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Balanc_3" sheetId="8" state="visible" r:id="rId8"/>
    <sheet xmlns:r="http://schemas.openxmlformats.org/officeDocument/2006/relationships" name="Condensed Consolidated Balanc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Organization and Nature of Busi" sheetId="13" state="visible" r:id="rId13"/>
    <sheet xmlns:r="http://schemas.openxmlformats.org/officeDocument/2006/relationships" name="Description of Business (fuboTV" sheetId="14" state="visible" r:id="rId14"/>
    <sheet xmlns:r="http://schemas.openxmlformats.org/officeDocument/2006/relationships" name="Liquidity, Going Concern and Ma" sheetId="15" state="visible" r:id="rId15"/>
    <sheet xmlns:r="http://schemas.openxmlformats.org/officeDocument/2006/relationships" name="Summary of Significant Accounti" sheetId="16" state="visible" r:id="rId16"/>
    <sheet xmlns:r="http://schemas.openxmlformats.org/officeDocument/2006/relationships" name="Acquisitions" sheetId="17" state="visible" r:id="rId17"/>
    <sheet xmlns:r="http://schemas.openxmlformats.org/officeDocument/2006/relationships" name="Revenue From Contracts With Cus" sheetId="18" state="visible" r:id="rId18"/>
    <sheet xmlns:r="http://schemas.openxmlformats.org/officeDocument/2006/relationships" name="Property and Equipment, Net" sheetId="19" state="visible" r:id="rId19"/>
    <sheet xmlns:r="http://schemas.openxmlformats.org/officeDocument/2006/relationships" name="FaceBank AG and Nexway - Assets" sheetId="20" state="visible" r:id="rId20"/>
    <sheet xmlns:r="http://schemas.openxmlformats.org/officeDocument/2006/relationships" name="Panda Interests" sheetId="21" state="visible" r:id="rId21"/>
    <sheet xmlns:r="http://schemas.openxmlformats.org/officeDocument/2006/relationships" name="Intangible Assets and Goodwill" sheetId="22" state="visible" r:id="rId22"/>
    <sheet xmlns:r="http://schemas.openxmlformats.org/officeDocument/2006/relationships" name="Accounts Payable and Accrued Ex"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Notes Payable" sheetId="26" state="visible" r:id="rId26"/>
    <sheet xmlns:r="http://schemas.openxmlformats.org/officeDocument/2006/relationships" name="Fair Value Measurements" sheetId="27" state="visible" r:id="rId27"/>
    <sheet xmlns:r="http://schemas.openxmlformats.org/officeDocument/2006/relationships" name="Convertible Notes Payable" sheetId="28" state="visible" r:id="rId28"/>
    <sheet xmlns:r="http://schemas.openxmlformats.org/officeDocument/2006/relationships" name="Temporary Equity" sheetId="29" state="visible" r:id="rId29"/>
    <sheet xmlns:r="http://schemas.openxmlformats.org/officeDocument/2006/relationships" name="Stockholders' Equity _ (Deficit"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Debt (fuboTV Inc. Pre-Merger)" sheetId="33" state="visible" r:id="rId33"/>
    <sheet xmlns:r="http://schemas.openxmlformats.org/officeDocument/2006/relationships" name="Long-Term Debt (fuboTV Inc. Pre" sheetId="34" state="visible" r:id="rId34"/>
    <sheet xmlns:r="http://schemas.openxmlformats.org/officeDocument/2006/relationships" name="Common Stock (fuboTV Inc. Pre-M" sheetId="35" state="visible" r:id="rId35"/>
    <sheet xmlns:r="http://schemas.openxmlformats.org/officeDocument/2006/relationships" name="Convertible Preferred Stock (fu" sheetId="36" state="visible" r:id="rId36"/>
    <sheet xmlns:r="http://schemas.openxmlformats.org/officeDocument/2006/relationships" name="Stock Option Plan (fuboTV Inc. " sheetId="37" state="visible" r:id="rId37"/>
    <sheet xmlns:r="http://schemas.openxmlformats.org/officeDocument/2006/relationships" name="Subsequent Events" sheetId="38" state="visible" r:id="rId38"/>
    <sheet xmlns:r="http://schemas.openxmlformats.org/officeDocument/2006/relationships" name="Organization, Nature of Busines" sheetId="39" state="visible" r:id="rId39"/>
    <sheet xmlns:r="http://schemas.openxmlformats.org/officeDocument/2006/relationships" name="Restatement for Correction of a" sheetId="40" state="visible" r:id="rId40"/>
    <sheet xmlns:r="http://schemas.openxmlformats.org/officeDocument/2006/relationships" name="Liquidity, Going Concern and _2" sheetId="41" state="visible" r:id="rId41"/>
    <sheet xmlns:r="http://schemas.openxmlformats.org/officeDocument/2006/relationships" name="Summary of Significant Accoun_2" sheetId="42" state="visible" r:id="rId42"/>
    <sheet xmlns:r="http://schemas.openxmlformats.org/officeDocument/2006/relationships" name="Acquisitions (FaceBank Group, I" sheetId="43" state="visible" r:id="rId43"/>
    <sheet xmlns:r="http://schemas.openxmlformats.org/officeDocument/2006/relationships" name="Investments (FaceBank Group, In" sheetId="44" state="visible" r:id="rId44"/>
    <sheet xmlns:r="http://schemas.openxmlformats.org/officeDocument/2006/relationships" name="Intangible Assets (FaceBank Gro" sheetId="45" state="visible" r:id="rId45"/>
    <sheet xmlns:r="http://schemas.openxmlformats.org/officeDocument/2006/relationships" name="Intangible Assets and Goodwill " sheetId="46" state="visible" r:id="rId46"/>
    <sheet xmlns:r="http://schemas.openxmlformats.org/officeDocument/2006/relationships" name="Accounts Payable and Accrued _2" sheetId="47" state="visible" r:id="rId47"/>
    <sheet xmlns:r="http://schemas.openxmlformats.org/officeDocument/2006/relationships" name="Related Parties (FaceBank Group" sheetId="48" state="visible" r:id="rId48"/>
    <sheet xmlns:r="http://schemas.openxmlformats.org/officeDocument/2006/relationships" name="Note Payable (FaceBank Group, I" sheetId="49" state="visible" r:id="rId49"/>
    <sheet xmlns:r="http://schemas.openxmlformats.org/officeDocument/2006/relationships" name="Fair Value Measurements (FaceBa" sheetId="50" state="visible" r:id="rId50"/>
    <sheet xmlns:r="http://schemas.openxmlformats.org/officeDocument/2006/relationships" name="Convertible Notes Payable and C" sheetId="51" state="visible" r:id="rId51"/>
    <sheet xmlns:r="http://schemas.openxmlformats.org/officeDocument/2006/relationships" name="Temporary Equity (FaceBank Grou" sheetId="52" state="visible" r:id="rId52"/>
    <sheet xmlns:r="http://schemas.openxmlformats.org/officeDocument/2006/relationships" name="Stockholders' Equity _ (Defic_2" sheetId="53" state="visible" r:id="rId53"/>
    <sheet xmlns:r="http://schemas.openxmlformats.org/officeDocument/2006/relationships" name="Leases (FaceBank Group, Inc. Pr" sheetId="54" state="visible" r:id="rId54"/>
    <sheet xmlns:r="http://schemas.openxmlformats.org/officeDocument/2006/relationships" name="Commitments and Contingencies (" sheetId="55" state="visible" r:id="rId55"/>
    <sheet xmlns:r="http://schemas.openxmlformats.org/officeDocument/2006/relationships" name="Acquisition of fuboTV (FaceBank" sheetId="56" state="visible" r:id="rId56"/>
    <sheet xmlns:r="http://schemas.openxmlformats.org/officeDocument/2006/relationships" name="Income Tax Provision (FaceBank " sheetId="57" state="visible" r:id="rId57"/>
    <sheet xmlns:r="http://schemas.openxmlformats.org/officeDocument/2006/relationships" name="Employment Agreements (FaceBank" sheetId="58" state="visible" r:id="rId58"/>
    <sheet xmlns:r="http://schemas.openxmlformats.org/officeDocument/2006/relationships" name="Subsequent Events (FaceBank Gro"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Acquisition (Tables)" sheetId="63" state="visible" r:id="rId63"/>
    <sheet xmlns:r="http://schemas.openxmlformats.org/officeDocument/2006/relationships" name="Revenue From Contracts With C_2" sheetId="64" state="visible" r:id="rId64"/>
    <sheet xmlns:r="http://schemas.openxmlformats.org/officeDocument/2006/relationships" name="Property and Equipment, Net (Ta" sheetId="65" state="visible" r:id="rId65"/>
    <sheet xmlns:r="http://schemas.openxmlformats.org/officeDocument/2006/relationships" name="FaceBank AG and Nexway - Asse_2" sheetId="66" state="visible" r:id="rId66"/>
    <sheet xmlns:r="http://schemas.openxmlformats.org/officeDocument/2006/relationships" name="Panda Interests (Tables)" sheetId="67" state="visible" r:id="rId67"/>
    <sheet xmlns:r="http://schemas.openxmlformats.org/officeDocument/2006/relationships" name="Intangible Assets and Goodwil_2" sheetId="68" state="visible" r:id="rId68"/>
    <sheet xmlns:r="http://schemas.openxmlformats.org/officeDocument/2006/relationships" name="Accounts Payable and Accrued _3" sheetId="69" state="visible" r:id="rId69"/>
    <sheet xmlns:r="http://schemas.openxmlformats.org/officeDocument/2006/relationships" name="Income Taxes (Tables)" sheetId="70" state="visible" r:id="rId70"/>
    <sheet xmlns:r="http://schemas.openxmlformats.org/officeDocument/2006/relationships" name="Related Parties (Tables)" sheetId="71" state="visible" r:id="rId71"/>
    <sheet xmlns:r="http://schemas.openxmlformats.org/officeDocument/2006/relationships" name="Fair Value Measurements (Tables" sheetId="72" state="visible" r:id="rId72"/>
    <sheet xmlns:r="http://schemas.openxmlformats.org/officeDocument/2006/relationships" name="Temporary Equity (Tables)" sheetId="73" state="visible" r:id="rId73"/>
    <sheet xmlns:r="http://schemas.openxmlformats.org/officeDocument/2006/relationships" name="Stockholders' Equity _ (Defic_3" sheetId="74" state="visible" r:id="rId74"/>
    <sheet xmlns:r="http://schemas.openxmlformats.org/officeDocument/2006/relationships" name="Leases (Tables)" sheetId="75" state="visible" r:id="rId75"/>
    <sheet xmlns:r="http://schemas.openxmlformats.org/officeDocument/2006/relationships" name="Commitments and Contingencies_2" sheetId="76" state="visible" r:id="rId76"/>
    <sheet xmlns:r="http://schemas.openxmlformats.org/officeDocument/2006/relationships" name="Long-Term Debt (Tables) (fuboTV" sheetId="77" state="visible" r:id="rId77"/>
    <sheet xmlns:r="http://schemas.openxmlformats.org/officeDocument/2006/relationships" name="Common Stock (Tables) (fuboTV I" sheetId="78" state="visible" r:id="rId78"/>
    <sheet xmlns:r="http://schemas.openxmlformats.org/officeDocument/2006/relationships" name="Convertible Preferred Stock (Ta" sheetId="79" state="visible" r:id="rId79"/>
    <sheet xmlns:r="http://schemas.openxmlformats.org/officeDocument/2006/relationships" name="Stock Option Plan (Tables) (fub" sheetId="80" state="visible" r:id="rId80"/>
    <sheet xmlns:r="http://schemas.openxmlformats.org/officeDocument/2006/relationships" name="Supplemental Cash Flow Informat" sheetId="81" state="visible" r:id="rId81"/>
    <sheet xmlns:r="http://schemas.openxmlformats.org/officeDocument/2006/relationships" name="Restatement for Correction of_2" sheetId="82" state="visible" r:id="rId82"/>
    <sheet xmlns:r="http://schemas.openxmlformats.org/officeDocument/2006/relationships" name="Summary of Significant Accoun_6" sheetId="83" state="visible" r:id="rId83"/>
    <sheet xmlns:r="http://schemas.openxmlformats.org/officeDocument/2006/relationships" name="Acquisitions (Tables) (FaceBank" sheetId="84" state="visible" r:id="rId84"/>
    <sheet xmlns:r="http://schemas.openxmlformats.org/officeDocument/2006/relationships" name="Investments (Tables) (FaceBank " sheetId="85" state="visible" r:id="rId85"/>
    <sheet xmlns:r="http://schemas.openxmlformats.org/officeDocument/2006/relationships" name="Intangible Assets (Tables) (Fac" sheetId="86" state="visible" r:id="rId86"/>
    <sheet xmlns:r="http://schemas.openxmlformats.org/officeDocument/2006/relationships" name="Intangible Assets and Goodwil_3" sheetId="87" state="visible" r:id="rId87"/>
    <sheet xmlns:r="http://schemas.openxmlformats.org/officeDocument/2006/relationships" name="Accounts Payable and Accrued _4" sheetId="88" state="visible" r:id="rId88"/>
    <sheet xmlns:r="http://schemas.openxmlformats.org/officeDocument/2006/relationships" name="Related Parties (Tables) (FaceB" sheetId="89" state="visible" r:id="rId89"/>
    <sheet xmlns:r="http://schemas.openxmlformats.org/officeDocument/2006/relationships" name="Notes Payable (Tables) (FaceBan" sheetId="90" state="visible" r:id="rId90"/>
    <sheet xmlns:r="http://schemas.openxmlformats.org/officeDocument/2006/relationships" name="Fair Value Measurements (Tabl_2" sheetId="91" state="visible" r:id="rId91"/>
    <sheet xmlns:r="http://schemas.openxmlformats.org/officeDocument/2006/relationships" name="Convertible Notes Payable (Tabl" sheetId="92" state="visible" r:id="rId92"/>
    <sheet xmlns:r="http://schemas.openxmlformats.org/officeDocument/2006/relationships" name="Convertible Notes Payable and_2" sheetId="93" state="visible" r:id="rId93"/>
    <sheet xmlns:r="http://schemas.openxmlformats.org/officeDocument/2006/relationships" name="Temporary Equity (Tables) (Face" sheetId="94" state="visible" r:id="rId94"/>
    <sheet xmlns:r="http://schemas.openxmlformats.org/officeDocument/2006/relationships" name="Stockholders' Equity _ (Defic_4" sheetId="95" state="visible" r:id="rId95"/>
    <sheet xmlns:r="http://schemas.openxmlformats.org/officeDocument/2006/relationships" name="Leases (Tables) (FaceBank Group" sheetId="96" state="visible" r:id="rId96"/>
    <sheet xmlns:r="http://schemas.openxmlformats.org/officeDocument/2006/relationships" name="Income Tax Provision (Tables) (" sheetId="97" state="visible" r:id="rId97"/>
    <sheet xmlns:r="http://schemas.openxmlformats.org/officeDocument/2006/relationships" name="Organization and Nature of Bu_2" sheetId="98" state="visible" r:id="rId98"/>
    <sheet xmlns:r="http://schemas.openxmlformats.org/officeDocument/2006/relationships" name="Liquidity, Going Concern and _3" sheetId="99" state="visible" r:id="rId99"/>
    <sheet xmlns:r="http://schemas.openxmlformats.org/officeDocument/2006/relationships" name="Summary of Significant Accoun_7" sheetId="100" state="visible" r:id="rId100"/>
    <sheet xmlns:r="http://schemas.openxmlformats.org/officeDocument/2006/relationships" name="Summary of Significant Accoun_8" sheetId="101" state="visible" r:id="rId101"/>
    <sheet xmlns:r="http://schemas.openxmlformats.org/officeDocument/2006/relationships" name="Summary of Significant Accoun_9" sheetId="102" state="visible" r:id="rId102"/>
    <sheet xmlns:r="http://schemas.openxmlformats.org/officeDocument/2006/relationships" name="Summary of Significant Accou_10" sheetId="103" state="visible" r:id="rId103"/>
    <sheet xmlns:r="http://schemas.openxmlformats.org/officeDocument/2006/relationships" name="Summary of Significant Accou_11" sheetId="104" state="visible" r:id="rId104"/>
    <sheet xmlns:r="http://schemas.openxmlformats.org/officeDocument/2006/relationships" name="Summary of Significant Accou_12" sheetId="105" state="visible" r:id="rId105"/>
    <sheet xmlns:r="http://schemas.openxmlformats.org/officeDocument/2006/relationships" name="Summary of Significant Accou_13" sheetId="106" state="visible" r:id="rId106"/>
    <sheet xmlns:r="http://schemas.openxmlformats.org/officeDocument/2006/relationships" name="Summary of Significant Accou_14" sheetId="107" state="visible" r:id="rId107"/>
    <sheet xmlns:r="http://schemas.openxmlformats.org/officeDocument/2006/relationships" name="Acquisition (Details Narrative)" sheetId="108" state="visible" r:id="rId108"/>
    <sheet xmlns:r="http://schemas.openxmlformats.org/officeDocument/2006/relationships" name="Acquisitions - Schedule of Asse" sheetId="109" state="visible" r:id="rId109"/>
    <sheet xmlns:r="http://schemas.openxmlformats.org/officeDocument/2006/relationships" name="Acquisitions - Schedule of Esti" sheetId="110" state="visible" r:id="rId110"/>
    <sheet xmlns:r="http://schemas.openxmlformats.org/officeDocument/2006/relationships" name="Acquisitions - Schedule of Pro " sheetId="111" state="visible" r:id="rId111"/>
    <sheet xmlns:r="http://schemas.openxmlformats.org/officeDocument/2006/relationships" name="Revenue From Contracts With C_3" sheetId="112" state="visible" r:id="rId112"/>
    <sheet xmlns:r="http://schemas.openxmlformats.org/officeDocument/2006/relationships" name="Revenue From Contracts With C_4" sheetId="113" state="visible" r:id="rId113"/>
    <sheet xmlns:r="http://schemas.openxmlformats.org/officeDocument/2006/relationships" name="Property and Equipment, Net (De" sheetId="114" state="visible" r:id="rId114"/>
    <sheet xmlns:r="http://schemas.openxmlformats.org/officeDocument/2006/relationships" name="Property and Equipment, Net - S" sheetId="115" state="visible" r:id="rId115"/>
    <sheet xmlns:r="http://schemas.openxmlformats.org/officeDocument/2006/relationships" name="Property and Equipment, Net -_2" sheetId="116" state="visible" r:id="rId116"/>
    <sheet xmlns:r="http://schemas.openxmlformats.org/officeDocument/2006/relationships" name="Property and Equipment, Net -_3" sheetId="117" state="visible" r:id="rId117"/>
    <sheet xmlns:r="http://schemas.openxmlformats.org/officeDocument/2006/relationships" name="FaceBank AG and Nexway - Asse_3" sheetId="118" state="visible" r:id="rId118"/>
    <sheet xmlns:r="http://schemas.openxmlformats.org/officeDocument/2006/relationships" name="FaceBank AG and Nexway - Asse_4" sheetId="119" state="visible" r:id="rId119"/>
    <sheet xmlns:r="http://schemas.openxmlformats.org/officeDocument/2006/relationships" name="FaceBank AG and Nexway - Asse_5" sheetId="120" state="visible" r:id="rId120"/>
    <sheet xmlns:r="http://schemas.openxmlformats.org/officeDocument/2006/relationships" name="Panda Interests (Details Narrat" sheetId="121" state="visible" r:id="rId121"/>
    <sheet xmlns:r="http://schemas.openxmlformats.org/officeDocument/2006/relationships" name="Panda Interests - Schedule of P" sheetId="122" state="visible" r:id="rId122"/>
    <sheet xmlns:r="http://schemas.openxmlformats.org/officeDocument/2006/relationships" name="Intangible Assets and Goodwil_4" sheetId="123" state="visible" r:id="rId123"/>
    <sheet xmlns:r="http://schemas.openxmlformats.org/officeDocument/2006/relationships" name="Intangible Assets and Goodwil_5" sheetId="124" state="visible" r:id="rId124"/>
    <sheet xmlns:r="http://schemas.openxmlformats.org/officeDocument/2006/relationships" name="Intangible Assets and Goodwil_6" sheetId="125" state="visible" r:id="rId125"/>
    <sheet xmlns:r="http://schemas.openxmlformats.org/officeDocument/2006/relationships" name="Intangible Assets and Goodwil_7" sheetId="126" state="visible" r:id="rId126"/>
    <sheet xmlns:r="http://schemas.openxmlformats.org/officeDocument/2006/relationships" name="Intangible Assets and Goodwil_8" sheetId="127" state="visible" r:id="rId127"/>
    <sheet xmlns:r="http://schemas.openxmlformats.org/officeDocument/2006/relationships" name="Accounts Payable and Accrued _5" sheetId="128" state="visible" r:id="rId128"/>
    <sheet xmlns:r="http://schemas.openxmlformats.org/officeDocument/2006/relationships" name="Accrued Expenses and Other Curr" sheetId="129" state="visible" r:id="rId129"/>
    <sheet xmlns:r="http://schemas.openxmlformats.org/officeDocument/2006/relationships" name="Accrued Expenses and Other Cu_2" sheetId="130" state="visible" r:id="rId130"/>
    <sheet xmlns:r="http://schemas.openxmlformats.org/officeDocument/2006/relationships" name="Income Taxes (Details Narrative" sheetId="131" state="visible" r:id="rId131"/>
    <sheet xmlns:r="http://schemas.openxmlformats.org/officeDocument/2006/relationships" name="Income Taxes (Details Narrati_2" sheetId="132" state="visible" r:id="rId132"/>
    <sheet xmlns:r="http://schemas.openxmlformats.org/officeDocument/2006/relationships" name="Income Taxes (Details Narrati_3" sheetId="133" state="visible" r:id="rId133"/>
    <sheet xmlns:r="http://schemas.openxmlformats.org/officeDocument/2006/relationships" name="Income Taxes - Schedule of Inco" sheetId="134" state="visible" r:id="rId134"/>
    <sheet xmlns:r="http://schemas.openxmlformats.org/officeDocument/2006/relationships" name="Income Taxes - Schedule of Defe" sheetId="135" state="visible" r:id="rId135"/>
    <sheet xmlns:r="http://schemas.openxmlformats.org/officeDocument/2006/relationships" name="Income Taxes - Schedule of De_2" sheetId="136" state="visible" r:id="rId136"/>
    <sheet xmlns:r="http://schemas.openxmlformats.org/officeDocument/2006/relationships" name="Related Parties (Details Narrat" sheetId="137" state="visible" r:id="rId137"/>
    <sheet xmlns:r="http://schemas.openxmlformats.org/officeDocument/2006/relationships" name="Related Party Transactions (Det" sheetId="138" state="visible" r:id="rId138"/>
    <sheet xmlns:r="http://schemas.openxmlformats.org/officeDocument/2006/relationships" name="Related Party Transactions (D_2" sheetId="139" state="visible" r:id="rId139"/>
    <sheet xmlns:r="http://schemas.openxmlformats.org/officeDocument/2006/relationships" name="Related Parties - Schedule of A" sheetId="140" state="visible" r:id="rId140"/>
    <sheet xmlns:r="http://schemas.openxmlformats.org/officeDocument/2006/relationships" name="Notes Payable (Details Narrativ" sheetId="141" state="visible" r:id="rId141"/>
    <sheet xmlns:r="http://schemas.openxmlformats.org/officeDocument/2006/relationships" name="Fair Value Measurements (Detail" sheetId="142" state="visible" r:id="rId142"/>
    <sheet xmlns:r="http://schemas.openxmlformats.org/officeDocument/2006/relationships" name="Fair Value Measurements (Deta_2" sheetId="143" state="visible" r:id="rId143"/>
    <sheet xmlns:r="http://schemas.openxmlformats.org/officeDocument/2006/relationships" name="Fair Value Measurements - Sched" sheetId="144" state="visible" r:id="rId144"/>
    <sheet xmlns:r="http://schemas.openxmlformats.org/officeDocument/2006/relationships" name="Fair Value Measurements - Sch_2" sheetId="145" state="visible" r:id="rId145"/>
    <sheet xmlns:r="http://schemas.openxmlformats.org/officeDocument/2006/relationships" name="Fair Value Measurements - Sch_3" sheetId="146" state="visible" r:id="rId146"/>
    <sheet xmlns:r="http://schemas.openxmlformats.org/officeDocument/2006/relationships" name="Fair Value Measurements - Sch_4" sheetId="147" state="visible" r:id="rId147"/>
    <sheet xmlns:r="http://schemas.openxmlformats.org/officeDocument/2006/relationships" name="Fair Value Measurements - Sch_5" sheetId="148" state="visible" r:id="rId148"/>
    <sheet xmlns:r="http://schemas.openxmlformats.org/officeDocument/2006/relationships" name="Fair Value Measurements - Sch_6" sheetId="149" state="visible" r:id="rId149"/>
    <sheet xmlns:r="http://schemas.openxmlformats.org/officeDocument/2006/relationships" name="Convertible Notes Payable (Deta" sheetId="150" state="visible" r:id="rId150"/>
    <sheet xmlns:r="http://schemas.openxmlformats.org/officeDocument/2006/relationships" name="Temporary Equity (Details Narra" sheetId="151" state="visible" r:id="rId151"/>
    <sheet xmlns:r="http://schemas.openxmlformats.org/officeDocument/2006/relationships" name="Temporary Equity - Schedule of " sheetId="152" state="visible" r:id="rId152"/>
    <sheet xmlns:r="http://schemas.openxmlformats.org/officeDocument/2006/relationships" name="Temporary Equity - Schedule o_2" sheetId="153" state="visible" r:id="rId153"/>
    <sheet xmlns:r="http://schemas.openxmlformats.org/officeDocument/2006/relationships" name="Stockholders' Equity_ (Deficit)" sheetId="154" state="visible" r:id="rId154"/>
    <sheet xmlns:r="http://schemas.openxmlformats.org/officeDocument/2006/relationships" name="Stockholders' Equity_ (Defici_2" sheetId="155" state="visible" r:id="rId155"/>
    <sheet xmlns:r="http://schemas.openxmlformats.org/officeDocument/2006/relationships" name="Stockholders' Equity_ (Defici_3" sheetId="156" state="visible" r:id="rId156"/>
    <sheet xmlns:r="http://schemas.openxmlformats.org/officeDocument/2006/relationships" name="Stockholders' Equity_ (Defici_4" sheetId="157" state="visible" r:id="rId157"/>
    <sheet xmlns:r="http://schemas.openxmlformats.org/officeDocument/2006/relationships" name="Leases (Details Narrative)" sheetId="158" state="visible" r:id="rId158"/>
    <sheet xmlns:r="http://schemas.openxmlformats.org/officeDocument/2006/relationships" name="Leases - Schedule of Operating " sheetId="159" state="visible" r:id="rId159"/>
    <sheet xmlns:r="http://schemas.openxmlformats.org/officeDocument/2006/relationships" name="Leases - Schedule of Supplement" sheetId="160" state="visible" r:id="rId160"/>
    <sheet xmlns:r="http://schemas.openxmlformats.org/officeDocument/2006/relationships" name="Leases - Schedule of Future Min" sheetId="161" state="visible" r:id="rId161"/>
    <sheet xmlns:r="http://schemas.openxmlformats.org/officeDocument/2006/relationships" name="Commitments and Contingencies_3" sheetId="162" state="visible" r:id="rId162"/>
    <sheet xmlns:r="http://schemas.openxmlformats.org/officeDocument/2006/relationships" name="Commitments and Contingencies_4" sheetId="163" state="visible" r:id="rId163"/>
    <sheet xmlns:r="http://schemas.openxmlformats.org/officeDocument/2006/relationships" name="Commitments and Contingencies_5" sheetId="164" state="visible" r:id="rId164"/>
    <sheet xmlns:r="http://schemas.openxmlformats.org/officeDocument/2006/relationships" name="Commitments and Contingencies -" sheetId="165" state="visible" r:id="rId165"/>
    <sheet xmlns:r="http://schemas.openxmlformats.org/officeDocument/2006/relationships" name="Commitments and Contingencies_6" sheetId="166" state="visible" r:id="rId166"/>
    <sheet xmlns:r="http://schemas.openxmlformats.org/officeDocument/2006/relationships" name="Debt (Details Narrative) (fuboT" sheetId="167" state="visible" r:id="rId167"/>
    <sheet xmlns:r="http://schemas.openxmlformats.org/officeDocument/2006/relationships" name="Long-Term Debt (Details Narrati" sheetId="168" state="visible" r:id="rId168"/>
    <sheet xmlns:r="http://schemas.openxmlformats.org/officeDocument/2006/relationships" name="Long-Term Debt - Schedule of Pr" sheetId="169" state="visible" r:id="rId169"/>
    <sheet xmlns:r="http://schemas.openxmlformats.org/officeDocument/2006/relationships" name="Common Stock (Details Narrative" sheetId="170" state="visible" r:id="rId170"/>
    <sheet xmlns:r="http://schemas.openxmlformats.org/officeDocument/2006/relationships" name="Common Stock (Details Narrati_2" sheetId="171" state="visible" r:id="rId171"/>
    <sheet xmlns:r="http://schemas.openxmlformats.org/officeDocument/2006/relationships" name="Common Stock - Schedule of Rese" sheetId="172" state="visible" r:id="rId172"/>
    <sheet xmlns:r="http://schemas.openxmlformats.org/officeDocument/2006/relationships" name="Common Stock - Schedule of Re_2" sheetId="173" state="visible" r:id="rId173"/>
    <sheet xmlns:r="http://schemas.openxmlformats.org/officeDocument/2006/relationships" name="Convertible Preferred Stock (De" sheetId="174" state="visible" r:id="rId174"/>
    <sheet xmlns:r="http://schemas.openxmlformats.org/officeDocument/2006/relationships" name="Convertible Preferred Stock (_2" sheetId="175" state="visible" r:id="rId175"/>
    <sheet xmlns:r="http://schemas.openxmlformats.org/officeDocument/2006/relationships" name="Convertible Preferred Stock - S" sheetId="176" state="visible" r:id="rId176"/>
    <sheet xmlns:r="http://schemas.openxmlformats.org/officeDocument/2006/relationships" name="Convertible Preferred Stock -_2" sheetId="177" state="visible" r:id="rId177"/>
    <sheet xmlns:r="http://schemas.openxmlformats.org/officeDocument/2006/relationships" name="Convertible Preferred Stock -_3" sheetId="178" state="visible" r:id="rId178"/>
    <sheet xmlns:r="http://schemas.openxmlformats.org/officeDocument/2006/relationships" name="Convertible Preferred Stock -_4" sheetId="179" state="visible" r:id="rId179"/>
    <sheet xmlns:r="http://schemas.openxmlformats.org/officeDocument/2006/relationships" name="Stock Option Plan (Details Narr" sheetId="180" state="visible" r:id="rId180"/>
    <sheet xmlns:r="http://schemas.openxmlformats.org/officeDocument/2006/relationships" name="Stock Option Plan (Details Na_2" sheetId="181" state="visible" r:id="rId181"/>
    <sheet xmlns:r="http://schemas.openxmlformats.org/officeDocument/2006/relationships" name="Stock Option Plan - Summary of " sheetId="182" state="visible" r:id="rId182"/>
    <sheet xmlns:r="http://schemas.openxmlformats.org/officeDocument/2006/relationships" name="Stock Option Plan - Summary o_2" sheetId="183" state="visible" r:id="rId183"/>
    <sheet xmlns:r="http://schemas.openxmlformats.org/officeDocument/2006/relationships" name="Stock Option Plan - Schedule of" sheetId="184" state="visible" r:id="rId184"/>
    <sheet xmlns:r="http://schemas.openxmlformats.org/officeDocument/2006/relationships" name="Stock Option Plan - Schedule _2" sheetId="185" state="visible" r:id="rId185"/>
    <sheet xmlns:r="http://schemas.openxmlformats.org/officeDocument/2006/relationships" name="Stock Option Plan - Summary o_3" sheetId="186" state="visible" r:id="rId186"/>
    <sheet xmlns:r="http://schemas.openxmlformats.org/officeDocument/2006/relationships" name="Supplemental Cash Flow Inform_2" sheetId="187" state="visible" r:id="rId187"/>
    <sheet xmlns:r="http://schemas.openxmlformats.org/officeDocument/2006/relationships" name="Subsequent Events (Details Narr" sheetId="188" state="visible" r:id="rId188"/>
    <sheet xmlns:r="http://schemas.openxmlformats.org/officeDocument/2006/relationships" name="Subsequent Events (Details Na_2" sheetId="189" state="visible" r:id="rId189"/>
    <sheet xmlns:r="http://schemas.openxmlformats.org/officeDocument/2006/relationships" name="Subsequent Events (Details Na_3" sheetId="190" state="visible" r:id="rId190"/>
    <sheet xmlns:r="http://schemas.openxmlformats.org/officeDocument/2006/relationships" name="Organization and Nature of Bu_3" sheetId="191" state="visible" r:id="rId191"/>
    <sheet xmlns:r="http://schemas.openxmlformats.org/officeDocument/2006/relationships" name="Organization, Nature of Busin_2" sheetId="192" state="visible" r:id="rId192"/>
    <sheet xmlns:r="http://schemas.openxmlformats.org/officeDocument/2006/relationships" name="Restatement for Correction of_3" sheetId="193" state="visible" r:id="rId193"/>
    <sheet xmlns:r="http://schemas.openxmlformats.org/officeDocument/2006/relationships" name="Restatement for Correction of_4" sheetId="194" state="visible" r:id="rId194"/>
    <sheet xmlns:r="http://schemas.openxmlformats.org/officeDocument/2006/relationships" name="Restatement for Correction of_5" sheetId="195" state="visible" r:id="rId195"/>
    <sheet xmlns:r="http://schemas.openxmlformats.org/officeDocument/2006/relationships" name="Restatement for Correction of_6" sheetId="196" state="visible" r:id="rId196"/>
    <sheet xmlns:r="http://schemas.openxmlformats.org/officeDocument/2006/relationships" name="Restatement for Correction of_7" sheetId="197" state="visible" r:id="rId197"/>
    <sheet xmlns:r="http://schemas.openxmlformats.org/officeDocument/2006/relationships" name="Restatement for Correction of_8" sheetId="198" state="visible" r:id="rId198"/>
    <sheet xmlns:r="http://schemas.openxmlformats.org/officeDocument/2006/relationships" name="Liquidity, Going Concern and _4" sheetId="199" state="visible" r:id="rId199"/>
    <sheet xmlns:r="http://schemas.openxmlformats.org/officeDocument/2006/relationships" name="Liquidity, Going Concern and _5" sheetId="200" state="visible" r:id="rId200"/>
    <sheet xmlns:r="http://schemas.openxmlformats.org/officeDocument/2006/relationships" name="Summary of Significant Accou_15" sheetId="201" state="visible" r:id="rId201"/>
    <sheet xmlns:r="http://schemas.openxmlformats.org/officeDocument/2006/relationships" name="Summary of Significant Accou_16" sheetId="202" state="visible" r:id="rId202"/>
    <sheet xmlns:r="http://schemas.openxmlformats.org/officeDocument/2006/relationships" name="Summary of Significant Accou_17" sheetId="203" state="visible" r:id="rId203"/>
    <sheet xmlns:r="http://schemas.openxmlformats.org/officeDocument/2006/relationships" name="Summary of Significant Accou_18" sheetId="204" state="visible" r:id="rId204"/>
    <sheet xmlns:r="http://schemas.openxmlformats.org/officeDocument/2006/relationships" name="Summary of Significant Accou_19" sheetId="205" state="visible" r:id="rId205"/>
    <sheet xmlns:r="http://schemas.openxmlformats.org/officeDocument/2006/relationships" name="Summary of Significant Accou_20" sheetId="206" state="visible" r:id="rId206"/>
    <sheet xmlns:r="http://schemas.openxmlformats.org/officeDocument/2006/relationships" name="Summary of Significant Accou_21" sheetId="207" state="visible" r:id="rId207"/>
    <sheet xmlns:r="http://schemas.openxmlformats.org/officeDocument/2006/relationships" name="Summary of Significant Accou_22" sheetId="208" state="visible" r:id="rId208"/>
    <sheet xmlns:r="http://schemas.openxmlformats.org/officeDocument/2006/relationships" name="Summary of Significant Accou_23" sheetId="209" state="visible" r:id="rId209"/>
    <sheet xmlns:r="http://schemas.openxmlformats.org/officeDocument/2006/relationships" name="Acquisitions (Details Narrative" sheetId="210" state="visible" r:id="rId210"/>
    <sheet xmlns:r="http://schemas.openxmlformats.org/officeDocument/2006/relationships" name="Acquisitions - Schedule of As_2" sheetId="211" state="visible" r:id="rId211"/>
    <sheet xmlns:r="http://schemas.openxmlformats.org/officeDocument/2006/relationships" name="Acquisitions - Schedule of As_3" sheetId="212" state="visible" r:id="rId212"/>
    <sheet xmlns:r="http://schemas.openxmlformats.org/officeDocument/2006/relationships" name="Acquisitions - Schedule of Pr_2" sheetId="213" state="visible" r:id="rId213"/>
    <sheet xmlns:r="http://schemas.openxmlformats.org/officeDocument/2006/relationships" name="Investments (Details Narrative)" sheetId="214" state="visible" r:id="rId214"/>
    <sheet xmlns:r="http://schemas.openxmlformats.org/officeDocument/2006/relationships" name="Investments (Details Narrativ_2" sheetId="215" state="visible" r:id="rId215"/>
    <sheet xmlns:r="http://schemas.openxmlformats.org/officeDocument/2006/relationships" name="Investments - Schedule of Fair " sheetId="216" state="visible" r:id="rId216"/>
    <sheet xmlns:r="http://schemas.openxmlformats.org/officeDocument/2006/relationships" name="Investments - Schedule of Decon" sheetId="217" state="visible" r:id="rId217"/>
    <sheet xmlns:r="http://schemas.openxmlformats.org/officeDocument/2006/relationships" name="Investments - Schedule of Profi" sheetId="218" state="visible" r:id="rId218"/>
    <sheet xmlns:r="http://schemas.openxmlformats.org/officeDocument/2006/relationships" name="Investments - Schedule of Pro_2" sheetId="219" state="visible" r:id="rId219"/>
    <sheet xmlns:r="http://schemas.openxmlformats.org/officeDocument/2006/relationships" name="Intangible Assets (Details Narr" sheetId="220" state="visible" r:id="rId220"/>
    <sheet xmlns:r="http://schemas.openxmlformats.org/officeDocument/2006/relationships" name="Intangible Assets - Schedule of" sheetId="221" state="visible" r:id="rId221"/>
    <sheet xmlns:r="http://schemas.openxmlformats.org/officeDocument/2006/relationships" name="Intangible Assets - Schedule _2" sheetId="222" state="visible" r:id="rId222"/>
    <sheet xmlns:r="http://schemas.openxmlformats.org/officeDocument/2006/relationships" name="Intangible Assets and Goodwil_9" sheetId="223" state="visible" r:id="rId223"/>
    <sheet xmlns:r="http://schemas.openxmlformats.org/officeDocument/2006/relationships" name="Intangible Assets and Goodwi_10" sheetId="224" state="visible" r:id="rId224"/>
    <sheet xmlns:r="http://schemas.openxmlformats.org/officeDocument/2006/relationships" name="Intangible Assets and Goodwi_11" sheetId="225" state="visible" r:id="rId225"/>
    <sheet xmlns:r="http://schemas.openxmlformats.org/officeDocument/2006/relationships" name="Intangible Assets and Goodwi_12" sheetId="226" state="visible" r:id="rId226"/>
    <sheet xmlns:r="http://schemas.openxmlformats.org/officeDocument/2006/relationships" name="Accounts Payable and Accrued _6" sheetId="227" state="visible" r:id="rId227"/>
    <sheet xmlns:r="http://schemas.openxmlformats.org/officeDocument/2006/relationships" name="Accounts Payable and Accrued _7" sheetId="228" state="visible" r:id="rId228"/>
    <sheet xmlns:r="http://schemas.openxmlformats.org/officeDocument/2006/relationships" name="Related Parties (Details Narr_2" sheetId="229" state="visible" r:id="rId229"/>
    <sheet xmlns:r="http://schemas.openxmlformats.org/officeDocument/2006/relationships" name="Related Parties (Details Narr_3" sheetId="230" state="visible" r:id="rId230"/>
    <sheet xmlns:r="http://schemas.openxmlformats.org/officeDocument/2006/relationships" name="Related Parties - Schedule of_2" sheetId="231" state="visible" r:id="rId231"/>
    <sheet xmlns:r="http://schemas.openxmlformats.org/officeDocument/2006/relationships" name="Related Parties - Schedule of_3" sheetId="232" state="visible" r:id="rId232"/>
    <sheet xmlns:r="http://schemas.openxmlformats.org/officeDocument/2006/relationships" name="Note Payable (Details Narrative" sheetId="233" state="visible" r:id="rId233"/>
    <sheet xmlns:r="http://schemas.openxmlformats.org/officeDocument/2006/relationships" name="Note Payable (Details Narrati_2" sheetId="234" state="visible" r:id="rId234"/>
    <sheet xmlns:r="http://schemas.openxmlformats.org/officeDocument/2006/relationships" name="Note Payable - Schedule of Carr" sheetId="235" state="visible" r:id="rId235"/>
    <sheet xmlns:r="http://schemas.openxmlformats.org/officeDocument/2006/relationships" name="Fair Value Measurements (Deta_3" sheetId="236" state="visible" r:id="rId236"/>
    <sheet xmlns:r="http://schemas.openxmlformats.org/officeDocument/2006/relationships" name="Fair Value Measurements (Deta_4" sheetId="237" state="visible" r:id="rId237"/>
    <sheet xmlns:r="http://schemas.openxmlformats.org/officeDocument/2006/relationships" name="Fair Value Measurements - Sch_7" sheetId="238" state="visible" r:id="rId238"/>
    <sheet xmlns:r="http://schemas.openxmlformats.org/officeDocument/2006/relationships" name="Fair Value Measurements - Sch_8" sheetId="239" state="visible" r:id="rId239"/>
    <sheet xmlns:r="http://schemas.openxmlformats.org/officeDocument/2006/relationships" name="Fair Value Measurements - Sch_9" sheetId="240" state="visible" r:id="rId240"/>
    <sheet xmlns:r="http://schemas.openxmlformats.org/officeDocument/2006/relationships" name="Fair Value Measurements - Sc_10" sheetId="241" state="visible" r:id="rId241"/>
    <sheet xmlns:r="http://schemas.openxmlformats.org/officeDocument/2006/relationships" name="Fair Value Measurements - Sc_11" sheetId="242" state="visible" r:id="rId242"/>
    <sheet xmlns:r="http://schemas.openxmlformats.org/officeDocument/2006/relationships" name="Fair Value Measurements - Sc_12" sheetId="243" state="visible" r:id="rId243"/>
    <sheet xmlns:r="http://schemas.openxmlformats.org/officeDocument/2006/relationships" name="Fair Value Measurements - Sc_13" sheetId="244" state="visible" r:id="rId244"/>
    <sheet xmlns:r="http://schemas.openxmlformats.org/officeDocument/2006/relationships" name="Convertible Notes Payable - Sch" sheetId="245" state="visible" r:id="rId245"/>
    <sheet xmlns:r="http://schemas.openxmlformats.org/officeDocument/2006/relationships" name="Convertible Notes Payable - S_2" sheetId="246" state="visible" r:id="rId246"/>
    <sheet xmlns:r="http://schemas.openxmlformats.org/officeDocument/2006/relationships" name="Convertible Notes Payable and_3" sheetId="247" state="visible" r:id="rId247"/>
    <sheet xmlns:r="http://schemas.openxmlformats.org/officeDocument/2006/relationships" name="Convertible Notes Payable and_4" sheetId="248" state="visible" r:id="rId248"/>
    <sheet xmlns:r="http://schemas.openxmlformats.org/officeDocument/2006/relationships" name="Convertible Notes Payable - S_3" sheetId="249" state="visible" r:id="rId249"/>
    <sheet xmlns:r="http://schemas.openxmlformats.org/officeDocument/2006/relationships" name="Convertible Notes Payable and_5" sheetId="250" state="visible" r:id="rId250"/>
    <sheet xmlns:r="http://schemas.openxmlformats.org/officeDocument/2006/relationships" name="Temporary Equity (Details Nar_2" sheetId="251" state="visible" r:id="rId251"/>
    <sheet xmlns:r="http://schemas.openxmlformats.org/officeDocument/2006/relationships" name="Temporary Equity (Details Nar_3" sheetId="252" state="visible" r:id="rId252"/>
    <sheet xmlns:r="http://schemas.openxmlformats.org/officeDocument/2006/relationships" name="Temporary Equity - Schedule o_3" sheetId="253" state="visible" r:id="rId253"/>
    <sheet xmlns:r="http://schemas.openxmlformats.org/officeDocument/2006/relationships" name="Temporary Equity - Schedule o_4" sheetId="254" state="visible" r:id="rId254"/>
    <sheet xmlns:r="http://schemas.openxmlformats.org/officeDocument/2006/relationships" name="Temporary Equity - Schedule o_5" sheetId="255" state="visible" r:id="rId255"/>
    <sheet xmlns:r="http://schemas.openxmlformats.org/officeDocument/2006/relationships" name="Temporary Equity - Schedule o_6" sheetId="256" state="visible" r:id="rId256"/>
    <sheet xmlns:r="http://schemas.openxmlformats.org/officeDocument/2006/relationships" name="Stockholders' Equity_ (Defici_5" sheetId="257" state="visible" r:id="rId257"/>
    <sheet xmlns:r="http://schemas.openxmlformats.org/officeDocument/2006/relationships" name="Stockholders' Equity _ (Defic_5" sheetId="258" state="visible" r:id="rId258"/>
    <sheet xmlns:r="http://schemas.openxmlformats.org/officeDocument/2006/relationships" name="Stockholders' Equity_ (Defici_6" sheetId="259" state="visible" r:id="rId259"/>
    <sheet xmlns:r="http://schemas.openxmlformats.org/officeDocument/2006/relationships" name="Stockholders' Equity_ (Defici_7" sheetId="260" state="visible" r:id="rId260"/>
    <sheet xmlns:r="http://schemas.openxmlformats.org/officeDocument/2006/relationships" name="Stockholders' Equity _ (Defic_6" sheetId="261" state="visible" r:id="rId261"/>
    <sheet xmlns:r="http://schemas.openxmlformats.org/officeDocument/2006/relationships" name="Stockholders' Equity _ (Defic_7" sheetId="262" state="visible" r:id="rId262"/>
    <sheet xmlns:r="http://schemas.openxmlformats.org/officeDocument/2006/relationships" name="Stockholders' Equity _ (Defic_8" sheetId="263" state="visible" r:id="rId263"/>
    <sheet xmlns:r="http://schemas.openxmlformats.org/officeDocument/2006/relationships" name="Stockholders' Equity _ (Defic_9" sheetId="264" state="visible" r:id="rId264"/>
    <sheet xmlns:r="http://schemas.openxmlformats.org/officeDocument/2006/relationships" name="Leases (Details Narrative) (Fac" sheetId="265" state="visible" r:id="rId265"/>
    <sheet xmlns:r="http://schemas.openxmlformats.org/officeDocument/2006/relationships" name="Leases (Details Narrative) (F_2" sheetId="266" state="visible" r:id="rId266"/>
    <sheet xmlns:r="http://schemas.openxmlformats.org/officeDocument/2006/relationships" name="Leases - Schedule of Operatin_2" sheetId="267" state="visible" r:id="rId267"/>
    <sheet xmlns:r="http://schemas.openxmlformats.org/officeDocument/2006/relationships" name="Leases - Schedule of Operatin_3" sheetId="268" state="visible" r:id="rId268"/>
    <sheet xmlns:r="http://schemas.openxmlformats.org/officeDocument/2006/relationships" name="Leases - Schedule of Suppleme_2" sheetId="269" state="visible" r:id="rId269"/>
    <sheet xmlns:r="http://schemas.openxmlformats.org/officeDocument/2006/relationships" name="Leases - Schedule of Suppleme_3" sheetId="270" state="visible" r:id="rId270"/>
    <sheet xmlns:r="http://schemas.openxmlformats.org/officeDocument/2006/relationships" name="Leases - Schedule of Maturities" sheetId="271" state="visible" r:id="rId271"/>
    <sheet xmlns:r="http://schemas.openxmlformats.org/officeDocument/2006/relationships" name="Commitments and Contingencies_7" sheetId="272" state="visible" r:id="rId272"/>
    <sheet xmlns:r="http://schemas.openxmlformats.org/officeDocument/2006/relationships" name="Commitments and Contingencies_8" sheetId="273" state="visible" r:id="rId273"/>
    <sheet xmlns:r="http://schemas.openxmlformats.org/officeDocument/2006/relationships" name="Acquisition of fuboTV (Details " sheetId="274" state="visible" r:id="rId274"/>
    <sheet xmlns:r="http://schemas.openxmlformats.org/officeDocument/2006/relationships" name="Income Tax Provision (Details N" sheetId="275" state="visible" r:id="rId275"/>
    <sheet xmlns:r="http://schemas.openxmlformats.org/officeDocument/2006/relationships" name="Income Tax Provision - Schedule" sheetId="276" state="visible" r:id="rId276"/>
    <sheet xmlns:r="http://schemas.openxmlformats.org/officeDocument/2006/relationships" name="Income Tax Provision - Schedu_2" sheetId="277" state="visible" r:id="rId277"/>
    <sheet xmlns:r="http://schemas.openxmlformats.org/officeDocument/2006/relationships" name="Income Tax Provision - Schedu_3" sheetId="278" state="visible" r:id="rId278"/>
    <sheet xmlns:r="http://schemas.openxmlformats.org/officeDocument/2006/relationships" name="Employment Agreements (Details " sheetId="279" state="visible" r:id="rId279"/>
    <sheet xmlns:r="http://schemas.openxmlformats.org/officeDocument/2006/relationships" name="Subsequent Events (Details Na_4" sheetId="280" state="visible" r:id="rId280"/>
    <sheet xmlns:r="http://schemas.openxmlformats.org/officeDocument/2006/relationships" name="Subsequent Events (Details Na_5" sheetId="281" state="visible" r:id="rId2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000_);_(&quot;$ &quot;(#,##0.00000)"/>
    <numFmt numFmtId="168" formatCode="_(&quot;$ &quot;#,##0.00_);_(&quot;$ &quot;(#,##0.00)"/>
    <numFmt numFmtId="169" formatCode="#,##0.0_);(#,##0.0)"/>
    <numFmt numFmtId="170" formatCode="#,##0.0000_);(#,##0.0000)"/>
    <numFmt numFmtId="171" formatCode="#,##0.00000_);(#,##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styles" Target="styles.xml" Id="rId282"/><Relationship Type="http://schemas.openxmlformats.org/officeDocument/2006/relationships/theme" Target="theme/theme1.xml" Id="rId2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fuboTV Inc. /FL</t>
        </is>
      </c>
    </row>
    <row r="5">
      <c r="A5" s="4" t="inlineStr">
        <is>
          <t>Entity Central Index Key</t>
        </is>
      </c>
      <c r="B5" s="4" t="inlineStr">
        <is>
          <t>0001484769</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1</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Income (Loss) (FaceBank Group, Inc. Pre-Merger)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Other income (expense)</t>
        </is>
      </c>
    </row>
    <row r="4">
      <c r="A4" s="4" t="inlineStr">
        <is>
          <t>Change in fair value of Panda interests</t>
        </is>
      </c>
      <c r="D4" s="5" t="n">
        <v>-198</v>
      </c>
    </row>
    <row r="5">
      <c r="A5" s="4" t="inlineStr">
        <is>
          <t>Net loss</t>
        </is>
      </c>
      <c r="B5" s="5" t="n">
        <v>-56343</v>
      </c>
      <c r="C5" s="5" t="n">
        <v>-2867</v>
      </c>
      <c r="D5" s="6" t="n">
        <v>-38127</v>
      </c>
      <c r="E5" s="5" t="n">
        <v>-129312</v>
      </c>
    </row>
    <row r="6">
      <c r="A6" s="4" t="inlineStr">
        <is>
          <t>FaceBank Group, Inc Pre-Merger [Member]</t>
        </is>
      </c>
    </row>
    <row r="7">
      <c r="A7" s="3" t="inlineStr">
        <is>
          <t>Revenues</t>
        </is>
      </c>
    </row>
    <row r="8">
      <c r="A8" s="4" t="inlineStr">
        <is>
          <t>Revenues, net</t>
        </is>
      </c>
      <c r="B8" s="6" t="n">
        <v>7295</v>
      </c>
      <c r="C8" s="4" t="inlineStr">
        <is>
          <t xml:space="preserve"> </t>
        </is>
      </c>
      <c r="D8" s="6" t="n">
        <v>4271</v>
      </c>
      <c r="E8" s="4" t="inlineStr">
        <is>
          <t xml:space="preserve"> </t>
        </is>
      </c>
    </row>
    <row r="9">
      <c r="A9" s="4" t="inlineStr">
        <is>
          <t>Total revenues</t>
        </is>
      </c>
      <c r="B9" s="6" t="n">
        <v>7295</v>
      </c>
      <c r="C9" s="4" t="inlineStr">
        <is>
          <t xml:space="preserve"> </t>
        </is>
      </c>
      <c r="D9" s="6" t="n">
        <v>4271</v>
      </c>
      <c r="E9" s="4" t="inlineStr">
        <is>
          <t xml:space="preserve"> </t>
        </is>
      </c>
    </row>
    <row r="10">
      <c r="A10" s="3" t="inlineStr">
        <is>
          <t>Operating expenses</t>
        </is>
      </c>
    </row>
    <row r="11">
      <c r="A11" s="4" t="inlineStr">
        <is>
          <t>General and administrative</t>
        </is>
      </c>
      <c r="B11" s="6" t="n">
        <v>20203</v>
      </c>
      <c r="C11" s="6" t="n">
        <v>1037</v>
      </c>
      <c r="D11" s="6" t="n">
        <v>13793</v>
      </c>
      <c r="E11" s="6" t="n">
        <v>6746</v>
      </c>
    </row>
    <row r="12">
      <c r="A12" s="4" t="inlineStr">
        <is>
          <t>Amortization of intangible assets</t>
        </is>
      </c>
      <c r="B12" s="6" t="n">
        <v>5217</v>
      </c>
      <c r="C12" s="6" t="n">
        <v>5153</v>
      </c>
      <c r="D12" s="6" t="n">
        <v>20682</v>
      </c>
      <c r="E12" s="6" t="n">
        <v>8209</v>
      </c>
    </row>
    <row r="13">
      <c r="A13" s="4" t="inlineStr">
        <is>
          <t>Impairment of intangible assets</t>
        </is>
      </c>
      <c r="D13" s="6" t="n">
        <v>8598</v>
      </c>
      <c r="E13" s="4" t="inlineStr">
        <is>
          <t xml:space="preserve"> </t>
        </is>
      </c>
    </row>
    <row r="14">
      <c r="A14" s="4" t="inlineStr">
        <is>
          <t>Depreciation</t>
        </is>
      </c>
      <c r="B14" s="6" t="n">
        <v>3</v>
      </c>
      <c r="C14" s="6" t="n">
        <v>5</v>
      </c>
      <c r="D14" s="6" t="n">
        <v>83</v>
      </c>
      <c r="E14" s="6" t="n">
        <v>8</v>
      </c>
    </row>
    <row r="15">
      <c r="A15" s="4" t="inlineStr">
        <is>
          <t>Total operating expenses</t>
        </is>
      </c>
      <c r="B15" s="6" t="n">
        <v>25423</v>
      </c>
      <c r="C15" s="6" t="n">
        <v>6195</v>
      </c>
      <c r="D15" s="6" t="n">
        <v>43156</v>
      </c>
      <c r="E15" s="6" t="n">
        <v>14963</v>
      </c>
    </row>
    <row r="16">
      <c r="A16" s="4" t="inlineStr">
        <is>
          <t>Operating loss</t>
        </is>
      </c>
      <c r="B16" s="6" t="n">
        <v>-18128</v>
      </c>
      <c r="C16" s="6" t="n">
        <v>-6195</v>
      </c>
      <c r="D16" s="6" t="n">
        <v>-38885</v>
      </c>
      <c r="E16" s="6" t="n">
        <v>-14963</v>
      </c>
    </row>
    <row r="17">
      <c r="A17" s="3" t="inlineStr">
        <is>
          <t>Other income (expense)</t>
        </is>
      </c>
    </row>
    <row r="18">
      <c r="A18" s="4" t="inlineStr">
        <is>
          <t>Interest expense and financing costs</t>
        </is>
      </c>
      <c r="B18" s="6" t="n">
        <v>-2581</v>
      </c>
      <c r="C18" s="6" t="n">
        <v>-446</v>
      </c>
      <c r="D18" s="6" t="n">
        <v>-2062</v>
      </c>
      <c r="E18" s="6" t="n">
        <v>-2651</v>
      </c>
    </row>
    <row r="19">
      <c r="A19" s="4" t="inlineStr">
        <is>
          <t>Loss on deconsolidation of Nexway</t>
        </is>
      </c>
      <c r="B19" s="6" t="n">
        <v>-11919</v>
      </c>
      <c r="C19" s="4" t="inlineStr">
        <is>
          <t xml:space="preserve"> </t>
        </is>
      </c>
      <c r="D19" s="4" t="inlineStr">
        <is>
          <t xml:space="preserve"> </t>
        </is>
      </c>
      <c r="E19" s="6" t="n">
        <v>1852</v>
      </c>
    </row>
    <row r="20">
      <c r="A20" s="4" t="inlineStr">
        <is>
          <t>Loss on investments</t>
        </is>
      </c>
      <c r="D20" s="6" t="n">
        <v>-8281</v>
      </c>
      <c r="E20" s="4" t="inlineStr">
        <is>
          <t xml:space="preserve"> </t>
        </is>
      </c>
    </row>
    <row r="21">
      <c r="A21" s="4" t="inlineStr">
        <is>
          <t>Foreign currency loss</t>
        </is>
      </c>
      <c r="D21" s="6" t="n">
        <v>-18</v>
      </c>
      <c r="E21" s="4" t="inlineStr">
        <is>
          <t xml:space="preserve"> </t>
        </is>
      </c>
    </row>
    <row r="22">
      <c r="A22" s="4" t="inlineStr">
        <is>
          <t>Loss on issuance of notes, bonds and warrants</t>
        </is>
      </c>
      <c r="B22" s="6" t="n">
        <v>-24053</v>
      </c>
      <c r="C22" s="4" t="inlineStr">
        <is>
          <t xml:space="preserve"> </t>
        </is>
      </c>
    </row>
    <row r="23">
      <c r="A23" s="4" t="inlineStr">
        <is>
          <t>Other expense</t>
        </is>
      </c>
      <c r="B23" s="6" t="n">
        <v>-436</v>
      </c>
      <c r="C23" s="4" t="inlineStr">
        <is>
          <t xml:space="preserve"> </t>
        </is>
      </c>
      <c r="D23" s="6" t="n">
        <v>726</v>
      </c>
      <c r="E23" s="6" t="n">
        <v>-94</v>
      </c>
    </row>
    <row r="24">
      <c r="A24" s="4" t="inlineStr">
        <is>
          <t>Change in fair value of warrant liability</t>
        </is>
      </c>
      <c r="B24" s="6" t="n">
        <v>-366</v>
      </c>
      <c r="C24" s="4" t="inlineStr">
        <is>
          <t xml:space="preserve"> </t>
        </is>
      </c>
    </row>
    <row r="25">
      <c r="A25" s="4" t="inlineStr">
        <is>
          <t>Change in fair value of subsidiary warrant liability</t>
        </is>
      </c>
      <c r="B25" s="6" t="n">
        <v>-15</v>
      </c>
      <c r="C25" s="6" t="n">
        <v>2477</v>
      </c>
      <c r="D25" s="6" t="n">
        <v>4504</v>
      </c>
      <c r="E25" s="6" t="n">
        <v>-91</v>
      </c>
    </row>
    <row r="26">
      <c r="A26" s="4" t="inlineStr">
        <is>
          <t>Change in fair value of shares settled liability</t>
        </is>
      </c>
      <c r="B26" s="6" t="n">
        <v>-180</v>
      </c>
      <c r="C26" s="4" t="inlineStr">
        <is>
          <t xml:space="preserve"> </t>
        </is>
      </c>
    </row>
    <row r="27">
      <c r="A27" s="4" t="inlineStr">
        <is>
          <t>Change in fair value of derivative liability</t>
        </is>
      </c>
      <c r="B27" s="6" t="n">
        <v>297</v>
      </c>
      <c r="C27" s="6" t="n">
        <v>128</v>
      </c>
      <c r="D27" s="6" t="n">
        <v>815</v>
      </c>
      <c r="E27" s="6" t="n">
        <v>741</v>
      </c>
    </row>
    <row r="28">
      <c r="A28" s="4" t="inlineStr">
        <is>
          <t>Change in fair value of Panda interests</t>
        </is>
      </c>
      <c r="B28" s="4" t="inlineStr">
        <is>
          <t xml:space="preserve"> </t>
        </is>
      </c>
      <c r="D28" s="6" t="n">
        <v>-198</v>
      </c>
      <c r="E28" s="4" t="inlineStr">
        <is>
          <t xml:space="preserve"> </t>
        </is>
      </c>
    </row>
    <row r="29">
      <c r="A29" s="4" t="inlineStr">
        <is>
          <t>Total other (expense) income</t>
        </is>
      </c>
      <c r="B29" s="6" t="n">
        <v>-39253</v>
      </c>
      <c r="C29" s="6" t="n">
        <v>2159</v>
      </c>
      <c r="D29" s="6" t="n">
        <v>-4514</v>
      </c>
      <c r="E29" s="6" t="n">
        <v>-243</v>
      </c>
    </row>
    <row r="30">
      <c r="A30" s="4" t="inlineStr">
        <is>
          <t>Loss before income taxes</t>
        </is>
      </c>
      <c r="B30" s="6" t="n">
        <v>-57381</v>
      </c>
      <c r="C30" s="6" t="n">
        <v>-4036</v>
      </c>
      <c r="D30" s="6" t="n">
        <v>-43399</v>
      </c>
      <c r="E30" s="6" t="n">
        <v>-15206</v>
      </c>
    </row>
    <row r="31">
      <c r="A31" s="4" t="inlineStr">
        <is>
          <t>Income tax benefit</t>
        </is>
      </c>
      <c r="B31" s="6" t="n">
        <v>-1038</v>
      </c>
      <c r="C31" s="6" t="n">
        <v>-1169</v>
      </c>
      <c r="D31" s="6" t="n">
        <v>-5272</v>
      </c>
      <c r="E31" s="6" t="n">
        <v>-2114</v>
      </c>
    </row>
    <row r="32">
      <c r="A32" s="4" t="inlineStr">
        <is>
          <t>Net loss</t>
        </is>
      </c>
      <c r="B32" s="6" t="n">
        <v>-56343</v>
      </c>
      <c r="C32" s="6" t="n">
        <v>-2867</v>
      </c>
      <c r="D32" s="6" t="n">
        <v>-38127</v>
      </c>
      <c r="E32" s="6" t="n">
        <v>-13092</v>
      </c>
    </row>
    <row r="33">
      <c r="A33" s="4" t="inlineStr">
        <is>
          <t>Less: net loss attributable to non-controlling interest</t>
        </is>
      </c>
      <c r="B33" s="6" t="n">
        <v>873</v>
      </c>
      <c r="C33" s="6" t="n">
        <v>599</v>
      </c>
      <c r="D33" s="6" t="n">
        <v>3767</v>
      </c>
      <c r="E33" s="6" t="n">
        <v>2482</v>
      </c>
    </row>
    <row r="34">
      <c r="A34" s="4" t="inlineStr">
        <is>
          <t>Net loss attributable to controlling interest</t>
        </is>
      </c>
      <c r="B34" s="6" t="n">
        <v>-55470</v>
      </c>
      <c r="C34" s="6" t="n">
        <v>-3466</v>
      </c>
      <c r="D34" s="6" t="n">
        <v>-34360</v>
      </c>
      <c r="E34" s="6" t="n">
        <v>-10610</v>
      </c>
    </row>
    <row r="35">
      <c r="A35" s="4" t="inlineStr">
        <is>
          <t>Less: Deemed dividend on Series D Preferred stock</t>
        </is>
      </c>
      <c r="D35" s="6" t="n">
        <v>-9</v>
      </c>
      <c r="E35" s="4" t="inlineStr">
        <is>
          <t xml:space="preserve"> </t>
        </is>
      </c>
    </row>
    <row r="36">
      <c r="A36" s="4" t="inlineStr">
        <is>
          <t>Less: Deemed dividend - beneficial conversion feature on preferred stock</t>
        </is>
      </c>
      <c r="B36" s="6" t="n">
        <v>-171</v>
      </c>
      <c r="C36" s="4" t="inlineStr">
        <is>
          <t xml:space="preserve"> </t>
        </is>
      </c>
      <c r="D36" s="6" t="n">
        <v>-589</v>
      </c>
      <c r="E36" s="4" t="inlineStr">
        <is>
          <t xml:space="preserve"> </t>
        </is>
      </c>
    </row>
    <row r="37">
      <c r="A37" s="4" t="inlineStr">
        <is>
          <t>Net loss attributable to common stockholders</t>
        </is>
      </c>
      <c r="B37" s="5" t="n">
        <v>-55641</v>
      </c>
      <c r="C37" s="5" t="n">
        <v>-3466</v>
      </c>
      <c r="D37" s="6" t="n">
        <v>-34958</v>
      </c>
      <c r="E37" s="6" t="n">
        <v>-10610</v>
      </c>
    </row>
    <row r="38">
      <c r="A38" s="3" t="inlineStr">
        <is>
          <t>Other comprehensive income (loss)</t>
        </is>
      </c>
    </row>
    <row r="39">
      <c r="A39" s="4" t="inlineStr">
        <is>
          <t>Foreign currency translation adjustment</t>
        </is>
      </c>
      <c r="D39" s="6" t="n">
        <v>-770</v>
      </c>
      <c r="E39" s="4" t="inlineStr">
        <is>
          <t xml:space="preserve"> </t>
        </is>
      </c>
    </row>
    <row r="40">
      <c r="A40" s="4" t="inlineStr">
        <is>
          <t>Comprehensive loss</t>
        </is>
      </c>
      <c r="D40" s="5" t="n">
        <v>-35728</v>
      </c>
      <c r="E40" s="5" t="n">
        <v>-10610</v>
      </c>
    </row>
    <row r="41">
      <c r="A41" s="3" t="inlineStr">
        <is>
          <t>Net loss per share attributable to common stockholders</t>
        </is>
      </c>
    </row>
    <row r="42">
      <c r="A42" s="4" t="inlineStr">
        <is>
          <t>Basic</t>
        </is>
      </c>
      <c r="B42" s="10" t="n">
        <v>-1.83</v>
      </c>
      <c r="C42" s="10" t="n">
        <v>-0.27</v>
      </c>
    </row>
    <row r="43">
      <c r="A43" s="4" t="inlineStr">
        <is>
          <t>Diluted</t>
        </is>
      </c>
      <c r="B43" s="11" t="n">
        <v>-1.83</v>
      </c>
      <c r="C43" s="10" t="n">
        <v>-0.27</v>
      </c>
    </row>
    <row r="44">
      <c r="A44" s="4" t="inlineStr">
        <is>
          <t>Basic and diluted</t>
        </is>
      </c>
      <c r="B44" s="10" t="n">
        <v>-1.83</v>
      </c>
      <c r="D44" s="10" t="n">
        <v>-1.57</v>
      </c>
      <c r="E44" s="10" t="n">
        <v>-2.37</v>
      </c>
    </row>
    <row r="45">
      <c r="A45" s="3" t="inlineStr">
        <is>
          <t>Weighted average shares outstanding:</t>
        </is>
      </c>
    </row>
    <row r="46">
      <c r="A46" s="4" t="inlineStr">
        <is>
          <t>Basic</t>
        </is>
      </c>
      <c r="B46" s="6" t="n">
        <v>30338073</v>
      </c>
      <c r="C46" s="6" t="n">
        <v>12883381</v>
      </c>
    </row>
    <row r="47">
      <c r="A47" s="4" t="inlineStr">
        <is>
          <t>Diluted</t>
        </is>
      </c>
      <c r="B47" s="6" t="n">
        <v>30338073</v>
      </c>
      <c r="C47" s="6" t="n">
        <v>12883381</v>
      </c>
    </row>
    <row r="48">
      <c r="A48" s="4" t="inlineStr">
        <is>
          <t>Basic and diluted</t>
        </is>
      </c>
      <c r="B48" s="6" t="n">
        <v>30338073</v>
      </c>
      <c r="D48" s="6" t="n">
        <v>22286060</v>
      </c>
      <c r="E48" s="6" t="n">
        <v>4481600</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dvertising expense</t>
        </is>
      </c>
      <c r="B3" s="5" t="n">
        <v>18200</v>
      </c>
      <c r="C3" s="5" t="n">
        <v>100</v>
      </c>
      <c r="D3" s="5" t="n">
        <v>22700</v>
      </c>
      <c r="E3" s="5" t="n">
        <v>300</v>
      </c>
    </row>
    <row r="4">
      <c r="A4" s="4" t="inlineStr">
        <is>
          <t>Customer Concentration Risk [Member] | Revenue Benchmark [Member] | Minimum [Member]</t>
        </is>
      </c>
    </row>
    <row r="5">
      <c r="A5" s="4" t="inlineStr">
        <is>
          <t>Concentration risk, percentage</t>
        </is>
      </c>
      <c r="B5" s="4" t="inlineStr">
        <is>
          <t>10.00%</t>
        </is>
      </c>
      <c r="C5" s="4" t="inlineStr">
        <is>
          <t>10.00%</t>
        </is>
      </c>
      <c r="D5" s="4" t="inlineStr">
        <is>
          <t>10.00%</t>
        </is>
      </c>
      <c r="E5" s="4" t="inlineStr">
        <is>
          <t>10.00%</t>
        </is>
      </c>
    </row>
    <row r="6">
      <c r="A6" s="4" t="inlineStr">
        <is>
          <t>Customer Concentration Risk [Member] | Accounts Receivable [Member] | Minimum [Member] | Three Customer [Member]</t>
        </is>
      </c>
    </row>
    <row r="7">
      <c r="A7" s="4" t="inlineStr">
        <is>
          <t>Concentration risk, percentage</t>
        </is>
      </c>
      <c r="D7" s="4" t="inlineStr">
        <is>
          <t>10.00%</t>
        </is>
      </c>
    </row>
    <row r="8">
      <c r="A8" s="4" t="inlineStr">
        <is>
          <t>Customer Concentration Risk [Member] | Accounts Receivable [Member] | Minimum [Member] | No Customer [Member]</t>
        </is>
      </c>
    </row>
    <row r="9">
      <c r="A9" s="4" t="inlineStr">
        <is>
          <t>Concentration risk, percentage</t>
        </is>
      </c>
      <c r="F9" s="4" t="inlineStr">
        <is>
          <t>10.00%</t>
        </is>
      </c>
    </row>
    <row r="10">
      <c r="A10" s="4" t="inlineStr">
        <is>
          <t>Evolution AI Corporation [Member]</t>
        </is>
      </c>
    </row>
    <row r="11">
      <c r="A11" s="4" t="inlineStr">
        <is>
          <t>Ownership interest percentage</t>
        </is>
      </c>
      <c r="B11" s="4" t="inlineStr">
        <is>
          <t>99.70%</t>
        </is>
      </c>
      <c r="D11" s="4" t="inlineStr">
        <is>
          <t>99.70%</t>
        </is>
      </c>
    </row>
    <row r="12">
      <c r="A12" s="4" t="inlineStr">
        <is>
          <t>Highlight Finance Corp [Member]</t>
        </is>
      </c>
    </row>
    <row r="13">
      <c r="A13" s="4" t="inlineStr">
        <is>
          <t>Ownership interest percentage</t>
        </is>
      </c>
      <c r="B13" s="4" t="inlineStr">
        <is>
          <t>70.00%</t>
        </is>
      </c>
      <c r="D13" s="4" t="inlineStr">
        <is>
          <t>70.00%</t>
        </is>
      </c>
    </row>
    <row r="14">
      <c r="A14" s="4" t="inlineStr">
        <is>
          <t>Pulse Evolution Corporation [Member]</t>
        </is>
      </c>
    </row>
    <row r="15">
      <c r="A15" s="4" t="inlineStr">
        <is>
          <t>Ownership interest percentage</t>
        </is>
      </c>
      <c r="B15" s="4" t="inlineStr">
        <is>
          <t>76.00%</t>
        </is>
      </c>
      <c r="D15" s="4" t="inlineStr">
        <is>
          <t>76.00%</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Details Narrative) (fuboTV Inc. Pre-Merger)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Dec. 31, 2018</t>
        </is>
      </c>
      <c r="J2" s="2" t="inlineStr">
        <is>
          <t>Dec. 31, 2017</t>
        </is>
      </c>
    </row>
    <row r="3">
      <c r="A3" s="4" t="inlineStr">
        <is>
          <t>Net loss</t>
        </is>
      </c>
      <c r="B3" s="5" t="n">
        <v>-274117</v>
      </c>
      <c r="D3" s="5" t="n">
        <v>-6781</v>
      </c>
      <c r="F3" s="5" t="n">
        <v>-402509</v>
      </c>
      <c r="G3" s="5" t="n">
        <v>-15794</v>
      </c>
    </row>
    <row r="4">
      <c r="A4" s="4" t="inlineStr">
        <is>
          <t>Total cash, cash equivalents and restricted cash</t>
        </is>
      </c>
      <c r="B4" s="6" t="n">
        <v>40139</v>
      </c>
      <c r="D4" s="5" t="n">
        <v>5896</v>
      </c>
      <c r="F4" s="6" t="n">
        <v>40139</v>
      </c>
      <c r="G4" s="5" t="n">
        <v>5896</v>
      </c>
      <c r="H4" s="5" t="n">
        <v>7624</v>
      </c>
      <c r="I4" s="5" t="n">
        <v>31</v>
      </c>
    </row>
    <row r="5">
      <c r="A5" s="4" t="inlineStr">
        <is>
          <t>Accumulated deficit</t>
        </is>
      </c>
      <c r="B5" s="5" t="n">
        <v>-458632</v>
      </c>
      <c r="F5" s="5" t="n">
        <v>-458632</v>
      </c>
      <c r="H5" s="6" t="n">
        <v>-56123</v>
      </c>
    </row>
    <row r="6">
      <c r="A6" s="4" t="inlineStr">
        <is>
          <t>Fubo TV Pre-Merger [Member]</t>
        </is>
      </c>
    </row>
    <row r="7">
      <c r="A7" s="4" t="inlineStr">
        <is>
          <t>Net loss</t>
        </is>
      </c>
      <c r="C7" s="5" t="n">
        <v>-35958</v>
      </c>
      <c r="E7" s="5" t="n">
        <v>-37783</v>
      </c>
      <c r="H7" s="6" t="n">
        <v>-173701</v>
      </c>
      <c r="I7" s="6" t="n">
        <v>-129312</v>
      </c>
    </row>
    <row r="8">
      <c r="A8" s="4" t="inlineStr">
        <is>
          <t>Total cash, cash equivalents and restricted cash</t>
        </is>
      </c>
      <c r="C8" s="6" t="n">
        <v>9373</v>
      </c>
      <c r="E8" s="5" t="n">
        <v>51250</v>
      </c>
      <c r="H8" s="6" t="n">
        <v>15639</v>
      </c>
      <c r="I8" s="6" t="n">
        <v>15911</v>
      </c>
      <c r="J8" s="5" t="n">
        <v>19274</v>
      </c>
    </row>
    <row r="9">
      <c r="A9" s="4" t="inlineStr">
        <is>
          <t>Accumulated deficit</t>
        </is>
      </c>
      <c r="C9" s="5" t="n">
        <v>-436217</v>
      </c>
      <c r="H9" s="5" t="n">
        <v>-400259</v>
      </c>
      <c r="I9" s="5" t="n">
        <v>-226558</v>
      </c>
    </row>
  </sheetData>
  <mergeCells count="4">
    <mergeCell ref="A1:A2"/>
    <mergeCell ref="B1:E1"/>
    <mergeCell ref="F1:G1"/>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Details Narrative) (fuboTV Inc. Pre-Merger) (10-K)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Dec. 31, 2018</t>
        </is>
      </c>
      <c r="J2" s="2" t="inlineStr">
        <is>
          <t>Dec. 31, 2017</t>
        </is>
      </c>
    </row>
    <row r="3">
      <c r="A3" s="4" t="inlineStr">
        <is>
          <t>Net loss</t>
        </is>
      </c>
      <c r="B3" s="5" t="n">
        <v>-274117</v>
      </c>
      <c r="D3" s="5" t="n">
        <v>-6781</v>
      </c>
      <c r="F3" s="5" t="n">
        <v>-402509</v>
      </c>
      <c r="G3" s="5" t="n">
        <v>-15794</v>
      </c>
    </row>
    <row r="4">
      <c r="A4" s="4" t="inlineStr">
        <is>
          <t>Total cash, cash equivalents and restricted cash</t>
        </is>
      </c>
      <c r="B4" s="6" t="n">
        <v>40139</v>
      </c>
      <c r="D4" s="6" t="n">
        <v>5896</v>
      </c>
      <c r="F4" s="6" t="n">
        <v>40139</v>
      </c>
      <c r="G4" s="6" t="n">
        <v>5896</v>
      </c>
      <c r="H4" s="5" t="n">
        <v>7624</v>
      </c>
      <c r="I4" s="5" t="n">
        <v>31</v>
      </c>
    </row>
    <row r="5">
      <c r="A5" s="4" t="inlineStr">
        <is>
          <t>Accumulated deficit</t>
        </is>
      </c>
      <c r="B5" s="6" t="n">
        <v>-458632</v>
      </c>
      <c r="F5" s="6" t="n">
        <v>-458632</v>
      </c>
      <c r="H5" s="6" t="n">
        <v>-56123</v>
      </c>
    </row>
    <row r="6">
      <c r="A6" s="4" t="inlineStr">
        <is>
          <t>Advertising expense</t>
        </is>
      </c>
      <c r="B6" s="5" t="n">
        <v>18200</v>
      </c>
      <c r="D6" s="5" t="n">
        <v>100</v>
      </c>
      <c r="F6" s="5" t="n">
        <v>22700</v>
      </c>
      <c r="G6" s="5" t="n">
        <v>300</v>
      </c>
    </row>
    <row r="7">
      <c r="A7" s="4" t="inlineStr">
        <is>
          <t>Fubo TV Pre-Merger [Member]</t>
        </is>
      </c>
    </row>
    <row r="8">
      <c r="A8" s="4" t="inlineStr">
        <is>
          <t>Net loss</t>
        </is>
      </c>
      <c r="C8" s="5" t="n">
        <v>-35958</v>
      </c>
      <c r="E8" s="5" t="n">
        <v>-37783</v>
      </c>
      <c r="H8" s="6" t="n">
        <v>-173701</v>
      </c>
      <c r="I8" s="6" t="n">
        <v>-129312</v>
      </c>
    </row>
    <row r="9">
      <c r="A9" s="4" t="inlineStr">
        <is>
          <t>Total cash, cash equivalents and restricted cash</t>
        </is>
      </c>
      <c r="C9" s="6" t="n">
        <v>9373</v>
      </c>
      <c r="E9" s="5" t="n">
        <v>51250</v>
      </c>
      <c r="H9" s="6" t="n">
        <v>15639</v>
      </c>
      <c r="I9" s="6" t="n">
        <v>15911</v>
      </c>
      <c r="J9" s="5" t="n">
        <v>19274</v>
      </c>
    </row>
    <row r="10">
      <c r="A10" s="4" t="inlineStr">
        <is>
          <t>Accumulated deficit</t>
        </is>
      </c>
      <c r="C10" s="5" t="n">
        <v>-436217</v>
      </c>
      <c r="H10" s="6" t="n">
        <v>-400259</v>
      </c>
      <c r="I10" s="6" t="n">
        <v>-226558</v>
      </c>
    </row>
    <row r="11">
      <c r="A11" s="4" t="inlineStr">
        <is>
          <t>Prepaid affiliate agreements</t>
        </is>
      </c>
      <c r="H11" s="4" t="inlineStr">
        <is>
          <t xml:space="preserve"> </t>
        </is>
      </c>
      <c r="I11" s="6" t="n">
        <v>242</v>
      </c>
    </row>
    <row r="12">
      <c r="A12" s="4" t="inlineStr">
        <is>
          <t>Long-lived asset impairment charges</t>
        </is>
      </c>
      <c r="H12" s="4" t="inlineStr">
        <is>
          <t xml:space="preserve"> </t>
        </is>
      </c>
      <c r="I12" s="4" t="inlineStr">
        <is>
          <t xml:space="preserve"> </t>
        </is>
      </c>
    </row>
    <row r="13">
      <c r="A13" s="4" t="inlineStr">
        <is>
          <t>Advertising expense</t>
        </is>
      </c>
      <c r="H13" s="5" t="n">
        <v>30634</v>
      </c>
      <c r="I13" s="5" t="n">
        <v>44033</v>
      </c>
    </row>
    <row r="14">
      <c r="A14" s="4" t="inlineStr">
        <is>
          <t>Fubo TV Pre-Merger [Member] | Revenue [Member]</t>
        </is>
      </c>
    </row>
    <row r="15">
      <c r="A15" s="4" t="inlineStr">
        <is>
          <t>Concentration rsik percentage</t>
        </is>
      </c>
      <c r="H15" s="4" t="inlineStr">
        <is>
          <t>10.00%</t>
        </is>
      </c>
      <c r="I15" s="4" t="inlineStr">
        <is>
          <t>10.00%</t>
        </is>
      </c>
    </row>
    <row r="16">
      <c r="A16" s="4" t="inlineStr">
        <is>
          <t>Fubo TV Pre-Merger [Member] | Accounts Receivable [Member] | Two Customers [Member]</t>
        </is>
      </c>
    </row>
    <row r="17">
      <c r="A17" s="4" t="inlineStr">
        <is>
          <t>Concentration rsik percentage</t>
        </is>
      </c>
      <c r="H17" s="4" t="inlineStr">
        <is>
          <t>10.00%</t>
        </is>
      </c>
      <c r="I17" s="4" t="inlineStr">
        <is>
          <t>10.00%</t>
        </is>
      </c>
    </row>
  </sheetData>
  <mergeCells count="4">
    <mergeCell ref="A1:A2"/>
    <mergeCell ref="B1:E1"/>
    <mergeCell ref="F1:G1"/>
    <mergeCell ref="H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5" t="n">
        <v>38864</v>
      </c>
      <c r="C3" s="5" t="n">
        <v>7624</v>
      </c>
    </row>
    <row r="4">
      <c r="A4" s="4" t="inlineStr">
        <is>
          <t>Restricted cash</t>
        </is>
      </c>
      <c r="B4" s="6" t="n">
        <v>1275</v>
      </c>
      <c r="C4" s="4" t="inlineStr">
        <is>
          <t xml:space="preserve"> </t>
        </is>
      </c>
    </row>
    <row r="5">
      <c r="A5" s="4" t="inlineStr">
        <is>
          <t>Total cash, cash equivalents and restricted cash</t>
        </is>
      </c>
      <c r="B5" s="5" t="n">
        <v>40139</v>
      </c>
      <c r="C5" s="5" t="n">
        <v>7624</v>
      </c>
      <c r="D5" s="5" t="n">
        <v>5896</v>
      </c>
      <c r="E5" s="5" t="n">
        <v>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chedule of Reconciliation of Cash, Cash Equivalents and Restricted Cash (Details) (fuboTV Inc. Pre-Merger) - USD ($) $ in Thousands</t>
        </is>
      </c>
      <c r="B1" s="2" t="inlineStr">
        <is>
          <t>Sep. 30, 2020</t>
        </is>
      </c>
      <c r="C1" s="2" t="inlineStr">
        <is>
          <t>Mar. 31, 2020</t>
        </is>
      </c>
      <c r="D1" s="2" t="inlineStr">
        <is>
          <t>Dec. 31, 2019</t>
        </is>
      </c>
      <c r="E1" s="2" t="inlineStr">
        <is>
          <t>Sep. 30, 2019</t>
        </is>
      </c>
      <c r="F1" s="2" t="inlineStr">
        <is>
          <t>Mar. 31, 2019</t>
        </is>
      </c>
      <c r="G1" s="2" t="inlineStr">
        <is>
          <t>Dec. 31, 2018</t>
        </is>
      </c>
      <c r="H1" s="2" t="inlineStr">
        <is>
          <t>Dec. 31, 2017</t>
        </is>
      </c>
    </row>
    <row r="2">
      <c r="A2" s="4" t="inlineStr">
        <is>
          <t>Cash and cash equivalents</t>
        </is>
      </c>
      <c r="B2" s="5" t="n">
        <v>38864</v>
      </c>
      <c r="D2" s="5" t="n">
        <v>7624</v>
      </c>
    </row>
    <row r="3">
      <c r="A3" s="4" t="inlineStr">
        <is>
          <t>Total cash, cash equivalents and restricted cash</t>
        </is>
      </c>
      <c r="B3" s="5" t="n">
        <v>40139</v>
      </c>
      <c r="D3" s="6" t="n">
        <v>7624</v>
      </c>
      <c r="E3" s="5" t="n">
        <v>5896</v>
      </c>
      <c r="G3" s="5" t="n">
        <v>31</v>
      </c>
    </row>
    <row r="4">
      <c r="A4" s="4" t="inlineStr">
        <is>
          <t>Fubo TV Pre-Merger [Member]</t>
        </is>
      </c>
    </row>
    <row r="5">
      <c r="A5" s="4" t="inlineStr">
        <is>
          <t>Cash and cash equivalents</t>
        </is>
      </c>
      <c r="C5" s="5" t="n">
        <v>8040</v>
      </c>
      <c r="D5" s="6" t="n">
        <v>14305</v>
      </c>
      <c r="G5" s="6" t="n">
        <v>14578</v>
      </c>
    </row>
    <row r="6">
      <c r="A6" s="4" t="inlineStr">
        <is>
          <t>Restricted cash</t>
        </is>
      </c>
      <c r="C6" s="6" t="n">
        <v>1333</v>
      </c>
      <c r="D6" s="6" t="n">
        <v>1334</v>
      </c>
      <c r="G6" s="6" t="n">
        <v>1333</v>
      </c>
    </row>
    <row r="7">
      <c r="A7" s="4" t="inlineStr">
        <is>
          <t>Total cash, cash equivalents and restricted cash</t>
        </is>
      </c>
      <c r="C7" s="5" t="n">
        <v>9373</v>
      </c>
      <c r="D7" s="5" t="n">
        <v>15639</v>
      </c>
      <c r="F7" s="5" t="n">
        <v>51250</v>
      </c>
      <c r="G7" s="5" t="n">
        <v>15911</v>
      </c>
      <c r="H7" s="5" t="n">
        <v>1927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chedule of Reconciliation of Cash, Cash Equivalents and Restricted Cash (Details) (fuboTV Inc. Pre-Merger) (10-K) - USD ($) $ in Thousands</t>
        </is>
      </c>
      <c r="B1" s="2" t="inlineStr">
        <is>
          <t>Sep. 30, 2020</t>
        </is>
      </c>
      <c r="C1" s="2" t="inlineStr">
        <is>
          <t>Mar. 31, 2020</t>
        </is>
      </c>
      <c r="D1" s="2" t="inlineStr">
        <is>
          <t>Dec. 31, 2019</t>
        </is>
      </c>
      <c r="E1" s="2" t="inlineStr">
        <is>
          <t>Sep. 30, 2019</t>
        </is>
      </c>
      <c r="F1" s="2" t="inlineStr">
        <is>
          <t>Mar. 31, 2019</t>
        </is>
      </c>
      <c r="G1" s="2" t="inlineStr">
        <is>
          <t>Dec. 31, 2018</t>
        </is>
      </c>
      <c r="H1" s="2" t="inlineStr">
        <is>
          <t>Dec. 31, 2017</t>
        </is>
      </c>
    </row>
    <row r="2">
      <c r="A2" s="4" t="inlineStr">
        <is>
          <t>Cash and cash equivalents</t>
        </is>
      </c>
      <c r="B2" s="5" t="n">
        <v>38864</v>
      </c>
      <c r="D2" s="5" t="n">
        <v>7624</v>
      </c>
    </row>
    <row r="3">
      <c r="A3" s="4" t="inlineStr">
        <is>
          <t>Total cash, cash equivalents and restricted cash</t>
        </is>
      </c>
      <c r="B3" s="5" t="n">
        <v>40139</v>
      </c>
      <c r="D3" s="6" t="n">
        <v>7624</v>
      </c>
      <c r="E3" s="5" t="n">
        <v>5896</v>
      </c>
      <c r="G3" s="5" t="n">
        <v>31</v>
      </c>
    </row>
    <row r="4">
      <c r="A4" s="4" t="inlineStr">
        <is>
          <t>Fubo TV Pre-Merger [Member]</t>
        </is>
      </c>
    </row>
    <row r="5">
      <c r="A5" s="4" t="inlineStr">
        <is>
          <t>Cash and cash equivalents</t>
        </is>
      </c>
      <c r="C5" s="5" t="n">
        <v>8040</v>
      </c>
      <c r="D5" s="6" t="n">
        <v>14305</v>
      </c>
      <c r="G5" s="6" t="n">
        <v>14578</v>
      </c>
    </row>
    <row r="6">
      <c r="A6" s="4" t="inlineStr">
        <is>
          <t>Restricted cash</t>
        </is>
      </c>
      <c r="C6" s="6" t="n">
        <v>1333</v>
      </c>
      <c r="D6" s="6" t="n">
        <v>1334</v>
      </c>
      <c r="G6" s="6" t="n">
        <v>1333</v>
      </c>
    </row>
    <row r="7">
      <c r="A7" s="4" t="inlineStr">
        <is>
          <t>Total cash, cash equivalents and restricted cash</t>
        </is>
      </c>
      <c r="C7" s="5" t="n">
        <v>9373</v>
      </c>
      <c r="D7" s="5" t="n">
        <v>15639</v>
      </c>
      <c r="F7" s="5" t="n">
        <v>51250</v>
      </c>
      <c r="G7" s="5" t="n">
        <v>15911</v>
      </c>
      <c r="H7" s="5" t="n">
        <v>1927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 Summary of  Calculation of Basic and Diluted Net Loss Per Share (Details)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Accounting Policies [Abstract]</t>
        </is>
      </c>
    </row>
    <row r="4">
      <c r="A4" s="4" t="inlineStr">
        <is>
          <t>Net loss</t>
        </is>
      </c>
      <c r="B4" s="5" t="n">
        <v>-274117</v>
      </c>
      <c r="C4" s="5" t="n">
        <v>-73604</v>
      </c>
      <c r="D4" s="5" t="n">
        <v>-56343</v>
      </c>
      <c r="E4" s="5" t="n">
        <v>-6909</v>
      </c>
      <c r="F4" s="5" t="n">
        <v>-3365</v>
      </c>
      <c r="G4" s="5" t="n">
        <v>-2867</v>
      </c>
      <c r="H4" s="5" t="n">
        <v>-404064</v>
      </c>
      <c r="I4" s="5" t="n">
        <v>-13141</v>
      </c>
      <c r="J4" s="5" t="n">
        <v>-38127</v>
      </c>
      <c r="K4" s="5" t="n">
        <v>-129312</v>
      </c>
    </row>
    <row r="5">
      <c r="A5" s="4" t="inlineStr">
        <is>
          <t>Less: net (loss) income attributable to non-controlling interest</t>
        </is>
      </c>
      <c r="B5" s="4" t="inlineStr">
        <is>
          <t xml:space="preserve"> </t>
        </is>
      </c>
      <c r="E5" s="6" t="n">
        <v>-128</v>
      </c>
      <c r="H5" s="6" t="n">
        <v>1555</v>
      </c>
      <c r="I5" s="6" t="n">
        <v>2653</v>
      </c>
    </row>
    <row r="6">
      <c r="A6" s="4" t="inlineStr">
        <is>
          <t>Less: Deemed dividend - beneficial conversion feature on preferred stock</t>
        </is>
      </c>
      <c r="B6" s="4" t="inlineStr">
        <is>
          <t xml:space="preserve"> </t>
        </is>
      </c>
      <c r="E6" s="6" t="n">
        <v>-379</v>
      </c>
      <c r="H6" s="4" t="inlineStr">
        <is>
          <t xml:space="preserve"> </t>
        </is>
      </c>
      <c r="I6" s="6" t="n">
        <v>-379</v>
      </c>
    </row>
    <row r="7">
      <c r="A7" s="4" t="inlineStr">
        <is>
          <t>Add: deemed dividend on Series D Preferred Stock</t>
        </is>
      </c>
      <c r="B7" s="4" t="inlineStr">
        <is>
          <t xml:space="preserve"> </t>
        </is>
      </c>
      <c r="E7" s="6" t="n">
        <v>-6</v>
      </c>
      <c r="H7" s="4" t="inlineStr">
        <is>
          <t xml:space="preserve"> </t>
        </is>
      </c>
      <c r="I7" s="6" t="n">
        <v>-6</v>
      </c>
    </row>
    <row r="8">
      <c r="A8" s="4" t="inlineStr">
        <is>
          <t>Net loss attributable to common stockholders</t>
        </is>
      </c>
      <c r="B8" s="5" t="n">
        <v>-274117</v>
      </c>
      <c r="E8" s="5" t="n">
        <v>-7166</v>
      </c>
      <c r="H8" s="5" t="n">
        <v>-402509</v>
      </c>
      <c r="I8" s="5" t="n">
        <v>-16179</v>
      </c>
    </row>
    <row r="9">
      <c r="A9" s="4" t="inlineStr">
        <is>
          <t>Weighted-average common shares outstanding</t>
        </is>
      </c>
      <c r="B9" s="6" t="n">
        <v>44199709</v>
      </c>
      <c r="E9" s="6" t="n">
        <v>24363124</v>
      </c>
      <c r="H9" s="6" t="n">
        <v>36577183</v>
      </c>
      <c r="I9" s="6" t="n">
        <v>20165089</v>
      </c>
    </row>
    <row r="10">
      <c r="A10" s="4" t="inlineStr">
        <is>
          <t>Basic and diluted loss per share</t>
        </is>
      </c>
      <c r="B10" s="10" t="n">
        <v>-6.2</v>
      </c>
      <c r="E10" s="10" t="n">
        <v>-0.29</v>
      </c>
      <c r="H10" s="5" t="n">
        <v>-11</v>
      </c>
      <c r="I10" s="10" t="n">
        <v>-0.8</v>
      </c>
    </row>
  </sheetData>
  <mergeCells count="4">
    <mergeCell ref="A1:A2"/>
    <mergeCell ref="B1:G1"/>
    <mergeCell ref="H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0</t>
        </is>
      </c>
      <c r="C2" s="2" t="inlineStr">
        <is>
          <t>Sep. 30, 2019</t>
        </is>
      </c>
    </row>
    <row r="3">
      <c r="A3" s="4" t="inlineStr">
        <is>
          <t>Total</t>
        </is>
      </c>
      <c r="B3" s="6" t="n">
        <v>92139470</v>
      </c>
      <c r="C3" s="6" t="n">
        <v>1281398</v>
      </c>
    </row>
    <row r="4">
      <c r="A4" s="4" t="inlineStr">
        <is>
          <t>Common Stock Purchase Warrants [Member]</t>
        </is>
      </c>
    </row>
    <row r="5">
      <c r="A5" s="4" t="inlineStr">
        <is>
          <t>Total</t>
        </is>
      </c>
      <c r="B5" s="6" t="n">
        <v>9538533</v>
      </c>
      <c r="C5" s="6" t="n">
        <v>200007</v>
      </c>
    </row>
    <row r="6">
      <c r="A6" s="4" t="inlineStr">
        <is>
          <t>Series AA Convertible Preferred Shares [Member]</t>
        </is>
      </c>
    </row>
    <row r="7">
      <c r="A7" s="4" t="inlineStr">
        <is>
          <t>Total</t>
        </is>
      </c>
      <c r="B7" s="6" t="n">
        <v>64648724</v>
      </c>
      <c r="C7" s="4" t="inlineStr">
        <is>
          <t xml:space="preserve"> </t>
        </is>
      </c>
    </row>
    <row r="8">
      <c r="A8" s="4" t="inlineStr">
        <is>
          <t>Series D Convertible Preferred Shares [Member]</t>
        </is>
      </c>
    </row>
    <row r="9">
      <c r="A9" s="4" t="inlineStr">
        <is>
          <t>Total</t>
        </is>
      </c>
      <c r="B9" s="4" t="inlineStr">
        <is>
          <t xml:space="preserve"> </t>
        </is>
      </c>
      <c r="C9" s="6" t="n">
        <v>455233</v>
      </c>
    </row>
    <row r="10">
      <c r="A10" s="4" t="inlineStr">
        <is>
          <t>Stock Options [Member]</t>
        </is>
      </c>
    </row>
    <row r="11">
      <c r="A11" s="4" t="inlineStr">
        <is>
          <t>Total</t>
        </is>
      </c>
      <c r="B11" s="6" t="n">
        <v>17952213</v>
      </c>
      <c r="C11" s="6" t="n">
        <v>16667</v>
      </c>
    </row>
    <row r="12">
      <c r="A12" s="4" t="inlineStr">
        <is>
          <t>Convertible Notes Variable Settlement Feature [Member]</t>
        </is>
      </c>
    </row>
    <row r="13">
      <c r="A13" s="4" t="inlineStr">
        <is>
          <t>Total</t>
        </is>
      </c>
      <c r="B13" s="4" t="inlineStr">
        <is>
          <t xml:space="preserve"> </t>
        </is>
      </c>
      <c r="C13" s="6" t="n">
        <v>60949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27" customWidth="1" min="5" max="5"/>
    <col width="20" customWidth="1" min="6" max="6"/>
    <col width="27" customWidth="1" min="7" max="7"/>
    <col width="37" customWidth="1" min="8" max="8"/>
    <col width="21" customWidth="1" min="9" max="9"/>
    <col width="31" customWidth="1" min="10" max="10"/>
    <col width="21" customWidth="1" min="11" max="11"/>
  </cols>
  <sheetData>
    <row r="1">
      <c r="A1" s="1" t="inlineStr">
        <is>
          <t>Acquisition (Details Narrative) $ / shares in Units, $ in Thousands</t>
        </is>
      </c>
      <c r="B1" s="2" t="inlineStr">
        <is>
          <t>Apr. 02, 2020USD ($)$ / sharesshares</t>
        </is>
      </c>
      <c r="C1" s="2" t="inlineStr">
        <is>
          <t>Sep. 30, 2020USD ($)$ / sharesshares</t>
        </is>
      </c>
      <c r="D1" s="2" t="inlineStr">
        <is>
          <t>Mar. 31, 2020USD ($)shares</t>
        </is>
      </c>
      <c r="E1" s="2" t="inlineStr">
        <is>
          <t>Sep. 30, 2019USD ($)shares</t>
        </is>
      </c>
      <c r="F1" s="2" t="inlineStr">
        <is>
          <t>Jun. 30, 2019shares</t>
        </is>
      </c>
      <c r="G1" s="2" t="inlineStr">
        <is>
          <t>Mar. 31, 2019USD ($)shares</t>
        </is>
      </c>
      <c r="H1" s="2" t="inlineStr">
        <is>
          <t>Sep. 30, 2020USD ($)$ / sharesshares</t>
        </is>
      </c>
      <c r="I1" s="2" t="inlineStr">
        <is>
          <t>Sep. 30, 2019USD ($)</t>
        </is>
      </c>
      <c r="J1" s="2" t="inlineStr">
        <is>
          <t>Dec. 31, 2019USD ($)$ / shares</t>
        </is>
      </c>
      <c r="K1" s="2" t="inlineStr">
        <is>
          <t>Dec. 31, 2018USD ($)</t>
        </is>
      </c>
    </row>
    <row r="2">
      <c r="A2" s="4" t="inlineStr">
        <is>
          <t>Options exercisable, weighted average price | $ / shares</t>
        </is>
      </c>
      <c r="C2" s="10" t="n">
        <v>2.01</v>
      </c>
      <c r="H2" s="10" t="n">
        <v>2.01</v>
      </c>
    </row>
    <row r="3">
      <c r="A3" s="4" t="inlineStr">
        <is>
          <t>Impairment charges</t>
        </is>
      </c>
      <c r="C3" s="5" t="n">
        <v>236681</v>
      </c>
      <c r="E3" s="4" t="inlineStr">
        <is>
          <t xml:space="preserve"> </t>
        </is>
      </c>
      <c r="H3" s="5" t="n">
        <v>236681</v>
      </c>
      <c r="I3" s="4" t="inlineStr">
        <is>
          <t xml:space="preserve"> </t>
        </is>
      </c>
    </row>
    <row r="4">
      <c r="A4" s="4" t="inlineStr">
        <is>
          <t>Income taxes benefit</t>
        </is>
      </c>
      <c r="C4" s="5" t="n">
        <v>16071</v>
      </c>
      <c r="E4" s="6" t="n">
        <v>1028</v>
      </c>
      <c r="H4" s="6" t="n">
        <v>20589</v>
      </c>
      <c r="I4" s="6" t="n">
        <v>3234</v>
      </c>
    </row>
    <row r="5">
      <c r="A5" s="4" t="inlineStr">
        <is>
          <t>Fubo TV Pre-Merger [Member]</t>
        </is>
      </c>
    </row>
    <row r="6">
      <c r="A6" s="4" t="inlineStr">
        <is>
          <t>Decrease in goodwill</t>
        </is>
      </c>
      <c r="H6" s="6" t="n">
        <v>65300</v>
      </c>
    </row>
    <row r="7">
      <c r="A7" s="4" t="inlineStr">
        <is>
          <t>Revenues</t>
        </is>
      </c>
      <c r="E7" s="6" t="n">
        <v>112700</v>
      </c>
      <c r="H7" s="5" t="n">
        <v>163716</v>
      </c>
      <c r="I7" s="5" t="n">
        <v>99321</v>
      </c>
    </row>
    <row r="8">
      <c r="A8" s="4" t="inlineStr">
        <is>
          <t>Net loss</t>
        </is>
      </c>
      <c r="E8" s="6" t="n">
        <v>274100</v>
      </c>
    </row>
    <row r="9">
      <c r="A9" s="4" t="inlineStr">
        <is>
          <t>Impairment charges</t>
        </is>
      </c>
      <c r="E9" s="6" t="n">
        <v>236700</v>
      </c>
    </row>
    <row r="10">
      <c r="A10" s="4" t="inlineStr">
        <is>
          <t>Income taxes benefit</t>
        </is>
      </c>
      <c r="E10" s="6" t="n">
        <v>20600</v>
      </c>
    </row>
    <row r="11">
      <c r="A11" s="4" t="inlineStr">
        <is>
          <t>Gain on the sale of acquisition</t>
        </is>
      </c>
      <c r="E11" s="6" t="n">
        <v>7600</v>
      </c>
    </row>
    <row r="12">
      <c r="A12" s="4" t="inlineStr">
        <is>
          <t>Interest expenses</t>
        </is>
      </c>
      <c r="E12" s="5" t="n">
        <v>1200</v>
      </c>
    </row>
    <row r="13">
      <c r="A13" s="4" t="inlineStr">
        <is>
          <t>Common Stock [Member]</t>
        </is>
      </c>
    </row>
    <row r="14">
      <c r="A14" s="4" t="inlineStr">
        <is>
          <t>Number of shares issued for acquisitions, shares | shares</t>
        </is>
      </c>
      <c r="C14" s="6" t="n">
        <v>1200000</v>
      </c>
      <c r="E14" s="6" t="n">
        <v>2500000</v>
      </c>
    </row>
    <row r="15">
      <c r="A15" s="4" t="inlineStr">
        <is>
          <t>Number of common stock issued, shares | shares</t>
        </is>
      </c>
      <c r="C15" s="6" t="n">
        <v>2162163</v>
      </c>
      <c r="D15" s="6" t="n">
        <v>795593</v>
      </c>
      <c r="E15" s="6" t="n">
        <v>217271</v>
      </c>
      <c r="F15" s="6" t="n">
        <v>386792</v>
      </c>
      <c r="G15" s="6" t="n">
        <v>378098</v>
      </c>
    </row>
    <row r="16">
      <c r="A16" s="4" t="inlineStr">
        <is>
          <t>Fubo TV Pre-Merger [Member]</t>
        </is>
      </c>
    </row>
    <row r="17">
      <c r="A17" s="4" t="inlineStr">
        <is>
          <t>Options exercisable, weighted average price | $ / shares</t>
        </is>
      </c>
      <c r="J17" s="10" t="n">
        <v>3.58</v>
      </c>
    </row>
    <row r="18">
      <c r="A18" s="4" t="inlineStr">
        <is>
          <t>Income taxes benefit</t>
        </is>
      </c>
      <c r="D18" s="5" t="n">
        <v>-2</v>
      </c>
      <c r="G18" s="5" t="n">
        <v>-2</v>
      </c>
      <c r="J18" s="5" t="n">
        <v>9</v>
      </c>
      <c r="K18" s="5" t="n">
        <v>2</v>
      </c>
    </row>
    <row r="19">
      <c r="A19" s="4" t="inlineStr">
        <is>
          <t>Merger Agreement [Member] | Fubo TV Pre-Merger [Member]</t>
        </is>
      </c>
    </row>
    <row r="20">
      <c r="A20" s="4" t="inlineStr">
        <is>
          <t>Fair value of outstanding options vested</t>
        </is>
      </c>
      <c r="B20" s="5" t="n">
        <v>36000</v>
      </c>
    </row>
    <row r="21">
      <c r="A21" s="4" t="inlineStr">
        <is>
          <t>Preexisting loan receivable</t>
        </is>
      </c>
      <c r="B21" s="5" t="n">
        <v>10000</v>
      </c>
    </row>
    <row r="22">
      <c r="A22" s="4" t="inlineStr">
        <is>
          <t>Preferred stock, voting rights</t>
        </is>
      </c>
      <c r="B22" s="4" t="inlineStr">
        <is>
          <t>The Company accounted for the Merger as a business combination under the acquisition method of accounting. FaceBank was determined to be the accounting acquirer based upon the terms of the Merger Agreement and other factors including: (i) FaceBank Pre-Merger's stockholders owned approximately 57% of the voting common shares of the combined company immediately following the closing of the Merger (54% assuming the exercise of all vested stock options as of the closing of the transaction) and (ii) directors appointed by FaceBank Pre-Merger would hold a majority of board seats in the combined company.</t>
        </is>
      </c>
    </row>
    <row r="23">
      <c r="A23" s="4" t="inlineStr">
        <is>
          <t>Merger Agreement [Member] | Fubo TV Pre-Merger [Member] | Common Stock [Member]</t>
        </is>
      </c>
    </row>
    <row r="24">
      <c r="A24" s="4" t="inlineStr">
        <is>
          <t>Stock exchange ratio</t>
        </is>
      </c>
      <c r="B24" s="11" t="n">
        <v>3.64</v>
      </c>
    </row>
    <row r="25">
      <c r="A25" s="4" t="inlineStr">
        <is>
          <t>Aggregate number of options to acquire common stock | shares</t>
        </is>
      </c>
      <c r="B25" s="6" t="n">
        <v>8051098</v>
      </c>
    </row>
    <row r="26">
      <c r="A26" s="4" t="inlineStr">
        <is>
          <t>Options exercisable, weighted average price | $ / shares</t>
        </is>
      </c>
      <c r="B26" s="10" t="n">
        <v>1.32</v>
      </c>
    </row>
    <row r="27">
      <c r="A27" s="4" t="inlineStr">
        <is>
          <t>Purchase price of acquisition</t>
        </is>
      </c>
      <c r="B27" s="5" t="n">
        <v>576100</v>
      </c>
    </row>
    <row r="28">
      <c r="A28" s="4" t="inlineStr">
        <is>
          <t>Market value of acquisition</t>
        </is>
      </c>
      <c r="B28" s="5" t="n">
        <v>530100</v>
      </c>
    </row>
    <row r="29">
      <c r="A29" s="4" t="inlineStr">
        <is>
          <t>Share issued price per share | $ / shares</t>
        </is>
      </c>
      <c r="B29" s="10" t="n">
        <v>8.199999999999999</v>
      </c>
    </row>
    <row r="30">
      <c r="A30" s="4" t="inlineStr">
        <is>
          <t>Number of common stock issued, shares | shares</t>
        </is>
      </c>
      <c r="B30" s="6" t="n">
        <v>64600000</v>
      </c>
    </row>
    <row r="31">
      <c r="A31" s="4" t="inlineStr">
        <is>
          <t>Transaction costs</t>
        </is>
      </c>
      <c r="B31" s="5" t="n">
        <v>900</v>
      </c>
    </row>
    <row r="32">
      <c r="A32" s="4" t="inlineStr">
        <is>
          <t>Merger Agreement [Member] | Fubo TV Pre-Merger [Member] | Series AA Preferred Stock [Member]</t>
        </is>
      </c>
    </row>
    <row r="33">
      <c r="A33" s="4" t="inlineStr">
        <is>
          <t>Stock exchange ratio</t>
        </is>
      </c>
      <c r="B33" s="11" t="n">
        <v>1.82</v>
      </c>
    </row>
    <row r="34">
      <c r="A34" s="4" t="inlineStr">
        <is>
          <t>Number of shares issued for acquisitions, shares | shares</t>
        </is>
      </c>
      <c r="B34" s="6" t="n">
        <v>32324362</v>
      </c>
      <c r="H34" s="6" t="n">
        <v>3161114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ssets Acquired and Liabilities Assumed (Details) - Fubo TV Pre-Merger [Member] $ in Thousands</t>
        </is>
      </c>
      <c r="B1" s="2" t="inlineStr">
        <is>
          <t>Apr. 02, 2020USD ($)</t>
        </is>
      </c>
    </row>
    <row r="2">
      <c r="A2" s="4" t="inlineStr">
        <is>
          <t>Cash and cash equivalents</t>
        </is>
      </c>
      <c r="B2" s="5" t="n">
        <v>8040</v>
      </c>
    </row>
    <row r="3">
      <c r="A3" s="4" t="inlineStr">
        <is>
          <t>Accounts receivable</t>
        </is>
      </c>
      <c r="B3" s="6" t="n">
        <v>5831</v>
      </c>
    </row>
    <row r="4">
      <c r="A4" s="4" t="inlineStr">
        <is>
          <t>Prepaid expenses and other current assets</t>
        </is>
      </c>
      <c r="B4" s="6" t="n">
        <v>976</v>
      </c>
    </row>
    <row r="5">
      <c r="A5" s="4" t="inlineStr">
        <is>
          <t>Property &amp; equipment</t>
        </is>
      </c>
      <c r="B5" s="6" t="n">
        <v>2042</v>
      </c>
    </row>
    <row r="6">
      <c r="A6" s="4" t="inlineStr">
        <is>
          <t>Restricted cash</t>
        </is>
      </c>
      <c r="B6" s="6" t="n">
        <v>1333</v>
      </c>
    </row>
    <row r="7">
      <c r="A7" s="4" t="inlineStr">
        <is>
          <t>Other noncurrent assets</t>
        </is>
      </c>
      <c r="B7" s="6" t="n">
        <v>397</v>
      </c>
    </row>
    <row r="8">
      <c r="A8" s="4" t="inlineStr">
        <is>
          <t>Operating leases - right-of-use assets</t>
        </is>
      </c>
      <c r="B8" s="6" t="n">
        <v>5395</v>
      </c>
    </row>
    <row r="9">
      <c r="A9" s="4" t="inlineStr">
        <is>
          <t>Intangible assets</t>
        </is>
      </c>
      <c r="B9" s="6" t="n">
        <v>243612</v>
      </c>
    </row>
    <row r="10">
      <c r="A10" s="4" t="inlineStr">
        <is>
          <t>Deferred tax assets</t>
        </is>
      </c>
      <c r="B10" s="6" t="n">
        <v>252</v>
      </c>
    </row>
    <row r="11">
      <c r="A11" s="4" t="inlineStr">
        <is>
          <t>Goodwill</t>
        </is>
      </c>
      <c r="B11" s="6" t="n">
        <v>493847</v>
      </c>
    </row>
    <row r="12">
      <c r="A12" s="4" t="inlineStr">
        <is>
          <t>Total assets acquired</t>
        </is>
      </c>
      <c r="B12" s="6" t="n">
        <v>761725</v>
      </c>
    </row>
    <row r="13">
      <c r="A13" s="4" t="inlineStr">
        <is>
          <t>Accounts payable</t>
        </is>
      </c>
      <c r="B13" s="6" t="n">
        <v>51687</v>
      </c>
    </row>
    <row r="14">
      <c r="A14" s="4" t="inlineStr">
        <is>
          <t>Accounts payable - due to related parties</t>
        </is>
      </c>
      <c r="B14" s="6" t="n">
        <v>14811</v>
      </c>
    </row>
    <row r="15">
      <c r="A15" s="4" t="inlineStr">
        <is>
          <t>Accrued expenses and other current liabilities</t>
        </is>
      </c>
      <c r="B15" s="6" t="n">
        <v>50249</v>
      </c>
    </row>
    <row r="16">
      <c r="A16" s="4" t="inlineStr">
        <is>
          <t>Accrued expenses and other current liabilities - due to related parties</t>
        </is>
      </c>
      <c r="B16" s="6" t="n">
        <v>30913</v>
      </c>
    </row>
    <row r="17">
      <c r="A17" s="4" t="inlineStr">
        <is>
          <t>Long term borrowings - current portion</t>
        </is>
      </c>
      <c r="B17" s="6" t="n">
        <v>5625</v>
      </c>
    </row>
    <row r="18">
      <c r="A18" s="4" t="inlineStr">
        <is>
          <t>Operating lease liabilities</t>
        </is>
      </c>
      <c r="B18" s="6" t="n">
        <v>5395</v>
      </c>
    </row>
    <row r="19">
      <c r="A19" s="4" t="inlineStr">
        <is>
          <t>Deferred revenue</t>
        </is>
      </c>
      <c r="B19" s="6" t="n">
        <v>8809</v>
      </c>
    </row>
    <row r="20">
      <c r="A20" s="4" t="inlineStr">
        <is>
          <t>Long-term debt, net of issuance costs</t>
        </is>
      </c>
      <c r="B20" s="6" t="n">
        <v>18125</v>
      </c>
    </row>
    <row r="21">
      <c r="A21" s="4" t="inlineStr">
        <is>
          <t>Total liabilities assumed</t>
        </is>
      </c>
      <c r="B21" s="6" t="n">
        <v>185614</v>
      </c>
    </row>
    <row r="22">
      <c r="A22" s="4" t="inlineStr">
        <is>
          <t>Net assets acquired</t>
        </is>
      </c>
      <c r="B22" s="5" t="n">
        <v>5761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46" customWidth="1" min="2" max="2"/>
    <col width="25" customWidth="1" min="3" max="3"/>
    <col width="22" customWidth="1" min="4" max="4"/>
    <col width="36" customWidth="1" min="5" max="5"/>
    <col width="29" customWidth="1" min="6" max="6"/>
    <col width="37" customWidth="1" min="7" max="7"/>
    <col width="33" customWidth="1" min="8" max="8"/>
    <col width="35" customWidth="1" min="9" max="9"/>
  </cols>
  <sheetData>
    <row r="1">
      <c r="A1" s="1" t="inlineStr">
        <is>
          <t>Condensed Consolidated Statements of Stockholders' Equity (Deficit) (FaceBank Group, Inc. Pre-Merger) - FaceBank Group, Inc Pre-Merger [Member] - USD ($) $ in Thousands</t>
        </is>
      </c>
      <c r="B1" s="2" t="inlineStr">
        <is>
          <t>Series X Convertible Preferred Stock [Member]</t>
        </is>
      </c>
      <c r="C1" s="2" t="inlineStr">
        <is>
          <t>Preferred Stock [Member]</t>
        </is>
      </c>
      <c r="D1" s="2" t="inlineStr">
        <is>
          <t>Common Stock [Member]</t>
        </is>
      </c>
      <c r="E1" s="2" t="inlineStr">
        <is>
          <t>Additional Paid-In Capital [Member]</t>
        </is>
      </c>
      <c r="F1" s="2" t="inlineStr">
        <is>
          <t>Accumulated Deficit [Member]</t>
        </is>
      </c>
      <c r="G1" s="2" t="inlineStr">
        <is>
          <t>Accumulated Other Comprehensive Loss</t>
        </is>
      </c>
      <c r="H1" s="2" t="inlineStr">
        <is>
          <t>Noncontrolling Interest [Member]</t>
        </is>
      </c>
      <c r="I1" s="2" t="inlineStr">
        <is>
          <t>Total Stockholders Equity [Member]</t>
        </is>
      </c>
    </row>
    <row r="2">
      <c r="A2" s="4" t="inlineStr">
        <is>
          <t>Balance at Dec. 31, 2017</t>
        </is>
      </c>
      <c r="C2" s="5" t="n">
        <v>1</v>
      </c>
      <c r="D2" s="4" t="inlineStr">
        <is>
          <t xml:space="preserve"> </t>
        </is>
      </c>
      <c r="E2" s="5" t="n">
        <v>8053</v>
      </c>
      <c r="F2" s="5" t="n">
        <v>-11153</v>
      </c>
      <c r="G2" s="4" t="inlineStr">
        <is>
          <t xml:space="preserve"> </t>
        </is>
      </c>
      <c r="H2" s="4" t="inlineStr">
        <is>
          <t xml:space="preserve"> </t>
        </is>
      </c>
      <c r="I2" s="5" t="n">
        <v>-3099</v>
      </c>
    </row>
    <row r="3">
      <c r="A3" s="4" t="inlineStr">
        <is>
          <t>Balance, shares at Dec. 31, 2017</t>
        </is>
      </c>
      <c r="C3" s="6" t="n">
        <v>7424491</v>
      </c>
      <c r="D3" s="6" t="n">
        <v>2659918</v>
      </c>
    </row>
    <row r="4">
      <c r="A4" s="4" t="inlineStr">
        <is>
          <t>Issuance of common stock for cash</t>
        </is>
      </c>
      <c r="C4" s="4" t="inlineStr">
        <is>
          <t xml:space="preserve"> </t>
        </is>
      </c>
      <c r="D4" s="4" t="inlineStr">
        <is>
          <t xml:space="preserve"> </t>
        </is>
      </c>
      <c r="E4" s="6" t="n">
        <v>3185</v>
      </c>
      <c r="F4" s="4" t="inlineStr">
        <is>
          <t xml:space="preserve"> </t>
        </is>
      </c>
      <c r="G4" s="4" t="inlineStr">
        <is>
          <t xml:space="preserve"> </t>
        </is>
      </c>
      <c r="H4" s="4" t="inlineStr">
        <is>
          <t xml:space="preserve"> </t>
        </is>
      </c>
      <c r="I4" s="6" t="n">
        <v>3185</v>
      </c>
    </row>
    <row r="5">
      <c r="A5" s="4" t="inlineStr">
        <is>
          <t>Issuance of common stock for cash, shares</t>
        </is>
      </c>
      <c r="C5" s="4" t="inlineStr">
        <is>
          <t xml:space="preserve"> </t>
        </is>
      </c>
      <c r="D5" s="6" t="n">
        <v>623578</v>
      </c>
    </row>
    <row r="6">
      <c r="A6" s="4" t="inlineStr">
        <is>
          <t>Issuance of common stock for services</t>
        </is>
      </c>
      <c r="C6" s="4" t="inlineStr">
        <is>
          <t xml:space="preserve"> </t>
        </is>
      </c>
      <c r="D6" s="4" t="inlineStr">
        <is>
          <t xml:space="preserve"> </t>
        </is>
      </c>
      <c r="E6" s="6" t="n">
        <v>3752</v>
      </c>
      <c r="F6" s="4" t="inlineStr">
        <is>
          <t xml:space="preserve"> </t>
        </is>
      </c>
      <c r="G6" s="4" t="inlineStr">
        <is>
          <t xml:space="preserve"> </t>
        </is>
      </c>
      <c r="H6" s="4" t="inlineStr">
        <is>
          <t xml:space="preserve"> </t>
        </is>
      </c>
      <c r="I6" s="6" t="n">
        <v>3752</v>
      </c>
    </row>
    <row r="7">
      <c r="A7" s="4" t="inlineStr">
        <is>
          <t>Issuance of common stock for services, shares</t>
        </is>
      </c>
      <c r="C7" s="4" t="inlineStr">
        <is>
          <t xml:space="preserve"> </t>
        </is>
      </c>
      <c r="D7" s="6" t="n">
        <v>407943</v>
      </c>
    </row>
    <row r="8">
      <c r="A8" s="4" t="inlineStr">
        <is>
          <t>Issuance of common stock for commitment fee</t>
        </is>
      </c>
      <c r="C8" s="4" t="inlineStr">
        <is>
          <t xml:space="preserve"> </t>
        </is>
      </c>
      <c r="D8" s="4" t="inlineStr">
        <is>
          <t xml:space="preserve"> </t>
        </is>
      </c>
      <c r="E8" s="6" t="n">
        <v>63</v>
      </c>
      <c r="F8" s="4" t="inlineStr">
        <is>
          <t xml:space="preserve"> </t>
        </is>
      </c>
      <c r="G8" s="4" t="inlineStr">
        <is>
          <t xml:space="preserve"> </t>
        </is>
      </c>
      <c r="H8" s="4" t="inlineStr">
        <is>
          <t xml:space="preserve"> </t>
        </is>
      </c>
      <c r="I8" s="6" t="n">
        <v>63</v>
      </c>
    </row>
    <row r="9">
      <c r="A9" s="4" t="inlineStr">
        <is>
          <t>Issuance of common stock for commitment fee, shares</t>
        </is>
      </c>
      <c r="C9" s="4" t="inlineStr">
        <is>
          <t xml:space="preserve"> </t>
        </is>
      </c>
      <c r="D9" s="6" t="n">
        <v>3072</v>
      </c>
    </row>
    <row r="10">
      <c r="A10" s="4" t="inlineStr">
        <is>
          <t>Conversion of notes payable into common shares</t>
        </is>
      </c>
      <c r="C10" s="4" t="inlineStr">
        <is>
          <t xml:space="preserve"> </t>
        </is>
      </c>
      <c r="D10" s="4" t="inlineStr">
        <is>
          <t xml:space="preserve"> </t>
        </is>
      </c>
      <c r="E10" s="6" t="n">
        <v>18</v>
      </c>
      <c r="F10" s="4" t="inlineStr">
        <is>
          <t xml:space="preserve"> </t>
        </is>
      </c>
      <c r="G10" s="4" t="inlineStr">
        <is>
          <t xml:space="preserve"> </t>
        </is>
      </c>
      <c r="H10" s="4" t="inlineStr">
        <is>
          <t xml:space="preserve"> </t>
        </is>
      </c>
      <c r="I10" s="6" t="n">
        <v>18</v>
      </c>
    </row>
    <row r="11">
      <c r="A11" s="4" t="inlineStr">
        <is>
          <t>Conversion of notes payable into common shares, shares</t>
        </is>
      </c>
      <c r="C11" s="4" t="inlineStr">
        <is>
          <t xml:space="preserve"> </t>
        </is>
      </c>
      <c r="D11" s="6" t="n">
        <v>4334</v>
      </c>
    </row>
    <row r="12">
      <c r="A12" s="4" t="inlineStr">
        <is>
          <t>Cashless exercise of warra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less exercise of warrants, shares</t>
        </is>
      </c>
      <c r="C13" s="4" t="inlineStr">
        <is>
          <t xml:space="preserve"> </t>
        </is>
      </c>
      <c r="D13" s="6" t="n">
        <v>5114</v>
      </c>
    </row>
    <row r="14">
      <c r="A14" s="4" t="inlineStr">
        <is>
          <t>Excess shares issued upon cashless exercise of warrants</t>
        </is>
      </c>
      <c r="C14" s="4" t="inlineStr">
        <is>
          <t xml:space="preserve"> </t>
        </is>
      </c>
      <c r="D14" s="4" t="inlineStr">
        <is>
          <t xml:space="preserve"> </t>
        </is>
      </c>
      <c r="E14" s="6" t="n">
        <v>94</v>
      </c>
      <c r="F14" s="4" t="inlineStr">
        <is>
          <t xml:space="preserve"> </t>
        </is>
      </c>
      <c r="G14" s="4" t="inlineStr">
        <is>
          <t xml:space="preserve"> </t>
        </is>
      </c>
      <c r="H14" s="4" t="inlineStr">
        <is>
          <t xml:space="preserve"> </t>
        </is>
      </c>
      <c r="I14" s="6" t="n">
        <v>94</v>
      </c>
    </row>
    <row r="15">
      <c r="A15" s="4" t="inlineStr">
        <is>
          <t>Excess shares issued upon cashless exercise of warrants, shares</t>
        </is>
      </c>
      <c r="C15" s="4" t="inlineStr">
        <is>
          <t xml:space="preserve"> </t>
        </is>
      </c>
      <c r="D15" s="6" t="n">
        <v>10492</v>
      </c>
    </row>
    <row r="16">
      <c r="A16" s="4" t="inlineStr">
        <is>
          <t>Beneficial conversion feature on note payable</t>
        </is>
      </c>
      <c r="C16" s="4" t="inlineStr">
        <is>
          <t xml:space="preserve"> </t>
        </is>
      </c>
      <c r="D16" s="4" t="inlineStr">
        <is>
          <t xml:space="preserve"> </t>
        </is>
      </c>
      <c r="E16" s="6" t="n">
        <v>50</v>
      </c>
      <c r="F16" s="4" t="inlineStr">
        <is>
          <t xml:space="preserve"> </t>
        </is>
      </c>
      <c r="G16" s="4" t="inlineStr">
        <is>
          <t xml:space="preserve"> </t>
        </is>
      </c>
      <c r="H16" s="4" t="inlineStr">
        <is>
          <t xml:space="preserve"> </t>
        </is>
      </c>
      <c r="I16" s="6" t="n">
        <v>50</v>
      </c>
    </row>
    <row r="17">
      <c r="A17" s="4" t="inlineStr">
        <is>
          <t>Beneficial conversion feature on note payable, shares</t>
        </is>
      </c>
      <c r="C17" s="4" t="inlineStr">
        <is>
          <t xml:space="preserve"> </t>
        </is>
      </c>
      <c r="D17" s="4" t="inlineStr">
        <is>
          <t xml:space="preserve"> </t>
        </is>
      </c>
    </row>
    <row r="18">
      <c r="A18" s="4" t="inlineStr">
        <is>
          <t>Exchange of Series A Preferred into common stock</t>
        </is>
      </c>
      <c r="C18" s="5" t="n">
        <v>-1</v>
      </c>
      <c r="D18" s="5"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change of Series A Preferred into common stock, shares</t>
        </is>
      </c>
      <c r="C19" s="6" t="n">
        <v>-5000000</v>
      </c>
      <c r="D19" s="6" t="n">
        <v>3633333</v>
      </c>
    </row>
    <row r="20">
      <c r="A20" s="4" t="inlineStr">
        <is>
          <t>Conversion of Series B Preferred into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Series B Preferred into common stock, shares</t>
        </is>
      </c>
      <c r="C21" s="6" t="n">
        <v>-1000000</v>
      </c>
      <c r="D21" s="6" t="n">
        <v>66667</v>
      </c>
    </row>
    <row r="22">
      <c r="A22" s="4" t="inlineStr">
        <is>
          <t>Conversion of Series C Preferred into common stock</t>
        </is>
      </c>
      <c r="C22" s="4" t="inlineStr">
        <is>
          <t xml:space="preserve"> </t>
        </is>
      </c>
      <c r="D22" s="5" t="n">
        <v>949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Series C Preferred into common stock, shares</t>
        </is>
      </c>
      <c r="C23" s="6" t="n">
        <v>-1424491</v>
      </c>
      <c r="D23" s="4" t="inlineStr">
        <is>
          <t xml:space="preserve"> </t>
        </is>
      </c>
    </row>
    <row r="24">
      <c r="A24" s="4" t="inlineStr">
        <is>
          <t>Issuance of Series X Preferred for business acquisition</t>
        </is>
      </c>
      <c r="C24" s="4" t="inlineStr">
        <is>
          <t xml:space="preserve"> </t>
        </is>
      </c>
      <c r="D24" s="4" t="inlineStr">
        <is>
          <t xml:space="preserve"> </t>
        </is>
      </c>
      <c r="E24" s="6" t="n">
        <v>211500</v>
      </c>
      <c r="F24" s="4" t="inlineStr">
        <is>
          <t xml:space="preserve"> </t>
        </is>
      </c>
      <c r="G24" s="4" t="inlineStr">
        <is>
          <t xml:space="preserve"> </t>
        </is>
      </c>
      <c r="H24" s="4" t="inlineStr">
        <is>
          <t xml:space="preserve"> </t>
        </is>
      </c>
      <c r="I24" s="6" t="n">
        <v>211500</v>
      </c>
    </row>
    <row r="25">
      <c r="A25" s="4" t="inlineStr">
        <is>
          <t>Issuance of Series X Preferred for business acquisition, shares</t>
        </is>
      </c>
      <c r="C25" s="6" t="n">
        <v>1000000</v>
      </c>
      <c r="D25" s="4" t="inlineStr">
        <is>
          <t xml:space="preserve"> </t>
        </is>
      </c>
    </row>
    <row r="26">
      <c r="A26" s="4" t="inlineStr">
        <is>
          <t>Non-controlling interest of acquired business</t>
        </is>
      </c>
      <c r="C26" s="4" t="inlineStr">
        <is>
          <t xml:space="preserve"> </t>
        </is>
      </c>
      <c r="D26" s="4" t="inlineStr">
        <is>
          <t xml:space="preserve"> </t>
        </is>
      </c>
      <c r="E26" s="4" t="inlineStr">
        <is>
          <t xml:space="preserve"> </t>
        </is>
      </c>
      <c r="F26" s="4" t="inlineStr">
        <is>
          <t xml:space="preserve"> </t>
        </is>
      </c>
      <c r="G26" s="4" t="inlineStr">
        <is>
          <t xml:space="preserve"> </t>
        </is>
      </c>
      <c r="H26" s="6" t="n">
        <v>29224</v>
      </c>
      <c r="I26" s="6" t="n">
        <v>29224</v>
      </c>
    </row>
    <row r="27">
      <c r="A27" s="4" t="inlineStr">
        <is>
          <t>Issuance of common stock for purchase of asset</t>
        </is>
      </c>
      <c r="C27" s="4" t="inlineStr">
        <is>
          <t xml:space="preserve"> </t>
        </is>
      </c>
      <c r="D27" s="4" t="inlineStr">
        <is>
          <t xml:space="preserve"> </t>
        </is>
      </c>
      <c r="E27" s="6" t="n">
        <v>658</v>
      </c>
      <c r="F27" s="4" t="inlineStr">
        <is>
          <t xml:space="preserve"> </t>
        </is>
      </c>
      <c r="G27" s="4" t="inlineStr">
        <is>
          <t xml:space="preserve"> </t>
        </is>
      </c>
      <c r="H27" s="4" t="inlineStr">
        <is>
          <t xml:space="preserve"> </t>
        </is>
      </c>
      <c r="I27" s="6" t="n">
        <v>658</v>
      </c>
    </row>
    <row r="28">
      <c r="A28" s="4" t="inlineStr">
        <is>
          <t>Issuance of common stock for purchase of asset, shares</t>
        </is>
      </c>
      <c r="C28" s="4" t="inlineStr">
        <is>
          <t xml:space="preserve"> </t>
        </is>
      </c>
      <c r="D28" s="6" t="n">
        <v>23360</v>
      </c>
    </row>
    <row r="29">
      <c r="A29" s="4" t="inlineStr">
        <is>
          <t>Extinguishment gain on related party convertible notes recorded as a capital contribution</t>
        </is>
      </c>
      <c r="C29" s="4" t="inlineStr">
        <is>
          <t xml:space="preserve"> </t>
        </is>
      </c>
      <c r="D29" s="4" t="inlineStr">
        <is>
          <t xml:space="preserve"> </t>
        </is>
      </c>
      <c r="E29" s="6" t="n">
        <v>197</v>
      </c>
      <c r="F29" s="4" t="inlineStr">
        <is>
          <t xml:space="preserve"> </t>
        </is>
      </c>
      <c r="G29" s="4" t="inlineStr">
        <is>
          <t xml:space="preserve"> </t>
        </is>
      </c>
      <c r="H29" s="4" t="inlineStr">
        <is>
          <t xml:space="preserve"> </t>
        </is>
      </c>
      <c r="I29" s="6" t="n">
        <v>197</v>
      </c>
    </row>
    <row r="30">
      <c r="A30" s="4" t="inlineStr">
        <is>
          <t>Foreign currency translation adjustment</t>
        </is>
      </c>
      <c r="I30" s="4" t="inlineStr">
        <is>
          <t xml:space="preserve"> </t>
        </is>
      </c>
    </row>
    <row r="31">
      <c r="A31" s="4" t="inlineStr">
        <is>
          <t>Net loss</t>
        </is>
      </c>
      <c r="C31" s="4" t="inlineStr">
        <is>
          <t xml:space="preserve"> </t>
        </is>
      </c>
      <c r="D31" s="4" t="inlineStr">
        <is>
          <t xml:space="preserve"> </t>
        </is>
      </c>
      <c r="E31" s="4" t="inlineStr">
        <is>
          <t xml:space="preserve"> </t>
        </is>
      </c>
      <c r="F31" s="6" t="n">
        <v>-10610</v>
      </c>
      <c r="G31" s="4" t="inlineStr">
        <is>
          <t xml:space="preserve"> </t>
        </is>
      </c>
      <c r="H31" s="6" t="n">
        <v>-2482</v>
      </c>
      <c r="I31" s="6" t="n">
        <v>-13092</v>
      </c>
    </row>
    <row r="32">
      <c r="A32" s="4" t="inlineStr">
        <is>
          <t>Balance at Dec. 31, 2018</t>
        </is>
      </c>
      <c r="B32" s="4" t="inlineStr">
        <is>
          <t xml:space="preserve"> </t>
        </is>
      </c>
      <c r="C32" s="4" t="inlineStr">
        <is>
          <t xml:space="preserve"> </t>
        </is>
      </c>
      <c r="D32" s="5" t="n">
        <v>1</v>
      </c>
      <c r="E32" s="6" t="n">
        <v>227570</v>
      </c>
      <c r="F32" s="6" t="n">
        <v>-21763</v>
      </c>
      <c r="G32" s="4" t="inlineStr">
        <is>
          <t xml:space="preserve"> </t>
        </is>
      </c>
      <c r="H32" s="6" t="n">
        <v>26742</v>
      </c>
      <c r="I32" s="6" t="n">
        <v>232550</v>
      </c>
    </row>
    <row r="33">
      <c r="A33" s="4" t="inlineStr">
        <is>
          <t>Balance, shares at Dec. 31, 2018</t>
        </is>
      </c>
      <c r="B33" s="6" t="n">
        <v>1000000</v>
      </c>
      <c r="C33" s="6" t="n">
        <v>1000000</v>
      </c>
      <c r="D33" s="6" t="n">
        <v>7532777</v>
      </c>
    </row>
    <row r="34">
      <c r="A34" s="4" t="inlineStr">
        <is>
          <t>Issuance of common stock for cash</t>
        </is>
      </c>
      <c r="B34" s="4" t="inlineStr">
        <is>
          <t xml:space="preserve"> </t>
        </is>
      </c>
      <c r="D34" s="4" t="inlineStr">
        <is>
          <t xml:space="preserve"> </t>
        </is>
      </c>
      <c r="E34" s="6" t="n">
        <v>1778</v>
      </c>
      <c r="F34" s="4" t="inlineStr">
        <is>
          <t xml:space="preserve"> </t>
        </is>
      </c>
      <c r="H34" s="4" t="inlineStr">
        <is>
          <t xml:space="preserve"> </t>
        </is>
      </c>
      <c r="I34" s="6" t="n">
        <v>1778</v>
      </c>
    </row>
    <row r="35">
      <c r="A35" s="4" t="inlineStr">
        <is>
          <t>Issuance of common stock for cash, shares</t>
        </is>
      </c>
      <c r="B35" s="4" t="inlineStr">
        <is>
          <t xml:space="preserve"> </t>
        </is>
      </c>
      <c r="D35" s="6" t="n">
        <v>378098</v>
      </c>
    </row>
    <row r="36">
      <c r="A36" s="4" t="inlineStr">
        <is>
          <t>Preferred stock converted to common stock</t>
        </is>
      </c>
      <c r="B36" s="4" t="inlineStr">
        <is>
          <t xml:space="preserve"> </t>
        </is>
      </c>
      <c r="D36" s="5" t="n">
        <v>1</v>
      </c>
      <c r="E36" s="6" t="n">
        <v>-1</v>
      </c>
      <c r="F36" s="4" t="inlineStr">
        <is>
          <t xml:space="preserve"> </t>
        </is>
      </c>
      <c r="H36" s="4" t="inlineStr">
        <is>
          <t xml:space="preserve"> </t>
        </is>
      </c>
      <c r="I36" s="4" t="inlineStr">
        <is>
          <t xml:space="preserve"> </t>
        </is>
      </c>
    </row>
    <row r="37">
      <c r="A37" s="4" t="inlineStr">
        <is>
          <t>Preferred stock converted to common stock, shares</t>
        </is>
      </c>
      <c r="B37" s="6" t="n">
        <v>-1000000</v>
      </c>
      <c r="D37" s="6" t="n">
        <v>15000000</v>
      </c>
    </row>
    <row r="38">
      <c r="A38" s="4" t="inlineStr">
        <is>
          <t>Common stock issued for lease settlement</t>
        </is>
      </c>
      <c r="B38" s="4" t="inlineStr">
        <is>
          <t xml:space="preserve"> </t>
        </is>
      </c>
      <c r="D38" s="4" t="inlineStr">
        <is>
          <t xml:space="preserve"> </t>
        </is>
      </c>
      <c r="E38" s="6" t="n">
        <v>130</v>
      </c>
      <c r="F38" s="4" t="inlineStr">
        <is>
          <t xml:space="preserve"> </t>
        </is>
      </c>
      <c r="H38" s="4" t="inlineStr">
        <is>
          <t xml:space="preserve"> </t>
        </is>
      </c>
      <c r="I38" s="6" t="n">
        <v>130</v>
      </c>
    </row>
    <row r="39">
      <c r="A39" s="4" t="inlineStr">
        <is>
          <t>Common stock issued for lease settlement, shares</t>
        </is>
      </c>
      <c r="B39" s="4" t="inlineStr">
        <is>
          <t xml:space="preserve"> </t>
        </is>
      </c>
      <c r="D39" s="6" t="n">
        <v>18935</v>
      </c>
    </row>
    <row r="40">
      <c r="A40" s="4" t="inlineStr">
        <is>
          <t>Issuance of subsidiary common stock for cash</t>
        </is>
      </c>
      <c r="B40" s="4" t="inlineStr">
        <is>
          <t xml:space="preserve"> </t>
        </is>
      </c>
      <c r="D40" s="4" t="inlineStr">
        <is>
          <t xml:space="preserve"> </t>
        </is>
      </c>
      <c r="E40" s="6" t="n">
        <v>65</v>
      </c>
      <c r="F40" s="4" t="inlineStr">
        <is>
          <t xml:space="preserve"> </t>
        </is>
      </c>
      <c r="H40" s="4" t="inlineStr">
        <is>
          <t xml:space="preserve"> </t>
        </is>
      </c>
      <c r="I40" s="6" t="n">
        <v>65</v>
      </c>
    </row>
    <row r="41">
      <c r="A41" s="4" t="inlineStr">
        <is>
          <t>Issuance of subsidiary common stock for cash, shares</t>
        </is>
      </c>
      <c r="B41" s="4" t="inlineStr">
        <is>
          <t xml:space="preserve"> </t>
        </is>
      </c>
      <c r="D41" s="4" t="inlineStr">
        <is>
          <t xml:space="preserve"> </t>
        </is>
      </c>
    </row>
    <row r="42">
      <c r="A42" s="4" t="inlineStr">
        <is>
          <t>Additional shares issued for reverse stock split</t>
        </is>
      </c>
      <c r="B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Additional shares issued for reverse stock split, shares</t>
        </is>
      </c>
      <c r="B43" s="4" t="inlineStr">
        <is>
          <t xml:space="preserve"> </t>
        </is>
      </c>
      <c r="D43" s="6" t="n">
        <v>1374</v>
      </c>
    </row>
    <row r="44">
      <c r="A44" s="4" t="inlineStr">
        <is>
          <t>Net loss</t>
        </is>
      </c>
      <c r="B44" s="4" t="inlineStr">
        <is>
          <t xml:space="preserve"> </t>
        </is>
      </c>
      <c r="D44" s="4" t="inlineStr">
        <is>
          <t xml:space="preserve"> </t>
        </is>
      </c>
      <c r="E44" s="4" t="inlineStr">
        <is>
          <t xml:space="preserve"> </t>
        </is>
      </c>
      <c r="F44" s="6" t="n">
        <v>-3466</v>
      </c>
      <c r="H44" s="6" t="n">
        <v>599</v>
      </c>
      <c r="I44" s="6" t="n">
        <v>-2867</v>
      </c>
    </row>
    <row r="45">
      <c r="A45" s="4" t="inlineStr">
        <is>
          <t>Balance at Mar. 31, 2019</t>
        </is>
      </c>
      <c r="B45" s="4" t="inlineStr">
        <is>
          <t xml:space="preserve"> </t>
        </is>
      </c>
      <c r="D45" s="5" t="n">
        <v>2</v>
      </c>
      <c r="E45" s="6" t="n">
        <v>229542</v>
      </c>
      <c r="F45" s="6" t="n">
        <v>-25229</v>
      </c>
      <c r="H45" s="6" t="n">
        <v>27341</v>
      </c>
      <c r="I45" s="6" t="n">
        <v>231656</v>
      </c>
    </row>
    <row r="46">
      <c r="A46" s="4" t="inlineStr">
        <is>
          <t>Balance, shares at Mar. 31, 2019</t>
        </is>
      </c>
      <c r="B46" s="4" t="inlineStr">
        <is>
          <t xml:space="preserve"> </t>
        </is>
      </c>
      <c r="D46" s="6" t="n">
        <v>22931183</v>
      </c>
    </row>
    <row r="47">
      <c r="A47" s="4" t="inlineStr">
        <is>
          <t>Balance at Dec. 31, 2018</t>
        </is>
      </c>
      <c r="B47" s="4" t="inlineStr">
        <is>
          <t xml:space="preserve"> </t>
        </is>
      </c>
      <c r="C47" s="4" t="inlineStr">
        <is>
          <t xml:space="preserve"> </t>
        </is>
      </c>
      <c r="D47" s="5" t="n">
        <v>1</v>
      </c>
      <c r="E47" s="6" t="n">
        <v>227570</v>
      </c>
      <c r="F47" s="6" t="n">
        <v>-21763</v>
      </c>
      <c r="G47" s="4" t="inlineStr">
        <is>
          <t xml:space="preserve"> </t>
        </is>
      </c>
      <c r="H47" s="6" t="n">
        <v>26742</v>
      </c>
      <c r="I47" s="6" t="n">
        <v>232550</v>
      </c>
    </row>
    <row r="48">
      <c r="A48" s="4" t="inlineStr">
        <is>
          <t>Balance, shares at Dec. 31, 2018</t>
        </is>
      </c>
      <c r="B48" s="6" t="n">
        <v>1000000</v>
      </c>
      <c r="C48" s="6" t="n">
        <v>1000000</v>
      </c>
      <c r="D48" s="6" t="n">
        <v>7532777</v>
      </c>
    </row>
    <row r="49">
      <c r="A49" s="4" t="inlineStr">
        <is>
          <t>Balance at Dec. 31, 2018</t>
        </is>
      </c>
      <c r="B49" s="4" t="inlineStr">
        <is>
          <t xml:space="preserve"> </t>
        </is>
      </c>
      <c r="C49" s="4" t="inlineStr">
        <is>
          <t xml:space="preserve"> </t>
        </is>
      </c>
      <c r="D49" s="5" t="n">
        <v>1</v>
      </c>
      <c r="E49" s="6" t="n">
        <v>227570</v>
      </c>
      <c r="F49" s="6" t="n">
        <v>-21763</v>
      </c>
      <c r="G49" s="4" t="inlineStr">
        <is>
          <t xml:space="preserve"> </t>
        </is>
      </c>
      <c r="H49" s="6" t="n">
        <v>26742</v>
      </c>
      <c r="I49" s="6" t="n">
        <v>232550</v>
      </c>
    </row>
    <row r="50">
      <c r="A50" s="4" t="inlineStr">
        <is>
          <t>Balance, shares at Dec. 31, 2018</t>
        </is>
      </c>
      <c r="B50" s="6" t="n">
        <v>1000000</v>
      </c>
      <c r="C50" s="6" t="n">
        <v>1000000</v>
      </c>
      <c r="D50" s="6" t="n">
        <v>7532777</v>
      </c>
    </row>
    <row r="51">
      <c r="A51" s="4" t="inlineStr">
        <is>
          <t>Balance at Dec. 31, 2018</t>
        </is>
      </c>
      <c r="B51" s="4" t="inlineStr">
        <is>
          <t xml:space="preserve"> </t>
        </is>
      </c>
      <c r="C51" s="4" t="inlineStr">
        <is>
          <t xml:space="preserve"> </t>
        </is>
      </c>
      <c r="D51" s="5" t="n">
        <v>1</v>
      </c>
      <c r="E51" s="6" t="n">
        <v>227570</v>
      </c>
      <c r="F51" s="6" t="n">
        <v>-21763</v>
      </c>
      <c r="G51" s="4" t="inlineStr">
        <is>
          <t xml:space="preserve"> </t>
        </is>
      </c>
      <c r="H51" s="6" t="n">
        <v>26742</v>
      </c>
      <c r="I51" s="6" t="n">
        <v>232550</v>
      </c>
    </row>
    <row r="52">
      <c r="A52" s="4" t="inlineStr">
        <is>
          <t>Balance, shares at Dec. 31, 2018</t>
        </is>
      </c>
      <c r="B52" s="6" t="n">
        <v>1000000</v>
      </c>
      <c r="C52" s="6" t="n">
        <v>1000000</v>
      </c>
      <c r="D52" s="6" t="n">
        <v>7532777</v>
      </c>
    </row>
    <row r="53">
      <c r="A53" s="4" t="inlineStr">
        <is>
          <t>Issuance of common stock for cash</t>
        </is>
      </c>
      <c r="C53" s="4" t="inlineStr">
        <is>
          <t xml:space="preserve"> </t>
        </is>
      </c>
      <c r="D53" s="4" t="inlineStr">
        <is>
          <t xml:space="preserve"> </t>
        </is>
      </c>
      <c r="E53" s="6" t="n">
        <v>2526</v>
      </c>
      <c r="F53" s="4" t="inlineStr">
        <is>
          <t xml:space="preserve"> </t>
        </is>
      </c>
      <c r="G53" s="4" t="inlineStr">
        <is>
          <t xml:space="preserve"> </t>
        </is>
      </c>
      <c r="H53" s="4" t="inlineStr">
        <is>
          <t xml:space="preserve"> </t>
        </is>
      </c>
      <c r="I53" s="6" t="n">
        <v>2526</v>
      </c>
    </row>
    <row r="54">
      <c r="A54" s="4" t="inlineStr">
        <is>
          <t>Issuance of common stock for cash, shares</t>
        </is>
      </c>
      <c r="C54" s="4" t="inlineStr">
        <is>
          <t xml:space="preserve"> </t>
        </is>
      </c>
      <c r="D54" s="6" t="n">
        <v>1028497</v>
      </c>
    </row>
    <row r="55">
      <c r="A55" s="4" t="inlineStr">
        <is>
          <t>Issuance of common stock for services</t>
        </is>
      </c>
      <c r="C55" s="4" t="inlineStr">
        <is>
          <t xml:space="preserve"> </t>
        </is>
      </c>
      <c r="D55" s="4" t="inlineStr">
        <is>
          <t xml:space="preserve"> </t>
        </is>
      </c>
      <c r="E55" s="6" t="n">
        <v>302</v>
      </c>
      <c r="F55" s="4" t="inlineStr">
        <is>
          <t xml:space="preserve"> </t>
        </is>
      </c>
      <c r="G55" s="4" t="inlineStr">
        <is>
          <t xml:space="preserve"> </t>
        </is>
      </c>
      <c r="H55" s="4" t="inlineStr">
        <is>
          <t xml:space="preserve"> </t>
        </is>
      </c>
      <c r="I55" s="6" t="n">
        <v>302</v>
      </c>
    </row>
    <row r="56">
      <c r="A56" s="4" t="inlineStr">
        <is>
          <t>Issuance of common stock for services, shares</t>
        </is>
      </c>
      <c r="C56" s="4" t="inlineStr">
        <is>
          <t xml:space="preserve"> </t>
        </is>
      </c>
      <c r="D56" s="6" t="n">
        <v>35009</v>
      </c>
    </row>
    <row r="57">
      <c r="A57" s="4" t="inlineStr">
        <is>
          <t>Conversion of Series B Preferred into common stock</t>
        </is>
      </c>
      <c r="D57" s="4" t="inlineStr">
        <is>
          <t xml:space="preserve"> </t>
        </is>
      </c>
      <c r="E57" s="4" t="inlineStr">
        <is>
          <t xml:space="preserve"> </t>
        </is>
      </c>
      <c r="F57" s="4" t="inlineStr">
        <is>
          <t xml:space="preserve"> </t>
        </is>
      </c>
    </row>
    <row r="58">
      <c r="A58" s="4" t="inlineStr">
        <is>
          <t>Issuance of common stock for cash - Hong Kong investor</t>
        </is>
      </c>
      <c r="C58" s="4" t="inlineStr">
        <is>
          <t xml:space="preserve"> </t>
        </is>
      </c>
      <c r="D58" s="4" t="inlineStr">
        <is>
          <t xml:space="preserve"> </t>
        </is>
      </c>
      <c r="E58" s="6" t="n">
        <v>1063</v>
      </c>
      <c r="F58" s="4" t="inlineStr">
        <is>
          <t xml:space="preserve"> </t>
        </is>
      </c>
      <c r="G58" s="4" t="inlineStr">
        <is>
          <t xml:space="preserve"> </t>
        </is>
      </c>
      <c r="H58" s="4" t="inlineStr">
        <is>
          <t xml:space="preserve"> </t>
        </is>
      </c>
      <c r="I58" s="6" t="n">
        <v>1063</v>
      </c>
    </row>
    <row r="59">
      <c r="A59" s="4" t="inlineStr">
        <is>
          <t>Issuance of common stock for cash - Hong Kong investor, shares</t>
        </is>
      </c>
      <c r="C59" s="4" t="inlineStr">
        <is>
          <t xml:space="preserve"> </t>
        </is>
      </c>
      <c r="D59" s="6" t="n">
        <v>93910</v>
      </c>
    </row>
    <row r="60">
      <c r="A60" s="4" t="inlineStr">
        <is>
          <t>Preferred stock converted to common stock</t>
        </is>
      </c>
      <c r="C60" s="4" t="inlineStr">
        <is>
          <t xml:space="preserve"> </t>
        </is>
      </c>
      <c r="D60" s="5" t="n">
        <v>1</v>
      </c>
      <c r="E60" s="6" t="n">
        <v>-1</v>
      </c>
      <c r="F60" s="4" t="inlineStr">
        <is>
          <t xml:space="preserve"> </t>
        </is>
      </c>
      <c r="G60" s="4" t="inlineStr">
        <is>
          <t xml:space="preserve"> </t>
        </is>
      </c>
      <c r="H60" s="4" t="inlineStr">
        <is>
          <t xml:space="preserve"> </t>
        </is>
      </c>
      <c r="I60" s="4" t="inlineStr">
        <is>
          <t xml:space="preserve"> </t>
        </is>
      </c>
    </row>
    <row r="61">
      <c r="A61" s="4" t="inlineStr">
        <is>
          <t>Preferred stock converted to common stock, shares</t>
        </is>
      </c>
      <c r="C61" s="6" t="n">
        <v>-1000000</v>
      </c>
      <c r="D61" s="6" t="n">
        <v>15000000</v>
      </c>
    </row>
    <row r="62">
      <c r="A62" s="4" t="inlineStr">
        <is>
          <t>Common stock issued for lease settlement</t>
        </is>
      </c>
      <c r="C62" s="4" t="inlineStr">
        <is>
          <t xml:space="preserve"> </t>
        </is>
      </c>
      <c r="D62" s="4" t="inlineStr">
        <is>
          <t xml:space="preserve"> </t>
        </is>
      </c>
      <c r="E62" s="6" t="n">
        <v>130</v>
      </c>
      <c r="F62" s="4" t="inlineStr">
        <is>
          <t xml:space="preserve"> </t>
        </is>
      </c>
      <c r="G62" s="4" t="inlineStr">
        <is>
          <t xml:space="preserve"> </t>
        </is>
      </c>
      <c r="H62" s="4" t="inlineStr">
        <is>
          <t xml:space="preserve"> </t>
        </is>
      </c>
      <c r="I62" s="6" t="n">
        <v>130</v>
      </c>
    </row>
    <row r="63">
      <c r="A63" s="4" t="inlineStr">
        <is>
          <t>Common stock issued for lease settlement, shares</t>
        </is>
      </c>
      <c r="C63" s="4" t="inlineStr">
        <is>
          <t xml:space="preserve"> </t>
        </is>
      </c>
      <c r="D63" s="6" t="n">
        <v>18935</v>
      </c>
    </row>
    <row r="64">
      <c r="A64" s="4" t="inlineStr">
        <is>
          <t>Issuance of subsidiary common stock for cash</t>
        </is>
      </c>
      <c r="C64" s="4" t="inlineStr">
        <is>
          <t xml:space="preserve"> </t>
        </is>
      </c>
      <c r="D64" s="4" t="inlineStr">
        <is>
          <t xml:space="preserve"> </t>
        </is>
      </c>
      <c r="E64" s="5" t="n">
        <v>92</v>
      </c>
      <c r="F64" s="4" t="inlineStr">
        <is>
          <t xml:space="preserve"> </t>
        </is>
      </c>
      <c r="G64" s="4" t="inlineStr">
        <is>
          <t xml:space="preserve"> </t>
        </is>
      </c>
      <c r="H64" s="4" t="inlineStr">
        <is>
          <t xml:space="preserve"> </t>
        </is>
      </c>
      <c r="I64" s="5" t="n">
        <v>92</v>
      </c>
    </row>
    <row r="65">
      <c r="A65" s="4" t="inlineStr">
        <is>
          <t>Issuance of subsidiary common stock for cash, shares</t>
        </is>
      </c>
      <c r="C65" s="4" t="inlineStr">
        <is>
          <t xml:space="preserve"> </t>
        </is>
      </c>
      <c r="D65" s="4" t="inlineStr">
        <is>
          <t xml:space="preserve"> </t>
        </is>
      </c>
    </row>
    <row r="66">
      <c r="A66" s="4" t="inlineStr">
        <is>
          <t>Additional shares issued for reverse stock split, shares</t>
        </is>
      </c>
      <c r="C66" s="4" t="inlineStr">
        <is>
          <t xml:space="preserve"> </t>
        </is>
      </c>
      <c r="D66" s="6" t="n">
        <v>137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quisition of Facebank AG and Nexway</t>
        </is>
      </c>
      <c r="C67" s="4" t="inlineStr">
        <is>
          <t xml:space="preserve"> </t>
        </is>
      </c>
      <c r="D67" s="4" t="inlineStr">
        <is>
          <t xml:space="preserve"> </t>
        </is>
      </c>
      <c r="E67" s="5" t="n">
        <v>19950</v>
      </c>
      <c r="F67" s="4" t="inlineStr">
        <is>
          <t xml:space="preserve"> </t>
        </is>
      </c>
      <c r="G67" s="4" t="inlineStr">
        <is>
          <t xml:space="preserve"> </t>
        </is>
      </c>
      <c r="H67" s="5" t="n">
        <v>3582</v>
      </c>
      <c r="I67" s="5" t="n">
        <v>23532</v>
      </c>
    </row>
    <row r="68">
      <c r="A68" s="4" t="inlineStr">
        <is>
          <t>Acquisition of Facebank AG and Nexway, shares</t>
        </is>
      </c>
      <c r="C68" s="4" t="inlineStr">
        <is>
          <t xml:space="preserve"> </t>
        </is>
      </c>
      <c r="D68" s="6" t="n">
        <v>2500000</v>
      </c>
    </row>
    <row r="69">
      <c r="A69" s="4" t="inlineStr">
        <is>
          <t>Issuance of common stock - subsidiary share exchange</t>
        </is>
      </c>
      <c r="C69" s="4" t="inlineStr">
        <is>
          <t xml:space="preserve"> </t>
        </is>
      </c>
      <c r="D69" s="5" t="n">
        <v>1</v>
      </c>
      <c r="E69" s="6" t="n">
        <v>3954</v>
      </c>
      <c r="F69" s="4" t="inlineStr">
        <is>
          <t xml:space="preserve"> </t>
        </is>
      </c>
      <c r="G69" s="4" t="inlineStr">
        <is>
          <t xml:space="preserve"> </t>
        </is>
      </c>
      <c r="H69" s="6" t="n">
        <v>-3955</v>
      </c>
      <c r="I69" s="4" t="inlineStr">
        <is>
          <t xml:space="preserve"> </t>
        </is>
      </c>
    </row>
    <row r="70">
      <c r="A70" s="4" t="inlineStr">
        <is>
          <t>Issuance of common stock - subsidiary share exchange, shares</t>
        </is>
      </c>
      <c r="C70" s="4" t="inlineStr">
        <is>
          <t xml:space="preserve"> </t>
        </is>
      </c>
      <c r="D70" s="6" t="n">
        <v>2503333</v>
      </c>
    </row>
    <row r="71">
      <c r="A71" s="4" t="inlineStr">
        <is>
          <t>Issuance of common stock in connection with cancellation of a consulting agreement</t>
        </is>
      </c>
      <c r="C71" s="4" t="inlineStr">
        <is>
          <t xml:space="preserve"> </t>
        </is>
      </c>
      <c r="D71" s="4" t="inlineStr">
        <is>
          <t xml:space="preserve"> </t>
        </is>
      </c>
      <c r="E71" s="6" t="n">
        <v>13</v>
      </c>
      <c r="F71" s="4" t="inlineStr">
        <is>
          <t xml:space="preserve"> </t>
        </is>
      </c>
      <c r="G71" s="4" t="inlineStr">
        <is>
          <t xml:space="preserve"> </t>
        </is>
      </c>
      <c r="H71" s="4" t="inlineStr">
        <is>
          <t xml:space="preserve"> </t>
        </is>
      </c>
      <c r="I71" s="6" t="n">
        <v>13</v>
      </c>
    </row>
    <row r="72">
      <c r="A72" s="4" t="inlineStr">
        <is>
          <t>Issuance of common stock in connection with cancellation of a consulting agreement, shares</t>
        </is>
      </c>
      <c r="C72" s="4" t="inlineStr">
        <is>
          <t xml:space="preserve"> </t>
        </is>
      </c>
      <c r="D72" s="6" t="n">
        <v>2000</v>
      </c>
    </row>
    <row r="73">
      <c r="A73" s="4" t="inlineStr">
        <is>
          <t>Deemed dividend related to immediate accretion of redemption feature of convertible preferred stock</t>
        </is>
      </c>
      <c r="C73" s="4" t="inlineStr">
        <is>
          <t xml:space="preserve"> </t>
        </is>
      </c>
      <c r="D73" s="4" t="inlineStr">
        <is>
          <t xml:space="preserve"> </t>
        </is>
      </c>
      <c r="E73" s="6" t="n">
        <v>-589</v>
      </c>
      <c r="F73" s="4" t="inlineStr">
        <is>
          <t xml:space="preserve"> </t>
        </is>
      </c>
      <c r="G73" s="4" t="inlineStr">
        <is>
          <t xml:space="preserve"> </t>
        </is>
      </c>
      <c r="H73" s="4" t="inlineStr">
        <is>
          <t xml:space="preserve"> </t>
        </is>
      </c>
      <c r="I73" s="6" t="n">
        <v>-589</v>
      </c>
    </row>
    <row r="74">
      <c r="A74" s="4" t="inlineStr">
        <is>
          <t>Deemed dividend on Series D preferred stock</t>
        </is>
      </c>
      <c r="C74" s="4" t="inlineStr">
        <is>
          <t xml:space="preserve"> </t>
        </is>
      </c>
      <c r="D74" s="4" t="inlineStr">
        <is>
          <t xml:space="preserve"> </t>
        </is>
      </c>
      <c r="E74" s="6" t="n">
        <v>-9</v>
      </c>
      <c r="F74" s="4" t="inlineStr">
        <is>
          <t xml:space="preserve"> </t>
        </is>
      </c>
      <c r="G74" s="4" t="inlineStr">
        <is>
          <t xml:space="preserve"> </t>
        </is>
      </c>
      <c r="H74" s="4" t="inlineStr">
        <is>
          <t xml:space="preserve"> </t>
        </is>
      </c>
      <c r="I74" s="6" t="n">
        <v>-9</v>
      </c>
    </row>
    <row r="75">
      <c r="A75" s="4" t="inlineStr">
        <is>
          <t>Accrued Series D preferred stock dividends</t>
        </is>
      </c>
      <c r="C75" s="4" t="inlineStr">
        <is>
          <t xml:space="preserve"> </t>
        </is>
      </c>
      <c r="D75" s="4" t="inlineStr">
        <is>
          <t xml:space="preserve"> </t>
        </is>
      </c>
      <c r="E75" s="6" t="n">
        <v>-14</v>
      </c>
      <c r="F75" s="4" t="inlineStr">
        <is>
          <t xml:space="preserve"> </t>
        </is>
      </c>
      <c r="G75" s="4" t="inlineStr">
        <is>
          <t xml:space="preserve"> </t>
        </is>
      </c>
      <c r="H75" s="4" t="inlineStr">
        <is>
          <t xml:space="preserve"> </t>
        </is>
      </c>
      <c r="I75" s="6" t="n">
        <v>-14</v>
      </c>
    </row>
    <row r="76">
      <c r="A76" s="4" t="inlineStr">
        <is>
          <t>Common stock issued in connection with note payable</t>
        </is>
      </c>
      <c r="C76" s="4" t="inlineStr">
        <is>
          <t xml:space="preserve"> </t>
        </is>
      </c>
      <c r="D76" s="4" t="inlineStr">
        <is>
          <t xml:space="preserve"> </t>
        </is>
      </c>
      <c r="E76" s="6" t="n">
        <v>47</v>
      </c>
      <c r="F76" s="4" t="inlineStr">
        <is>
          <t xml:space="preserve"> </t>
        </is>
      </c>
      <c r="G76" s="4" t="inlineStr">
        <is>
          <t xml:space="preserve"> </t>
        </is>
      </c>
      <c r="H76" s="4" t="inlineStr">
        <is>
          <t xml:space="preserve"> </t>
        </is>
      </c>
      <c r="I76" s="6" t="n">
        <v>47</v>
      </c>
    </row>
    <row r="77">
      <c r="A77" s="4" t="inlineStr">
        <is>
          <t>Common stock issued in connection with note payable, shares</t>
        </is>
      </c>
      <c r="C77" s="4" t="inlineStr">
        <is>
          <t xml:space="preserve"> </t>
        </is>
      </c>
      <c r="D77" s="6" t="n">
        <v>5000</v>
      </c>
    </row>
    <row r="78">
      <c r="A78" s="4" t="inlineStr">
        <is>
          <t>Issuance of common stock in connection with Panda Investment</t>
        </is>
      </c>
      <c r="C78" s="4" t="inlineStr">
        <is>
          <t xml:space="preserve"> </t>
        </is>
      </c>
      <c r="D78" s="4" t="inlineStr">
        <is>
          <t xml:space="preserve"> </t>
        </is>
      </c>
      <c r="E78" s="6" t="n">
        <v>1918</v>
      </c>
      <c r="F78" s="4" t="inlineStr">
        <is>
          <t xml:space="preserve"> </t>
        </is>
      </c>
      <c r="G78" s="4" t="inlineStr">
        <is>
          <t xml:space="preserve"> </t>
        </is>
      </c>
      <c r="H78" s="4" t="inlineStr">
        <is>
          <t xml:space="preserve"> </t>
        </is>
      </c>
      <c r="I78" s="6" t="n">
        <v>1918</v>
      </c>
    </row>
    <row r="79">
      <c r="A79" s="4" t="inlineStr">
        <is>
          <t>Issuance of common stock in connection with Panda Investment, shares</t>
        </is>
      </c>
      <c r="C79" s="4" t="inlineStr">
        <is>
          <t xml:space="preserve"> </t>
        </is>
      </c>
      <c r="D79" s="6" t="n">
        <v>175000</v>
      </c>
    </row>
    <row r="80">
      <c r="A80" s="4" t="inlineStr">
        <is>
          <t>Issuance of common stock in connection with note conversion</t>
        </is>
      </c>
      <c r="C80" s="4" t="inlineStr">
        <is>
          <t xml:space="preserve"> </t>
        </is>
      </c>
      <c r="D80" s="4" t="inlineStr">
        <is>
          <t xml:space="preserve"> </t>
        </is>
      </c>
      <c r="E80" s="6" t="n">
        <v>50</v>
      </c>
      <c r="F80" s="4" t="inlineStr">
        <is>
          <t xml:space="preserve"> </t>
        </is>
      </c>
      <c r="G80" s="4" t="inlineStr">
        <is>
          <t xml:space="preserve"> </t>
        </is>
      </c>
      <c r="H80" s="4" t="inlineStr">
        <is>
          <t xml:space="preserve"> </t>
        </is>
      </c>
      <c r="I80" s="6" t="n">
        <v>50</v>
      </c>
    </row>
    <row r="81">
      <c r="A81" s="4" t="inlineStr">
        <is>
          <t>Issuance of common stock in connection with note conversion, shares</t>
        </is>
      </c>
      <c r="C81" s="4" t="inlineStr">
        <is>
          <t xml:space="preserve"> </t>
        </is>
      </c>
      <c r="D81" s="6" t="n">
        <v>16666</v>
      </c>
    </row>
    <row r="82">
      <c r="A82" s="4" t="inlineStr">
        <is>
          <t>Foreign currency translation adjustment</t>
        </is>
      </c>
      <c r="C82" s="4" t="inlineStr">
        <is>
          <t xml:space="preserve"> </t>
        </is>
      </c>
      <c r="D82" s="4" t="inlineStr">
        <is>
          <t xml:space="preserve"> </t>
        </is>
      </c>
      <c r="E82" s="4" t="inlineStr">
        <is>
          <t xml:space="preserve"> </t>
        </is>
      </c>
      <c r="F82" s="4" t="inlineStr">
        <is>
          <t xml:space="preserve"> </t>
        </is>
      </c>
      <c r="G82" s="6" t="n">
        <v>-770</v>
      </c>
      <c r="H82" s="4" t="inlineStr">
        <is>
          <t xml:space="preserve"> </t>
        </is>
      </c>
      <c r="I82" s="6" t="n">
        <v>770</v>
      </c>
    </row>
    <row r="83">
      <c r="A83" s="4" t="inlineStr">
        <is>
          <t>Net loss</t>
        </is>
      </c>
      <c r="C83" s="4" t="inlineStr">
        <is>
          <t xml:space="preserve"> </t>
        </is>
      </c>
      <c r="D83" s="4" t="inlineStr">
        <is>
          <t xml:space="preserve"> </t>
        </is>
      </c>
      <c r="E83" s="4" t="inlineStr">
        <is>
          <t xml:space="preserve"> </t>
        </is>
      </c>
      <c r="F83" s="6" t="n">
        <v>-34360</v>
      </c>
      <c r="G83" s="4" t="inlineStr">
        <is>
          <t xml:space="preserve"> </t>
        </is>
      </c>
      <c r="H83" s="6" t="n">
        <v>-3767</v>
      </c>
      <c r="I83" s="6" t="n">
        <v>-38127</v>
      </c>
    </row>
    <row r="84">
      <c r="A84" s="4" t="inlineStr">
        <is>
          <t>Balance at Dec. 31, 2019</t>
        </is>
      </c>
      <c r="C84" s="4" t="inlineStr">
        <is>
          <t xml:space="preserve"> </t>
        </is>
      </c>
      <c r="D84" s="5" t="n">
        <v>3</v>
      </c>
      <c r="E84" s="6" t="n">
        <v>257002</v>
      </c>
      <c r="F84" s="6" t="n">
        <v>-56123</v>
      </c>
      <c r="G84" s="6" t="n">
        <v>-770</v>
      </c>
      <c r="H84" s="6" t="n">
        <v>22602</v>
      </c>
      <c r="I84" s="6" t="n">
        <v>222714</v>
      </c>
    </row>
    <row r="85">
      <c r="A85" s="4" t="inlineStr">
        <is>
          <t>Balance, shares at Dec. 31, 2019</t>
        </is>
      </c>
      <c r="C85" s="4" t="inlineStr">
        <is>
          <t xml:space="preserve"> </t>
        </is>
      </c>
      <c r="D85" s="6" t="n">
        <v>28912500</v>
      </c>
    </row>
    <row r="86">
      <c r="A86" s="4" t="inlineStr">
        <is>
          <t>Balance at Mar. 31, 2019</t>
        </is>
      </c>
      <c r="B86" s="4" t="inlineStr">
        <is>
          <t xml:space="preserve"> </t>
        </is>
      </c>
      <c r="D86" s="5" t="n">
        <v>2</v>
      </c>
      <c r="E86" s="6" t="n">
        <v>229542</v>
      </c>
      <c r="F86" s="6" t="n">
        <v>-25229</v>
      </c>
      <c r="H86" s="6" t="n">
        <v>27341</v>
      </c>
      <c r="I86" s="6" t="n">
        <v>231656</v>
      </c>
    </row>
    <row r="87">
      <c r="A87" s="4" t="inlineStr">
        <is>
          <t>Balance, shares at Mar. 31, 2019</t>
        </is>
      </c>
      <c r="B87" s="4" t="inlineStr">
        <is>
          <t xml:space="preserve"> </t>
        </is>
      </c>
      <c r="D87" s="6" t="n">
        <v>22931183</v>
      </c>
    </row>
    <row r="88">
      <c r="A88" s="4" t="inlineStr">
        <is>
          <t>Balance at Dec. 31, 2019</t>
        </is>
      </c>
      <c r="C88" s="4" t="inlineStr">
        <is>
          <t xml:space="preserve"> </t>
        </is>
      </c>
      <c r="D88" s="5" t="n">
        <v>3</v>
      </c>
      <c r="E88" s="6" t="n">
        <v>257002</v>
      </c>
      <c r="F88" s="6" t="n">
        <v>-56123</v>
      </c>
      <c r="G88" s="6" t="n">
        <v>-770</v>
      </c>
      <c r="H88" s="6" t="n">
        <v>22602</v>
      </c>
      <c r="I88" s="6" t="n">
        <v>222714</v>
      </c>
    </row>
    <row r="89">
      <c r="A89" s="4" t="inlineStr">
        <is>
          <t>Balance, shares at Dec. 31, 2019</t>
        </is>
      </c>
      <c r="C89" s="4" t="inlineStr">
        <is>
          <t xml:space="preserve"> </t>
        </is>
      </c>
      <c r="D89" s="6" t="n">
        <v>28912500</v>
      </c>
    </row>
    <row r="90">
      <c r="A90" s="4" t="inlineStr">
        <is>
          <t>Issuance of common stock for cash</t>
        </is>
      </c>
      <c r="D90" s="4" t="inlineStr">
        <is>
          <t xml:space="preserve"> </t>
        </is>
      </c>
      <c r="E90" s="6" t="n">
        <v>2297</v>
      </c>
      <c r="F90" s="4" t="inlineStr">
        <is>
          <t xml:space="preserve"> </t>
        </is>
      </c>
      <c r="G90" s="4" t="inlineStr">
        <is>
          <t xml:space="preserve"> </t>
        </is>
      </c>
      <c r="H90" s="4" t="inlineStr">
        <is>
          <t xml:space="preserve"> </t>
        </is>
      </c>
      <c r="I90" s="6" t="n">
        <v>2297</v>
      </c>
    </row>
    <row r="91">
      <c r="A91" s="4" t="inlineStr">
        <is>
          <t>Issuance of common stock for cash, shares</t>
        </is>
      </c>
      <c r="D91" s="6" t="n">
        <v>795593</v>
      </c>
    </row>
    <row r="92">
      <c r="A92" s="4" t="inlineStr">
        <is>
          <t>Issuance of common stock for services</t>
        </is>
      </c>
      <c r="D92" s="5" t="n">
        <v>1600</v>
      </c>
    </row>
    <row r="93">
      <c r="A93" s="4" t="inlineStr">
        <is>
          <t>Issuance of common stock for services, shares</t>
        </is>
      </c>
      <c r="D93" s="6" t="n">
        <v>200000</v>
      </c>
    </row>
    <row r="94">
      <c r="A94" s="4" t="inlineStr">
        <is>
          <t>Issuance of common stock - subsidiary share exchange</t>
        </is>
      </c>
      <c r="D94" s="4" t="inlineStr">
        <is>
          <t xml:space="preserve"> </t>
        </is>
      </c>
      <c r="E94" s="6" t="n">
        <v>1150</v>
      </c>
      <c r="F94" s="4" t="inlineStr">
        <is>
          <t xml:space="preserve"> </t>
        </is>
      </c>
      <c r="G94" s="4" t="inlineStr">
        <is>
          <t xml:space="preserve"> </t>
        </is>
      </c>
      <c r="H94" s="6" t="n">
        <v>-1150</v>
      </c>
      <c r="I94" s="4" t="inlineStr">
        <is>
          <t xml:space="preserve"> </t>
        </is>
      </c>
    </row>
    <row r="95">
      <c r="A95" s="4" t="inlineStr">
        <is>
          <t>Issuance of common stock - subsidiary share exchange, shares</t>
        </is>
      </c>
      <c r="D95" s="6" t="n">
        <v>1552070</v>
      </c>
    </row>
    <row r="96">
      <c r="A96" s="4" t="inlineStr">
        <is>
          <t>Deemed dividend related to immediate accretion of redemption feature of convertible preferred stock</t>
        </is>
      </c>
      <c r="D96" s="4" t="inlineStr">
        <is>
          <t xml:space="preserve"> </t>
        </is>
      </c>
      <c r="E96" s="6" t="n">
        <v>-171</v>
      </c>
      <c r="F96" s="4" t="inlineStr">
        <is>
          <t xml:space="preserve"> </t>
        </is>
      </c>
      <c r="G96" s="4" t="inlineStr">
        <is>
          <t xml:space="preserve"> </t>
        </is>
      </c>
      <c r="H96" s="4" t="inlineStr">
        <is>
          <t xml:space="preserve"> </t>
        </is>
      </c>
      <c r="I96" s="6" t="n">
        <v>-171</v>
      </c>
    </row>
    <row r="97">
      <c r="A97" s="4" t="inlineStr">
        <is>
          <t>Accrued Series D preferred stock dividends</t>
        </is>
      </c>
      <c r="D97" s="4" t="inlineStr">
        <is>
          <t xml:space="preserve"> </t>
        </is>
      </c>
      <c r="E97" s="6" t="n">
        <v>-9</v>
      </c>
      <c r="F97" s="4" t="inlineStr">
        <is>
          <t xml:space="preserve"> </t>
        </is>
      </c>
      <c r="G97" s="4" t="inlineStr">
        <is>
          <t xml:space="preserve"> </t>
        </is>
      </c>
      <c r="H97" s="4" t="inlineStr">
        <is>
          <t xml:space="preserve"> </t>
        </is>
      </c>
      <c r="I97" s="6" t="n">
        <v>-9</v>
      </c>
    </row>
    <row r="98">
      <c r="A98" s="4" t="inlineStr">
        <is>
          <t>Common stock issued in connection with note payable</t>
        </is>
      </c>
      <c r="D98" s="4" t="inlineStr">
        <is>
          <t xml:space="preserve"> </t>
        </is>
      </c>
      <c r="E98" s="6" t="n">
        <v>67</v>
      </c>
      <c r="F98" s="4" t="inlineStr">
        <is>
          <t xml:space="preserve"> </t>
        </is>
      </c>
      <c r="G98" s="4" t="inlineStr">
        <is>
          <t xml:space="preserve"> </t>
        </is>
      </c>
      <c r="H98" s="4" t="inlineStr">
        <is>
          <t xml:space="preserve"> </t>
        </is>
      </c>
      <c r="I98" s="6" t="n">
        <v>67</v>
      </c>
    </row>
    <row r="99">
      <c r="A99" s="4" t="inlineStr">
        <is>
          <t>Common stock issued in connection with note payable, shares</t>
        </is>
      </c>
      <c r="D99" s="6" t="n">
        <v>7500</v>
      </c>
    </row>
    <row r="100">
      <c r="A100" s="4" t="inlineStr">
        <is>
          <t>Stock based compensation</t>
        </is>
      </c>
      <c r="D100" s="4" t="inlineStr">
        <is>
          <t xml:space="preserve"> </t>
        </is>
      </c>
      <c r="E100" s="6" t="n">
        <v>10061</v>
      </c>
      <c r="F100" s="4" t="inlineStr">
        <is>
          <t xml:space="preserve"> </t>
        </is>
      </c>
      <c r="G100" s="4" t="inlineStr">
        <is>
          <t xml:space="preserve"> </t>
        </is>
      </c>
      <c r="H100" s="4" t="inlineStr">
        <is>
          <t xml:space="preserve"> </t>
        </is>
      </c>
      <c r="I100" s="6" t="n">
        <v>10061</v>
      </c>
    </row>
    <row r="101">
      <c r="A101" s="4" t="inlineStr">
        <is>
          <t>Stock based compensation, shares</t>
        </is>
      </c>
      <c r="D101" s="6" t="n">
        <v>1040000</v>
      </c>
    </row>
    <row r="102">
      <c r="A102" s="4" t="inlineStr">
        <is>
          <t>Deconsolidation of Nexway</t>
        </is>
      </c>
      <c r="D102" s="4" t="inlineStr">
        <is>
          <t xml:space="preserve"> </t>
        </is>
      </c>
      <c r="E102" s="4" t="inlineStr">
        <is>
          <t xml:space="preserve"> </t>
        </is>
      </c>
      <c r="F102" s="4" t="inlineStr">
        <is>
          <t xml:space="preserve"> </t>
        </is>
      </c>
      <c r="G102" s="6" t="n">
        <v>770</v>
      </c>
      <c r="H102" s="6" t="n">
        <v>-2595</v>
      </c>
      <c r="I102" s="6" t="n">
        <v>-1825</v>
      </c>
    </row>
    <row r="103">
      <c r="A103" s="4" t="inlineStr">
        <is>
          <t>Net loss</t>
        </is>
      </c>
      <c r="D103" s="4" t="inlineStr">
        <is>
          <t xml:space="preserve"> </t>
        </is>
      </c>
      <c r="E103" s="4" t="inlineStr">
        <is>
          <t xml:space="preserve"> </t>
        </is>
      </c>
      <c r="F103" s="6" t="n">
        <v>-55470</v>
      </c>
      <c r="G103" s="4" t="inlineStr">
        <is>
          <t xml:space="preserve"> </t>
        </is>
      </c>
      <c r="H103" s="6" t="n">
        <v>-873</v>
      </c>
      <c r="I103" s="6" t="n">
        <v>-56343</v>
      </c>
    </row>
    <row r="104">
      <c r="A104" s="4" t="inlineStr">
        <is>
          <t>Balance at Mar. 31, 2020</t>
        </is>
      </c>
      <c r="D104" s="5" t="n">
        <v>3</v>
      </c>
      <c r="E104" s="6" t="n">
        <v>270397</v>
      </c>
      <c r="F104" s="6" t="n">
        <v>-111593</v>
      </c>
      <c r="G104" s="4" t="inlineStr">
        <is>
          <t xml:space="preserve"> </t>
        </is>
      </c>
      <c r="H104" s="6" t="n">
        <v>17984</v>
      </c>
      <c r="I104" s="6" t="n">
        <v>176791</v>
      </c>
    </row>
    <row r="105">
      <c r="A105" s="4" t="inlineStr">
        <is>
          <t>Balance, shares at Mar. 31, 2020</t>
        </is>
      </c>
      <c r="D105" s="6" t="n">
        <v>32307663</v>
      </c>
    </row>
    <row r="106">
      <c r="A106" s="4" t="inlineStr">
        <is>
          <t>Balance at Dec. 31, 2019</t>
        </is>
      </c>
      <c r="C106" s="4" t="inlineStr">
        <is>
          <t xml:space="preserve"> </t>
        </is>
      </c>
      <c r="D106" s="5" t="n">
        <v>3</v>
      </c>
      <c r="E106" s="6" t="n">
        <v>257002</v>
      </c>
      <c r="F106" s="6" t="n">
        <v>-56123</v>
      </c>
      <c r="G106" s="6" t="n">
        <v>-770</v>
      </c>
      <c r="H106" s="6" t="n">
        <v>22602</v>
      </c>
      <c r="I106" s="6" t="n">
        <v>222714</v>
      </c>
    </row>
    <row r="107">
      <c r="A107" s="4" t="inlineStr">
        <is>
          <t>Balance, shares at Dec. 31, 2019</t>
        </is>
      </c>
      <c r="C107" s="4" t="inlineStr">
        <is>
          <t xml:space="preserve"> </t>
        </is>
      </c>
      <c r="D107" s="6" t="n">
        <v>28912500</v>
      </c>
    </row>
    <row r="108">
      <c r="A108" s="4" t="inlineStr">
        <is>
          <t>Balance at Dec. 31, 2019</t>
        </is>
      </c>
      <c r="C108" s="4" t="inlineStr">
        <is>
          <t xml:space="preserve"> </t>
        </is>
      </c>
      <c r="D108" s="5" t="n">
        <v>3</v>
      </c>
      <c r="E108" s="6" t="n">
        <v>257002</v>
      </c>
      <c r="F108" s="6" t="n">
        <v>-56123</v>
      </c>
      <c r="G108" s="6" t="n">
        <v>-770</v>
      </c>
      <c r="H108" s="6" t="n">
        <v>22602</v>
      </c>
      <c r="I108" s="6" t="n">
        <v>222714</v>
      </c>
    </row>
    <row r="109">
      <c r="A109" s="4" t="inlineStr">
        <is>
          <t>Balance, shares at Dec. 31, 2019</t>
        </is>
      </c>
      <c r="C109" s="4" t="inlineStr">
        <is>
          <t xml:space="preserve"> </t>
        </is>
      </c>
      <c r="D109" s="6" t="n">
        <v>28912500</v>
      </c>
    </row>
    <row r="110">
      <c r="A110" s="4" t="inlineStr">
        <is>
          <t>Balance at Mar. 31, 2020</t>
        </is>
      </c>
      <c r="D110" s="5" t="n">
        <v>3</v>
      </c>
      <c r="E110" s="5" t="n">
        <v>270397</v>
      </c>
      <c r="F110" s="5" t="n">
        <v>-111593</v>
      </c>
      <c r="G110" s="4" t="inlineStr">
        <is>
          <t xml:space="preserve"> </t>
        </is>
      </c>
      <c r="H110" s="5" t="n">
        <v>17984</v>
      </c>
      <c r="I110" s="5" t="n">
        <v>176791</v>
      </c>
    </row>
    <row r="111">
      <c r="A111" s="4" t="inlineStr">
        <is>
          <t>Balance, shares at Mar. 31, 2020</t>
        </is>
      </c>
      <c r="D111" s="6" t="n">
        <v>32307663</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Estimated Useful Lives and Fair Value of the Intangible Assets Acquired (Details) - Fubo TV Pre-Merger [Member] $ in Thousands</t>
        </is>
      </c>
      <c r="B1" s="2" t="inlineStr">
        <is>
          <t>Apr. 02, 2020USD ($)</t>
        </is>
      </c>
    </row>
    <row r="2">
      <c r="A2" s="4" t="inlineStr">
        <is>
          <t>Total</t>
        </is>
      </c>
      <c r="B2" s="5" t="n">
        <v>243612</v>
      </c>
    </row>
    <row r="3">
      <c r="A3" s="4" t="inlineStr">
        <is>
          <t>Software and Technology [Member]</t>
        </is>
      </c>
    </row>
    <row r="4">
      <c r="A4" s="4" t="inlineStr">
        <is>
          <t>Estimated Useful Life (in Years)</t>
        </is>
      </c>
      <c r="B4" s="4" t="inlineStr">
        <is>
          <t>9 years</t>
        </is>
      </c>
    </row>
    <row r="5">
      <c r="A5" s="4" t="inlineStr">
        <is>
          <t>Total</t>
        </is>
      </c>
      <c r="B5" s="5" t="n">
        <v>181737</v>
      </c>
    </row>
    <row r="6">
      <c r="A6" s="4" t="inlineStr">
        <is>
          <t>Customer Relationships [Member]</t>
        </is>
      </c>
    </row>
    <row r="7">
      <c r="A7" s="4" t="inlineStr">
        <is>
          <t>Estimated Useful Life (in Years)</t>
        </is>
      </c>
      <c r="B7" s="4" t="inlineStr">
        <is>
          <t>2 years</t>
        </is>
      </c>
    </row>
    <row r="8">
      <c r="A8" s="4" t="inlineStr">
        <is>
          <t>Total</t>
        </is>
      </c>
      <c r="B8" s="5" t="n">
        <v>23678</v>
      </c>
    </row>
    <row r="9">
      <c r="A9" s="4" t="inlineStr">
        <is>
          <t>Trade Names [Member]</t>
        </is>
      </c>
    </row>
    <row r="10">
      <c r="A10" s="4" t="inlineStr">
        <is>
          <t>Estimated Useful Life (in Years)</t>
        </is>
      </c>
      <c r="B10" s="4" t="inlineStr">
        <is>
          <t>9 years</t>
        </is>
      </c>
    </row>
    <row r="11">
      <c r="A11" s="4" t="inlineStr">
        <is>
          <t>Total</t>
        </is>
      </c>
      <c r="B11" s="5" t="n">
        <v>3819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chedule of Pro Forma Information (Details) - Fubo TV Pre-Merger [Member] - USD ($) $ in Thousands</t>
        </is>
      </c>
      <c r="B1" s="2" t="inlineStr">
        <is>
          <t>3 Months Ended</t>
        </is>
      </c>
      <c r="C1" s="2" t="inlineStr">
        <is>
          <t>9 Months Ended</t>
        </is>
      </c>
    </row>
    <row r="2">
      <c r="B2" s="2" t="inlineStr">
        <is>
          <t>Sep. 30, 2019</t>
        </is>
      </c>
      <c r="C2" s="2" t="inlineStr">
        <is>
          <t>Sep. 30, 2020</t>
        </is>
      </c>
      <c r="D2" s="2" t="inlineStr">
        <is>
          <t>Sep. 30, 2019</t>
        </is>
      </c>
    </row>
    <row r="3">
      <c r="A3" s="4" t="inlineStr">
        <is>
          <t>Total Revenues</t>
        </is>
      </c>
      <c r="B3" s="5" t="n">
        <v>112700</v>
      </c>
      <c r="C3" s="5" t="n">
        <v>163716</v>
      </c>
      <c r="D3" s="5" t="n">
        <v>99321</v>
      </c>
    </row>
    <row r="4">
      <c r="A4" s="4" t="inlineStr">
        <is>
          <t>Net loss attributable to common stockholders</t>
        </is>
      </c>
      <c r="C4" s="5" t="n">
        <v>-448412</v>
      </c>
      <c r="D4" s="5" t="n">
        <v>-164303</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Narrative) - USD ($) $ in Thousands</t>
        </is>
      </c>
      <c r="B1" s="2" t="inlineStr">
        <is>
          <t>Sep. 30, 2020</t>
        </is>
      </c>
      <c r="C1" s="2" t="inlineStr">
        <is>
          <t>Dec. 31, 2019</t>
        </is>
      </c>
    </row>
    <row r="2">
      <c r="A2" s="3" t="inlineStr">
        <is>
          <t>Revenue from Contract with Customer [Abstract]</t>
        </is>
      </c>
    </row>
    <row r="3">
      <c r="A3" s="4" t="inlineStr">
        <is>
          <t>Contract liabilites</t>
        </is>
      </c>
      <c r="B3" s="5" t="n">
        <v>15424</v>
      </c>
      <c r="C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5" t="n">
        <v>61202</v>
      </c>
      <c r="C3" s="5" t="n">
        <v>5834</v>
      </c>
      <c r="D3" s="5" t="n">
        <v>112669</v>
      </c>
      <c r="E3" s="5" t="n">
        <v>5834</v>
      </c>
    </row>
    <row r="4">
      <c r="A4" s="4" t="inlineStr">
        <is>
          <t>Subscriptions [Member]</t>
        </is>
      </c>
    </row>
    <row r="5">
      <c r="A5" s="4" t="inlineStr">
        <is>
          <t>Total revenues</t>
        </is>
      </c>
      <c r="B5" s="6" t="n">
        <v>53433</v>
      </c>
      <c r="C5" s="4" t="inlineStr">
        <is>
          <t xml:space="preserve"> </t>
        </is>
      </c>
      <c r="D5" s="6" t="n">
        <v>92945</v>
      </c>
      <c r="E5" s="4" t="inlineStr">
        <is>
          <t xml:space="preserve"> </t>
        </is>
      </c>
    </row>
    <row r="6">
      <c r="A6" s="4" t="inlineStr">
        <is>
          <t>Advertisements [Member]</t>
        </is>
      </c>
    </row>
    <row r="7">
      <c r="A7" s="4" t="inlineStr">
        <is>
          <t>Total revenues</t>
        </is>
      </c>
      <c r="B7" s="6" t="n">
        <v>7520</v>
      </c>
      <c r="C7" s="4" t="inlineStr">
        <is>
          <t xml:space="preserve"> </t>
        </is>
      </c>
      <c r="D7" s="6" t="n">
        <v>11843</v>
      </c>
      <c r="E7" s="4" t="inlineStr">
        <is>
          <t xml:space="preserve"> </t>
        </is>
      </c>
    </row>
    <row r="8">
      <c r="A8" s="4" t="inlineStr">
        <is>
          <t>Software Licenses, Net [Member]</t>
        </is>
      </c>
    </row>
    <row r="9">
      <c r="A9" s="4" t="inlineStr">
        <is>
          <t>Total revenues</t>
        </is>
      </c>
      <c r="B9" s="4" t="inlineStr">
        <is>
          <t xml:space="preserve"> </t>
        </is>
      </c>
      <c r="C9" s="6" t="n">
        <v>5834</v>
      </c>
      <c r="D9" s="6" t="n">
        <v>7295</v>
      </c>
      <c r="E9" s="6" t="n">
        <v>5834</v>
      </c>
    </row>
    <row r="10">
      <c r="A10" s="4" t="inlineStr">
        <is>
          <t>Software Licenses, Net [Member] | Nexway eCommerce Solutions [Member]</t>
        </is>
      </c>
    </row>
    <row r="11">
      <c r="A11" s="4" t="inlineStr">
        <is>
          <t>Total revenues</t>
        </is>
      </c>
      <c r="B11" s="4" t="inlineStr">
        <is>
          <t xml:space="preserve"> </t>
        </is>
      </c>
      <c r="C11" s="6" t="n">
        <v>5834</v>
      </c>
      <c r="D11" s="6" t="n">
        <v>7295</v>
      </c>
      <c r="E11" s="6" t="n">
        <v>5834</v>
      </c>
    </row>
    <row r="12">
      <c r="A12" s="4" t="inlineStr">
        <is>
          <t>Other [Member]</t>
        </is>
      </c>
    </row>
    <row r="13">
      <c r="A13" s="4" t="inlineStr">
        <is>
          <t>Total revenues</t>
        </is>
      </c>
      <c r="B13" s="5" t="n">
        <v>249</v>
      </c>
      <c r="C13" s="4" t="inlineStr">
        <is>
          <t xml:space="preserve"> </t>
        </is>
      </c>
      <c r="D13" s="5" t="n">
        <v>586</v>
      </c>
      <c r="E13"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5" t="n">
        <v>100</v>
      </c>
      <c r="C4" s="4" t="inlineStr">
        <is>
          <t xml:space="preserve"> </t>
        </is>
      </c>
      <c r="D4" s="5" t="n">
        <v>300</v>
      </c>
      <c r="E4"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0</t>
        </is>
      </c>
      <c r="C1" s="2" t="inlineStr">
        <is>
          <t>Dec. 31, 2019</t>
        </is>
      </c>
    </row>
    <row r="2">
      <c r="A2" s="4" t="inlineStr">
        <is>
          <t>Property and Equipment, gross</t>
        </is>
      </c>
      <c r="B2" s="5" t="n">
        <v>3685</v>
      </c>
      <c r="C2" s="5" t="n">
        <v>335</v>
      </c>
    </row>
    <row r="3">
      <c r="A3" s="4" t="inlineStr">
        <is>
          <t>Less: Accumulated depreciation</t>
        </is>
      </c>
      <c r="B3" s="6" t="n">
        <v>-1845</v>
      </c>
      <c r="C3" s="4" t="inlineStr">
        <is>
          <t xml:space="preserve"> </t>
        </is>
      </c>
    </row>
    <row r="4">
      <c r="A4" s="4" t="inlineStr">
        <is>
          <t>Total property and equipment, net</t>
        </is>
      </c>
      <c r="B4" s="6" t="n">
        <v>1840</v>
      </c>
      <c r="C4" s="6" t="n">
        <v>335</v>
      </c>
    </row>
    <row r="5">
      <c r="A5" s="4" t="inlineStr">
        <is>
          <t>Furniture and Fixtures [Member]</t>
        </is>
      </c>
    </row>
    <row r="6">
      <c r="A6" s="4" t="inlineStr">
        <is>
          <t>Property and Equipment, gross</t>
        </is>
      </c>
      <c r="B6" s="6" t="n">
        <v>668</v>
      </c>
      <c r="C6" s="6" t="n">
        <v>335</v>
      </c>
    </row>
    <row r="7">
      <c r="A7" s="4" t="inlineStr">
        <is>
          <t>Computer Equipment [Member]</t>
        </is>
      </c>
    </row>
    <row r="8">
      <c r="A8" s="4" t="inlineStr">
        <is>
          <t>Property and Equipment, gross</t>
        </is>
      </c>
      <c r="B8" s="6" t="n">
        <v>737</v>
      </c>
      <c r="C8" s="4" t="inlineStr">
        <is>
          <t xml:space="preserve"> </t>
        </is>
      </c>
    </row>
    <row r="9">
      <c r="A9" s="4" t="inlineStr">
        <is>
          <t>Leasehold Improvements [Member]</t>
        </is>
      </c>
    </row>
    <row r="10">
      <c r="A10" s="4" t="inlineStr">
        <is>
          <t>Property and Equipment, gross</t>
        </is>
      </c>
      <c r="B10" s="5" t="n">
        <v>2280</v>
      </c>
      <c r="C1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 width="14" customWidth="1" min="5" max="5"/>
  </cols>
  <sheetData>
    <row r="1">
      <c r="A1" s="1" t="inlineStr">
        <is>
          <t>Property and Equipment, Net - Schedule of Property and Equipment, Net (Details) (fuboTV Inc. Pre-Merger) - USD ($) $ in Thousands</t>
        </is>
      </c>
      <c r="B1" s="2" t="inlineStr">
        <is>
          <t>3 Months Ended</t>
        </is>
      </c>
      <c r="C1" s="2" t="inlineStr">
        <is>
          <t>12 Months Ended</t>
        </is>
      </c>
    </row>
    <row r="2">
      <c r="B2" s="2" t="inlineStr">
        <is>
          <t>Mar. 31, 2020</t>
        </is>
      </c>
      <c r="C2" s="2" t="inlineStr">
        <is>
          <t>Dec. 31, 2019</t>
        </is>
      </c>
      <c r="D2" s="2" t="inlineStr">
        <is>
          <t>Sep. 30, 2020</t>
        </is>
      </c>
      <c r="E2" s="2" t="inlineStr">
        <is>
          <t>Dec. 31, 2018</t>
        </is>
      </c>
    </row>
    <row r="3">
      <c r="A3" s="4" t="inlineStr">
        <is>
          <t>Property and Equipment, gross</t>
        </is>
      </c>
      <c r="C3" s="5" t="n">
        <v>335</v>
      </c>
      <c r="D3" s="5" t="n">
        <v>3685</v>
      </c>
    </row>
    <row r="4">
      <c r="A4" s="4" t="inlineStr">
        <is>
          <t>Less: Accumulated depreciation</t>
        </is>
      </c>
      <c r="C4" s="4" t="inlineStr">
        <is>
          <t xml:space="preserve"> </t>
        </is>
      </c>
      <c r="D4" s="6" t="n">
        <v>-1845</v>
      </c>
    </row>
    <row r="5">
      <c r="A5" s="4" t="inlineStr">
        <is>
          <t>Total property and equipment, net</t>
        </is>
      </c>
      <c r="C5" s="6" t="n">
        <v>335</v>
      </c>
      <c r="D5" s="6" t="n">
        <v>1840</v>
      </c>
    </row>
    <row r="6">
      <c r="A6" s="4" t="inlineStr">
        <is>
          <t>Furniture and Fixtures [Member]</t>
        </is>
      </c>
    </row>
    <row r="7">
      <c r="A7" s="4" t="inlineStr">
        <is>
          <t>Property and Equipment, gross</t>
        </is>
      </c>
      <c r="C7" s="6" t="n">
        <v>335</v>
      </c>
      <c r="D7" s="6" t="n">
        <v>668</v>
      </c>
    </row>
    <row r="8">
      <c r="A8" s="4" t="inlineStr">
        <is>
          <t>Computer Equipment [Member]</t>
        </is>
      </c>
    </row>
    <row r="9">
      <c r="A9" s="4" t="inlineStr">
        <is>
          <t>Property and Equipment, gross</t>
        </is>
      </c>
      <c r="C9" s="4" t="inlineStr">
        <is>
          <t xml:space="preserve"> </t>
        </is>
      </c>
      <c r="D9" s="6" t="n">
        <v>737</v>
      </c>
    </row>
    <row r="10">
      <c r="A10" s="4" t="inlineStr">
        <is>
          <t>Leasehold Improvements [Member]</t>
        </is>
      </c>
    </row>
    <row r="11">
      <c r="A11" s="4" t="inlineStr">
        <is>
          <t>Property and Equipment, gross</t>
        </is>
      </c>
      <c r="C11" s="4" t="inlineStr">
        <is>
          <t xml:space="preserve"> </t>
        </is>
      </c>
      <c r="D11" s="5" t="n">
        <v>2280</v>
      </c>
    </row>
    <row r="12">
      <c r="A12" s="4" t="inlineStr">
        <is>
          <t>Fubo TV Pre-Merger [Member]</t>
        </is>
      </c>
    </row>
    <row r="13">
      <c r="A13" s="4" t="inlineStr">
        <is>
          <t>Property and Equipment, gross</t>
        </is>
      </c>
      <c r="B13" s="5" t="n">
        <v>3526</v>
      </c>
      <c r="C13" s="6" t="n">
        <v>3497</v>
      </c>
      <c r="E13" s="5" t="n">
        <v>3361</v>
      </c>
    </row>
    <row r="14">
      <c r="A14" s="4" t="inlineStr">
        <is>
          <t>Less: Accumulated depreciation</t>
        </is>
      </c>
      <c r="B14" s="6" t="n">
        <v>-1484</v>
      </c>
      <c r="C14" s="6" t="n">
        <v>-1349</v>
      </c>
      <c r="E14" s="6" t="n">
        <v>-733</v>
      </c>
    </row>
    <row r="15">
      <c r="A15" s="4" t="inlineStr">
        <is>
          <t>Total property and equipment, net</t>
        </is>
      </c>
      <c r="B15" s="5" t="n">
        <v>2042</v>
      </c>
      <c r="C15" s="5" t="n">
        <v>2148</v>
      </c>
      <c r="E15" s="6" t="n">
        <v>2628</v>
      </c>
    </row>
    <row r="16">
      <c r="A16" s="4" t="inlineStr">
        <is>
          <t>Fubo TV Pre-Merger [Member] | Furniture and Fixtures [Member]</t>
        </is>
      </c>
    </row>
    <row r="17">
      <c r="A17" s="4" t="inlineStr">
        <is>
          <t>Estimated useful lives</t>
        </is>
      </c>
      <c r="B17" s="4" t="inlineStr">
        <is>
          <t>P5Y</t>
        </is>
      </c>
      <c r="C17" s="4" t="inlineStr">
        <is>
          <t>P5Y</t>
        </is>
      </c>
    </row>
    <row r="18">
      <c r="A18" s="4" t="inlineStr">
        <is>
          <t>Property and Equipment, gross</t>
        </is>
      </c>
      <c r="B18" s="5" t="n">
        <v>572</v>
      </c>
      <c r="C18" s="5" t="n">
        <v>572</v>
      </c>
      <c r="E18" s="6" t="n">
        <v>569</v>
      </c>
    </row>
    <row r="19">
      <c r="A19" s="4" t="inlineStr">
        <is>
          <t>Fubo TV Pre-Merger [Member] | Computer Equipment [Member]</t>
        </is>
      </c>
    </row>
    <row r="20">
      <c r="A20" s="4" t="inlineStr">
        <is>
          <t>Estimated useful lives</t>
        </is>
      </c>
      <c r="B20" s="4" t="inlineStr">
        <is>
          <t>P3Y</t>
        </is>
      </c>
      <c r="C20" s="4" t="inlineStr">
        <is>
          <t>P3Y</t>
        </is>
      </c>
    </row>
    <row r="21">
      <c r="A21" s="4" t="inlineStr">
        <is>
          <t>Property and Equipment, gross</t>
        </is>
      </c>
      <c r="B21" s="5" t="n">
        <v>682</v>
      </c>
      <c r="C21" s="5" t="n">
        <v>653</v>
      </c>
      <c r="E21" s="6" t="n">
        <v>520</v>
      </c>
    </row>
    <row r="22">
      <c r="A22" s="4" t="inlineStr">
        <is>
          <t>Fubo TV Pre-Merger [Member] | Leasehold Improvements [Member]</t>
        </is>
      </c>
    </row>
    <row r="23">
      <c r="A23" s="4" t="inlineStr">
        <is>
          <t>Estimated useful lives</t>
        </is>
      </c>
      <c r="B23" s="4" t="inlineStr">
        <is>
          <t>Lesser of useful life or lease term</t>
        </is>
      </c>
      <c r="C23" s="4" t="inlineStr">
        <is>
          <t>Lesser of useful life or lease term</t>
        </is>
      </c>
    </row>
    <row r="24">
      <c r="A24" s="4" t="inlineStr">
        <is>
          <t>Property and Equipment, gross</t>
        </is>
      </c>
      <c r="B24" s="5" t="n">
        <v>2272</v>
      </c>
      <c r="C24" s="5" t="n">
        <v>2272</v>
      </c>
      <c r="E24" s="5" t="n">
        <v>227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 width="14" customWidth="1" min="5" max="5"/>
  </cols>
  <sheetData>
    <row r="1">
      <c r="A1" s="1" t="inlineStr">
        <is>
          <t>Property and Equipment, Net - Schedule of Property and Equipment, Net (Details) (fuboTV Inc. Pre-Merger) (10-K) - USD ($) $ in Thousands</t>
        </is>
      </c>
      <c r="B1" s="2" t="inlineStr">
        <is>
          <t>3 Months Ended</t>
        </is>
      </c>
      <c r="C1" s="2" t="inlineStr">
        <is>
          <t>12 Months Ended</t>
        </is>
      </c>
    </row>
    <row r="2">
      <c r="B2" s="2" t="inlineStr">
        <is>
          <t>Mar. 31, 2020</t>
        </is>
      </c>
      <c r="C2" s="2" t="inlineStr">
        <is>
          <t>Dec. 31, 2019</t>
        </is>
      </c>
      <c r="D2" s="2" t="inlineStr">
        <is>
          <t>Sep. 30, 2020</t>
        </is>
      </c>
      <c r="E2" s="2" t="inlineStr">
        <is>
          <t>Dec. 31, 2018</t>
        </is>
      </c>
    </row>
    <row r="3">
      <c r="A3" s="4" t="inlineStr">
        <is>
          <t>Property and Equipment, gross</t>
        </is>
      </c>
      <c r="C3" s="5" t="n">
        <v>335</v>
      </c>
      <c r="D3" s="5" t="n">
        <v>3685</v>
      </c>
    </row>
    <row r="4">
      <c r="A4" s="4" t="inlineStr">
        <is>
          <t>Less: Accumulated depreciation</t>
        </is>
      </c>
      <c r="C4" s="4" t="inlineStr">
        <is>
          <t xml:space="preserve"> </t>
        </is>
      </c>
      <c r="D4" s="6" t="n">
        <v>-1845</v>
      </c>
    </row>
    <row r="5">
      <c r="A5" s="4" t="inlineStr">
        <is>
          <t>Total property and equipment, net</t>
        </is>
      </c>
      <c r="C5" s="6" t="n">
        <v>335</v>
      </c>
      <c r="D5" s="6" t="n">
        <v>1840</v>
      </c>
    </row>
    <row r="6">
      <c r="A6" s="4" t="inlineStr">
        <is>
          <t>Furniture and Fixtures [Member]</t>
        </is>
      </c>
    </row>
    <row r="7">
      <c r="A7" s="4" t="inlineStr">
        <is>
          <t>Property and Equipment, gross</t>
        </is>
      </c>
      <c r="C7" s="6" t="n">
        <v>335</v>
      </c>
      <c r="D7" s="6" t="n">
        <v>668</v>
      </c>
    </row>
    <row r="8">
      <c r="A8" s="4" t="inlineStr">
        <is>
          <t>Computer Equipment [Member]</t>
        </is>
      </c>
    </row>
    <row r="9">
      <c r="A9" s="4" t="inlineStr">
        <is>
          <t>Property and Equipment, gross</t>
        </is>
      </c>
      <c r="C9" s="4" t="inlineStr">
        <is>
          <t xml:space="preserve"> </t>
        </is>
      </c>
      <c r="D9" s="6" t="n">
        <v>737</v>
      </c>
    </row>
    <row r="10">
      <c r="A10" s="4" t="inlineStr">
        <is>
          <t>Leasehold Improvements [Member]</t>
        </is>
      </c>
    </row>
    <row r="11">
      <c r="A11" s="4" t="inlineStr">
        <is>
          <t>Property and Equipment, gross</t>
        </is>
      </c>
      <c r="C11" s="4" t="inlineStr">
        <is>
          <t xml:space="preserve"> </t>
        </is>
      </c>
      <c r="D11" s="5" t="n">
        <v>2280</v>
      </c>
    </row>
    <row r="12">
      <c r="A12" s="4" t="inlineStr">
        <is>
          <t>Fubo TV Pre-Merger [Member]</t>
        </is>
      </c>
    </row>
    <row r="13">
      <c r="A13" s="4" t="inlineStr">
        <is>
          <t>Property and Equipment, gross</t>
        </is>
      </c>
      <c r="B13" s="5" t="n">
        <v>3526</v>
      </c>
      <c r="C13" s="6" t="n">
        <v>3497</v>
      </c>
      <c r="E13" s="5" t="n">
        <v>3361</v>
      </c>
    </row>
    <row r="14">
      <c r="A14" s="4" t="inlineStr">
        <is>
          <t>Less: Accumulated depreciation</t>
        </is>
      </c>
      <c r="B14" s="6" t="n">
        <v>-1484</v>
      </c>
      <c r="C14" s="6" t="n">
        <v>-1349</v>
      </c>
      <c r="E14" s="6" t="n">
        <v>-733</v>
      </c>
    </row>
    <row r="15">
      <c r="A15" s="4" t="inlineStr">
        <is>
          <t>Total property and equipment, net</t>
        </is>
      </c>
      <c r="B15" s="5" t="n">
        <v>2042</v>
      </c>
      <c r="C15" s="5" t="n">
        <v>2148</v>
      </c>
      <c r="E15" s="6" t="n">
        <v>2628</v>
      </c>
    </row>
    <row r="16">
      <c r="A16" s="4" t="inlineStr">
        <is>
          <t>Fubo TV Pre-Merger [Member] | Furniture and Fixtures [Member]</t>
        </is>
      </c>
    </row>
    <row r="17">
      <c r="A17" s="4" t="inlineStr">
        <is>
          <t>Estimated useful lives</t>
        </is>
      </c>
      <c r="B17" s="4" t="inlineStr">
        <is>
          <t>P5Y</t>
        </is>
      </c>
      <c r="C17" s="4" t="inlineStr">
        <is>
          <t>P5Y</t>
        </is>
      </c>
    </row>
    <row r="18">
      <c r="A18" s="4" t="inlineStr">
        <is>
          <t>Property and Equipment, gross</t>
        </is>
      </c>
      <c r="B18" s="5" t="n">
        <v>572</v>
      </c>
      <c r="C18" s="5" t="n">
        <v>572</v>
      </c>
      <c r="E18" s="6" t="n">
        <v>569</v>
      </c>
    </row>
    <row r="19">
      <c r="A19" s="4" t="inlineStr">
        <is>
          <t>Fubo TV Pre-Merger [Member] | Computer Equipment [Member]</t>
        </is>
      </c>
    </row>
    <row r="20">
      <c r="A20" s="4" t="inlineStr">
        <is>
          <t>Estimated useful lives</t>
        </is>
      </c>
      <c r="B20" s="4" t="inlineStr">
        <is>
          <t>P3Y</t>
        </is>
      </c>
      <c r="C20" s="4" t="inlineStr">
        <is>
          <t>P3Y</t>
        </is>
      </c>
    </row>
    <row r="21">
      <c r="A21" s="4" t="inlineStr">
        <is>
          <t>Property and Equipment, gross</t>
        </is>
      </c>
      <c r="B21" s="5" t="n">
        <v>682</v>
      </c>
      <c r="C21" s="5" t="n">
        <v>653</v>
      </c>
      <c r="E21" s="6" t="n">
        <v>520</v>
      </c>
    </row>
    <row r="22">
      <c r="A22" s="4" t="inlineStr">
        <is>
          <t>Fubo TV Pre-Merger [Member] | Leasehold Improvements [Member]</t>
        </is>
      </c>
    </row>
    <row r="23">
      <c r="A23" s="4" t="inlineStr">
        <is>
          <t>Estimated useful lives</t>
        </is>
      </c>
      <c r="B23" s="4" t="inlineStr">
        <is>
          <t>Lesser of useful life or lease term</t>
        </is>
      </c>
      <c r="C23" s="4" t="inlineStr">
        <is>
          <t>Lesser of useful life or lease term</t>
        </is>
      </c>
    </row>
    <row r="24">
      <c r="A24" s="4" t="inlineStr">
        <is>
          <t>Property and Equipment, gross</t>
        </is>
      </c>
      <c r="B24" s="5" t="n">
        <v>2272</v>
      </c>
      <c r="C24" s="5" t="n">
        <v>2272</v>
      </c>
      <c r="E24" s="5" t="n">
        <v>227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ceBank AG and Nexway - Assets Held For Sale (Details Narrative) - USD ($) $ in Thousands</t>
        </is>
      </c>
      <c r="B1" s="2" t="inlineStr">
        <is>
          <t>3 Months Ended</t>
        </is>
      </c>
    </row>
    <row r="2">
      <c r="B2" s="2" t="inlineStr">
        <is>
          <t>Sep. 30, 2020</t>
        </is>
      </c>
      <c r="C2" s="2" t="inlineStr">
        <is>
          <t>Mar. 31, 2020</t>
        </is>
      </c>
      <c r="D2" s="2" t="inlineStr">
        <is>
          <t>Sep. 16, 2019</t>
        </is>
      </c>
    </row>
    <row r="3">
      <c r="A3" s="3" t="inlineStr">
        <is>
          <t>Business Acquisition [Line Items]</t>
        </is>
      </c>
    </row>
    <row r="4">
      <c r="A4" s="4" t="inlineStr">
        <is>
          <t>Business acquisition, voting rights interest percentage</t>
        </is>
      </c>
      <c r="C4" s="4" t="inlineStr">
        <is>
          <t>37.60%</t>
        </is>
      </c>
    </row>
    <row r="5">
      <c r="A5" s="4" t="inlineStr">
        <is>
          <t>Nexway AG [Member]</t>
        </is>
      </c>
    </row>
    <row r="6">
      <c r="A6" s="3" t="inlineStr">
        <is>
          <t>Business Acquisition [Line Items]</t>
        </is>
      </c>
    </row>
    <row r="7">
      <c r="A7" s="4" t="inlineStr">
        <is>
          <t>Equity method investment, ownership percentage</t>
        </is>
      </c>
      <c r="D7" s="4" t="inlineStr">
        <is>
          <t>62.30%</t>
        </is>
      </c>
    </row>
    <row r="8">
      <c r="A8" s="4" t="inlineStr">
        <is>
          <t>Business acquisition, voting rights interest percentage</t>
        </is>
      </c>
      <c r="B8" s="4" t="inlineStr">
        <is>
          <t>31.20%</t>
        </is>
      </c>
      <c r="C8" s="4" t="inlineStr">
        <is>
          <t>20.00%</t>
        </is>
      </c>
    </row>
    <row r="9">
      <c r="A9" s="4" t="inlineStr">
        <is>
          <t>Loss on investment</t>
        </is>
      </c>
      <c r="C9" s="5" t="n">
        <v>11919</v>
      </c>
    </row>
    <row r="10">
      <c r="A10" s="4" t="inlineStr">
        <is>
          <t>Facebank AG [Member]</t>
        </is>
      </c>
    </row>
    <row r="11">
      <c r="A11" s="3" t="inlineStr">
        <is>
          <t>Business Acquisition [Line Items]</t>
        </is>
      </c>
    </row>
    <row r="12">
      <c r="A12" s="4" t="inlineStr">
        <is>
          <t>Equity method investment, ownership percentage</t>
        </is>
      </c>
      <c r="B12" s="4" t="inlineStr">
        <is>
          <t>100.00%</t>
        </is>
      </c>
    </row>
    <row r="13">
      <c r="A13" s="4" t="inlineStr">
        <is>
          <t>FaceBank AG and Nexway [Member]</t>
        </is>
      </c>
    </row>
    <row r="14">
      <c r="A14" s="3" t="inlineStr">
        <is>
          <t>Business Acquisition [Line Items]</t>
        </is>
      </c>
    </row>
    <row r="15">
      <c r="A15" s="4" t="inlineStr">
        <is>
          <t>Loss on investment</t>
        </is>
      </c>
      <c r="B15" s="5" t="n">
        <v>76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ceBank AG and Nexway - Assets Held For Sale - Schedule of Deconsolidation of Nexway (Details) - USD ($) $ in Thousands</t>
        </is>
      </c>
      <c r="B1" s="2" t="inlineStr">
        <is>
          <t>3 Months Ended</t>
        </is>
      </c>
    </row>
    <row r="2">
      <c r="B2" s="2" t="inlineStr">
        <is>
          <t>Mar. 31, 2020</t>
        </is>
      </c>
      <c r="C2" s="2" t="inlineStr">
        <is>
          <t>Sep. 30, 2020</t>
        </is>
      </c>
      <c r="D2" s="2" t="inlineStr">
        <is>
          <t>Jun. 30, 2020</t>
        </is>
      </c>
      <c r="E2" s="2" t="inlineStr">
        <is>
          <t>Dec. 31, 2019</t>
        </is>
      </c>
    </row>
    <row r="3">
      <c r="A3" s="3" t="inlineStr">
        <is>
          <t>Business Acquisition [Line Items]</t>
        </is>
      </c>
    </row>
    <row r="4">
      <c r="A4" s="4" t="inlineStr">
        <is>
          <t>Goodwill</t>
        </is>
      </c>
      <c r="B4" s="5" t="n">
        <v>176595</v>
      </c>
      <c r="C4" s="5" t="n">
        <v>493847</v>
      </c>
      <c r="D4" s="5" t="n">
        <v>710962</v>
      </c>
      <c r="E4" s="5" t="n">
        <v>227763</v>
      </c>
    </row>
    <row r="5">
      <c r="A5" s="4" t="inlineStr">
        <is>
          <t>Nexway AG [Member]</t>
        </is>
      </c>
    </row>
    <row r="6">
      <c r="A6" s="3" t="inlineStr">
        <is>
          <t>Business Acquisition [Line Items]</t>
        </is>
      </c>
    </row>
    <row r="7">
      <c r="A7" s="4" t="inlineStr">
        <is>
          <t>Cash</t>
        </is>
      </c>
      <c r="B7" s="6" t="n">
        <v>5776</v>
      </c>
    </row>
    <row r="8">
      <c r="A8" s="4" t="inlineStr">
        <is>
          <t>Accounts receivable</t>
        </is>
      </c>
      <c r="B8" s="6" t="n">
        <v>9831</v>
      </c>
    </row>
    <row r="9">
      <c r="A9" s="4" t="inlineStr">
        <is>
          <t>Inventory</t>
        </is>
      </c>
      <c r="B9" s="6" t="n">
        <v>50</v>
      </c>
    </row>
    <row r="10">
      <c r="A10" s="4" t="inlineStr">
        <is>
          <t>Prepaid expenses</t>
        </is>
      </c>
      <c r="B10" s="6" t="n">
        <v>164</v>
      </c>
    </row>
    <row r="11">
      <c r="A11" s="4" t="inlineStr">
        <is>
          <t>Goodwill</t>
        </is>
      </c>
      <c r="B11" s="6" t="n">
        <v>51168</v>
      </c>
    </row>
    <row r="12">
      <c r="A12" s="4" t="inlineStr">
        <is>
          <t>Property and equipment, net</t>
        </is>
      </c>
      <c r="B12" s="6" t="n">
        <v>380</v>
      </c>
    </row>
    <row r="13">
      <c r="A13" s="4" t="inlineStr">
        <is>
          <t>Right-of-use assets</t>
        </is>
      </c>
      <c r="B13" s="6" t="n">
        <v>3594</v>
      </c>
    </row>
    <row r="14">
      <c r="A14" s="4" t="inlineStr">
        <is>
          <t>Total assets</t>
        </is>
      </c>
      <c r="B14" s="6" t="n">
        <v>70963</v>
      </c>
    </row>
    <row r="15">
      <c r="A15" s="4" t="inlineStr">
        <is>
          <t>Accounts payable</t>
        </is>
      </c>
      <c r="B15" s="6" t="n">
        <v>34262</v>
      </c>
    </row>
    <row r="16">
      <c r="A16" s="4" t="inlineStr">
        <is>
          <t>Accrued expenses</t>
        </is>
      </c>
      <c r="B16" s="6" t="n">
        <v>15788</v>
      </c>
    </row>
    <row r="17">
      <c r="A17" s="4" t="inlineStr">
        <is>
          <t>Lease liability</t>
        </is>
      </c>
      <c r="B17" s="6" t="n">
        <v>3594</v>
      </c>
    </row>
    <row r="18">
      <c r="A18" s="4" t="inlineStr">
        <is>
          <t>Deferred income taxes</t>
        </is>
      </c>
      <c r="B18" s="6" t="n">
        <v>1161</v>
      </c>
    </row>
    <row r="19">
      <c r="A19" s="4" t="inlineStr">
        <is>
          <t>Other liabilities</t>
        </is>
      </c>
      <c r="B19" s="6" t="n">
        <v>40</v>
      </c>
    </row>
    <row r="20">
      <c r="A20" s="4" t="inlineStr">
        <is>
          <t>Total liabilities</t>
        </is>
      </c>
      <c r="B20" s="6" t="n">
        <v>54845</v>
      </c>
    </row>
    <row r="21">
      <c r="A21" s="4" t="inlineStr">
        <is>
          <t>Non-controlling interest</t>
        </is>
      </c>
      <c r="B21" s="6" t="n">
        <v>2595</v>
      </c>
    </row>
    <row r="22">
      <c r="A22" s="4" t="inlineStr">
        <is>
          <t>Foreign currency translation adjustment</t>
        </is>
      </c>
      <c r="B22" s="6" t="n">
        <v>-770</v>
      </c>
    </row>
    <row r="23">
      <c r="A23" s="4" t="inlineStr">
        <is>
          <t>Loss before fair value - investment in Nexway</t>
        </is>
      </c>
      <c r="B23" s="6" t="n">
        <v>14293</v>
      </c>
    </row>
    <row r="24">
      <c r="A24" s="4" t="inlineStr">
        <is>
          <t>Less: fair value of shares owned by the company</t>
        </is>
      </c>
      <c r="B24" s="6" t="n">
        <v>2374</v>
      </c>
    </row>
    <row r="25">
      <c r="A25" s="4" t="inlineStr">
        <is>
          <t>Loss on deconsolidation of Nexway</t>
        </is>
      </c>
      <c r="B25" s="5" t="n">
        <v>1191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FaceBank Group, Inc. Pre-Merger) - USD ($) $ in Thousands</t>
        </is>
      </c>
      <c r="B1" s="2" t="inlineStr">
        <is>
          <t>3 Months Ended</t>
        </is>
      </c>
      <c r="D1" s="2" t="inlineStr">
        <is>
          <t>9 Months Ended</t>
        </is>
      </c>
      <c r="F1" s="2" t="inlineStr">
        <is>
          <t>12 Months Ended</t>
        </is>
      </c>
    </row>
    <row r="2">
      <c r="B2" s="2" t="inlineStr">
        <is>
          <t>Mar. 31, 2020</t>
        </is>
      </c>
      <c r="C2" s="2" t="inlineStr">
        <is>
          <t>Mar. 31, 2019</t>
        </is>
      </c>
      <c r="D2" s="2" t="inlineStr">
        <is>
          <t>Sep. 30, 2020</t>
        </is>
      </c>
      <c r="E2" s="2" t="inlineStr">
        <is>
          <t>Sep. 30, 2019</t>
        </is>
      </c>
      <c r="F2" s="2" t="inlineStr">
        <is>
          <t>Dec. 31, 2019</t>
        </is>
      </c>
      <c r="G2" s="2" t="inlineStr">
        <is>
          <t>Dec. 31, 2018</t>
        </is>
      </c>
    </row>
    <row r="3">
      <c r="A3" s="3" t="inlineStr">
        <is>
          <t>Cash flows from operating activities</t>
        </is>
      </c>
    </row>
    <row r="4">
      <c r="A4" s="4" t="inlineStr">
        <is>
          <t>Net loss</t>
        </is>
      </c>
      <c r="B4" s="5" t="n">
        <v>-56343</v>
      </c>
      <c r="C4" s="5" t="n">
        <v>-2867</v>
      </c>
      <c r="D4" s="5" t="n">
        <v>-404064</v>
      </c>
      <c r="E4" s="5" t="n">
        <v>-13141</v>
      </c>
      <c r="F4" s="5" t="n">
        <v>-38127</v>
      </c>
      <c r="G4" s="5" t="n">
        <v>-129312</v>
      </c>
    </row>
    <row r="5">
      <c r="A5" s="3" t="inlineStr">
        <is>
          <t>Adjustments to reconcile net loss to net cash used in operating activities:</t>
        </is>
      </c>
    </row>
    <row r="6">
      <c r="A6" s="4" t="inlineStr">
        <is>
          <t>Depreciation</t>
        </is>
      </c>
      <c r="D6" s="6" t="n">
        <v>300</v>
      </c>
      <c r="E6" s="4" t="inlineStr">
        <is>
          <t xml:space="preserve"> </t>
        </is>
      </c>
    </row>
    <row r="7">
      <c r="A7" s="4" t="inlineStr">
        <is>
          <t>Gain on extinguishment of convertible notes</t>
        </is>
      </c>
      <c r="D7" s="6" t="n">
        <v>9827</v>
      </c>
      <c r="E7" s="4" t="inlineStr">
        <is>
          <t xml:space="preserve"> </t>
        </is>
      </c>
    </row>
    <row r="8">
      <c r="A8" s="4" t="inlineStr">
        <is>
          <t>Issuance of common stock for services</t>
        </is>
      </c>
      <c r="D8" s="4" t="inlineStr">
        <is>
          <t xml:space="preserve"> </t>
        </is>
      </c>
      <c r="E8" s="6" t="n">
        <v>101</v>
      </c>
    </row>
    <row r="9">
      <c r="A9" s="4" t="inlineStr">
        <is>
          <t>Stock-based compensation</t>
        </is>
      </c>
      <c r="D9" s="6" t="n">
        <v>24081</v>
      </c>
      <c r="E9" s="4" t="inlineStr">
        <is>
          <t xml:space="preserve"> </t>
        </is>
      </c>
    </row>
    <row r="10">
      <c r="A10" s="4" t="inlineStr">
        <is>
          <t>Loss on deconsolidation of Nexway, net of cash retained by Nexway</t>
        </is>
      </c>
      <c r="D10" s="6" t="n">
        <v>8564</v>
      </c>
      <c r="E10" s="4" t="inlineStr">
        <is>
          <t xml:space="preserve"> </t>
        </is>
      </c>
    </row>
    <row r="11">
      <c r="A11" s="4" t="inlineStr">
        <is>
          <t>Loss on issuance of notes, bonds and warrants</t>
        </is>
      </c>
      <c r="D11" s="6" t="n">
        <v>13507</v>
      </c>
      <c r="E11" s="4" t="inlineStr">
        <is>
          <t xml:space="preserve"> </t>
        </is>
      </c>
    </row>
    <row r="12">
      <c r="A12" s="4" t="inlineStr">
        <is>
          <t>Impairment of intangible assets</t>
        </is>
      </c>
      <c r="D12" s="6" t="n">
        <v>88059</v>
      </c>
      <c r="E12" s="4" t="inlineStr">
        <is>
          <t xml:space="preserve"> </t>
        </is>
      </c>
    </row>
    <row r="13">
      <c r="A13" s="4" t="inlineStr">
        <is>
          <t>Amortization of debt discount</t>
        </is>
      </c>
      <c r="D13" s="6" t="n">
        <v>12271</v>
      </c>
      <c r="E13" s="6" t="n">
        <v>501</v>
      </c>
    </row>
    <row r="14">
      <c r="A14" s="4" t="inlineStr">
        <is>
          <t>Deferred income tax benefit</t>
        </is>
      </c>
      <c r="D14" s="6" t="n">
        <v>-20589</v>
      </c>
      <c r="E14" s="6" t="n">
        <v>-3234</v>
      </c>
    </row>
    <row r="15">
      <c r="A15" s="4" t="inlineStr">
        <is>
          <t>Change in fair value of derivative liability</t>
        </is>
      </c>
      <c r="D15" s="6" t="n">
        <v>426</v>
      </c>
      <c r="E15" s="6" t="n">
        <v>-1017</v>
      </c>
    </row>
    <row r="16">
      <c r="A16" s="4" t="inlineStr">
        <is>
          <t>Change in fair value of warrant liability</t>
        </is>
      </c>
      <c r="D16" s="6" t="n">
        <v>-9143</v>
      </c>
      <c r="E16" s="4" t="inlineStr">
        <is>
          <t xml:space="preserve"> </t>
        </is>
      </c>
    </row>
    <row r="17">
      <c r="A17" s="4" t="inlineStr">
        <is>
          <t>Change in fair value of subsidiary warrant liability</t>
        </is>
      </c>
      <c r="D17" s="6" t="n">
        <v>-3</v>
      </c>
      <c r="E17" s="6" t="n">
        <v>-4432</v>
      </c>
    </row>
    <row r="18">
      <c r="A18" s="4" t="inlineStr">
        <is>
          <t>Change in fair value of shares settled liability</t>
        </is>
      </c>
      <c r="D18" s="6" t="n">
        <v>1665</v>
      </c>
      <c r="E18" s="4" t="inlineStr">
        <is>
          <t xml:space="preserve"> </t>
        </is>
      </c>
    </row>
    <row r="19">
      <c r="A19" s="4" t="inlineStr">
        <is>
          <t>Change in fair value of Panda interests</t>
        </is>
      </c>
      <c r="D19" s="6" t="n">
        <v>148</v>
      </c>
      <c r="F19" s="6" t="n">
        <v>198</v>
      </c>
    </row>
    <row r="20">
      <c r="A20" s="4" t="inlineStr">
        <is>
          <t>Accrued interest on note payable</t>
        </is>
      </c>
      <c r="D20" s="6" t="n">
        <v>244</v>
      </c>
      <c r="E20" s="6" t="n">
        <v>557</v>
      </c>
    </row>
    <row r="21">
      <c r="A21" s="3" t="inlineStr">
        <is>
          <t>Changes in operating assets and liabilities of business, net of acquisitions:</t>
        </is>
      </c>
    </row>
    <row r="22">
      <c r="A22" s="4" t="inlineStr">
        <is>
          <t>Accounts receivable</t>
        </is>
      </c>
      <c r="D22" s="6" t="n">
        <v>-2071</v>
      </c>
      <c r="E22" s="6" t="n">
        <v>3620</v>
      </c>
    </row>
    <row r="23">
      <c r="A23" s="4" t="inlineStr">
        <is>
          <t>Accounts payable</t>
        </is>
      </c>
      <c r="D23" s="6" t="n">
        <v>7881</v>
      </c>
      <c r="E23" s="6" t="n">
        <v>2819</v>
      </c>
    </row>
    <row r="24">
      <c r="A24" s="4" t="inlineStr">
        <is>
          <t>Accrued expenses</t>
        </is>
      </c>
      <c r="D24" s="6" t="n">
        <v>-11569</v>
      </c>
      <c r="E24" s="6" t="n">
        <v>617</v>
      </c>
    </row>
    <row r="25">
      <c r="A25" s="4" t="inlineStr">
        <is>
          <t>Lease liability</t>
        </is>
      </c>
      <c r="D25" s="6" t="n">
        <v>-421</v>
      </c>
      <c r="E25" s="6" t="n">
        <v>-46</v>
      </c>
    </row>
    <row r="26">
      <c r="A26" s="4" t="inlineStr">
        <is>
          <t>Net cash used in operating activities</t>
        </is>
      </c>
      <c r="D26" s="6" t="n">
        <v>-72450</v>
      </c>
      <c r="E26" s="6" t="n">
        <v>1257</v>
      </c>
    </row>
    <row r="27">
      <c r="A27" s="3" t="inlineStr">
        <is>
          <t>Cash flows from investing activities</t>
        </is>
      </c>
    </row>
    <row r="28">
      <c r="A28" s="4" t="inlineStr">
        <is>
          <t>Investment in Panda Productions (HK) Limited</t>
        </is>
      </c>
      <c r="D28" s="4" t="inlineStr">
        <is>
          <t xml:space="preserve"> </t>
        </is>
      </c>
      <c r="E28" s="6" t="n">
        <v>-1050</v>
      </c>
    </row>
    <row r="29">
      <c r="A29" s="4" t="inlineStr">
        <is>
          <t>Sale of profits interest in investment in Panda Productions (HK) Limited</t>
        </is>
      </c>
      <c r="D29" s="4" t="inlineStr">
        <is>
          <t xml:space="preserve"> </t>
        </is>
      </c>
      <c r="E29" s="6" t="n">
        <v>655</v>
      </c>
    </row>
    <row r="30">
      <c r="A30" s="4" t="inlineStr">
        <is>
          <t>Purchase of intangible assets</t>
        </is>
      </c>
      <c r="D30" s="4" t="inlineStr">
        <is>
          <t xml:space="preserve"> </t>
        </is>
      </c>
      <c r="E30" s="6" t="n">
        <v>-250</v>
      </c>
    </row>
    <row r="31">
      <c r="A31" s="4" t="inlineStr">
        <is>
          <t>Payments for property and equipment</t>
        </is>
      </c>
      <c r="D31" s="6" t="n">
        <v>-103</v>
      </c>
      <c r="E31" s="4" t="inlineStr">
        <is>
          <t xml:space="preserve"> </t>
        </is>
      </c>
    </row>
    <row r="32">
      <c r="A32" s="4" t="inlineStr">
        <is>
          <t>Advance to fuboTV</t>
        </is>
      </c>
      <c r="D32" s="6" t="n">
        <v>-10000</v>
      </c>
      <c r="E32" s="4" t="inlineStr">
        <is>
          <t xml:space="preserve"> </t>
        </is>
      </c>
    </row>
    <row r="33">
      <c r="A33" s="4" t="inlineStr">
        <is>
          <t>Lease security deposit</t>
        </is>
      </c>
      <c r="D33" s="4" t="inlineStr">
        <is>
          <t xml:space="preserve"> </t>
        </is>
      </c>
      <c r="E33" s="6" t="n">
        <v>-21</v>
      </c>
    </row>
    <row r="34">
      <c r="A34" s="4" t="inlineStr">
        <is>
          <t>Net cash used in investing activities</t>
        </is>
      </c>
      <c r="D34" s="6" t="n">
        <v>-1349</v>
      </c>
      <c r="E34" s="6" t="n">
        <v>1625</v>
      </c>
    </row>
    <row r="35">
      <c r="A35" s="3" t="inlineStr">
        <is>
          <t>Cash flows from financing activities</t>
        </is>
      </c>
    </row>
    <row r="36">
      <c r="A36" s="4" t="inlineStr">
        <is>
          <t>Proceeds from issuance of convertible notes</t>
        </is>
      </c>
      <c r="D36" s="6" t="n">
        <v>3003</v>
      </c>
      <c r="E36" s="6" t="n">
        <v>275</v>
      </c>
    </row>
    <row r="37">
      <c r="A37" s="4" t="inlineStr">
        <is>
          <t>Repayments of convertible notes</t>
        </is>
      </c>
      <c r="D37" s="6" t="n">
        <v>-3913</v>
      </c>
      <c r="E37" s="6" t="n">
        <v>-523</v>
      </c>
    </row>
    <row r="38">
      <c r="A38" s="4" t="inlineStr">
        <is>
          <t>Proceeds from the issuance of Series D Preferred Stock</t>
        </is>
      </c>
      <c r="D38" s="6" t="n">
        <v>203</v>
      </c>
      <c r="E38" s="6" t="n">
        <v>450</v>
      </c>
    </row>
    <row r="39">
      <c r="A39" s="4" t="inlineStr">
        <is>
          <t>Proceeds from sale of common stock and warrants</t>
        </is>
      </c>
      <c r="D39" s="6" t="n">
        <v>97142</v>
      </c>
      <c r="E39" s="6" t="n">
        <v>2916</v>
      </c>
    </row>
    <row r="40">
      <c r="A40" s="4" t="inlineStr">
        <is>
          <t>Proceeds from sale of subsidiary's common stock</t>
        </is>
      </c>
      <c r="D40" s="4" t="inlineStr">
        <is>
          <t xml:space="preserve"> </t>
        </is>
      </c>
      <c r="E40" s="6" t="n">
        <v>65</v>
      </c>
    </row>
    <row r="41">
      <c r="A41" s="4" t="inlineStr">
        <is>
          <t>Redemption of Series D Preferred Stock</t>
        </is>
      </c>
      <c r="D41" s="6" t="n">
        <v>-883</v>
      </c>
      <c r="E41" s="4" t="inlineStr">
        <is>
          <t xml:space="preserve"> </t>
        </is>
      </c>
    </row>
    <row r="42">
      <c r="A42" s="4" t="inlineStr">
        <is>
          <t>Repayments of note payable related party</t>
        </is>
      </c>
      <c r="D42" s="6" t="n">
        <v>-14143</v>
      </c>
      <c r="E42" s="4" t="inlineStr">
        <is>
          <t xml:space="preserve"> </t>
        </is>
      </c>
    </row>
    <row r="43">
      <c r="A43" s="4" t="inlineStr">
        <is>
          <t>Net cash provided by financing activities</t>
        </is>
      </c>
      <c r="D43" s="6" t="n">
        <v>106314</v>
      </c>
      <c r="E43" s="6" t="n">
        <v>2983</v>
      </c>
    </row>
    <row r="44">
      <c r="A44" s="4" t="inlineStr">
        <is>
          <t>Net (decrease) increase in cash</t>
        </is>
      </c>
      <c r="D44" s="6" t="n">
        <v>32515</v>
      </c>
      <c r="E44" s="6" t="n">
        <v>5865</v>
      </c>
    </row>
    <row r="45">
      <c r="A45" s="4" t="inlineStr">
        <is>
          <t>Cash and cash equivalents and restricted cash, beginning of period</t>
        </is>
      </c>
      <c r="B45" s="6" t="n">
        <v>7624</v>
      </c>
      <c r="C45" s="6" t="n">
        <v>31</v>
      </c>
      <c r="D45" s="6" t="n">
        <v>7624</v>
      </c>
      <c r="E45" s="6" t="n">
        <v>31</v>
      </c>
      <c r="F45" s="6" t="n">
        <v>31</v>
      </c>
    </row>
    <row r="46">
      <c r="A46" s="4" t="inlineStr">
        <is>
          <t>Cash and cash equivalents and restricted cash, end of period</t>
        </is>
      </c>
      <c r="D46" s="6" t="n">
        <v>40139</v>
      </c>
      <c r="E46" s="6" t="n">
        <v>5896</v>
      </c>
      <c r="F46" s="6" t="n">
        <v>7624</v>
      </c>
      <c r="G46" s="6" t="n">
        <v>31</v>
      </c>
    </row>
    <row r="47">
      <c r="A47" s="3" t="inlineStr">
        <is>
          <t>Supplemental disclosure of cash flows information:</t>
        </is>
      </c>
    </row>
    <row r="48">
      <c r="A48" s="4" t="inlineStr">
        <is>
          <t>Interest paid</t>
        </is>
      </c>
      <c r="D48" s="6" t="n">
        <v>6161</v>
      </c>
      <c r="E48" s="6" t="n">
        <v>170</v>
      </c>
    </row>
    <row r="49">
      <c r="A49" s="4" t="inlineStr">
        <is>
          <t>Income tax paid</t>
        </is>
      </c>
      <c r="D49" s="4" t="inlineStr">
        <is>
          <t xml:space="preserve"> </t>
        </is>
      </c>
      <c r="E49" s="4" t="inlineStr">
        <is>
          <t xml:space="preserve"> </t>
        </is>
      </c>
    </row>
    <row r="50">
      <c r="A50" s="3" t="inlineStr">
        <is>
          <t>Non cash financing and investing activities:</t>
        </is>
      </c>
    </row>
    <row r="51">
      <c r="A51" s="4" t="inlineStr">
        <is>
          <t>Reclass of shares settled liability for intangible asset to stock-based compensation</t>
        </is>
      </c>
      <c r="D51" s="6" t="n">
        <v>1000</v>
      </c>
      <c r="E51" s="4" t="inlineStr">
        <is>
          <t xml:space="preserve"> </t>
        </is>
      </c>
    </row>
    <row r="52">
      <c r="A52" s="4" t="inlineStr">
        <is>
          <t>Issuance of common stock - subsidiary share exchange</t>
        </is>
      </c>
      <c r="D52" s="6" t="n">
        <v>2042</v>
      </c>
      <c r="E52" s="4" t="inlineStr">
        <is>
          <t xml:space="preserve"> </t>
        </is>
      </c>
    </row>
    <row r="53">
      <c r="A53" s="4" t="inlineStr">
        <is>
          <t>Issuance of common stock in connection with note conversion</t>
        </is>
      </c>
      <c r="D53" s="6" t="n">
        <v>259</v>
      </c>
      <c r="E53" s="4" t="inlineStr">
        <is>
          <t xml:space="preserve"> </t>
        </is>
      </c>
    </row>
    <row r="54">
      <c r="A54" s="4" t="inlineStr">
        <is>
          <t>Accrued Series D Preferred Stock dividends</t>
        </is>
      </c>
      <c r="D54" s="6" t="n">
        <v>17</v>
      </c>
      <c r="E54" s="6" t="n">
        <v>5</v>
      </c>
    </row>
    <row r="55">
      <c r="A55" s="4" t="inlineStr">
        <is>
          <t>Common stock issued for lease settlement</t>
        </is>
      </c>
      <c r="E55" s="6" t="n">
        <v>-130</v>
      </c>
    </row>
    <row r="56">
      <c r="A56" s="4" t="inlineStr">
        <is>
          <t>FaceBank Group, Inc Pre-Merger [Member]</t>
        </is>
      </c>
    </row>
    <row r="57">
      <c r="A57" s="3" t="inlineStr">
        <is>
          <t>Cash flows from operating activities</t>
        </is>
      </c>
    </row>
    <row r="58">
      <c r="A58" s="4" t="inlineStr">
        <is>
          <t>Net loss</t>
        </is>
      </c>
      <c r="B58" s="6" t="n">
        <v>-56343</v>
      </c>
      <c r="C58" s="6" t="n">
        <v>-2867</v>
      </c>
      <c r="F58" s="6" t="n">
        <v>-38127</v>
      </c>
      <c r="G58" s="6" t="n">
        <v>-13092</v>
      </c>
    </row>
    <row r="59">
      <c r="A59" s="3" t="inlineStr">
        <is>
          <t>Adjustments to reconcile net loss to net cash used in operating activities:</t>
        </is>
      </c>
    </row>
    <row r="60">
      <c r="A60" s="4" t="inlineStr">
        <is>
          <t>Amortization of intangible assets</t>
        </is>
      </c>
      <c r="B60" s="6" t="n">
        <v>5217</v>
      </c>
      <c r="C60" s="6" t="n">
        <v>5153</v>
      </c>
      <c r="F60" s="6" t="n">
        <v>20682</v>
      </c>
      <c r="G60" s="6" t="n">
        <v>8209</v>
      </c>
    </row>
    <row r="61">
      <c r="A61" s="4" t="inlineStr">
        <is>
          <t>Depreciation</t>
        </is>
      </c>
      <c r="B61" s="6" t="n">
        <v>3</v>
      </c>
      <c r="C61" s="6" t="n">
        <v>5</v>
      </c>
      <c r="F61" s="6" t="n">
        <v>83</v>
      </c>
      <c r="G61" s="6" t="n">
        <v>8</v>
      </c>
    </row>
    <row r="62">
      <c r="A62" s="4" t="inlineStr">
        <is>
          <t>Gain on extinguishment of convertible notes</t>
        </is>
      </c>
      <c r="B62" s="6" t="n">
        <v>11919</v>
      </c>
      <c r="C62" s="4" t="inlineStr">
        <is>
          <t xml:space="preserve"> </t>
        </is>
      </c>
      <c r="F62" s="4" t="inlineStr">
        <is>
          <t xml:space="preserve"> </t>
        </is>
      </c>
      <c r="G62" s="6" t="n">
        <v>-1852</v>
      </c>
    </row>
    <row r="63">
      <c r="A63" s="4" t="inlineStr">
        <is>
          <t>Loss on excess shares issued upon cashless exercise of warrants</t>
        </is>
      </c>
      <c r="F63" s="4" t="inlineStr">
        <is>
          <t xml:space="preserve"> </t>
        </is>
      </c>
      <c r="G63" s="6" t="n">
        <v>94</v>
      </c>
    </row>
    <row r="64">
      <c r="A64" s="4" t="inlineStr">
        <is>
          <t>Issuance of common stock for services</t>
        </is>
      </c>
      <c r="F64" s="6" t="n">
        <v>302</v>
      </c>
      <c r="G64" s="6" t="n">
        <v>3752</v>
      </c>
    </row>
    <row r="65">
      <c r="A65" s="4" t="inlineStr">
        <is>
          <t>Issuance of common stock in connection with cancellation of a consulting agreement</t>
        </is>
      </c>
      <c r="F65" s="6" t="n">
        <v>13</v>
      </c>
      <c r="G65" s="4" t="inlineStr">
        <is>
          <t xml:space="preserve"> </t>
        </is>
      </c>
    </row>
    <row r="66">
      <c r="A66" s="4" t="inlineStr">
        <is>
          <t>Common stock issued for commitment fee</t>
        </is>
      </c>
      <c r="F66" s="4" t="inlineStr">
        <is>
          <t xml:space="preserve"> </t>
        </is>
      </c>
      <c r="G66" s="6" t="n">
        <v>63</v>
      </c>
    </row>
    <row r="67">
      <c r="A67" s="4" t="inlineStr">
        <is>
          <t>Loss on investments</t>
        </is>
      </c>
      <c r="F67" s="6" t="n">
        <v>8281</v>
      </c>
      <c r="G67" s="4" t="inlineStr">
        <is>
          <t xml:space="preserve"> </t>
        </is>
      </c>
    </row>
    <row r="68">
      <c r="A68" s="4" t="inlineStr">
        <is>
          <t>Stock-based compensation</t>
        </is>
      </c>
      <c r="B68" s="6" t="n">
        <v>9061</v>
      </c>
      <c r="C68" s="4" t="inlineStr">
        <is>
          <t xml:space="preserve"> </t>
        </is>
      </c>
      <c r="F68" s="6" t="n">
        <v>1118</v>
      </c>
      <c r="G68" s="4" t="inlineStr">
        <is>
          <t xml:space="preserve"> </t>
        </is>
      </c>
    </row>
    <row r="69">
      <c r="A69" s="4" t="inlineStr">
        <is>
          <t>Loss on deconsolidation of Nexway, net of cash retained by Nexway</t>
        </is>
      </c>
      <c r="B69" s="6" t="n">
        <v>8564</v>
      </c>
      <c r="C69" s="4" t="inlineStr">
        <is>
          <t xml:space="preserve"> </t>
        </is>
      </c>
    </row>
    <row r="70">
      <c r="A70" s="4" t="inlineStr">
        <is>
          <t>Common stock issued in connection with note payable</t>
        </is>
      </c>
      <c r="B70" s="6" t="n">
        <v>67</v>
      </c>
      <c r="C70" s="4" t="inlineStr">
        <is>
          <t xml:space="preserve"> </t>
        </is>
      </c>
      <c r="F70" s="6" t="n">
        <v>47</v>
      </c>
      <c r="G70" s="4" t="inlineStr">
        <is>
          <t xml:space="preserve"> </t>
        </is>
      </c>
    </row>
    <row r="71">
      <c r="A71" s="4" t="inlineStr">
        <is>
          <t>Loss on issuance of notes, bonds and warrants</t>
        </is>
      </c>
      <c r="B71" s="6" t="n">
        <v>24053</v>
      </c>
      <c r="C71" s="4" t="inlineStr">
        <is>
          <t xml:space="preserve"> </t>
        </is>
      </c>
    </row>
    <row r="72">
      <c r="A72" s="4" t="inlineStr">
        <is>
          <t>Impairment of intangible assets</t>
        </is>
      </c>
      <c r="F72" s="6" t="n">
        <v>8598</v>
      </c>
      <c r="G72" s="4" t="inlineStr">
        <is>
          <t xml:space="preserve"> </t>
        </is>
      </c>
    </row>
    <row r="73">
      <c r="A73" s="4" t="inlineStr">
        <is>
          <t>Amortization of debt discount</t>
        </is>
      </c>
      <c r="B73" s="6" t="n">
        <v>1664</v>
      </c>
      <c r="C73" s="6" t="n">
        <v>234</v>
      </c>
      <c r="F73" s="6" t="n">
        <v>603</v>
      </c>
      <c r="G73" s="6" t="n">
        <v>1535</v>
      </c>
    </row>
    <row r="74">
      <c r="A74" s="4" t="inlineStr">
        <is>
          <t>Deferred income tax benefit</t>
        </is>
      </c>
      <c r="B74" s="6" t="n">
        <v>-1038</v>
      </c>
      <c r="C74" s="6" t="n">
        <v>-1169</v>
      </c>
      <c r="F74" s="6" t="n">
        <v>-5272</v>
      </c>
      <c r="G74" s="6" t="n">
        <v>-2114</v>
      </c>
    </row>
    <row r="75">
      <c r="A75" s="4" t="inlineStr">
        <is>
          <t>Fair value of derivative in excess of note payable</t>
        </is>
      </c>
      <c r="F75" s="4" t="inlineStr">
        <is>
          <t xml:space="preserve"> </t>
        </is>
      </c>
      <c r="G75" s="6" t="n">
        <v>293</v>
      </c>
    </row>
    <row r="76">
      <c r="A76" s="4" t="inlineStr">
        <is>
          <t>Change in fair value of derivative liability</t>
        </is>
      </c>
      <c r="B76" s="6" t="n">
        <v>-297</v>
      </c>
      <c r="C76" s="6" t="n">
        <v>-128</v>
      </c>
      <c r="F76" s="6" t="n">
        <v>-815</v>
      </c>
      <c r="G76" s="6" t="n">
        <v>-741</v>
      </c>
    </row>
    <row r="77">
      <c r="A77" s="4" t="inlineStr">
        <is>
          <t>Change in fair value of warrant liability</t>
        </is>
      </c>
      <c r="B77" s="6" t="n">
        <v>366</v>
      </c>
      <c r="C77" s="4" t="inlineStr">
        <is>
          <t xml:space="preserve"> </t>
        </is>
      </c>
    </row>
    <row r="78">
      <c r="A78" s="4" t="inlineStr">
        <is>
          <t>Change in fair value of subsidiary warrant liability</t>
        </is>
      </c>
      <c r="B78" s="6" t="n">
        <v>15</v>
      </c>
      <c r="C78" s="6" t="n">
        <v>-2477</v>
      </c>
      <c r="F78" s="6" t="n">
        <v>-4504</v>
      </c>
      <c r="G78" s="6" t="n">
        <v>91</v>
      </c>
    </row>
    <row r="79">
      <c r="A79" s="4" t="inlineStr">
        <is>
          <t>Change in fair value of shares settled liability</t>
        </is>
      </c>
      <c r="B79" s="6" t="n">
        <v>180</v>
      </c>
      <c r="C79" s="4" t="inlineStr">
        <is>
          <t xml:space="preserve"> </t>
        </is>
      </c>
    </row>
    <row r="80">
      <c r="A80" s="4" t="inlineStr">
        <is>
          <t>Change in fair value of Panda interests</t>
        </is>
      </c>
      <c r="B80" s="4" t="inlineStr">
        <is>
          <t xml:space="preserve"> </t>
        </is>
      </c>
      <c r="F80" s="6" t="n">
        <v>198</v>
      </c>
      <c r="G80" s="4" t="inlineStr">
        <is>
          <t xml:space="preserve"> </t>
        </is>
      </c>
    </row>
    <row r="81">
      <c r="A81" s="4" t="inlineStr">
        <is>
          <t>Amortization of right-of-use assets</t>
        </is>
      </c>
      <c r="B81" s="6" t="n">
        <v>13</v>
      </c>
      <c r="C81" s="6" t="n">
        <v>6</v>
      </c>
      <c r="F81" s="6" t="n">
        <v>200</v>
      </c>
      <c r="G81" s="4" t="inlineStr">
        <is>
          <t xml:space="preserve"> </t>
        </is>
      </c>
    </row>
    <row r="82">
      <c r="A82" s="4" t="inlineStr">
        <is>
          <t>Other income related to note conversion</t>
        </is>
      </c>
      <c r="F82" s="6" t="n">
        <v>-50</v>
      </c>
      <c r="G82" s="4" t="inlineStr">
        <is>
          <t xml:space="preserve"> </t>
        </is>
      </c>
    </row>
    <row r="83">
      <c r="A83" s="4" t="inlineStr">
        <is>
          <t>Accrued interest on note payable</t>
        </is>
      </c>
      <c r="B83" s="6" t="n">
        <v>112</v>
      </c>
      <c r="C83" s="6" t="n">
        <v>144</v>
      </c>
      <c r="F83" s="6" t="n">
        <v>658</v>
      </c>
      <c r="G83" s="4" t="inlineStr">
        <is>
          <t xml:space="preserve"> </t>
        </is>
      </c>
    </row>
    <row r="84">
      <c r="A84" s="4" t="inlineStr">
        <is>
          <t>Foreign currency loss</t>
        </is>
      </c>
      <c r="F84" s="6" t="n">
        <v>-770</v>
      </c>
      <c r="G84" s="4" t="inlineStr">
        <is>
          <t xml:space="preserve"> </t>
        </is>
      </c>
    </row>
    <row r="85">
      <c r="A85" s="4" t="inlineStr">
        <is>
          <t>Other adjustments</t>
        </is>
      </c>
      <c r="B85" s="6" t="n">
        <v>-55</v>
      </c>
      <c r="C85" s="4" t="inlineStr">
        <is>
          <t xml:space="preserve"> </t>
        </is>
      </c>
      <c r="F85" s="6" t="n">
        <v>-1304</v>
      </c>
      <c r="G85" s="4" t="inlineStr">
        <is>
          <t xml:space="preserve"> </t>
        </is>
      </c>
    </row>
    <row r="86">
      <c r="A86" s="3" t="inlineStr">
        <is>
          <t>Changes in operating assets and liabilities of business, net of acquisitions:</t>
        </is>
      </c>
    </row>
    <row r="87">
      <c r="A87" s="4" t="inlineStr">
        <is>
          <t>Accounts receivable</t>
        </is>
      </c>
      <c r="B87" s="6" t="n">
        <v>-927</v>
      </c>
      <c r="C87" s="4" t="inlineStr">
        <is>
          <t xml:space="preserve"> </t>
        </is>
      </c>
      <c r="F87" s="6" t="n">
        <v>7705</v>
      </c>
      <c r="G87" s="4" t="inlineStr">
        <is>
          <t xml:space="preserve"> </t>
        </is>
      </c>
    </row>
    <row r="88">
      <c r="A88" s="4" t="inlineStr">
        <is>
          <t>Notes Receivable</t>
        </is>
      </c>
      <c r="B88" s="6" t="n">
        <v>-179</v>
      </c>
      <c r="C88" s="4" t="inlineStr">
        <is>
          <t xml:space="preserve"> </t>
        </is>
      </c>
    </row>
    <row r="89">
      <c r="A89" s="4" t="inlineStr">
        <is>
          <t>Prepaid expenses</t>
        </is>
      </c>
      <c r="B89" s="6" t="n">
        <v>1102</v>
      </c>
      <c r="C89" s="6" t="n">
        <v>-23</v>
      </c>
      <c r="F89" s="6" t="n">
        <v>-227</v>
      </c>
      <c r="G89" s="4" t="inlineStr">
        <is>
          <t xml:space="preserve"> </t>
        </is>
      </c>
    </row>
    <row r="90">
      <c r="A90" s="4" t="inlineStr">
        <is>
          <t>Accounts payable</t>
        </is>
      </c>
      <c r="B90" s="6" t="n">
        <v>1295</v>
      </c>
      <c r="C90" s="6" t="n">
        <v>172</v>
      </c>
      <c r="F90" s="6" t="n">
        <v>5476</v>
      </c>
      <c r="G90" s="6" t="n">
        <v>183</v>
      </c>
    </row>
    <row r="91">
      <c r="A91" s="4" t="inlineStr">
        <is>
          <t>Accrued expenses</t>
        </is>
      </c>
      <c r="B91" s="6" t="n">
        <v>-277</v>
      </c>
      <c r="C91" s="6" t="n">
        <v>374</v>
      </c>
      <c r="F91" s="6" t="n">
        <v>-964</v>
      </c>
      <c r="G91" s="6" t="n">
        <v>74</v>
      </c>
    </row>
    <row r="92">
      <c r="A92" s="4" t="inlineStr">
        <is>
          <t>Due from related parties</t>
        </is>
      </c>
      <c r="B92" s="6" t="n">
        <v>-60</v>
      </c>
      <c r="C92" s="4" t="inlineStr">
        <is>
          <t xml:space="preserve"> </t>
        </is>
      </c>
    </row>
    <row r="93">
      <c r="A93" s="4" t="inlineStr">
        <is>
          <t>Lease liability</t>
        </is>
      </c>
      <c r="B93" s="6" t="n">
        <v>-14</v>
      </c>
      <c r="C93" s="6" t="n">
        <v>-6</v>
      </c>
      <c r="F93" s="6" t="n">
        <v>-200</v>
      </c>
      <c r="G93" s="6" t="n">
        <v>344</v>
      </c>
    </row>
    <row r="94">
      <c r="A94" s="4" t="inlineStr">
        <is>
          <t>Net cash used in operating activities</t>
        </is>
      </c>
      <c r="B94" s="6" t="n">
        <v>-7478</v>
      </c>
      <c r="C94" s="6" t="n">
        <v>-582</v>
      </c>
      <c r="F94" s="6" t="n">
        <v>1731</v>
      </c>
      <c r="G94" s="6" t="n">
        <v>-3153</v>
      </c>
    </row>
    <row r="95">
      <c r="A95" s="3" t="inlineStr">
        <is>
          <t>Cash flows from investing activities</t>
        </is>
      </c>
    </row>
    <row r="96">
      <c r="A96" s="4" t="inlineStr">
        <is>
          <t>Investment in Panda Productions (HK) Limited</t>
        </is>
      </c>
      <c r="B96" s="4" t="inlineStr">
        <is>
          <t xml:space="preserve"> </t>
        </is>
      </c>
      <c r="C96" s="6" t="n">
        <v>-1000</v>
      </c>
      <c r="F96" s="6" t="n">
        <v>-1000</v>
      </c>
      <c r="G96" s="4" t="inlineStr">
        <is>
          <t xml:space="preserve"> </t>
        </is>
      </c>
    </row>
    <row r="97">
      <c r="A97" s="4" t="inlineStr">
        <is>
          <t>Acquisition of FaceBank AG and Nexway, net of cash paid</t>
        </is>
      </c>
      <c r="F97" s="6" t="n">
        <v>2300</v>
      </c>
      <c r="G97" s="4" t="inlineStr">
        <is>
          <t xml:space="preserve"> </t>
        </is>
      </c>
    </row>
    <row r="98">
      <c r="A98" s="4" t="inlineStr">
        <is>
          <t>Sale of profits interest in investment in Panda Productions (HK) Limited</t>
        </is>
      </c>
      <c r="B98" s="4" t="inlineStr">
        <is>
          <t xml:space="preserve"> </t>
        </is>
      </c>
      <c r="C98" s="6" t="n">
        <v>212</v>
      </c>
      <c r="F98" s="6" t="n">
        <v>655</v>
      </c>
      <c r="G98" s="4" t="inlineStr">
        <is>
          <t xml:space="preserve"> </t>
        </is>
      </c>
    </row>
    <row r="99">
      <c r="A99" s="4" t="inlineStr">
        <is>
          <t>Purchase of intangible assets</t>
        </is>
      </c>
      <c r="F99" s="6" t="n">
        <v>-250</v>
      </c>
      <c r="G99" s="4" t="inlineStr">
        <is>
          <t xml:space="preserve"> </t>
        </is>
      </c>
    </row>
    <row r="100">
      <c r="A100" s="4" t="inlineStr">
        <is>
          <t>Payments for property and equipment</t>
        </is>
      </c>
      <c r="F100" s="6" t="n">
        <v>-175</v>
      </c>
      <c r="G100" s="4" t="inlineStr">
        <is>
          <t xml:space="preserve"> </t>
        </is>
      </c>
    </row>
    <row r="101">
      <c r="A101" s="4" t="inlineStr">
        <is>
          <t>Advance to fuboTV</t>
        </is>
      </c>
      <c r="B101" s="6" t="n">
        <v>-2421</v>
      </c>
    </row>
    <row r="102">
      <c r="A102" s="4" t="inlineStr">
        <is>
          <t>Lease security deposit</t>
        </is>
      </c>
      <c r="B102" s="4" t="inlineStr">
        <is>
          <t xml:space="preserve"> </t>
        </is>
      </c>
      <c r="C102" s="6" t="n">
        <v>-13</v>
      </c>
      <c r="F102" s="6" t="n">
        <v>-21</v>
      </c>
      <c r="G102" s="4" t="inlineStr">
        <is>
          <t xml:space="preserve"> </t>
        </is>
      </c>
    </row>
    <row r="103">
      <c r="A103" s="4" t="inlineStr">
        <is>
          <t>Net cash used in investing activities</t>
        </is>
      </c>
      <c r="B103" s="6" t="n">
        <v>-2421</v>
      </c>
      <c r="C103" s="6" t="n">
        <v>-801</v>
      </c>
      <c r="F103" s="6" t="n">
        <v>1509</v>
      </c>
      <c r="G103" s="4" t="inlineStr">
        <is>
          <t xml:space="preserve"> </t>
        </is>
      </c>
    </row>
    <row r="104">
      <c r="A104" s="3" t="inlineStr">
        <is>
          <t>Cash flows from financing activities</t>
        </is>
      </c>
    </row>
    <row r="105">
      <c r="A105" s="4" t="inlineStr">
        <is>
          <t>Proceeds from issuance of convertible notes</t>
        </is>
      </c>
      <c r="B105" s="6" t="n">
        <v>900</v>
      </c>
      <c r="C105" s="4" t="inlineStr">
        <is>
          <t xml:space="preserve"> </t>
        </is>
      </c>
      <c r="F105" s="6" t="n">
        <v>847</v>
      </c>
      <c r="G105" s="6" t="n">
        <v>1780</v>
      </c>
    </row>
    <row r="106">
      <c r="A106" s="4" t="inlineStr">
        <is>
          <t>Repayments of convertible notes</t>
        </is>
      </c>
      <c r="B106" s="6" t="n">
        <v>-550</v>
      </c>
      <c r="C106" s="6" t="n">
        <v>-203</v>
      </c>
      <c r="F106" s="6" t="n">
        <v>-541</v>
      </c>
      <c r="G106" s="6" t="n">
        <v>-1803</v>
      </c>
    </row>
    <row r="107">
      <c r="A107" s="4" t="inlineStr">
        <is>
          <t>Proceeds from the issuance of Series D Preferred Stock</t>
        </is>
      </c>
      <c r="B107" s="6" t="n">
        <v>203</v>
      </c>
      <c r="C107" s="4" t="inlineStr">
        <is>
          <t xml:space="preserve"> </t>
        </is>
      </c>
      <c r="F107" s="6" t="n">
        <v>700</v>
      </c>
      <c r="G107" s="4" t="inlineStr">
        <is>
          <t xml:space="preserve"> </t>
        </is>
      </c>
    </row>
    <row r="108">
      <c r="A108" s="4" t="inlineStr">
        <is>
          <t>Proceeds from sale of common stock and warrants</t>
        </is>
      </c>
      <c r="B108" s="6" t="n">
        <v>2297</v>
      </c>
      <c r="C108" s="6" t="n">
        <v>1778</v>
      </c>
      <c r="F108" s="6" t="n">
        <v>3589</v>
      </c>
      <c r="G108" s="6" t="n">
        <v>3130</v>
      </c>
    </row>
    <row r="109">
      <c r="A109" s="4" t="inlineStr">
        <is>
          <t>Proceeds from sale of subsidiary's common stock</t>
        </is>
      </c>
      <c r="B109" s="4" t="inlineStr">
        <is>
          <t xml:space="preserve"> </t>
        </is>
      </c>
      <c r="C109" s="6" t="n">
        <v>65</v>
      </c>
      <c r="F109" s="6" t="n">
        <v>92</v>
      </c>
      <c r="G109" s="4" t="inlineStr">
        <is>
          <t xml:space="preserve"> </t>
        </is>
      </c>
    </row>
    <row r="110">
      <c r="A110" s="4" t="inlineStr">
        <is>
          <t>Redemption of Series D Preferred Stock</t>
        </is>
      </c>
      <c r="B110" s="6" t="n">
        <v>-272</v>
      </c>
      <c r="C110" s="4" t="inlineStr">
        <is>
          <t xml:space="preserve"> </t>
        </is>
      </c>
      <c r="F110" s="6" t="n">
        <v>-337</v>
      </c>
      <c r="G110" s="4" t="inlineStr">
        <is>
          <t xml:space="preserve"> </t>
        </is>
      </c>
    </row>
    <row r="111">
      <c r="A111" s="4" t="inlineStr">
        <is>
          <t>Proceeds from related parties notes</t>
        </is>
      </c>
      <c r="B111" s="6" t="n">
        <v>78</v>
      </c>
      <c r="C111" s="4" t="inlineStr">
        <is>
          <t xml:space="preserve"> </t>
        </is>
      </c>
      <c r="F111" s="6" t="n">
        <v>423</v>
      </c>
      <c r="G111" s="4" t="inlineStr">
        <is>
          <t xml:space="preserve"> </t>
        </is>
      </c>
    </row>
    <row r="112">
      <c r="A112" s="4" t="inlineStr">
        <is>
          <t>Repayments of note payable related party</t>
        </is>
      </c>
      <c r="F112" s="6" t="n">
        <v>-264</v>
      </c>
      <c r="G112" s="4" t="inlineStr">
        <is>
          <t xml:space="preserve"> </t>
        </is>
      </c>
    </row>
    <row r="113">
      <c r="A113" s="4" t="inlineStr">
        <is>
          <t>(Repayments) proceeds from (to) related parities</t>
        </is>
      </c>
      <c r="B113" s="6" t="n">
        <v>-300</v>
      </c>
      <c r="C113" s="6" t="n">
        <v>18</v>
      </c>
      <c r="F113" s="6" t="n">
        <v>-156</v>
      </c>
      <c r="G113" s="4" t="inlineStr">
        <is>
          <t xml:space="preserve"> </t>
        </is>
      </c>
    </row>
    <row r="114">
      <c r="A114" s="4" t="inlineStr">
        <is>
          <t>Net cash provided by financing activities</t>
        </is>
      </c>
      <c r="B114" s="6" t="n">
        <v>2356</v>
      </c>
      <c r="C114" s="6" t="n">
        <v>1658</v>
      </c>
      <c r="F114" s="6" t="n">
        <v>4353</v>
      </c>
      <c r="G114" s="6" t="n">
        <v>3107</v>
      </c>
    </row>
    <row r="115">
      <c r="A115" s="4" t="inlineStr">
        <is>
          <t>Net (decrease) increase in cash</t>
        </is>
      </c>
      <c r="B115" s="6" t="n">
        <v>-7543</v>
      </c>
      <c r="C115" s="6" t="n">
        <v>275</v>
      </c>
      <c r="F115" s="6" t="n">
        <v>7593</v>
      </c>
      <c r="G115" s="6" t="n">
        <v>-46</v>
      </c>
    </row>
    <row r="116">
      <c r="A116" s="4" t="inlineStr">
        <is>
          <t>Cash and cash equivalents and restricted cash, beginning of period</t>
        </is>
      </c>
      <c r="B116" s="6" t="n">
        <v>7624</v>
      </c>
      <c r="C116" s="6" t="n">
        <v>31</v>
      </c>
      <c r="D116" s="5" t="n">
        <v>7624</v>
      </c>
      <c r="E116" s="5" t="n">
        <v>31</v>
      </c>
      <c r="F116" s="6" t="n">
        <v>31</v>
      </c>
      <c r="G116" s="6" t="n">
        <v>77</v>
      </c>
    </row>
    <row r="117">
      <c r="A117" s="4" t="inlineStr">
        <is>
          <t>Cash and cash equivalents and restricted cash, end of period</t>
        </is>
      </c>
      <c r="B117" s="6" t="n">
        <v>81</v>
      </c>
      <c r="C117" s="6" t="n">
        <v>306</v>
      </c>
      <c r="F117" s="6" t="n">
        <v>7624</v>
      </c>
      <c r="G117" s="6" t="n">
        <v>31</v>
      </c>
    </row>
    <row r="118">
      <c r="A118" s="3" t="inlineStr">
        <is>
          <t>Supplemental disclosure of cash flows information:</t>
        </is>
      </c>
    </row>
    <row r="119">
      <c r="A119" s="4" t="inlineStr">
        <is>
          <t>Interest paid</t>
        </is>
      </c>
      <c r="B119" s="6" t="n">
        <v>170</v>
      </c>
      <c r="C119" s="6" t="n">
        <v>68</v>
      </c>
      <c r="F119" s="6" t="n">
        <v>170</v>
      </c>
      <c r="G119" s="6" t="n">
        <v>588</v>
      </c>
    </row>
    <row r="120">
      <c r="A120" s="4" t="inlineStr">
        <is>
          <t>Income tax paid</t>
        </is>
      </c>
      <c r="B120" s="4" t="inlineStr">
        <is>
          <t xml:space="preserve"> </t>
        </is>
      </c>
      <c r="C120" s="4" t="inlineStr">
        <is>
          <t xml:space="preserve"> </t>
        </is>
      </c>
      <c r="F120" s="4" t="inlineStr">
        <is>
          <t xml:space="preserve"> </t>
        </is>
      </c>
      <c r="G120" s="4" t="inlineStr">
        <is>
          <t xml:space="preserve"> </t>
        </is>
      </c>
    </row>
    <row r="121">
      <c r="A121" s="4" t="inlineStr">
        <is>
          <t>Total Interest and Income tax paid</t>
        </is>
      </c>
      <c r="F121" s="6" t="n">
        <v>170</v>
      </c>
      <c r="G121" s="6" t="n">
        <v>588</v>
      </c>
    </row>
    <row r="122">
      <c r="A122" s="3" t="inlineStr">
        <is>
          <t>Non cash financing and investing activities:</t>
        </is>
      </c>
    </row>
    <row r="123">
      <c r="A123" s="4" t="inlineStr">
        <is>
          <t>Reclass of shares settled liability for intangible asset to stock-based compensation</t>
        </is>
      </c>
      <c r="B123" s="6" t="n">
        <v>1000</v>
      </c>
      <c r="C123" s="4" t="inlineStr">
        <is>
          <t xml:space="preserve"> </t>
        </is>
      </c>
    </row>
    <row r="124">
      <c r="A124" s="4" t="inlineStr">
        <is>
          <t>Issuance of common stock - subsidiary share exchange</t>
        </is>
      </c>
      <c r="B124" s="6" t="n">
        <v>1150</v>
      </c>
      <c r="C124" s="4" t="inlineStr">
        <is>
          <t xml:space="preserve"> </t>
        </is>
      </c>
    </row>
    <row r="125">
      <c r="A125" s="4" t="inlineStr">
        <is>
          <t>Lender advanced loan proceeds direct to fuboTV</t>
        </is>
      </c>
      <c r="B125" s="6" t="n">
        <v>7579</v>
      </c>
      <c r="C125" s="4" t="inlineStr">
        <is>
          <t xml:space="preserve"> </t>
        </is>
      </c>
    </row>
    <row r="126">
      <c r="A126" s="4" t="inlineStr">
        <is>
          <t>Issuance of common stock in connection with note conversion</t>
        </is>
      </c>
      <c r="F126" s="6" t="n">
        <v>50</v>
      </c>
      <c r="G126" s="6" t="n">
        <v>18</v>
      </c>
    </row>
    <row r="127">
      <c r="A127" s="4" t="inlineStr">
        <is>
          <t>Issuance of common stock upon acquisition of Facebank AG and Nexway</t>
        </is>
      </c>
      <c r="F127" s="6" t="n">
        <v>19950</v>
      </c>
      <c r="G127" s="4" t="inlineStr">
        <is>
          <t xml:space="preserve"> </t>
        </is>
      </c>
    </row>
    <row r="128">
      <c r="A128" s="4" t="inlineStr">
        <is>
          <t>Issuance of common stock in connection with Panda Investment</t>
        </is>
      </c>
      <c r="F128" s="6" t="n">
        <v>1918</v>
      </c>
      <c r="G128" s="4" t="inlineStr">
        <is>
          <t xml:space="preserve"> </t>
        </is>
      </c>
    </row>
    <row r="129">
      <c r="A129" s="4" t="inlineStr">
        <is>
          <t>Series X convertible preferred stock issued upon acquisition of Evolution AI Corporation</t>
        </is>
      </c>
      <c r="F129" s="4" t="inlineStr">
        <is>
          <t xml:space="preserve"> </t>
        </is>
      </c>
      <c r="G129" s="6" t="n">
        <v>211500</v>
      </c>
    </row>
    <row r="130">
      <c r="A130" s="4" t="inlineStr">
        <is>
          <t>Issuance of common stock upon acquisition of Evolution AI Corporation</t>
        </is>
      </c>
      <c r="F130" s="4" t="inlineStr">
        <is>
          <t xml:space="preserve"> </t>
        </is>
      </c>
      <c r="G130" s="6" t="n">
        <v>658</v>
      </c>
    </row>
    <row r="131">
      <c r="A131" s="4" t="inlineStr">
        <is>
          <t>Long term borrowings related to investment</t>
        </is>
      </c>
      <c r="F131" s="6" t="n">
        <v>5443</v>
      </c>
      <c r="G131" s="4" t="inlineStr">
        <is>
          <t xml:space="preserve"> </t>
        </is>
      </c>
    </row>
    <row r="132">
      <c r="A132" s="4" t="inlineStr">
        <is>
          <t>Extinguishment gain on related party convertible notes recorded as a capital contribution</t>
        </is>
      </c>
      <c r="F132" s="4" t="inlineStr">
        <is>
          <t xml:space="preserve"> </t>
        </is>
      </c>
      <c r="G132" s="6" t="n">
        <v>197</v>
      </c>
    </row>
    <row r="133">
      <c r="A133" s="4" t="inlineStr">
        <is>
          <t>Beneficial conversion feature</t>
        </is>
      </c>
      <c r="F133" s="4" t="inlineStr">
        <is>
          <t xml:space="preserve"> </t>
        </is>
      </c>
      <c r="G133" s="6" t="n">
        <v>50</v>
      </c>
    </row>
    <row r="134">
      <c r="A134" s="4" t="inlineStr">
        <is>
          <t>Shares settled liability for intangible asset - Floyd Mayweather</t>
        </is>
      </c>
      <c r="F134" s="6" t="n">
        <v>1000</v>
      </c>
      <c r="G134" s="4" t="inlineStr">
        <is>
          <t xml:space="preserve"> </t>
        </is>
      </c>
    </row>
    <row r="135">
      <c r="A135" s="4" t="inlineStr">
        <is>
          <t>Accrued Series D Preferred Stock dividends</t>
        </is>
      </c>
      <c r="B135" s="6" t="n">
        <v>9</v>
      </c>
      <c r="C135" s="4" t="inlineStr">
        <is>
          <t xml:space="preserve"> </t>
        </is>
      </c>
      <c r="F135" s="6" t="n">
        <v>14</v>
      </c>
      <c r="G135" s="4" t="inlineStr">
        <is>
          <t xml:space="preserve"> </t>
        </is>
      </c>
    </row>
    <row r="136">
      <c r="A136" s="4" t="inlineStr">
        <is>
          <t>Deemed dividend related to immediate accretion of redemption feature of convertible preferred stock</t>
        </is>
      </c>
      <c r="B136" s="6" t="n">
        <v>171</v>
      </c>
      <c r="C136" s="4" t="inlineStr">
        <is>
          <t xml:space="preserve"> </t>
        </is>
      </c>
      <c r="F136" s="6" t="n">
        <v>589</v>
      </c>
      <c r="G136" s="4" t="inlineStr">
        <is>
          <t xml:space="preserve"> </t>
        </is>
      </c>
    </row>
    <row r="137">
      <c r="A137" s="4" t="inlineStr">
        <is>
          <t>Common stock issued for lease settlement</t>
        </is>
      </c>
      <c r="B137" s="4" t="inlineStr">
        <is>
          <t xml:space="preserve"> </t>
        </is>
      </c>
      <c r="C137" s="6" t="n">
        <v>130</v>
      </c>
      <c r="F137" s="6" t="n">
        <v>130</v>
      </c>
      <c r="G137" s="4" t="inlineStr">
        <is>
          <t xml:space="preserve"> </t>
        </is>
      </c>
    </row>
    <row r="138">
      <c r="A138" s="4" t="inlineStr">
        <is>
          <t>Measurement period adjustment on the Evolution AI Corporation acquisition</t>
        </is>
      </c>
      <c r="B138" s="4" t="inlineStr">
        <is>
          <t xml:space="preserve"> </t>
        </is>
      </c>
      <c r="C138" s="5" t="n">
        <v>1920</v>
      </c>
      <c r="F138" s="5" t="n">
        <v>1921</v>
      </c>
      <c r="G138" s="4" t="inlineStr">
        <is>
          <t xml:space="preserve"> </t>
        </is>
      </c>
    </row>
  </sheetData>
  <mergeCells count="4">
    <mergeCell ref="A1:A2"/>
    <mergeCell ref="B1:C1"/>
    <mergeCell ref="D1:E1"/>
    <mergeCell ref="F1:G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ceBank AG and Nexway - Assets Held For Sale - Schedule of Net Carrying Value of Investment in Facebank AG and Nexway and Related Gain on Sale of Investment (Details) - USD ($) $ in Thousands</t>
        </is>
      </c>
      <c r="B1" s="2" t="inlineStr">
        <is>
          <t>9 Months Ended</t>
        </is>
      </c>
    </row>
    <row r="2">
      <c r="B2" s="2" t="inlineStr">
        <is>
          <t>Sep. 30, 2020</t>
        </is>
      </c>
      <c r="C2" s="2" t="inlineStr">
        <is>
          <t>Sep. 30, 2019</t>
        </is>
      </c>
    </row>
    <row r="3">
      <c r="A3" s="3" t="inlineStr">
        <is>
          <t>Business Acquisition [Line Items]</t>
        </is>
      </c>
    </row>
    <row r="4">
      <c r="A4" s="4" t="inlineStr">
        <is>
          <t>Cash paid to former owners of Facebank AG</t>
        </is>
      </c>
      <c r="B4" s="5" t="n">
        <v>619</v>
      </c>
      <c r="C4" s="4" t="inlineStr">
        <is>
          <t xml:space="preserve"> </t>
        </is>
      </c>
    </row>
    <row r="5">
      <c r="A5" s="4" t="inlineStr">
        <is>
          <t>FaceBank AG &amp; Nexway AG [Member]</t>
        </is>
      </c>
    </row>
    <row r="6">
      <c r="A6" s="3" t="inlineStr">
        <is>
          <t>Business Acquisition [Line Items]</t>
        </is>
      </c>
    </row>
    <row r="7">
      <c r="A7" s="4" t="inlineStr">
        <is>
          <t>Investment in Nexway</t>
        </is>
      </c>
      <c r="B7" s="6" t="n">
        <v>4988</v>
      </c>
    </row>
    <row r="8">
      <c r="A8" s="4" t="inlineStr">
        <is>
          <t>Financial assets at fair value</t>
        </is>
      </c>
      <c r="B8" s="6" t="n">
        <v>1965</v>
      </c>
    </row>
    <row r="9">
      <c r="A9" s="4" t="inlineStr">
        <is>
          <t>Goodwill</t>
        </is>
      </c>
      <c r="B9" s="6" t="n">
        <v>28541</v>
      </c>
    </row>
    <row r="10">
      <c r="A10" s="4" t="inlineStr">
        <is>
          <t>Total assets</t>
        </is>
      </c>
      <c r="B10" s="6" t="n">
        <v>35494</v>
      </c>
    </row>
    <row r="11">
      <c r="A11" s="4" t="inlineStr">
        <is>
          <t>Loan payable</t>
        </is>
      </c>
      <c r="B11" s="6" t="n">
        <v>56140</v>
      </c>
    </row>
    <row r="12">
      <c r="A12" s="4" t="inlineStr">
        <is>
          <t>Net carrying amount</t>
        </is>
      </c>
      <c r="B12" s="5" t="n">
        <v>-20646</v>
      </c>
    </row>
    <row r="13">
      <c r="A13" s="4" t="inlineStr">
        <is>
          <t>Issuance of common stock to former owners of Facebank AG</t>
        </is>
      </c>
      <c r="B13" s="6" t="n">
        <v>12395</v>
      </c>
    </row>
    <row r="14">
      <c r="A14" s="4" t="inlineStr">
        <is>
          <t>Cash paid to former owners of Facebank AG</t>
        </is>
      </c>
      <c r="B14" s="5" t="n">
        <v>619</v>
      </c>
    </row>
    <row r="15">
      <c r="A15" s="4" t="inlineStr">
        <is>
          <t>Gain on sale of investment in Facebank AG</t>
        </is>
      </c>
      <c r="B15" s="5" t="n">
        <v>-763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Panda Interests (Details Narrative) - USD ($) $ in Thousands</t>
        </is>
      </c>
      <c r="B1" s="2" t="inlineStr">
        <is>
          <t>1 Months Ended</t>
        </is>
      </c>
      <c r="C1" s="2" t="inlineStr">
        <is>
          <t>3 Months Ended</t>
        </is>
      </c>
      <c r="E1" s="2" t="inlineStr">
        <is>
          <t>9 Months Ended</t>
        </is>
      </c>
      <c r="G1" s="2" t="inlineStr">
        <is>
          <t>12 Months Ended</t>
        </is>
      </c>
    </row>
    <row r="2">
      <c r="B2" s="2" t="inlineStr">
        <is>
          <t>Mar. 31, 2019</t>
        </is>
      </c>
      <c r="C2" s="2" t="inlineStr">
        <is>
          <t>Sep. 30, 2020</t>
        </is>
      </c>
      <c r="D2" s="2" t="inlineStr">
        <is>
          <t>Sep. 30, 2019</t>
        </is>
      </c>
      <c r="E2" s="2" t="inlineStr">
        <is>
          <t>Sep. 30, 2020</t>
        </is>
      </c>
      <c r="F2" s="2" t="inlineStr">
        <is>
          <t>Sep. 30, 2019</t>
        </is>
      </c>
      <c r="G2" s="2" t="inlineStr">
        <is>
          <t>Dec. 31, 2019</t>
        </is>
      </c>
    </row>
    <row r="3">
      <c r="A3" s="4" t="inlineStr">
        <is>
          <t>Fair value of the profits interest</t>
        </is>
      </c>
      <c r="C3" s="4" t="inlineStr">
        <is>
          <t xml:space="preserve"> </t>
        </is>
      </c>
      <c r="D3" s="5" t="n">
        <v>482</v>
      </c>
      <c r="E3" s="4" t="inlineStr">
        <is>
          <t xml:space="preserve"> </t>
        </is>
      </c>
      <c r="F3" s="5" t="n">
        <v>482</v>
      </c>
    </row>
    <row r="4">
      <c r="A4" s="4" t="inlineStr">
        <is>
          <t>Panda Interests Finance Agreement [Member]</t>
        </is>
      </c>
    </row>
    <row r="5">
      <c r="A5" s="4" t="inlineStr">
        <is>
          <t>Fair value of the profits interest</t>
        </is>
      </c>
      <c r="B5" s="5" t="n">
        <v>1800</v>
      </c>
      <c r="E5" s="5" t="n">
        <v>2100</v>
      </c>
      <c r="G5" s="5" t="n">
        <v>2000</v>
      </c>
    </row>
  </sheetData>
  <mergeCells count="3">
    <mergeCell ref="A1:A2"/>
    <mergeCell ref="C1:D1"/>
    <mergeCell ref="E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anda Interests - Schedule of Profits Interest (Details) - USD ($) $ in Thousands</t>
        </is>
      </c>
      <c r="B1" s="2" t="inlineStr">
        <is>
          <t>9 Months Ended</t>
        </is>
      </c>
      <c r="C1" s="2" t="inlineStr">
        <is>
          <t>12 Months Ended</t>
        </is>
      </c>
    </row>
    <row r="2">
      <c r="B2" s="2" t="inlineStr">
        <is>
          <t>Sep. 30, 2020</t>
        </is>
      </c>
      <c r="C2" s="2" t="inlineStr">
        <is>
          <t>Dec. 31, 2019</t>
        </is>
      </c>
    </row>
    <row r="3">
      <c r="A3" s="3" t="inlineStr">
        <is>
          <t>Panda Interests</t>
        </is>
      </c>
    </row>
    <row r="4">
      <c r="A4" s="4" t="inlineStr">
        <is>
          <t>Panda units granted</t>
        </is>
      </c>
      <c r="C4" s="12" t="n">
        <v>26.2</v>
      </c>
    </row>
    <row r="5">
      <c r="A5" s="4" t="inlineStr">
        <is>
          <t>Fair value per unit on grant date</t>
        </is>
      </c>
      <c r="C5" s="5" t="n">
        <v>67690</v>
      </c>
    </row>
    <row r="6">
      <c r="A6" s="4" t="inlineStr">
        <is>
          <t>Grant date fair value</t>
        </is>
      </c>
      <c r="C6" s="6" t="n">
        <v>1773</v>
      </c>
    </row>
    <row r="7">
      <c r="A7" s="4" t="inlineStr">
        <is>
          <t>Change in fair value of Panda interests</t>
        </is>
      </c>
      <c r="B7" s="5" t="n">
        <v>148</v>
      </c>
      <c r="C7" s="6" t="n">
        <v>198</v>
      </c>
    </row>
    <row r="8">
      <c r="A8" s="4" t="inlineStr">
        <is>
          <t>Fair value</t>
        </is>
      </c>
      <c r="B8" s="5" t="n">
        <v>2119</v>
      </c>
      <c r="C8" s="5" t="n">
        <v>197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mpairment of intangible assets</t>
        </is>
      </c>
      <c r="B3" s="5" t="n">
        <v>88059</v>
      </c>
      <c r="D3" s="5" t="n">
        <v>88059</v>
      </c>
      <c r="E3" s="4" t="inlineStr">
        <is>
          <t xml:space="preserve"> </t>
        </is>
      </c>
    </row>
    <row r="4">
      <c r="A4" s="4" t="inlineStr">
        <is>
          <t>Impairment expense</t>
        </is>
      </c>
      <c r="B4" s="6" t="n">
        <v>148622</v>
      </c>
      <c r="D4" s="6" t="n">
        <v>148622</v>
      </c>
      <c r="E4" s="4" t="inlineStr">
        <is>
          <t xml:space="preserve"> </t>
        </is>
      </c>
    </row>
    <row r="5">
      <c r="A5" s="4" t="inlineStr">
        <is>
          <t>Intangible assets</t>
        </is>
      </c>
      <c r="B5" s="6" t="n">
        <v>238440</v>
      </c>
      <c r="D5" s="6" t="n">
        <v>238440</v>
      </c>
      <c r="F5" s="5" t="n">
        <v>116646</v>
      </c>
    </row>
    <row r="6">
      <c r="A6" s="4" t="inlineStr">
        <is>
          <t>Amortization expense</t>
        </is>
      </c>
      <c r="B6" s="6" t="n">
        <v>14300</v>
      </c>
      <c r="C6" s="5" t="n">
        <v>5200</v>
      </c>
      <c r="D6" s="6" t="n">
        <v>33800</v>
      </c>
      <c r="E6" s="5" t="n">
        <v>15500</v>
      </c>
    </row>
    <row r="7">
      <c r="A7" s="4" t="inlineStr">
        <is>
          <t>Facebank Reporting Unit [Member]</t>
        </is>
      </c>
    </row>
    <row r="8">
      <c r="A8" s="4" t="inlineStr">
        <is>
          <t>Impairment expense</t>
        </is>
      </c>
      <c r="D8" s="6" t="n">
        <v>148100</v>
      </c>
    </row>
    <row r="9">
      <c r="A9" s="4" t="inlineStr">
        <is>
          <t>Intangible assets</t>
        </is>
      </c>
      <c r="B9" s="5" t="n">
        <v>13000</v>
      </c>
      <c r="D9" s="5" t="n">
        <v>13000</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chedule of Impairment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Intangible assets</t>
        </is>
      </c>
      <c r="B4" s="5" t="n">
        <v>88059</v>
      </c>
      <c r="D4" s="5" t="n">
        <v>88059</v>
      </c>
      <c r="E4" s="4" t="inlineStr">
        <is>
          <t xml:space="preserve"> </t>
        </is>
      </c>
    </row>
    <row r="5">
      <c r="A5" s="4" t="inlineStr">
        <is>
          <t>Goodwill</t>
        </is>
      </c>
      <c r="B5" s="6" t="n">
        <v>148622</v>
      </c>
      <c r="D5" s="6" t="n">
        <v>148622</v>
      </c>
      <c r="E5" s="4" t="inlineStr">
        <is>
          <t xml:space="preserve"> </t>
        </is>
      </c>
    </row>
    <row r="6">
      <c r="A6" s="4" t="inlineStr">
        <is>
          <t>Total impairment expense</t>
        </is>
      </c>
      <c r="B6" s="5" t="n">
        <v>236681</v>
      </c>
      <c r="C6" s="4" t="inlineStr">
        <is>
          <t xml:space="preserve"> </t>
        </is>
      </c>
      <c r="D6" s="5" t="n">
        <v>236681</v>
      </c>
      <c r="E6"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Intangible Assets and Goodwill - Schedule of Intangible Assets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4" t="inlineStr">
        <is>
          <t>Intangible Assets, Gross</t>
        </is>
      </c>
      <c r="B3" s="5" t="n">
        <v>389174</v>
      </c>
      <c r="C3" s="5" t="n">
        <v>154129</v>
      </c>
    </row>
    <row r="4">
      <c r="A4" s="4" t="inlineStr">
        <is>
          <t>Intangible Assets, Impairment</t>
        </is>
      </c>
      <c r="B4" s="6" t="n">
        <v>-88059</v>
      </c>
      <c r="C4" s="6" t="n">
        <v>-8598</v>
      </c>
    </row>
    <row r="5">
      <c r="A5" s="4" t="inlineStr">
        <is>
          <t>Accumulated Amortization</t>
        </is>
      </c>
      <c r="B5" s="6" t="n">
        <v>-62676</v>
      </c>
      <c r="C5" s="6" t="n">
        <v>-28885</v>
      </c>
    </row>
    <row r="6">
      <c r="A6" s="4" t="inlineStr">
        <is>
          <t>Intangible Assets, Net Balance</t>
        </is>
      </c>
      <c r="B6" s="5" t="n">
        <v>238440</v>
      </c>
      <c r="C6" s="5" t="n">
        <v>116646</v>
      </c>
    </row>
    <row r="7">
      <c r="A7" s="4" t="inlineStr">
        <is>
          <t>Human Animation Technologies [Member]</t>
        </is>
      </c>
    </row>
    <row r="8">
      <c r="A8" s="4" t="inlineStr">
        <is>
          <t>Intangible assets, Useful Lives (Years)</t>
        </is>
      </c>
      <c r="B8" s="4" t="inlineStr">
        <is>
          <t>5 years</t>
        </is>
      </c>
      <c r="C8" s="4" t="inlineStr">
        <is>
          <t>7 years</t>
        </is>
      </c>
    </row>
    <row r="9">
      <c r="A9" s="4" t="inlineStr">
        <is>
          <t>Intangible assets, Weighted Average Remaining Life (Years)</t>
        </is>
      </c>
      <c r="B9" s="4" t="inlineStr">
        <is>
          <t>5 years</t>
        </is>
      </c>
      <c r="C9" s="4" t="inlineStr">
        <is>
          <t>6 years</t>
        </is>
      </c>
    </row>
    <row r="10">
      <c r="A10" s="4" t="inlineStr">
        <is>
          <t>Intangible Assets, Gross</t>
        </is>
      </c>
      <c r="B10" s="5" t="n">
        <v>123436</v>
      </c>
      <c r="C10" s="5" t="n">
        <v>123436</v>
      </c>
    </row>
    <row r="11">
      <c r="A11" s="4" t="inlineStr">
        <is>
          <t>Intangible Assets, Impairment</t>
        </is>
      </c>
      <c r="B11" s="6" t="n">
        <v>-79884</v>
      </c>
      <c r="C11" s="4" t="inlineStr">
        <is>
          <t xml:space="preserve"> </t>
        </is>
      </c>
    </row>
    <row r="12">
      <c r="A12" s="4" t="inlineStr">
        <is>
          <t>Accumulated Amortization</t>
        </is>
      </c>
      <c r="B12" s="6" t="n">
        <v>-37871</v>
      </c>
      <c r="C12" s="6" t="n">
        <v>-24646</v>
      </c>
    </row>
    <row r="13">
      <c r="A13" s="4" t="inlineStr">
        <is>
          <t>Intangible Assets, Net Balance</t>
        </is>
      </c>
      <c r="B13" s="5" t="n">
        <v>5681</v>
      </c>
      <c r="C13" s="5" t="n">
        <v>98790</v>
      </c>
    </row>
    <row r="14">
      <c r="A14" s="4" t="inlineStr">
        <is>
          <t>Trademark and Trade Names [Member]</t>
        </is>
      </c>
    </row>
    <row r="15">
      <c r="A15" s="4" t="inlineStr">
        <is>
          <t>Intangible assets, Useful Lives (Years)</t>
        </is>
      </c>
      <c r="B15" s="4" t="inlineStr">
        <is>
          <t>5 years</t>
        </is>
      </c>
      <c r="C15" s="4" t="inlineStr">
        <is>
          <t>7 years</t>
        </is>
      </c>
    </row>
    <row r="16">
      <c r="A16" s="4" t="inlineStr">
        <is>
          <t>Intangible assets, Weighted Average Remaining Life (Years)</t>
        </is>
      </c>
      <c r="B16" s="4" t="inlineStr">
        <is>
          <t>5 years</t>
        </is>
      </c>
      <c r="C16" s="4" t="inlineStr">
        <is>
          <t>6 years</t>
        </is>
      </c>
    </row>
    <row r="17">
      <c r="A17" s="4" t="inlineStr">
        <is>
          <t>Intangible Assets, Gross</t>
        </is>
      </c>
      <c r="B17" s="5" t="n">
        <v>7746</v>
      </c>
      <c r="C17" s="5" t="n">
        <v>9432</v>
      </c>
      <c r="D17" s="5" t="n">
        <v>7746</v>
      </c>
    </row>
    <row r="18">
      <c r="A18" s="4" t="inlineStr">
        <is>
          <t>Intangible Assets, Impairment</t>
        </is>
      </c>
      <c r="B18" s="6" t="n">
        <v>-3903</v>
      </c>
      <c r="C18" s="6" t="n">
        <v>-1686</v>
      </c>
    </row>
    <row r="19">
      <c r="A19" s="4" t="inlineStr">
        <is>
          <t>Accumulated Amortization</t>
        </is>
      </c>
      <c r="B19" s="6" t="n">
        <v>-2379</v>
      </c>
      <c r="C19" s="6" t="n">
        <v>-1549</v>
      </c>
      <c r="D19" s="6" t="n">
        <v>-443</v>
      </c>
    </row>
    <row r="20">
      <c r="A20" s="4" t="inlineStr">
        <is>
          <t>Intangible Assets, Net Balance</t>
        </is>
      </c>
      <c r="B20" s="5" t="n">
        <v>1464</v>
      </c>
      <c r="C20" s="5" t="n">
        <v>6197</v>
      </c>
      <c r="D20" s="5" t="n">
        <v>7303</v>
      </c>
    </row>
    <row r="21">
      <c r="A21" s="4" t="inlineStr">
        <is>
          <t>Animation and Visual Effects Technologies [Member]</t>
        </is>
      </c>
    </row>
    <row r="22">
      <c r="A22" s="4" t="inlineStr">
        <is>
          <t>Intangible assets, Useful Lives (Years)</t>
        </is>
      </c>
      <c r="B22" s="4" t="inlineStr">
        <is>
          <t>5 years</t>
        </is>
      </c>
      <c r="C22" s="4" t="inlineStr">
        <is>
          <t>7 years</t>
        </is>
      </c>
    </row>
    <row r="23">
      <c r="A23" s="4" t="inlineStr">
        <is>
          <t>Intangible assets, Weighted Average Remaining Life (Years)</t>
        </is>
      </c>
      <c r="B23" s="4" t="inlineStr">
        <is>
          <t>5 years</t>
        </is>
      </c>
      <c r="C23" s="4" t="inlineStr">
        <is>
          <t>6 years</t>
        </is>
      </c>
    </row>
    <row r="24">
      <c r="A24" s="4" t="inlineStr">
        <is>
          <t>Intangible Assets, Gross</t>
        </is>
      </c>
      <c r="B24" s="5" t="n">
        <v>6016</v>
      </c>
      <c r="C24" s="5" t="n">
        <v>6016</v>
      </c>
    </row>
    <row r="25">
      <c r="A25" s="4" t="inlineStr">
        <is>
          <t>Intangible Assets, Impairment</t>
        </is>
      </c>
      <c r="B25" s="6" t="n">
        <v>-1868</v>
      </c>
      <c r="C25" s="4" t="inlineStr">
        <is>
          <t xml:space="preserve"> </t>
        </is>
      </c>
    </row>
    <row r="26">
      <c r="A26" s="4" t="inlineStr">
        <is>
          <t>Accumulated Amortization</t>
        </is>
      </c>
      <c r="B26" s="6" t="n">
        <v>-1848</v>
      </c>
      <c r="C26" s="6" t="n">
        <v>-1203</v>
      </c>
    </row>
    <row r="27">
      <c r="A27" s="4" t="inlineStr">
        <is>
          <t>Intangible Assets, Net Balance</t>
        </is>
      </c>
      <c r="B27" s="5" t="n">
        <v>2300</v>
      </c>
      <c r="C27" s="5" t="n">
        <v>4813</v>
      </c>
    </row>
    <row r="28">
      <c r="A28" s="4" t="inlineStr">
        <is>
          <t>Digital Asset Library [Member]</t>
        </is>
      </c>
    </row>
    <row r="29">
      <c r="A29" s="4" t="inlineStr">
        <is>
          <t>Intangible assets, Useful Lives (Years)</t>
        </is>
      </c>
      <c r="B29" s="4" t="inlineStr">
        <is>
          <t>5 years</t>
        </is>
      </c>
    </row>
    <row r="30">
      <c r="A30" s="4" t="inlineStr">
        <is>
          <t>Intangible assets, Weighted Average Remaining Life (Years)</t>
        </is>
      </c>
      <c r="B30" s="4" t="inlineStr">
        <is>
          <t>5 years</t>
        </is>
      </c>
      <c r="C30" s="4" t="inlineStr">
        <is>
          <t>5 years 6 months</t>
        </is>
      </c>
    </row>
    <row r="31">
      <c r="A31" s="4" t="inlineStr">
        <is>
          <t>Intangible Assets, Gross</t>
        </is>
      </c>
      <c r="B31" s="5" t="n">
        <v>7536</v>
      </c>
      <c r="C31" s="5" t="n">
        <v>7505</v>
      </c>
    </row>
    <row r="32">
      <c r="A32" s="4" t="inlineStr">
        <is>
          <t>Intangible Assets, Impairment</t>
        </is>
      </c>
      <c r="B32" s="6" t="n">
        <v>-1830</v>
      </c>
      <c r="C32" s="4" t="inlineStr">
        <is>
          <t xml:space="preserve"> </t>
        </is>
      </c>
    </row>
    <row r="33">
      <c r="A33" s="4" t="inlineStr">
        <is>
          <t>Accumulated Amortization</t>
        </is>
      </c>
      <c r="B33" s="6" t="n">
        <v>-2185</v>
      </c>
      <c r="C33" s="6" t="n">
        <v>-1251</v>
      </c>
    </row>
    <row r="34">
      <c r="A34" s="4" t="inlineStr">
        <is>
          <t>Intangible Assets, Net Balance</t>
        </is>
      </c>
      <c r="B34" s="5" t="n">
        <v>3522</v>
      </c>
      <c r="C34" s="5" t="n">
        <v>6254</v>
      </c>
    </row>
    <row r="35">
      <c r="A35" s="4" t="inlineStr">
        <is>
          <t>Digital Asset Library [Member] | Minimum [Member]</t>
        </is>
      </c>
    </row>
    <row r="36">
      <c r="A36" s="4" t="inlineStr">
        <is>
          <t>Intangible assets, Useful Lives (Years)</t>
        </is>
      </c>
      <c r="C36" s="4" t="inlineStr">
        <is>
          <t>5 years</t>
        </is>
      </c>
    </row>
    <row r="37">
      <c r="A37" s="4" t="inlineStr">
        <is>
          <t>Digital Asset Library [Member] | Maximum [Member]</t>
        </is>
      </c>
    </row>
    <row r="38">
      <c r="A38" s="4" t="inlineStr">
        <is>
          <t>Intangible assets, Useful Lives (Years)</t>
        </is>
      </c>
      <c r="C38" s="4" t="inlineStr">
        <is>
          <t>7 years</t>
        </is>
      </c>
    </row>
    <row r="39">
      <c r="A39" s="4" t="inlineStr">
        <is>
          <t>Intellectual Property [Member]</t>
        </is>
      </c>
    </row>
    <row r="40">
      <c r="A40" s="4" t="inlineStr">
        <is>
          <t>Intangible assets, Useful Lives (Years)</t>
        </is>
      </c>
      <c r="B40" s="4" t="inlineStr">
        <is>
          <t>7 years</t>
        </is>
      </c>
      <c r="C40" s="4" t="inlineStr">
        <is>
          <t>7 years</t>
        </is>
      </c>
    </row>
    <row r="41">
      <c r="A41" s="4" t="inlineStr">
        <is>
          <t>Intangible assets, Weighted Average Remaining Life (Years)</t>
        </is>
      </c>
      <c r="B41" s="4" t="inlineStr">
        <is>
          <t>0 years</t>
        </is>
      </c>
      <c r="C41" s="4" t="inlineStr">
        <is>
          <t>6 years</t>
        </is>
      </c>
    </row>
    <row r="42">
      <c r="A42" s="4" t="inlineStr">
        <is>
          <t>Intangible Assets, Gross</t>
        </is>
      </c>
      <c r="B42" s="5" t="n">
        <v>828</v>
      </c>
      <c r="C42" s="5" t="n">
        <v>3258</v>
      </c>
    </row>
    <row r="43">
      <c r="A43" s="4" t="inlineStr">
        <is>
          <t>Intangible Assets, Impairment</t>
        </is>
      </c>
      <c r="B43" s="6" t="n">
        <v>-574</v>
      </c>
      <c r="C43" s="6" t="n">
        <v>-2430</v>
      </c>
    </row>
    <row r="44">
      <c r="A44" s="4" t="inlineStr">
        <is>
          <t>Accumulated Amortization</t>
        </is>
      </c>
      <c r="B44" s="6" t="n">
        <v>-254</v>
      </c>
      <c r="C44" s="6" t="n">
        <v>-236</v>
      </c>
    </row>
    <row r="45">
      <c r="A45" s="4" t="inlineStr">
        <is>
          <t>Intangible Assets, Net Balance</t>
        </is>
      </c>
      <c r="B45" s="4" t="inlineStr">
        <is>
          <t xml:space="preserve"> </t>
        </is>
      </c>
      <c r="C45" s="5" t="n">
        <v>592</v>
      </c>
    </row>
    <row r="46">
      <c r="A46" s="4" t="inlineStr">
        <is>
          <t>Customer Relationships [Member]</t>
        </is>
      </c>
    </row>
    <row r="47">
      <c r="A47" s="4" t="inlineStr">
        <is>
          <t>Intangible assets, Useful Lives (Years)</t>
        </is>
      </c>
      <c r="B47" s="4" t="inlineStr">
        <is>
          <t>2 years</t>
        </is>
      </c>
      <c r="C47" s="4" t="inlineStr">
        <is>
          <t>11 years</t>
        </is>
      </c>
    </row>
    <row r="48">
      <c r="A48" s="4" t="inlineStr">
        <is>
          <t>Intangible assets, Weighted Average Remaining Life (Years)</t>
        </is>
      </c>
      <c r="B48" s="4" t="inlineStr">
        <is>
          <t>1 year 6 months</t>
        </is>
      </c>
      <c r="C48" s="4" t="inlineStr">
        <is>
          <t>11 years</t>
        </is>
      </c>
    </row>
    <row r="49">
      <c r="A49" s="4" t="inlineStr">
        <is>
          <t>Intangible Assets, Gross</t>
        </is>
      </c>
      <c r="B49" s="5" t="n">
        <v>23678</v>
      </c>
      <c r="C49" s="5" t="n">
        <v>4482</v>
      </c>
    </row>
    <row r="50">
      <c r="A50" s="4" t="inlineStr">
        <is>
          <t>Intangible Assets, Impairment</t>
        </is>
      </c>
      <c r="B50" s="4" t="inlineStr">
        <is>
          <t xml:space="preserve"> </t>
        </is>
      </c>
      <c r="C50" s="6" t="n">
        <v>-4482</v>
      </c>
    </row>
    <row r="51">
      <c r="A51" s="4" t="inlineStr">
        <is>
          <t>Accumulated Amortization</t>
        </is>
      </c>
      <c r="B51" s="6" t="n">
        <v>-5920</v>
      </c>
      <c r="C51" s="4" t="inlineStr">
        <is>
          <t xml:space="preserve"> </t>
        </is>
      </c>
    </row>
    <row r="52">
      <c r="A52" s="4" t="inlineStr">
        <is>
          <t>Intangible Assets, Net Balance</t>
        </is>
      </c>
      <c r="B52" s="5" t="n">
        <v>17758</v>
      </c>
      <c r="C52" s="4" t="inlineStr">
        <is>
          <t xml:space="preserve"> </t>
        </is>
      </c>
    </row>
    <row r="53">
      <c r="A53" s="4" t="inlineStr">
        <is>
          <t>FuboTV Tradename [Member]</t>
        </is>
      </c>
    </row>
    <row r="54">
      <c r="A54" s="4" t="inlineStr">
        <is>
          <t>Intangible assets, Useful Lives (Years)</t>
        </is>
      </c>
      <c r="B54" s="4" t="inlineStr">
        <is>
          <t>9 years</t>
        </is>
      </c>
    </row>
    <row r="55">
      <c r="A55" s="4" t="inlineStr">
        <is>
          <t>Intangible assets, Weighted Average Remaining Life (Years)</t>
        </is>
      </c>
      <c r="B55" s="4" t="inlineStr">
        <is>
          <t>8 years 6 months</t>
        </is>
      </c>
    </row>
    <row r="56">
      <c r="A56" s="4" t="inlineStr">
        <is>
          <t>Intangible Assets, Gross</t>
        </is>
      </c>
      <c r="B56" s="5" t="n">
        <v>38197</v>
      </c>
    </row>
    <row r="57">
      <c r="A57" s="4" t="inlineStr">
        <is>
          <t>Intangible Assets, Impairment</t>
        </is>
      </c>
      <c r="B57" s="4" t="inlineStr">
        <is>
          <t xml:space="preserve"> </t>
        </is>
      </c>
    </row>
    <row r="58">
      <c r="A58" s="4" t="inlineStr">
        <is>
          <t>Accumulated Amortization</t>
        </is>
      </c>
      <c r="B58" s="6" t="n">
        <v>-2122</v>
      </c>
    </row>
    <row r="59">
      <c r="A59" s="4" t="inlineStr">
        <is>
          <t>Intangible Assets, Net Balance</t>
        </is>
      </c>
      <c r="B59" s="5" t="n">
        <v>36075</v>
      </c>
    </row>
    <row r="60">
      <c r="A60" s="4" t="inlineStr">
        <is>
          <t>Software and Technology [Member]</t>
        </is>
      </c>
    </row>
    <row r="61">
      <c r="A61" s="4" t="inlineStr">
        <is>
          <t>Intangible assets, Useful Lives (Years)</t>
        </is>
      </c>
      <c r="B61" s="4" t="inlineStr">
        <is>
          <t>9 years</t>
        </is>
      </c>
    </row>
    <row r="62">
      <c r="A62" s="4" t="inlineStr">
        <is>
          <t>Intangible assets, Weighted Average Remaining Life (Years)</t>
        </is>
      </c>
      <c r="B62" s="4" t="inlineStr">
        <is>
          <t>8 years 6 months</t>
        </is>
      </c>
    </row>
    <row r="63">
      <c r="A63" s="4" t="inlineStr">
        <is>
          <t>Intangible Assets, Gross</t>
        </is>
      </c>
      <c r="B63" s="5" t="n">
        <v>181737</v>
      </c>
    </row>
    <row r="64">
      <c r="A64" s="4" t="inlineStr">
        <is>
          <t>Intangible Assets, Impairment</t>
        </is>
      </c>
      <c r="B64" s="4" t="inlineStr">
        <is>
          <t xml:space="preserve"> </t>
        </is>
      </c>
    </row>
    <row r="65">
      <c r="A65" s="4" t="inlineStr">
        <is>
          <t>Accumulated Amortization</t>
        </is>
      </c>
      <c r="B65" s="6" t="n">
        <v>-10097</v>
      </c>
    </row>
    <row r="66">
      <c r="A66" s="4" t="inlineStr">
        <is>
          <t>Intangible Assets, Net Balance</t>
        </is>
      </c>
      <c r="B66" s="5" t="n">
        <v>17146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mortization Expense (Details) - USD ($) $ in Thousands</t>
        </is>
      </c>
      <c r="B1" s="2" t="inlineStr">
        <is>
          <t>Sep. 30, 2020</t>
        </is>
      </c>
      <c r="C1" s="2" t="inlineStr">
        <is>
          <t>Dec. 31, 2019</t>
        </is>
      </c>
    </row>
    <row r="2">
      <c r="A2" s="3" t="inlineStr">
        <is>
          <t>Goodwill and Intangible Assets Disclosure [Abstract]</t>
        </is>
      </c>
    </row>
    <row r="3">
      <c r="A3" s="4" t="inlineStr">
        <is>
          <t>2020</t>
        </is>
      </c>
      <c r="B3" s="5" t="n">
        <v>9731</v>
      </c>
    </row>
    <row r="4">
      <c r="A4" s="4" t="inlineStr">
        <is>
          <t>2021</t>
        </is>
      </c>
      <c r="B4" s="6" t="n">
        <v>38922</v>
      </c>
    </row>
    <row r="5">
      <c r="A5" s="4" t="inlineStr">
        <is>
          <t>2022</t>
        </is>
      </c>
      <c r="B5" s="6" t="n">
        <v>30043</v>
      </c>
    </row>
    <row r="6">
      <c r="A6" s="4" t="inlineStr">
        <is>
          <t>2023</t>
        </is>
      </c>
      <c r="B6" s="6" t="n">
        <v>27084</v>
      </c>
    </row>
    <row r="7">
      <c r="A7" s="4" t="inlineStr">
        <is>
          <t>2024</t>
        </is>
      </c>
      <c r="B7" s="6" t="n">
        <v>27010</v>
      </c>
    </row>
    <row r="8">
      <c r="A8" s="4" t="inlineStr">
        <is>
          <t>Thereafter</t>
        </is>
      </c>
      <c r="B8" s="6" t="n">
        <v>105650</v>
      </c>
    </row>
    <row r="9">
      <c r="A9" s="4" t="inlineStr">
        <is>
          <t>Total</t>
        </is>
      </c>
      <c r="B9" s="5" t="n">
        <v>238440</v>
      </c>
      <c r="C9" s="5" t="n">
        <v>11664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angible Assets and Goodwill - Schedule of Goodwill (Details) - USD ($) $ in Thousands</t>
        </is>
      </c>
      <c r="B1" s="2" t="inlineStr">
        <is>
          <t>3 Months Ended</t>
        </is>
      </c>
      <c r="E1" s="2" t="inlineStr">
        <is>
          <t>9 Months Ended</t>
        </is>
      </c>
    </row>
    <row r="2">
      <c r="B2" s="2" t="inlineStr">
        <is>
          <t>Sep. 30, 2020</t>
        </is>
      </c>
      <c r="C2" s="2" t="inlineStr">
        <is>
          <t>Jun. 30, 2020</t>
        </is>
      </c>
      <c r="D2" s="2" t="inlineStr">
        <is>
          <t>Mar. 31, 2020</t>
        </is>
      </c>
      <c r="E2" s="2" t="inlineStr">
        <is>
          <t>Sep. 30, 2020</t>
        </is>
      </c>
      <c r="F2" s="2" t="inlineStr">
        <is>
          <t>Sep. 30, 2019</t>
        </is>
      </c>
    </row>
    <row r="3">
      <c r="A3" s="3" t="inlineStr">
        <is>
          <t>Goodwill and Intangible Assets Disclosure [Abstract]</t>
        </is>
      </c>
    </row>
    <row r="4">
      <c r="A4" s="4" t="inlineStr">
        <is>
          <t>Balance, Beginning</t>
        </is>
      </c>
      <c r="B4" s="5" t="n">
        <v>710962</v>
      </c>
      <c r="C4" s="5" t="n">
        <v>176595</v>
      </c>
      <c r="D4" s="5" t="n">
        <v>227763</v>
      </c>
      <c r="E4" s="5" t="n">
        <v>227763</v>
      </c>
    </row>
    <row r="5">
      <c r="A5" s="4" t="inlineStr">
        <is>
          <t>Goodwill deconsolidated during period</t>
        </is>
      </c>
      <c r="D5" s="6" t="n">
        <v>-51168</v>
      </c>
    </row>
    <row r="6">
      <c r="A6" s="4" t="inlineStr">
        <is>
          <t>Goodwill acquired of fuboTV Pre-Merger during period</t>
        </is>
      </c>
      <c r="C6" s="6" t="n">
        <v>562908</v>
      </c>
    </row>
    <row r="7">
      <c r="A7" s="4" t="inlineStr">
        <is>
          <t>Less: transfer to asset held for sale</t>
        </is>
      </c>
      <c r="C7" s="6" t="n">
        <v>-28541</v>
      </c>
    </row>
    <row r="8">
      <c r="A8" s="4" t="inlineStr">
        <is>
          <t>Impairment expense</t>
        </is>
      </c>
      <c r="B8" s="6" t="n">
        <v>-148622</v>
      </c>
      <c r="E8" s="6" t="n">
        <v>-148622</v>
      </c>
      <c r="F8" s="4" t="inlineStr">
        <is>
          <t xml:space="preserve"> </t>
        </is>
      </c>
    </row>
    <row r="9">
      <c r="A9" s="4" t="inlineStr">
        <is>
          <t>Measurement period adjustment on the fuboTV acquisition</t>
        </is>
      </c>
      <c r="B9" s="6" t="n">
        <v>-68493</v>
      </c>
    </row>
    <row r="10">
      <c r="A10" s="4" t="inlineStr">
        <is>
          <t>Balance, Ending</t>
        </is>
      </c>
      <c r="B10" s="5" t="n">
        <v>493847</v>
      </c>
      <c r="C10" s="5" t="n">
        <v>710962</v>
      </c>
      <c r="D10" s="5" t="n">
        <v>176595</v>
      </c>
      <c r="E10" s="5" t="n">
        <v>493847</v>
      </c>
    </row>
  </sheetData>
  <mergeCells count="3">
    <mergeCell ref="A1:A2"/>
    <mergeCell ref="B1:D1"/>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and Other Current Liabilities (Details) - USD ($) $ in Thousands</t>
        </is>
      </c>
      <c r="B1" s="2" t="inlineStr">
        <is>
          <t>Sep. 30, 2020</t>
        </is>
      </c>
      <c r="C1" s="2" t="inlineStr">
        <is>
          <t>Dec. 31, 2019</t>
        </is>
      </c>
    </row>
    <row r="2">
      <c r="A2" s="3" t="inlineStr">
        <is>
          <t>Payables and Accruals [Abstract]</t>
        </is>
      </c>
    </row>
    <row r="3">
      <c r="A3" s="4" t="inlineStr">
        <is>
          <t>Suppliers</t>
        </is>
      </c>
      <c r="B3" s="4" t="inlineStr">
        <is>
          <t xml:space="preserve"> </t>
        </is>
      </c>
      <c r="C3" s="5" t="n">
        <v>37508</v>
      </c>
    </row>
    <row r="4">
      <c r="A4" s="4" t="inlineStr">
        <is>
          <t>Affiliate fees</t>
        </is>
      </c>
      <c r="B4" s="6" t="n">
        <v>38127</v>
      </c>
      <c r="C4" s="4" t="inlineStr">
        <is>
          <t xml:space="preserve"> </t>
        </is>
      </c>
    </row>
    <row r="5">
      <c r="A5" s="4" t="inlineStr">
        <is>
          <t>Broadcasting and transmission</t>
        </is>
      </c>
      <c r="B5" s="6" t="n">
        <v>18726</v>
      </c>
      <c r="C5" s="4" t="inlineStr">
        <is>
          <t xml:space="preserve"> </t>
        </is>
      </c>
    </row>
    <row r="6">
      <c r="A6" s="4" t="inlineStr">
        <is>
          <t>Selling and marketing</t>
        </is>
      </c>
      <c r="B6" s="6" t="n">
        <v>13998</v>
      </c>
      <c r="C6" s="4" t="inlineStr">
        <is>
          <t xml:space="preserve"> </t>
        </is>
      </c>
    </row>
    <row r="7">
      <c r="A7" s="4" t="inlineStr">
        <is>
          <t>Payroll taxes (in arrears)</t>
        </is>
      </c>
      <c r="B7" s="6" t="n">
        <v>50</v>
      </c>
      <c r="C7" s="6" t="n">
        <v>1308</v>
      </c>
    </row>
    <row r="8">
      <c r="A8" s="4" t="inlineStr">
        <is>
          <t>Accrued compensation</t>
        </is>
      </c>
      <c r="B8" s="6" t="n">
        <v>2887</v>
      </c>
      <c r="C8" s="6" t="n">
        <v>3649</v>
      </c>
    </row>
    <row r="9">
      <c r="A9" s="4" t="inlineStr">
        <is>
          <t>Legal and professional fees</t>
        </is>
      </c>
      <c r="B9" s="6" t="n">
        <v>4472</v>
      </c>
      <c r="C9" s="6" t="n">
        <v>3936</v>
      </c>
    </row>
    <row r="10">
      <c r="A10" s="4" t="inlineStr">
        <is>
          <t>Accrued litigation loss</t>
        </is>
      </c>
      <c r="B10" s="4" t="inlineStr">
        <is>
          <t xml:space="preserve"> </t>
        </is>
      </c>
      <c r="C10" s="6" t="n">
        <v>524</v>
      </c>
    </row>
    <row r="11">
      <c r="A11" s="4" t="inlineStr">
        <is>
          <t>Taxes(including value added)</t>
        </is>
      </c>
      <c r="B11" s="6" t="n">
        <v>9774</v>
      </c>
      <c r="C11" s="6" t="n">
        <v>5953</v>
      </c>
    </row>
    <row r="12">
      <c r="A12" s="4" t="inlineStr">
        <is>
          <t>Subscriber related</t>
        </is>
      </c>
      <c r="B12" s="6" t="n">
        <v>2660</v>
      </c>
      <c r="C12" s="4" t="inlineStr">
        <is>
          <t xml:space="preserve"> </t>
        </is>
      </c>
    </row>
    <row r="13">
      <c r="A13" s="4" t="inlineStr">
        <is>
          <t>Other</t>
        </is>
      </c>
      <c r="B13" s="6" t="n">
        <v>8348</v>
      </c>
      <c r="C13" s="6" t="n">
        <v>3897</v>
      </c>
    </row>
    <row r="14">
      <c r="A14" s="4" t="inlineStr">
        <is>
          <t>Total</t>
        </is>
      </c>
      <c r="B14" s="5" t="n">
        <v>99042</v>
      </c>
      <c r="C14" s="5" t="n">
        <v>5677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Schedule of Accounts Payable and Accrued Expenses (Details) (fuboTV Inc. Pre-Merger) - USD ($) $ in Thousands</t>
        </is>
      </c>
      <c r="B1" s="2" t="inlineStr">
        <is>
          <t>Sep. 30, 2020</t>
        </is>
      </c>
      <c r="C1" s="2" t="inlineStr">
        <is>
          <t>Mar. 31, 2020</t>
        </is>
      </c>
      <c r="D1" s="2" t="inlineStr">
        <is>
          <t>Dec. 31, 2019</t>
        </is>
      </c>
      <c r="E1" s="2" t="inlineStr">
        <is>
          <t>Dec. 31, 2018</t>
        </is>
      </c>
    </row>
    <row r="2">
      <c r="A2" s="4" t="inlineStr">
        <is>
          <t>Broadcasting and transmission</t>
        </is>
      </c>
      <c r="B2" s="5" t="n">
        <v>18726</v>
      </c>
      <c r="D2" s="4" t="inlineStr">
        <is>
          <t xml:space="preserve"> </t>
        </is>
      </c>
    </row>
    <row r="3">
      <c r="A3" s="4" t="inlineStr">
        <is>
          <t>Fubo TV Pre-Merger [Member]</t>
        </is>
      </c>
    </row>
    <row r="4">
      <c r="A4" s="4" t="inlineStr">
        <is>
          <t>Affiliate fees</t>
        </is>
      </c>
      <c r="C4" s="5" t="n">
        <v>73784</v>
      </c>
      <c r="D4" s="6" t="n">
        <v>68671</v>
      </c>
      <c r="E4" s="5" t="n">
        <v>26996</v>
      </c>
    </row>
    <row r="5">
      <c r="A5" s="4" t="inlineStr">
        <is>
          <t>Broadcasting and transmission</t>
        </is>
      </c>
      <c r="C5" s="6" t="n">
        <v>2019</v>
      </c>
      <c r="D5" s="6" t="n">
        <v>3687</v>
      </c>
      <c r="E5" s="6" t="n">
        <v>188</v>
      </c>
    </row>
    <row r="6">
      <c r="A6" s="4" t="inlineStr">
        <is>
          <t>Selling and marketing</t>
        </is>
      </c>
      <c r="C6" s="6" t="n">
        <v>131</v>
      </c>
      <c r="D6" s="6" t="n">
        <v>2783</v>
      </c>
      <c r="E6" s="6" t="n">
        <v>314</v>
      </c>
    </row>
    <row r="7">
      <c r="A7" s="4" t="inlineStr">
        <is>
          <t>Sales tax</t>
        </is>
      </c>
      <c r="C7" s="6" t="n">
        <v>5793</v>
      </c>
      <c r="D7" s="6" t="n">
        <v>5957</v>
      </c>
      <c r="E7" s="6" t="n">
        <v>2192</v>
      </c>
    </row>
    <row r="8">
      <c r="A8" s="4" t="inlineStr">
        <is>
          <t>Other accrued expenses</t>
        </is>
      </c>
      <c r="C8" s="6" t="n">
        <v>2631</v>
      </c>
      <c r="D8" s="6" t="n">
        <v>2298</v>
      </c>
      <c r="E8" s="6" t="n">
        <v>1094</v>
      </c>
    </row>
    <row r="9">
      <c r="A9" s="4" t="inlineStr">
        <is>
          <t>Total accrued expenses and other current liabilities</t>
        </is>
      </c>
      <c r="C9" s="5" t="n">
        <v>84358</v>
      </c>
      <c r="D9" s="5" t="n">
        <v>83396</v>
      </c>
      <c r="E9" s="5" t="n">
        <v>3078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Accounting Policies [Abstract]</t>
        </is>
      </c>
    </row>
    <row r="4">
      <c r="A4" s="4" t="inlineStr">
        <is>
          <t>Organization and Nature of Business</t>
        </is>
      </c>
      <c r="B4" s="4" t="inlineStr">
        <is>
          <t>1. Organization and Nature of Business Incorporation fuboTV Inc. (“fuboTV”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to from “FBNK” to “FUBO.” Unless the context otherwise requires,
“fuboTV,” “we,” “us,” “our,” and the “Company” refers to fuboTV and
its subsidiaries on a consolidated basis, and “fuboTV Pre-Merger” refers to fuboTV Inc., a Delaware corporation, prior
to the Merger, and “fuboTV Sub” refers to fuboTV Media Inc., a Delaware corporation, and the Company’s wholly-owned
subsidiary following the Merger. “FaceBank Pre-Merger” refers to FaceBank Group, Inc. prior to the Merger and its subsidiaries
prior to the closing of the Merger. Merger with fuboTV Pre-Merger On April 1, 2020 (the “Effective
Time”), fuboTV Acquisition Corp., a Delaware corporation and FaceBank Pre-Merger’s wholly-owned subsidiary (“Merger
Sub”) merged with and into fuboTV Pre-Merger, whereby fuboTV Pre-Merger continued as the surviving corporation and became
our wholly-owned subsidiary pursuant to the terms of the Agreement and Plan of Merger and Reorganization dated as of March 19,
2020, by and among us, Merger Sub and fuboTV Pre-Merger (the “Merger Agreement” and such transaction, the “Merger”)
(See Note 4). In accordance with the terms of the
Merger Agreement, at the Effective Time of the Merger, all of the capital stock of fuboTV Pre-Merger was converted into shares
of our newly-created class of Series AA Convertible Preferred Stock, par value $0.0001 per share (the “Series AA Preferred
Stock”) (See Note 17). Each share of Series AA Convertible Preferred Stock is entitled to 0.8 votes per share and is convertible
into two shares of our common stock, only in connection with the sale of such shares on an arms’-length basis either pursuant
to an exemption from registration under Rule 144 promulgated under the Securities Act or pursuant to an effective registration
statement under the Securities Act. Prior to our uplist to the NYSE, the Series AA Convertible Preferred Stock benefited from certain
protective provisions that, for example, required us to obtain the approval of a majority of the shares of outstanding Series AA
Convertible Preferred Stock, voting as a separate class, before undertaking certain matters. Prior to the Merger, the Company
was, and after the Merger continues to be, in part, a character-based virtual entertainment business and a developer of digital
human likeness for celebrities, focused on applications in traditional entertainment, sports entertainment, live events, social
networking, mixed reality (AR/VR) and artificial intelligence. As a result of the Merger, fuboTV Pre-Merger, a leading live TV
streaming platform for sports, news, and entertainment, became a wholly-owned subsidiary of the Company. In connection with the Merger, on
March 11, 2020, the Company and HLEE Finance S.a r.l. (“HLEE”) entered into a Credit Agreement, dated as of March 11,
2020, pursuant to which HLEE provided the Company with a $100.0 million revolving line of credit (the “Credit Facility”).
The Credit Facility was secured by substantially all the assets of the Company. The Credit Facility was terminated on July 8, 2020. On March 19, 2020, the Company, Merger
Sub, Evolution AI Corporation (“EAI”) and Pulse Evolution Corporation (“PEC” and collectively with EAI,
Merger Sub and the Company, the “Initial Borrower”) and FB Loan Series I, LLC (“FB Loan”) entered into
a Note Purchase Agreement (the “Note Purchase Agreement”), pursuant to which the Initial Borrower sold to FB Loan senior
secured promissory notes in an aggregate principal amount of $10.1 million (the “Senior Notes”). The Company received
proceeds of $7.4 million, net of an original issue discount of $2.7 million. In connection with the FB Loan, the Company, fuboTV
Sub and certain of their respective subsidiaries granted a lien on substantially of their assets to secure the obligations under
the Senior Notes. See Note 13 for more information about the Note Purchase Agreement. Prior to the Merger, fuboTV Pre-Merger
and its subsidiaries were party to a Credit and Guaranty Agreement, dated as of April 6, 2018 (the “AMC Agreement”),
with AMC Networks Ventures LLC as lender, administrative agent and collateral agent (“AMC Networks Ventures”). fuboTV
Pre-Merger previously granted AMC Networks Ventures a lien on substantially all of its assets to secure its obligations thereunder.
The AMC Agreement survived the Merger and, as of the Effective Time, there was $23.6 million outstanding under the AMC Agreement,
net of debt issuance costs. In connection with the Merger, the Company guaranteed the obligations of fuboTV Pre-Merger under the
AMC Agreement on an unsecured basis. The liens of AMC Networks Ventures on the assets of fuboTV Pre-Merger are senior to the liens
in favor of FB Loan and FaceBank Pre-Merger securing the Senior Notes. Nature of Business after the
Merger Prior to the Merger, the Company
focused on developing its technology-driven IP in sports, movies and live performances. Since the acquisition of fuboTV Pre-Merger,
we are principally focused on offering consumers a leading live TV streaming platform for sports, news and entertainment through
fuboTV. The Company’s revenues are almost entirely derived from the sale of subscription services and the sale of advertisements
in the United States. Our subscription-based streaming
services are offered to consumers who can sign-up for accounts through which we provide basic plans with the flexibility for consumers
to purchase the add-ons and features best suited for them. Besides the website, consumers can also sign-up via some TV-connected
devices. The fuboTV platform provides a broad suite of unique features and personalization tools such as multi-channel viewing
capabilities, favorites lists and a dynamic recommendation engine as well as 4K streaming and Cloud DVR offering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Schedule of Accounts Payable and Accrued Expenses (Details) (fuboTV Inc. Pre-Merger) (10-K) - USD ($) $ in Thousands</t>
        </is>
      </c>
      <c r="B1" s="2" t="inlineStr">
        <is>
          <t>Sep. 30, 2020</t>
        </is>
      </c>
      <c r="C1" s="2" t="inlineStr">
        <is>
          <t>Mar. 31, 2020</t>
        </is>
      </c>
      <c r="D1" s="2" t="inlineStr">
        <is>
          <t>Dec. 31, 2019</t>
        </is>
      </c>
      <c r="E1" s="2" t="inlineStr">
        <is>
          <t>Dec. 31, 2018</t>
        </is>
      </c>
    </row>
    <row r="2">
      <c r="A2" s="4" t="inlineStr">
        <is>
          <t>Broadcasting and transmission</t>
        </is>
      </c>
      <c r="B2" s="5" t="n">
        <v>18726</v>
      </c>
      <c r="D2" s="4" t="inlineStr">
        <is>
          <t xml:space="preserve"> </t>
        </is>
      </c>
    </row>
    <row r="3">
      <c r="A3" s="4" t="inlineStr">
        <is>
          <t>Fubo TV Pre-Merger [Member]</t>
        </is>
      </c>
    </row>
    <row r="4">
      <c r="A4" s="4" t="inlineStr">
        <is>
          <t>Affiliate fees</t>
        </is>
      </c>
      <c r="C4" s="5" t="n">
        <v>73784</v>
      </c>
      <c r="D4" s="6" t="n">
        <v>68671</v>
      </c>
      <c r="E4" s="5" t="n">
        <v>26996</v>
      </c>
    </row>
    <row r="5">
      <c r="A5" s="4" t="inlineStr">
        <is>
          <t>Broadcasting and transmission</t>
        </is>
      </c>
      <c r="C5" s="6" t="n">
        <v>2019</v>
      </c>
      <c r="D5" s="6" t="n">
        <v>3687</v>
      </c>
      <c r="E5" s="6" t="n">
        <v>188</v>
      </c>
    </row>
    <row r="6">
      <c r="A6" s="4" t="inlineStr">
        <is>
          <t>Selling and marketing</t>
        </is>
      </c>
      <c r="C6" s="6" t="n">
        <v>131</v>
      </c>
      <c r="D6" s="6" t="n">
        <v>2783</v>
      </c>
      <c r="E6" s="6" t="n">
        <v>314</v>
      </c>
    </row>
    <row r="7">
      <c r="A7" s="4" t="inlineStr">
        <is>
          <t>Sales tax</t>
        </is>
      </c>
      <c r="C7" s="6" t="n">
        <v>5793</v>
      </c>
      <c r="D7" s="6" t="n">
        <v>5957</v>
      </c>
      <c r="E7" s="6" t="n">
        <v>2192</v>
      </c>
    </row>
    <row r="8">
      <c r="A8" s="4" t="inlineStr">
        <is>
          <t>Other accrued expenses</t>
        </is>
      </c>
      <c r="C8" s="6" t="n">
        <v>2631</v>
      </c>
      <c r="D8" s="6" t="n">
        <v>2298</v>
      </c>
      <c r="E8" s="6" t="n">
        <v>1094</v>
      </c>
    </row>
    <row r="9">
      <c r="A9" s="4" t="inlineStr">
        <is>
          <t>Total accrued expenses and other current liabilities</t>
        </is>
      </c>
      <c r="C9" s="5" t="n">
        <v>84358</v>
      </c>
      <c r="D9" s="5" t="n">
        <v>83396</v>
      </c>
      <c r="E9" s="5" t="n">
        <v>3078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t>
        </is>
      </c>
      <c r="B4" s="5" t="n">
        <v>-16071</v>
      </c>
      <c r="C4" s="5" t="n">
        <v>-1028</v>
      </c>
      <c r="D4" s="5" t="n">
        <v>-20589</v>
      </c>
      <c r="E4" s="5" t="n">
        <v>-3234</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come Taxes (Details Narrative) (fuboTV Inc. Pre-Merger)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Dec. 31, 2018</t>
        </is>
      </c>
    </row>
    <row r="3">
      <c r="A3" s="4" t="inlineStr">
        <is>
          <t>Provision for income taxes</t>
        </is>
      </c>
      <c r="B3" s="5" t="n">
        <v>-16071</v>
      </c>
      <c r="D3" s="5" t="n">
        <v>-1028</v>
      </c>
      <c r="F3" s="5" t="n">
        <v>-20589</v>
      </c>
      <c r="G3" s="5" t="n">
        <v>-3234</v>
      </c>
    </row>
    <row r="4">
      <c r="A4" s="4" t="inlineStr">
        <is>
          <t>Fubo TV Pre-Merger [Member]</t>
        </is>
      </c>
    </row>
    <row r="5">
      <c r="A5" s="4" t="inlineStr">
        <is>
          <t>Provision for income taxes</t>
        </is>
      </c>
      <c r="C5" s="5" t="n">
        <v>2</v>
      </c>
      <c r="E5" s="5" t="n">
        <v>2</v>
      </c>
      <c r="H5" s="5" t="n">
        <v>-9</v>
      </c>
      <c r="I5" s="5" t="n">
        <v>-2</v>
      </c>
    </row>
  </sheetData>
  <mergeCells count="4">
    <mergeCell ref="A1:A2"/>
    <mergeCell ref="B1:E1"/>
    <mergeCell ref="F1:G1"/>
    <mergeCell ref="H1:I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fuboTV Inc. Pre-Merger) (10-K) - Fubo TV Pre-Merger [Member] - USD ($) $ in Thousands</t>
        </is>
      </c>
      <c r="B1" s="2" t="inlineStr">
        <is>
          <t>12 Months Ended</t>
        </is>
      </c>
    </row>
    <row r="2">
      <c r="B2" s="2" t="inlineStr">
        <is>
          <t>Dec. 31, 2019</t>
        </is>
      </c>
      <c r="C2" s="2" t="inlineStr">
        <is>
          <t>Dec. 31, 2018</t>
        </is>
      </c>
    </row>
    <row r="3">
      <c r="A3" s="4" t="inlineStr">
        <is>
          <t>Deferred tax valuation allowance</t>
        </is>
      </c>
      <c r="B3" s="5" t="n">
        <v>40837</v>
      </c>
      <c r="C3" s="5" t="n">
        <v>26257</v>
      </c>
    </row>
    <row r="4">
      <c r="A4" s="4" t="inlineStr">
        <is>
          <t>Federal net operating loss carryforwards</t>
        </is>
      </c>
      <c r="B4" s="6" t="n">
        <v>100</v>
      </c>
      <c r="C4" s="6" t="n">
        <v>66</v>
      </c>
    </row>
    <row r="5">
      <c r="A5" s="4" t="inlineStr">
        <is>
          <t>Federal [Member]</t>
        </is>
      </c>
    </row>
    <row r="6">
      <c r="A6" s="4" t="inlineStr">
        <is>
          <t>Federal net operating loss carryforwards</t>
        </is>
      </c>
      <c r="B6" s="6" t="n">
        <v>375864</v>
      </c>
      <c r="C6" s="6" t="n">
        <v>209813</v>
      </c>
    </row>
    <row r="7">
      <c r="A7" s="4" t="inlineStr">
        <is>
          <t>Federal [Member] | Expire in 2034 [Member]</t>
        </is>
      </c>
    </row>
    <row r="8">
      <c r="A8" s="4" t="inlineStr">
        <is>
          <t>Federal net operating loss carryforwards</t>
        </is>
      </c>
      <c r="B8" s="6" t="n">
        <v>85567</v>
      </c>
    </row>
    <row r="9">
      <c r="A9" s="4" t="inlineStr">
        <is>
          <t>Federal [Member] | Indefinite Life [Member]</t>
        </is>
      </c>
    </row>
    <row r="10">
      <c r="A10" s="4" t="inlineStr">
        <is>
          <t>Federal net operating loss carryforwards</t>
        </is>
      </c>
      <c r="B10" s="6" t="n">
        <v>290297</v>
      </c>
    </row>
    <row r="11">
      <c r="A11" s="4" t="inlineStr">
        <is>
          <t>State [Member]</t>
        </is>
      </c>
    </row>
    <row r="12">
      <c r="A12" s="4" t="inlineStr">
        <is>
          <t>Federal net operating loss carryforwards</t>
        </is>
      </c>
      <c r="B12" s="5" t="n">
        <v>187509</v>
      </c>
      <c r="C12" s="5" t="n">
        <v>95411</v>
      </c>
    </row>
    <row r="13">
      <c r="A13" s="4" t="inlineStr">
        <is>
          <t>Income tax expiration date description</t>
        </is>
      </c>
      <c r="B13" s="4" t="inlineStr">
        <is>
          <t>State net operating loss carryforwards in various states with varying expiration dates beginning in the year 2034.</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come Taxes - Schedule of Income Taxes Benefit (Details) (fuboTV Inc. Pre-Merger) (10-K)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Dec. 31, 2018</t>
        </is>
      </c>
    </row>
    <row r="3">
      <c r="A3" s="4" t="inlineStr">
        <is>
          <t>Total tax provision (benefit)</t>
        </is>
      </c>
      <c r="B3" s="5" t="n">
        <v>16071</v>
      </c>
      <c r="D3" s="5" t="n">
        <v>1028</v>
      </c>
      <c r="F3" s="5" t="n">
        <v>20589</v>
      </c>
      <c r="G3" s="5" t="n">
        <v>3234</v>
      </c>
    </row>
    <row r="4">
      <c r="A4" s="4" t="inlineStr">
        <is>
          <t>Fubo TV Pre-Merger [Member]</t>
        </is>
      </c>
    </row>
    <row r="5">
      <c r="A5" s="4" t="inlineStr">
        <is>
          <t>Income tax provision at federal statutory rate</t>
        </is>
      </c>
      <c r="H5" s="5" t="n">
        <v>-36475</v>
      </c>
      <c r="I5" s="5" t="n">
        <v>-27155</v>
      </c>
    </row>
    <row r="6">
      <c r="A6" s="4" t="inlineStr">
        <is>
          <t>State income taxes, net of federal benefit</t>
        </is>
      </c>
      <c r="H6" s="6" t="n">
        <v>7</v>
      </c>
      <c r="I6" s="6" t="n">
        <v>12</v>
      </c>
    </row>
    <row r="7">
      <c r="A7" s="4" t="inlineStr">
        <is>
          <t>Other non-deductible expense</t>
        </is>
      </c>
      <c r="H7" s="6" t="n">
        <v>276</v>
      </c>
      <c r="I7" s="6" t="n">
        <v>309</v>
      </c>
    </row>
    <row r="8">
      <c r="A8" s="4" t="inlineStr">
        <is>
          <t>Change in valuation allowance</t>
        </is>
      </c>
      <c r="H8" s="6" t="n">
        <v>36205</v>
      </c>
      <c r="I8" s="6" t="n">
        <v>26836</v>
      </c>
    </row>
    <row r="9">
      <c r="A9" s="4" t="inlineStr">
        <is>
          <t>Foreign rate differential</t>
        </is>
      </c>
      <c r="H9" s="6" t="n">
        <v>-4</v>
      </c>
      <c r="I9" s="6" t="n">
        <v>-4</v>
      </c>
    </row>
    <row r="10">
      <c r="A10" s="4" t="inlineStr">
        <is>
          <t>Law changes (federal effect)</t>
        </is>
      </c>
      <c r="H10" s="4" t="inlineStr">
        <is>
          <t xml:space="preserve"> </t>
        </is>
      </c>
      <c r="I10" s="4" t="inlineStr">
        <is>
          <t xml:space="preserve"> </t>
        </is>
      </c>
    </row>
    <row r="11">
      <c r="A11" s="4" t="inlineStr">
        <is>
          <t>Total tax provision (benefit)</t>
        </is>
      </c>
      <c r="C11" s="5" t="n">
        <v>-2</v>
      </c>
      <c r="E11" s="5" t="n">
        <v>-2</v>
      </c>
      <c r="H11" s="5" t="n">
        <v>9</v>
      </c>
      <c r="I11" s="5" t="n">
        <v>2</v>
      </c>
    </row>
  </sheetData>
  <mergeCells count="4">
    <mergeCell ref="A1:A2"/>
    <mergeCell ref="B1:E1"/>
    <mergeCell ref="F1:G1"/>
    <mergeCell ref="H1:I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chedule of Deferred Tax Assets (Details) - USD ($) $ in Thousands</t>
        </is>
      </c>
      <c r="B1" s="2" t="inlineStr">
        <is>
          <t>3 Months Ended</t>
        </is>
      </c>
    </row>
    <row r="2">
      <c r="B2" s="2" t="inlineStr">
        <is>
          <t>Sep. 30, 2020</t>
        </is>
      </c>
      <c r="C2" s="2" t="inlineStr">
        <is>
          <t>Jun. 30, 2020</t>
        </is>
      </c>
      <c r="D2" s="2" t="inlineStr">
        <is>
          <t>Mar. 31, 2020</t>
        </is>
      </c>
    </row>
    <row r="3">
      <c r="A3" s="3" t="inlineStr">
        <is>
          <t>Income Tax Disclosure [Abstract]</t>
        </is>
      </c>
    </row>
    <row r="4">
      <c r="A4" s="4" t="inlineStr">
        <is>
          <t>Beginning balance</t>
        </is>
      </c>
      <c r="B4" s="5" t="n">
        <v>90794</v>
      </c>
      <c r="C4" s="5" t="n">
        <v>28679</v>
      </c>
      <c r="D4" s="5" t="n">
        <v>30879</v>
      </c>
    </row>
    <row r="5">
      <c r="A5" s="4" t="inlineStr">
        <is>
          <t>Acquisition of fuboTV Pre-Merger</t>
        </is>
      </c>
      <c r="C5" s="6" t="n">
        <v>65613</v>
      </c>
    </row>
    <row r="6">
      <c r="A6" s="4" t="inlineStr">
        <is>
          <t>Income tax benefit (associated with the amortization of intangible assets)</t>
        </is>
      </c>
      <c r="B6" s="6" t="n">
        <v>-16071</v>
      </c>
      <c r="C6" s="6" t="n">
        <v>-3498</v>
      </c>
      <c r="D6" s="6" t="n">
        <v>-1038</v>
      </c>
    </row>
    <row r="7">
      <c r="A7" s="4" t="inlineStr">
        <is>
          <t>Deconsolidation of Nexway</t>
        </is>
      </c>
      <c r="D7" s="6" t="n">
        <v>-1162</v>
      </c>
    </row>
    <row r="8">
      <c r="A8" s="4" t="inlineStr">
        <is>
          <t>Measurement period adjustment</t>
        </is>
      </c>
      <c r="B8" s="6" t="n">
        <v>-65295</v>
      </c>
    </row>
    <row r="9">
      <c r="A9" s="4" t="inlineStr">
        <is>
          <t>Ending balance</t>
        </is>
      </c>
      <c r="B9" s="5" t="n">
        <v>9428</v>
      </c>
      <c r="C9" s="5" t="n">
        <v>90794</v>
      </c>
      <c r="D9" s="5" t="n">
        <v>2867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fuboTV Inc. Pre-Merger) (10-K) - Fubo TV Pre-Merger [Member] - USD ($) $ in Thousands</t>
        </is>
      </c>
      <c r="B1" s="2" t="inlineStr">
        <is>
          <t>Dec. 31, 2019</t>
        </is>
      </c>
      <c r="C1" s="2" t="inlineStr">
        <is>
          <t>Dec. 31, 2018</t>
        </is>
      </c>
    </row>
    <row r="2">
      <c r="A2" s="4" t="inlineStr">
        <is>
          <t>Net operating loss carryforwards</t>
        </is>
      </c>
      <c r="B2" s="5" t="n">
        <v>88759</v>
      </c>
      <c r="C2" s="5" t="n">
        <v>49307</v>
      </c>
    </row>
    <row r="3">
      <c r="A3" s="4" t="inlineStr">
        <is>
          <t>Accruals and deferrals</t>
        </is>
      </c>
      <c r="B3" s="6" t="n">
        <v>1864</v>
      </c>
      <c r="C3" s="6" t="n">
        <v>943</v>
      </c>
    </row>
    <row r="4">
      <c r="A4" s="4" t="inlineStr">
        <is>
          <t>Stock based compensation</t>
        </is>
      </c>
      <c r="B4" s="6" t="n">
        <v>102</v>
      </c>
      <c r="C4" s="6" t="n">
        <v>57</v>
      </c>
    </row>
    <row r="5">
      <c r="A5" s="4" t="inlineStr">
        <is>
          <t>Interest expense limitation</t>
        </is>
      </c>
      <c r="B5" s="6" t="n">
        <v>432</v>
      </c>
      <c r="C5" s="4" t="inlineStr">
        <is>
          <t xml:space="preserve"> </t>
        </is>
      </c>
    </row>
    <row r="6">
      <c r="A6" s="4" t="inlineStr">
        <is>
          <t>Other</t>
        </is>
      </c>
      <c r="B6" s="6" t="n">
        <v>6</v>
      </c>
      <c r="C6" s="4" t="inlineStr">
        <is>
          <t xml:space="preserve"> </t>
        </is>
      </c>
    </row>
    <row r="7">
      <c r="A7" s="4" t="inlineStr">
        <is>
          <t>Total deferred tax assets</t>
        </is>
      </c>
      <c r="B7" s="6" t="n">
        <v>91163</v>
      </c>
      <c r="C7" s="6" t="n">
        <v>50307</v>
      </c>
    </row>
    <row r="8">
      <c r="A8" s="4" t="inlineStr">
        <is>
          <t>Valuation allowance</t>
        </is>
      </c>
      <c r="B8" s="6" t="n">
        <v>-91144</v>
      </c>
      <c r="C8" s="6" t="n">
        <v>-50190</v>
      </c>
    </row>
    <row r="9">
      <c r="A9" s="4" t="inlineStr">
        <is>
          <t>Property and equipment</t>
        </is>
      </c>
      <c r="B9" s="6" t="n">
        <v>-19</v>
      </c>
      <c r="C9" s="6" t="n">
        <v>-117</v>
      </c>
    </row>
    <row r="10">
      <c r="A10" s="4" t="inlineStr">
        <is>
          <t>Total deferred tax liabilities</t>
        </is>
      </c>
      <c r="B10" s="6" t="n">
        <v>-19</v>
      </c>
      <c r="C10" s="6" t="n">
        <v>-117</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ies (Details Narrative) - USD ($) $ in Thousands</t>
        </is>
      </c>
      <c r="B1" s="2" t="inlineStr">
        <is>
          <t>Aug. 03, 2020</t>
        </is>
      </c>
      <c r="C1" s="2" t="inlineStr">
        <is>
          <t>Sep. 30, 2020</t>
        </is>
      </c>
      <c r="D1" s="2" t="inlineStr">
        <is>
          <t>Sep. 30, 2019</t>
        </is>
      </c>
      <c r="E1" s="2" t="inlineStr">
        <is>
          <t>Sep. 30, 2020</t>
        </is>
      </c>
      <c r="F1" s="2" t="inlineStr">
        <is>
          <t>Sep. 30, 2019</t>
        </is>
      </c>
      <c r="G1" s="2" t="inlineStr">
        <is>
          <t>Dec. 31, 2019</t>
        </is>
      </c>
      <c r="H1" s="2" t="inlineStr">
        <is>
          <t>Sep. 13, 2020</t>
        </is>
      </c>
      <c r="I1" s="2" t="inlineStr">
        <is>
          <t>Aug. 08, 2018</t>
        </is>
      </c>
    </row>
    <row r="2">
      <c r="A2" s="4" t="inlineStr">
        <is>
          <t>Related parties expenses</t>
        </is>
      </c>
      <c r="C2" s="5" t="n">
        <v>37000</v>
      </c>
      <c r="D2" s="5" t="n">
        <v>0</v>
      </c>
      <c r="E2" s="5" t="n">
        <v>60100</v>
      </c>
      <c r="F2" s="5" t="n">
        <v>0</v>
      </c>
    </row>
    <row r="3">
      <c r="A3" s="4" t="inlineStr">
        <is>
          <t>Proceeds from debt</t>
        </is>
      </c>
      <c r="G3" s="5" t="n">
        <v>300</v>
      </c>
    </row>
    <row r="4">
      <c r="A4" s="4" t="inlineStr">
        <is>
          <t>Note payable due to related parties</t>
        </is>
      </c>
      <c r="C4" s="6" t="n">
        <v>35</v>
      </c>
      <c r="E4" s="6" t="n">
        <v>35</v>
      </c>
    </row>
    <row r="5">
      <c r="A5" s="4" t="inlineStr">
        <is>
          <t>Debt interest rate</t>
        </is>
      </c>
      <c r="H5" s="4" t="inlineStr">
        <is>
          <t>4.00%</t>
        </is>
      </c>
    </row>
    <row r="6">
      <c r="A6" s="4" t="inlineStr">
        <is>
          <t>Accrued interest</t>
        </is>
      </c>
      <c r="C6" s="5" t="n">
        <v>600</v>
      </c>
      <c r="E6" s="5" t="n">
        <v>600</v>
      </c>
      <c r="G6" s="5" t="n">
        <v>300</v>
      </c>
    </row>
    <row r="7">
      <c r="A7" s="4" t="inlineStr">
        <is>
          <t>Debt extended maturity date</t>
        </is>
      </c>
      <c r="B7" s="4" t="inlineStr">
        <is>
          <t>Dec. 31,
		2020</t>
        </is>
      </c>
    </row>
    <row r="8">
      <c r="A8" s="4" t="inlineStr">
        <is>
          <t>John Textor [Member]</t>
        </is>
      </c>
    </row>
    <row r="9">
      <c r="A9" s="4" t="inlineStr">
        <is>
          <t>Note payable due to related parties</t>
        </is>
      </c>
      <c r="I9" s="5" t="n">
        <v>172</v>
      </c>
    </row>
    <row r="10">
      <c r="A10" s="4" t="inlineStr">
        <is>
          <t>Debt interest rate</t>
        </is>
      </c>
      <c r="I10" s="4" t="inlineStr">
        <is>
          <t>18.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Narrative) (fuboTV Inc. Pre-Merger) - Fubo TV Pre-Merger [Member]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Subscriber related party expenses</t>
        </is>
      </c>
      <c r="B3" s="5" t="n">
        <v>24111000</v>
      </c>
      <c r="C3" s="5" t="n">
        <v>11074000</v>
      </c>
      <c r="D3" s="5" t="n">
        <v>53310000</v>
      </c>
      <c r="E3" s="5" t="n">
        <v>38666000</v>
      </c>
    </row>
    <row r="4">
      <c r="A4" s="4" t="inlineStr">
        <is>
          <t>Due to related parties payable</t>
        </is>
      </c>
      <c r="B4" s="5" t="n">
        <v>48920000</v>
      </c>
      <c r="D4" s="5" t="n">
        <v>33264000</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Narrative) (fuboTV Inc. Pre-Merger) (10-K)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Fubo TV Pre-Merger [Member]</t>
        </is>
      </c>
    </row>
    <row r="4">
      <c r="A4" s="4" t="inlineStr">
        <is>
          <t>Subscriber related expenses for related parties</t>
        </is>
      </c>
      <c r="B4" s="5" t="n">
        <v>24111</v>
      </c>
      <c r="C4" s="5" t="n">
        <v>11074</v>
      </c>
      <c r="D4" s="5" t="n">
        <v>53310</v>
      </c>
      <c r="E4" s="5" t="n">
        <v>38666</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scription of Business (fuboTV Inc. Pre-Merger)</t>
        </is>
      </c>
      <c r="B1" s="2" t="inlineStr">
        <is>
          <t>3 Months Ended</t>
        </is>
      </c>
      <c r="C1" s="2" t="inlineStr">
        <is>
          <t>12 Months Ended</t>
        </is>
      </c>
    </row>
    <row r="2">
      <c r="B2" s="2" t="inlineStr">
        <is>
          <t>Mar. 31, 2020</t>
        </is>
      </c>
      <c r="C2" s="2" t="inlineStr">
        <is>
          <t>Dec. 31, 2019</t>
        </is>
      </c>
    </row>
    <row r="3">
      <c r="A3" s="4" t="inlineStr">
        <is>
          <t>Fubo TV Pre-Merger [Member]</t>
        </is>
      </c>
    </row>
    <row r="4">
      <c r="A4" s="4" t="inlineStr">
        <is>
          <t>Description of Business</t>
        </is>
      </c>
      <c r="B4" s="4" t="inlineStr">
        <is>
          <t>1.
Description of Business fuboTV Inc. (“fuboTV”, “the
Company”, “we” or “us”) is an internet television service company headquartered in New York, NY.
The Company originally incorporated in the state of Delaware on March 4, 2014 under the name S.C. Networks, Inc. before changing
its name on March 8, 2016. The Company’s over-the-top (“OTT”) service offers subscribers access to live, recorded,
and video-on-demand (“VOD”) broadcast and cable network content through the Company’s affiliate agreements with
major media and entertainment companies. The Company’s primary source of revenue is monthly subscription fees with additional
add-on video subscription packages available for purchase, (e.g., premium channels, additional DVR storage, and streaming on multiple
devices). The Company offers its OTT service in the United States and Spain through its wholly owned subsidiary, Fubo TV Spain,
S.L. On March 19, 2020, the Company entered into
that certain Agreement and Plan of Merger and Reorganization (the “Merger Agreement”) dated as of March 19, 2020,
by and among the Company, fuboTV Acquisition Corp. and FaceBank Group, Inc. (“FaceBank”), pursuant to which, on April
1, 2020, the Company became a wholly-owned subsidiary of FaceBank (the “Acquisition”). Refer to Note 13 for further
details.</t>
        </is>
      </c>
      <c r="C4" s="4" t="inlineStr">
        <is>
          <t>1. Description of Business fuboTV Inc. (“fuboTV”, “the
Company”, “we” or “us”) is an internet television service company headquartered in New York, NY.
The Company originally incorporated in the state of Delaware on March 4, 2014 under the name S.C. Networks, Inc. before changing
its name on March 8, 2016. The Company’s over-the-top (“OTT”) service offers subscribers access to live, recorded,
and video-on-demand (“VOD”) broadcast and cable network content through the Company’s affiliate agreements with
major media and entertainment companies. The Company’s primary source of revenue is monthly subscription fees with additional
add-on video subscription packages available for purchase, (e.g., premium channels, additional DVR storage, and streaming on multiple
devices). The Company offers it OTT service in the United States and Spain through its wholly owned subsidiary, Fubo TV Spain,
S.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mount Owed to Related Parties (Details) - USD ($) $ in Thousands</t>
        </is>
      </c>
      <c r="B1" s="2" t="inlineStr">
        <is>
          <t>Sep. 30, 2020</t>
        </is>
      </c>
      <c r="C1" s="2" t="inlineStr">
        <is>
          <t>Dec. 31, 2019</t>
        </is>
      </c>
    </row>
    <row r="2">
      <c r="A2" s="4" t="inlineStr">
        <is>
          <t>Due to related parties</t>
        </is>
      </c>
      <c r="B2" s="5" t="n">
        <v>85847</v>
      </c>
      <c r="C2" s="5" t="n">
        <v>665</v>
      </c>
    </row>
    <row r="3">
      <c r="A3" s="4" t="inlineStr">
        <is>
          <t>Affiliate Fees [Member]</t>
        </is>
      </c>
    </row>
    <row r="4">
      <c r="A4" s="4" t="inlineStr">
        <is>
          <t>Due to related parties</t>
        </is>
      </c>
      <c r="B4" s="6" t="n">
        <v>85116</v>
      </c>
      <c r="C4" s="4" t="inlineStr">
        <is>
          <t xml:space="preserve"> </t>
        </is>
      </c>
    </row>
    <row r="5">
      <c r="A5" s="4" t="inlineStr">
        <is>
          <t>Alexander Bafer, Former Executive Chairman [Member]</t>
        </is>
      </c>
    </row>
    <row r="6">
      <c r="A6" s="4" t="inlineStr">
        <is>
          <t>Due to related parties</t>
        </is>
      </c>
      <c r="B6" s="6" t="n">
        <v>458</v>
      </c>
      <c r="C6" s="6" t="n">
        <v>20</v>
      </c>
    </row>
    <row r="7">
      <c r="A7" s="4" t="inlineStr">
        <is>
          <t>John Textor, Former Chief Executive Officer and Affiliated Companies [Member]</t>
        </is>
      </c>
    </row>
    <row r="8">
      <c r="A8" s="4" t="inlineStr">
        <is>
          <t>Due to related parties</t>
        </is>
      </c>
      <c r="B8" s="6" t="n">
        <v>264</v>
      </c>
      <c r="C8" s="6" t="n">
        <v>592</v>
      </c>
    </row>
    <row r="9">
      <c r="A9" s="4" t="inlineStr">
        <is>
          <t>Other [Member]</t>
        </is>
      </c>
    </row>
    <row r="10">
      <c r="A10" s="4" t="inlineStr">
        <is>
          <t>Due to related parties</t>
        </is>
      </c>
      <c r="B10" s="5" t="n">
        <v>9</v>
      </c>
      <c r="C10" s="5" t="n">
        <v>5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AB9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5"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otes Payable (Details Narrative) - USD ($) $ / shares in Units, $ in Thousands</t>
        </is>
      </c>
      <c r="B1" s="2" t="inlineStr">
        <is>
          <t>May 14, 2021</t>
        </is>
      </c>
      <c r="C1" s="2" t="inlineStr">
        <is>
          <t>Oct. 02, 2020</t>
        </is>
      </c>
      <c r="D1" s="2" t="inlineStr">
        <is>
          <t>Jul. 16, 2020</t>
        </is>
      </c>
      <c r="E1" s="2" t="inlineStr">
        <is>
          <t>Jul. 03, 2020</t>
        </is>
      </c>
      <c r="F1" s="2" t="inlineStr">
        <is>
          <t>May 15, 2020</t>
        </is>
      </c>
      <c r="G1" s="2" t="inlineStr">
        <is>
          <t>May 11, 2020</t>
        </is>
      </c>
      <c r="H1" s="2" t="inlineStr">
        <is>
          <t>Apr. 23, 2020</t>
        </is>
      </c>
      <c r="I1" s="2" t="inlineStr">
        <is>
          <t>Apr. 21, 2020</t>
        </is>
      </c>
      <c r="J1" s="2" t="inlineStr">
        <is>
          <t>Apr. 02, 2020</t>
        </is>
      </c>
      <c r="K1" s="2" t="inlineStr">
        <is>
          <t>Mar. 19, 2020</t>
        </is>
      </c>
      <c r="L1" s="2" t="inlineStr">
        <is>
          <t>Feb. 17, 2020</t>
        </is>
      </c>
      <c r="M1" s="2" t="inlineStr">
        <is>
          <t>Apr. 02, 2018</t>
        </is>
      </c>
      <c r="N1" s="2" t="inlineStr">
        <is>
          <t>Sep. 30, 2020</t>
        </is>
      </c>
      <c r="O1" s="2" t="inlineStr">
        <is>
          <t>Jun. 30, 2020</t>
        </is>
      </c>
      <c r="P1" s="2" t="inlineStr">
        <is>
          <t>Mar. 31, 2020</t>
        </is>
      </c>
      <c r="Q1" s="2" t="inlineStr">
        <is>
          <t>Sep. 30, 2019</t>
        </is>
      </c>
      <c r="R1" s="2" t="inlineStr">
        <is>
          <t>Jun. 30, 2019</t>
        </is>
      </c>
      <c r="S1" s="2" t="inlineStr">
        <is>
          <t>Mar. 31, 2019</t>
        </is>
      </c>
      <c r="T1" s="2" t="inlineStr">
        <is>
          <t>Sep. 30, 2020</t>
        </is>
      </c>
      <c r="U1" s="2" t="inlineStr">
        <is>
          <t>Sep. 30, 2019</t>
        </is>
      </c>
      <c r="V1" s="2" t="inlineStr">
        <is>
          <t>Dec. 31, 2019</t>
        </is>
      </c>
      <c r="W1" s="2" t="inlineStr">
        <is>
          <t>Sep. 29, 2020</t>
        </is>
      </c>
      <c r="X1" s="2" t="inlineStr">
        <is>
          <t>Sep. 13, 2020</t>
        </is>
      </c>
      <c r="Y1" s="2" t="inlineStr">
        <is>
          <t>Jul. 04, 2020</t>
        </is>
      </c>
      <c r="Z1" s="2" t="inlineStr">
        <is>
          <t>Jun. 15, 2020</t>
        </is>
      </c>
      <c r="AA1" s="2" t="inlineStr">
        <is>
          <t>Apr. 28, 2020</t>
        </is>
      </c>
      <c r="AB1" s="2" t="inlineStr">
        <is>
          <t>Apr. 30, 2018</t>
        </is>
      </c>
    </row>
    <row r="2">
      <c r="A2" s="4" t="inlineStr">
        <is>
          <t>Debt interest rate</t>
        </is>
      </c>
      <c r="X2" s="4" t="inlineStr">
        <is>
          <t>4.00%</t>
        </is>
      </c>
    </row>
    <row r="3">
      <c r="A3" s="4" t="inlineStr">
        <is>
          <t>Accrued interest</t>
        </is>
      </c>
      <c r="N3" s="5" t="n">
        <v>600</v>
      </c>
      <c r="T3" s="5" t="n">
        <v>600</v>
      </c>
      <c r="V3" s="5" t="n">
        <v>300</v>
      </c>
    </row>
    <row r="4">
      <c r="A4" s="4" t="inlineStr">
        <is>
          <t>Loss on extinguishment of debt</t>
        </is>
      </c>
      <c r="N4" s="6" t="n">
        <v>1321</v>
      </c>
      <c r="Q4" s="4" t="inlineStr">
        <is>
          <t xml:space="preserve"> </t>
        </is>
      </c>
      <c r="T4" s="6" t="n">
        <v>-9827</v>
      </c>
      <c r="U4" s="4" t="inlineStr">
        <is>
          <t xml:space="preserve"> </t>
        </is>
      </c>
    </row>
    <row r="5">
      <c r="A5" s="4" t="inlineStr">
        <is>
          <t>Warrants exercise price per share</t>
        </is>
      </c>
      <c r="H5" s="5" t="n">
        <v>9</v>
      </c>
      <c r="J5" s="10" t="n">
        <v>7.74</v>
      </c>
      <c r="W5" s="10" t="n">
        <v>3.06</v>
      </c>
    </row>
    <row r="6">
      <c r="A6" s="4" t="inlineStr">
        <is>
          <t>Fair value of warrants</t>
        </is>
      </c>
      <c r="N6" s="4" t="inlineStr">
        <is>
          <t xml:space="preserve"> </t>
        </is>
      </c>
      <c r="Q6" s="6" t="n">
        <v>-831</v>
      </c>
      <c r="T6" s="6" t="n">
        <v>-3</v>
      </c>
      <c r="U6" s="6" t="n">
        <v>-4432</v>
      </c>
    </row>
    <row r="7">
      <c r="A7" s="4" t="inlineStr">
        <is>
          <t>Value of common stock shares issued</t>
        </is>
      </c>
      <c r="N7" s="6" t="n">
        <v>20000</v>
      </c>
      <c r="P7" s="5" t="n">
        <v>2297</v>
      </c>
      <c r="Q7" s="5" t="n">
        <v>717</v>
      </c>
      <c r="R7" s="5" t="n">
        <v>422</v>
      </c>
      <c r="S7" s="5" t="n">
        <v>1778</v>
      </c>
    </row>
    <row r="8">
      <c r="A8" s="4" t="inlineStr">
        <is>
          <t>Loss on issuance of notes, bonds and warrants</t>
        </is>
      </c>
      <c r="T8" s="6" t="n">
        <v>-13507</v>
      </c>
      <c r="U8" s="4" t="inlineStr">
        <is>
          <t xml:space="preserve"> </t>
        </is>
      </c>
    </row>
    <row r="9">
      <c r="A9" s="4" t="inlineStr">
        <is>
          <t>Convertible note, value</t>
        </is>
      </c>
      <c r="H9" s="5" t="n">
        <v>400</v>
      </c>
      <c r="J9" s="5" t="n">
        <v>1100000</v>
      </c>
      <c r="T9" s="6" t="n">
        <v>259</v>
      </c>
      <c r="U9" s="4" t="inlineStr">
        <is>
          <t xml:space="preserve"> </t>
        </is>
      </c>
    </row>
    <row r="10">
      <c r="A10" s="4" t="inlineStr">
        <is>
          <t>Repayment of notes</t>
        </is>
      </c>
      <c r="T10" s="6" t="n">
        <v>1600</v>
      </c>
    </row>
    <row r="11">
      <c r="A11" s="4" t="inlineStr">
        <is>
          <t>Long-term borrwings</t>
        </is>
      </c>
      <c r="N11" s="6" t="n">
        <v>25905</v>
      </c>
      <c r="T11" s="6" t="n">
        <v>25905</v>
      </c>
      <c r="V11" s="6" t="n">
        <v>43982</v>
      </c>
    </row>
    <row r="12">
      <c r="A12" s="4" t="inlineStr">
        <is>
          <t>Note Purchase Agreement [Member]</t>
        </is>
      </c>
    </row>
    <row r="13">
      <c r="A13" s="4" t="inlineStr">
        <is>
          <t>Number of common stock issued, shares</t>
        </is>
      </c>
      <c r="K13" s="6" t="n">
        <v>900000</v>
      </c>
    </row>
    <row r="14">
      <c r="A14" s="4" t="inlineStr">
        <is>
          <t>Share issued price per share</t>
        </is>
      </c>
      <c r="O14" s="10" t="n">
        <v>8.35</v>
      </c>
      <c r="AA14" s="5" t="n">
        <v>10</v>
      </c>
    </row>
    <row r="15">
      <c r="A15" s="4" t="inlineStr">
        <is>
          <t>Value of common stock shares issued</t>
        </is>
      </c>
      <c r="K15" s="5" t="n">
        <v>7500</v>
      </c>
    </row>
    <row r="16">
      <c r="A16" s="4" t="inlineStr">
        <is>
          <t>Convertible note, value</t>
        </is>
      </c>
      <c r="T16" s="6" t="n">
        <v>1700</v>
      </c>
    </row>
    <row r="17">
      <c r="A17" s="4" t="inlineStr">
        <is>
          <t>Repayment of notes</t>
        </is>
      </c>
      <c r="E17" s="5" t="n">
        <v>10100</v>
      </c>
    </row>
    <row r="18">
      <c r="A18" s="4" t="inlineStr">
        <is>
          <t>Amendment to Note Purchase Agreement [Member]</t>
        </is>
      </c>
    </row>
    <row r="19">
      <c r="A19" s="4" t="inlineStr">
        <is>
          <t>Sale of common stock, shares</t>
        </is>
      </c>
      <c r="I19" s="6" t="n">
        <v>900000</v>
      </c>
    </row>
    <row r="20">
      <c r="A20" s="4" t="inlineStr">
        <is>
          <t>Equity Financing Company [Member]</t>
        </is>
      </c>
    </row>
    <row r="21">
      <c r="A21" s="4" t="inlineStr">
        <is>
          <t>Proceeds from loans</t>
        </is>
      </c>
      <c r="T21" s="6" t="n">
        <v>50000</v>
      </c>
    </row>
    <row r="22">
      <c r="A22" s="4" t="inlineStr">
        <is>
          <t>Term loan outstanding</t>
        </is>
      </c>
      <c r="B22" s="5" t="n">
        <v>1600</v>
      </c>
    </row>
    <row r="23">
      <c r="A23" s="4" t="inlineStr">
        <is>
          <t>Remeasurement USD [Member]</t>
        </is>
      </c>
    </row>
    <row r="24">
      <c r="A24" s="4" t="inlineStr">
        <is>
          <t>Loss on extinguishment of debt</t>
        </is>
      </c>
      <c r="N24" s="6" t="n">
        <v>1000</v>
      </c>
    </row>
    <row r="25">
      <c r="A25" s="4" t="inlineStr">
        <is>
          <t>Senior Secured Promissory Notes [Member] | Note Purchase Agreement [Member]</t>
        </is>
      </c>
    </row>
    <row r="26">
      <c r="A26" s="4" t="inlineStr">
        <is>
          <t>Debt face amount</t>
        </is>
      </c>
      <c r="K26" s="5" t="n">
        <v>10100</v>
      </c>
    </row>
    <row r="27">
      <c r="A27" s="4" t="inlineStr">
        <is>
          <t>Debt interest rate</t>
        </is>
      </c>
      <c r="K27" s="4" t="inlineStr">
        <is>
          <t>17.39%</t>
        </is>
      </c>
    </row>
    <row r="28">
      <c r="A28" s="4" t="inlineStr">
        <is>
          <t>Proceeds from notes payable</t>
        </is>
      </c>
      <c r="K28" s="5" t="n">
        <v>7400</v>
      </c>
    </row>
    <row r="29">
      <c r="A29" s="4" t="inlineStr">
        <is>
          <t>Original issue discount</t>
        </is>
      </c>
      <c r="K29" s="6" t="n">
        <v>2700</v>
      </c>
    </row>
    <row r="30">
      <c r="A30" s="4" t="inlineStr">
        <is>
          <t>Loss on issuance of notes, bonds and warrants</t>
        </is>
      </c>
      <c r="K30" s="5" t="n">
        <v>12900</v>
      </c>
    </row>
    <row r="31">
      <c r="A31" s="4" t="inlineStr">
        <is>
          <t>FB Loan [Member] | Note Purchase Agreement [Member]</t>
        </is>
      </c>
    </row>
    <row r="32">
      <c r="A32" s="4" t="inlineStr">
        <is>
          <t>Warrants to purchase common stock</t>
        </is>
      </c>
      <c r="K32" s="6" t="n">
        <v>3269231</v>
      </c>
    </row>
    <row r="33">
      <c r="A33" s="4" t="inlineStr">
        <is>
          <t>Warrants exercise price per share</t>
        </is>
      </c>
      <c r="K33" s="5" t="n">
        <v>5</v>
      </c>
    </row>
    <row r="34">
      <c r="A34" s="4" t="inlineStr">
        <is>
          <t>Number of common stock issued, shares</t>
        </is>
      </c>
      <c r="K34" s="6" t="n">
        <v>900000</v>
      </c>
      <c r="O34" s="6" t="n">
        <v>900000</v>
      </c>
    </row>
    <row r="35">
      <c r="A35" s="4" t="inlineStr">
        <is>
          <t>Fair value of warrants</t>
        </is>
      </c>
      <c r="K35" s="5" t="n">
        <v>15600</v>
      </c>
    </row>
    <row r="36">
      <c r="A36" s="4" t="inlineStr">
        <is>
          <t>Share issued price per share</t>
        </is>
      </c>
      <c r="K36" s="10" t="n">
        <v>8.15</v>
      </c>
      <c r="O36" s="5" t="n">
        <v>10</v>
      </c>
    </row>
    <row r="37">
      <c r="A37" s="4" t="inlineStr">
        <is>
          <t>Value of common stock shares issued</t>
        </is>
      </c>
      <c r="K37" s="5" t="n">
        <v>7300</v>
      </c>
      <c r="O37" s="5" t="n">
        <v>9100</v>
      </c>
    </row>
    <row r="38">
      <c r="A38" s="4" t="inlineStr">
        <is>
          <t>Sale of capital stock for consideration</t>
        </is>
      </c>
      <c r="G38" s="5" t="n">
        <v>7500</v>
      </c>
    </row>
    <row r="39">
      <c r="A39" s="4" t="inlineStr">
        <is>
          <t>Debt financing percentage</t>
        </is>
      </c>
      <c r="G39" s="4" t="inlineStr">
        <is>
          <t>100.00%</t>
        </is>
      </c>
    </row>
    <row r="40">
      <c r="A40" s="4" t="inlineStr">
        <is>
          <t>Forgiveness Loan [Member] | Paycheck Protection Program Loan [Member] | SBA [Member]</t>
        </is>
      </c>
    </row>
    <row r="41">
      <c r="A41" s="4" t="inlineStr">
        <is>
          <t>Debt face amount</t>
        </is>
      </c>
      <c r="N41" s="5" t="n">
        <v>4700</v>
      </c>
      <c r="T41" s="5" t="n">
        <v>4700</v>
      </c>
    </row>
    <row r="42">
      <c r="A42" s="4" t="inlineStr">
        <is>
          <t>Debt interest rate</t>
        </is>
      </c>
      <c r="N42" s="4" t="inlineStr">
        <is>
          <t>1.00%</t>
        </is>
      </c>
      <c r="T42" s="4" t="inlineStr">
        <is>
          <t>1.00%</t>
        </is>
      </c>
    </row>
    <row r="43">
      <c r="A43" s="4" t="inlineStr">
        <is>
          <t>Within Twelve Months [Member] | Paycheck Protection Program Loan [Member] | SBA [Member]</t>
        </is>
      </c>
    </row>
    <row r="44">
      <c r="A44" s="4" t="inlineStr">
        <is>
          <t>Long-term borrwings</t>
        </is>
      </c>
      <c r="N44" s="5" t="n">
        <v>1900</v>
      </c>
      <c r="T44" s="5" t="n">
        <v>1900</v>
      </c>
    </row>
    <row r="45">
      <c r="A45" s="4" t="inlineStr">
        <is>
          <t>Long-term borrowings - current portion</t>
        </is>
      </c>
      <c r="N45" s="6" t="n">
        <v>2800</v>
      </c>
      <c r="T45" s="6" t="n">
        <v>2800</v>
      </c>
    </row>
    <row r="46">
      <c r="A46" s="4" t="inlineStr">
        <is>
          <t>FBNK Finance SarL [Member]</t>
        </is>
      </c>
    </row>
    <row r="47">
      <c r="A47" s="4" t="inlineStr">
        <is>
          <t>Debt face amount</t>
        </is>
      </c>
      <c r="L47" s="5" t="n">
        <v>56100</v>
      </c>
    </row>
    <row r="48">
      <c r="A48" s="4" t="inlineStr">
        <is>
          <t>Debt interest rate</t>
        </is>
      </c>
      <c r="L48" s="4" t="inlineStr">
        <is>
          <t>4.50%</t>
        </is>
      </c>
    </row>
    <row r="49">
      <c r="A49" s="4" t="inlineStr">
        <is>
          <t>Debt instrument, maturity date</t>
        </is>
      </c>
      <c r="L49" s="4" t="inlineStr">
        <is>
          <t>Feb. 15,
		2023</t>
        </is>
      </c>
    </row>
    <row r="50">
      <c r="A50" s="4" t="inlineStr">
        <is>
          <t>Debt instrument nominal, shares</t>
        </is>
      </c>
      <c r="L50" s="6" t="n">
        <v>5000</v>
      </c>
    </row>
    <row r="51">
      <c r="A51" s="4" t="inlineStr">
        <is>
          <t>Debt instrument redemption rate</t>
        </is>
      </c>
      <c r="L51" s="4" t="inlineStr">
        <is>
          <t>100.00%</t>
        </is>
      </c>
    </row>
    <row r="52">
      <c r="A52" s="4" t="inlineStr">
        <is>
          <t>Loss on extinguishment of debt</t>
        </is>
      </c>
      <c r="T52" s="6" t="n">
        <v>11100</v>
      </c>
    </row>
    <row r="53">
      <c r="A53" s="4" t="inlineStr">
        <is>
          <t>FBNK Finance SarL [Member] | EUR [Member]</t>
        </is>
      </c>
    </row>
    <row r="54">
      <c r="A54" s="4" t="inlineStr">
        <is>
          <t>Debt face amount</t>
        </is>
      </c>
      <c r="L54" s="5" t="n">
        <v>50000</v>
      </c>
    </row>
    <row r="55">
      <c r="A55" s="4" t="inlineStr">
        <is>
          <t>Debt instrument nominal value</t>
        </is>
      </c>
      <c r="L55" s="5" t="n">
        <v>10000</v>
      </c>
    </row>
    <row r="56">
      <c r="A56" s="4" t="inlineStr">
        <is>
          <t>Facebank AG and Nexway [Member]</t>
        </is>
      </c>
    </row>
    <row r="57">
      <c r="A57" s="4" t="inlineStr">
        <is>
          <t>Sale of investment</t>
        </is>
      </c>
      <c r="N57" s="6" t="n">
        <v>56100</v>
      </c>
    </row>
    <row r="58">
      <c r="A58" s="4" t="inlineStr">
        <is>
          <t>Fundigo LLC [Member] | Revenue Participation Agreement [Member ] | Purchase Price [Member]</t>
        </is>
      </c>
    </row>
    <row r="59">
      <c r="A59" s="4" t="inlineStr">
        <is>
          <t>Debt face amount</t>
        </is>
      </c>
      <c r="F59" s="5" t="n">
        <v>10000</v>
      </c>
    </row>
    <row r="60">
      <c r="A60" s="4" t="inlineStr">
        <is>
          <t>Debt interest rate</t>
        </is>
      </c>
      <c r="F60" s="4" t="inlineStr">
        <is>
          <t>145.00%</t>
        </is>
      </c>
    </row>
    <row r="61">
      <c r="A61" s="4" t="inlineStr">
        <is>
          <t>Proceeds from loans</t>
        </is>
      </c>
      <c r="F61" s="5" t="n">
        <v>9500</v>
      </c>
    </row>
    <row r="62">
      <c r="A62" s="4" t="inlineStr">
        <is>
          <t>Original issue discount</t>
        </is>
      </c>
      <c r="F62" s="6" t="n">
        <v>500</v>
      </c>
    </row>
    <row r="63">
      <c r="A63" s="4" t="inlineStr">
        <is>
          <t>Fundigo LLC [Member] | Revenue Participation Agreement [Member ] | Revenue Purchased Amount [Member]</t>
        </is>
      </c>
    </row>
    <row r="64">
      <c r="A64" s="4" t="inlineStr">
        <is>
          <t>Debt face amount</t>
        </is>
      </c>
      <c r="Y64" s="5" t="n">
        <v>13000</v>
      </c>
      <c r="Z64" s="5" t="n">
        <v>12000</v>
      </c>
    </row>
    <row r="65">
      <c r="A65" s="4" t="inlineStr">
        <is>
          <t>Repayment of notes</t>
        </is>
      </c>
      <c r="F65" s="5" t="n">
        <v>14500</v>
      </c>
    </row>
    <row r="66">
      <c r="A66" s="4" t="inlineStr">
        <is>
          <t>Fundigo LLC [Member] | Provision Agreement [Member] | Revenue Purchased Amount [Member]</t>
        </is>
      </c>
    </row>
    <row r="67">
      <c r="A67" s="4" t="inlineStr">
        <is>
          <t>Accrued interest</t>
        </is>
      </c>
      <c r="N67" s="6" t="n">
        <v>3100</v>
      </c>
      <c r="T67" s="6" t="n">
        <v>3100</v>
      </c>
    </row>
    <row r="68">
      <c r="A68" s="4" t="inlineStr">
        <is>
          <t>Century Venture SA [Member] | Loan Agreement [Member]</t>
        </is>
      </c>
    </row>
    <row r="69">
      <c r="A69" s="4" t="inlineStr">
        <is>
          <t>Debt interest rate</t>
        </is>
      </c>
      <c r="F69" s="4" t="inlineStr">
        <is>
          <t>8.00%</t>
        </is>
      </c>
    </row>
    <row r="70">
      <c r="A70" s="4" t="inlineStr">
        <is>
          <t>Repayment of notes</t>
        </is>
      </c>
      <c r="C70" s="5" t="n">
        <v>1600</v>
      </c>
    </row>
    <row r="71">
      <c r="A71" s="4" t="inlineStr">
        <is>
          <t>Working capital</t>
        </is>
      </c>
      <c r="F71" s="5" t="n">
        <v>1600</v>
      </c>
    </row>
    <row r="72">
      <c r="A72" s="4" t="inlineStr">
        <is>
          <t>Access Road Capital LLC [Member] | Access Road Credit Agreement [Member]</t>
        </is>
      </c>
    </row>
    <row r="73">
      <c r="A73" s="4" t="inlineStr">
        <is>
          <t>Debt face amount</t>
        </is>
      </c>
      <c r="D73" s="5" t="n">
        <v>10000</v>
      </c>
    </row>
    <row r="74">
      <c r="A74" s="4" t="inlineStr">
        <is>
          <t>Debt interest rate</t>
        </is>
      </c>
      <c r="D74" s="4" t="inlineStr">
        <is>
          <t>1.30%</t>
        </is>
      </c>
    </row>
    <row r="75">
      <c r="A75" s="4" t="inlineStr">
        <is>
          <t>Debt instrument, maturity date</t>
        </is>
      </c>
      <c r="D75" s="4" t="inlineStr">
        <is>
          <t>Jul. 16,
		2023</t>
        </is>
      </c>
    </row>
    <row r="76">
      <c r="A76" s="4" t="inlineStr">
        <is>
          <t>Secured Term Loan [Member] | AMC Networks Ventures, LLC [Member]</t>
        </is>
      </c>
    </row>
    <row r="77">
      <c r="A77" s="4" t="inlineStr">
        <is>
          <t>Debt face amount</t>
        </is>
      </c>
      <c r="AB77" s="5" t="n">
        <v>25000</v>
      </c>
    </row>
    <row r="78">
      <c r="A78" s="4" t="inlineStr">
        <is>
          <t>Proceeds from loans</t>
        </is>
      </c>
      <c r="M78" s="5" t="n">
        <v>23800</v>
      </c>
    </row>
    <row r="79">
      <c r="A79" s="4" t="inlineStr">
        <is>
          <t>Proceeds from notes payable</t>
        </is>
      </c>
      <c r="N79" s="6" t="n">
        <v>2500</v>
      </c>
    </row>
    <row r="80">
      <c r="A80" s="4" t="inlineStr">
        <is>
          <t>Term loan outstanding</t>
        </is>
      </c>
      <c r="T80" s="5" t="n">
        <v>21300</v>
      </c>
    </row>
    <row r="81">
      <c r="A81" s="4" t="inlineStr">
        <is>
          <t>Debt instrument, maturity date</t>
        </is>
      </c>
      <c r="T81" s="4" t="inlineStr">
        <is>
          <t>Apr. 6,
		2023</t>
        </is>
      </c>
    </row>
    <row r="82">
      <c r="A82" s="4" t="inlineStr">
        <is>
          <t>Secured Term Loan [Member] | London Interbank Offered Rate [Member]</t>
        </is>
      </c>
    </row>
    <row r="83">
      <c r="A83" s="4" t="inlineStr">
        <is>
          <t>Debt interest rate</t>
        </is>
      </c>
      <c r="AB83" s="4" t="inlineStr">
        <is>
          <t>5.25%</t>
        </is>
      </c>
    </row>
    <row r="84">
      <c r="A84" s="4" t="inlineStr">
        <is>
          <t>Note Payable [Member] | Evolution AI Corporation [Member]</t>
        </is>
      </c>
    </row>
    <row r="85">
      <c r="A85" s="4" t="inlineStr">
        <is>
          <t>Debt face amount</t>
        </is>
      </c>
      <c r="V85" s="5" t="n">
        <v>2700</v>
      </c>
    </row>
    <row r="86">
      <c r="A86" s="4" t="inlineStr">
        <is>
          <t>Debt interest rate</t>
        </is>
      </c>
      <c r="V86" s="4" t="inlineStr">
        <is>
          <t>10.00%</t>
        </is>
      </c>
    </row>
    <row r="87">
      <c r="A87" s="4" t="inlineStr">
        <is>
          <t>Debt instrument, maturity date</t>
        </is>
      </c>
      <c r="V87" s="4" t="inlineStr">
        <is>
          <t>Oct. 1,
		2018</t>
        </is>
      </c>
    </row>
    <row r="88">
      <c r="A88" s="4" t="inlineStr">
        <is>
          <t>Accrued interest</t>
        </is>
      </c>
      <c r="V88" s="5" t="n">
        <v>1600</v>
      </c>
    </row>
    <row r="89">
      <c r="A89" s="4" t="inlineStr">
        <is>
          <t>Number of shares acquired</t>
        </is>
      </c>
      <c r="V89" s="6" t="n">
        <v>15000000</v>
      </c>
    </row>
    <row r="90">
      <c r="A90" s="4" t="inlineStr">
        <is>
          <t>Note Payable [Member] | Evolution AI Corporation [Member] | Series X Convertible Preferred Stock [Member]</t>
        </is>
      </c>
    </row>
    <row r="91">
      <c r="A91" s="4" t="inlineStr">
        <is>
          <t>Conversion of Convertible Preferred Stock</t>
        </is>
      </c>
      <c r="V91" s="6" t="n">
        <v>10000000</v>
      </c>
    </row>
    <row r="92">
      <c r="A92" s="4" t="inlineStr">
        <is>
          <t>Interest And Penalties [Member] | Evolution AI Corporation [Member]</t>
        </is>
      </c>
    </row>
    <row r="93">
      <c r="A93" s="4" t="inlineStr">
        <is>
          <t>Accrued interest</t>
        </is>
      </c>
      <c r="N93" s="6" t="n">
        <v>4400</v>
      </c>
      <c r="T93" s="5" t="n">
        <v>4400</v>
      </c>
    </row>
    <row r="94">
      <c r="A94" s="4" t="inlineStr">
        <is>
          <t>Notes payable, net of discount</t>
        </is>
      </c>
      <c r="N94" s="5" t="n">
        <v>4400</v>
      </c>
      <c r="T94" s="5" t="n">
        <v>44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Fair Value Measurements (Details Narrative) - USD ($) $ / shares in Units, $ in Thousands</t>
        </is>
      </c>
      <c r="B1" s="2" t="inlineStr">
        <is>
          <t>Sep. 25, 2020</t>
        </is>
      </c>
      <c r="C1" s="2" t="inlineStr">
        <is>
          <t>Aug. 29, 2020</t>
        </is>
      </c>
      <c r="D1" s="2" t="inlineStr">
        <is>
          <t>May 11, 2020</t>
        </is>
      </c>
      <c r="E1" s="2" t="inlineStr">
        <is>
          <t>Apr. 23, 2020</t>
        </is>
      </c>
      <c r="F1" s="2" t="inlineStr">
        <is>
          <t>Apr. 02, 2020</t>
        </is>
      </c>
      <c r="G1" s="2" t="inlineStr">
        <is>
          <t>Mar. 19, 2020</t>
        </is>
      </c>
      <c r="H1" s="2" t="inlineStr">
        <is>
          <t>Sep. 30, 2020</t>
        </is>
      </c>
      <c r="I1" s="2" t="inlineStr">
        <is>
          <t>Sep. 29, 2020</t>
        </is>
      </c>
      <c r="J1" s="2" t="inlineStr">
        <is>
          <t>Sep. 30, 2020</t>
        </is>
      </c>
      <c r="K1" s="2" t="inlineStr">
        <is>
          <t>Jun. 30, 2020</t>
        </is>
      </c>
      <c r="L1" s="2" t="inlineStr">
        <is>
          <t>Sep. 30, 2020</t>
        </is>
      </c>
      <c r="M1" s="2" t="inlineStr">
        <is>
          <t>Sep. 30, 2019</t>
        </is>
      </c>
      <c r="N1" s="2" t="inlineStr">
        <is>
          <t>May 25, 2020</t>
        </is>
      </c>
    </row>
    <row r="2">
      <c r="A2" s="4" t="inlineStr">
        <is>
          <t>Profits Share Liability Change in fair value</t>
        </is>
      </c>
      <c r="L2" s="5" t="n">
        <v>100</v>
      </c>
    </row>
    <row r="3">
      <c r="A3" s="4" t="inlineStr">
        <is>
          <t>Reclassified of warrant liabilities to additional paid in capital</t>
        </is>
      </c>
      <c r="B3" s="5" t="n">
        <v>13500</v>
      </c>
    </row>
    <row r="4">
      <c r="A4" s="4" t="inlineStr">
        <is>
          <t>Change in fair value of subsidiary warrant liability</t>
        </is>
      </c>
      <c r="L4" s="6" t="n">
        <v>-3</v>
      </c>
    </row>
    <row r="5">
      <c r="A5" s="4" t="inlineStr">
        <is>
          <t>Number of warrants issued</t>
        </is>
      </c>
      <c r="E5" s="6" t="n">
        <v>55172</v>
      </c>
      <c r="F5" s="6" t="n">
        <v>142118</v>
      </c>
      <c r="I5" s="6" t="n">
        <v>217357</v>
      </c>
    </row>
    <row r="6">
      <c r="A6" s="4" t="inlineStr">
        <is>
          <t>Convertible note, value</t>
        </is>
      </c>
      <c r="E6" s="5" t="n">
        <v>400</v>
      </c>
      <c r="F6" s="5" t="n">
        <v>1100000</v>
      </c>
      <c r="L6" s="6" t="n">
        <v>259</v>
      </c>
      <c r="M6" s="4" t="inlineStr">
        <is>
          <t xml:space="preserve"> </t>
        </is>
      </c>
    </row>
    <row r="7">
      <c r="A7" s="4" t="inlineStr">
        <is>
          <t>Convertible Notes [Member]</t>
        </is>
      </c>
    </row>
    <row r="8">
      <c r="A8" s="4" t="inlineStr">
        <is>
          <t>Fair value of the warrant liability at grant date</t>
        </is>
      </c>
      <c r="J8" s="5" t="n">
        <v>1500</v>
      </c>
      <c r="L8" s="6" t="n">
        <v>1800</v>
      </c>
    </row>
    <row r="9">
      <c r="A9" s="4" t="inlineStr">
        <is>
          <t>Monte Carlo [Member]</t>
        </is>
      </c>
    </row>
    <row r="10">
      <c r="A10" s="4" t="inlineStr">
        <is>
          <t>Fair value of the warrant liability at grant date</t>
        </is>
      </c>
      <c r="J10" s="6" t="n">
        <v>4400</v>
      </c>
      <c r="L10" s="6" t="n">
        <v>14800</v>
      </c>
    </row>
    <row r="11">
      <c r="A11" s="4" t="inlineStr">
        <is>
          <t>ARETE Wealth Management [Member]</t>
        </is>
      </c>
    </row>
    <row r="12">
      <c r="A12" s="4" t="inlineStr">
        <is>
          <t>Reclassified of warrant liabilities to additional paid in capital</t>
        </is>
      </c>
      <c r="H12" s="5" t="n">
        <v>15000</v>
      </c>
    </row>
    <row r="13">
      <c r="A13" s="4" t="inlineStr">
        <is>
          <t>Fair value of the warrant liability at grant date</t>
        </is>
      </c>
      <c r="J13" s="6" t="n">
        <v>400</v>
      </c>
      <c r="L13" s="5" t="n">
        <v>700</v>
      </c>
    </row>
    <row r="14">
      <c r="A14" s="4" t="inlineStr">
        <is>
          <t>Warrant purchase</t>
        </is>
      </c>
      <c r="N14" s="6" t="n">
        <v>275000</v>
      </c>
    </row>
    <row r="15">
      <c r="A15" s="4" t="inlineStr">
        <is>
          <t>Maximum [Member]</t>
        </is>
      </c>
    </row>
    <row r="16">
      <c r="A16" s="4" t="inlineStr">
        <is>
          <t>Warrant strike price</t>
        </is>
      </c>
      <c r="L16" s="5" t="n">
        <v>5</v>
      </c>
    </row>
    <row r="17">
      <c r="A17" s="4" t="inlineStr">
        <is>
          <t>Minimum [Member]</t>
        </is>
      </c>
    </row>
    <row r="18">
      <c r="A18" s="4" t="inlineStr">
        <is>
          <t>Warrant strike price</t>
        </is>
      </c>
      <c r="L18" s="10" t="n">
        <v>2.75</v>
      </c>
    </row>
    <row r="19">
      <c r="A19" s="4" t="inlineStr">
        <is>
          <t>Note Purchase Agreement [Member]</t>
        </is>
      </c>
    </row>
    <row r="20">
      <c r="A20" s="4" t="inlineStr">
        <is>
          <t>Number of common stock issued, shares</t>
        </is>
      </c>
      <c r="G20" s="6" t="n">
        <v>900000</v>
      </c>
    </row>
    <row r="21">
      <c r="A21" s="4" t="inlineStr">
        <is>
          <t>Convertible note, value</t>
        </is>
      </c>
      <c r="L21" s="5" t="n">
        <v>1700</v>
      </c>
    </row>
    <row r="22">
      <c r="A22" s="4" t="inlineStr">
        <is>
          <t>Note Purchase Agreement [Member] | FB Loan [Member]</t>
        </is>
      </c>
    </row>
    <row r="23">
      <c r="A23" s="4" t="inlineStr">
        <is>
          <t>Change in fair value of subsidiary warrant liability</t>
        </is>
      </c>
      <c r="J23" s="6" t="n">
        <v>100</v>
      </c>
      <c r="L23" s="6" t="n">
        <v>5500</v>
      </c>
    </row>
    <row r="24">
      <c r="A24" s="4" t="inlineStr">
        <is>
          <t>Number of common stock issued, shares</t>
        </is>
      </c>
      <c r="G24" s="6" t="n">
        <v>900000</v>
      </c>
      <c r="K24" s="6" t="n">
        <v>900000</v>
      </c>
    </row>
    <row r="25">
      <c r="A25" s="4" t="inlineStr">
        <is>
          <t>Warrant purchase</t>
        </is>
      </c>
      <c r="G25" s="6" t="n">
        <v>3269231</v>
      </c>
    </row>
    <row r="26">
      <c r="A26" s="4" t="inlineStr">
        <is>
          <t>Purchase Agreement [Member]</t>
        </is>
      </c>
    </row>
    <row r="27">
      <c r="A27" s="4" t="inlineStr">
        <is>
          <t>Reclassified of warrant liabilities to additional paid in capital</t>
        </is>
      </c>
      <c r="L27" s="6" t="n">
        <v>12000</v>
      </c>
    </row>
    <row r="28">
      <c r="A28" s="4" t="inlineStr">
        <is>
          <t>Purchase Agreement [Member] | Investors [Member]</t>
        </is>
      </c>
    </row>
    <row r="29">
      <c r="A29" s="4" t="inlineStr">
        <is>
          <t>Number of common stock issued, shares</t>
        </is>
      </c>
      <c r="D29" s="6" t="n">
        <v>3735922</v>
      </c>
    </row>
    <row r="30">
      <c r="A30" s="4" t="inlineStr">
        <is>
          <t>Purchase Agreement [Member] | Investors [Member] | Warrants [Member]</t>
        </is>
      </c>
    </row>
    <row r="31">
      <c r="A31" s="4" t="inlineStr">
        <is>
          <t>Number of common stock issued, shares</t>
        </is>
      </c>
      <c r="C31" s="6" t="n">
        <v>1843726</v>
      </c>
      <c r="D31" s="6" t="n">
        <v>3735922</v>
      </c>
    </row>
    <row r="32">
      <c r="A32" s="4" t="inlineStr">
        <is>
          <t>Purchase Agreements Investors [Member]</t>
        </is>
      </c>
    </row>
    <row r="33">
      <c r="A33" s="4" t="inlineStr">
        <is>
          <t>Fair value of the warrant liability at grant date</t>
        </is>
      </c>
      <c r="J33" s="5" t="n">
        <v>1300</v>
      </c>
      <c r="L33" s="5" t="n">
        <v>1300</v>
      </c>
    </row>
    <row r="34">
      <c r="A34" s="4" t="inlineStr">
        <is>
          <t>Number of common stock issued, shares</t>
        </is>
      </c>
      <c r="I34" s="6" t="n">
        <v>1843726</v>
      </c>
    </row>
    <row r="35">
      <c r="A35" s="4" t="inlineStr">
        <is>
          <t>Purchase Agreements Investors [Member] | Monte Carlo [Member]</t>
        </is>
      </c>
    </row>
    <row r="36">
      <c r="A36" s="4" t="inlineStr">
        <is>
          <t>Fair value of the warrant liability at grant date</t>
        </is>
      </c>
      <c r="I36" s="5" t="n">
        <v>55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Fair Value Measurements (Details Narrative) (fuboTV Inc. Pre-Merger) (10-K) - USD ($) $ in Thousands</t>
        </is>
      </c>
      <c r="B1" s="2" t="inlineStr">
        <is>
          <t>1 Months Ended</t>
        </is>
      </c>
      <c r="F1" s="2" t="inlineStr">
        <is>
          <t>3 Months Ended</t>
        </is>
      </c>
      <c r="J1" s="2" t="inlineStr">
        <is>
          <t>9 Months Ended</t>
        </is>
      </c>
      <c r="L1" s="2" t="inlineStr">
        <is>
          <t>12 Months Ended</t>
        </is>
      </c>
    </row>
    <row r="2">
      <c r="B2" s="2" t="inlineStr">
        <is>
          <t>Mar. 31, 2019</t>
        </is>
      </c>
      <c r="C2" s="2" t="inlineStr">
        <is>
          <t>Feb. 28, 2019</t>
        </is>
      </c>
      <c r="D2" s="2" t="inlineStr">
        <is>
          <t>Feb. 28, 2018</t>
        </is>
      </c>
      <c r="E2" s="2" t="inlineStr">
        <is>
          <t>Jan. 31, 2018</t>
        </is>
      </c>
      <c r="F2" s="2" t="inlineStr">
        <is>
          <t>Sep. 30, 2020</t>
        </is>
      </c>
      <c r="G2" s="2" t="inlineStr">
        <is>
          <t>Mar. 31, 2020</t>
        </is>
      </c>
      <c r="H2" s="2" t="inlineStr">
        <is>
          <t>Sep. 30, 2019</t>
        </is>
      </c>
      <c r="I2" s="2" t="inlineStr">
        <is>
          <t>Mar. 31, 2019</t>
        </is>
      </c>
      <c r="J2" s="2" t="inlineStr">
        <is>
          <t>Sep. 30, 2020</t>
        </is>
      </c>
      <c r="K2" s="2" t="inlineStr">
        <is>
          <t>Sep. 30, 2019</t>
        </is>
      </c>
      <c r="L2" s="2" t="inlineStr">
        <is>
          <t>Dec. 31, 2019</t>
        </is>
      </c>
      <c r="M2" s="2" t="inlineStr">
        <is>
          <t>Dec. 31, 2018</t>
        </is>
      </c>
    </row>
    <row r="3">
      <c r="A3" s="4" t="inlineStr">
        <is>
          <t>Repayment of notes</t>
        </is>
      </c>
      <c r="J3" s="5" t="n">
        <v>1600</v>
      </c>
    </row>
    <row r="4">
      <c r="A4" s="4" t="inlineStr">
        <is>
          <t>Change in fair value of derivative liability</t>
        </is>
      </c>
      <c r="F4" s="5" t="n">
        <v>101</v>
      </c>
      <c r="H4" s="5" t="n">
        <v>-1</v>
      </c>
      <c r="J4" s="5" t="n">
        <v>-426</v>
      </c>
      <c r="K4" s="5" t="n">
        <v>1017</v>
      </c>
    </row>
    <row r="5">
      <c r="A5" s="4" t="inlineStr">
        <is>
          <t>Fubo TV Pre-Merger [Member]</t>
        </is>
      </c>
    </row>
    <row r="6">
      <c r="A6" s="4" t="inlineStr">
        <is>
          <t>Issued and sold principal amount of convertible notes</t>
        </is>
      </c>
      <c r="B6" s="5" t="n">
        <v>16150</v>
      </c>
      <c r="C6" s="5" t="n">
        <v>16150</v>
      </c>
      <c r="D6" s="5" t="n">
        <v>3050</v>
      </c>
      <c r="E6" s="5" t="n">
        <v>3050</v>
      </c>
      <c r="L6" s="5" t="n">
        <v>16150</v>
      </c>
      <c r="M6" s="5" t="n">
        <v>3050</v>
      </c>
    </row>
    <row r="7">
      <c r="A7" s="4" t="inlineStr">
        <is>
          <t>Repayment of notes</t>
        </is>
      </c>
      <c r="B7" s="5" t="n">
        <v>5000</v>
      </c>
      <c r="G7" s="5" t="n">
        <v>1250</v>
      </c>
      <c r="I7" s="5" t="n">
        <v>5000</v>
      </c>
      <c r="L7" s="6" t="n">
        <v>5000</v>
      </c>
      <c r="M7" s="4" t="inlineStr">
        <is>
          <t xml:space="preserve"> </t>
        </is>
      </c>
    </row>
    <row r="8">
      <c r="A8" s="4" t="inlineStr">
        <is>
          <t>Issuance of convertible notes derivatives</t>
        </is>
      </c>
      <c r="L8" s="6" t="n">
        <v>2120</v>
      </c>
      <c r="M8" s="6" t="n">
        <v>574</v>
      </c>
    </row>
    <row r="9">
      <c r="A9" s="4" t="inlineStr">
        <is>
          <t>Change in fair value of derivative liability</t>
        </is>
      </c>
      <c r="G9" s="4" t="inlineStr">
        <is>
          <t xml:space="preserve"> </t>
        </is>
      </c>
      <c r="I9" s="4" t="inlineStr">
        <is>
          <t xml:space="preserve"> </t>
        </is>
      </c>
      <c r="L9" s="4" t="inlineStr">
        <is>
          <t xml:space="preserve"> </t>
        </is>
      </c>
      <c r="M9" s="6" t="n">
        <v>-4697</v>
      </c>
    </row>
    <row r="10">
      <c r="A10" s="4" t="inlineStr">
        <is>
          <t>Fubo TV Pre-Merger [Member] | Fair Value, Inputs, Level 3 [Member]</t>
        </is>
      </c>
    </row>
    <row r="11">
      <c r="A11" s="4" t="inlineStr">
        <is>
          <t>Issuance of convertible notes derivatives</t>
        </is>
      </c>
      <c r="I11" s="6" t="n">
        <v>2120</v>
      </c>
      <c r="L11" s="6" t="n">
        <v>2120</v>
      </c>
      <c r="M11" s="6" t="n">
        <v>574</v>
      </c>
    </row>
    <row r="12">
      <c r="A12" s="4" t="inlineStr">
        <is>
          <t>Change in fair value of derivative liability</t>
        </is>
      </c>
      <c r="I12" s="4" t="inlineStr">
        <is>
          <t xml:space="preserve"> </t>
        </is>
      </c>
      <c r="L12" s="4" t="inlineStr">
        <is>
          <t xml:space="preserve"> </t>
        </is>
      </c>
      <c r="M12" s="5" t="n">
        <v>1074</v>
      </c>
    </row>
  </sheetData>
  <mergeCells count="5">
    <mergeCell ref="A1:A2"/>
    <mergeCell ref="B1:E1"/>
    <mergeCell ref="F1:I1"/>
    <mergeCell ref="J1:K1"/>
    <mergeCell ref="L1:M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Thousands</t>
        </is>
      </c>
      <c r="B1" s="2" t="inlineStr">
        <is>
          <t>Sep. 30, 2020</t>
        </is>
      </c>
      <c r="C1" s="2" t="inlineStr">
        <is>
          <t>Dec. 31, 2019</t>
        </is>
      </c>
    </row>
    <row r="2">
      <c r="A2" s="4" t="inlineStr">
        <is>
          <t>Total Financial Assets at Fair Value</t>
        </is>
      </c>
      <c r="C2" s="5" t="n">
        <v>1965</v>
      </c>
    </row>
    <row r="3">
      <c r="A3" s="4" t="inlineStr">
        <is>
          <t>Convertible notes</t>
        </is>
      </c>
      <c r="C3" s="6" t="n">
        <v>1203</v>
      </c>
    </row>
    <row r="4">
      <c r="A4" s="4" t="inlineStr">
        <is>
          <t>Profit share liability</t>
        </is>
      </c>
      <c r="C4" s="6" t="n">
        <v>1971</v>
      </c>
    </row>
    <row r="5">
      <c r="A5" s="4" t="inlineStr">
        <is>
          <t>Derivative liability</t>
        </is>
      </c>
      <c r="C5" s="6" t="n">
        <v>376</v>
      </c>
    </row>
    <row r="6">
      <c r="A6" s="4" t="inlineStr">
        <is>
          <t>Warrant liability - subsidiary</t>
        </is>
      </c>
      <c r="B6" s="5" t="n">
        <v>21</v>
      </c>
      <c r="C6" s="6" t="n">
        <v>24</v>
      </c>
    </row>
    <row r="7">
      <c r="A7" s="4" t="inlineStr">
        <is>
          <t>Warrant Liability</t>
        </is>
      </c>
      <c r="B7" s="6" t="n">
        <v>28085</v>
      </c>
      <c r="C7" s="6" t="n">
        <v>24</v>
      </c>
    </row>
    <row r="8">
      <c r="A8" s="4" t="inlineStr">
        <is>
          <t>Total Financial Liabilities at Fair Value</t>
        </is>
      </c>
      <c r="C8" s="6" t="n">
        <v>3574</v>
      </c>
    </row>
    <row r="9">
      <c r="A9" s="4" t="inlineStr">
        <is>
          <t>Financial Assets Fair Value [Member]</t>
        </is>
      </c>
    </row>
    <row r="10">
      <c r="A10" s="4" t="inlineStr">
        <is>
          <t>Total Financial Assets at Fair Value</t>
        </is>
      </c>
      <c r="C10" s="6" t="n">
        <v>1965</v>
      </c>
    </row>
    <row r="11">
      <c r="A11" s="4" t="inlineStr">
        <is>
          <t>Level 1 [Member]</t>
        </is>
      </c>
    </row>
    <row r="12">
      <c r="A12" s="4" t="inlineStr">
        <is>
          <t>Total Financial Assets at Fair Value</t>
        </is>
      </c>
      <c r="C12" s="4" t="inlineStr">
        <is>
          <t xml:space="preserve"> </t>
        </is>
      </c>
    </row>
    <row r="13">
      <c r="A13" s="4" t="inlineStr">
        <is>
          <t>Convertible notes</t>
        </is>
      </c>
      <c r="C13" s="4" t="inlineStr">
        <is>
          <t xml:space="preserve"> </t>
        </is>
      </c>
    </row>
    <row r="14">
      <c r="A14" s="4" t="inlineStr">
        <is>
          <t>Profit share liability</t>
        </is>
      </c>
      <c r="B14" s="4" t="inlineStr">
        <is>
          <t xml:space="preserve"> </t>
        </is>
      </c>
      <c r="C14" s="4" t="inlineStr">
        <is>
          <t xml:space="preserve"> </t>
        </is>
      </c>
    </row>
    <row r="15">
      <c r="A15" s="4" t="inlineStr">
        <is>
          <t>Derivative liability</t>
        </is>
      </c>
      <c r="C15" s="4" t="inlineStr">
        <is>
          <t xml:space="preserve"> </t>
        </is>
      </c>
    </row>
    <row r="16">
      <c r="A16" s="4" t="inlineStr">
        <is>
          <t>Warrant liability - subsidiary</t>
        </is>
      </c>
      <c r="B16" s="4" t="inlineStr">
        <is>
          <t xml:space="preserve"> </t>
        </is>
      </c>
      <c r="C16" s="4" t="inlineStr">
        <is>
          <t xml:space="preserve"> </t>
        </is>
      </c>
    </row>
    <row r="17">
      <c r="A17" s="4" t="inlineStr">
        <is>
          <t>Warrant Liability</t>
        </is>
      </c>
      <c r="B17" s="4" t="inlineStr">
        <is>
          <t xml:space="preserve"> </t>
        </is>
      </c>
    </row>
    <row r="18">
      <c r="A18" s="4" t="inlineStr">
        <is>
          <t>Total Financial Liabilities at Fair Value</t>
        </is>
      </c>
      <c r="B18" s="4" t="inlineStr">
        <is>
          <t xml:space="preserve"> </t>
        </is>
      </c>
      <c r="C18" s="4" t="inlineStr">
        <is>
          <t xml:space="preserve"> </t>
        </is>
      </c>
    </row>
    <row r="19">
      <c r="A19" s="4" t="inlineStr">
        <is>
          <t>Level 1 [Member] | Financial Assets Fair Value [Member]</t>
        </is>
      </c>
    </row>
    <row r="20">
      <c r="A20" s="4" t="inlineStr">
        <is>
          <t>Total Financial Assets at Fair Value</t>
        </is>
      </c>
      <c r="C20" s="4" t="inlineStr">
        <is>
          <t xml:space="preserve"> </t>
        </is>
      </c>
    </row>
    <row r="21">
      <c r="A21" s="4" t="inlineStr">
        <is>
          <t>Level 2 [Member]</t>
        </is>
      </c>
    </row>
    <row r="22">
      <c r="A22" s="4" t="inlineStr">
        <is>
          <t>Total Financial Assets at Fair Value</t>
        </is>
      </c>
      <c r="C22" s="6" t="n">
        <v>1965</v>
      </c>
    </row>
    <row r="23">
      <c r="A23" s="4" t="inlineStr">
        <is>
          <t>Convertible notes</t>
        </is>
      </c>
      <c r="C23" s="4" t="inlineStr">
        <is>
          <t xml:space="preserve"> </t>
        </is>
      </c>
    </row>
    <row r="24">
      <c r="A24" s="4" t="inlineStr">
        <is>
          <t>Profit share liability</t>
        </is>
      </c>
      <c r="B24" s="4" t="inlineStr">
        <is>
          <t xml:space="preserve"> </t>
        </is>
      </c>
      <c r="C24" s="4" t="inlineStr">
        <is>
          <t xml:space="preserve"> </t>
        </is>
      </c>
    </row>
    <row r="25">
      <c r="A25" s="4" t="inlineStr">
        <is>
          <t>Derivative liability</t>
        </is>
      </c>
      <c r="C25" s="4" t="inlineStr">
        <is>
          <t xml:space="preserve"> </t>
        </is>
      </c>
    </row>
    <row r="26">
      <c r="A26" s="4" t="inlineStr">
        <is>
          <t>Warrant liability - subsidiary</t>
        </is>
      </c>
      <c r="B26" s="4" t="inlineStr">
        <is>
          <t xml:space="preserve"> </t>
        </is>
      </c>
      <c r="C26" s="4" t="inlineStr">
        <is>
          <t xml:space="preserve"> </t>
        </is>
      </c>
    </row>
    <row r="27">
      <c r="A27" s="4" t="inlineStr">
        <is>
          <t>Warrant Liability</t>
        </is>
      </c>
      <c r="B27" s="4" t="inlineStr">
        <is>
          <t xml:space="preserve"> </t>
        </is>
      </c>
    </row>
    <row r="28">
      <c r="A28" s="4" t="inlineStr">
        <is>
          <t>Total Financial Liabilities at Fair Value</t>
        </is>
      </c>
      <c r="B28" s="4" t="inlineStr">
        <is>
          <t xml:space="preserve"> </t>
        </is>
      </c>
      <c r="C28" s="4" t="inlineStr">
        <is>
          <t xml:space="preserve"> </t>
        </is>
      </c>
    </row>
    <row r="29">
      <c r="A29" s="4" t="inlineStr">
        <is>
          <t>Level 2 [Member] | Financial Assets Fair Value [Member]</t>
        </is>
      </c>
    </row>
    <row r="30">
      <c r="A30" s="4" t="inlineStr">
        <is>
          <t>Total Financial Assets at Fair Value</t>
        </is>
      </c>
      <c r="C30" s="6" t="n">
        <v>1965</v>
      </c>
    </row>
    <row r="31">
      <c r="A31" s="4" t="inlineStr">
        <is>
          <t>Level 3 [Member]</t>
        </is>
      </c>
    </row>
    <row r="32">
      <c r="A32" s="4" t="inlineStr">
        <is>
          <t>Total Financial Assets at Fair Value</t>
        </is>
      </c>
      <c r="C32" s="4" t="inlineStr">
        <is>
          <t xml:space="preserve"> </t>
        </is>
      </c>
    </row>
    <row r="33">
      <c r="A33" s="4" t="inlineStr">
        <is>
          <t>Convertible notes</t>
        </is>
      </c>
      <c r="C33" s="6" t="n">
        <v>1203</v>
      </c>
    </row>
    <row r="34">
      <c r="A34" s="4" t="inlineStr">
        <is>
          <t>Profit share liability</t>
        </is>
      </c>
      <c r="B34" s="6" t="n">
        <v>2119</v>
      </c>
      <c r="C34" s="6" t="n">
        <v>1971</v>
      </c>
    </row>
    <row r="35">
      <c r="A35" s="4" t="inlineStr">
        <is>
          <t>Derivative liability</t>
        </is>
      </c>
      <c r="C35" s="6" t="n">
        <v>376</v>
      </c>
    </row>
    <row r="36">
      <c r="A36" s="4" t="inlineStr">
        <is>
          <t>Warrant liability - subsidiary</t>
        </is>
      </c>
      <c r="B36" s="6" t="n">
        <v>21</v>
      </c>
      <c r="C36" s="6" t="n">
        <v>24</v>
      </c>
    </row>
    <row r="37">
      <c r="A37" s="4" t="inlineStr">
        <is>
          <t>Warrant Liability</t>
        </is>
      </c>
      <c r="B37" s="6" t="n">
        <v>28065</v>
      </c>
    </row>
    <row r="38">
      <c r="A38" s="4" t="inlineStr">
        <is>
          <t>Total Financial Liabilities at Fair Value</t>
        </is>
      </c>
      <c r="B38" s="5" t="n">
        <v>30205</v>
      </c>
      <c r="C38" s="6" t="n">
        <v>3574</v>
      </c>
    </row>
    <row r="39">
      <c r="A39" s="4" t="inlineStr">
        <is>
          <t>Level 3 [Member] | Financial Assets Fair Value [Member]</t>
        </is>
      </c>
    </row>
    <row r="40">
      <c r="A40" s="4" t="inlineStr">
        <is>
          <t>Total Financial Assets at Fair Value</t>
        </is>
      </c>
      <c r="C40"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Fair Value of Assets and Liabilities Measured on Recurring Basis (Details) (fuboTV Inc. Pre-Merger) (10-K) - USD ($) $ in Thousands</t>
        </is>
      </c>
      <c r="B1" s="2" t="inlineStr">
        <is>
          <t>Sep. 30, 2020</t>
        </is>
      </c>
      <c r="C1" s="2" t="inlineStr">
        <is>
          <t>Dec. 31, 2019</t>
        </is>
      </c>
      <c r="D1" s="2" t="inlineStr">
        <is>
          <t>Mar. 31, 2019</t>
        </is>
      </c>
      <c r="E1" s="2" t="inlineStr">
        <is>
          <t>Dec. 31, 2018</t>
        </is>
      </c>
      <c r="F1" s="2" t="inlineStr">
        <is>
          <t>Dec. 31, 2017</t>
        </is>
      </c>
    </row>
    <row r="2">
      <c r="A2" s="4" t="inlineStr">
        <is>
          <t>Total financial liabilities</t>
        </is>
      </c>
      <c r="C2" s="5" t="n">
        <v>3574</v>
      </c>
    </row>
    <row r="3">
      <c r="A3" s="4" t="inlineStr">
        <is>
          <t>Fair Value, Inputs, Level 1 [Member]</t>
        </is>
      </c>
    </row>
    <row r="4">
      <c r="A4" s="4" t="inlineStr">
        <is>
          <t>Total financial liabilities</t>
        </is>
      </c>
      <c r="B4" s="4" t="inlineStr">
        <is>
          <t xml:space="preserve"> </t>
        </is>
      </c>
      <c r="C4" s="4" t="inlineStr">
        <is>
          <t xml:space="preserve"> </t>
        </is>
      </c>
    </row>
    <row r="5">
      <c r="A5" s="4" t="inlineStr">
        <is>
          <t>Fair Value, Inputs, Level 2 [Member]</t>
        </is>
      </c>
    </row>
    <row r="6">
      <c r="A6" s="4" t="inlineStr">
        <is>
          <t>Total financial liabilities</t>
        </is>
      </c>
      <c r="B6" s="4" t="inlineStr">
        <is>
          <t xml:space="preserve"> </t>
        </is>
      </c>
      <c r="C6" s="4" t="inlineStr">
        <is>
          <t xml:space="preserve"> </t>
        </is>
      </c>
    </row>
    <row r="7">
      <c r="A7" s="4" t="inlineStr">
        <is>
          <t>Fair Value, Inputs, Level 3 [Member]</t>
        </is>
      </c>
    </row>
    <row r="8">
      <c r="A8" s="4" t="inlineStr">
        <is>
          <t>Total financial liabilities</t>
        </is>
      </c>
      <c r="B8" s="5" t="n">
        <v>30205</v>
      </c>
      <c r="C8" s="6" t="n">
        <v>3574</v>
      </c>
    </row>
    <row r="9">
      <c r="A9" s="4" t="inlineStr">
        <is>
          <t>Fubo TV Pre-Merger [Member]</t>
        </is>
      </c>
    </row>
    <row r="10">
      <c r="A10" s="4" t="inlineStr">
        <is>
          <t>Fair value of convertible note derivatives liability</t>
        </is>
      </c>
      <c r="C10" s="4" t="inlineStr">
        <is>
          <t xml:space="preserve"> </t>
        </is>
      </c>
      <c r="E10" s="4" t="inlineStr">
        <is>
          <t xml:space="preserve"> </t>
        </is>
      </c>
    </row>
    <row r="11">
      <c r="A11" s="4" t="inlineStr">
        <is>
          <t>Total financial liabilities</t>
        </is>
      </c>
      <c r="C11" s="4" t="inlineStr">
        <is>
          <t xml:space="preserve"> </t>
        </is>
      </c>
      <c r="E11" s="4" t="inlineStr">
        <is>
          <t xml:space="preserve"> </t>
        </is>
      </c>
    </row>
    <row r="12">
      <c r="A12" s="4" t="inlineStr">
        <is>
          <t>Fubo TV Pre-Merger [Member] | Fair Value, Inputs, Level 1 [Member]</t>
        </is>
      </c>
    </row>
    <row r="13">
      <c r="A13" s="4" t="inlineStr">
        <is>
          <t>Fair value of convertible note derivatives liability</t>
        </is>
      </c>
      <c r="C13" s="4" t="inlineStr">
        <is>
          <t xml:space="preserve"> </t>
        </is>
      </c>
      <c r="E13" s="4" t="inlineStr">
        <is>
          <t xml:space="preserve"> </t>
        </is>
      </c>
    </row>
    <row r="14">
      <c r="A14" s="4" t="inlineStr">
        <is>
          <t>Total financial liabilities</t>
        </is>
      </c>
      <c r="C14" s="4" t="inlineStr">
        <is>
          <t xml:space="preserve"> </t>
        </is>
      </c>
      <c r="E14" s="4" t="inlineStr">
        <is>
          <t xml:space="preserve"> </t>
        </is>
      </c>
    </row>
    <row r="15">
      <c r="A15" s="4" t="inlineStr">
        <is>
          <t>Fubo TV Pre-Merger [Member] | Fair Value, Inputs, Level 2 [Member]</t>
        </is>
      </c>
    </row>
    <row r="16">
      <c r="A16" s="4" t="inlineStr">
        <is>
          <t>Fair value of convertible note derivatives liability</t>
        </is>
      </c>
      <c r="C16" s="4" t="inlineStr">
        <is>
          <t xml:space="preserve"> </t>
        </is>
      </c>
      <c r="E16" s="4" t="inlineStr">
        <is>
          <t xml:space="preserve"> </t>
        </is>
      </c>
    </row>
    <row r="17">
      <c r="A17" s="4" t="inlineStr">
        <is>
          <t>Total financial liabilities</t>
        </is>
      </c>
      <c r="C17" s="4" t="inlineStr">
        <is>
          <t xml:space="preserve"> </t>
        </is>
      </c>
      <c r="E17" s="4" t="inlineStr">
        <is>
          <t xml:space="preserve"> </t>
        </is>
      </c>
    </row>
    <row r="18">
      <c r="A18" s="4" t="inlineStr">
        <is>
          <t>Fubo TV Pre-Merger [Member] | Fair Value, Inputs, Level 3 [Member]</t>
        </is>
      </c>
    </row>
    <row r="19">
      <c r="A19" s="4" t="inlineStr">
        <is>
          <t>Fair value of convertible note derivatives liability</t>
        </is>
      </c>
      <c r="C19" s="4" t="inlineStr">
        <is>
          <t xml:space="preserve"> </t>
        </is>
      </c>
      <c r="E19" s="4" t="inlineStr">
        <is>
          <t xml:space="preserve"> </t>
        </is>
      </c>
    </row>
    <row r="20">
      <c r="A20" s="4" t="inlineStr">
        <is>
          <t>Total financial liabilities</t>
        </is>
      </c>
      <c r="C20" s="4" t="inlineStr">
        <is>
          <t xml:space="preserve"> </t>
        </is>
      </c>
      <c r="D20" s="4" t="inlineStr">
        <is>
          <t xml:space="preserve"> </t>
        </is>
      </c>
      <c r="E20" s="4" t="inlineStr">
        <is>
          <t xml:space="preserve"> </t>
        </is>
      </c>
      <c r="F20" s="5" t="n">
        <v>412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iability for Derivatives and Warra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Fair Values of Derivatives, Convertible Notes at beginning</t>
        </is>
      </c>
      <c r="D4" s="5" t="n">
        <v>1203</v>
      </c>
    </row>
    <row r="5">
      <c r="A5" s="4" t="inlineStr">
        <is>
          <t>Fair Values of Derivatives, Convertible Notes Change in fair value</t>
        </is>
      </c>
      <c r="D5" s="6" t="n">
        <v>-206</v>
      </c>
    </row>
    <row r="6">
      <c r="A6" s="4" t="inlineStr">
        <is>
          <t>Fair Values of Derivatives, Convertible Notes Additions</t>
        </is>
      </c>
      <c r="D6" s="6" t="n">
        <v>3583</v>
      </c>
    </row>
    <row r="7">
      <c r="A7" s="4" t="inlineStr">
        <is>
          <t>Fair Values of Derivatives, Convertible Notes Redemptions</t>
        </is>
      </c>
      <c r="D7" s="6" t="n">
        <v>-4580</v>
      </c>
    </row>
    <row r="8">
      <c r="A8" s="4" t="inlineStr">
        <is>
          <t>Fair Values of Derivatives, Reclassification of warrant liabilities</t>
        </is>
      </c>
      <c r="D8" s="4" t="inlineStr">
        <is>
          <t xml:space="preserve"> </t>
        </is>
      </c>
    </row>
    <row r="9">
      <c r="A9" s="4" t="inlineStr">
        <is>
          <t>Fair Values of Derivatives, Convertible Notes at end</t>
        </is>
      </c>
      <c r="B9" s="4" t="inlineStr">
        <is>
          <t xml:space="preserve"> </t>
        </is>
      </c>
      <c r="D9" s="4" t="inlineStr">
        <is>
          <t xml:space="preserve"> </t>
        </is>
      </c>
    </row>
    <row r="10">
      <c r="A10" s="4" t="inlineStr">
        <is>
          <t>Fair Values of Warrant Liability subsidiary at beginning</t>
        </is>
      </c>
      <c r="D10" s="6" t="n">
        <v>24</v>
      </c>
    </row>
    <row r="11">
      <c r="A11" s="4" t="inlineStr">
        <is>
          <t>Fair Values of Warrant Liability subsidiary Change in fair value</t>
        </is>
      </c>
      <c r="D11" s="6" t="n">
        <v>-3</v>
      </c>
    </row>
    <row r="12">
      <c r="A12" s="4" t="inlineStr">
        <is>
          <t>Fair Values of Warrant Liability subsidiary Additions</t>
        </is>
      </c>
      <c r="D12" s="4" t="inlineStr">
        <is>
          <t xml:space="preserve"> </t>
        </is>
      </c>
    </row>
    <row r="13">
      <c r="A13" s="4" t="inlineStr">
        <is>
          <t>Fair Values of Warrant Liability subsidiary Redemptions</t>
        </is>
      </c>
      <c r="D13" s="4" t="inlineStr">
        <is>
          <t xml:space="preserve"> </t>
        </is>
      </c>
    </row>
    <row r="14">
      <c r="A14" s="4" t="inlineStr">
        <is>
          <t>Fair Values of Warrant Liability subsidiary Reclassification of warrant liabilities</t>
        </is>
      </c>
      <c r="D14" s="4" t="inlineStr">
        <is>
          <t xml:space="preserve"> </t>
        </is>
      </c>
    </row>
    <row r="15">
      <c r="A15" s="4" t="inlineStr">
        <is>
          <t>Fair Values of Warrant Liability subsidiary at end</t>
        </is>
      </c>
      <c r="B15" s="6" t="n">
        <v>21</v>
      </c>
      <c r="D15" s="6" t="n">
        <v>21</v>
      </c>
    </row>
    <row r="16">
      <c r="A16" s="4" t="inlineStr">
        <is>
          <t>Profits Interests Sold at beginning</t>
        </is>
      </c>
      <c r="D16" s="6" t="n">
        <v>1971</v>
      </c>
    </row>
    <row r="17">
      <c r="A17" s="4" t="inlineStr">
        <is>
          <t>Profits Interests Sold Change in fair value</t>
        </is>
      </c>
      <c r="D17" s="6" t="n">
        <v>148</v>
      </c>
    </row>
    <row r="18">
      <c r="A18" s="4" t="inlineStr">
        <is>
          <t>Profits Interests Sold Additions</t>
        </is>
      </c>
      <c r="D18" s="4" t="inlineStr">
        <is>
          <t xml:space="preserve"> </t>
        </is>
      </c>
    </row>
    <row r="19">
      <c r="A19" s="4" t="inlineStr">
        <is>
          <t>Profits Interests Sold Redemptions</t>
        </is>
      </c>
      <c r="D19" s="4" t="inlineStr">
        <is>
          <t xml:space="preserve"> </t>
        </is>
      </c>
    </row>
    <row r="20">
      <c r="A20" s="4" t="inlineStr">
        <is>
          <t>Profits Interests Sold Reclassification of warrant liabilities</t>
        </is>
      </c>
      <c r="D20" s="4" t="inlineStr">
        <is>
          <t xml:space="preserve"> </t>
        </is>
      </c>
    </row>
    <row r="21">
      <c r="A21" s="4" t="inlineStr">
        <is>
          <t>Profits Interests Sold at end</t>
        </is>
      </c>
      <c r="B21" s="6" t="n">
        <v>2119</v>
      </c>
      <c r="D21" s="6" t="n">
        <v>2119</v>
      </c>
    </row>
    <row r="22">
      <c r="A22" s="4" t="inlineStr">
        <is>
          <t>Warrant Liability, at beginning</t>
        </is>
      </c>
      <c r="D22" s="6" t="n">
        <v>24</v>
      </c>
    </row>
    <row r="23">
      <c r="A23" s="4" t="inlineStr">
        <is>
          <t>Warrant Liability, Change in fair value</t>
        </is>
      </c>
      <c r="B23" s="6" t="n">
        <v>-4543</v>
      </c>
      <c r="C23" s="4" t="inlineStr">
        <is>
          <t xml:space="preserve"> </t>
        </is>
      </c>
      <c r="D23" s="6" t="n">
        <v>-9143</v>
      </c>
      <c r="E23" s="4" t="inlineStr">
        <is>
          <t xml:space="preserve"> </t>
        </is>
      </c>
    </row>
    <row r="24">
      <c r="A24" s="4" t="inlineStr">
        <is>
          <t>Warrant Liability, Additions</t>
        </is>
      </c>
      <c r="D24" s="6" t="n">
        <v>50743</v>
      </c>
    </row>
    <row r="25">
      <c r="A25" s="4" t="inlineStr">
        <is>
          <t>Warrant Liability, Redemptions</t>
        </is>
      </c>
      <c r="D25" s="4" t="inlineStr">
        <is>
          <t xml:space="preserve"> </t>
        </is>
      </c>
    </row>
    <row r="26">
      <c r="A26" s="4" t="inlineStr">
        <is>
          <t>Warrant Liability, Reclassification of warrant liabilities</t>
        </is>
      </c>
      <c r="D26" s="6" t="n">
        <v>-13535</v>
      </c>
    </row>
    <row r="27">
      <c r="A27" s="4" t="inlineStr">
        <is>
          <t>Warrant Liability, at end</t>
        </is>
      </c>
      <c r="B27" s="6" t="n">
        <v>28085</v>
      </c>
      <c r="D27" s="6" t="n">
        <v>28085</v>
      </c>
    </row>
    <row r="28">
      <c r="A28" s="4" t="inlineStr">
        <is>
          <t>Embedded Put Option, at beginning</t>
        </is>
      </c>
      <c r="D28" s="6" t="n">
        <v>376</v>
      </c>
    </row>
    <row r="29">
      <c r="A29" s="4" t="inlineStr">
        <is>
          <t>Embedded Put Option, Change in fair value</t>
        </is>
      </c>
      <c r="D29" s="6" t="n">
        <v>-220</v>
      </c>
    </row>
    <row r="30">
      <c r="A30" s="4" t="inlineStr">
        <is>
          <t>Embedded Put Option, Additions</t>
        </is>
      </c>
      <c r="D30" s="6" t="n">
        <v>172</v>
      </c>
    </row>
    <row r="31">
      <c r="A31" s="4" t="inlineStr">
        <is>
          <t>Embedded Put Option, Redemptions</t>
        </is>
      </c>
      <c r="D31" s="6" t="n">
        <v>-328</v>
      </c>
    </row>
    <row r="32">
      <c r="A32" s="4" t="inlineStr">
        <is>
          <t>Embedded Put Option, Reclassification of warrant liabilities</t>
        </is>
      </c>
      <c r="D32" s="4" t="inlineStr">
        <is>
          <t xml:space="preserve"> </t>
        </is>
      </c>
    </row>
    <row r="33">
      <c r="A33" s="4" t="inlineStr">
        <is>
          <t>Embedded Put Option, at end</t>
        </is>
      </c>
      <c r="B33" s="4" t="inlineStr">
        <is>
          <t xml:space="preserve"> </t>
        </is>
      </c>
      <c r="D33" s="4" t="inlineStr">
        <is>
          <t xml:space="preserve"> </t>
        </is>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 width="24" customWidth="1" min="5" max="5"/>
  </cols>
  <sheetData>
    <row r="1">
      <c r="A1" s="1" t="inlineStr">
        <is>
          <t>Fair Value Measurements - Schedule of Warrant Liabilities, Change In Using Black Scholes to Monte Carlo Simulation Assumptions (Details)</t>
        </is>
      </c>
      <c r="B1" s="2" t="inlineStr">
        <is>
          <t>Sep. 30, 2020Integer$ / shares</t>
        </is>
      </c>
      <c r="C1" s="2" t="inlineStr">
        <is>
          <t>Sep. 29, 2020$ / shares</t>
        </is>
      </c>
      <c r="D1" s="2" t="inlineStr">
        <is>
          <t>Apr. 23, 2020$ / shares</t>
        </is>
      </c>
      <c r="E1" s="2" t="inlineStr">
        <is>
          <t>Apr. 02, 2020$ / shares</t>
        </is>
      </c>
    </row>
    <row r="2">
      <c r="A2" s="4" t="inlineStr">
        <is>
          <t>Exercise Price | $ / shares</t>
        </is>
      </c>
      <c r="C2" s="10" t="n">
        <v>3.06</v>
      </c>
      <c r="D2" s="5" t="n">
        <v>9</v>
      </c>
      <c r="E2" s="10" t="n">
        <v>7.74</v>
      </c>
    </row>
    <row r="3">
      <c r="A3" s="4" t="inlineStr">
        <is>
          <t>Fair value assumption, warrant Contractual term (years)</t>
        </is>
      </c>
      <c r="D3" s="4" t="inlineStr">
        <is>
          <t>3 years</t>
        </is>
      </c>
      <c r="E3" s="4" t="inlineStr">
        <is>
          <t>5 years</t>
        </is>
      </c>
    </row>
    <row r="4">
      <c r="A4" s="4" t="inlineStr">
        <is>
          <t>Warrant Liability [Member]</t>
        </is>
      </c>
    </row>
    <row r="5">
      <c r="A5" s="4" t="inlineStr">
        <is>
          <t>Fair value of underlying common shares | $ / shares</t>
        </is>
      </c>
      <c r="B5" s="5" t="n">
        <v>9</v>
      </c>
    </row>
    <row r="6">
      <c r="A6" s="4" t="inlineStr">
        <is>
          <t>Exercise Price | $ / shares</t>
        </is>
      </c>
      <c r="B6" s="10" t="n">
        <v>2.75</v>
      </c>
    </row>
    <row r="7">
      <c r="A7" s="4" t="inlineStr">
        <is>
          <t>Warrant Liability [Member] | Expected Dividend Yield [Member]</t>
        </is>
      </c>
    </row>
    <row r="8">
      <c r="A8" s="4" t="inlineStr">
        <is>
          <t>Fair value of warrant liability, measurement input, percentage</t>
        </is>
      </c>
      <c r="B8" s="4" t="inlineStr">
        <is>
          <t xml:space="preserve"> </t>
        </is>
      </c>
    </row>
    <row r="9">
      <c r="A9" s="4" t="inlineStr">
        <is>
          <t>Warrant Liability [Member] | Expected Volatility [Member]</t>
        </is>
      </c>
    </row>
    <row r="10">
      <c r="A10" s="4" t="inlineStr">
        <is>
          <t>Fair value of warrant liability, measurement input, percentage</t>
        </is>
      </c>
      <c r="B10" s="12" t="n">
        <v>50.7</v>
      </c>
    </row>
    <row r="11">
      <c r="A11" s="4" t="inlineStr">
        <is>
          <t>Warrant Liability [Member] | Risk Free Rate [Member]</t>
        </is>
      </c>
    </row>
    <row r="12">
      <c r="A12" s="4" t="inlineStr">
        <is>
          <t>Fair value of warrant liability, measurement input, percentage</t>
        </is>
      </c>
      <c r="B12" s="11" t="n">
        <v>0.22</v>
      </c>
    </row>
    <row r="13">
      <c r="A13" s="4" t="inlineStr">
        <is>
          <t>Warrant Liability [Member] | Contractual Term (Years) [Member]</t>
        </is>
      </c>
    </row>
    <row r="14">
      <c r="A14" s="4" t="inlineStr">
        <is>
          <t>Fair value assumption, warrant Contractual term (years)</t>
        </is>
      </c>
      <c r="B14" s="4" t="inlineStr">
        <is>
          <t>4 years 5 months 16 days</t>
        </is>
      </c>
    </row>
    <row r="15">
      <c r="A15" s="4" t="inlineStr">
        <is>
          <t>Purchase Agreements Investors [Member]</t>
        </is>
      </c>
    </row>
    <row r="16">
      <c r="A16" s="4" t="inlineStr">
        <is>
          <t>Fair value of underlying common shares | $ / shares</t>
        </is>
      </c>
      <c r="B16" s="5" t="n">
        <v>9</v>
      </c>
    </row>
    <row r="17">
      <c r="A17" s="4" t="inlineStr">
        <is>
          <t>Exercise Price | $ / shares</t>
        </is>
      </c>
      <c r="B17" s="6" t="n">
        <v>7</v>
      </c>
    </row>
    <row r="18">
      <c r="A18" s="4" t="inlineStr">
        <is>
          <t>Purchase Agreements Investors [Member] | Monte Carlo [Member]</t>
        </is>
      </c>
    </row>
    <row r="19">
      <c r="A19" s="4" t="inlineStr">
        <is>
          <t>Fair value of underlying common shares | $ / shares</t>
        </is>
      </c>
      <c r="B19" s="6" t="n">
        <v>9</v>
      </c>
    </row>
    <row r="20">
      <c r="A20" s="4" t="inlineStr">
        <is>
          <t>Exercise Price | $ / shares</t>
        </is>
      </c>
      <c r="B20" s="10" t="n">
        <v>9.25</v>
      </c>
    </row>
    <row r="21">
      <c r="A21" s="4" t="inlineStr">
        <is>
          <t>Purchase Agreements Investors [Member] | Expected Dividend Yield [Member]</t>
        </is>
      </c>
    </row>
    <row r="22">
      <c r="A22" s="4" t="inlineStr">
        <is>
          <t>Fair value of warrant liability, measurement input, percentage</t>
        </is>
      </c>
      <c r="B22" s="4" t="inlineStr">
        <is>
          <t xml:space="preserve"> </t>
        </is>
      </c>
    </row>
    <row r="23">
      <c r="A23" s="4" t="inlineStr">
        <is>
          <t>Purchase Agreements Investors [Member] | Expected Dividend Yield [Member] | Monte Carlo [Member]</t>
        </is>
      </c>
    </row>
    <row r="24">
      <c r="A24" s="4" t="inlineStr">
        <is>
          <t>Fair value of warrant liability, measurement input, percentage</t>
        </is>
      </c>
      <c r="B24" s="4" t="inlineStr">
        <is>
          <t xml:space="preserve"> </t>
        </is>
      </c>
    </row>
    <row r="25">
      <c r="A25" s="4" t="inlineStr">
        <is>
          <t>Purchase Agreements Investors [Member] | Expected Volatility [Member] | Minimum [Member]</t>
        </is>
      </c>
    </row>
    <row r="26">
      <c r="A26" s="4" t="inlineStr">
        <is>
          <t>Fair value of warrant liability, measurement input, percentage</t>
        </is>
      </c>
      <c r="B26" s="12" t="n">
        <v>73.59999999999999</v>
      </c>
    </row>
    <row r="27">
      <c r="A27" s="4" t="inlineStr">
        <is>
          <t>Purchase Agreements Investors [Member] | Expected Volatility [Member] | Minimum [Member] | Monte Carlo [Member]</t>
        </is>
      </c>
    </row>
    <row r="28">
      <c r="A28" s="4" t="inlineStr">
        <is>
          <t>Fair value of warrant liability, measurement input, percentage</t>
        </is>
      </c>
      <c r="B28" s="12" t="n">
        <v>69.7</v>
      </c>
    </row>
    <row r="29">
      <c r="A29" s="4" t="inlineStr">
        <is>
          <t>Purchase Agreements Investors [Member] | Expected Volatility [Member] | Maximum [Member]</t>
        </is>
      </c>
    </row>
    <row r="30">
      <c r="A30" s="4" t="inlineStr">
        <is>
          <t>Fair value of warrant liability, measurement input, percentage</t>
        </is>
      </c>
      <c r="B30" s="12" t="n">
        <v>74.3</v>
      </c>
    </row>
    <row r="31">
      <c r="A31" s="4" t="inlineStr">
        <is>
          <t>Purchase Agreements Investors [Member] | Expected Volatility [Member] | Maximum [Member] | Monte Carlo [Member]</t>
        </is>
      </c>
    </row>
    <row r="32">
      <c r="A32" s="4" t="inlineStr">
        <is>
          <t>Fair value of warrant liability, measurement input, percentage</t>
        </is>
      </c>
      <c r="B32" s="12" t="n">
        <v>71.2</v>
      </c>
    </row>
    <row r="33">
      <c r="A33" s="4" t="inlineStr">
        <is>
          <t>Purchase Agreements Investors [Member] | Risk Free Rate [Member]</t>
        </is>
      </c>
    </row>
    <row r="34">
      <c r="A34" s="4" t="inlineStr">
        <is>
          <t>Fair value of warrant liability, measurement input, percentage</t>
        </is>
      </c>
      <c r="B34" s="11" t="n">
        <v>0.12</v>
      </c>
    </row>
    <row r="35">
      <c r="A35" s="4" t="inlineStr">
        <is>
          <t>Purchase Agreements Investors [Member] | Risk Free Rate [Member] | Monte Carlo [Member]</t>
        </is>
      </c>
    </row>
    <row r="36">
      <c r="A36" s="4" t="inlineStr">
        <is>
          <t>Fair value of warrant liability, measurement input, percentage</t>
        </is>
      </c>
      <c r="B36" s="11" t="n">
        <v>0.12</v>
      </c>
    </row>
    <row r="37">
      <c r="A37" s="4" t="inlineStr">
        <is>
          <t>Purchase Agreements Investors [Member] | Contractual Term (Years) [Member] | Minimum [Member]</t>
        </is>
      </c>
    </row>
    <row r="38">
      <c r="A38" s="4" t="inlineStr">
        <is>
          <t>Fair value assumption, warrant Contractual term (years)</t>
        </is>
      </c>
      <c r="B38" s="4" t="inlineStr">
        <is>
          <t>1 year 1 month 13 days</t>
        </is>
      </c>
    </row>
    <row r="39">
      <c r="A39" s="4" t="inlineStr">
        <is>
          <t>Purchase Agreements Investors [Member] | Contractual Term (Years) [Member] | Minimum [Member] | Monte Carlo [Member]</t>
        </is>
      </c>
    </row>
    <row r="40">
      <c r="A40" s="4" t="inlineStr">
        <is>
          <t>Fair value assumption, warrant Contractual term (years)</t>
        </is>
      </c>
      <c r="B40" s="4" t="inlineStr">
        <is>
          <t>1 year 4 months 20 days</t>
        </is>
      </c>
    </row>
    <row r="41">
      <c r="A41" s="4" t="inlineStr">
        <is>
          <t>Purchase Agreements Investors [Member] | Contractual Term (Years) [Member] | Maximum [Member]</t>
        </is>
      </c>
    </row>
    <row r="42">
      <c r="A42" s="4" t="inlineStr">
        <is>
          <t>Fair value assumption, warrant Contractual term (years)</t>
        </is>
      </c>
      <c r="B42" s="4" t="inlineStr">
        <is>
          <t>1 year 2 months 8 days</t>
        </is>
      </c>
    </row>
    <row r="43">
      <c r="A43" s="4" t="inlineStr">
        <is>
          <t>Purchase Agreements Investors [Member] | Contractual Term (Years) [Member] | Maximum [Member] | Monte Carlo [Member]</t>
        </is>
      </c>
    </row>
    <row r="44">
      <c r="A44" s="4" t="inlineStr">
        <is>
          <t>Fair value assumption, warrant Contractual term (years)</t>
        </is>
      </c>
      <c r="B44" s="4" t="inlineStr">
        <is>
          <t>1 year 5 months 27 days</t>
        </is>
      </c>
    </row>
    <row r="45">
      <c r="A45" s="4" t="inlineStr">
        <is>
          <t>ARETE Wealth Management [Member]</t>
        </is>
      </c>
    </row>
    <row r="46">
      <c r="A46" s="4" t="inlineStr">
        <is>
          <t>Fair value of underlying common shares | $ / shares</t>
        </is>
      </c>
      <c r="B46" s="5" t="n">
        <v>9</v>
      </c>
    </row>
    <row r="47">
      <c r="A47" s="4" t="inlineStr">
        <is>
          <t>Exercise Price | $ / shares</t>
        </is>
      </c>
      <c r="B47" s="5" t="n">
        <v>5</v>
      </c>
    </row>
    <row r="48">
      <c r="A48" s="4" t="inlineStr">
        <is>
          <t>ARETE Wealth Management [Member] | Expected Dividend Yield [Member]</t>
        </is>
      </c>
    </row>
    <row r="49">
      <c r="A49" s="4" t="inlineStr">
        <is>
          <t>Fair value of warrant liability, measurement input, percentage</t>
        </is>
      </c>
      <c r="B49" s="4" t="inlineStr">
        <is>
          <t xml:space="preserve"> </t>
        </is>
      </c>
    </row>
    <row r="50">
      <c r="A50" s="4" t="inlineStr">
        <is>
          <t>ARETE Wealth Management [Member] | Expected Volatility [Member]</t>
        </is>
      </c>
    </row>
    <row r="51">
      <c r="A51" s="4" t="inlineStr">
        <is>
          <t>Fair value of warrant liability, measurement input, percentage</t>
        </is>
      </c>
      <c r="B51" s="6" t="n">
        <v>60</v>
      </c>
    </row>
    <row r="52">
      <c r="A52" s="4" t="inlineStr">
        <is>
          <t>ARETE Wealth Management [Member] | Risk Free Rate [Member]</t>
        </is>
      </c>
    </row>
    <row r="53">
      <c r="A53" s="4" t="inlineStr">
        <is>
          <t>Fair value of warrant liability, measurement input, percentage</t>
        </is>
      </c>
      <c r="B53" s="11" t="n">
        <v>0.27</v>
      </c>
    </row>
    <row r="54">
      <c r="A54" s="4" t="inlineStr">
        <is>
          <t>ARETE Wealth Management [Member] | Contractual Term (Years) [Member]</t>
        </is>
      </c>
    </row>
    <row r="55">
      <c r="A55" s="4" t="inlineStr">
        <is>
          <t>Fair value assumption, warrant Contractual term (years)</t>
        </is>
      </c>
      <c r="B55" s="4" t="inlineStr">
        <is>
          <t>4 years 7 months 6 days</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Fair Value Measurements - Schedule of Changes in Fair Value of Financial Liabilities (Details) (fuboTV Inc. Pre-Merger)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Dec. 31, 2018</t>
        </is>
      </c>
    </row>
    <row r="3">
      <c r="A3" s="4" t="inlineStr">
        <is>
          <t>Beginning balance</t>
        </is>
      </c>
      <c r="C3" s="5" t="n">
        <v>3574</v>
      </c>
      <c r="F3" s="5" t="n">
        <v>3574</v>
      </c>
    </row>
    <row r="4">
      <c r="A4" s="4" t="inlineStr">
        <is>
          <t>Change in fair value of Level 3 liabilities</t>
        </is>
      </c>
      <c r="B4" s="5" t="n">
        <v>101</v>
      </c>
      <c r="D4" s="5" t="n">
        <v>-1</v>
      </c>
      <c r="F4" s="6" t="n">
        <v>-426</v>
      </c>
      <c r="G4" s="5" t="n">
        <v>1017</v>
      </c>
    </row>
    <row r="5">
      <c r="A5" s="4" t="inlineStr">
        <is>
          <t>Ending balance</t>
        </is>
      </c>
      <c r="H5" s="5" t="n">
        <v>3574</v>
      </c>
    </row>
    <row r="6">
      <c r="A6" s="4" t="inlineStr">
        <is>
          <t>Level 3 [Member]</t>
        </is>
      </c>
    </row>
    <row r="7">
      <c r="A7" s="4" t="inlineStr">
        <is>
          <t>Beginning balance</t>
        </is>
      </c>
      <c r="C7" s="6" t="n">
        <v>3574</v>
      </c>
      <c r="F7" s="6" t="n">
        <v>3574</v>
      </c>
    </row>
    <row r="8">
      <c r="A8" s="4" t="inlineStr">
        <is>
          <t>Ending balance</t>
        </is>
      </c>
      <c r="B8" s="5" t="n">
        <v>30205</v>
      </c>
      <c r="F8" s="6" t="n">
        <v>30205</v>
      </c>
      <c r="H8" s="6" t="n">
        <v>3574</v>
      </c>
    </row>
    <row r="9">
      <c r="A9" s="4" t="inlineStr">
        <is>
          <t>Fubo TV Pre-Merger [Member]</t>
        </is>
      </c>
    </row>
    <row r="10">
      <c r="A10" s="4" t="inlineStr">
        <is>
          <t>Beginning balance</t>
        </is>
      </c>
      <c r="C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nvertible notes derivatives</t>
        </is>
      </c>
      <c r="H11" s="6" t="n">
        <v>2120</v>
      </c>
      <c r="I11" s="5" t="n">
        <v>574</v>
      </c>
    </row>
    <row r="12">
      <c r="A12" s="4" t="inlineStr">
        <is>
          <t>Change in fair value of Level 3 liabilities</t>
        </is>
      </c>
      <c r="C12" s="4" t="inlineStr">
        <is>
          <t xml:space="preserve"> </t>
        </is>
      </c>
      <c r="E12" s="4" t="inlineStr">
        <is>
          <t xml:space="preserve"> </t>
        </is>
      </c>
      <c r="H12" s="4" t="inlineStr">
        <is>
          <t xml:space="preserve"> </t>
        </is>
      </c>
      <c r="I12" s="6" t="n">
        <v>-4697</v>
      </c>
    </row>
    <row r="13">
      <c r="A13" s="4" t="inlineStr">
        <is>
          <t>Ending balance</t>
        </is>
      </c>
      <c r="H13" s="4" t="inlineStr">
        <is>
          <t xml:space="preserve"> </t>
        </is>
      </c>
      <c r="I13" s="4" t="inlineStr">
        <is>
          <t xml:space="preserve"> </t>
        </is>
      </c>
    </row>
    <row r="14">
      <c r="A14" s="4" t="inlineStr">
        <is>
          <t>Fubo TV Pre-Merger [Member] | Level 3 [Member]</t>
        </is>
      </c>
    </row>
    <row r="15">
      <c r="A15" s="4" t="inlineStr">
        <is>
          <t>Beginning balance</t>
        </is>
      </c>
      <c r="C15" s="4" t="inlineStr">
        <is>
          <t xml:space="preserve"> </t>
        </is>
      </c>
      <c r="E15" s="4" t="inlineStr">
        <is>
          <t xml:space="preserve"> </t>
        </is>
      </c>
      <c r="F15" s="4" t="inlineStr">
        <is>
          <t xml:space="preserve"> </t>
        </is>
      </c>
      <c r="G15" s="4" t="inlineStr">
        <is>
          <t xml:space="preserve"> </t>
        </is>
      </c>
      <c r="H15" s="4" t="inlineStr">
        <is>
          <t xml:space="preserve"> </t>
        </is>
      </c>
      <c r="I15" s="6" t="n">
        <v>4123</v>
      </c>
    </row>
    <row r="16">
      <c r="A16" s="4" t="inlineStr">
        <is>
          <t>Issuance of convertible notes derivatives</t>
        </is>
      </c>
      <c r="E16" s="6" t="n">
        <v>2120</v>
      </c>
      <c r="H16" s="6" t="n">
        <v>2120</v>
      </c>
      <c r="I16" s="6" t="n">
        <v>574</v>
      </c>
    </row>
    <row r="17">
      <c r="A17" s="4" t="inlineStr">
        <is>
          <t>Change in fair value of Level 3 liabilities</t>
        </is>
      </c>
      <c r="E17" s="4" t="inlineStr">
        <is>
          <t xml:space="preserve"> </t>
        </is>
      </c>
      <c r="H17" s="4" t="inlineStr">
        <is>
          <t xml:space="preserve"> </t>
        </is>
      </c>
      <c r="I17" s="6" t="n">
        <v>1074</v>
      </c>
    </row>
    <row r="18">
      <c r="A18" s="4" t="inlineStr">
        <is>
          <t>Settlement of convertible notes</t>
        </is>
      </c>
      <c r="E18" s="6" t="n">
        <v>-2120</v>
      </c>
      <c r="H18" s="6" t="n">
        <v>-2120</v>
      </c>
      <c r="I18" s="6" t="n">
        <v>-5771</v>
      </c>
    </row>
    <row r="19">
      <c r="A19" s="4" t="inlineStr">
        <is>
          <t>Ending balance</t>
        </is>
      </c>
      <c r="E19" s="4" t="inlineStr">
        <is>
          <t xml:space="preserve"> </t>
        </is>
      </c>
      <c r="H19" s="4" t="inlineStr">
        <is>
          <t xml:space="preserve"> </t>
        </is>
      </c>
      <c r="I19" s="4" t="inlineStr">
        <is>
          <t xml:space="preserve"> </t>
        </is>
      </c>
    </row>
  </sheetData>
  <mergeCells count="4">
    <mergeCell ref="A1:A2"/>
    <mergeCell ref="B1:E1"/>
    <mergeCell ref="F1:G1"/>
    <mergeCell ref="H1:I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Fair Value Measurements - Schedule of Changes in Fair Value of Financial Liabilities (Details) (fuboTV Inc. Pre-Merger) (10-K)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Dec. 31, 2018</t>
        </is>
      </c>
    </row>
    <row r="3">
      <c r="A3" s="4" t="inlineStr">
        <is>
          <t>Beginning balance</t>
        </is>
      </c>
      <c r="C3" s="5" t="n">
        <v>3574</v>
      </c>
      <c r="F3" s="5" t="n">
        <v>3574</v>
      </c>
    </row>
    <row r="4">
      <c r="A4" s="4" t="inlineStr">
        <is>
          <t>Change in fair value of Level 3 liabilities</t>
        </is>
      </c>
      <c r="B4" s="5" t="n">
        <v>101</v>
      </c>
      <c r="D4" s="5" t="n">
        <v>-1</v>
      </c>
      <c r="F4" s="6" t="n">
        <v>-426</v>
      </c>
      <c r="G4" s="5" t="n">
        <v>1017</v>
      </c>
    </row>
    <row r="5">
      <c r="A5" s="4" t="inlineStr">
        <is>
          <t>Ending balance</t>
        </is>
      </c>
      <c r="H5" s="5" t="n">
        <v>3574</v>
      </c>
    </row>
    <row r="6">
      <c r="A6" s="4" t="inlineStr">
        <is>
          <t>Fair Value, Inputs, Level 3 [Member]</t>
        </is>
      </c>
    </row>
    <row r="7">
      <c r="A7" s="4" t="inlineStr">
        <is>
          <t>Beginning balance</t>
        </is>
      </c>
      <c r="C7" s="6" t="n">
        <v>3574</v>
      </c>
      <c r="F7" s="6" t="n">
        <v>3574</v>
      </c>
    </row>
    <row r="8">
      <c r="A8" s="4" t="inlineStr">
        <is>
          <t>Ending balance</t>
        </is>
      </c>
      <c r="B8" s="5" t="n">
        <v>30205</v>
      </c>
      <c r="F8" s="6" t="n">
        <v>30205</v>
      </c>
      <c r="H8" s="6" t="n">
        <v>3574</v>
      </c>
    </row>
    <row r="9">
      <c r="A9" s="4" t="inlineStr">
        <is>
          <t>Fubo TV Pre-Merger [Member]</t>
        </is>
      </c>
    </row>
    <row r="10">
      <c r="A10" s="4" t="inlineStr">
        <is>
          <t>Beginning balance</t>
        </is>
      </c>
      <c r="C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nvertible notes derivatives</t>
        </is>
      </c>
      <c r="H11" s="6" t="n">
        <v>2120</v>
      </c>
      <c r="I11" s="5" t="n">
        <v>574</v>
      </c>
    </row>
    <row r="12">
      <c r="A12" s="4" t="inlineStr">
        <is>
          <t>Change in fair value of Level 3 liabilities</t>
        </is>
      </c>
      <c r="C12" s="4" t="inlineStr">
        <is>
          <t xml:space="preserve"> </t>
        </is>
      </c>
      <c r="E12" s="4" t="inlineStr">
        <is>
          <t xml:space="preserve"> </t>
        </is>
      </c>
      <c r="H12" s="4" t="inlineStr">
        <is>
          <t xml:space="preserve"> </t>
        </is>
      </c>
      <c r="I12" s="6" t="n">
        <v>-4697</v>
      </c>
    </row>
    <row r="13">
      <c r="A13" s="4" t="inlineStr">
        <is>
          <t>Ending balance</t>
        </is>
      </c>
      <c r="H13" s="4" t="inlineStr">
        <is>
          <t xml:space="preserve"> </t>
        </is>
      </c>
      <c r="I13" s="4" t="inlineStr">
        <is>
          <t xml:space="preserve"> </t>
        </is>
      </c>
    </row>
    <row r="14">
      <c r="A14" s="4" t="inlineStr">
        <is>
          <t>Fubo TV Pre-Merger [Member] | Fair Value, Inputs, Level 3 [Member]</t>
        </is>
      </c>
    </row>
    <row r="15">
      <c r="A15" s="4" t="inlineStr">
        <is>
          <t>Beginning balance</t>
        </is>
      </c>
      <c r="C15" s="4" t="inlineStr">
        <is>
          <t xml:space="preserve"> </t>
        </is>
      </c>
      <c r="E15" s="4" t="inlineStr">
        <is>
          <t xml:space="preserve"> </t>
        </is>
      </c>
      <c r="F15" s="4" t="inlineStr">
        <is>
          <t xml:space="preserve"> </t>
        </is>
      </c>
      <c r="G15" s="4" t="inlineStr">
        <is>
          <t xml:space="preserve"> </t>
        </is>
      </c>
      <c r="H15" s="4" t="inlineStr">
        <is>
          <t xml:space="preserve"> </t>
        </is>
      </c>
      <c r="I15" s="6" t="n">
        <v>4123</v>
      </c>
    </row>
    <row r="16">
      <c r="A16" s="4" t="inlineStr">
        <is>
          <t>Issuance of convertible notes derivatives</t>
        </is>
      </c>
      <c r="E16" s="6" t="n">
        <v>2120</v>
      </c>
      <c r="H16" s="6" t="n">
        <v>2120</v>
      </c>
      <c r="I16" s="6" t="n">
        <v>574</v>
      </c>
    </row>
    <row r="17">
      <c r="A17" s="4" t="inlineStr">
        <is>
          <t>Change in fair value of Level 3 liabilities</t>
        </is>
      </c>
      <c r="E17" s="4" t="inlineStr">
        <is>
          <t xml:space="preserve"> </t>
        </is>
      </c>
      <c r="H17" s="4" t="inlineStr">
        <is>
          <t xml:space="preserve"> </t>
        </is>
      </c>
      <c r="I17" s="6" t="n">
        <v>1074</v>
      </c>
    </row>
    <row r="18">
      <c r="A18" s="4" t="inlineStr">
        <is>
          <t>Settlement of convertible notes</t>
        </is>
      </c>
      <c r="E18" s="6" t="n">
        <v>-2120</v>
      </c>
      <c r="H18" s="6" t="n">
        <v>-2120</v>
      </c>
      <c r="I18" s="6" t="n">
        <v>-5771</v>
      </c>
    </row>
    <row r="19">
      <c r="A19" s="4" t="inlineStr">
        <is>
          <t>Ending balance</t>
        </is>
      </c>
      <c r="E19" s="4" t="inlineStr">
        <is>
          <t xml:space="preserve"> </t>
        </is>
      </c>
      <c r="H19" s="4" t="inlineStr">
        <is>
          <t xml:space="preserve"> </t>
        </is>
      </c>
      <c r="I19" s="4" t="inlineStr">
        <is>
          <t xml:space="preserve"> </t>
        </is>
      </c>
    </row>
  </sheetData>
  <mergeCells count="4">
    <mergeCell ref="A1:A2"/>
    <mergeCell ref="B1:E1"/>
    <mergeCell ref="F1:G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9 Months Ended</t>
        </is>
      </c>
    </row>
    <row r="2">
      <c r="B2" s="2" t="inlineStr">
        <is>
          <t>Sep. 30, 2020</t>
        </is>
      </c>
    </row>
    <row r="3">
      <c r="A3" s="3" t="inlineStr">
        <is>
          <t>Organization, Consolidation and Presentation of Financial Statements [Abstract]</t>
        </is>
      </c>
    </row>
    <row r="4">
      <c r="A4" s="4" t="inlineStr">
        <is>
          <t>Liquidity, Going Concern and Management Plans</t>
        </is>
      </c>
      <c r="B4" s="4" t="inlineStr">
        <is>
          <t>2. 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of $38.9 million, a working capital deficiency of $189.1 million and an accumulated deficit of $458.6 million as of September 30,
2020. The Company incurred a $404.1 million net loss for the nine months ended September 30, 2020. Since inception, the Company’s
operations have been financed primarily through the sale of equity and debt securities. The Company has incurred losses from operations
and negative cash flows from operating activities since inception and expects to continue to incur substantial losses as it continues
to fully ramp up its operating activities. While we expect to continue incurring losses in the foreseeable future, we successfully
raised $183 million in October 2020, net of offering expenses, through a public offering of our common stock. The proceeds from
this offering provide us with the necessary liquidity to continue as a going concern for at least one year from the date these
financial statements are issued. In addition to the foregoing, the
Company cannot predict the long-term impact on its development timelines, revenue levels and its liquidity due to the worldwide
spread of COVID-19. Based upon the Company’s current assessment, it does not expect the impact of the COVID-19 pandemic to
materially impact the Company’s operations. However, the Company is continuing to assess the impact the spread of COVID-19
may have on its opera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Convertible Notes Payable (Details Narrative) - USD ($)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Debt Disclosure [Abstract]</t>
        </is>
      </c>
    </row>
    <row r="4">
      <c r="A4" s="4" t="inlineStr">
        <is>
          <t>Convertible notes outstanding</t>
        </is>
      </c>
      <c r="B4" s="4" t="inlineStr">
        <is>
          <t xml:space="preserve"> </t>
        </is>
      </c>
      <c r="C4" s="4" t="inlineStr">
        <is>
          <t xml:space="preserve"> </t>
        </is>
      </c>
      <c r="E4" s="5" t="n">
        <v>1358</v>
      </c>
    </row>
    <row r="5">
      <c r="A5" s="4" t="inlineStr">
        <is>
          <t>Repayment of convertible notes payable</t>
        </is>
      </c>
      <c r="B5" s="6" t="n">
        <v>2800</v>
      </c>
      <c r="C5" s="6" t="n">
        <v>3913</v>
      </c>
      <c r="D5" s="5" t="n">
        <v>523</v>
      </c>
    </row>
    <row r="6">
      <c r="A6" s="4" t="inlineStr">
        <is>
          <t>Interest expense</t>
        </is>
      </c>
      <c r="B6" s="5" t="n">
        <v>900</v>
      </c>
      <c r="C6" s="5" t="n">
        <v>900</v>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emporary Equity (Details Narrative) - USD ($) $ / shares in Units, $ in Thousands</t>
        </is>
      </c>
      <c r="B1" s="2" t="inlineStr">
        <is>
          <t>Mar. 06, 2020</t>
        </is>
      </c>
      <c r="C1" s="2" t="inlineStr">
        <is>
          <t>Sep. 30, 2020</t>
        </is>
      </c>
      <c r="D1" s="2" t="inlineStr">
        <is>
          <t>Sep. 30, 2019</t>
        </is>
      </c>
      <c r="E1" s="2" t="inlineStr">
        <is>
          <t>Dec. 31, 2019</t>
        </is>
      </c>
    </row>
    <row r="2">
      <c r="A2" s="4" t="inlineStr">
        <is>
          <t>Proceeds from the issuance of Series D Preferred Stock</t>
        </is>
      </c>
      <c r="C2" s="5" t="n">
        <v>203</v>
      </c>
      <c r="D2" s="5" t="n">
        <v>450</v>
      </c>
    </row>
    <row r="3">
      <c r="A3" s="4" t="inlineStr">
        <is>
          <t>Series D Convertible Preferred stock, shares outstanding</t>
        </is>
      </c>
      <c r="C3" s="6" t="n">
        <v>0</v>
      </c>
      <c r="E3" s="6" t="n">
        <v>461839</v>
      </c>
    </row>
    <row r="4">
      <c r="A4" s="4" t="inlineStr">
        <is>
          <t>Series D Convertible Preferred Stock [Member]</t>
        </is>
      </c>
    </row>
    <row r="5">
      <c r="A5" s="4" t="inlineStr">
        <is>
          <t>Cumulative cash dividend rate</t>
        </is>
      </c>
      <c r="B5" s="4" t="inlineStr">
        <is>
          <t>8.00%</t>
        </is>
      </c>
    </row>
    <row r="6">
      <c r="A6" s="4" t="inlineStr">
        <is>
          <t>Dividend price per share</t>
        </is>
      </c>
      <c r="B6" s="5" t="n">
        <v>1</v>
      </c>
    </row>
    <row r="7">
      <c r="A7" s="4" t="inlineStr">
        <is>
          <t>Cash dividend, description</t>
        </is>
      </c>
      <c r="B7" s="4" t="inlineStr">
        <is>
          <t>Holders of shares of the Series D Preferred Stock were entitled to receive, cumulative cash dividends at the rate of 8% on $1.00 per share of the Series D Preferred Stock per annum (equivalent to $0.08 per annum per share), subject to adjustment.</t>
        </is>
      </c>
    </row>
    <row r="8">
      <c r="A8" s="4" t="inlineStr">
        <is>
          <t>Trading price, price limit to be classified as temporary equity</t>
        </is>
      </c>
      <c r="B8" s="10" t="n">
        <v>0.35</v>
      </c>
    </row>
    <row r="9">
      <c r="A9" s="4" t="inlineStr">
        <is>
          <t>Preferred stock, increased par value</t>
        </is>
      </c>
      <c r="B9" s="10" t="n">
        <v>1.29</v>
      </c>
    </row>
    <row r="10">
      <c r="A10" s="4" t="inlineStr">
        <is>
          <t>Bifurcated redemption feature recognized</t>
        </is>
      </c>
      <c r="B10" s="5" t="n">
        <v>200</v>
      </c>
    </row>
    <row r="11">
      <c r="A11" s="4" t="inlineStr">
        <is>
          <t>Stock Purchase Agreement [Member] | Series D Convertible Preferred Stock [Member]</t>
        </is>
      </c>
    </row>
    <row r="12">
      <c r="A12" s="4" t="inlineStr">
        <is>
          <t>Temporary equity, number of shares to be issued</t>
        </is>
      </c>
      <c r="B12" s="6" t="n">
        <v>203000</v>
      </c>
    </row>
    <row r="13">
      <c r="A13" s="4" t="inlineStr">
        <is>
          <t>Proceeds from the issuance of Series D Preferred Stock</t>
        </is>
      </c>
      <c r="B13" s="5" t="n">
        <v>203</v>
      </c>
    </row>
    <row r="14">
      <c r="A14" s="4" t="inlineStr">
        <is>
          <t>Series D Convertible Preferred stock, shares outstanding</t>
        </is>
      </c>
      <c r="C14" s="6" t="n">
        <v>682000</v>
      </c>
    </row>
    <row r="15">
      <c r="A15" s="4" t="inlineStr">
        <is>
          <t>Temporary equity, number of shares redeemed</t>
        </is>
      </c>
      <c r="C15" s="6" t="n">
        <v>659000</v>
      </c>
    </row>
    <row r="16">
      <c r="A16" s="4" t="inlineStr">
        <is>
          <t>Number of shares exchanged, value</t>
        </is>
      </c>
      <c r="C16" s="5" t="n">
        <v>9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Temporary Equity - Schedule of Temporary Equity (Details) $ in Thousands</t>
        </is>
      </c>
      <c r="B1" s="2" t="inlineStr">
        <is>
          <t>9 Months Ended</t>
        </is>
      </c>
    </row>
    <row r="2">
      <c r="B2" s="2" t="inlineStr">
        <is>
          <t>Sep. 30, 2020USD ($)shares</t>
        </is>
      </c>
    </row>
    <row r="3">
      <c r="A3" s="4" t="inlineStr">
        <is>
          <t>Total temporary equity, beginning balance | $</t>
        </is>
      </c>
      <c r="B3" s="5" t="n">
        <v>462</v>
      </c>
    </row>
    <row r="4">
      <c r="A4" s="4" t="inlineStr">
        <is>
          <t>Total temporary equity, shares, beginning balance | shares</t>
        </is>
      </c>
      <c r="B4" s="6" t="n">
        <v>461839</v>
      </c>
    </row>
    <row r="5">
      <c r="A5" s="4" t="inlineStr">
        <is>
          <t>Total temporary equity, ending balance | $</t>
        </is>
      </c>
      <c r="B5" s="4" t="inlineStr">
        <is>
          <t xml:space="preserve"> </t>
        </is>
      </c>
    </row>
    <row r="6">
      <c r="A6" s="4" t="inlineStr">
        <is>
          <t>Total temporary equity, shares, ending balance | shares</t>
        </is>
      </c>
      <c r="B6" s="6" t="n">
        <v>0</v>
      </c>
    </row>
    <row r="7">
      <c r="A7" s="4" t="inlineStr">
        <is>
          <t>Series D Preferred Stock [Member]</t>
        </is>
      </c>
    </row>
    <row r="8">
      <c r="A8" s="4" t="inlineStr">
        <is>
          <t>Total temporary equity, beginning balance | $</t>
        </is>
      </c>
      <c r="B8" s="5" t="n">
        <v>462</v>
      </c>
    </row>
    <row r="9">
      <c r="A9" s="4" t="inlineStr">
        <is>
          <t>Total temporary equity, shares, beginning balance | shares</t>
        </is>
      </c>
      <c r="B9" s="6" t="n">
        <v>461839</v>
      </c>
    </row>
    <row r="10">
      <c r="A10" s="4" t="inlineStr">
        <is>
          <t>Issuance of Series D convertible preferred stock for cash | $</t>
        </is>
      </c>
      <c r="B10" s="5" t="n">
        <v>203</v>
      </c>
    </row>
    <row r="11">
      <c r="A11" s="4" t="inlineStr">
        <is>
          <t>Issuance of Series D convertible preferred stock for cash, shares | shares</t>
        </is>
      </c>
      <c r="B11" s="6" t="n">
        <v>203000</v>
      </c>
    </row>
    <row r="12">
      <c r="A12" s="4" t="inlineStr">
        <is>
          <t>Offering cost related to issuance of Series D convertible preferred stock | $</t>
        </is>
      </c>
      <c r="B12" s="5" t="n">
        <v>-3</v>
      </c>
    </row>
    <row r="13">
      <c r="A13" s="4" t="inlineStr">
        <is>
          <t>Offering cost related to issuance of Series D convertible preferred stock, shares | shares</t>
        </is>
      </c>
      <c r="B13" s="4" t="inlineStr">
        <is>
          <t xml:space="preserve"> </t>
        </is>
      </c>
    </row>
    <row r="14">
      <c r="A14" s="4" t="inlineStr">
        <is>
          <t>Deemed dividends related to immediate accretion of offering cost | $</t>
        </is>
      </c>
      <c r="B14" s="5" t="n">
        <v>3</v>
      </c>
    </row>
    <row r="15">
      <c r="A15" s="4" t="inlineStr">
        <is>
          <t>Deemed dividends related to immediate accretion of offering cost, shares | shares</t>
        </is>
      </c>
      <c r="B15" s="4" t="inlineStr">
        <is>
          <t xml:space="preserve"> </t>
        </is>
      </c>
    </row>
    <row r="16">
      <c r="A16" s="4" t="inlineStr">
        <is>
          <t>Accrued Series D preferred stock dividends | $</t>
        </is>
      </c>
      <c r="B16" s="5" t="n">
        <v>17</v>
      </c>
    </row>
    <row r="17">
      <c r="A17" s="4" t="inlineStr">
        <is>
          <t>Accrued Series D preferred stock dividends, shares | shares</t>
        </is>
      </c>
      <c r="B17" s="6" t="n">
        <v>17198</v>
      </c>
    </row>
    <row r="18">
      <c r="A18" s="4" t="inlineStr">
        <is>
          <t>Bifurcated redemption feature of Series D convertible preferred stock | $</t>
        </is>
      </c>
      <c r="B18" s="5" t="n">
        <v>-171</v>
      </c>
    </row>
    <row r="19">
      <c r="A19" s="4" t="inlineStr">
        <is>
          <t>Bifurcated redemption feature of Series D convertible preferred stock, shares | shares</t>
        </is>
      </c>
      <c r="B19" s="4" t="inlineStr">
        <is>
          <t xml:space="preserve"> </t>
        </is>
      </c>
    </row>
    <row r="20">
      <c r="A20" s="4" t="inlineStr">
        <is>
          <t>Deemed dividends related to immediate accretion of bifurcated redemption feature of Series D convertible preferred stock | $</t>
        </is>
      </c>
      <c r="B20" s="5" t="n">
        <v>171</v>
      </c>
    </row>
    <row r="21">
      <c r="A21" s="4" t="inlineStr">
        <is>
          <t>Deemed dividends related to immediate accretion of bifurcated redemption feature of Series D convertible preferred stock, shares | shares</t>
        </is>
      </c>
      <c r="B21" s="4" t="inlineStr">
        <is>
          <t xml:space="preserve"> </t>
        </is>
      </c>
    </row>
    <row r="22">
      <c r="A22" s="4" t="inlineStr">
        <is>
          <t>Redemption of Series D preferred stock (including accrued dividends) | $</t>
        </is>
      </c>
      <c r="B22" s="5" t="n">
        <v>-682</v>
      </c>
    </row>
    <row r="23">
      <c r="A23" s="4" t="inlineStr">
        <is>
          <t>Redemption of Series D preferred stock (including accrued dividends), shares | shares</t>
        </is>
      </c>
      <c r="B23" s="6" t="n">
        <v>-682037</v>
      </c>
    </row>
    <row r="24">
      <c r="A24" s="4" t="inlineStr">
        <is>
          <t>Total temporary equity, ending balance | $</t>
        </is>
      </c>
      <c r="B24" s="4" t="inlineStr">
        <is>
          <t xml:space="preserve"> </t>
        </is>
      </c>
    </row>
    <row r="25">
      <c r="A25" s="4" t="inlineStr">
        <is>
          <t>Total temporary equity, shares, ending balance | shares</t>
        </is>
      </c>
      <c r="B25"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Temporary Equity - Schedule of Redemption of Preferred Stock Issued (Details) - Series D Preferred Stock [Member] $ / shares in Units, $ in Thousands</t>
        </is>
      </c>
      <c r="B1" s="2" t="inlineStr">
        <is>
          <t>Mar. 06, 2020USD ($)$ / sharesshares</t>
        </is>
      </c>
    </row>
    <row r="2">
      <c r="A2" s="4" t="inlineStr">
        <is>
          <t>Series D preferred stock issued | shares</t>
        </is>
      </c>
      <c r="B2" s="6" t="n">
        <v>659000</v>
      </c>
    </row>
    <row r="3">
      <c r="A3" s="4" t="inlineStr">
        <is>
          <t>Per share value | $ / shares</t>
        </is>
      </c>
      <c r="B3" s="5" t="n">
        <v>1</v>
      </c>
    </row>
    <row r="4">
      <c r="A4" s="4" t="inlineStr">
        <is>
          <t>Series D preferred stock value</t>
        </is>
      </c>
      <c r="B4" s="5" t="n">
        <v>659</v>
      </c>
    </row>
    <row r="5">
      <c r="A5" s="4" t="inlineStr">
        <is>
          <t>Accrued dividends</t>
        </is>
      </c>
      <c r="B5" s="6" t="n">
        <v>23</v>
      </c>
    </row>
    <row r="6">
      <c r="A6" s="4" t="inlineStr">
        <is>
          <t>Preferred stock redemption gross</t>
        </is>
      </c>
      <c r="B6" s="5" t="n">
        <v>682</v>
      </c>
    </row>
    <row r="7">
      <c r="A7" s="4" t="inlineStr">
        <is>
          <t>Redemption percentage</t>
        </is>
      </c>
      <c r="B7" s="4" t="inlineStr">
        <is>
          <t>1.29%</t>
        </is>
      </c>
    </row>
    <row r="8">
      <c r="A8" s="4" t="inlineStr">
        <is>
          <t>Total</t>
        </is>
      </c>
      <c r="B8" s="5" t="n">
        <v>88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X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80" customWidth="1" min="19" max="19"/>
    <col width="14" customWidth="1" min="20" max="20"/>
    <col width="16" customWidth="1" min="21" max="21"/>
    <col width="16" customWidth="1" min="22" max="22"/>
    <col width="13" customWidth="1" min="23" max="23"/>
    <col width="14" customWidth="1" min="24" max="24"/>
  </cols>
  <sheetData>
    <row r="1">
      <c r="A1" s="1" t="inlineStr">
        <is>
          <t>Stockholders' Equity/ (Deficit) (Details Narrative) - USD ($) $ / shares in Units, $ in Thousands</t>
        </is>
      </c>
      <c r="B1" s="2" t="inlineStr">
        <is>
          <t>Oct. 08, 2020</t>
        </is>
      </c>
      <c r="C1" s="2" t="inlineStr">
        <is>
          <t>Aug. 28, 2020</t>
        </is>
      </c>
      <c r="D1" s="2" t="inlineStr">
        <is>
          <t>Jul. 10, 2020</t>
        </is>
      </c>
      <c r="E1" s="2" t="inlineStr">
        <is>
          <t>Jul. 02, 2020</t>
        </is>
      </c>
      <c r="F1" s="2" t="inlineStr">
        <is>
          <t>Apr. 23, 2020</t>
        </is>
      </c>
      <c r="G1" s="2" t="inlineStr">
        <is>
          <t>Apr. 02, 2020</t>
        </is>
      </c>
      <c r="H1" s="2" t="inlineStr">
        <is>
          <t>Apr. 02, 2020</t>
        </is>
      </c>
      <c r="I1" s="2" t="inlineStr">
        <is>
          <t>Mar. 20, 2020</t>
        </is>
      </c>
      <c r="J1" s="2" t="inlineStr">
        <is>
          <t>Mar. 19, 2020</t>
        </is>
      </c>
      <c r="K1" s="2" t="inlineStr">
        <is>
          <t>Feb. 20, 2020</t>
        </is>
      </c>
      <c r="L1" s="2" t="inlineStr">
        <is>
          <t>Jan. 02, 2020</t>
        </is>
      </c>
      <c r="M1" s="2" t="inlineStr">
        <is>
          <t>Sep. 30, 2020</t>
        </is>
      </c>
      <c r="N1" s="2" t="inlineStr">
        <is>
          <t>Jun. 30, 2020</t>
        </is>
      </c>
      <c r="O1" s="2" t="inlineStr">
        <is>
          <t>Mar. 31, 2020</t>
        </is>
      </c>
      <c r="P1" s="2" t="inlineStr">
        <is>
          <t>Sep. 30, 2019</t>
        </is>
      </c>
      <c r="Q1" s="2" t="inlineStr">
        <is>
          <t>Jun. 30, 2019</t>
        </is>
      </c>
      <c r="R1" s="2" t="inlineStr">
        <is>
          <t>Mar. 31, 2019</t>
        </is>
      </c>
      <c r="S1" s="2" t="inlineStr">
        <is>
          <t>Sep. 30, 2020</t>
        </is>
      </c>
      <c r="T1" s="2" t="inlineStr">
        <is>
          <t>Sep. 30, 2019</t>
        </is>
      </c>
      <c r="U1" s="2" t="inlineStr">
        <is>
          <t>Sep. 29, 2020</t>
        </is>
      </c>
      <c r="V1" s="2" t="inlineStr">
        <is>
          <t>Jun. 08, 2020</t>
        </is>
      </c>
      <c r="W1" s="2" t="inlineStr">
        <is>
          <t>May 25, 2020</t>
        </is>
      </c>
      <c r="X1" s="2" t="inlineStr">
        <is>
          <t>Apr. 28, 2020</t>
        </is>
      </c>
    </row>
    <row r="2">
      <c r="A2" s="4" t="inlineStr">
        <is>
          <t>Reserved for issuance to certain shareholders</t>
        </is>
      </c>
      <c r="I2" s="6" t="n">
        <v>713215</v>
      </c>
    </row>
    <row r="3">
      <c r="A3" s="4" t="inlineStr">
        <is>
          <t>Value of common stock shares issued</t>
        </is>
      </c>
      <c r="M3" s="5" t="n">
        <v>20000</v>
      </c>
      <c r="O3" s="5" t="n">
        <v>2297</v>
      </c>
      <c r="P3" s="5" t="n">
        <v>717</v>
      </c>
      <c r="Q3" s="5" t="n">
        <v>422</v>
      </c>
      <c r="R3" s="5" t="n">
        <v>1778</v>
      </c>
    </row>
    <row r="4">
      <c r="A4" s="4" t="inlineStr">
        <is>
          <t>Shares issued during period for services, value</t>
        </is>
      </c>
      <c r="P4" s="6" t="n">
        <v>101</v>
      </c>
    </row>
    <row r="5">
      <c r="A5" s="4" t="inlineStr">
        <is>
          <t>Stock options exercised, value</t>
        </is>
      </c>
      <c r="M5" s="6" t="n">
        <v>324</v>
      </c>
    </row>
    <row r="6">
      <c r="A6" s="4" t="inlineStr">
        <is>
          <t>Stock-based compensation expense</t>
        </is>
      </c>
      <c r="M6" s="6" t="n">
        <v>6300</v>
      </c>
      <c r="P6" s="6" t="n">
        <v>24100</v>
      </c>
      <c r="S6" s="4" t="inlineStr">
        <is>
          <t xml:space="preserve"> </t>
        </is>
      </c>
      <c r="T6" s="4" t="inlineStr">
        <is>
          <t xml:space="preserve"> </t>
        </is>
      </c>
    </row>
    <row r="7">
      <c r="A7" s="4" t="inlineStr">
        <is>
          <t>Stock options exercised, shares</t>
        </is>
      </c>
      <c r="S7" s="6" t="n">
        <v>226740</v>
      </c>
    </row>
    <row r="8">
      <c r="A8" s="4" t="inlineStr">
        <is>
          <t>Term of granted options</t>
        </is>
      </c>
      <c r="S8" s="4" t="inlineStr">
        <is>
          <t>7 years 3 months 19 days</t>
        </is>
      </c>
    </row>
    <row r="9">
      <c r="A9" s="4" t="inlineStr">
        <is>
          <t>Unrecognized stock-based compensation expense</t>
        </is>
      </c>
      <c r="M9" s="6" t="n">
        <v>50600</v>
      </c>
      <c r="S9" s="5" t="n">
        <v>50600</v>
      </c>
    </row>
    <row r="10">
      <c r="A10" s="4" t="inlineStr">
        <is>
          <t>Options recognization period</t>
        </is>
      </c>
      <c r="S10" s="4" t="inlineStr">
        <is>
          <t>3 years 1 month 6 days</t>
        </is>
      </c>
    </row>
    <row r="11">
      <c r="A11" s="4" t="inlineStr">
        <is>
          <t>Fair value of warrants</t>
        </is>
      </c>
      <c r="M11" s="4" t="inlineStr">
        <is>
          <t xml:space="preserve"> </t>
        </is>
      </c>
      <c r="P11" s="6" t="n">
        <v>-831</v>
      </c>
      <c r="S11" s="5" t="n">
        <v>-3</v>
      </c>
      <c r="T11" s="6" t="n">
        <v>-4432</v>
      </c>
    </row>
    <row r="12">
      <c r="A12" s="4" t="inlineStr">
        <is>
          <t>Number of warrants issued</t>
        </is>
      </c>
      <c r="F12" s="6" t="n">
        <v>55172</v>
      </c>
      <c r="G12" s="6" t="n">
        <v>142118</v>
      </c>
      <c r="H12" s="6" t="n">
        <v>142118</v>
      </c>
      <c r="U12" s="6" t="n">
        <v>217357</v>
      </c>
    </row>
    <row r="13">
      <c r="A13" s="4" t="inlineStr">
        <is>
          <t>Convertible note, value</t>
        </is>
      </c>
      <c r="F13" s="5" t="n">
        <v>400</v>
      </c>
      <c r="G13" s="5" t="n">
        <v>1100000</v>
      </c>
      <c r="S13" s="5" t="n">
        <v>259</v>
      </c>
      <c r="T13" s="4" t="inlineStr">
        <is>
          <t xml:space="preserve"> </t>
        </is>
      </c>
    </row>
    <row r="14">
      <c r="A14" s="4" t="inlineStr">
        <is>
          <t>Warrant exercise price, per share</t>
        </is>
      </c>
      <c r="F14" s="5" t="n">
        <v>9</v>
      </c>
      <c r="G14" s="10" t="n">
        <v>7.74</v>
      </c>
      <c r="H14" s="10" t="n">
        <v>7.74</v>
      </c>
      <c r="U14" s="10" t="n">
        <v>3.06</v>
      </c>
    </row>
    <row r="15">
      <c r="A15" s="4" t="inlineStr">
        <is>
          <t>Warrant term</t>
        </is>
      </c>
      <c r="F15" s="4" t="inlineStr">
        <is>
          <t>3 years</t>
        </is>
      </c>
      <c r="G15" s="4" t="inlineStr">
        <is>
          <t>5 years</t>
        </is>
      </c>
      <c r="H15" s="4" t="inlineStr">
        <is>
          <t>5 years</t>
        </is>
      </c>
    </row>
    <row r="16">
      <c r="A16" s="4" t="inlineStr">
        <is>
          <t>Common stock warrants</t>
        </is>
      </c>
      <c r="U16" s="6" t="n">
        <v>359475</v>
      </c>
    </row>
    <row r="17">
      <c r="A17" s="4" t="inlineStr">
        <is>
          <t>2014 Equity Incentive Stock Plan [Member]</t>
        </is>
      </c>
    </row>
    <row r="18">
      <c r="A18" s="4" t="inlineStr">
        <is>
          <t>Options granted</t>
        </is>
      </c>
      <c r="S18" s="6" t="n">
        <v>16667</v>
      </c>
    </row>
    <row r="19">
      <c r="A19" s="4" t="inlineStr">
        <is>
          <t>Stock option, exercise price</t>
        </is>
      </c>
      <c r="S19" s="10" t="n">
        <v>1.32</v>
      </c>
    </row>
    <row r="20">
      <c r="A20" s="4" t="inlineStr">
        <is>
          <t>Term of granted options</t>
        </is>
      </c>
      <c r="S20" s="4" t="inlineStr">
        <is>
          <t>10 years</t>
        </is>
      </c>
    </row>
    <row r="21">
      <c r="A21" s="4" t="inlineStr">
        <is>
          <t>Number of stock options issued and outstanding</t>
        </is>
      </c>
      <c r="S21" s="6" t="n">
        <v>8051098</v>
      </c>
    </row>
    <row r="22">
      <c r="A22" s="4" t="inlineStr">
        <is>
          <t>2020 Equity Incentive Stock Plan [Member]</t>
        </is>
      </c>
    </row>
    <row r="23">
      <c r="A23" s="4" t="inlineStr">
        <is>
          <t>Options granted</t>
        </is>
      </c>
      <c r="B23" s="6" t="n">
        <v>19000000</v>
      </c>
      <c r="H23" s="6" t="n">
        <v>12116646</v>
      </c>
    </row>
    <row r="24">
      <c r="A24" s="4" t="inlineStr">
        <is>
          <t>Market and Service Condition Based Options [Member]</t>
        </is>
      </c>
    </row>
    <row r="25">
      <c r="A25" s="4" t="inlineStr">
        <is>
          <t>Options granted</t>
        </is>
      </c>
      <c r="S25" s="6" t="n">
        <v>3078297</v>
      </c>
    </row>
    <row r="26">
      <c r="A26" s="4" t="inlineStr">
        <is>
          <t>Note Purchase Agreement [Member]</t>
        </is>
      </c>
    </row>
    <row r="27">
      <c r="A27" s="4" t="inlineStr">
        <is>
          <t>Value of common stock shares issued</t>
        </is>
      </c>
      <c r="J27" s="5" t="n">
        <v>7500</v>
      </c>
    </row>
    <row r="28">
      <c r="A28" s="4" t="inlineStr">
        <is>
          <t>Issuance of common stock shares for cash</t>
        </is>
      </c>
      <c r="J28" s="6" t="n">
        <v>900000</v>
      </c>
    </row>
    <row r="29">
      <c r="A29" s="4" t="inlineStr">
        <is>
          <t>Share issued price per share</t>
        </is>
      </c>
      <c r="N29" s="10" t="n">
        <v>8.35</v>
      </c>
      <c r="X29" s="5" t="n">
        <v>10</v>
      </c>
    </row>
    <row r="30">
      <c r="A30" s="4" t="inlineStr">
        <is>
          <t>Convertible note, value</t>
        </is>
      </c>
      <c r="S30" s="5" t="n">
        <v>1700</v>
      </c>
    </row>
    <row r="31">
      <c r="A31" s="4" t="inlineStr">
        <is>
          <t>Note Purchase Agreement [Member] | FB Loan [Member]</t>
        </is>
      </c>
    </row>
    <row r="32">
      <c r="A32" s="4" t="inlineStr">
        <is>
          <t>Value of common stock shares issued</t>
        </is>
      </c>
      <c r="J32" s="5" t="n">
        <v>7300</v>
      </c>
      <c r="N32" s="5" t="n">
        <v>9100</v>
      </c>
    </row>
    <row r="33">
      <c r="A33" s="4" t="inlineStr">
        <is>
          <t>Issuance of common stock shares for cash</t>
        </is>
      </c>
      <c r="J33" s="6" t="n">
        <v>900000</v>
      </c>
      <c r="N33" s="6" t="n">
        <v>900000</v>
      </c>
    </row>
    <row r="34">
      <c r="A34" s="4" t="inlineStr">
        <is>
          <t>Share issued price per share</t>
        </is>
      </c>
      <c r="J34" s="10" t="n">
        <v>8.15</v>
      </c>
      <c r="N34" s="5" t="n">
        <v>10</v>
      </c>
    </row>
    <row r="35">
      <c r="A35" s="4" t="inlineStr">
        <is>
          <t>Fair value of warrants</t>
        </is>
      </c>
      <c r="J35" s="5" t="n">
        <v>15600</v>
      </c>
    </row>
    <row r="36">
      <c r="A36" s="4" t="inlineStr">
        <is>
          <t>Warrant exercise price, per share</t>
        </is>
      </c>
      <c r="J36" s="5" t="n">
        <v>5</v>
      </c>
    </row>
    <row r="37">
      <c r="A37" s="4" t="inlineStr">
        <is>
          <t>Joint Business Development Agreement [Member] | Restricted Common Stock [Member]</t>
        </is>
      </c>
    </row>
    <row r="38">
      <c r="A38" s="4" t="inlineStr">
        <is>
          <t>Shares issued during period for services, shares</t>
        </is>
      </c>
      <c r="L38" s="6" t="n">
        <v>200000</v>
      </c>
    </row>
    <row r="39">
      <c r="A39" s="4" t="inlineStr">
        <is>
          <t>Shares issued during period for services, value</t>
        </is>
      </c>
      <c r="L39" s="5" t="n">
        <v>1800</v>
      </c>
    </row>
    <row r="40">
      <c r="A40" s="4" t="inlineStr">
        <is>
          <t>Digital Likeness Development Agreement [Member]</t>
        </is>
      </c>
    </row>
    <row r="41">
      <c r="A41" s="4" t="inlineStr">
        <is>
          <t>Shares issued during period for services, shares</t>
        </is>
      </c>
      <c r="O41" s="6" t="n">
        <v>62500</v>
      </c>
    </row>
    <row r="42">
      <c r="A42" s="4" t="inlineStr">
        <is>
          <t>Shares issued during period for services, value</t>
        </is>
      </c>
      <c r="O42" s="5" t="n">
        <v>600</v>
      </c>
    </row>
    <row r="43">
      <c r="A43" s="4" t="inlineStr">
        <is>
          <t>Share Purchase Agreement [Member]</t>
        </is>
      </c>
    </row>
    <row r="44">
      <c r="A44" s="4" t="inlineStr">
        <is>
          <t>Gain on transaction recognized</t>
        </is>
      </c>
      <c r="M44" s="6" t="n">
        <v>7600</v>
      </c>
    </row>
    <row r="45">
      <c r="A45" s="4" t="inlineStr">
        <is>
          <t>Mayweather Agreement [Member]</t>
        </is>
      </c>
    </row>
    <row r="46">
      <c r="A46" s="4" t="inlineStr">
        <is>
          <t>Options granted</t>
        </is>
      </c>
      <c r="O46" s="6" t="n">
        <v>280000</v>
      </c>
    </row>
    <row r="47">
      <c r="A47" s="4" t="inlineStr">
        <is>
          <t>Fair value of stock options granted</t>
        </is>
      </c>
      <c r="O47" s="5" t="n">
        <v>1031</v>
      </c>
    </row>
    <row r="48">
      <c r="A48" s="4" t="inlineStr">
        <is>
          <t>Stock option, exercise price</t>
        </is>
      </c>
      <c r="O48" s="10" t="n">
        <v>7.2</v>
      </c>
    </row>
    <row r="49">
      <c r="A49" s="4" t="inlineStr">
        <is>
          <t>Term of granted options</t>
        </is>
      </c>
      <c r="O49" s="4" t="inlineStr">
        <is>
          <t>5 years</t>
        </is>
      </c>
    </row>
    <row r="50">
      <c r="A50" s="4" t="inlineStr">
        <is>
          <t>Stock option expiration date</t>
        </is>
      </c>
      <c r="O50" s="4" t="inlineStr">
        <is>
          <t>Dec. 21,
		2024</t>
        </is>
      </c>
    </row>
    <row r="51">
      <c r="A51" s="4" t="inlineStr">
        <is>
          <t>Purchase Agreements [Member]</t>
        </is>
      </c>
    </row>
    <row r="52">
      <c r="A52" s="4" t="inlineStr">
        <is>
          <t>Number of warrants issued</t>
        </is>
      </c>
      <c r="V52" s="6" t="n">
        <v>3735922</v>
      </c>
    </row>
    <row r="53">
      <c r="A53" s="4" t="inlineStr">
        <is>
          <t>Warrant exercise price, per share</t>
        </is>
      </c>
      <c r="V53" s="5" t="n">
        <v>7</v>
      </c>
    </row>
    <row r="54">
      <c r="A54" s="4" t="inlineStr">
        <is>
          <t>Warrant term</t>
        </is>
      </c>
      <c r="V54" s="4" t="inlineStr">
        <is>
          <t>1 year 6 months</t>
        </is>
      </c>
    </row>
    <row r="55">
      <c r="A55" s="4" t="inlineStr">
        <is>
          <t>August 20, 2020 and September 29, 2020 [Member]</t>
        </is>
      </c>
    </row>
    <row r="56">
      <c r="A56" s="4" t="inlineStr">
        <is>
          <t>Number of warrants issued</t>
        </is>
      </c>
      <c r="U56" s="6" t="n">
        <v>1843726</v>
      </c>
    </row>
    <row r="57">
      <c r="A57" s="4" t="inlineStr">
        <is>
          <t>Warrant exercise price, per share</t>
        </is>
      </c>
      <c r="U57" s="10" t="n">
        <v>9.25</v>
      </c>
    </row>
    <row r="58">
      <c r="A58" s="4" t="inlineStr">
        <is>
          <t>Warrant term</t>
        </is>
      </c>
      <c r="U58" s="4" t="inlineStr">
        <is>
          <t>1 year 6 months</t>
        </is>
      </c>
    </row>
    <row r="59">
      <c r="A59" s="4" t="inlineStr">
        <is>
          <t>C2A2 Corp, AG Ltd, Aston Fallen [Member] | Share Purchase Agreement [Member]</t>
        </is>
      </c>
    </row>
    <row r="60">
      <c r="A60" s="4" t="inlineStr">
        <is>
          <t>Issuance of common stock shares for cash</t>
        </is>
      </c>
      <c r="D60" s="6" t="n">
        <v>1200000</v>
      </c>
    </row>
    <row r="61">
      <c r="A61" s="4" t="inlineStr">
        <is>
          <t>Share issued price per share</t>
        </is>
      </c>
      <c r="D61" s="7" t="n">
        <v>0.0001</v>
      </c>
    </row>
    <row r="62">
      <c r="A62" s="4" t="inlineStr">
        <is>
          <t>Number of shares acquired, during period</t>
        </is>
      </c>
      <c r="D62" s="6" t="n">
        <v>1000</v>
      </c>
    </row>
    <row r="63">
      <c r="A63" s="4" t="inlineStr">
        <is>
          <t>Number of shares redeemed</t>
        </is>
      </c>
      <c r="D63" s="6" t="n">
        <v>3633114</v>
      </c>
    </row>
    <row r="64">
      <c r="A64" s="4" t="inlineStr">
        <is>
          <t>Number of shares exchanged</t>
        </is>
      </c>
      <c r="D64" s="6" t="n">
        <v>4833114</v>
      </c>
    </row>
    <row r="65">
      <c r="A65" s="4" t="inlineStr">
        <is>
          <t>Common stock redemption, price per share</t>
        </is>
      </c>
      <c r="D65" s="7" t="n">
        <v>0.0001</v>
      </c>
    </row>
    <row r="66">
      <c r="A66" s="4" t="inlineStr">
        <is>
          <t>ARETE Wealth Management [Member]</t>
        </is>
      </c>
    </row>
    <row r="67">
      <c r="A67" s="4" t="inlineStr">
        <is>
          <t>Number of warrants issued</t>
        </is>
      </c>
      <c r="W67" s="6" t="n">
        <v>275000</v>
      </c>
    </row>
    <row r="68">
      <c r="A68" s="4" t="inlineStr">
        <is>
          <t>Warrant exercise price, per share</t>
        </is>
      </c>
      <c r="W68" s="5" t="n">
        <v>5</v>
      </c>
    </row>
    <row r="69">
      <c r="A69" s="4" t="inlineStr">
        <is>
          <t>Issuance of Common Stock for Cash [Member] | Credit Suisse Capital LLC [Member]</t>
        </is>
      </c>
    </row>
    <row r="70">
      <c r="A70" s="4" t="inlineStr">
        <is>
          <t>Value of common stock shares issued</t>
        </is>
      </c>
      <c r="E70" s="5" t="n">
        <v>20000</v>
      </c>
    </row>
    <row r="71">
      <c r="A71" s="4" t="inlineStr">
        <is>
          <t>Issuance of common stock shares for cash</t>
        </is>
      </c>
      <c r="E71" s="6" t="n">
        <v>2162163</v>
      </c>
    </row>
    <row r="72">
      <c r="A72" s="4" t="inlineStr">
        <is>
          <t>Share issued price per share</t>
        </is>
      </c>
      <c r="E72" s="10" t="n">
        <v>9.25</v>
      </c>
    </row>
    <row r="73">
      <c r="A73" s="4" t="inlineStr">
        <is>
          <t>Common Stock [Member]</t>
        </is>
      </c>
    </row>
    <row r="74">
      <c r="A74" s="4" t="inlineStr">
        <is>
          <t>Value of common stock shares issued</t>
        </is>
      </c>
      <c r="M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ssuance of common stock shares for cash</t>
        </is>
      </c>
      <c r="M75" s="6" t="n">
        <v>2162163</v>
      </c>
      <c r="O75" s="6" t="n">
        <v>795593</v>
      </c>
      <c r="P75" s="6" t="n">
        <v>217271</v>
      </c>
      <c r="Q75" s="6" t="n">
        <v>386792</v>
      </c>
      <c r="R75" s="6" t="n">
        <v>378098</v>
      </c>
    </row>
    <row r="76">
      <c r="A76" s="4" t="inlineStr">
        <is>
          <t>Shares issued during period for services, shares</t>
        </is>
      </c>
      <c r="P76" s="6" t="n">
        <v>15009</v>
      </c>
    </row>
    <row r="77">
      <c r="A77" s="4" t="inlineStr">
        <is>
          <t>Shares issued during period for services, value</t>
        </is>
      </c>
      <c r="P77" s="4" t="inlineStr">
        <is>
          <t xml:space="preserve"> </t>
        </is>
      </c>
    </row>
    <row r="78">
      <c r="A78" s="4" t="inlineStr">
        <is>
          <t>Options granted</t>
        </is>
      </c>
      <c r="M78" s="6" t="n">
        <v>15000</v>
      </c>
      <c r="N78" s="6" t="n">
        <v>343789</v>
      </c>
      <c r="O78" s="6" t="n">
        <v>1040000</v>
      </c>
    </row>
    <row r="79">
      <c r="A79" s="4" t="inlineStr">
        <is>
          <t>Stock options exercised, value</t>
        </is>
      </c>
      <c r="M79" s="4" t="inlineStr">
        <is>
          <t xml:space="preserve"> </t>
        </is>
      </c>
    </row>
    <row r="80">
      <c r="A80" s="4" t="inlineStr">
        <is>
          <t>Stock options exercised, shares</t>
        </is>
      </c>
      <c r="M80" s="6" t="n">
        <v>226740</v>
      </c>
    </row>
    <row r="81">
      <c r="A81" s="4" t="inlineStr">
        <is>
          <t>Common Stock [Member] | Pulse Evolution Corporation [Member]</t>
        </is>
      </c>
    </row>
    <row r="82">
      <c r="A82" s="4" t="inlineStr">
        <is>
          <t>Value of common stock shares issued</t>
        </is>
      </c>
      <c r="S82" s="5" t="n">
        <v>2753819</v>
      </c>
    </row>
    <row r="83">
      <c r="A83" s="4" t="inlineStr">
        <is>
          <t>Common stock issued in exchange for subsidiary shares</t>
        </is>
      </c>
      <c r="S83" s="6" t="n">
        <v>17950055</v>
      </c>
    </row>
    <row r="84">
      <c r="A84" s="4" t="inlineStr">
        <is>
          <t>Reduction of noncontrolling interest</t>
        </is>
      </c>
      <c r="S84" s="5" t="n">
        <v>2000</v>
      </c>
    </row>
    <row r="85">
      <c r="A85" s="4" t="inlineStr">
        <is>
          <t>Consulting Services [Member]</t>
        </is>
      </c>
    </row>
    <row r="86">
      <c r="A86" s="4" t="inlineStr">
        <is>
          <t>Shares issued during period for services, shares</t>
        </is>
      </c>
      <c r="O86" s="6" t="n">
        <v>275000</v>
      </c>
    </row>
    <row r="87">
      <c r="A87" s="4" t="inlineStr">
        <is>
          <t>Shares issued during period for services, value</t>
        </is>
      </c>
      <c r="O87" s="5" t="n">
        <v>2300</v>
      </c>
    </row>
    <row r="88">
      <c r="A88" s="4" t="inlineStr">
        <is>
          <t>Consulting Services One [Member]</t>
        </is>
      </c>
    </row>
    <row r="89">
      <c r="A89" s="4" t="inlineStr">
        <is>
          <t>Shares issued during period for services, shares</t>
        </is>
      </c>
      <c r="N89" s="6" t="n">
        <v>343789</v>
      </c>
      <c r="O89" s="6" t="n">
        <v>2500</v>
      </c>
    </row>
    <row r="90">
      <c r="A90" s="4" t="inlineStr">
        <is>
          <t>Shares issued during period for services, value</t>
        </is>
      </c>
      <c r="N90" s="5" t="n">
        <v>3100</v>
      </c>
      <c r="O90" s="5" t="n">
        <v>26</v>
      </c>
    </row>
    <row r="91">
      <c r="A91" s="4" t="inlineStr">
        <is>
          <t>Issuance of Common Stock for Exercise of Stock Options [Member]</t>
        </is>
      </c>
    </row>
    <row r="92">
      <c r="A92" s="4" t="inlineStr">
        <is>
          <t>Share issued price per share</t>
        </is>
      </c>
      <c r="M92" s="10" t="n">
        <v>1.43</v>
      </c>
      <c r="S92" s="10" t="n">
        <v>1.43</v>
      </c>
    </row>
    <row r="93">
      <c r="A93" s="4" t="inlineStr">
        <is>
          <t>Options granted</t>
        </is>
      </c>
      <c r="M93" s="6" t="n">
        <v>226740</v>
      </c>
    </row>
    <row r="94">
      <c r="A94" s="4" t="inlineStr">
        <is>
          <t>Stock options exercised, value</t>
        </is>
      </c>
      <c r="M94" s="5" t="n">
        <v>300</v>
      </c>
    </row>
    <row r="95">
      <c r="A95" s="4" t="inlineStr">
        <is>
          <t>Issuance of Common Stock in Connection with Convertible Notes [Member]</t>
        </is>
      </c>
    </row>
    <row r="96">
      <c r="A96" s="4" t="inlineStr">
        <is>
          <t>Value of common stock shares issued</t>
        </is>
      </c>
      <c r="S96" s="5" t="n">
        <v>300</v>
      </c>
    </row>
    <row r="97">
      <c r="A97" s="4" t="inlineStr">
        <is>
          <t>Issuance of common stock shares for cash</t>
        </is>
      </c>
      <c r="M97" s="4" t="inlineStr">
        <is>
          <t xml:space="preserve"> </t>
        </is>
      </c>
      <c r="S97" s="6" t="n">
        <v>62500</v>
      </c>
    </row>
    <row r="98">
      <c r="A98" s="4" t="inlineStr">
        <is>
          <t>Options [Member]</t>
        </is>
      </c>
    </row>
    <row r="99">
      <c r="A99" s="4" t="inlineStr">
        <is>
          <t>Options granted</t>
        </is>
      </c>
      <c r="S99" s="6" t="n">
        <v>280000</v>
      </c>
      <c r="T99" s="4" t="inlineStr">
        <is>
          <t xml:space="preserve"> </t>
        </is>
      </c>
    </row>
    <row r="100">
      <c r="A100" s="4" t="inlineStr">
        <is>
          <t>Fair value of stock options granted</t>
        </is>
      </c>
      <c r="S100" s="5" t="n">
        <v>62800</v>
      </c>
      <c r="T100" s="5" t="n">
        <v>300</v>
      </c>
    </row>
    <row r="101">
      <c r="A101" s="4" t="inlineStr">
        <is>
          <t>Stock options exercised, shares</t>
        </is>
      </c>
      <c r="S101" s="6" t="n">
        <v>226740</v>
      </c>
    </row>
    <row r="102">
      <c r="A102" s="4" t="inlineStr">
        <is>
          <t>Stock option, exercise price</t>
        </is>
      </c>
      <c r="S102" s="10" t="n">
        <v>1.43</v>
      </c>
    </row>
    <row r="103">
      <c r="A103" s="4" t="inlineStr">
        <is>
          <t>Options [Member] | 2020 Equity Incentive Stock Plan [Member]</t>
        </is>
      </c>
    </row>
    <row r="104">
      <c r="A104" s="4" t="inlineStr">
        <is>
          <t>Options granted</t>
        </is>
      </c>
      <c r="M104" s="6" t="n">
        <v>1394860</v>
      </c>
      <c r="S104" s="6" t="n">
        <v>7141899</v>
      </c>
    </row>
    <row r="105">
      <c r="A105" s="4" t="inlineStr">
        <is>
          <t>FB Loan Warrant[Member] | Note Purchase Agreement [Member]</t>
        </is>
      </c>
    </row>
    <row r="106">
      <c r="A106" s="4" t="inlineStr">
        <is>
          <t>Warrant to purchase common stock shares</t>
        </is>
      </c>
      <c r="J106" s="6" t="n">
        <v>3269231</v>
      </c>
    </row>
    <row r="107">
      <c r="A107" s="4" t="inlineStr">
        <is>
          <t>Fair value of warrants</t>
        </is>
      </c>
      <c r="J107" s="5" t="n">
        <v>15600</v>
      </c>
    </row>
    <row r="108">
      <c r="A108" s="4" t="inlineStr">
        <is>
          <t>Officer [Member] | Issuance of Common Stock for Employee Compensation [Member]</t>
        </is>
      </c>
    </row>
    <row r="109">
      <c r="A109" s="4" t="inlineStr">
        <is>
          <t>Value of common stock shares issued</t>
        </is>
      </c>
      <c r="K109" s="5" t="n">
        <v>2700</v>
      </c>
    </row>
    <row r="110">
      <c r="A110" s="4" t="inlineStr">
        <is>
          <t>Issuance of common stock shares for cash</t>
        </is>
      </c>
      <c r="K110" s="6" t="n">
        <v>300000</v>
      </c>
    </row>
    <row r="111">
      <c r="A111" s="4" t="inlineStr">
        <is>
          <t>Share issued price per share</t>
        </is>
      </c>
      <c r="K111" s="5" t="n">
        <v>9</v>
      </c>
    </row>
    <row r="112">
      <c r="A112" s="4" t="inlineStr">
        <is>
          <t>Shares issued during period for services, shares</t>
        </is>
      </c>
      <c r="K112" s="6" t="n">
        <v>200000</v>
      </c>
    </row>
    <row r="113">
      <c r="A113" s="4" t="inlineStr">
        <is>
          <t>Shares issued during period for services, value</t>
        </is>
      </c>
      <c r="K113" s="5" t="n">
        <v>1600</v>
      </c>
    </row>
    <row r="114">
      <c r="A114" s="4" t="inlineStr">
        <is>
          <t>Non-Employee [Member]</t>
        </is>
      </c>
    </row>
    <row r="115">
      <c r="A115" s="4" t="inlineStr">
        <is>
          <t>Options granted</t>
        </is>
      </c>
      <c r="O115" s="6" t="n">
        <v>343047</v>
      </c>
    </row>
    <row r="116">
      <c r="A116" s="4" t="inlineStr">
        <is>
          <t>Stock option, exercise price</t>
        </is>
      </c>
      <c r="O116" s="10" t="n">
        <v>0.23</v>
      </c>
    </row>
    <row r="117">
      <c r="A117" s="4" t="inlineStr">
        <is>
          <t>Private Placement [Member] | Investors [Member]</t>
        </is>
      </c>
    </row>
    <row r="118">
      <c r="A118" s="4" t="inlineStr">
        <is>
          <t>Value of common stock shares issued</t>
        </is>
      </c>
      <c r="N118" s="5" t="n">
        <v>500</v>
      </c>
      <c r="O118" s="5" t="n">
        <v>2300</v>
      </c>
    </row>
    <row r="119">
      <c r="A119" s="4" t="inlineStr">
        <is>
          <t>Issuance of common stock shares for cash</t>
        </is>
      </c>
      <c r="N119" s="6" t="n">
        <v>170391</v>
      </c>
      <c r="O119" s="6" t="n">
        <v>795593</v>
      </c>
    </row>
    <row r="120">
      <c r="A120" s="4" t="inlineStr">
        <is>
          <t>Purchase Agreement [Member] | Investors [Member]</t>
        </is>
      </c>
    </row>
    <row r="121">
      <c r="A121" s="4" t="inlineStr">
        <is>
          <t>Value of common stock shares issued</t>
        </is>
      </c>
      <c r="C121" s="5" t="n">
        <v>48200</v>
      </c>
    </row>
    <row r="122">
      <c r="A122" s="4" t="inlineStr">
        <is>
          <t>Issuance of common stock shares for cash</t>
        </is>
      </c>
      <c r="C122" s="6" t="n">
        <v>5212753</v>
      </c>
    </row>
    <row r="123">
      <c r="A123" s="4" t="inlineStr">
        <is>
          <t>Share issued price per share</t>
        </is>
      </c>
      <c r="C123" s="10" t="n">
        <v>9.25</v>
      </c>
    </row>
    <row r="124">
      <c r="A124" s="4" t="inlineStr">
        <is>
          <t>Purchase Agreement [Member] | Investors [Member] | May 11, 2020 to June 8, 2020 [Member]</t>
        </is>
      </c>
    </row>
    <row r="125">
      <c r="A125" s="4" t="inlineStr">
        <is>
          <t>Value of common stock shares issued</t>
        </is>
      </c>
      <c r="M125" s="5" t="n">
        <v>26100</v>
      </c>
    </row>
    <row r="126">
      <c r="A126" s="4" t="inlineStr">
        <is>
          <t>Issuance of common stock shares for cash</t>
        </is>
      </c>
      <c r="M126" s="6" t="n">
        <v>3735922</v>
      </c>
    </row>
    <row r="127">
      <c r="A127" s="4" t="inlineStr">
        <is>
          <t>Share issued price per share</t>
        </is>
      </c>
      <c r="M127" s="5" t="n">
        <v>7</v>
      </c>
      <c r="S127" s="5" t="n">
        <v>7</v>
      </c>
    </row>
    <row r="128">
      <c r="A128" s="4" t="inlineStr">
        <is>
          <t>Series A Preferred Stock [Member]</t>
        </is>
      </c>
    </row>
    <row r="129">
      <c r="A129" s="4" t="inlineStr">
        <is>
          <t>Preferred stock, shares authorized</t>
        </is>
      </c>
      <c r="I129" s="6" t="n">
        <v>5000000</v>
      </c>
    </row>
    <row r="130">
      <c r="A130" s="4" t="inlineStr">
        <is>
          <t>Preferred stock, par value</t>
        </is>
      </c>
      <c r="I130" s="7" t="n">
        <v>0.0001</v>
      </c>
    </row>
    <row r="131">
      <c r="A131" s="4" t="inlineStr">
        <is>
          <t>Series B Preferred Stock [Member]</t>
        </is>
      </c>
    </row>
    <row r="132">
      <c r="A132" s="4" t="inlineStr">
        <is>
          <t>Preferred stock, shares authorized</t>
        </is>
      </c>
      <c r="I132" s="6" t="n">
        <v>1000000</v>
      </c>
    </row>
    <row r="133">
      <c r="A133" s="4" t="inlineStr">
        <is>
          <t>Preferred stock, par value</t>
        </is>
      </c>
      <c r="I133" s="7" t="n">
        <v>0.0001</v>
      </c>
    </row>
    <row r="134">
      <c r="A134" s="4" t="inlineStr">
        <is>
          <t>Series C Preferred Stock [Member]</t>
        </is>
      </c>
    </row>
    <row r="135">
      <c r="A135" s="4" t="inlineStr">
        <is>
          <t>Preferred stock, shares authorized</t>
        </is>
      </c>
      <c r="I135" s="6" t="n">
        <v>41000000</v>
      </c>
    </row>
    <row r="136">
      <c r="A136" s="4" t="inlineStr">
        <is>
          <t>Preferred stock, par value</t>
        </is>
      </c>
      <c r="I136" s="7" t="n">
        <v>0.0001</v>
      </c>
    </row>
    <row r="137">
      <c r="A137" s="4" t="inlineStr">
        <is>
          <t>Series X Preferred Stock [Member]</t>
        </is>
      </c>
    </row>
    <row r="138">
      <c r="A138" s="4" t="inlineStr">
        <is>
          <t>Preferred stock, shares authorized</t>
        </is>
      </c>
      <c r="I138" s="6" t="n">
        <v>1000000</v>
      </c>
    </row>
    <row r="139">
      <c r="A139" s="4" t="inlineStr">
        <is>
          <t>Preferred stock, par value</t>
        </is>
      </c>
      <c r="I139" s="7" t="n">
        <v>0.0001</v>
      </c>
    </row>
    <row r="140">
      <c r="A140" s="4" t="inlineStr">
        <is>
          <t>Series AA Convertible Preferred Stock [Member]</t>
        </is>
      </c>
    </row>
    <row r="141">
      <c r="A141" s="4" t="inlineStr">
        <is>
          <t>Preferred stock, shares authorized</t>
        </is>
      </c>
      <c r="I141" s="6" t="n">
        <v>35800000</v>
      </c>
    </row>
    <row r="142">
      <c r="A142" s="4" t="inlineStr">
        <is>
          <t>Preferred stock, par value</t>
        </is>
      </c>
      <c r="M142" s="7" t="n">
        <v>0.0001</v>
      </c>
      <c r="S142" s="7" t="n">
        <v>0.0001</v>
      </c>
    </row>
    <row r="143">
      <c r="A143" s="4" t="inlineStr">
        <is>
          <t>Preferred stock voting rights</t>
        </is>
      </c>
      <c r="I143"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S143" s="4" t="inlineStr">
        <is>
          <t>Each share of Series AA Convertible Preferred Stock is entitled to 0.8 votes per share and is convertible into two shares of our common stock, only in connection with the sale of such shares on an arms length basis either pursuant to an exemption from registration under Rule 144 promulgated under the Securities Act or pursuant to an effective registration statement under the Securities Act.</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chedule of Stock Options Assumptions (Details)</t>
        </is>
      </c>
      <c r="B1" s="2" t="inlineStr">
        <is>
          <t>3 Months Ended</t>
        </is>
      </c>
      <c r="C1" s="2" t="inlineStr">
        <is>
          <t>9 Months Ended</t>
        </is>
      </c>
    </row>
    <row r="2">
      <c r="B2" s="2" t="inlineStr">
        <is>
          <t>Sep. 30, 2020</t>
        </is>
      </c>
      <c r="C2" s="2" t="inlineStr">
        <is>
          <t>Sep. 30, 2020</t>
        </is>
      </c>
    </row>
    <row r="3">
      <c r="A3" s="4" t="inlineStr">
        <is>
          <t>Dividend yield</t>
        </is>
      </c>
      <c r="B3" s="4" t="inlineStr">
        <is>
          <t>0.00%</t>
        </is>
      </c>
      <c r="C3" s="4" t="inlineStr">
        <is>
          <t>0.00%</t>
        </is>
      </c>
    </row>
    <row r="4">
      <c r="A4" s="4" t="inlineStr">
        <is>
          <t>Expected volatility, minimum</t>
        </is>
      </c>
      <c r="B4" s="4" t="inlineStr">
        <is>
          <t>45.00%</t>
        </is>
      </c>
      <c r="C4" s="4" t="inlineStr">
        <is>
          <t>45.00%</t>
        </is>
      </c>
    </row>
    <row r="5">
      <c r="A5" s="4" t="inlineStr">
        <is>
          <t>Expected volatility, maximum</t>
        </is>
      </c>
      <c r="B5" s="4" t="inlineStr">
        <is>
          <t xml:space="preserve"> </t>
        </is>
      </c>
      <c r="C5" s="4" t="inlineStr">
        <is>
          <t>57.00%</t>
        </is>
      </c>
    </row>
    <row r="6">
      <c r="A6" s="4" t="inlineStr">
        <is>
          <t>Risk free rate, minimum</t>
        </is>
      </c>
      <c r="B6" s="4" t="inlineStr">
        <is>
          <t>0.23%</t>
        </is>
      </c>
      <c r="C6" s="4" t="inlineStr">
        <is>
          <t>0.23%</t>
        </is>
      </c>
    </row>
    <row r="7">
      <c r="A7" s="4" t="inlineStr">
        <is>
          <t>Risk free rate, maximum</t>
        </is>
      </c>
      <c r="B7" s="4" t="inlineStr">
        <is>
          <t>0.38%</t>
        </is>
      </c>
      <c r="C7" s="4" t="inlineStr">
        <is>
          <t>0.58%</t>
        </is>
      </c>
    </row>
    <row r="8">
      <c r="A8" s="4" t="inlineStr">
        <is>
          <t>Market and Service Condition Based Options [Member]</t>
        </is>
      </c>
    </row>
    <row r="9">
      <c r="A9" s="4" t="inlineStr">
        <is>
          <t>Dividend yield</t>
        </is>
      </c>
      <c r="C9" s="4" t="inlineStr">
        <is>
          <t>0.00%</t>
        </is>
      </c>
    </row>
    <row r="10">
      <c r="A10" s="4" t="inlineStr">
        <is>
          <t>Expected volatility, minimum</t>
        </is>
      </c>
      <c r="C10" s="4" t="inlineStr">
        <is>
          <t>76.00%</t>
        </is>
      </c>
    </row>
    <row r="11">
      <c r="A11" s="4" t="inlineStr">
        <is>
          <t>Expected volatility, maximum</t>
        </is>
      </c>
      <c r="C11" s="4" t="inlineStr">
        <is>
          <t>88.10%</t>
        </is>
      </c>
    </row>
    <row r="12">
      <c r="A12" s="4" t="inlineStr">
        <is>
          <t>Risk free rate, minimum</t>
        </is>
      </c>
      <c r="C12" s="4" t="inlineStr">
        <is>
          <t>0.24%</t>
        </is>
      </c>
    </row>
    <row r="13">
      <c r="A13" s="4" t="inlineStr">
        <is>
          <t>Risk free rate, maximum</t>
        </is>
      </c>
      <c r="C13" s="4" t="inlineStr">
        <is>
          <t>0.30%</t>
        </is>
      </c>
    </row>
    <row r="14">
      <c r="A14" s="4" t="inlineStr">
        <is>
          <t>Minimum [Member]</t>
        </is>
      </c>
    </row>
    <row r="15">
      <c r="A15" s="4" t="inlineStr">
        <is>
          <t>Derived service period</t>
        </is>
      </c>
      <c r="B15" s="4" t="inlineStr">
        <is>
          <t>5 years 3 months 19 days</t>
        </is>
      </c>
      <c r="C15" s="4" t="inlineStr">
        <is>
          <t>5 years 3 months 19 days</t>
        </is>
      </c>
    </row>
    <row r="16">
      <c r="A16" s="4" t="inlineStr">
        <is>
          <t>Minimum [Member] | Market and Service Condition Based Options [Member]</t>
        </is>
      </c>
    </row>
    <row r="17">
      <c r="A17" s="4" t="inlineStr">
        <is>
          <t>Derived service period</t>
        </is>
      </c>
      <c r="C17" s="4" t="inlineStr">
        <is>
          <t>1 year 7 months 2 days</t>
        </is>
      </c>
    </row>
    <row r="18">
      <c r="A18" s="4" t="inlineStr">
        <is>
          <t>Maximum [Member]</t>
        </is>
      </c>
    </row>
    <row r="19">
      <c r="A19" s="4" t="inlineStr">
        <is>
          <t>Derived service period</t>
        </is>
      </c>
      <c r="B19" s="4" t="inlineStr">
        <is>
          <t>6 years 1 month 6 days</t>
        </is>
      </c>
      <c r="C19" s="4" t="inlineStr">
        <is>
          <t>6 years 1 month 6 days</t>
        </is>
      </c>
    </row>
    <row r="20">
      <c r="A20" s="4" t="inlineStr">
        <is>
          <t>Maximum [Member] | Market and Service Condition Based Options [Member]</t>
        </is>
      </c>
    </row>
    <row r="21">
      <c r="A21" s="4" t="inlineStr">
        <is>
          <t>Derived service period</t>
        </is>
      </c>
      <c r="C21" s="4" t="inlineStr">
        <is>
          <t>1 year 10 months 28 day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chedule of Stock Option Activity (Details)</t>
        </is>
      </c>
      <c r="B1" s="2" t="inlineStr">
        <is>
          <t>9 Months Ended</t>
        </is>
      </c>
    </row>
    <row r="2">
      <c r="B2" s="2" t="inlineStr">
        <is>
          <t>Sep. 30, 2020USD ($)$ / sharesshares</t>
        </is>
      </c>
    </row>
    <row r="3">
      <c r="A3" s="4" t="inlineStr">
        <is>
          <t>Number of Shares Outstanding, Beginning Balance | shares</t>
        </is>
      </c>
      <c r="B3" s="6" t="n">
        <v>16667</v>
      </c>
    </row>
    <row r="4">
      <c r="A4" s="4" t="inlineStr">
        <is>
          <t>Number of Shares Outstanding, Options assumed from merger | shares</t>
        </is>
      </c>
      <c r="B4" s="6" t="n">
        <v>8051098</v>
      </c>
    </row>
    <row r="5">
      <c r="A5" s="4" t="inlineStr">
        <is>
          <t>Number of Shares Outstanding, Granted | shares</t>
        </is>
      </c>
      <c r="B5" s="6" t="n">
        <v>7141899</v>
      </c>
    </row>
    <row r="6">
      <c r="A6" s="4" t="inlineStr">
        <is>
          <t>Number of Shares Outstanding, Exercised | shares</t>
        </is>
      </c>
      <c r="B6" s="6" t="n">
        <v>-226740</v>
      </c>
    </row>
    <row r="7">
      <c r="A7" s="4" t="inlineStr">
        <is>
          <t>Number of Shares Outstanding, Forfeited or expired | shares</t>
        </is>
      </c>
      <c r="B7" s="6" t="n">
        <v>-389008</v>
      </c>
    </row>
    <row r="8">
      <c r="A8" s="4" t="inlineStr">
        <is>
          <t>Number of Shares Outstanding, Ending Balance | shares</t>
        </is>
      </c>
      <c r="B8" s="6" t="n">
        <v>14593916</v>
      </c>
    </row>
    <row r="9">
      <c r="A9" s="4" t="inlineStr">
        <is>
          <t>Number of Shares, Options Vested and Exercisable, Ending Balance | shares</t>
        </is>
      </c>
      <c r="B9" s="6" t="n">
        <v>6081567</v>
      </c>
    </row>
    <row r="10">
      <c r="A10" s="4" t="inlineStr">
        <is>
          <t>Weighted Average Exercise Price, Beginning Balance</t>
        </is>
      </c>
      <c r="B10" s="10" t="n">
        <v>28.2</v>
      </c>
    </row>
    <row r="11">
      <c r="A11" s="4" t="inlineStr">
        <is>
          <t>Weighted Average Exercise Price, Options assumed from merger</t>
        </is>
      </c>
      <c r="B11" s="11" t="n">
        <v>1.31</v>
      </c>
    </row>
    <row r="12">
      <c r="A12" s="4" t="inlineStr">
        <is>
          <t>Weighted Average Exercise Price, Granted</t>
        </is>
      </c>
      <c r="B12" s="11" t="n">
        <v>8.789999999999999</v>
      </c>
    </row>
    <row r="13">
      <c r="A13" s="4" t="inlineStr">
        <is>
          <t>Weighted Average Exercise Price, Exercised</t>
        </is>
      </c>
      <c r="B13" s="11" t="n">
        <v>1.43</v>
      </c>
    </row>
    <row r="14">
      <c r="A14" s="4" t="inlineStr">
        <is>
          <t>Weighted Average Exercise Price, Forfeited or expired</t>
        </is>
      </c>
      <c r="B14" s="11" t="n">
        <v>0.83</v>
      </c>
    </row>
    <row r="15">
      <c r="A15" s="4" t="inlineStr">
        <is>
          <t>Weighted Average Exercise Price, Ending Balance</t>
        </is>
      </c>
      <c r="B15" s="11" t="n">
        <v>4.99</v>
      </c>
    </row>
    <row r="16">
      <c r="A16" s="4" t="inlineStr">
        <is>
          <t>Weighted Average Exercise Price Options Vested and Exercisable, Ending Balance</t>
        </is>
      </c>
      <c r="B16" s="10" t="n">
        <v>2.01</v>
      </c>
    </row>
    <row r="17">
      <c r="A17" s="4" t="inlineStr">
        <is>
          <t>Total Intrinsic Value, Beginning Balance | $</t>
        </is>
      </c>
      <c r="B17" s="4" t="inlineStr">
        <is>
          <t xml:space="preserve"> </t>
        </is>
      </c>
    </row>
    <row r="18">
      <c r="A18" s="4" t="inlineStr">
        <is>
          <t>Total Intrinsic Value, Granted</t>
        </is>
      </c>
      <c r="B18" s="4" t="inlineStr">
        <is>
          <t xml:space="preserve"> </t>
        </is>
      </c>
    </row>
    <row r="19">
      <c r="A19" s="4" t="inlineStr">
        <is>
          <t>Total Intrinsic Value, Ending Balance | $</t>
        </is>
      </c>
      <c r="B19" s="5" t="n">
        <v>61234</v>
      </c>
    </row>
    <row r="20">
      <c r="A20" s="4" t="inlineStr">
        <is>
          <t>Total Intrinsic Value Options Vested and Exercisable, Ending Balance | $</t>
        </is>
      </c>
      <c r="B20" s="5" t="n">
        <v>42736</v>
      </c>
    </row>
    <row r="21">
      <c r="A21" s="4" t="inlineStr">
        <is>
          <t>Weighted Average Remaining Contractual Life (in Years), Beginning Balance</t>
        </is>
      </c>
      <c r="B21" s="4" t="inlineStr">
        <is>
          <t>7 years 3 months 19 days</t>
        </is>
      </c>
    </row>
    <row r="22">
      <c r="A22" s="4" t="inlineStr">
        <is>
          <t>Weighted Average Remaining Contractual Life (in Years), Ending Balance</t>
        </is>
      </c>
      <c r="B22" s="4" t="inlineStr">
        <is>
          <t>8 years 2 months 12 days</t>
        </is>
      </c>
    </row>
    <row r="23">
      <c r="A23" s="4" t="inlineStr">
        <is>
          <t>Weighted Average Remaining Contractual Life (in Years) Options vested and Exercisable, Ending Balance</t>
        </is>
      </c>
      <c r="B23" s="4" t="inlineStr">
        <is>
          <t>6 years 10 months 25 days</t>
        </is>
      </c>
    </row>
    <row r="24">
      <c r="A24" s="4" t="inlineStr">
        <is>
          <t>Market and Service Condition Based Options [Member]</t>
        </is>
      </c>
    </row>
    <row r="25">
      <c r="A25" s="4" t="inlineStr">
        <is>
          <t>Number of Shares Outstanding, Beginning Balance | shares</t>
        </is>
      </c>
      <c r="B25" s="4" t="inlineStr">
        <is>
          <t xml:space="preserve"> </t>
        </is>
      </c>
    </row>
    <row r="26">
      <c r="A26" s="4" t="inlineStr">
        <is>
          <t>Number of Shares Outstanding, Granted | shares</t>
        </is>
      </c>
      <c r="B26" s="6" t="n">
        <v>3078297</v>
      </c>
    </row>
    <row r="27">
      <c r="A27" s="4" t="inlineStr">
        <is>
          <t>Number of Shares Outstanding, Ending Balance | shares</t>
        </is>
      </c>
      <c r="B27" s="6" t="n">
        <v>3078297</v>
      </c>
    </row>
    <row r="28">
      <c r="A28" s="4" t="inlineStr">
        <is>
          <t>Weighted Average Exercise Price, Beginning Balance</t>
        </is>
      </c>
      <c r="B28" s="4" t="inlineStr">
        <is>
          <t xml:space="preserve"> </t>
        </is>
      </c>
    </row>
    <row r="29">
      <c r="A29" s="4" t="inlineStr">
        <is>
          <t>Weighted Average Exercise Price, Granted</t>
        </is>
      </c>
      <c r="B29" s="11" t="n">
        <v>9.69</v>
      </c>
    </row>
    <row r="30">
      <c r="A30" s="4" t="inlineStr">
        <is>
          <t>Weighted Average Exercise Price, Ending Balance</t>
        </is>
      </c>
      <c r="B30" s="11" t="n">
        <v>9.69</v>
      </c>
    </row>
    <row r="31">
      <c r="A31" s="4" t="inlineStr">
        <is>
          <t>Weighted Average Exercise Price Options Vested and Exercisable, Ending Balance</t>
        </is>
      </c>
      <c r="B31" s="10" t="n">
        <v>9.69</v>
      </c>
    </row>
    <row r="32">
      <c r="A32" s="4" t="inlineStr">
        <is>
          <t>Total Intrinsic Value, Ending Balance | $</t>
        </is>
      </c>
      <c r="B32" s="5" t="n">
        <v>450</v>
      </c>
    </row>
    <row r="33">
      <c r="A33" s="4" t="inlineStr">
        <is>
          <t>Weighted Average Remaining Contractual Life (in Years), Granted</t>
        </is>
      </c>
      <c r="B33" s="4" t="inlineStr">
        <is>
          <t>6 years 9 months 18 days</t>
        </is>
      </c>
    </row>
    <row r="34">
      <c r="A34" s="4" t="inlineStr">
        <is>
          <t>Weighted Average Remaining Contractual Life (in Years), Ending Balance</t>
        </is>
      </c>
      <c r="B34" s="4" t="inlineStr">
        <is>
          <t>6 years 7 months 6 days</t>
        </is>
      </c>
    </row>
    <row r="35">
      <c r="A35" s="4" t="inlineStr">
        <is>
          <t>Weighted Average Remaining Contractual Life (in Years) Options vested and Exercisable, Ending Balance</t>
        </is>
      </c>
      <c r="B35" s="4" t="inlineStr">
        <is>
          <t>6 years 7 months 6 day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ummary of Outstanding Warrants Activity (Details) $ / shares in Units, $ in Thousands</t>
        </is>
      </c>
      <c r="B1" s="2" t="inlineStr">
        <is>
          <t>9 Months Ended</t>
        </is>
      </c>
    </row>
    <row r="2">
      <c r="B2" s="2" t="inlineStr">
        <is>
          <t>Sep. 30, 2020USD ($)$ / sharesshares</t>
        </is>
      </c>
    </row>
    <row r="3">
      <c r="A3" s="3" t="inlineStr">
        <is>
          <t>Equity [Abstract]</t>
        </is>
      </c>
    </row>
    <row r="4">
      <c r="A4" s="4" t="inlineStr">
        <is>
          <t>Number of Warrants Outstanding, Beginning Balance | shares</t>
        </is>
      </c>
      <c r="B4" s="6" t="n">
        <v>200007</v>
      </c>
    </row>
    <row r="5">
      <c r="A5" s="4" t="inlineStr">
        <is>
          <t>Number of Warrants Outstanding, Issued | shares</t>
        </is>
      </c>
      <c r="B5" s="6" t="n">
        <v>9538526</v>
      </c>
    </row>
    <row r="6">
      <c r="A6" s="4" t="inlineStr">
        <is>
          <t>Number of Warrants Outstanding, Expired | shares</t>
        </is>
      </c>
      <c r="B6" s="6" t="n">
        <v>-200000</v>
      </c>
    </row>
    <row r="7">
      <c r="A7" s="4" t="inlineStr">
        <is>
          <t>Number of Warrants Outstanding, Ending Balance | shares</t>
        </is>
      </c>
      <c r="B7" s="6" t="n">
        <v>9538533</v>
      </c>
    </row>
    <row r="8">
      <c r="A8" s="4" t="inlineStr">
        <is>
          <t>Number of Warrants Exercisable, Ending Balance | shares</t>
        </is>
      </c>
      <c r="B8" s="6" t="n">
        <v>9538533</v>
      </c>
    </row>
    <row r="9">
      <c r="A9" s="4" t="inlineStr">
        <is>
          <t>Weighted Average Exercise Price, Beginning Balance | $ / shares</t>
        </is>
      </c>
      <c r="B9" s="10" t="n">
        <v>13.31</v>
      </c>
    </row>
    <row r="10">
      <c r="A10" s="4" t="inlineStr">
        <is>
          <t>Weighted Average Exercise Price, Issued | $ / shares</t>
        </is>
      </c>
      <c r="B10" s="11" t="n">
        <v>6.62</v>
      </c>
    </row>
    <row r="11">
      <c r="A11" s="4" t="inlineStr">
        <is>
          <t>Weighted Average Exercise Price, Expired | $ / shares</t>
        </is>
      </c>
      <c r="B11" s="4" t="inlineStr">
        <is>
          <t xml:space="preserve"> </t>
        </is>
      </c>
    </row>
    <row r="12">
      <c r="A12" s="4" t="inlineStr">
        <is>
          <t>Weighted Average Exercise Price, Ending Balance | $ / shares</t>
        </is>
      </c>
      <c r="B12" s="11" t="n">
        <v>5.8</v>
      </c>
    </row>
    <row r="13">
      <c r="A13" s="4" t="inlineStr">
        <is>
          <t>Weighted Average Exercise Price, Ending Balance | $ / shares</t>
        </is>
      </c>
      <c r="B13" s="10" t="n">
        <v>5.8</v>
      </c>
    </row>
    <row r="14">
      <c r="A14" s="4" t="inlineStr">
        <is>
          <t>Total Intrinsic Value, Beginning Balance | $</t>
        </is>
      </c>
      <c r="B14" s="4" t="inlineStr">
        <is>
          <t xml:space="preserve"> </t>
        </is>
      </c>
    </row>
    <row r="15">
      <c r="A15" s="4" t="inlineStr">
        <is>
          <t>Total Intrinsic Value, Issued | $</t>
        </is>
      </c>
      <c r="B15" s="6" t="n">
        <v>23119</v>
      </c>
    </row>
    <row r="16">
      <c r="A16" s="4" t="inlineStr">
        <is>
          <t>Total Intrinsic Value, Expired | $</t>
        </is>
      </c>
      <c r="B16" s="4" t="inlineStr">
        <is>
          <t xml:space="preserve"> </t>
        </is>
      </c>
    </row>
    <row r="17">
      <c r="A17" s="4" t="inlineStr">
        <is>
          <t>Total Intrinsic Value, Ending Balance | $</t>
        </is>
      </c>
      <c r="B17" s="6" t="n">
        <v>32670</v>
      </c>
    </row>
    <row r="18">
      <c r="A18" s="4" t="inlineStr">
        <is>
          <t>Total Intrinsic Value, Warrants exercisable Ending Balance | $</t>
        </is>
      </c>
      <c r="B18" s="5" t="n">
        <v>32670</v>
      </c>
    </row>
    <row r="19">
      <c r="A19" s="4" t="inlineStr">
        <is>
          <t>Weighted Average Remaining Contractual Life (in Years), Beginning Balance</t>
        </is>
      </c>
      <c r="B19" s="4" t="inlineStr">
        <is>
          <t>2 months 12 days</t>
        </is>
      </c>
    </row>
    <row r="20">
      <c r="A20" s="4" t="inlineStr">
        <is>
          <t>Weighted Average Remaining Contractual Life (in Years), Granted</t>
        </is>
      </c>
      <c r="B20" s="4" t="inlineStr">
        <is>
          <t>1 year 8 months 12 days</t>
        </is>
      </c>
    </row>
    <row r="21">
      <c r="A21" s="4" t="inlineStr">
        <is>
          <t>Weighted Average Remaining Contractual Life (in Years), Ending Balance</t>
        </is>
      </c>
      <c r="B21" s="4" t="inlineStr">
        <is>
          <t>2 years 7 months 6 days</t>
        </is>
      </c>
    </row>
    <row r="22">
      <c r="A22" s="4" t="inlineStr">
        <is>
          <t>Weighted Average Remaining Contractual Life (in Years), Exercisable Ending Balance</t>
        </is>
      </c>
      <c r="B22" s="4" t="inlineStr">
        <is>
          <t>2 years 7 months 6 day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5" customWidth="1" min="1" max="1"/>
    <col width="80" customWidth="1" min="2" max="2"/>
    <col width="21" customWidth="1" min="3" max="3"/>
    <col width="24" customWidth="1" min="4" max="4"/>
    <col width="21" customWidth="1" min="5" max="5"/>
    <col width="21" customWidth="1" min="6" max="6"/>
    <col width="21" customWidth="1" min="7" max="7"/>
    <col width="21" customWidth="1" min="8" max="8"/>
  </cols>
  <sheetData>
    <row r="1">
      <c r="A1" s="1" t="inlineStr">
        <is>
          <t>Leases (Details Narrative) $ in Thousands</t>
        </is>
      </c>
      <c r="B1" s="2" t="inlineStr">
        <is>
          <t>Apr. 02, 2020USD ($)</t>
        </is>
      </c>
      <c r="C1" s="2" t="inlineStr">
        <is>
          <t>Feb. 14, 2019USD ($)</t>
        </is>
      </c>
      <c r="D1" s="2" t="inlineStr">
        <is>
          <t>Feb. 29, 2020USD ($)ft²</t>
        </is>
      </c>
      <c r="E1" s="2" t="inlineStr">
        <is>
          <t>Sep. 30, 2020USD ($)</t>
        </is>
      </c>
      <c r="F1" s="2" t="inlineStr">
        <is>
          <t>Mar. 31, 2020USD ($)</t>
        </is>
      </c>
      <c r="G1" s="2" t="inlineStr">
        <is>
          <t>Dec. 31, 2019USD ($)</t>
        </is>
      </c>
      <c r="H1" s="2" t="inlineStr">
        <is>
          <t>Sep. 19, 2019USD ($)</t>
        </is>
      </c>
    </row>
    <row r="2">
      <c r="A2" s="4" t="inlineStr">
        <is>
          <t>Right of use assets</t>
        </is>
      </c>
      <c r="E2" s="5" t="n">
        <v>4886</v>
      </c>
      <c r="G2" s="5" t="n">
        <v>3519</v>
      </c>
    </row>
    <row r="3">
      <c r="A3" s="4" t="inlineStr">
        <is>
          <t>Operating lease liabilities</t>
        </is>
      </c>
      <c r="E3" s="5" t="n">
        <v>4900</v>
      </c>
    </row>
    <row r="4">
      <c r="A4" s="4" t="inlineStr">
        <is>
          <t>Welltower, Inc [Member]</t>
        </is>
      </c>
    </row>
    <row r="5">
      <c r="A5" s="4" t="inlineStr">
        <is>
          <t>Area of land | ft²</t>
        </is>
      </c>
      <c r="D5" s="6" t="n">
        <v>6300</v>
      </c>
    </row>
    <row r="6">
      <c r="A6" s="4" t="inlineStr">
        <is>
          <t>Nexway AG [Member]</t>
        </is>
      </c>
    </row>
    <row r="7">
      <c r="A7" s="4" t="inlineStr">
        <is>
          <t>Right of use assets</t>
        </is>
      </c>
      <c r="F7" s="5" t="n">
        <v>0</v>
      </c>
      <c r="G7" s="6" t="n">
        <v>3500</v>
      </c>
      <c r="H7" s="5" t="n">
        <v>3600</v>
      </c>
    </row>
    <row r="8">
      <c r="A8" s="4" t="inlineStr">
        <is>
          <t>Operating lease liabilities</t>
        </is>
      </c>
      <c r="F8" s="5" t="n">
        <v>0</v>
      </c>
      <c r="G8" s="5" t="n">
        <v>3500</v>
      </c>
      <c r="H8" s="5" t="n">
        <v>3600</v>
      </c>
    </row>
    <row r="9">
      <c r="A9" s="4" t="inlineStr">
        <is>
          <t>Fubo TV Pre-Merger [Member]</t>
        </is>
      </c>
    </row>
    <row r="10">
      <c r="A10" s="4" t="inlineStr">
        <is>
          <t>Annual rent</t>
        </is>
      </c>
      <c r="D10" s="5" t="n">
        <v>455</v>
      </c>
    </row>
    <row r="11">
      <c r="A11" s="4" t="inlineStr">
        <is>
          <t>Right of use assets</t>
        </is>
      </c>
      <c r="B11" s="5" t="n">
        <v>5400</v>
      </c>
    </row>
    <row r="12">
      <c r="A12" s="4" t="inlineStr">
        <is>
          <t>Operating lease liabilities</t>
        </is>
      </c>
      <c r="B12" s="5" t="n">
        <v>5400</v>
      </c>
    </row>
    <row r="13">
      <c r="A13" s="4" t="inlineStr">
        <is>
          <t>Operaitng lease, description</t>
        </is>
      </c>
      <c r="B13" s="4" t="inlineStr">
        <is>
          <t>As part of the acquisition of fuboTV on April 1, 2020, the Company recognized right of use assets and lease liabilities of $5.4 million for three operating leases. fuboTV had entered into a lease agreement in April 2017 (the "Lease") for approximately 10,000 square feet of office space in New York, NY. The lease commenced in April 2017 and the initial term of the lease is for a period of ten years with an option to renew for an additional five years. The renewal option is not considered in the remaining lease term as the Company is not reasonably certain that it will exercise such option. On January 30, 2018, the Company amended their lease agreement to add approximately 6,600 square feet of office space ("Additional Leased Space"). The lease term commenced in February 2018 and is effective through March 2021.</t>
        </is>
      </c>
    </row>
    <row r="14">
      <c r="A14" s="4" t="inlineStr">
        <is>
          <t>March 1, 2019 Until August 31, 2020 [Member]</t>
        </is>
      </c>
    </row>
    <row r="15">
      <c r="A15" s="4" t="inlineStr">
        <is>
          <t>Annual rent</t>
        </is>
      </c>
      <c r="C15" s="5" t="n">
        <v>89</v>
      </c>
    </row>
    <row r="16">
      <c r="A16" s="4" t="inlineStr">
        <is>
          <t>August 31, 2021 [Member]</t>
        </is>
      </c>
    </row>
    <row r="17">
      <c r="A17" s="4" t="inlineStr">
        <is>
          <t>Annual rent</t>
        </is>
      </c>
      <c r="C17" s="6" t="n">
        <v>95</v>
      </c>
    </row>
    <row r="18">
      <c r="A18" s="4" t="inlineStr">
        <is>
          <t>August 31, 2022 [Member]</t>
        </is>
      </c>
    </row>
    <row r="19">
      <c r="A19" s="4" t="inlineStr">
        <is>
          <t>Annual rent</t>
        </is>
      </c>
      <c r="C19" s="5" t="n">
        <v>9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eases - Schedule of Operating Leases (Details)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lease cost</t>
        </is>
      </c>
      <c r="B4" s="5" t="n">
        <v>312</v>
      </c>
      <c r="C4" s="5" t="n">
        <v>623</v>
      </c>
    </row>
    <row r="5">
      <c r="A5" s="4" t="inlineStr">
        <is>
          <t>Variable lease cost</t>
        </is>
      </c>
      <c r="B5" s="4" t="inlineStr">
        <is>
          <t xml:space="preserve"> </t>
        </is>
      </c>
      <c r="C5" s="4" t="inlineStr">
        <is>
          <t xml:space="preserve"> </t>
        </is>
      </c>
    </row>
    <row r="6">
      <c r="A6" s="4" t="inlineStr">
        <is>
          <t>Operating lease expense</t>
        </is>
      </c>
      <c r="B6" s="6" t="n">
        <v>312</v>
      </c>
      <c r="C6" s="6" t="n">
        <v>623</v>
      </c>
    </row>
    <row r="7">
      <c r="A7" s="4" t="inlineStr">
        <is>
          <t>Short-term lease rent expense</t>
        </is>
      </c>
      <c r="B7" s="4" t="inlineStr">
        <is>
          <t xml:space="preserve"> </t>
        </is>
      </c>
      <c r="C7" s="4" t="inlineStr">
        <is>
          <t xml:space="preserve"> </t>
        </is>
      </c>
    </row>
    <row r="8">
      <c r="A8" s="4" t="inlineStr">
        <is>
          <t>Total rent expense</t>
        </is>
      </c>
      <c r="B8" s="5" t="n">
        <v>312</v>
      </c>
      <c r="C8" s="5" t="n">
        <v>62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ummary of Significant Accounting Policies</t>
        </is>
      </c>
      <c r="C3" s="4" t="inlineStr">
        <is>
          <t>3. Summary of Significant Accounting Policies Principles of Consolidation and Basis
of Presentation The accompanying unaudited condensed
consolidated financial statements include the accounts, as of September 30, 2020, of the Company, its wholly-owned subsidiaries
and its 99.7%-owned operating subsidiary EAI, which, until the Merger, was the Company’s principal operating subsidiary;
inactive subsidiaries York Production LLC and York Production II LLC; wholly-owned subsidiaries Facebank AG, StockAccess Holdings
SAS (“SAH”) and FBNK Finance Sarl (“FBNK Finance”); its 70.0% ownership in Highlight Finance Corp. (“HFC”);
and its 76% ownership in Pulse Evolution Corporation (“PEC”). Subsequent to the Merger, fuboTV Pre-Merger became our
wholly owned subsidiary.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and events in the current period such as the Nexway deconsolidation and acquisition of fuboTV Pre-Merger, considered necessary
for a fair presentation of such interim results. The results for the unaudited condensed
consolidated statement of operations are not necessarily indicative of results to be expected for the year ending December 31,
2020 or for any future interim period. The unaudited condensed consolidated balance sheet as at December 31, 2019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filed with the SEC on May 29, 2020, as amended on Form 10-K/A filed with the SEC on August 11, 2020
along with the consolidated financial statements for fuboTV Pre-Merger for the year ended December 31, 2019 and notes thereto included
on Form 8-K/A filed with the SEC on June 17, 2020. Reclassifications For the three and nine months ended
September 30, 2019, the Company has reclassified certain prior year amounts on the face of the financial statements in order to
conform to the current year presentation. These reclassifications had no effect on the Company’s consolidated financial position,
results of operations, or liquidity.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e significant estimates and
assumptions include allocating the fair value of purchase consideration to assets acquired and liabilities assumed in business
acquisitions, useful lives of property and equipment and intangible assets, recoverability of goodwill, long-lived assets, and
investments, accruals for contingent liabilities, valuations of derivative liabilities, equity instruments issued in share-based
payment arrangements and accounting for income taxes, including the valuation allowance on deferred tax assets. Significant Accounting Policies For a detailed discussion about the Company’s significant
accounting policies, see the Company’s Annual Report on Form 10-K filed with the SEC on May 29, 2020, as amended on Form
10-K/A filed with the SEC on August 11, 2020.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and makes resource allocation decisions between the fubo TV and Facebank pre-merger businesses. As such, the Company has two operating
segments (fuboTV and Facebank) as of September 30, 2020. As of September 30, 2020, the Facebank operating segment had nominal operations. Cash, Cash Equivalents and Restricted Cash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The following table provides a reconciliation of cash, cash equivalents and restricted cash within the consolidated
balance sheet that sum to the total of the same on the consolidated statement of cash flows:
September 30, December 31,
2020 2019
Cash and cash equivalents $ 38,864 $ 7,624
Restricted cash 1,275 —
Total cash, cash equivalents and restricted cash $ 40,139 $ 7,624 Certain Risks and Concentrations Financial instruments that potentially
subject the Company to concentrations of credit risk consist primarily of demand deposits. The Company maintains cash deposits
with financial institutions that at times exceed applicable insurance limits. The majority of the Company’s
software and computer systems utilizes data processing, storage capabilities and other services provided by Amazon Web Services,
or AWS, which cannot be easily switched to another cloud service provider. As such, any disruption of the Company’s interference
with AWS would adversely impact the Company’s operations and business.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Accounts Receivable, net The Company records accounts receivable
at the invoiced amount less an allowance for any potentially uncollectable accounts. The Company’s accounts receivable balance
consists of amounts due from the sale of advertisements.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was not necessary as of September 30, 2020 or December 31, 2019. No individual customer accounted
for more than 10% of revenue for the three and nine months ended September 30, 2020 and 2019. Four customers accounted for more
than 10% of accounts receivable as of September 30, 2020. No customers accounted for more than 10% of accounts receivable as of
December 31, 2019. 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 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The allocation of the purchase consideration may remain preliminary as the Company gathers
additional facts about the circumstances that existed as of the acquisition date during the measurement period. The measurement
period shall not exceed one year from the acquisition date. Upon the conclusion of the measurement period, any subsequent adjustments
are recorded to earnings. 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a monthly, quarterly or annual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ements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Software licenses, net –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As a result of the deconsolidation of Nexway AG which was effective as of March 31, 2020, the Company no longer generates revenue from software licenses.(See Note 7)
4.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 Subscriber Related Expenses Subscriber related expenses consist
primarily of affiliate distribution rights and other distribution costs related to content streaming. The cost of affiliate distribution
rights is generally incurred on a per subscriber basis and are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 Broadcasting and Transmission Broadcasting and transmission expenses
are charged to operations as incurred and consist primarily of the cost to acquire a signal, transcode, store, and retransmit it
to the subscribers. 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18.2 million
and $22.7 million for the three and nine months ended September 30, 2020, respectively, and $0.1 million and $0.3 million in advertising
expense was incurred for the three and nine months ended September 30, 2019, respectively. 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 General and Administrative General and administrative expenses
consist primarily of payroll and related costs, benefits, rent and utilities, stock-based compensation, corporate insurance, office
expenses, professional fees, as well as travel, meals, and entertainment costs. Net Loss Per Share Basic net loss per share is computed
by dividing net loss available to common stockholders by the weighted average number of common shares outstanding during the period.
Diluted net loss per common share excludes the potential impact of the Company’s convertible notes, convertible preferred
stock, common stock options and warrants because their effect would be anti-dilutive. The following table presents the
calculation of basic and diluted net loss per share (in thousands, except per share data):
Three Months Ended September 30, Nine Months Ended September 30,
2020 2019 2020 2019
Basic loss per share:
Net loss $ (274,117 ) $ (6,909 ) $ (404,064 ) $ (15,794 )
Less: net (loss) income attributable to non-controlling interest — (128 ) 1,555 2,653
Less: Deemed dividend - beneficial conversion feature on preferred stock — (6 ) — (6 )
Add: deemed dividend on Series D Preferred Stock — (379 ) — (379 )
Net loss attributable to common stockholders $ (274,117 ) $ (7,166 ) $ (402,509 ) $ (16,179 )
Shares used in computation:
Weighted-average common shares outstanding 44,199,709 24,363,124 36,577,183 20,165,089
Basic and diluted loss per share $ (6.20 ) $ (0.29 ) $ (11.00 ) $ (0.80 The following common share equivalents
are excluded from the calculation of weighted average common shares outstanding because their inclusion would have been anti-dilutive:
September 30, September 30,
2020 2019
Common stock purchase warrants 9,538,533 200,007
Series AA convertible preferred shares 64,648,724 -
Series D convertible preferred shares - 455,233
Stock options 17,952,213 16,667
Convertible notes variable settlement feature - 609,491
Total 92,139,470 1,281,398 Recently Issued Accounting Standards In June 2016, the FASB issued ASU
2016-13, “Financial Instruments – Credit Loss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on January 1, 2020 and the adoption did not have a material impact on the condens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densed consolidated
financial statements and related disclosures.</t>
        </is>
      </c>
    </row>
    <row r="4">
      <c r="A4" s="4" t="inlineStr">
        <is>
          <t>Fubo TV Pre-Merger [Member]</t>
        </is>
      </c>
    </row>
    <row r="5">
      <c r="A5" s="4" t="inlineStr">
        <is>
          <t>Summary of Significant Accounting Policies</t>
        </is>
      </c>
      <c r="B5" s="4" t="inlineStr">
        <is>
          <t>2.
Summary of Significant Accounting Policies Basis of Presentation The accompanying consolidated financial statements
have been prepared in accordance with generally accepted accounting principles in the United States of America (“U.S. GAAP”).
The accompanying consolidated financial statements include the accounts of fuboTV Inc. and its wholly-owned subsidiaries. All intercompany
accounts and transactions have been eliminated in consolidation. None of the new or amended standards and interpretations that
became effective January 1, 2020 have had a significant impact on the Company’s financial reporting. Relevant accounting
policies can be found within Note 2 of the 2019 audited consolidated financial statements. Certain
immaterial amounts in the financial statements of the prior years have been reclassified to conform to the current year presentation
for comparative purposes. COVID-19 In March 2020, the World Health Organization
declared the outbreak of the novel respiratory illness COVID-19 a pandemic. The new strain of COVID-19 emerged in China and is
considered to be highly contagious and poses a serious public health threat. We are actively monitoring the global situation and
the potential impact on our financial condition, liquidity, operations, suppliers, industry, and workforce. Our results for the
three months ended March 31, 2020 were not materially impacted, but given the daily evolution of the COVID-19 outbreak and the
global responses to curb its spread, we are not able to estimate the effects on our results of operations, financial condition,
or liquidity for the remaining fiscal year. Going Concern The consolidated financial statements and related
notes to the consolidated financial statements have been prepared assuming the Company will continue as a going concern. The Company
has incurred recurring losses and negative cash flows from operations since inception. The Company had a net loss of $35,958 for
the three months ended March 31, 2020. As of March 31, 2020, the Company had cash and cash equivalents and restricted cash of $9,373
and an accumulated deficit of $436,217. As a result of these factors, there is substantial doubt about the Company’s ability
to continue as a going concern. The Company’s ability to meet its obligations in the ordinary course of business is dependent
on its ability to expand its subscriber base, increase revenue, establish profitable operations and find sources to fund operations.
The consolidated financial statements do not include any adjustments that might be necessary if the Company is unable to continue
as a going concern. Use of Estimates The preparation of consolidated financial statements
and related disclosures in conformity with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Significant estimates and assumptions
reflected in the consolidated financial statements include, but are not limited to, fair value of stock-based awards, fair value
of convertible note derivatives, estimated useful lives and recoverability of long-lived property and equipment, and accounting
for income taxes, including the valuation allowance on deferred tax assets. Actual results may differ from these estimates and
these differences may be material. Unaudited Interim Consolidated Financial
Information The accompanying unaudited consolidated
financial statements have been prepared on a basis consistent with accounting principles generally accepted in the United States
of America (“GAAP”) for interim financial information. These unaudited consolidated financial statements should be
read in conjunction with the audited consolidated financial statements and related footnotes as filed with Edgar on the SEC
website (www.sec.gov) in the Form 8-K/A filed on June 17, 2020. The consolidated balance sheet as of December
31, 2019 included herein was derived from the audited financial statements as of that date, but does not include all disclosures
including notes required by U.S. GAAP. The accompanying interim consolidated balance sheet as of March 31, 2020, the interim consolidated
statements of operations and comprehensive loss, the interim consolidated statements of convertible preferred stock and shareholders’
deficit, and the interim consolidated statements of cash flows for the three months ended March 31, 2020 and 2019 are unaudited.
These interim consolidated financial statements have been prepared on a basis consistent with the annual consolidated financial
statements and, in the opinion of management, include all adjustments necessary to fairly state our financial position as of March
31, 2020, the results of our operations for the three months ended March 31, 2020 and 2019 and the results of our cash flows for
the three months ended March 31, 2020 and 2019. The financial data and other financial information disclosure in the notes to these
interim consolidated financial statements related to the three-month periods are also unaudited. The results for the three months
ended March 31, 2020 are not necessarily indicative of the operating results expected for the year ending December 31, 2020 or
any other future period. Cash, Cash Equivalents and Restricted Cash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of cash, cash equivalents and restricted cash within the consolidated balance sheet that sum to
the total of the same on the consolidated statement of cash flows:
March 31, December 31,
2020 2019
Cash and cash equivalents $ 8,040 $ 14,305
Restricted cash 1,333 1,334
Total cash, cash equivalents and restricted cash $ 9,373 $ 15,639 Fair Value Measurements and Financial Instruments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arrying amount of the Company’s
financial instruments, including accounts receivable, accounts payable, and accrued expenses, approximates their respective fair
values because of their short maturities. The Company has not elected the fair value option for any financial assets and liabilities
for which such an election would have been permitted. Accounting Pronouncements Issued but Not
Yet Adopted In February 2016, the FASB issued
ASU 2016-02, Leases (Topic 842) In June 2016, the FASB issued ASU
No. 2016-13, Financial Instruments—Credit Losses (Topic 326): Measurement of Credit Losses on Financial Instruments,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We plan to adopt this standard as of the effective date of our merger with
FaceBank to conform to their existing accounting policy and do not expect the adoption of this standard to have a material effect
on our financial statements.</t>
        </is>
      </c>
      <c r="D5" s="4" t="inlineStr">
        <is>
          <t>2.
Summary of Significant Accounting Policies Basis of Presentation The accompanying consolidated financial statements
have been prepared in accordance with generally accepted accounting principles in the United States of America (“U.S. GAAP”).
The accompanying consolidated financial statements include the accounts of fuboTV Inc. and its wholly-owned subsidiaries. All intercompany
accounts and transactions have been eliminated in consolidation. Certain
immaterial amounts in the financial statements of the prior years have been reclassified to conform to the current year presentation
for comparative purposes. Going Concern The consolidated financial statements and related
notes to the consolidated financial statements have been prepared assuming the Company will continue as a going concern within
one year after the date of the issuance of the financial statements. The Company has incurred recurring losses and negative cash
flows from operations since inception. The Company had a net loss of $173,701 for the year ended December 31, 2019. As of December
31, 2019, the Company had cash and cash equivalents of $15,639 and an accumulated deficit of $400,259. As a result of these factors,
there is substantial doubt about the Company’s ability to continue as a going concern. The Company’s ability to meet
its obligations in the ordinary course of business is dependent on its ability to expand its subscriber base, increase revenue,
establish profitable operations and find sources to fund operations. The consolidated financial statements do not include any adjustments
that might be necessary if the Company is unable to continue as a going concern. Use of Estimates The preparation of consolidated financial statements
and related disclosures in conformity with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Significant estimates and assumptions
reflected in the consolidated financial statements include, but are not limited to, fair value of stock-based awards, fair value
of convertible note derivatives, estimated useful lives and recoverability of long-lived property and equipment, and accounting
for income taxes, including the valuation allowance on deferred tax assets. Actual results may differ from these estimates and
these differences may be material. Change in Accounting Principle In May 2014, the Financial Accounting Standards
Board (“FASB”) issued Accounting Standards Update No. 2014-09, which replaced existing revenue recognition guidance
under U.S. GAAP. The Company adopted the new standard effective January 1, 2019 using the modified retrospective method. The adoption
of this new standard had no impact on these consolidated financial statements. Revenue Recognition The Company generates revenue primarily from
the following sources:
1. Subscriptions – The Company sells various subscription plans through its website and third-party app stores such as Roku and Apple. These subscription plans provide different levels of streamed content and functionality depending on the plan selected. Subscription fees are fixed and paid in advance by credit card on a monthly, quarterly or annual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at a point in time when it satisfies a performance obligation by transferring control of the promised services to the customers.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ing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 Cash, Cash Equivalents and Restricted Cash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cash, cash equivalents and restricted cash within the consolidated balance sheet that sum to the
total of the same on the consolidated statement of cash flows
December 31,
2019 2018
Cash and cash equivalents $ 14,305 $ 14,578
Restricted cash 1,334 1,333
Total cash, cash equivalents and restricted cash $ 15,639 $ 15,911 Certain Risks and Concentrations Financial instruments that potentially subject
the Company to concentrations of credit risk consist primarily of demand deposits. The Company maintains cash deposits with financial
institutions that at times exceed applicable insurance limits. Fair Value Measurements and Financial Instruments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arrying amount of the Company’s
financial instruments, including accounts receivable, accounts payable, and accrued expenses, approximates their respective fair
values because of their short maturities. The Company has not elected the fair value option for any financial assets and liabilities
for which such an election would have been permitted. Accounts Receivable, Net The Company records accounts receivable at
the invoiced amount less an allowance for any potentially uncollectable accounts. The Company’s accounts receivable balance
includes subscription fees billed, but not yet received from third-party app stores and amounts due from the sale of advertisements.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is not
necessary at December 31, 2019 and 2018. No individual customer accounted for more than
10% of revenue for the years ended December 31, 2019 and 2018. Two customers accounted for more than 10% of accounts receivable
at December 31, 2019 and 2018. Prepaid Affiliate Distribution Agreements The Company recognizes assets for prepayments
of affiliate distribution agreements. As of December 31, 2019 and 2018, prepaid affiliate agreements include $0 and $242, respectively,
related to upfront payments made to television networks for the rights to distribute content within the next twelve months. Affiliate
distribution rights are recognized in subscriber related expenses. Property and Equipment, Net Property and equipment is stated at cost, net
of accumulated depreciation and amortization. Depreciation is computed using the straight-line method over the estimated useful
lives of the assets. Leasehold improvements are amortized over the shorter of the lease term or the estimated useful life of the
assets. When assets are retired or otherwise disposed of, the cost and accumulated depreciation and amortization are removed from
the accounts and any resulting gain or loss is reflected in the consolidated statements of operations and comprehensive loss in
the period realized. Maintenance and repairs are expensed as incurred. Impairment of Long-Lived Assets Long-lived assets, such as property and equipment
subject to depreciation and amortization,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No long-lived asset
impairment charges were recognized for the years ended December 31, 2019 and 2018. Leases The Company categorizes leases at their inception
as either operating or capital. In the ordinary course of business, the Company has entered into a non-cancelable operating lease
for office space. The Company recognizes lease costs on a straight-line basis and treats lease incentives as a reduction of rent
expense over the term of the agreement. The difference between cash rent payments and straight-line rent expense is recorded as
a deferred rent liability. The Company does not have any leases which are classified as capital leases. Subscriber Related Expenses Subscriber related expenses consist primarily
of affiliate distribution rights and other distribution costs related to content streaming. The cost of affiliate distribution
rights is generally incurred on a per subscriber basis and are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 Broadcasting and Transmission Broadcasting and transmission expenses are
charged to operations as incurred and consist primarily of the cost to acquire a signal, transcode, store, and retransmit it to
the subscribers. 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30,634 and $44,033 for
the years ended December 31, 2019 and 2018, respectively. 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 General and Administrative General and administrative expenses consist
primarily of payroll and related costs, benefits, rent and utilities, stock-based compensation, corporate insurance, office expenses,
professional fees, as well as travel, meals, and entertainment costs. Stock-Based Compensation Stock-based compensation expense is measured
based on the grant-date fair value of the stock-based awards. The fair value of each employee share option is estimated on the
date of grant using the Black-Scholes option-pricing valuation model. The Company recognizes compensation costs using a straight-line
single-option approach for all employee stock-based compensation awards over the requisite service period of the awards, which
is generally the awards’ vesting period. Forfeitures are recognized as they occu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s
in which the temporary differences are expected to be recovered or settled. The effect of a change in tax rates on deferred tax
assets and liabilities is recognized in the period that includes the enactment date. A valuation allowance is recorded for deferred
tax assets if it is more likely than not that some portion or all of the deferred tax assets will not be realiz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percent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Comprehensive Loss The Company’s net loss was equal to its
comprehensive loss for the years ended December 31, 2019 and 2018. Recently Issued Accounting Standards In May 2014, the FASB issued Accounting Standards
Update No. 2014-09 (“ASU 2014-09”), which replaces existing revenue recognition guidance. For nonpublic entities, the
new guidance became effective for annual reporting periods beginning after December 15, 2018, and interim periods within annual
periods beginning after December 15, 2019.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adoption had no impact on the Company’s consolidated
financial statements. In February 2016, the FASB issued ASU 2016-02
which requires assets and liabilities related to both capital and operating leases to be recorded on the balance sheet. The new
guidance is effective for fiscal years beginning after December 15, 2019, and interim periods within fiscal years beginning after
December 15, 2020, and early adoption of the amendments is permitted. The Company is assessing the impact of adoption on the consolidated
financial statements. In July 2017, the FASB issued ASU 2017-11 that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nd classified as liabilities. A company will recognize the value
of a down round feature only when it is triggered, and the strike price has been adjusted downward. For equity-link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adoption of ASU 2017-09 had no impact on the Company’s consolidated financial
statements. In June 2018, the FASB issued ASU 2018-07
that expands the scope of Topic 718 to include stock-based payments issued to nonemployees for goods and services, which are currently
accounted for under Topic 505. The ASU specifies that Topic 718 will apply to all stock-based payment transactions in which a
grantor acquires goods or services to be used or consumed in the grantor’s own operations in exchange for stock-based payment
awards. Upon transition, the Company will remeasure equity-classified awards for which a measurement date has not been established.
The cumulative effect of the remeasurement will be recorded as an adjustment to retained earnings as of the beginning of the fiscal
year of adoption. The amendments in ASU 2018-07 are effective for fiscal years beginning after December 15, 2019, and interim
periods within fiscal years beginning after December 15, 2020. Early adoption is permitted, but no earlier than the Company’s
adoption date of Topic 606. The adoption had no impact on the Company’s consolidated financial state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Leases - Schedule of Supplemental Cash Flow Information (Details) - USD ($)</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cash flows from operating leases</t>
        </is>
      </c>
      <c r="B4" s="5" t="n">
        <v>305</v>
      </c>
      <c r="C4" s="5" t="n">
        <v>610</v>
      </c>
    </row>
    <row r="5">
      <c r="A5" s="4" t="inlineStr">
        <is>
          <t>Right-of-use assets exchanged for operating lease liabilities</t>
        </is>
      </c>
      <c r="B5" s="5" t="n">
        <v>5373</v>
      </c>
      <c r="C5" s="5" t="n">
        <v>5373</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for Operating Leases (Details) $ in Thousands</t>
        </is>
      </c>
      <c r="B1" s="2" t="inlineStr">
        <is>
          <t>Sep. 30, 2020USD ($)</t>
        </is>
      </c>
    </row>
    <row r="2">
      <c r="A2" s="3" t="inlineStr">
        <is>
          <t>Leases [Abstract]</t>
        </is>
      </c>
    </row>
    <row r="3">
      <c r="A3" s="4" t="inlineStr">
        <is>
          <t>Year Ended December 31, 2020</t>
        </is>
      </c>
      <c r="B3" s="5" t="n">
        <v>305</v>
      </c>
    </row>
    <row r="4">
      <c r="A4" s="4" t="inlineStr">
        <is>
          <t>Year Ended December 31, 2021</t>
        </is>
      </c>
      <c r="B4" s="6" t="n">
        <v>1030</v>
      </c>
    </row>
    <row r="5">
      <c r="A5" s="4" t="inlineStr">
        <is>
          <t>Year Ended December 31, 2022</t>
        </is>
      </c>
      <c r="B5" s="6" t="n">
        <v>778</v>
      </c>
    </row>
    <row r="6">
      <c r="A6" s="4" t="inlineStr">
        <is>
          <t>Year Ended December 31, 2023</t>
        </is>
      </c>
      <c r="B6" s="6" t="n">
        <v>805</v>
      </c>
    </row>
    <row r="7">
      <c r="A7" s="4" t="inlineStr">
        <is>
          <t>Year Ended December 31, 2024</t>
        </is>
      </c>
      <c r="B7" s="6" t="n">
        <v>805</v>
      </c>
    </row>
    <row r="8">
      <c r="A8" s="4" t="inlineStr">
        <is>
          <t>Thereafter</t>
        </is>
      </c>
      <c r="B8" s="6" t="n">
        <v>2111</v>
      </c>
    </row>
    <row r="9">
      <c r="A9" s="4" t="inlineStr">
        <is>
          <t>Total</t>
        </is>
      </c>
      <c r="B9" s="6" t="n">
        <v>5834</v>
      </c>
    </row>
    <row r="10">
      <c r="A10" s="4" t="inlineStr">
        <is>
          <t>Less present value discount</t>
        </is>
      </c>
      <c r="B10" s="6" t="n">
        <v>-934</v>
      </c>
    </row>
    <row r="11">
      <c r="A11" s="4" t="inlineStr">
        <is>
          <t>Operating lease liabilities</t>
        </is>
      </c>
      <c r="B11" s="5" t="n">
        <v>49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 $ in Thousands</t>
        </is>
      </c>
      <c r="B1" s="2" t="inlineStr">
        <is>
          <t>Sep. 09, 2014</t>
        </is>
      </c>
      <c r="C1" s="2" t="inlineStr">
        <is>
          <t>Jul. 18, 2014</t>
        </is>
      </c>
      <c r="D1" s="2" t="inlineStr">
        <is>
          <t>Jul. 31, 2015</t>
        </is>
      </c>
      <c r="E1" s="2" t="inlineStr">
        <is>
          <t>Sep. 30, 2020</t>
        </is>
      </c>
      <c r="F1" s="2" t="inlineStr">
        <is>
          <t>Dec. 31, 2019</t>
        </is>
      </c>
      <c r="G1" s="2" t="inlineStr">
        <is>
          <t>Aug. 27, 2018</t>
        </is>
      </c>
    </row>
    <row r="2">
      <c r="A2" s="4" t="inlineStr">
        <is>
          <t>Plaintiffs seek monetary damages</t>
        </is>
      </c>
      <c r="B2" s="5" t="n">
        <v>6000</v>
      </c>
    </row>
    <row r="3">
      <c r="A3" s="4" t="inlineStr">
        <is>
          <t>Evolution AI Corporation [Member]</t>
        </is>
      </c>
    </row>
    <row r="4">
      <c r="A4" s="4" t="inlineStr">
        <is>
          <t>Investment</t>
        </is>
      </c>
      <c r="G4" s="5" t="n">
        <v>75</v>
      </c>
    </row>
    <row r="5">
      <c r="A5" s="4" t="inlineStr">
        <is>
          <t>PEC [Member]</t>
        </is>
      </c>
    </row>
    <row r="6">
      <c r="A6" s="4" t="inlineStr">
        <is>
          <t>Purchase of restricted shares, shares</t>
        </is>
      </c>
      <c r="C6" s="6" t="n">
        <v>750000</v>
      </c>
    </row>
    <row r="7">
      <c r="A7" s="4" t="inlineStr">
        <is>
          <t>Purchase of restricted, value</t>
        </is>
      </c>
      <c r="C7" s="5" t="n">
        <v>300</v>
      </c>
    </row>
    <row r="8">
      <c r="A8" s="4" t="inlineStr">
        <is>
          <t>Purchase shares from related party</t>
        </is>
      </c>
      <c r="D8" s="6" t="n">
        <v>800000</v>
      </c>
    </row>
    <row r="9">
      <c r="A9" s="4" t="inlineStr">
        <is>
          <t>Closed Litigation [Member]</t>
        </is>
      </c>
    </row>
    <row r="10">
      <c r="A10" s="4" t="inlineStr">
        <is>
          <t>Loss contingency, accrued</t>
        </is>
      </c>
      <c r="E10" s="5" t="n">
        <v>500</v>
      </c>
      <c r="F10" s="5" t="n">
        <v>5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73" customWidth="1" min="2" max="2"/>
    <col width="79" customWidth="1" min="3" max="3"/>
    <col width="21" customWidth="1" min="4" max="4"/>
    <col width="21" customWidth="1" min="5" max="5"/>
    <col width="21" customWidth="1" min="6" max="6"/>
    <col width="21" customWidth="1" min="7" max="7"/>
    <col width="17" customWidth="1" min="8" max="8"/>
  </cols>
  <sheetData>
    <row r="1">
      <c r="A1" s="1" t="inlineStr">
        <is>
          <t>Commitments and Contingencies (Details Narrative) (fuboTV Inc. Pre-Merger) - Fubo TV Pre-Merger [Member] $ in Thousands</t>
        </is>
      </c>
      <c r="B1" s="2" t="inlineStr">
        <is>
          <t>Feb. 29, 2020USD ($)ft²</t>
        </is>
      </c>
      <c r="C1" s="2" t="inlineStr">
        <is>
          <t>Jan. 30, 2018USD ($)ft²</t>
        </is>
      </c>
      <c r="D1" s="2" t="inlineStr">
        <is>
          <t>Mar. 31, 2020USD ($)</t>
        </is>
      </c>
      <c r="E1" s="2" t="inlineStr">
        <is>
          <t>Mar. 31, 2019USD ($)</t>
        </is>
      </c>
      <c r="F1" s="2" t="inlineStr">
        <is>
          <t>Dec. 31, 2019USD ($)</t>
        </is>
      </c>
      <c r="G1" s="2" t="inlineStr">
        <is>
          <t>Dec. 31, 2018USD ($)</t>
        </is>
      </c>
      <c r="H1" s="2" t="inlineStr">
        <is>
          <t>Apr. 30, 2017ft²</t>
        </is>
      </c>
    </row>
    <row r="2">
      <c r="A2" s="4" t="inlineStr">
        <is>
          <t>Lease Agreement [Member]</t>
        </is>
      </c>
    </row>
    <row r="3">
      <c r="A3" s="4" t="inlineStr">
        <is>
          <t>Lease term of contract</t>
        </is>
      </c>
      <c r="H3" s="4" t="inlineStr">
        <is>
          <t>10 years</t>
        </is>
      </c>
    </row>
    <row r="4">
      <c r="A4" s="4" t="inlineStr">
        <is>
          <t>Lease renewal term</t>
        </is>
      </c>
      <c r="H4" s="4" t="inlineStr">
        <is>
          <t>5 years</t>
        </is>
      </c>
    </row>
    <row r="5">
      <c r="A5" s="4" t="inlineStr">
        <is>
          <t>Rent expenses | $</t>
        </is>
      </c>
      <c r="D5" s="5" t="n">
        <v>415</v>
      </c>
      <c r="E5" s="5" t="n">
        <v>388</v>
      </c>
      <c r="F5" s="5" t="n">
        <v>1584</v>
      </c>
      <c r="G5" s="5" t="n">
        <v>1330</v>
      </c>
    </row>
    <row r="6">
      <c r="A6" s="4" t="inlineStr">
        <is>
          <t>Lease Agreement [Member] | Additional Leased Space [Member]</t>
        </is>
      </c>
    </row>
    <row r="7">
      <c r="A7" s="4" t="inlineStr">
        <is>
          <t>Area of land | ft²</t>
        </is>
      </c>
      <c r="C7" s="6" t="n">
        <v>6600</v>
      </c>
    </row>
    <row r="8">
      <c r="A8" s="4" t="inlineStr">
        <is>
          <t>Lease term description</t>
        </is>
      </c>
      <c r="C8" s="4" t="inlineStr">
        <is>
          <t>The lease term commenced in February 2018 and is effective through March 2021.</t>
        </is>
      </c>
    </row>
    <row r="9">
      <c r="A9" s="4" t="inlineStr">
        <is>
          <t>Rent expenses | $</t>
        </is>
      </c>
      <c r="C9" s="5" t="n">
        <v>518</v>
      </c>
    </row>
    <row r="10">
      <c r="A10" s="4" t="inlineStr">
        <is>
          <t>New York, NY [Member] | Lease Agreement [Member]</t>
        </is>
      </c>
    </row>
    <row r="11">
      <c r="A11" s="4" t="inlineStr">
        <is>
          <t>Area of land | ft²</t>
        </is>
      </c>
      <c r="H11" s="6" t="n">
        <v>10000</v>
      </c>
    </row>
    <row r="12">
      <c r="A12" s="4" t="inlineStr">
        <is>
          <t>New York, NY [Member] | SubLease Agreement [Member] | Welltower, Inc [Member]</t>
        </is>
      </c>
    </row>
    <row r="13">
      <c r="A13" s="4" t="inlineStr">
        <is>
          <t>Area of land | ft²</t>
        </is>
      </c>
      <c r="B13" s="6" t="n">
        <v>6300</v>
      </c>
    </row>
    <row r="14">
      <c r="A14" s="4" t="inlineStr">
        <is>
          <t>Lease term description</t>
        </is>
      </c>
      <c r="B14" s="4" t="inlineStr">
        <is>
          <t>The lease commenced in March 2020 and is effective through July 30, 2021</t>
        </is>
      </c>
    </row>
    <row r="15">
      <c r="A15" s="4" t="inlineStr">
        <is>
          <t>Rent expenses | $</t>
        </is>
      </c>
      <c r="B15" s="5" t="n">
        <v>45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79" customWidth="1" min="2" max="2"/>
    <col width="24"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s Narrative) (fuboTV Inc. Pre-Merger) (10-K) $ in Thousands</t>
        </is>
      </c>
      <c r="B1" s="2" t="inlineStr">
        <is>
          <t>Jan. 30, 2018USD ($)ft²</t>
        </is>
      </c>
      <c r="C1" s="2" t="inlineStr">
        <is>
          <t>Apr. 30, 2017USD ($)ft²</t>
        </is>
      </c>
      <c r="D1" s="2" t="inlineStr">
        <is>
          <t>Mar. 31, 2020USD ($)</t>
        </is>
      </c>
      <c r="E1" s="2" t="inlineStr">
        <is>
          <t>Mar. 31, 2019USD ($)</t>
        </is>
      </c>
      <c r="F1" s="2" t="inlineStr">
        <is>
          <t>Dec. 31, 2019USD ($)</t>
        </is>
      </c>
      <c r="G1" s="2" t="inlineStr">
        <is>
          <t>Dec. 31, 2018USD ($)</t>
        </is>
      </c>
      <c r="H1" s="2" t="inlineStr">
        <is>
          <t>Dec. 31, 2017USD ($)</t>
        </is>
      </c>
    </row>
    <row r="2">
      <c r="A2" s="4" t="inlineStr">
        <is>
          <t>Fubo TV Pre-Merger [Member] | Leasehold Improvements [Member]</t>
        </is>
      </c>
    </row>
    <row r="3">
      <c r="A3" s="4" t="inlineStr">
        <is>
          <t>Incentive from the landlord</t>
        </is>
      </c>
      <c r="H3" s="5" t="n">
        <v>1500</v>
      </c>
    </row>
    <row r="4">
      <c r="A4" s="4" t="inlineStr">
        <is>
          <t>Fubo TV Pre-Merger [Member] | Lease Agreement [Member]</t>
        </is>
      </c>
    </row>
    <row r="5">
      <c r="A5" s="4" t="inlineStr">
        <is>
          <t>Lease term of contract</t>
        </is>
      </c>
      <c r="C5" s="4" t="inlineStr">
        <is>
          <t>10 years</t>
        </is>
      </c>
    </row>
    <row r="6">
      <c r="A6" s="4" t="inlineStr">
        <is>
          <t>Lease renewal term</t>
        </is>
      </c>
      <c r="C6" s="4" t="inlineStr">
        <is>
          <t>5 years</t>
        </is>
      </c>
    </row>
    <row r="7">
      <c r="A7" s="4" t="inlineStr">
        <is>
          <t>Rent expenses</t>
        </is>
      </c>
      <c r="D7" s="5" t="n">
        <v>415</v>
      </c>
      <c r="E7" s="5" t="n">
        <v>388</v>
      </c>
      <c r="F7" s="5" t="n">
        <v>1584</v>
      </c>
      <c r="G7" s="5" t="n">
        <v>1330</v>
      </c>
    </row>
    <row r="8">
      <c r="A8" s="4" t="inlineStr">
        <is>
          <t>Fubo TV Pre-Merger [Member] | Lease Agreement [Member] | Second and Fourth Anniversaries of Lease Commencement [Member]</t>
        </is>
      </c>
    </row>
    <row r="9">
      <c r="A9" s="4" t="inlineStr">
        <is>
          <t>Rent expenses</t>
        </is>
      </c>
      <c r="C9" s="5" t="n">
        <v>745</v>
      </c>
    </row>
    <row r="10">
      <c r="A10" s="4" t="inlineStr">
        <is>
          <t>Fubo TV Pre-Merger [Member] | Lease Agreement [Member] | Additional Leased Space [Member]</t>
        </is>
      </c>
    </row>
    <row r="11">
      <c r="A11" s="4" t="inlineStr">
        <is>
          <t>Area of land | ft²</t>
        </is>
      </c>
      <c r="B11" s="6" t="n">
        <v>6600</v>
      </c>
    </row>
    <row r="12">
      <c r="A12" s="4" t="inlineStr">
        <is>
          <t>Rent expenses</t>
        </is>
      </c>
      <c r="B12" s="5" t="n">
        <v>518</v>
      </c>
    </row>
    <row r="13">
      <c r="A13" s="4" t="inlineStr">
        <is>
          <t>Lease term description</t>
        </is>
      </c>
      <c r="B13" s="4" t="inlineStr">
        <is>
          <t>The lease term commenced in February 2018 and is effective through March 2021.</t>
        </is>
      </c>
    </row>
    <row r="14">
      <c r="A14" s="4" t="inlineStr">
        <is>
          <t>Fubo TV Pre-Merger [Member] | New York, NY [Member] | Lease Agreement [Member]</t>
        </is>
      </c>
    </row>
    <row r="15">
      <c r="A15" s="4" t="inlineStr">
        <is>
          <t>Area of land | ft²</t>
        </is>
      </c>
      <c r="C15" s="6" t="n">
        <v>10000</v>
      </c>
    </row>
    <row r="16">
      <c r="A16" s="4" t="inlineStr">
        <is>
          <t>Fubo Tv [Member] | Lease Agreement [Member]</t>
        </is>
      </c>
    </row>
    <row r="17">
      <c r="A17" s="4" t="inlineStr">
        <is>
          <t>Lease term of contract</t>
        </is>
      </c>
      <c r="C17" s="4" t="inlineStr">
        <is>
          <t>10 years</t>
        </is>
      </c>
    </row>
    <row r="18">
      <c r="A18" s="4" t="inlineStr">
        <is>
          <t>Lease renewal term</t>
        </is>
      </c>
      <c r="C18" s="4" t="inlineStr">
        <is>
          <t>5 years</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Operating Leases (Details) (fuboTV Inc. Pre-Merger) (10-K) - USD ($) $ in Thousands</t>
        </is>
      </c>
      <c r="B1" s="2" t="inlineStr">
        <is>
          <t>Sep. 30, 2020</t>
        </is>
      </c>
      <c r="C1" s="2" t="inlineStr">
        <is>
          <t>Dec. 31, 2019</t>
        </is>
      </c>
    </row>
    <row r="2">
      <c r="A2" s="4" t="inlineStr">
        <is>
          <t>Total minimum lease payments</t>
        </is>
      </c>
      <c r="B2" s="5" t="n">
        <v>5834</v>
      </c>
    </row>
    <row r="3">
      <c r="A3" s="4" t="inlineStr">
        <is>
          <t>Fubo TV Pre-Merger [Member]</t>
        </is>
      </c>
    </row>
    <row r="4">
      <c r="A4" s="4" t="inlineStr">
        <is>
          <t>2020</t>
        </is>
      </c>
      <c r="C4" s="5" t="n">
        <v>1283</v>
      </c>
    </row>
    <row r="5">
      <c r="A5" s="4" t="inlineStr">
        <is>
          <t>2021</t>
        </is>
      </c>
      <c r="C5" s="6" t="n">
        <v>830</v>
      </c>
    </row>
    <row r="6">
      <c r="A6" s="4" t="inlineStr">
        <is>
          <t>2022</t>
        </is>
      </c>
      <c r="C6" s="6" t="n">
        <v>778</v>
      </c>
    </row>
    <row r="7">
      <c r="A7" s="4" t="inlineStr">
        <is>
          <t>2023</t>
        </is>
      </c>
      <c r="C7" s="6" t="n">
        <v>805</v>
      </c>
    </row>
    <row r="8">
      <c r="A8" s="4" t="inlineStr">
        <is>
          <t>2024</t>
        </is>
      </c>
      <c r="C8" s="6" t="n">
        <v>805</v>
      </c>
    </row>
    <row r="9">
      <c r="A9" s="4" t="inlineStr">
        <is>
          <t>Thereafter</t>
        </is>
      </c>
      <c r="C9" s="6" t="n">
        <v>2110</v>
      </c>
    </row>
    <row r="10">
      <c r="A10" s="4" t="inlineStr">
        <is>
          <t>Total minimum lease payments</t>
        </is>
      </c>
      <c r="C10" s="5" t="n">
        <v>661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Fixed and Determinable Payments (Details) (fuboTV Inc. Pre-Merger) (10-K) - Fubo TV Pre-Merger [Member] $ in Thousands</t>
        </is>
      </c>
      <c r="B1" s="2" t="inlineStr">
        <is>
          <t>Dec. 31, 2019USD ($)</t>
        </is>
      </c>
    </row>
    <row r="2">
      <c r="A2" s="4" t="inlineStr">
        <is>
          <t>2020</t>
        </is>
      </c>
      <c r="B2" s="5" t="n">
        <v>44298</v>
      </c>
    </row>
    <row r="3">
      <c r="A3" s="4" t="inlineStr">
        <is>
          <t>2021</t>
        </is>
      </c>
      <c r="B3" s="6" t="n">
        <v>15900</v>
      </c>
    </row>
    <row r="4">
      <c r="A4" s="4" t="inlineStr">
        <is>
          <t>Total minimum affiliate payments</t>
        </is>
      </c>
      <c r="B4" s="5" t="n">
        <v>6019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Debt (Details Narrative) (fuboTV Inc. Pre-Merger) - USD ($) $ in Thousands</t>
        </is>
      </c>
      <c r="B1" s="2" t="inlineStr">
        <is>
          <t>Mar. 19, 2020</t>
        </is>
      </c>
      <c r="C1" s="2" t="inlineStr">
        <is>
          <t>Mar. 31, 2019</t>
        </is>
      </c>
      <c r="D1" s="2" t="inlineStr">
        <is>
          <t>Feb. 28, 2019</t>
        </is>
      </c>
      <c r="E1" s="2" t="inlineStr">
        <is>
          <t>Feb. 28, 2018</t>
        </is>
      </c>
      <c r="F1" s="2" t="inlineStr">
        <is>
          <t>Jan. 31, 2018</t>
        </is>
      </c>
      <c r="G1" s="2" t="inlineStr">
        <is>
          <t>Mar. 31, 2020</t>
        </is>
      </c>
      <c r="H1" s="2" t="inlineStr">
        <is>
          <t>Mar. 31, 2019</t>
        </is>
      </c>
      <c r="I1" s="2" t="inlineStr">
        <is>
          <t>Sep. 30, 2020</t>
        </is>
      </c>
      <c r="J1" s="2" t="inlineStr">
        <is>
          <t>Dec. 31, 2019</t>
        </is>
      </c>
      <c r="K1" s="2" t="inlineStr">
        <is>
          <t>Dec. 31, 2018</t>
        </is>
      </c>
      <c r="L1" s="2" t="inlineStr">
        <is>
          <t>Sep. 13, 2020</t>
        </is>
      </c>
      <c r="M1" s="2" t="inlineStr">
        <is>
          <t>Apr. 30, 2018</t>
        </is>
      </c>
    </row>
    <row r="2">
      <c r="A2" s="4" t="inlineStr">
        <is>
          <t>Interest rate</t>
        </is>
      </c>
      <c r="L2" s="4" t="inlineStr">
        <is>
          <t>4.00%</t>
        </is>
      </c>
    </row>
    <row r="3">
      <c r="A3" s="4" t="inlineStr">
        <is>
          <t>Repaid amount</t>
        </is>
      </c>
      <c r="I3" s="5" t="n">
        <v>1600</v>
      </c>
    </row>
    <row r="4">
      <c r="A4" s="4" t="inlineStr">
        <is>
          <t>Fubo TV Pre-Merger [Member]</t>
        </is>
      </c>
    </row>
    <row r="5">
      <c r="A5" s="4" t="inlineStr">
        <is>
          <t>Interest expense</t>
        </is>
      </c>
      <c r="G5" s="5" t="n">
        <v>39</v>
      </c>
    </row>
    <row r="6">
      <c r="A6" s="4" t="inlineStr">
        <is>
          <t>Issued and sold principal amount of convertible notes</t>
        </is>
      </c>
      <c r="C6" s="5" t="n">
        <v>16150</v>
      </c>
      <c r="D6" s="5" t="n">
        <v>16150</v>
      </c>
      <c r="E6" s="5" t="n">
        <v>3050</v>
      </c>
      <c r="F6" s="5" t="n">
        <v>3050</v>
      </c>
      <c r="J6" s="5" t="n">
        <v>16150</v>
      </c>
      <c r="K6" s="5" t="n">
        <v>3050</v>
      </c>
    </row>
    <row r="7">
      <c r="A7" s="4" t="inlineStr">
        <is>
          <t>Repaid amount</t>
        </is>
      </c>
      <c r="C7" s="6" t="n">
        <v>5000</v>
      </c>
      <c r="G7" s="6" t="n">
        <v>1250</v>
      </c>
      <c r="H7" s="5" t="n">
        <v>5000</v>
      </c>
      <c r="J7" s="6" t="n">
        <v>5000</v>
      </c>
      <c r="K7" s="4" t="inlineStr">
        <is>
          <t xml:space="preserve"> </t>
        </is>
      </c>
    </row>
    <row r="8">
      <c r="A8" s="4" t="inlineStr">
        <is>
          <t>Issuance of convertible notes derivatives</t>
        </is>
      </c>
      <c r="J8" s="6" t="n">
        <v>2120</v>
      </c>
      <c r="K8" s="6" t="n">
        <v>574</v>
      </c>
    </row>
    <row r="9">
      <c r="A9" s="4" t="inlineStr">
        <is>
          <t>Debt issuance cost</t>
        </is>
      </c>
      <c r="G9" s="6" t="n">
        <v>11</v>
      </c>
      <c r="H9" s="5" t="n">
        <v>11</v>
      </c>
      <c r="J9" s="5" t="n">
        <v>43</v>
      </c>
      <c r="K9" s="5" t="n">
        <v>32</v>
      </c>
    </row>
    <row r="10">
      <c r="A10" s="4" t="inlineStr">
        <is>
          <t>Loan maturity date</t>
        </is>
      </c>
      <c r="J10" s="4" t="inlineStr">
        <is>
          <t>Apr. 6,
		2023</t>
        </is>
      </c>
    </row>
    <row r="11">
      <c r="A11" s="4" t="inlineStr">
        <is>
          <t>Fubo TV Pre-Merger [Member] | 2019 Convertible Notes [Member]</t>
        </is>
      </c>
    </row>
    <row r="12">
      <c r="A12" s="4" t="inlineStr">
        <is>
          <t>Interest rate</t>
        </is>
      </c>
      <c r="J12" s="4" t="inlineStr">
        <is>
          <t>4.00%</t>
        </is>
      </c>
    </row>
    <row r="13">
      <c r="A13" s="4" t="inlineStr">
        <is>
          <t>Issued and sold principal amount of convertible notes</t>
        </is>
      </c>
      <c r="C13" s="6" t="n">
        <v>16150</v>
      </c>
      <c r="D13" s="5" t="n">
        <v>16150</v>
      </c>
    </row>
    <row r="14">
      <c r="A14" s="4" t="inlineStr">
        <is>
          <t>Repaid amount</t>
        </is>
      </c>
      <c r="C14" s="5" t="n">
        <v>5000</v>
      </c>
    </row>
    <row r="15">
      <c r="A15" s="4" t="inlineStr">
        <is>
          <t>Fubo TV Pre-Merger [Member] | Term Loan [Member]</t>
        </is>
      </c>
    </row>
    <row r="16">
      <c r="A16" s="4" t="inlineStr">
        <is>
          <t>Senior secured term loan</t>
        </is>
      </c>
      <c r="G16" s="5" t="n">
        <v>23632</v>
      </c>
    </row>
    <row r="17">
      <c r="A17" s="4" t="inlineStr">
        <is>
          <t>Debt issuance cost</t>
        </is>
      </c>
      <c r="J17" s="5" t="n">
        <v>172</v>
      </c>
    </row>
    <row r="18">
      <c r="A18" s="4" t="inlineStr">
        <is>
          <t>Fubo TV Pre-Merger [Member] | Term Loan [Member] | AMC Networks Ventures, LLC [MEmber]</t>
        </is>
      </c>
    </row>
    <row r="19">
      <c r="A19" s="4" t="inlineStr">
        <is>
          <t>Senior secured term loan</t>
        </is>
      </c>
      <c r="M19" s="5" t="n">
        <v>25000</v>
      </c>
    </row>
    <row r="20">
      <c r="A20" s="4" t="inlineStr">
        <is>
          <t>Fubo TV Pre-Merger [Member] | Term Loan [Member] | AMC Networks Ventures, LLC [MEmber] | LIBOR [MEmber]</t>
        </is>
      </c>
    </row>
    <row r="21">
      <c r="A21" s="4" t="inlineStr">
        <is>
          <t>Interest rate</t>
        </is>
      </c>
      <c r="M21" s="4" t="inlineStr">
        <is>
          <t>5.25%</t>
        </is>
      </c>
    </row>
    <row r="22">
      <c r="A22" s="4" t="inlineStr">
        <is>
          <t>Fubo TV Pre-Merger [Member] | Signing Date Loan Agreement [Member]</t>
        </is>
      </c>
    </row>
    <row r="23">
      <c r="A23" s="4" t="inlineStr">
        <is>
          <t>Aggregate principal amount</t>
        </is>
      </c>
      <c r="B23" s="5" t="n">
        <v>10000</v>
      </c>
    </row>
    <row r="24">
      <c r="A24" s="4" t="inlineStr">
        <is>
          <t>Interest rate</t>
        </is>
      </c>
      <c r="B24" s="4" t="inlineStr">
        <is>
          <t>11.00%</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s>
  <sheetData>
    <row r="1">
      <c r="A1" s="1" t="inlineStr">
        <is>
          <t>Long-Term Debt (Details Narrative) (fuboTV Inc. Pre-Merger) (10-K) - USD ($) $ in Thousands</t>
        </is>
      </c>
      <c r="B1" s="2" t="inlineStr">
        <is>
          <t>Feb. 26, 2018</t>
        </is>
      </c>
      <c r="C1" s="2" t="inlineStr">
        <is>
          <t>Jan. 05, 2018</t>
        </is>
      </c>
      <c r="D1" s="2" t="inlineStr">
        <is>
          <t>Mar. 31, 2019</t>
        </is>
      </c>
      <c r="E1" s="2" t="inlineStr">
        <is>
          <t>Feb. 28, 2019</t>
        </is>
      </c>
      <c r="F1" s="2" t="inlineStr">
        <is>
          <t>Feb. 28, 2018</t>
        </is>
      </c>
      <c r="G1" s="2" t="inlineStr">
        <is>
          <t>Jan. 31, 2018</t>
        </is>
      </c>
      <c r="H1" s="2" t="inlineStr">
        <is>
          <t>Dec. 31, 2017</t>
        </is>
      </c>
      <c r="I1" s="2" t="inlineStr">
        <is>
          <t>Sep. 30, 2020</t>
        </is>
      </c>
      <c r="J1" s="2" t="inlineStr">
        <is>
          <t>Mar. 31, 2020</t>
        </is>
      </c>
      <c r="K1" s="2" t="inlineStr">
        <is>
          <t>Sep. 30, 2019</t>
        </is>
      </c>
      <c r="L1" s="2" t="inlineStr">
        <is>
          <t>Mar. 31, 2019</t>
        </is>
      </c>
      <c r="M1" s="2" t="inlineStr">
        <is>
          <t>Sep. 30, 2020</t>
        </is>
      </c>
      <c r="N1" s="2" t="inlineStr">
        <is>
          <t>Sep. 30, 2019</t>
        </is>
      </c>
      <c r="O1" s="2" t="inlineStr">
        <is>
          <t>Dec. 31, 2019</t>
        </is>
      </c>
      <c r="P1" s="2" t="inlineStr">
        <is>
          <t>Dec. 31, 2018</t>
        </is>
      </c>
      <c r="Q1" s="2" t="inlineStr">
        <is>
          <t>Sep. 13, 2020</t>
        </is>
      </c>
      <c r="R1" s="2" t="inlineStr">
        <is>
          <t>Apr. 30, 2018</t>
        </is>
      </c>
    </row>
    <row r="2">
      <c r="A2" s="4" t="inlineStr">
        <is>
          <t>Interest rate</t>
        </is>
      </c>
      <c r="Q2" s="4" t="inlineStr">
        <is>
          <t>4.00%</t>
        </is>
      </c>
    </row>
    <row r="3">
      <c r="A3" s="4" t="inlineStr">
        <is>
          <t>Issued principal amount of convertible notes</t>
        </is>
      </c>
      <c r="O3" s="5" t="n">
        <v>300</v>
      </c>
    </row>
    <row r="4">
      <c r="A4" s="4" t="inlineStr">
        <is>
          <t>Repayment of notes</t>
        </is>
      </c>
      <c r="M4" s="5" t="n">
        <v>1600</v>
      </c>
    </row>
    <row r="5">
      <c r="A5" s="4" t="inlineStr">
        <is>
          <t>Amortization of debt discount</t>
        </is>
      </c>
      <c r="M5" s="6" t="n">
        <v>12271</v>
      </c>
      <c r="N5" s="5" t="n">
        <v>501</v>
      </c>
    </row>
    <row r="6">
      <c r="A6" s="4" t="inlineStr">
        <is>
          <t>Change in fair value of derivative liability</t>
        </is>
      </c>
      <c r="I6" s="5" t="n">
        <v>101</v>
      </c>
      <c r="K6" s="5" t="n">
        <v>-1</v>
      </c>
      <c r="M6" s="5" t="n">
        <v>-426</v>
      </c>
      <c r="N6" s="5" t="n">
        <v>1017</v>
      </c>
    </row>
    <row r="7">
      <c r="A7" s="4" t="inlineStr">
        <is>
          <t>Fubo TV Pre-Merger [Member]</t>
        </is>
      </c>
    </row>
    <row r="8">
      <c r="A8" s="4" t="inlineStr">
        <is>
          <t>Issued and sold principal amount of convertible notes</t>
        </is>
      </c>
      <c r="D8" s="5" t="n">
        <v>16150</v>
      </c>
      <c r="E8" s="5" t="n">
        <v>16150</v>
      </c>
      <c r="F8" s="5" t="n">
        <v>3050</v>
      </c>
      <c r="G8" s="5" t="n">
        <v>3050</v>
      </c>
      <c r="O8" s="6" t="n">
        <v>16150</v>
      </c>
      <c r="P8" s="5" t="n">
        <v>3050</v>
      </c>
    </row>
    <row r="9">
      <c r="A9" s="4" t="inlineStr">
        <is>
          <t>Issued principal amount of convertible notes</t>
        </is>
      </c>
      <c r="J9" s="5" t="n">
        <v>10000</v>
      </c>
      <c r="L9" s="4" t="inlineStr">
        <is>
          <t xml:space="preserve"> </t>
        </is>
      </c>
      <c r="O9" s="6" t="n">
        <v>16150</v>
      </c>
      <c r="P9" s="6" t="n">
        <v>3050</v>
      </c>
    </row>
    <row r="10">
      <c r="A10" s="4" t="inlineStr">
        <is>
          <t>Repayment of notes</t>
        </is>
      </c>
      <c r="D10" s="6" t="n">
        <v>5000</v>
      </c>
      <c r="J10" s="6" t="n">
        <v>1250</v>
      </c>
      <c r="L10" s="6" t="n">
        <v>5000</v>
      </c>
      <c r="O10" s="6" t="n">
        <v>5000</v>
      </c>
      <c r="P10" s="4" t="inlineStr">
        <is>
          <t xml:space="preserve"> </t>
        </is>
      </c>
    </row>
    <row r="11">
      <c r="A11" s="4" t="inlineStr">
        <is>
          <t>Issuance of convertible notes derivatives</t>
        </is>
      </c>
      <c r="O11" s="6" t="n">
        <v>2120</v>
      </c>
      <c r="P11" s="6" t="n">
        <v>574</v>
      </c>
    </row>
    <row r="12">
      <c r="A12" s="4" t="inlineStr">
        <is>
          <t>Change in fair value of derivative liability</t>
        </is>
      </c>
      <c r="J12" s="4" t="inlineStr">
        <is>
          <t xml:space="preserve"> </t>
        </is>
      </c>
      <c r="L12" s="4" t="inlineStr">
        <is>
          <t xml:space="preserve"> </t>
        </is>
      </c>
      <c r="O12" s="4" t="inlineStr">
        <is>
          <t xml:space="preserve"> </t>
        </is>
      </c>
      <c r="P12" s="6" t="n">
        <v>-4697</v>
      </c>
    </row>
    <row r="13">
      <c r="A13" s="4" t="inlineStr">
        <is>
          <t>Debt issuance cost</t>
        </is>
      </c>
      <c r="J13" s="6" t="n">
        <v>11</v>
      </c>
      <c r="L13" s="5" t="n">
        <v>11</v>
      </c>
      <c r="O13" s="5" t="n">
        <v>43</v>
      </c>
      <c r="P13" s="6" t="n">
        <v>32</v>
      </c>
    </row>
    <row r="14">
      <c r="A14" s="4" t="inlineStr">
        <is>
          <t>Loan maturity date</t>
        </is>
      </c>
      <c r="O14" s="4" t="inlineStr">
        <is>
          <t>Apr. 6,
		2023</t>
        </is>
      </c>
    </row>
    <row r="15">
      <c r="A15" s="4" t="inlineStr">
        <is>
          <t>Fubo TV Pre-Merger [Member] | 2017 Convertible Notes [Member]</t>
        </is>
      </c>
    </row>
    <row r="16">
      <c r="A16" s="4" t="inlineStr">
        <is>
          <t>Issued and sold principal amount of convertible notes</t>
        </is>
      </c>
      <c r="H16" s="5" t="n">
        <v>19850</v>
      </c>
    </row>
    <row r="17">
      <c r="A17" s="4" t="inlineStr">
        <is>
          <t>Interest rate</t>
        </is>
      </c>
      <c r="O17" s="4" t="inlineStr">
        <is>
          <t>4.00%</t>
        </is>
      </c>
    </row>
    <row r="18">
      <c r="A18" s="4" t="inlineStr">
        <is>
          <t>Fubo TV Pre-Merger [Member] | 2018 Convertible Notes [Member]</t>
        </is>
      </c>
    </row>
    <row r="19">
      <c r="A19" s="4" t="inlineStr">
        <is>
          <t>Interest rate</t>
        </is>
      </c>
      <c r="O19" s="4" t="inlineStr">
        <is>
          <t>4.00%</t>
        </is>
      </c>
    </row>
    <row r="20">
      <c r="A20" s="4" t="inlineStr">
        <is>
          <t>Issued principal amount of convertible notes</t>
        </is>
      </c>
      <c r="B20" s="5" t="n">
        <v>50</v>
      </c>
      <c r="C20" s="5" t="n">
        <v>3000</v>
      </c>
    </row>
    <row r="21">
      <c r="A21" s="4" t="inlineStr">
        <is>
          <t>Fubo TV Pre-Merger [Member] | 2019 Convertible Notes [Member]</t>
        </is>
      </c>
    </row>
    <row r="22">
      <c r="A22" s="4" t="inlineStr">
        <is>
          <t>Issued and sold principal amount of convertible notes</t>
        </is>
      </c>
      <c r="D22" s="6" t="n">
        <v>16150</v>
      </c>
      <c r="E22" s="5" t="n">
        <v>16150</v>
      </c>
    </row>
    <row r="23">
      <c r="A23" s="4" t="inlineStr">
        <is>
          <t>Interest rate</t>
        </is>
      </c>
      <c r="O23" s="4" t="inlineStr">
        <is>
          <t>4.00%</t>
        </is>
      </c>
    </row>
    <row r="24">
      <c r="A24" s="4" t="inlineStr">
        <is>
          <t>Repayment of notes</t>
        </is>
      </c>
      <c r="D24" s="5" t="n">
        <v>5000</v>
      </c>
    </row>
    <row r="25">
      <c r="A25" s="4" t="inlineStr">
        <is>
          <t>Fubo TV Pre-Merger [Member] | Prior to Note Conversion [Member]</t>
        </is>
      </c>
    </row>
    <row r="26">
      <c r="A26" s="4" t="inlineStr">
        <is>
          <t>Amortization of debt discount</t>
        </is>
      </c>
      <c r="O26" s="5" t="n">
        <v>102</v>
      </c>
      <c r="P26" s="5" t="n">
        <v>3284</v>
      </c>
    </row>
    <row r="27">
      <c r="A27" s="4" t="inlineStr">
        <is>
          <t>Fubo TV Pre-Merger [Member] | Term Loan [Member]</t>
        </is>
      </c>
    </row>
    <row r="28">
      <c r="A28" s="4" t="inlineStr">
        <is>
          <t>Senior secured term loan</t>
        </is>
      </c>
      <c r="J28" s="5" t="n">
        <v>23632</v>
      </c>
    </row>
    <row r="29">
      <c r="A29" s="4" t="inlineStr">
        <is>
          <t>Debt issuance cost</t>
        </is>
      </c>
      <c r="O29" s="5" t="n">
        <v>172</v>
      </c>
    </row>
    <row r="30">
      <c r="A30" s="4" t="inlineStr">
        <is>
          <t>Fubo TV Pre-Merger [Member] | Term Loan [Member] | AMC Networks Ventures, LLC [MEmber]</t>
        </is>
      </c>
    </row>
    <row r="31">
      <c r="A31" s="4" t="inlineStr">
        <is>
          <t>Senior secured term loan</t>
        </is>
      </c>
      <c r="R31" s="5" t="n">
        <v>25000</v>
      </c>
    </row>
    <row r="32">
      <c r="A32" s="4" t="inlineStr">
        <is>
          <t>Fubo TV Pre-Merger [Member] | Term Loan [Member] | AMC Networks Ventures, LLC [MEmber] | LIBOR [MEmber]</t>
        </is>
      </c>
    </row>
    <row r="33">
      <c r="A33" s="4" t="inlineStr">
        <is>
          <t>Interest rate</t>
        </is>
      </c>
      <c r="R33" s="4" t="inlineStr">
        <is>
          <t>5.25%</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Principal Maturities on the Term Loan (Details) (fuboTV Inc. Pre-Merger) (10-K) - Fubo TV Pre-Merger [Member] $ in Thousands</t>
        </is>
      </c>
      <c r="B1" s="2" t="inlineStr">
        <is>
          <t>Dec. 31, 2019USD ($)</t>
        </is>
      </c>
    </row>
    <row r="2">
      <c r="A2" s="4" t="inlineStr">
        <is>
          <t>2020</t>
        </is>
      </c>
      <c r="B2" s="5" t="n">
        <v>5000</v>
      </c>
    </row>
    <row r="3">
      <c r="A3" s="4" t="inlineStr">
        <is>
          <t>2021</t>
        </is>
      </c>
      <c r="B3" s="6" t="n">
        <v>7500</v>
      </c>
    </row>
    <row r="4">
      <c r="A4" s="4" t="inlineStr">
        <is>
          <t>2022</t>
        </is>
      </c>
      <c r="B4" s="6" t="n">
        <v>12500</v>
      </c>
    </row>
    <row r="5">
      <c r="A5" s="4" t="inlineStr">
        <is>
          <t>Principal Maturities of Term Loan</t>
        </is>
      </c>
      <c r="B5" s="5" t="n">
        <v>2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4. Acquisitions On April 1, 2020, we completed the
Merger, as described in Note 1. In accordance with the terms of the Merger Agreement, all of the capital stock of fuboTV Pre-Merger
was converted, at a stock exchange ratio of 1.82, into the right to receive 32,324,362 shares of Series AA Convertible Preferred
Stock, a newly-created class of our Preferred Stock. Pursuant to the Series AA Certificate of Designation, each share of Series
AA Convertible Preferred Stock is convertible into two shares of the Company’s common stock only in connection with the sale
of such shares on an arms’-length basis either pursuant to an exemption from registration under Rule 144 promulgated under
the Securities Act or pursuant to an effective registration statement under the Securities Act. As of September 30, 2020, 31,611,147
shares of Series AA Convertible Preferred Stock were issued. In addition, each outstanding option
to purchase shares of common stock of fuboTV Pre-Merger was assumed by FaceBank Pre-Merger and converted into options to acquire
FaceBank Pre-Merger’s common stock at a stock exchange ratio of 3.64. In accordance with the terms of the Merger Agreement,
the Company assumed 8,051,098 stock options issued and outstanding under the fuboTV Pre-Merger’s 2015 Equity Incentive Plan
(the “2015 Plan”) with a weighted-average exercise price of $1.32 per share. From and after the Effective Time, such
options may be exercised for shares of the Company’s common stock under the terms of the 2015 Plan. The preliminary purchase price for
the merger was determined to be $576.1 million, which consists of (i) $530.1 million market value ($8.20 per share stock price
of the Company as of April 1, 2020) of 64.6 million common shares, (ii) $36.0 million related to the fair value of outstanding
options vested prior to the Merger and (iii) $10.0 million related to the effective settlement of a preexisting loan receivable
from fuboTV Pre-Merger. No gain or loss was recognized on the settlement as the loan was effectively settled at the recorded amount.
Transaction costs of $0.9 million were expensed as incurred. The Company accounted for the Merger
as a business combination under the acquisition method of accounting. FaceBank Pre-Merger was determined to be the accounting acquirer
based upon the terms of the Merger Agreement and other factors including: (i) FaceBank Pre-Merger’s stockholders owned approximately
57% of the voting common shares of the combined company immediately following the closing of the Merger (54% assuming the exercise
of all vested stock options as of the closing of the transaction) and (ii) directors appointed by FaceBank Pre-Merger would hold
a majority of board seats in the combined company. The following table presents a preliminary
allocation of the purchase price to the net assets acquired, inclusive of intangible assets, with the excess fair value recorded
to goodwill. The goodwill, which is not deductible for tax purposes, is attributable to the assembled workforce of fuboTV Pre-Merger,
planned growth in new markets, and synergies expected to be achieved from the combined operations of FaceBank Pre-Merger and fuboTV
Pre-Merger. The goodwill established will be included within a new fuboTV reporting unit. These estimates are provisional in nature
and adjustments may be recorded in future periods as appraisals and other valuation reviews are finalized. During the nine months ended September
30, 2020, the Company continued finalizing its valuations of the assets acquired and liabilities assumed in the April 1, 2020 acquisition
of fuboTV based on new information obtained about facts and circumstances that existed as of the acquisition date. During the three
months ended September 30, 2020, the Company recorded preliminary measurement period adjustments, mainly to reduce its acquisition
date goodwill by approximately $65.3 million and the corresponding net deferred tax liability based on an estimate of the realizability
of deferred tax assets acquired in the merger and the resulting impact on the Company’s valuation allowance of its deferred
tax assets. The Company is continuing to gather information about the realizability of its deferred tax assets and this initial
estimate may be subject to change during the measurement period. Any necessary adjustments will be
finalized within one year from the date of acquisition (in thousands).
Fair Value
Assets acquired:
Cash and cash equivalents $ 8,040
Accounts receivable 5,831
Prepaid expenses and other current assets 976
Property &amp; equipment 2,042
Restricted cash 1,333
Other noncurrent assets 397
Operating leases - right-of-use assets 5,395
Intangible assets 243,612
Deferred tax assets 252
Goodwill 493,847
Total assets acquired $ 761,725
Liabilities assumed
Accounts payable $ 51,687
Accounts payable – due to related parties 14,811
Accrued expenses and other current liabilities 50,249
Accrued expenses and other current liabilities – due to related parties 30,913
Long term borrowings - current portion 5,625
Operating lease liabilities 5,395
Deferred revenue 8,809
Long-term debt, net of issuance costs 18,125
Total liabilities assumed $ 185,614
Net assets acquired $ 576,111 The fair values of the intangible
assets acquired were determined using the income and cost approaches. The fair value measurements were primarily based on significant
inputs that are not observable in the market and thus represent Level 3 measurements as defined in ASC 820. The relief from royalty
method was used to value the software and technology and tradenames. The relief from royalty method is an application of the income
method and estimates fair value for an asset based on the expected cost to license a similar asset from a third-party. Projected
cash flows are discounted at a required rate of return that reflects the relative risk of achieving the cash flow and the time
value of money. The cost approach, which estimates value by determining the current cost of replacing an asset with another of
equivalent economic utility, was used for customer relationships. The cost to replace a given asset reflects the estimated reproduction
or replacement cost for these customer related assets. The estimated useful lives and fair value of the intangible assets acquired
are as follows (in thousands):
Estimated (in Years) Fair Value
Software and technology 9 $ 181,737
Customer relationships 2 23,678
Tradenames 9 38,197
Total $ 243,612 The deferred tax assets represent
the deferred tax impact associated with the differences in book and tax basis, including incremental differences created from the
preliminary purchase price allocation and acquired net operating losses. Deferred taxes associated with estimated fair value adjustments
reflect an estimated blended federal and state tax rate, net of tax effects on state valuation allowances. For balance sheet purposes,
where U.S. tax rates were used, rates were based on recently enacted U.S. tax law. The effective tax rate of the combined company
could be significantly different (either higher or lower) depending on post-merger activities, including cash needs, the geographical
mix of income, and changes in tax law. This determination is preliminary and subject to change based upon the final determination
of the fair value of the acquired assets and assumed liabilities of fuboTV Pre-Merger. For the nine month period ended September
30, 2020, our condensed consolidated statement of operations included $112.7 million of revenues and a net loss of $274.1 million,
which included non-cash goodwill and intangible asset impairment charges of $236.7 million for the legacy Facebank reporting unit,
a $20.6 million benefit for income taxes associated with the legacy Facebank reporting unit and a $7.6 million gain on the sale
of Facebank AG. Net loss attributable to common stockholders for the nine months ended September 30, 2020 reflects $1.2 million
of interest expense associated with a short-term loan issued in connection with the Merger. The following unaudited pro forma consolidated
results of operations assume that the acquisition of fuboTV Pre-Merger was completed as of January 1, 2019 (in thousands, except
per share data).
Nine months ended September 30
2020 2019
Total revenues $ 163,716 $ 99,321
Net loss attributable to common stockholders $ (448,412 ) $ (164,303 ) Pro forma data may not be indicative
of the results that would have been obtained had these events occurred at the beginning of the periods presented, nor is it intended
to be a projection of future resul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mmon Stock (Details Narrative) (fuboTV Inc. Pre-Merger) - shares</t>
        </is>
      </c>
      <c r="B1" s="2" t="inlineStr">
        <is>
          <t>Sep. 30, 2020</t>
        </is>
      </c>
      <c r="C1" s="2" t="inlineStr">
        <is>
          <t>Mar. 31, 2020</t>
        </is>
      </c>
      <c r="D1" s="2" t="inlineStr">
        <is>
          <t>Dec. 31, 2019</t>
        </is>
      </c>
      <c r="E1" s="2" t="inlineStr">
        <is>
          <t>Dec. 31, 2018</t>
        </is>
      </c>
    </row>
    <row r="2">
      <c r="A2" s="4" t="inlineStr">
        <is>
          <t>Common stock, shares authorized</t>
        </is>
      </c>
      <c r="B2" s="6" t="n">
        <v>400000000</v>
      </c>
      <c r="D2" s="6" t="n">
        <v>400000000</v>
      </c>
    </row>
    <row r="3">
      <c r="A3" s="4" t="inlineStr">
        <is>
          <t>Common stock, shares outstanding</t>
        </is>
      </c>
      <c r="B3" s="6" t="n">
        <v>47531170</v>
      </c>
      <c r="D3" s="6" t="n">
        <v>28912500</v>
      </c>
    </row>
    <row r="4">
      <c r="A4" s="4" t="inlineStr">
        <is>
          <t>Fubo TV Pre-Merger [Member]</t>
        </is>
      </c>
    </row>
    <row r="5">
      <c r="A5" s="4" t="inlineStr">
        <is>
          <t>Common stock, shares authorized</t>
        </is>
      </c>
      <c r="C5" s="6" t="n">
        <v>22612225</v>
      </c>
      <c r="D5" s="6" t="n">
        <v>18000000</v>
      </c>
      <c r="E5" s="6" t="n">
        <v>22612225</v>
      </c>
    </row>
    <row r="6">
      <c r="A6" s="4" t="inlineStr">
        <is>
          <t>Common stock, shares outstanding</t>
        </is>
      </c>
      <c r="C6" s="6" t="n">
        <v>2162187</v>
      </c>
      <c r="D6" s="6" t="n">
        <v>2076317</v>
      </c>
      <c r="E6" s="6" t="n">
        <v>2157367</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Common Stock (Details Narrative) (fuboTV Inc. Pre-Merger) (10-K) - USD ($)</t>
        </is>
      </c>
      <c r="B1" s="2" t="inlineStr">
        <is>
          <t>12 Months Ended</t>
        </is>
      </c>
    </row>
    <row r="2">
      <c r="B2" s="2" t="inlineStr">
        <is>
          <t>Dec. 31, 2019</t>
        </is>
      </c>
      <c r="C2" s="2" t="inlineStr">
        <is>
          <t>Dec. 31, 2018</t>
        </is>
      </c>
      <c r="D2" s="2" t="inlineStr">
        <is>
          <t>Sep. 30, 2020</t>
        </is>
      </c>
      <c r="E2" s="2" t="inlineStr">
        <is>
          <t>Mar. 31, 2020</t>
        </is>
      </c>
    </row>
    <row r="3">
      <c r="A3" s="4" t="inlineStr">
        <is>
          <t>Common stock, shares authorized</t>
        </is>
      </c>
      <c r="B3" s="6" t="n">
        <v>400000000</v>
      </c>
      <c r="D3" s="6" t="n">
        <v>400000000</v>
      </c>
    </row>
    <row r="4">
      <c r="A4" s="4" t="inlineStr">
        <is>
          <t>Common stock, shares outstanding</t>
        </is>
      </c>
      <c r="B4" s="6" t="n">
        <v>28912500</v>
      </c>
      <c r="D4" s="6" t="n">
        <v>47531170</v>
      </c>
    </row>
    <row r="5">
      <c r="A5" s="4" t="inlineStr">
        <is>
          <t>Fubo TV Pre-Merger [Member]</t>
        </is>
      </c>
    </row>
    <row r="6">
      <c r="A6" s="4" t="inlineStr">
        <is>
          <t>Common stock, shares authorized</t>
        </is>
      </c>
      <c r="B6" s="6" t="n">
        <v>18000000</v>
      </c>
      <c r="C6" s="6" t="n">
        <v>22612225</v>
      </c>
      <c r="E6" s="6" t="n">
        <v>22612225</v>
      </c>
    </row>
    <row r="7">
      <c r="A7" s="4" t="inlineStr">
        <is>
          <t>Common stock, shares outstanding</t>
        </is>
      </c>
      <c r="B7" s="6" t="n">
        <v>2076317</v>
      </c>
      <c r="C7" s="6" t="n">
        <v>2157367</v>
      </c>
      <c r="E7" s="6" t="n">
        <v>2162187</v>
      </c>
    </row>
    <row r="8">
      <c r="A8" s="4" t="inlineStr">
        <is>
          <t>Common stock, voting right description</t>
        </is>
      </c>
      <c r="B8" s="4" t="inlineStr">
        <is>
          <t xml:space="preserve">Under the Plan, the board of directors may grant incentive stock options or nonqualified stock options. Incentive stock options may only be granted to employees.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Fair value is determined by the board of directors. Employee stock options generally vest 25% on the first anniversary of the grant date and then ratably over the next three years or ratably over 48 months. Nonemployee stock options generally vest ratably over a two-year period. Options expire after 10 years. </t>
        </is>
      </c>
    </row>
    <row r="9">
      <c r="A9" s="4" t="inlineStr">
        <is>
          <t>Repurchase of common stock</t>
        </is>
      </c>
      <c r="B9" s="4" t="inlineStr">
        <is>
          <t xml:space="preserve"> </t>
        </is>
      </c>
      <c r="C9" s="4" t="inlineStr">
        <is>
          <t xml:space="preserve"> </t>
        </is>
      </c>
    </row>
    <row r="10">
      <c r="A10" s="4" t="inlineStr">
        <is>
          <t>Fubo TV Pre-Merger [Member] | Holders [Member]</t>
        </is>
      </c>
    </row>
    <row r="11">
      <c r="A11" s="4" t="inlineStr">
        <is>
          <t>Common stock, voting right description</t>
        </is>
      </c>
      <c r="B11" s="4" t="inlineStr">
        <is>
          <t>The holders of the Company's common stock are entitled to one vote per share.</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 Schedule of Reserved Shares of Common Stock for Issuance on Converted Basis (Details) (fuboTV Inc. Pre-Merger) - Fubo TV Pre-Merger [Member] - shares</t>
        </is>
      </c>
      <c r="B1" s="2" t="inlineStr">
        <is>
          <t>3 Months Ended</t>
        </is>
      </c>
      <c r="C1" s="2" t="inlineStr">
        <is>
          <t>12 Months Ended</t>
        </is>
      </c>
    </row>
    <row r="2">
      <c r="B2" s="2" t="inlineStr">
        <is>
          <t>Mar. 31, 2020</t>
        </is>
      </c>
      <c r="C2" s="2" t="inlineStr">
        <is>
          <t>Dec. 31, 2019</t>
        </is>
      </c>
      <c r="D2" s="2" t="inlineStr">
        <is>
          <t>Dec. 31, 2018</t>
        </is>
      </c>
    </row>
    <row r="3">
      <c r="A3" s="4" t="inlineStr">
        <is>
          <t>Total</t>
        </is>
      </c>
      <c r="B3" s="6" t="n">
        <v>18180788</v>
      </c>
      <c r="C3" s="6" t="n">
        <v>18185606</v>
      </c>
      <c r="D3" s="6" t="n">
        <v>14738605</v>
      </c>
    </row>
    <row r="4">
      <c r="A4" s="4" t="inlineStr">
        <is>
          <t>Convertible Preferred Stock Outstanding, as Converted [Member]</t>
        </is>
      </c>
    </row>
    <row r="5">
      <c r="A5" s="4" t="inlineStr">
        <is>
          <t>Total</t>
        </is>
      </c>
      <c r="B5" s="6" t="n">
        <v>15615645</v>
      </c>
      <c r="C5" s="6" t="n">
        <v>15615645</v>
      </c>
      <c r="D5" s="6" t="n">
        <v>12087594</v>
      </c>
    </row>
    <row r="6">
      <c r="A6" s="4" t="inlineStr">
        <is>
          <t>Options and Restricted Stock Issued and Outstanding [Member]</t>
        </is>
      </c>
    </row>
    <row r="7">
      <c r="A7" s="4" t="inlineStr">
        <is>
          <t>Total</t>
        </is>
      </c>
      <c r="B7" s="6" t="n">
        <v>2213985</v>
      </c>
      <c r="C7" s="6" t="n">
        <v>2299942</v>
      </c>
      <c r="D7" s="6" t="n">
        <v>2380989</v>
      </c>
    </row>
    <row r="8">
      <c r="A8" s="4" t="inlineStr">
        <is>
          <t>Shares Available for Future Stock Option Grants [Member]</t>
        </is>
      </c>
    </row>
    <row r="9">
      <c r="A9" s="4" t="inlineStr">
        <is>
          <t>Total</t>
        </is>
      </c>
      <c r="B9" s="6" t="n">
        <v>351158</v>
      </c>
      <c r="C9" s="6" t="n">
        <v>270019</v>
      </c>
      <c r="D9" s="6" t="n">
        <v>270022</v>
      </c>
    </row>
  </sheetData>
  <mergeCells count="2">
    <mergeCell ref="A1:A2"/>
    <mergeCell ref="C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 Schedule of Reserved Shares of Common Stock for Issuance on Converted Basis (Details) (fuboTV Inc. Pre-Merger) (10-K) - Fubo TV Pre-Merger [Member] - shares</t>
        </is>
      </c>
      <c r="B1" s="2" t="inlineStr">
        <is>
          <t>3 Months Ended</t>
        </is>
      </c>
      <c r="C1" s="2" t="inlineStr">
        <is>
          <t>12 Months Ended</t>
        </is>
      </c>
    </row>
    <row r="2">
      <c r="B2" s="2" t="inlineStr">
        <is>
          <t>Mar. 31, 2020</t>
        </is>
      </c>
      <c r="C2" s="2" t="inlineStr">
        <is>
          <t>Dec. 31, 2019</t>
        </is>
      </c>
      <c r="D2" s="2" t="inlineStr">
        <is>
          <t>Dec. 31, 2018</t>
        </is>
      </c>
    </row>
    <row r="3">
      <c r="A3" s="4" t="inlineStr">
        <is>
          <t>Total</t>
        </is>
      </c>
      <c r="B3" s="6" t="n">
        <v>18180788</v>
      </c>
      <c r="C3" s="6" t="n">
        <v>18185606</v>
      </c>
      <c r="D3" s="6" t="n">
        <v>14738605</v>
      </c>
    </row>
    <row r="4">
      <c r="A4" s="4" t="inlineStr">
        <is>
          <t>Convertible Preferred Stock Outstanding, as Converted [Member]</t>
        </is>
      </c>
    </row>
    <row r="5">
      <c r="A5" s="4" t="inlineStr">
        <is>
          <t>Total</t>
        </is>
      </c>
      <c r="B5" s="6" t="n">
        <v>15615645</v>
      </c>
      <c r="C5" s="6" t="n">
        <v>15615645</v>
      </c>
      <c r="D5" s="6" t="n">
        <v>12087594</v>
      </c>
    </row>
    <row r="6">
      <c r="A6" s="4" t="inlineStr">
        <is>
          <t>Options and Restricted Stock Issued and Outstanding [Member]</t>
        </is>
      </c>
    </row>
    <row r="7">
      <c r="A7" s="4" t="inlineStr">
        <is>
          <t>Total</t>
        </is>
      </c>
      <c r="B7" s="6" t="n">
        <v>2213985</v>
      </c>
      <c r="C7" s="6" t="n">
        <v>2299942</v>
      </c>
      <c r="D7" s="6" t="n">
        <v>2380989</v>
      </c>
    </row>
    <row r="8">
      <c r="A8" s="4" t="inlineStr">
        <is>
          <t>Shares Available for Future Stock Option Grants [Member]</t>
        </is>
      </c>
    </row>
    <row r="9">
      <c r="A9" s="4" t="inlineStr">
        <is>
          <t>Total</t>
        </is>
      </c>
      <c r="B9" s="6" t="n">
        <v>351158</v>
      </c>
      <c r="C9" s="6" t="n">
        <v>270019</v>
      </c>
      <c r="D9" s="6" t="n">
        <v>270022</v>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80" customWidth="1" min="8" max="8"/>
    <col width="14" customWidth="1" min="9" max="9"/>
  </cols>
  <sheetData>
    <row r="1">
      <c r="A1" s="1" t="inlineStr">
        <is>
          <t>Convertible Preferred Stock (Details Narrative) (fuboTV Inc. Pre-Merger) - USD ($) $ / shares in Units, $ in Thousands</t>
        </is>
      </c>
      <c r="B1" s="2" t="inlineStr">
        <is>
          <t>Apr. 23, 2020</t>
        </is>
      </c>
      <c r="C1" s="2" t="inlineStr">
        <is>
          <t>Apr. 02, 2020</t>
        </is>
      </c>
      <c r="D1" s="2" t="inlineStr">
        <is>
          <t>Mar. 31, 2020</t>
        </is>
      </c>
      <c r="E1" s="2" t="inlineStr">
        <is>
          <t>Mar. 31, 2019</t>
        </is>
      </c>
      <c r="F1" s="2" t="inlineStr">
        <is>
          <t>Sep. 30, 2020</t>
        </is>
      </c>
      <c r="G1" s="2" t="inlineStr">
        <is>
          <t>Sep. 30, 2019</t>
        </is>
      </c>
      <c r="H1" s="2" t="inlineStr">
        <is>
          <t>Dec. 31, 2019</t>
        </is>
      </c>
      <c r="I1" s="2" t="inlineStr">
        <is>
          <t>Dec. 31, 2018</t>
        </is>
      </c>
    </row>
    <row r="2">
      <c r="A2" s="4" t="inlineStr">
        <is>
          <t>Convertible note, value</t>
        </is>
      </c>
      <c r="B2" s="5" t="n">
        <v>400</v>
      </c>
      <c r="C2" s="5" t="n">
        <v>1100000</v>
      </c>
      <c r="F2" s="5" t="n">
        <v>259</v>
      </c>
      <c r="G2" s="4" t="inlineStr">
        <is>
          <t xml:space="preserve"> </t>
        </is>
      </c>
    </row>
    <row r="3">
      <c r="A3" s="4" t="inlineStr">
        <is>
          <t>Accured interest</t>
        </is>
      </c>
      <c r="F3" s="5" t="n">
        <v>600</v>
      </c>
      <c r="H3" s="5" t="n">
        <v>300</v>
      </c>
    </row>
    <row r="4">
      <c r="A4" s="4" t="inlineStr">
        <is>
          <t>Fubo TV Pre-Merger [Member]</t>
        </is>
      </c>
    </row>
    <row r="5">
      <c r="A5" s="4" t="inlineStr">
        <is>
          <t>Shares issued during the period</t>
        </is>
      </c>
      <c r="D5" s="6" t="n">
        <v>18180788</v>
      </c>
      <c r="H5" s="6" t="n">
        <v>18185606</v>
      </c>
      <c r="I5" s="6" t="n">
        <v>14738605</v>
      </c>
    </row>
    <row r="6">
      <c r="A6" s="4" t="inlineStr">
        <is>
          <t>Convertible note, value</t>
        </is>
      </c>
      <c r="D6" s="4" t="inlineStr">
        <is>
          <t xml:space="preserve"> </t>
        </is>
      </c>
      <c r="E6" s="5" t="n">
        <v>11208</v>
      </c>
      <c r="H6" s="5" t="n">
        <v>11208</v>
      </c>
      <c r="I6" s="5" t="n">
        <v>23083</v>
      </c>
    </row>
    <row r="7">
      <c r="A7" s="4" t="inlineStr">
        <is>
          <t>Fubo TV Pre-Merger [Member] | Initiating Holders [Member]</t>
        </is>
      </c>
    </row>
    <row r="8">
      <c r="A8" s="4" t="inlineStr">
        <is>
          <t>Demand registration rights description</t>
        </is>
      </c>
      <c r="D8" s="4" t="inlineStr">
        <is>
          <t>Pursuant to the terms of the Third Amended and Restated Investors' Rights Agreement, the Company is obligated, upon the written demand of the holders of at least 20% of the convertible preferred stock then outstanding ("Initiating Holders") to register a Form S-1 registration statement with an anticipated aggregate offering price exceeding $7,500. Upon the receipt of a written demand notice, the Company must file a registration statement with the U.S. Securities and Exchange Commission covering the Initiating Holders and any additional convertible preferred shares requested by any other holders within 60 days and use commercially reasonable efforts to have the registration statement declared effective promptly thereafter. The holder of the convertible preferred stock may exercise this demand registration right at any date after the earlier of: (i) March 5, 2021 or (ii) 180 days after the effective date of a registrations statement upon receipt of a request from 20% of the holders of the then outstanding convertible preferred stock to register. The Company shall have the right to defer registration for a 90-day period, provided this right has not been incurred more than twice in the preceding 12-month period.</t>
        </is>
      </c>
      <c r="H8" s="4" t="inlineStr">
        <is>
          <t>Pursuant to the terms of the Third Amended and Restated Investor Rights Agreement, the Company is obligated, upon the written demand of the holders of at least 20% of the convertible preferred stock then outstanding ("Initiating Holders") to register a Form S-1 registration statement with an anticipated aggregate offering price exceeding $7,500. Upon the receipt of a written demand notice, the Company must file a registration statement with the U.S. Securities and Exchange Commission covering the Initiating Holders and any additional convertible preferred shares requested by any other holders within 60 days and use commercially reasonable efforts to have the registration statement declared effective promptly thereafter. The holder of the convertible preferred stock may exercise this demand registration right at any date after the earlier of: (i) March 5, 2021 or (ii) 180 days after the effective date of a registrations statement upon receipt of a request from 20% of the holders of the then outstanding convertible preferred stock to register. The Company shall have the right to defer registration for a 90-day period, provided this right has not been incurred more than twice in the preceding 12-month period.</t>
        </is>
      </c>
    </row>
    <row r="9">
      <c r="A9" s="4" t="inlineStr">
        <is>
          <t>Offering price of convertible preferred stock</t>
        </is>
      </c>
      <c r="D9" s="5" t="n">
        <v>7500</v>
      </c>
      <c r="H9" s="5" t="n">
        <v>7500</v>
      </c>
    </row>
    <row r="10">
      <c r="A10" s="4" t="inlineStr">
        <is>
          <t>Fubo TV Pre-Merger [Member] | Common Stock [Member]</t>
        </is>
      </c>
    </row>
    <row r="11">
      <c r="A11" s="4" t="inlineStr">
        <is>
          <t>Proceeds from initial public offering</t>
        </is>
      </c>
      <c r="D11" s="5" t="n">
        <v>50000</v>
      </c>
      <c r="H11" s="5" t="n">
        <v>50000</v>
      </c>
    </row>
    <row r="12">
      <c r="A12" s="4" t="inlineStr">
        <is>
          <t>Fubo TV Pre-Merger [Member] | Series E Preferred Stock [Member]</t>
        </is>
      </c>
    </row>
    <row r="13">
      <c r="A13" s="4" t="inlineStr">
        <is>
          <t>Shares issued during the period</t>
        </is>
      </c>
      <c r="E13" s="6" t="n">
        <v>1681493</v>
      </c>
    </row>
    <row r="14">
      <c r="A14" s="4" t="inlineStr">
        <is>
          <t>Conversion price per share</t>
        </is>
      </c>
      <c r="E14" s="8" t="n">
        <v>0.001</v>
      </c>
    </row>
    <row r="15">
      <c r="A15" s="4" t="inlineStr">
        <is>
          <t>Issuance of stock price per share</t>
        </is>
      </c>
      <c r="E15" s="10" t="n">
        <v>29.74</v>
      </c>
    </row>
    <row r="16">
      <c r="A16" s="4" t="inlineStr">
        <is>
          <t>Shares issued upon the cancellation of indebtedness</t>
        </is>
      </c>
      <c r="E16" s="6" t="n">
        <v>471100</v>
      </c>
    </row>
    <row r="17">
      <c r="A17" s="4" t="inlineStr">
        <is>
          <t>Fubo TV Pre-Merger [Member] | Series E-1 Preferred Stock [Member]</t>
        </is>
      </c>
    </row>
    <row r="18">
      <c r="A18" s="4" t="inlineStr">
        <is>
          <t>Conversion price per share</t>
        </is>
      </c>
      <c r="E18" s="10" t="n">
        <v>23.79</v>
      </c>
    </row>
    <row r="19">
      <c r="A19" s="4" t="inlineStr">
        <is>
          <t>Convertible note, value</t>
        </is>
      </c>
      <c r="E19" s="5" t="n">
        <v>11150</v>
      </c>
    </row>
    <row r="20">
      <c r="A20" s="4" t="inlineStr">
        <is>
          <t>Accured interest</t>
        </is>
      </c>
      <c r="E20" s="6" t="n">
        <v>58</v>
      </c>
    </row>
    <row r="21">
      <c r="A21" s="4" t="inlineStr">
        <is>
          <t>Net of issuance costs</t>
        </is>
      </c>
      <c r="E21" s="5" t="n">
        <v>6097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4" customWidth="1" min="11" max="11"/>
  </cols>
  <sheetData>
    <row r="1">
      <c r="A1" s="1" t="inlineStr">
        <is>
          <t>Convertible Preferred Stock (Details Narrative) (fuboTV Inc. Pre-Merger) (10-K) - USD ($) $ / shares in Units, $ in Thousands</t>
        </is>
      </c>
      <c r="B1" s="2" t="inlineStr">
        <is>
          <t>Apr. 23, 2020</t>
        </is>
      </c>
      <c r="C1" s="2" t="inlineStr">
        <is>
          <t>Apr. 02, 2020</t>
        </is>
      </c>
      <c r="D1" s="2" t="inlineStr">
        <is>
          <t>Dec. 31, 2019</t>
        </is>
      </c>
      <c r="E1" s="2" t="inlineStr">
        <is>
          <t>Dec. 31, 2018</t>
        </is>
      </c>
      <c r="F1" s="2" t="inlineStr">
        <is>
          <t>Mar. 31, 2020</t>
        </is>
      </c>
      <c r="G1" s="2" t="inlineStr">
        <is>
          <t>Mar. 31, 2019</t>
        </is>
      </c>
      <c r="H1" s="2" t="inlineStr">
        <is>
          <t>Sep. 30, 2020</t>
        </is>
      </c>
      <c r="I1" s="2" t="inlineStr">
        <is>
          <t>Sep. 30, 2019</t>
        </is>
      </c>
      <c r="J1" s="2" t="inlineStr">
        <is>
          <t>Dec. 31, 2019</t>
        </is>
      </c>
      <c r="K1" s="2" t="inlineStr">
        <is>
          <t>Dec. 31, 2018</t>
        </is>
      </c>
    </row>
    <row r="2">
      <c r="A2" s="4" t="inlineStr">
        <is>
          <t>Convertible note, value</t>
        </is>
      </c>
      <c r="B2" s="5" t="n">
        <v>400</v>
      </c>
      <c r="C2" s="5" t="n">
        <v>1100000</v>
      </c>
      <c r="H2" s="5" t="n">
        <v>259</v>
      </c>
      <c r="I2" s="4" t="inlineStr">
        <is>
          <t xml:space="preserve"> </t>
        </is>
      </c>
    </row>
    <row r="3">
      <c r="A3" s="4" t="inlineStr">
        <is>
          <t>Accured interest</t>
        </is>
      </c>
      <c r="D3" s="5" t="n">
        <v>300</v>
      </c>
      <c r="H3" s="5" t="n">
        <v>600</v>
      </c>
      <c r="J3" s="5" t="n">
        <v>300</v>
      </c>
    </row>
    <row r="4">
      <c r="A4" s="4" t="inlineStr">
        <is>
          <t>Fubo TV Pre-Merger [Member]</t>
        </is>
      </c>
    </row>
    <row r="5">
      <c r="A5" s="4" t="inlineStr">
        <is>
          <t>Shares issued during the period, shares</t>
        </is>
      </c>
      <c r="F5" s="6" t="n">
        <v>18180788</v>
      </c>
      <c r="J5" s="6" t="n">
        <v>18185606</v>
      </c>
      <c r="K5" s="6" t="n">
        <v>14738605</v>
      </c>
    </row>
    <row r="6">
      <c r="A6" s="4" t="inlineStr">
        <is>
          <t>Convertible note, value</t>
        </is>
      </c>
      <c r="F6" s="4" t="inlineStr">
        <is>
          <t xml:space="preserve"> </t>
        </is>
      </c>
      <c r="G6" s="5" t="n">
        <v>11208</v>
      </c>
      <c r="J6" s="5" t="n">
        <v>11208</v>
      </c>
      <c r="K6" s="5" t="n">
        <v>23083</v>
      </c>
    </row>
    <row r="7">
      <c r="A7" s="4" t="inlineStr">
        <is>
          <t>Fubo TV Pre-Merger [Member] | Initiating Holders [Member]</t>
        </is>
      </c>
    </row>
    <row r="8">
      <c r="A8" s="4" t="inlineStr">
        <is>
          <t>Demand registration rights description</t>
        </is>
      </c>
      <c r="F8" s="4" t="inlineStr">
        <is>
          <t>Pursuant to the terms of the Third Amended and Restated Investors' Rights Agreement, the Company is obligated, upon the written demand of the holders of at least 20% of the convertible preferred stock then outstanding ("Initiating Holders") to register a Form S-1 registration statement with an anticipated aggregate offering price exceeding $7,500. Upon the receipt of a written demand notice, the Company must file a registration statement with the U.S. Securities and Exchange Commission covering the Initiating Holders and any additional convertible preferred shares requested by any other holders within 60 days and use commercially reasonable efforts to have the registration statement declared effective promptly thereafter. The holder of the convertible preferred stock may exercise this demand registration right at any date after the earlier of: (i) March 5, 2021 or (ii) 180 days after the effective date of a registrations statement upon receipt of a request from 20% of the holders of the then outstanding convertible preferred stock to register. The Company shall have the right to defer registration for a 90-day period, provided this right has not been incurred more than twice in the preceding 12-month period.</t>
        </is>
      </c>
      <c r="J8" s="4" t="inlineStr">
        <is>
          <t>Pursuant to the terms of the Third Amended and Restated Investor Rights Agreement, the Company is obligated, upon the written demand of the holders of at least 20% of the convertible preferred stock then outstanding ("Initiating Holders") to register a Form S-1 registration statement with an anticipated aggregate offering price exceeding $7,500. Upon the receipt of a written demand notice, the Company must file a registration statement with the U.S. Securities and Exchange Commission covering the Initiating Holders and any additional convertible preferred shares requested by any other holders within 60 days and use commercially reasonable efforts to have the registration statement declared effective promptly thereafter. The holder of the convertible preferred stock may exercise this demand registration right at any date after the earlier of: (i) March 5, 2021 or (ii) 180 days after the effective date of a registrations statement upon receipt of a request from 20% of the holders of the then outstanding convertible preferred stock to register. The Company shall have the right to defer registration for a 90-day period, provided this right has not been incurred more than twice in the preceding 12-month period.</t>
        </is>
      </c>
    </row>
    <row r="9">
      <c r="A9" s="4" t="inlineStr">
        <is>
          <t>Offering price of convertible preferred stock</t>
        </is>
      </c>
      <c r="F9" s="5" t="n">
        <v>7500</v>
      </c>
      <c r="J9" s="5" t="n">
        <v>7500</v>
      </c>
    </row>
    <row r="10">
      <c r="A10" s="4" t="inlineStr">
        <is>
          <t>Fubo TV Pre-Merger [Member] | Common Stock [Member]</t>
        </is>
      </c>
    </row>
    <row r="11">
      <c r="A11" s="4" t="inlineStr">
        <is>
          <t>Proceeds from initial public offering</t>
        </is>
      </c>
      <c r="F11" s="5" t="n">
        <v>50000</v>
      </c>
      <c r="J11" s="5" t="n">
        <v>50000</v>
      </c>
    </row>
    <row r="12">
      <c r="A12" s="4" t="inlineStr">
        <is>
          <t>Fubo TV Pre-Merger [Member] | Series D Convertible Preferred Stock [Member]</t>
        </is>
      </c>
    </row>
    <row r="13">
      <c r="A13" s="4" t="inlineStr">
        <is>
          <t>Shares issued during the period</t>
        </is>
      </c>
      <c r="E13" s="5" t="n">
        <v>1839954</v>
      </c>
    </row>
    <row r="14">
      <c r="A14" s="4" t="inlineStr">
        <is>
          <t>Issuance of stock price per share</t>
        </is>
      </c>
      <c r="E14" s="10" t="n">
        <v>25.3</v>
      </c>
      <c r="K14" s="10" t="n">
        <v>25.3</v>
      </c>
    </row>
    <row r="15">
      <c r="A15" s="4" t="inlineStr">
        <is>
          <t>Shares issued during the period, shares</t>
        </is>
      </c>
      <c r="E15" s="6" t="n">
        <v>46294</v>
      </c>
    </row>
    <row r="16">
      <c r="A16" s="4" t="inlineStr">
        <is>
          <t>Fubo TV Pre-Merger [Member] | Series D-1 Convertible Preferred Stock [Member]</t>
        </is>
      </c>
    </row>
    <row r="17">
      <c r="A17" s="4" t="inlineStr">
        <is>
          <t>Convertible note, value</t>
        </is>
      </c>
      <c r="E17" s="5" t="n">
        <v>22900</v>
      </c>
    </row>
    <row r="18">
      <c r="A18" s="4" t="inlineStr">
        <is>
          <t>Accured interest</t>
        </is>
      </c>
      <c r="E18" s="5" t="n">
        <v>183</v>
      </c>
      <c r="K18" s="5" t="n">
        <v>183</v>
      </c>
    </row>
    <row r="19">
      <c r="A19" s="4" t="inlineStr">
        <is>
          <t>Shares issued during the conversion of stock shares</t>
        </is>
      </c>
      <c r="E19" s="6" t="n">
        <v>1140481</v>
      </c>
    </row>
    <row r="20">
      <c r="A20" s="4" t="inlineStr">
        <is>
          <t>Conversion price per share</t>
        </is>
      </c>
      <c r="E20" s="10" t="n">
        <v>20.24</v>
      </c>
      <c r="K20" s="10" t="n">
        <v>20.24</v>
      </c>
    </row>
    <row r="21">
      <c r="A21" s="4" t="inlineStr">
        <is>
          <t>Fubo TV Pre-Merger [Member] | Series E Convertible Preferred Stock [Member]</t>
        </is>
      </c>
    </row>
    <row r="22">
      <c r="A22" s="4" t="inlineStr">
        <is>
          <t>Shares issued during the period</t>
        </is>
      </c>
      <c r="D22" s="5" t="n">
        <v>3056951</v>
      </c>
    </row>
    <row r="23">
      <c r="A23" s="4" t="inlineStr">
        <is>
          <t>Issuance of stock price per share</t>
        </is>
      </c>
      <c r="D23" s="10" t="n">
        <v>29.74</v>
      </c>
      <c r="J23" s="10" t="n">
        <v>29.74</v>
      </c>
    </row>
    <row r="24">
      <c r="A24" s="4" t="inlineStr">
        <is>
          <t>Fubo TV Pre-Merger [Member] | Series E-1 Convertible Preferred Stock [Member]</t>
        </is>
      </c>
    </row>
    <row r="25">
      <c r="A25" s="4" t="inlineStr">
        <is>
          <t>Convertible note, value</t>
        </is>
      </c>
      <c r="D25" s="5" t="n">
        <v>11150</v>
      </c>
    </row>
    <row r="26">
      <c r="A26" s="4" t="inlineStr">
        <is>
          <t>Accured interest</t>
        </is>
      </c>
      <c r="D26" s="5" t="n">
        <v>58</v>
      </c>
      <c r="J26" s="5" t="n">
        <v>58</v>
      </c>
    </row>
    <row r="27">
      <c r="A27" s="4" t="inlineStr">
        <is>
          <t>Shares issued during the conversion of stock shares</t>
        </is>
      </c>
      <c r="D27" s="6" t="n">
        <v>471100</v>
      </c>
    </row>
    <row r="28">
      <c r="A28" s="4" t="inlineStr">
        <is>
          <t>Conversion price per share</t>
        </is>
      </c>
      <c r="D28" s="10" t="n">
        <v>23.79</v>
      </c>
      <c r="J28" s="10" t="n">
        <v>23.79</v>
      </c>
    </row>
    <row r="29">
      <c r="A29" s="4" t="inlineStr">
        <is>
          <t>Fubo TV Pre-Merger [Member] | Series E And E-1 Convertible Preferred Stock [Member]</t>
        </is>
      </c>
    </row>
    <row r="30">
      <c r="A30" s="4" t="inlineStr">
        <is>
          <t>Shares issued during the period, shares</t>
        </is>
      </c>
      <c r="D30" s="6" t="n">
        <v>10175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Preferred Stock - Summary of Authorized, Issued and Outstanding Convertible Preferred Stock (Details) (fuboTV Inc. Pre-Merger) - USD ($) $ / shares in Units, $ in Thousands</t>
        </is>
      </c>
      <c r="B1" s="2" t="inlineStr">
        <is>
          <t>3 Months Ended</t>
        </is>
      </c>
      <c r="C1" s="2" t="inlineStr">
        <is>
          <t>12 Months Ended</t>
        </is>
      </c>
    </row>
    <row r="2">
      <c r="B2" s="2" t="inlineStr">
        <is>
          <t>Mar. 31, 2020</t>
        </is>
      </c>
      <c r="C2" s="2" t="inlineStr">
        <is>
          <t>Dec. 31, 2019</t>
        </is>
      </c>
      <c r="D2" s="2" t="inlineStr">
        <is>
          <t>Dec. 31, 2018</t>
        </is>
      </c>
      <c r="E2" s="2" t="inlineStr">
        <is>
          <t>Sep. 30, 2020</t>
        </is>
      </c>
    </row>
    <row r="3">
      <c r="A3" s="4" t="inlineStr">
        <is>
          <t>Shares Authorized</t>
        </is>
      </c>
      <c r="C3" s="6" t="n">
        <v>2000000</v>
      </c>
      <c r="E3" s="6" t="n">
        <v>2000000</v>
      </c>
    </row>
    <row r="4">
      <c r="A4" s="4" t="inlineStr">
        <is>
          <t>Shares Issued</t>
        </is>
      </c>
      <c r="C4" s="6" t="n">
        <v>461839</v>
      </c>
      <c r="E4" s="6" t="n">
        <v>0</v>
      </c>
    </row>
    <row r="5">
      <c r="A5" s="4" t="inlineStr">
        <is>
          <t>Shares Outstanding</t>
        </is>
      </c>
      <c r="C5" s="6" t="n">
        <v>461839</v>
      </c>
      <c r="E5" s="6" t="n">
        <v>0</v>
      </c>
    </row>
    <row r="6">
      <c r="A6" s="4" t="inlineStr">
        <is>
          <t>Fubo TV Pre-Merger [Member]</t>
        </is>
      </c>
    </row>
    <row r="7">
      <c r="A7" s="4" t="inlineStr">
        <is>
          <t>Shares Authorized</t>
        </is>
      </c>
      <c r="B7" s="6" t="n">
        <v>17617274</v>
      </c>
      <c r="C7" s="6" t="n">
        <v>12478579</v>
      </c>
      <c r="D7" s="6" t="n">
        <v>17617274</v>
      </c>
    </row>
    <row r="8">
      <c r="A8" s="4" t="inlineStr">
        <is>
          <t>Shares Issued</t>
        </is>
      </c>
      <c r="B8" s="6" t="n">
        <v>15615645</v>
      </c>
      <c r="C8" s="6" t="n">
        <v>12087594</v>
      </c>
      <c r="D8" s="6" t="n">
        <v>15615645</v>
      </c>
    </row>
    <row r="9">
      <c r="A9" s="4" t="inlineStr">
        <is>
          <t>Shares Outstanding</t>
        </is>
      </c>
      <c r="B9" s="6" t="n">
        <v>15615645</v>
      </c>
      <c r="C9" s="6" t="n">
        <v>12087594</v>
      </c>
      <c r="D9" s="6" t="n">
        <v>15615645</v>
      </c>
    </row>
    <row r="10">
      <c r="A10" s="4" t="inlineStr">
        <is>
          <t>Net Proceeds</t>
        </is>
      </c>
      <c r="C10" s="5" t="n">
        <v>205064</v>
      </c>
      <c r="D10" s="5" t="n">
        <v>103365</v>
      </c>
    </row>
    <row r="11">
      <c r="A11" s="4" t="inlineStr">
        <is>
          <t>Liquidation Value</t>
        </is>
      </c>
      <c r="B11" s="5" t="n">
        <v>247946</v>
      </c>
      <c r="C11" s="5" t="n">
        <v>247946</v>
      </c>
      <c r="D11" s="5" t="n">
        <v>145841</v>
      </c>
    </row>
    <row r="12">
      <c r="A12" s="4" t="inlineStr">
        <is>
          <t>Fubo TV Pre-Merger [Member] | Series AA Convertible Preferred Stock [Member]</t>
        </is>
      </c>
    </row>
    <row r="13">
      <c r="A13" s="4" t="inlineStr">
        <is>
          <t>Shares Authorized</t>
        </is>
      </c>
      <c r="B13" s="6" t="n">
        <v>1641024</v>
      </c>
      <c r="C13" s="6" t="n">
        <v>1641024</v>
      </c>
    </row>
    <row r="14">
      <c r="A14" s="4" t="inlineStr">
        <is>
          <t>Shares Issued</t>
        </is>
      </c>
      <c r="B14" s="6" t="n">
        <v>1641024</v>
      </c>
      <c r="C14" s="6" t="n">
        <v>1641024</v>
      </c>
    </row>
    <row r="15">
      <c r="A15" s="4" t="inlineStr">
        <is>
          <t>Shares Outstanding</t>
        </is>
      </c>
      <c r="B15" s="6" t="n">
        <v>1641024</v>
      </c>
      <c r="C15" s="6" t="n">
        <v>1641024</v>
      </c>
    </row>
    <row r="16">
      <c r="A16" s="4" t="inlineStr">
        <is>
          <t>Net Proceeds</t>
        </is>
      </c>
      <c r="B16" s="5" t="n">
        <v>1600</v>
      </c>
      <c r="C16" s="5" t="n">
        <v>1600</v>
      </c>
    </row>
    <row r="17">
      <c r="A17" s="4" t="inlineStr">
        <is>
          <t>Liquidation Preference per Share</t>
        </is>
      </c>
      <c r="B17" s="7" t="n">
        <v>0.975</v>
      </c>
      <c r="C17" s="7" t="n">
        <v>0.975</v>
      </c>
    </row>
    <row r="18">
      <c r="A18" s="4" t="inlineStr">
        <is>
          <t>Liquidation Value</t>
        </is>
      </c>
      <c r="B18" s="5" t="n">
        <v>1600</v>
      </c>
      <c r="C18" s="5" t="n">
        <v>1600</v>
      </c>
    </row>
    <row r="19">
      <c r="A19" s="4" t="inlineStr">
        <is>
          <t>Conversion Price per Share</t>
        </is>
      </c>
      <c r="B19" s="7" t="n">
        <v>0.975</v>
      </c>
      <c r="C19" s="7" t="n">
        <v>0.975</v>
      </c>
    </row>
    <row r="20">
      <c r="A20" s="4" t="inlineStr">
        <is>
          <t>Fubo TV Pre-Merger [Member] | Series A Convertible Preferred Stock [Member]</t>
        </is>
      </c>
    </row>
    <row r="21">
      <c r="A21" s="4" t="inlineStr">
        <is>
          <t>Shares Authorized</t>
        </is>
      </c>
      <c r="B21" s="6" t="n">
        <v>1059204</v>
      </c>
      <c r="C21" s="6" t="n">
        <v>1059204</v>
      </c>
    </row>
    <row r="22">
      <c r="A22" s="4" t="inlineStr">
        <is>
          <t>Shares Issued</t>
        </is>
      </c>
      <c r="B22" s="6" t="n">
        <v>1059204</v>
      </c>
      <c r="C22" s="6" t="n">
        <v>1059204</v>
      </c>
    </row>
    <row r="23">
      <c r="A23" s="4" t="inlineStr">
        <is>
          <t>Shares Outstanding</t>
        </is>
      </c>
      <c r="B23" s="6" t="n">
        <v>1059204</v>
      </c>
      <c r="C23" s="6" t="n">
        <v>1059204</v>
      </c>
    </row>
    <row r="24">
      <c r="A24" s="4" t="inlineStr">
        <is>
          <t>Net Proceeds</t>
        </is>
      </c>
      <c r="B24" s="5" t="n">
        <v>3065</v>
      </c>
      <c r="C24" s="5" t="n">
        <v>3065</v>
      </c>
    </row>
    <row r="25">
      <c r="A25" s="4" t="inlineStr">
        <is>
          <t>Liquidation Preference per Share</t>
        </is>
      </c>
      <c r="B25" s="7" t="n">
        <v>2.9576</v>
      </c>
      <c r="C25" s="7" t="n">
        <v>2.9576</v>
      </c>
    </row>
    <row r="26">
      <c r="A26" s="4" t="inlineStr">
        <is>
          <t>Liquidation Value</t>
        </is>
      </c>
      <c r="B26" s="5" t="n">
        <v>3133</v>
      </c>
      <c r="C26" s="5" t="n">
        <v>3133</v>
      </c>
    </row>
    <row r="27">
      <c r="A27" s="4" t="inlineStr">
        <is>
          <t>Conversion Price per Share</t>
        </is>
      </c>
      <c r="B27" s="7" t="n">
        <v>2.9576</v>
      </c>
      <c r="C27" s="7" t="n">
        <v>2.9576</v>
      </c>
    </row>
    <row r="28">
      <c r="A28" s="4" t="inlineStr">
        <is>
          <t>Fubo TV Pre-Merger [Member] | Series A-1 Convertible Preferred Stock [Member]</t>
        </is>
      </c>
    </row>
    <row r="29">
      <c r="A29" s="4" t="inlineStr">
        <is>
          <t>Shares Authorized</t>
        </is>
      </c>
      <c r="B29" s="6" t="n">
        <v>101430</v>
      </c>
      <c r="C29" s="6" t="n">
        <v>101430</v>
      </c>
    </row>
    <row r="30">
      <c r="A30" s="4" t="inlineStr">
        <is>
          <t>Shares Issued</t>
        </is>
      </c>
      <c r="B30" s="6" t="n">
        <v>101430</v>
      </c>
      <c r="C30" s="6" t="n">
        <v>101430</v>
      </c>
    </row>
    <row r="31">
      <c r="A31" s="4" t="inlineStr">
        <is>
          <t>Shares Outstanding</t>
        </is>
      </c>
      <c r="B31" s="6" t="n">
        <v>101430</v>
      </c>
      <c r="C31" s="6" t="n">
        <v>101430</v>
      </c>
    </row>
    <row r="32">
      <c r="A32" s="4" t="inlineStr">
        <is>
          <t>Net Proceeds</t>
        </is>
      </c>
      <c r="B32" s="4" t="inlineStr">
        <is>
          <t xml:space="preserve"> </t>
        </is>
      </c>
      <c r="C32" s="4" t="inlineStr">
        <is>
          <t xml:space="preserve"> </t>
        </is>
      </c>
    </row>
    <row r="33">
      <c r="A33" s="4" t="inlineStr">
        <is>
          <t>Liquidation Preference per Share</t>
        </is>
      </c>
      <c r="B33" s="7" t="n">
        <v>2.514</v>
      </c>
      <c r="C33" s="7" t="n">
        <v>2.514</v>
      </c>
    </row>
    <row r="34">
      <c r="A34" s="4" t="inlineStr">
        <is>
          <t>Liquidation Value</t>
        </is>
      </c>
      <c r="B34" s="5" t="n">
        <v>255</v>
      </c>
      <c r="C34" s="5" t="n">
        <v>255</v>
      </c>
    </row>
    <row r="35">
      <c r="A35" s="4" t="inlineStr">
        <is>
          <t>Conversion Price per Share</t>
        </is>
      </c>
      <c r="B35" s="7" t="n">
        <v>2.514</v>
      </c>
      <c r="C35" s="7" t="n">
        <v>2.514</v>
      </c>
    </row>
    <row r="36">
      <c r="A36" s="4" t="inlineStr">
        <is>
          <t>Fubo TV Pre-Merger [Member] | Series A-2 Convertible Preferred Stock [Member]</t>
        </is>
      </c>
    </row>
    <row r="37">
      <c r="A37" s="4" t="inlineStr">
        <is>
          <t>Shares Authorized</t>
        </is>
      </c>
      <c r="B37" s="6" t="n">
        <v>33721</v>
      </c>
      <c r="C37" s="6" t="n">
        <v>33721</v>
      </c>
    </row>
    <row r="38">
      <c r="A38" s="4" t="inlineStr">
        <is>
          <t>Shares Issued</t>
        </is>
      </c>
      <c r="B38" s="6" t="n">
        <v>33721</v>
      </c>
      <c r="C38" s="6" t="n">
        <v>33721</v>
      </c>
    </row>
    <row r="39">
      <c r="A39" s="4" t="inlineStr">
        <is>
          <t>Shares Outstanding</t>
        </is>
      </c>
      <c r="B39" s="6" t="n">
        <v>33721</v>
      </c>
      <c r="C39" s="6" t="n">
        <v>33721</v>
      </c>
    </row>
    <row r="40">
      <c r="A40" s="4" t="inlineStr">
        <is>
          <t>Net Proceeds</t>
        </is>
      </c>
      <c r="B40" s="4" t="inlineStr">
        <is>
          <t xml:space="preserve"> </t>
        </is>
      </c>
      <c r="C40" s="4" t="inlineStr">
        <is>
          <t xml:space="preserve"> </t>
        </is>
      </c>
    </row>
    <row r="41">
      <c r="A41" s="4" t="inlineStr">
        <is>
          <t>Liquidation Preference per Share</t>
        </is>
      </c>
      <c r="B41" s="7" t="n">
        <v>2.3661</v>
      </c>
      <c r="C41" s="7" t="n">
        <v>2.3661</v>
      </c>
    </row>
    <row r="42">
      <c r="A42" s="4" t="inlineStr">
        <is>
          <t>Liquidation Value</t>
        </is>
      </c>
      <c r="B42" s="5" t="n">
        <v>80</v>
      </c>
      <c r="C42" s="5" t="n">
        <v>80</v>
      </c>
    </row>
    <row r="43">
      <c r="A43" s="4" t="inlineStr">
        <is>
          <t>Conversion Price per Share</t>
        </is>
      </c>
      <c r="B43" s="7" t="n">
        <v>2.3661</v>
      </c>
      <c r="C43" s="7" t="n">
        <v>2.3661</v>
      </c>
    </row>
    <row r="44">
      <c r="A44" s="4" t="inlineStr">
        <is>
          <t>Fubo TV Pre-Merger [Member] | Series A-3 Convertible Preferred Stock [Member]</t>
        </is>
      </c>
    </row>
    <row r="45">
      <c r="A45" s="4" t="inlineStr">
        <is>
          <t>Shares Authorized</t>
        </is>
      </c>
      <c r="B45" s="6" t="n">
        <v>292562</v>
      </c>
      <c r="C45" s="6" t="n">
        <v>292562</v>
      </c>
    </row>
    <row r="46">
      <c r="A46" s="4" t="inlineStr">
        <is>
          <t>Shares Issued</t>
        </is>
      </c>
      <c r="B46" s="6" t="n">
        <v>292562</v>
      </c>
      <c r="C46" s="6" t="n">
        <v>292562</v>
      </c>
    </row>
    <row r="47">
      <c r="A47" s="4" t="inlineStr">
        <is>
          <t>Shares Outstanding</t>
        </is>
      </c>
      <c r="B47" s="6" t="n">
        <v>292562</v>
      </c>
      <c r="C47" s="6" t="n">
        <v>292562</v>
      </c>
    </row>
    <row r="48">
      <c r="A48" s="4" t="inlineStr">
        <is>
          <t>Net Proceeds</t>
        </is>
      </c>
      <c r="B48" s="4" t="inlineStr">
        <is>
          <t xml:space="preserve"> </t>
        </is>
      </c>
      <c r="C48" s="4" t="inlineStr">
        <is>
          <t xml:space="preserve"> </t>
        </is>
      </c>
    </row>
    <row r="49">
      <c r="A49" s="4" t="inlineStr">
        <is>
          <t>Liquidation Preference per Share</t>
        </is>
      </c>
      <c r="B49" s="7" t="n">
        <v>1.8201</v>
      </c>
      <c r="C49" s="7" t="n">
        <v>1.8201</v>
      </c>
    </row>
    <row r="50">
      <c r="A50" s="4" t="inlineStr">
        <is>
          <t>Liquidation Value</t>
        </is>
      </c>
      <c r="B50" s="5" t="n">
        <v>533</v>
      </c>
      <c r="C50" s="5" t="n">
        <v>533</v>
      </c>
    </row>
    <row r="51">
      <c r="A51" s="4" t="inlineStr">
        <is>
          <t>Conversion Price per Share</t>
        </is>
      </c>
      <c r="B51" s="7" t="n">
        <v>1.8201</v>
      </c>
      <c r="C51" s="7" t="n">
        <v>1.8201</v>
      </c>
    </row>
    <row r="52">
      <c r="A52" s="4" t="inlineStr">
        <is>
          <t>Fubo TV Pre-Merger [Member] | Series B Convertible Preferred Stock [Member]</t>
        </is>
      </c>
    </row>
    <row r="53">
      <c r="A53" s="4" t="inlineStr">
        <is>
          <t>Shares Authorized</t>
        </is>
      </c>
      <c r="B53" s="6" t="n">
        <v>1926507</v>
      </c>
      <c r="C53" s="6" t="n">
        <v>1926507</v>
      </c>
    </row>
    <row r="54">
      <c r="A54" s="4" t="inlineStr">
        <is>
          <t>Shares Issued</t>
        </is>
      </c>
      <c r="B54" s="6" t="n">
        <v>1926507</v>
      </c>
      <c r="C54" s="6" t="n">
        <v>1926507</v>
      </c>
    </row>
    <row r="55">
      <c r="A55" s="4" t="inlineStr">
        <is>
          <t>Shares Outstanding</t>
        </is>
      </c>
      <c r="B55" s="6" t="n">
        <v>1926507</v>
      </c>
      <c r="C55" s="6" t="n">
        <v>1926507</v>
      </c>
    </row>
    <row r="56">
      <c r="A56" s="4" t="inlineStr">
        <is>
          <t>Net Proceeds</t>
        </is>
      </c>
      <c r="B56" s="5" t="n">
        <v>14960</v>
      </c>
      <c r="C56" s="5" t="n">
        <v>14960</v>
      </c>
    </row>
    <row r="57">
      <c r="A57" s="4" t="inlineStr">
        <is>
          <t>Liquidation Preference per Share</t>
        </is>
      </c>
      <c r="B57" s="7" t="n">
        <v>7.8008</v>
      </c>
      <c r="C57" s="7" t="n">
        <v>7.8008</v>
      </c>
    </row>
    <row r="58">
      <c r="A58" s="4" t="inlineStr">
        <is>
          <t>Liquidation Value</t>
        </is>
      </c>
      <c r="B58" s="5" t="n">
        <v>15028</v>
      </c>
      <c r="C58" s="5" t="n">
        <v>15028</v>
      </c>
    </row>
    <row r="59">
      <c r="A59" s="4" t="inlineStr">
        <is>
          <t>Conversion Price per Share</t>
        </is>
      </c>
      <c r="B59" s="7" t="n">
        <v>7.8008</v>
      </c>
      <c r="C59" s="7" t="n">
        <v>7.8008</v>
      </c>
    </row>
    <row r="60">
      <c r="A60" s="4" t="inlineStr">
        <is>
          <t>Fubo TV Pre-Merger [Member] | Series B-1 Convertible Preferred Stock [Member]</t>
        </is>
      </c>
    </row>
    <row r="61">
      <c r="A61" s="4" t="inlineStr">
        <is>
          <t>Shares Authorized</t>
        </is>
      </c>
      <c r="B61" s="6" t="n">
        <v>14369</v>
      </c>
      <c r="C61" s="6" t="n">
        <v>14369</v>
      </c>
    </row>
    <row r="62">
      <c r="A62" s="4" t="inlineStr">
        <is>
          <t>Shares Issued</t>
        </is>
      </c>
      <c r="B62" s="6" t="n">
        <v>14369</v>
      </c>
      <c r="C62" s="6" t="n">
        <v>14369</v>
      </c>
    </row>
    <row r="63">
      <c r="A63" s="4" t="inlineStr">
        <is>
          <t>Shares Outstanding</t>
        </is>
      </c>
      <c r="B63" s="6" t="n">
        <v>14369</v>
      </c>
      <c r="C63" s="6" t="n">
        <v>14369</v>
      </c>
    </row>
    <row r="64">
      <c r="A64" s="4" t="inlineStr">
        <is>
          <t>Net Proceeds</t>
        </is>
      </c>
      <c r="B64" s="4" t="inlineStr">
        <is>
          <t xml:space="preserve"> </t>
        </is>
      </c>
      <c r="C64" s="4" t="inlineStr">
        <is>
          <t xml:space="preserve"> </t>
        </is>
      </c>
    </row>
    <row r="65">
      <c r="A65" s="4" t="inlineStr">
        <is>
          <t>Liquidation Preference per Share</t>
        </is>
      </c>
      <c r="B65" s="7" t="n">
        <v>3.4796</v>
      </c>
      <c r="C65" s="7" t="n">
        <v>3.4796</v>
      </c>
    </row>
    <row r="66">
      <c r="A66" s="4" t="inlineStr">
        <is>
          <t>Liquidation Value</t>
        </is>
      </c>
      <c r="B66" s="5" t="n">
        <v>50</v>
      </c>
      <c r="C66" s="5" t="n">
        <v>50</v>
      </c>
    </row>
    <row r="67">
      <c r="A67" s="4" t="inlineStr">
        <is>
          <t>Conversion Price per Share</t>
        </is>
      </c>
      <c r="B67" s="7" t="n">
        <v>3.4796</v>
      </c>
      <c r="C67" s="7" t="n">
        <v>3.4796</v>
      </c>
    </row>
    <row r="68">
      <c r="A68" s="4" t="inlineStr">
        <is>
          <t>Fubo TV Pre-Merger [Member] | Series C Convertible Preferred Stock [Member]</t>
        </is>
      </c>
    </row>
    <row r="69">
      <c r="A69" s="4" t="inlineStr">
        <is>
          <t>Shares Authorized</t>
        </is>
      </c>
      <c r="B69" s="6" t="n">
        <v>2495291</v>
      </c>
      <c r="C69" s="6" t="n">
        <v>2495291</v>
      </c>
    </row>
    <row r="70">
      <c r="A70" s="4" t="inlineStr">
        <is>
          <t>Shares Issued</t>
        </is>
      </c>
      <c r="B70" s="6" t="n">
        <v>2495291</v>
      </c>
      <c r="C70" s="6" t="n">
        <v>2495291</v>
      </c>
    </row>
    <row r="71">
      <c r="A71" s="4" t="inlineStr">
        <is>
          <t>Shares Outstanding</t>
        </is>
      </c>
      <c r="B71" s="6" t="n">
        <v>2495291</v>
      </c>
      <c r="C71" s="6" t="n">
        <v>2495291</v>
      </c>
    </row>
    <row r="72">
      <c r="A72" s="4" t="inlineStr">
        <is>
          <t>Net Proceeds</t>
        </is>
      </c>
      <c r="B72" s="5" t="n">
        <v>37446</v>
      </c>
      <c r="C72" s="5" t="n">
        <v>37446</v>
      </c>
    </row>
    <row r="73">
      <c r="A73" s="4" t="inlineStr">
        <is>
          <t>Liquidation Preference per Share</t>
        </is>
      </c>
      <c r="B73" s="7" t="n">
        <v>16.0302</v>
      </c>
      <c r="C73" s="7" t="n">
        <v>16.0302</v>
      </c>
    </row>
    <row r="74">
      <c r="A74" s="4" t="inlineStr">
        <is>
          <t>Liquidation Value</t>
        </is>
      </c>
      <c r="B74" s="5" t="n">
        <v>40000</v>
      </c>
      <c r="C74" s="5" t="n">
        <v>40000</v>
      </c>
    </row>
    <row r="75">
      <c r="A75" s="4" t="inlineStr">
        <is>
          <t>Conversion Price per Share</t>
        </is>
      </c>
      <c r="B75" s="7" t="n">
        <v>16.0302</v>
      </c>
      <c r="C75" s="7" t="n">
        <v>16.0302</v>
      </c>
    </row>
    <row r="76">
      <c r="A76" s="4" t="inlineStr">
        <is>
          <t>Fubo TV Pre-Merger [Member] | Series C-1 Convertible Preferred Stock [Member]</t>
        </is>
      </c>
    </row>
    <row r="77">
      <c r="A77" s="4" t="inlineStr">
        <is>
          <t>Shares Authorized</t>
        </is>
      </c>
      <c r="B77" s="6" t="n">
        <v>1600000</v>
      </c>
      <c r="C77" s="6" t="n">
        <v>1600000</v>
      </c>
    </row>
    <row r="78">
      <c r="A78" s="4" t="inlineStr">
        <is>
          <t>Shares Issued</t>
        </is>
      </c>
      <c r="B78" s="6" t="n">
        <v>1543051</v>
      </c>
      <c r="C78" s="6" t="n">
        <v>1543051</v>
      </c>
    </row>
    <row r="79">
      <c r="A79" s="4" t="inlineStr">
        <is>
          <t>Shares Outstanding</t>
        </is>
      </c>
      <c r="B79" s="6" t="n">
        <v>1543051</v>
      </c>
      <c r="C79" s="6" t="n">
        <v>1543051</v>
      </c>
    </row>
    <row r="80">
      <c r="A80" s="4" t="inlineStr">
        <is>
          <t>Net Proceeds</t>
        </is>
      </c>
      <c r="B80" s="4" t="inlineStr">
        <is>
          <t xml:space="preserve"> </t>
        </is>
      </c>
      <c r="C80" s="4" t="inlineStr">
        <is>
          <t xml:space="preserve"> </t>
        </is>
      </c>
    </row>
    <row r="81">
      <c r="A81" s="4" t="inlineStr">
        <is>
          <t>Liquidation Preference per Share</t>
        </is>
      </c>
      <c r="B81" s="7" t="n">
        <v>10.0635</v>
      </c>
      <c r="C81" s="7" t="n">
        <v>10.0635</v>
      </c>
    </row>
    <row r="82">
      <c r="A82" s="4" t="inlineStr">
        <is>
          <t>Liquidation Value</t>
        </is>
      </c>
      <c r="B82" s="5" t="n">
        <v>15528</v>
      </c>
      <c r="C82" s="5" t="n">
        <v>15528</v>
      </c>
    </row>
    <row r="83">
      <c r="A83" s="4" t="inlineStr">
        <is>
          <t>Conversion Price per Share</t>
        </is>
      </c>
      <c r="B83" s="7" t="n">
        <v>10.0635</v>
      </c>
      <c r="C83" s="7" t="n">
        <v>10.0635</v>
      </c>
    </row>
    <row r="84">
      <c r="A84" s="4" t="inlineStr">
        <is>
          <t>Fubo TV Pre-Merger [Member] | Series D Convertible Preferred Stock One [Member]</t>
        </is>
      </c>
    </row>
    <row r="85">
      <c r="A85" s="4" t="inlineStr">
        <is>
          <t>Shares Authorized</t>
        </is>
      </c>
      <c r="B85" s="6" t="n">
        <v>2173990</v>
      </c>
      <c r="C85" s="6" t="n">
        <v>2173990</v>
      </c>
    </row>
    <row r="86">
      <c r="A86" s="4" t="inlineStr">
        <is>
          <t>Shares Issued</t>
        </is>
      </c>
      <c r="B86" s="6" t="n">
        <v>1839954</v>
      </c>
      <c r="C86" s="6" t="n">
        <v>1839954</v>
      </c>
    </row>
    <row r="87">
      <c r="A87" s="4" t="inlineStr">
        <is>
          <t>Shares Outstanding</t>
        </is>
      </c>
      <c r="B87" s="6" t="n">
        <v>1839954</v>
      </c>
      <c r="C87" s="6" t="n">
        <v>1839954</v>
      </c>
    </row>
    <row r="88">
      <c r="A88" s="4" t="inlineStr">
        <is>
          <t>Liquidation Preference per Share</t>
        </is>
      </c>
      <c r="B88" s="7" t="n">
        <v>25.3</v>
      </c>
      <c r="C88" s="7" t="n">
        <v>25.3</v>
      </c>
    </row>
    <row r="89">
      <c r="A89" s="4" t="inlineStr">
        <is>
          <t>Liquidation Value</t>
        </is>
      </c>
      <c r="B89" s="5" t="n">
        <v>46551</v>
      </c>
      <c r="C89" s="5" t="n">
        <v>46551</v>
      </c>
    </row>
    <row r="90">
      <c r="A90" s="4" t="inlineStr">
        <is>
          <t>Conversion Price per Share</t>
        </is>
      </c>
      <c r="B90" s="7" t="n">
        <v>25.3</v>
      </c>
      <c r="C90" s="7" t="n">
        <v>25.3</v>
      </c>
    </row>
    <row r="91">
      <c r="A91" s="4" t="inlineStr">
        <is>
          <t>Fubo TV Pre-Merger [Member] | Series D Convertible Preferred Stock [Member]</t>
        </is>
      </c>
    </row>
    <row r="92">
      <c r="A92" s="4" t="inlineStr">
        <is>
          <t>Net Proceeds</t>
        </is>
      </c>
      <c r="B92" s="5" t="n">
        <v>46294</v>
      </c>
      <c r="C92" s="5" t="n">
        <v>46294</v>
      </c>
    </row>
    <row r="93">
      <c r="A93" s="4" t="inlineStr">
        <is>
          <t>Fubo TV Pre-Merger [Member] | Series D-1 Convertible Preferred Stock [Member]</t>
        </is>
      </c>
    </row>
    <row r="94">
      <c r="A94" s="4" t="inlineStr">
        <is>
          <t>Shares Authorized</t>
        </is>
      </c>
      <c r="B94" s="6" t="n">
        <v>1140481</v>
      </c>
      <c r="C94" s="6" t="n">
        <v>1140481</v>
      </c>
    </row>
    <row r="95">
      <c r="A95" s="4" t="inlineStr">
        <is>
          <t>Shares Issued</t>
        </is>
      </c>
      <c r="B95" s="6" t="n">
        <v>1140481</v>
      </c>
      <c r="C95" s="6" t="n">
        <v>1140481</v>
      </c>
    </row>
    <row r="96">
      <c r="A96" s="4" t="inlineStr">
        <is>
          <t>Shares Outstanding</t>
        </is>
      </c>
      <c r="B96" s="6" t="n">
        <v>1140481</v>
      </c>
      <c r="C96" s="6" t="n">
        <v>1140481</v>
      </c>
    </row>
    <row r="97">
      <c r="A97" s="4" t="inlineStr">
        <is>
          <t>Net Proceeds</t>
        </is>
      </c>
      <c r="B97" s="4" t="inlineStr">
        <is>
          <t xml:space="preserve"> </t>
        </is>
      </c>
      <c r="C97" s="4" t="inlineStr">
        <is>
          <t xml:space="preserve"> </t>
        </is>
      </c>
    </row>
    <row r="98">
      <c r="A98" s="4" t="inlineStr">
        <is>
          <t>Liquidation Preference per Share</t>
        </is>
      </c>
      <c r="B98" s="7" t="n">
        <v>20.24</v>
      </c>
      <c r="C98" s="7" t="n">
        <v>20.24</v>
      </c>
    </row>
    <row r="99">
      <c r="A99" s="4" t="inlineStr">
        <is>
          <t>Liquidation Value</t>
        </is>
      </c>
      <c r="B99" s="5" t="n">
        <v>23083</v>
      </c>
      <c r="C99" s="5" t="n">
        <v>23083</v>
      </c>
    </row>
    <row r="100">
      <c r="A100" s="4" t="inlineStr">
        <is>
          <t>Conversion Price per Share</t>
        </is>
      </c>
      <c r="B100" s="7" t="n">
        <v>20.24</v>
      </c>
      <c r="C100" s="7" t="n">
        <v>20.24</v>
      </c>
    </row>
    <row r="101">
      <c r="A101" s="4" t="inlineStr">
        <is>
          <t>Fubo TV Pre-Merger [Member] | Series E Convertible Preferred Stock [Member]</t>
        </is>
      </c>
    </row>
    <row r="102">
      <c r="A102" s="4" t="inlineStr">
        <is>
          <t>Shares Authorized</t>
        </is>
      </c>
      <c r="B102" s="6" t="n">
        <v>4667595</v>
      </c>
      <c r="C102" s="6" t="n">
        <v>4667595</v>
      </c>
    </row>
    <row r="103">
      <c r="A103" s="4" t="inlineStr">
        <is>
          <t>Shares Issued</t>
        </is>
      </c>
      <c r="B103" s="6" t="n">
        <v>3056951</v>
      </c>
      <c r="C103" s="6" t="n">
        <v>3056951</v>
      </c>
    </row>
    <row r="104">
      <c r="A104" s="4" t="inlineStr">
        <is>
          <t>Shares Outstanding</t>
        </is>
      </c>
      <c r="B104" s="6" t="n">
        <v>3056951</v>
      </c>
      <c r="C104" s="6" t="n">
        <v>3056951</v>
      </c>
    </row>
    <row r="105">
      <c r="A105" s="4" t="inlineStr">
        <is>
          <t>Net Proceeds</t>
        </is>
      </c>
      <c r="B105" s="5" t="n">
        <v>101699</v>
      </c>
      <c r="C105" s="5" t="n">
        <v>101699</v>
      </c>
    </row>
    <row r="106">
      <c r="A106" s="4" t="inlineStr">
        <is>
          <t>Liquidation Preference per Share</t>
        </is>
      </c>
      <c r="B106" s="7" t="n">
        <v>29.7354</v>
      </c>
      <c r="C106" s="7" t="n">
        <v>29.7354</v>
      </c>
    </row>
    <row r="107">
      <c r="A107" s="4" t="inlineStr">
        <is>
          <t>Liquidation Value</t>
        </is>
      </c>
      <c r="B107" s="5" t="n">
        <v>90898</v>
      </c>
      <c r="C107" s="5" t="n">
        <v>90898</v>
      </c>
    </row>
    <row r="108">
      <c r="A108" s="4" t="inlineStr">
        <is>
          <t>Conversion Price per Share</t>
        </is>
      </c>
      <c r="B108" s="7" t="n">
        <v>29.7354</v>
      </c>
      <c r="C108" s="7" t="n">
        <v>29.7354</v>
      </c>
    </row>
    <row r="109">
      <c r="A109" s="4" t="inlineStr">
        <is>
          <t>Fubo TV Pre-Merger [Member] | Series E-1 Convertible Preferred Stock [Member]</t>
        </is>
      </c>
    </row>
    <row r="110">
      <c r="A110" s="4" t="inlineStr">
        <is>
          <t>Shares Authorized</t>
        </is>
      </c>
      <c r="B110" s="6" t="n">
        <v>471100</v>
      </c>
      <c r="C110" s="6" t="n">
        <v>471100</v>
      </c>
    </row>
    <row r="111">
      <c r="A111" s="4" t="inlineStr">
        <is>
          <t>Shares Issued</t>
        </is>
      </c>
      <c r="B111" s="6" t="n">
        <v>471100</v>
      </c>
      <c r="C111" s="6" t="n">
        <v>471100</v>
      </c>
    </row>
    <row r="112">
      <c r="A112" s="4" t="inlineStr">
        <is>
          <t>Shares Outstanding</t>
        </is>
      </c>
      <c r="B112" s="6" t="n">
        <v>471100</v>
      </c>
      <c r="C112" s="6" t="n">
        <v>471100</v>
      </c>
    </row>
    <row r="113">
      <c r="A113" s="4" t="inlineStr">
        <is>
          <t>Net Proceeds</t>
        </is>
      </c>
      <c r="B113" s="4" t="inlineStr">
        <is>
          <t xml:space="preserve"> </t>
        </is>
      </c>
      <c r="C113" s="4" t="inlineStr">
        <is>
          <t xml:space="preserve"> </t>
        </is>
      </c>
    </row>
    <row r="114">
      <c r="A114" s="4" t="inlineStr">
        <is>
          <t>Liquidation Preference per Share</t>
        </is>
      </c>
      <c r="B114" s="7" t="n">
        <v>23.7883</v>
      </c>
      <c r="C114" s="7" t="n">
        <v>23.7883</v>
      </c>
    </row>
    <row r="115">
      <c r="A115" s="4" t="inlineStr">
        <is>
          <t>Liquidation Value</t>
        </is>
      </c>
      <c r="B115" s="5" t="n">
        <v>11207</v>
      </c>
      <c r="C115" s="5" t="n">
        <v>11207</v>
      </c>
    </row>
    <row r="116">
      <c r="A116" s="4" t="inlineStr">
        <is>
          <t>Conversion Price per Share</t>
        </is>
      </c>
      <c r="B116" s="7" t="n">
        <v>23.7883</v>
      </c>
      <c r="C116" s="7" t="n">
        <v>23.7883</v>
      </c>
    </row>
  </sheetData>
  <mergeCells count="2">
    <mergeCell ref="A1:A2"/>
    <mergeCell ref="C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vertible Preferred Stock - Summary of Authorized, Issued and Outstanding Convertible Preferred Stock (Details) (fuboTV Inc. Pre-Merger) (10-K) - USD ($) $ / shares in Units, $ in Thousands</t>
        </is>
      </c>
      <c r="B1" s="2" t="inlineStr">
        <is>
          <t>1 Months Ended</t>
        </is>
      </c>
      <c r="D1" s="2" t="inlineStr">
        <is>
          <t>12 Months Ended</t>
        </is>
      </c>
    </row>
    <row r="2">
      <c r="B2" s="2" t="inlineStr">
        <is>
          <t>Dec. 31, 2019</t>
        </is>
      </c>
      <c r="C2" s="2" t="inlineStr">
        <is>
          <t>Dec. 31, 2018</t>
        </is>
      </c>
      <c r="D2" s="2" t="inlineStr">
        <is>
          <t>Dec. 31, 2019</t>
        </is>
      </c>
      <c r="E2" s="2" t="inlineStr">
        <is>
          <t>Dec. 31, 2018</t>
        </is>
      </c>
      <c r="F2" s="2" t="inlineStr">
        <is>
          <t>Sep. 30, 2020</t>
        </is>
      </c>
      <c r="G2" s="2" t="inlineStr">
        <is>
          <t>Mar. 31, 2020</t>
        </is>
      </c>
    </row>
    <row r="3">
      <c r="A3" s="4" t="inlineStr">
        <is>
          <t>Shares Authorized</t>
        </is>
      </c>
      <c r="B3" s="6" t="n">
        <v>2000000</v>
      </c>
      <c r="D3" s="6" t="n">
        <v>2000000</v>
      </c>
      <c r="F3" s="6" t="n">
        <v>2000000</v>
      </c>
    </row>
    <row r="4">
      <c r="A4" s="4" t="inlineStr">
        <is>
          <t>Shares Issued</t>
        </is>
      </c>
      <c r="B4" s="6" t="n">
        <v>461839</v>
      </c>
      <c r="D4" s="6" t="n">
        <v>461839</v>
      </c>
      <c r="F4" s="6" t="n">
        <v>0</v>
      </c>
    </row>
    <row r="5">
      <c r="A5" s="4" t="inlineStr">
        <is>
          <t>Shares Outstanding</t>
        </is>
      </c>
      <c r="B5" s="6" t="n">
        <v>461839</v>
      </c>
      <c r="D5" s="6" t="n">
        <v>461839</v>
      </c>
      <c r="F5" s="6" t="n">
        <v>0</v>
      </c>
    </row>
    <row r="6">
      <c r="A6" s="4" t="inlineStr">
        <is>
          <t>Fubo TV Pre-Merger [Member]</t>
        </is>
      </c>
    </row>
    <row r="7">
      <c r="A7" s="4" t="inlineStr">
        <is>
          <t>Shares Authorized</t>
        </is>
      </c>
      <c r="B7" s="6" t="n">
        <v>12478579</v>
      </c>
      <c r="C7" s="6" t="n">
        <v>17617274</v>
      </c>
      <c r="D7" s="6" t="n">
        <v>12478579</v>
      </c>
      <c r="E7" s="6" t="n">
        <v>17617274</v>
      </c>
      <c r="G7" s="6" t="n">
        <v>17617274</v>
      </c>
    </row>
    <row r="8">
      <c r="A8" s="4" t="inlineStr">
        <is>
          <t>Shares Issued</t>
        </is>
      </c>
      <c r="B8" s="6" t="n">
        <v>12087594</v>
      </c>
      <c r="C8" s="6" t="n">
        <v>15615645</v>
      </c>
      <c r="D8" s="6" t="n">
        <v>12087594</v>
      </c>
      <c r="E8" s="6" t="n">
        <v>15615645</v>
      </c>
      <c r="G8" s="6" t="n">
        <v>15615645</v>
      </c>
    </row>
    <row r="9">
      <c r="A9" s="4" t="inlineStr">
        <is>
          <t>Shares Outstanding</t>
        </is>
      </c>
      <c r="B9" s="6" t="n">
        <v>12087594</v>
      </c>
      <c r="C9" s="6" t="n">
        <v>15615645</v>
      </c>
      <c r="D9" s="6" t="n">
        <v>12087594</v>
      </c>
      <c r="E9" s="6" t="n">
        <v>15615645</v>
      </c>
      <c r="G9" s="6" t="n">
        <v>15615645</v>
      </c>
    </row>
    <row r="10">
      <c r="A10" s="4" t="inlineStr">
        <is>
          <t>Net Proceeds</t>
        </is>
      </c>
      <c r="D10" s="5" t="n">
        <v>205064</v>
      </c>
      <c r="E10" s="5" t="n">
        <v>103365</v>
      </c>
    </row>
    <row r="11">
      <c r="A11" s="4" t="inlineStr">
        <is>
          <t>Liquidation Value</t>
        </is>
      </c>
      <c r="B11" s="5" t="n">
        <v>247946</v>
      </c>
      <c r="C11" s="5" t="n">
        <v>145841</v>
      </c>
      <c r="D11" s="5" t="n">
        <v>247946</v>
      </c>
      <c r="E11" s="5" t="n">
        <v>145841</v>
      </c>
      <c r="G11" s="5" t="n">
        <v>247946</v>
      </c>
    </row>
    <row r="12">
      <c r="A12" s="4" t="inlineStr">
        <is>
          <t>Fubo TV Pre-Merger [Member] | Series AA Convertible Preferred Stock [Member]</t>
        </is>
      </c>
    </row>
    <row r="13">
      <c r="A13" s="4" t="inlineStr">
        <is>
          <t>Shares Authorized</t>
        </is>
      </c>
      <c r="B13" s="6" t="n">
        <v>1641024</v>
      </c>
      <c r="C13" s="6" t="n">
        <v>1641024</v>
      </c>
      <c r="D13" s="6" t="n">
        <v>1641024</v>
      </c>
      <c r="E13" s="6" t="n">
        <v>1641024</v>
      </c>
    </row>
    <row r="14">
      <c r="A14" s="4" t="inlineStr">
        <is>
          <t>Shares Issued</t>
        </is>
      </c>
      <c r="B14" s="6" t="n">
        <v>1641024</v>
      </c>
      <c r="C14" s="6" t="n">
        <v>1641024</v>
      </c>
      <c r="D14" s="6" t="n">
        <v>1641024</v>
      </c>
      <c r="E14" s="6" t="n">
        <v>1641024</v>
      </c>
    </row>
    <row r="15">
      <c r="A15" s="4" t="inlineStr">
        <is>
          <t>Shares Outstanding</t>
        </is>
      </c>
      <c r="B15" s="6" t="n">
        <v>1641024</v>
      </c>
      <c r="C15" s="6" t="n">
        <v>1641024</v>
      </c>
      <c r="D15" s="6" t="n">
        <v>1641024</v>
      </c>
      <c r="E15" s="6" t="n">
        <v>1641024</v>
      </c>
    </row>
    <row r="16">
      <c r="A16" s="4" t="inlineStr">
        <is>
          <t>Net Proceeds</t>
        </is>
      </c>
      <c r="D16" s="5" t="n">
        <v>1600</v>
      </c>
      <c r="E16" s="5" t="n">
        <v>1600</v>
      </c>
    </row>
    <row r="17">
      <c r="A17" s="4" t="inlineStr">
        <is>
          <t>Liquidation Preference per Share</t>
        </is>
      </c>
      <c r="B17" s="7" t="n">
        <v>0.975</v>
      </c>
      <c r="C17" s="7" t="n">
        <v>0.975</v>
      </c>
      <c r="D17" s="7" t="n">
        <v>0.975</v>
      </c>
      <c r="E17" s="7" t="n">
        <v>0.975</v>
      </c>
    </row>
    <row r="18">
      <c r="A18" s="4" t="inlineStr">
        <is>
          <t>Liquidation Value</t>
        </is>
      </c>
      <c r="B18" s="5" t="n">
        <v>1600</v>
      </c>
      <c r="C18" s="5" t="n">
        <v>1600</v>
      </c>
      <c r="D18" s="5" t="n">
        <v>1600</v>
      </c>
      <c r="E18" s="5" t="n">
        <v>1600</v>
      </c>
    </row>
    <row r="19">
      <c r="A19" s="4" t="inlineStr">
        <is>
          <t>Conversion Price per Share</t>
        </is>
      </c>
      <c r="B19" s="7" t="n">
        <v>0.975</v>
      </c>
      <c r="C19" s="7" t="n">
        <v>0.975</v>
      </c>
      <c r="D19" s="7" t="n">
        <v>0.975</v>
      </c>
      <c r="E19" s="7" t="n">
        <v>0.975</v>
      </c>
    </row>
    <row r="20">
      <c r="A20" s="4" t="inlineStr">
        <is>
          <t>Fubo TV Pre-Merger [Member] | Series A Convertible Preferred Stock [Member]</t>
        </is>
      </c>
    </row>
    <row r="21">
      <c r="A21" s="4" t="inlineStr">
        <is>
          <t>Shares Authorized</t>
        </is>
      </c>
      <c r="B21" s="6" t="n">
        <v>1059204</v>
      </c>
      <c r="C21" s="6" t="n">
        <v>1059204</v>
      </c>
      <c r="D21" s="6" t="n">
        <v>1059204</v>
      </c>
      <c r="E21" s="6" t="n">
        <v>1059204</v>
      </c>
    </row>
    <row r="22">
      <c r="A22" s="4" t="inlineStr">
        <is>
          <t>Shares Issued</t>
        </is>
      </c>
      <c r="B22" s="6" t="n">
        <v>1059204</v>
      </c>
      <c r="C22" s="6" t="n">
        <v>1059204</v>
      </c>
      <c r="D22" s="6" t="n">
        <v>1059204</v>
      </c>
      <c r="E22" s="6" t="n">
        <v>1059204</v>
      </c>
    </row>
    <row r="23">
      <c r="A23" s="4" t="inlineStr">
        <is>
          <t>Shares Outstanding</t>
        </is>
      </c>
      <c r="B23" s="6" t="n">
        <v>1059204</v>
      </c>
      <c r="C23" s="6" t="n">
        <v>1059204</v>
      </c>
      <c r="D23" s="6" t="n">
        <v>1059204</v>
      </c>
      <c r="E23" s="6" t="n">
        <v>1059204</v>
      </c>
    </row>
    <row r="24">
      <c r="A24" s="4" t="inlineStr">
        <is>
          <t>Net Proceeds</t>
        </is>
      </c>
      <c r="D24" s="5" t="n">
        <v>3065</v>
      </c>
      <c r="E24" s="5" t="n">
        <v>3065</v>
      </c>
    </row>
    <row r="25">
      <c r="A25" s="4" t="inlineStr">
        <is>
          <t>Liquidation Preference per Share</t>
        </is>
      </c>
      <c r="B25" s="7" t="n">
        <v>2.9576</v>
      </c>
      <c r="C25" s="7" t="n">
        <v>2.9576</v>
      </c>
      <c r="D25" s="7" t="n">
        <v>2.9576</v>
      </c>
      <c r="E25" s="7" t="n">
        <v>2.9576</v>
      </c>
    </row>
    <row r="26">
      <c r="A26" s="4" t="inlineStr">
        <is>
          <t>Liquidation Value</t>
        </is>
      </c>
      <c r="B26" s="5" t="n">
        <v>3133</v>
      </c>
      <c r="C26" s="5" t="n">
        <v>3133</v>
      </c>
      <c r="D26" s="5" t="n">
        <v>3133</v>
      </c>
      <c r="E26" s="5" t="n">
        <v>3133</v>
      </c>
    </row>
    <row r="27">
      <c r="A27" s="4" t="inlineStr">
        <is>
          <t>Conversion Price per Share</t>
        </is>
      </c>
      <c r="B27" s="7" t="n">
        <v>2.9576</v>
      </c>
      <c r="C27" s="7" t="n">
        <v>2.9576</v>
      </c>
      <c r="D27" s="7" t="n">
        <v>2.9576</v>
      </c>
      <c r="E27" s="7" t="n">
        <v>2.9576</v>
      </c>
    </row>
    <row r="28">
      <c r="A28" s="4" t="inlineStr">
        <is>
          <t>Fubo TV Pre-Merger [Member] | Series A-1 Convertible Preferred Stock [Member]</t>
        </is>
      </c>
    </row>
    <row r="29">
      <c r="A29" s="4" t="inlineStr">
        <is>
          <t>Shares Authorized</t>
        </is>
      </c>
      <c r="B29" s="6" t="n">
        <v>101430</v>
      </c>
      <c r="C29" s="6" t="n">
        <v>101430</v>
      </c>
      <c r="D29" s="6" t="n">
        <v>101430</v>
      </c>
      <c r="E29" s="6" t="n">
        <v>101430</v>
      </c>
    </row>
    <row r="30">
      <c r="A30" s="4" t="inlineStr">
        <is>
          <t>Shares Issued</t>
        </is>
      </c>
      <c r="B30" s="6" t="n">
        <v>101430</v>
      </c>
      <c r="C30" s="6" t="n">
        <v>101430</v>
      </c>
      <c r="D30" s="6" t="n">
        <v>101430</v>
      </c>
      <c r="E30" s="6" t="n">
        <v>101430</v>
      </c>
    </row>
    <row r="31">
      <c r="A31" s="4" t="inlineStr">
        <is>
          <t>Shares Outstanding</t>
        </is>
      </c>
      <c r="B31" s="6" t="n">
        <v>101430</v>
      </c>
      <c r="C31" s="6" t="n">
        <v>101430</v>
      </c>
      <c r="D31" s="6" t="n">
        <v>101430</v>
      </c>
      <c r="E31" s="6" t="n">
        <v>101430</v>
      </c>
    </row>
    <row r="32">
      <c r="A32" s="4" t="inlineStr">
        <is>
          <t>Net Proceeds</t>
        </is>
      </c>
      <c r="D32" s="4" t="inlineStr">
        <is>
          <t xml:space="preserve"> </t>
        </is>
      </c>
      <c r="E32" s="4" t="inlineStr">
        <is>
          <t xml:space="preserve"> </t>
        </is>
      </c>
    </row>
    <row r="33">
      <c r="A33" s="4" t="inlineStr">
        <is>
          <t>Liquidation Preference per Share</t>
        </is>
      </c>
      <c r="B33" s="7" t="n">
        <v>2.514</v>
      </c>
      <c r="C33" s="7" t="n">
        <v>2.514</v>
      </c>
      <c r="D33" s="7" t="n">
        <v>2.514</v>
      </c>
      <c r="E33" s="7" t="n">
        <v>2.514</v>
      </c>
    </row>
    <row r="34">
      <c r="A34" s="4" t="inlineStr">
        <is>
          <t>Liquidation Value</t>
        </is>
      </c>
      <c r="B34" s="5" t="n">
        <v>255</v>
      </c>
      <c r="C34" s="5" t="n">
        <v>255</v>
      </c>
      <c r="D34" s="5" t="n">
        <v>255</v>
      </c>
      <c r="E34" s="5" t="n">
        <v>255</v>
      </c>
    </row>
    <row r="35">
      <c r="A35" s="4" t="inlineStr">
        <is>
          <t>Conversion Price per Share</t>
        </is>
      </c>
      <c r="B35" s="7" t="n">
        <v>2.514</v>
      </c>
      <c r="C35" s="7" t="n">
        <v>2.514</v>
      </c>
      <c r="D35" s="7" t="n">
        <v>2.514</v>
      </c>
      <c r="E35" s="7" t="n">
        <v>2.514</v>
      </c>
    </row>
    <row r="36">
      <c r="A36" s="4" t="inlineStr">
        <is>
          <t>Fubo TV Pre-Merger [Member] | Series A-2 Convertible Preferred Stock [Member]</t>
        </is>
      </c>
    </row>
    <row r="37">
      <c r="A37" s="4" t="inlineStr">
        <is>
          <t>Shares Authorized</t>
        </is>
      </c>
      <c r="B37" s="6" t="n">
        <v>33721</v>
      </c>
      <c r="C37" s="6" t="n">
        <v>33721</v>
      </c>
      <c r="D37" s="6" t="n">
        <v>33721</v>
      </c>
      <c r="E37" s="6" t="n">
        <v>33721</v>
      </c>
    </row>
    <row r="38">
      <c r="A38" s="4" t="inlineStr">
        <is>
          <t>Shares Issued</t>
        </is>
      </c>
      <c r="B38" s="6" t="n">
        <v>33721</v>
      </c>
      <c r="C38" s="6" t="n">
        <v>33721</v>
      </c>
      <c r="D38" s="6" t="n">
        <v>33721</v>
      </c>
      <c r="E38" s="6" t="n">
        <v>33721</v>
      </c>
    </row>
    <row r="39">
      <c r="A39" s="4" t="inlineStr">
        <is>
          <t>Shares Outstanding</t>
        </is>
      </c>
      <c r="B39" s="6" t="n">
        <v>33721</v>
      </c>
      <c r="C39" s="6" t="n">
        <v>33721</v>
      </c>
      <c r="D39" s="6" t="n">
        <v>33721</v>
      </c>
      <c r="E39" s="6" t="n">
        <v>33721</v>
      </c>
    </row>
    <row r="40">
      <c r="A40" s="4" t="inlineStr">
        <is>
          <t>Net Proceeds</t>
        </is>
      </c>
      <c r="D40" s="4" t="inlineStr">
        <is>
          <t xml:space="preserve"> </t>
        </is>
      </c>
      <c r="E40" s="4" t="inlineStr">
        <is>
          <t xml:space="preserve"> </t>
        </is>
      </c>
    </row>
    <row r="41">
      <c r="A41" s="4" t="inlineStr">
        <is>
          <t>Liquidation Preference per Share</t>
        </is>
      </c>
      <c r="B41" s="7" t="n">
        <v>2.3661</v>
      </c>
      <c r="C41" s="7" t="n">
        <v>2.3661</v>
      </c>
      <c r="D41" s="7" t="n">
        <v>2.3661</v>
      </c>
      <c r="E41" s="7" t="n">
        <v>2.3661</v>
      </c>
    </row>
    <row r="42">
      <c r="A42" s="4" t="inlineStr">
        <is>
          <t>Liquidation Value</t>
        </is>
      </c>
      <c r="B42" s="5" t="n">
        <v>80</v>
      </c>
      <c r="C42" s="5" t="n">
        <v>80</v>
      </c>
      <c r="D42" s="5" t="n">
        <v>80</v>
      </c>
      <c r="E42" s="5" t="n">
        <v>80</v>
      </c>
    </row>
    <row r="43">
      <c r="A43" s="4" t="inlineStr">
        <is>
          <t>Conversion Price per Share</t>
        </is>
      </c>
      <c r="B43" s="7" t="n">
        <v>2.3661</v>
      </c>
      <c r="C43" s="7" t="n">
        <v>2.3661</v>
      </c>
      <c r="D43" s="7" t="n">
        <v>2.3661</v>
      </c>
      <c r="E43" s="7" t="n">
        <v>2.3661</v>
      </c>
    </row>
    <row r="44">
      <c r="A44" s="4" t="inlineStr">
        <is>
          <t>Fubo TV Pre-Merger [Member] | Series A-3 Convertible Preferred Stock [Member]</t>
        </is>
      </c>
    </row>
    <row r="45">
      <c r="A45" s="4" t="inlineStr">
        <is>
          <t>Shares Authorized</t>
        </is>
      </c>
      <c r="B45" s="6" t="n">
        <v>292562</v>
      </c>
      <c r="C45" s="6" t="n">
        <v>292562</v>
      </c>
      <c r="D45" s="6" t="n">
        <v>292562</v>
      </c>
      <c r="E45" s="6" t="n">
        <v>292562</v>
      </c>
    </row>
    <row r="46">
      <c r="A46" s="4" t="inlineStr">
        <is>
          <t>Shares Issued</t>
        </is>
      </c>
      <c r="B46" s="6" t="n">
        <v>292562</v>
      </c>
      <c r="C46" s="6" t="n">
        <v>292562</v>
      </c>
      <c r="D46" s="6" t="n">
        <v>292562</v>
      </c>
      <c r="E46" s="6" t="n">
        <v>292562</v>
      </c>
    </row>
    <row r="47">
      <c r="A47" s="4" t="inlineStr">
        <is>
          <t>Shares Outstanding</t>
        </is>
      </c>
      <c r="B47" s="6" t="n">
        <v>292562</v>
      </c>
      <c r="C47" s="6" t="n">
        <v>292562</v>
      </c>
      <c r="D47" s="6" t="n">
        <v>292562</v>
      </c>
      <c r="E47" s="6" t="n">
        <v>292562</v>
      </c>
    </row>
    <row r="48">
      <c r="A48" s="4" t="inlineStr">
        <is>
          <t>Net Proceeds</t>
        </is>
      </c>
      <c r="D48" s="4" t="inlineStr">
        <is>
          <t xml:space="preserve"> </t>
        </is>
      </c>
      <c r="E48" s="4" t="inlineStr">
        <is>
          <t xml:space="preserve"> </t>
        </is>
      </c>
    </row>
    <row r="49">
      <c r="A49" s="4" t="inlineStr">
        <is>
          <t>Liquidation Preference per Share</t>
        </is>
      </c>
      <c r="B49" s="7" t="n">
        <v>1.8201</v>
      </c>
      <c r="C49" s="7" t="n">
        <v>1.8201</v>
      </c>
      <c r="D49" s="7" t="n">
        <v>1.8201</v>
      </c>
      <c r="E49" s="7" t="n">
        <v>1.8201</v>
      </c>
    </row>
    <row r="50">
      <c r="A50" s="4" t="inlineStr">
        <is>
          <t>Liquidation Value</t>
        </is>
      </c>
      <c r="B50" s="5" t="n">
        <v>533</v>
      </c>
      <c r="C50" s="5" t="n">
        <v>533</v>
      </c>
      <c r="D50" s="5" t="n">
        <v>533</v>
      </c>
      <c r="E50" s="5" t="n">
        <v>533</v>
      </c>
    </row>
    <row r="51">
      <c r="A51" s="4" t="inlineStr">
        <is>
          <t>Conversion Price per Share</t>
        </is>
      </c>
      <c r="B51" s="7" t="n">
        <v>1.8201</v>
      </c>
      <c r="C51" s="7" t="n">
        <v>1.8201</v>
      </c>
      <c r="D51" s="7" t="n">
        <v>1.8201</v>
      </c>
      <c r="E51" s="7" t="n">
        <v>1.8201</v>
      </c>
    </row>
    <row r="52">
      <c r="A52" s="4" t="inlineStr">
        <is>
          <t>Fubo TV Pre-Merger [Member] | Series B Convertible Preferred Stock [Member]</t>
        </is>
      </c>
    </row>
    <row r="53">
      <c r="A53" s="4" t="inlineStr">
        <is>
          <t>Shares Authorized</t>
        </is>
      </c>
      <c r="B53" s="6" t="n">
        <v>1926507</v>
      </c>
      <c r="C53" s="6" t="n">
        <v>1926507</v>
      </c>
      <c r="D53" s="6" t="n">
        <v>1926507</v>
      </c>
      <c r="E53" s="6" t="n">
        <v>1926507</v>
      </c>
    </row>
    <row r="54">
      <c r="A54" s="4" t="inlineStr">
        <is>
          <t>Shares Issued</t>
        </is>
      </c>
      <c r="B54" s="6" t="n">
        <v>1926507</v>
      </c>
      <c r="C54" s="6" t="n">
        <v>1926507</v>
      </c>
      <c r="D54" s="6" t="n">
        <v>1926507</v>
      </c>
      <c r="E54" s="6" t="n">
        <v>1926507</v>
      </c>
    </row>
    <row r="55">
      <c r="A55" s="4" t="inlineStr">
        <is>
          <t>Shares Outstanding</t>
        </is>
      </c>
      <c r="B55" s="6" t="n">
        <v>1926507</v>
      </c>
      <c r="C55" s="6" t="n">
        <v>1926507</v>
      </c>
      <c r="D55" s="6" t="n">
        <v>1926507</v>
      </c>
      <c r="E55" s="6" t="n">
        <v>1926507</v>
      </c>
    </row>
    <row r="56">
      <c r="A56" s="4" t="inlineStr">
        <is>
          <t>Net Proceeds</t>
        </is>
      </c>
      <c r="D56" s="5" t="n">
        <v>14960</v>
      </c>
      <c r="E56" s="5" t="n">
        <v>14960</v>
      </c>
    </row>
    <row r="57">
      <c r="A57" s="4" t="inlineStr">
        <is>
          <t>Liquidation Preference per Share</t>
        </is>
      </c>
      <c r="B57" s="7" t="n">
        <v>7.8008</v>
      </c>
      <c r="C57" s="7" t="n">
        <v>7.8008</v>
      </c>
      <c r="D57" s="7" t="n">
        <v>7.8008</v>
      </c>
      <c r="E57" s="7" t="n">
        <v>7.8008</v>
      </c>
    </row>
    <row r="58">
      <c r="A58" s="4" t="inlineStr">
        <is>
          <t>Liquidation Value</t>
        </is>
      </c>
      <c r="B58" s="5" t="n">
        <v>15028</v>
      </c>
      <c r="C58" s="5" t="n">
        <v>15028</v>
      </c>
      <c r="D58" s="5" t="n">
        <v>15028</v>
      </c>
      <c r="E58" s="5" t="n">
        <v>15028</v>
      </c>
    </row>
    <row r="59">
      <c r="A59" s="4" t="inlineStr">
        <is>
          <t>Conversion Price per Share</t>
        </is>
      </c>
      <c r="B59" s="7" t="n">
        <v>7.8008</v>
      </c>
      <c r="C59" s="7" t="n">
        <v>7.8008</v>
      </c>
      <c r="D59" s="7" t="n">
        <v>7.8008</v>
      </c>
      <c r="E59" s="7" t="n">
        <v>7.8008</v>
      </c>
    </row>
    <row r="60">
      <c r="A60" s="4" t="inlineStr">
        <is>
          <t>Fubo TV Pre-Merger [Member] | Series B-1 Convertible Preferred Stock [Member]</t>
        </is>
      </c>
    </row>
    <row r="61">
      <c r="A61" s="4" t="inlineStr">
        <is>
          <t>Shares Authorized</t>
        </is>
      </c>
      <c r="B61" s="6" t="n">
        <v>14369</v>
      </c>
      <c r="C61" s="6" t="n">
        <v>14369</v>
      </c>
      <c r="D61" s="6" t="n">
        <v>14369</v>
      </c>
      <c r="E61" s="6" t="n">
        <v>14369</v>
      </c>
    </row>
    <row r="62">
      <c r="A62" s="4" t="inlineStr">
        <is>
          <t>Shares Issued</t>
        </is>
      </c>
      <c r="B62" s="6" t="n">
        <v>14369</v>
      </c>
      <c r="C62" s="6" t="n">
        <v>14369</v>
      </c>
      <c r="D62" s="6" t="n">
        <v>14369</v>
      </c>
      <c r="E62" s="6" t="n">
        <v>14369</v>
      </c>
    </row>
    <row r="63">
      <c r="A63" s="4" t="inlineStr">
        <is>
          <t>Shares Outstanding</t>
        </is>
      </c>
      <c r="B63" s="6" t="n">
        <v>14369</v>
      </c>
      <c r="C63" s="6" t="n">
        <v>14369</v>
      </c>
      <c r="D63" s="6" t="n">
        <v>14369</v>
      </c>
      <c r="E63" s="6" t="n">
        <v>14369</v>
      </c>
    </row>
    <row r="64">
      <c r="A64" s="4" t="inlineStr">
        <is>
          <t>Net Proceeds</t>
        </is>
      </c>
      <c r="D64" s="4" t="inlineStr">
        <is>
          <t xml:space="preserve"> </t>
        </is>
      </c>
      <c r="E64" s="4" t="inlineStr">
        <is>
          <t xml:space="preserve"> </t>
        </is>
      </c>
    </row>
    <row r="65">
      <c r="A65" s="4" t="inlineStr">
        <is>
          <t>Liquidation Preference per Share</t>
        </is>
      </c>
      <c r="B65" s="7" t="n">
        <v>3.4796</v>
      </c>
      <c r="C65" s="7" t="n">
        <v>3.4796</v>
      </c>
      <c r="D65" s="7" t="n">
        <v>3.4796</v>
      </c>
      <c r="E65" s="7" t="n">
        <v>3.4796</v>
      </c>
    </row>
    <row r="66">
      <c r="A66" s="4" t="inlineStr">
        <is>
          <t>Liquidation Value</t>
        </is>
      </c>
      <c r="B66" s="5" t="n">
        <v>50</v>
      </c>
      <c r="C66" s="5" t="n">
        <v>50</v>
      </c>
      <c r="D66" s="5" t="n">
        <v>50</v>
      </c>
      <c r="E66" s="5" t="n">
        <v>50</v>
      </c>
    </row>
    <row r="67">
      <c r="A67" s="4" t="inlineStr">
        <is>
          <t>Conversion Price per Share</t>
        </is>
      </c>
      <c r="B67" s="7" t="n">
        <v>3.4796</v>
      </c>
      <c r="C67" s="7" t="n">
        <v>3.4796</v>
      </c>
      <c r="D67" s="7" t="n">
        <v>3.4796</v>
      </c>
      <c r="E67" s="7" t="n">
        <v>3.4796</v>
      </c>
    </row>
    <row r="68">
      <c r="A68" s="4" t="inlineStr">
        <is>
          <t>Fubo TV Pre-Merger [Member] | Series C Convertible Preferred Stock [Member]</t>
        </is>
      </c>
    </row>
    <row r="69">
      <c r="A69" s="4" t="inlineStr">
        <is>
          <t>Shares Authorized</t>
        </is>
      </c>
      <c r="B69" s="6" t="n">
        <v>2495291</v>
      </c>
      <c r="C69" s="6" t="n">
        <v>2495291</v>
      </c>
      <c r="D69" s="6" t="n">
        <v>2495291</v>
      </c>
      <c r="E69" s="6" t="n">
        <v>2495291</v>
      </c>
    </row>
    <row r="70">
      <c r="A70" s="4" t="inlineStr">
        <is>
          <t>Shares Issued</t>
        </is>
      </c>
      <c r="B70" s="6" t="n">
        <v>2495291</v>
      </c>
      <c r="C70" s="6" t="n">
        <v>2495291</v>
      </c>
      <c r="D70" s="6" t="n">
        <v>2495291</v>
      </c>
      <c r="E70" s="6" t="n">
        <v>2495291</v>
      </c>
    </row>
    <row r="71">
      <c r="A71" s="4" t="inlineStr">
        <is>
          <t>Shares Outstanding</t>
        </is>
      </c>
      <c r="B71" s="6" t="n">
        <v>2495291</v>
      </c>
      <c r="C71" s="6" t="n">
        <v>2495291</v>
      </c>
      <c r="D71" s="6" t="n">
        <v>2495291</v>
      </c>
      <c r="E71" s="6" t="n">
        <v>2495291</v>
      </c>
    </row>
    <row r="72">
      <c r="A72" s="4" t="inlineStr">
        <is>
          <t>Net Proceeds</t>
        </is>
      </c>
      <c r="D72" s="5" t="n">
        <v>37446</v>
      </c>
      <c r="E72" s="5" t="n">
        <v>37446</v>
      </c>
    </row>
    <row r="73">
      <c r="A73" s="4" t="inlineStr">
        <is>
          <t>Liquidation Preference per Share</t>
        </is>
      </c>
      <c r="B73" s="7" t="n">
        <v>16.0302</v>
      </c>
      <c r="C73" s="7" t="n">
        <v>16.0302</v>
      </c>
      <c r="D73" s="7" t="n">
        <v>16.0302</v>
      </c>
      <c r="E73" s="7" t="n">
        <v>16.0302</v>
      </c>
    </row>
    <row r="74">
      <c r="A74" s="4" t="inlineStr">
        <is>
          <t>Liquidation Value</t>
        </is>
      </c>
      <c r="B74" s="5" t="n">
        <v>40000</v>
      </c>
      <c r="C74" s="5" t="n">
        <v>40000</v>
      </c>
      <c r="D74" s="5" t="n">
        <v>40000</v>
      </c>
      <c r="E74" s="5" t="n">
        <v>40000</v>
      </c>
    </row>
    <row r="75">
      <c r="A75" s="4" t="inlineStr">
        <is>
          <t>Conversion Price per Share</t>
        </is>
      </c>
      <c r="B75" s="7" t="n">
        <v>16.0302</v>
      </c>
      <c r="C75" s="7" t="n">
        <v>16.0302</v>
      </c>
      <c r="D75" s="7" t="n">
        <v>16.0302</v>
      </c>
      <c r="E75" s="7" t="n">
        <v>16.0302</v>
      </c>
    </row>
    <row r="76">
      <c r="A76" s="4" t="inlineStr">
        <is>
          <t>Fubo TV Pre-Merger [Member] | Series C-1 Convertible Preferred Stock [Member]</t>
        </is>
      </c>
    </row>
    <row r="77">
      <c r="A77" s="4" t="inlineStr">
        <is>
          <t>Shares Authorized</t>
        </is>
      </c>
      <c r="B77" s="6" t="n">
        <v>1600000</v>
      </c>
      <c r="C77" s="6" t="n">
        <v>1600000</v>
      </c>
      <c r="D77" s="6" t="n">
        <v>1600000</v>
      </c>
      <c r="E77" s="6" t="n">
        <v>1600000</v>
      </c>
    </row>
    <row r="78">
      <c r="A78" s="4" t="inlineStr">
        <is>
          <t>Shares Issued</t>
        </is>
      </c>
      <c r="B78" s="6" t="n">
        <v>1543051</v>
      </c>
      <c r="C78" s="6" t="n">
        <v>1543051</v>
      </c>
      <c r="D78" s="6" t="n">
        <v>1543051</v>
      </c>
      <c r="E78" s="6" t="n">
        <v>1543051</v>
      </c>
    </row>
    <row r="79">
      <c r="A79" s="4" t="inlineStr">
        <is>
          <t>Shares Outstanding</t>
        </is>
      </c>
      <c r="B79" s="6" t="n">
        <v>1543051</v>
      </c>
      <c r="C79" s="6" t="n">
        <v>1543051</v>
      </c>
      <c r="D79" s="6" t="n">
        <v>1543051</v>
      </c>
      <c r="E79" s="6" t="n">
        <v>1543051</v>
      </c>
    </row>
    <row r="80">
      <c r="A80" s="4" t="inlineStr">
        <is>
          <t>Net Proceeds</t>
        </is>
      </c>
      <c r="D80" s="4" t="inlineStr">
        <is>
          <t xml:space="preserve"> </t>
        </is>
      </c>
      <c r="E80" s="4" t="inlineStr">
        <is>
          <t xml:space="preserve"> </t>
        </is>
      </c>
    </row>
    <row r="81">
      <c r="A81" s="4" t="inlineStr">
        <is>
          <t>Liquidation Preference per Share</t>
        </is>
      </c>
      <c r="B81" s="7" t="n">
        <v>10.0635</v>
      </c>
      <c r="C81" s="7" t="n">
        <v>10.0635</v>
      </c>
      <c r="D81" s="7" t="n">
        <v>10.0635</v>
      </c>
      <c r="E81" s="7" t="n">
        <v>10.0635</v>
      </c>
    </row>
    <row r="82">
      <c r="A82" s="4" t="inlineStr">
        <is>
          <t>Liquidation Value</t>
        </is>
      </c>
      <c r="B82" s="5" t="n">
        <v>15528</v>
      </c>
      <c r="C82" s="5" t="n">
        <v>15528</v>
      </c>
      <c r="D82" s="5" t="n">
        <v>15528</v>
      </c>
      <c r="E82" s="5" t="n">
        <v>15528</v>
      </c>
    </row>
    <row r="83">
      <c r="A83" s="4" t="inlineStr">
        <is>
          <t>Conversion Price per Share</t>
        </is>
      </c>
      <c r="B83" s="7" t="n">
        <v>10.0635</v>
      </c>
      <c r="C83" s="7" t="n">
        <v>10.0635</v>
      </c>
      <c r="D83" s="7" t="n">
        <v>10.0635</v>
      </c>
      <c r="E83" s="7" t="n">
        <v>10.0635</v>
      </c>
    </row>
    <row r="84">
      <c r="A84" s="4" t="inlineStr">
        <is>
          <t>Fubo TV Pre-Merger [Member] | Series D Convertible Preferred Stock [Member]</t>
        </is>
      </c>
    </row>
    <row r="85">
      <c r="A85" s="4" t="inlineStr">
        <is>
          <t>Shares Authorized</t>
        </is>
      </c>
      <c r="B85" s="6" t="n">
        <v>2173990</v>
      </c>
      <c r="C85" s="6" t="n">
        <v>2173990</v>
      </c>
      <c r="D85" s="6" t="n">
        <v>2173990</v>
      </c>
      <c r="E85" s="6" t="n">
        <v>2173990</v>
      </c>
    </row>
    <row r="86">
      <c r="A86" s="4" t="inlineStr">
        <is>
          <t>Shares Issued</t>
        </is>
      </c>
      <c r="B86" s="6" t="n">
        <v>1839954</v>
      </c>
      <c r="C86" s="6" t="n">
        <v>1839954</v>
      </c>
      <c r="D86" s="6" t="n">
        <v>1839954</v>
      </c>
      <c r="E86" s="6" t="n">
        <v>1839954</v>
      </c>
    </row>
    <row r="87">
      <c r="A87" s="4" t="inlineStr">
        <is>
          <t>Shares Outstanding</t>
        </is>
      </c>
      <c r="B87" s="6" t="n">
        <v>1839954</v>
      </c>
      <c r="C87" s="6" t="n">
        <v>1839954</v>
      </c>
      <c r="D87" s="6" t="n">
        <v>1839954</v>
      </c>
      <c r="E87" s="6" t="n">
        <v>1839954</v>
      </c>
    </row>
    <row r="88">
      <c r="A88" s="4" t="inlineStr">
        <is>
          <t>Net Proceeds</t>
        </is>
      </c>
      <c r="C88" s="5" t="n">
        <v>46294</v>
      </c>
      <c r="D88" s="5" t="n">
        <v>46294</v>
      </c>
    </row>
    <row r="89">
      <c r="A89" s="4" t="inlineStr">
        <is>
          <t>Liquidation Preference per Share</t>
        </is>
      </c>
      <c r="B89" s="7" t="n">
        <v>25.3</v>
      </c>
      <c r="C89" s="7" t="n">
        <v>25.3</v>
      </c>
      <c r="D89" s="7" t="n">
        <v>25.3</v>
      </c>
      <c r="E89" s="7" t="n">
        <v>25.3</v>
      </c>
    </row>
    <row r="90">
      <c r="A90" s="4" t="inlineStr">
        <is>
          <t>Liquidation Value</t>
        </is>
      </c>
      <c r="B90" s="5" t="n">
        <v>46551</v>
      </c>
      <c r="C90" s="5" t="n">
        <v>46551</v>
      </c>
      <c r="D90" s="5" t="n">
        <v>46551</v>
      </c>
      <c r="E90" s="5" t="n">
        <v>46551</v>
      </c>
    </row>
    <row r="91">
      <c r="A91" s="4" t="inlineStr">
        <is>
          <t>Conversion Price per Share</t>
        </is>
      </c>
      <c r="B91" s="7" t="n">
        <v>25.3</v>
      </c>
      <c r="C91" s="7" t="n">
        <v>25.3</v>
      </c>
      <c r="D91" s="7" t="n">
        <v>25.3</v>
      </c>
      <c r="E91" s="7" t="n">
        <v>25.3</v>
      </c>
    </row>
    <row r="92">
      <c r="A92" s="4" t="inlineStr">
        <is>
          <t>Fubo TV Pre-Merger [Member] | Series D-1 Convertible Preferred Stock [Member]</t>
        </is>
      </c>
    </row>
    <row r="93">
      <c r="A93" s="4" t="inlineStr">
        <is>
          <t>Shares Authorized</t>
        </is>
      </c>
      <c r="B93" s="6" t="n">
        <v>1140481</v>
      </c>
      <c r="C93" s="6" t="n">
        <v>1140481</v>
      </c>
      <c r="D93" s="6" t="n">
        <v>1140481</v>
      </c>
      <c r="E93" s="6" t="n">
        <v>1140481</v>
      </c>
    </row>
    <row r="94">
      <c r="A94" s="4" t="inlineStr">
        <is>
          <t>Shares Issued</t>
        </is>
      </c>
      <c r="B94" s="6" t="n">
        <v>1140481</v>
      </c>
      <c r="C94" s="6" t="n">
        <v>1140481</v>
      </c>
      <c r="D94" s="6" t="n">
        <v>1140481</v>
      </c>
      <c r="E94" s="6" t="n">
        <v>1140481</v>
      </c>
    </row>
    <row r="95">
      <c r="A95" s="4" t="inlineStr">
        <is>
          <t>Shares Outstanding</t>
        </is>
      </c>
      <c r="B95" s="6" t="n">
        <v>1140481</v>
      </c>
      <c r="C95" s="6" t="n">
        <v>1140481</v>
      </c>
      <c r="D95" s="6" t="n">
        <v>1140481</v>
      </c>
      <c r="E95" s="6" t="n">
        <v>1140481</v>
      </c>
    </row>
    <row r="96">
      <c r="A96" s="4" t="inlineStr">
        <is>
          <t>Net Proceeds</t>
        </is>
      </c>
      <c r="C96" s="4" t="inlineStr">
        <is>
          <t xml:space="preserve"> </t>
        </is>
      </c>
      <c r="D96" s="4" t="inlineStr">
        <is>
          <t xml:space="preserve"> </t>
        </is>
      </c>
    </row>
    <row r="97">
      <c r="A97" s="4" t="inlineStr">
        <is>
          <t>Liquidation Preference per Share</t>
        </is>
      </c>
      <c r="B97" s="7" t="n">
        <v>20.24</v>
      </c>
      <c r="C97" s="7" t="n">
        <v>20.24</v>
      </c>
      <c r="D97" s="7" t="n">
        <v>20.24</v>
      </c>
      <c r="E97" s="7" t="n">
        <v>20.24</v>
      </c>
    </row>
    <row r="98">
      <c r="A98" s="4" t="inlineStr">
        <is>
          <t>Liquidation Value</t>
        </is>
      </c>
      <c r="B98" s="5" t="n">
        <v>23083</v>
      </c>
      <c r="C98" s="5" t="n">
        <v>23083</v>
      </c>
      <c r="D98" s="5" t="n">
        <v>23083</v>
      </c>
      <c r="E98" s="5" t="n">
        <v>23083</v>
      </c>
    </row>
    <row r="99">
      <c r="A99" s="4" t="inlineStr">
        <is>
          <t>Conversion Price per Share</t>
        </is>
      </c>
      <c r="B99" s="7" t="n">
        <v>20.24</v>
      </c>
      <c r="C99" s="7" t="n">
        <v>20.24</v>
      </c>
      <c r="D99" s="7" t="n">
        <v>20.24</v>
      </c>
      <c r="E99" s="7" t="n">
        <v>20.24</v>
      </c>
    </row>
    <row r="100">
      <c r="A100" s="4" t="inlineStr">
        <is>
          <t>Fubo TV Pre-Merger [Member] | Series E Convertible Preferred Stock [Member]</t>
        </is>
      </c>
    </row>
    <row r="101">
      <c r="A101" s="4" t="inlineStr">
        <is>
          <t>Shares Authorized</t>
        </is>
      </c>
      <c r="B101" s="6" t="n">
        <v>4667595</v>
      </c>
      <c r="D101" s="6" t="n">
        <v>4667595</v>
      </c>
    </row>
    <row r="102">
      <c r="A102" s="4" t="inlineStr">
        <is>
          <t>Shares Issued</t>
        </is>
      </c>
      <c r="B102" s="6" t="n">
        <v>3056951</v>
      </c>
      <c r="D102" s="6" t="n">
        <v>3056951</v>
      </c>
    </row>
    <row r="103">
      <c r="A103" s="4" t="inlineStr">
        <is>
          <t>Shares Outstanding</t>
        </is>
      </c>
      <c r="B103" s="6" t="n">
        <v>3056951</v>
      </c>
      <c r="D103" s="6" t="n">
        <v>3056951</v>
      </c>
    </row>
    <row r="104">
      <c r="A104" s="4" t="inlineStr">
        <is>
          <t>Net Proceeds</t>
        </is>
      </c>
      <c r="B104" s="5" t="n">
        <v>101699</v>
      </c>
    </row>
    <row r="105">
      <c r="A105" s="4" t="inlineStr">
        <is>
          <t>Liquidation Preference per Share</t>
        </is>
      </c>
      <c r="B105" s="7" t="n">
        <v>29.7354</v>
      </c>
      <c r="D105" s="7" t="n">
        <v>29.7354</v>
      </c>
    </row>
    <row r="106">
      <c r="A106" s="4" t="inlineStr">
        <is>
          <t>Liquidation Value</t>
        </is>
      </c>
      <c r="B106" s="5" t="n">
        <v>90898</v>
      </c>
      <c r="D106" s="5" t="n">
        <v>90898</v>
      </c>
    </row>
    <row r="107">
      <c r="A107" s="4" t="inlineStr">
        <is>
          <t>Conversion Price per Share</t>
        </is>
      </c>
      <c r="B107" s="7" t="n">
        <v>29.7354</v>
      </c>
      <c r="D107" s="7" t="n">
        <v>29.7354</v>
      </c>
    </row>
    <row r="108">
      <c r="A108" s="4" t="inlineStr">
        <is>
          <t>Fubo TV Pre-Merger [Member] | Series E-1 Convertible Preferred Stock [Member]</t>
        </is>
      </c>
    </row>
    <row r="109">
      <c r="A109" s="4" t="inlineStr">
        <is>
          <t>Shares Authorized</t>
        </is>
      </c>
      <c r="B109" s="6" t="n">
        <v>471100</v>
      </c>
      <c r="D109" s="6" t="n">
        <v>471100</v>
      </c>
    </row>
    <row r="110">
      <c r="A110" s="4" t="inlineStr">
        <is>
          <t>Shares Issued</t>
        </is>
      </c>
      <c r="B110" s="6" t="n">
        <v>471100</v>
      </c>
      <c r="D110" s="6" t="n">
        <v>471100</v>
      </c>
    </row>
    <row r="111">
      <c r="A111" s="4" t="inlineStr">
        <is>
          <t>Shares Outstanding</t>
        </is>
      </c>
      <c r="B111" s="6" t="n">
        <v>471100</v>
      </c>
      <c r="D111" s="6" t="n">
        <v>471100</v>
      </c>
    </row>
    <row r="112">
      <c r="A112" s="4" t="inlineStr">
        <is>
          <t>Net Proceeds</t>
        </is>
      </c>
      <c r="B112" s="4" t="inlineStr">
        <is>
          <t xml:space="preserve"> </t>
        </is>
      </c>
    </row>
    <row r="113">
      <c r="A113" s="4" t="inlineStr">
        <is>
          <t>Liquidation Preference per Share</t>
        </is>
      </c>
      <c r="B113" s="7" t="n">
        <v>23.7883</v>
      </c>
      <c r="D113" s="7" t="n">
        <v>23.7883</v>
      </c>
    </row>
    <row r="114">
      <c r="A114" s="4" t="inlineStr">
        <is>
          <t>Liquidation Value</t>
        </is>
      </c>
      <c r="B114" s="5" t="n">
        <v>11207</v>
      </c>
      <c r="D114" s="5" t="n">
        <v>11207</v>
      </c>
    </row>
    <row r="115">
      <c r="A115" s="4" t="inlineStr">
        <is>
          <t>Conversion Price per Share</t>
        </is>
      </c>
      <c r="B115" s="7" t="n">
        <v>23.7883</v>
      </c>
      <c r="D115" s="7" t="n">
        <v>23.7883</v>
      </c>
    </row>
  </sheetData>
  <mergeCells count="3">
    <mergeCell ref="A1:A2"/>
    <mergeCell ref="B1:C1"/>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4" customWidth="1" min="2" max="2"/>
  </cols>
  <sheetData>
    <row r="1">
      <c r="A1" s="1" t="inlineStr">
        <is>
          <t>Convertible Preferred Stock - Summary of Convertible Preferred Stock Dividend Rate (Details) (fuboTV Inc. Pre-Merger) - Fubo TV Pre-Merger [Member]</t>
        </is>
      </c>
      <c r="B1" s="2" t="inlineStr">
        <is>
          <t>3 Months Ended</t>
        </is>
      </c>
    </row>
    <row r="2">
      <c r="B2" s="2" t="inlineStr">
        <is>
          <t>Mar. 31, 2020$ / shares</t>
        </is>
      </c>
    </row>
    <row r="3">
      <c r="A3" s="4" t="inlineStr">
        <is>
          <t>Series AA Convertible Preferred Stock [Member]</t>
        </is>
      </c>
    </row>
    <row r="4">
      <c r="A4" s="4" t="inlineStr">
        <is>
          <t>Dividend Rate</t>
        </is>
      </c>
      <c r="B4" s="7" t="n">
        <v>0.0585</v>
      </c>
    </row>
    <row r="5">
      <c r="A5" s="4" t="inlineStr">
        <is>
          <t>Series A Convertible Preferred Stock [Member]</t>
        </is>
      </c>
    </row>
    <row r="6">
      <c r="A6" s="4" t="inlineStr">
        <is>
          <t>Dividend Rate</t>
        </is>
      </c>
      <c r="B6" s="13" t="n">
        <v>0.1775</v>
      </c>
    </row>
    <row r="7">
      <c r="A7" s="4" t="inlineStr">
        <is>
          <t>Series A-1 Convertible Preferred Stock [Member]</t>
        </is>
      </c>
    </row>
    <row r="8">
      <c r="A8" s="4" t="inlineStr">
        <is>
          <t>Dividend Rate</t>
        </is>
      </c>
      <c r="B8" s="13" t="n">
        <v>0.1508</v>
      </c>
    </row>
    <row r="9">
      <c r="A9" s="4" t="inlineStr">
        <is>
          <t>Series A-2 Convertible Preferred Stock [Member]</t>
        </is>
      </c>
    </row>
    <row r="10">
      <c r="A10" s="4" t="inlineStr">
        <is>
          <t>Dividend Rate</t>
        </is>
      </c>
      <c r="B10" s="13" t="n">
        <v>0.142</v>
      </c>
    </row>
    <row r="11">
      <c r="A11" s="4" t="inlineStr">
        <is>
          <t>Series A-3 Convertible Preferred Stock [Member]</t>
        </is>
      </c>
    </row>
    <row r="12">
      <c r="A12" s="4" t="inlineStr">
        <is>
          <t>Dividend Rate</t>
        </is>
      </c>
      <c r="B12" s="13" t="n">
        <v>0.1092</v>
      </c>
    </row>
    <row r="13">
      <c r="A13" s="4" t="inlineStr">
        <is>
          <t>Series B Convertible Preferred Stock [Member]</t>
        </is>
      </c>
    </row>
    <row r="14">
      <c r="A14" s="4" t="inlineStr">
        <is>
          <t>Dividend Rate</t>
        </is>
      </c>
      <c r="B14" s="13" t="n">
        <v>0.6241</v>
      </c>
    </row>
    <row r="15">
      <c r="A15" s="4" t="inlineStr">
        <is>
          <t>Series B-1 Convertible Preferred Stock [Member]</t>
        </is>
      </c>
    </row>
    <row r="16">
      <c r="A16" s="4" t="inlineStr">
        <is>
          <t>Dividend Rate</t>
        </is>
      </c>
      <c r="B16" s="13" t="n">
        <v>0.2784</v>
      </c>
    </row>
    <row r="17">
      <c r="A17" s="4" t="inlineStr">
        <is>
          <t>Series C Convertible Preferred Stock [Member]</t>
        </is>
      </c>
    </row>
    <row r="18">
      <c r="A18" s="4" t="inlineStr">
        <is>
          <t>Dividend Rate</t>
        </is>
      </c>
      <c r="B18" s="14" t="n">
        <v>1.28241</v>
      </c>
    </row>
    <row r="19">
      <c r="A19" s="4" t="inlineStr">
        <is>
          <t>Series C-1 Convertible Preferred Stock [Member]</t>
        </is>
      </c>
    </row>
    <row r="20">
      <c r="A20" s="4" t="inlineStr">
        <is>
          <t>Dividend Rate</t>
        </is>
      </c>
      <c r="B20" s="14" t="n">
        <v>0.80508</v>
      </c>
    </row>
    <row r="21">
      <c r="A21" s="4" t="inlineStr">
        <is>
          <t>Series D Convertible Preferred Stock [Member]</t>
        </is>
      </c>
    </row>
    <row r="22">
      <c r="A22" s="4" t="inlineStr">
        <is>
          <t>Dividend Rate</t>
        </is>
      </c>
      <c r="B22" s="14" t="n">
        <v>2.02393</v>
      </c>
    </row>
    <row r="23">
      <c r="A23" s="4" t="inlineStr">
        <is>
          <t>Series D-1 Convertible Preferred Stock [Member]</t>
        </is>
      </c>
    </row>
    <row r="24">
      <c r="A24" s="4" t="inlineStr">
        <is>
          <t>Dividend Rate</t>
        </is>
      </c>
      <c r="B24" s="14" t="n">
        <v>1.6191</v>
      </c>
    </row>
    <row r="25">
      <c r="A25" s="4" t="inlineStr">
        <is>
          <t>Series E Convertible Preferred Stock [Member]</t>
        </is>
      </c>
    </row>
    <row r="26">
      <c r="A26" s="4" t="inlineStr">
        <is>
          <t>Dividend Rate</t>
        </is>
      </c>
      <c r="B26" s="14" t="n">
        <v>2.37884</v>
      </c>
    </row>
    <row r="27">
      <c r="A27" s="4" t="inlineStr">
        <is>
          <t>Series E-1 Convertible Preferred Stock [Member]</t>
        </is>
      </c>
    </row>
    <row r="28">
      <c r="A28" s="4" t="inlineStr">
        <is>
          <t>Dividend Rate</t>
        </is>
      </c>
      <c r="B28" s="9" t="n">
        <v>1.90307</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eferred Stock - Summary of Convertible Preferred Stock Dividend Rate (Details) (fuboTV Inc. Pre-Merger) (10-K) - Fubo TV Pre-Merger [Member] - $ / shares</t>
        </is>
      </c>
      <c r="B1" s="2" t="inlineStr">
        <is>
          <t>1 Months Ended</t>
        </is>
      </c>
      <c r="C1" s="2" t="inlineStr">
        <is>
          <t>12 Months Ended</t>
        </is>
      </c>
    </row>
    <row r="2">
      <c r="B2" s="2" t="inlineStr">
        <is>
          <t>Dec. 31, 2019</t>
        </is>
      </c>
      <c r="C2" s="2" t="inlineStr">
        <is>
          <t>Dec. 31, 2019</t>
        </is>
      </c>
    </row>
    <row r="3">
      <c r="A3" s="4" t="inlineStr">
        <is>
          <t>Series AA Convertible Preferred Stock [Member]</t>
        </is>
      </c>
    </row>
    <row r="4">
      <c r="A4" s="4" t="inlineStr">
        <is>
          <t>Dividend Rate</t>
        </is>
      </c>
      <c r="C4" s="7" t="n">
        <v>0.0585</v>
      </c>
    </row>
    <row r="5">
      <c r="A5" s="4" t="inlineStr">
        <is>
          <t>Series A Convertible Preferred Stock [Member]</t>
        </is>
      </c>
    </row>
    <row r="6">
      <c r="A6" s="4" t="inlineStr">
        <is>
          <t>Dividend Rate</t>
        </is>
      </c>
      <c r="C6" s="13" t="n">
        <v>0.1775</v>
      </c>
    </row>
    <row r="7">
      <c r="A7" s="4" t="inlineStr">
        <is>
          <t>Series A-1 Convertible Preferred Stock [Member]</t>
        </is>
      </c>
    </row>
    <row r="8">
      <c r="A8" s="4" t="inlineStr">
        <is>
          <t>Dividend Rate</t>
        </is>
      </c>
      <c r="C8" s="13" t="n">
        <v>0.1508</v>
      </c>
    </row>
    <row r="9">
      <c r="A9" s="4" t="inlineStr">
        <is>
          <t>Series A-2 Convertible Preferred Stock [Member]</t>
        </is>
      </c>
    </row>
    <row r="10">
      <c r="A10" s="4" t="inlineStr">
        <is>
          <t>Dividend Rate</t>
        </is>
      </c>
      <c r="C10" s="13" t="n">
        <v>0.142</v>
      </c>
    </row>
    <row r="11">
      <c r="A11" s="4" t="inlineStr">
        <is>
          <t>Series A-3 Convertible Preferred Stock [Member]</t>
        </is>
      </c>
    </row>
    <row r="12">
      <c r="A12" s="4" t="inlineStr">
        <is>
          <t>Dividend Rate</t>
        </is>
      </c>
      <c r="C12" s="13" t="n">
        <v>0.1092</v>
      </c>
    </row>
    <row r="13">
      <c r="A13" s="4" t="inlineStr">
        <is>
          <t>Series B Convertible Preferred Stock [Member]</t>
        </is>
      </c>
    </row>
    <row r="14">
      <c r="A14" s="4" t="inlineStr">
        <is>
          <t>Dividend Rate</t>
        </is>
      </c>
      <c r="C14" s="13" t="n">
        <v>0.6241</v>
      </c>
    </row>
    <row r="15">
      <c r="A15" s="4" t="inlineStr">
        <is>
          <t>Series B-1 Convertible Preferred Stock [Member]</t>
        </is>
      </c>
    </row>
    <row r="16">
      <c r="A16" s="4" t="inlineStr">
        <is>
          <t>Dividend Rate</t>
        </is>
      </c>
      <c r="C16" s="13" t="n">
        <v>0.2784</v>
      </c>
    </row>
    <row r="17">
      <c r="A17" s="4" t="inlineStr">
        <is>
          <t>Series C Convertible Preferred Stock [Member]</t>
        </is>
      </c>
    </row>
    <row r="18">
      <c r="A18" s="4" t="inlineStr">
        <is>
          <t>Dividend Rate</t>
        </is>
      </c>
      <c r="C18" s="14" t="n">
        <v>1.28241</v>
      </c>
    </row>
    <row r="19">
      <c r="A19" s="4" t="inlineStr">
        <is>
          <t>Series C-1 Convertible Preferred Stock [Member]</t>
        </is>
      </c>
    </row>
    <row r="20">
      <c r="A20" s="4" t="inlineStr">
        <is>
          <t>Dividend Rate</t>
        </is>
      </c>
      <c r="C20" s="14" t="n">
        <v>0.80508</v>
      </c>
    </row>
    <row r="21">
      <c r="A21" s="4" t="inlineStr">
        <is>
          <t>Series D Convertible Preferred Stock [Member]</t>
        </is>
      </c>
    </row>
    <row r="22">
      <c r="A22" s="4" t="inlineStr">
        <is>
          <t>Dividend Rate</t>
        </is>
      </c>
      <c r="C22" s="14" t="n">
        <v>2.02393</v>
      </c>
    </row>
    <row r="23">
      <c r="A23" s="4" t="inlineStr">
        <is>
          <t>Series D-1 Convertible Preferred Stock [Member]</t>
        </is>
      </c>
    </row>
    <row r="24">
      <c r="A24" s="4" t="inlineStr">
        <is>
          <t>Dividend Rate</t>
        </is>
      </c>
      <c r="C24" s="9" t="n">
        <v>1.6191</v>
      </c>
    </row>
    <row r="25">
      <c r="A25" s="4" t="inlineStr">
        <is>
          <t>Series E Convertible Preferred Stock [Member]</t>
        </is>
      </c>
    </row>
    <row r="26">
      <c r="A26" s="4" t="inlineStr">
        <is>
          <t>Dividend Rate</t>
        </is>
      </c>
      <c r="B26" s="9" t="n">
        <v>2.37884</v>
      </c>
    </row>
    <row r="27">
      <c r="A27" s="4" t="inlineStr">
        <is>
          <t>Series E-1 Convertible Preferred Stock [Member]</t>
        </is>
      </c>
    </row>
    <row r="28">
      <c r="A28" s="4" t="inlineStr">
        <is>
          <t>Dividend Rate</t>
        </is>
      </c>
      <c r="B28" s="9" t="n">
        <v>1.9030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5. Revenue from contracts with customers Disaggregated revenue The following table presents the
Company’s revenues disaggregated into categories based on the nature of such revenues (in thousands):
Three Months Ended September 30 Nine months ended September 30
2020 2019 2020 2019
Subscriptions $ 53,433 $ - $ 92,945 $ -
Advertisements 7,520 - 11,843 -
Software licenses, net – Nexway eCommerce Solutions - 5,834 7,295 5,834
Other 249 - 586 -
Total revenue $ 61,202 $ 5,834 $ 112,669 $ 5,834 Contract balances There were no losses recognized related
to any receivables arising from the Company’s contracts with customers for the three and nine months ended September 30,
2020 and 2019. For the three and nine months ended
September 30, 2020 and 2019, the Company did not recognize material bad-debt expense and there were no material contract assets
recorded on the accompanying condensed consolidated balance sheet as of September 30, 2020 and December 31, 2019. The contract liabilities primarily
relate to upfront payments and consideration received from customers for subscription services. As of September 30, 2020, the Company’s
contract liabilities totaled approximately $15.4 million and are recorded as deferred revenue on the accompanying condensed consolidated
balance sheet. There were no contract liabilities recorded as of December 31, 2019. Transaction price allocated to remaining performance
obligations The Company does not disclose the
transaction price allocated to remaining performance obligations since subscription and advertising contracts have an original expected
term of one year or les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4" customWidth="1" min="6" max="6"/>
    <col width="16" customWidth="1" min="7" max="7"/>
    <col width="14" customWidth="1" min="8" max="8"/>
  </cols>
  <sheetData>
    <row r="1">
      <c r="A1" s="1" t="inlineStr">
        <is>
          <t>Stock Option Plan (Details Narrative) (fuboTV Inc. Pre-Merger) - USD ($) $ / shares in Units, $ in Thousands</t>
        </is>
      </c>
      <c r="B1" s="2" t="inlineStr">
        <is>
          <t>3 Months Ended</t>
        </is>
      </c>
      <c r="E1" s="2" t="inlineStr">
        <is>
          <t>9 Months Ended</t>
        </is>
      </c>
      <c r="G1" s="2" t="inlineStr">
        <is>
          <t>12 Months Ended</t>
        </is>
      </c>
    </row>
    <row r="2">
      <c r="B2" s="2" t="inlineStr">
        <is>
          <t>Sep. 30, 2020</t>
        </is>
      </c>
      <c r="C2" s="2" t="inlineStr">
        <is>
          <t>Mar. 31, 2020</t>
        </is>
      </c>
      <c r="D2" s="2" t="inlineStr">
        <is>
          <t>Mar. 31, 2019</t>
        </is>
      </c>
      <c r="E2" s="2" t="inlineStr">
        <is>
          <t>Sep. 30, 2020</t>
        </is>
      </c>
      <c r="F2" s="2" t="inlineStr">
        <is>
          <t>Sep. 30, 2019</t>
        </is>
      </c>
      <c r="G2" s="2" t="inlineStr">
        <is>
          <t>Dec. 31, 2019</t>
        </is>
      </c>
      <c r="H2" s="2" t="inlineStr">
        <is>
          <t>Dec. 31, 2018</t>
        </is>
      </c>
    </row>
    <row r="3">
      <c r="A3" s="4" t="inlineStr">
        <is>
          <t>Stock-based compensation</t>
        </is>
      </c>
      <c r="E3" s="5" t="n">
        <v>24081</v>
      </c>
      <c r="F3" s="4" t="inlineStr">
        <is>
          <t xml:space="preserve"> </t>
        </is>
      </c>
    </row>
    <row r="4">
      <c r="A4" s="4" t="inlineStr">
        <is>
          <t>Number of options granted to purchase of common stock, shares</t>
        </is>
      </c>
      <c r="E4" s="6" t="n">
        <v>7141899</v>
      </c>
    </row>
    <row r="5">
      <c r="A5" s="4" t="inlineStr">
        <is>
          <t>Stock options exercised, shares</t>
        </is>
      </c>
      <c r="E5" s="6" t="n">
        <v>226740</v>
      </c>
    </row>
    <row r="6">
      <c r="A6" s="4" t="inlineStr">
        <is>
          <t>Stock options exercised, value</t>
        </is>
      </c>
      <c r="B6" s="5" t="n">
        <v>324</v>
      </c>
    </row>
    <row r="7">
      <c r="A7" s="4" t="inlineStr">
        <is>
          <t>Fubo TV Pre-Merger [Member]</t>
        </is>
      </c>
    </row>
    <row r="8">
      <c r="A8" s="4" t="inlineStr">
        <is>
          <t>Stock-based compensation</t>
        </is>
      </c>
      <c r="C8" s="5" t="n">
        <v>368</v>
      </c>
      <c r="D8" s="5" t="n">
        <v>376</v>
      </c>
      <c r="G8" s="5" t="n">
        <v>1511</v>
      </c>
      <c r="H8" s="5" t="n">
        <v>952</v>
      </c>
    </row>
    <row r="9">
      <c r="A9" s="4" t="inlineStr">
        <is>
          <t>Shares available for future stock option grants</t>
        </is>
      </c>
      <c r="C9" s="6" t="n">
        <v>351158</v>
      </c>
      <c r="G9" s="6" t="n">
        <v>270019</v>
      </c>
      <c r="H9" s="6" t="n">
        <v>270022</v>
      </c>
    </row>
    <row r="10">
      <c r="A10" s="4" t="inlineStr">
        <is>
          <t>Number of options granted to purchase of common stock, shares</t>
        </is>
      </c>
      <c r="G10" s="6" t="n">
        <v>169515</v>
      </c>
    </row>
    <row r="11">
      <c r="A11" s="4" t="inlineStr">
        <is>
          <t>Weighted average grant date fair value of options granted</t>
        </is>
      </c>
      <c r="G11" s="10" t="n">
        <v>3.67</v>
      </c>
      <c r="H11" s="10" t="n">
        <v>3.44</v>
      </c>
    </row>
    <row r="12">
      <c r="A12" s="4" t="inlineStr">
        <is>
          <t>Stock options exercised, shares</t>
        </is>
      </c>
      <c r="C12" s="6" t="n">
        <v>4820</v>
      </c>
      <c r="D12" s="6" t="n">
        <v>1</v>
      </c>
      <c r="G12" s="6" t="n">
        <v>81050</v>
      </c>
    </row>
    <row r="13">
      <c r="A13" s="4" t="inlineStr">
        <is>
          <t>Stock options exercised, value</t>
        </is>
      </c>
      <c r="C13" s="5" t="n">
        <v>18</v>
      </c>
      <c r="D13" s="5" t="n">
        <v>2</v>
      </c>
    </row>
    <row r="14">
      <c r="A14" s="4" t="inlineStr">
        <is>
          <t>Stock options forfeitures or expirations</t>
        </is>
      </c>
      <c r="C14" s="4" t="inlineStr">
        <is>
          <t xml:space="preserve"> </t>
        </is>
      </c>
      <c r="D14" s="4" t="inlineStr">
        <is>
          <t xml:space="preserve"> </t>
        </is>
      </c>
    </row>
    <row r="15">
      <c r="A15" s="4" t="inlineStr">
        <is>
          <t>Fubo TV Pre-Merger [Member] | Employees [Member]</t>
        </is>
      </c>
    </row>
    <row r="16">
      <c r="A16" s="4" t="inlineStr">
        <is>
          <t>Number of options granted to purchase of common stock, shares</t>
        </is>
      </c>
      <c r="D16" s="6" t="n">
        <v>14550</v>
      </c>
    </row>
    <row r="17">
      <c r="A17" s="4" t="inlineStr">
        <is>
          <t>Weighted average grant date fair value of options granted</t>
        </is>
      </c>
      <c r="D17" s="10" t="n">
        <v>7.23</v>
      </c>
    </row>
    <row r="18">
      <c r="A18" s="4" t="inlineStr">
        <is>
          <t>Fubo TV Pre-Merger [Member] | 2015 Equity Incentive Plan [Member]</t>
        </is>
      </c>
    </row>
    <row r="19">
      <c r="A19" s="4" t="inlineStr">
        <is>
          <t>Number of shares authorized for issuance under plan</t>
        </is>
      </c>
      <c r="C19" s="6" t="n">
        <v>2727328</v>
      </c>
      <c r="G19" s="6" t="n">
        <v>2727328</v>
      </c>
    </row>
    <row r="20">
      <c r="A20" s="4" t="inlineStr">
        <is>
          <t>Fubo TV Pre-Merger [Member] | 2015 Plan [Member]</t>
        </is>
      </c>
    </row>
    <row r="21">
      <c r="A21" s="4" t="inlineStr">
        <is>
          <t>Stock option plan, description</t>
        </is>
      </c>
      <c r="C21" s="4" t="inlineStr">
        <is>
          <t>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Fair value is determined by the Board of Directors. Employee stock options generally vest 25% on the first anniversary of the grant date and then ratably over the next three years or ratably over 48 months. Nonemployee stock options generally vest ratably over a two-year period. Options expire after 10 years.</t>
        </is>
      </c>
    </row>
  </sheetData>
  <mergeCells count="4">
    <mergeCell ref="A1:A2"/>
    <mergeCell ref="B1:D1"/>
    <mergeCell ref="E1:F1"/>
    <mergeCell ref="G1:H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25" customWidth="1" min="7" max="7"/>
    <col width="14" customWidth="1" min="8" max="8"/>
    <col width="80" customWidth="1" min="9" max="9"/>
    <col width="17" customWidth="1" min="10" max="10"/>
  </cols>
  <sheetData>
    <row r="1">
      <c r="A1" s="1" t="inlineStr">
        <is>
          <t>Stock Option Plan (Details Narrative) (fuboTV Inc. Pre-Merger) (10-K) - USD ($) $ / shares in Units, $ in Thousands</t>
        </is>
      </c>
      <c r="B1" s="2" t="inlineStr">
        <is>
          <t>1 Months Ended</t>
        </is>
      </c>
      <c r="C1" s="2" t="inlineStr">
        <is>
          <t>3 Months Ended</t>
        </is>
      </c>
      <c r="G1" s="2" t="inlineStr">
        <is>
          <t>9 Months Ended</t>
        </is>
      </c>
      <c r="I1" s="2" t="inlineStr">
        <is>
          <t>12 Months Ended</t>
        </is>
      </c>
    </row>
    <row r="2">
      <c r="B2" s="2" t="inlineStr">
        <is>
          <t>May 31, 2017</t>
        </is>
      </c>
      <c r="C2" s="2" t="inlineStr">
        <is>
          <t>Sep. 30, 2020</t>
        </is>
      </c>
      <c r="D2" s="2" t="inlineStr">
        <is>
          <t>Jun. 30, 2020</t>
        </is>
      </c>
      <c r="E2" s="2" t="inlineStr">
        <is>
          <t>Mar. 31, 2020</t>
        </is>
      </c>
      <c r="F2" s="2" t="inlineStr">
        <is>
          <t>Mar. 31, 2019</t>
        </is>
      </c>
      <c r="G2" s="2" t="inlineStr">
        <is>
          <t>Sep. 30, 2020</t>
        </is>
      </c>
      <c r="H2" s="2" t="inlineStr">
        <is>
          <t>Sep. 30, 2019</t>
        </is>
      </c>
      <c r="I2" s="2" t="inlineStr">
        <is>
          <t>Dec. 31, 2019</t>
        </is>
      </c>
      <c r="J2" s="2" t="inlineStr">
        <is>
          <t>Dec. 31, 2018</t>
        </is>
      </c>
    </row>
    <row r="3">
      <c r="A3" s="4" t="inlineStr">
        <is>
          <t>Stock-based compensation</t>
        </is>
      </c>
      <c r="G3" s="5" t="n">
        <v>24081</v>
      </c>
      <c r="H3" s="4" t="inlineStr">
        <is>
          <t xml:space="preserve"> </t>
        </is>
      </c>
    </row>
    <row r="4">
      <c r="A4" s="4" t="inlineStr">
        <is>
          <t>Proceeds from exercises of stock options</t>
        </is>
      </c>
      <c r="G4" s="6" t="n">
        <v>324</v>
      </c>
      <c r="H4" s="4" t="inlineStr">
        <is>
          <t xml:space="preserve"> </t>
        </is>
      </c>
    </row>
    <row r="5">
      <c r="A5" s="4" t="inlineStr">
        <is>
          <t>Unrecognized compensation expense</t>
        </is>
      </c>
      <c r="C5" s="5" t="n">
        <v>50600</v>
      </c>
      <c r="G5" s="5" t="n">
        <v>50600</v>
      </c>
    </row>
    <row r="6">
      <c r="A6" s="4" t="inlineStr">
        <is>
          <t>Term of granted options</t>
        </is>
      </c>
      <c r="G6" s="4" t="inlineStr">
        <is>
          <t>7 years 3 months 19 days</t>
        </is>
      </c>
    </row>
    <row r="7">
      <c r="A7" s="4" t="inlineStr">
        <is>
          <t>Stock option outstanding</t>
        </is>
      </c>
      <c r="C7" s="6" t="n">
        <v>14593916</v>
      </c>
      <c r="G7" s="6" t="n">
        <v>14593916</v>
      </c>
      <c r="I7" s="6" t="n">
        <v>16667</v>
      </c>
    </row>
    <row r="8">
      <c r="A8" s="4" t="inlineStr">
        <is>
          <t>Stock-based compensation expense for options granted</t>
        </is>
      </c>
      <c r="C8" s="5" t="n">
        <v>6305</v>
      </c>
      <c r="D8" s="5" t="n">
        <v>8715</v>
      </c>
      <c r="E8" s="5" t="n">
        <v>10061</v>
      </c>
    </row>
    <row r="9">
      <c r="A9" s="4" t="inlineStr">
        <is>
          <t>Fubo TV Pre-Merger [Member]</t>
        </is>
      </c>
    </row>
    <row r="10">
      <c r="A10" s="4" t="inlineStr">
        <is>
          <t>Stock-based compensation</t>
        </is>
      </c>
      <c r="E10" s="5" t="n">
        <v>368</v>
      </c>
      <c r="F10" s="5" t="n">
        <v>376</v>
      </c>
      <c r="I10" s="5" t="n">
        <v>1511</v>
      </c>
      <c r="J10" s="5" t="n">
        <v>952</v>
      </c>
    </row>
    <row r="11">
      <c r="A11" s="4" t="inlineStr">
        <is>
          <t>Shares available for future stock option grants</t>
        </is>
      </c>
      <c r="E11" s="6" t="n">
        <v>351158</v>
      </c>
      <c r="I11" s="6" t="n">
        <v>270019</v>
      </c>
      <c r="J11" s="6" t="n">
        <v>270022</v>
      </c>
    </row>
    <row r="12">
      <c r="A12" s="4" t="inlineStr">
        <is>
          <t>Common stock options voting percentage description</t>
        </is>
      </c>
      <c r="I12" s="4" t="inlineStr">
        <is>
          <t xml:space="preserve">Under the Plan, the board of directors may grant incentive stock options or nonqualified stock options. Incentive stock options may only be granted to employees.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Fair value is determined by the board of directors. Employee stock options generally vest 25% on the first anniversary of the grant date and then ratably over the next three years or ratably over 48 months. Nonemployee stock options generally vest ratably over a two-year period. Options expire after 10 years. </t>
        </is>
      </c>
    </row>
    <row r="13">
      <c r="A13" s="4" t="inlineStr">
        <is>
          <t>Weighted average grant date fair value of options granted</t>
        </is>
      </c>
      <c r="I13" s="10" t="n">
        <v>3.67</v>
      </c>
      <c r="J13" s="10" t="n">
        <v>3.44</v>
      </c>
    </row>
    <row r="14">
      <c r="A14" s="4" t="inlineStr">
        <is>
          <t>Fair value of stock options granted to empleyees that vested</t>
        </is>
      </c>
      <c r="I14" s="5" t="n">
        <v>2861</v>
      </c>
      <c r="J14" s="5" t="n">
        <v>936</v>
      </c>
    </row>
    <row r="15">
      <c r="A15" s="4" t="inlineStr">
        <is>
          <t>Proceeds from exercises of stock options</t>
        </is>
      </c>
      <c r="E15" s="5" t="n">
        <v>18</v>
      </c>
      <c r="F15" s="5" t="n">
        <v>2</v>
      </c>
      <c r="I15" s="6" t="n">
        <v>174</v>
      </c>
      <c r="J15" s="6" t="n">
        <v>84</v>
      </c>
    </row>
    <row r="16">
      <c r="A16" s="4" t="inlineStr">
        <is>
          <t>Unrecognized compensation expense</t>
        </is>
      </c>
      <c r="I16" s="5" t="n">
        <v>3294</v>
      </c>
      <c r="J16" s="5" t="n">
        <v>5117</v>
      </c>
    </row>
    <row r="17">
      <c r="A17" s="4" t="inlineStr">
        <is>
          <t>Term of granted options</t>
        </is>
      </c>
      <c r="I17" s="4" t="inlineStr">
        <is>
          <t>8 years 6 months 21 days</t>
        </is>
      </c>
      <c r="J17" s="4" t="inlineStr">
        <is>
          <t>3 years 9 months</t>
        </is>
      </c>
    </row>
    <row r="18">
      <c r="A18" s="4" t="inlineStr">
        <is>
          <t>Stock option outstanding</t>
        </is>
      </c>
      <c r="I18" s="6" t="n">
        <v>2299942</v>
      </c>
      <c r="J18" s="6" t="n">
        <v>2380989</v>
      </c>
    </row>
    <row r="19">
      <c r="A19" s="4" t="inlineStr">
        <is>
          <t>Fubo TV Pre-Merger [Member] | Non-employee [Member]</t>
        </is>
      </c>
    </row>
    <row r="20">
      <c r="A20" s="4" t="inlineStr">
        <is>
          <t>Stock option outstanding</t>
        </is>
      </c>
      <c r="I20" s="6" t="n">
        <v>94338</v>
      </c>
      <c r="J20" s="6" t="n">
        <v>94338</v>
      </c>
    </row>
    <row r="21">
      <c r="A21" s="4" t="inlineStr">
        <is>
          <t>Stock-based compensation expense for options granted</t>
        </is>
      </c>
      <c r="I21" s="5" t="n">
        <v>6</v>
      </c>
      <c r="J21" s="5" t="n">
        <v>6</v>
      </c>
    </row>
    <row r="22">
      <c r="A22" s="4" t="inlineStr">
        <is>
          <t>Number of shares issued of restricted stock</t>
        </is>
      </c>
      <c r="B22" s="5" t="n">
        <v>41652</v>
      </c>
    </row>
    <row r="23">
      <c r="A23" s="4" t="inlineStr">
        <is>
          <t>Shares vesting periods</t>
        </is>
      </c>
      <c r="B23" s="4" t="inlineStr">
        <is>
          <t>2 years</t>
        </is>
      </c>
    </row>
    <row r="24">
      <c r="A24" s="4" t="inlineStr">
        <is>
          <t>Fubo TV Pre-Merger [Member] | 2015 Equity Incentive Plan [Member]</t>
        </is>
      </c>
    </row>
    <row r="25">
      <c r="A25" s="4" t="inlineStr">
        <is>
          <t>Number of shares authorized for issuance under plan</t>
        </is>
      </c>
      <c r="E25" s="6" t="n">
        <v>2727328</v>
      </c>
      <c r="I25" s="6" t="n">
        <v>2727328</v>
      </c>
    </row>
  </sheetData>
  <mergeCells count="4">
    <mergeCell ref="A1:A2"/>
    <mergeCell ref="C1:F1"/>
    <mergeCell ref="G1:H1"/>
    <mergeCell ref="I1:J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Option Plan - Summary of Effects of Stock Based Compensation Expenses (Details) (fuboTV Inc. Pre-Merger) - USD ($) $ in Thousands</t>
        </is>
      </c>
      <c r="B1" s="2" t="inlineStr">
        <is>
          <t>3 Months Ended</t>
        </is>
      </c>
      <c r="D1" s="2" t="inlineStr">
        <is>
          <t>9 Months Ended</t>
        </is>
      </c>
      <c r="F1" s="2" t="inlineStr">
        <is>
          <t>12 Months Ended</t>
        </is>
      </c>
    </row>
    <row r="2">
      <c r="B2" s="2" t="inlineStr">
        <is>
          <t>Mar. 31, 2020</t>
        </is>
      </c>
      <c r="C2" s="2" t="inlineStr">
        <is>
          <t>Mar. 31, 2019</t>
        </is>
      </c>
      <c r="D2" s="2" t="inlineStr">
        <is>
          <t>Sep. 30, 2020</t>
        </is>
      </c>
      <c r="E2" s="2" t="inlineStr">
        <is>
          <t>Sep. 30, 2019</t>
        </is>
      </c>
      <c r="F2" s="2" t="inlineStr">
        <is>
          <t>Dec. 31, 2019</t>
        </is>
      </c>
      <c r="G2" s="2" t="inlineStr">
        <is>
          <t>Dec. 31, 2018</t>
        </is>
      </c>
    </row>
    <row r="3">
      <c r="A3" s="4" t="inlineStr">
        <is>
          <t>Stock-based compensation</t>
        </is>
      </c>
      <c r="D3" s="5" t="n">
        <v>24081</v>
      </c>
      <c r="E3" s="4" t="inlineStr">
        <is>
          <t xml:space="preserve"> </t>
        </is>
      </c>
    </row>
    <row r="4">
      <c r="A4" s="4" t="inlineStr">
        <is>
          <t>Fubo TV Pre-Merger [Member]</t>
        </is>
      </c>
    </row>
    <row r="5">
      <c r="A5" s="4" t="inlineStr">
        <is>
          <t>Stock-based compensation</t>
        </is>
      </c>
      <c r="B5" s="5" t="n">
        <v>368</v>
      </c>
      <c r="C5" s="5" t="n">
        <v>376</v>
      </c>
      <c r="F5" s="5" t="n">
        <v>1511</v>
      </c>
      <c r="G5" s="5" t="n">
        <v>952</v>
      </c>
    </row>
    <row r="6">
      <c r="A6" s="4" t="inlineStr">
        <is>
          <t>Fubo TV Pre-Merger [Member] | Subscriber Related Expenses [Member]</t>
        </is>
      </c>
    </row>
    <row r="7">
      <c r="A7" s="4" t="inlineStr">
        <is>
          <t>Stock-based compensation</t>
        </is>
      </c>
      <c r="B7" s="6" t="n">
        <v>1</v>
      </c>
      <c r="C7" s="6" t="n">
        <v>3</v>
      </c>
      <c r="F7" s="6" t="n">
        <v>9</v>
      </c>
      <c r="G7" s="6" t="n">
        <v>6</v>
      </c>
    </row>
    <row r="8">
      <c r="A8" s="4" t="inlineStr">
        <is>
          <t>Fubo TV Pre-Merger [Member] | Sales and Marketing [Member]</t>
        </is>
      </c>
    </row>
    <row r="9">
      <c r="A9" s="4" t="inlineStr">
        <is>
          <t>Stock-based compensation</t>
        </is>
      </c>
      <c r="B9" s="6" t="n">
        <v>94</v>
      </c>
      <c r="C9" s="6" t="n">
        <v>84</v>
      </c>
      <c r="F9" s="6" t="n">
        <v>352</v>
      </c>
      <c r="G9" s="6" t="n">
        <v>137</v>
      </c>
    </row>
    <row r="10">
      <c r="A10" s="4" t="inlineStr">
        <is>
          <t>Fubo TV Pre-Merger [Member] | Technology and Development [Member]</t>
        </is>
      </c>
    </row>
    <row r="11">
      <c r="A11" s="4" t="inlineStr">
        <is>
          <t>Stock-based compensation</t>
        </is>
      </c>
      <c r="B11" s="6" t="n">
        <v>152</v>
      </c>
      <c r="C11" s="6" t="n">
        <v>142</v>
      </c>
      <c r="F11" s="6" t="n">
        <v>594</v>
      </c>
      <c r="G11" s="6" t="n">
        <v>355</v>
      </c>
    </row>
    <row r="12">
      <c r="A12" s="4" t="inlineStr">
        <is>
          <t>Fubo TV Pre-Merger [Member] | General and Administrative [Member]</t>
        </is>
      </c>
    </row>
    <row r="13">
      <c r="A13" s="4" t="inlineStr">
        <is>
          <t>Stock-based compensation</t>
        </is>
      </c>
      <c r="B13" s="5" t="n">
        <v>121</v>
      </c>
      <c r="C13" s="5" t="n">
        <v>147</v>
      </c>
      <c r="F13" s="5" t="n">
        <v>556</v>
      </c>
      <c r="G13" s="5" t="n">
        <v>454</v>
      </c>
    </row>
  </sheetData>
  <mergeCells count="4">
    <mergeCell ref="A1:A2"/>
    <mergeCell ref="B1:C1"/>
    <mergeCell ref="D1:E1"/>
    <mergeCell ref="F1:G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Option Plan - Summary of Effects of Stock Based Compensation Expenses (Details) (fuboTV Inc. Pre-Merger) (10-K) - USD ($) $ in Thousands</t>
        </is>
      </c>
      <c r="B1" s="2" t="inlineStr">
        <is>
          <t>3 Months Ended</t>
        </is>
      </c>
      <c r="D1" s="2" t="inlineStr">
        <is>
          <t>9 Months Ended</t>
        </is>
      </c>
      <c r="F1" s="2" t="inlineStr">
        <is>
          <t>12 Months Ended</t>
        </is>
      </c>
    </row>
    <row r="2">
      <c r="B2" s="2" t="inlineStr">
        <is>
          <t>Mar. 31, 2020</t>
        </is>
      </c>
      <c r="C2" s="2" t="inlineStr">
        <is>
          <t>Mar. 31, 2019</t>
        </is>
      </c>
      <c r="D2" s="2" t="inlineStr">
        <is>
          <t>Sep. 30, 2020</t>
        </is>
      </c>
      <c r="E2" s="2" t="inlineStr">
        <is>
          <t>Sep. 30, 2019</t>
        </is>
      </c>
      <c r="F2" s="2" t="inlineStr">
        <is>
          <t>Dec. 31, 2019</t>
        </is>
      </c>
      <c r="G2" s="2" t="inlineStr">
        <is>
          <t>Dec. 31, 2018</t>
        </is>
      </c>
    </row>
    <row r="3">
      <c r="A3" s="4" t="inlineStr">
        <is>
          <t>Stock-based compensation</t>
        </is>
      </c>
      <c r="D3" s="5" t="n">
        <v>24081</v>
      </c>
      <c r="E3" s="4" t="inlineStr">
        <is>
          <t xml:space="preserve"> </t>
        </is>
      </c>
    </row>
    <row r="4">
      <c r="A4" s="4" t="inlineStr">
        <is>
          <t>Fubo TV Pre-Merger [Member]</t>
        </is>
      </c>
    </row>
    <row r="5">
      <c r="A5" s="4" t="inlineStr">
        <is>
          <t>Stock-based compensation</t>
        </is>
      </c>
      <c r="B5" s="5" t="n">
        <v>368</v>
      </c>
      <c r="C5" s="5" t="n">
        <v>376</v>
      </c>
      <c r="F5" s="5" t="n">
        <v>1511</v>
      </c>
      <c r="G5" s="5" t="n">
        <v>952</v>
      </c>
    </row>
    <row r="6">
      <c r="A6" s="4" t="inlineStr">
        <is>
          <t>Fubo TV Pre-Merger [Member] | Subscriber Related Expenses [Member]</t>
        </is>
      </c>
    </row>
    <row r="7">
      <c r="A7" s="4" t="inlineStr">
        <is>
          <t>Stock-based compensation</t>
        </is>
      </c>
      <c r="B7" s="6" t="n">
        <v>1</v>
      </c>
      <c r="C7" s="6" t="n">
        <v>3</v>
      </c>
      <c r="F7" s="6" t="n">
        <v>9</v>
      </c>
      <c r="G7" s="6" t="n">
        <v>6</v>
      </c>
    </row>
    <row r="8">
      <c r="A8" s="4" t="inlineStr">
        <is>
          <t>Fubo TV Pre-Merger [Member] | Sales and Marketing [Member]</t>
        </is>
      </c>
    </row>
    <row r="9">
      <c r="A9" s="4" t="inlineStr">
        <is>
          <t>Stock-based compensation</t>
        </is>
      </c>
      <c r="B9" s="6" t="n">
        <v>94</v>
      </c>
      <c r="C9" s="6" t="n">
        <v>84</v>
      </c>
      <c r="F9" s="6" t="n">
        <v>352</v>
      </c>
      <c r="G9" s="6" t="n">
        <v>137</v>
      </c>
    </row>
    <row r="10">
      <c r="A10" s="4" t="inlineStr">
        <is>
          <t>Fubo TV Pre-Merger [Member] | Technology and Development [Member]</t>
        </is>
      </c>
    </row>
    <row r="11">
      <c r="A11" s="4" t="inlineStr">
        <is>
          <t>Stock-based compensation</t>
        </is>
      </c>
      <c r="B11" s="6" t="n">
        <v>152</v>
      </c>
      <c r="C11" s="6" t="n">
        <v>142</v>
      </c>
      <c r="F11" s="6" t="n">
        <v>594</v>
      </c>
      <c r="G11" s="6" t="n">
        <v>355</v>
      </c>
    </row>
    <row r="12">
      <c r="A12" s="4" t="inlineStr">
        <is>
          <t>Fubo TV Pre-Merger [Member] | General and Administrative [Member]</t>
        </is>
      </c>
    </row>
    <row r="13">
      <c r="A13" s="4" t="inlineStr">
        <is>
          <t>Stock-based compensation</t>
        </is>
      </c>
      <c r="B13" s="5" t="n">
        <v>121</v>
      </c>
      <c r="C13" s="5" t="n">
        <v>147</v>
      </c>
      <c r="F13" s="5" t="n">
        <v>556</v>
      </c>
      <c r="G13" s="5" t="n">
        <v>454</v>
      </c>
    </row>
  </sheetData>
  <mergeCells count="4">
    <mergeCell ref="A1:A2"/>
    <mergeCell ref="B1:C1"/>
    <mergeCell ref="D1:E1"/>
    <mergeCell ref="F1:G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 width="24" customWidth="1" min="6" max="6"/>
  </cols>
  <sheetData>
    <row r="1">
      <c r="A1" s="1" t="inlineStr">
        <is>
          <t>Stock Option Plan - Schedule of Fair Value of Stock Option (Details) (fuboTV Inc. Pre-Merger)</t>
        </is>
      </c>
      <c r="B1" s="2" t="inlineStr">
        <is>
          <t>3 Months Ended</t>
        </is>
      </c>
      <c r="D1" s="2" t="inlineStr">
        <is>
          <t>9 Months Ended</t>
        </is>
      </c>
      <c r="E1" s="2" t="inlineStr">
        <is>
          <t>12 Months Ended</t>
        </is>
      </c>
    </row>
    <row r="2">
      <c r="B2" s="2" t="inlineStr">
        <is>
          <t>Sep. 30, 2020</t>
        </is>
      </c>
      <c r="C2" s="2" t="inlineStr">
        <is>
          <t>Mar. 31, 2019</t>
        </is>
      </c>
      <c r="D2" s="2" t="inlineStr">
        <is>
          <t>Sep. 30, 2020</t>
        </is>
      </c>
      <c r="E2" s="2" t="inlineStr">
        <is>
          <t>Dec. 31, 2019</t>
        </is>
      </c>
      <c r="F2" s="2" t="inlineStr">
        <is>
          <t>Dec. 31, 2018</t>
        </is>
      </c>
    </row>
    <row r="3">
      <c r="A3" s="4" t="inlineStr">
        <is>
          <t>Dividend rate</t>
        </is>
      </c>
      <c r="B3" s="4" t="inlineStr">
        <is>
          <t>0.00%</t>
        </is>
      </c>
      <c r="D3" s="4" t="inlineStr">
        <is>
          <t>0.00%</t>
        </is>
      </c>
    </row>
    <row r="4">
      <c r="A4" s="4" t="inlineStr">
        <is>
          <t>Minimum [Member]</t>
        </is>
      </c>
    </row>
    <row r="5">
      <c r="A5" s="4" t="inlineStr">
        <is>
          <t>Expected term (in years)</t>
        </is>
      </c>
      <c r="B5" s="4" t="inlineStr">
        <is>
          <t>5 years 3 months 19 days</t>
        </is>
      </c>
      <c r="D5" s="4" t="inlineStr">
        <is>
          <t>5 years 3 months 19 days</t>
        </is>
      </c>
    </row>
    <row r="6">
      <c r="A6" s="4" t="inlineStr">
        <is>
          <t>Maximum [Member]</t>
        </is>
      </c>
    </row>
    <row r="7">
      <c r="A7" s="4" t="inlineStr">
        <is>
          <t>Expected term (in years)</t>
        </is>
      </c>
      <c r="B7" s="4" t="inlineStr">
        <is>
          <t>6 years 1 month 6 days</t>
        </is>
      </c>
      <c r="D7" s="4" t="inlineStr">
        <is>
          <t>6 years 1 month 6 days</t>
        </is>
      </c>
    </row>
    <row r="8">
      <c r="A8" s="4" t="inlineStr">
        <is>
          <t>Fubo TV Pre-Merger [Member]</t>
        </is>
      </c>
    </row>
    <row r="9">
      <c r="A9" s="4" t="inlineStr">
        <is>
          <t>Risk-free interest rate</t>
        </is>
      </c>
      <c r="C9" s="4" t="inlineStr">
        <is>
          <t>2.57%</t>
        </is>
      </c>
    </row>
    <row r="10">
      <c r="A10" s="4" t="inlineStr">
        <is>
          <t>Expected volatility</t>
        </is>
      </c>
      <c r="E10" s="4" t="inlineStr">
        <is>
          <t>62.10%</t>
        </is>
      </c>
      <c r="F10" s="4" t="inlineStr">
        <is>
          <t>61.20%</t>
        </is>
      </c>
    </row>
    <row r="11">
      <c r="A11" s="4" t="inlineStr">
        <is>
          <t>Dividend rate</t>
        </is>
      </c>
      <c r="C11" s="4" t="inlineStr">
        <is>
          <t>0.00%</t>
        </is>
      </c>
      <c r="E11" s="4" t="inlineStr">
        <is>
          <t>0.00%</t>
        </is>
      </c>
      <c r="F11" s="4" t="inlineStr">
        <is>
          <t>0.00%</t>
        </is>
      </c>
    </row>
    <row r="12">
      <c r="A12" s="4" t="inlineStr">
        <is>
          <t>Fubo TV Pre-Merger [Member] | Minimum [Member]</t>
        </is>
      </c>
    </row>
    <row r="13">
      <c r="A13" s="4" t="inlineStr">
        <is>
          <t>Expected term (in years)</t>
        </is>
      </c>
      <c r="C13" s="4" t="inlineStr">
        <is>
          <t>4 years 1 month 27 days</t>
        </is>
      </c>
      <c r="E13" s="4" t="inlineStr">
        <is>
          <t>4 years 1 month 27 days</t>
        </is>
      </c>
      <c r="F13" s="4" t="inlineStr">
        <is>
          <t>3 years 8 months 9 days</t>
        </is>
      </c>
    </row>
    <row r="14">
      <c r="A14" s="4" t="inlineStr">
        <is>
          <t>Risk-free interest rate</t>
        </is>
      </c>
      <c r="E14" s="4" t="inlineStr">
        <is>
          <t>2.10%</t>
        </is>
      </c>
      <c r="F14" s="4" t="inlineStr">
        <is>
          <t>2.45%</t>
        </is>
      </c>
    </row>
    <row r="15">
      <c r="A15" s="4" t="inlineStr">
        <is>
          <t>Expected volatility</t>
        </is>
      </c>
      <c r="C15" s="4" t="inlineStr">
        <is>
          <t>62.40%</t>
        </is>
      </c>
    </row>
    <row r="16">
      <c r="A16" s="4" t="inlineStr">
        <is>
          <t>Fubo TV Pre-Merger [Member] | Maximum [Member]</t>
        </is>
      </c>
    </row>
    <row r="17">
      <c r="A17" s="4" t="inlineStr">
        <is>
          <t>Expected term (in years)</t>
        </is>
      </c>
      <c r="C17" s="4" t="inlineStr">
        <is>
          <t>4 years 7 months 6 days</t>
        </is>
      </c>
      <c r="E17" s="4" t="inlineStr">
        <is>
          <t>4 years 7 months 6 days</t>
        </is>
      </c>
      <c r="F17" s="4" t="inlineStr">
        <is>
          <t>4 years 4 months 6 days</t>
        </is>
      </c>
    </row>
    <row r="18">
      <c r="A18" s="4" t="inlineStr">
        <is>
          <t>Risk-free interest rate</t>
        </is>
      </c>
      <c r="E18" s="4" t="inlineStr">
        <is>
          <t>2.57%</t>
        </is>
      </c>
      <c r="F18" s="4" t="inlineStr">
        <is>
          <t>2.96%</t>
        </is>
      </c>
    </row>
    <row r="19">
      <c r="A19" s="4" t="inlineStr">
        <is>
          <t>Expected volatility</t>
        </is>
      </c>
      <c r="C19" s="4" t="inlineStr">
        <is>
          <t>62.80%</t>
        </is>
      </c>
    </row>
  </sheetData>
  <mergeCells count="3">
    <mergeCell ref="A1:A2"/>
    <mergeCell ref="B1:C1"/>
    <mergeCell ref="E1:F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 width="24" customWidth="1" min="6" max="6"/>
  </cols>
  <sheetData>
    <row r="1">
      <c r="A1" s="1" t="inlineStr">
        <is>
          <t>Stock Option Plan - Schedule of Fair Value of Stock Option (Details) (fuboTV Inc. Pre-Merger) (10-K)</t>
        </is>
      </c>
      <c r="B1" s="2" t="inlineStr">
        <is>
          <t>3 Months Ended</t>
        </is>
      </c>
      <c r="D1" s="2" t="inlineStr">
        <is>
          <t>9 Months Ended</t>
        </is>
      </c>
      <c r="E1" s="2" t="inlineStr">
        <is>
          <t>12 Months Ended</t>
        </is>
      </c>
    </row>
    <row r="2">
      <c r="B2" s="2" t="inlineStr">
        <is>
          <t>Sep. 30, 2020</t>
        </is>
      </c>
      <c r="C2" s="2" t="inlineStr">
        <is>
          <t>Mar. 31, 2019</t>
        </is>
      </c>
      <c r="D2" s="2" t="inlineStr">
        <is>
          <t>Sep. 30, 2020</t>
        </is>
      </c>
      <c r="E2" s="2" t="inlineStr">
        <is>
          <t>Dec. 31, 2019</t>
        </is>
      </c>
      <c r="F2" s="2" t="inlineStr">
        <is>
          <t>Dec. 31, 2018</t>
        </is>
      </c>
    </row>
    <row r="3">
      <c r="A3" s="4" t="inlineStr">
        <is>
          <t>Dividend rate</t>
        </is>
      </c>
      <c r="B3" s="4" t="inlineStr">
        <is>
          <t>0.00%</t>
        </is>
      </c>
      <c r="D3" s="4" t="inlineStr">
        <is>
          <t>0.00%</t>
        </is>
      </c>
    </row>
    <row r="4">
      <c r="A4" s="4" t="inlineStr">
        <is>
          <t>Minimum [Member]</t>
        </is>
      </c>
    </row>
    <row r="5">
      <c r="A5" s="4" t="inlineStr">
        <is>
          <t>Expected term (in years)</t>
        </is>
      </c>
      <c r="B5" s="4" t="inlineStr">
        <is>
          <t>5 years 3 months 19 days</t>
        </is>
      </c>
      <c r="D5" s="4" t="inlineStr">
        <is>
          <t>5 years 3 months 19 days</t>
        </is>
      </c>
    </row>
    <row r="6">
      <c r="A6" s="4" t="inlineStr">
        <is>
          <t>Maximum [Member]</t>
        </is>
      </c>
    </row>
    <row r="7">
      <c r="A7" s="4" t="inlineStr">
        <is>
          <t>Expected term (in years)</t>
        </is>
      </c>
      <c r="B7" s="4" t="inlineStr">
        <is>
          <t>6 years 1 month 6 days</t>
        </is>
      </c>
      <c r="D7" s="4" t="inlineStr">
        <is>
          <t>6 years 1 month 6 days</t>
        </is>
      </c>
    </row>
    <row r="8">
      <c r="A8" s="4" t="inlineStr">
        <is>
          <t>Fubo TV Pre-Merger [Member]</t>
        </is>
      </c>
    </row>
    <row r="9">
      <c r="A9" s="4" t="inlineStr">
        <is>
          <t>Risk-free interest rate</t>
        </is>
      </c>
      <c r="C9" s="4" t="inlineStr">
        <is>
          <t>2.57%</t>
        </is>
      </c>
    </row>
    <row r="10">
      <c r="A10" s="4" t="inlineStr">
        <is>
          <t>Expected volatility</t>
        </is>
      </c>
      <c r="E10" s="4" t="inlineStr">
        <is>
          <t>62.10%</t>
        </is>
      </c>
      <c r="F10" s="4" t="inlineStr">
        <is>
          <t>61.20%</t>
        </is>
      </c>
    </row>
    <row r="11">
      <c r="A11" s="4" t="inlineStr">
        <is>
          <t>Dividend rate</t>
        </is>
      </c>
      <c r="C11" s="4" t="inlineStr">
        <is>
          <t>0.00%</t>
        </is>
      </c>
      <c r="E11" s="4" t="inlineStr">
        <is>
          <t>0.00%</t>
        </is>
      </c>
      <c r="F11" s="4" t="inlineStr">
        <is>
          <t>0.00%</t>
        </is>
      </c>
    </row>
    <row r="12">
      <c r="A12" s="4" t="inlineStr">
        <is>
          <t>Fubo TV Pre-Merger [Member] | Minimum [Member]</t>
        </is>
      </c>
    </row>
    <row r="13">
      <c r="A13" s="4" t="inlineStr">
        <is>
          <t>Expected term (in years)</t>
        </is>
      </c>
      <c r="C13" s="4" t="inlineStr">
        <is>
          <t>4 years 1 month 27 days</t>
        </is>
      </c>
      <c r="E13" s="4" t="inlineStr">
        <is>
          <t>4 years 1 month 27 days</t>
        </is>
      </c>
      <c r="F13" s="4" t="inlineStr">
        <is>
          <t>3 years 8 months 9 days</t>
        </is>
      </c>
    </row>
    <row r="14">
      <c r="A14" s="4" t="inlineStr">
        <is>
          <t>Risk-free interest rate</t>
        </is>
      </c>
      <c r="E14" s="4" t="inlineStr">
        <is>
          <t>2.10%</t>
        </is>
      </c>
      <c r="F14" s="4" t="inlineStr">
        <is>
          <t>2.45%</t>
        </is>
      </c>
    </row>
    <row r="15">
      <c r="A15" s="4" t="inlineStr">
        <is>
          <t>Expected volatility</t>
        </is>
      </c>
      <c r="C15" s="4" t="inlineStr">
        <is>
          <t>62.40%</t>
        </is>
      </c>
    </row>
    <row r="16">
      <c r="A16" s="4" t="inlineStr">
        <is>
          <t>Fubo TV Pre-Merger [Member] | Maximum [Member]</t>
        </is>
      </c>
    </row>
    <row r="17">
      <c r="A17" s="4" t="inlineStr">
        <is>
          <t>Expected term (in years)</t>
        </is>
      </c>
      <c r="C17" s="4" t="inlineStr">
        <is>
          <t>4 years 7 months 6 days</t>
        </is>
      </c>
      <c r="E17" s="4" t="inlineStr">
        <is>
          <t>4 years 7 months 6 days</t>
        </is>
      </c>
      <c r="F17" s="4" t="inlineStr">
        <is>
          <t>4 years 4 months 6 days</t>
        </is>
      </c>
    </row>
    <row r="18">
      <c r="A18" s="4" t="inlineStr">
        <is>
          <t>Risk-free interest rate</t>
        </is>
      </c>
      <c r="E18" s="4" t="inlineStr">
        <is>
          <t>2.57%</t>
        </is>
      </c>
      <c r="F18" s="4" t="inlineStr">
        <is>
          <t>2.96%</t>
        </is>
      </c>
    </row>
    <row r="19">
      <c r="A19" s="4" t="inlineStr">
        <is>
          <t>Expected volatility</t>
        </is>
      </c>
      <c r="C19" s="4" t="inlineStr">
        <is>
          <t>62.80%</t>
        </is>
      </c>
    </row>
  </sheetData>
  <mergeCells count="3">
    <mergeCell ref="A1:A2"/>
    <mergeCell ref="B1:C1"/>
    <mergeCell ref="E1:F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 width="17" customWidth="1" min="6" max="6"/>
  </cols>
  <sheetData>
    <row r="1">
      <c r="A1" s="1" t="inlineStr">
        <is>
          <t>Stock Option Plan - Summary of Share Activity (Details) (fuboTV Inc. Pre-Merger) (10-K) - USD ($)</t>
        </is>
      </c>
      <c r="B1" s="2" t="inlineStr">
        <is>
          <t>3 Months Ended</t>
        </is>
      </c>
      <c r="D1" s="2" t="inlineStr">
        <is>
          <t>9 Months Ended</t>
        </is>
      </c>
      <c r="E1" s="2" t="inlineStr">
        <is>
          <t>12 Months Ended</t>
        </is>
      </c>
    </row>
    <row r="2">
      <c r="B2" s="2" t="inlineStr">
        <is>
          <t>Mar. 31, 2020</t>
        </is>
      </c>
      <c r="C2" s="2" t="inlineStr">
        <is>
          <t>Mar. 31, 2019</t>
        </is>
      </c>
      <c r="D2" s="2" t="inlineStr">
        <is>
          <t>Sep. 30, 2020</t>
        </is>
      </c>
      <c r="E2" s="2" t="inlineStr">
        <is>
          <t>Dec. 31, 2019</t>
        </is>
      </c>
      <c r="F2" s="2" t="inlineStr">
        <is>
          <t>Dec. 31, 2018</t>
        </is>
      </c>
    </row>
    <row r="3">
      <c r="A3" s="4" t="inlineStr">
        <is>
          <t>Number of Shares Outstanding, Beginning Balance</t>
        </is>
      </c>
      <c r="B3" s="6" t="n">
        <v>16667</v>
      </c>
      <c r="D3" s="6" t="n">
        <v>16667</v>
      </c>
    </row>
    <row r="4">
      <c r="A4" s="4" t="inlineStr">
        <is>
          <t>Number of Options Outstanding, granted</t>
        </is>
      </c>
      <c r="D4" s="6" t="n">
        <v>7141899</v>
      </c>
    </row>
    <row r="5">
      <c r="A5" s="4" t="inlineStr">
        <is>
          <t>Number of Shares Outstanding, Exercised</t>
        </is>
      </c>
      <c r="D5" s="6" t="n">
        <v>-226740</v>
      </c>
    </row>
    <row r="6">
      <c r="A6" s="4" t="inlineStr">
        <is>
          <t>Number of Options Outstanding, forfeited</t>
        </is>
      </c>
      <c r="D6" s="6" t="n">
        <v>-389008</v>
      </c>
    </row>
    <row r="7">
      <c r="A7" s="4" t="inlineStr">
        <is>
          <t>Number of Shares Outstanding, Ending Balance</t>
        </is>
      </c>
      <c r="D7" s="6" t="n">
        <v>14593916</v>
      </c>
      <c r="E7" s="6" t="n">
        <v>16667</v>
      </c>
    </row>
    <row r="8">
      <c r="A8" s="4" t="inlineStr">
        <is>
          <t>Number of Shares, Options Vested and Exercisable, Ending Balance</t>
        </is>
      </c>
      <c r="D8" s="6" t="n">
        <v>6081567</v>
      </c>
    </row>
    <row r="9">
      <c r="A9" s="4" t="inlineStr">
        <is>
          <t>Weighted Average Exercise Price, Beginning Balance</t>
        </is>
      </c>
      <c r="B9" s="10" t="n">
        <v>28.2</v>
      </c>
      <c r="D9" s="10" t="n">
        <v>28.2</v>
      </c>
    </row>
    <row r="10">
      <c r="A10" s="4" t="inlineStr">
        <is>
          <t>Weighted-Average Exercise Price, granted</t>
        </is>
      </c>
      <c r="D10" s="11" t="n">
        <v>8.789999999999999</v>
      </c>
    </row>
    <row r="11">
      <c r="A11" s="4" t="inlineStr">
        <is>
          <t>Weighted-Average Exercise Price, exercised</t>
        </is>
      </c>
      <c r="D11" s="11" t="n">
        <v>1.43</v>
      </c>
    </row>
    <row r="12">
      <c r="A12" s="4" t="inlineStr">
        <is>
          <t>Weighted Average Exercise Price, Ending Balance</t>
        </is>
      </c>
      <c r="D12" s="11" t="n">
        <v>4.99</v>
      </c>
      <c r="E12" s="10" t="n">
        <v>28.2</v>
      </c>
    </row>
    <row r="13">
      <c r="A13" s="4" t="inlineStr">
        <is>
          <t>Weighted Average Exercise Price Options Vested and Exercisable, Ending Balance</t>
        </is>
      </c>
      <c r="D13" s="10" t="n">
        <v>2.01</v>
      </c>
    </row>
    <row r="14">
      <c r="A14" s="4" t="inlineStr">
        <is>
          <t>Weighted-Average Remaining Contractual Term (Years), Beginning Balance</t>
        </is>
      </c>
      <c r="D14" s="4" t="inlineStr">
        <is>
          <t>7 years 3 months 19 days</t>
        </is>
      </c>
    </row>
    <row r="15">
      <c r="A15" s="4" t="inlineStr">
        <is>
          <t>Weighted-Average Remaining Contractual Term (Years), Ending Balance</t>
        </is>
      </c>
      <c r="D15" s="4" t="inlineStr">
        <is>
          <t>8 years 2 months 12 days</t>
        </is>
      </c>
    </row>
    <row r="16">
      <c r="A16" s="4" t="inlineStr">
        <is>
          <t>Weighted-Average Remaining Contractual Term (Years) Options Exercisable, Ending Balance</t>
        </is>
      </c>
      <c r="D16" s="4" t="inlineStr">
        <is>
          <t>6 years 10 months 25 days</t>
        </is>
      </c>
    </row>
    <row r="17">
      <c r="A17" s="4" t="inlineStr">
        <is>
          <t>Total Intrinsic Value, Beginning Balance</t>
        </is>
      </c>
      <c r="B17" s="4" t="inlineStr">
        <is>
          <t xml:space="preserve"> </t>
        </is>
      </c>
      <c r="D17" s="4" t="inlineStr">
        <is>
          <t xml:space="preserve"> </t>
        </is>
      </c>
    </row>
    <row r="18">
      <c r="A18" s="4" t="inlineStr">
        <is>
          <t>Total Intrinsic Value, Ending Balance</t>
        </is>
      </c>
      <c r="D18" s="6" t="n">
        <v>61234</v>
      </c>
      <c r="E18" s="4" t="inlineStr">
        <is>
          <t xml:space="preserve"> </t>
        </is>
      </c>
    </row>
    <row r="19">
      <c r="A19" s="4" t="inlineStr">
        <is>
          <t>Total Intrinsic Value Options Vested and Exercisable, Ending Balance</t>
        </is>
      </c>
      <c r="D19" s="5" t="n">
        <v>42736</v>
      </c>
    </row>
    <row r="20">
      <c r="A20" s="4" t="inlineStr">
        <is>
          <t>Fubo TV Pre-Merger [Member]</t>
        </is>
      </c>
    </row>
    <row r="21">
      <c r="A21" s="4" t="inlineStr">
        <is>
          <t>Number of Shares Outstanding, Beginning Balance</t>
        </is>
      </c>
      <c r="B21" s="6" t="n">
        <v>2299942</v>
      </c>
      <c r="C21" s="6" t="n">
        <v>2380989</v>
      </c>
      <c r="D21" s="6" t="n">
        <v>2299942</v>
      </c>
      <c r="E21" s="6" t="n">
        <v>2380989</v>
      </c>
    </row>
    <row r="22">
      <c r="A22" s="4" t="inlineStr">
        <is>
          <t>Number of Options Outstanding, granted</t>
        </is>
      </c>
      <c r="E22" s="6" t="n">
        <v>169515</v>
      </c>
    </row>
    <row r="23">
      <c r="A23" s="4" t="inlineStr">
        <is>
          <t>Number of Shares Outstanding, Exercised</t>
        </is>
      </c>
      <c r="B23" s="6" t="n">
        <v>-4820</v>
      </c>
      <c r="C23" s="6" t="n">
        <v>-1</v>
      </c>
      <c r="E23" s="6" t="n">
        <v>-81050</v>
      </c>
    </row>
    <row r="24">
      <c r="A24" s="4" t="inlineStr">
        <is>
          <t>Number of Options Outstanding, forfeited</t>
        </is>
      </c>
      <c r="E24" s="6" t="n">
        <v>-145831</v>
      </c>
    </row>
    <row r="25">
      <c r="A25" s="4" t="inlineStr">
        <is>
          <t>Number of Options Outstanding, expired</t>
        </is>
      </c>
      <c r="E25" s="6" t="n">
        <v>-23681</v>
      </c>
    </row>
    <row r="26">
      <c r="A26" s="4" t="inlineStr">
        <is>
          <t>Number of Shares Outstanding, Ending Balance</t>
        </is>
      </c>
      <c r="E26" s="6" t="n">
        <v>2299942</v>
      </c>
      <c r="F26" s="6" t="n">
        <v>2380989</v>
      </c>
    </row>
    <row r="27">
      <c r="A27" s="4" t="inlineStr">
        <is>
          <t>Number of Shares, Options Vested and Exercisable, Ending Balance</t>
        </is>
      </c>
      <c r="E27" s="6" t="n">
        <v>1312566</v>
      </c>
    </row>
    <row r="28">
      <c r="A28" s="4" t="inlineStr">
        <is>
          <t>Number of Options Outstanding, Vested and expected to vest Ending Blance</t>
        </is>
      </c>
      <c r="E28" s="6" t="n">
        <v>2299942</v>
      </c>
    </row>
    <row r="29">
      <c r="A29" s="4" t="inlineStr">
        <is>
          <t>Weighted Average Exercise Price, Beginning Balance</t>
        </is>
      </c>
      <c r="B29" s="10" t="n">
        <v>4.85</v>
      </c>
      <c r="C29" s="10" t="n">
        <v>4.57</v>
      </c>
      <c r="D29" s="10" t="n">
        <v>4.85</v>
      </c>
      <c r="E29" s="10" t="n">
        <v>4.57</v>
      </c>
    </row>
    <row r="30">
      <c r="A30" s="4" t="inlineStr">
        <is>
          <t>Weighted-Average Exercise Price, granted</t>
        </is>
      </c>
      <c r="E30" s="11" t="n">
        <v>7.38</v>
      </c>
    </row>
    <row r="31">
      <c r="A31" s="4" t="inlineStr">
        <is>
          <t>Weighted-Average Exercise Price, exercised</t>
        </is>
      </c>
      <c r="E31" s="11" t="n">
        <v>2.16</v>
      </c>
    </row>
    <row r="32">
      <c r="A32" s="4" t="inlineStr">
        <is>
          <t>Weighted-Average Exercise Price, forfeited</t>
        </is>
      </c>
      <c r="E32" s="11" t="n">
        <v>4.51</v>
      </c>
    </row>
    <row r="33">
      <c r="A33" s="4" t="inlineStr">
        <is>
          <t>Weighted-Average Exercise Price, expired</t>
        </is>
      </c>
      <c r="E33" s="11" t="n">
        <v>0.06</v>
      </c>
    </row>
    <row r="34">
      <c r="A34" s="4" t="inlineStr">
        <is>
          <t>Weighted Average Exercise Price, Ending Balance</t>
        </is>
      </c>
      <c r="E34" s="11" t="n">
        <v>4.85</v>
      </c>
      <c r="F34" s="10" t="n">
        <v>4.57</v>
      </c>
    </row>
    <row r="35">
      <c r="A35" s="4" t="inlineStr">
        <is>
          <t>Weighted Average Exercise Price Options Vested and Exercisable, Ending Balance</t>
        </is>
      </c>
      <c r="E35" s="11" t="n">
        <v>3.58</v>
      </c>
    </row>
    <row r="36">
      <c r="A36" s="4" t="inlineStr">
        <is>
          <t>Weighted-Average Exercise Price Options Vested and expected to vest, Ending Balance</t>
        </is>
      </c>
      <c r="E36" s="10" t="n">
        <v>4.85</v>
      </c>
    </row>
    <row r="37">
      <c r="A37" s="4" t="inlineStr">
        <is>
          <t>Weighted-Average Remaining Contractual Term (Years), Beginning Balance</t>
        </is>
      </c>
      <c r="E37" s="4" t="inlineStr">
        <is>
          <t>8 years 6 months 21 days</t>
        </is>
      </c>
      <c r="F37" s="4" t="inlineStr">
        <is>
          <t>3 years 9 months</t>
        </is>
      </c>
    </row>
    <row r="38">
      <c r="A38" s="4" t="inlineStr">
        <is>
          <t>Weighted-Average Remaining Contractual Term (Years), Ending Balance</t>
        </is>
      </c>
      <c r="E38" s="4" t="inlineStr">
        <is>
          <t>7 years 8 months 23 days</t>
        </is>
      </c>
    </row>
    <row r="39">
      <c r="A39" s="4" t="inlineStr">
        <is>
          <t>Weighted-Average Remaining Contractual Term (Years) Options Exercisable, Ending Balance</t>
        </is>
      </c>
      <c r="E39" s="4" t="inlineStr">
        <is>
          <t>7 years 2 months 1 day</t>
        </is>
      </c>
    </row>
    <row r="40">
      <c r="A40" s="4" t="inlineStr">
        <is>
          <t>Weighted-Average Remaining Contractual Term (Years) Options Vested and expected to vest, Ending Balance</t>
        </is>
      </c>
      <c r="E40" s="4" t="inlineStr">
        <is>
          <t>7 years 8 months 23 days</t>
        </is>
      </c>
    </row>
    <row r="41">
      <c r="A41" s="4" t="inlineStr">
        <is>
          <t>Total Intrinsic Value, Beginning Balance</t>
        </is>
      </c>
      <c r="B41" s="5" t="n">
        <v>5848</v>
      </c>
      <c r="C41" s="5" t="n">
        <v>6351</v>
      </c>
      <c r="D41" s="5" t="n">
        <v>5848</v>
      </c>
      <c r="E41" s="5" t="n">
        <v>6351</v>
      </c>
    </row>
    <row r="42">
      <c r="A42" s="4" t="inlineStr">
        <is>
          <t>Total Intrinsic Value, Ending Balance</t>
        </is>
      </c>
      <c r="E42" s="6" t="n">
        <v>5848</v>
      </c>
      <c r="F42" s="5" t="n">
        <v>6351</v>
      </c>
    </row>
    <row r="43">
      <c r="A43" s="4" t="inlineStr">
        <is>
          <t>Total Intrinsic Value Options Vested and Exercisable, Ending Balance</t>
        </is>
      </c>
      <c r="E43" s="6" t="n">
        <v>5010</v>
      </c>
    </row>
    <row r="44">
      <c r="A44" s="4" t="inlineStr">
        <is>
          <t>Aggregate Intrinsic Value of Outstanding Options Vested and expected to vest, Ending Balance</t>
        </is>
      </c>
      <c r="E44" s="5" t="n">
        <v>5848</v>
      </c>
    </row>
  </sheetData>
  <mergeCells count="3">
    <mergeCell ref="A1:A2"/>
    <mergeCell ref="B1:C1"/>
    <mergeCell ref="E1:F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chedule of Supplemental Cash Flow Information (Details) - USD ($) $ in Thousands</t>
        </is>
      </c>
      <c r="B1" s="2" t="inlineStr">
        <is>
          <t>6 Months Ended</t>
        </is>
      </c>
      <c r="D1" s="2" t="inlineStr">
        <is>
          <t>9 Months Ended</t>
        </is>
      </c>
    </row>
    <row r="2">
      <c r="B2" s="2" t="inlineStr">
        <is>
          <t>Jun. 30, 2020</t>
        </is>
      </c>
      <c r="C2" s="2" t="inlineStr">
        <is>
          <t>Jun. 30, 2019</t>
        </is>
      </c>
      <c r="D2" s="2" t="inlineStr">
        <is>
          <t>Sep. 30, 2020</t>
        </is>
      </c>
      <c r="E2" s="2" t="inlineStr">
        <is>
          <t>Sep. 30, 2019</t>
        </is>
      </c>
    </row>
    <row r="3">
      <c r="A3" s="3" t="inlineStr">
        <is>
          <t>Supplemental Cash Flow Information</t>
        </is>
      </c>
    </row>
    <row r="4">
      <c r="A4" s="4" t="inlineStr">
        <is>
          <t>Supplemental disclosure of cash flow information: Interest paid</t>
        </is>
      </c>
      <c r="B4" s="5" t="n">
        <v>4110</v>
      </c>
      <c r="C4" s="4" t="inlineStr">
        <is>
          <t xml:space="preserve"> </t>
        </is>
      </c>
      <c r="D4" s="5" t="n">
        <v>6161</v>
      </c>
      <c r="E4" s="5" t="n">
        <v>170</v>
      </c>
    </row>
    <row r="5">
      <c r="A5" s="4" t="inlineStr">
        <is>
          <t>Supplemental disclosure of cash flow information: Income tax paid</t>
        </is>
      </c>
      <c r="B5" s="4" t="inlineStr">
        <is>
          <t xml:space="preserve"> </t>
        </is>
      </c>
      <c r="C5" s="4" t="inlineStr">
        <is>
          <t xml:space="preserve"> </t>
        </is>
      </c>
      <c r="D5" s="4" t="inlineStr">
        <is>
          <t xml:space="preserve"> </t>
        </is>
      </c>
      <c r="E5" s="4" t="inlineStr">
        <is>
          <t xml:space="preserve"> </t>
        </is>
      </c>
    </row>
    <row r="6">
      <c r="A6" s="4" t="inlineStr">
        <is>
          <t>Issuance of convertible preferred stock for Merger</t>
        </is>
      </c>
      <c r="B6" s="6" t="n">
        <v>566124</v>
      </c>
      <c r="C6" s="4" t="inlineStr">
        <is>
          <t xml:space="preserve"> </t>
        </is>
      </c>
      <c r="D6" s="6" t="n">
        <v>566124</v>
      </c>
      <c r="E6" s="4" t="inlineStr">
        <is>
          <t xml:space="preserve"> </t>
        </is>
      </c>
    </row>
    <row r="7">
      <c r="A7" s="4" t="inlineStr">
        <is>
          <t>Reclass of shares settled liability for intangible asset to stock-based compensation</t>
        </is>
      </c>
      <c r="B7" s="6" t="n">
        <v>1000</v>
      </c>
      <c r="C7" s="4" t="inlineStr">
        <is>
          <t xml:space="preserve"> </t>
        </is>
      </c>
      <c r="D7" s="5" t="n">
        <v>1000</v>
      </c>
      <c r="E7" s="4" t="inlineStr">
        <is>
          <t xml:space="preserve"> </t>
        </is>
      </c>
    </row>
    <row r="8">
      <c r="A8" s="4" t="inlineStr">
        <is>
          <t>Issuance of common stock - subsidiary share exchange</t>
        </is>
      </c>
      <c r="B8" s="6" t="n">
        <v>2042</v>
      </c>
      <c r="C8" s="4" t="inlineStr">
        <is>
          <t xml:space="preserve"> </t>
        </is>
      </c>
    </row>
    <row r="9">
      <c r="A9" s="4" t="inlineStr">
        <is>
          <t>Reclass of shares settled liability to additional paid-in capital for issuance of common stock</t>
        </is>
      </c>
      <c r="B9" s="6" t="n">
        <v>9054</v>
      </c>
      <c r="C9" s="4" t="inlineStr">
        <is>
          <t xml:space="preserve"> </t>
        </is>
      </c>
    </row>
    <row r="10">
      <c r="A10" s="4" t="inlineStr">
        <is>
          <t>Lender advanced loan proceeds direct to fuboTV</t>
        </is>
      </c>
      <c r="B10" s="6" t="n">
        <v>7579</v>
      </c>
      <c r="C10" s="4" t="inlineStr">
        <is>
          <t xml:space="preserve"> </t>
        </is>
      </c>
    </row>
    <row r="11">
      <c r="A11" s="4" t="inlineStr">
        <is>
          <t>Accrued Series D Preferred Stock dividends</t>
        </is>
      </c>
      <c r="B11" s="6" t="n">
        <v>17</v>
      </c>
      <c r="C11" s="4" t="inlineStr">
        <is>
          <t xml:space="preserve"> </t>
        </is>
      </c>
    </row>
    <row r="12">
      <c r="A12" s="4" t="inlineStr">
        <is>
          <t>Deemed dividend related to immediate accretion of redemption feature of convertible preferred stock settlement of liability</t>
        </is>
      </c>
      <c r="B12" s="6" t="n">
        <v>171</v>
      </c>
      <c r="C12" s="4" t="inlineStr">
        <is>
          <t xml:space="preserve"> </t>
        </is>
      </c>
    </row>
    <row r="13">
      <c r="A13" s="4" t="inlineStr">
        <is>
          <t>Common stock issued for lease settlement</t>
        </is>
      </c>
      <c r="B13" s="4" t="inlineStr">
        <is>
          <t xml:space="preserve"> </t>
        </is>
      </c>
      <c r="C13" s="6" t="n">
        <v>130</v>
      </c>
      <c r="E13" s="5" t="n">
        <v>130</v>
      </c>
    </row>
    <row r="14">
      <c r="A14" s="4" t="inlineStr">
        <is>
          <t>Right-of-use assets exchanged for operating lease liabilities</t>
        </is>
      </c>
      <c r="B14" s="5" t="n">
        <v>5395</v>
      </c>
      <c r="C14" s="4" t="inlineStr">
        <is>
          <t xml:space="preserve"> </t>
        </is>
      </c>
    </row>
  </sheetData>
  <mergeCells count="3">
    <mergeCell ref="A1:A2"/>
    <mergeCell ref="B1:C1"/>
    <mergeCell ref="D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 $ / shares in Units, $ in Thousands</t>
        </is>
      </c>
      <c r="B1" s="2" t="inlineStr">
        <is>
          <t>Oct. 22, 2020</t>
        </is>
      </c>
      <c r="C1" s="2" t="inlineStr">
        <is>
          <t>Oct. 08, 2020</t>
        </is>
      </c>
      <c r="D1" s="2" t="inlineStr">
        <is>
          <t>Sep. 30, 2020</t>
        </is>
      </c>
    </row>
    <row r="2">
      <c r="A2" s="4" t="inlineStr">
        <is>
          <t>Repayment of debt</t>
        </is>
      </c>
      <c r="D2" s="5" t="n">
        <v>1600</v>
      </c>
    </row>
    <row r="3">
      <c r="A3" s="4" t="inlineStr">
        <is>
          <t>Subsequent Event [Member] | Public Offering [Member]</t>
        </is>
      </c>
    </row>
    <row r="4">
      <c r="A4" s="4" t="inlineStr">
        <is>
          <t>Number of shares sold in offering</t>
        </is>
      </c>
      <c r="C4" s="6" t="n">
        <v>18300000</v>
      </c>
    </row>
    <row r="5">
      <c r="A5" s="4" t="inlineStr">
        <is>
          <t>Sale of stock price per share</t>
        </is>
      </c>
      <c r="C5" s="5" t="n">
        <v>10</v>
      </c>
    </row>
    <row r="6">
      <c r="A6" s="4" t="inlineStr">
        <is>
          <t>Net proceeds from offering of shares</t>
        </is>
      </c>
      <c r="C6" s="5" t="n">
        <v>170200</v>
      </c>
    </row>
    <row r="7">
      <c r="A7" s="4" t="inlineStr">
        <is>
          <t>Subsequent Event [Member] | Investment Bankers [Member]</t>
        </is>
      </c>
    </row>
    <row r="8">
      <c r="A8" s="4" t="inlineStr">
        <is>
          <t>Number of shares sold in offering</t>
        </is>
      </c>
      <c r="B8" s="6" t="n">
        <v>1406708</v>
      </c>
    </row>
    <row r="9">
      <c r="A9" s="4" t="inlineStr">
        <is>
          <t>Sale of stock price per share</t>
        </is>
      </c>
      <c r="B9" s="5" t="n">
        <v>10</v>
      </c>
    </row>
    <row r="10">
      <c r="A10" s="4" t="inlineStr">
        <is>
          <t>Net proceeds from offering of shares</t>
        </is>
      </c>
      <c r="B10" s="5" t="n">
        <v>131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fuboTV Inc. Pre-Merger) - $ / shares</t>
        </is>
      </c>
      <c r="B1" s="2" t="inlineStr">
        <is>
          <t>Apr. 02, 2020</t>
        </is>
      </c>
      <c r="C1" s="2" t="inlineStr">
        <is>
          <t>Sep. 30, 2020</t>
        </is>
      </c>
      <c r="D1" s="2" t="inlineStr">
        <is>
          <t>Dec. 31, 2019</t>
        </is>
      </c>
      <c r="E1" s="2" t="inlineStr">
        <is>
          <t>Dec. 31, 2018</t>
        </is>
      </c>
    </row>
    <row r="2">
      <c r="A2" s="4" t="inlineStr">
        <is>
          <t>Stock options outstanding</t>
        </is>
      </c>
      <c r="C2" s="6" t="n">
        <v>14593916</v>
      </c>
      <c r="D2" s="6" t="n">
        <v>16667</v>
      </c>
    </row>
    <row r="3">
      <c r="A3" s="4" t="inlineStr">
        <is>
          <t>Weighted average price</t>
        </is>
      </c>
      <c r="C3" s="10" t="n">
        <v>4.99</v>
      </c>
      <c r="D3" s="10" t="n">
        <v>28.2</v>
      </c>
    </row>
    <row r="4">
      <c r="A4" s="4" t="inlineStr">
        <is>
          <t>Series AA Convertible Preferred Stock [Member]</t>
        </is>
      </c>
    </row>
    <row r="5">
      <c r="A5" s="4" t="inlineStr">
        <is>
          <t>Preferred stock par value</t>
        </is>
      </c>
      <c r="C5" s="7" t="n">
        <v>0.0001</v>
      </c>
    </row>
    <row r="6">
      <c r="A6" s="4" t="inlineStr">
        <is>
          <t>Fubo TV Pre-Merger [Member]</t>
        </is>
      </c>
    </row>
    <row r="7">
      <c r="A7" s="4" t="inlineStr">
        <is>
          <t>Stock options outstanding</t>
        </is>
      </c>
      <c r="D7" s="6" t="n">
        <v>2299942</v>
      </c>
      <c r="E7" s="6" t="n">
        <v>2380989</v>
      </c>
    </row>
    <row r="8">
      <c r="A8" s="4" t="inlineStr">
        <is>
          <t>Weighted average price</t>
        </is>
      </c>
      <c r="D8" s="10" t="n">
        <v>4.85</v>
      </c>
      <c r="E8" s="10" t="n">
        <v>4.57</v>
      </c>
    </row>
    <row r="9">
      <c r="A9" s="4" t="inlineStr">
        <is>
          <t>Fubo TV Pre-Merger [Member] | Subsequent Event [Member] | Merger Agreement [Member]</t>
        </is>
      </c>
    </row>
    <row r="10">
      <c r="A10" s="4" t="inlineStr">
        <is>
          <t>Stock options outstanding</t>
        </is>
      </c>
      <c r="B10" s="6" t="n">
        <v>8051098</v>
      </c>
    </row>
    <row r="11">
      <c r="A11" s="4" t="inlineStr">
        <is>
          <t>Weighted average price</t>
        </is>
      </c>
      <c r="B11" s="10" t="n">
        <v>1.32</v>
      </c>
    </row>
    <row r="12">
      <c r="A12" s="4" t="inlineStr">
        <is>
          <t>Debt conversion, description</t>
        </is>
      </c>
      <c r="B12" s="4" t="inlineStr">
        <is>
          <t>Each share of Series AA Preferred Stock is entitled to 0.8 votes per share and is convertible into two (2) shares of FaceBank's common stock, and shall only be convertible immediately following the sale of such shares on an arms'-length basis either pursuant to an exemption from registration under Rule 144 promulgated under the Securities Act of 1933 (the "Securities Act") or pursuant to an effective registration statement under the Securities Act. Until</t>
        </is>
      </c>
    </row>
    <row r="13">
      <c r="A13" s="4" t="inlineStr">
        <is>
          <t>Fubo TV Pre-Merger [Member] | Subsequent Event [Member] | Merger Agreement [Member] | Series AA Convertible Preferred Stock [Member]</t>
        </is>
      </c>
    </row>
    <row r="14">
      <c r="A14" s="4" t="inlineStr">
        <is>
          <t>Debt conversion shares</t>
        </is>
      </c>
      <c r="B14" s="6" t="n">
        <v>32324362</v>
      </c>
    </row>
    <row r="15">
      <c r="A15" s="4" t="inlineStr">
        <is>
          <t>Preferred stock par value</t>
        </is>
      </c>
      <c r="B15" s="7" t="n">
        <v>0.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Property and Equipment, Net</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Property and Equipment, Net</t>
        </is>
      </c>
      <c r="C3" s="4" t="inlineStr">
        <is>
          <t>6. Property and equipment, net Property and equipment, net, is comprised of the following
(in thousands):
September 30, 2020 December 31, 2019
Furniture and fixtures $ 668 $ 335
Computer equipment 737 -
Leasehold improvements 2,280 -
3,685 335
Less: Accumulated depreciation (1,845 ) -
Total property and equipment, net $ 1,840 $ 335 Depreciation expense totaled approximately
$0.1 million for the three months ended September 30, 2020. Depreciation expense totaled approximately $0.3 million for the nine
months ended September 30, 2020. There was no depreciation expense for the three and nine months ended September 30, 2019.</t>
        </is>
      </c>
    </row>
    <row r="4">
      <c r="A4" s="4" t="inlineStr">
        <is>
          <t>Fubo TV Pre-Merger [Member]</t>
        </is>
      </c>
    </row>
    <row r="5">
      <c r="A5" s="4" t="inlineStr">
        <is>
          <t>Property and Equipment, Net</t>
        </is>
      </c>
      <c r="B5" s="4" t="inlineStr">
        <is>
          <t xml:space="preserve">4. Property and Equipment, net Property and equipment, net, is comprised of
the following:
Estimated March 31, December 31,
useful lives 2020 2019
Furniture and fixtures 5 years $ 572 $ 572
Computer equipment 3 years 682 653
Leasehold improvements Lesser of useful life or lease term 2,272 2,272
3,526 3,497
Less: Accumulated depreciation (1,484 ) (1,349 )
Total property and equipment, net $ 2,042 $ 2,148 </t>
        </is>
      </c>
      <c r="D5" s="4" t="inlineStr">
        <is>
          <t xml:space="preserve">4. Property and Equipment, net Property and equipment, net, is comprised of
the following:
Estimated useful lives December 31,
2019 2018
Furniture and fixtures 5 years $ 572 $ 569
Computer equipment 3 years 653 520
Leasehold improvements Lesser of useful 2,272 2,272
3,497 3,361
Less: Accumulated depreciation (1,349 ) (733 )
Total property and equipment, net $ 2,148 $ 2,62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Narrative) (fuboTV Inc. Pre-Merger) (10-K) - Fubo TV Pre-Merger [Member] - Subsequent Event [Member] - Welltower, Inc [Member] $ in Thousands</t>
        </is>
      </c>
      <c r="B1" s="2" t="inlineStr">
        <is>
          <t>1 Months Ended</t>
        </is>
      </c>
    </row>
    <row r="2">
      <c r="B2" s="2" t="inlineStr">
        <is>
          <t>Feb. 29, 2020USD ($)ft²</t>
        </is>
      </c>
    </row>
    <row r="3">
      <c r="A3" s="4" t="inlineStr">
        <is>
          <t>Area of land | ft²</t>
        </is>
      </c>
      <c r="B3" s="6" t="n">
        <v>6300</v>
      </c>
    </row>
    <row r="4">
      <c r="A4" s="4" t="inlineStr">
        <is>
          <t>Annual rent for space | $</t>
        </is>
      </c>
      <c r="B4" s="5" t="n">
        <v>455</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Organization and Nature of Business (Details Narrative) (FaceBank Group, Inc Pre-Merger) - USD ($)</t>
        </is>
      </c>
      <c r="B1" s="2" t="inlineStr">
        <is>
          <t>Mar. 20, 2020</t>
        </is>
      </c>
      <c r="C1" s="2" t="inlineStr">
        <is>
          <t>Mar. 19, 2020</t>
        </is>
      </c>
      <c r="D1" s="2" t="inlineStr">
        <is>
          <t>Mar. 31, 2020</t>
        </is>
      </c>
      <c r="E1" s="2" t="inlineStr">
        <is>
          <t>Sep. 30, 2020</t>
        </is>
      </c>
      <c r="F1" s="2" t="inlineStr">
        <is>
          <t>Mar. 11, 2020</t>
        </is>
      </c>
      <c r="G1" s="2" t="inlineStr">
        <is>
          <t>Dec. 31, 2019</t>
        </is>
      </c>
      <c r="H1" s="2" t="inlineStr">
        <is>
          <t>Dec. 31, 2018</t>
        </is>
      </c>
      <c r="I1" s="2" t="inlineStr">
        <is>
          <t>Apr. 06, 2018</t>
        </is>
      </c>
    </row>
    <row r="2">
      <c r="A2" s="4" t="inlineStr">
        <is>
          <t>Notes payable</t>
        </is>
      </c>
      <c r="E2" s="5" t="n">
        <v>61679000</v>
      </c>
      <c r="G2" s="5" t="n">
        <v>36373000</v>
      </c>
    </row>
    <row r="3">
      <c r="A3" s="4" t="inlineStr">
        <is>
          <t>Note Purchase Agreement [Member] | Senior Secured Promissory Notes [Member]</t>
        </is>
      </c>
    </row>
    <row r="4">
      <c r="A4" s="4" t="inlineStr">
        <is>
          <t>Debt face amount</t>
        </is>
      </c>
      <c r="C4" s="5" t="n">
        <v>10100000</v>
      </c>
    </row>
    <row r="5">
      <c r="A5" s="4" t="inlineStr">
        <is>
          <t>Proceeds from notes payable</t>
        </is>
      </c>
      <c r="C5" s="6" t="n">
        <v>7400000</v>
      </c>
    </row>
    <row r="6">
      <c r="A6" s="4" t="inlineStr">
        <is>
          <t>Original issue discount</t>
        </is>
      </c>
      <c r="C6" s="6" t="n">
        <v>2700000</v>
      </c>
    </row>
    <row r="7">
      <c r="A7" s="4" t="inlineStr">
        <is>
          <t>AMC Agreement [Member]</t>
        </is>
      </c>
    </row>
    <row r="8">
      <c r="A8" s="4" t="inlineStr">
        <is>
          <t>Notes payable</t>
        </is>
      </c>
      <c r="I8" s="5" t="n">
        <v>23600000</v>
      </c>
    </row>
    <row r="9">
      <c r="A9" s="4" t="inlineStr">
        <is>
          <t>Series AA Convertible Preferred Stock [Member]</t>
        </is>
      </c>
    </row>
    <row r="10">
      <c r="A10" s="4" t="inlineStr">
        <is>
          <t>Preferred stock, par value</t>
        </is>
      </c>
      <c r="E10" s="7" t="n">
        <v>0.0001</v>
      </c>
    </row>
    <row r="11">
      <c r="A11" s="4" t="inlineStr">
        <is>
          <t>Preferred stock voting rights</t>
        </is>
      </c>
      <c r="B11"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E11" s="4" t="inlineStr">
        <is>
          <t>Each share of Series AA Convertible Preferred Stock is entitled to 0.8 votes per share and is convertible into two shares of our common stock, only in connection with the sale of such shares on an arms length basis either pursuant to an exemption from registration under Rule 144 promulgated under the Securities Act or pursuant to an effective registration statement under the Securities Act.</t>
        </is>
      </c>
    </row>
    <row r="12">
      <c r="A12" s="4" t="inlineStr">
        <is>
          <t>FaceBank Group, Inc Pre-Merger [Member]</t>
        </is>
      </c>
    </row>
    <row r="13">
      <c r="A13" s="4" t="inlineStr">
        <is>
          <t>Debt face amount</t>
        </is>
      </c>
      <c r="D13" s="5" t="n">
        <v>10050000</v>
      </c>
      <c r="G13" s="6" t="n">
        <v>375000</v>
      </c>
      <c r="H13" s="5" t="n">
        <v>889000</v>
      </c>
    </row>
    <row r="14">
      <c r="A14" s="4" t="inlineStr">
        <is>
          <t>Original issue discount</t>
        </is>
      </c>
      <c r="D14" s="6" t="n">
        <v>2650000</v>
      </c>
      <c r="H14" s="6" t="n">
        <v>456000</v>
      </c>
    </row>
    <row r="15">
      <c r="A15" s="4" t="inlineStr">
        <is>
          <t>Notes payable</t>
        </is>
      </c>
      <c r="D15" s="5" t="n">
        <v>3406000</v>
      </c>
      <c r="G15" s="5" t="n">
        <v>36373000</v>
      </c>
      <c r="H15" s="5" t="n">
        <v>2475000</v>
      </c>
    </row>
    <row r="16">
      <c r="A16" s="4" t="inlineStr">
        <is>
          <t>FaceBank Group, Inc Pre-Merger [Member] | Credit Agreement [Member] | HLEE Finance S.a.r.l [Member]</t>
        </is>
      </c>
    </row>
    <row r="17">
      <c r="A17" s="4" t="inlineStr">
        <is>
          <t>Line of credit facility, maximum borrowing capacity</t>
        </is>
      </c>
      <c r="F17" s="5" t="n">
        <v>100000000</v>
      </c>
    </row>
    <row r="18">
      <c r="A18" s="4" t="inlineStr">
        <is>
          <t>FaceBank Group, Inc Pre-Merger [Member] | Note Purchase Agreement [Member] | Senior Secured Promissory Notes [Member]</t>
        </is>
      </c>
    </row>
    <row r="19">
      <c r="A19" s="4" t="inlineStr">
        <is>
          <t>Debt face amount</t>
        </is>
      </c>
      <c r="C19" s="6" t="n">
        <v>10050000</v>
      </c>
    </row>
    <row r="20">
      <c r="A20" s="4" t="inlineStr">
        <is>
          <t>Proceeds from notes payable</t>
        </is>
      </c>
      <c r="C20" s="6" t="n">
        <v>7400000</v>
      </c>
    </row>
    <row r="21">
      <c r="A21" s="4" t="inlineStr">
        <is>
          <t>Original issue discount</t>
        </is>
      </c>
      <c r="C21" s="5" t="n">
        <v>2650000</v>
      </c>
    </row>
    <row r="22">
      <c r="A22" s="4" t="inlineStr">
        <is>
          <t>FaceBank Group, Inc Pre-Merger [Member] | AMC Agreement [Member]</t>
        </is>
      </c>
    </row>
    <row r="23">
      <c r="A23" s="4" t="inlineStr">
        <is>
          <t>Notes payable</t>
        </is>
      </c>
      <c r="I23" s="5" t="n">
        <v>23600000</v>
      </c>
    </row>
    <row r="24">
      <c r="A24" s="4" t="inlineStr">
        <is>
          <t>FaceBank Group, Inc Pre-Merger [Member] | Series AA Convertible Preferred Stock [Member]</t>
        </is>
      </c>
    </row>
    <row r="25">
      <c r="A25" s="4" t="inlineStr">
        <is>
          <t>Preferred stock, par value</t>
        </is>
      </c>
      <c r="D25" s="7" t="n">
        <v>0.0001</v>
      </c>
    </row>
    <row r="26">
      <c r="A26" s="4" t="inlineStr">
        <is>
          <t>Preferred stock voting rights</t>
        </is>
      </c>
      <c r="B26"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D26" s="4" t="inlineStr">
        <is>
          <t>Each share of Series AA Preferred Stock is entitled to 0.8 votes per share and is convertible into two (2) shares of our common stock, only in connection with a bona fide transfer to a third party.</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4" customWidth="1" min="6" max="6"/>
    <col width="14" customWidth="1" min="7" max="7"/>
  </cols>
  <sheetData>
    <row r="1">
      <c r="A1" s="1" t="inlineStr">
        <is>
          <t>Organization, Nature of Business and Basis of Presentation (Details Narrative) (FaceBank Group, Inc. Pre-Merger) (10-K) - $ / shares</t>
        </is>
      </c>
      <c r="B1" s="2" t="inlineStr">
        <is>
          <t>Feb. 28, 2019</t>
        </is>
      </c>
      <c r="C1" s="2" t="inlineStr">
        <is>
          <t>Sep. 30, 2020</t>
        </is>
      </c>
      <c r="D1" s="2" t="inlineStr">
        <is>
          <t>Mar. 31, 2020</t>
        </is>
      </c>
      <c r="E1" s="2" t="inlineStr">
        <is>
          <t>Dec. 31, 2019</t>
        </is>
      </c>
      <c r="F1" s="2" t="inlineStr">
        <is>
          <t>Jan. 09, 2019</t>
        </is>
      </c>
      <c r="G1" s="2" t="inlineStr">
        <is>
          <t>Dec. 31, 2018</t>
        </is>
      </c>
    </row>
    <row r="2">
      <c r="A2" s="4" t="inlineStr">
        <is>
          <t>Common stock, par value</t>
        </is>
      </c>
      <c r="C2" s="7" t="n">
        <v>0.0001</v>
      </c>
      <c r="E2" s="7" t="n">
        <v>0.0001</v>
      </c>
    </row>
    <row r="3">
      <c r="A3" s="4" t="inlineStr">
        <is>
          <t>Common stock, shares authorized</t>
        </is>
      </c>
      <c r="C3" s="6" t="n">
        <v>400000000</v>
      </c>
      <c r="E3" s="6" t="n">
        <v>400000000</v>
      </c>
    </row>
    <row r="4">
      <c r="A4" s="4" t="inlineStr">
        <is>
          <t>FaceBank Group, Inc Pre-Merger [Member]</t>
        </is>
      </c>
    </row>
    <row r="5">
      <c r="A5" s="4" t="inlineStr">
        <is>
          <t>Common stock, par value</t>
        </is>
      </c>
      <c r="D5" s="7" t="n">
        <v>0.0001</v>
      </c>
      <c r="E5" s="7" t="n">
        <v>0.0001</v>
      </c>
      <c r="F5" s="7" t="n">
        <v>0.0001</v>
      </c>
      <c r="G5" s="7" t="n">
        <v>0.0001</v>
      </c>
    </row>
    <row r="6">
      <c r="A6" s="4" t="inlineStr">
        <is>
          <t>Common stock, shares authorized</t>
        </is>
      </c>
      <c r="D6" s="6" t="n">
        <v>400000000</v>
      </c>
      <c r="E6" s="6" t="n">
        <v>400000000</v>
      </c>
      <c r="F6" s="6" t="n">
        <v>400000000</v>
      </c>
      <c r="G6" s="6" t="n">
        <v>400000000</v>
      </c>
    </row>
    <row r="7">
      <c r="A7" s="4" t="inlineStr">
        <is>
          <t>Reverse stock split</t>
        </is>
      </c>
      <c r="B7" s="4" t="inlineStr">
        <is>
          <t>1-for-30 reverse stock split</t>
        </is>
      </c>
    </row>
    <row r="8">
      <c r="A8" s="4" t="inlineStr">
        <is>
          <t>Conversion of stock</t>
        </is>
      </c>
      <c r="B8" s="6" t="n">
        <v>1500000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Restatement for Correction of an Error (Details Narrative) (FaceBank Group, Inc. Pre-Merger) - USD ($) $ in Thousands</t>
        </is>
      </c>
      <c r="B1" s="2" t="inlineStr">
        <is>
          <t>1 Months Ended</t>
        </is>
      </c>
      <c r="C1" s="2" t="inlineStr">
        <is>
          <t>3 Months Ended</t>
        </is>
      </c>
      <c r="G1" s="2" t="inlineStr">
        <is>
          <t>9 Months Ended</t>
        </is>
      </c>
      <c r="I1" s="2" t="inlineStr">
        <is>
          <t>12 Months Ended</t>
        </is>
      </c>
    </row>
    <row r="2">
      <c r="B2" s="2" t="inlineStr">
        <is>
          <t>Mar. 31, 2020</t>
        </is>
      </c>
      <c r="C2" s="2" t="inlineStr">
        <is>
          <t>Sep. 30, 2020</t>
        </is>
      </c>
      <c r="D2" s="2" t="inlineStr">
        <is>
          <t>Mar. 31, 2020</t>
        </is>
      </c>
      <c r="E2" s="2" t="inlineStr">
        <is>
          <t>Sep. 30, 2019</t>
        </is>
      </c>
      <c r="F2" s="2" t="inlineStr">
        <is>
          <t>Mar. 31, 2019</t>
        </is>
      </c>
      <c r="G2" s="2" t="inlineStr">
        <is>
          <t>Sep. 30, 2020</t>
        </is>
      </c>
      <c r="H2" s="2" t="inlineStr">
        <is>
          <t>Sep. 30, 2019</t>
        </is>
      </c>
      <c r="I2" s="2" t="inlineStr">
        <is>
          <t>Dec. 31, 2019</t>
        </is>
      </c>
      <c r="J2" s="2" t="inlineStr">
        <is>
          <t>Dec. 31, 2018</t>
        </is>
      </c>
      <c r="K2" s="2" t="inlineStr">
        <is>
          <t>Jun. 30, 2020</t>
        </is>
      </c>
      <c r="L2" s="2" t="inlineStr">
        <is>
          <t>Dec. 31, 2017</t>
        </is>
      </c>
    </row>
    <row r="3">
      <c r="A3" s="4" t="inlineStr">
        <is>
          <t>Goodwill</t>
        </is>
      </c>
      <c r="B3" s="5" t="n">
        <v>176595</v>
      </c>
      <c r="C3" s="5" t="n">
        <v>493847</v>
      </c>
      <c r="D3" s="5" t="n">
        <v>176595</v>
      </c>
      <c r="G3" s="5" t="n">
        <v>493847</v>
      </c>
      <c r="I3" s="5" t="n">
        <v>227763</v>
      </c>
      <c r="K3" s="5" t="n">
        <v>710962</v>
      </c>
    </row>
    <row r="4">
      <c r="A4" s="4" t="inlineStr">
        <is>
          <t>Gain on extinguishment of debt</t>
        </is>
      </c>
      <c r="C4" s="5" t="n">
        <v>1321</v>
      </c>
      <c r="E4" s="4" t="inlineStr">
        <is>
          <t xml:space="preserve"> </t>
        </is>
      </c>
      <c r="G4" s="5" t="n">
        <v>-9827</v>
      </c>
      <c r="H4" s="4" t="inlineStr">
        <is>
          <t xml:space="preserve"> </t>
        </is>
      </c>
    </row>
    <row r="5">
      <c r="A5" s="4" t="inlineStr">
        <is>
          <t>FaceBank Group, Inc Pre-Merger [Member]</t>
        </is>
      </c>
    </row>
    <row r="6">
      <c r="A6" s="4" t="inlineStr">
        <is>
          <t>Goodwill</t>
        </is>
      </c>
      <c r="B6" s="6" t="n">
        <v>176595</v>
      </c>
      <c r="D6" s="6" t="n">
        <v>176595</v>
      </c>
      <c r="I6" s="6" t="n">
        <v>227763</v>
      </c>
      <c r="J6" s="5" t="n">
        <v>149975</v>
      </c>
      <c r="L6" s="4" t="inlineStr">
        <is>
          <t xml:space="preserve"> </t>
        </is>
      </c>
    </row>
    <row r="7">
      <c r="A7" s="4" t="inlineStr">
        <is>
          <t>Gain on extinguishment of debt</t>
        </is>
      </c>
      <c r="B7" s="6" t="n">
        <v>51200</v>
      </c>
      <c r="D7" s="6" t="n">
        <v>-11919</v>
      </c>
      <c r="F7" s="4" t="inlineStr">
        <is>
          <t xml:space="preserve"> </t>
        </is>
      </c>
      <c r="I7" s="4" t="inlineStr">
        <is>
          <t xml:space="preserve"> </t>
        </is>
      </c>
      <c r="J7" s="5" t="n">
        <v>1852</v>
      </c>
    </row>
    <row r="8">
      <c r="A8" s="4" t="inlineStr">
        <is>
          <t>Nexway and Facebank AG [Member] | FaceBank Group, Inc Pre-Merger [Member]</t>
        </is>
      </c>
    </row>
    <row r="9">
      <c r="A9" s="4" t="inlineStr">
        <is>
          <t>Goodwill</t>
        </is>
      </c>
      <c r="B9" s="5" t="n">
        <v>79700</v>
      </c>
      <c r="D9" s="5" t="n">
        <v>79700</v>
      </c>
    </row>
  </sheetData>
  <mergeCells count="4">
    <mergeCell ref="A1:A2"/>
    <mergeCell ref="C1:F1"/>
    <mergeCell ref="G1:H1"/>
    <mergeCell ref="I1:J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for Correction of an Error (Details Narrative) (FaceBank Group, Inc. Pre-Merger) (10-K) - USD ($) $ in Thousands</t>
        </is>
      </c>
      <c r="B1" s="2" t="inlineStr">
        <is>
          <t>Sep. 30, 2020</t>
        </is>
      </c>
      <c r="C1" s="2" t="inlineStr">
        <is>
          <t>Jun. 30, 2020</t>
        </is>
      </c>
      <c r="D1" s="2" t="inlineStr">
        <is>
          <t>Mar. 31, 2020</t>
        </is>
      </c>
      <c r="E1" s="2" t="inlineStr">
        <is>
          <t>Dec. 31, 2019</t>
        </is>
      </c>
      <c r="F1" s="2" t="inlineStr">
        <is>
          <t>Dec. 31, 2018</t>
        </is>
      </c>
      <c r="G1" s="2" t="inlineStr">
        <is>
          <t>Dec. 31, 2017</t>
        </is>
      </c>
    </row>
    <row r="2">
      <c r="A2" s="4" t="inlineStr">
        <is>
          <t>Goodwill</t>
        </is>
      </c>
      <c r="B2" s="5" t="n">
        <v>493847</v>
      </c>
      <c r="C2" s="5" t="n">
        <v>710962</v>
      </c>
      <c r="D2" s="5" t="n">
        <v>176595</v>
      </c>
      <c r="E2" s="5" t="n">
        <v>227763</v>
      </c>
    </row>
    <row r="3">
      <c r="A3" s="4" t="inlineStr">
        <is>
          <t>FaceBank Group, Inc Pre-Merger [Member]</t>
        </is>
      </c>
    </row>
    <row r="4">
      <c r="A4" s="4" t="inlineStr">
        <is>
          <t>Goodwill</t>
        </is>
      </c>
      <c r="D4" s="5" t="n">
        <v>176595</v>
      </c>
      <c r="E4" s="6" t="n">
        <v>227763</v>
      </c>
      <c r="F4" s="5" t="n">
        <v>149975</v>
      </c>
      <c r="G4" s="4" t="inlineStr">
        <is>
          <t xml:space="preserve"> </t>
        </is>
      </c>
    </row>
    <row r="5">
      <c r="A5" s="4" t="inlineStr">
        <is>
          <t>FaceBank Group, Inc Pre-Merger [Member] | Nexway [Member]</t>
        </is>
      </c>
    </row>
    <row r="6">
      <c r="A6" s="4" t="inlineStr">
        <is>
          <t>Goodwill</t>
        </is>
      </c>
      <c r="E6" s="5" t="n">
        <v>7970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statement for Correction of an Error - Schedule of Restatement of Consolidated Balance Sheets and Operations (Details) (FaceBank Group, Inc. Pre-Merger) - USD ($) $ / shares in Units, $ in Thousands</t>
        </is>
      </c>
      <c r="B1" s="2" t="inlineStr">
        <is>
          <t>1 Months Ended</t>
        </is>
      </c>
      <c r="C1" s="2" t="inlineStr">
        <is>
          <t>3 Months Ended</t>
        </is>
      </c>
      <c r="I1" s="2" t="inlineStr">
        <is>
          <t>9 Months Ended</t>
        </is>
      </c>
      <c r="K1" s="2" t="inlineStr">
        <is>
          <t>12 Months Ended</t>
        </is>
      </c>
    </row>
    <row r="2">
      <c r="B2" s="2" t="inlineStr">
        <is>
          <t>Mar. 31,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c r="K2" s="2" t="inlineStr">
        <is>
          <t>Dec. 31, 2019</t>
        </is>
      </c>
      <c r="L2" s="2" t="inlineStr">
        <is>
          <t>Dec. 31, 2018</t>
        </is>
      </c>
      <c r="M2" s="2" t="inlineStr">
        <is>
          <t>Dec. 31, 2017</t>
        </is>
      </c>
    </row>
    <row r="3">
      <c r="A3" s="4" t="inlineStr">
        <is>
          <t>Total current assets</t>
        </is>
      </c>
      <c r="C3" s="5" t="n">
        <v>58016</v>
      </c>
      <c r="I3" s="5" t="n">
        <v>58016</v>
      </c>
      <c r="K3" s="5" t="n">
        <v>17973</v>
      </c>
    </row>
    <row r="4">
      <c r="A4" s="4" t="inlineStr">
        <is>
          <t>Financial assets at fair value</t>
        </is>
      </c>
      <c r="C4" s="4" t="inlineStr">
        <is>
          <t xml:space="preserve"> </t>
        </is>
      </c>
      <c r="I4" s="4" t="inlineStr">
        <is>
          <t xml:space="preserve"> </t>
        </is>
      </c>
      <c r="K4" s="6" t="n">
        <v>1965</v>
      </c>
    </row>
    <row r="5">
      <c r="A5" s="4" t="inlineStr">
        <is>
          <t>Intangible assets</t>
        </is>
      </c>
      <c r="C5" s="6" t="n">
        <v>238440</v>
      </c>
      <c r="I5" s="6" t="n">
        <v>238440</v>
      </c>
      <c r="K5" s="6" t="n">
        <v>116646</v>
      </c>
    </row>
    <row r="6">
      <c r="A6" s="4" t="inlineStr">
        <is>
          <t>Goodwill</t>
        </is>
      </c>
      <c r="B6" s="5" t="n">
        <v>176595</v>
      </c>
      <c r="C6" s="6" t="n">
        <v>493847</v>
      </c>
      <c r="D6" s="5" t="n">
        <v>710962</v>
      </c>
      <c r="E6" s="5" t="n">
        <v>176595</v>
      </c>
      <c r="I6" s="6" t="n">
        <v>493847</v>
      </c>
      <c r="K6" s="6" t="n">
        <v>227763</v>
      </c>
    </row>
    <row r="7">
      <c r="A7" s="4" t="inlineStr">
        <is>
          <t>Right-of-use assets</t>
        </is>
      </c>
      <c r="C7" s="6" t="n">
        <v>4886</v>
      </c>
      <c r="I7" s="6" t="n">
        <v>4886</v>
      </c>
      <c r="K7" s="6" t="n">
        <v>3519</v>
      </c>
    </row>
    <row r="8">
      <c r="A8" s="4" t="inlineStr">
        <is>
          <t>Total assets</t>
        </is>
      </c>
      <c r="C8" s="6" t="n">
        <v>799313</v>
      </c>
      <c r="I8" s="6" t="n">
        <v>799313</v>
      </c>
      <c r="K8" s="6" t="n">
        <v>368225</v>
      </c>
    </row>
    <row r="9">
      <c r="A9" s="4" t="inlineStr">
        <is>
          <t>Total current liabilities</t>
        </is>
      </c>
      <c r="C9" s="6" t="n">
        <v>247078</v>
      </c>
      <c r="I9" s="6" t="n">
        <v>247078</v>
      </c>
      <c r="K9" s="6" t="n">
        <v>67442</v>
      </c>
    </row>
    <row r="10">
      <c r="A10" s="4" t="inlineStr">
        <is>
          <t>Total liabilities</t>
        </is>
      </c>
      <c r="C10" s="6" t="n">
        <v>290376</v>
      </c>
      <c r="I10" s="6" t="n">
        <v>290376</v>
      </c>
      <c r="K10" s="6" t="n">
        <v>145049</v>
      </c>
    </row>
    <row r="11">
      <c r="A11" s="4" t="inlineStr">
        <is>
          <t>Series D Convertible Preferred stock, value</t>
        </is>
      </c>
      <c r="C11" s="4" t="inlineStr">
        <is>
          <t xml:space="preserve"> </t>
        </is>
      </c>
      <c r="I11" s="4" t="inlineStr">
        <is>
          <t xml:space="preserve"> </t>
        </is>
      </c>
      <c r="K11" s="6" t="n">
        <v>462</v>
      </c>
    </row>
    <row r="12">
      <c r="A12" s="4" t="inlineStr">
        <is>
          <t>Common stock, value</t>
        </is>
      </c>
      <c r="C12" s="6" t="n">
        <v>5</v>
      </c>
      <c r="I12" s="6" t="n">
        <v>5</v>
      </c>
      <c r="K12" s="6" t="n">
        <v>3</v>
      </c>
    </row>
    <row r="13">
      <c r="A13" s="4" t="inlineStr">
        <is>
          <t>Additional paid-in capital</t>
        </is>
      </c>
      <c r="C13" s="6" t="n">
        <v>385030</v>
      </c>
      <c r="I13" s="6" t="n">
        <v>385030</v>
      </c>
      <c r="K13" s="6" t="n">
        <v>257002</v>
      </c>
    </row>
    <row r="14">
      <c r="A14" s="4" t="inlineStr">
        <is>
          <t>Accumulated deficit</t>
        </is>
      </c>
      <c r="C14" s="6" t="n">
        <v>-458632</v>
      </c>
      <c r="I14" s="6" t="n">
        <v>-458632</v>
      </c>
      <c r="K14" s="6" t="n">
        <v>-56123</v>
      </c>
    </row>
    <row r="15">
      <c r="A15" s="4" t="inlineStr">
        <is>
          <t>Non-controlling interest</t>
        </is>
      </c>
      <c r="C15" s="6" t="n">
        <v>16410</v>
      </c>
      <c r="I15" s="6" t="n">
        <v>16410</v>
      </c>
      <c r="K15" s="6" t="n">
        <v>22602</v>
      </c>
    </row>
    <row r="16">
      <c r="A16" s="4" t="inlineStr">
        <is>
          <t>Total stockholders' equity</t>
        </is>
      </c>
      <c r="B16" s="6" t="n">
        <v>176191</v>
      </c>
      <c r="C16" s="6" t="n">
        <v>508937</v>
      </c>
      <c r="D16" s="6" t="n">
        <v>687869</v>
      </c>
      <c r="E16" s="6" t="n">
        <v>176191</v>
      </c>
      <c r="F16" s="5" t="n">
        <v>234077</v>
      </c>
      <c r="G16" s="5" t="n">
        <v>228713</v>
      </c>
      <c r="H16" s="5" t="n">
        <v>231656</v>
      </c>
      <c r="I16" s="6" t="n">
        <v>508937</v>
      </c>
      <c r="J16" s="5" t="n">
        <v>234077</v>
      </c>
      <c r="K16" s="6" t="n">
        <v>222714</v>
      </c>
      <c r="L16" s="5" t="n">
        <v>232550</v>
      </c>
    </row>
    <row r="17">
      <c r="A17" s="4" t="inlineStr">
        <is>
          <t>TOTAL LIABILITIES AND STOCKHOLDERS' EQUITY AND TEMPORARY EQUITY</t>
        </is>
      </c>
      <c r="C17" s="6" t="n">
        <v>799313</v>
      </c>
      <c r="I17" s="6" t="n">
        <v>799313</v>
      </c>
      <c r="K17" s="6" t="n">
        <v>368225</v>
      </c>
    </row>
    <row r="18">
      <c r="A18" s="4" t="inlineStr">
        <is>
          <t>Operating loss</t>
        </is>
      </c>
      <c r="C18" s="6" t="n">
        <v>-302164</v>
      </c>
      <c r="F18" s="6" t="n">
        <v>-6925</v>
      </c>
      <c r="I18" s="6" t="n">
        <v>-387580</v>
      </c>
      <c r="J18" s="6" t="n">
        <v>-19082</v>
      </c>
    </row>
    <row r="19">
      <c r="A19" s="4" t="inlineStr">
        <is>
          <t>Interest expense and financing costs</t>
        </is>
      </c>
      <c r="C19" s="6" t="n">
        <v>2203</v>
      </c>
      <c r="F19" s="6" t="n">
        <v>1094</v>
      </c>
      <c r="I19" s="6" t="n">
        <v>18109</v>
      </c>
      <c r="J19" s="6" t="n">
        <v>1994</v>
      </c>
    </row>
    <row r="20">
      <c r="A20" s="4" t="inlineStr">
        <is>
          <t>Gain on extinguishment of debt</t>
        </is>
      </c>
      <c r="C20" s="6" t="n">
        <v>1321</v>
      </c>
      <c r="F20" s="4" t="inlineStr">
        <is>
          <t xml:space="preserve"> </t>
        </is>
      </c>
      <c r="I20" s="6" t="n">
        <v>-9827</v>
      </c>
      <c r="J20" s="4" t="inlineStr">
        <is>
          <t xml:space="preserve"> </t>
        </is>
      </c>
    </row>
    <row r="21">
      <c r="A21" s="4" t="inlineStr">
        <is>
          <t>Loss of issuance of notes, bonds &amp; warrants</t>
        </is>
      </c>
      <c r="I21" s="6" t="n">
        <v>-13507</v>
      </c>
      <c r="J21" s="4" t="inlineStr">
        <is>
          <t xml:space="preserve"> </t>
        </is>
      </c>
    </row>
    <row r="22">
      <c r="A22" s="4" t="inlineStr">
        <is>
          <t>Change in fair value of warrant liability</t>
        </is>
      </c>
      <c r="C22" s="6" t="n">
        <v>4543</v>
      </c>
      <c r="F22" s="4" t="inlineStr">
        <is>
          <t xml:space="preserve"> </t>
        </is>
      </c>
      <c r="I22" s="6" t="n">
        <v>9143</v>
      </c>
      <c r="J22" s="4" t="inlineStr">
        <is>
          <t xml:space="preserve"> </t>
        </is>
      </c>
    </row>
    <row r="23">
      <c r="A23" s="4" t="inlineStr">
        <is>
          <t>Change in fair value of subsidiary warrant liability</t>
        </is>
      </c>
      <c r="C23" s="4" t="inlineStr">
        <is>
          <t xml:space="preserve"> </t>
        </is>
      </c>
      <c r="F23" s="6" t="n">
        <v>831</v>
      </c>
      <c r="I23" s="6" t="n">
        <v>3</v>
      </c>
      <c r="J23" s="6" t="n">
        <v>4432</v>
      </c>
    </row>
    <row r="24">
      <c r="A24" s="4" t="inlineStr">
        <is>
          <t>Change in fair value of shares settled liability</t>
        </is>
      </c>
      <c r="C24" s="4" t="inlineStr">
        <is>
          <t xml:space="preserve"> </t>
        </is>
      </c>
      <c r="F24" s="4" t="inlineStr">
        <is>
          <t xml:space="preserve"> </t>
        </is>
      </c>
      <c r="I24" s="6" t="n">
        <v>-1665</v>
      </c>
      <c r="J24" s="4" t="inlineStr">
        <is>
          <t xml:space="preserve"> </t>
        </is>
      </c>
    </row>
    <row r="25">
      <c r="A25" s="4" t="inlineStr">
        <is>
          <t>Change in fair value of derivative liability</t>
        </is>
      </c>
      <c r="C25" s="6" t="n">
        <v>101</v>
      </c>
      <c r="F25" s="6" t="n">
        <v>-1</v>
      </c>
      <c r="I25" s="6" t="n">
        <v>-426</v>
      </c>
      <c r="J25" s="6" t="n">
        <v>1017</v>
      </c>
    </row>
    <row r="26">
      <c r="A26" s="4" t="inlineStr">
        <is>
          <t>Total other income (expense)</t>
        </is>
      </c>
      <c r="C26" s="6" t="n">
        <v>11976</v>
      </c>
      <c r="F26" s="6" t="n">
        <v>-1012</v>
      </c>
      <c r="I26" s="6" t="n">
        <v>-37073</v>
      </c>
      <c r="J26" s="6" t="n">
        <v>2707</v>
      </c>
    </row>
    <row r="27">
      <c r="A27" s="4" t="inlineStr">
        <is>
          <t>Loss before income taxes</t>
        </is>
      </c>
      <c r="C27" s="6" t="n">
        <v>-290188</v>
      </c>
      <c r="F27" s="6" t="n">
        <v>-7937</v>
      </c>
      <c r="I27" s="6" t="n">
        <v>-424653</v>
      </c>
      <c r="J27" s="6" t="n">
        <v>-16375</v>
      </c>
    </row>
    <row r="28">
      <c r="A28" s="4" t="inlineStr">
        <is>
          <t>Income tax benefit</t>
        </is>
      </c>
      <c r="C28" s="6" t="n">
        <v>-16071</v>
      </c>
      <c r="F28" s="6" t="n">
        <v>-1028</v>
      </c>
      <c r="I28" s="6" t="n">
        <v>-20589</v>
      </c>
      <c r="J28" s="6" t="n">
        <v>-3234</v>
      </c>
    </row>
    <row r="29">
      <c r="A29" s="4" t="inlineStr">
        <is>
          <t>Net loss</t>
        </is>
      </c>
      <c r="C29" s="6" t="n">
        <v>-274117</v>
      </c>
      <c r="D29" s="5" t="n">
        <v>-73604</v>
      </c>
      <c r="E29" s="6" t="n">
        <v>-56343</v>
      </c>
      <c r="F29" s="6" t="n">
        <v>-6909</v>
      </c>
      <c r="G29" s="5" t="n">
        <v>-3365</v>
      </c>
      <c r="H29" s="6" t="n">
        <v>-2867</v>
      </c>
      <c r="I29" s="6" t="n">
        <v>-404064</v>
      </c>
      <c r="J29" s="6" t="n">
        <v>-13141</v>
      </c>
      <c r="K29" s="6" t="n">
        <v>-38127</v>
      </c>
      <c r="L29" s="6" t="n">
        <v>-129312</v>
      </c>
    </row>
    <row r="30">
      <c r="A30" s="4" t="inlineStr">
        <is>
          <t>Less: net loss attributable to non-controlling interest</t>
        </is>
      </c>
      <c r="C30" s="4" t="inlineStr">
        <is>
          <t xml:space="preserve"> </t>
        </is>
      </c>
      <c r="F30" s="6" t="n">
        <v>-128</v>
      </c>
      <c r="I30" s="6" t="n">
        <v>1555</v>
      </c>
      <c r="J30" s="6" t="n">
        <v>2653</v>
      </c>
    </row>
    <row r="31">
      <c r="A31" s="4" t="inlineStr">
        <is>
          <t>Net loss attributable to controlling interest</t>
        </is>
      </c>
      <c r="C31" s="6" t="n">
        <v>-274117</v>
      </c>
      <c r="F31" s="6" t="n">
        <v>-6781</v>
      </c>
      <c r="I31" s="6" t="n">
        <v>-402509</v>
      </c>
      <c r="J31" s="6" t="n">
        <v>-15794</v>
      </c>
    </row>
    <row r="32">
      <c r="A32" s="4" t="inlineStr">
        <is>
          <t>Net loss attributable to common stockholders</t>
        </is>
      </c>
      <c r="C32" s="5" t="n">
        <v>-274117</v>
      </c>
      <c r="F32" s="5" t="n">
        <v>-7166</v>
      </c>
      <c r="I32" s="5" t="n">
        <v>-402509</v>
      </c>
      <c r="J32" s="5" t="n">
        <v>-16179</v>
      </c>
    </row>
    <row r="33">
      <c r="A33" s="4" t="inlineStr">
        <is>
          <t>Net loss per share attributable to common stockholders Basic and diluted</t>
        </is>
      </c>
      <c r="C33" s="10" t="n">
        <v>-6.2</v>
      </c>
      <c r="F33" s="10" t="n">
        <v>-0.29</v>
      </c>
      <c r="I33" s="5" t="n">
        <v>-11</v>
      </c>
      <c r="J33" s="10" t="n">
        <v>-0.8</v>
      </c>
    </row>
    <row r="34">
      <c r="A34" s="4" t="inlineStr">
        <is>
          <t>Weighted average shares outstanding: Basic and diluted</t>
        </is>
      </c>
      <c r="C34" s="6" t="n">
        <v>44199709</v>
      </c>
      <c r="F34" s="6" t="n">
        <v>24363124</v>
      </c>
      <c r="I34" s="6" t="n">
        <v>36577183</v>
      </c>
      <c r="J34" s="6" t="n">
        <v>20165089</v>
      </c>
    </row>
    <row r="35">
      <c r="A35" s="4" t="inlineStr">
        <is>
          <t>FaceBank Group, Inc Pre-Merger [Member]</t>
        </is>
      </c>
    </row>
    <row r="36">
      <c r="A36" s="4" t="inlineStr">
        <is>
          <t>Total current assets</t>
        </is>
      </c>
      <c r="B36" s="6" t="n">
        <v>10211</v>
      </c>
      <c r="E36" s="6" t="n">
        <v>10211</v>
      </c>
      <c r="K36" s="6" t="n">
        <v>17973</v>
      </c>
      <c r="L36" s="6" t="n">
        <v>31</v>
      </c>
    </row>
    <row r="37">
      <c r="A37" s="4" t="inlineStr">
        <is>
          <t>Deposits</t>
        </is>
      </c>
      <c r="B37" s="6" t="n">
        <v>24</v>
      </c>
      <c r="E37" s="6" t="n">
        <v>24</v>
      </c>
      <c r="K37" s="6" t="n">
        <v>24</v>
      </c>
      <c r="L37" s="6" t="n">
        <v>3</v>
      </c>
    </row>
    <row r="38">
      <c r="A38" s="4" t="inlineStr">
        <is>
          <t>Investment in Nexway at fair value</t>
        </is>
      </c>
      <c r="B38" s="6" t="n">
        <v>2374</v>
      </c>
      <c r="E38" s="6" t="n">
        <v>2374</v>
      </c>
      <c r="K38" s="4" t="inlineStr">
        <is>
          <t xml:space="preserve"> </t>
        </is>
      </c>
      <c r="L38" s="4" t="inlineStr">
        <is>
          <t xml:space="preserve"> </t>
        </is>
      </c>
    </row>
    <row r="39">
      <c r="A39" s="4" t="inlineStr">
        <is>
          <t>Financial assets at fair value</t>
        </is>
      </c>
      <c r="B39" s="6" t="n">
        <v>1965</v>
      </c>
      <c r="E39" s="6" t="n">
        <v>1965</v>
      </c>
      <c r="K39" s="6" t="n">
        <v>1965</v>
      </c>
      <c r="L39" s="4" t="inlineStr">
        <is>
          <t xml:space="preserve"> </t>
        </is>
      </c>
    </row>
    <row r="40">
      <c r="A40" s="4" t="inlineStr">
        <is>
          <t>Intangible assets</t>
        </is>
      </c>
      <c r="B40" s="6" t="n">
        <v>111459</v>
      </c>
      <c r="E40" s="6" t="n">
        <v>111459</v>
      </c>
      <c r="K40" s="6" t="n">
        <v>116646</v>
      </c>
      <c r="L40" s="6" t="n">
        <v>136078</v>
      </c>
    </row>
    <row r="41">
      <c r="A41" s="4" t="inlineStr">
        <is>
          <t>Goodwill</t>
        </is>
      </c>
      <c r="B41" s="6" t="n">
        <v>176595</v>
      </c>
      <c r="E41" s="6" t="n">
        <v>176595</v>
      </c>
      <c r="K41" s="6" t="n">
        <v>227763</v>
      </c>
      <c r="L41" s="6" t="n">
        <v>149975</v>
      </c>
      <c r="M41" s="4" t="inlineStr">
        <is>
          <t xml:space="preserve"> </t>
        </is>
      </c>
    </row>
    <row r="42">
      <c r="A42" s="4" t="inlineStr">
        <is>
          <t>Right-of-use assets</t>
        </is>
      </c>
      <c r="B42" s="6" t="n">
        <v>37</v>
      </c>
      <c r="E42" s="6" t="n">
        <v>37</v>
      </c>
      <c r="K42" s="6" t="n">
        <v>3519</v>
      </c>
      <c r="L42" s="4" t="inlineStr">
        <is>
          <t xml:space="preserve"> </t>
        </is>
      </c>
    </row>
    <row r="43">
      <c r="A43" s="4" t="inlineStr">
        <is>
          <t>Total assets</t>
        </is>
      </c>
      <c r="B43" s="6" t="n">
        <v>302665</v>
      </c>
      <c r="E43" s="6" t="n">
        <v>302665</v>
      </c>
      <c r="K43" s="6" t="n">
        <v>368225</v>
      </c>
      <c r="L43" s="6" t="n">
        <v>286101</v>
      </c>
    </row>
    <row r="44">
      <c r="A44" s="4" t="inlineStr">
        <is>
          <t>Total current liabilities</t>
        </is>
      </c>
      <c r="B44" s="6" t="n">
        <v>41601</v>
      </c>
      <c r="E44" s="6" t="n">
        <v>41601</v>
      </c>
      <c r="K44" s="6" t="n">
        <v>67442</v>
      </c>
      <c r="L44" s="6" t="n">
        <v>18551</v>
      </c>
    </row>
    <row r="45">
      <c r="A45" s="4" t="inlineStr">
        <is>
          <t>Total liabilities</t>
        </is>
      </c>
      <c r="B45" s="6" t="n">
        <v>125411</v>
      </c>
      <c r="E45" s="6" t="n">
        <v>125411</v>
      </c>
      <c r="K45" s="6" t="n">
        <v>145049</v>
      </c>
      <c r="L45" s="6" t="n">
        <v>53551</v>
      </c>
    </row>
    <row r="46">
      <c r="A46" s="4" t="inlineStr">
        <is>
          <t>Series D Convertible Preferred stock, value</t>
        </is>
      </c>
      <c r="B46" s="6" t="n">
        <v>463</v>
      </c>
      <c r="E46" s="6" t="n">
        <v>463</v>
      </c>
      <c r="K46" s="6" t="n">
        <v>462</v>
      </c>
      <c r="L46" s="4" t="inlineStr">
        <is>
          <t xml:space="preserve"> </t>
        </is>
      </c>
    </row>
    <row r="47">
      <c r="A47" s="4" t="inlineStr">
        <is>
          <t>Common stock, value</t>
        </is>
      </c>
      <c r="B47" s="6" t="n">
        <v>3</v>
      </c>
      <c r="E47" s="6" t="n">
        <v>3</v>
      </c>
      <c r="K47" s="6" t="n">
        <v>3</v>
      </c>
      <c r="L47" s="6" t="n">
        <v>1</v>
      </c>
    </row>
    <row r="48">
      <c r="A48" s="4" t="inlineStr">
        <is>
          <t>Additional paid-in capital</t>
        </is>
      </c>
      <c r="B48" s="6" t="n">
        <v>270397</v>
      </c>
      <c r="E48" s="6" t="n">
        <v>270397</v>
      </c>
      <c r="K48" s="6" t="n">
        <v>257002</v>
      </c>
      <c r="L48" s="6" t="n">
        <v>227570</v>
      </c>
    </row>
    <row r="49">
      <c r="A49" s="4" t="inlineStr">
        <is>
          <t>Accumulated deficit</t>
        </is>
      </c>
      <c r="B49" s="6" t="n">
        <v>-111593</v>
      </c>
      <c r="E49" s="6" t="n">
        <v>-111593</v>
      </c>
      <c r="K49" s="6" t="n">
        <v>-56123</v>
      </c>
      <c r="L49" s="6" t="n">
        <v>-21763</v>
      </c>
    </row>
    <row r="50">
      <c r="A50" s="4" t="inlineStr">
        <is>
          <t>Non-controlling interest</t>
        </is>
      </c>
      <c r="B50" s="6" t="n">
        <v>17984</v>
      </c>
      <c r="E50" s="6" t="n">
        <v>17984</v>
      </c>
      <c r="K50" s="6" t="n">
        <v>22602</v>
      </c>
      <c r="L50" s="6" t="n">
        <v>26742</v>
      </c>
    </row>
    <row r="51">
      <c r="A51" s="4" t="inlineStr">
        <is>
          <t>Total stockholders' equity</t>
        </is>
      </c>
      <c r="B51" s="6" t="n">
        <v>176791</v>
      </c>
      <c r="E51" s="6" t="n">
        <v>176791</v>
      </c>
      <c r="K51" s="6" t="n">
        <v>222714</v>
      </c>
      <c r="L51" s="6" t="n">
        <v>232550</v>
      </c>
    </row>
    <row r="52">
      <c r="A52" s="4" t="inlineStr">
        <is>
          <t>TOTAL LIABILITIES AND STOCKHOLDERS' EQUITY AND TEMPORARY EQUITY</t>
        </is>
      </c>
      <c r="B52" s="6" t="n">
        <v>302665</v>
      </c>
      <c r="E52" s="6" t="n">
        <v>302665</v>
      </c>
      <c r="K52" s="6" t="n">
        <v>368225</v>
      </c>
      <c r="L52" s="6" t="n">
        <v>286101</v>
      </c>
    </row>
    <row r="53">
      <c r="A53" s="4" t="inlineStr">
        <is>
          <t>Operating loss</t>
        </is>
      </c>
      <c r="E53" s="6" t="n">
        <v>-18128</v>
      </c>
      <c r="H53" s="6" t="n">
        <v>-6195</v>
      </c>
      <c r="K53" s="6" t="n">
        <v>-38885</v>
      </c>
      <c r="L53" s="6" t="n">
        <v>-14963</v>
      </c>
    </row>
    <row r="54">
      <c r="A54" s="4" t="inlineStr">
        <is>
          <t>Interest expense and financing costs</t>
        </is>
      </c>
      <c r="E54" s="6" t="n">
        <v>-2581</v>
      </c>
    </row>
    <row r="55">
      <c r="A55" s="4" t="inlineStr">
        <is>
          <t>Gain on extinguishment of debt</t>
        </is>
      </c>
      <c r="B55" s="6" t="n">
        <v>51200</v>
      </c>
      <c r="E55" s="6" t="n">
        <v>-11919</v>
      </c>
      <c r="H55" s="4" t="inlineStr">
        <is>
          <t xml:space="preserve"> </t>
        </is>
      </c>
      <c r="K55" s="4" t="inlineStr">
        <is>
          <t xml:space="preserve"> </t>
        </is>
      </c>
      <c r="L55" s="6" t="n">
        <v>1852</v>
      </c>
    </row>
    <row r="56">
      <c r="A56" s="4" t="inlineStr">
        <is>
          <t>Loss of issuance of notes, bonds &amp; warrants</t>
        </is>
      </c>
      <c r="E56" s="6" t="n">
        <v>-24053</v>
      </c>
      <c r="H56" s="4" t="inlineStr">
        <is>
          <t xml:space="preserve"> </t>
        </is>
      </c>
    </row>
    <row r="57">
      <c r="A57" s="4" t="inlineStr">
        <is>
          <t>Other expense</t>
        </is>
      </c>
      <c r="E57" s="6" t="n">
        <v>-436</v>
      </c>
    </row>
    <row r="58">
      <c r="A58" s="4" t="inlineStr">
        <is>
          <t>Change in fair value of warrant liability</t>
        </is>
      </c>
      <c r="E58" s="6" t="n">
        <v>-366</v>
      </c>
      <c r="H58" s="4" t="inlineStr">
        <is>
          <t xml:space="preserve"> </t>
        </is>
      </c>
    </row>
    <row r="59">
      <c r="A59" s="4" t="inlineStr">
        <is>
          <t>Change in fair value of subsidiary warrant liability</t>
        </is>
      </c>
      <c r="E59" s="6" t="n">
        <v>-15</v>
      </c>
      <c r="H59" s="6" t="n">
        <v>2477</v>
      </c>
      <c r="K59" s="6" t="n">
        <v>4504</v>
      </c>
      <c r="L59" s="6" t="n">
        <v>-91</v>
      </c>
    </row>
    <row r="60">
      <c r="A60" s="4" t="inlineStr">
        <is>
          <t>Change in fair value of shares settled liability</t>
        </is>
      </c>
      <c r="E60" s="6" t="n">
        <v>-180</v>
      </c>
      <c r="H60" s="4" t="inlineStr">
        <is>
          <t xml:space="preserve"> </t>
        </is>
      </c>
    </row>
    <row r="61">
      <c r="A61" s="4" t="inlineStr">
        <is>
          <t>Change in fair value of derivative liability</t>
        </is>
      </c>
      <c r="E61" s="6" t="n">
        <v>297</v>
      </c>
      <c r="H61" s="6" t="n">
        <v>128</v>
      </c>
      <c r="K61" s="6" t="n">
        <v>815</v>
      </c>
      <c r="L61" s="6" t="n">
        <v>741</v>
      </c>
    </row>
    <row r="62">
      <c r="A62" s="4" t="inlineStr">
        <is>
          <t>Total other income (expense)</t>
        </is>
      </c>
      <c r="E62" s="6" t="n">
        <v>-39253</v>
      </c>
      <c r="H62" s="6" t="n">
        <v>2159</v>
      </c>
      <c r="K62" s="6" t="n">
        <v>-4514</v>
      </c>
      <c r="L62" s="6" t="n">
        <v>-243</v>
      </c>
    </row>
    <row r="63">
      <c r="A63" s="4" t="inlineStr">
        <is>
          <t>Loss before income taxes</t>
        </is>
      </c>
      <c r="E63" s="6" t="n">
        <v>-57381</v>
      </c>
      <c r="H63" s="6" t="n">
        <v>-4036</v>
      </c>
      <c r="K63" s="6" t="n">
        <v>-43399</v>
      </c>
      <c r="L63" s="6" t="n">
        <v>-15206</v>
      </c>
    </row>
    <row r="64">
      <c r="A64" s="4" t="inlineStr">
        <is>
          <t>Income tax benefit</t>
        </is>
      </c>
      <c r="E64" s="6" t="n">
        <v>-1038</v>
      </c>
      <c r="H64" s="6" t="n">
        <v>-1169</v>
      </c>
      <c r="K64" s="6" t="n">
        <v>-5272</v>
      </c>
      <c r="L64" s="6" t="n">
        <v>-2114</v>
      </c>
    </row>
    <row r="65">
      <c r="A65" s="4" t="inlineStr">
        <is>
          <t>Net loss</t>
        </is>
      </c>
      <c r="E65" s="6" t="n">
        <v>-56343</v>
      </c>
      <c r="H65" s="6" t="n">
        <v>-2867</v>
      </c>
      <c r="K65" s="6" t="n">
        <v>-38127</v>
      </c>
      <c r="L65" s="6" t="n">
        <v>-13092</v>
      </c>
    </row>
    <row r="66">
      <c r="A66" s="4" t="inlineStr">
        <is>
          <t>Less: net loss attributable to non-controlling interest</t>
        </is>
      </c>
      <c r="E66" s="6" t="n">
        <v>873</v>
      </c>
      <c r="H66" s="6" t="n">
        <v>599</v>
      </c>
      <c r="K66" s="6" t="n">
        <v>3767</v>
      </c>
      <c r="L66" s="6" t="n">
        <v>2482</v>
      </c>
    </row>
    <row r="67">
      <c r="A67" s="4" t="inlineStr">
        <is>
          <t>Net loss attributable to controlling interest</t>
        </is>
      </c>
      <c r="E67" s="6" t="n">
        <v>-55470</v>
      </c>
      <c r="H67" s="6" t="n">
        <v>-3466</v>
      </c>
      <c r="K67" s="6" t="n">
        <v>-34360</v>
      </c>
      <c r="L67" s="6" t="n">
        <v>-10610</v>
      </c>
    </row>
    <row r="68">
      <c r="A68" s="4" t="inlineStr">
        <is>
          <t>Less: Deemed dividend - beneficial conversion feature on preferred stock</t>
        </is>
      </c>
      <c r="E68" s="6" t="n">
        <v>-171</v>
      </c>
      <c r="H68" s="4" t="inlineStr">
        <is>
          <t xml:space="preserve"> </t>
        </is>
      </c>
      <c r="K68" s="6" t="n">
        <v>-589</v>
      </c>
      <c r="L68" s="4" t="inlineStr">
        <is>
          <t xml:space="preserve"> </t>
        </is>
      </c>
    </row>
    <row r="69">
      <c r="A69" s="4" t="inlineStr">
        <is>
          <t>Net loss attributable to common stockholders</t>
        </is>
      </c>
      <c r="E69" s="5" t="n">
        <v>-55641</v>
      </c>
      <c r="H69" s="5" t="n">
        <v>-3466</v>
      </c>
      <c r="K69" s="5" t="n">
        <v>-34958</v>
      </c>
      <c r="L69" s="5" t="n">
        <v>-10610</v>
      </c>
    </row>
    <row r="70">
      <c r="A70" s="4" t="inlineStr">
        <is>
          <t>Net loss per share attributable to common stockholders Basic and diluted</t>
        </is>
      </c>
      <c r="E70" s="10" t="n">
        <v>-1.83</v>
      </c>
      <c r="K70" s="10" t="n">
        <v>-1.57</v>
      </c>
      <c r="L70" s="10" t="n">
        <v>-2.37</v>
      </c>
    </row>
    <row r="71">
      <c r="A71" s="4" t="inlineStr">
        <is>
          <t>Weighted average shares outstanding: Basic and diluted</t>
        </is>
      </c>
      <c r="E71" s="6" t="n">
        <v>30338073</v>
      </c>
      <c r="K71" s="6" t="n">
        <v>22286060</v>
      </c>
      <c r="L71" s="6" t="n">
        <v>4481600</v>
      </c>
    </row>
    <row r="72">
      <c r="A72" s="4" t="inlineStr">
        <is>
          <t>FaceBank Group, Inc Pre-Merger [Member] | Previously Reported [Member]</t>
        </is>
      </c>
    </row>
    <row r="73">
      <c r="A73" s="4" t="inlineStr">
        <is>
          <t>Total current assets</t>
        </is>
      </c>
      <c r="B73" s="6" t="n">
        <v>10211</v>
      </c>
      <c r="E73" s="5" t="n">
        <v>10211</v>
      </c>
      <c r="K73" s="5" t="n">
        <v>17973</v>
      </c>
    </row>
    <row r="74">
      <c r="A74" s="4" t="inlineStr">
        <is>
          <t>Deposits</t>
        </is>
      </c>
      <c r="B74" s="6" t="n">
        <v>24</v>
      </c>
      <c r="E74" s="6" t="n">
        <v>24</v>
      </c>
      <c r="K74" s="6" t="n">
        <v>24</v>
      </c>
    </row>
    <row r="75">
      <c r="A75" s="4" t="inlineStr">
        <is>
          <t>Investment in Nexway at fair value</t>
        </is>
      </c>
      <c r="B75" s="6" t="n">
        <v>2374</v>
      </c>
      <c r="E75" s="6" t="n">
        <v>2374</v>
      </c>
    </row>
    <row r="76">
      <c r="A76" s="4" t="inlineStr">
        <is>
          <t>Financial assets at fair value</t>
        </is>
      </c>
      <c r="B76" s="6" t="n">
        <v>1965</v>
      </c>
      <c r="E76" s="6" t="n">
        <v>1965</v>
      </c>
      <c r="K76" s="6" t="n">
        <v>1965</v>
      </c>
    </row>
    <row r="77">
      <c r="A77" s="4" t="inlineStr">
        <is>
          <t>Intangible assets</t>
        </is>
      </c>
      <c r="B77" s="6" t="n">
        <v>111459</v>
      </c>
      <c r="E77" s="6" t="n">
        <v>111459</v>
      </c>
      <c r="K77" s="6" t="n">
        <v>116646</v>
      </c>
    </row>
    <row r="78">
      <c r="A78" s="4" t="inlineStr">
        <is>
          <t>Goodwill</t>
        </is>
      </c>
      <c r="B78" s="6" t="n">
        <v>148054</v>
      </c>
      <c r="E78" s="6" t="n">
        <v>148054</v>
      </c>
      <c r="K78" s="6" t="n">
        <v>148054</v>
      </c>
    </row>
    <row r="79">
      <c r="A79" s="4" t="inlineStr">
        <is>
          <t>Right-of-use assets</t>
        </is>
      </c>
      <c r="B79" s="6" t="n">
        <v>37</v>
      </c>
      <c r="E79" s="6" t="n">
        <v>37</v>
      </c>
      <c r="K79" s="6" t="n">
        <v>3519</v>
      </c>
    </row>
    <row r="80">
      <c r="A80" s="4" t="inlineStr">
        <is>
          <t>Total assets</t>
        </is>
      </c>
      <c r="B80" s="6" t="n">
        <v>274124</v>
      </c>
      <c r="E80" s="6" t="n">
        <v>274124</v>
      </c>
      <c r="K80" s="6" t="n">
        <v>288516</v>
      </c>
    </row>
    <row r="81">
      <c r="A81" s="4" t="inlineStr">
        <is>
          <t>Total current liabilities</t>
        </is>
      </c>
      <c r="B81" s="6" t="n">
        <v>41601</v>
      </c>
      <c r="E81" s="6" t="n">
        <v>41601</v>
      </c>
      <c r="K81" s="6" t="n">
        <v>67442</v>
      </c>
    </row>
    <row r="82">
      <c r="A82" s="4" t="inlineStr">
        <is>
          <t>Total liabilities</t>
        </is>
      </c>
      <c r="B82" s="6" t="n">
        <v>125411</v>
      </c>
      <c r="E82" s="6" t="n">
        <v>125411</v>
      </c>
      <c r="K82" s="6" t="n">
        <v>145049</v>
      </c>
    </row>
    <row r="83">
      <c r="A83" s="4" t="inlineStr">
        <is>
          <t>Series D Convertible Preferred stock, value</t>
        </is>
      </c>
      <c r="B83" s="6" t="n">
        <v>463</v>
      </c>
      <c r="E83" s="6" t="n">
        <v>463</v>
      </c>
      <c r="K83" s="6" t="n">
        <v>462</v>
      </c>
    </row>
    <row r="84">
      <c r="A84" s="4" t="inlineStr">
        <is>
          <t>Common stock, value</t>
        </is>
      </c>
      <c r="B84" s="6" t="n">
        <v>3</v>
      </c>
      <c r="E84" s="6" t="n">
        <v>3</v>
      </c>
      <c r="K84" s="6" t="n">
        <v>3</v>
      </c>
    </row>
    <row r="85">
      <c r="A85" s="4" t="inlineStr">
        <is>
          <t>Additional paid-in capital</t>
        </is>
      </c>
      <c r="B85" s="6" t="n">
        <v>270397</v>
      </c>
      <c r="E85" s="6" t="n">
        <v>270397</v>
      </c>
      <c r="K85" s="6" t="n">
        <v>257002</v>
      </c>
    </row>
    <row r="86">
      <c r="A86" s="4" t="inlineStr">
        <is>
          <t>Accumulated deficit</t>
        </is>
      </c>
      <c r="B86" s="6" t="n">
        <v>-140134</v>
      </c>
      <c r="E86" s="6" t="n">
        <v>-140134</v>
      </c>
      <c r="K86" s="6" t="n">
        <v>-135832</v>
      </c>
    </row>
    <row r="87">
      <c r="A87" s="4" t="inlineStr">
        <is>
          <t>Non-controlling interest</t>
        </is>
      </c>
      <c r="B87" s="6" t="n">
        <v>17984</v>
      </c>
      <c r="E87" s="6" t="n">
        <v>17984</v>
      </c>
    </row>
    <row r="88">
      <c r="A88" s="4" t="inlineStr">
        <is>
          <t>Total stockholders' equity</t>
        </is>
      </c>
      <c r="B88" s="6" t="n">
        <v>148250</v>
      </c>
      <c r="E88" s="6" t="n">
        <v>148250</v>
      </c>
      <c r="K88" s="6" t="n">
        <v>143005</v>
      </c>
    </row>
    <row r="89">
      <c r="A89" s="4" t="inlineStr">
        <is>
          <t>TOTAL LIABILITIES AND STOCKHOLDERS' EQUITY AND TEMPORARY EQUITY</t>
        </is>
      </c>
      <c r="B89" s="6" t="n">
        <v>274124</v>
      </c>
      <c r="E89" s="6" t="n">
        <v>274124</v>
      </c>
      <c r="K89" s="6" t="n">
        <v>288516</v>
      </c>
    </row>
    <row r="90">
      <c r="A90" s="4" t="inlineStr">
        <is>
          <t>Operating loss</t>
        </is>
      </c>
      <c r="E90" s="6" t="n">
        <v>-18128</v>
      </c>
      <c r="K90" s="6" t="n">
        <v>-113326</v>
      </c>
    </row>
    <row r="91">
      <c r="A91" s="4" t="inlineStr">
        <is>
          <t>Interest expense and financing costs</t>
        </is>
      </c>
      <c r="E91" s="6" t="n">
        <v>-2581</v>
      </c>
    </row>
    <row r="92">
      <c r="A92" s="4" t="inlineStr">
        <is>
          <t>Gain on extinguishment of debt</t>
        </is>
      </c>
      <c r="E92" s="6" t="n">
        <v>39249</v>
      </c>
      <c r="K92" s="4" t="inlineStr">
        <is>
          <t xml:space="preserve"> </t>
        </is>
      </c>
    </row>
    <row r="93">
      <c r="A93" s="4" t="inlineStr">
        <is>
          <t>Loss of issuance of notes, bonds &amp; warrants</t>
        </is>
      </c>
      <c r="E93" s="6" t="n">
        <v>-24053</v>
      </c>
    </row>
    <row r="94">
      <c r="A94" s="4" t="inlineStr">
        <is>
          <t>Other expense</t>
        </is>
      </c>
      <c r="E94" s="6" t="n">
        <v>-436</v>
      </c>
    </row>
    <row r="95">
      <c r="A95" s="4" t="inlineStr">
        <is>
          <t>Change in fair value of warrant liability</t>
        </is>
      </c>
      <c r="E95" s="6" t="n">
        <v>-366</v>
      </c>
    </row>
    <row r="96">
      <c r="A96" s="4" t="inlineStr">
        <is>
          <t>Change in fair value of subsidiary warrant liability</t>
        </is>
      </c>
      <c r="E96" s="6" t="n">
        <v>-15</v>
      </c>
      <c r="K96" s="6" t="n">
        <v>4504</v>
      </c>
    </row>
    <row r="97">
      <c r="A97" s="4" t="inlineStr">
        <is>
          <t>Change in fair value of shares settled liability</t>
        </is>
      </c>
      <c r="E97" s="6" t="n">
        <v>-180</v>
      </c>
    </row>
    <row r="98">
      <c r="A98" s="4" t="inlineStr">
        <is>
          <t>Change in fair value of derivative liability</t>
        </is>
      </c>
      <c r="E98" s="6" t="n">
        <v>297</v>
      </c>
      <c r="K98" s="6" t="n">
        <v>815</v>
      </c>
    </row>
    <row r="99">
      <c r="A99" s="4" t="inlineStr">
        <is>
          <t>Total other income (expense)</t>
        </is>
      </c>
      <c r="E99" s="6" t="n">
        <v>11915</v>
      </c>
      <c r="K99" s="6" t="n">
        <v>-9782</v>
      </c>
    </row>
    <row r="100">
      <c r="A100" s="4" t="inlineStr">
        <is>
          <t>Loss before income taxes</t>
        </is>
      </c>
      <c r="E100" s="6" t="n">
        <v>-6213</v>
      </c>
      <c r="K100" s="6" t="n">
        <v>-123108</v>
      </c>
    </row>
    <row r="101">
      <c r="A101" s="4" t="inlineStr">
        <is>
          <t>Income tax benefit</t>
        </is>
      </c>
      <c r="E101" s="6" t="n">
        <v>-1038</v>
      </c>
      <c r="K101" s="6" t="n">
        <v>5272</v>
      </c>
    </row>
    <row r="102">
      <c r="A102" s="4" t="inlineStr">
        <is>
          <t>Net loss</t>
        </is>
      </c>
      <c r="E102" s="6" t="n">
        <v>-5175</v>
      </c>
      <c r="K102" s="6" t="n">
        <v>-117836</v>
      </c>
    </row>
    <row r="103">
      <c r="A103" s="4" t="inlineStr">
        <is>
          <t>Less: net loss attributable to non-controlling interest</t>
        </is>
      </c>
      <c r="E103" s="6" t="n">
        <v>873</v>
      </c>
      <c r="K103" s="6" t="n">
        <v>-3767</v>
      </c>
    </row>
    <row r="104">
      <c r="A104" s="4" t="inlineStr">
        <is>
          <t>Net loss attributable to controlling interest</t>
        </is>
      </c>
      <c r="E104" s="6" t="n">
        <v>-4302</v>
      </c>
      <c r="K104" s="6" t="n">
        <v>-114069</v>
      </c>
    </row>
    <row r="105">
      <c r="A105" s="4" t="inlineStr">
        <is>
          <t>Less: Deemed dividend - beneficial conversion feature on preferred stock</t>
        </is>
      </c>
      <c r="E105" s="6" t="n">
        <v>-171</v>
      </c>
      <c r="K105" s="6" t="n">
        <v>-589</v>
      </c>
    </row>
    <row r="106">
      <c r="A106" s="4" t="inlineStr">
        <is>
          <t>Net loss attributable to common stockholders</t>
        </is>
      </c>
      <c r="E106" s="5" t="n">
        <v>-4473</v>
      </c>
      <c r="K106" s="5" t="n">
        <v>-114667</v>
      </c>
    </row>
    <row r="107">
      <c r="A107" s="4" t="inlineStr">
        <is>
          <t>Net loss per share attributable to common stockholders Basic and diluted</t>
        </is>
      </c>
      <c r="E107" s="10" t="n">
        <v>-0.15</v>
      </c>
      <c r="K107" s="10" t="n">
        <v>-5.15</v>
      </c>
    </row>
    <row r="108">
      <c r="A108" s="4" t="inlineStr">
        <is>
          <t>Weighted average shares outstanding: Basic and diluted</t>
        </is>
      </c>
      <c r="E108" s="6" t="n">
        <v>30338073</v>
      </c>
      <c r="K108" s="6" t="n">
        <v>22286060</v>
      </c>
    </row>
    <row r="109">
      <c r="A109" s="4" t="inlineStr">
        <is>
          <t>FaceBank Group, Inc Pre-Merger [Member] | Effect of Restatement [Member]</t>
        </is>
      </c>
    </row>
    <row r="110">
      <c r="A110" s="4" t="inlineStr">
        <is>
          <t>Total current assets</t>
        </is>
      </c>
      <c r="B110" s="4" t="inlineStr">
        <is>
          <t xml:space="preserve"> </t>
        </is>
      </c>
      <c r="E110" s="4" t="inlineStr">
        <is>
          <t xml:space="preserve"> </t>
        </is>
      </c>
      <c r="K110" s="4" t="inlineStr">
        <is>
          <t xml:space="preserve"> </t>
        </is>
      </c>
    </row>
    <row r="111">
      <c r="A111" s="4" t="inlineStr">
        <is>
          <t>Deposits</t>
        </is>
      </c>
      <c r="B111" s="4" t="inlineStr">
        <is>
          <t xml:space="preserve"> </t>
        </is>
      </c>
      <c r="E111" s="4" t="inlineStr">
        <is>
          <t xml:space="preserve"> </t>
        </is>
      </c>
      <c r="K111" s="4" t="inlineStr">
        <is>
          <t xml:space="preserve"> </t>
        </is>
      </c>
    </row>
    <row r="112">
      <c r="A112" s="4" t="inlineStr">
        <is>
          <t>Investment in Nexway at fair value</t>
        </is>
      </c>
      <c r="B112" s="4" t="inlineStr">
        <is>
          <t xml:space="preserve"> </t>
        </is>
      </c>
      <c r="E112" s="4" t="inlineStr">
        <is>
          <t xml:space="preserve"> </t>
        </is>
      </c>
    </row>
    <row r="113">
      <c r="A113" s="4" t="inlineStr">
        <is>
          <t>Financial assets at fair value</t>
        </is>
      </c>
      <c r="B113" s="4" t="inlineStr">
        <is>
          <t xml:space="preserve"> </t>
        </is>
      </c>
      <c r="E113" s="4" t="inlineStr">
        <is>
          <t xml:space="preserve"> </t>
        </is>
      </c>
      <c r="K113" s="4" t="inlineStr">
        <is>
          <t xml:space="preserve"> </t>
        </is>
      </c>
    </row>
    <row r="114">
      <c r="A114" s="4" t="inlineStr">
        <is>
          <t>Intangible assets</t>
        </is>
      </c>
      <c r="B114" s="4" t="inlineStr">
        <is>
          <t xml:space="preserve"> </t>
        </is>
      </c>
      <c r="E114" s="4" t="inlineStr">
        <is>
          <t xml:space="preserve"> </t>
        </is>
      </c>
      <c r="K114" s="4" t="inlineStr">
        <is>
          <t xml:space="preserve"> </t>
        </is>
      </c>
    </row>
    <row r="115">
      <c r="A115" s="4" t="inlineStr">
        <is>
          <t>Goodwill</t>
        </is>
      </c>
      <c r="B115" s="6" t="n">
        <v>28541</v>
      </c>
      <c r="E115" s="6" t="n">
        <v>28541</v>
      </c>
      <c r="K115" s="6" t="n">
        <v>79709</v>
      </c>
    </row>
    <row r="116">
      <c r="A116" s="4" t="inlineStr">
        <is>
          <t>Right-of-use assets</t>
        </is>
      </c>
      <c r="B116" s="4" t="inlineStr">
        <is>
          <t xml:space="preserve"> </t>
        </is>
      </c>
      <c r="E116" s="4" t="inlineStr">
        <is>
          <t xml:space="preserve"> </t>
        </is>
      </c>
      <c r="K116" s="4" t="inlineStr">
        <is>
          <t xml:space="preserve"> </t>
        </is>
      </c>
    </row>
    <row r="117">
      <c r="A117" s="4" t="inlineStr">
        <is>
          <t>Total assets</t>
        </is>
      </c>
      <c r="B117" s="6" t="n">
        <v>28541</v>
      </c>
      <c r="E117" s="6" t="n">
        <v>28541</v>
      </c>
      <c r="K117" s="6" t="n">
        <v>79709</v>
      </c>
    </row>
    <row r="118">
      <c r="A118" s="4" t="inlineStr">
        <is>
          <t>Total current liabilities</t>
        </is>
      </c>
      <c r="B118" s="4" t="inlineStr">
        <is>
          <t xml:space="preserve"> </t>
        </is>
      </c>
      <c r="E118" s="4" t="inlineStr">
        <is>
          <t xml:space="preserve"> </t>
        </is>
      </c>
      <c r="K118" s="4" t="inlineStr">
        <is>
          <t xml:space="preserve"> </t>
        </is>
      </c>
    </row>
    <row r="119">
      <c r="A119" s="4" t="inlineStr">
        <is>
          <t>Total liabilities</t>
        </is>
      </c>
      <c r="B119" s="4" t="inlineStr">
        <is>
          <t xml:space="preserve"> </t>
        </is>
      </c>
      <c r="E119" s="4" t="inlineStr">
        <is>
          <t xml:space="preserve"> </t>
        </is>
      </c>
      <c r="K119" s="4" t="inlineStr">
        <is>
          <t xml:space="preserve"> </t>
        </is>
      </c>
    </row>
    <row r="120">
      <c r="A120" s="4" t="inlineStr">
        <is>
          <t>Series D Convertible Preferred stock, value</t>
        </is>
      </c>
      <c r="B120" s="4" t="inlineStr">
        <is>
          <t xml:space="preserve"> </t>
        </is>
      </c>
      <c r="E120" s="4" t="inlineStr">
        <is>
          <t xml:space="preserve"> </t>
        </is>
      </c>
      <c r="K120" s="4" t="inlineStr">
        <is>
          <t xml:space="preserve"> </t>
        </is>
      </c>
    </row>
    <row r="121">
      <c r="A121" s="4" t="inlineStr">
        <is>
          <t>Common stock, value</t>
        </is>
      </c>
      <c r="B121" s="4" t="inlineStr">
        <is>
          <t xml:space="preserve"> </t>
        </is>
      </c>
      <c r="E121" s="4" t="inlineStr">
        <is>
          <t xml:space="preserve"> </t>
        </is>
      </c>
      <c r="K121" s="4" t="inlineStr">
        <is>
          <t xml:space="preserve"> </t>
        </is>
      </c>
    </row>
    <row r="122">
      <c r="A122" s="4" t="inlineStr">
        <is>
          <t>Additional paid-in capital</t>
        </is>
      </c>
      <c r="B122" s="4" t="inlineStr">
        <is>
          <t xml:space="preserve"> </t>
        </is>
      </c>
      <c r="E122" s="4" t="inlineStr">
        <is>
          <t xml:space="preserve"> </t>
        </is>
      </c>
      <c r="K122" s="4" t="inlineStr">
        <is>
          <t xml:space="preserve"> </t>
        </is>
      </c>
    </row>
    <row r="123">
      <c r="A123" s="4" t="inlineStr">
        <is>
          <t>Accumulated deficit</t>
        </is>
      </c>
      <c r="B123" s="6" t="n">
        <v>28541</v>
      </c>
      <c r="E123" s="6" t="n">
        <v>28541</v>
      </c>
      <c r="K123" s="6" t="n">
        <v>79709</v>
      </c>
    </row>
    <row r="124">
      <c r="A124" s="4" t="inlineStr">
        <is>
          <t>Non-controlling interest</t>
        </is>
      </c>
      <c r="B124" s="4" t="inlineStr">
        <is>
          <t xml:space="preserve"> </t>
        </is>
      </c>
      <c r="E124" s="4" t="inlineStr">
        <is>
          <t xml:space="preserve"> </t>
        </is>
      </c>
    </row>
    <row r="125">
      <c r="A125" s="4" t="inlineStr">
        <is>
          <t>Total stockholders' equity</t>
        </is>
      </c>
      <c r="B125" s="6" t="n">
        <v>28541</v>
      </c>
      <c r="E125" s="6" t="n">
        <v>28541</v>
      </c>
      <c r="K125" s="6" t="n">
        <v>79709</v>
      </c>
    </row>
    <row r="126">
      <c r="A126" s="4" t="inlineStr">
        <is>
          <t>TOTAL LIABILITIES AND STOCKHOLDERS' EQUITY AND TEMPORARY EQUITY</t>
        </is>
      </c>
      <c r="B126" s="5" t="n">
        <v>28541</v>
      </c>
      <c r="E126" s="6" t="n">
        <v>28541</v>
      </c>
      <c r="K126" s="6" t="n">
        <v>79709</v>
      </c>
    </row>
    <row r="127">
      <c r="A127" s="4" t="inlineStr">
        <is>
          <t>Operating loss</t>
        </is>
      </c>
      <c r="E127" s="4" t="inlineStr">
        <is>
          <t xml:space="preserve"> </t>
        </is>
      </c>
      <c r="K127" s="6" t="n">
        <v>74441</v>
      </c>
    </row>
    <row r="128">
      <c r="A128" s="4" t="inlineStr">
        <is>
          <t>Interest expense and financing costs</t>
        </is>
      </c>
      <c r="E128" s="4" t="inlineStr">
        <is>
          <t xml:space="preserve"> </t>
        </is>
      </c>
    </row>
    <row r="129">
      <c r="A129" s="4" t="inlineStr">
        <is>
          <t>Gain on extinguishment of debt</t>
        </is>
      </c>
      <c r="E129" s="6" t="n">
        <v>-51168</v>
      </c>
      <c r="K129" s="4" t="inlineStr">
        <is>
          <t xml:space="preserve"> </t>
        </is>
      </c>
    </row>
    <row r="130">
      <c r="A130" s="4" t="inlineStr">
        <is>
          <t>Loss of issuance of notes, bonds &amp; warrants</t>
        </is>
      </c>
      <c r="E130" s="4" t="inlineStr">
        <is>
          <t xml:space="preserve"> </t>
        </is>
      </c>
    </row>
    <row r="131">
      <c r="A131" s="4" t="inlineStr">
        <is>
          <t>Other expense</t>
        </is>
      </c>
      <c r="E131" s="4" t="inlineStr">
        <is>
          <t xml:space="preserve"> </t>
        </is>
      </c>
    </row>
    <row r="132">
      <c r="A132" s="4" t="inlineStr">
        <is>
          <t>Change in fair value of warrant liability</t>
        </is>
      </c>
      <c r="E132" s="4" t="inlineStr">
        <is>
          <t xml:space="preserve"> </t>
        </is>
      </c>
    </row>
    <row r="133">
      <c r="A133" s="4" t="inlineStr">
        <is>
          <t>Change in fair value of subsidiary warrant liability</t>
        </is>
      </c>
      <c r="E133" s="4" t="inlineStr">
        <is>
          <t xml:space="preserve"> </t>
        </is>
      </c>
      <c r="K133" s="4" t="inlineStr">
        <is>
          <t xml:space="preserve"> </t>
        </is>
      </c>
    </row>
    <row r="134">
      <c r="A134" s="4" t="inlineStr">
        <is>
          <t>Change in fair value of shares settled liability</t>
        </is>
      </c>
      <c r="E134" s="4" t="inlineStr">
        <is>
          <t xml:space="preserve"> </t>
        </is>
      </c>
    </row>
    <row r="135">
      <c r="A135" s="4" t="inlineStr">
        <is>
          <t>Change in fair value of derivative liability</t>
        </is>
      </c>
      <c r="E135" s="4" t="inlineStr">
        <is>
          <t xml:space="preserve"> </t>
        </is>
      </c>
      <c r="K135" s="4" t="inlineStr">
        <is>
          <t xml:space="preserve"> </t>
        </is>
      </c>
    </row>
    <row r="136">
      <c r="A136" s="4" t="inlineStr">
        <is>
          <t>Total other income (expense)</t>
        </is>
      </c>
      <c r="E136" s="6" t="n">
        <v>-51168</v>
      </c>
      <c r="K136" s="6" t="n">
        <v>5268</v>
      </c>
    </row>
    <row r="137">
      <c r="A137" s="4" t="inlineStr">
        <is>
          <t>Loss before income taxes</t>
        </is>
      </c>
      <c r="E137" s="6" t="n">
        <v>-51168</v>
      </c>
      <c r="K137" s="6" t="n">
        <v>79709</v>
      </c>
    </row>
    <row r="138">
      <c r="A138" s="4" t="inlineStr">
        <is>
          <t>Income tax benefit</t>
        </is>
      </c>
      <c r="E138" s="4" t="inlineStr">
        <is>
          <t xml:space="preserve"> </t>
        </is>
      </c>
      <c r="K138" s="4" t="inlineStr">
        <is>
          <t xml:space="preserve"> </t>
        </is>
      </c>
    </row>
    <row r="139">
      <c r="A139" s="4" t="inlineStr">
        <is>
          <t>Net loss</t>
        </is>
      </c>
      <c r="E139" s="6" t="n">
        <v>-51168</v>
      </c>
      <c r="K139" s="6" t="n">
        <v>79709</v>
      </c>
    </row>
    <row r="140">
      <c r="A140" s="4" t="inlineStr">
        <is>
          <t>Less: net loss attributable to non-controlling interest</t>
        </is>
      </c>
      <c r="E140" s="4" t="inlineStr">
        <is>
          <t xml:space="preserve"> </t>
        </is>
      </c>
      <c r="K140" s="4" t="inlineStr">
        <is>
          <t xml:space="preserve"> </t>
        </is>
      </c>
    </row>
    <row r="141">
      <c r="A141" s="4" t="inlineStr">
        <is>
          <t>Net loss attributable to controlling interest</t>
        </is>
      </c>
      <c r="E141" s="6" t="n">
        <v>-51168</v>
      </c>
      <c r="K141" s="6" t="n">
        <v>79709</v>
      </c>
    </row>
    <row r="142">
      <c r="A142" s="4" t="inlineStr">
        <is>
          <t>Less: Deemed dividend - beneficial conversion feature on preferred stock</t>
        </is>
      </c>
      <c r="E142" s="4" t="inlineStr">
        <is>
          <t xml:space="preserve"> </t>
        </is>
      </c>
      <c r="K142" s="4" t="inlineStr">
        <is>
          <t xml:space="preserve"> </t>
        </is>
      </c>
    </row>
    <row r="143">
      <c r="A143" s="4" t="inlineStr">
        <is>
          <t>Net loss attributable to common stockholders</t>
        </is>
      </c>
      <c r="E143" s="5" t="n">
        <v>-51168</v>
      </c>
      <c r="K143" s="5" t="n">
        <v>79709</v>
      </c>
    </row>
    <row r="144">
      <c r="A144" s="4" t="inlineStr">
        <is>
          <t>Net loss per share attributable to common stockholders Basic and diluted</t>
        </is>
      </c>
      <c r="E144" s="4" t="inlineStr">
        <is>
          <t xml:space="preserve"> </t>
        </is>
      </c>
      <c r="K144" s="4" t="inlineStr">
        <is>
          <t xml:space="preserve"> </t>
        </is>
      </c>
    </row>
    <row r="145">
      <c r="A145" s="4" t="inlineStr">
        <is>
          <t>Weighted average shares outstanding: Basic and diluted</t>
        </is>
      </c>
      <c r="E145" s="4" t="inlineStr">
        <is>
          <t xml:space="preserve"> </t>
        </is>
      </c>
      <c r="K145" s="4" t="inlineStr">
        <is>
          <t xml:space="preserve"> </t>
        </is>
      </c>
    </row>
  </sheetData>
  <mergeCells count="4">
    <mergeCell ref="A1:A2"/>
    <mergeCell ref="C1:H1"/>
    <mergeCell ref="I1:J1"/>
    <mergeCell ref="K1:L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for Correction of an Error - Schedule of Restatement of Consolidated Balance Sheets and Operations (Details) (FaceBank Group, Inc. Pre-Merger) (Parenthetical) - USD ($) $ / shares in Units, $ in Thousands</t>
        </is>
      </c>
      <c r="B1" s="2" t="inlineStr">
        <is>
          <t>Sep. 30, 2020</t>
        </is>
      </c>
      <c r="C1" s="2" t="inlineStr">
        <is>
          <t>Mar. 31, 2020</t>
        </is>
      </c>
      <c r="D1" s="2" t="inlineStr">
        <is>
          <t>Dec. 31, 2019</t>
        </is>
      </c>
      <c r="E1" s="2" t="inlineStr">
        <is>
          <t>Jan. 09, 2019</t>
        </is>
      </c>
      <c r="F1" s="2" t="inlineStr">
        <is>
          <t>Dec. 31, 2018</t>
        </is>
      </c>
    </row>
    <row r="2">
      <c r="A2" s="4" t="inlineStr">
        <is>
          <t>Series D Convertible Preferred stock , par value</t>
        </is>
      </c>
      <c r="B2" s="7" t="n">
        <v>0.0001</v>
      </c>
      <c r="D2" s="7" t="n">
        <v>0.0001</v>
      </c>
    </row>
    <row r="3">
      <c r="A3" s="4" t="inlineStr">
        <is>
          <t>Series D Convertible Preferred stock, shares authorized</t>
        </is>
      </c>
      <c r="B3" s="6" t="n">
        <v>2000000</v>
      </c>
      <c r="D3" s="6" t="n">
        <v>2000000</v>
      </c>
    </row>
    <row r="4">
      <c r="A4" s="4" t="inlineStr">
        <is>
          <t>Series D Convertible Preferred stock, shares issued</t>
        </is>
      </c>
      <c r="B4" s="6" t="n">
        <v>0</v>
      </c>
      <c r="D4" s="6" t="n">
        <v>461839</v>
      </c>
    </row>
    <row r="5">
      <c r="A5" s="4" t="inlineStr">
        <is>
          <t>Series D Convertible Preferred stock, shares outstanding</t>
        </is>
      </c>
      <c r="B5" s="6" t="n">
        <v>0</v>
      </c>
      <c r="D5" s="6" t="n">
        <v>461839</v>
      </c>
    </row>
    <row r="6">
      <c r="A6" s="4" t="inlineStr">
        <is>
          <t>Series D Convertible Preferred stock, liquidation preference</t>
        </is>
      </c>
      <c r="B6" s="5" t="n">
        <v>0</v>
      </c>
      <c r="D6" s="5" t="n">
        <v>462</v>
      </c>
    </row>
    <row r="7">
      <c r="A7" s="4" t="inlineStr">
        <is>
          <t>Common stock, par value</t>
        </is>
      </c>
      <c r="B7" s="7" t="n">
        <v>0.0001</v>
      </c>
      <c r="D7" s="7" t="n">
        <v>0.0001</v>
      </c>
    </row>
    <row r="8">
      <c r="A8" s="4" t="inlineStr">
        <is>
          <t>Common stock, shares authorized</t>
        </is>
      </c>
      <c r="B8" s="6" t="n">
        <v>400000000</v>
      </c>
      <c r="D8" s="6" t="n">
        <v>400000000</v>
      </c>
    </row>
    <row r="9">
      <c r="A9" s="4" t="inlineStr">
        <is>
          <t>Common stock, shares issued</t>
        </is>
      </c>
      <c r="B9" s="6" t="n">
        <v>47531170</v>
      </c>
      <c r="D9" s="6" t="n">
        <v>28912500</v>
      </c>
    </row>
    <row r="10">
      <c r="A10" s="4" t="inlineStr">
        <is>
          <t>Common stock, shares outstanding</t>
        </is>
      </c>
      <c r="B10" s="6" t="n">
        <v>47531170</v>
      </c>
      <c r="D10" s="6" t="n">
        <v>28912500</v>
      </c>
    </row>
    <row r="11">
      <c r="A11" s="4" t="inlineStr">
        <is>
          <t>FaceBank Group, Inc Pre-Merger [Member]</t>
        </is>
      </c>
    </row>
    <row r="12">
      <c r="A12" s="4" t="inlineStr">
        <is>
          <t>Series D Convertible Preferred stock , par value</t>
        </is>
      </c>
      <c r="C12" s="7" t="n">
        <v>0.0001</v>
      </c>
      <c r="D12" s="7" t="n">
        <v>0.0001</v>
      </c>
      <c r="F12" s="7" t="n">
        <v>0.0001</v>
      </c>
    </row>
    <row r="13">
      <c r="A13" s="4" t="inlineStr">
        <is>
          <t>Series D Convertible Preferred stock, shares authorized</t>
        </is>
      </c>
      <c r="C13" s="6" t="n">
        <v>2000000</v>
      </c>
      <c r="D13" s="6" t="n">
        <v>2000000</v>
      </c>
      <c r="F13" s="6" t="n">
        <v>2000000</v>
      </c>
    </row>
    <row r="14">
      <c r="A14" s="4" t="inlineStr">
        <is>
          <t>Series D Convertible Preferred stock, shares issued</t>
        </is>
      </c>
      <c r="C14" s="6" t="n">
        <v>456000</v>
      </c>
      <c r="D14" s="6" t="n">
        <v>461839</v>
      </c>
    </row>
    <row r="15">
      <c r="A15" s="4" t="inlineStr">
        <is>
          <t>Series D Convertible Preferred stock, shares outstanding</t>
        </is>
      </c>
      <c r="C15" s="6" t="n">
        <v>456000</v>
      </c>
      <c r="D15" s="6" t="n">
        <v>461839</v>
      </c>
    </row>
    <row r="16">
      <c r="A16" s="4" t="inlineStr">
        <is>
          <t>Series D Convertible Preferred stock, liquidation preference</t>
        </is>
      </c>
      <c r="C16" s="5" t="n">
        <v>463</v>
      </c>
      <c r="D16" s="5" t="n">
        <v>462</v>
      </c>
    </row>
    <row r="17">
      <c r="A17" s="4" t="inlineStr">
        <is>
          <t>Common stock, par value</t>
        </is>
      </c>
      <c r="C17" s="7" t="n">
        <v>0.0001</v>
      </c>
      <c r="D17" s="7" t="n">
        <v>0.0001</v>
      </c>
      <c r="E17" s="7" t="n">
        <v>0.0001</v>
      </c>
      <c r="F17" s="7" t="n">
        <v>0.0001</v>
      </c>
    </row>
    <row r="18">
      <c r="A18" s="4" t="inlineStr">
        <is>
          <t>Common stock, shares authorized</t>
        </is>
      </c>
      <c r="C18" s="6" t="n">
        <v>400000000</v>
      </c>
      <c r="D18" s="6" t="n">
        <v>400000000</v>
      </c>
      <c r="E18" s="6" t="n">
        <v>400000000</v>
      </c>
      <c r="F18" s="6" t="n">
        <v>400000000</v>
      </c>
    </row>
    <row r="19">
      <c r="A19" s="4" t="inlineStr">
        <is>
          <t>Common stock, shares issued</t>
        </is>
      </c>
      <c r="C19" s="6" t="n">
        <v>32307663</v>
      </c>
      <c r="D19" s="6" t="n">
        <v>28912500</v>
      </c>
      <c r="F19" s="6" t="n">
        <v>7532776</v>
      </c>
    </row>
    <row r="20">
      <c r="A20" s="4" t="inlineStr">
        <is>
          <t>Common stock, shares outstanding</t>
        </is>
      </c>
      <c r="C20" s="6" t="n">
        <v>32307663</v>
      </c>
      <c r="D20" s="6" t="n">
        <v>28912500</v>
      </c>
      <c r="F20" s="6" t="n">
        <v>7532776</v>
      </c>
    </row>
    <row r="21">
      <c r="A21" s="4" t="inlineStr">
        <is>
          <t>FaceBank Group, Inc Pre-Merger [Member] | Previously Reported [Member]</t>
        </is>
      </c>
    </row>
    <row r="22">
      <c r="A22" s="4" t="inlineStr">
        <is>
          <t>Series D Convertible Preferred stock , par value</t>
        </is>
      </c>
      <c r="C22" s="7" t="n">
        <v>0.0001</v>
      </c>
    </row>
    <row r="23">
      <c r="A23" s="4" t="inlineStr">
        <is>
          <t>Series D Convertible Preferred stock, shares authorized</t>
        </is>
      </c>
      <c r="C23" s="6" t="n">
        <v>2000000</v>
      </c>
    </row>
    <row r="24">
      <c r="A24" s="4" t="inlineStr">
        <is>
          <t>Series D Convertible Preferred stock, shares issued</t>
        </is>
      </c>
      <c r="C24" s="6" t="n">
        <v>461839</v>
      </c>
    </row>
    <row r="25">
      <c r="A25" s="4" t="inlineStr">
        <is>
          <t>Series D Convertible Preferred stock, shares outstanding</t>
        </is>
      </c>
      <c r="C25" s="6" t="n">
        <v>461839</v>
      </c>
    </row>
    <row r="26">
      <c r="A26" s="4" t="inlineStr">
        <is>
          <t>Series D Convertible Preferred stock, liquidation preference</t>
        </is>
      </c>
      <c r="C26" s="5" t="n">
        <v>463</v>
      </c>
    </row>
    <row r="27">
      <c r="A27" s="4" t="inlineStr">
        <is>
          <t>Common stock, par value</t>
        </is>
      </c>
      <c r="C27" s="7" t="n">
        <v>0.0001</v>
      </c>
      <c r="D27" s="7" t="n">
        <v>0.0001</v>
      </c>
      <c r="F27" s="7" t="n">
        <v>0.0001</v>
      </c>
    </row>
    <row r="28">
      <c r="A28" s="4" t="inlineStr">
        <is>
          <t>Common stock, shares authorized</t>
        </is>
      </c>
      <c r="C28" s="6" t="n">
        <v>400000000</v>
      </c>
      <c r="D28" s="6" t="n">
        <v>400000000</v>
      </c>
      <c r="F28" s="6" t="n">
        <v>400000000</v>
      </c>
    </row>
    <row r="29">
      <c r="A29" s="4" t="inlineStr">
        <is>
          <t>Common stock, shares issued</t>
        </is>
      </c>
      <c r="C29" s="6" t="n">
        <v>32307663</v>
      </c>
      <c r="D29" s="6" t="n">
        <v>28912500</v>
      </c>
      <c r="F29" s="6" t="n">
        <v>7532776</v>
      </c>
    </row>
    <row r="30">
      <c r="A30" s="4" t="inlineStr">
        <is>
          <t>Common stock, shares outstanding</t>
        </is>
      </c>
      <c r="C30" s="6" t="n">
        <v>32307663</v>
      </c>
      <c r="D30" s="6" t="n">
        <v>28912500</v>
      </c>
      <c r="F30" s="6" t="n">
        <v>7532776</v>
      </c>
    </row>
    <row r="31">
      <c r="A31" s="4" t="inlineStr">
        <is>
          <t>FaceBank Group, Inc Pre-Merger [Member] | Effect of Restatement [Member]</t>
        </is>
      </c>
    </row>
    <row r="32">
      <c r="A32" s="4" t="inlineStr">
        <is>
          <t>Series D Convertible Preferred stock , par value</t>
        </is>
      </c>
      <c r="C32" s="7" t="n">
        <v>0.0001</v>
      </c>
    </row>
    <row r="33">
      <c r="A33" s="4" t="inlineStr">
        <is>
          <t>Series D Convertible Preferred stock, shares authorized</t>
        </is>
      </c>
      <c r="C33" s="6" t="n">
        <v>2000000</v>
      </c>
    </row>
    <row r="34">
      <c r="A34" s="4" t="inlineStr">
        <is>
          <t>Series D Convertible Preferred stock, shares issued</t>
        </is>
      </c>
      <c r="C34" s="6" t="n">
        <v>461839</v>
      </c>
    </row>
    <row r="35">
      <c r="A35" s="4" t="inlineStr">
        <is>
          <t>Series D Convertible Preferred stock, shares outstanding</t>
        </is>
      </c>
      <c r="C35" s="6" t="n">
        <v>461839</v>
      </c>
    </row>
    <row r="36">
      <c r="A36" s="4" t="inlineStr">
        <is>
          <t>Series D Convertible Preferred stock, liquidation preference</t>
        </is>
      </c>
      <c r="C36" s="5" t="n">
        <v>463</v>
      </c>
    </row>
    <row r="37">
      <c r="A37" s="4" t="inlineStr">
        <is>
          <t>Common stock, par value</t>
        </is>
      </c>
      <c r="C37" s="7" t="n">
        <v>0.0001</v>
      </c>
      <c r="D37" s="7" t="n">
        <v>0.0001</v>
      </c>
      <c r="F37" s="7" t="n">
        <v>0.0001</v>
      </c>
    </row>
    <row r="38">
      <c r="A38" s="4" t="inlineStr">
        <is>
          <t>Common stock, shares authorized</t>
        </is>
      </c>
      <c r="C38" s="6" t="n">
        <v>400000000</v>
      </c>
      <c r="D38" s="6" t="n">
        <v>400000000</v>
      </c>
      <c r="F38" s="6" t="n">
        <v>400000000</v>
      </c>
    </row>
    <row r="39">
      <c r="A39" s="4" t="inlineStr">
        <is>
          <t>Common stock, shares issued</t>
        </is>
      </c>
      <c r="C39" s="6" t="n">
        <v>32307663</v>
      </c>
      <c r="D39" s="6" t="n">
        <v>28912500</v>
      </c>
      <c r="F39" s="6" t="n">
        <v>7532776</v>
      </c>
    </row>
    <row r="40">
      <c r="A40" s="4" t="inlineStr">
        <is>
          <t>Common stock, shares outstanding</t>
        </is>
      </c>
      <c r="C40" s="6" t="n">
        <v>32307663</v>
      </c>
      <c r="D40" s="6" t="n">
        <v>28912500</v>
      </c>
      <c r="F40" s="6" t="n">
        <v>7532776</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M29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statement for Correction of an Error - Schedule of Restatement of Consolidated Balance Sheets and Operations (Details) (FaceBank Group, Inc. Pre-Merger) (10-K) - USD ($) $ / shares in Units, $ in Thousands</t>
        </is>
      </c>
      <c r="B1" s="2" t="inlineStr">
        <is>
          <t>1 Months Ended</t>
        </is>
      </c>
      <c r="C1" s="2" t="inlineStr">
        <is>
          <t>3 Months Ended</t>
        </is>
      </c>
      <c r="I1" s="2" t="inlineStr">
        <is>
          <t>9 Months Ended</t>
        </is>
      </c>
      <c r="K1" s="2" t="inlineStr">
        <is>
          <t>12 Months Ended</t>
        </is>
      </c>
    </row>
    <row r="2">
      <c r="B2" s="2" t="inlineStr">
        <is>
          <t>Mar. 31,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c r="K2" s="2" t="inlineStr">
        <is>
          <t>Dec. 31, 2019</t>
        </is>
      </c>
      <c r="L2" s="2" t="inlineStr">
        <is>
          <t>Dec. 31, 2018</t>
        </is>
      </c>
      <c r="M2" s="2" t="inlineStr">
        <is>
          <t>Dec. 31, 2017</t>
        </is>
      </c>
    </row>
    <row r="3">
      <c r="A3" s="4" t="inlineStr">
        <is>
          <t>Cash</t>
        </is>
      </c>
      <c r="C3" s="5" t="n">
        <v>38864</v>
      </c>
      <c r="I3" s="5" t="n">
        <v>38864</v>
      </c>
      <c r="K3" s="5" t="n">
        <v>7624</v>
      </c>
    </row>
    <row r="4">
      <c r="A4" s="4" t="inlineStr">
        <is>
          <t>Accounts receivable, net</t>
        </is>
      </c>
      <c r="C4" s="6" t="n">
        <v>6975</v>
      </c>
      <c r="I4" s="6" t="n">
        <v>6975</v>
      </c>
      <c r="K4" s="6" t="n">
        <v>8904</v>
      </c>
    </row>
    <row r="5">
      <c r="A5" s="4" t="inlineStr">
        <is>
          <t>Total current assets</t>
        </is>
      </c>
      <c r="C5" s="6" t="n">
        <v>58016</v>
      </c>
      <c r="I5" s="6" t="n">
        <v>58016</v>
      </c>
      <c r="K5" s="6" t="n">
        <v>17973</v>
      </c>
    </row>
    <row r="6">
      <c r="A6" s="4" t="inlineStr">
        <is>
          <t>Property and equipment, net</t>
        </is>
      </c>
      <c r="C6" s="6" t="n">
        <v>1840</v>
      </c>
      <c r="I6" s="6" t="n">
        <v>1840</v>
      </c>
      <c r="K6" s="6" t="n">
        <v>335</v>
      </c>
    </row>
    <row r="7">
      <c r="A7" s="4" t="inlineStr">
        <is>
          <t>Financial assets at fair value</t>
        </is>
      </c>
      <c r="C7" s="4" t="inlineStr">
        <is>
          <t xml:space="preserve"> </t>
        </is>
      </c>
      <c r="I7" s="4" t="inlineStr">
        <is>
          <t xml:space="preserve"> </t>
        </is>
      </c>
      <c r="K7" s="6" t="n">
        <v>1965</v>
      </c>
    </row>
    <row r="8">
      <c r="A8" s="4" t="inlineStr">
        <is>
          <t>Intangible assets</t>
        </is>
      </c>
      <c r="C8" s="6" t="n">
        <v>238440</v>
      </c>
      <c r="I8" s="6" t="n">
        <v>238440</v>
      </c>
      <c r="K8" s="6" t="n">
        <v>116646</v>
      </c>
    </row>
    <row r="9">
      <c r="A9" s="4" t="inlineStr">
        <is>
          <t>Goodwill</t>
        </is>
      </c>
      <c r="B9" s="5" t="n">
        <v>176595</v>
      </c>
      <c r="C9" s="6" t="n">
        <v>493847</v>
      </c>
      <c r="D9" s="5" t="n">
        <v>710962</v>
      </c>
      <c r="E9" s="5" t="n">
        <v>176595</v>
      </c>
      <c r="I9" s="6" t="n">
        <v>493847</v>
      </c>
      <c r="K9" s="6" t="n">
        <v>227763</v>
      </c>
    </row>
    <row r="10">
      <c r="A10" s="4" t="inlineStr">
        <is>
          <t>Right-of-use assets</t>
        </is>
      </c>
      <c r="C10" s="6" t="n">
        <v>4886</v>
      </c>
      <c r="I10" s="6" t="n">
        <v>4886</v>
      </c>
      <c r="K10" s="6" t="n">
        <v>3519</v>
      </c>
    </row>
    <row r="11">
      <c r="A11" s="4" t="inlineStr">
        <is>
          <t>Total assets</t>
        </is>
      </c>
      <c r="C11" s="6" t="n">
        <v>799313</v>
      </c>
      <c r="I11" s="6" t="n">
        <v>799313</v>
      </c>
      <c r="K11" s="6" t="n">
        <v>368225</v>
      </c>
    </row>
    <row r="12">
      <c r="A12" s="4" t="inlineStr">
        <is>
          <t>Accounts payable</t>
        </is>
      </c>
      <c r="C12" s="6" t="n">
        <v>61679</v>
      </c>
      <c r="I12" s="6" t="n">
        <v>61679</v>
      </c>
      <c r="K12" s="6" t="n">
        <v>36373</v>
      </c>
    </row>
    <row r="13">
      <c r="A13" s="4" t="inlineStr">
        <is>
          <t>Accrued expenses</t>
        </is>
      </c>
      <c r="C13" s="6" t="n">
        <v>37363</v>
      </c>
      <c r="I13" s="6" t="n">
        <v>37363</v>
      </c>
      <c r="K13" s="6" t="n">
        <v>20402</v>
      </c>
    </row>
    <row r="14">
      <c r="A14" s="4" t="inlineStr">
        <is>
          <t>Due to related parties</t>
        </is>
      </c>
      <c r="C14" s="6" t="n">
        <v>85847</v>
      </c>
      <c r="I14" s="6" t="n">
        <v>85847</v>
      </c>
      <c r="K14" s="6" t="n">
        <v>665</v>
      </c>
    </row>
    <row r="15">
      <c r="A15" s="4" t="inlineStr">
        <is>
          <t>Note payable</t>
        </is>
      </c>
      <c r="C15" s="6" t="n">
        <v>5884</v>
      </c>
      <c r="I15" s="6" t="n">
        <v>5884</v>
      </c>
      <c r="K15" s="6" t="n">
        <v>4090</v>
      </c>
    </row>
    <row r="16">
      <c r="A16" s="4" t="inlineStr">
        <is>
          <t>Notes payable - related parties</t>
        </is>
      </c>
      <c r="C16" s="6" t="n">
        <v>35</v>
      </c>
      <c r="I16" s="6" t="n">
        <v>35</v>
      </c>
      <c r="K16" s="6" t="n">
        <v>368</v>
      </c>
    </row>
    <row r="17">
      <c r="A17" s="4" t="inlineStr">
        <is>
          <t>Convertible notes outstanding</t>
        </is>
      </c>
      <c r="C17" s="4" t="inlineStr">
        <is>
          <t xml:space="preserve"> </t>
        </is>
      </c>
      <c r="I17" s="4" t="inlineStr">
        <is>
          <t xml:space="preserve"> </t>
        </is>
      </c>
      <c r="K17" s="6" t="n">
        <v>1358</v>
      </c>
    </row>
    <row r="18">
      <c r="A18" s="4" t="inlineStr">
        <is>
          <t>Shares settled liability for intangible asset</t>
        </is>
      </c>
      <c r="C18" s="6" t="n">
        <v>43</v>
      </c>
      <c r="I18" s="6" t="n">
        <v>43</v>
      </c>
      <c r="K18" s="6" t="n">
        <v>1000</v>
      </c>
    </row>
    <row r="19">
      <c r="A19" s="4" t="inlineStr">
        <is>
          <t>Profit share liability</t>
        </is>
      </c>
      <c r="C19" s="6" t="n">
        <v>2119</v>
      </c>
      <c r="I19" s="6" t="n">
        <v>2119</v>
      </c>
      <c r="K19" s="6" t="n">
        <v>1971</v>
      </c>
    </row>
    <row r="20">
      <c r="A20" s="4" t="inlineStr">
        <is>
          <t>Warrant liability - subsidiary</t>
        </is>
      </c>
      <c r="C20" s="6" t="n">
        <v>21</v>
      </c>
      <c r="I20" s="6" t="n">
        <v>21</v>
      </c>
      <c r="K20" s="6" t="n">
        <v>24</v>
      </c>
    </row>
    <row r="21">
      <c r="A21" s="4" t="inlineStr">
        <is>
          <t>Derivative liability</t>
        </is>
      </c>
      <c r="C21" s="4" t="inlineStr">
        <is>
          <t xml:space="preserve"> </t>
        </is>
      </c>
      <c r="I21" s="4" t="inlineStr">
        <is>
          <t xml:space="preserve"> </t>
        </is>
      </c>
      <c r="K21" s="6" t="n">
        <v>376</v>
      </c>
    </row>
    <row r="22">
      <c r="A22" s="4" t="inlineStr">
        <is>
          <t>Current portion of lease liability</t>
        </is>
      </c>
      <c r="C22" s="6" t="n">
        <v>903</v>
      </c>
      <c r="I22" s="6" t="n">
        <v>903</v>
      </c>
      <c r="K22" s="6" t="n">
        <v>815</v>
      </c>
    </row>
    <row r="23">
      <c r="A23" s="4" t="inlineStr">
        <is>
          <t>Total current liabilities</t>
        </is>
      </c>
      <c r="C23" s="6" t="n">
        <v>247078</v>
      </c>
      <c r="I23" s="6" t="n">
        <v>247078</v>
      </c>
      <c r="K23" s="6" t="n">
        <v>67442</v>
      </c>
    </row>
    <row r="24">
      <c r="A24" s="4" t="inlineStr">
        <is>
          <t>Deferred income taxes</t>
        </is>
      </c>
      <c r="B24" s="6" t="n">
        <v>28679</v>
      </c>
      <c r="C24" s="6" t="n">
        <v>9428</v>
      </c>
      <c r="D24" s="6" t="n">
        <v>90794</v>
      </c>
      <c r="E24" s="6" t="n">
        <v>28679</v>
      </c>
      <c r="I24" s="6" t="n">
        <v>9428</v>
      </c>
      <c r="K24" s="6" t="n">
        <v>30879</v>
      </c>
    </row>
    <row r="25">
      <c r="A25" s="4" t="inlineStr">
        <is>
          <t>Other long-term liabilities</t>
        </is>
      </c>
      <c r="C25" s="6" t="n">
        <v>3968</v>
      </c>
      <c r="I25" s="6" t="n">
        <v>3968</v>
      </c>
      <c r="K25" s="6" t="n">
        <v>41</v>
      </c>
    </row>
    <row r="26">
      <c r="A26" s="4" t="inlineStr">
        <is>
          <t>Lease liability</t>
        </is>
      </c>
      <c r="C26" s="6" t="n">
        <v>3997</v>
      </c>
      <c r="I26" s="6" t="n">
        <v>3997</v>
      </c>
      <c r="K26" s="6" t="n">
        <v>2705</v>
      </c>
    </row>
    <row r="27">
      <c r="A27" s="4" t="inlineStr">
        <is>
          <t>Long term borrowings</t>
        </is>
      </c>
      <c r="C27" s="6" t="n">
        <v>25905</v>
      </c>
      <c r="I27" s="6" t="n">
        <v>25905</v>
      </c>
      <c r="K27" s="6" t="n">
        <v>43982</v>
      </c>
    </row>
    <row r="28">
      <c r="A28" s="4" t="inlineStr">
        <is>
          <t>Total liabilities</t>
        </is>
      </c>
      <c r="C28" s="6" t="n">
        <v>290376</v>
      </c>
      <c r="I28" s="6" t="n">
        <v>290376</v>
      </c>
      <c r="K28" s="6" t="n">
        <v>145049</v>
      </c>
    </row>
    <row r="29">
      <c r="A29" s="4" t="inlineStr">
        <is>
          <t>COMMITMENTS AND CONTINGENCIES (Note 15)</t>
        </is>
      </c>
      <c r="C29" s="4" t="inlineStr">
        <is>
          <t xml:space="preserve"> </t>
        </is>
      </c>
      <c r="I29" s="4" t="inlineStr">
        <is>
          <t xml:space="preserve"> </t>
        </is>
      </c>
      <c r="K29" s="4" t="inlineStr">
        <is>
          <t xml:space="preserve"> </t>
        </is>
      </c>
    </row>
    <row r="30">
      <c r="A30" s="4" t="inlineStr">
        <is>
          <t>Series D Convertible Preferred stock, value</t>
        </is>
      </c>
      <c r="C30" s="4" t="inlineStr">
        <is>
          <t xml:space="preserve"> </t>
        </is>
      </c>
      <c r="I30" s="4" t="inlineStr">
        <is>
          <t xml:space="preserve"> </t>
        </is>
      </c>
      <c r="K30" s="6" t="n">
        <v>462</v>
      </c>
    </row>
    <row r="31">
      <c r="A31" s="4" t="inlineStr">
        <is>
          <t>Common stock, value</t>
        </is>
      </c>
      <c r="C31" s="6" t="n">
        <v>5</v>
      </c>
      <c r="I31" s="6" t="n">
        <v>5</v>
      </c>
      <c r="K31" s="6" t="n">
        <v>3</v>
      </c>
    </row>
    <row r="32">
      <c r="A32" s="4" t="inlineStr">
        <is>
          <t>Additional paid-in capital</t>
        </is>
      </c>
      <c r="C32" s="6" t="n">
        <v>385030</v>
      </c>
      <c r="I32" s="6" t="n">
        <v>385030</v>
      </c>
      <c r="K32" s="6" t="n">
        <v>257002</v>
      </c>
    </row>
    <row r="33">
      <c r="A33" s="4" t="inlineStr">
        <is>
          <t>Accumulated deficit</t>
        </is>
      </c>
      <c r="C33" s="6" t="n">
        <v>-458632</v>
      </c>
      <c r="I33" s="6" t="n">
        <v>-458632</v>
      </c>
      <c r="K33" s="6" t="n">
        <v>-56123</v>
      </c>
    </row>
    <row r="34">
      <c r="A34" s="4" t="inlineStr">
        <is>
          <t>Accumulated other comprehensive loss</t>
        </is>
      </c>
      <c r="C34" s="4" t="inlineStr">
        <is>
          <t xml:space="preserve"> </t>
        </is>
      </c>
      <c r="I34" s="4" t="inlineStr">
        <is>
          <t xml:space="preserve"> </t>
        </is>
      </c>
      <c r="K34" s="6" t="n">
        <v>-770</v>
      </c>
    </row>
    <row r="35">
      <c r="A35" s="4" t="inlineStr">
        <is>
          <t>Total stockholders' equity</t>
        </is>
      </c>
      <c r="B35" s="6" t="n">
        <v>176191</v>
      </c>
      <c r="C35" s="6" t="n">
        <v>508937</v>
      </c>
      <c r="D35" s="6" t="n">
        <v>687869</v>
      </c>
      <c r="E35" s="6" t="n">
        <v>176191</v>
      </c>
      <c r="F35" s="5" t="n">
        <v>234077</v>
      </c>
      <c r="G35" s="5" t="n">
        <v>228713</v>
      </c>
      <c r="H35" s="5" t="n">
        <v>231656</v>
      </c>
      <c r="I35" s="6" t="n">
        <v>508937</v>
      </c>
      <c r="J35" s="5" t="n">
        <v>234077</v>
      </c>
      <c r="K35" s="6" t="n">
        <v>222714</v>
      </c>
      <c r="L35" s="5" t="n">
        <v>232550</v>
      </c>
    </row>
    <row r="36">
      <c r="A36" s="4" t="inlineStr">
        <is>
          <t>TOTAL LIABILITIES AND STOCKHOLDERS' EQUITY AND TEMPORARY EQUITY</t>
        </is>
      </c>
      <c r="C36" s="6" t="n">
        <v>799313</v>
      </c>
      <c r="I36" s="6" t="n">
        <v>799313</v>
      </c>
      <c r="K36" s="6" t="n">
        <v>368225</v>
      </c>
    </row>
    <row r="37">
      <c r="A37" s="4" t="inlineStr">
        <is>
          <t>Revenues, net</t>
        </is>
      </c>
      <c r="C37" s="6" t="n">
        <v>61202</v>
      </c>
      <c r="F37" s="6" t="n">
        <v>5834</v>
      </c>
      <c r="I37" s="6" t="n">
        <v>112669</v>
      </c>
      <c r="J37" s="6" t="n">
        <v>5834</v>
      </c>
    </row>
    <row r="38">
      <c r="A38" s="4" t="inlineStr">
        <is>
          <t>General and administrative</t>
        </is>
      </c>
      <c r="C38" s="6" t="n">
        <v>8270</v>
      </c>
      <c r="F38" s="6" t="n">
        <v>2171</v>
      </c>
      <c r="I38" s="6" t="n">
        <v>42130</v>
      </c>
      <c r="J38" s="6" t="n">
        <v>3688</v>
      </c>
    </row>
    <row r="39">
      <c r="A39" s="4" t="inlineStr">
        <is>
          <t>Amortization of intangible assets</t>
        </is>
      </c>
      <c r="C39" s="6" t="n">
        <v>14300</v>
      </c>
      <c r="F39" s="6" t="n">
        <v>5200</v>
      </c>
      <c r="I39" s="6" t="n">
        <v>33800</v>
      </c>
      <c r="J39" s="6" t="n">
        <v>15500</v>
      </c>
    </row>
    <row r="40">
      <c r="A40" s="4" t="inlineStr">
        <is>
          <t>Impairment of intangible assets</t>
        </is>
      </c>
      <c r="C40" s="6" t="n">
        <v>88059</v>
      </c>
      <c r="I40" s="6" t="n">
        <v>88059</v>
      </c>
      <c r="J40" s="4" t="inlineStr">
        <is>
          <t xml:space="preserve"> </t>
        </is>
      </c>
    </row>
    <row r="41">
      <c r="A41" s="4" t="inlineStr">
        <is>
          <t>Impairment expense</t>
        </is>
      </c>
      <c r="C41" s="6" t="n">
        <v>148622</v>
      </c>
      <c r="I41" s="6" t="n">
        <v>148622</v>
      </c>
      <c r="J41" s="4" t="inlineStr">
        <is>
          <t xml:space="preserve"> </t>
        </is>
      </c>
    </row>
    <row r="42">
      <c r="A42" s="4" t="inlineStr">
        <is>
          <t>Depreciation</t>
        </is>
      </c>
      <c r="C42" s="6" t="n">
        <v>100</v>
      </c>
      <c r="F42" s="4" t="inlineStr">
        <is>
          <t xml:space="preserve"> </t>
        </is>
      </c>
      <c r="I42" s="6" t="n">
        <v>300</v>
      </c>
      <c r="J42" s="4" t="inlineStr">
        <is>
          <t xml:space="preserve"> </t>
        </is>
      </c>
    </row>
    <row r="43">
      <c r="A43" s="4" t="inlineStr">
        <is>
          <t>Total operating expenses</t>
        </is>
      </c>
      <c r="C43" s="6" t="n">
        <v>363366</v>
      </c>
      <c r="F43" s="6" t="n">
        <v>12759</v>
      </c>
      <c r="I43" s="6" t="n">
        <v>500249</v>
      </c>
      <c r="J43" s="6" t="n">
        <v>24916</v>
      </c>
    </row>
    <row r="44">
      <c r="A44" s="4" t="inlineStr">
        <is>
          <t>Operating loss</t>
        </is>
      </c>
      <c r="C44" s="6" t="n">
        <v>-302164</v>
      </c>
      <c r="F44" s="6" t="n">
        <v>-6925</v>
      </c>
      <c r="I44" s="6" t="n">
        <v>-387580</v>
      </c>
      <c r="J44" s="6" t="n">
        <v>-19082</v>
      </c>
    </row>
    <row r="45">
      <c r="A45" s="4" t="inlineStr">
        <is>
          <t>Gain on extinguishment of debt</t>
        </is>
      </c>
      <c r="C45" s="6" t="n">
        <v>1321</v>
      </c>
      <c r="F45" s="4" t="inlineStr">
        <is>
          <t xml:space="preserve"> </t>
        </is>
      </c>
      <c r="I45" s="6" t="n">
        <v>-9827</v>
      </c>
      <c r="J45" s="4" t="inlineStr">
        <is>
          <t xml:space="preserve"> </t>
        </is>
      </c>
    </row>
    <row r="46">
      <c r="A46" s="4" t="inlineStr">
        <is>
          <t>Foreign currency loss</t>
        </is>
      </c>
      <c r="C46" s="4" t="inlineStr">
        <is>
          <t xml:space="preserve"> </t>
        </is>
      </c>
      <c r="F46" s="4" t="inlineStr">
        <is>
          <t xml:space="preserve"> </t>
        </is>
      </c>
      <c r="I46" s="6" t="n">
        <v>-1010</v>
      </c>
      <c r="J46" s="4" t="inlineStr">
        <is>
          <t xml:space="preserve"> </t>
        </is>
      </c>
    </row>
    <row r="47">
      <c r="A47" s="4" t="inlineStr">
        <is>
          <t>Change in fair value of subsidiary warrant liability</t>
        </is>
      </c>
      <c r="C47" s="4" t="inlineStr">
        <is>
          <t xml:space="preserve"> </t>
        </is>
      </c>
      <c r="F47" s="6" t="n">
        <v>831</v>
      </c>
      <c r="I47" s="6" t="n">
        <v>3</v>
      </c>
      <c r="J47" s="6" t="n">
        <v>4432</v>
      </c>
    </row>
    <row r="48">
      <c r="A48" s="4" t="inlineStr">
        <is>
          <t>Change in fair value of derivative liability</t>
        </is>
      </c>
      <c r="C48" s="6" t="n">
        <v>101</v>
      </c>
      <c r="F48" s="6" t="n">
        <v>-1</v>
      </c>
      <c r="I48" s="6" t="n">
        <v>-426</v>
      </c>
      <c r="J48" s="6" t="n">
        <v>1017</v>
      </c>
    </row>
    <row r="49">
      <c r="A49" s="4" t="inlineStr">
        <is>
          <t>Change in fair value of Panda interests</t>
        </is>
      </c>
      <c r="I49" s="6" t="n">
        <v>-148</v>
      </c>
      <c r="K49" s="6" t="n">
        <v>-198</v>
      </c>
    </row>
    <row r="50">
      <c r="A50" s="4" t="inlineStr">
        <is>
          <t>Total other income (expense)</t>
        </is>
      </c>
      <c r="C50" s="6" t="n">
        <v>11976</v>
      </c>
      <c r="F50" s="6" t="n">
        <v>-1012</v>
      </c>
      <c r="I50" s="6" t="n">
        <v>-37073</v>
      </c>
      <c r="J50" s="6" t="n">
        <v>2707</v>
      </c>
    </row>
    <row r="51">
      <c r="A51" s="4" t="inlineStr">
        <is>
          <t>Loss before income taxes</t>
        </is>
      </c>
      <c r="C51" s="6" t="n">
        <v>-290188</v>
      </c>
      <c r="F51" s="6" t="n">
        <v>-7937</v>
      </c>
      <c r="I51" s="6" t="n">
        <v>-424653</v>
      </c>
      <c r="J51" s="6" t="n">
        <v>-16375</v>
      </c>
    </row>
    <row r="52">
      <c r="A52" s="4" t="inlineStr">
        <is>
          <t>Income tax benefit</t>
        </is>
      </c>
      <c r="C52" s="6" t="n">
        <v>16071</v>
      </c>
      <c r="F52" s="6" t="n">
        <v>1028</v>
      </c>
      <c r="I52" s="6" t="n">
        <v>20589</v>
      </c>
      <c r="J52" s="6" t="n">
        <v>3234</v>
      </c>
    </row>
    <row r="53">
      <c r="A53" s="4" t="inlineStr">
        <is>
          <t>Net loss</t>
        </is>
      </c>
      <c r="C53" s="6" t="n">
        <v>-274117</v>
      </c>
      <c r="D53" s="5" t="n">
        <v>-73604</v>
      </c>
      <c r="E53" s="6" t="n">
        <v>-56343</v>
      </c>
      <c r="F53" s="6" t="n">
        <v>-6909</v>
      </c>
      <c r="G53" s="5" t="n">
        <v>-3365</v>
      </c>
      <c r="H53" s="6" t="n">
        <v>-2867</v>
      </c>
      <c r="I53" s="6" t="n">
        <v>-404064</v>
      </c>
      <c r="J53" s="6" t="n">
        <v>-13141</v>
      </c>
      <c r="K53" s="6" t="n">
        <v>-38127</v>
      </c>
      <c r="L53" s="6" t="n">
        <v>-129312</v>
      </c>
    </row>
    <row r="54">
      <c r="A54" s="4" t="inlineStr">
        <is>
          <t>Less: net loss attributable to non-controlling interest</t>
        </is>
      </c>
      <c r="C54" s="4" t="inlineStr">
        <is>
          <t xml:space="preserve"> </t>
        </is>
      </c>
      <c r="F54" s="6" t="n">
        <v>128</v>
      </c>
      <c r="I54" s="6" t="n">
        <v>-1555</v>
      </c>
      <c r="J54" s="6" t="n">
        <v>-2653</v>
      </c>
    </row>
    <row r="55">
      <c r="A55" s="4" t="inlineStr">
        <is>
          <t>Net loss attributable to controlling interest</t>
        </is>
      </c>
      <c r="C55" s="6" t="n">
        <v>-274117</v>
      </c>
      <c r="F55" s="6" t="n">
        <v>-6781</v>
      </c>
      <c r="I55" s="6" t="n">
        <v>-402509</v>
      </c>
      <c r="J55" s="6" t="n">
        <v>-15794</v>
      </c>
    </row>
    <row r="56">
      <c r="A56" s="4" t="inlineStr">
        <is>
          <t>Less: Deemed dividend on Series D Preferred stock</t>
        </is>
      </c>
      <c r="C56" s="4" t="inlineStr">
        <is>
          <t xml:space="preserve"> </t>
        </is>
      </c>
      <c r="F56" s="6" t="n">
        <v>-6</v>
      </c>
      <c r="I56" s="4" t="inlineStr">
        <is>
          <t xml:space="preserve"> </t>
        </is>
      </c>
      <c r="J56" s="6" t="n">
        <v>-6</v>
      </c>
    </row>
    <row r="57">
      <c r="A57" s="4" t="inlineStr">
        <is>
          <t>Net loss attributable to common stockholders</t>
        </is>
      </c>
      <c r="C57" s="5" t="n">
        <v>-274117</v>
      </c>
      <c r="F57" s="5" t="n">
        <v>-7166</v>
      </c>
      <c r="I57" s="5" t="n">
        <v>-402509</v>
      </c>
      <c r="J57" s="5" t="n">
        <v>-16179</v>
      </c>
    </row>
    <row r="58">
      <c r="A58" s="4" t="inlineStr">
        <is>
          <t>Net loss per share attributable to common stockholders Basic and diluted</t>
        </is>
      </c>
      <c r="C58" s="10" t="n">
        <v>-6.2</v>
      </c>
      <c r="F58" s="10" t="n">
        <v>-0.29</v>
      </c>
      <c r="I58" s="5" t="n">
        <v>-11</v>
      </c>
      <c r="J58" s="10" t="n">
        <v>-0.8</v>
      </c>
    </row>
    <row r="59">
      <c r="A59" s="4" t="inlineStr">
        <is>
          <t>Weighted average shares outstanding: Basic and diluted</t>
        </is>
      </c>
      <c r="C59" s="6" t="n">
        <v>44199709</v>
      </c>
      <c r="F59" s="6" t="n">
        <v>24363124</v>
      </c>
      <c r="I59" s="6" t="n">
        <v>36577183</v>
      </c>
      <c r="J59" s="6" t="n">
        <v>20165089</v>
      </c>
    </row>
    <row r="60">
      <c r="A60" s="4" t="inlineStr">
        <is>
          <t>FaceBank Group, Inc Pre-Merger [Member]</t>
        </is>
      </c>
    </row>
    <row r="61">
      <c r="A61" s="4" t="inlineStr">
        <is>
          <t>Cash</t>
        </is>
      </c>
      <c r="B61" s="6" t="n">
        <v>81</v>
      </c>
      <c r="E61" s="6" t="n">
        <v>81</v>
      </c>
      <c r="K61" s="6" t="n">
        <v>7624</v>
      </c>
      <c r="L61" s="6" t="n">
        <v>31</v>
      </c>
    </row>
    <row r="62">
      <c r="A62" s="4" t="inlineStr">
        <is>
          <t>Accounts receivable, net</t>
        </is>
      </c>
      <c r="B62" s="4" t="inlineStr">
        <is>
          <t xml:space="preserve"> </t>
        </is>
      </c>
      <c r="E62" s="4" t="inlineStr">
        <is>
          <t xml:space="preserve"> </t>
        </is>
      </c>
      <c r="K62" s="6" t="n">
        <v>8904</v>
      </c>
      <c r="L62" s="4" t="inlineStr">
        <is>
          <t xml:space="preserve"> </t>
        </is>
      </c>
    </row>
    <row r="63">
      <c r="A63" s="4" t="inlineStr">
        <is>
          <t>Inventory</t>
        </is>
      </c>
      <c r="B63" s="4" t="inlineStr">
        <is>
          <t xml:space="preserve"> </t>
        </is>
      </c>
      <c r="E63" s="4" t="inlineStr">
        <is>
          <t xml:space="preserve"> </t>
        </is>
      </c>
      <c r="K63" s="6" t="n">
        <v>49</v>
      </c>
      <c r="L63" s="4" t="inlineStr">
        <is>
          <t xml:space="preserve"> </t>
        </is>
      </c>
    </row>
    <row r="64">
      <c r="A64" s="4" t="inlineStr">
        <is>
          <t>Prepaid expenses</t>
        </is>
      </c>
      <c r="B64" s="6" t="n">
        <v>130</v>
      </c>
      <c r="E64" s="6" t="n">
        <v>130</v>
      </c>
      <c r="K64" s="6" t="n">
        <v>1396</v>
      </c>
      <c r="L64" s="4" t="inlineStr">
        <is>
          <t xml:space="preserve"> </t>
        </is>
      </c>
    </row>
    <row r="65">
      <c r="A65" s="4" t="inlineStr">
        <is>
          <t>Total current assets</t>
        </is>
      </c>
      <c r="B65" s="6" t="n">
        <v>10211</v>
      </c>
      <c r="E65" s="6" t="n">
        <v>10211</v>
      </c>
      <c r="K65" s="6" t="n">
        <v>17973</v>
      </c>
      <c r="L65" s="6" t="n">
        <v>31</v>
      </c>
    </row>
    <row r="66">
      <c r="A66" s="4" t="inlineStr">
        <is>
          <t>Property and equipment, net</t>
        </is>
      </c>
      <c r="B66" s="4" t="inlineStr">
        <is>
          <t xml:space="preserve"> </t>
        </is>
      </c>
      <c r="E66" s="4" t="inlineStr">
        <is>
          <t xml:space="preserve"> </t>
        </is>
      </c>
      <c r="K66" s="6" t="n">
        <v>335</v>
      </c>
      <c r="L66" s="6" t="n">
        <v>14</v>
      </c>
    </row>
    <row r="67">
      <c r="A67" s="4" t="inlineStr">
        <is>
          <t>Deposits</t>
        </is>
      </c>
      <c r="B67" s="6" t="n">
        <v>24</v>
      </c>
      <c r="E67" s="6" t="n">
        <v>24</v>
      </c>
      <c r="K67" s="6" t="n">
        <v>24</v>
      </c>
      <c r="L67" s="6" t="n">
        <v>3</v>
      </c>
    </row>
    <row r="68">
      <c r="A68" s="4" t="inlineStr">
        <is>
          <t>Financial assets at fair value</t>
        </is>
      </c>
      <c r="B68" s="6" t="n">
        <v>1965</v>
      </c>
      <c r="E68" s="6" t="n">
        <v>1965</v>
      </c>
      <c r="K68" s="6" t="n">
        <v>1965</v>
      </c>
      <c r="L68" s="4" t="inlineStr">
        <is>
          <t xml:space="preserve"> </t>
        </is>
      </c>
    </row>
    <row r="69">
      <c r="A69" s="4" t="inlineStr">
        <is>
          <t>Intangible assets</t>
        </is>
      </c>
      <c r="B69" s="6" t="n">
        <v>111459</v>
      </c>
      <c r="E69" s="6" t="n">
        <v>111459</v>
      </c>
      <c r="K69" s="6" t="n">
        <v>116646</v>
      </c>
      <c r="L69" s="6" t="n">
        <v>136078</v>
      </c>
    </row>
    <row r="70">
      <c r="A70" s="4" t="inlineStr">
        <is>
          <t>Goodwill</t>
        </is>
      </c>
      <c r="B70" s="6" t="n">
        <v>176595</v>
      </c>
      <c r="E70" s="6" t="n">
        <v>176595</v>
      </c>
      <c r="K70" s="6" t="n">
        <v>227763</v>
      </c>
      <c r="L70" s="6" t="n">
        <v>149975</v>
      </c>
      <c r="M70" s="4" t="inlineStr">
        <is>
          <t xml:space="preserve"> </t>
        </is>
      </c>
    </row>
    <row r="71">
      <c r="A71" s="4" t="inlineStr">
        <is>
          <t>Right-of-use assets</t>
        </is>
      </c>
      <c r="B71" s="6" t="n">
        <v>37</v>
      </c>
      <c r="E71" s="6" t="n">
        <v>37</v>
      </c>
      <c r="K71" s="6" t="n">
        <v>3519</v>
      </c>
      <c r="L71" s="4" t="inlineStr">
        <is>
          <t xml:space="preserve"> </t>
        </is>
      </c>
    </row>
    <row r="72">
      <c r="A72" s="4" t="inlineStr">
        <is>
          <t>Total assets</t>
        </is>
      </c>
      <c r="B72" s="6" t="n">
        <v>302665</v>
      </c>
      <c r="E72" s="6" t="n">
        <v>302665</v>
      </c>
      <c r="K72" s="6" t="n">
        <v>368225</v>
      </c>
      <c r="L72" s="6" t="n">
        <v>286101</v>
      </c>
    </row>
    <row r="73">
      <c r="A73" s="4" t="inlineStr">
        <is>
          <t>Accounts payable</t>
        </is>
      </c>
      <c r="B73" s="6" t="n">
        <v>3406</v>
      </c>
      <c r="E73" s="6" t="n">
        <v>3406</v>
      </c>
      <c r="K73" s="6" t="n">
        <v>36373</v>
      </c>
      <c r="L73" s="6" t="n">
        <v>2475</v>
      </c>
    </row>
    <row r="74">
      <c r="A74" s="4" t="inlineStr">
        <is>
          <t>Accrued expenses</t>
        </is>
      </c>
      <c r="B74" s="6" t="n">
        <v>4337</v>
      </c>
      <c r="E74" s="6" t="n">
        <v>4337</v>
      </c>
      <c r="K74" s="6" t="n">
        <v>20402</v>
      </c>
      <c r="L74" s="6" t="n">
        <v>5860</v>
      </c>
    </row>
    <row r="75">
      <c r="A75" s="4" t="inlineStr">
        <is>
          <t>Due to related parties</t>
        </is>
      </c>
      <c r="B75" s="6" t="n">
        <v>305</v>
      </c>
      <c r="E75" s="6" t="n">
        <v>305</v>
      </c>
      <c r="K75" s="6" t="n">
        <v>665</v>
      </c>
      <c r="L75" s="6" t="n">
        <v>398</v>
      </c>
    </row>
    <row r="76">
      <c r="A76" s="4" t="inlineStr">
        <is>
          <t>Note payable</t>
        </is>
      </c>
      <c r="B76" s="6" t="n">
        <v>5207</v>
      </c>
      <c r="E76" s="6" t="n">
        <v>5207</v>
      </c>
      <c r="K76" s="6" t="n">
        <v>4090</v>
      </c>
      <c r="L76" s="6" t="n">
        <v>3667</v>
      </c>
    </row>
    <row r="77">
      <c r="A77" s="4" t="inlineStr">
        <is>
          <t>Notes payable - related parties</t>
        </is>
      </c>
      <c r="B77" s="6" t="n">
        <v>446</v>
      </c>
      <c r="E77" s="6" t="n">
        <v>446</v>
      </c>
      <c r="K77" s="6" t="n">
        <v>368</v>
      </c>
      <c r="L77" s="6" t="n">
        <v>172</v>
      </c>
    </row>
    <row r="78">
      <c r="A78" s="4" t="inlineStr">
        <is>
          <t>Convertible notes outstanding</t>
        </is>
      </c>
      <c r="B78" s="6" t="n">
        <v>1962</v>
      </c>
      <c r="E78" s="6" t="n">
        <v>1962</v>
      </c>
      <c r="K78" s="6" t="n">
        <v>1358</v>
      </c>
      <c r="L78" s="6" t="n">
        <v>587</v>
      </c>
    </row>
    <row r="79">
      <c r="A79" s="4" t="inlineStr">
        <is>
          <t>Convertible notes - related parties</t>
        </is>
      </c>
      <c r="K79" s="4" t="inlineStr">
        <is>
          <t xml:space="preserve"> </t>
        </is>
      </c>
      <c r="L79" s="6" t="n">
        <v>864</v>
      </c>
    </row>
    <row r="80">
      <c r="A80" s="4" t="inlineStr">
        <is>
          <t>Shares settled liability for intangible asset</t>
        </is>
      </c>
      <c r="B80" s="4" t="inlineStr">
        <is>
          <t xml:space="preserve"> </t>
        </is>
      </c>
      <c r="E80" s="4" t="inlineStr">
        <is>
          <t xml:space="preserve"> </t>
        </is>
      </c>
      <c r="K80" s="6" t="n">
        <v>1000</v>
      </c>
      <c r="L80" s="4" t="inlineStr">
        <is>
          <t xml:space="preserve"> </t>
        </is>
      </c>
    </row>
    <row r="81">
      <c r="A81" s="4" t="inlineStr">
        <is>
          <t>Profit share liability</t>
        </is>
      </c>
      <c r="B81" s="6" t="n">
        <v>1971</v>
      </c>
      <c r="E81" s="6" t="n">
        <v>1971</v>
      </c>
      <c r="K81" s="6" t="n">
        <v>1971</v>
      </c>
      <c r="L81" s="4" t="inlineStr">
        <is>
          <t xml:space="preserve"> </t>
        </is>
      </c>
    </row>
    <row r="82">
      <c r="A82" s="4" t="inlineStr">
        <is>
          <t>Warrant liability - subsidiary</t>
        </is>
      </c>
      <c r="B82" s="6" t="n">
        <v>39</v>
      </c>
      <c r="E82" s="6" t="n">
        <v>39</v>
      </c>
      <c r="K82" s="6" t="n">
        <v>24</v>
      </c>
      <c r="L82" s="6" t="n">
        <v>4528</v>
      </c>
    </row>
    <row r="83">
      <c r="A83" s="4" t="inlineStr">
        <is>
          <t>Derivative liability</t>
        </is>
      </c>
      <c r="B83" s="6" t="n">
        <v>389</v>
      </c>
      <c r="E83" s="6" t="n">
        <v>389</v>
      </c>
      <c r="K83" s="6" t="n">
        <v>376</v>
      </c>
      <c r="L83" s="4" t="inlineStr">
        <is>
          <t xml:space="preserve"> </t>
        </is>
      </c>
    </row>
    <row r="84">
      <c r="A84" s="4" t="inlineStr">
        <is>
          <t>Current portion of lease liability</t>
        </is>
      </c>
      <c r="B84" s="6" t="n">
        <v>37</v>
      </c>
      <c r="E84" s="6" t="n">
        <v>37</v>
      </c>
      <c r="K84" s="6" t="n">
        <v>815</v>
      </c>
      <c r="L84" s="4" t="inlineStr">
        <is>
          <t xml:space="preserve"> </t>
        </is>
      </c>
    </row>
    <row r="85">
      <c r="A85" s="4" t="inlineStr">
        <is>
          <t>Total current liabilities</t>
        </is>
      </c>
      <c r="B85" s="6" t="n">
        <v>41601</v>
      </c>
      <c r="E85" s="6" t="n">
        <v>41601</v>
      </c>
      <c r="K85" s="6" t="n">
        <v>67442</v>
      </c>
      <c r="L85" s="6" t="n">
        <v>18551</v>
      </c>
    </row>
    <row r="86">
      <c r="A86" s="4" t="inlineStr">
        <is>
          <t>Deferred income taxes</t>
        </is>
      </c>
      <c r="B86" s="6" t="n">
        <v>28679</v>
      </c>
      <c r="E86" s="6" t="n">
        <v>28679</v>
      </c>
      <c r="K86" s="6" t="n">
        <v>30879</v>
      </c>
      <c r="L86" s="6" t="n">
        <v>35000</v>
      </c>
    </row>
    <row r="87">
      <c r="A87" s="4" t="inlineStr">
        <is>
          <t>Other long-term liabilities</t>
        </is>
      </c>
      <c r="B87" s="6" t="n">
        <v>1</v>
      </c>
      <c r="E87" s="6" t="n">
        <v>1</v>
      </c>
      <c r="K87" s="6" t="n">
        <v>41</v>
      </c>
      <c r="L87" s="4" t="inlineStr">
        <is>
          <t xml:space="preserve"> </t>
        </is>
      </c>
    </row>
    <row r="88">
      <c r="A88" s="4" t="inlineStr">
        <is>
          <t>Lease liability</t>
        </is>
      </c>
      <c r="B88" s="4" t="inlineStr">
        <is>
          <t xml:space="preserve"> </t>
        </is>
      </c>
      <c r="E88" s="4" t="inlineStr">
        <is>
          <t xml:space="preserve"> </t>
        </is>
      </c>
      <c r="K88" s="6" t="n">
        <v>2705</v>
      </c>
      <c r="L88" s="4" t="inlineStr">
        <is>
          <t xml:space="preserve"> </t>
        </is>
      </c>
    </row>
    <row r="89">
      <c r="A89" s="4" t="inlineStr">
        <is>
          <t>Long term borrowings</t>
        </is>
      </c>
      <c r="B89" s="6" t="n">
        <v>55130</v>
      </c>
      <c r="E89" s="6" t="n">
        <v>55130</v>
      </c>
      <c r="K89" s="6" t="n">
        <v>43982</v>
      </c>
      <c r="L89" s="4" t="inlineStr">
        <is>
          <t xml:space="preserve"> </t>
        </is>
      </c>
    </row>
    <row r="90">
      <c r="A90" s="4" t="inlineStr">
        <is>
          <t>Total liabilities</t>
        </is>
      </c>
      <c r="B90" s="6" t="n">
        <v>125411</v>
      </c>
      <c r="E90" s="6" t="n">
        <v>125411</v>
      </c>
      <c r="K90" s="6" t="n">
        <v>145049</v>
      </c>
      <c r="L90" s="6" t="n">
        <v>53551</v>
      </c>
    </row>
    <row r="91">
      <c r="A91" s="4" t="inlineStr">
        <is>
          <t>COMMITMENTS AND CONTINGENCIES (Note 15)</t>
        </is>
      </c>
      <c r="B91" s="4" t="inlineStr">
        <is>
          <t xml:space="preserve"> </t>
        </is>
      </c>
      <c r="E91" s="4" t="inlineStr">
        <is>
          <t xml:space="preserve"> </t>
        </is>
      </c>
      <c r="K91" s="4" t="inlineStr">
        <is>
          <t xml:space="preserve"> </t>
        </is>
      </c>
      <c r="L91" s="4" t="inlineStr">
        <is>
          <t xml:space="preserve"> </t>
        </is>
      </c>
    </row>
    <row r="92">
      <c r="A92" s="4" t="inlineStr">
        <is>
          <t>Series D Convertible Preferred stock, value</t>
        </is>
      </c>
      <c r="B92" s="6" t="n">
        <v>463</v>
      </c>
      <c r="E92" s="6" t="n">
        <v>463</v>
      </c>
      <c r="K92" s="6" t="n">
        <v>462</v>
      </c>
      <c r="L92" s="4" t="inlineStr">
        <is>
          <t xml:space="preserve"> </t>
        </is>
      </c>
    </row>
    <row r="93">
      <c r="A93" s="4" t="inlineStr">
        <is>
          <t>Common stock, value</t>
        </is>
      </c>
      <c r="B93" s="6" t="n">
        <v>3</v>
      </c>
      <c r="E93" s="6" t="n">
        <v>3</v>
      </c>
      <c r="K93" s="6" t="n">
        <v>3</v>
      </c>
      <c r="L93" s="6" t="n">
        <v>1</v>
      </c>
    </row>
    <row r="94">
      <c r="A94" s="4" t="inlineStr">
        <is>
          <t>Additional paid-in capital</t>
        </is>
      </c>
      <c r="B94" s="6" t="n">
        <v>270397</v>
      </c>
      <c r="E94" s="6" t="n">
        <v>270397</v>
      </c>
      <c r="K94" s="6" t="n">
        <v>257002</v>
      </c>
      <c r="L94" s="6" t="n">
        <v>227570</v>
      </c>
    </row>
    <row r="95">
      <c r="A95" s="4" t="inlineStr">
        <is>
          <t>Accumulated deficit</t>
        </is>
      </c>
      <c r="B95" s="6" t="n">
        <v>-111593</v>
      </c>
      <c r="E95" s="6" t="n">
        <v>-111593</v>
      </c>
      <c r="K95" s="6" t="n">
        <v>-56123</v>
      </c>
      <c r="L95" s="6" t="n">
        <v>-21763</v>
      </c>
    </row>
    <row r="96">
      <c r="A96" s="4" t="inlineStr">
        <is>
          <t>Non-controlling interest</t>
        </is>
      </c>
      <c r="K96" s="6" t="n">
        <v>22602</v>
      </c>
    </row>
    <row r="97">
      <c r="A97" s="4" t="inlineStr">
        <is>
          <t>Accumulated other comprehensive loss</t>
        </is>
      </c>
      <c r="B97" s="4" t="inlineStr">
        <is>
          <t xml:space="preserve"> </t>
        </is>
      </c>
      <c r="E97" s="4" t="inlineStr">
        <is>
          <t xml:space="preserve"> </t>
        </is>
      </c>
      <c r="K97" s="6" t="n">
        <v>-770</v>
      </c>
      <c r="L97" s="4" t="inlineStr">
        <is>
          <t xml:space="preserve"> </t>
        </is>
      </c>
    </row>
    <row r="98">
      <c r="A98" s="4" t="inlineStr">
        <is>
          <t>Total stockholders' equity</t>
        </is>
      </c>
      <c r="B98" s="6" t="n">
        <v>176791</v>
      </c>
      <c r="E98" s="6" t="n">
        <v>176791</v>
      </c>
      <c r="K98" s="6" t="n">
        <v>222714</v>
      </c>
      <c r="L98" s="6" t="n">
        <v>232550</v>
      </c>
    </row>
    <row r="99">
      <c r="A99" s="4" t="inlineStr">
        <is>
          <t>TOTAL LIABILITIES AND STOCKHOLDERS' EQUITY AND TEMPORARY EQUITY</t>
        </is>
      </c>
      <c r="B99" s="6" t="n">
        <v>302665</v>
      </c>
      <c r="E99" s="6" t="n">
        <v>302665</v>
      </c>
      <c r="K99" s="6" t="n">
        <v>368225</v>
      </c>
      <c r="L99" s="6" t="n">
        <v>286101</v>
      </c>
    </row>
    <row r="100">
      <c r="A100" s="4" t="inlineStr">
        <is>
          <t>Revenues, net</t>
        </is>
      </c>
      <c r="E100" s="6" t="n">
        <v>7295</v>
      </c>
      <c r="H100" s="4" t="inlineStr">
        <is>
          <t xml:space="preserve"> </t>
        </is>
      </c>
      <c r="K100" s="6" t="n">
        <v>4271</v>
      </c>
      <c r="L100" s="4" t="inlineStr">
        <is>
          <t xml:space="preserve"> </t>
        </is>
      </c>
    </row>
    <row r="101">
      <c r="A101" s="4" t="inlineStr">
        <is>
          <t>Total revenues</t>
        </is>
      </c>
      <c r="E101" s="6" t="n">
        <v>7295</v>
      </c>
      <c r="H101" s="4" t="inlineStr">
        <is>
          <t xml:space="preserve"> </t>
        </is>
      </c>
      <c r="K101" s="6" t="n">
        <v>4271</v>
      </c>
      <c r="L101" s="4" t="inlineStr">
        <is>
          <t xml:space="preserve"> </t>
        </is>
      </c>
    </row>
    <row r="102">
      <c r="A102" s="4" t="inlineStr">
        <is>
          <t>General and administrative</t>
        </is>
      </c>
      <c r="E102" s="6" t="n">
        <v>20203</v>
      </c>
      <c r="H102" s="6" t="n">
        <v>1037</v>
      </c>
      <c r="K102" s="6" t="n">
        <v>13793</v>
      </c>
      <c r="L102" s="6" t="n">
        <v>6746</v>
      </c>
    </row>
    <row r="103">
      <c r="A103" s="4" t="inlineStr">
        <is>
          <t>Amortization of intangible assets</t>
        </is>
      </c>
      <c r="E103" s="6" t="n">
        <v>5217</v>
      </c>
      <c r="H103" s="6" t="n">
        <v>5153</v>
      </c>
      <c r="K103" s="6" t="n">
        <v>20682</v>
      </c>
      <c r="L103" s="6" t="n">
        <v>8209</v>
      </c>
    </row>
    <row r="104">
      <c r="A104" s="4" t="inlineStr">
        <is>
          <t>Impairment of intangible assets</t>
        </is>
      </c>
      <c r="K104" s="6" t="n">
        <v>8598</v>
      </c>
      <c r="L104" s="4" t="inlineStr">
        <is>
          <t xml:space="preserve"> </t>
        </is>
      </c>
    </row>
    <row r="105">
      <c r="A105" s="4" t="inlineStr">
        <is>
          <t>Depreciation</t>
        </is>
      </c>
      <c r="E105" s="6" t="n">
        <v>3</v>
      </c>
      <c r="H105" s="6" t="n">
        <v>5</v>
      </c>
      <c r="K105" s="6" t="n">
        <v>83</v>
      </c>
      <c r="L105" s="6" t="n">
        <v>8</v>
      </c>
    </row>
    <row r="106">
      <c r="A106" s="4" t="inlineStr">
        <is>
          <t>Total operating expenses</t>
        </is>
      </c>
      <c r="E106" s="6" t="n">
        <v>25423</v>
      </c>
      <c r="H106" s="6" t="n">
        <v>6195</v>
      </c>
      <c r="K106" s="6" t="n">
        <v>43156</v>
      </c>
      <c r="L106" s="6" t="n">
        <v>14963</v>
      </c>
    </row>
    <row r="107">
      <c r="A107" s="4" t="inlineStr">
        <is>
          <t>Operating loss</t>
        </is>
      </c>
      <c r="E107" s="6" t="n">
        <v>-18128</v>
      </c>
      <c r="H107" s="6" t="n">
        <v>-6195</v>
      </c>
      <c r="K107" s="6" t="n">
        <v>-38885</v>
      </c>
      <c r="L107" s="6" t="n">
        <v>-14963</v>
      </c>
    </row>
    <row r="108">
      <c r="A108" s="4" t="inlineStr">
        <is>
          <t>Interest expense and financing costs</t>
        </is>
      </c>
      <c r="E108" s="6" t="n">
        <v>-2581</v>
      </c>
      <c r="H108" s="6" t="n">
        <v>-446</v>
      </c>
      <c r="K108" s="6" t="n">
        <v>-2062</v>
      </c>
      <c r="L108" s="6" t="n">
        <v>-2651</v>
      </c>
    </row>
    <row r="109">
      <c r="A109" s="4" t="inlineStr">
        <is>
          <t>Gain on extinguishment of debt</t>
        </is>
      </c>
      <c r="B109" s="6" t="n">
        <v>51200</v>
      </c>
      <c r="E109" s="6" t="n">
        <v>-11919</v>
      </c>
      <c r="H109" s="4" t="inlineStr">
        <is>
          <t xml:space="preserve"> </t>
        </is>
      </c>
      <c r="K109" s="4" t="inlineStr">
        <is>
          <t xml:space="preserve"> </t>
        </is>
      </c>
      <c r="L109" s="6" t="n">
        <v>1852</v>
      </c>
    </row>
    <row r="110">
      <c r="A110" s="4" t="inlineStr">
        <is>
          <t>Loss on deconsolidation of Nexway</t>
        </is>
      </c>
      <c r="K110" s="6" t="n">
        <v>-8281</v>
      </c>
      <c r="L110" s="4" t="inlineStr">
        <is>
          <t xml:space="preserve"> </t>
        </is>
      </c>
    </row>
    <row r="111">
      <c r="A111" s="4" t="inlineStr">
        <is>
          <t>Foreign currency loss</t>
        </is>
      </c>
      <c r="K111" s="6" t="n">
        <v>-18</v>
      </c>
      <c r="L111" s="4" t="inlineStr">
        <is>
          <t xml:space="preserve"> </t>
        </is>
      </c>
    </row>
    <row r="112">
      <c r="A112" s="4" t="inlineStr">
        <is>
          <t>Other expense</t>
        </is>
      </c>
      <c r="K112" s="6" t="n">
        <v>726</v>
      </c>
    </row>
    <row r="113">
      <c r="A113" s="4" t="inlineStr">
        <is>
          <t>Change in fair value of subsidiary warrant liability</t>
        </is>
      </c>
      <c r="E113" s="6" t="n">
        <v>-15</v>
      </c>
      <c r="H113" s="6" t="n">
        <v>2477</v>
      </c>
      <c r="K113" s="6" t="n">
        <v>4504</v>
      </c>
      <c r="L113" s="6" t="n">
        <v>-91</v>
      </c>
    </row>
    <row r="114">
      <c r="A114" s="4" t="inlineStr">
        <is>
          <t>Change in fair value of derivative liability</t>
        </is>
      </c>
      <c r="E114" s="6" t="n">
        <v>297</v>
      </c>
      <c r="H114" s="6" t="n">
        <v>128</v>
      </c>
      <c r="K114" s="6" t="n">
        <v>815</v>
      </c>
      <c r="L114" s="6" t="n">
        <v>741</v>
      </c>
    </row>
    <row r="115">
      <c r="A115" s="4" t="inlineStr">
        <is>
          <t>Change in fair value of Panda interests</t>
        </is>
      </c>
      <c r="E115" s="4" t="inlineStr">
        <is>
          <t xml:space="preserve"> </t>
        </is>
      </c>
      <c r="K115" s="6" t="n">
        <v>-198</v>
      </c>
      <c r="L115" s="4" t="inlineStr">
        <is>
          <t xml:space="preserve"> </t>
        </is>
      </c>
    </row>
    <row r="116">
      <c r="A116" s="4" t="inlineStr">
        <is>
          <t>Total other income (expense)</t>
        </is>
      </c>
      <c r="E116" s="6" t="n">
        <v>-39253</v>
      </c>
      <c r="H116" s="6" t="n">
        <v>2159</v>
      </c>
      <c r="K116" s="6" t="n">
        <v>-4514</v>
      </c>
      <c r="L116" s="6" t="n">
        <v>-243</v>
      </c>
    </row>
    <row r="117">
      <c r="A117" s="4" t="inlineStr">
        <is>
          <t>Loss before income taxes</t>
        </is>
      </c>
      <c r="E117" s="6" t="n">
        <v>-57381</v>
      </c>
      <c r="H117" s="6" t="n">
        <v>-4036</v>
      </c>
      <c r="K117" s="6" t="n">
        <v>-43399</v>
      </c>
      <c r="L117" s="6" t="n">
        <v>-15206</v>
      </c>
    </row>
    <row r="118">
      <c r="A118" s="4" t="inlineStr">
        <is>
          <t>Income tax benefit</t>
        </is>
      </c>
      <c r="E118" s="6" t="n">
        <v>1038</v>
      </c>
      <c r="H118" s="6" t="n">
        <v>1169</v>
      </c>
      <c r="K118" s="6" t="n">
        <v>5272</v>
      </c>
      <c r="L118" s="6" t="n">
        <v>2114</v>
      </c>
    </row>
    <row r="119">
      <c r="A119" s="4" t="inlineStr">
        <is>
          <t>Net loss</t>
        </is>
      </c>
      <c r="E119" s="6" t="n">
        <v>-56343</v>
      </c>
      <c r="H119" s="6" t="n">
        <v>-2867</v>
      </c>
      <c r="K119" s="6" t="n">
        <v>-38127</v>
      </c>
      <c r="L119" s="6" t="n">
        <v>-13092</v>
      </c>
    </row>
    <row r="120">
      <c r="A120" s="4" t="inlineStr">
        <is>
          <t>Less: net loss attributable to non-controlling interest</t>
        </is>
      </c>
      <c r="E120" s="6" t="n">
        <v>-873</v>
      </c>
      <c r="H120" s="6" t="n">
        <v>-599</v>
      </c>
      <c r="K120" s="6" t="n">
        <v>-3767</v>
      </c>
      <c r="L120" s="6" t="n">
        <v>-2482</v>
      </c>
    </row>
    <row r="121">
      <c r="A121" s="4" t="inlineStr">
        <is>
          <t>Net loss attributable to controlling interest</t>
        </is>
      </c>
      <c r="E121" s="6" t="n">
        <v>-55470</v>
      </c>
      <c r="H121" s="6" t="n">
        <v>-3466</v>
      </c>
      <c r="K121" s="6" t="n">
        <v>-34360</v>
      </c>
      <c r="L121" s="6" t="n">
        <v>-10610</v>
      </c>
    </row>
    <row r="122">
      <c r="A122" s="4" t="inlineStr">
        <is>
          <t>Less: Deemed dividend on Series D Preferred stock</t>
        </is>
      </c>
      <c r="K122" s="6" t="n">
        <v>-9</v>
      </c>
      <c r="L122" s="4" t="inlineStr">
        <is>
          <t xml:space="preserve"> </t>
        </is>
      </c>
    </row>
    <row r="123">
      <c r="A123" s="4" t="inlineStr">
        <is>
          <t>Less: Deemed dividend - beneficial conversion feature on preferred stock</t>
        </is>
      </c>
      <c r="E123" s="6" t="n">
        <v>-171</v>
      </c>
      <c r="H123" s="4" t="inlineStr">
        <is>
          <t xml:space="preserve"> </t>
        </is>
      </c>
      <c r="K123" s="6" t="n">
        <v>-589</v>
      </c>
      <c r="L123" s="4" t="inlineStr">
        <is>
          <t xml:space="preserve"> </t>
        </is>
      </c>
    </row>
    <row r="124">
      <c r="A124" s="4" t="inlineStr">
        <is>
          <t>Net loss attributable to common stockholders</t>
        </is>
      </c>
      <c r="E124" s="5" t="n">
        <v>-55641</v>
      </c>
      <c r="H124" s="5" t="n">
        <v>-3466</v>
      </c>
      <c r="K124" s="6" t="n">
        <v>-34958</v>
      </c>
      <c r="L124" s="6" t="n">
        <v>-10610</v>
      </c>
    </row>
    <row r="125">
      <c r="A125" s="4" t="inlineStr">
        <is>
          <t>Foreign currency translation adjustment</t>
        </is>
      </c>
      <c r="K125" s="6" t="n">
        <v>-770</v>
      </c>
      <c r="L125" s="4" t="inlineStr">
        <is>
          <t xml:space="preserve"> </t>
        </is>
      </c>
    </row>
    <row r="126">
      <c r="A126" s="4" t="inlineStr">
        <is>
          <t>Comprehensive loss</t>
        </is>
      </c>
      <c r="K126" s="5" t="n">
        <v>-35728</v>
      </c>
      <c r="L126" s="5" t="n">
        <v>-10610</v>
      </c>
    </row>
    <row r="127">
      <c r="A127" s="4" t="inlineStr">
        <is>
          <t>Net loss per share attributable to common stockholders Basic and diluted</t>
        </is>
      </c>
      <c r="E127" s="10" t="n">
        <v>-1.83</v>
      </c>
      <c r="K127" s="10" t="n">
        <v>-1.57</v>
      </c>
      <c r="L127" s="10" t="n">
        <v>-2.37</v>
      </c>
    </row>
    <row r="128">
      <c r="A128" s="4" t="inlineStr">
        <is>
          <t>Weighted average shares outstanding: Basic and diluted</t>
        </is>
      </c>
      <c r="E128" s="6" t="n">
        <v>30338073</v>
      </c>
      <c r="K128" s="6" t="n">
        <v>22286060</v>
      </c>
      <c r="L128" s="6" t="n">
        <v>4481600</v>
      </c>
    </row>
    <row r="129">
      <c r="A129" s="4" t="inlineStr">
        <is>
          <t>FaceBank Group, Inc Pre-Merger [Member] | Series A Preferred Stock [Member]</t>
        </is>
      </c>
    </row>
    <row r="130">
      <c r="A130" s="4" t="inlineStr">
        <is>
          <t>Preferred stock value</t>
        </is>
      </c>
      <c r="B130" s="4" t="inlineStr">
        <is>
          <t xml:space="preserve"> </t>
        </is>
      </c>
      <c r="E130" s="4" t="inlineStr">
        <is>
          <t xml:space="preserve"> </t>
        </is>
      </c>
      <c r="K130" s="4" t="inlineStr">
        <is>
          <t xml:space="preserve"> </t>
        </is>
      </c>
      <c r="L130" s="4" t="inlineStr">
        <is>
          <t xml:space="preserve"> </t>
        </is>
      </c>
    </row>
    <row r="131">
      <c r="A131" s="4" t="inlineStr">
        <is>
          <t>FaceBank Group, Inc Pre-Merger [Member] | Series B Convertible Preferred Stock [Member]</t>
        </is>
      </c>
    </row>
    <row r="132">
      <c r="A132" s="4" t="inlineStr">
        <is>
          <t>Preferred stock value</t>
        </is>
      </c>
      <c r="B132" s="4" t="inlineStr">
        <is>
          <t xml:space="preserve"> </t>
        </is>
      </c>
      <c r="E132" s="4" t="inlineStr">
        <is>
          <t xml:space="preserve"> </t>
        </is>
      </c>
      <c r="K132" s="4" t="inlineStr">
        <is>
          <t xml:space="preserve"> </t>
        </is>
      </c>
      <c r="L132" s="4" t="inlineStr">
        <is>
          <t xml:space="preserve"> </t>
        </is>
      </c>
    </row>
    <row r="133">
      <c r="A133" s="4" t="inlineStr">
        <is>
          <t>FaceBank Group, Inc Pre-Merger [Member] | Series C Convertible Preferred Stock [Member]</t>
        </is>
      </c>
    </row>
    <row r="134">
      <c r="A134" s="4" t="inlineStr">
        <is>
          <t>Preferred stock value</t>
        </is>
      </c>
      <c r="B134" s="4" t="inlineStr">
        <is>
          <t xml:space="preserve"> </t>
        </is>
      </c>
      <c r="E134" s="4" t="inlineStr">
        <is>
          <t xml:space="preserve"> </t>
        </is>
      </c>
      <c r="K134" s="4" t="inlineStr">
        <is>
          <t xml:space="preserve"> </t>
        </is>
      </c>
      <c r="L134" s="4" t="inlineStr">
        <is>
          <t xml:space="preserve"> </t>
        </is>
      </c>
    </row>
    <row r="135">
      <c r="A135" s="4" t="inlineStr">
        <is>
          <t>FaceBank Group, Inc Pre-Merger [Member] | Series X Convertible Preferred Stock [Member]</t>
        </is>
      </c>
    </row>
    <row r="136">
      <c r="A136" s="4" t="inlineStr">
        <is>
          <t>Preferred stock value</t>
        </is>
      </c>
      <c r="B136" s="4" t="inlineStr">
        <is>
          <t xml:space="preserve"> </t>
        </is>
      </c>
      <c r="E136" s="4" t="inlineStr">
        <is>
          <t xml:space="preserve"> </t>
        </is>
      </c>
      <c r="K136" s="4" t="inlineStr">
        <is>
          <t xml:space="preserve"> </t>
        </is>
      </c>
      <c r="L136" s="4" t="inlineStr">
        <is>
          <t xml:space="preserve"> </t>
        </is>
      </c>
    </row>
    <row r="137">
      <c r="A137" s="4" t="inlineStr">
        <is>
          <t>FaceBank Group, Inc Pre-Merger [Member] | Previously Reported [Member]</t>
        </is>
      </c>
    </row>
    <row r="138">
      <c r="A138" s="4" t="inlineStr">
        <is>
          <t>Cash</t>
        </is>
      </c>
      <c r="K138" s="6" t="n">
        <v>7624</v>
      </c>
    </row>
    <row r="139">
      <c r="A139" s="4" t="inlineStr">
        <is>
          <t>Accounts receivable, net</t>
        </is>
      </c>
      <c r="K139" s="6" t="n">
        <v>8904</v>
      </c>
    </row>
    <row r="140">
      <c r="A140" s="4" t="inlineStr">
        <is>
          <t>Inventory</t>
        </is>
      </c>
      <c r="K140" s="6" t="n">
        <v>49</v>
      </c>
    </row>
    <row r="141">
      <c r="A141" s="4" t="inlineStr">
        <is>
          <t>Prepaid expenses</t>
        </is>
      </c>
      <c r="K141" s="6" t="n">
        <v>1396</v>
      </c>
    </row>
    <row r="142">
      <c r="A142" s="4" t="inlineStr">
        <is>
          <t>Total current assets</t>
        </is>
      </c>
      <c r="B142" s="6" t="n">
        <v>10211</v>
      </c>
      <c r="E142" s="6" t="n">
        <v>10211</v>
      </c>
      <c r="K142" s="6" t="n">
        <v>17973</v>
      </c>
    </row>
    <row r="143">
      <c r="A143" s="4" t="inlineStr">
        <is>
          <t>Property and equipment, net</t>
        </is>
      </c>
      <c r="K143" s="6" t="n">
        <v>335</v>
      </c>
    </row>
    <row r="144">
      <c r="A144" s="4" t="inlineStr">
        <is>
          <t>Deposits</t>
        </is>
      </c>
      <c r="B144" s="6" t="n">
        <v>24</v>
      </c>
      <c r="E144" s="6" t="n">
        <v>24</v>
      </c>
      <c r="K144" s="6" t="n">
        <v>24</v>
      </c>
    </row>
    <row r="145">
      <c r="A145" s="4" t="inlineStr">
        <is>
          <t>Financial assets at fair value</t>
        </is>
      </c>
      <c r="B145" s="6" t="n">
        <v>1965</v>
      </c>
      <c r="E145" s="6" t="n">
        <v>1965</v>
      </c>
      <c r="K145" s="6" t="n">
        <v>1965</v>
      </c>
    </row>
    <row r="146">
      <c r="A146" s="4" t="inlineStr">
        <is>
          <t>Intangible assets</t>
        </is>
      </c>
      <c r="B146" s="6" t="n">
        <v>111459</v>
      </c>
      <c r="E146" s="6" t="n">
        <v>111459</v>
      </c>
      <c r="K146" s="6" t="n">
        <v>116646</v>
      </c>
    </row>
    <row r="147">
      <c r="A147" s="4" t="inlineStr">
        <is>
          <t>Goodwill</t>
        </is>
      </c>
      <c r="B147" s="6" t="n">
        <v>148054</v>
      </c>
      <c r="E147" s="6" t="n">
        <v>148054</v>
      </c>
      <c r="K147" s="6" t="n">
        <v>148054</v>
      </c>
    </row>
    <row r="148">
      <c r="A148" s="4" t="inlineStr">
        <is>
          <t>Right-of-use assets</t>
        </is>
      </c>
      <c r="B148" s="6" t="n">
        <v>37</v>
      </c>
      <c r="E148" s="6" t="n">
        <v>37</v>
      </c>
      <c r="K148" s="6" t="n">
        <v>3519</v>
      </c>
    </row>
    <row r="149">
      <c r="A149" s="4" t="inlineStr">
        <is>
          <t>Total assets</t>
        </is>
      </c>
      <c r="B149" s="6" t="n">
        <v>274124</v>
      </c>
      <c r="E149" s="6" t="n">
        <v>274124</v>
      </c>
      <c r="K149" s="6" t="n">
        <v>288516</v>
      </c>
    </row>
    <row r="150">
      <c r="A150" s="4" t="inlineStr">
        <is>
          <t>Accounts payable</t>
        </is>
      </c>
      <c r="K150" s="6" t="n">
        <v>36373</v>
      </c>
    </row>
    <row r="151">
      <c r="A151" s="4" t="inlineStr">
        <is>
          <t>Accrued expenses</t>
        </is>
      </c>
      <c r="K151" s="6" t="n">
        <v>20402</v>
      </c>
    </row>
    <row r="152">
      <c r="A152" s="4" t="inlineStr">
        <is>
          <t>Due to related parties</t>
        </is>
      </c>
      <c r="K152" s="6" t="n">
        <v>665</v>
      </c>
    </row>
    <row r="153">
      <c r="A153" s="4" t="inlineStr">
        <is>
          <t>Note payable</t>
        </is>
      </c>
      <c r="K153" s="6" t="n">
        <v>4090</v>
      </c>
    </row>
    <row r="154">
      <c r="A154" s="4" t="inlineStr">
        <is>
          <t>Notes payable - related parties</t>
        </is>
      </c>
      <c r="K154" s="6" t="n">
        <v>368</v>
      </c>
    </row>
    <row r="155">
      <c r="A155" s="4" t="inlineStr">
        <is>
          <t>Convertible notes outstanding</t>
        </is>
      </c>
      <c r="K155" s="6" t="n">
        <v>1358</v>
      </c>
    </row>
    <row r="156">
      <c r="A156" s="4" t="inlineStr">
        <is>
          <t>Convertible notes - related parties</t>
        </is>
      </c>
      <c r="K156" s="4" t="inlineStr">
        <is>
          <t xml:space="preserve"> </t>
        </is>
      </c>
    </row>
    <row r="157">
      <c r="A157" s="4" t="inlineStr">
        <is>
          <t>Shares settled liability for intangible asset</t>
        </is>
      </c>
      <c r="K157" s="6" t="n">
        <v>1000</v>
      </c>
    </row>
    <row r="158">
      <c r="A158" s="4" t="inlineStr">
        <is>
          <t>Profit share liability</t>
        </is>
      </c>
      <c r="K158" s="6" t="n">
        <v>1971</v>
      </c>
    </row>
    <row r="159">
      <c r="A159" s="4" t="inlineStr">
        <is>
          <t>Warrant liability - subsidiary</t>
        </is>
      </c>
      <c r="K159" s="6" t="n">
        <v>24</v>
      </c>
    </row>
    <row r="160">
      <c r="A160" s="4" t="inlineStr">
        <is>
          <t>Derivative liability</t>
        </is>
      </c>
      <c r="K160" s="6" t="n">
        <v>376</v>
      </c>
    </row>
    <row r="161">
      <c r="A161" s="4" t="inlineStr">
        <is>
          <t>Current portion of lease liability</t>
        </is>
      </c>
      <c r="K161" s="6" t="n">
        <v>815</v>
      </c>
    </row>
    <row r="162">
      <c r="A162" s="4" t="inlineStr">
        <is>
          <t>Total current liabilities</t>
        </is>
      </c>
      <c r="B162" s="6" t="n">
        <v>41601</v>
      </c>
      <c r="E162" s="6" t="n">
        <v>41601</v>
      </c>
      <c r="K162" s="6" t="n">
        <v>67442</v>
      </c>
    </row>
    <row r="163">
      <c r="A163" s="4" t="inlineStr">
        <is>
          <t>Deferred income taxes</t>
        </is>
      </c>
      <c r="K163" s="6" t="n">
        <v>30879</v>
      </c>
    </row>
    <row r="164">
      <c r="A164" s="4" t="inlineStr">
        <is>
          <t>Other long-term liabilities</t>
        </is>
      </c>
      <c r="K164" s="6" t="n">
        <v>41</v>
      </c>
    </row>
    <row r="165">
      <c r="A165" s="4" t="inlineStr">
        <is>
          <t>Lease liability</t>
        </is>
      </c>
      <c r="K165" s="6" t="n">
        <v>2705</v>
      </c>
    </row>
    <row r="166">
      <c r="A166" s="4" t="inlineStr">
        <is>
          <t>Long term borrowings</t>
        </is>
      </c>
      <c r="K166" s="6" t="n">
        <v>43982</v>
      </c>
    </row>
    <row r="167">
      <c r="A167" s="4" t="inlineStr">
        <is>
          <t>Total liabilities</t>
        </is>
      </c>
      <c r="B167" s="6" t="n">
        <v>125411</v>
      </c>
      <c r="E167" s="6" t="n">
        <v>125411</v>
      </c>
      <c r="K167" s="6" t="n">
        <v>145049</v>
      </c>
    </row>
    <row r="168">
      <c r="A168" s="4" t="inlineStr">
        <is>
          <t>COMMITMENTS AND CONTINGENCIES (Note 15)</t>
        </is>
      </c>
      <c r="K168" s="4" t="inlineStr">
        <is>
          <t xml:space="preserve"> </t>
        </is>
      </c>
    </row>
    <row r="169">
      <c r="A169" s="4" t="inlineStr">
        <is>
          <t>Series D Convertible Preferred stock, value</t>
        </is>
      </c>
      <c r="B169" s="6" t="n">
        <v>463</v>
      </c>
      <c r="E169" s="6" t="n">
        <v>463</v>
      </c>
      <c r="K169" s="6" t="n">
        <v>462</v>
      </c>
    </row>
    <row r="170">
      <c r="A170" s="4" t="inlineStr">
        <is>
          <t>Common stock, value</t>
        </is>
      </c>
      <c r="B170" s="6" t="n">
        <v>3</v>
      </c>
      <c r="E170" s="6" t="n">
        <v>3</v>
      </c>
      <c r="K170" s="6" t="n">
        <v>3</v>
      </c>
    </row>
    <row r="171">
      <c r="A171" s="4" t="inlineStr">
        <is>
          <t>Additional paid-in capital</t>
        </is>
      </c>
      <c r="B171" s="6" t="n">
        <v>270397</v>
      </c>
      <c r="E171" s="6" t="n">
        <v>270397</v>
      </c>
      <c r="K171" s="6" t="n">
        <v>257002</v>
      </c>
    </row>
    <row r="172">
      <c r="A172" s="4" t="inlineStr">
        <is>
          <t>Accumulated deficit</t>
        </is>
      </c>
      <c r="B172" s="6" t="n">
        <v>-140134</v>
      </c>
      <c r="E172" s="6" t="n">
        <v>-140134</v>
      </c>
      <c r="K172" s="6" t="n">
        <v>-135832</v>
      </c>
    </row>
    <row r="173">
      <c r="A173" s="4" t="inlineStr">
        <is>
          <t>Non-controlling interest</t>
        </is>
      </c>
      <c r="K173" s="6" t="n">
        <v>22602</v>
      </c>
    </row>
    <row r="174">
      <c r="A174" s="4" t="inlineStr">
        <is>
          <t>Accumulated other comprehensive loss</t>
        </is>
      </c>
      <c r="K174" s="6" t="n">
        <v>-770</v>
      </c>
    </row>
    <row r="175">
      <c r="A175" s="4" t="inlineStr">
        <is>
          <t>Total stockholders' equity</t>
        </is>
      </c>
      <c r="B175" s="6" t="n">
        <v>148250</v>
      </c>
      <c r="E175" s="6" t="n">
        <v>148250</v>
      </c>
      <c r="K175" s="6" t="n">
        <v>143005</v>
      </c>
    </row>
    <row r="176">
      <c r="A176" s="4" t="inlineStr">
        <is>
          <t>TOTAL LIABILITIES AND STOCKHOLDERS' EQUITY AND TEMPORARY EQUITY</t>
        </is>
      </c>
      <c r="B176" s="6" t="n">
        <v>274124</v>
      </c>
      <c r="E176" s="6" t="n">
        <v>274124</v>
      </c>
      <c r="K176" s="6" t="n">
        <v>288516</v>
      </c>
    </row>
    <row r="177">
      <c r="A177" s="4" t="inlineStr">
        <is>
          <t>Revenues, net</t>
        </is>
      </c>
      <c r="K177" s="6" t="n">
        <v>4271</v>
      </c>
    </row>
    <row r="178">
      <c r="A178" s="4" t="inlineStr">
        <is>
          <t>Total revenues</t>
        </is>
      </c>
      <c r="K178" s="6" t="n">
        <v>4271</v>
      </c>
    </row>
    <row r="179">
      <c r="A179" s="4" t="inlineStr">
        <is>
          <t>General and administrative</t>
        </is>
      </c>
      <c r="K179" s="6" t="n">
        <v>13793</v>
      </c>
    </row>
    <row r="180">
      <c r="A180" s="4" t="inlineStr">
        <is>
          <t>Amortization of intangible assets</t>
        </is>
      </c>
      <c r="K180" s="6" t="n">
        <v>20682</v>
      </c>
    </row>
    <row r="181">
      <c r="A181" s="4" t="inlineStr">
        <is>
          <t>Impairment of intangible assets</t>
        </is>
      </c>
      <c r="K181" s="6" t="n">
        <v>8598</v>
      </c>
    </row>
    <row r="182">
      <c r="A182" s="4" t="inlineStr">
        <is>
          <t>Impairment expense</t>
        </is>
      </c>
      <c r="K182" s="6" t="n">
        <v>74441</v>
      </c>
    </row>
    <row r="183">
      <c r="A183" s="4" t="inlineStr">
        <is>
          <t>Depreciation</t>
        </is>
      </c>
      <c r="K183" s="6" t="n">
        <v>83</v>
      </c>
    </row>
    <row r="184">
      <c r="A184" s="4" t="inlineStr">
        <is>
          <t>Total operating expenses</t>
        </is>
      </c>
      <c r="K184" s="6" t="n">
        <v>117597</v>
      </c>
    </row>
    <row r="185">
      <c r="A185" s="4" t="inlineStr">
        <is>
          <t>Operating loss</t>
        </is>
      </c>
      <c r="E185" s="6" t="n">
        <v>-18128</v>
      </c>
      <c r="K185" s="6" t="n">
        <v>-113326</v>
      </c>
    </row>
    <row r="186">
      <c r="A186" s="4" t="inlineStr">
        <is>
          <t>Interest expense and financing costs</t>
        </is>
      </c>
      <c r="K186" s="6" t="n">
        <v>-2062</v>
      </c>
    </row>
    <row r="187">
      <c r="A187" s="4" t="inlineStr">
        <is>
          <t>Gain on extinguishment of debt</t>
        </is>
      </c>
      <c r="E187" s="6" t="n">
        <v>39249</v>
      </c>
      <c r="K187" s="4" t="inlineStr">
        <is>
          <t xml:space="preserve"> </t>
        </is>
      </c>
    </row>
    <row r="188">
      <c r="A188" s="4" t="inlineStr">
        <is>
          <t>Loss on deconsolidation of Nexway</t>
        </is>
      </c>
      <c r="K188" s="6" t="n">
        <v>-13549</v>
      </c>
    </row>
    <row r="189">
      <c r="A189" s="4" t="inlineStr">
        <is>
          <t>Foreign currency loss</t>
        </is>
      </c>
      <c r="K189" s="6" t="n">
        <v>-18</v>
      </c>
    </row>
    <row r="190">
      <c r="A190" s="4" t="inlineStr">
        <is>
          <t>Other expense</t>
        </is>
      </c>
      <c r="K190" s="6" t="n">
        <v>726</v>
      </c>
    </row>
    <row r="191">
      <c r="A191" s="4" t="inlineStr">
        <is>
          <t>Change in fair value of subsidiary warrant liability</t>
        </is>
      </c>
      <c r="E191" s="6" t="n">
        <v>-15</v>
      </c>
      <c r="K191" s="6" t="n">
        <v>4504</v>
      </c>
    </row>
    <row r="192">
      <c r="A192" s="4" t="inlineStr">
        <is>
          <t>Change in fair value of derivative liability</t>
        </is>
      </c>
      <c r="E192" s="6" t="n">
        <v>297</v>
      </c>
      <c r="K192" s="6" t="n">
        <v>815</v>
      </c>
    </row>
    <row r="193">
      <c r="A193" s="4" t="inlineStr">
        <is>
          <t>Change in fair value of Panda interests</t>
        </is>
      </c>
      <c r="K193" s="6" t="n">
        <v>-198</v>
      </c>
    </row>
    <row r="194">
      <c r="A194" s="4" t="inlineStr">
        <is>
          <t>Total other income (expense)</t>
        </is>
      </c>
      <c r="E194" s="6" t="n">
        <v>11915</v>
      </c>
      <c r="K194" s="6" t="n">
        <v>-9782</v>
      </c>
    </row>
    <row r="195">
      <c r="A195" s="4" t="inlineStr">
        <is>
          <t>Loss before income taxes</t>
        </is>
      </c>
      <c r="E195" s="6" t="n">
        <v>-6213</v>
      </c>
      <c r="K195" s="6" t="n">
        <v>-123108</v>
      </c>
    </row>
    <row r="196">
      <c r="A196" s="4" t="inlineStr">
        <is>
          <t>Income tax benefit</t>
        </is>
      </c>
      <c r="E196" s="6" t="n">
        <v>1038</v>
      </c>
      <c r="K196" s="6" t="n">
        <v>-5272</v>
      </c>
    </row>
    <row r="197">
      <c r="A197" s="4" t="inlineStr">
        <is>
          <t>Net loss</t>
        </is>
      </c>
      <c r="E197" s="6" t="n">
        <v>-5175</v>
      </c>
      <c r="K197" s="6" t="n">
        <v>-117836</v>
      </c>
    </row>
    <row r="198">
      <c r="A198" s="4" t="inlineStr">
        <is>
          <t>Less: net loss attributable to non-controlling interest</t>
        </is>
      </c>
      <c r="E198" s="6" t="n">
        <v>-873</v>
      </c>
      <c r="K198" s="6" t="n">
        <v>3767</v>
      </c>
    </row>
    <row r="199">
      <c r="A199" s="4" t="inlineStr">
        <is>
          <t>Net loss attributable to controlling interest</t>
        </is>
      </c>
      <c r="E199" s="6" t="n">
        <v>-4302</v>
      </c>
      <c r="K199" s="6" t="n">
        <v>-114069</v>
      </c>
    </row>
    <row r="200">
      <c r="A200" s="4" t="inlineStr">
        <is>
          <t>Less: Deemed dividend on Series D Preferred stock</t>
        </is>
      </c>
      <c r="K200" s="6" t="n">
        <v>-9</v>
      </c>
    </row>
    <row r="201">
      <c r="A201" s="4" t="inlineStr">
        <is>
          <t>Less: Deemed dividend - beneficial conversion feature on preferred stock</t>
        </is>
      </c>
      <c r="E201" s="6" t="n">
        <v>-171</v>
      </c>
      <c r="K201" s="6" t="n">
        <v>-589</v>
      </c>
    </row>
    <row r="202">
      <c r="A202" s="4" t="inlineStr">
        <is>
          <t>Net loss attributable to common stockholders</t>
        </is>
      </c>
      <c r="E202" s="5" t="n">
        <v>-4473</v>
      </c>
      <c r="K202" s="6" t="n">
        <v>-114667</v>
      </c>
    </row>
    <row r="203">
      <c r="A203" s="4" t="inlineStr">
        <is>
          <t>Foreign currency translation adjustment</t>
        </is>
      </c>
      <c r="K203" s="6" t="n">
        <v>-770</v>
      </c>
    </row>
    <row r="204">
      <c r="A204" s="4" t="inlineStr">
        <is>
          <t>Comprehensive loss</t>
        </is>
      </c>
      <c r="K204" s="5" t="n">
        <v>-115437</v>
      </c>
    </row>
    <row r="205">
      <c r="A205" s="4" t="inlineStr">
        <is>
          <t>Net loss per share attributable to common stockholders Basic and diluted</t>
        </is>
      </c>
      <c r="E205" s="10" t="n">
        <v>-0.15</v>
      </c>
      <c r="K205" s="10" t="n">
        <v>-5.15</v>
      </c>
    </row>
    <row r="206">
      <c r="A206" s="4" t="inlineStr">
        <is>
          <t>Weighted average shares outstanding: Basic and diluted</t>
        </is>
      </c>
      <c r="E206" s="6" t="n">
        <v>30338073</v>
      </c>
      <c r="K206" s="6" t="n">
        <v>22286060</v>
      </c>
    </row>
    <row r="207">
      <c r="A207" s="4" t="inlineStr">
        <is>
          <t>FaceBank Group, Inc Pre-Merger [Member] | Previously Reported [Member] | Series A Preferred Stock [Member]</t>
        </is>
      </c>
    </row>
    <row r="208">
      <c r="A208" s="4" t="inlineStr">
        <is>
          <t>Preferred stock value</t>
        </is>
      </c>
      <c r="K208" s="4" t="inlineStr">
        <is>
          <t xml:space="preserve"> </t>
        </is>
      </c>
    </row>
    <row r="209">
      <c r="A209" s="4" t="inlineStr">
        <is>
          <t>FaceBank Group, Inc Pre-Merger [Member] | Previously Reported [Member] | Series B Convertible Preferred Stock [Member]</t>
        </is>
      </c>
    </row>
    <row r="210">
      <c r="A210" s="4" t="inlineStr">
        <is>
          <t>Preferred stock value</t>
        </is>
      </c>
      <c r="K210" s="4" t="inlineStr">
        <is>
          <t xml:space="preserve"> </t>
        </is>
      </c>
    </row>
    <row r="211">
      <c r="A211" s="4" t="inlineStr">
        <is>
          <t>FaceBank Group, Inc Pre-Merger [Member] | Previously Reported [Member] | Series C Convertible Preferred Stock [Member]</t>
        </is>
      </c>
    </row>
    <row r="212">
      <c r="A212" s="4" t="inlineStr">
        <is>
          <t>Preferred stock value</t>
        </is>
      </c>
      <c r="K212" s="4" t="inlineStr">
        <is>
          <t xml:space="preserve"> </t>
        </is>
      </c>
    </row>
    <row r="213">
      <c r="A213" s="4" t="inlineStr">
        <is>
          <t>FaceBank Group, Inc Pre-Merger [Member] | Previously Reported [Member] | Series X Convertible Preferred Stock [Member]</t>
        </is>
      </c>
    </row>
    <row r="214">
      <c r="A214" s="4" t="inlineStr">
        <is>
          <t>Preferred stock value</t>
        </is>
      </c>
      <c r="K214" s="4" t="inlineStr">
        <is>
          <t xml:space="preserve"> </t>
        </is>
      </c>
    </row>
    <row r="215">
      <c r="A215" s="4" t="inlineStr">
        <is>
          <t>FaceBank Group, Inc Pre-Merger [Member] | Effect of Restatement [Member]</t>
        </is>
      </c>
    </row>
    <row r="216">
      <c r="A216" s="4" t="inlineStr">
        <is>
          <t>Cash</t>
        </is>
      </c>
      <c r="K216" s="4" t="inlineStr">
        <is>
          <t xml:space="preserve"> </t>
        </is>
      </c>
    </row>
    <row r="217">
      <c r="A217" s="4" t="inlineStr">
        <is>
          <t>Accounts receivable, net</t>
        </is>
      </c>
      <c r="K217" s="4" t="inlineStr">
        <is>
          <t xml:space="preserve"> </t>
        </is>
      </c>
    </row>
    <row r="218">
      <c r="A218" s="4" t="inlineStr">
        <is>
          <t>Inventory</t>
        </is>
      </c>
      <c r="K218" s="4" t="inlineStr">
        <is>
          <t xml:space="preserve"> </t>
        </is>
      </c>
    </row>
    <row r="219">
      <c r="A219" s="4" t="inlineStr">
        <is>
          <t>Prepaid expenses</t>
        </is>
      </c>
      <c r="K219" s="4" t="inlineStr">
        <is>
          <t xml:space="preserve"> </t>
        </is>
      </c>
    </row>
    <row r="220">
      <c r="A220" s="4" t="inlineStr">
        <is>
          <t>Total current assets</t>
        </is>
      </c>
      <c r="B220" s="4" t="inlineStr">
        <is>
          <t xml:space="preserve"> </t>
        </is>
      </c>
      <c r="E220" s="4" t="inlineStr">
        <is>
          <t xml:space="preserve"> </t>
        </is>
      </c>
      <c r="K220" s="4" t="inlineStr">
        <is>
          <t xml:space="preserve"> </t>
        </is>
      </c>
    </row>
    <row r="221">
      <c r="A221" s="4" t="inlineStr">
        <is>
          <t>Property and equipment, net</t>
        </is>
      </c>
      <c r="K221" s="4" t="inlineStr">
        <is>
          <t xml:space="preserve"> </t>
        </is>
      </c>
    </row>
    <row r="222">
      <c r="A222" s="4" t="inlineStr">
        <is>
          <t>Deposits</t>
        </is>
      </c>
      <c r="B222" s="4" t="inlineStr">
        <is>
          <t xml:space="preserve"> </t>
        </is>
      </c>
      <c r="E222" s="4" t="inlineStr">
        <is>
          <t xml:space="preserve"> </t>
        </is>
      </c>
      <c r="K222" s="4" t="inlineStr">
        <is>
          <t xml:space="preserve"> </t>
        </is>
      </c>
    </row>
    <row r="223">
      <c r="A223" s="4" t="inlineStr">
        <is>
          <t>Financial assets at fair value</t>
        </is>
      </c>
      <c r="B223" s="4" t="inlineStr">
        <is>
          <t xml:space="preserve"> </t>
        </is>
      </c>
      <c r="E223" s="4" t="inlineStr">
        <is>
          <t xml:space="preserve"> </t>
        </is>
      </c>
      <c r="K223" s="4" t="inlineStr">
        <is>
          <t xml:space="preserve"> </t>
        </is>
      </c>
    </row>
    <row r="224">
      <c r="A224" s="4" t="inlineStr">
        <is>
          <t>Intangible assets</t>
        </is>
      </c>
      <c r="B224" s="4" t="inlineStr">
        <is>
          <t xml:space="preserve"> </t>
        </is>
      </c>
      <c r="E224" s="4" t="inlineStr">
        <is>
          <t xml:space="preserve"> </t>
        </is>
      </c>
      <c r="K224" s="4" t="inlineStr">
        <is>
          <t xml:space="preserve"> </t>
        </is>
      </c>
    </row>
    <row r="225">
      <c r="A225" s="4" t="inlineStr">
        <is>
          <t>Goodwill</t>
        </is>
      </c>
      <c r="B225" s="6" t="n">
        <v>28541</v>
      </c>
      <c r="E225" s="6" t="n">
        <v>28541</v>
      </c>
      <c r="K225" s="6" t="n">
        <v>79709</v>
      </c>
    </row>
    <row r="226">
      <c r="A226" s="4" t="inlineStr">
        <is>
          <t>Right-of-use assets</t>
        </is>
      </c>
      <c r="B226" s="4" t="inlineStr">
        <is>
          <t xml:space="preserve"> </t>
        </is>
      </c>
      <c r="E226" s="4" t="inlineStr">
        <is>
          <t xml:space="preserve"> </t>
        </is>
      </c>
      <c r="K226" s="4" t="inlineStr">
        <is>
          <t xml:space="preserve"> </t>
        </is>
      </c>
    </row>
    <row r="227">
      <c r="A227" s="4" t="inlineStr">
        <is>
          <t>Total assets</t>
        </is>
      </c>
      <c r="B227" s="6" t="n">
        <v>28541</v>
      </c>
      <c r="E227" s="6" t="n">
        <v>28541</v>
      </c>
      <c r="K227" s="6" t="n">
        <v>79709</v>
      </c>
    </row>
    <row r="228">
      <c r="A228" s="4" t="inlineStr">
        <is>
          <t>Accounts payable</t>
        </is>
      </c>
      <c r="K228" s="4" t="inlineStr">
        <is>
          <t xml:space="preserve"> </t>
        </is>
      </c>
    </row>
    <row r="229">
      <c r="A229" s="4" t="inlineStr">
        <is>
          <t>Accrued expenses</t>
        </is>
      </c>
      <c r="K229" s="4" t="inlineStr">
        <is>
          <t xml:space="preserve"> </t>
        </is>
      </c>
    </row>
    <row r="230">
      <c r="A230" s="4" t="inlineStr">
        <is>
          <t>Due to related parties</t>
        </is>
      </c>
      <c r="K230" s="4" t="inlineStr">
        <is>
          <t xml:space="preserve"> </t>
        </is>
      </c>
    </row>
    <row r="231">
      <c r="A231" s="4" t="inlineStr">
        <is>
          <t>Note payable</t>
        </is>
      </c>
      <c r="K231" s="4" t="inlineStr">
        <is>
          <t xml:space="preserve"> </t>
        </is>
      </c>
    </row>
    <row r="232">
      <c r="A232" s="4" t="inlineStr">
        <is>
          <t>Notes payable - related parties</t>
        </is>
      </c>
      <c r="K232" s="4" t="inlineStr">
        <is>
          <t xml:space="preserve"> </t>
        </is>
      </c>
    </row>
    <row r="233">
      <c r="A233" s="4" t="inlineStr">
        <is>
          <t>Convertible notes outstanding</t>
        </is>
      </c>
      <c r="K233" s="4" t="inlineStr">
        <is>
          <t xml:space="preserve"> </t>
        </is>
      </c>
    </row>
    <row r="234">
      <c r="A234" s="4" t="inlineStr">
        <is>
          <t>Convertible notes - related parties</t>
        </is>
      </c>
      <c r="K234" s="4" t="inlineStr">
        <is>
          <t xml:space="preserve"> </t>
        </is>
      </c>
    </row>
    <row r="235">
      <c r="A235" s="4" t="inlineStr">
        <is>
          <t>Shares settled liability for intangible asset</t>
        </is>
      </c>
      <c r="K235" s="4" t="inlineStr">
        <is>
          <t xml:space="preserve"> </t>
        </is>
      </c>
    </row>
    <row r="236">
      <c r="A236" s="4" t="inlineStr">
        <is>
          <t>Profit share liability</t>
        </is>
      </c>
      <c r="K236" s="4" t="inlineStr">
        <is>
          <t xml:space="preserve"> </t>
        </is>
      </c>
    </row>
    <row r="237">
      <c r="A237" s="4" t="inlineStr">
        <is>
          <t>Warrant liability - subsidiary</t>
        </is>
      </c>
      <c r="K237" s="4" t="inlineStr">
        <is>
          <t xml:space="preserve"> </t>
        </is>
      </c>
    </row>
    <row r="238">
      <c r="A238" s="4" t="inlineStr">
        <is>
          <t>Derivative liability</t>
        </is>
      </c>
      <c r="K238" s="4" t="inlineStr">
        <is>
          <t xml:space="preserve"> </t>
        </is>
      </c>
    </row>
    <row r="239">
      <c r="A239" s="4" t="inlineStr">
        <is>
          <t>Current portion of lease liability</t>
        </is>
      </c>
      <c r="K239" s="4" t="inlineStr">
        <is>
          <t xml:space="preserve"> </t>
        </is>
      </c>
    </row>
    <row r="240">
      <c r="A240" s="4" t="inlineStr">
        <is>
          <t>Total current liabilities</t>
        </is>
      </c>
      <c r="B240" s="4" t="inlineStr">
        <is>
          <t xml:space="preserve"> </t>
        </is>
      </c>
      <c r="E240" s="4" t="inlineStr">
        <is>
          <t xml:space="preserve"> </t>
        </is>
      </c>
      <c r="K240" s="4" t="inlineStr">
        <is>
          <t xml:space="preserve"> </t>
        </is>
      </c>
    </row>
    <row r="241">
      <c r="A241" s="4" t="inlineStr">
        <is>
          <t>Deferred income taxes</t>
        </is>
      </c>
      <c r="K241" s="4" t="inlineStr">
        <is>
          <t xml:space="preserve"> </t>
        </is>
      </c>
    </row>
    <row r="242">
      <c r="A242" s="4" t="inlineStr">
        <is>
          <t>Other long-term liabilities</t>
        </is>
      </c>
      <c r="K242" s="4" t="inlineStr">
        <is>
          <t xml:space="preserve"> </t>
        </is>
      </c>
    </row>
    <row r="243">
      <c r="A243" s="4" t="inlineStr">
        <is>
          <t>Lease liability</t>
        </is>
      </c>
      <c r="K243" s="4" t="inlineStr">
        <is>
          <t xml:space="preserve"> </t>
        </is>
      </c>
    </row>
    <row r="244">
      <c r="A244" s="4" t="inlineStr">
        <is>
          <t>Long term borrowings</t>
        </is>
      </c>
      <c r="K244" s="4" t="inlineStr">
        <is>
          <t xml:space="preserve"> </t>
        </is>
      </c>
    </row>
    <row r="245">
      <c r="A245" s="4" t="inlineStr">
        <is>
          <t>Total liabilities</t>
        </is>
      </c>
      <c r="B245" s="4" t="inlineStr">
        <is>
          <t xml:space="preserve"> </t>
        </is>
      </c>
      <c r="E245" s="4" t="inlineStr">
        <is>
          <t xml:space="preserve"> </t>
        </is>
      </c>
      <c r="K245" s="4" t="inlineStr">
        <is>
          <t xml:space="preserve"> </t>
        </is>
      </c>
    </row>
    <row r="246">
      <c r="A246" s="4" t="inlineStr">
        <is>
          <t>COMMITMENTS AND CONTINGENCIES (Note 15)</t>
        </is>
      </c>
      <c r="K246" s="4" t="inlineStr">
        <is>
          <t xml:space="preserve"> </t>
        </is>
      </c>
    </row>
    <row r="247">
      <c r="A247" s="4" t="inlineStr">
        <is>
          <t>Series D Convertible Preferred stock, value</t>
        </is>
      </c>
      <c r="B247" s="4" t="inlineStr">
        <is>
          <t xml:space="preserve"> </t>
        </is>
      </c>
      <c r="E247" s="4" t="inlineStr">
        <is>
          <t xml:space="preserve"> </t>
        </is>
      </c>
      <c r="K247" s="4" t="inlineStr">
        <is>
          <t xml:space="preserve"> </t>
        </is>
      </c>
    </row>
    <row r="248">
      <c r="A248" s="4" t="inlineStr">
        <is>
          <t>Common stock, value</t>
        </is>
      </c>
      <c r="B248" s="4" t="inlineStr">
        <is>
          <t xml:space="preserve"> </t>
        </is>
      </c>
      <c r="E248" s="4" t="inlineStr">
        <is>
          <t xml:space="preserve"> </t>
        </is>
      </c>
      <c r="K248" s="4" t="inlineStr">
        <is>
          <t xml:space="preserve"> </t>
        </is>
      </c>
    </row>
    <row r="249">
      <c r="A249" s="4" t="inlineStr">
        <is>
          <t>Additional paid-in capital</t>
        </is>
      </c>
      <c r="B249" s="4" t="inlineStr">
        <is>
          <t xml:space="preserve"> </t>
        </is>
      </c>
      <c r="E249" s="4" t="inlineStr">
        <is>
          <t xml:space="preserve"> </t>
        </is>
      </c>
      <c r="K249" s="4" t="inlineStr">
        <is>
          <t xml:space="preserve"> </t>
        </is>
      </c>
    </row>
    <row r="250">
      <c r="A250" s="4" t="inlineStr">
        <is>
          <t>Accumulated deficit</t>
        </is>
      </c>
      <c r="B250" s="6" t="n">
        <v>28541</v>
      </c>
      <c r="E250" s="6" t="n">
        <v>28541</v>
      </c>
      <c r="K250" s="6" t="n">
        <v>79709</v>
      </c>
    </row>
    <row r="251">
      <c r="A251" s="4" t="inlineStr">
        <is>
          <t>Non-controlling interest</t>
        </is>
      </c>
      <c r="K251" s="4" t="inlineStr">
        <is>
          <t xml:space="preserve"> </t>
        </is>
      </c>
    </row>
    <row r="252">
      <c r="A252" s="4" t="inlineStr">
        <is>
          <t>Accumulated other comprehensive loss</t>
        </is>
      </c>
      <c r="K252" s="4" t="inlineStr">
        <is>
          <t xml:space="preserve"> </t>
        </is>
      </c>
    </row>
    <row r="253">
      <c r="A253" s="4" t="inlineStr">
        <is>
          <t>Total stockholders' equity</t>
        </is>
      </c>
      <c r="B253" s="6" t="n">
        <v>28541</v>
      </c>
      <c r="E253" s="6" t="n">
        <v>28541</v>
      </c>
      <c r="K253" s="6" t="n">
        <v>79709</v>
      </c>
    </row>
    <row r="254">
      <c r="A254" s="4" t="inlineStr">
        <is>
          <t>TOTAL LIABILITIES AND STOCKHOLDERS' EQUITY AND TEMPORARY EQUITY</t>
        </is>
      </c>
      <c r="B254" s="5" t="n">
        <v>28541</v>
      </c>
      <c r="E254" s="6" t="n">
        <v>28541</v>
      </c>
      <c r="K254" s="6" t="n">
        <v>79709</v>
      </c>
    </row>
    <row r="255">
      <c r="A255" s="4" t="inlineStr">
        <is>
          <t>Revenues, net</t>
        </is>
      </c>
      <c r="K255" s="4" t="inlineStr">
        <is>
          <t xml:space="preserve"> </t>
        </is>
      </c>
    </row>
    <row r="256">
      <c r="A256" s="4" t="inlineStr">
        <is>
          <t>Total revenues</t>
        </is>
      </c>
      <c r="K256" s="4" t="inlineStr">
        <is>
          <t xml:space="preserve"> </t>
        </is>
      </c>
    </row>
    <row r="257">
      <c r="A257" s="4" t="inlineStr">
        <is>
          <t>General and administrative</t>
        </is>
      </c>
      <c r="K257" s="4" t="inlineStr">
        <is>
          <t xml:space="preserve"> </t>
        </is>
      </c>
    </row>
    <row r="258">
      <c r="A258" s="4" t="inlineStr">
        <is>
          <t>Amortization of intangible assets</t>
        </is>
      </c>
      <c r="K258" s="4" t="inlineStr">
        <is>
          <t xml:space="preserve"> </t>
        </is>
      </c>
    </row>
    <row r="259">
      <c r="A259" s="4" t="inlineStr">
        <is>
          <t>Impairment of intangible assets</t>
        </is>
      </c>
      <c r="K259" s="4" t="inlineStr">
        <is>
          <t xml:space="preserve"> </t>
        </is>
      </c>
    </row>
    <row r="260">
      <c r="A260" s="4" t="inlineStr">
        <is>
          <t>Impairment expense</t>
        </is>
      </c>
      <c r="K260" s="6" t="n">
        <v>-74441</v>
      </c>
    </row>
    <row r="261">
      <c r="A261" s="4" t="inlineStr">
        <is>
          <t>Depreciation</t>
        </is>
      </c>
      <c r="K261" s="4" t="inlineStr">
        <is>
          <t xml:space="preserve"> </t>
        </is>
      </c>
    </row>
    <row r="262">
      <c r="A262" s="4" t="inlineStr">
        <is>
          <t>Total operating expenses</t>
        </is>
      </c>
      <c r="K262" s="6" t="n">
        <v>-74441</v>
      </c>
    </row>
    <row r="263">
      <c r="A263" s="4" t="inlineStr">
        <is>
          <t>Operating loss</t>
        </is>
      </c>
      <c r="E263" s="4" t="inlineStr">
        <is>
          <t xml:space="preserve"> </t>
        </is>
      </c>
      <c r="K263" s="6" t="n">
        <v>74441</v>
      </c>
    </row>
    <row r="264">
      <c r="A264" s="4" t="inlineStr">
        <is>
          <t>Interest expense and financing costs</t>
        </is>
      </c>
      <c r="K264" s="4" t="inlineStr">
        <is>
          <t xml:space="preserve"> </t>
        </is>
      </c>
    </row>
    <row r="265">
      <c r="A265" s="4" t="inlineStr">
        <is>
          <t>Gain on extinguishment of debt</t>
        </is>
      </c>
      <c r="E265" s="6" t="n">
        <v>-51168</v>
      </c>
      <c r="K265" s="4" t="inlineStr">
        <is>
          <t xml:space="preserve"> </t>
        </is>
      </c>
    </row>
    <row r="266">
      <c r="A266" s="4" t="inlineStr">
        <is>
          <t>Loss on deconsolidation of Nexway</t>
        </is>
      </c>
      <c r="K266" s="6" t="n">
        <v>5268</v>
      </c>
    </row>
    <row r="267">
      <c r="A267" s="4" t="inlineStr">
        <is>
          <t>Foreign currency loss</t>
        </is>
      </c>
      <c r="K267" s="4" t="inlineStr">
        <is>
          <t xml:space="preserve"> </t>
        </is>
      </c>
    </row>
    <row r="268">
      <c r="A268" s="4" t="inlineStr">
        <is>
          <t>Other expense</t>
        </is>
      </c>
      <c r="K268" s="4" t="inlineStr">
        <is>
          <t xml:space="preserve"> </t>
        </is>
      </c>
    </row>
    <row r="269">
      <c r="A269" s="4" t="inlineStr">
        <is>
          <t>Change in fair value of subsidiary warrant liability</t>
        </is>
      </c>
      <c r="E269" s="4" t="inlineStr">
        <is>
          <t xml:space="preserve"> </t>
        </is>
      </c>
      <c r="K269" s="4" t="inlineStr">
        <is>
          <t xml:space="preserve"> </t>
        </is>
      </c>
    </row>
    <row r="270">
      <c r="A270" s="4" t="inlineStr">
        <is>
          <t>Change in fair value of derivative liability</t>
        </is>
      </c>
      <c r="E270" s="4" t="inlineStr">
        <is>
          <t xml:space="preserve"> </t>
        </is>
      </c>
      <c r="K270" s="4" t="inlineStr">
        <is>
          <t xml:space="preserve"> </t>
        </is>
      </c>
    </row>
    <row r="271">
      <c r="A271" s="4" t="inlineStr">
        <is>
          <t>Change in fair value of Panda interests</t>
        </is>
      </c>
      <c r="K271" s="4" t="inlineStr">
        <is>
          <t xml:space="preserve"> </t>
        </is>
      </c>
    </row>
    <row r="272">
      <c r="A272" s="4" t="inlineStr">
        <is>
          <t>Total other income (expense)</t>
        </is>
      </c>
      <c r="E272" s="6" t="n">
        <v>-51168</v>
      </c>
      <c r="K272" s="6" t="n">
        <v>5268</v>
      </c>
    </row>
    <row r="273">
      <c r="A273" s="4" t="inlineStr">
        <is>
          <t>Loss before income taxes</t>
        </is>
      </c>
      <c r="E273" s="6" t="n">
        <v>-51168</v>
      </c>
      <c r="K273" s="6" t="n">
        <v>79709</v>
      </c>
    </row>
    <row r="274">
      <c r="A274" s="4" t="inlineStr">
        <is>
          <t>Income tax benefit</t>
        </is>
      </c>
      <c r="E274" s="4" t="inlineStr">
        <is>
          <t xml:space="preserve"> </t>
        </is>
      </c>
      <c r="K274" s="4" t="inlineStr">
        <is>
          <t xml:space="preserve"> </t>
        </is>
      </c>
    </row>
    <row r="275">
      <c r="A275" s="4" t="inlineStr">
        <is>
          <t>Net loss</t>
        </is>
      </c>
      <c r="E275" s="6" t="n">
        <v>-51168</v>
      </c>
      <c r="K275" s="6" t="n">
        <v>79709</v>
      </c>
    </row>
    <row r="276">
      <c r="A276" s="4" t="inlineStr">
        <is>
          <t>Less: net loss attributable to non-controlling interest</t>
        </is>
      </c>
      <c r="E276" s="4" t="inlineStr">
        <is>
          <t xml:space="preserve"> </t>
        </is>
      </c>
      <c r="K276" s="4" t="inlineStr">
        <is>
          <t xml:space="preserve"> </t>
        </is>
      </c>
    </row>
    <row r="277">
      <c r="A277" s="4" t="inlineStr">
        <is>
          <t>Net loss attributable to controlling interest</t>
        </is>
      </c>
      <c r="E277" s="6" t="n">
        <v>-51168</v>
      </c>
      <c r="K277" s="6" t="n">
        <v>79709</v>
      </c>
    </row>
    <row r="278">
      <c r="A278" s="4" t="inlineStr">
        <is>
          <t>Less: Deemed dividend on Series D Preferred stock</t>
        </is>
      </c>
      <c r="K278" s="4" t="inlineStr">
        <is>
          <t xml:space="preserve"> </t>
        </is>
      </c>
    </row>
    <row r="279">
      <c r="A279" s="4" t="inlineStr">
        <is>
          <t>Less: Deemed dividend - beneficial conversion feature on preferred stock</t>
        </is>
      </c>
      <c r="E279" s="4" t="inlineStr">
        <is>
          <t xml:space="preserve"> </t>
        </is>
      </c>
      <c r="K279" s="4" t="inlineStr">
        <is>
          <t xml:space="preserve"> </t>
        </is>
      </c>
    </row>
    <row r="280">
      <c r="A280" s="4" t="inlineStr">
        <is>
          <t>Net loss attributable to common stockholders</t>
        </is>
      </c>
      <c r="E280" s="5" t="n">
        <v>-51168</v>
      </c>
      <c r="K280" s="6" t="n">
        <v>79709</v>
      </c>
    </row>
    <row r="281">
      <c r="A281" s="4" t="inlineStr">
        <is>
          <t>Foreign currency translation adjustment</t>
        </is>
      </c>
      <c r="K281" s="4" t="inlineStr">
        <is>
          <t xml:space="preserve"> </t>
        </is>
      </c>
    </row>
    <row r="282">
      <c r="A282" s="4" t="inlineStr">
        <is>
          <t>Comprehensive loss</t>
        </is>
      </c>
      <c r="K282" s="5" t="n">
        <v>79709</v>
      </c>
    </row>
    <row r="283">
      <c r="A283" s="4" t="inlineStr">
        <is>
          <t>Net loss per share attributable to common stockholders Basic and diluted</t>
        </is>
      </c>
      <c r="E283" s="4" t="inlineStr">
        <is>
          <t xml:space="preserve"> </t>
        </is>
      </c>
      <c r="K283" s="4" t="inlineStr">
        <is>
          <t xml:space="preserve"> </t>
        </is>
      </c>
    </row>
    <row r="284">
      <c r="A284" s="4" t="inlineStr">
        <is>
          <t>Weighted average shares outstanding: Basic and diluted</t>
        </is>
      </c>
      <c r="E284" s="4" t="inlineStr">
        <is>
          <t xml:space="preserve"> </t>
        </is>
      </c>
      <c r="K284" s="4" t="inlineStr">
        <is>
          <t xml:space="preserve"> </t>
        </is>
      </c>
    </row>
    <row r="285">
      <c r="A285" s="4" t="inlineStr">
        <is>
          <t>FaceBank Group, Inc Pre-Merger [Member] | Effect of Restatement [Member] | Series A Preferred Stock [Member]</t>
        </is>
      </c>
    </row>
    <row r="286">
      <c r="A286" s="4" t="inlineStr">
        <is>
          <t>Preferred stock value</t>
        </is>
      </c>
      <c r="K286" s="4" t="inlineStr">
        <is>
          <t xml:space="preserve"> </t>
        </is>
      </c>
    </row>
    <row r="287">
      <c r="A287" s="4" t="inlineStr">
        <is>
          <t>FaceBank Group, Inc Pre-Merger [Member] | Effect of Restatement [Member] | Series B Convertible Preferred Stock [Member]</t>
        </is>
      </c>
    </row>
    <row r="288">
      <c r="A288" s="4" t="inlineStr">
        <is>
          <t>Preferred stock value</t>
        </is>
      </c>
      <c r="K288" s="4" t="inlineStr">
        <is>
          <t xml:space="preserve"> </t>
        </is>
      </c>
    </row>
    <row r="289">
      <c r="A289" s="4" t="inlineStr">
        <is>
          <t>FaceBank Group, Inc Pre-Merger [Member] | Effect of Restatement [Member] | Series C Convertible Preferred Stock [Member]</t>
        </is>
      </c>
    </row>
    <row r="290">
      <c r="A290" s="4" t="inlineStr">
        <is>
          <t>Preferred stock value</t>
        </is>
      </c>
      <c r="K290" s="4" t="inlineStr">
        <is>
          <t xml:space="preserve"> </t>
        </is>
      </c>
    </row>
    <row r="291">
      <c r="A291" s="4" t="inlineStr">
        <is>
          <t>FaceBank Group, Inc Pre-Merger [Member] | Effect of Restatement [Member] | Series X Convertible Preferred Stock [Member]</t>
        </is>
      </c>
    </row>
    <row r="292">
      <c r="A292" s="4" t="inlineStr">
        <is>
          <t>Preferred stock value</t>
        </is>
      </c>
      <c r="K292" s="4" t="inlineStr">
        <is>
          <t xml:space="preserve"> </t>
        </is>
      </c>
    </row>
  </sheetData>
  <mergeCells count="4">
    <mergeCell ref="A1:A2"/>
    <mergeCell ref="C1:H1"/>
    <mergeCell ref="I1:J1"/>
    <mergeCell ref="K1:L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for Correction of an Error - Schedule of Restatement of Consolidated Balance Sheets and Operations (Details) (FaceBank Group, Inc. Pre-Merger) (10-K) (Parenthetical) - USD ($) $ / shares in Units, $ in Thousands</t>
        </is>
      </c>
      <c r="B1" s="2" t="inlineStr">
        <is>
          <t>Sep. 30, 2020</t>
        </is>
      </c>
      <c r="C1" s="2" t="inlineStr">
        <is>
          <t>Mar. 31, 2020</t>
        </is>
      </c>
      <c r="D1" s="2" t="inlineStr">
        <is>
          <t>Mar. 20, 2020</t>
        </is>
      </c>
      <c r="E1" s="2" t="inlineStr">
        <is>
          <t>Dec. 31, 2019</t>
        </is>
      </c>
      <c r="F1" s="2" t="inlineStr">
        <is>
          <t>Jan. 09, 2019</t>
        </is>
      </c>
      <c r="G1" s="2" t="inlineStr">
        <is>
          <t>Dec. 31, 2018</t>
        </is>
      </c>
    </row>
    <row r="2">
      <c r="A2" s="4" t="inlineStr">
        <is>
          <t>Convertible notes, net of discount</t>
        </is>
      </c>
      <c r="E2" s="5" t="n">
        <v>710</v>
      </c>
    </row>
    <row r="3">
      <c r="A3" s="4" t="inlineStr">
        <is>
          <t>Series D Convertible Preferred stock , par value</t>
        </is>
      </c>
      <c r="B3" s="7" t="n">
        <v>0.0001</v>
      </c>
      <c r="E3" s="7" t="n">
        <v>0.0001</v>
      </c>
    </row>
    <row r="4">
      <c r="A4" s="4" t="inlineStr">
        <is>
          <t>Series D Convertible Preferred stock, shares authorized</t>
        </is>
      </c>
      <c r="B4" s="6" t="n">
        <v>2000000</v>
      </c>
      <c r="E4" s="6" t="n">
        <v>2000000</v>
      </c>
    </row>
    <row r="5">
      <c r="A5" s="4" t="inlineStr">
        <is>
          <t>Series D Convertible Preferred stock, shares issued</t>
        </is>
      </c>
      <c r="B5" s="6" t="n">
        <v>0</v>
      </c>
      <c r="E5" s="6" t="n">
        <v>461839</v>
      </c>
    </row>
    <row r="6">
      <c r="A6" s="4" t="inlineStr">
        <is>
          <t>Series D Convertible Preferred stock, shares outstanding</t>
        </is>
      </c>
      <c r="B6" s="6" t="n">
        <v>0</v>
      </c>
      <c r="E6" s="6" t="n">
        <v>461839</v>
      </c>
    </row>
    <row r="7">
      <c r="A7" s="4" t="inlineStr">
        <is>
          <t>Series D Convertible Preferred stock, liquidation preference</t>
        </is>
      </c>
      <c r="B7" s="5" t="n">
        <v>0</v>
      </c>
      <c r="E7" s="5" t="n">
        <v>462</v>
      </c>
    </row>
    <row r="8">
      <c r="A8" s="4" t="inlineStr">
        <is>
          <t>Common stock, par value</t>
        </is>
      </c>
      <c r="B8" s="7" t="n">
        <v>0.0001</v>
      </c>
      <c r="E8" s="7" t="n">
        <v>0.0001</v>
      </c>
    </row>
    <row r="9">
      <c r="A9" s="4" t="inlineStr">
        <is>
          <t>Common stock, shares authorized</t>
        </is>
      </c>
      <c r="B9" s="6" t="n">
        <v>400000000</v>
      </c>
      <c r="E9" s="6" t="n">
        <v>400000000</v>
      </c>
    </row>
    <row r="10">
      <c r="A10" s="4" t="inlineStr">
        <is>
          <t>Common stock, shares issued</t>
        </is>
      </c>
      <c r="B10" s="6" t="n">
        <v>47531170</v>
      </c>
      <c r="E10" s="6" t="n">
        <v>28912500</v>
      </c>
    </row>
    <row r="11">
      <c r="A11" s="4" t="inlineStr">
        <is>
          <t>Common stock, shares outstanding</t>
        </is>
      </c>
      <c r="B11" s="6" t="n">
        <v>47531170</v>
      </c>
      <c r="E11" s="6" t="n">
        <v>28912500</v>
      </c>
    </row>
    <row r="12">
      <c r="A12" s="4" t="inlineStr">
        <is>
          <t>Series A Preferred Stock [Member]</t>
        </is>
      </c>
    </row>
    <row r="13">
      <c r="A13" s="4" t="inlineStr">
        <is>
          <t>Preferred stock, par value</t>
        </is>
      </c>
      <c r="D13" s="7" t="n">
        <v>0.0001</v>
      </c>
    </row>
    <row r="14">
      <c r="A14" s="4" t="inlineStr">
        <is>
          <t>Preferred stock, shares authorized</t>
        </is>
      </c>
      <c r="D14" s="6" t="n">
        <v>5000000</v>
      </c>
    </row>
    <row r="15">
      <c r="A15" s="4" t="inlineStr">
        <is>
          <t>FaceBank Group, Inc Pre-Merger [Member]</t>
        </is>
      </c>
    </row>
    <row r="16">
      <c r="A16" s="4" t="inlineStr">
        <is>
          <t>Convertible notes, net of discount</t>
        </is>
      </c>
      <c r="C16" s="5" t="n">
        <v>945</v>
      </c>
      <c r="E16" s="5" t="n">
        <v>710</v>
      </c>
      <c r="G16" s="5" t="n">
        <v>456</v>
      </c>
    </row>
    <row r="17">
      <c r="A17" s="4" t="inlineStr">
        <is>
          <t>Series D Convertible Preferred stock , par value</t>
        </is>
      </c>
      <c r="C17" s="7" t="n">
        <v>0.0001</v>
      </c>
      <c r="E17" s="7" t="n">
        <v>0.0001</v>
      </c>
      <c r="G17" s="7" t="n">
        <v>0.0001</v>
      </c>
    </row>
    <row r="18">
      <c r="A18" s="4" t="inlineStr">
        <is>
          <t>Series D Convertible Preferred stock, shares authorized</t>
        </is>
      </c>
      <c r="C18" s="6" t="n">
        <v>2000000</v>
      </c>
      <c r="E18" s="6" t="n">
        <v>2000000</v>
      </c>
      <c r="G18" s="6" t="n">
        <v>2000000</v>
      </c>
    </row>
    <row r="19">
      <c r="A19" s="4" t="inlineStr">
        <is>
          <t>Series D Convertible Preferred stock, shares issued</t>
        </is>
      </c>
      <c r="C19" s="6" t="n">
        <v>456000</v>
      </c>
      <c r="E19" s="6" t="n">
        <v>461839</v>
      </c>
    </row>
    <row r="20">
      <c r="A20" s="4" t="inlineStr">
        <is>
          <t>Series D Convertible Preferred stock, shares outstanding</t>
        </is>
      </c>
      <c r="C20" s="6" t="n">
        <v>456000</v>
      </c>
      <c r="E20" s="6" t="n">
        <v>461839</v>
      </c>
    </row>
    <row r="21">
      <c r="A21" s="4" t="inlineStr">
        <is>
          <t>Series D Convertible Preferred stock, liquidation preference</t>
        </is>
      </c>
      <c r="C21" s="5" t="n">
        <v>463</v>
      </c>
      <c r="E21" s="5" t="n">
        <v>462</v>
      </c>
    </row>
    <row r="22">
      <c r="A22" s="4" t="inlineStr">
        <is>
          <t>Common stock, par value</t>
        </is>
      </c>
      <c r="C22" s="7" t="n">
        <v>0.0001</v>
      </c>
      <c r="E22" s="7" t="n">
        <v>0.0001</v>
      </c>
      <c r="F22" s="7" t="n">
        <v>0.0001</v>
      </c>
      <c r="G22" s="7" t="n">
        <v>0.0001</v>
      </c>
    </row>
    <row r="23">
      <c r="A23" s="4" t="inlineStr">
        <is>
          <t>Common stock, shares authorized</t>
        </is>
      </c>
      <c r="C23" s="6" t="n">
        <v>400000000</v>
      </c>
      <c r="E23" s="6" t="n">
        <v>400000000</v>
      </c>
      <c r="F23" s="6" t="n">
        <v>400000000</v>
      </c>
      <c r="G23" s="6" t="n">
        <v>400000000</v>
      </c>
    </row>
    <row r="24">
      <c r="A24" s="4" t="inlineStr">
        <is>
          <t>Common stock, shares issued</t>
        </is>
      </c>
      <c r="C24" s="6" t="n">
        <v>32307663</v>
      </c>
      <c r="E24" s="6" t="n">
        <v>28912500</v>
      </c>
      <c r="G24" s="6" t="n">
        <v>7532776</v>
      </c>
    </row>
    <row r="25">
      <c r="A25" s="4" t="inlineStr">
        <is>
          <t>Common stock, shares outstanding</t>
        </is>
      </c>
      <c r="C25" s="6" t="n">
        <v>32307663</v>
      </c>
      <c r="E25" s="6" t="n">
        <v>28912500</v>
      </c>
      <c r="G25" s="6" t="n">
        <v>7532776</v>
      </c>
    </row>
    <row r="26">
      <c r="A26" s="4" t="inlineStr">
        <is>
          <t>FaceBank Group, Inc Pre-Merger [Member] | Series A Preferred Stock [Member]</t>
        </is>
      </c>
    </row>
    <row r="27">
      <c r="A27" s="4" t="inlineStr">
        <is>
          <t>Preferred stock, par value</t>
        </is>
      </c>
      <c r="D27" s="7" t="n">
        <v>0.0001</v>
      </c>
      <c r="E27" s="7" t="n">
        <v>0.0001</v>
      </c>
      <c r="G27" s="7" t="n">
        <v>0.0001</v>
      </c>
    </row>
    <row r="28">
      <c r="A28" s="4" t="inlineStr">
        <is>
          <t>Preferred stock, shares authorized</t>
        </is>
      </c>
      <c r="D28" s="6" t="n">
        <v>5000000</v>
      </c>
      <c r="E28" s="6" t="n">
        <v>5000000</v>
      </c>
      <c r="G28" s="6" t="n">
        <v>5000000</v>
      </c>
    </row>
    <row r="29">
      <c r="A29" s="4" t="inlineStr">
        <is>
          <t>Preferred stock, shares issued</t>
        </is>
      </c>
      <c r="E29" s="6" t="n">
        <v>0</v>
      </c>
      <c r="G29" s="6" t="n">
        <v>0</v>
      </c>
    </row>
    <row r="30">
      <c r="A30" s="4" t="inlineStr">
        <is>
          <t>Preferred stock, shares outstanding</t>
        </is>
      </c>
      <c r="E30" s="6" t="n">
        <v>0</v>
      </c>
      <c r="G30" s="6" t="n">
        <v>0</v>
      </c>
    </row>
    <row r="31">
      <c r="A31" s="4" t="inlineStr">
        <is>
          <t>FaceBank Group, Inc Pre-Merger [Member] | Series B Convertible Preferred Stock [Member]</t>
        </is>
      </c>
    </row>
    <row r="32">
      <c r="A32" s="4" t="inlineStr">
        <is>
          <t>Preferred stock, par value</t>
        </is>
      </c>
      <c r="E32" s="7" t="n">
        <v>0.0001</v>
      </c>
      <c r="G32" s="7" t="n">
        <v>0.0001</v>
      </c>
    </row>
    <row r="33">
      <c r="A33" s="4" t="inlineStr">
        <is>
          <t>Preferred stock, shares authorized</t>
        </is>
      </c>
      <c r="E33" s="6" t="n">
        <v>1000000</v>
      </c>
      <c r="G33" s="6" t="n">
        <v>1000000</v>
      </c>
    </row>
    <row r="34">
      <c r="A34" s="4" t="inlineStr">
        <is>
          <t>Preferred stock, shares issued</t>
        </is>
      </c>
      <c r="E34" s="6" t="n">
        <v>0</v>
      </c>
      <c r="G34" s="6" t="n">
        <v>0</v>
      </c>
    </row>
    <row r="35">
      <c r="A35" s="4" t="inlineStr">
        <is>
          <t>Preferred stock, shares outstanding</t>
        </is>
      </c>
      <c r="E35" s="6" t="n">
        <v>0</v>
      </c>
      <c r="G35" s="6" t="n">
        <v>0</v>
      </c>
    </row>
    <row r="36">
      <c r="A36" s="4" t="inlineStr">
        <is>
          <t>FaceBank Group, Inc Pre-Merger [Member] | Series C Convertible Preferred Stock [Member]</t>
        </is>
      </c>
    </row>
    <row r="37">
      <c r="A37" s="4" t="inlineStr">
        <is>
          <t>Preferred stock, par value</t>
        </is>
      </c>
      <c r="E37" s="7" t="n">
        <v>0.0001</v>
      </c>
      <c r="G37" s="7" t="n">
        <v>0.0001</v>
      </c>
    </row>
    <row r="38">
      <c r="A38" s="4" t="inlineStr">
        <is>
          <t>Preferred stock, shares authorized</t>
        </is>
      </c>
      <c r="E38" s="6" t="n">
        <v>41000000</v>
      </c>
      <c r="G38" s="6" t="n">
        <v>41000000</v>
      </c>
    </row>
    <row r="39">
      <c r="A39" s="4" t="inlineStr">
        <is>
          <t>Preferred stock, shares issued</t>
        </is>
      </c>
      <c r="E39" s="6" t="n">
        <v>0</v>
      </c>
      <c r="G39" s="6" t="n">
        <v>0</v>
      </c>
    </row>
    <row r="40">
      <c r="A40" s="4" t="inlineStr">
        <is>
          <t>Preferred stock, shares outstanding</t>
        </is>
      </c>
      <c r="E40" s="6" t="n">
        <v>0</v>
      </c>
      <c r="G40" s="6" t="n">
        <v>0</v>
      </c>
    </row>
    <row r="41">
      <c r="A41" s="4" t="inlineStr">
        <is>
          <t>FaceBank Group, Inc Pre-Merger [Member] | Series X Convertible Preferred Stock [Member]</t>
        </is>
      </c>
    </row>
    <row r="42">
      <c r="A42" s="4" t="inlineStr">
        <is>
          <t>Preferred stock, par value</t>
        </is>
      </c>
      <c r="E42" s="7" t="n">
        <v>0.0001</v>
      </c>
      <c r="G42" s="7" t="n">
        <v>0.0001</v>
      </c>
    </row>
    <row r="43">
      <c r="A43" s="4" t="inlineStr">
        <is>
          <t>Preferred stock, shares authorized</t>
        </is>
      </c>
      <c r="E43" s="6" t="n">
        <v>1000000</v>
      </c>
      <c r="G43" s="6" t="n">
        <v>1000000</v>
      </c>
    </row>
    <row r="44">
      <c r="A44" s="4" t="inlineStr">
        <is>
          <t>Preferred stock, shares issued</t>
        </is>
      </c>
      <c r="E44" s="6" t="n">
        <v>0</v>
      </c>
      <c r="G44" s="6" t="n">
        <v>1000000</v>
      </c>
    </row>
    <row r="45">
      <c r="A45" s="4" t="inlineStr">
        <is>
          <t>Preferred stock, shares outstanding</t>
        </is>
      </c>
      <c r="E45" s="6" t="n">
        <v>0</v>
      </c>
      <c r="G45" s="6" t="n">
        <v>1000000</v>
      </c>
    </row>
    <row r="46">
      <c r="A46" s="4" t="inlineStr">
        <is>
          <t>FaceBank Group, Inc Pre-Merger [Member] | Previously Reported [Member]</t>
        </is>
      </c>
    </row>
    <row r="47">
      <c r="A47" s="4" t="inlineStr">
        <is>
          <t>Convertible notes, net of discount</t>
        </is>
      </c>
      <c r="E47" s="5" t="n">
        <v>710</v>
      </c>
      <c r="G47" s="5" t="n">
        <v>456</v>
      </c>
    </row>
    <row r="48">
      <c r="A48" s="4" t="inlineStr">
        <is>
          <t>Series D Convertible Preferred stock , par value</t>
        </is>
      </c>
      <c r="C48" s="7" t="n">
        <v>0.0001</v>
      </c>
    </row>
    <row r="49">
      <c r="A49" s="4" t="inlineStr">
        <is>
          <t>Series D Convertible Preferred stock, shares authorized</t>
        </is>
      </c>
      <c r="C49" s="6" t="n">
        <v>2000000</v>
      </c>
    </row>
    <row r="50">
      <c r="A50" s="4" t="inlineStr">
        <is>
          <t>Series D Convertible Preferred stock, shares issued</t>
        </is>
      </c>
      <c r="C50" s="6" t="n">
        <v>461839</v>
      </c>
    </row>
    <row r="51">
      <c r="A51" s="4" t="inlineStr">
        <is>
          <t>Series D Convertible Preferred stock, shares outstanding</t>
        </is>
      </c>
      <c r="C51" s="6" t="n">
        <v>461839</v>
      </c>
    </row>
    <row r="52">
      <c r="A52" s="4" t="inlineStr">
        <is>
          <t>Series D Convertible Preferred stock, liquidation preference</t>
        </is>
      </c>
      <c r="C52" s="5" t="n">
        <v>463</v>
      </c>
    </row>
    <row r="53">
      <c r="A53" s="4" t="inlineStr">
        <is>
          <t>Common stock, par value</t>
        </is>
      </c>
      <c r="C53" s="7" t="n">
        <v>0.0001</v>
      </c>
      <c r="E53" s="7" t="n">
        <v>0.0001</v>
      </c>
      <c r="G53" s="7" t="n">
        <v>0.0001</v>
      </c>
    </row>
    <row r="54">
      <c r="A54" s="4" t="inlineStr">
        <is>
          <t>Common stock, shares authorized</t>
        </is>
      </c>
      <c r="C54" s="6" t="n">
        <v>400000000</v>
      </c>
      <c r="E54" s="6" t="n">
        <v>400000000</v>
      </c>
      <c r="G54" s="6" t="n">
        <v>400000000</v>
      </c>
    </row>
    <row r="55">
      <c r="A55" s="4" t="inlineStr">
        <is>
          <t>Common stock, shares issued</t>
        </is>
      </c>
      <c r="C55" s="6" t="n">
        <v>32307663</v>
      </c>
      <c r="E55" s="6" t="n">
        <v>28912500</v>
      </c>
      <c r="G55" s="6" t="n">
        <v>7532776</v>
      </c>
    </row>
    <row r="56">
      <c r="A56" s="4" t="inlineStr">
        <is>
          <t>Common stock, shares outstanding</t>
        </is>
      </c>
      <c r="C56" s="6" t="n">
        <v>32307663</v>
      </c>
      <c r="E56" s="6" t="n">
        <v>28912500</v>
      </c>
      <c r="G56" s="6" t="n">
        <v>7532776</v>
      </c>
    </row>
    <row r="57">
      <c r="A57" s="4" t="inlineStr">
        <is>
          <t>FaceBank Group, Inc Pre-Merger [Member] | Previously Reported [Member] | Series A Preferred Stock [Member]</t>
        </is>
      </c>
    </row>
    <row r="58">
      <c r="A58" s="4" t="inlineStr">
        <is>
          <t>Preferred stock, par value</t>
        </is>
      </c>
      <c r="E58" s="7" t="n">
        <v>0.0001</v>
      </c>
      <c r="G58" s="7" t="n">
        <v>0.0001</v>
      </c>
    </row>
    <row r="59">
      <c r="A59" s="4" t="inlineStr">
        <is>
          <t>Preferred stock, shares authorized</t>
        </is>
      </c>
      <c r="E59" s="6" t="n">
        <v>5000000</v>
      </c>
      <c r="G59" s="6" t="n">
        <v>5000000</v>
      </c>
    </row>
    <row r="60">
      <c r="A60" s="4" t="inlineStr">
        <is>
          <t>Preferred stock, shares issued</t>
        </is>
      </c>
      <c r="E60" s="6" t="n">
        <v>0</v>
      </c>
      <c r="G60" s="6" t="n">
        <v>0</v>
      </c>
    </row>
    <row r="61">
      <c r="A61" s="4" t="inlineStr">
        <is>
          <t>Preferred stock, shares outstanding</t>
        </is>
      </c>
      <c r="E61" s="6" t="n">
        <v>0</v>
      </c>
      <c r="G61" s="6" t="n">
        <v>0</v>
      </c>
    </row>
    <row r="62">
      <c r="A62" s="4" t="inlineStr">
        <is>
          <t>FaceBank Group, Inc Pre-Merger [Member] | Previously Reported [Member] | Series B Convertible Preferred Stock [Member]</t>
        </is>
      </c>
    </row>
    <row r="63">
      <c r="A63" s="4" t="inlineStr">
        <is>
          <t>Preferred stock, par value</t>
        </is>
      </c>
      <c r="E63" s="7" t="n">
        <v>0.0001</v>
      </c>
      <c r="G63" s="7" t="n">
        <v>0.0001</v>
      </c>
    </row>
    <row r="64">
      <c r="A64" s="4" t="inlineStr">
        <is>
          <t>Preferred stock, shares authorized</t>
        </is>
      </c>
      <c r="E64" s="6" t="n">
        <v>1000000</v>
      </c>
      <c r="G64" s="6" t="n">
        <v>1000000</v>
      </c>
    </row>
    <row r="65">
      <c r="A65" s="4" t="inlineStr">
        <is>
          <t>Preferred stock, shares issued</t>
        </is>
      </c>
      <c r="E65" s="6" t="n">
        <v>0</v>
      </c>
      <c r="G65" s="6" t="n">
        <v>0</v>
      </c>
    </row>
    <row r="66">
      <c r="A66" s="4" t="inlineStr">
        <is>
          <t>Preferred stock, shares outstanding</t>
        </is>
      </c>
      <c r="E66" s="6" t="n">
        <v>0</v>
      </c>
      <c r="G66" s="6" t="n">
        <v>0</v>
      </c>
    </row>
    <row r="67">
      <c r="A67" s="4" t="inlineStr">
        <is>
          <t>FaceBank Group, Inc Pre-Merger [Member] | Previously Reported [Member] | Series C Convertible Preferred Stock [Member]</t>
        </is>
      </c>
    </row>
    <row r="68">
      <c r="A68" s="4" t="inlineStr">
        <is>
          <t>Preferred stock, par value</t>
        </is>
      </c>
      <c r="E68" s="7" t="n">
        <v>0.0001</v>
      </c>
      <c r="G68" s="7" t="n">
        <v>0.0001</v>
      </c>
    </row>
    <row r="69">
      <c r="A69" s="4" t="inlineStr">
        <is>
          <t>Preferred stock, shares authorized</t>
        </is>
      </c>
      <c r="E69" s="6" t="n">
        <v>41000000</v>
      </c>
      <c r="G69" s="6" t="n">
        <v>41000000</v>
      </c>
    </row>
    <row r="70">
      <c r="A70" s="4" t="inlineStr">
        <is>
          <t>Preferred stock, shares issued</t>
        </is>
      </c>
      <c r="E70" s="6" t="n">
        <v>0</v>
      </c>
      <c r="G70" s="6" t="n">
        <v>0</v>
      </c>
    </row>
    <row r="71">
      <c r="A71" s="4" t="inlineStr">
        <is>
          <t>Preferred stock, shares outstanding</t>
        </is>
      </c>
      <c r="E71" s="6" t="n">
        <v>0</v>
      </c>
      <c r="G71" s="6" t="n">
        <v>0</v>
      </c>
    </row>
    <row r="72">
      <c r="A72" s="4" t="inlineStr">
        <is>
          <t>FaceBank Group, Inc Pre-Merger [Member] | Previously Reported [Member] | Series X Convertible Preferred Stock [Member]</t>
        </is>
      </c>
    </row>
    <row r="73">
      <c r="A73" s="4" t="inlineStr">
        <is>
          <t>Preferred stock, par value</t>
        </is>
      </c>
      <c r="E73" s="7" t="n">
        <v>0.0001</v>
      </c>
      <c r="G73" s="7" t="n">
        <v>0.0001</v>
      </c>
    </row>
    <row r="74">
      <c r="A74" s="4" t="inlineStr">
        <is>
          <t>Preferred stock, shares authorized</t>
        </is>
      </c>
      <c r="E74" s="6" t="n">
        <v>1000000</v>
      </c>
      <c r="G74" s="6" t="n">
        <v>1000000</v>
      </c>
    </row>
    <row r="75">
      <c r="A75" s="4" t="inlineStr">
        <is>
          <t>Preferred stock, shares issued</t>
        </is>
      </c>
      <c r="E75" s="6" t="n">
        <v>0</v>
      </c>
      <c r="G75" s="6" t="n">
        <v>1000000</v>
      </c>
    </row>
    <row r="76">
      <c r="A76" s="4" t="inlineStr">
        <is>
          <t>Preferred stock, shares outstanding</t>
        </is>
      </c>
      <c r="E76" s="6" t="n">
        <v>0</v>
      </c>
      <c r="G76" s="6" t="n">
        <v>1000000</v>
      </c>
    </row>
    <row r="77">
      <c r="A77" s="4" t="inlineStr">
        <is>
          <t>FaceBank Group, Inc Pre-Merger [Member] | Effect of Restatement [Member]</t>
        </is>
      </c>
    </row>
    <row r="78">
      <c r="A78" s="4" t="inlineStr">
        <is>
          <t>Convertible notes, net of discount</t>
        </is>
      </c>
      <c r="E78" s="5" t="n">
        <v>710</v>
      </c>
      <c r="G78" s="5" t="n">
        <v>456</v>
      </c>
    </row>
    <row r="79">
      <c r="A79" s="4" t="inlineStr">
        <is>
          <t>Series D Convertible Preferred stock , par value</t>
        </is>
      </c>
      <c r="C79" s="7" t="n">
        <v>0.0001</v>
      </c>
    </row>
    <row r="80">
      <c r="A80" s="4" t="inlineStr">
        <is>
          <t>Series D Convertible Preferred stock, shares authorized</t>
        </is>
      </c>
      <c r="C80" s="6" t="n">
        <v>2000000</v>
      </c>
    </row>
    <row r="81">
      <c r="A81" s="4" t="inlineStr">
        <is>
          <t>Series D Convertible Preferred stock, shares issued</t>
        </is>
      </c>
      <c r="C81" s="6" t="n">
        <v>461839</v>
      </c>
    </row>
    <row r="82">
      <c r="A82" s="4" t="inlineStr">
        <is>
          <t>Series D Convertible Preferred stock, shares outstanding</t>
        </is>
      </c>
      <c r="C82" s="6" t="n">
        <v>461839</v>
      </c>
    </row>
    <row r="83">
      <c r="A83" s="4" t="inlineStr">
        <is>
          <t>Series D Convertible Preferred stock, liquidation preference</t>
        </is>
      </c>
      <c r="C83" s="5" t="n">
        <v>463</v>
      </c>
    </row>
    <row r="84">
      <c r="A84" s="4" t="inlineStr">
        <is>
          <t>Common stock, par value</t>
        </is>
      </c>
      <c r="C84" s="7" t="n">
        <v>0.0001</v>
      </c>
      <c r="E84" s="7" t="n">
        <v>0.0001</v>
      </c>
      <c r="G84" s="7" t="n">
        <v>0.0001</v>
      </c>
    </row>
    <row r="85">
      <c r="A85" s="4" t="inlineStr">
        <is>
          <t>Common stock, shares authorized</t>
        </is>
      </c>
      <c r="C85" s="6" t="n">
        <v>400000000</v>
      </c>
      <c r="E85" s="6" t="n">
        <v>400000000</v>
      </c>
      <c r="G85" s="6" t="n">
        <v>400000000</v>
      </c>
    </row>
    <row r="86">
      <c r="A86" s="4" t="inlineStr">
        <is>
          <t>Common stock, shares issued</t>
        </is>
      </c>
      <c r="C86" s="6" t="n">
        <v>32307663</v>
      </c>
      <c r="E86" s="6" t="n">
        <v>28912500</v>
      </c>
      <c r="G86" s="6" t="n">
        <v>7532776</v>
      </c>
    </row>
    <row r="87">
      <c r="A87" s="4" t="inlineStr">
        <is>
          <t>Common stock, shares outstanding</t>
        </is>
      </c>
      <c r="C87" s="6" t="n">
        <v>32307663</v>
      </c>
      <c r="E87" s="6" t="n">
        <v>28912500</v>
      </c>
      <c r="G87" s="6" t="n">
        <v>7532776</v>
      </c>
    </row>
    <row r="88">
      <c r="A88" s="4" t="inlineStr">
        <is>
          <t>FaceBank Group, Inc Pre-Merger [Member] | Effect of Restatement [Member] | Series A Preferred Stock [Member]</t>
        </is>
      </c>
    </row>
    <row r="89">
      <c r="A89" s="4" t="inlineStr">
        <is>
          <t>Preferred stock, par value</t>
        </is>
      </c>
      <c r="E89" s="7" t="n">
        <v>0.0001</v>
      </c>
      <c r="G89" s="7" t="n">
        <v>0.0001</v>
      </c>
    </row>
    <row r="90">
      <c r="A90" s="4" t="inlineStr">
        <is>
          <t>Preferred stock, shares authorized</t>
        </is>
      </c>
      <c r="E90" s="6" t="n">
        <v>5000000</v>
      </c>
      <c r="G90" s="6" t="n">
        <v>5000000</v>
      </c>
    </row>
    <row r="91">
      <c r="A91" s="4" t="inlineStr">
        <is>
          <t>Preferred stock, shares issued</t>
        </is>
      </c>
      <c r="E91" s="6" t="n">
        <v>0</v>
      </c>
      <c r="G91" s="6" t="n">
        <v>0</v>
      </c>
    </row>
    <row r="92">
      <c r="A92" s="4" t="inlineStr">
        <is>
          <t>Preferred stock, shares outstanding</t>
        </is>
      </c>
      <c r="E92" s="6" t="n">
        <v>0</v>
      </c>
      <c r="G92" s="6" t="n">
        <v>0</v>
      </c>
    </row>
    <row r="93">
      <c r="A93" s="4" t="inlineStr">
        <is>
          <t>FaceBank Group, Inc Pre-Merger [Member] | Effect of Restatement [Member] | Series B Convertible Preferred Stock [Member]</t>
        </is>
      </c>
    </row>
    <row r="94">
      <c r="A94" s="4" t="inlineStr">
        <is>
          <t>Preferred stock, par value</t>
        </is>
      </c>
      <c r="E94" s="7" t="n">
        <v>0.0001</v>
      </c>
      <c r="G94" s="7" t="n">
        <v>0.0001</v>
      </c>
    </row>
    <row r="95">
      <c r="A95" s="4" t="inlineStr">
        <is>
          <t>Preferred stock, shares authorized</t>
        </is>
      </c>
      <c r="E95" s="6" t="n">
        <v>1000000</v>
      </c>
      <c r="G95" s="6" t="n">
        <v>1000000</v>
      </c>
    </row>
    <row r="96">
      <c r="A96" s="4" t="inlineStr">
        <is>
          <t>Preferred stock, shares issued</t>
        </is>
      </c>
      <c r="E96" s="6" t="n">
        <v>0</v>
      </c>
      <c r="G96" s="6" t="n">
        <v>0</v>
      </c>
    </row>
    <row r="97">
      <c r="A97" s="4" t="inlineStr">
        <is>
          <t>Preferred stock, shares outstanding</t>
        </is>
      </c>
      <c r="E97" s="6" t="n">
        <v>0</v>
      </c>
      <c r="G97" s="6" t="n">
        <v>0</v>
      </c>
    </row>
    <row r="98">
      <c r="A98" s="4" t="inlineStr">
        <is>
          <t>FaceBank Group, Inc Pre-Merger [Member] | Effect of Restatement [Member] | Series C Convertible Preferred Stock [Member]</t>
        </is>
      </c>
    </row>
    <row r="99">
      <c r="A99" s="4" t="inlineStr">
        <is>
          <t>Preferred stock, par value</t>
        </is>
      </c>
      <c r="E99" s="7" t="n">
        <v>0.0001</v>
      </c>
      <c r="G99" s="7" t="n">
        <v>0.0001</v>
      </c>
    </row>
    <row r="100">
      <c r="A100" s="4" t="inlineStr">
        <is>
          <t>Preferred stock, shares authorized</t>
        </is>
      </c>
      <c r="E100" s="6" t="n">
        <v>41000000</v>
      </c>
      <c r="G100" s="6" t="n">
        <v>41000000</v>
      </c>
    </row>
    <row r="101">
      <c r="A101" s="4" t="inlineStr">
        <is>
          <t>Preferred stock, shares issued</t>
        </is>
      </c>
      <c r="E101" s="6" t="n">
        <v>0</v>
      </c>
      <c r="G101" s="6" t="n">
        <v>0</v>
      </c>
    </row>
    <row r="102">
      <c r="A102" s="4" t="inlineStr">
        <is>
          <t>Preferred stock, shares outstanding</t>
        </is>
      </c>
      <c r="E102" s="6" t="n">
        <v>0</v>
      </c>
      <c r="G102" s="6" t="n">
        <v>0</v>
      </c>
    </row>
    <row r="103">
      <c r="A103" s="4" t="inlineStr">
        <is>
          <t>FaceBank Group, Inc Pre-Merger [Member] | Effect of Restatement [Member] | Series X Convertible Preferred Stock [Member]</t>
        </is>
      </c>
    </row>
    <row r="104">
      <c r="A104" s="4" t="inlineStr">
        <is>
          <t>Preferred stock, par value</t>
        </is>
      </c>
      <c r="E104" s="7" t="n">
        <v>0.0001</v>
      </c>
      <c r="G104" s="7" t="n">
        <v>0.0001</v>
      </c>
    </row>
    <row r="105">
      <c r="A105" s="4" t="inlineStr">
        <is>
          <t>Preferred stock, shares authorized</t>
        </is>
      </c>
      <c r="E105" s="6" t="n">
        <v>1000000</v>
      </c>
      <c r="G105" s="6" t="n">
        <v>1000000</v>
      </c>
    </row>
    <row r="106">
      <c r="A106" s="4" t="inlineStr">
        <is>
          <t>Preferred stock, shares issued</t>
        </is>
      </c>
      <c r="E106" s="6" t="n">
        <v>0</v>
      </c>
      <c r="G106" s="6" t="n">
        <v>1000000</v>
      </c>
    </row>
    <row r="107">
      <c r="A107" s="4" t="inlineStr">
        <is>
          <t>Preferred stock, shares outstanding</t>
        </is>
      </c>
      <c r="E107" s="6" t="n">
        <v>0</v>
      </c>
      <c r="G107" s="6" t="n">
        <v>100000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Liquidity, Going Concern and Management Plans (Details Narrative) (FaceBank Group, Inc. Pre-Merger) - USD ($)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Working capital deficit</t>
        </is>
      </c>
      <c r="B3" s="5" t="n">
        <v>-189100</v>
      </c>
      <c r="H3" s="5" t="n">
        <v>-189100</v>
      </c>
    </row>
    <row r="4">
      <c r="A4" s="4" t="inlineStr">
        <is>
          <t>Accumulated deficit</t>
        </is>
      </c>
      <c r="B4" s="6" t="n">
        <v>-458632</v>
      </c>
      <c r="H4" s="6" t="n">
        <v>-458632</v>
      </c>
      <c r="J4" s="5" t="n">
        <v>-56123</v>
      </c>
    </row>
    <row r="5">
      <c r="A5" s="4" t="inlineStr">
        <is>
          <t>Net loss</t>
        </is>
      </c>
      <c r="B5" s="5" t="n">
        <v>-274117</v>
      </c>
      <c r="C5" s="5" t="n">
        <v>-73604</v>
      </c>
      <c r="D5" s="5" t="n">
        <v>-56343</v>
      </c>
      <c r="E5" s="5" t="n">
        <v>-6909</v>
      </c>
      <c r="F5" s="5" t="n">
        <v>-3365</v>
      </c>
      <c r="G5" s="5" t="n">
        <v>-2867</v>
      </c>
      <c r="H5" s="5" t="n">
        <v>-404064</v>
      </c>
      <c r="I5" s="5" t="n">
        <v>-13141</v>
      </c>
      <c r="J5" s="6" t="n">
        <v>-38127</v>
      </c>
      <c r="K5" s="5" t="n">
        <v>-129312</v>
      </c>
    </row>
    <row r="6">
      <c r="A6" s="4" t="inlineStr">
        <is>
          <t>FaceBank Group, Inc Pre-Merger [Member]</t>
        </is>
      </c>
    </row>
    <row r="7">
      <c r="A7" s="4" t="inlineStr">
        <is>
          <t>Cash</t>
        </is>
      </c>
      <c r="D7" s="6" t="n">
        <v>100</v>
      </c>
    </row>
    <row r="8">
      <c r="A8" s="4" t="inlineStr">
        <is>
          <t>Working capital deficit</t>
        </is>
      </c>
      <c r="D8" s="6" t="n">
        <v>-31400</v>
      </c>
      <c r="J8" s="6" t="n">
        <v>-49600</v>
      </c>
    </row>
    <row r="9">
      <c r="A9" s="4" t="inlineStr">
        <is>
          <t>Accumulated deficit</t>
        </is>
      </c>
      <c r="D9" s="6" t="n">
        <v>-111593</v>
      </c>
      <c r="J9" s="6" t="n">
        <v>-56123</v>
      </c>
      <c r="K9" s="6" t="n">
        <v>-21763</v>
      </c>
    </row>
    <row r="10">
      <c r="A10" s="4" t="inlineStr">
        <is>
          <t>Net loss</t>
        </is>
      </c>
      <c r="D10" s="5" t="n">
        <v>-56343</v>
      </c>
      <c r="G10" s="5" t="n">
        <v>-2867</v>
      </c>
      <c r="J10" s="6" t="n">
        <v>-38127</v>
      </c>
      <c r="K10" s="5" t="n">
        <v>-13092</v>
      </c>
    </row>
    <row r="11">
      <c r="A11" s="4" t="inlineStr">
        <is>
          <t>FaceBank Group, Inc Pre-Merger [Member] | Fubo Tv [Member]</t>
        </is>
      </c>
    </row>
    <row r="12">
      <c r="A12" s="4" t="inlineStr">
        <is>
          <t>Net loss</t>
        </is>
      </c>
      <c r="J12" s="5" t="n">
        <v>173700</v>
      </c>
    </row>
  </sheetData>
  <mergeCells count="4">
    <mergeCell ref="A1:A2"/>
    <mergeCell ref="B1:G1"/>
    <mergeCell ref="H1:I1"/>
    <mergeCell ref="J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Sep. 30, 2020</t>
        </is>
      </c>
      <c r="C1" s="2" t="inlineStr">
        <is>
          <t>Mar. 31, 2020</t>
        </is>
      </c>
      <c r="D1" s="2" t="inlineStr">
        <is>
          <t>Dec. 31, 2019</t>
        </is>
      </c>
      <c r="E1" s="2" t="inlineStr">
        <is>
          <t>Dec. 31, 2018</t>
        </is>
      </c>
    </row>
    <row r="2">
      <c r="A2" s="3" t="inlineStr">
        <is>
          <t>Current assets</t>
        </is>
      </c>
    </row>
    <row r="3">
      <c r="A3" s="4" t="inlineStr">
        <is>
          <t>Cash and cash equivalents</t>
        </is>
      </c>
      <c r="B3" s="5" t="n">
        <v>38864</v>
      </c>
      <c r="D3" s="5" t="n">
        <v>7624</v>
      </c>
    </row>
    <row r="4">
      <c r="A4" s="4" t="inlineStr">
        <is>
          <t>Accounts receivable, net of allowance for doubtful accounts of $NIL as of March 31, 2020, December 31, 2019 and 2018</t>
        </is>
      </c>
      <c r="B4" s="6" t="n">
        <v>6975</v>
      </c>
      <c r="D4" s="6" t="n">
        <v>8904</v>
      </c>
    </row>
    <row r="5">
      <c r="A5" s="4" t="inlineStr">
        <is>
          <t>Prepaid expenses and other current assets</t>
        </is>
      </c>
      <c r="B5" s="6" t="n">
        <v>12177</v>
      </c>
      <c r="D5" s="6" t="n">
        <v>1445</v>
      </c>
    </row>
    <row r="6">
      <c r="A6" s="4" t="inlineStr">
        <is>
          <t>Total current assets</t>
        </is>
      </c>
      <c r="B6" s="6" t="n">
        <v>58016</v>
      </c>
      <c r="D6" s="6" t="n">
        <v>17973</v>
      </c>
    </row>
    <row r="7">
      <c r="A7" s="4" t="inlineStr">
        <is>
          <t>Property and equipment, net</t>
        </is>
      </c>
      <c r="B7" s="6" t="n">
        <v>1840</v>
      </c>
      <c r="D7" s="6" t="n">
        <v>335</v>
      </c>
    </row>
    <row r="8">
      <c r="A8" s="4" t="inlineStr">
        <is>
          <t>Restricted cash</t>
        </is>
      </c>
      <c r="B8" s="6" t="n">
        <v>1275</v>
      </c>
      <c r="D8" s="4" t="inlineStr">
        <is>
          <t xml:space="preserve"> </t>
        </is>
      </c>
    </row>
    <row r="9">
      <c r="A9" s="4" t="inlineStr">
        <is>
          <t>Financial assets at fair value</t>
        </is>
      </c>
      <c r="B9" s="4" t="inlineStr">
        <is>
          <t xml:space="preserve"> </t>
        </is>
      </c>
      <c r="D9" s="6" t="n">
        <v>1965</v>
      </c>
    </row>
    <row r="10">
      <c r="A10" s="4" t="inlineStr">
        <is>
          <t>Intangible assets, net</t>
        </is>
      </c>
      <c r="B10" s="6" t="n">
        <v>238440</v>
      </c>
      <c r="D10" s="6" t="n">
        <v>116646</v>
      </c>
    </row>
    <row r="11">
      <c r="A11" s="4" t="inlineStr">
        <is>
          <t>Goodwill</t>
        </is>
      </c>
      <c r="B11" s="6" t="n">
        <v>493847</v>
      </c>
      <c r="C11" s="5" t="n">
        <v>176595</v>
      </c>
      <c r="D11" s="6" t="n">
        <v>227763</v>
      </c>
    </row>
    <row r="12">
      <c r="A12" s="4" t="inlineStr">
        <is>
          <t>Operating leases - right-of-use assets</t>
        </is>
      </c>
      <c r="B12" s="6" t="n">
        <v>4886</v>
      </c>
      <c r="D12" s="6" t="n">
        <v>3519</v>
      </c>
    </row>
    <row r="13">
      <c r="A13" s="4" t="inlineStr">
        <is>
          <t>Other non-current assets</t>
        </is>
      </c>
      <c r="B13" s="6" t="n">
        <v>1009</v>
      </c>
      <c r="D13" s="6" t="n">
        <v>24</v>
      </c>
    </row>
    <row r="14">
      <c r="A14" s="4" t="inlineStr">
        <is>
          <t>Total assets</t>
        </is>
      </c>
      <c r="B14" s="6" t="n">
        <v>799313</v>
      </c>
      <c r="D14" s="6" t="n">
        <v>368225</v>
      </c>
    </row>
    <row r="15">
      <c r="A15" s="3" t="inlineStr">
        <is>
          <t>Current liabilities</t>
        </is>
      </c>
    </row>
    <row r="16">
      <c r="A16" s="4" t="inlineStr">
        <is>
          <t>Accounts payable</t>
        </is>
      </c>
      <c r="B16" s="6" t="n">
        <v>61679</v>
      </c>
      <c r="D16" s="6" t="n">
        <v>36373</v>
      </c>
    </row>
    <row r="17">
      <c r="A17" s="4" t="inlineStr">
        <is>
          <t>Accrued expenses</t>
        </is>
      </c>
      <c r="B17" s="6" t="n">
        <v>37363</v>
      </c>
      <c r="D17" s="6" t="n">
        <v>20402</v>
      </c>
    </row>
    <row r="18">
      <c r="A18" s="4" t="inlineStr">
        <is>
          <t>Accrued expenses and other current liabilities - due to related parties</t>
        </is>
      </c>
      <c r="B18" s="6" t="n">
        <v>85847</v>
      </c>
      <c r="D18" s="6" t="n">
        <v>665</v>
      </c>
    </row>
    <row r="19">
      <c r="A19" s="4" t="inlineStr">
        <is>
          <t>Notes payable, net of discount</t>
        </is>
      </c>
      <c r="B19" s="6" t="n">
        <v>5884</v>
      </c>
      <c r="D19" s="6" t="n">
        <v>4090</v>
      </c>
    </row>
    <row r="20">
      <c r="A20" s="4" t="inlineStr">
        <is>
          <t>Notes payable - related parties</t>
        </is>
      </c>
      <c r="B20" s="6" t="n">
        <v>35</v>
      </c>
      <c r="D20" s="6" t="n">
        <v>368</v>
      </c>
    </row>
    <row r="21">
      <c r="A21" s="4" t="inlineStr">
        <is>
          <t>Convertible notes, net of $2,027 and $710 discount as of June 30, 2020 and December 31, 2019, respectively</t>
        </is>
      </c>
      <c r="B21" s="4" t="inlineStr">
        <is>
          <t xml:space="preserve"> </t>
        </is>
      </c>
      <c r="D21" s="6" t="n">
        <v>1358</v>
      </c>
    </row>
    <row r="22">
      <c r="A22" s="4" t="inlineStr">
        <is>
          <t>Shares settled liability for intangible asset</t>
        </is>
      </c>
      <c r="B22" s="6" t="n">
        <v>43</v>
      </c>
      <c r="D22" s="6" t="n">
        <v>1000</v>
      </c>
    </row>
    <row r="23">
      <c r="A23" s="4" t="inlineStr">
        <is>
          <t>Deferred revenue</t>
        </is>
      </c>
      <c r="B23" s="6" t="n">
        <v>15424</v>
      </c>
      <c r="D23" s="4" t="inlineStr">
        <is>
          <t xml:space="preserve"> </t>
        </is>
      </c>
    </row>
    <row r="24">
      <c r="A24" s="4" t="inlineStr">
        <is>
          <t>Profit share liability</t>
        </is>
      </c>
      <c r="B24" s="6" t="n">
        <v>2119</v>
      </c>
      <c r="D24" s="6" t="n">
        <v>1971</v>
      </c>
    </row>
    <row r="25">
      <c r="A25" s="4" t="inlineStr">
        <is>
          <t>Warrant liabilities</t>
        </is>
      </c>
      <c r="B25" s="6" t="n">
        <v>28085</v>
      </c>
      <c r="D25" s="6" t="n">
        <v>24</v>
      </c>
    </row>
    <row r="26">
      <c r="A26" s="4" t="inlineStr">
        <is>
          <t>Derivative liability</t>
        </is>
      </c>
      <c r="B26" s="4" t="inlineStr">
        <is>
          <t xml:space="preserve"> </t>
        </is>
      </c>
      <c r="D26" s="6" t="n">
        <v>376</v>
      </c>
    </row>
    <row r="27">
      <c r="A27" s="4" t="inlineStr">
        <is>
          <t>Long term borrowings - current portion</t>
        </is>
      </c>
      <c r="B27" s="6" t="n">
        <v>9696</v>
      </c>
      <c r="D27" s="4" t="inlineStr">
        <is>
          <t xml:space="preserve"> </t>
        </is>
      </c>
    </row>
    <row r="28">
      <c r="A28" s="4" t="inlineStr">
        <is>
          <t>Current portion of lease liability</t>
        </is>
      </c>
      <c r="B28" s="6" t="n">
        <v>903</v>
      </c>
      <c r="D28" s="6" t="n">
        <v>815</v>
      </c>
    </row>
    <row r="29">
      <c r="A29" s="4" t="inlineStr">
        <is>
          <t>Total current liabilities</t>
        </is>
      </c>
      <c r="B29" s="6" t="n">
        <v>247078</v>
      </c>
      <c r="D29" s="6" t="n">
        <v>67442</v>
      </c>
    </row>
    <row r="30">
      <c r="A30" s="4" t="inlineStr">
        <is>
          <t>Deferred income taxes</t>
        </is>
      </c>
      <c r="B30" s="6" t="n">
        <v>9428</v>
      </c>
      <c r="C30" s="6" t="n">
        <v>28679</v>
      </c>
      <c r="D30" s="6" t="n">
        <v>30879</v>
      </c>
    </row>
    <row r="31">
      <c r="A31" s="4" t="inlineStr">
        <is>
          <t>Operating lease liability</t>
        </is>
      </c>
      <c r="B31" s="6" t="n">
        <v>3997</v>
      </c>
      <c r="D31" s="6" t="n">
        <v>2705</v>
      </c>
    </row>
    <row r="32">
      <c r="A32" s="4" t="inlineStr">
        <is>
          <t>Long term borrowings</t>
        </is>
      </c>
      <c r="B32" s="6" t="n">
        <v>25905</v>
      </c>
      <c r="D32" s="6" t="n">
        <v>43982</v>
      </c>
    </row>
    <row r="33">
      <c r="A33" s="4" t="inlineStr">
        <is>
          <t>Other long-term liabilities</t>
        </is>
      </c>
      <c r="B33" s="6" t="n">
        <v>3968</v>
      </c>
      <c r="D33" s="6" t="n">
        <v>41</v>
      </c>
    </row>
    <row r="34">
      <c r="A34" s="4" t="inlineStr">
        <is>
          <t>Total liabilities</t>
        </is>
      </c>
      <c r="B34" s="6" t="n">
        <v>290376</v>
      </c>
      <c r="D34" s="6" t="n">
        <v>145049</v>
      </c>
    </row>
    <row r="35">
      <c r="A35" s="4" t="inlineStr">
        <is>
          <t>COMMITMENTS AND CONTINGENCIES (Note 19)</t>
        </is>
      </c>
      <c r="B35" s="4" t="inlineStr">
        <is>
          <t xml:space="preserve"> </t>
        </is>
      </c>
      <c r="D35" s="4" t="inlineStr">
        <is>
          <t xml:space="preserve"> </t>
        </is>
      </c>
    </row>
    <row r="36">
      <c r="A36" s="4" t="inlineStr">
        <is>
          <t>Series D Convertible Preferred stock, value</t>
        </is>
      </c>
      <c r="B36" s="4" t="inlineStr">
        <is>
          <t xml:space="preserve"> </t>
        </is>
      </c>
      <c r="D36" s="6" t="n">
        <v>462</v>
      </c>
    </row>
    <row r="37">
      <c r="A37" s="3" t="inlineStr">
        <is>
          <t>Stockholders' equity:</t>
        </is>
      </c>
    </row>
    <row r="38">
      <c r="A38" s="4" t="inlineStr">
        <is>
          <t>Common stock par value $0.0001, $0.001: 400,000,000, 22,612,225, 22,612,225 and 18,000,000 shares authorized; 38,684,136 and 28,912,500, 2,162,187, 2,157,367 and 2,076,317 shares issued and outstanding at June 30, 2020, March 31, 2020, December 31, 2019 and 2018, respectively</t>
        </is>
      </c>
      <c r="B38" s="6" t="n">
        <v>5</v>
      </c>
      <c r="D38" s="6" t="n">
        <v>3</v>
      </c>
    </row>
    <row r="39">
      <c r="A39" s="4" t="inlineStr">
        <is>
          <t>Additional paid-in capital</t>
        </is>
      </c>
      <c r="B39" s="6" t="n">
        <v>385030</v>
      </c>
      <c r="D39" s="6" t="n">
        <v>257002</v>
      </c>
    </row>
    <row r="40">
      <c r="A40" s="4" t="inlineStr">
        <is>
          <t>Accumulated deficit</t>
        </is>
      </c>
      <c r="B40" s="6" t="n">
        <v>-458632</v>
      </c>
      <c r="D40" s="6" t="n">
        <v>-56123</v>
      </c>
    </row>
    <row r="41">
      <c r="A41" s="4" t="inlineStr">
        <is>
          <t>Non-controlling interest</t>
        </is>
      </c>
      <c r="B41" s="6" t="n">
        <v>16410</v>
      </c>
      <c r="D41" s="6" t="n">
        <v>22602</v>
      </c>
    </row>
    <row r="42">
      <c r="A42" s="4" t="inlineStr">
        <is>
          <t>Accumulated other comprehensive loss</t>
        </is>
      </c>
      <c r="B42" s="4" t="inlineStr">
        <is>
          <t xml:space="preserve"> </t>
        </is>
      </c>
      <c r="D42" s="6" t="n">
        <v>-770</v>
      </c>
    </row>
    <row r="43">
      <c r="A43" s="4" t="inlineStr">
        <is>
          <t>Total stockholders' equity</t>
        </is>
      </c>
      <c r="B43" s="6" t="n">
        <v>508937</v>
      </c>
      <c r="C43" s="6" t="n">
        <v>176191</v>
      </c>
      <c r="D43" s="6" t="n">
        <v>222714</v>
      </c>
      <c r="E43" s="5" t="n">
        <v>232550</v>
      </c>
    </row>
    <row r="44">
      <c r="A44" s="4" t="inlineStr">
        <is>
          <t>TOTAL LIABILITIES AND STOCKHOLDERS' EQUITY AND TEMPORARY EQUITY</t>
        </is>
      </c>
      <c r="B44" s="6" t="n">
        <v>799313</v>
      </c>
      <c r="D44" s="6" t="n">
        <v>368225</v>
      </c>
    </row>
    <row r="45">
      <c r="A45" s="4" t="inlineStr">
        <is>
          <t>Series AA Preferred Stock [Member]</t>
        </is>
      </c>
    </row>
    <row r="46">
      <c r="A46" s="3" t="inlineStr">
        <is>
          <t>Stockholders' equity:</t>
        </is>
      </c>
    </row>
    <row r="47">
      <c r="A47" s="4" t="inlineStr">
        <is>
          <t>Preferred stock value</t>
        </is>
      </c>
      <c r="B47" s="5" t="n">
        <v>566124</v>
      </c>
      <c r="D47" s="4" t="inlineStr">
        <is>
          <t xml:space="preserve"> </t>
        </is>
      </c>
    </row>
    <row r="48">
      <c r="A48" s="4" t="inlineStr">
        <is>
          <t>Fubo TV Pre-Merger [Member]</t>
        </is>
      </c>
    </row>
    <row r="49">
      <c r="A49" s="3" t="inlineStr">
        <is>
          <t>Current assets</t>
        </is>
      </c>
    </row>
    <row r="50">
      <c r="A50" s="4" t="inlineStr">
        <is>
          <t>Cash and cash equivalents</t>
        </is>
      </c>
      <c r="C50" s="6" t="n">
        <v>8040</v>
      </c>
      <c r="D50" s="6" t="n">
        <v>14305</v>
      </c>
      <c r="E50" s="6" t="n">
        <v>14578</v>
      </c>
    </row>
    <row r="51">
      <c r="A51" s="4" t="inlineStr">
        <is>
          <t>Accounts receivable, net of allowance for doubtful accounts of $NIL as of March 31, 2020, December 31, 2019 and 2018</t>
        </is>
      </c>
      <c r="C51" s="6" t="n">
        <v>5831</v>
      </c>
      <c r="D51" s="6" t="n">
        <v>5805</v>
      </c>
      <c r="E51" s="6" t="n">
        <v>3697</v>
      </c>
    </row>
    <row r="52">
      <c r="A52" s="4" t="inlineStr">
        <is>
          <t>Prepaid affiliate distribution agreements</t>
        </is>
      </c>
      <c r="D52" s="4" t="inlineStr">
        <is>
          <t xml:space="preserve"> </t>
        </is>
      </c>
      <c r="E52" s="6" t="n">
        <v>242</v>
      </c>
    </row>
    <row r="53">
      <c r="A53" s="4" t="inlineStr">
        <is>
          <t>Prepaid expenses</t>
        </is>
      </c>
      <c r="D53" s="6" t="n">
        <v>655</v>
      </c>
      <c r="E53" s="6" t="n">
        <v>489</v>
      </c>
    </row>
    <row r="54">
      <c r="A54" s="4" t="inlineStr">
        <is>
          <t>Other current assets</t>
        </is>
      </c>
      <c r="D54" s="6" t="n">
        <v>282</v>
      </c>
      <c r="E54" s="6" t="n">
        <v>7</v>
      </c>
    </row>
    <row r="55">
      <c r="A55" s="4" t="inlineStr">
        <is>
          <t>Prepaid expenses and other current assets</t>
        </is>
      </c>
      <c r="C55" s="6" t="n">
        <v>976</v>
      </c>
      <c r="D55" s="6" t="n">
        <v>937</v>
      </c>
    </row>
    <row r="56">
      <c r="A56" s="4" t="inlineStr">
        <is>
          <t>Total current assets</t>
        </is>
      </c>
      <c r="C56" s="6" t="n">
        <v>14847</v>
      </c>
      <c r="D56" s="6" t="n">
        <v>21047</v>
      </c>
      <c r="E56" s="6" t="n">
        <v>19013</v>
      </c>
    </row>
    <row r="57">
      <c r="A57" s="4" t="inlineStr">
        <is>
          <t>Property and equipment, net</t>
        </is>
      </c>
      <c r="C57" s="6" t="n">
        <v>2042</v>
      </c>
      <c r="D57" s="6" t="n">
        <v>2148</v>
      </c>
      <c r="E57" s="6" t="n">
        <v>2628</v>
      </c>
    </row>
    <row r="58">
      <c r="A58" s="4" t="inlineStr">
        <is>
          <t>Restricted cash</t>
        </is>
      </c>
      <c r="C58" s="6" t="n">
        <v>1333</v>
      </c>
      <c r="D58" s="6" t="n">
        <v>1334</v>
      </c>
      <c r="E58" s="6" t="n">
        <v>1333</v>
      </c>
    </row>
    <row r="59">
      <c r="A59" s="4" t="inlineStr">
        <is>
          <t>Other non-current assets</t>
        </is>
      </c>
      <c r="C59" s="6" t="n">
        <v>397</v>
      </c>
      <c r="D59" s="6" t="n">
        <v>359</v>
      </c>
      <c r="E59" s="6" t="n">
        <v>175</v>
      </c>
    </row>
    <row r="60">
      <c r="A60" s="4" t="inlineStr">
        <is>
          <t>Total assets</t>
        </is>
      </c>
      <c r="C60" s="6" t="n">
        <v>18619</v>
      </c>
      <c r="D60" s="6" t="n">
        <v>24888</v>
      </c>
      <c r="E60" s="6" t="n">
        <v>23149</v>
      </c>
    </row>
    <row r="61">
      <c r="A61" s="3" t="inlineStr">
        <is>
          <t>Current liabilities</t>
        </is>
      </c>
    </row>
    <row r="62">
      <c r="A62" s="4" t="inlineStr">
        <is>
          <t>Accounts payable</t>
        </is>
      </c>
      <c r="C62" s="6" t="n">
        <v>51687</v>
      </c>
      <c r="D62" s="6" t="n">
        <v>38531</v>
      </c>
      <c r="E62" s="6" t="n">
        <v>26994</v>
      </c>
    </row>
    <row r="63">
      <c r="A63" s="4" t="inlineStr">
        <is>
          <t>Accounts payable, accrued expenses and other current liabilities</t>
        </is>
      </c>
      <c r="C63" s="6" t="n">
        <v>50249</v>
      </c>
      <c r="D63" s="6" t="n">
        <v>57781</v>
      </c>
      <c r="E63" s="6" t="n">
        <v>18046</v>
      </c>
    </row>
    <row r="64">
      <c r="A64" s="4" t="inlineStr">
        <is>
          <t>Accounts payable - due to related parties</t>
        </is>
      </c>
      <c r="C64" s="6" t="n">
        <v>14811</v>
      </c>
      <c r="D64" s="6" t="n">
        <v>7649</v>
      </c>
      <c r="E64" s="6" t="n">
        <v>4696</v>
      </c>
    </row>
    <row r="65">
      <c r="A65" s="4" t="inlineStr">
        <is>
          <t>Accrued expenses and other current liabilities - due to related parties</t>
        </is>
      </c>
      <c r="C65" s="6" t="n">
        <v>34109</v>
      </c>
      <c r="D65" s="6" t="n">
        <v>25615</v>
      </c>
      <c r="E65" s="6" t="n">
        <v>12738</v>
      </c>
    </row>
    <row r="66">
      <c r="A66" s="4" t="inlineStr">
        <is>
          <t>Deferred revenue</t>
        </is>
      </c>
      <c r="C66" s="6" t="n">
        <v>8809</v>
      </c>
      <c r="D66" s="6" t="n">
        <v>9507</v>
      </c>
      <c r="E66" s="6" t="n">
        <v>4500</v>
      </c>
    </row>
    <row r="67">
      <c r="A67" s="4" t="inlineStr">
        <is>
          <t>Deferred rent</t>
        </is>
      </c>
      <c r="C67" s="6" t="n">
        <v>167</v>
      </c>
      <c r="D67" s="6" t="n">
        <v>166</v>
      </c>
      <c r="E67" s="6" t="n">
        <v>163</v>
      </c>
    </row>
    <row r="68">
      <c r="A68" s="4" t="inlineStr">
        <is>
          <t>Short-term debt</t>
        </is>
      </c>
      <c r="C68" s="6" t="n">
        <v>10000</v>
      </c>
      <c r="D68" s="4" t="inlineStr">
        <is>
          <t xml:space="preserve"> </t>
        </is>
      </c>
    </row>
    <row r="69">
      <c r="A69" s="4" t="inlineStr">
        <is>
          <t>Long term borrowings - current portion</t>
        </is>
      </c>
      <c r="C69" s="6" t="n">
        <v>5625</v>
      </c>
      <c r="D69" s="6" t="n">
        <v>5000</v>
      </c>
      <c r="E69" s="4" t="inlineStr">
        <is>
          <t xml:space="preserve"> </t>
        </is>
      </c>
    </row>
    <row r="70">
      <c r="A70" s="4" t="inlineStr">
        <is>
          <t>Total current liabilities</t>
        </is>
      </c>
      <c r="C70" s="6" t="n">
        <v>175457</v>
      </c>
      <c r="D70" s="6" t="n">
        <v>144249</v>
      </c>
      <c r="E70" s="6" t="n">
        <v>67137</v>
      </c>
    </row>
    <row r="71">
      <c r="A71" s="4" t="inlineStr">
        <is>
          <t>Long term borrowings</t>
        </is>
      </c>
      <c r="C71" s="6" t="n">
        <v>18007</v>
      </c>
      <c r="D71" s="6" t="n">
        <v>19871</v>
      </c>
      <c r="E71" s="6" t="n">
        <v>24828</v>
      </c>
    </row>
    <row r="72">
      <c r="A72" s="4" t="inlineStr">
        <is>
          <t>Noncurrent deferred rent</t>
        </is>
      </c>
      <c r="C72" s="6" t="n">
        <v>1174</v>
      </c>
      <c r="D72" s="6" t="n">
        <v>1215</v>
      </c>
      <c r="E72" s="6" t="n">
        <v>1372</v>
      </c>
    </row>
    <row r="73">
      <c r="A73" s="4" t="inlineStr">
        <is>
          <t>Total liabilities</t>
        </is>
      </c>
      <c r="C73" s="6" t="n">
        <v>194638</v>
      </c>
      <c r="D73" s="6" t="n">
        <v>165335</v>
      </c>
      <c r="E73" s="6" t="n">
        <v>93337</v>
      </c>
    </row>
    <row r="74">
      <c r="A74" s="4" t="inlineStr">
        <is>
          <t>COMMITMENTS AND CONTINGENCIES (Note 19)</t>
        </is>
      </c>
      <c r="C74" s="4" t="inlineStr">
        <is>
          <t xml:space="preserve"> </t>
        </is>
      </c>
      <c r="D74" s="4" t="inlineStr">
        <is>
          <t xml:space="preserve"> </t>
        </is>
      </c>
      <c r="E74" s="4" t="inlineStr">
        <is>
          <t xml:space="preserve"> </t>
        </is>
      </c>
    </row>
    <row r="75">
      <c r="A75" s="4" t="inlineStr">
        <is>
          <t>Series D Convertible Preferred stock, value</t>
        </is>
      </c>
      <c r="C75" s="6" t="n">
        <v>247241</v>
      </c>
      <c r="D75" s="6" t="n">
        <v>247241</v>
      </c>
      <c r="E75" s="6" t="n">
        <v>145484</v>
      </c>
    </row>
    <row r="76">
      <c r="A76" s="3" t="inlineStr">
        <is>
          <t>Stockholders' equity:</t>
        </is>
      </c>
    </row>
    <row r="77">
      <c r="A77" s="4" t="inlineStr">
        <is>
          <t>Common stock par value $0.0001, $0.001: 400,000,000, 22,612,225, 22,612,225 and 18,000,000 shares authorized; 38,684,136 and 28,912,500, 2,162,187, 2,157,367 and 2,076,317 shares issued and outstanding at June 30, 2020, March 31, 2020, December 31, 2019 and 2018, respectively</t>
        </is>
      </c>
      <c r="C77" s="6" t="n">
        <v>2</v>
      </c>
      <c r="D77" s="6" t="n">
        <v>2</v>
      </c>
      <c r="E77" s="6" t="n">
        <v>2</v>
      </c>
    </row>
    <row r="78">
      <c r="A78" s="4" t="inlineStr">
        <is>
          <t>Additional paid-in capital</t>
        </is>
      </c>
      <c r="C78" s="6" t="n">
        <v>12955</v>
      </c>
      <c r="D78" s="6" t="n">
        <v>12569</v>
      </c>
      <c r="E78" s="6" t="n">
        <v>10884</v>
      </c>
    </row>
    <row r="79">
      <c r="A79" s="4" t="inlineStr">
        <is>
          <t>Accumulated deficit</t>
        </is>
      </c>
      <c r="C79" s="6" t="n">
        <v>-436217</v>
      </c>
      <c r="D79" s="6" t="n">
        <v>-400259</v>
      </c>
      <c r="E79" s="6" t="n">
        <v>-226558</v>
      </c>
    </row>
    <row r="80">
      <c r="A80" s="4" t="inlineStr">
        <is>
          <t>Total stockholders' equity</t>
        </is>
      </c>
      <c r="C80" s="6" t="n">
        <v>-423260</v>
      </c>
      <c r="D80" s="6" t="n">
        <v>-387688</v>
      </c>
      <c r="E80" s="6" t="n">
        <v>-215672</v>
      </c>
    </row>
    <row r="81">
      <c r="A81" s="4" t="inlineStr">
        <is>
          <t>TOTAL LIABILITIES AND STOCKHOLDERS' EQUITY AND TEMPORARY EQUITY</t>
        </is>
      </c>
      <c r="C81" s="5" t="n">
        <v>18619</v>
      </c>
      <c r="D81" s="5" t="n">
        <v>24888</v>
      </c>
      <c r="E81" s="5" t="n">
        <v>23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ceBank AG and Nexway - Assets Held For Sale</t>
        </is>
      </c>
      <c r="B1" s="2" t="inlineStr">
        <is>
          <t>9 Months Ended</t>
        </is>
      </c>
    </row>
    <row r="2">
      <c r="B2" s="2" t="inlineStr">
        <is>
          <t>Sep. 30, 2020</t>
        </is>
      </c>
    </row>
    <row r="3">
      <c r="A3" s="3" t="inlineStr">
        <is>
          <t>Facebank Ag And Nexway - Assets Held For Sale</t>
        </is>
      </c>
    </row>
    <row r="4">
      <c r="A4" s="4" t="inlineStr">
        <is>
          <t>FaceBank AG and Nexway - Assets Held For Sale</t>
        </is>
      </c>
      <c r="B4" s="4" t="inlineStr">
        <is>
          <t>7. FaceBank AG and Nexway - Assets Held For Sale Through its ownership in FaceBank
AG, the Company had an equity investment of 62.3% in Nexway AG (“Nexway”), which it acquired on September 16, 2019.
The equity investment in Nexway was a controlling financial interest and the Company consolidated its investment in Nexway under
ASC 810, Consolidation. On March 31, 2020, the Company relinquished
20% of the total Nexway shareholder votes associated with its investment, which reduced the Company’s voting interest in
Nexway to 37.6%. As a result of the Company’s loss of control in Nexway, the Company deconsolidated Nexway as of March 31,
2020 as it no longer has a controlling financial interest. The deconsolidation of Nexway resulted
in a loss of approximately $11.9 million calculated as follows (in thousand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the Company 2,374
Loss on deconsolidation of Nexway $ 11,919 The Company’s voting interest
in Nexway was further diluted to 31.2% as a result of additional financing which the Company did not participate in. During the quarter ended September
30, 2020, the Company sold 100% of its ownership interest in Facebank AG and its investment in Nexway to the former owners and
recognized a gain on sale of its investment of approximately $7.6 million, which is included as a gain on the sale of assets, a
component of other income (expense) on the accompanying condensed consolidated statement of operations. The following table represents the
net carrying value of the Company’s investment in Facebank AG and Nexway and the related gain on sale of its investment:
Investment in Nexway $ 4,988
Financial assets at fair value 1,965
Goodwill 28,541
Total assets 35,494
Loan payable 56,140
Net carrying amount (20,646 )
Issuance of common stock to original owners of Facebank AG 12,395
Cash paid to former owners of Facebank AG 619
Gain on sale of investment in Facebank AG $ (7,631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Liquidity, Going Concern and Management Plans (Details Narrative) (FaceBank Group, Inc. Pre-Merger) (10-K) - USD ($)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Cash</t>
        </is>
      </c>
      <c r="B3" s="5" t="n">
        <v>38864</v>
      </c>
      <c r="H3" s="5" t="n">
        <v>38864</v>
      </c>
      <c r="J3" s="5" t="n">
        <v>7624</v>
      </c>
    </row>
    <row r="4">
      <c r="A4" s="4" t="inlineStr">
        <is>
          <t>Working capital deficit</t>
        </is>
      </c>
      <c r="B4" s="6" t="n">
        <v>-189100</v>
      </c>
      <c r="H4" s="6" t="n">
        <v>-189100</v>
      </c>
    </row>
    <row r="5">
      <c r="A5" s="4" t="inlineStr">
        <is>
          <t>Accumulated deficit</t>
        </is>
      </c>
      <c r="B5" s="6" t="n">
        <v>-458632</v>
      </c>
      <c r="H5" s="6" t="n">
        <v>-458632</v>
      </c>
      <c r="J5" s="6" t="n">
        <v>-56123</v>
      </c>
    </row>
    <row r="6">
      <c r="A6" s="4" t="inlineStr">
        <is>
          <t>Net loss</t>
        </is>
      </c>
      <c r="B6" s="5" t="n">
        <v>-274117</v>
      </c>
      <c r="C6" s="5" t="n">
        <v>-73604</v>
      </c>
      <c r="D6" s="5" t="n">
        <v>-56343</v>
      </c>
      <c r="E6" s="5" t="n">
        <v>-6909</v>
      </c>
      <c r="F6" s="5" t="n">
        <v>-3365</v>
      </c>
      <c r="G6" s="5" t="n">
        <v>-2867</v>
      </c>
      <c r="H6" s="6" t="n">
        <v>-404064</v>
      </c>
      <c r="I6" s="5" t="n">
        <v>-13141</v>
      </c>
      <c r="J6" s="6" t="n">
        <v>-38127</v>
      </c>
      <c r="K6" s="5" t="n">
        <v>-129312</v>
      </c>
    </row>
    <row r="7">
      <c r="A7" s="4" t="inlineStr">
        <is>
          <t>Net cash provided by (used in) operating activities</t>
        </is>
      </c>
      <c r="H7" s="5" t="n">
        <v>-72450</v>
      </c>
      <c r="I7" s="5" t="n">
        <v>1257</v>
      </c>
    </row>
    <row r="8">
      <c r="A8" s="4" t="inlineStr">
        <is>
          <t>FaceBank Group, Inc Pre-Merger [Member]</t>
        </is>
      </c>
    </row>
    <row r="9">
      <c r="A9" s="4" t="inlineStr">
        <is>
          <t>Cash</t>
        </is>
      </c>
      <c r="D9" s="6" t="n">
        <v>81</v>
      </c>
      <c r="J9" s="6" t="n">
        <v>7624</v>
      </c>
      <c r="K9" s="6" t="n">
        <v>31</v>
      </c>
    </row>
    <row r="10">
      <c r="A10" s="4" t="inlineStr">
        <is>
          <t>Working capital deficit</t>
        </is>
      </c>
      <c r="D10" s="6" t="n">
        <v>-31400</v>
      </c>
      <c r="J10" s="6" t="n">
        <v>-49600</v>
      </c>
    </row>
    <row r="11">
      <c r="A11" s="4" t="inlineStr">
        <is>
          <t>Accumulated deficit</t>
        </is>
      </c>
      <c r="D11" s="6" t="n">
        <v>-111593</v>
      </c>
      <c r="J11" s="6" t="n">
        <v>-56123</v>
      </c>
      <c r="K11" s="6" t="n">
        <v>-21763</v>
      </c>
    </row>
    <row r="12">
      <c r="A12" s="4" t="inlineStr">
        <is>
          <t>Net loss</t>
        </is>
      </c>
      <c r="D12" s="6" t="n">
        <v>-56343</v>
      </c>
      <c r="G12" s="6" t="n">
        <v>-2867</v>
      </c>
      <c r="J12" s="6" t="n">
        <v>-38127</v>
      </c>
      <c r="K12" s="6" t="n">
        <v>-13092</v>
      </c>
    </row>
    <row r="13">
      <c r="A13" s="4" t="inlineStr">
        <is>
          <t>Net cash provided by (used in) operating activities</t>
        </is>
      </c>
      <c r="D13" s="5" t="n">
        <v>-7478</v>
      </c>
      <c r="G13" s="5" t="n">
        <v>-582</v>
      </c>
      <c r="J13" s="5" t="n">
        <v>1731</v>
      </c>
      <c r="K13" s="5" t="n">
        <v>-3153</v>
      </c>
    </row>
  </sheetData>
  <mergeCells count="4">
    <mergeCell ref="A1:A2"/>
    <mergeCell ref="B1:G1"/>
    <mergeCell ref="H1:I1"/>
    <mergeCell ref="J1:K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Narrative) (FaceBank Group, Inc. Pre-Merger)</t>
        </is>
      </c>
      <c r="B1" s="2" t="inlineStr">
        <is>
          <t>Sep. 30, 2020</t>
        </is>
      </c>
      <c r="C1" s="2" t="inlineStr">
        <is>
          <t>Mar. 31, 2020</t>
        </is>
      </c>
      <c r="D1" s="2" t="inlineStr">
        <is>
          <t>Dec. 31, 2019</t>
        </is>
      </c>
    </row>
    <row r="2">
      <c r="A2" s="4" t="inlineStr">
        <is>
          <t>Evolution AI Corporation [Member]</t>
        </is>
      </c>
    </row>
    <row r="3">
      <c r="A3" s="4" t="inlineStr">
        <is>
          <t>Ownership interest percentage</t>
        </is>
      </c>
      <c r="B3" s="4" t="inlineStr">
        <is>
          <t>99.70%</t>
        </is>
      </c>
    </row>
    <row r="4">
      <c r="A4" s="4" t="inlineStr">
        <is>
          <t>Highlight Finance Corp [Member]</t>
        </is>
      </c>
    </row>
    <row r="5">
      <c r="A5" s="4" t="inlineStr">
        <is>
          <t>Ownership interest percentage</t>
        </is>
      </c>
      <c r="B5" s="4" t="inlineStr">
        <is>
          <t>70.00%</t>
        </is>
      </c>
    </row>
    <row r="6">
      <c r="A6" s="4" t="inlineStr">
        <is>
          <t>Pulse Evolution Corporation [Member]</t>
        </is>
      </c>
    </row>
    <row r="7">
      <c r="A7" s="4" t="inlineStr">
        <is>
          <t>Ownership interest percentage</t>
        </is>
      </c>
      <c r="B7" s="4" t="inlineStr">
        <is>
          <t>76.00%</t>
        </is>
      </c>
    </row>
    <row r="8">
      <c r="A8" s="4" t="inlineStr">
        <is>
          <t>FaceBank Group, Inc Pre-Merger [Member] | Evolution AI Corporation [Member]</t>
        </is>
      </c>
    </row>
    <row r="9">
      <c r="A9" s="4" t="inlineStr">
        <is>
          <t>Ownership interest percentage</t>
        </is>
      </c>
      <c r="C9" s="4" t="inlineStr">
        <is>
          <t>99.70%</t>
        </is>
      </c>
      <c r="D9" s="4" t="inlineStr">
        <is>
          <t>99.70%</t>
        </is>
      </c>
    </row>
    <row r="10">
      <c r="A10" s="4" t="inlineStr">
        <is>
          <t>FaceBank Group, Inc Pre-Merger [Member] | Highlight Finance Corp [Member]</t>
        </is>
      </c>
    </row>
    <row r="11">
      <c r="A11" s="4" t="inlineStr">
        <is>
          <t>Ownership interest percentage</t>
        </is>
      </c>
      <c r="C11" s="4" t="inlineStr">
        <is>
          <t>70.00%</t>
        </is>
      </c>
      <c r="D11" s="4" t="inlineStr">
        <is>
          <t>70.00%</t>
        </is>
      </c>
    </row>
    <row r="12">
      <c r="A12" s="4" t="inlineStr">
        <is>
          <t>FaceBank Group, Inc Pre-Merger [Member] | Pulse Evolution Corporation [Member]</t>
        </is>
      </c>
    </row>
    <row r="13">
      <c r="A13" s="4" t="inlineStr">
        <is>
          <t>Ownership interest percentage</t>
        </is>
      </c>
      <c r="C13" s="4" t="inlineStr">
        <is>
          <t>76.00%</t>
        </is>
      </c>
      <c r="D13" s="4" t="inlineStr">
        <is>
          <t>68.00%</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80" customWidth="1" min="9" max="9"/>
    <col width="21" customWidth="1" min="10" max="10"/>
    <col width="14" customWidth="1" min="11" max="11"/>
  </cols>
  <sheetData>
    <row r="1">
      <c r="A1" s="1" t="inlineStr">
        <is>
          <t>Summary of Significant Accounting Policies (Details Narrative) (FaceBank Group, Inc. Pre-Merger) (10-K) $ in Thousands</t>
        </is>
      </c>
      <c r="B1" s="2" t="inlineStr">
        <is>
          <t>Jan. 02, 2017</t>
        </is>
      </c>
      <c r="C1" s="2" t="inlineStr">
        <is>
          <t>Sep. 30, 2020USD ($)</t>
        </is>
      </c>
      <c r="D1" s="2" t="inlineStr">
        <is>
          <t>Mar. 31, 2020USD ($)</t>
        </is>
      </c>
      <c r="E1" s="2" t="inlineStr">
        <is>
          <t>Sep. 30, 2019USD ($)</t>
        </is>
      </c>
      <c r="F1" s="2" t="inlineStr">
        <is>
          <t>Mar. 31, 2019USD ($)</t>
        </is>
      </c>
      <c r="G1" s="2" t="inlineStr">
        <is>
          <t>Sep. 30, 2020USD ($)</t>
        </is>
      </c>
      <c r="H1" s="2" t="inlineStr">
        <is>
          <t>Sep. 30, 2019USD ($)</t>
        </is>
      </c>
      <c r="I1" s="2" t="inlineStr">
        <is>
          <t>Dec. 31, 2019USD ($)Integer</t>
        </is>
      </c>
      <c r="J1" s="2" t="inlineStr">
        <is>
          <t>Dec. 31, 2018USD ($)</t>
        </is>
      </c>
      <c r="K1" s="2" t="inlineStr">
        <is>
          <t>Sep. 16, 2019</t>
        </is>
      </c>
    </row>
    <row r="2">
      <c r="A2" s="4" t="inlineStr">
        <is>
          <t>Impairment of intangible assets</t>
        </is>
      </c>
      <c r="C2" s="5" t="n">
        <v>88059</v>
      </c>
      <c r="G2" s="5" t="n">
        <v>88059</v>
      </c>
      <c r="H2" s="4" t="inlineStr">
        <is>
          <t xml:space="preserve"> </t>
        </is>
      </c>
    </row>
    <row r="3">
      <c r="A3" s="4" t="inlineStr">
        <is>
          <t>Impairment expense</t>
        </is>
      </c>
      <c r="C3" s="6" t="n">
        <v>148622</v>
      </c>
      <c r="G3" s="6" t="n">
        <v>148622</v>
      </c>
      <c r="H3" s="4" t="inlineStr">
        <is>
          <t xml:space="preserve"> </t>
        </is>
      </c>
    </row>
    <row r="4">
      <c r="A4" s="4" t="inlineStr">
        <is>
          <t>Deferred tax liabilities</t>
        </is>
      </c>
      <c r="C4" s="4" t="inlineStr">
        <is>
          <t xml:space="preserve"> </t>
        </is>
      </c>
      <c r="G4" s="4" t="inlineStr">
        <is>
          <t xml:space="preserve"> </t>
        </is>
      </c>
      <c r="I4" s="5" t="n">
        <v>376</v>
      </c>
    </row>
    <row r="5">
      <c r="A5" s="4" t="inlineStr">
        <is>
          <t>Revenues, net</t>
        </is>
      </c>
      <c r="C5" s="5" t="n">
        <v>61202</v>
      </c>
      <c r="E5" s="5" t="n">
        <v>5834</v>
      </c>
      <c r="G5" s="5" t="n">
        <v>112669</v>
      </c>
      <c r="H5" s="5" t="n">
        <v>5834</v>
      </c>
    </row>
    <row r="6">
      <c r="A6" s="4" t="inlineStr">
        <is>
          <t>Facebank AG [Member]</t>
        </is>
      </c>
    </row>
    <row r="7">
      <c r="A7" s="4" t="inlineStr">
        <is>
          <t>Ownership interest percentage</t>
        </is>
      </c>
      <c r="C7" s="4" t="inlineStr">
        <is>
          <t>100.00%</t>
        </is>
      </c>
      <c r="G7" s="4" t="inlineStr">
        <is>
          <t>100.00%</t>
        </is>
      </c>
    </row>
    <row r="8">
      <c r="A8" s="4" t="inlineStr">
        <is>
          <t>Nexway AG [Member]</t>
        </is>
      </c>
    </row>
    <row r="9">
      <c r="A9" s="4" t="inlineStr">
        <is>
          <t>Ownership interest percentage</t>
        </is>
      </c>
      <c r="K9" s="4" t="inlineStr">
        <is>
          <t>62.30%</t>
        </is>
      </c>
    </row>
    <row r="10">
      <c r="A10" s="4" t="inlineStr">
        <is>
          <t>Evolution AI Corporation [Member]</t>
        </is>
      </c>
    </row>
    <row r="11">
      <c r="A11" s="4" t="inlineStr">
        <is>
          <t>Ownership interest percentage</t>
        </is>
      </c>
      <c r="C11" s="4" t="inlineStr">
        <is>
          <t>99.70%</t>
        </is>
      </c>
      <c r="G11" s="4" t="inlineStr">
        <is>
          <t>99.70%</t>
        </is>
      </c>
    </row>
    <row r="12">
      <c r="A12" s="4" t="inlineStr">
        <is>
          <t>Highlight Finance Corp [Member]</t>
        </is>
      </c>
    </row>
    <row r="13">
      <c r="A13" s="4" t="inlineStr">
        <is>
          <t>Ownership interest percentage</t>
        </is>
      </c>
      <c r="C13" s="4" t="inlineStr">
        <is>
          <t>70.00%</t>
        </is>
      </c>
      <c r="G13" s="4" t="inlineStr">
        <is>
          <t>70.00%</t>
        </is>
      </c>
    </row>
    <row r="14">
      <c r="A14" s="4" t="inlineStr">
        <is>
          <t>Pulse Evolution Corporation [Member]</t>
        </is>
      </c>
    </row>
    <row r="15">
      <c r="A15" s="4" t="inlineStr">
        <is>
          <t>Ownership interest percentage</t>
        </is>
      </c>
      <c r="C15" s="4" t="inlineStr">
        <is>
          <t>76.00%</t>
        </is>
      </c>
      <c r="G15" s="4" t="inlineStr">
        <is>
          <t>76.00%</t>
        </is>
      </c>
    </row>
    <row r="16">
      <c r="A16" s="4" t="inlineStr">
        <is>
          <t>FaceBank Group, Inc Pre-Merger [Member]</t>
        </is>
      </c>
    </row>
    <row r="17">
      <c r="A17" s="4" t="inlineStr">
        <is>
          <t>Cash equivalents</t>
        </is>
      </c>
      <c r="I17" s="4" t="inlineStr">
        <is>
          <t xml:space="preserve"> </t>
        </is>
      </c>
      <c r="J17" s="4" t="inlineStr">
        <is>
          <t xml:space="preserve"> </t>
        </is>
      </c>
    </row>
    <row r="18">
      <c r="A18" s="4" t="inlineStr">
        <is>
          <t>Insurance fund covering description</t>
        </is>
      </c>
      <c r="I18" s="4" t="inlineStr">
        <is>
          <t>Under the EU banking directive of 94/19/EC, both Germany and France created insurance funds covering 100,000 EUR per account.</t>
        </is>
      </c>
    </row>
    <row r="19">
      <c r="A19" s="4" t="inlineStr">
        <is>
          <t>Impairment of intangible assets</t>
        </is>
      </c>
      <c r="I19" s="5" t="n">
        <v>8598</v>
      </c>
      <c r="J19" s="4" t="inlineStr">
        <is>
          <t xml:space="preserve"> </t>
        </is>
      </c>
    </row>
    <row r="20">
      <c r="A20" s="4" t="inlineStr">
        <is>
          <t>Deferred tax liabilities</t>
        </is>
      </c>
      <c r="D20" s="5" t="n">
        <v>389</v>
      </c>
      <c r="I20" s="6" t="n">
        <v>376</v>
      </c>
      <c r="J20" s="4" t="inlineStr">
        <is>
          <t xml:space="preserve"> </t>
        </is>
      </c>
    </row>
    <row r="21">
      <c r="A21" s="4" t="inlineStr">
        <is>
          <t>Revenues, net</t>
        </is>
      </c>
      <c r="D21" s="5" t="n">
        <v>7295</v>
      </c>
      <c r="F21" s="4" t="inlineStr">
        <is>
          <t xml:space="preserve"> </t>
        </is>
      </c>
      <c r="I21" s="5" t="n">
        <v>4271</v>
      </c>
      <c r="J21" s="4" t="inlineStr">
        <is>
          <t xml:space="preserve"> </t>
        </is>
      </c>
    </row>
    <row r="22">
      <c r="A22" s="4" t="inlineStr">
        <is>
          <t>Forfeiture rate awards percentage</t>
        </is>
      </c>
      <c r="B22" s="4" t="inlineStr">
        <is>
          <t>0.00%</t>
        </is>
      </c>
    </row>
    <row r="23">
      <c r="A23" s="4" t="inlineStr">
        <is>
          <t>Number of reporting units | Integer</t>
        </is>
      </c>
      <c r="I23" s="6" t="n">
        <v>1</v>
      </c>
    </row>
    <row r="24">
      <c r="A24" s="4" t="inlineStr">
        <is>
          <t>Number of operating segments | Integer</t>
        </is>
      </c>
      <c r="I24" s="6" t="n">
        <v>1</v>
      </c>
    </row>
    <row r="25">
      <c r="A25" s="4" t="inlineStr">
        <is>
          <t>FaceBank Group, Inc Pre-Merger [Member] | Facebank AG [Member]</t>
        </is>
      </c>
    </row>
    <row r="26">
      <c r="A26" s="4" t="inlineStr">
        <is>
          <t>Ownership interest percentage</t>
        </is>
      </c>
      <c r="I26" s="4" t="inlineStr">
        <is>
          <t>49.00%</t>
        </is>
      </c>
    </row>
    <row r="27">
      <c r="A27" s="4" t="inlineStr">
        <is>
          <t>Deferred tax liabilities</t>
        </is>
      </c>
      <c r="I27" s="5" t="n">
        <v>1200</v>
      </c>
    </row>
    <row r="28">
      <c r="A28" s="4" t="inlineStr">
        <is>
          <t>FaceBank Group, Inc Pre-Merger [Member] | Nexway AG [Member]</t>
        </is>
      </c>
    </row>
    <row r="29">
      <c r="A29" s="4" t="inlineStr">
        <is>
          <t>Ownership interest percentage</t>
        </is>
      </c>
      <c r="K29" s="4" t="inlineStr">
        <is>
          <t>62.30%</t>
        </is>
      </c>
    </row>
    <row r="30">
      <c r="A30" s="4" t="inlineStr">
        <is>
          <t>Impairment of intangible assets</t>
        </is>
      </c>
      <c r="I30" s="6" t="n">
        <v>-450</v>
      </c>
    </row>
    <row r="31">
      <c r="A31" s="4" t="inlineStr">
        <is>
          <t>Deferred tax liabilities</t>
        </is>
      </c>
      <c r="I31" s="5" t="n">
        <v>500</v>
      </c>
    </row>
    <row r="32">
      <c r="A32" s="4" t="inlineStr">
        <is>
          <t>FaceBank Group, Inc Pre-Merger [Member] | Furniture and Fixtures [Member]</t>
        </is>
      </c>
    </row>
    <row r="33">
      <c r="A33" s="4" t="inlineStr">
        <is>
          <t>Property and equipment estimated useful life</t>
        </is>
      </c>
      <c r="I33" s="4" t="inlineStr">
        <is>
          <t>5 years</t>
        </is>
      </c>
    </row>
    <row r="34">
      <c r="A34" s="4" t="inlineStr">
        <is>
          <t>FaceBank Group, Inc Pre-Merger [Member] | Two Vendors [Member]</t>
        </is>
      </c>
    </row>
    <row r="35">
      <c r="A35" s="4" t="inlineStr">
        <is>
          <t>Concentration risk, percentage</t>
        </is>
      </c>
      <c r="I35" s="4" t="inlineStr">
        <is>
          <t>47.00%</t>
        </is>
      </c>
    </row>
    <row r="36">
      <c r="A36" s="4" t="inlineStr">
        <is>
          <t>FaceBank Group, Inc Pre-Merger [Member] | Accounts Receivable [Member]</t>
        </is>
      </c>
    </row>
    <row r="37">
      <c r="A37" s="4" t="inlineStr">
        <is>
          <t>Concentration risk, percentage</t>
        </is>
      </c>
      <c r="I37" s="4" t="inlineStr">
        <is>
          <t>10.00%</t>
        </is>
      </c>
    </row>
    <row r="38">
      <c r="A38" s="4" t="inlineStr">
        <is>
          <t>FaceBank Group, Inc Pre-Merger [Member] | Accounts Payable [Member] | Two Vendors [Member]</t>
        </is>
      </c>
    </row>
    <row r="39">
      <c r="A39" s="4" t="inlineStr">
        <is>
          <t>Concentration risk, percentage</t>
        </is>
      </c>
      <c r="I39" s="4" t="inlineStr">
        <is>
          <t>60.00%</t>
        </is>
      </c>
    </row>
    <row r="40">
      <c r="A40" s="4" t="inlineStr">
        <is>
          <t>FaceBank Group, Inc Pre-Merger [Member] | Evolution AI Corporation [Member]</t>
        </is>
      </c>
    </row>
    <row r="41">
      <c r="A41" s="4" t="inlineStr">
        <is>
          <t>Ownership interest percentage</t>
        </is>
      </c>
      <c r="D41" s="4" t="inlineStr">
        <is>
          <t>99.70%</t>
        </is>
      </c>
      <c r="I41" s="4" t="inlineStr">
        <is>
          <t>99.70%</t>
        </is>
      </c>
    </row>
    <row r="42">
      <c r="A42" s="4" t="inlineStr">
        <is>
          <t>Deferred tax liabilities</t>
        </is>
      </c>
      <c r="J42" s="5" t="n">
        <v>36900</v>
      </c>
    </row>
    <row r="43">
      <c r="A43" s="4" t="inlineStr">
        <is>
          <t>Non controlling interest percentage</t>
        </is>
      </c>
      <c r="J43" s="4" t="inlineStr">
        <is>
          <t>32.00%</t>
        </is>
      </c>
    </row>
    <row r="44">
      <c r="A44" s="4" t="inlineStr">
        <is>
          <t>FaceBank Group, Inc Pre-Merger [Member] | Nexway AG [Member]</t>
        </is>
      </c>
    </row>
    <row r="45">
      <c r="A45" s="4" t="inlineStr">
        <is>
          <t>Ownership interest percentage</t>
        </is>
      </c>
      <c r="I45" s="4" t="inlineStr">
        <is>
          <t>62.30%</t>
        </is>
      </c>
    </row>
    <row r="46">
      <c r="A46" s="4" t="inlineStr">
        <is>
          <t>FaceBank Group, Inc Pre-Merger [Member] | Highlight Finance Corp [Member]</t>
        </is>
      </c>
    </row>
    <row r="47">
      <c r="A47" s="4" t="inlineStr">
        <is>
          <t>Ownership interest percentage</t>
        </is>
      </c>
      <c r="D47" s="4" t="inlineStr">
        <is>
          <t>70.00%</t>
        </is>
      </c>
      <c r="I47" s="4" t="inlineStr">
        <is>
          <t>70.00%</t>
        </is>
      </c>
    </row>
    <row r="48">
      <c r="A48" s="4" t="inlineStr">
        <is>
          <t>FaceBank Group, Inc Pre-Merger [Member] | Pulse Evolution Corporation [Member]</t>
        </is>
      </c>
    </row>
    <row r="49">
      <c r="A49" s="4" t="inlineStr">
        <is>
          <t>Ownership interest percentage</t>
        </is>
      </c>
      <c r="D49" s="4" t="inlineStr">
        <is>
          <t>76.00%</t>
        </is>
      </c>
      <c r="I49" s="4" t="inlineStr">
        <is>
          <t>68.00%</t>
        </is>
      </c>
    </row>
    <row r="50">
      <c r="A50" s="4" t="inlineStr">
        <is>
          <t>FaceBank Group, Inc Pre-Merger [Member] | Namegames [Member]</t>
        </is>
      </c>
    </row>
    <row r="51">
      <c r="A51" s="4" t="inlineStr">
        <is>
          <t>Deferred tax liabilities</t>
        </is>
      </c>
      <c r="J51" s="5" t="n">
        <v>20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Antidilutive Securities Excluded from Computation of Earnings Per Share (Details) (FaceBank Group, Inc. Pre-Merger) - shares</t>
        </is>
      </c>
      <c r="B1" s="2" t="inlineStr">
        <is>
          <t>3 Months Ended</t>
        </is>
      </c>
      <c r="D1" s="2" t="inlineStr">
        <is>
          <t>9 Months Ended</t>
        </is>
      </c>
      <c r="F1" s="2" t="inlineStr">
        <is>
          <t>12 Months Ended</t>
        </is>
      </c>
    </row>
    <row r="2">
      <c r="B2" s="2" t="inlineStr">
        <is>
          <t>Mar. 31, 2020</t>
        </is>
      </c>
      <c r="C2" s="2" t="inlineStr">
        <is>
          <t>Mar. 31, 2019</t>
        </is>
      </c>
      <c r="D2" s="2" t="inlineStr">
        <is>
          <t>Sep. 30, 2020</t>
        </is>
      </c>
      <c r="E2" s="2" t="inlineStr">
        <is>
          <t>Sep. 30, 2019</t>
        </is>
      </c>
      <c r="F2" s="2" t="inlineStr">
        <is>
          <t>Dec. 31, 2019</t>
        </is>
      </c>
      <c r="G2" s="2" t="inlineStr">
        <is>
          <t>Dec. 31, 2018</t>
        </is>
      </c>
    </row>
    <row r="3">
      <c r="A3" s="4" t="inlineStr">
        <is>
          <t>Total</t>
        </is>
      </c>
      <c r="D3" s="6" t="n">
        <v>92139470</v>
      </c>
      <c r="E3" s="6" t="n">
        <v>1281398</v>
      </c>
    </row>
    <row r="4">
      <c r="A4" s="4" t="inlineStr">
        <is>
          <t>Common Stock Purchase Warrants [Member]</t>
        </is>
      </c>
    </row>
    <row r="5">
      <c r="A5" s="4" t="inlineStr">
        <is>
          <t>Total</t>
        </is>
      </c>
      <c r="D5" s="6" t="n">
        <v>9538533</v>
      </c>
      <c r="E5" s="6" t="n">
        <v>200007</v>
      </c>
    </row>
    <row r="6">
      <c r="A6" s="4" t="inlineStr">
        <is>
          <t>Series D Convertible Preferred Stock Shares [Member]</t>
        </is>
      </c>
    </row>
    <row r="7">
      <c r="A7" s="4" t="inlineStr">
        <is>
          <t>Total</t>
        </is>
      </c>
      <c r="D7" s="4" t="inlineStr">
        <is>
          <t xml:space="preserve"> </t>
        </is>
      </c>
      <c r="E7" s="6" t="n">
        <v>455233</v>
      </c>
    </row>
    <row r="8">
      <c r="A8" s="4" t="inlineStr">
        <is>
          <t>Stock Options [Member]</t>
        </is>
      </c>
    </row>
    <row r="9">
      <c r="A9" s="4" t="inlineStr">
        <is>
          <t>Total</t>
        </is>
      </c>
      <c r="D9" s="6" t="n">
        <v>17952213</v>
      </c>
      <c r="E9" s="6" t="n">
        <v>16667</v>
      </c>
    </row>
    <row r="10">
      <c r="A10" s="4" t="inlineStr">
        <is>
          <t>Convertible Notes Variable Settlement Feature [Member]</t>
        </is>
      </c>
    </row>
    <row r="11">
      <c r="A11" s="4" t="inlineStr">
        <is>
          <t>Total</t>
        </is>
      </c>
      <c r="D11" s="4" t="inlineStr">
        <is>
          <t xml:space="preserve"> </t>
        </is>
      </c>
      <c r="E11" s="6" t="n">
        <v>609491</v>
      </c>
    </row>
    <row r="12">
      <c r="A12" s="4" t="inlineStr">
        <is>
          <t>FaceBank Group, Inc Pre-Merger [Member]</t>
        </is>
      </c>
    </row>
    <row r="13">
      <c r="A13" s="4" t="inlineStr">
        <is>
          <t>Total</t>
        </is>
      </c>
      <c r="B13" s="6" t="n">
        <v>983785</v>
      </c>
      <c r="C13" s="6" t="n">
        <v>794177</v>
      </c>
      <c r="F13" s="6" t="n">
        <v>868609</v>
      </c>
      <c r="G13" s="6" t="n">
        <v>15212917</v>
      </c>
    </row>
    <row r="14">
      <c r="A14" s="4" t="inlineStr">
        <is>
          <t>FaceBank Group, Inc Pre-Merger [Member] | Common Stock Purchase Warrants [Member]</t>
        </is>
      </c>
    </row>
    <row r="15">
      <c r="A15" s="4" t="inlineStr">
        <is>
          <t>Total</t>
        </is>
      </c>
      <c r="B15" s="6" t="n">
        <v>200007</v>
      </c>
      <c r="C15" s="6" t="n">
        <v>200007</v>
      </c>
      <c r="F15" s="6" t="n">
        <v>200007</v>
      </c>
      <c r="G15" s="6" t="n">
        <v>7</v>
      </c>
    </row>
    <row r="16">
      <c r="A16" s="4" t="inlineStr">
        <is>
          <t>FaceBank Group, Inc Pre-Merger [Member] | Series D Convertible Preferred Stock Shares [Member]</t>
        </is>
      </c>
    </row>
    <row r="17">
      <c r="A17" s="4" t="inlineStr">
        <is>
          <t>Total</t>
        </is>
      </c>
      <c r="B17" s="6" t="n">
        <v>456000</v>
      </c>
      <c r="C17" s="4" t="inlineStr">
        <is>
          <t xml:space="preserve"> </t>
        </is>
      </c>
    </row>
    <row r="18">
      <c r="A18" s="4" t="inlineStr">
        <is>
          <t>FaceBank Group, Inc Pre-Merger [Member] | Stock Options [Member]</t>
        </is>
      </c>
    </row>
    <row r="19">
      <c r="A19" s="4" t="inlineStr">
        <is>
          <t>Total</t>
        </is>
      </c>
      <c r="B19" s="6" t="n">
        <v>16667</v>
      </c>
      <c r="C19" s="6" t="n">
        <v>16667</v>
      </c>
      <c r="F19" s="6" t="n">
        <v>16667</v>
      </c>
      <c r="G19" s="6" t="n">
        <v>16667</v>
      </c>
    </row>
    <row r="20">
      <c r="A20" s="4" t="inlineStr">
        <is>
          <t>FaceBank Group, Inc Pre-Merger [Member] | Convertible Notes Variable Settlement Feature [Member]</t>
        </is>
      </c>
    </row>
    <row r="21">
      <c r="A21" s="4" t="inlineStr">
        <is>
          <t>Total</t>
        </is>
      </c>
      <c r="B21" s="6" t="n">
        <v>311111</v>
      </c>
      <c r="C21" s="6" t="n">
        <v>577503</v>
      </c>
      <c r="F21" s="6" t="n">
        <v>190096</v>
      </c>
      <c r="G21" s="6" t="n">
        <v>196243</v>
      </c>
    </row>
  </sheetData>
  <mergeCells count="4">
    <mergeCell ref="A1:A2"/>
    <mergeCell ref="B1:C1"/>
    <mergeCell ref="D1:E1"/>
    <mergeCell ref="F1:G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Schedule of Deferred Tax Liability (Details) (FaceBank Group, Inc. Pre-Merger)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Dec. 31, 2018</t>
        </is>
      </c>
    </row>
    <row r="3">
      <c r="A3" s="4" t="inlineStr">
        <is>
          <t>Beginning balance</t>
        </is>
      </c>
      <c r="B3" s="5" t="n">
        <v>90794</v>
      </c>
      <c r="C3" s="5" t="n">
        <v>30879</v>
      </c>
      <c r="F3" s="5" t="n">
        <v>30879</v>
      </c>
    </row>
    <row r="4">
      <c r="A4" s="4" t="inlineStr">
        <is>
          <t>Income tax benefit</t>
        </is>
      </c>
      <c r="B4" s="6" t="n">
        <v>-16071</v>
      </c>
      <c r="D4" s="5" t="n">
        <v>-1028</v>
      </c>
      <c r="F4" s="6" t="n">
        <v>-20589</v>
      </c>
      <c r="G4" s="5" t="n">
        <v>-3234</v>
      </c>
    </row>
    <row r="5">
      <c r="A5" s="4" t="inlineStr">
        <is>
          <t>Deconsolidation of Nexway</t>
        </is>
      </c>
      <c r="C5" s="6" t="n">
        <v>-1162</v>
      </c>
    </row>
    <row r="6">
      <c r="A6" s="4" t="inlineStr">
        <is>
          <t>Ending balance</t>
        </is>
      </c>
      <c r="B6" s="5" t="n">
        <v>9428</v>
      </c>
      <c r="C6" s="6" t="n">
        <v>28679</v>
      </c>
      <c r="F6" s="6" t="n">
        <v>9428</v>
      </c>
      <c r="H6" s="5" t="n">
        <v>30879</v>
      </c>
    </row>
    <row r="7">
      <c r="A7" s="4" t="inlineStr">
        <is>
          <t>FaceBank Group, Inc Pre-Merger [Member]</t>
        </is>
      </c>
    </row>
    <row r="8">
      <c r="A8" s="4" t="inlineStr">
        <is>
          <t>Beginning balance</t>
        </is>
      </c>
      <c r="C8" s="6" t="n">
        <v>30879</v>
      </c>
      <c r="E8" s="5" t="n">
        <v>35000</v>
      </c>
      <c r="F8" s="5" t="n">
        <v>30879</v>
      </c>
      <c r="G8" s="5" t="n">
        <v>35000</v>
      </c>
      <c r="H8" s="6" t="n">
        <v>35000</v>
      </c>
    </row>
    <row r="9">
      <c r="A9" s="4" t="inlineStr">
        <is>
          <t>Income tax benefit</t>
        </is>
      </c>
      <c r="C9" s="6" t="n">
        <v>-1038</v>
      </c>
      <c r="E9" s="5" t="n">
        <v>-1169</v>
      </c>
      <c r="H9" s="6" t="n">
        <v>-5272</v>
      </c>
      <c r="I9" s="5" t="n">
        <v>-2114</v>
      </c>
    </row>
    <row r="10">
      <c r="A10" s="4" t="inlineStr">
        <is>
          <t>Deconsolidation of Nexway</t>
        </is>
      </c>
      <c r="C10" s="6" t="n">
        <v>-1162</v>
      </c>
    </row>
    <row r="11">
      <c r="A11" s="4" t="inlineStr">
        <is>
          <t>Ending balance</t>
        </is>
      </c>
      <c r="C11" s="5" t="n">
        <v>28679</v>
      </c>
      <c r="H11" s="5" t="n">
        <v>30879</v>
      </c>
      <c r="I11" s="5" t="n">
        <v>35000</v>
      </c>
    </row>
  </sheetData>
  <mergeCells count="4">
    <mergeCell ref="A1:A2"/>
    <mergeCell ref="B1:E1"/>
    <mergeCell ref="F1:G1"/>
    <mergeCell ref="H1:I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chedule of Estimated Useful Life of Intangible Assets (Details) (FaceBank Group, Inc Pre-Merger) (10-K)</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c r="E2" s="2" t="inlineStr">
        <is>
          <t>Dec. 31, 2018</t>
        </is>
      </c>
    </row>
    <row r="3">
      <c r="A3" s="4" t="inlineStr">
        <is>
          <t>Digital Asset Library [Member]</t>
        </is>
      </c>
    </row>
    <row r="4">
      <c r="A4" s="4" t="inlineStr">
        <is>
          <t>Definite lived intangible assets estimated useful lives</t>
        </is>
      </c>
      <c r="C4" s="4" t="inlineStr">
        <is>
          <t>5 years</t>
        </is>
      </c>
    </row>
    <row r="5">
      <c r="A5" s="4" t="inlineStr">
        <is>
          <t>Digital Asset Library [Member] | Minimum [Member]</t>
        </is>
      </c>
    </row>
    <row r="6">
      <c r="A6" s="4" t="inlineStr">
        <is>
          <t>Definite lived intangible assets estimated useful lives</t>
        </is>
      </c>
      <c r="D6" s="4" t="inlineStr">
        <is>
          <t>5 years</t>
        </is>
      </c>
    </row>
    <row r="7">
      <c r="A7" s="4" t="inlineStr">
        <is>
          <t>Digital Asset Library [Member] | Maximum [Member]</t>
        </is>
      </c>
    </row>
    <row r="8">
      <c r="A8" s="4" t="inlineStr">
        <is>
          <t>Definite lived intangible assets estimated useful lives</t>
        </is>
      </c>
      <c r="D8" s="4" t="inlineStr">
        <is>
          <t>7 years</t>
        </is>
      </c>
    </row>
    <row r="9">
      <c r="A9" s="4" t="inlineStr">
        <is>
          <t>Intellectual Property [Member]</t>
        </is>
      </c>
    </row>
    <row r="10">
      <c r="A10" s="4" t="inlineStr">
        <is>
          <t>Definite lived intangible assets estimated useful lives</t>
        </is>
      </c>
      <c r="C10" s="4" t="inlineStr">
        <is>
          <t>7 years</t>
        </is>
      </c>
      <c r="D10" s="4" t="inlineStr">
        <is>
          <t>7 years</t>
        </is>
      </c>
    </row>
    <row r="11">
      <c r="A11" s="4" t="inlineStr">
        <is>
          <t>Customer Relationships [Member]</t>
        </is>
      </c>
    </row>
    <row r="12">
      <c r="A12" s="4" t="inlineStr">
        <is>
          <t>Definite lived intangible assets estimated useful lives</t>
        </is>
      </c>
      <c r="C12" s="4" t="inlineStr">
        <is>
          <t>2 years</t>
        </is>
      </c>
      <c r="D12" s="4" t="inlineStr">
        <is>
          <t>11 years</t>
        </is>
      </c>
    </row>
    <row r="13">
      <c r="A13" s="4" t="inlineStr">
        <is>
          <t>FaceBank Group, Inc Pre-Merger [Member] | Human Animation Technologies [Member]</t>
        </is>
      </c>
    </row>
    <row r="14">
      <c r="A14" s="4" t="inlineStr">
        <is>
          <t>Definite lived intangible assets estimated useful lives</t>
        </is>
      </c>
      <c r="D14" s="4" t="inlineStr">
        <is>
          <t>7 years</t>
        </is>
      </c>
    </row>
    <row r="15">
      <c r="A15" s="4" t="inlineStr">
        <is>
          <t>FaceBank Group, Inc Pre-Merger [Member] | Trademark and Trade Names [Member]</t>
        </is>
      </c>
    </row>
    <row r="16">
      <c r="A16" s="4" t="inlineStr">
        <is>
          <t>Definite lived intangible assets estimated useful lives</t>
        </is>
      </c>
      <c r="D16" s="4" t="inlineStr">
        <is>
          <t>7 years</t>
        </is>
      </c>
    </row>
    <row r="17">
      <c r="A17" s="4" t="inlineStr">
        <is>
          <t>FaceBank Group, Inc Pre-Merger [Member] | Animation and Visual Effects Technologies [Member]</t>
        </is>
      </c>
    </row>
    <row r="18">
      <c r="A18" s="4" t="inlineStr">
        <is>
          <t>Definite lived intangible assets estimated useful lives</t>
        </is>
      </c>
      <c r="D18" s="4" t="inlineStr">
        <is>
          <t>7 years</t>
        </is>
      </c>
    </row>
    <row r="19">
      <c r="A19" s="4" t="inlineStr">
        <is>
          <t>FaceBank Group, Inc Pre-Merger [Member] | Digital Asset Library [Member] | Minimum [Member]</t>
        </is>
      </c>
    </row>
    <row r="20">
      <c r="A20" s="4" t="inlineStr">
        <is>
          <t>Definite lived intangible assets estimated useful lives</t>
        </is>
      </c>
      <c r="B20" s="4" t="inlineStr">
        <is>
          <t>5 years</t>
        </is>
      </c>
      <c r="D20" s="4" t="inlineStr">
        <is>
          <t>5 years</t>
        </is>
      </c>
    </row>
    <row r="21">
      <c r="A21" s="4" t="inlineStr">
        <is>
          <t>FaceBank Group, Inc Pre-Merger [Member] | Digital Asset Library [Member] | Maximum [Member]</t>
        </is>
      </c>
    </row>
    <row r="22">
      <c r="A22" s="4" t="inlineStr">
        <is>
          <t>Definite lived intangible assets estimated useful lives</t>
        </is>
      </c>
      <c r="B22" s="4" t="inlineStr">
        <is>
          <t>7 years</t>
        </is>
      </c>
      <c r="D22" s="4" t="inlineStr">
        <is>
          <t>7 years</t>
        </is>
      </c>
    </row>
    <row r="23">
      <c r="A23" s="4" t="inlineStr">
        <is>
          <t>FaceBank Group, Inc Pre-Merger [Member] | Intellectual Property [Member]</t>
        </is>
      </c>
    </row>
    <row r="24">
      <c r="A24" s="4" t="inlineStr">
        <is>
          <t>Definite lived intangible assets estimated useful lives</t>
        </is>
      </c>
      <c r="B24" s="4" t="inlineStr">
        <is>
          <t>7 years</t>
        </is>
      </c>
      <c r="D24" s="4" t="inlineStr">
        <is>
          <t>7 years</t>
        </is>
      </c>
      <c r="E24" s="4" t="inlineStr">
        <is>
          <t>7 years</t>
        </is>
      </c>
    </row>
    <row r="25">
      <c r="A25" s="4" t="inlineStr">
        <is>
          <t>FaceBank Group, Inc Pre-Merger [Member] | Customer Relationships [Member]</t>
        </is>
      </c>
    </row>
    <row r="26">
      <c r="A26" s="4" t="inlineStr">
        <is>
          <t>Definite lived intangible assets estimated useful lives</t>
        </is>
      </c>
      <c r="D26" s="4" t="inlineStr">
        <is>
          <t>11 years</t>
        </is>
      </c>
    </row>
  </sheetData>
  <mergeCells count="2">
    <mergeCell ref="A1:A2"/>
    <mergeCell ref="D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Schedule of Deferred Tax Liability (Details) (FaceBank Group, Inc Pre-Merger) (10-K) - USD ($) $ in Thousands</t>
        </is>
      </c>
      <c r="B1" s="2" t="inlineStr">
        <is>
          <t>Aug. 08, 2018</t>
        </is>
      </c>
      <c r="C1" s="2" t="inlineStr">
        <is>
          <t>Sep. 30, 2020</t>
        </is>
      </c>
      <c r="D1" s="2" t="inlineStr">
        <is>
          <t>Mar. 31, 2020</t>
        </is>
      </c>
      <c r="E1" s="2" t="inlineStr">
        <is>
          <t>Sep. 30, 2019</t>
        </is>
      </c>
      <c r="F1" s="2" t="inlineStr">
        <is>
          <t>Mar. 31, 2019</t>
        </is>
      </c>
      <c r="G1" s="2" t="inlineStr">
        <is>
          <t>Sep. 30, 2020</t>
        </is>
      </c>
      <c r="H1" s="2" t="inlineStr">
        <is>
          <t>Sep. 30, 2019</t>
        </is>
      </c>
      <c r="I1" s="2" t="inlineStr">
        <is>
          <t>Dec. 31, 2019</t>
        </is>
      </c>
      <c r="J1" s="2" t="inlineStr">
        <is>
          <t>Dec. 31, 2018</t>
        </is>
      </c>
    </row>
    <row r="2">
      <c r="A2" s="4" t="inlineStr">
        <is>
          <t>Impairment of intangible assets</t>
        </is>
      </c>
      <c r="C2" s="5" t="n">
        <v>88059</v>
      </c>
      <c r="G2" s="5" t="n">
        <v>88059</v>
      </c>
      <c r="H2" s="4" t="inlineStr">
        <is>
          <t xml:space="preserve"> </t>
        </is>
      </c>
    </row>
    <row r="3">
      <c r="A3" s="4" t="inlineStr">
        <is>
          <t>Income tax benefit</t>
        </is>
      </c>
      <c r="C3" s="5" t="n">
        <v>-16071</v>
      </c>
      <c r="E3" s="5" t="n">
        <v>-1028</v>
      </c>
      <c r="G3" s="6" t="n">
        <v>-20589</v>
      </c>
      <c r="H3" s="6" t="n">
        <v>-3234</v>
      </c>
    </row>
    <row r="4">
      <c r="A4" s="4" t="inlineStr">
        <is>
          <t>FaceBank Group, Inc Pre-Merger [Member]</t>
        </is>
      </c>
    </row>
    <row r="5">
      <c r="A5" s="4" t="inlineStr">
        <is>
          <t>Deferred Tax Liability, Beginning Balance</t>
        </is>
      </c>
      <c r="D5" s="5" t="n">
        <v>30879</v>
      </c>
      <c r="F5" s="5" t="n">
        <v>35000</v>
      </c>
      <c r="G5" s="5" t="n">
        <v>30879</v>
      </c>
      <c r="H5" s="5" t="n">
        <v>35000</v>
      </c>
      <c r="I5" s="5" t="n">
        <v>35000</v>
      </c>
      <c r="J5" s="4" t="inlineStr">
        <is>
          <t xml:space="preserve"> </t>
        </is>
      </c>
    </row>
    <row r="6">
      <c r="A6" s="4" t="inlineStr">
        <is>
          <t>Impairment of intangible assets</t>
        </is>
      </c>
      <c r="I6" s="6" t="n">
        <v>8598</v>
      </c>
      <c r="J6" s="4" t="inlineStr">
        <is>
          <t xml:space="preserve"> </t>
        </is>
      </c>
    </row>
    <row r="7">
      <c r="A7" s="4" t="inlineStr">
        <is>
          <t>Income tax benefit</t>
        </is>
      </c>
      <c r="D7" s="5" t="n">
        <v>-1038</v>
      </c>
      <c r="F7" s="5" t="n">
        <v>-1169</v>
      </c>
      <c r="I7" s="6" t="n">
        <v>-5272</v>
      </c>
      <c r="J7" s="6" t="n">
        <v>-2114</v>
      </c>
    </row>
    <row r="8">
      <c r="A8" s="4" t="inlineStr">
        <is>
          <t>Deferred Tax Liability, Ending balance</t>
        </is>
      </c>
      <c r="I8" s="6" t="n">
        <v>30879</v>
      </c>
      <c r="J8" s="6" t="n">
        <v>35000</v>
      </c>
    </row>
    <row r="9">
      <c r="A9" s="4" t="inlineStr">
        <is>
          <t>FaceBank Group, Inc Pre-Merger [Member] | Evolution AI Corporation [Member]</t>
        </is>
      </c>
    </row>
    <row r="10">
      <c r="A10" s="4" t="inlineStr">
        <is>
          <t>Business combination, consideration transferred</t>
        </is>
      </c>
      <c r="B10" s="5" t="n">
        <v>211500</v>
      </c>
      <c r="I10" s="4" t="inlineStr">
        <is>
          <t xml:space="preserve"> </t>
        </is>
      </c>
      <c r="J10" s="6" t="n">
        <v>36937</v>
      </c>
    </row>
    <row r="11">
      <c r="A11" s="4" t="inlineStr">
        <is>
          <t>FaceBank Group, Inc Pre-Merger [Member] | Namegames LLC [Member]</t>
        </is>
      </c>
    </row>
    <row r="12">
      <c r="A12" s="4" t="inlineStr">
        <is>
          <t>Business combination, consideration transferred</t>
        </is>
      </c>
      <c r="I12" s="4" t="inlineStr">
        <is>
          <t xml:space="preserve"> </t>
        </is>
      </c>
      <c r="J12" s="6" t="n">
        <v>177</v>
      </c>
    </row>
    <row r="13">
      <c r="A13" s="4" t="inlineStr">
        <is>
          <t>FaceBank Group, Inc Pre-Merger [Member] | Facebank AG [Member]</t>
        </is>
      </c>
    </row>
    <row r="14">
      <c r="A14" s="4" t="inlineStr">
        <is>
          <t>Business combination, consideration transferred</t>
        </is>
      </c>
      <c r="I14" s="6" t="n">
        <v>1151</v>
      </c>
      <c r="J14" s="4" t="inlineStr">
        <is>
          <t xml:space="preserve"> </t>
        </is>
      </c>
    </row>
    <row r="15">
      <c r="A15" s="4" t="inlineStr">
        <is>
          <t>FaceBank Group, Inc Pre-Merger [Member] | Nexway AG [Member]</t>
        </is>
      </c>
    </row>
    <row r="16">
      <c r="A16" s="4" t="inlineStr">
        <is>
          <t>Business combination, consideration transferred</t>
        </is>
      </c>
      <c r="I16" s="6" t="n">
        <v>450</v>
      </c>
      <c r="J16" s="4" t="inlineStr">
        <is>
          <t xml:space="preserve"> </t>
        </is>
      </c>
    </row>
    <row r="17">
      <c r="A17" s="4" t="inlineStr">
        <is>
          <t>Impairment of intangible assets</t>
        </is>
      </c>
      <c r="I17" s="5" t="n">
        <v>-45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Schedule of Revenues from Contracts with Customers (Details) (FaceBank Group, Inc Pre-Merger) (10-K)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Dec. 31, 2018</t>
        </is>
      </c>
    </row>
    <row r="3">
      <c r="A3" s="4" t="inlineStr">
        <is>
          <t>Total</t>
        </is>
      </c>
      <c r="B3" s="5" t="n">
        <v>61202</v>
      </c>
      <c r="D3" s="5" t="n">
        <v>5834</v>
      </c>
      <c r="F3" s="5" t="n">
        <v>112669</v>
      </c>
      <c r="G3" s="5" t="n">
        <v>5834</v>
      </c>
    </row>
    <row r="4">
      <c r="A4" s="4" t="inlineStr">
        <is>
          <t>FaceBank Group, Inc Pre-Merger [Member]</t>
        </is>
      </c>
    </row>
    <row r="5">
      <c r="A5" s="4" t="inlineStr">
        <is>
          <t>Total</t>
        </is>
      </c>
      <c r="C5" s="5" t="n">
        <v>7295</v>
      </c>
      <c r="E5" s="4" t="inlineStr">
        <is>
          <t xml:space="preserve"> </t>
        </is>
      </c>
      <c r="H5" s="5" t="n">
        <v>4271</v>
      </c>
      <c r="I5" s="4" t="inlineStr">
        <is>
          <t xml:space="preserve"> </t>
        </is>
      </c>
    </row>
    <row r="6">
      <c r="A6" s="4" t="inlineStr">
        <is>
          <t>FaceBank Group, Inc Pre-Merger [Member] | Nexway eCommerce Solutions [Member]</t>
        </is>
      </c>
    </row>
    <row r="7">
      <c r="A7" s="4" t="inlineStr">
        <is>
          <t>Total</t>
        </is>
      </c>
      <c r="H7" s="6" t="n">
        <v>3359</v>
      </c>
    </row>
    <row r="8">
      <c r="A8" s="4" t="inlineStr">
        <is>
          <t>FaceBank Group, Inc Pre-Merger [Member] | Nexway Academics [Member]</t>
        </is>
      </c>
    </row>
    <row r="9">
      <c r="A9" s="4" t="inlineStr">
        <is>
          <t>Total</t>
        </is>
      </c>
      <c r="H9" s="5" t="n">
        <v>912</v>
      </c>
    </row>
  </sheetData>
  <mergeCells count="4">
    <mergeCell ref="A1:A2"/>
    <mergeCell ref="B1:E1"/>
    <mergeCell ref="F1:G1"/>
    <mergeCell ref="H1:I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Antidilutive Securities of Earnings Per Share (Details) (FaceBank Group, Inc Pre-Merger) (10-K) - shares</t>
        </is>
      </c>
      <c r="B1" s="2" t="inlineStr">
        <is>
          <t>3 Months Ended</t>
        </is>
      </c>
      <c r="D1" s="2" t="inlineStr">
        <is>
          <t>9 Months Ended</t>
        </is>
      </c>
      <c r="F1" s="2" t="inlineStr">
        <is>
          <t>12 Months Ended</t>
        </is>
      </c>
    </row>
    <row r="2">
      <c r="B2" s="2" t="inlineStr">
        <is>
          <t>Mar. 31, 2020</t>
        </is>
      </c>
      <c r="C2" s="2" t="inlineStr">
        <is>
          <t>Mar. 31, 2019</t>
        </is>
      </c>
      <c r="D2" s="2" t="inlineStr">
        <is>
          <t>Sep. 30, 2020</t>
        </is>
      </c>
      <c r="E2" s="2" t="inlineStr">
        <is>
          <t>Sep. 30, 2019</t>
        </is>
      </c>
      <c r="F2" s="2" t="inlineStr">
        <is>
          <t>Dec. 31, 2019</t>
        </is>
      </c>
      <c r="G2" s="2" t="inlineStr">
        <is>
          <t>Dec. 31, 2018</t>
        </is>
      </c>
    </row>
    <row r="3">
      <c r="A3" s="4" t="inlineStr">
        <is>
          <t>Total</t>
        </is>
      </c>
      <c r="D3" s="6" t="n">
        <v>92139470</v>
      </c>
      <c r="E3" s="6" t="n">
        <v>1281398</v>
      </c>
    </row>
    <row r="4">
      <c r="A4" s="4" t="inlineStr">
        <is>
          <t>Common Stock Purchase Warrants [Member]</t>
        </is>
      </c>
    </row>
    <row r="5">
      <c r="A5" s="4" t="inlineStr">
        <is>
          <t>Total</t>
        </is>
      </c>
      <c r="D5" s="6" t="n">
        <v>9538533</v>
      </c>
      <c r="E5" s="6" t="n">
        <v>200007</v>
      </c>
    </row>
    <row r="6">
      <c r="A6" s="4" t="inlineStr">
        <is>
          <t>Stock Options [Member]</t>
        </is>
      </c>
    </row>
    <row r="7">
      <c r="A7" s="4" t="inlineStr">
        <is>
          <t>Total</t>
        </is>
      </c>
      <c r="D7" s="6" t="n">
        <v>17952213</v>
      </c>
      <c r="E7" s="6" t="n">
        <v>16667</v>
      </c>
    </row>
    <row r="8">
      <c r="A8" s="4" t="inlineStr">
        <is>
          <t>Convertible Notes Variable Settlement Feature [Member]</t>
        </is>
      </c>
    </row>
    <row r="9">
      <c r="A9" s="4" t="inlineStr">
        <is>
          <t>Total</t>
        </is>
      </c>
      <c r="D9" s="4" t="inlineStr">
        <is>
          <t xml:space="preserve"> </t>
        </is>
      </c>
      <c r="E9" s="6" t="n">
        <v>609491</v>
      </c>
    </row>
    <row r="10">
      <c r="A10" s="4" t="inlineStr">
        <is>
          <t>FaceBank Group, Inc Pre-Merger [Member]</t>
        </is>
      </c>
    </row>
    <row r="11">
      <c r="A11" s="4" t="inlineStr">
        <is>
          <t>Total</t>
        </is>
      </c>
      <c r="B11" s="6" t="n">
        <v>983785</v>
      </c>
      <c r="C11" s="6" t="n">
        <v>794177</v>
      </c>
      <c r="F11" s="6" t="n">
        <v>868609</v>
      </c>
      <c r="G11" s="6" t="n">
        <v>15212917</v>
      </c>
    </row>
    <row r="12">
      <c r="A12" s="4" t="inlineStr">
        <is>
          <t>FaceBank Group, Inc Pre-Merger [Member] | Common Stock Purchase Warrants [Member]</t>
        </is>
      </c>
    </row>
    <row r="13">
      <c r="A13" s="4" t="inlineStr">
        <is>
          <t>Total</t>
        </is>
      </c>
      <c r="B13" s="6" t="n">
        <v>200007</v>
      </c>
      <c r="C13" s="6" t="n">
        <v>200007</v>
      </c>
      <c r="F13" s="6" t="n">
        <v>200007</v>
      </c>
      <c r="G13" s="6" t="n">
        <v>7</v>
      </c>
    </row>
    <row r="14">
      <c r="A14" s="4" t="inlineStr">
        <is>
          <t>FaceBank Group, Inc Pre-Merger [Member] | Series D Convertible Preferred Stock [Member]</t>
        </is>
      </c>
    </row>
    <row r="15">
      <c r="A15" s="4" t="inlineStr">
        <is>
          <t>Total</t>
        </is>
      </c>
      <c r="F15" s="6" t="n">
        <v>461839</v>
      </c>
      <c r="G15" s="4" t="inlineStr">
        <is>
          <t xml:space="preserve"> </t>
        </is>
      </c>
    </row>
    <row r="16">
      <c r="A16" s="4" t="inlineStr">
        <is>
          <t>FaceBank Group, Inc Pre-Merger [Member] | Series X Convertible Preferred Stock [Member]</t>
        </is>
      </c>
    </row>
    <row r="17">
      <c r="A17" s="4" t="inlineStr">
        <is>
          <t>Total</t>
        </is>
      </c>
      <c r="F17" s="4" t="inlineStr">
        <is>
          <t xml:space="preserve"> </t>
        </is>
      </c>
      <c r="G17" s="6" t="n">
        <v>15000000</v>
      </c>
    </row>
    <row r="18">
      <c r="A18" s="4" t="inlineStr">
        <is>
          <t>FaceBank Group, Inc Pre-Merger [Member] | Stock Options [Member]</t>
        </is>
      </c>
    </row>
    <row r="19">
      <c r="A19" s="4" t="inlineStr">
        <is>
          <t>Total</t>
        </is>
      </c>
      <c r="B19" s="6" t="n">
        <v>16667</v>
      </c>
      <c r="C19" s="6" t="n">
        <v>16667</v>
      </c>
      <c r="F19" s="6" t="n">
        <v>16667</v>
      </c>
      <c r="G19" s="6" t="n">
        <v>16667</v>
      </c>
    </row>
    <row r="20">
      <c r="A20" s="4" t="inlineStr">
        <is>
          <t>FaceBank Group, Inc Pre-Merger [Member] | Convertible Notes Variable Settlement Feature [Member]</t>
        </is>
      </c>
    </row>
    <row r="21">
      <c r="A21" s="4" t="inlineStr">
        <is>
          <t>Total</t>
        </is>
      </c>
      <c r="B21" s="6" t="n">
        <v>311111</v>
      </c>
      <c r="C21" s="6" t="n">
        <v>577503</v>
      </c>
      <c r="F21" s="6" t="n">
        <v>190096</v>
      </c>
      <c r="G21" s="6" t="n">
        <v>196243</v>
      </c>
    </row>
  </sheetData>
  <mergeCells count="4">
    <mergeCell ref="A1:A2"/>
    <mergeCell ref="B1:C1"/>
    <mergeCell ref="D1:E1"/>
    <mergeCell ref="F1:G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Schedule of Revenue Classified by the Major Geographic Areas (Details) (FaceBank Group, Inc Pre-Merger) (10-K)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Dec. 31, 2018</t>
        </is>
      </c>
    </row>
    <row r="3">
      <c r="A3" s="4" t="inlineStr">
        <is>
          <t>Total</t>
        </is>
      </c>
      <c r="B3" s="5" t="n">
        <v>61202</v>
      </c>
      <c r="D3" s="5" t="n">
        <v>5834</v>
      </c>
      <c r="F3" s="5" t="n">
        <v>112669</v>
      </c>
      <c r="G3" s="5" t="n">
        <v>5834</v>
      </c>
    </row>
    <row r="4">
      <c r="A4" s="4" t="inlineStr">
        <is>
          <t>FaceBank Group, Inc Pre-Merger [Member]</t>
        </is>
      </c>
    </row>
    <row r="5">
      <c r="A5" s="4" t="inlineStr">
        <is>
          <t>Total</t>
        </is>
      </c>
      <c r="C5" s="5" t="n">
        <v>7295</v>
      </c>
      <c r="E5" s="4" t="inlineStr">
        <is>
          <t xml:space="preserve"> </t>
        </is>
      </c>
      <c r="H5" s="5" t="n">
        <v>4271</v>
      </c>
      <c r="I5" s="4" t="inlineStr">
        <is>
          <t xml:space="preserve"> </t>
        </is>
      </c>
    </row>
    <row r="6">
      <c r="A6" s="4" t="inlineStr">
        <is>
          <t>FaceBank Group, Inc Pre-Merger [Member] | Europe [Member]</t>
        </is>
      </c>
    </row>
    <row r="7">
      <c r="A7" s="4" t="inlineStr">
        <is>
          <t>Total</t>
        </is>
      </c>
      <c r="H7" s="6" t="n">
        <v>4049</v>
      </c>
    </row>
    <row r="8">
      <c r="A8" s="4" t="inlineStr">
        <is>
          <t>FaceBank Group, Inc Pre-Merger [Member] | United States [Member]</t>
        </is>
      </c>
    </row>
    <row r="9">
      <c r="A9" s="4" t="inlineStr">
        <is>
          <t>Total</t>
        </is>
      </c>
      <c r="H9" s="5" t="n">
        <v>222</v>
      </c>
    </row>
  </sheetData>
  <mergeCells count="4">
    <mergeCell ref="A1:A2"/>
    <mergeCell ref="B1:E1"/>
    <mergeCell ref="F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anda Interests</t>
        </is>
      </c>
      <c r="B1" s="2" t="inlineStr">
        <is>
          <t>9 Months Ended</t>
        </is>
      </c>
    </row>
    <row r="2">
      <c r="B2" s="2" t="inlineStr">
        <is>
          <t>Sep. 30, 2020</t>
        </is>
      </c>
    </row>
    <row r="3">
      <c r="A3" s="3" t="inlineStr">
        <is>
          <t>Panda Interests</t>
        </is>
      </c>
    </row>
    <row r="4">
      <c r="A4" s="4" t="inlineStr">
        <is>
          <t>Panda Interests</t>
        </is>
      </c>
      <c r="B4" s="4" t="inlineStr">
        <is>
          <t xml:space="preserve">8. Panda Interests In March 2019, the Company entered
into an agreement to finance and co-produce Broadway Asia’s theatrical production of DreamWorks’ Kung Fu Panda Spectacular
Live at the Venetian Theatre in Macau (“Macau Show”). The Company determined the fair value of the profits interest
sold to certain investors to be approximately $1.8 million as of the date of this transaction and $2.1 million and $2.0 million
as of September 30, 2020 and December 31, 2019, respectively. The table below summarizes the Company’s
profits interest since the date of the transaction (in thousands except for unit and per unit information):
Panda units granted 26.2
Fair value per unit on grant date $ 67,690
Grant date fair value $ 1,773
Change in fair value of Panda interests 198
Fair value at December 31, 2019 $ 1,971
Change in fair value of Panda interests 148
Fair value at September 30, 2020 $ 2,119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cquisitions (Details Narrative) (FaceBank Group, Inc Pre-Merger) (10-K) - USD ($)</t>
        </is>
      </c>
      <c r="B1" s="2" t="inlineStr">
        <is>
          <t>Sep. 19, 2019</t>
        </is>
      </c>
      <c r="C1" s="2" t="inlineStr">
        <is>
          <t>Sep. 16, 2019</t>
        </is>
      </c>
      <c r="D1" s="2" t="inlineStr">
        <is>
          <t>Aug. 15, 2019</t>
        </is>
      </c>
      <c r="E1" s="2" t="inlineStr">
        <is>
          <t>Aug. 14, 2019</t>
        </is>
      </c>
      <c r="F1" s="2" t="inlineStr">
        <is>
          <t>Sep. 30, 2020</t>
        </is>
      </c>
      <c r="G1" s="2" t="inlineStr">
        <is>
          <t>Sep. 30, 2019</t>
        </is>
      </c>
      <c r="H1" s="2" t="inlineStr">
        <is>
          <t>Mar. 31, 2019</t>
        </is>
      </c>
      <c r="I1" s="2" t="inlineStr">
        <is>
          <t>Sep. 30, 2020</t>
        </is>
      </c>
      <c r="J1" s="2" t="inlineStr">
        <is>
          <t>Sep. 30, 2019</t>
        </is>
      </c>
      <c r="K1" s="2" t="inlineStr">
        <is>
          <t>Dec. 31, 2019</t>
        </is>
      </c>
      <c r="L1" s="2" t="inlineStr">
        <is>
          <t>Sep. 13, 2020</t>
        </is>
      </c>
      <c r="M1" s="2" t="inlineStr">
        <is>
          <t>Mar. 31, 2020</t>
        </is>
      </c>
      <c r="N1" s="2" t="inlineStr">
        <is>
          <t>Jan. 09, 2019</t>
        </is>
      </c>
      <c r="O1" s="2" t="inlineStr">
        <is>
          <t>Dec. 31, 2018</t>
        </is>
      </c>
      <c r="P1" s="2" t="inlineStr">
        <is>
          <t>Oct. 31, 2015</t>
        </is>
      </c>
    </row>
    <row r="2">
      <c r="A2" s="4" t="inlineStr">
        <is>
          <t>Common stock, par value</t>
        </is>
      </c>
      <c r="F2" s="7" t="n">
        <v>0.0001</v>
      </c>
      <c r="I2" s="7" t="n">
        <v>0.0001</v>
      </c>
      <c r="K2" s="7" t="n">
        <v>0.0001</v>
      </c>
    </row>
    <row r="3">
      <c r="A3" s="4" t="inlineStr">
        <is>
          <t>Number of shares issued for acquisition</t>
        </is>
      </c>
      <c r="F3" s="5" t="n">
        <v>12395000</v>
      </c>
      <c r="G3" s="5" t="n">
        <v>11832000</v>
      </c>
    </row>
    <row r="4">
      <c r="A4" s="4" t="inlineStr">
        <is>
          <t>Interest rate</t>
        </is>
      </c>
      <c r="L4" s="4" t="inlineStr">
        <is>
          <t>4.00%</t>
        </is>
      </c>
    </row>
    <row r="5">
      <c r="A5" s="4" t="inlineStr">
        <is>
          <t>Business acquisition cash paid</t>
        </is>
      </c>
      <c r="I5" s="5" t="n">
        <v>619000</v>
      </c>
      <c r="J5" s="4" t="inlineStr">
        <is>
          <t xml:space="preserve"> </t>
        </is>
      </c>
    </row>
    <row r="6">
      <c r="A6" s="4" t="inlineStr">
        <is>
          <t>EAI Acquisition [Member]</t>
        </is>
      </c>
    </row>
    <row r="7">
      <c r="A7" s="4" t="inlineStr">
        <is>
          <t>Adjustment for reducing of accrued expenses</t>
        </is>
      </c>
      <c r="K7" s="5" t="n">
        <v>100000</v>
      </c>
    </row>
    <row r="8">
      <c r="A8" s="4" t="inlineStr">
        <is>
          <t>FaceBank Group, Inc Pre-Merger [Member]</t>
        </is>
      </c>
    </row>
    <row r="9">
      <c r="A9" s="4" t="inlineStr">
        <is>
          <t>Adjustment for reducing of accrued expenses</t>
        </is>
      </c>
      <c r="K9" s="5" t="n">
        <v>1900000</v>
      </c>
    </row>
    <row r="10">
      <c r="A10" s="4" t="inlineStr">
        <is>
          <t>Number of shares acquired</t>
        </is>
      </c>
      <c r="H10" s="6" t="n">
        <v>18935</v>
      </c>
    </row>
    <row r="11">
      <c r="A11" s="4" t="inlineStr">
        <is>
          <t>Common stock, par value</t>
        </is>
      </c>
      <c r="K11" s="7" t="n">
        <v>0.0001</v>
      </c>
      <c r="M11" s="7" t="n">
        <v>0.0001</v>
      </c>
      <c r="N11" s="7" t="n">
        <v>0.0001</v>
      </c>
      <c r="O11" s="7" t="n">
        <v>0.0001</v>
      </c>
    </row>
    <row r="12">
      <c r="A12" s="4" t="inlineStr">
        <is>
          <t>Interest rate</t>
        </is>
      </c>
      <c r="P12" s="4" t="inlineStr">
        <is>
          <t>5.00%</t>
        </is>
      </c>
    </row>
    <row r="13">
      <c r="A13" s="4" t="inlineStr">
        <is>
          <t>Debt face amount</t>
        </is>
      </c>
      <c r="K13" s="5" t="n">
        <v>375000</v>
      </c>
      <c r="M13" s="5" t="n">
        <v>10050000</v>
      </c>
      <c r="O13" s="5" t="n">
        <v>889000</v>
      </c>
    </row>
    <row r="14">
      <c r="A14" s="4" t="inlineStr">
        <is>
          <t>FaceBank Group, Inc Pre-Merger [Member] | Facebank AG acquisition [Member]</t>
        </is>
      </c>
    </row>
    <row r="15">
      <c r="A15" s="4" t="inlineStr">
        <is>
          <t>Acquisition of equity, percentage</t>
        </is>
      </c>
      <c r="D15" s="4" t="inlineStr">
        <is>
          <t>100.00%</t>
        </is>
      </c>
    </row>
    <row r="16">
      <c r="A16" s="4" t="inlineStr">
        <is>
          <t>Number of shares issued for acquisitions, shares</t>
        </is>
      </c>
      <c r="D16" s="6" t="n">
        <v>2500000</v>
      </c>
    </row>
    <row r="17">
      <c r="A17" s="4" t="inlineStr">
        <is>
          <t>Common stock, par value</t>
        </is>
      </c>
      <c r="D17" s="7" t="n">
        <v>0.0001</v>
      </c>
    </row>
    <row r="18">
      <c r="A18" s="4" t="inlineStr">
        <is>
          <t>Number of shares issued for acquisition</t>
        </is>
      </c>
      <c r="D18" s="5" t="n">
        <v>19950000</v>
      </c>
    </row>
    <row r="19">
      <c r="A19" s="4" t="inlineStr">
        <is>
          <t>Long term borrowings</t>
        </is>
      </c>
      <c r="D19" s="5" t="n">
        <v>22900000</v>
      </c>
    </row>
    <row r="20">
      <c r="A20" s="4" t="inlineStr">
        <is>
          <t>Debt maturity date</t>
        </is>
      </c>
      <c r="D20" s="4" t="inlineStr">
        <is>
          <t>Mar. 31,
		2014</t>
        </is>
      </c>
    </row>
    <row r="21">
      <c r="A21" s="4" t="inlineStr">
        <is>
          <t>Interest rate</t>
        </is>
      </c>
      <c r="D21" s="4" t="inlineStr">
        <is>
          <t>7.00%</t>
        </is>
      </c>
    </row>
    <row r="22">
      <c r="A22" s="4" t="inlineStr">
        <is>
          <t>FaceBank Group, Inc Pre-Merger [Member] | Facebank AG acquisition [Member] | Highlight Finance Corp [Member]</t>
        </is>
      </c>
    </row>
    <row r="23">
      <c r="A23" s="4" t="inlineStr">
        <is>
          <t>Interest rate</t>
        </is>
      </c>
      <c r="D23" s="4" t="inlineStr">
        <is>
          <t>4.00%</t>
        </is>
      </c>
    </row>
    <row r="24">
      <c r="A24" s="4" t="inlineStr">
        <is>
          <t>FaceBank Group, Inc Pre-Merger [Member] | Facebank AG acquisition [Member] | EUR [Member]</t>
        </is>
      </c>
    </row>
    <row r="25">
      <c r="A25" s="4" t="inlineStr">
        <is>
          <t>Long term borrowings</t>
        </is>
      </c>
      <c r="D25" s="5" t="n">
        <v>20000000</v>
      </c>
    </row>
    <row r="26">
      <c r="A26" s="4" t="inlineStr">
        <is>
          <t>Debt face amount</t>
        </is>
      </c>
      <c r="D26" s="6" t="n">
        <v>14500000</v>
      </c>
      <c r="K26" s="5" t="n">
        <v>16700000</v>
      </c>
    </row>
    <row r="27">
      <c r="A27" s="4" t="inlineStr">
        <is>
          <t>FaceBank Group, Inc Pre-Merger [Member] | Facebank AG acquisition [Member] | EUR [Member] | Highlight Finance Corp [Member]</t>
        </is>
      </c>
    </row>
    <row r="28">
      <c r="A28" s="4" t="inlineStr">
        <is>
          <t>Debt face amount</t>
        </is>
      </c>
      <c r="D28" s="5" t="n">
        <v>5000000</v>
      </c>
    </row>
    <row r="29">
      <c r="A29" s="4" t="inlineStr">
        <is>
          <t>FaceBank Group, Inc Pre-Merger [Member] | Nexway AG [Member]</t>
        </is>
      </c>
    </row>
    <row r="30">
      <c r="A30" s="4" t="inlineStr">
        <is>
          <t>Number of shares acquired</t>
        </is>
      </c>
      <c r="C30" s="6" t="n">
        <v>333420</v>
      </c>
    </row>
    <row r="31">
      <c r="A31" s="4" t="inlineStr">
        <is>
          <t>Acquisition of equity, percentage</t>
        </is>
      </c>
      <c r="C31" s="4" t="inlineStr">
        <is>
          <t>51.00%</t>
        </is>
      </c>
    </row>
    <row r="32">
      <c r="A32" s="4" t="inlineStr">
        <is>
          <t>Long term borrowings</t>
        </is>
      </c>
      <c r="C32" s="5" t="n">
        <v>24609000</v>
      </c>
    </row>
    <row r="33">
      <c r="A33" s="4" t="inlineStr">
        <is>
          <t>Debt maturity date</t>
        </is>
      </c>
      <c r="C33" s="4" t="inlineStr">
        <is>
          <t>Sep. 8,
		2023</t>
        </is>
      </c>
    </row>
    <row r="34">
      <c r="A34" s="4" t="inlineStr">
        <is>
          <t>Interest rate</t>
        </is>
      </c>
      <c r="C34" s="4" t="inlineStr">
        <is>
          <t>6.50%</t>
        </is>
      </c>
    </row>
    <row r="35">
      <c r="A35" s="4" t="inlineStr">
        <is>
          <t>Business acquisition ,description</t>
        </is>
      </c>
      <c r="C35" s="4" t="inlineStr">
        <is>
          <t>HFC is a British Virgin Islands company with a EUR 15.0 million term bond facility issued and outstanding.</t>
        </is>
      </c>
    </row>
    <row r="36">
      <c r="A36" s="4" t="inlineStr">
        <is>
          <t>Consideration transferred</t>
        </is>
      </c>
      <c r="C36" s="5" t="n">
        <v>-5268000</v>
      </c>
    </row>
    <row r="37">
      <c r="A37" s="4" t="inlineStr">
        <is>
          <t>Business acquisition cash paid</t>
        </is>
      </c>
      <c r="C37" s="6" t="n">
        <v>2200000</v>
      </c>
    </row>
    <row r="38">
      <c r="A38" s="4" t="inlineStr">
        <is>
          <t>Fair value of bonds issued</t>
        </is>
      </c>
      <c r="C38" s="6" t="n">
        <v>1800000</v>
      </c>
    </row>
    <row r="39">
      <c r="A39" s="4" t="inlineStr">
        <is>
          <t>Fair value of shares owned</t>
        </is>
      </c>
      <c r="C39" s="6" t="n">
        <v>1100000</v>
      </c>
    </row>
    <row r="40">
      <c r="A40" s="4" t="inlineStr">
        <is>
          <t>Debt settled as a result of the acquisition</t>
        </is>
      </c>
      <c r="C40" s="5" t="n">
        <v>10400000</v>
      </c>
    </row>
    <row r="41">
      <c r="A41" s="4" t="inlineStr">
        <is>
          <t>FaceBank Group, Inc Pre-Merger [Member] | Nexway AG [Member] | HFC [Member]</t>
        </is>
      </c>
    </row>
    <row r="42">
      <c r="A42" s="4" t="inlineStr">
        <is>
          <t>Debt maturity date</t>
        </is>
      </c>
      <c r="B42" s="4" t="inlineStr">
        <is>
          <t>Apr. 30,
		2024</t>
        </is>
      </c>
    </row>
    <row r="43">
      <c r="A43" s="4" t="inlineStr">
        <is>
          <t>Interest rate</t>
        </is>
      </c>
      <c r="B43" s="4" t="inlineStr">
        <is>
          <t>4.00%</t>
        </is>
      </c>
    </row>
    <row r="44">
      <c r="A44" s="4" t="inlineStr">
        <is>
          <t>FaceBank Group, Inc Pre-Merger [Member] | Nexway AG [Member] | EUR [Member]</t>
        </is>
      </c>
    </row>
    <row r="45">
      <c r="A45" s="4" t="inlineStr">
        <is>
          <t>Debt face amount</t>
        </is>
      </c>
      <c r="B45" s="5" t="n">
        <v>7500000</v>
      </c>
    </row>
    <row r="46">
      <c r="A46" s="4" t="inlineStr">
        <is>
          <t>Secured debt</t>
        </is>
      </c>
      <c r="B46" s="6" t="n">
        <v>12000000</v>
      </c>
    </row>
    <row r="47">
      <c r="A47" s="4" t="inlineStr">
        <is>
          <t>FaceBank Group, Inc Pre-Merger [Member] | Nexway AG [Member] | EUR [Member] | HFC [Member]</t>
        </is>
      </c>
    </row>
    <row r="48">
      <c r="A48" s="4" t="inlineStr">
        <is>
          <t>Long term borrowings</t>
        </is>
      </c>
      <c r="B48" s="5" t="n">
        <v>15000000</v>
      </c>
    </row>
    <row r="49">
      <c r="A49" s="4" t="inlineStr">
        <is>
          <t>FaceBank Group, Inc Pre-Merger [Member] | Nexway AG [Member] | Binding Agreement [Member]</t>
        </is>
      </c>
    </row>
    <row r="50">
      <c r="A50" s="4" t="inlineStr">
        <is>
          <t>Acquisition of equity, percentage</t>
        </is>
      </c>
      <c r="D50" s="4" t="inlineStr">
        <is>
          <t>62.30%</t>
        </is>
      </c>
    </row>
    <row r="51">
      <c r="A51" s="4" t="inlineStr">
        <is>
          <t>FaceBank Group, Inc Pre-Merger [Member] | Stock Access Holdings SAS [Member]</t>
        </is>
      </c>
    </row>
    <row r="52">
      <c r="A52" s="4" t="inlineStr">
        <is>
          <t>Acquisition of equity, percentage</t>
        </is>
      </c>
      <c r="C52" s="4" t="inlineStr">
        <is>
          <t>100.00%</t>
        </is>
      </c>
    </row>
    <row r="53">
      <c r="A53" s="4" t="inlineStr">
        <is>
          <t>FaceBank Group, Inc Pre-Merger [Member] | Highlight Finance Corp [Member]</t>
        </is>
      </c>
    </row>
    <row r="54">
      <c r="A54" s="4" t="inlineStr">
        <is>
          <t>Number of shares acquired</t>
        </is>
      </c>
      <c r="C54" s="6" t="n">
        <v>35000</v>
      </c>
    </row>
    <row r="55">
      <c r="A55" s="4" t="inlineStr">
        <is>
          <t>Acquisition of equity, percentage</t>
        </is>
      </c>
      <c r="C55" s="4" t="inlineStr">
        <is>
          <t>70.00%</t>
        </is>
      </c>
    </row>
    <row r="56">
      <c r="A56" s="4" t="inlineStr">
        <is>
          <t>FaceBank Group, Inc Pre-Merger [Member] | Nexway [Member]</t>
        </is>
      </c>
    </row>
    <row r="57">
      <c r="A57" s="4" t="inlineStr">
        <is>
          <t>Number of shares acquired</t>
        </is>
      </c>
      <c r="E57" s="6" t="n">
        <v>74130</v>
      </c>
    </row>
    <row r="58">
      <c r="A58" s="4" t="inlineStr">
        <is>
          <t>Acquisition of equity, percentage</t>
        </is>
      </c>
      <c r="E58" s="4" t="inlineStr">
        <is>
          <t>11.30%</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Schedule of Assets Acquired and Liabilities Assumed (Details) (FaceBank Group, Inc Pre-Merger) (10-K) - USD ($) $ in Thousands</t>
        </is>
      </c>
      <c r="B1" s="2" t="inlineStr">
        <is>
          <t>Aug. 15, 2019</t>
        </is>
      </c>
      <c r="C1" s="2" t="inlineStr">
        <is>
          <t>Aug. 08, 2018</t>
        </is>
      </c>
      <c r="D1" s="2" t="inlineStr">
        <is>
          <t>Dec. 31, 2019</t>
        </is>
      </c>
      <c r="E1" s="2" t="inlineStr">
        <is>
          <t>Dec. 31, 2018</t>
        </is>
      </c>
      <c r="F1" s="2" t="inlineStr">
        <is>
          <t>Sep. 30, 2020</t>
        </is>
      </c>
      <c r="G1" s="2" t="inlineStr">
        <is>
          <t>Jun. 30, 2020</t>
        </is>
      </c>
      <c r="H1" s="2" t="inlineStr">
        <is>
          <t>Mar. 31, 2020</t>
        </is>
      </c>
      <c r="I1" s="2" t="inlineStr">
        <is>
          <t>Sep. 16, 2019</t>
        </is>
      </c>
      <c r="J1" s="2" t="inlineStr">
        <is>
          <t>Dec. 31, 2017</t>
        </is>
      </c>
    </row>
    <row r="2">
      <c r="A2" s="4" t="inlineStr">
        <is>
          <t>Goodwill</t>
        </is>
      </c>
      <c r="D2" s="5" t="n">
        <v>227763</v>
      </c>
      <c r="F2" s="5" t="n">
        <v>493847</v>
      </c>
      <c r="G2" s="5" t="n">
        <v>710962</v>
      </c>
      <c r="H2" s="5" t="n">
        <v>176595</v>
      </c>
    </row>
    <row r="3">
      <c r="A3" s="4" t="inlineStr">
        <is>
          <t>Nexway AG [Member]</t>
        </is>
      </c>
    </row>
    <row r="4">
      <c r="A4" s="4" t="inlineStr">
        <is>
          <t>Property and equipment</t>
        </is>
      </c>
      <c r="H4" s="6" t="n">
        <v>70963</v>
      </c>
    </row>
    <row r="5">
      <c r="A5" s="4" t="inlineStr">
        <is>
          <t>Accounts payable</t>
        </is>
      </c>
      <c r="H5" s="6" t="n">
        <v>-34262</v>
      </c>
    </row>
    <row r="6">
      <c r="A6" s="4" t="inlineStr">
        <is>
          <t>Accrued expenses</t>
        </is>
      </c>
      <c r="H6" s="6" t="n">
        <v>15788</v>
      </c>
    </row>
    <row r="7">
      <c r="A7" s="4" t="inlineStr">
        <is>
          <t>Goodwill</t>
        </is>
      </c>
      <c r="H7" s="6" t="n">
        <v>51168</v>
      </c>
    </row>
    <row r="8">
      <c r="A8" s="4" t="inlineStr">
        <is>
          <t>Cash</t>
        </is>
      </c>
      <c r="H8" s="6" t="n">
        <v>5776</v>
      </c>
    </row>
    <row r="9">
      <c r="A9" s="4" t="inlineStr">
        <is>
          <t>Accounts receivable</t>
        </is>
      </c>
      <c r="H9" s="6" t="n">
        <v>9831</v>
      </c>
    </row>
    <row r="10">
      <c r="A10" s="4" t="inlineStr">
        <is>
          <t>Prepaid expenses</t>
        </is>
      </c>
      <c r="H10" s="6" t="n">
        <v>164</v>
      </c>
    </row>
    <row r="11">
      <c r="A11" s="4" t="inlineStr">
        <is>
          <t>Inventory</t>
        </is>
      </c>
      <c r="H11" s="6" t="n">
        <v>50</v>
      </c>
    </row>
    <row r="12">
      <c r="A12" s="4" t="inlineStr">
        <is>
          <t>Right-of-use assets</t>
        </is>
      </c>
      <c r="H12" s="6" t="n">
        <v>3594</v>
      </c>
    </row>
    <row r="13">
      <c r="A13" s="4" t="inlineStr">
        <is>
          <t>Other long-term liabilities</t>
        </is>
      </c>
      <c r="H13" s="6" t="n">
        <v>-40</v>
      </c>
    </row>
    <row r="14">
      <c r="A14" s="4" t="inlineStr">
        <is>
          <t>FaceBank Group, Inc Pre-Merger [Member]</t>
        </is>
      </c>
    </row>
    <row r="15">
      <c r="A15" s="4" t="inlineStr">
        <is>
          <t>Goodwill</t>
        </is>
      </c>
      <c r="D15" s="6" t="n">
        <v>227763</v>
      </c>
      <c r="E15" s="5" t="n">
        <v>149975</v>
      </c>
      <c r="H15" s="6" t="n">
        <v>176595</v>
      </c>
      <c r="J15" s="4" t="inlineStr">
        <is>
          <t xml:space="preserve"> </t>
        </is>
      </c>
    </row>
    <row r="16">
      <c r="A16" s="4" t="inlineStr">
        <is>
          <t>FaceBank Group, Inc Pre-Merger [Member] | Evolution AI Corporation [Member]</t>
        </is>
      </c>
    </row>
    <row r="17">
      <c r="A17" s="4" t="inlineStr">
        <is>
          <t>Consideration Paid: Series X Convertible Preferred Stock (1,000,000 shares at a fair value of $211.50 per share)</t>
        </is>
      </c>
      <c r="C17" s="5" t="n">
        <v>211500</v>
      </c>
      <c r="D17" s="4" t="inlineStr">
        <is>
          <t xml:space="preserve"> </t>
        </is>
      </c>
      <c r="E17" s="6" t="n">
        <v>36937</v>
      </c>
    </row>
    <row r="18">
      <c r="A18" s="4" t="inlineStr">
        <is>
          <t>Property and equipment</t>
        </is>
      </c>
      <c r="C18" s="6" t="n">
        <v>22</v>
      </c>
    </row>
    <row r="19">
      <c r="A19" s="4" t="inlineStr">
        <is>
          <t>Accounts payable</t>
        </is>
      </c>
      <c r="C19" s="6" t="n">
        <v>-2291</v>
      </c>
    </row>
    <row r="20">
      <c r="A20" s="4" t="inlineStr">
        <is>
          <t>Accrued expenses</t>
        </is>
      </c>
      <c r="C20" s="6" t="n">
        <v>-3205</v>
      </c>
    </row>
    <row r="21">
      <c r="A21" s="4" t="inlineStr">
        <is>
          <t>Notes payable (in default)</t>
        </is>
      </c>
      <c r="C21" s="6" t="n">
        <v>-3634</v>
      </c>
    </row>
    <row r="22">
      <c r="A22" s="4" t="inlineStr">
        <is>
          <t>Warrant liability</t>
        </is>
      </c>
      <c r="C22" s="6" t="n">
        <v>-4437</v>
      </c>
    </row>
    <row r="23">
      <c r="A23" s="4" t="inlineStr">
        <is>
          <t>Due to related parties and affiliates</t>
        </is>
      </c>
      <c r="C23" s="6" t="n">
        <v>-295</v>
      </c>
    </row>
    <row r="24">
      <c r="A24" s="4" t="inlineStr">
        <is>
          <t>Net liabilities assumed</t>
        </is>
      </c>
      <c r="C24" s="6" t="n">
        <v>-13840</v>
      </c>
    </row>
    <row r="25">
      <c r="A25" s="4" t="inlineStr">
        <is>
          <t>Excess allocated to Intangible assets</t>
        </is>
      </c>
      <c r="C25" s="6" t="n">
        <v>143453</v>
      </c>
    </row>
    <row r="26">
      <c r="A26" s="4" t="inlineStr">
        <is>
          <t>Deferred tax liability</t>
        </is>
      </c>
      <c r="C26" s="6" t="n">
        <v>-36944</v>
      </c>
    </row>
    <row r="27">
      <c r="A27" s="4" t="inlineStr">
        <is>
          <t>Non-controlling interest</t>
        </is>
      </c>
      <c r="C27" s="6" t="n">
        <v>-29224</v>
      </c>
    </row>
    <row r="28">
      <c r="A28" s="4" t="inlineStr">
        <is>
          <t>Goodwill</t>
        </is>
      </c>
      <c r="C28" s="6" t="n">
        <v>148055</v>
      </c>
    </row>
    <row r="29">
      <c r="A29" s="4" t="inlineStr">
        <is>
          <t>Total Purchase Price</t>
        </is>
      </c>
      <c r="C29" s="6" t="n">
        <v>211500</v>
      </c>
    </row>
    <row r="30">
      <c r="A30" s="4" t="inlineStr">
        <is>
          <t>FaceBank Group, Inc Pre-Merger [Member] | Evolution AI Corporation [Member] | Human Animation Technologies [Member]</t>
        </is>
      </c>
    </row>
    <row r="31">
      <c r="A31" s="4" t="inlineStr">
        <is>
          <t>Excess allocated to Intangible assets</t>
        </is>
      </c>
      <c r="C31" s="6" t="n">
        <v>123436</v>
      </c>
    </row>
    <row r="32">
      <c r="A32" s="4" t="inlineStr">
        <is>
          <t>FaceBank Group, Inc Pre-Merger [Member] | Evolution AI Corporation [Member] | Trademark and Trade Names [Member]</t>
        </is>
      </c>
    </row>
    <row r="33">
      <c r="A33" s="4" t="inlineStr">
        <is>
          <t>Excess allocated to Intangible assets</t>
        </is>
      </c>
      <c r="C33" s="6" t="n">
        <v>7746</v>
      </c>
    </row>
    <row r="34">
      <c r="A34" s="4" t="inlineStr">
        <is>
          <t>FaceBank Group, Inc Pre-Merger [Member] | Evolution AI Corporation [Member] | Animation and Visual Effects Technologies [Member]</t>
        </is>
      </c>
    </row>
    <row r="35">
      <c r="A35" s="4" t="inlineStr">
        <is>
          <t>Excess allocated to Intangible assets</t>
        </is>
      </c>
      <c r="C35" s="6" t="n">
        <v>6016</v>
      </c>
    </row>
    <row r="36">
      <c r="A36" s="4" t="inlineStr">
        <is>
          <t>FaceBank Group, Inc Pre-Merger [Member] | Evolution AI Corporation [Member] | Digital Asset Library [Member]</t>
        </is>
      </c>
    </row>
    <row r="37">
      <c r="A37" s="4" t="inlineStr">
        <is>
          <t>Excess allocated to Intangible assets</t>
        </is>
      </c>
      <c r="C37" s="5" t="n">
        <v>6255</v>
      </c>
    </row>
    <row r="38">
      <c r="A38" s="4" t="inlineStr">
        <is>
          <t>FaceBank Group, Inc Pre-Merger [Member] | Facebank AG [Member]</t>
        </is>
      </c>
    </row>
    <row r="39">
      <c r="A39" s="4" t="inlineStr">
        <is>
          <t>Consideration Paid: Series X Convertible Preferred Stock (1,000,000 shares at a fair value of $211.50 per share)</t>
        </is>
      </c>
      <c r="D39" s="6" t="n">
        <v>1151</v>
      </c>
      <c r="E39" s="4" t="inlineStr">
        <is>
          <t xml:space="preserve"> </t>
        </is>
      </c>
    </row>
    <row r="40">
      <c r="A40" s="4" t="inlineStr">
        <is>
          <t>Property and equipment</t>
        </is>
      </c>
      <c r="B40" s="5" t="n">
        <v>16</v>
      </c>
    </row>
    <row r="41">
      <c r="A41" s="4" t="inlineStr">
        <is>
          <t>Accounts payable</t>
        </is>
      </c>
      <c r="B41" s="6" t="n">
        <v>-64</v>
      </c>
    </row>
    <row r="42">
      <c r="A42" s="4" t="inlineStr">
        <is>
          <t>Accrued expenses</t>
        </is>
      </c>
      <c r="B42" s="6" t="n">
        <v>-802</v>
      </c>
    </row>
    <row r="43">
      <c r="A43" s="4" t="inlineStr">
        <is>
          <t>Deferred tax liability</t>
        </is>
      </c>
      <c r="B43" s="6" t="n">
        <v>-1161</v>
      </c>
    </row>
    <row r="44">
      <c r="A44" s="4" t="inlineStr">
        <is>
          <t>Goodwill</t>
        </is>
      </c>
      <c r="B44" s="6" t="n">
        <v>28541</v>
      </c>
    </row>
    <row r="45">
      <c r="A45" s="4" t="inlineStr">
        <is>
          <t>Cash</t>
        </is>
      </c>
      <c r="B45" s="6" t="n">
        <v>329</v>
      </c>
    </row>
    <row r="46">
      <c r="A46" s="4" t="inlineStr">
        <is>
          <t>Accounts receivable</t>
        </is>
      </c>
      <c r="B46" s="6" t="n">
        <v>3709</v>
      </c>
    </row>
    <row r="47">
      <c r="A47" s="4" t="inlineStr">
        <is>
          <t>Investments</t>
        </is>
      </c>
      <c r="B47" s="6" t="n">
        <v>5671</v>
      </c>
    </row>
    <row r="48">
      <c r="A48" s="4" t="inlineStr">
        <is>
          <t>Financial assets as fair value</t>
        </is>
      </c>
      <c r="B48" s="6" t="n">
        <v>2275</v>
      </c>
    </row>
    <row r="49">
      <c r="A49" s="4" t="inlineStr">
        <is>
          <t>Long-term borrowings</t>
        </is>
      </c>
      <c r="B49" s="6" t="n">
        <v>-22863</v>
      </c>
    </row>
    <row r="50">
      <c r="A50" s="4" t="inlineStr">
        <is>
          <t>Stock purchase price</t>
        </is>
      </c>
      <c r="B50" s="6" t="n">
        <v>19950</v>
      </c>
      <c r="D50" s="6" t="n">
        <v>0</v>
      </c>
    </row>
    <row r="51">
      <c r="A51" s="4" t="inlineStr">
        <is>
          <t>FaceBank Group, Inc Pre-Merger [Member] | Facebank AG [Member] | Trademark and Trade Names [Member]</t>
        </is>
      </c>
    </row>
    <row r="52">
      <c r="A52" s="4" t="inlineStr">
        <is>
          <t>Intangible assets</t>
        </is>
      </c>
      <c r="B52" s="6" t="n">
        <v>843</v>
      </c>
    </row>
    <row r="53">
      <c r="A53" s="4" t="inlineStr">
        <is>
          <t>FaceBank Group, Inc Pre-Merger [Member] | Facebank AG [Member] | Customer Relationship [Member]</t>
        </is>
      </c>
    </row>
    <row r="54">
      <c r="A54" s="4" t="inlineStr">
        <is>
          <t>Intangible assets</t>
        </is>
      </c>
      <c r="B54" s="6" t="n">
        <v>2241</v>
      </c>
    </row>
    <row r="55">
      <c r="A55" s="4" t="inlineStr">
        <is>
          <t>FaceBank Group, Inc Pre-Merger [Member] | Facebank AG [Member] | Intellectual Property [Member]</t>
        </is>
      </c>
    </row>
    <row r="56">
      <c r="A56" s="4" t="inlineStr">
        <is>
          <t>Intangible assets</t>
        </is>
      </c>
      <c r="B56" s="5" t="n">
        <v>1215</v>
      </c>
    </row>
    <row r="57">
      <c r="A57" s="4" t="inlineStr">
        <is>
          <t>FaceBank Group, Inc Pre-Merger [Member] | Nexway AG [Member]</t>
        </is>
      </c>
    </row>
    <row r="58">
      <c r="A58" s="4" t="inlineStr">
        <is>
          <t>Consideration Paid: Series X Convertible Preferred Stock (1,000,000 shares at a fair value of $211.50 per share)</t>
        </is>
      </c>
      <c r="D58" s="5" t="n">
        <v>450</v>
      </c>
      <c r="E58" s="4" t="inlineStr">
        <is>
          <t xml:space="preserve"> </t>
        </is>
      </c>
    </row>
    <row r="59">
      <c r="A59" s="4" t="inlineStr">
        <is>
          <t>Property and equipment</t>
        </is>
      </c>
      <c r="H59" s="6" t="n">
        <v>70963</v>
      </c>
      <c r="I59" s="5" t="n">
        <v>213</v>
      </c>
    </row>
    <row r="60">
      <c r="A60" s="4" t="inlineStr">
        <is>
          <t>Accounts payable</t>
        </is>
      </c>
      <c r="H60" s="6" t="n">
        <v>-34262</v>
      </c>
      <c r="I60" s="6" t="n">
        <v>-28381</v>
      </c>
    </row>
    <row r="61">
      <c r="A61" s="4" t="inlineStr">
        <is>
          <t>Accrued expenses</t>
        </is>
      </c>
      <c r="H61" s="6" t="n">
        <v>15788</v>
      </c>
      <c r="I61" s="6" t="n">
        <v>-16747</v>
      </c>
    </row>
    <row r="62">
      <c r="A62" s="4" t="inlineStr">
        <is>
          <t>Deferred tax liability</t>
        </is>
      </c>
      <c r="I62" s="6" t="n">
        <v>-450</v>
      </c>
    </row>
    <row r="63">
      <c r="A63" s="4" t="inlineStr">
        <is>
          <t>Non-controlling interest</t>
        </is>
      </c>
      <c r="I63" s="6" t="n">
        <v>-3582</v>
      </c>
    </row>
    <row r="64">
      <c r="A64" s="4" t="inlineStr">
        <is>
          <t>Goodwill</t>
        </is>
      </c>
      <c r="H64" s="6" t="n">
        <v>51168</v>
      </c>
      <c r="I64" s="6" t="n">
        <v>45900</v>
      </c>
    </row>
    <row r="65">
      <c r="A65" s="4" t="inlineStr">
        <is>
          <t>Cash</t>
        </is>
      </c>
      <c r="H65" s="6" t="n">
        <v>5776</v>
      </c>
      <c r="I65" s="6" t="n">
        <v>4152</v>
      </c>
    </row>
    <row r="66">
      <c r="A66" s="4" t="inlineStr">
        <is>
          <t>Accounts receivable</t>
        </is>
      </c>
      <c r="H66" s="6" t="n">
        <v>9831</v>
      </c>
      <c r="I66" s="6" t="n">
        <v>12900</v>
      </c>
    </row>
    <row r="67">
      <c r="A67" s="4" t="inlineStr">
        <is>
          <t>Long-term borrowings</t>
        </is>
      </c>
      <c r="I67" s="6" t="n">
        <v>-24609</v>
      </c>
    </row>
    <row r="68">
      <c r="A68" s="4" t="inlineStr">
        <is>
          <t>Prepaid expenses</t>
        </is>
      </c>
      <c r="H68" s="6" t="n">
        <v>164</v>
      </c>
      <c r="I68" s="6" t="n">
        <v>1169</v>
      </c>
    </row>
    <row r="69">
      <c r="A69" s="4" t="inlineStr">
        <is>
          <t>Inventory</t>
        </is>
      </c>
      <c r="H69" s="6" t="n">
        <v>50</v>
      </c>
      <c r="I69" s="6" t="n">
        <v>61</v>
      </c>
    </row>
    <row r="70">
      <c r="A70" s="4" t="inlineStr">
        <is>
          <t>Right-of-use assets</t>
        </is>
      </c>
      <c r="H70" s="6" t="n">
        <v>3594</v>
      </c>
      <c r="I70" s="6" t="n">
        <v>3594</v>
      </c>
    </row>
    <row r="71">
      <c r="A71" s="4" t="inlineStr">
        <is>
          <t>Current portion of lease liability</t>
        </is>
      </c>
      <c r="I71" s="6" t="n">
        <v>-756</v>
      </c>
    </row>
    <row r="72">
      <c r="A72" s="4" t="inlineStr">
        <is>
          <t>Other long-term liabilities</t>
        </is>
      </c>
      <c r="H72" s="5" t="n">
        <v>-40</v>
      </c>
      <c r="I72" s="6" t="n">
        <v>-193</v>
      </c>
    </row>
    <row r="73">
      <c r="A73" s="4" t="inlineStr">
        <is>
          <t>Lease liability</t>
        </is>
      </c>
      <c r="I73" s="6" t="n">
        <v>-2838</v>
      </c>
    </row>
    <row r="74">
      <c r="A74" s="4" t="inlineStr">
        <is>
          <t>FaceBank Group, Inc Pre-Merger [Member] | Nexway AG [Member] | Trademark and Trade Names [Member]</t>
        </is>
      </c>
    </row>
    <row r="75">
      <c r="A75" s="4" t="inlineStr">
        <is>
          <t>Intangible assets</t>
        </is>
      </c>
      <c r="I75" s="6" t="n">
        <v>843</v>
      </c>
    </row>
    <row r="76">
      <c r="A76" s="4" t="inlineStr">
        <is>
          <t>FaceBank Group, Inc Pre-Merger [Member] | Nexway AG [Member] | Customer Relationship [Member]</t>
        </is>
      </c>
    </row>
    <row r="77">
      <c r="A77" s="4" t="inlineStr">
        <is>
          <t>Intangible assets</t>
        </is>
      </c>
      <c r="I77" s="6" t="n">
        <v>2241</v>
      </c>
    </row>
    <row r="78">
      <c r="A78" s="4" t="inlineStr">
        <is>
          <t>FaceBank Group, Inc Pre-Merger [Member] | Nexway AG [Member] | Intellectual Property [Member]</t>
        </is>
      </c>
    </row>
    <row r="79">
      <c r="A79" s="4" t="inlineStr">
        <is>
          <t>Intangible assets</t>
        </is>
      </c>
      <c r="I79" s="5" t="n">
        <v>1215</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ssets Acquired and Liabilities Assumed (Details) (FaceBank Group, Inc Pre-Merger) (10-K) (Parenthetical) - FaceBank Group, Inc Pre-Merger [Member] - Series X Convertible Preferred Stock [Member] - $ / shares</t>
        </is>
      </c>
      <c r="B1" s="2" t="inlineStr">
        <is>
          <t>Aug. 08, 2018</t>
        </is>
      </c>
      <c r="C1" s="2" t="inlineStr">
        <is>
          <t>Dec. 31, 2018</t>
        </is>
      </c>
    </row>
    <row r="2">
      <c r="A2" s="4" t="inlineStr">
        <is>
          <t>Number of shares issued for acquisitions, shares</t>
        </is>
      </c>
      <c r="C2" s="6" t="n">
        <v>15000000</v>
      </c>
    </row>
    <row r="3">
      <c r="A3" s="4" t="inlineStr">
        <is>
          <t>Evolution AI Corporation [Member]</t>
        </is>
      </c>
    </row>
    <row r="4">
      <c r="A4" s="4" t="inlineStr">
        <is>
          <t>Number of shares issued for acquisitions, shares</t>
        </is>
      </c>
      <c r="B4" s="6" t="n">
        <v>1000000</v>
      </c>
    </row>
    <row r="5">
      <c r="A5" s="4" t="inlineStr">
        <is>
          <t>Evolution AI Corporation [Member]</t>
        </is>
      </c>
    </row>
    <row r="6">
      <c r="A6" s="4" t="inlineStr">
        <is>
          <t>Shares issued price per share</t>
        </is>
      </c>
      <c r="B6" s="10" t="n">
        <v>211.5</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Acquisitions - Schedule of Pro Forma Information (Details) (FaceBank Group, Inc Pre-Merger) (10-K) - FaceBank Group, Inc Pre-Merger [Member] - USD ($) $ / shares in Units, $ in Thousands</t>
        </is>
      </c>
      <c r="C1" s="2" t="inlineStr">
        <is>
          <t>12 Months Ended</t>
        </is>
      </c>
    </row>
    <row r="2">
      <c r="C2" s="2" t="inlineStr">
        <is>
          <t>Dec. 31, 2019</t>
        </is>
      </c>
      <c r="D2" s="2" t="inlineStr">
        <is>
          <t>Dec. 31, 2018</t>
        </is>
      </c>
    </row>
    <row r="3">
      <c r="A3" s="4" t="inlineStr">
        <is>
          <t>Evolution AI Corporation and Pulse Evolution Corporation [Member]</t>
        </is>
      </c>
    </row>
    <row r="4">
      <c r="A4" s="4" t="inlineStr">
        <is>
          <t>Operating Revenues</t>
        </is>
      </c>
      <c r="D4" s="5" t="n">
        <v>294</v>
      </c>
    </row>
    <row r="5">
      <c r="A5" s="4" t="inlineStr">
        <is>
          <t>Net (Loss) Income</t>
        </is>
      </c>
      <c r="D5" s="5" t="n">
        <v>-15142</v>
      </c>
    </row>
    <row r="6">
      <c r="A6" s="4" t="inlineStr">
        <is>
          <t>Proforma EPS - basic</t>
        </is>
      </c>
      <c r="B6" s="4" t="inlineStr">
        <is>
          <t>[1]</t>
        </is>
      </c>
      <c r="D6" s="10" t="n">
        <v>-0.78</v>
      </c>
    </row>
    <row r="7">
      <c r="A7" s="4" t="inlineStr">
        <is>
          <t>Proforma EPS - dilutive</t>
        </is>
      </c>
      <c r="B7" s="4" t="inlineStr">
        <is>
          <t>[1]</t>
        </is>
      </c>
      <c r="D7" s="10" t="n">
        <v>-0.78</v>
      </c>
    </row>
    <row r="8">
      <c r="A8" s="4" t="inlineStr">
        <is>
          <t>Nexway AG [Member]</t>
        </is>
      </c>
    </row>
    <row r="9">
      <c r="A9" s="4" t="inlineStr">
        <is>
          <t>Operating Revenues</t>
        </is>
      </c>
      <c r="C9" s="5" t="n">
        <v>25289</v>
      </c>
      <c r="D9" s="5" t="n">
        <v>14928</v>
      </c>
    </row>
    <row r="10">
      <c r="A10" s="4" t="inlineStr">
        <is>
          <t>Net (Loss) Income</t>
        </is>
      </c>
      <c r="C10" s="5" t="n">
        <v>-9763</v>
      </c>
      <c r="D10" s="5" t="n">
        <v>-123797</v>
      </c>
    </row>
    <row r="11">
      <c r="A11" s="4" t="inlineStr">
        <is>
          <t>Proforma EPS - basic and diluted</t>
        </is>
      </c>
      <c r="C11" s="10" t="n">
        <v>-2.18</v>
      </c>
      <c r="D11" s="10" t="n">
        <v>-5.55</v>
      </c>
    </row>
    <row r="12"/>
    <row r="13">
      <c r="A13" s="4" t="inlineStr">
        <is>
          <t>[1]</t>
        </is>
      </c>
      <c r="B13" s="4" t="inlineStr">
        <is>
          <t>assumes Series X Preferred stock is converted into common stock</t>
        </is>
      </c>
    </row>
  </sheetData>
  <mergeCells count="4">
    <mergeCell ref="A1:B2"/>
    <mergeCell ref="C1:D1"/>
    <mergeCell ref="A12:C12"/>
    <mergeCell ref="B13:C13"/>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vestments (Details Narrative) (FaceBank Group, Inc Pre-Merger) - USD ($) $ in Thousands</t>
        </is>
      </c>
      <c r="B1" s="2" t="inlineStr">
        <is>
          <t>1 Months Ended</t>
        </is>
      </c>
      <c r="C1" s="2" t="inlineStr">
        <is>
          <t>3 Months Ended</t>
        </is>
      </c>
      <c r="F1" s="2" t="inlineStr">
        <is>
          <t>9 Months Ended</t>
        </is>
      </c>
      <c r="H1" s="2" t="inlineStr">
        <is>
          <t>12 Months Ended</t>
        </is>
      </c>
    </row>
    <row r="2">
      <c r="B2" s="2" t="inlineStr">
        <is>
          <t>Mar. 31, 2019</t>
        </is>
      </c>
      <c r="C2" s="2" t="inlineStr">
        <is>
          <t>Sep. 30, 2020</t>
        </is>
      </c>
      <c r="D2" s="2" t="inlineStr">
        <is>
          <t>Mar. 31, 2020</t>
        </is>
      </c>
      <c r="E2" s="2" t="inlineStr">
        <is>
          <t>Sep. 30, 2019</t>
        </is>
      </c>
      <c r="F2" s="2" t="inlineStr">
        <is>
          <t>Sep. 30, 2020</t>
        </is>
      </c>
      <c r="G2" s="2" t="inlineStr">
        <is>
          <t>Sep. 30, 2019</t>
        </is>
      </c>
      <c r="H2" s="2" t="inlineStr">
        <is>
          <t>Dec. 31, 2019</t>
        </is>
      </c>
      <c r="I2" s="2" t="inlineStr">
        <is>
          <t>Dec. 31, 2018</t>
        </is>
      </c>
      <c r="J2" s="2" t="inlineStr">
        <is>
          <t>Sep. 16, 2019</t>
        </is>
      </c>
    </row>
    <row r="3">
      <c r="A3" s="4" t="inlineStr">
        <is>
          <t>Business acquisition, voting rights interest percentage</t>
        </is>
      </c>
      <c r="D3" s="4" t="inlineStr">
        <is>
          <t>37.60%</t>
        </is>
      </c>
    </row>
    <row r="4">
      <c r="A4" s="4" t="inlineStr">
        <is>
          <t>Fair value of the profits interest</t>
        </is>
      </c>
      <c r="C4" s="4" t="inlineStr">
        <is>
          <t xml:space="preserve"> </t>
        </is>
      </c>
      <c r="E4" s="5" t="n">
        <v>482</v>
      </c>
      <c r="F4" s="4" t="inlineStr">
        <is>
          <t xml:space="preserve"> </t>
        </is>
      </c>
      <c r="G4" s="5" t="n">
        <v>482</v>
      </c>
    </row>
    <row r="5">
      <c r="A5" s="4" t="inlineStr">
        <is>
          <t>Panda Interests Finance Agreement [Member]</t>
        </is>
      </c>
    </row>
    <row r="6">
      <c r="A6" s="4" t="inlineStr">
        <is>
          <t>Fair value of the profits interest</t>
        </is>
      </c>
      <c r="B6" s="5" t="n">
        <v>1800</v>
      </c>
      <c r="F6" s="5" t="n">
        <v>2100</v>
      </c>
      <c r="H6" s="5" t="n">
        <v>2000</v>
      </c>
    </row>
    <row r="7">
      <c r="A7" s="4" t="inlineStr">
        <is>
          <t>Nexway AG [Member]</t>
        </is>
      </c>
    </row>
    <row r="8">
      <c r="A8" s="4" t="inlineStr">
        <is>
          <t>Ownership interest percentage</t>
        </is>
      </c>
      <c r="J8" s="4" t="inlineStr">
        <is>
          <t>62.30%</t>
        </is>
      </c>
    </row>
    <row r="9">
      <c r="A9" s="4" t="inlineStr">
        <is>
          <t>Business acquisition, voting rights interest percentage</t>
        </is>
      </c>
      <c r="C9" s="4" t="inlineStr">
        <is>
          <t>31.20%</t>
        </is>
      </c>
      <c r="D9" s="4" t="inlineStr">
        <is>
          <t>20.00%</t>
        </is>
      </c>
      <c r="F9" s="4" t="inlineStr">
        <is>
          <t>31.20%</t>
        </is>
      </c>
    </row>
    <row r="10">
      <c r="A10" s="4" t="inlineStr">
        <is>
          <t>Fair value of shares owned</t>
        </is>
      </c>
      <c r="D10" s="5" t="n">
        <v>2374</v>
      </c>
    </row>
    <row r="11">
      <c r="A11" s="4" t="inlineStr">
        <is>
          <t>Loss on deconsolidation of Nexway</t>
        </is>
      </c>
      <c r="D11" s="5" t="n">
        <v>11919</v>
      </c>
    </row>
    <row r="12">
      <c r="A12" s="4" t="inlineStr">
        <is>
          <t>FaceBank Group, Inc Pre-Merger [Member]</t>
        </is>
      </c>
    </row>
    <row r="13">
      <c r="A13" s="4" t="inlineStr">
        <is>
          <t>Business acquisition, voting rights interest percentage</t>
        </is>
      </c>
      <c r="D13" s="4" t="inlineStr">
        <is>
          <t>37.60%</t>
        </is>
      </c>
    </row>
    <row r="14">
      <c r="A14" s="4" t="inlineStr">
        <is>
          <t>Loss on deconsolidation of Nexway</t>
        </is>
      </c>
      <c r="H14" s="6" t="n">
        <v>-8281</v>
      </c>
      <c r="I14" s="4" t="inlineStr">
        <is>
          <t xml:space="preserve"> </t>
        </is>
      </c>
    </row>
    <row r="15">
      <c r="A15" s="4" t="inlineStr">
        <is>
          <t>FaceBank Group, Inc Pre-Merger [Member] | Panda Interests Finance Agreement [Member]</t>
        </is>
      </c>
    </row>
    <row r="16">
      <c r="A16" s="4" t="inlineStr">
        <is>
          <t>Fair value of the profits interest</t>
        </is>
      </c>
      <c r="D16" s="5" t="n">
        <v>1700</v>
      </c>
      <c r="H16" s="5" t="n">
        <v>2000</v>
      </c>
    </row>
    <row r="17">
      <c r="A17" s="4" t="inlineStr">
        <is>
          <t>FaceBank Group, Inc Pre-Merger [Member] | Nexway AG [Member]</t>
        </is>
      </c>
    </row>
    <row r="18">
      <c r="A18" s="4" t="inlineStr">
        <is>
          <t>Ownership interest percentage</t>
        </is>
      </c>
      <c r="J18" s="4" t="inlineStr">
        <is>
          <t>62.30%</t>
        </is>
      </c>
    </row>
    <row r="19">
      <c r="A19" s="4" t="inlineStr">
        <is>
          <t>Business acquisition, voting rights interest percentage</t>
        </is>
      </c>
      <c r="D19" s="4" t="inlineStr">
        <is>
          <t>20.00%</t>
        </is>
      </c>
    </row>
    <row r="20">
      <c r="A20" s="4" t="inlineStr">
        <is>
          <t>Fair value of shares owned</t>
        </is>
      </c>
      <c r="D20" s="5" t="n">
        <v>2374</v>
      </c>
    </row>
    <row r="21">
      <c r="A21" s="4" t="inlineStr">
        <is>
          <t>Loss on deconsolidation of Nexway</t>
        </is>
      </c>
      <c r="D21" s="5" t="n">
        <v>11919</v>
      </c>
    </row>
  </sheetData>
  <mergeCells count="4">
    <mergeCell ref="A1:A2"/>
    <mergeCell ref="C1:E1"/>
    <mergeCell ref="F1:G1"/>
    <mergeCell ref="H1:I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Investments (Details Narrative) (FaceBank Group, Inc Pre-Merger) (10-K) - USD ($) $ / shares in Units, $ in Thousands</t>
        </is>
      </c>
      <c r="B1" s="2" t="inlineStr">
        <is>
          <t>Oct. 24, 2019</t>
        </is>
      </c>
      <c r="C1" s="2" t="inlineStr">
        <is>
          <t>Aug. 15, 2019</t>
        </is>
      </c>
      <c r="D1" s="2" t="inlineStr">
        <is>
          <t>Sep.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c r="L1" s="2" t="inlineStr">
        <is>
          <t>Dec. 31, 2018</t>
        </is>
      </c>
    </row>
    <row r="2">
      <c r="A2" s="4" t="inlineStr">
        <is>
          <t>Amount paid for investment</t>
        </is>
      </c>
      <c r="I2" s="4" t="inlineStr">
        <is>
          <t xml:space="preserve"> </t>
        </is>
      </c>
      <c r="J2" s="5" t="n">
        <v>1050</v>
      </c>
    </row>
    <row r="3">
      <c r="A3" s="4" t="inlineStr">
        <is>
          <t>Number of shares issued during period, new issues</t>
        </is>
      </c>
      <c r="D3" s="5" t="n">
        <v>20000</v>
      </c>
      <c r="E3" s="5" t="n">
        <v>2297</v>
      </c>
      <c r="F3" s="5" t="n">
        <v>717</v>
      </c>
      <c r="G3" s="5" t="n">
        <v>422</v>
      </c>
      <c r="H3" s="5" t="n">
        <v>1778</v>
      </c>
    </row>
    <row r="4">
      <c r="A4" s="4" t="inlineStr">
        <is>
          <t>Proceeds from sale of profit interest</t>
        </is>
      </c>
      <c r="D4" s="4" t="inlineStr">
        <is>
          <t xml:space="preserve"> </t>
        </is>
      </c>
      <c r="F4" s="5" t="n">
        <v>482</v>
      </c>
      <c r="I4" s="4" t="inlineStr">
        <is>
          <t xml:space="preserve"> </t>
        </is>
      </c>
      <c r="J4" s="5" t="n">
        <v>482</v>
      </c>
    </row>
    <row r="5">
      <c r="A5" s="4" t="inlineStr">
        <is>
          <t>Facebank AG [Member]</t>
        </is>
      </c>
    </row>
    <row r="6">
      <c r="A6" s="4" t="inlineStr">
        <is>
          <t>Ownership interest percentage</t>
        </is>
      </c>
      <c r="D6" s="4" t="inlineStr">
        <is>
          <t>100.00%</t>
        </is>
      </c>
      <c r="I6" s="4" t="inlineStr">
        <is>
          <t>100.00%</t>
        </is>
      </c>
    </row>
    <row r="7">
      <c r="A7" s="4" t="inlineStr">
        <is>
          <t>FaceBank Group, Inc Pre-Merger [Member]</t>
        </is>
      </c>
    </row>
    <row r="8">
      <c r="A8" s="4" t="inlineStr">
        <is>
          <t>Investments, value</t>
        </is>
      </c>
      <c r="E8" s="6" t="n">
        <v>2374</v>
      </c>
      <c r="K8" s="4" t="inlineStr">
        <is>
          <t xml:space="preserve"> </t>
        </is>
      </c>
      <c r="L8" s="4" t="inlineStr">
        <is>
          <t xml:space="preserve"> </t>
        </is>
      </c>
    </row>
    <row r="9">
      <c r="A9" s="4" t="inlineStr">
        <is>
          <t>Amount paid for investment</t>
        </is>
      </c>
      <c r="E9" s="4" t="inlineStr">
        <is>
          <t xml:space="preserve"> </t>
        </is>
      </c>
      <c r="H9" s="5" t="n">
        <v>1000</v>
      </c>
      <c r="K9" s="5" t="n">
        <v>1000</v>
      </c>
      <c r="L9" s="4" t="inlineStr">
        <is>
          <t xml:space="preserve"> </t>
        </is>
      </c>
    </row>
    <row r="10">
      <c r="A10" s="4" t="inlineStr">
        <is>
          <t>FaceBank Group, Inc Pre-Merger [Member] | Facebank AG [Member]</t>
        </is>
      </c>
    </row>
    <row r="11">
      <c r="A11" s="4" t="inlineStr">
        <is>
          <t>Business acquisition, effective date of acquisition</t>
        </is>
      </c>
      <c r="K11" s="4" t="inlineStr">
        <is>
          <t>Aug. 15,
		2019</t>
        </is>
      </c>
    </row>
    <row r="12">
      <c r="A12" s="4" t="inlineStr">
        <is>
          <t>Fair value of profit interest</t>
        </is>
      </c>
      <c r="K12" s="5" t="n">
        <v>1700</v>
      </c>
    </row>
    <row r="13">
      <c r="A13" s="4" t="inlineStr">
        <is>
          <t>Business acquisition for transaction</t>
        </is>
      </c>
      <c r="K13" s="5" t="n">
        <v>2000</v>
      </c>
    </row>
    <row r="14">
      <c r="A14" s="4" t="inlineStr">
        <is>
          <t>Ownership interest percentage</t>
        </is>
      </c>
      <c r="K14" s="4" t="inlineStr">
        <is>
          <t>49.00%</t>
        </is>
      </c>
    </row>
    <row r="15">
      <c r="A15" s="4" t="inlineStr">
        <is>
          <t>Economic interest</t>
        </is>
      </c>
      <c r="K15" s="4" t="inlineStr">
        <is>
          <t>33.00%</t>
        </is>
      </c>
    </row>
    <row r="16">
      <c r="A16" s="4" t="inlineStr">
        <is>
          <t>Fair value of acquisition</t>
        </is>
      </c>
      <c r="C16" s="5" t="n">
        <v>19950</v>
      </c>
      <c r="K16" s="5" t="n">
        <v>0</v>
      </c>
    </row>
    <row r="17">
      <c r="A17" s="4" t="inlineStr">
        <is>
          <t>Fair value of shares owned</t>
        </is>
      </c>
      <c r="K17" s="5" t="n">
        <v>1800</v>
      </c>
    </row>
    <row r="18">
      <c r="A18" s="4" t="inlineStr">
        <is>
          <t>FaceBank Group, Inc Pre-Merger [Member] | Accredited Investors [Member]</t>
        </is>
      </c>
    </row>
    <row r="19">
      <c r="A19" s="4" t="inlineStr">
        <is>
          <t>Number of common stock issued, shares</t>
        </is>
      </c>
      <c r="K19" s="6" t="n">
        <v>209050</v>
      </c>
    </row>
    <row r="20">
      <c r="A20" s="4" t="inlineStr">
        <is>
          <t>Proceeds from sale of profit interest</t>
        </is>
      </c>
      <c r="K20" s="5" t="n">
        <v>700</v>
      </c>
    </row>
    <row r="21">
      <c r="A21" s="4" t="inlineStr">
        <is>
          <t>Sale of the profits interest, description</t>
        </is>
      </c>
      <c r="K21" s="4" t="inlineStr">
        <is>
          <t>As a result of this sale of the profits interest, the Company will potentially distribute approximately 5.2% of its proceeds received by the Company from the producer of the Macau Show. The Company allocated 100% of the amount of proceeds received from investors to the fair value of the profits interests based upon expected cash outflows on the Macau Shaw.</t>
        </is>
      </c>
    </row>
    <row r="22">
      <c r="A22" s="4" t="inlineStr">
        <is>
          <t>Fair value profit interest amount</t>
        </is>
      </c>
      <c r="K22" s="5" t="n">
        <v>700</v>
      </c>
    </row>
    <row r="23">
      <c r="A23" s="4" t="inlineStr">
        <is>
          <t>FaceBank Group, Inc Pre-Merger [Member] | Panda Productions (HK) Limited [Member]</t>
        </is>
      </c>
    </row>
    <row r="24">
      <c r="A24" s="4" t="inlineStr">
        <is>
          <t>Investments, value</t>
        </is>
      </c>
      <c r="K24" s="5" t="n">
        <v>2000</v>
      </c>
    </row>
    <row r="25">
      <c r="A25" s="4" t="inlineStr">
        <is>
          <t>Acquired interest rate on investment, percentage</t>
        </is>
      </c>
      <c r="K25" s="4" t="inlineStr">
        <is>
          <t>4.00%</t>
        </is>
      </c>
    </row>
    <row r="26">
      <c r="A26" s="4" t="inlineStr">
        <is>
          <t>Amount paid for investment</t>
        </is>
      </c>
      <c r="K26" s="5" t="n">
        <v>1000</v>
      </c>
    </row>
    <row r="27">
      <c r="A27" s="4" t="inlineStr">
        <is>
          <t>Number of common stock issued, shares</t>
        </is>
      </c>
      <c r="B27" s="6" t="n">
        <v>175000</v>
      </c>
    </row>
    <row r="28">
      <c r="A28" s="4" t="inlineStr">
        <is>
          <t>Unfunded amount of investment</t>
        </is>
      </c>
      <c r="K28" s="6" t="n">
        <v>1000</v>
      </c>
    </row>
    <row r="29">
      <c r="A29" s="4" t="inlineStr">
        <is>
          <t>Number of shares issued during period, new issues</t>
        </is>
      </c>
      <c r="B29" s="5" t="n">
        <v>1900</v>
      </c>
    </row>
    <row r="30">
      <c r="A30" s="4" t="inlineStr">
        <is>
          <t>Shares issued price per share</t>
        </is>
      </c>
      <c r="B30" s="10" t="n">
        <v>10.96</v>
      </c>
    </row>
    <row r="31">
      <c r="A31" s="4" t="inlineStr">
        <is>
          <t>Stock based compensation</t>
        </is>
      </c>
      <c r="K31" s="5" t="n">
        <v>900</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Investments - Schedule of Fair Value of Investment (Details) (FaceBank Group, Inc Pre-Merger) - Nexway AG [Member] $ / shares in Units, $ in Thousands</t>
        </is>
      </c>
      <c r="B1" s="2" t="inlineStr">
        <is>
          <t>Mar. 31, 2020USD ($)$ / sharesshares</t>
        </is>
      </c>
    </row>
    <row r="2">
      <c r="A2" s="4" t="inlineStr">
        <is>
          <t>Fair value - investment in Nexway | $</t>
        </is>
      </c>
      <c r="B2" s="5" t="n">
        <v>2374</v>
      </c>
    </row>
    <row r="3">
      <c r="A3" s="4" t="inlineStr">
        <is>
          <t>FaceBank Group, Inc Pre-Merger [Member]</t>
        </is>
      </c>
    </row>
    <row r="4">
      <c r="A4" s="4" t="inlineStr">
        <is>
          <t>Price per share | $ / shares</t>
        </is>
      </c>
      <c r="B4" s="10" t="n">
        <v>5.28</v>
      </c>
    </row>
    <row r="5">
      <c r="A5" s="4" t="inlineStr">
        <is>
          <t>Exchange rate</t>
        </is>
      </c>
      <c r="B5" s="13" t="n">
        <v>1.1032</v>
      </c>
    </row>
    <row r="6">
      <c r="A6" s="4" t="inlineStr">
        <is>
          <t>Nexway shares held by the Company | shares</t>
        </is>
      </c>
      <c r="B6" s="6" t="n">
        <v>407550</v>
      </c>
    </row>
    <row r="7">
      <c r="A7" s="4" t="inlineStr">
        <is>
          <t>Fair value - investment in Nexway | $</t>
        </is>
      </c>
      <c r="B7" s="5" t="n">
        <v>2374</v>
      </c>
    </row>
    <row r="8">
      <c r="A8" s="4" t="inlineStr">
        <is>
          <t>FaceBank Group, Inc Pre-Merger [Member] | EUR [Member]</t>
        </is>
      </c>
    </row>
    <row r="9">
      <c r="A9" s="4" t="inlineStr">
        <is>
          <t>Price per share | $ / shares</t>
        </is>
      </c>
      <c r="B9" s="10" t="n">
        <v>5.28</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vestments - Schedule of Deconsolidation of Nexway (Details) (FaceBank Group, Inc Pre-Merger) - USD ($) $ in Thousands</t>
        </is>
      </c>
      <c r="B1" s="2" t="inlineStr">
        <is>
          <t>3 Months Ended</t>
        </is>
      </c>
      <c r="C1" s="2" t="inlineStr">
        <is>
          <t>12 Months Ended</t>
        </is>
      </c>
    </row>
    <row r="2">
      <c r="B2" s="2" t="inlineStr">
        <is>
          <t>Mar. 31, 2020</t>
        </is>
      </c>
      <c r="C2" s="2" t="inlineStr">
        <is>
          <t>Dec. 31, 2019</t>
        </is>
      </c>
      <c r="D2" s="2" t="inlineStr">
        <is>
          <t>Dec. 31, 2018</t>
        </is>
      </c>
      <c r="E2" s="2" t="inlineStr">
        <is>
          <t>Sep. 30, 2020</t>
        </is>
      </c>
      <c r="F2" s="2" t="inlineStr">
        <is>
          <t>Jun. 30, 2020</t>
        </is>
      </c>
      <c r="G2" s="2" t="inlineStr">
        <is>
          <t>Sep. 16, 2019</t>
        </is>
      </c>
      <c r="H2" s="2" t="inlineStr">
        <is>
          <t>Dec. 31, 2017</t>
        </is>
      </c>
    </row>
    <row r="3">
      <c r="A3" s="4" t="inlineStr">
        <is>
          <t>Goodwill</t>
        </is>
      </c>
      <c r="B3" s="5" t="n">
        <v>176595</v>
      </c>
      <c r="C3" s="5" t="n">
        <v>227763</v>
      </c>
      <c r="E3" s="5" t="n">
        <v>493847</v>
      </c>
      <c r="F3" s="5" t="n">
        <v>710962</v>
      </c>
    </row>
    <row r="4">
      <c r="A4" s="4" t="inlineStr">
        <is>
          <t>Nexway AG [Member]</t>
        </is>
      </c>
    </row>
    <row r="5">
      <c r="A5" s="4" t="inlineStr">
        <is>
          <t>Cash</t>
        </is>
      </c>
      <c r="B5" s="6" t="n">
        <v>5776</v>
      </c>
    </row>
    <row r="6">
      <c r="A6" s="4" t="inlineStr">
        <is>
          <t>Accounts receivable</t>
        </is>
      </c>
      <c r="B6" s="6" t="n">
        <v>9831</v>
      </c>
    </row>
    <row r="7">
      <c r="A7" s="4" t="inlineStr">
        <is>
          <t>Inventory</t>
        </is>
      </c>
      <c r="B7" s="6" t="n">
        <v>50</v>
      </c>
    </row>
    <row r="8">
      <c r="A8" s="4" t="inlineStr">
        <is>
          <t>Prepaid expenses</t>
        </is>
      </c>
      <c r="B8" s="6" t="n">
        <v>164</v>
      </c>
    </row>
    <row r="9">
      <c r="A9" s="4" t="inlineStr">
        <is>
          <t>Goodwill</t>
        </is>
      </c>
      <c r="B9" s="6" t="n">
        <v>51168</v>
      </c>
    </row>
    <row r="10">
      <c r="A10" s="4" t="inlineStr">
        <is>
          <t>Property and equipment, net</t>
        </is>
      </c>
      <c r="B10" s="6" t="n">
        <v>380</v>
      </c>
    </row>
    <row r="11">
      <c r="A11" s="4" t="inlineStr">
        <is>
          <t>Right-of-use assets</t>
        </is>
      </c>
      <c r="B11" s="6" t="n">
        <v>3594</v>
      </c>
    </row>
    <row r="12">
      <c r="A12" s="4" t="inlineStr">
        <is>
          <t>Total assets</t>
        </is>
      </c>
      <c r="B12" s="6" t="n">
        <v>70963</v>
      </c>
    </row>
    <row r="13">
      <c r="A13" s="4" t="inlineStr">
        <is>
          <t>Accounts payable</t>
        </is>
      </c>
      <c r="B13" s="6" t="n">
        <v>34262</v>
      </c>
    </row>
    <row r="14">
      <c r="A14" s="4" t="inlineStr">
        <is>
          <t>Accrued expenses</t>
        </is>
      </c>
      <c r="B14" s="6" t="n">
        <v>15788</v>
      </c>
    </row>
    <row r="15">
      <c r="A15" s="4" t="inlineStr">
        <is>
          <t>Lease liability</t>
        </is>
      </c>
      <c r="B15" s="6" t="n">
        <v>3594</v>
      </c>
    </row>
    <row r="16">
      <c r="A16" s="4" t="inlineStr">
        <is>
          <t>Deferred income taxes</t>
        </is>
      </c>
      <c r="B16" s="6" t="n">
        <v>1161</v>
      </c>
    </row>
    <row r="17">
      <c r="A17" s="4" t="inlineStr">
        <is>
          <t>Other liabilities</t>
        </is>
      </c>
      <c r="B17" s="6" t="n">
        <v>40</v>
      </c>
    </row>
    <row r="18">
      <c r="A18" s="4" t="inlineStr">
        <is>
          <t>Total liabilities</t>
        </is>
      </c>
      <c r="B18" s="6" t="n">
        <v>54845</v>
      </c>
    </row>
    <row r="19">
      <c r="A19" s="4" t="inlineStr">
        <is>
          <t>Non-controlling interest</t>
        </is>
      </c>
      <c r="B19" s="6" t="n">
        <v>2595</v>
      </c>
    </row>
    <row r="20">
      <c r="A20" s="4" t="inlineStr">
        <is>
          <t>Foreign currency translation adjustment</t>
        </is>
      </c>
      <c r="B20" s="6" t="n">
        <v>-770</v>
      </c>
    </row>
    <row r="21">
      <c r="A21" s="4" t="inlineStr">
        <is>
          <t>Less: fair value of shares owned by the company</t>
        </is>
      </c>
      <c r="B21" s="6" t="n">
        <v>2374</v>
      </c>
    </row>
    <row r="22">
      <c r="A22" s="4" t="inlineStr">
        <is>
          <t>Loss on deconsolidation of Nexway</t>
        </is>
      </c>
      <c r="B22" s="6" t="n">
        <v>11919</v>
      </c>
    </row>
    <row r="23">
      <c r="A23" s="4" t="inlineStr">
        <is>
          <t>FaceBank Group, Inc Pre-Merger [Member]</t>
        </is>
      </c>
    </row>
    <row r="24">
      <c r="A24" s="4" t="inlineStr">
        <is>
          <t>Goodwill</t>
        </is>
      </c>
      <c r="B24" s="6" t="n">
        <v>176595</v>
      </c>
      <c r="C24" s="6" t="n">
        <v>227763</v>
      </c>
      <c r="D24" s="5" t="n">
        <v>149975</v>
      </c>
      <c r="H24" s="4" t="inlineStr">
        <is>
          <t xml:space="preserve"> </t>
        </is>
      </c>
    </row>
    <row r="25">
      <c r="A25" s="4" t="inlineStr">
        <is>
          <t>Loss on deconsolidation of Nexway</t>
        </is>
      </c>
      <c r="C25" s="5" t="n">
        <v>-8281</v>
      </c>
      <c r="D25" s="4" t="inlineStr">
        <is>
          <t xml:space="preserve"> </t>
        </is>
      </c>
    </row>
    <row r="26">
      <c r="A26" s="4" t="inlineStr">
        <is>
          <t>FaceBank Group, Inc Pre-Merger [Member] | Nexway AG [Member]</t>
        </is>
      </c>
    </row>
    <row r="27">
      <c r="A27" s="4" t="inlineStr">
        <is>
          <t>Cash</t>
        </is>
      </c>
      <c r="B27" s="6" t="n">
        <v>5776</v>
      </c>
      <c r="G27" s="5" t="n">
        <v>4152</v>
      </c>
    </row>
    <row r="28">
      <c r="A28" s="4" t="inlineStr">
        <is>
          <t>Accounts receivable</t>
        </is>
      </c>
      <c r="B28" s="6" t="n">
        <v>9831</v>
      </c>
      <c r="G28" s="6" t="n">
        <v>12900</v>
      </c>
    </row>
    <row r="29">
      <c r="A29" s="4" t="inlineStr">
        <is>
          <t>Inventory</t>
        </is>
      </c>
      <c r="B29" s="6" t="n">
        <v>50</v>
      </c>
      <c r="G29" s="6" t="n">
        <v>61</v>
      </c>
    </row>
    <row r="30">
      <c r="A30" s="4" t="inlineStr">
        <is>
          <t>Prepaid expenses</t>
        </is>
      </c>
      <c r="B30" s="6" t="n">
        <v>164</v>
      </c>
      <c r="G30" s="6" t="n">
        <v>1169</v>
      </c>
    </row>
    <row r="31">
      <c r="A31" s="4" t="inlineStr">
        <is>
          <t>Goodwill</t>
        </is>
      </c>
      <c r="B31" s="6" t="n">
        <v>51168</v>
      </c>
      <c r="G31" s="6" t="n">
        <v>45900</v>
      </c>
    </row>
    <row r="32">
      <c r="A32" s="4" t="inlineStr">
        <is>
          <t>Property and equipment, net</t>
        </is>
      </c>
      <c r="B32" s="6" t="n">
        <v>380</v>
      </c>
    </row>
    <row r="33">
      <c r="A33" s="4" t="inlineStr">
        <is>
          <t>Right-of-use assets</t>
        </is>
      </c>
      <c r="B33" s="6" t="n">
        <v>3594</v>
      </c>
      <c r="G33" s="6" t="n">
        <v>3594</v>
      </c>
    </row>
    <row r="34">
      <c r="A34" s="4" t="inlineStr">
        <is>
          <t>Total assets</t>
        </is>
      </c>
      <c r="B34" s="6" t="n">
        <v>70963</v>
      </c>
      <c r="G34" s="6" t="n">
        <v>213</v>
      </c>
    </row>
    <row r="35">
      <c r="A35" s="4" t="inlineStr">
        <is>
          <t>Accounts payable</t>
        </is>
      </c>
      <c r="B35" s="6" t="n">
        <v>34262</v>
      </c>
      <c r="G35" s="6" t="n">
        <v>28381</v>
      </c>
    </row>
    <row r="36">
      <c r="A36" s="4" t="inlineStr">
        <is>
          <t>Accrued expenses</t>
        </is>
      </c>
      <c r="B36" s="6" t="n">
        <v>15788</v>
      </c>
      <c r="G36" s="6" t="n">
        <v>-16747</v>
      </c>
    </row>
    <row r="37">
      <c r="A37" s="4" t="inlineStr">
        <is>
          <t>Lease liability</t>
        </is>
      </c>
      <c r="B37" s="6" t="n">
        <v>3594</v>
      </c>
    </row>
    <row r="38">
      <c r="A38" s="4" t="inlineStr">
        <is>
          <t>Deferred income taxes</t>
        </is>
      </c>
      <c r="B38" s="6" t="n">
        <v>1161</v>
      </c>
    </row>
    <row r="39">
      <c r="A39" s="4" t="inlineStr">
        <is>
          <t>Other liabilities</t>
        </is>
      </c>
      <c r="B39" s="6" t="n">
        <v>40</v>
      </c>
      <c r="G39" s="5" t="n">
        <v>193</v>
      </c>
    </row>
    <row r="40">
      <c r="A40" s="4" t="inlineStr">
        <is>
          <t>Total liabilities</t>
        </is>
      </c>
      <c r="B40" s="6" t="n">
        <v>54845</v>
      </c>
    </row>
    <row r="41">
      <c r="A41" s="4" t="inlineStr">
        <is>
          <t>Non-controlling interest</t>
        </is>
      </c>
      <c r="B41" s="6" t="n">
        <v>2595</v>
      </c>
    </row>
    <row r="42">
      <c r="A42" s="4" t="inlineStr">
        <is>
          <t>Foreign currency translation adjustment</t>
        </is>
      </c>
      <c r="B42" s="6" t="n">
        <v>-770</v>
      </c>
    </row>
    <row r="43">
      <c r="A43" s="4" t="inlineStr">
        <is>
          <t>Loss before fair value - investment in Nexway</t>
        </is>
      </c>
      <c r="B43" s="6" t="n">
        <v>-14293</v>
      </c>
    </row>
    <row r="44">
      <c r="A44" s="4" t="inlineStr">
        <is>
          <t>Less: fair value of shares owned by the company</t>
        </is>
      </c>
      <c r="B44" s="6" t="n">
        <v>2374</v>
      </c>
    </row>
    <row r="45">
      <c r="A45" s="4" t="inlineStr">
        <is>
          <t>Loss on deconsolidation of Nexway</t>
        </is>
      </c>
      <c r="B45" s="5" t="n">
        <v>11919</v>
      </c>
    </row>
  </sheetData>
  <mergeCells count="2">
    <mergeCell ref="A1:A2"/>
    <mergeCell ref="C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Schedule of Profits Interest (Details) (FaceBank Group, Inc Pre-Merger)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c r="E2" s="2" t="inlineStr">
        <is>
          <t>Dec. 31, 2018</t>
        </is>
      </c>
    </row>
    <row r="3">
      <c r="A3" s="4" t="inlineStr">
        <is>
          <t>Panda units granted</t>
        </is>
      </c>
      <c r="D3" s="12" t="n">
        <v>26.2</v>
      </c>
    </row>
    <row r="4">
      <c r="A4" s="4" t="inlineStr">
        <is>
          <t>Fair value per unit on grant date</t>
        </is>
      </c>
      <c r="D4" s="5" t="n">
        <v>67690</v>
      </c>
    </row>
    <row r="5">
      <c r="A5" s="4" t="inlineStr">
        <is>
          <t>Grant date fair value</t>
        </is>
      </c>
      <c r="D5" s="6" t="n">
        <v>1773</v>
      </c>
    </row>
    <row r="6">
      <c r="A6" s="4" t="inlineStr">
        <is>
          <t>Change in fair value of Panda interests</t>
        </is>
      </c>
      <c r="C6" s="5" t="n">
        <v>148</v>
      </c>
      <c r="D6" s="6" t="n">
        <v>198</v>
      </c>
    </row>
    <row r="7">
      <c r="A7" s="4" t="inlineStr">
        <is>
          <t>Fair value</t>
        </is>
      </c>
      <c r="C7" s="5" t="n">
        <v>2119</v>
      </c>
      <c r="D7" s="5" t="n">
        <v>1971</v>
      </c>
    </row>
    <row r="8">
      <c r="A8" s="4" t="inlineStr">
        <is>
          <t>FaceBank Group, Inc Pre-Merger [Member]</t>
        </is>
      </c>
    </row>
    <row r="9">
      <c r="A9" s="4" t="inlineStr">
        <is>
          <t>Panda units granted</t>
        </is>
      </c>
      <c r="D9" s="12" t="n">
        <v>26.2</v>
      </c>
    </row>
    <row r="10">
      <c r="A10" s="4" t="inlineStr">
        <is>
          <t>Fair value per unit on grant date</t>
        </is>
      </c>
      <c r="D10" s="5" t="n">
        <v>67690</v>
      </c>
    </row>
    <row r="11">
      <c r="A11" s="4" t="inlineStr">
        <is>
          <t>Grant date fair value</t>
        </is>
      </c>
      <c r="D11" s="6" t="n">
        <v>1773</v>
      </c>
    </row>
    <row r="12">
      <c r="A12" s="4" t="inlineStr">
        <is>
          <t>Change in fair value of Panda interests</t>
        </is>
      </c>
      <c r="B12" s="4" t="inlineStr">
        <is>
          <t xml:space="preserve"> </t>
        </is>
      </c>
      <c r="D12" s="6" t="n">
        <v>198</v>
      </c>
      <c r="E12" s="4" t="inlineStr">
        <is>
          <t xml:space="preserve"> </t>
        </is>
      </c>
    </row>
    <row r="13">
      <c r="A13" s="4" t="inlineStr">
        <is>
          <t>Fair value</t>
        </is>
      </c>
      <c r="B13" s="5" t="n">
        <v>1971</v>
      </c>
      <c r="D13" s="5" t="n">
        <v>1971</v>
      </c>
      <c r="E13" s="4" t="inlineStr">
        <is>
          <t xml:space="preserve"> </t>
        </is>
      </c>
    </row>
  </sheetData>
  <mergeCells count="2">
    <mergeCell ref="A1:A2"/>
    <mergeCell ref="D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Schedule of Profits Interest (Details) (FaceBank Group, Inc Pre-Merger) (10-K)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c r="E2" s="2" t="inlineStr">
        <is>
          <t>Dec. 31, 2018</t>
        </is>
      </c>
    </row>
    <row r="3">
      <c r="A3" s="4" t="inlineStr">
        <is>
          <t>Panda units granted</t>
        </is>
      </c>
      <c r="D3" s="12" t="n">
        <v>26.2</v>
      </c>
    </row>
    <row r="4">
      <c r="A4" s="4" t="inlineStr">
        <is>
          <t>Fair value per unit on grant date</t>
        </is>
      </c>
      <c r="D4" s="5" t="n">
        <v>67690</v>
      </c>
    </row>
    <row r="5">
      <c r="A5" s="4" t="inlineStr">
        <is>
          <t>Grant date fair value</t>
        </is>
      </c>
      <c r="D5" s="6" t="n">
        <v>1773</v>
      </c>
    </row>
    <row r="6">
      <c r="A6" s="4" t="inlineStr">
        <is>
          <t>Change in fair value of Panda interests</t>
        </is>
      </c>
      <c r="C6" s="5" t="n">
        <v>148</v>
      </c>
      <c r="D6" s="6" t="n">
        <v>198</v>
      </c>
    </row>
    <row r="7">
      <c r="A7" s="4" t="inlineStr">
        <is>
          <t>Fair value at December 31, 2019</t>
        </is>
      </c>
      <c r="C7" s="5" t="n">
        <v>2119</v>
      </c>
      <c r="D7" s="5" t="n">
        <v>1971</v>
      </c>
    </row>
    <row r="8">
      <c r="A8" s="4" t="inlineStr">
        <is>
          <t>FaceBank Group, Inc Pre-Merger [Member]</t>
        </is>
      </c>
    </row>
    <row r="9">
      <c r="A9" s="4" t="inlineStr">
        <is>
          <t>Panda units granted</t>
        </is>
      </c>
      <c r="D9" s="12" t="n">
        <v>26.2</v>
      </c>
    </row>
    <row r="10">
      <c r="A10" s="4" t="inlineStr">
        <is>
          <t>Fair value per unit on grant date</t>
        </is>
      </c>
      <c r="D10" s="5" t="n">
        <v>67690</v>
      </c>
    </row>
    <row r="11">
      <c r="A11" s="4" t="inlineStr">
        <is>
          <t>Grant date fair value</t>
        </is>
      </c>
      <c r="D11" s="6" t="n">
        <v>1773</v>
      </c>
    </row>
    <row r="12">
      <c r="A12" s="4" t="inlineStr">
        <is>
          <t>Change in fair value of Panda interests</t>
        </is>
      </c>
      <c r="B12" s="4" t="inlineStr">
        <is>
          <t xml:space="preserve"> </t>
        </is>
      </c>
      <c r="D12" s="6" t="n">
        <v>198</v>
      </c>
      <c r="E12" s="4" t="inlineStr">
        <is>
          <t xml:space="preserve"> </t>
        </is>
      </c>
    </row>
    <row r="13">
      <c r="A13" s="4" t="inlineStr">
        <is>
          <t>Fair value at December 31, 2019</t>
        </is>
      </c>
      <c r="B13" s="5" t="n">
        <v>1971</v>
      </c>
      <c r="D13" s="5" t="n">
        <v>1971</v>
      </c>
      <c r="E13"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9. Intangible Assets and Goodwill The Facebank reporting unit was developed
by the Company’s former CEO, John Textor. On July 31, 2020, Mr. Textor resigned as a member of the Board of Directors of
the Company. Upon the Merger, Mr. Textor became Head of Studio of the Company and was to manage the legacy Facebank reporting unit,
which included human animation and digital likeness technologies. Mr. Textor submitted his resignation as Head of Studio, which
is effective October 30, 2020. As of September 30, 2020, Mr. Textor was not performing substantive services for the Company. Mr.
Textor’s continuing involvement was integral for further development of the Facebank reporting unit, and therefore represents
a triggering event to assess the carrying value of its goodwill and intangible assets underlying the Facebank reporting unit. The
Company performed an impairment analysis of the Facebank goodwill and intangible assets and during the three and nine months ended
September 30, 2020, the Company recorded an intangible asset impairment charge of approximately $88.1 million and goodwill impairment
charge of $148.6 million. After these impairment charges the Facebank reporting unit had no allocated goodwill and intangible assets
of $13.0 million. The following table represents the
impairment charges recorded during the 3 rd
Intangible assets $ 88,059
Goodwill $ 148,622
Total impairment expense $ 236,681 Intangible Assets The Company performed a valuation
of its intangible assets of the Facebank reporting unit as of September 30, 2020. The Company determined that the carrying value
of the intangible assets exceeded their fair value. During the three and nine months ended September 30, 2020, the Company recorded
an impairment charge of approximately $88.1 million, which was approximately 88% of the carrying value at September 30, 2020. Based
on the impairment analysis, it was determined that the useful lives of human animation technologies, trademark and tradenames,
animation and visual effects technologies, and digital assets library were reduced from 7 years to 5 years. The table below summarizes the Company’s
intangible assets at September 30, 2020 and December 31, 2019 (in thousands):
Weighted September 30, 2020
Useful Remaining Intangible Intangible Accumulated Net
Human animation technologies 5 5 $ 123,436 (79,884 ) (37,871 ) $ 5,681
Trademark and trade names 5 5 7,746 (3,903 ) (2,379 ) 1,464
Animation and visual effects technologies 5 5 6,016 (1,868 ) (1,848 ) 2,300
Digital asset library 5 5 7,536 (1,830 ) (2,185 ) 3,522
Intellectual Property 7 - 828 (574 ) (254 ) -
Customer relationships 2 1.5 23,678 - (5,920 ) 17,758
fuboTV tradename 9 8.5 38,197 - (2,122 ) 36,075
Software and technology 9 8.5 181,737 - (10,097 ) 171,640
Total $ 389,174 $ (88,059 ) $ (62,676 ) $ 238,440
Weighted December 31, 2019
Useful Remaining Intangible Intangible Accumulated Net
Human animation technologies 7 6 $ 123,436 $ — $ (24,646 ) $ 98,790
Trademark and trade names 7 6 9,432 (1,686 ) (1,549 ) 6,197
Animation and visual effects technologies 7 6 6,016 — (1,203 ) 4,813
Digital asset library 5-7 5.5 7,505 — (1,251 ) 6,254
Intellectual Property 7 6 3,258 (2,430 ) (236 ) 592
Customer relationships 11 11 4,482 (4,482 ) — —
Total $ 154,129 $ (8,598 ) $ (28,885 ) $ 116,646 The Company recorded amortization
expense of $14.3 million and $5.2 million during the three months ended September 30, 2020 and 2019, respectively, and $33.8 million
and $15.5 million during the nine months ended September 30, 2020 and 2019, respectively. The estimated future amortization
expense associated with intangible assets is as follows (in thousands):
Future Amortization
2020 $ 9,731
2021 38,922
2022 30,043
2023 27,084
2024 27,010
Thereafter 105,650
Total $ 238,440 Goodwill Using the guidance of ASC 350-20
- Goodwill The following table is a summary
of the changes to goodwill for the three and nine months ended September 30, 2020 (in thousands):
Balance - December 31, 2019 $ 227,763
Deconsolidation of Nexway (51,168 )
Balance - March 31, 2020 $ 176,595
Acquisition of fuboTV 562,908
Less: transfer to asset held for sale (28,541 )
Balance - June 30, 2020 $ 710,962
Impairment expense (148,622 )
Measurement period adjustment on the fuboTV acquisition (68,493 )
Balance - September 30, 2020 $ 493,847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tangible Assets (Details Narrative) (FaceBank Group, Inc Pre-Merger)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Dec. 31, 2018</t>
        </is>
      </c>
    </row>
    <row r="3">
      <c r="A3" s="4" t="inlineStr">
        <is>
          <t>Amortization expense</t>
        </is>
      </c>
      <c r="B3" s="5" t="n">
        <v>14300</v>
      </c>
      <c r="D3" s="5" t="n">
        <v>5200</v>
      </c>
      <c r="F3" s="5" t="n">
        <v>33800</v>
      </c>
      <c r="G3" s="5" t="n">
        <v>15500</v>
      </c>
    </row>
    <row r="4">
      <c r="A4" s="4" t="inlineStr">
        <is>
          <t>FaceBank Group, Inc Pre-Merger [Member]</t>
        </is>
      </c>
    </row>
    <row r="5">
      <c r="A5" s="4" t="inlineStr">
        <is>
          <t>Amortization expense</t>
        </is>
      </c>
      <c r="C5" s="5" t="n">
        <v>5217</v>
      </c>
      <c r="E5" s="5" t="n">
        <v>5153</v>
      </c>
      <c r="H5" s="5" t="n">
        <v>20682</v>
      </c>
      <c r="I5" s="5" t="n">
        <v>8209</v>
      </c>
    </row>
  </sheetData>
  <mergeCells count="4">
    <mergeCell ref="A1:A2"/>
    <mergeCell ref="B1:E1"/>
    <mergeCell ref="F1:G1"/>
    <mergeCell ref="H1:I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24" customWidth="1" min="5" max="5"/>
  </cols>
  <sheetData>
    <row r="1">
      <c r="A1" s="1" t="inlineStr">
        <is>
          <t>Intangible Assets - Schedule of Intangible Assets (Details) (FaceBank Group, Inc Pre-Merger)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c r="E2" s="2" t="inlineStr">
        <is>
          <t>Dec. 31, 2018</t>
        </is>
      </c>
    </row>
    <row r="3">
      <c r="A3" s="4" t="inlineStr">
        <is>
          <t>Intangible Assets, Gross</t>
        </is>
      </c>
      <c r="C3" s="5" t="n">
        <v>389174</v>
      </c>
      <c r="D3" s="5" t="n">
        <v>154129</v>
      </c>
    </row>
    <row r="4">
      <c r="A4" s="4" t="inlineStr">
        <is>
          <t>Accumulated Amortization</t>
        </is>
      </c>
      <c r="C4" s="6" t="n">
        <v>-62676</v>
      </c>
      <c r="D4" s="6" t="n">
        <v>-28885</v>
      </c>
    </row>
    <row r="5">
      <c r="A5" s="4" t="inlineStr">
        <is>
          <t>Intangible Assets, Net Balance</t>
        </is>
      </c>
      <c r="C5" s="5" t="n">
        <v>238440</v>
      </c>
      <c r="D5" s="5" t="n">
        <v>116646</v>
      </c>
    </row>
    <row r="6">
      <c r="A6" s="4" t="inlineStr">
        <is>
          <t>Human Animation Technologies [Member]</t>
        </is>
      </c>
    </row>
    <row r="7">
      <c r="A7" s="4" t="inlineStr">
        <is>
          <t>Intangible assets, Useful Lives (Years)</t>
        </is>
      </c>
      <c r="C7" s="4" t="inlineStr">
        <is>
          <t>5 years</t>
        </is>
      </c>
      <c r="D7" s="4" t="inlineStr">
        <is>
          <t>7 years</t>
        </is>
      </c>
    </row>
    <row r="8">
      <c r="A8" s="4" t="inlineStr">
        <is>
          <t>Intangible assets, Weighted Average Remaining Life (Years)</t>
        </is>
      </c>
      <c r="C8" s="4" t="inlineStr">
        <is>
          <t>5 years</t>
        </is>
      </c>
      <c r="D8" s="4" t="inlineStr">
        <is>
          <t>6 years</t>
        </is>
      </c>
    </row>
    <row r="9">
      <c r="A9" s="4" t="inlineStr">
        <is>
          <t>Intangible Assets, Gross</t>
        </is>
      </c>
      <c r="C9" s="5" t="n">
        <v>123436</v>
      </c>
      <c r="D9" s="5" t="n">
        <v>123436</v>
      </c>
    </row>
    <row r="10">
      <c r="A10" s="4" t="inlineStr">
        <is>
          <t>Accumulated Amortization</t>
        </is>
      </c>
      <c r="C10" s="6" t="n">
        <v>-37871</v>
      </c>
      <c r="D10" s="6" t="n">
        <v>-24646</v>
      </c>
    </row>
    <row r="11">
      <c r="A11" s="4" t="inlineStr">
        <is>
          <t>Intangible Assets, Net Balance</t>
        </is>
      </c>
      <c r="C11" s="5" t="n">
        <v>5681</v>
      </c>
      <c r="D11" s="5" t="n">
        <v>98790</v>
      </c>
    </row>
    <row r="12">
      <c r="A12" s="4" t="inlineStr">
        <is>
          <t>Trademark and Trade Names [Member]</t>
        </is>
      </c>
    </row>
    <row r="13">
      <c r="A13" s="4" t="inlineStr">
        <is>
          <t>Intangible assets, Useful Lives (Years)</t>
        </is>
      </c>
      <c r="C13" s="4" t="inlineStr">
        <is>
          <t>5 years</t>
        </is>
      </c>
      <c r="D13" s="4" t="inlineStr">
        <is>
          <t>7 years</t>
        </is>
      </c>
    </row>
    <row r="14">
      <c r="A14" s="4" t="inlineStr">
        <is>
          <t>Intangible assets, Weighted Average Remaining Life (Years)</t>
        </is>
      </c>
      <c r="C14" s="4" t="inlineStr">
        <is>
          <t>5 years</t>
        </is>
      </c>
      <c r="D14" s="4" t="inlineStr">
        <is>
          <t>6 years</t>
        </is>
      </c>
    </row>
    <row r="15">
      <c r="A15" s="4" t="inlineStr">
        <is>
          <t>Intangible Assets, Gross</t>
        </is>
      </c>
      <c r="C15" s="5" t="n">
        <v>7746</v>
      </c>
      <c r="D15" s="5" t="n">
        <v>9432</v>
      </c>
      <c r="E15" s="5" t="n">
        <v>7746</v>
      </c>
    </row>
    <row r="16">
      <c r="A16" s="4" t="inlineStr">
        <is>
          <t>Accumulated Amortization</t>
        </is>
      </c>
      <c r="C16" s="6" t="n">
        <v>-2379</v>
      </c>
      <c r="D16" s="6" t="n">
        <v>-1549</v>
      </c>
      <c r="E16" s="6" t="n">
        <v>-443</v>
      </c>
    </row>
    <row r="17">
      <c r="A17" s="4" t="inlineStr">
        <is>
          <t>Intangible Assets, Net Balance</t>
        </is>
      </c>
      <c r="C17" s="5" t="n">
        <v>1464</v>
      </c>
      <c r="D17" s="5" t="n">
        <v>6197</v>
      </c>
      <c r="E17" s="6" t="n">
        <v>7303</v>
      </c>
    </row>
    <row r="18">
      <c r="A18" s="4" t="inlineStr">
        <is>
          <t>Animation and Visual Effects Technologies [Member]</t>
        </is>
      </c>
    </row>
    <row r="19">
      <c r="A19" s="4" t="inlineStr">
        <is>
          <t>Intangible assets, Useful Lives (Years)</t>
        </is>
      </c>
      <c r="C19" s="4" t="inlineStr">
        <is>
          <t>5 years</t>
        </is>
      </c>
      <c r="D19" s="4" t="inlineStr">
        <is>
          <t>7 years</t>
        </is>
      </c>
    </row>
    <row r="20">
      <c r="A20" s="4" t="inlineStr">
        <is>
          <t>Intangible assets, Weighted Average Remaining Life (Years)</t>
        </is>
      </c>
      <c r="C20" s="4" t="inlineStr">
        <is>
          <t>5 years</t>
        </is>
      </c>
      <c r="D20" s="4" t="inlineStr">
        <is>
          <t>6 years</t>
        </is>
      </c>
    </row>
    <row r="21">
      <c r="A21" s="4" t="inlineStr">
        <is>
          <t>Intangible Assets, Gross</t>
        </is>
      </c>
      <c r="C21" s="5" t="n">
        <v>6016</v>
      </c>
      <c r="D21" s="5" t="n">
        <v>6016</v>
      </c>
    </row>
    <row r="22">
      <c r="A22" s="4" t="inlineStr">
        <is>
          <t>Accumulated Amortization</t>
        </is>
      </c>
      <c r="C22" s="6" t="n">
        <v>-1848</v>
      </c>
      <c r="D22" s="6" t="n">
        <v>-1203</v>
      </c>
    </row>
    <row r="23">
      <c r="A23" s="4" t="inlineStr">
        <is>
          <t>Intangible Assets, Net Balance</t>
        </is>
      </c>
      <c r="C23" s="5" t="n">
        <v>2300</v>
      </c>
      <c r="D23" s="5" t="n">
        <v>4813</v>
      </c>
    </row>
    <row r="24">
      <c r="A24" s="4" t="inlineStr">
        <is>
          <t>Digital Asset Library [Member]</t>
        </is>
      </c>
    </row>
    <row r="25">
      <c r="A25" s="4" t="inlineStr">
        <is>
          <t>Intangible assets, Useful Lives (Years)</t>
        </is>
      </c>
      <c r="C25" s="4" t="inlineStr">
        <is>
          <t>5 years</t>
        </is>
      </c>
    </row>
    <row r="26">
      <c r="A26" s="4" t="inlineStr">
        <is>
          <t>Intangible assets, Weighted Average Remaining Life (Years)</t>
        </is>
      </c>
      <c r="C26" s="4" t="inlineStr">
        <is>
          <t>5 years</t>
        </is>
      </c>
      <c r="D26" s="4" t="inlineStr">
        <is>
          <t>5 years 6 months</t>
        </is>
      </c>
    </row>
    <row r="27">
      <c r="A27" s="4" t="inlineStr">
        <is>
          <t>Intangible Assets, Gross</t>
        </is>
      </c>
      <c r="C27" s="5" t="n">
        <v>7536</v>
      </c>
      <c r="D27" s="5" t="n">
        <v>7505</v>
      </c>
    </row>
    <row r="28">
      <c r="A28" s="4" t="inlineStr">
        <is>
          <t>Accumulated Amortization</t>
        </is>
      </c>
      <c r="C28" s="6" t="n">
        <v>-2185</v>
      </c>
      <c r="D28" s="6" t="n">
        <v>-1251</v>
      </c>
    </row>
    <row r="29">
      <c r="A29" s="4" t="inlineStr">
        <is>
          <t>Intangible Assets, Net Balance</t>
        </is>
      </c>
      <c r="C29" s="5" t="n">
        <v>3522</v>
      </c>
      <c r="D29" s="5" t="n">
        <v>6254</v>
      </c>
    </row>
    <row r="30">
      <c r="A30" s="4" t="inlineStr">
        <is>
          <t>Digital Asset Library [Member] | Minimum [Member]</t>
        </is>
      </c>
    </row>
    <row r="31">
      <c r="A31" s="4" t="inlineStr">
        <is>
          <t>Intangible assets, Useful Lives (Years)</t>
        </is>
      </c>
      <c r="D31" s="4" t="inlineStr">
        <is>
          <t>5 years</t>
        </is>
      </c>
    </row>
    <row r="32">
      <c r="A32" s="4" t="inlineStr">
        <is>
          <t>Digital Asset Library [Member] | Maximum [Member]</t>
        </is>
      </c>
    </row>
    <row r="33">
      <c r="A33" s="4" t="inlineStr">
        <is>
          <t>Intangible assets, Useful Lives (Years)</t>
        </is>
      </c>
      <c r="D33" s="4" t="inlineStr">
        <is>
          <t>7 years</t>
        </is>
      </c>
    </row>
    <row r="34">
      <c r="A34" s="4" t="inlineStr">
        <is>
          <t>Intellectual Property [Member]</t>
        </is>
      </c>
    </row>
    <row r="35">
      <c r="A35" s="4" t="inlineStr">
        <is>
          <t>Intangible assets, Useful Lives (Years)</t>
        </is>
      </c>
      <c r="C35" s="4" t="inlineStr">
        <is>
          <t>7 years</t>
        </is>
      </c>
      <c r="D35" s="4" t="inlineStr">
        <is>
          <t>7 years</t>
        </is>
      </c>
    </row>
    <row r="36">
      <c r="A36" s="4" t="inlineStr">
        <is>
          <t>Intangible assets, Weighted Average Remaining Life (Years)</t>
        </is>
      </c>
      <c r="C36" s="4" t="inlineStr">
        <is>
          <t>0 years</t>
        </is>
      </c>
      <c r="D36" s="4" t="inlineStr">
        <is>
          <t>6 years</t>
        </is>
      </c>
    </row>
    <row r="37">
      <c r="A37" s="4" t="inlineStr">
        <is>
          <t>Intangible Assets, Gross</t>
        </is>
      </c>
      <c r="C37" s="5" t="n">
        <v>828</v>
      </c>
      <c r="D37" s="5" t="n">
        <v>3258</v>
      </c>
    </row>
    <row r="38">
      <c r="A38" s="4" t="inlineStr">
        <is>
          <t>Accumulated Amortization</t>
        </is>
      </c>
      <c r="C38" s="6" t="n">
        <v>-254</v>
      </c>
      <c r="D38" s="6" t="n">
        <v>-236</v>
      </c>
    </row>
    <row r="39">
      <c r="A39" s="4" t="inlineStr">
        <is>
          <t>Intangible Assets, Net Balance</t>
        </is>
      </c>
      <c r="C39" s="4" t="inlineStr">
        <is>
          <t xml:space="preserve"> </t>
        </is>
      </c>
      <c r="D39" s="6" t="n">
        <v>592</v>
      </c>
    </row>
    <row r="40">
      <c r="A40" s="4" t="inlineStr">
        <is>
          <t>FaceBank Group, Inc Pre-Merger [Member]</t>
        </is>
      </c>
    </row>
    <row r="41">
      <c r="A41" s="4" t="inlineStr">
        <is>
          <t>Intangible Assets, Gross</t>
        </is>
      </c>
      <c r="B41" s="5" t="n">
        <v>145562</v>
      </c>
      <c r="D41" s="6" t="n">
        <v>154129</v>
      </c>
      <c r="E41" s="6" t="n">
        <v>144281</v>
      </c>
    </row>
    <row r="42">
      <c r="A42" s="4" t="inlineStr">
        <is>
          <t>Accumulated Amortization</t>
        </is>
      </c>
      <c r="B42" s="6" t="n">
        <v>-34103</v>
      </c>
      <c r="D42" s="6" t="n">
        <v>-28885</v>
      </c>
      <c r="E42" s="6" t="n">
        <v>-8203</v>
      </c>
    </row>
    <row r="43">
      <c r="A43" s="4" t="inlineStr">
        <is>
          <t>Intangible Assets, Net Balance</t>
        </is>
      </c>
      <c r="B43" s="5" t="n">
        <v>111459</v>
      </c>
      <c r="D43" s="5" t="n">
        <v>116646</v>
      </c>
      <c r="E43" s="5" t="n">
        <v>136078</v>
      </c>
    </row>
    <row r="44">
      <c r="A44" s="4" t="inlineStr">
        <is>
          <t>FaceBank Group, Inc Pre-Merger [Member] | Human Animation Technologies [Member]</t>
        </is>
      </c>
    </row>
    <row r="45">
      <c r="A45" s="4" t="inlineStr">
        <is>
          <t>Intangible assets, Useful Lives (Years)</t>
        </is>
      </c>
      <c r="B45" s="4" t="inlineStr">
        <is>
          <t>7 years</t>
        </is>
      </c>
      <c r="D45" s="4" t="inlineStr">
        <is>
          <t>7 years</t>
        </is>
      </c>
      <c r="E45" s="4" t="inlineStr">
        <is>
          <t>7 years</t>
        </is>
      </c>
    </row>
    <row r="46">
      <c r="A46" s="4" t="inlineStr">
        <is>
          <t>Intangible assets, Weighted Average Remaining Life (Years)</t>
        </is>
      </c>
      <c r="B46" s="4" t="inlineStr">
        <is>
          <t>6 years</t>
        </is>
      </c>
      <c r="D46" s="4" t="inlineStr">
        <is>
          <t>6 years</t>
        </is>
      </c>
      <c r="E46" s="4" t="inlineStr">
        <is>
          <t>6 years 7 months 6 days</t>
        </is>
      </c>
    </row>
    <row r="47">
      <c r="A47" s="4" t="inlineStr">
        <is>
          <t>Intangible Assets, Gross</t>
        </is>
      </c>
      <c r="B47" s="5" t="n">
        <v>7746</v>
      </c>
      <c r="D47" s="5" t="n">
        <v>123436</v>
      </c>
      <c r="E47" s="5" t="n">
        <v>123436</v>
      </c>
    </row>
    <row r="48">
      <c r="A48" s="4" t="inlineStr">
        <is>
          <t>Accumulated Amortization</t>
        </is>
      </c>
      <c r="B48" s="6" t="n">
        <v>-1826</v>
      </c>
      <c r="D48" s="6" t="n">
        <v>-24646</v>
      </c>
      <c r="E48" s="6" t="n">
        <v>-7012</v>
      </c>
    </row>
    <row r="49">
      <c r="A49" s="4" t="inlineStr">
        <is>
          <t>Intangible Assets, Net Balance</t>
        </is>
      </c>
      <c r="B49" s="5" t="n">
        <v>5920</v>
      </c>
      <c r="D49" s="5" t="n">
        <v>98790</v>
      </c>
      <c r="E49" s="5" t="n">
        <v>116424</v>
      </c>
    </row>
    <row r="50">
      <c r="A50" s="4" t="inlineStr">
        <is>
          <t>FaceBank Group, Inc Pre-Merger [Member] | Trademark and Trade Names [Member]</t>
        </is>
      </c>
    </row>
    <row r="51">
      <c r="A51" s="4" t="inlineStr">
        <is>
          <t>Intangible assets, Useful Lives (Years)</t>
        </is>
      </c>
      <c r="B51" s="4" t="inlineStr">
        <is>
          <t>7 years</t>
        </is>
      </c>
      <c r="D51" s="4" t="inlineStr">
        <is>
          <t>7 years</t>
        </is>
      </c>
    </row>
    <row r="52">
      <c r="A52" s="4" t="inlineStr">
        <is>
          <t>Intangible assets, Weighted Average Remaining Life (Years)</t>
        </is>
      </c>
      <c r="B52" s="4" t="inlineStr">
        <is>
          <t>6 years</t>
        </is>
      </c>
      <c r="D52" s="4" t="inlineStr">
        <is>
          <t>6 years</t>
        </is>
      </c>
    </row>
    <row r="53">
      <c r="A53" s="4" t="inlineStr">
        <is>
          <t>Intangible Assets, Gross</t>
        </is>
      </c>
      <c r="B53" s="5" t="n">
        <v>123436</v>
      </c>
      <c r="D53" s="5" t="n">
        <v>9432</v>
      </c>
    </row>
    <row r="54">
      <c r="A54" s="4" t="inlineStr">
        <is>
          <t>Accumulated Amortization</t>
        </is>
      </c>
      <c r="B54" s="6" t="n">
        <v>-29054</v>
      </c>
      <c r="D54" s="6" t="n">
        <v>-1549</v>
      </c>
    </row>
    <row r="55">
      <c r="A55" s="4" t="inlineStr">
        <is>
          <t>Intangible Assets, Net Balance</t>
        </is>
      </c>
      <c r="B55" s="5" t="n">
        <v>94382</v>
      </c>
      <c r="D55" s="5" t="n">
        <v>6197</v>
      </c>
    </row>
    <row r="56">
      <c r="A56" s="4" t="inlineStr">
        <is>
          <t>FaceBank Group, Inc Pre-Merger [Member] | Animation and Visual Effects Technologies [Member]</t>
        </is>
      </c>
    </row>
    <row r="57">
      <c r="A57" s="4" t="inlineStr">
        <is>
          <t>Intangible assets, Useful Lives (Years)</t>
        </is>
      </c>
      <c r="B57" s="4" t="inlineStr">
        <is>
          <t>7 years</t>
        </is>
      </c>
      <c r="D57" s="4" t="inlineStr">
        <is>
          <t>7 years</t>
        </is>
      </c>
      <c r="E57" s="4" t="inlineStr">
        <is>
          <t>7 years</t>
        </is>
      </c>
    </row>
    <row r="58">
      <c r="A58" s="4" t="inlineStr">
        <is>
          <t>Intangible assets, Weighted Average Remaining Life (Years)</t>
        </is>
      </c>
      <c r="B58" s="4" t="inlineStr">
        <is>
          <t>6 years</t>
        </is>
      </c>
      <c r="D58" s="4" t="inlineStr">
        <is>
          <t>6 years</t>
        </is>
      </c>
      <c r="E58" s="4" t="inlineStr">
        <is>
          <t>6 years 7 months 6 days</t>
        </is>
      </c>
    </row>
    <row r="59">
      <c r="A59" s="4" t="inlineStr">
        <is>
          <t>Intangible Assets, Gross</t>
        </is>
      </c>
      <c r="B59" s="5" t="n">
        <v>6016</v>
      </c>
      <c r="D59" s="5" t="n">
        <v>6016</v>
      </c>
      <c r="E59" s="5" t="n">
        <v>6016</v>
      </c>
    </row>
    <row r="60">
      <c r="A60" s="4" t="inlineStr">
        <is>
          <t>Accumulated Amortization</t>
        </is>
      </c>
      <c r="B60" s="6" t="n">
        <v>-1418</v>
      </c>
      <c r="D60" s="6" t="n">
        <v>-1203</v>
      </c>
      <c r="E60" s="6" t="n">
        <v>-344</v>
      </c>
    </row>
    <row r="61">
      <c r="A61" s="4" t="inlineStr">
        <is>
          <t>Intangible Assets, Net Balance</t>
        </is>
      </c>
      <c r="B61" s="5" t="n">
        <v>4598</v>
      </c>
      <c r="D61" s="5" t="n">
        <v>4813</v>
      </c>
      <c r="E61" s="5" t="n">
        <v>5672</v>
      </c>
    </row>
    <row r="62">
      <c r="A62" s="4" t="inlineStr">
        <is>
          <t>FaceBank Group, Inc Pre-Merger [Member] | Digital Asset Library [Member]</t>
        </is>
      </c>
    </row>
    <row r="63">
      <c r="A63" s="4" t="inlineStr">
        <is>
          <t>Intangible assets, Weighted Average Remaining Life (Years)</t>
        </is>
      </c>
      <c r="B63" s="4" t="inlineStr">
        <is>
          <t>5 years 6 months</t>
        </is>
      </c>
      <c r="D63" s="4" t="inlineStr">
        <is>
          <t>5 years 6 months</t>
        </is>
      </c>
    </row>
    <row r="64">
      <c r="A64" s="4" t="inlineStr">
        <is>
          <t>Intangible Assets, Gross</t>
        </is>
      </c>
      <c r="B64" s="5" t="n">
        <v>7536</v>
      </c>
      <c r="D64" s="5" t="n">
        <v>7505</v>
      </c>
    </row>
    <row r="65">
      <c r="A65" s="4" t="inlineStr">
        <is>
          <t>Accumulated Amortization</t>
        </is>
      </c>
      <c r="B65" s="6" t="n">
        <v>-1610</v>
      </c>
      <c r="D65" s="6" t="n">
        <v>-1251</v>
      </c>
    </row>
    <row r="66">
      <c r="A66" s="4" t="inlineStr">
        <is>
          <t>Intangible Assets, Net Balance</t>
        </is>
      </c>
      <c r="B66" s="5" t="n">
        <v>5926</v>
      </c>
      <c r="D66" s="5" t="n">
        <v>6254</v>
      </c>
    </row>
    <row r="67">
      <c r="A67" s="4" t="inlineStr">
        <is>
          <t>FaceBank Group, Inc Pre-Merger [Member] | Digital Asset Library [Member] | Minimum [Member]</t>
        </is>
      </c>
    </row>
    <row r="68">
      <c r="A68" s="4" t="inlineStr">
        <is>
          <t>Intangible assets, Useful Lives (Years)</t>
        </is>
      </c>
      <c r="B68" s="4" t="inlineStr">
        <is>
          <t>5 years</t>
        </is>
      </c>
      <c r="D68" s="4" t="inlineStr">
        <is>
          <t>5 years</t>
        </is>
      </c>
    </row>
    <row r="69">
      <c r="A69" s="4" t="inlineStr">
        <is>
          <t>FaceBank Group, Inc Pre-Merger [Member] | Digital Asset Library [Member] | Maximum [Member]</t>
        </is>
      </c>
    </row>
    <row r="70">
      <c r="A70" s="4" t="inlineStr">
        <is>
          <t>Intangible assets, Useful Lives (Years)</t>
        </is>
      </c>
      <c r="B70" s="4" t="inlineStr">
        <is>
          <t>7 years</t>
        </is>
      </c>
      <c r="D70" s="4" t="inlineStr">
        <is>
          <t>7 years</t>
        </is>
      </c>
    </row>
    <row r="71">
      <c r="A71" s="4" t="inlineStr">
        <is>
          <t>FaceBank Group, Inc Pre-Merger [Member] | Intellectual Property [Member]</t>
        </is>
      </c>
    </row>
    <row r="72">
      <c r="A72" s="4" t="inlineStr">
        <is>
          <t>Intangible assets, Useful Lives (Years)</t>
        </is>
      </c>
      <c r="B72" s="4" t="inlineStr">
        <is>
          <t>7 years</t>
        </is>
      </c>
      <c r="D72" s="4" t="inlineStr">
        <is>
          <t>7 years</t>
        </is>
      </c>
      <c r="E72" s="4" t="inlineStr">
        <is>
          <t>7 years</t>
        </is>
      </c>
    </row>
    <row r="73">
      <c r="A73" s="4" t="inlineStr">
        <is>
          <t>Intangible assets, Weighted Average Remaining Life (Years)</t>
        </is>
      </c>
      <c r="B73" s="4" t="inlineStr">
        <is>
          <t>6 years</t>
        </is>
      </c>
      <c r="D73" s="4" t="inlineStr">
        <is>
          <t>6 years</t>
        </is>
      </c>
      <c r="E73" s="4" t="inlineStr">
        <is>
          <t>6 years 7 months 6 days</t>
        </is>
      </c>
    </row>
    <row r="74">
      <c r="A74" s="4" t="inlineStr">
        <is>
          <t>Intangible Assets, Gross</t>
        </is>
      </c>
      <c r="B74" s="5" t="n">
        <v>828</v>
      </c>
      <c r="D74" s="5" t="n">
        <v>3258</v>
      </c>
      <c r="E74" s="5" t="n">
        <v>828</v>
      </c>
    </row>
    <row r="75">
      <c r="A75" s="4" t="inlineStr">
        <is>
          <t>Accumulated Amortization</t>
        </is>
      </c>
      <c r="B75" s="6" t="n">
        <v>-195</v>
      </c>
      <c r="D75" s="6" t="n">
        <v>-236</v>
      </c>
      <c r="E75" s="6" t="n">
        <v>-47</v>
      </c>
    </row>
    <row r="76">
      <c r="A76" s="4" t="inlineStr">
        <is>
          <t>Intangible Assets, Net Balance</t>
        </is>
      </c>
      <c r="B76" s="5" t="n">
        <v>633</v>
      </c>
      <c r="D76" s="5" t="n">
        <v>592</v>
      </c>
      <c r="E76" s="5" t="n">
        <v>781</v>
      </c>
    </row>
  </sheetData>
  <mergeCells count="2">
    <mergeCell ref="A1:A2"/>
    <mergeCell ref="D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Intangible Assets Amortization Expense (Details) (FaceBank Group, Inc Pre-Merger) - USD ($) $ in Thousands</t>
        </is>
      </c>
      <c r="B1" s="2" t="inlineStr">
        <is>
          <t>Sep. 30, 2020</t>
        </is>
      </c>
      <c r="C1" s="2" t="inlineStr">
        <is>
          <t>Mar. 31, 2020</t>
        </is>
      </c>
      <c r="D1" s="2" t="inlineStr">
        <is>
          <t>Dec. 31, 2019</t>
        </is>
      </c>
      <c r="E1" s="2" t="inlineStr">
        <is>
          <t>Dec. 31, 2018</t>
        </is>
      </c>
    </row>
    <row r="2">
      <c r="A2" s="4" t="inlineStr">
        <is>
          <t>2020</t>
        </is>
      </c>
      <c r="B2" s="5" t="n">
        <v>9731</v>
      </c>
    </row>
    <row r="3">
      <c r="A3" s="4" t="inlineStr">
        <is>
          <t>2021</t>
        </is>
      </c>
      <c r="B3" s="6" t="n">
        <v>38922</v>
      </c>
    </row>
    <row r="4">
      <c r="A4" s="4" t="inlineStr">
        <is>
          <t>2022</t>
        </is>
      </c>
      <c r="B4" s="6" t="n">
        <v>30043</v>
      </c>
    </row>
    <row r="5">
      <c r="A5" s="4" t="inlineStr">
        <is>
          <t>2023</t>
        </is>
      </c>
      <c r="B5" s="6" t="n">
        <v>27084</v>
      </c>
    </row>
    <row r="6">
      <c r="A6" s="4" t="inlineStr">
        <is>
          <t>2024</t>
        </is>
      </c>
      <c r="B6" s="6" t="n">
        <v>27010</v>
      </c>
    </row>
    <row r="7">
      <c r="A7" s="4" t="inlineStr">
        <is>
          <t>Thereafter</t>
        </is>
      </c>
      <c r="B7" s="6" t="n">
        <v>105650</v>
      </c>
    </row>
    <row r="8">
      <c r="A8" s="4" t="inlineStr">
        <is>
          <t>Total</t>
        </is>
      </c>
      <c r="B8" s="5" t="n">
        <v>238440</v>
      </c>
      <c r="D8" s="5" t="n">
        <v>116646</v>
      </c>
    </row>
    <row r="9">
      <c r="A9" s="4" t="inlineStr">
        <is>
          <t>FaceBank Group, Inc Pre-Merger [Member]</t>
        </is>
      </c>
    </row>
    <row r="10">
      <c r="A10" s="4" t="inlineStr">
        <is>
          <t>2020</t>
        </is>
      </c>
      <c r="C10" s="5" t="n">
        <v>15652</v>
      </c>
    </row>
    <row r="11">
      <c r="A11" s="4" t="inlineStr">
        <is>
          <t>2021</t>
        </is>
      </c>
      <c r="C11" s="6" t="n">
        <v>20868</v>
      </c>
      <c r="D11" s="6" t="n">
        <v>20862</v>
      </c>
    </row>
    <row r="12">
      <c r="A12" s="4" t="inlineStr">
        <is>
          <t>2022</t>
        </is>
      </c>
      <c r="C12" s="6" t="n">
        <v>20868</v>
      </c>
      <c r="D12" s="6" t="n">
        <v>20862</v>
      </c>
    </row>
    <row r="13">
      <c r="A13" s="4" t="inlineStr">
        <is>
          <t>2023</t>
        </is>
      </c>
      <c r="C13" s="6" t="n">
        <v>20868</v>
      </c>
      <c r="D13" s="6" t="n">
        <v>20862</v>
      </c>
    </row>
    <row r="14">
      <c r="A14" s="4" t="inlineStr">
        <is>
          <t>2024</t>
        </is>
      </c>
      <c r="C14" s="6" t="n">
        <v>20795</v>
      </c>
      <c r="D14" s="6" t="n">
        <v>20862</v>
      </c>
    </row>
    <row r="15">
      <c r="A15" s="4" t="inlineStr">
        <is>
          <t>Thereafter</t>
        </is>
      </c>
      <c r="C15" s="6" t="n">
        <v>12408</v>
      </c>
      <c r="D15" s="6" t="n">
        <v>12408</v>
      </c>
    </row>
    <row r="16">
      <c r="A16" s="4" t="inlineStr">
        <is>
          <t>Total</t>
        </is>
      </c>
      <c r="C16" s="5" t="n">
        <v>111459</v>
      </c>
      <c r="D16" s="5" t="n">
        <v>116646</v>
      </c>
      <c r="E16" s="5" t="n">
        <v>136078</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angible Assets and Goodwill (Details Narrative) (FaceBank Group, Inc Pre-Merger) - USD ($) $ in Thousands</t>
        </is>
      </c>
      <c r="B1" s="2" t="inlineStr">
        <is>
          <t>Jul. 31, 2019</t>
        </is>
      </c>
      <c r="C1" s="2" t="inlineStr">
        <is>
          <t>Sep. 30, 2020</t>
        </is>
      </c>
      <c r="D1" s="2" t="inlineStr">
        <is>
          <t>Mar. 31, 2020</t>
        </is>
      </c>
      <c r="E1" s="2" t="inlineStr">
        <is>
          <t>Sep. 30, 2019</t>
        </is>
      </c>
      <c r="F1" s="2" t="inlineStr">
        <is>
          <t>Mar. 31, 2019</t>
        </is>
      </c>
      <c r="G1" s="2" t="inlineStr">
        <is>
          <t>Sep. 30, 2020</t>
        </is>
      </c>
      <c r="H1" s="2" t="inlineStr">
        <is>
          <t>Sep. 30, 2019</t>
        </is>
      </c>
      <c r="I1" s="2" t="inlineStr">
        <is>
          <t>Dec. 31, 2019</t>
        </is>
      </c>
      <c r="J1" s="2" t="inlineStr">
        <is>
          <t>Dec. 31, 2018</t>
        </is>
      </c>
    </row>
    <row r="2">
      <c r="A2" s="4" t="inlineStr">
        <is>
          <t>Intangible assets</t>
        </is>
      </c>
      <c r="C2" s="5" t="n">
        <v>238440</v>
      </c>
      <c r="G2" s="5" t="n">
        <v>238440</v>
      </c>
      <c r="I2" s="5" t="n">
        <v>116646</v>
      </c>
    </row>
    <row r="3">
      <c r="A3" s="4" t="inlineStr">
        <is>
          <t>Amortization expense</t>
        </is>
      </c>
      <c r="C3" s="6" t="n">
        <v>14300</v>
      </c>
      <c r="E3" s="5" t="n">
        <v>5200</v>
      </c>
      <c r="G3" s="6" t="n">
        <v>33800</v>
      </c>
      <c r="H3" s="5" t="n">
        <v>15500</v>
      </c>
    </row>
    <row r="4">
      <c r="A4" s="4" t="inlineStr">
        <is>
          <t>Impairment of intangible assets</t>
        </is>
      </c>
      <c r="C4" s="5" t="n">
        <v>88059</v>
      </c>
      <c r="G4" s="5" t="n">
        <v>88059</v>
      </c>
      <c r="H4" s="4" t="inlineStr">
        <is>
          <t xml:space="preserve"> </t>
        </is>
      </c>
    </row>
    <row r="5">
      <c r="A5" s="4" t="inlineStr">
        <is>
          <t>FaceBank Group, Inc Pre-Merger [Member]</t>
        </is>
      </c>
    </row>
    <row r="6">
      <c r="A6" s="4" t="inlineStr">
        <is>
          <t>Intangible assets</t>
        </is>
      </c>
      <c r="D6" s="5" t="n">
        <v>111459</v>
      </c>
      <c r="I6" s="6" t="n">
        <v>116646</v>
      </c>
      <c r="J6" s="5" t="n">
        <v>136078</v>
      </c>
    </row>
    <row r="7">
      <c r="A7" s="4" t="inlineStr">
        <is>
          <t>Amortization expense</t>
        </is>
      </c>
      <c r="D7" s="5" t="n">
        <v>5217</v>
      </c>
      <c r="F7" s="5" t="n">
        <v>5153</v>
      </c>
      <c r="I7" s="6" t="n">
        <v>20682</v>
      </c>
      <c r="J7" s="6" t="n">
        <v>8209</v>
      </c>
    </row>
    <row r="8">
      <c r="A8" s="4" t="inlineStr">
        <is>
          <t>Impairment of intangible assets</t>
        </is>
      </c>
      <c r="I8" s="6" t="n">
        <v>8598</v>
      </c>
      <c r="J8" s="4" t="inlineStr">
        <is>
          <t xml:space="preserve"> </t>
        </is>
      </c>
    </row>
    <row r="9">
      <c r="A9" s="4" t="inlineStr">
        <is>
          <t>Measurement period adjustment for EAI acquisition</t>
        </is>
      </c>
      <c r="I9" s="5" t="n">
        <v>-1921</v>
      </c>
      <c r="J9" s="4" t="inlineStr">
        <is>
          <t xml:space="preserve"> </t>
        </is>
      </c>
    </row>
    <row r="10">
      <c r="A10" s="4" t="inlineStr">
        <is>
          <t>FaceBank Group, Inc Pre-Merger [Member] | Monte Carlo Method [Member] | Minimum [Member]</t>
        </is>
      </c>
    </row>
    <row r="11">
      <c r="A11" s="4" t="inlineStr">
        <is>
          <t>Intangible assets, amortization period</t>
        </is>
      </c>
      <c r="I11" s="4" t="inlineStr">
        <is>
          <t>5 years</t>
        </is>
      </c>
    </row>
    <row r="12">
      <c r="A12" s="4" t="inlineStr">
        <is>
          <t>FaceBank Group, Inc Pre-Merger [Member] | Monte Carlo Method [Member] | Maximum [Member]</t>
        </is>
      </c>
    </row>
    <row r="13">
      <c r="A13" s="4" t="inlineStr">
        <is>
          <t>Intangible assets, amortization period</t>
        </is>
      </c>
      <c r="I13" s="4" t="inlineStr">
        <is>
          <t>11 years</t>
        </is>
      </c>
    </row>
    <row r="14">
      <c r="A14" s="4" t="inlineStr">
        <is>
          <t>FaceBank Group, Inc Pre-Merger [Member] | Until Recovery of Advanced Funding [Member]</t>
        </is>
      </c>
    </row>
    <row r="15">
      <c r="A15" s="4" t="inlineStr">
        <is>
          <t>Revenue sharing percentage</t>
        </is>
      </c>
      <c r="B15" s="4" t="inlineStr">
        <is>
          <t>50.00%</t>
        </is>
      </c>
    </row>
    <row r="16">
      <c r="A16" s="4" t="inlineStr">
        <is>
          <t>FaceBank Group, Inc Pre-Merger [Member] | After Recovery of Advanced Funding [Member]</t>
        </is>
      </c>
    </row>
    <row r="17">
      <c r="A17" s="4" t="inlineStr">
        <is>
          <t>Revenue sharing percentage</t>
        </is>
      </c>
      <c r="B17" s="4" t="inlineStr">
        <is>
          <t>25.00%</t>
        </is>
      </c>
    </row>
    <row r="18">
      <c r="A18" s="4" t="inlineStr">
        <is>
          <t>FaceBank Group, Inc Pre-Merger [Member] | Mr. Mayweather [Member]</t>
        </is>
      </c>
    </row>
    <row r="19">
      <c r="A19" s="4" t="inlineStr">
        <is>
          <t>Upfront cash fee paid</t>
        </is>
      </c>
      <c r="B19" s="5" t="n">
        <v>250</v>
      </c>
    </row>
    <row r="20">
      <c r="A20" s="4" t="inlineStr">
        <is>
          <t>Share based awards, fair value</t>
        </is>
      </c>
      <c r="B20" s="5" t="n">
        <v>1000</v>
      </c>
    </row>
    <row r="21">
      <c r="A21" s="4" t="inlineStr">
        <is>
          <t>Agreement term</t>
        </is>
      </c>
      <c r="B21" s="4" t="inlineStr">
        <is>
          <t>From July 31, 2019 through July 31, 2024</t>
        </is>
      </c>
    </row>
    <row r="22">
      <c r="A22" s="4" t="inlineStr">
        <is>
          <t>Agreement renewal term</t>
        </is>
      </c>
      <c r="B22" s="4" t="inlineStr">
        <is>
          <t>5 years</t>
        </is>
      </c>
    </row>
    <row r="23">
      <c r="A23" s="4" t="inlineStr">
        <is>
          <t>Shares settled liability recorded in balance sheet</t>
        </is>
      </c>
      <c r="B23" s="5" t="n">
        <v>1000</v>
      </c>
    </row>
    <row r="24">
      <c r="A24" s="4" t="inlineStr">
        <is>
          <t>Intangible assets</t>
        </is>
      </c>
      <c r="B24" s="5" t="n">
        <v>1250</v>
      </c>
    </row>
    <row r="25">
      <c r="A25" s="4" t="inlineStr">
        <is>
          <t>Intangible assets, amortization period</t>
        </is>
      </c>
      <c r="B25" s="4" t="inlineStr">
        <is>
          <t>5 years</t>
        </is>
      </c>
    </row>
    <row r="26">
      <c r="A26" s="4" t="inlineStr">
        <is>
          <t>FaceBank Group, Inc Pre-Merger [Member] | Mr. Mayweather [Member] | Until Recovery of Advanced Funding [Member]</t>
        </is>
      </c>
    </row>
    <row r="27">
      <c r="A27" s="4" t="inlineStr">
        <is>
          <t>Revenue sharing percentage</t>
        </is>
      </c>
      <c r="B27" s="4" t="inlineStr">
        <is>
          <t>50.00%</t>
        </is>
      </c>
    </row>
    <row r="28">
      <c r="A28" s="4" t="inlineStr">
        <is>
          <t>FaceBank Group, Inc Pre-Merger [Member] | Mr. Mayweather [Member] | After Recovery of Advanced Funding [Member]</t>
        </is>
      </c>
    </row>
    <row r="29">
      <c r="A29" s="4" t="inlineStr">
        <is>
          <t>Revenue sharing percentage</t>
        </is>
      </c>
      <c r="B29" s="4" t="inlineStr">
        <is>
          <t>75.00%</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4" customWidth="1" min="5" max="5"/>
    <col width="17" customWidth="1" min="6" max="6"/>
    <col width="24" customWidth="1" min="7" max="7"/>
  </cols>
  <sheetData>
    <row r="1">
      <c r="A1" s="1" t="inlineStr">
        <is>
          <t>Intangible Assets and Goodwill - Schedule of Intangible Assets (Details) (FaceBank Group, Inc Pre-Merger) - USD ($) $ in Thousands</t>
        </is>
      </c>
      <c r="B1" s="2" t="inlineStr">
        <is>
          <t>3 Months Ended</t>
        </is>
      </c>
      <c r="D1" s="2" t="inlineStr">
        <is>
          <t>9 Months Ended</t>
        </is>
      </c>
      <c r="F1" s="2" t="inlineStr">
        <is>
          <t>12 Months Ended</t>
        </is>
      </c>
    </row>
    <row r="2">
      <c r="B2" s="2" t="inlineStr">
        <is>
          <t>Sep. 30, 2020</t>
        </is>
      </c>
      <c r="C2" s="2" t="inlineStr">
        <is>
          <t>Mar. 31, 2020</t>
        </is>
      </c>
      <c r="D2" s="2" t="inlineStr">
        <is>
          <t>Sep. 30, 2020</t>
        </is>
      </c>
      <c r="E2" s="2" t="inlineStr">
        <is>
          <t>Sep. 30, 2019</t>
        </is>
      </c>
      <c r="F2" s="2" t="inlineStr">
        <is>
          <t>Dec. 31, 2019</t>
        </is>
      </c>
      <c r="G2" s="2" t="inlineStr">
        <is>
          <t>Dec. 31, 2018</t>
        </is>
      </c>
    </row>
    <row r="3">
      <c r="A3" s="4" t="inlineStr">
        <is>
          <t>Intangible Assets, Gross</t>
        </is>
      </c>
      <c r="B3" s="5" t="n">
        <v>389174</v>
      </c>
      <c r="D3" s="5" t="n">
        <v>389174</v>
      </c>
      <c r="F3" s="5" t="n">
        <v>154129</v>
      </c>
    </row>
    <row r="4">
      <c r="A4" s="4" t="inlineStr">
        <is>
          <t>Impairment of intangible assets</t>
        </is>
      </c>
      <c r="B4" s="6" t="n">
        <v>88059</v>
      </c>
      <c r="D4" s="6" t="n">
        <v>88059</v>
      </c>
      <c r="E4" s="4" t="inlineStr">
        <is>
          <t xml:space="preserve"> </t>
        </is>
      </c>
    </row>
    <row r="5">
      <c r="A5" s="4" t="inlineStr">
        <is>
          <t>Accumulated Amortization</t>
        </is>
      </c>
      <c r="B5" s="6" t="n">
        <v>-62676</v>
      </c>
      <c r="D5" s="6" t="n">
        <v>-62676</v>
      </c>
      <c r="F5" s="6" t="n">
        <v>-28885</v>
      </c>
    </row>
    <row r="6">
      <c r="A6" s="4" t="inlineStr">
        <is>
          <t>Intangible Assets, Net Balance</t>
        </is>
      </c>
      <c r="B6" s="6" t="n">
        <v>238440</v>
      </c>
      <c r="D6" s="5" t="n">
        <v>238440</v>
      </c>
      <c r="F6" s="5" t="n">
        <v>116646</v>
      </c>
    </row>
    <row r="7">
      <c r="A7" s="4" t="inlineStr">
        <is>
          <t>Human Animation Technologies [Member]</t>
        </is>
      </c>
    </row>
    <row r="8">
      <c r="A8" s="4" t="inlineStr">
        <is>
          <t>Intangible assets, Useful Lives (Years)</t>
        </is>
      </c>
      <c r="D8" s="4" t="inlineStr">
        <is>
          <t>5 years</t>
        </is>
      </c>
      <c r="F8" s="4" t="inlineStr">
        <is>
          <t>7 years</t>
        </is>
      </c>
    </row>
    <row r="9">
      <c r="A9" s="4" t="inlineStr">
        <is>
          <t>Intangible assets, Weighted Average Remaining Life (Years)</t>
        </is>
      </c>
      <c r="D9" s="4" t="inlineStr">
        <is>
          <t>5 years</t>
        </is>
      </c>
      <c r="F9" s="4" t="inlineStr">
        <is>
          <t>6 years</t>
        </is>
      </c>
    </row>
    <row r="10">
      <c r="A10" s="4" t="inlineStr">
        <is>
          <t>Intangible Assets, Gross</t>
        </is>
      </c>
      <c r="B10" s="6" t="n">
        <v>123436</v>
      </c>
      <c r="D10" s="5" t="n">
        <v>123436</v>
      </c>
      <c r="F10" s="5" t="n">
        <v>123436</v>
      </c>
    </row>
    <row r="11">
      <c r="A11" s="4" t="inlineStr">
        <is>
          <t>Accumulated Amortization</t>
        </is>
      </c>
      <c r="B11" s="6" t="n">
        <v>-37871</v>
      </c>
      <c r="D11" s="6" t="n">
        <v>-37871</v>
      </c>
      <c r="F11" s="6" t="n">
        <v>-24646</v>
      </c>
    </row>
    <row r="12">
      <c r="A12" s="4" t="inlineStr">
        <is>
          <t>Intangible Assets, Net Balance</t>
        </is>
      </c>
      <c r="B12" s="6" t="n">
        <v>5681</v>
      </c>
      <c r="D12" s="5" t="n">
        <v>5681</v>
      </c>
      <c r="F12" s="5" t="n">
        <v>98790</v>
      </c>
    </row>
    <row r="13">
      <c r="A13" s="4" t="inlineStr">
        <is>
          <t>Trademark and Trade Names [Member]</t>
        </is>
      </c>
    </row>
    <row r="14">
      <c r="A14" s="4" t="inlineStr">
        <is>
          <t>Intangible assets, Useful Lives (Years)</t>
        </is>
      </c>
      <c r="D14" s="4" t="inlineStr">
        <is>
          <t>5 years</t>
        </is>
      </c>
      <c r="F14" s="4" t="inlineStr">
        <is>
          <t>7 years</t>
        </is>
      </c>
    </row>
    <row r="15">
      <c r="A15" s="4" t="inlineStr">
        <is>
          <t>Intangible assets, Weighted Average Remaining Life (Years)</t>
        </is>
      </c>
      <c r="D15" s="4" t="inlineStr">
        <is>
          <t>5 years</t>
        </is>
      </c>
      <c r="F15" s="4" t="inlineStr">
        <is>
          <t>6 years</t>
        </is>
      </c>
    </row>
    <row r="16">
      <c r="A16" s="4" t="inlineStr">
        <is>
          <t>Intangible Assets, Gross</t>
        </is>
      </c>
      <c r="B16" s="6" t="n">
        <v>7746</v>
      </c>
      <c r="D16" s="5" t="n">
        <v>7746</v>
      </c>
      <c r="F16" s="5" t="n">
        <v>9432</v>
      </c>
      <c r="G16" s="5" t="n">
        <v>7746</v>
      </c>
    </row>
    <row r="17">
      <c r="A17" s="4" t="inlineStr">
        <is>
          <t>Accumulated Amortization</t>
        </is>
      </c>
      <c r="B17" s="6" t="n">
        <v>-2379</v>
      </c>
      <c r="D17" s="6" t="n">
        <v>-2379</v>
      </c>
      <c r="F17" s="6" t="n">
        <v>-1549</v>
      </c>
      <c r="G17" s="6" t="n">
        <v>-443</v>
      </c>
    </row>
    <row r="18">
      <c r="A18" s="4" t="inlineStr">
        <is>
          <t>Intangible Assets, Net Balance</t>
        </is>
      </c>
      <c r="B18" s="6" t="n">
        <v>1464</v>
      </c>
      <c r="D18" s="5" t="n">
        <v>1464</v>
      </c>
      <c r="F18" s="5" t="n">
        <v>6197</v>
      </c>
      <c r="G18" s="6" t="n">
        <v>7303</v>
      </c>
    </row>
    <row r="19">
      <c r="A19" s="4" t="inlineStr">
        <is>
          <t>Animation and Visual Effects Technologies [Member]</t>
        </is>
      </c>
    </row>
    <row r="20">
      <c r="A20" s="4" t="inlineStr">
        <is>
          <t>Intangible assets, Useful Lives (Years)</t>
        </is>
      </c>
      <c r="D20" s="4" t="inlineStr">
        <is>
          <t>5 years</t>
        </is>
      </c>
      <c r="F20" s="4" t="inlineStr">
        <is>
          <t>7 years</t>
        </is>
      </c>
    </row>
    <row r="21">
      <c r="A21" s="4" t="inlineStr">
        <is>
          <t>Intangible assets, Weighted Average Remaining Life (Years)</t>
        </is>
      </c>
      <c r="D21" s="4" t="inlineStr">
        <is>
          <t>5 years</t>
        </is>
      </c>
      <c r="F21" s="4" t="inlineStr">
        <is>
          <t>6 years</t>
        </is>
      </c>
    </row>
    <row r="22">
      <c r="A22" s="4" t="inlineStr">
        <is>
          <t>Intangible Assets, Gross</t>
        </is>
      </c>
      <c r="B22" s="6" t="n">
        <v>6016</v>
      </c>
      <c r="D22" s="5" t="n">
        <v>6016</v>
      </c>
      <c r="F22" s="5" t="n">
        <v>6016</v>
      </c>
    </row>
    <row r="23">
      <c r="A23" s="4" t="inlineStr">
        <is>
          <t>Accumulated Amortization</t>
        </is>
      </c>
      <c r="B23" s="6" t="n">
        <v>-1848</v>
      </c>
      <c r="D23" s="6" t="n">
        <v>-1848</v>
      </c>
      <c r="F23" s="6" t="n">
        <v>-1203</v>
      </c>
    </row>
    <row r="24">
      <c r="A24" s="4" t="inlineStr">
        <is>
          <t>Intangible Assets, Net Balance</t>
        </is>
      </c>
      <c r="B24" s="6" t="n">
        <v>2300</v>
      </c>
      <c r="D24" s="5" t="n">
        <v>2300</v>
      </c>
      <c r="F24" s="5" t="n">
        <v>4813</v>
      </c>
    </row>
    <row r="25">
      <c r="A25" s="4" t="inlineStr">
        <is>
          <t>Digital Asset Library [Member]</t>
        </is>
      </c>
    </row>
    <row r="26">
      <c r="A26" s="4" t="inlineStr">
        <is>
          <t>Intangible assets, Useful Lives (Years)</t>
        </is>
      </c>
      <c r="D26" s="4" t="inlineStr">
        <is>
          <t>5 years</t>
        </is>
      </c>
    </row>
    <row r="27">
      <c r="A27" s="4" t="inlineStr">
        <is>
          <t>Intangible assets, Weighted Average Remaining Life (Years)</t>
        </is>
      </c>
      <c r="D27" s="4" t="inlineStr">
        <is>
          <t>5 years</t>
        </is>
      </c>
      <c r="F27" s="4" t="inlineStr">
        <is>
          <t>5 years 6 months</t>
        </is>
      </c>
    </row>
    <row r="28">
      <c r="A28" s="4" t="inlineStr">
        <is>
          <t>Intangible Assets, Gross</t>
        </is>
      </c>
      <c r="B28" s="6" t="n">
        <v>7536</v>
      </c>
      <c r="D28" s="5" t="n">
        <v>7536</v>
      </c>
      <c r="F28" s="5" t="n">
        <v>7505</v>
      </c>
    </row>
    <row r="29">
      <c r="A29" s="4" t="inlineStr">
        <is>
          <t>Accumulated Amortization</t>
        </is>
      </c>
      <c r="B29" s="6" t="n">
        <v>-2185</v>
      </c>
      <c r="D29" s="6" t="n">
        <v>-2185</v>
      </c>
      <c r="F29" s="6" t="n">
        <v>-1251</v>
      </c>
    </row>
    <row r="30">
      <c r="A30" s="4" t="inlineStr">
        <is>
          <t>Intangible Assets, Net Balance</t>
        </is>
      </c>
      <c r="B30" s="6" t="n">
        <v>3522</v>
      </c>
      <c r="D30" s="5" t="n">
        <v>3522</v>
      </c>
      <c r="F30" s="5" t="n">
        <v>6254</v>
      </c>
    </row>
    <row r="31">
      <c r="A31" s="4" t="inlineStr">
        <is>
          <t>Digital Asset Library [Member] | Minimum [Member]</t>
        </is>
      </c>
    </row>
    <row r="32">
      <c r="A32" s="4" t="inlineStr">
        <is>
          <t>Intangible assets, Useful Lives (Years)</t>
        </is>
      </c>
      <c r="F32" s="4" t="inlineStr">
        <is>
          <t>5 years</t>
        </is>
      </c>
    </row>
    <row r="33">
      <c r="A33" s="4" t="inlineStr">
        <is>
          <t>Digital Asset Library [Member] | Maximum [Member]</t>
        </is>
      </c>
    </row>
    <row r="34">
      <c r="A34" s="4" t="inlineStr">
        <is>
          <t>Intangible assets, Useful Lives (Years)</t>
        </is>
      </c>
      <c r="F34" s="4" t="inlineStr">
        <is>
          <t>7 years</t>
        </is>
      </c>
    </row>
    <row r="35">
      <c r="A35" s="4" t="inlineStr">
        <is>
          <t>Intellectual Property [Member]</t>
        </is>
      </c>
    </row>
    <row r="36">
      <c r="A36" s="4" t="inlineStr">
        <is>
          <t>Intangible assets, Useful Lives (Years)</t>
        </is>
      </c>
      <c r="D36" s="4" t="inlineStr">
        <is>
          <t>7 years</t>
        </is>
      </c>
      <c r="F36" s="4" t="inlineStr">
        <is>
          <t>7 years</t>
        </is>
      </c>
    </row>
    <row r="37">
      <c r="A37" s="4" t="inlineStr">
        <is>
          <t>Intangible assets, Weighted Average Remaining Life (Years)</t>
        </is>
      </c>
      <c r="D37" s="4" t="inlineStr">
        <is>
          <t>0 years</t>
        </is>
      </c>
      <c r="F37" s="4" t="inlineStr">
        <is>
          <t>6 years</t>
        </is>
      </c>
    </row>
    <row r="38">
      <c r="A38" s="4" t="inlineStr">
        <is>
          <t>Intangible Assets, Gross</t>
        </is>
      </c>
      <c r="B38" s="6" t="n">
        <v>828</v>
      </c>
      <c r="D38" s="5" t="n">
        <v>828</v>
      </c>
      <c r="F38" s="5" t="n">
        <v>3258</v>
      </c>
    </row>
    <row r="39">
      <c r="A39" s="4" t="inlineStr">
        <is>
          <t>Accumulated Amortization</t>
        </is>
      </c>
      <c r="B39" s="6" t="n">
        <v>-254</v>
      </c>
      <c r="D39" s="6" t="n">
        <v>-254</v>
      </c>
      <c r="F39" s="6" t="n">
        <v>-236</v>
      </c>
    </row>
    <row r="40">
      <c r="A40" s="4" t="inlineStr">
        <is>
          <t>Intangible Assets, Net Balance</t>
        </is>
      </c>
      <c r="B40" s="4" t="inlineStr">
        <is>
          <t xml:space="preserve"> </t>
        </is>
      </c>
      <c r="D40" s="4" t="inlineStr">
        <is>
          <t xml:space="preserve"> </t>
        </is>
      </c>
      <c r="F40" s="5" t="n">
        <v>592</v>
      </c>
    </row>
    <row r="41">
      <c r="A41" s="4" t="inlineStr">
        <is>
          <t>Customer Relationships [Member]</t>
        </is>
      </c>
    </row>
    <row r="42">
      <c r="A42" s="4" t="inlineStr">
        <is>
          <t>Intangible assets, Useful Lives (Years)</t>
        </is>
      </c>
      <c r="D42" s="4" t="inlineStr">
        <is>
          <t>2 years</t>
        </is>
      </c>
      <c r="F42" s="4" t="inlineStr">
        <is>
          <t>11 years</t>
        </is>
      </c>
    </row>
    <row r="43">
      <c r="A43" s="4" t="inlineStr">
        <is>
          <t>Intangible assets, Weighted Average Remaining Life (Years)</t>
        </is>
      </c>
      <c r="D43" s="4" t="inlineStr">
        <is>
          <t>1 year 6 months</t>
        </is>
      </c>
      <c r="F43" s="4" t="inlineStr">
        <is>
          <t>11 years</t>
        </is>
      </c>
    </row>
    <row r="44">
      <c r="A44" s="4" t="inlineStr">
        <is>
          <t>Intangible Assets, Gross</t>
        </is>
      </c>
      <c r="B44" s="6" t="n">
        <v>23678</v>
      </c>
      <c r="D44" s="5" t="n">
        <v>23678</v>
      </c>
      <c r="F44" s="5" t="n">
        <v>4482</v>
      </c>
    </row>
    <row r="45">
      <c r="A45" s="4" t="inlineStr">
        <is>
          <t>Accumulated Amortization</t>
        </is>
      </c>
      <c r="B45" s="6" t="n">
        <v>-5920</v>
      </c>
      <c r="D45" s="6" t="n">
        <v>-5920</v>
      </c>
      <c r="F45" s="4" t="inlineStr">
        <is>
          <t xml:space="preserve"> </t>
        </is>
      </c>
    </row>
    <row r="46">
      <c r="A46" s="4" t="inlineStr">
        <is>
          <t>Intangible Assets, Net Balance</t>
        </is>
      </c>
      <c r="B46" s="5" t="n">
        <v>17758</v>
      </c>
      <c r="D46" s="5" t="n">
        <v>17758</v>
      </c>
      <c r="F46" s="4" t="inlineStr">
        <is>
          <t xml:space="preserve"> </t>
        </is>
      </c>
    </row>
    <row r="47">
      <c r="A47" s="4" t="inlineStr">
        <is>
          <t>FaceBank Group, Inc Pre-Merger [Member]</t>
        </is>
      </c>
    </row>
    <row r="48">
      <c r="A48" s="4" t="inlineStr">
        <is>
          <t>Intangible Assets, Gross</t>
        </is>
      </c>
      <c r="C48" s="5" t="n">
        <v>145562</v>
      </c>
      <c r="F48" s="6" t="n">
        <v>154129</v>
      </c>
      <c r="G48" s="6" t="n">
        <v>144281</v>
      </c>
    </row>
    <row r="49">
      <c r="A49" s="4" t="inlineStr">
        <is>
          <t>Impairment of intangible assets</t>
        </is>
      </c>
      <c r="F49" s="6" t="n">
        <v>8598</v>
      </c>
      <c r="G49" s="4" t="inlineStr">
        <is>
          <t xml:space="preserve"> </t>
        </is>
      </c>
    </row>
    <row r="50">
      <c r="A50" s="4" t="inlineStr">
        <is>
          <t>Accumulated Amortization</t>
        </is>
      </c>
      <c r="C50" s="6" t="n">
        <v>-34103</v>
      </c>
      <c r="F50" s="6" t="n">
        <v>-28885</v>
      </c>
      <c r="G50" s="6" t="n">
        <v>-8203</v>
      </c>
    </row>
    <row r="51">
      <c r="A51" s="4" t="inlineStr">
        <is>
          <t>Intangible Assets, Net Balance</t>
        </is>
      </c>
      <c r="C51" s="5" t="n">
        <v>111459</v>
      </c>
      <c r="F51" s="5" t="n">
        <v>116646</v>
      </c>
      <c r="G51" s="5" t="n">
        <v>136078</v>
      </c>
    </row>
    <row r="52">
      <c r="A52" s="4" t="inlineStr">
        <is>
          <t>FaceBank Group, Inc Pre-Merger [Member] | Human Animation Technologies [Member]</t>
        </is>
      </c>
    </row>
    <row r="53">
      <c r="A53" s="4" t="inlineStr">
        <is>
          <t>Intangible assets, Useful Lives (Years)</t>
        </is>
      </c>
      <c r="C53" s="4" t="inlineStr">
        <is>
          <t>7 years</t>
        </is>
      </c>
      <c r="F53" s="4" t="inlineStr">
        <is>
          <t>7 years</t>
        </is>
      </c>
      <c r="G53" s="4" t="inlineStr">
        <is>
          <t>7 years</t>
        </is>
      </c>
    </row>
    <row r="54">
      <c r="A54" s="4" t="inlineStr">
        <is>
          <t>Intangible assets, Weighted Average Remaining Life (Years)</t>
        </is>
      </c>
      <c r="C54" s="4" t="inlineStr">
        <is>
          <t>6 years</t>
        </is>
      </c>
      <c r="F54" s="4" t="inlineStr">
        <is>
          <t>6 years</t>
        </is>
      </c>
      <c r="G54" s="4" t="inlineStr">
        <is>
          <t>6 years 7 months 6 days</t>
        </is>
      </c>
    </row>
    <row r="55">
      <c r="A55" s="4" t="inlineStr">
        <is>
          <t>Intangible Assets, Gross</t>
        </is>
      </c>
      <c r="C55" s="5" t="n">
        <v>7746</v>
      </c>
      <c r="F55" s="5" t="n">
        <v>123436</v>
      </c>
      <c r="G55" s="5" t="n">
        <v>123436</v>
      </c>
    </row>
    <row r="56">
      <c r="A56" s="4" t="inlineStr">
        <is>
          <t>Impairment of intangible assets</t>
        </is>
      </c>
      <c r="F56" s="4" t="inlineStr">
        <is>
          <t xml:space="preserve"> </t>
        </is>
      </c>
    </row>
    <row r="57">
      <c r="A57" s="4" t="inlineStr">
        <is>
          <t>Accumulated Amortization</t>
        </is>
      </c>
      <c r="C57" s="6" t="n">
        <v>-1826</v>
      </c>
      <c r="F57" s="6" t="n">
        <v>-24646</v>
      </c>
      <c r="G57" s="6" t="n">
        <v>-7012</v>
      </c>
    </row>
    <row r="58">
      <c r="A58" s="4" t="inlineStr">
        <is>
          <t>Intangible Assets, Net Balance</t>
        </is>
      </c>
      <c r="C58" s="5" t="n">
        <v>5920</v>
      </c>
      <c r="F58" s="5" t="n">
        <v>98790</v>
      </c>
      <c r="G58" s="5" t="n">
        <v>116424</v>
      </c>
    </row>
    <row r="59">
      <c r="A59" s="4" t="inlineStr">
        <is>
          <t>FaceBank Group, Inc Pre-Merger [Member] | Trademark and Trade Names [Member]</t>
        </is>
      </c>
    </row>
    <row r="60">
      <c r="A60" s="4" t="inlineStr">
        <is>
          <t>Intangible assets, Useful Lives (Years)</t>
        </is>
      </c>
      <c r="C60" s="4" t="inlineStr">
        <is>
          <t>7 years</t>
        </is>
      </c>
      <c r="F60" s="4" t="inlineStr">
        <is>
          <t>7 years</t>
        </is>
      </c>
    </row>
    <row r="61">
      <c r="A61" s="4" t="inlineStr">
        <is>
          <t>Intangible assets, Weighted Average Remaining Life (Years)</t>
        </is>
      </c>
      <c r="C61" s="4" t="inlineStr">
        <is>
          <t>6 years</t>
        </is>
      </c>
      <c r="F61" s="4" t="inlineStr">
        <is>
          <t>6 years</t>
        </is>
      </c>
    </row>
    <row r="62">
      <c r="A62" s="4" t="inlineStr">
        <is>
          <t>Intangible Assets, Gross</t>
        </is>
      </c>
      <c r="C62" s="5" t="n">
        <v>123436</v>
      </c>
      <c r="F62" s="5" t="n">
        <v>9432</v>
      </c>
    </row>
    <row r="63">
      <c r="A63" s="4" t="inlineStr">
        <is>
          <t>Impairment of intangible assets</t>
        </is>
      </c>
      <c r="F63" s="6" t="n">
        <v>-1686</v>
      </c>
    </row>
    <row r="64">
      <c r="A64" s="4" t="inlineStr">
        <is>
          <t>Accumulated Amortization</t>
        </is>
      </c>
      <c r="C64" s="6" t="n">
        <v>-29054</v>
      </c>
      <c r="F64" s="6" t="n">
        <v>-1549</v>
      </c>
    </row>
    <row r="65">
      <c r="A65" s="4" t="inlineStr">
        <is>
          <t>Intangible Assets, Net Balance</t>
        </is>
      </c>
      <c r="C65" s="5" t="n">
        <v>94382</v>
      </c>
      <c r="F65" s="5" t="n">
        <v>6197</v>
      </c>
    </row>
    <row r="66">
      <c r="A66" s="4" t="inlineStr">
        <is>
          <t>FaceBank Group, Inc Pre-Merger [Member] | Animation and Visual Effects Technologies [Member]</t>
        </is>
      </c>
    </row>
    <row r="67">
      <c r="A67" s="4" t="inlineStr">
        <is>
          <t>Intangible assets, Useful Lives (Years)</t>
        </is>
      </c>
      <c r="C67" s="4" t="inlineStr">
        <is>
          <t>7 years</t>
        </is>
      </c>
      <c r="F67" s="4" t="inlineStr">
        <is>
          <t>7 years</t>
        </is>
      </c>
      <c r="G67" s="4" t="inlineStr">
        <is>
          <t>7 years</t>
        </is>
      </c>
    </row>
    <row r="68">
      <c r="A68" s="4" t="inlineStr">
        <is>
          <t>Intangible assets, Weighted Average Remaining Life (Years)</t>
        </is>
      </c>
      <c r="C68" s="4" t="inlineStr">
        <is>
          <t>6 years</t>
        </is>
      </c>
      <c r="F68" s="4" t="inlineStr">
        <is>
          <t>6 years</t>
        </is>
      </c>
      <c r="G68" s="4" t="inlineStr">
        <is>
          <t>6 years 7 months 6 days</t>
        </is>
      </c>
    </row>
    <row r="69">
      <c r="A69" s="4" t="inlineStr">
        <is>
          <t>Intangible Assets, Gross</t>
        </is>
      </c>
      <c r="C69" s="5" t="n">
        <v>6016</v>
      </c>
      <c r="F69" s="5" t="n">
        <v>6016</v>
      </c>
      <c r="G69" s="5" t="n">
        <v>6016</v>
      </c>
    </row>
    <row r="70">
      <c r="A70" s="4" t="inlineStr">
        <is>
          <t>Impairment of intangible assets</t>
        </is>
      </c>
      <c r="F70" s="4" t="inlineStr">
        <is>
          <t xml:space="preserve"> </t>
        </is>
      </c>
    </row>
    <row r="71">
      <c r="A71" s="4" t="inlineStr">
        <is>
          <t>Accumulated Amortization</t>
        </is>
      </c>
      <c r="C71" s="6" t="n">
        <v>-1418</v>
      </c>
      <c r="F71" s="6" t="n">
        <v>-1203</v>
      </c>
      <c r="G71" s="6" t="n">
        <v>-344</v>
      </c>
    </row>
    <row r="72">
      <c r="A72" s="4" t="inlineStr">
        <is>
          <t>Intangible Assets, Net Balance</t>
        </is>
      </c>
      <c r="C72" s="5" t="n">
        <v>4598</v>
      </c>
      <c r="F72" s="5" t="n">
        <v>4813</v>
      </c>
      <c r="G72" s="5" t="n">
        <v>5672</v>
      </c>
    </row>
    <row r="73">
      <c r="A73" s="4" t="inlineStr">
        <is>
          <t>FaceBank Group, Inc Pre-Merger [Member] | Digital Likeness Development [Member]</t>
        </is>
      </c>
    </row>
    <row r="74">
      <c r="A74" s="4" t="inlineStr">
        <is>
          <t>Intangible assets, Useful Lives (Years)</t>
        </is>
      </c>
      <c r="G74" s="4" t="inlineStr">
        <is>
          <t>7 years</t>
        </is>
      </c>
    </row>
    <row r="75">
      <c r="A75" s="4" t="inlineStr">
        <is>
          <t>Intangible assets, Weighted Average Remaining Life (Years)</t>
        </is>
      </c>
      <c r="G75" s="4" t="inlineStr">
        <is>
          <t>6 years 7 months 6 days</t>
        </is>
      </c>
    </row>
    <row r="76">
      <c r="A76" s="4" t="inlineStr">
        <is>
          <t>Intangible Assets, Gross</t>
        </is>
      </c>
      <c r="G76" s="5" t="n">
        <v>6255</v>
      </c>
    </row>
    <row r="77">
      <c r="A77" s="4" t="inlineStr">
        <is>
          <t>Accumulated Amortization</t>
        </is>
      </c>
      <c r="G77" s="6" t="n">
        <v>-357</v>
      </c>
    </row>
    <row r="78">
      <c r="A78" s="4" t="inlineStr">
        <is>
          <t>Intangible Assets, Net Balance</t>
        </is>
      </c>
      <c r="G78" s="5" t="n">
        <v>5898</v>
      </c>
    </row>
    <row r="79">
      <c r="A79" s="4" t="inlineStr">
        <is>
          <t>FaceBank Group, Inc Pre-Merger [Member] | Digital Likeness Development [Member] | Minimum [Member]</t>
        </is>
      </c>
    </row>
    <row r="80">
      <c r="A80" s="4" t="inlineStr">
        <is>
          <t>Intangible assets, Useful Lives (Years)</t>
        </is>
      </c>
      <c r="F80" s="4" t="inlineStr">
        <is>
          <t>5 years</t>
        </is>
      </c>
    </row>
    <row r="81">
      <c r="A81" s="4" t="inlineStr">
        <is>
          <t>FaceBank Group, Inc Pre-Merger [Member] | Digital Asset Library [Member]</t>
        </is>
      </c>
    </row>
    <row r="82">
      <c r="A82" s="4" t="inlineStr">
        <is>
          <t>Intangible assets, Weighted Average Remaining Life (Years)</t>
        </is>
      </c>
      <c r="C82" s="4" t="inlineStr">
        <is>
          <t>5 years 6 months</t>
        </is>
      </c>
      <c r="F82" s="4" t="inlineStr">
        <is>
          <t>5 years 6 months</t>
        </is>
      </c>
    </row>
    <row r="83">
      <c r="A83" s="4" t="inlineStr">
        <is>
          <t>Intangible Assets, Gross</t>
        </is>
      </c>
      <c r="C83" s="5" t="n">
        <v>7536</v>
      </c>
      <c r="F83" s="5" t="n">
        <v>7505</v>
      </c>
    </row>
    <row r="84">
      <c r="A84" s="4" t="inlineStr">
        <is>
          <t>Impairment of intangible assets</t>
        </is>
      </c>
      <c r="F84" s="4" t="inlineStr">
        <is>
          <t xml:space="preserve"> </t>
        </is>
      </c>
    </row>
    <row r="85">
      <c r="A85" s="4" t="inlineStr">
        <is>
          <t>Accumulated Amortization</t>
        </is>
      </c>
      <c r="C85" s="6" t="n">
        <v>-1610</v>
      </c>
      <c r="F85" s="6" t="n">
        <v>-1251</v>
      </c>
    </row>
    <row r="86">
      <c r="A86" s="4" t="inlineStr">
        <is>
          <t>Intangible Assets, Net Balance</t>
        </is>
      </c>
      <c r="C86" s="5" t="n">
        <v>5926</v>
      </c>
      <c r="F86" s="5" t="n">
        <v>6254</v>
      </c>
    </row>
    <row r="87">
      <c r="A87" s="4" t="inlineStr">
        <is>
          <t>FaceBank Group, Inc Pre-Merger [Member] | Digital Asset Library [Member] | Minimum [Member]</t>
        </is>
      </c>
    </row>
    <row r="88">
      <c r="A88" s="4" t="inlineStr">
        <is>
          <t>Intangible assets, Useful Lives (Years)</t>
        </is>
      </c>
      <c r="C88" s="4" t="inlineStr">
        <is>
          <t>5 years</t>
        </is>
      </c>
      <c r="F88" s="4" t="inlineStr">
        <is>
          <t>5 years</t>
        </is>
      </c>
    </row>
    <row r="89">
      <c r="A89" s="4" t="inlineStr">
        <is>
          <t>FaceBank Group, Inc Pre-Merger [Member] | Digital Asset Library [Member] | Maximum [Member]</t>
        </is>
      </c>
    </row>
    <row r="90">
      <c r="A90" s="4" t="inlineStr">
        <is>
          <t>Intangible assets, Useful Lives (Years)</t>
        </is>
      </c>
      <c r="C90" s="4" t="inlineStr">
        <is>
          <t>7 years</t>
        </is>
      </c>
      <c r="F90" s="4" t="inlineStr">
        <is>
          <t>7 years</t>
        </is>
      </c>
    </row>
    <row r="91">
      <c r="A91" s="4" t="inlineStr">
        <is>
          <t>FaceBank Group, Inc Pre-Merger [Member] | Intellectual Property [Member]</t>
        </is>
      </c>
    </row>
    <row r="92">
      <c r="A92" s="4" t="inlineStr">
        <is>
          <t>Intangible assets, Useful Lives (Years)</t>
        </is>
      </c>
      <c r="C92" s="4" t="inlineStr">
        <is>
          <t>7 years</t>
        </is>
      </c>
      <c r="F92" s="4" t="inlineStr">
        <is>
          <t>7 years</t>
        </is>
      </c>
      <c r="G92" s="4" t="inlineStr">
        <is>
          <t>7 years</t>
        </is>
      </c>
    </row>
    <row r="93">
      <c r="A93" s="4" t="inlineStr">
        <is>
          <t>Intangible assets, Weighted Average Remaining Life (Years)</t>
        </is>
      </c>
      <c r="C93" s="4" t="inlineStr">
        <is>
          <t>6 years</t>
        </is>
      </c>
      <c r="F93" s="4" t="inlineStr">
        <is>
          <t>6 years</t>
        </is>
      </c>
      <c r="G93" s="4" t="inlineStr">
        <is>
          <t>6 years 7 months 6 days</t>
        </is>
      </c>
    </row>
    <row r="94">
      <c r="A94" s="4" t="inlineStr">
        <is>
          <t>Intangible Assets, Gross</t>
        </is>
      </c>
      <c r="C94" s="5" t="n">
        <v>828</v>
      </c>
      <c r="F94" s="5" t="n">
        <v>3258</v>
      </c>
      <c r="G94" s="5" t="n">
        <v>828</v>
      </c>
    </row>
    <row r="95">
      <c r="A95" s="4" t="inlineStr">
        <is>
          <t>Impairment of intangible assets</t>
        </is>
      </c>
      <c r="F95" s="6" t="n">
        <v>-2430</v>
      </c>
    </row>
    <row r="96">
      <c r="A96" s="4" t="inlineStr">
        <is>
          <t>Accumulated Amortization</t>
        </is>
      </c>
      <c r="C96" s="6" t="n">
        <v>-195</v>
      </c>
      <c r="F96" s="6" t="n">
        <v>-236</v>
      </c>
      <c r="G96" s="6" t="n">
        <v>-47</v>
      </c>
    </row>
    <row r="97">
      <c r="A97" s="4" t="inlineStr">
        <is>
          <t>Intangible Assets, Net Balance</t>
        </is>
      </c>
      <c r="C97" s="5" t="n">
        <v>633</v>
      </c>
      <c r="F97" s="5" t="n">
        <v>592</v>
      </c>
      <c r="G97" s="5" t="n">
        <v>781</v>
      </c>
    </row>
    <row r="98">
      <c r="A98" s="4" t="inlineStr">
        <is>
          <t>FaceBank Group, Inc Pre-Merger [Member] | Customer Relationships [Member]</t>
        </is>
      </c>
    </row>
    <row r="99">
      <c r="A99" s="4" t="inlineStr">
        <is>
          <t>Intangible assets, Useful Lives (Years)</t>
        </is>
      </c>
      <c r="F99" s="4" t="inlineStr">
        <is>
          <t>11 years</t>
        </is>
      </c>
    </row>
    <row r="100">
      <c r="A100" s="4" t="inlineStr">
        <is>
          <t>Intangible assets, Weighted Average Remaining Life (Years)</t>
        </is>
      </c>
      <c r="F100" s="4" t="inlineStr">
        <is>
          <t>11 years</t>
        </is>
      </c>
    </row>
    <row r="101">
      <c r="A101" s="4" t="inlineStr">
        <is>
          <t>Intangible Assets, Gross</t>
        </is>
      </c>
      <c r="F101" s="5" t="n">
        <v>4482</v>
      </c>
    </row>
    <row r="102">
      <c r="A102" s="4" t="inlineStr">
        <is>
          <t>Impairment of intangible assets</t>
        </is>
      </c>
      <c r="F102" s="6" t="n">
        <v>-4482</v>
      </c>
    </row>
    <row r="103">
      <c r="A103" s="4" t="inlineStr">
        <is>
          <t>Accumulated Amortization</t>
        </is>
      </c>
      <c r="F103" s="4" t="inlineStr">
        <is>
          <t xml:space="preserve"> </t>
        </is>
      </c>
    </row>
    <row r="104">
      <c r="A104" s="4" t="inlineStr">
        <is>
          <t>Intangible Assets, Net Balance</t>
        </is>
      </c>
      <c r="F104" s="4" t="inlineStr">
        <is>
          <t xml:space="preserve"> </t>
        </is>
      </c>
    </row>
    <row r="105">
      <c r="A105" s="4" t="inlineStr">
        <is>
          <t>Fubo Tv [Member] | Trademark and Trade Names [Member]</t>
        </is>
      </c>
    </row>
    <row r="106">
      <c r="A106" s="4" t="inlineStr">
        <is>
          <t>Intangible assets, Useful Lives (Years)</t>
        </is>
      </c>
      <c r="G106" s="4" t="inlineStr">
        <is>
          <t>7 years</t>
        </is>
      </c>
    </row>
    <row r="107">
      <c r="A107" s="4" t="inlineStr">
        <is>
          <t>Intangible assets, Weighted Average Remaining Life (Years)</t>
        </is>
      </c>
      <c r="G107" s="4" t="inlineStr">
        <is>
          <t>6 years 7 months 6 days</t>
        </is>
      </c>
    </row>
  </sheetData>
  <mergeCells count="4">
    <mergeCell ref="A1:A2"/>
    <mergeCell ref="B1:C1"/>
    <mergeCell ref="D1:E1"/>
    <mergeCell ref="F1:G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Schedule of Intangible Assets Amortization Expense (Details) (FaceBank Group, Inc Pre-Merger) - USD ($) $ in Thousands</t>
        </is>
      </c>
      <c r="B1" s="2" t="inlineStr">
        <is>
          <t>Sep. 30, 2020</t>
        </is>
      </c>
      <c r="C1" s="2" t="inlineStr">
        <is>
          <t>Mar. 31, 2020</t>
        </is>
      </c>
      <c r="D1" s="2" t="inlineStr">
        <is>
          <t>Dec. 31, 2019</t>
        </is>
      </c>
      <c r="E1" s="2" t="inlineStr">
        <is>
          <t>Dec. 31, 2018</t>
        </is>
      </c>
    </row>
    <row r="2">
      <c r="A2" s="4" t="inlineStr">
        <is>
          <t>2020</t>
        </is>
      </c>
      <c r="B2" s="5" t="n">
        <v>38922</v>
      </c>
    </row>
    <row r="3">
      <c r="A3" s="4" t="inlineStr">
        <is>
          <t>2021</t>
        </is>
      </c>
      <c r="B3" s="6" t="n">
        <v>30043</v>
      </c>
    </row>
    <row r="4">
      <c r="A4" s="4" t="inlineStr">
        <is>
          <t>2022</t>
        </is>
      </c>
      <c r="B4" s="6" t="n">
        <v>27084</v>
      </c>
    </row>
    <row r="5">
      <c r="A5" s="4" t="inlineStr">
        <is>
          <t>2023</t>
        </is>
      </c>
      <c r="B5" s="6" t="n">
        <v>27010</v>
      </c>
    </row>
    <row r="6">
      <c r="A6" s="4" t="inlineStr">
        <is>
          <t>Thereafter</t>
        </is>
      </c>
      <c r="B6" s="6" t="n">
        <v>105650</v>
      </c>
    </row>
    <row r="7">
      <c r="A7" s="4" t="inlineStr">
        <is>
          <t>Total</t>
        </is>
      </c>
      <c r="B7" s="5" t="n">
        <v>238440</v>
      </c>
      <c r="D7" s="5" t="n">
        <v>116646</v>
      </c>
    </row>
    <row r="8">
      <c r="A8" s="4" t="inlineStr">
        <is>
          <t>FaceBank Group, Inc Pre-Merger [Member]</t>
        </is>
      </c>
    </row>
    <row r="9">
      <c r="A9" s="4" t="inlineStr">
        <is>
          <t>2020</t>
        </is>
      </c>
      <c r="C9" s="5" t="n">
        <v>20868</v>
      </c>
      <c r="D9" s="6" t="n">
        <v>20862</v>
      </c>
    </row>
    <row r="10">
      <c r="A10" s="4" t="inlineStr">
        <is>
          <t>2021</t>
        </is>
      </c>
      <c r="C10" s="6" t="n">
        <v>20868</v>
      </c>
      <c r="D10" s="6" t="n">
        <v>20862</v>
      </c>
    </row>
    <row r="11">
      <c r="A11" s="4" t="inlineStr">
        <is>
          <t>2022</t>
        </is>
      </c>
      <c r="C11" s="6" t="n">
        <v>20868</v>
      </c>
      <c r="D11" s="6" t="n">
        <v>20862</v>
      </c>
    </row>
    <row r="12">
      <c r="A12" s="4" t="inlineStr">
        <is>
          <t>2023</t>
        </is>
      </c>
      <c r="C12" s="6" t="n">
        <v>20795</v>
      </c>
      <c r="D12" s="6" t="n">
        <v>20862</v>
      </c>
    </row>
    <row r="13">
      <c r="A13" s="4" t="inlineStr">
        <is>
          <t>2024</t>
        </is>
      </c>
      <c r="D13" s="6" t="n">
        <v>20790</v>
      </c>
    </row>
    <row r="14">
      <c r="A14" s="4" t="inlineStr">
        <is>
          <t>Thereafter</t>
        </is>
      </c>
      <c r="C14" s="6" t="n">
        <v>12408</v>
      </c>
      <c r="D14" s="6" t="n">
        <v>12408</v>
      </c>
    </row>
    <row r="15">
      <c r="A15" s="4" t="inlineStr">
        <is>
          <t>Total</t>
        </is>
      </c>
      <c r="C15" s="5" t="n">
        <v>111459</v>
      </c>
      <c r="D15" s="5" t="n">
        <v>116646</v>
      </c>
      <c r="E15" s="5" t="n">
        <v>136078</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 Schedule of Goodwill (Details) (FaceBank Group, Inc Pre-Merger) - USD ($) $ in Thousands</t>
        </is>
      </c>
      <c r="B1" s="2" t="inlineStr">
        <is>
          <t>3 Months Ended</t>
        </is>
      </c>
      <c r="C1" s="2" t="inlineStr">
        <is>
          <t>12 Months Ended</t>
        </is>
      </c>
    </row>
    <row r="2">
      <c r="B2" s="2" t="inlineStr">
        <is>
          <t>Jun. 30, 2020</t>
        </is>
      </c>
      <c r="C2" s="2" t="inlineStr">
        <is>
          <t>Dec. 31, 2019</t>
        </is>
      </c>
      <c r="D2" s="2" t="inlineStr">
        <is>
          <t>Dec. 31, 2018</t>
        </is>
      </c>
    </row>
    <row r="3">
      <c r="A3" s="4" t="inlineStr">
        <is>
          <t>Balance, Beginning</t>
        </is>
      </c>
      <c r="B3" s="5" t="n">
        <v>176595</v>
      </c>
    </row>
    <row r="4">
      <c r="A4" s="4" t="inlineStr">
        <is>
          <t>Goodwill acquired during period</t>
        </is>
      </c>
      <c r="B4" s="6" t="n">
        <v>562908</v>
      </c>
    </row>
    <row r="5">
      <c r="A5" s="4" t="inlineStr">
        <is>
          <t>Balance, Ending</t>
        </is>
      </c>
      <c r="B5" s="6" t="n">
        <v>710962</v>
      </c>
      <c r="C5" s="5" t="n">
        <v>227763</v>
      </c>
    </row>
    <row r="6">
      <c r="A6" s="4" t="inlineStr">
        <is>
          <t>Nexway AG [Member]</t>
        </is>
      </c>
    </row>
    <row r="7">
      <c r="A7" s="4" t="inlineStr">
        <is>
          <t>Balance, Beginning</t>
        </is>
      </c>
      <c r="B7" s="6" t="n">
        <v>51168</v>
      </c>
    </row>
    <row r="8">
      <c r="A8" s="4" t="inlineStr">
        <is>
          <t>FaceBank Group, Inc Pre-Merger [Member]</t>
        </is>
      </c>
    </row>
    <row r="9">
      <c r="A9" s="4" t="inlineStr">
        <is>
          <t>Balance, Beginning</t>
        </is>
      </c>
      <c r="B9" s="6" t="n">
        <v>176595</v>
      </c>
      <c r="C9" s="6" t="n">
        <v>149975</v>
      </c>
      <c r="D9" s="4" t="inlineStr">
        <is>
          <t xml:space="preserve"> </t>
        </is>
      </c>
    </row>
    <row r="10">
      <c r="A10" s="4" t="inlineStr">
        <is>
          <t>Measurement period adjustment for EAI acquisition</t>
        </is>
      </c>
      <c r="C10" s="6" t="n">
        <v>-1921</v>
      </c>
      <c r="D10" s="4" t="inlineStr">
        <is>
          <t xml:space="preserve"> </t>
        </is>
      </c>
    </row>
    <row r="11">
      <c r="A11" s="4" t="inlineStr">
        <is>
          <t>Balance, Ending</t>
        </is>
      </c>
      <c r="C11" s="6" t="n">
        <v>227763</v>
      </c>
      <c r="D11" s="6" t="n">
        <v>149975</v>
      </c>
    </row>
    <row r="12">
      <c r="A12" s="4" t="inlineStr">
        <is>
          <t>FaceBank Group, Inc Pre-Merger [Member] | Evolution AI Corporation [Member]</t>
        </is>
      </c>
    </row>
    <row r="13">
      <c r="A13" s="4" t="inlineStr">
        <is>
          <t>Goodwill acquired during period</t>
        </is>
      </c>
      <c r="D13" s="5" t="n">
        <v>149975</v>
      </c>
    </row>
    <row r="14">
      <c r="A14" s="4" t="inlineStr">
        <is>
          <t>FaceBank Group, Inc Pre-Merger [Member] | Nexway AG [Member]</t>
        </is>
      </c>
    </row>
    <row r="15">
      <c r="A15" s="4" t="inlineStr">
        <is>
          <t>Balance, Beginning</t>
        </is>
      </c>
      <c r="B15" s="5" t="n">
        <v>51168</v>
      </c>
    </row>
    <row r="16">
      <c r="A16" s="4" t="inlineStr">
        <is>
          <t>Goodwill acquired during period</t>
        </is>
      </c>
      <c r="C16" s="6" t="n">
        <v>51168</v>
      </c>
    </row>
    <row r="17">
      <c r="A17" s="4" t="inlineStr">
        <is>
          <t>FaceBank Group, Inc Pre-Merger [Member] | Facebank AG [Member]</t>
        </is>
      </c>
    </row>
    <row r="18">
      <c r="A18" s="4" t="inlineStr">
        <is>
          <t>Goodwill acquired during period</t>
        </is>
      </c>
      <c r="C18" s="5" t="n">
        <v>28541</v>
      </c>
    </row>
  </sheetData>
  <mergeCells count="2">
    <mergeCell ref="A1:A2"/>
    <mergeCell ref="C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Expenses - Schedule of Accounts Payable and Accrued Expenses (Details) (FaceBank Group, Inc Pre-Merger) - USD ($) $ in Thousands</t>
        </is>
      </c>
      <c r="B1" s="2" t="inlineStr">
        <is>
          <t>Sep. 30, 2020</t>
        </is>
      </c>
      <c r="C1" s="2" t="inlineStr">
        <is>
          <t>Mar. 31, 2020</t>
        </is>
      </c>
      <c r="D1" s="2" t="inlineStr">
        <is>
          <t>Dec. 31, 2019</t>
        </is>
      </c>
      <c r="E1" s="2" t="inlineStr">
        <is>
          <t>Dec. 31, 2018</t>
        </is>
      </c>
    </row>
    <row r="2">
      <c r="A2" s="4" t="inlineStr">
        <is>
          <t>Suppliers</t>
        </is>
      </c>
      <c r="B2" s="4" t="inlineStr">
        <is>
          <t xml:space="preserve"> </t>
        </is>
      </c>
      <c r="D2" s="5" t="n">
        <v>37508</v>
      </c>
    </row>
    <row r="3">
      <c r="A3" s="4" t="inlineStr">
        <is>
          <t>Payroll taxes (in arrears)</t>
        </is>
      </c>
      <c r="B3" s="6" t="n">
        <v>50</v>
      </c>
      <c r="D3" s="6" t="n">
        <v>1308</v>
      </c>
    </row>
    <row r="4">
      <c r="A4" s="4" t="inlineStr">
        <is>
          <t>Accrued compensation</t>
        </is>
      </c>
      <c r="B4" s="6" t="n">
        <v>2887</v>
      </c>
      <c r="D4" s="6" t="n">
        <v>3649</v>
      </c>
    </row>
    <row r="5">
      <c r="A5" s="4" t="inlineStr">
        <is>
          <t>Legal and professional fees</t>
        </is>
      </c>
      <c r="B5" s="6" t="n">
        <v>4472</v>
      </c>
      <c r="D5" s="6" t="n">
        <v>3936</v>
      </c>
    </row>
    <row r="6">
      <c r="A6" s="4" t="inlineStr">
        <is>
          <t>Accrued litigation loss</t>
        </is>
      </c>
      <c r="B6" s="4" t="inlineStr">
        <is>
          <t xml:space="preserve"> </t>
        </is>
      </c>
      <c r="D6" s="6" t="n">
        <v>524</v>
      </c>
    </row>
    <row r="7">
      <c r="A7" s="4" t="inlineStr">
        <is>
          <t>Taxes</t>
        </is>
      </c>
      <c r="B7" s="6" t="n">
        <v>9774</v>
      </c>
      <c r="D7" s="6" t="n">
        <v>5953</v>
      </c>
    </row>
    <row r="8">
      <c r="A8" s="4" t="inlineStr">
        <is>
          <t>Other</t>
        </is>
      </c>
      <c r="B8" s="6" t="n">
        <v>8348</v>
      </c>
      <c r="D8" s="6" t="n">
        <v>3897</v>
      </c>
    </row>
    <row r="9">
      <c r="A9" s="4" t="inlineStr">
        <is>
          <t>Total</t>
        </is>
      </c>
      <c r="B9" s="5" t="n">
        <v>99042</v>
      </c>
      <c r="D9" s="6" t="n">
        <v>56775</v>
      </c>
    </row>
    <row r="10">
      <c r="A10" s="4" t="inlineStr">
        <is>
          <t>FaceBank Group, Inc Pre-Merger [Member]</t>
        </is>
      </c>
    </row>
    <row r="11">
      <c r="A11" s="4" t="inlineStr">
        <is>
          <t>Suppliers</t>
        </is>
      </c>
      <c r="C11" s="4" t="inlineStr">
        <is>
          <t xml:space="preserve"> </t>
        </is>
      </c>
      <c r="D11" s="6" t="n">
        <v>37508</v>
      </c>
      <c r="E11" s="4" t="inlineStr">
        <is>
          <t xml:space="preserve"> </t>
        </is>
      </c>
    </row>
    <row r="12">
      <c r="A12" s="4" t="inlineStr">
        <is>
          <t>Payroll taxes (in arrears)</t>
        </is>
      </c>
      <c r="C12" s="6" t="n">
        <v>1308</v>
      </c>
      <c r="D12" s="6" t="n">
        <v>1308</v>
      </c>
      <c r="E12" s="6" t="n">
        <v>1308</v>
      </c>
    </row>
    <row r="13">
      <c r="A13" s="4" t="inlineStr">
        <is>
          <t>Accrued compensation</t>
        </is>
      </c>
      <c r="C13" s="6" t="n">
        <v>2124</v>
      </c>
      <c r="D13" s="6" t="n">
        <v>3649</v>
      </c>
      <c r="E13" s="6" t="n">
        <v>2453</v>
      </c>
    </row>
    <row r="14">
      <c r="A14" s="4" t="inlineStr">
        <is>
          <t>Legal and professional fees</t>
        </is>
      </c>
      <c r="C14" s="6" t="n">
        <v>1797</v>
      </c>
      <c r="D14" s="6" t="n">
        <v>3936</v>
      </c>
      <c r="E14" s="6" t="n">
        <v>1952</v>
      </c>
    </row>
    <row r="15">
      <c r="A15" s="4" t="inlineStr">
        <is>
          <t>Accrued litigation loss</t>
        </is>
      </c>
      <c r="C15" s="6" t="n">
        <v>524</v>
      </c>
      <c r="D15" s="6" t="n">
        <v>524</v>
      </c>
      <c r="E15" s="6" t="n">
        <v>524</v>
      </c>
    </row>
    <row r="16">
      <c r="A16" s="4" t="inlineStr">
        <is>
          <t>Taxes</t>
        </is>
      </c>
      <c r="C16" s="4" t="inlineStr">
        <is>
          <t xml:space="preserve"> </t>
        </is>
      </c>
      <c r="D16" s="6" t="n">
        <v>5953</v>
      </c>
      <c r="E16" s="4" t="inlineStr">
        <is>
          <t xml:space="preserve"> </t>
        </is>
      </c>
    </row>
    <row r="17">
      <c r="A17" s="4" t="inlineStr">
        <is>
          <t>Other</t>
        </is>
      </c>
      <c r="C17" s="6" t="n">
        <v>1990</v>
      </c>
      <c r="D17" s="6" t="n">
        <v>3897</v>
      </c>
      <c r="E17" s="6" t="n">
        <v>2098</v>
      </c>
    </row>
    <row r="18">
      <c r="A18" s="4" t="inlineStr">
        <is>
          <t>Total</t>
        </is>
      </c>
      <c r="C18" s="5" t="n">
        <v>7743</v>
      </c>
      <c r="D18" s="5" t="n">
        <v>56775</v>
      </c>
      <c r="E18" s="5" t="n">
        <v>8335</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Expenses - Schedule of Accounts Payable and Accrued Expenses (Details) (FaceBank Group, Inc Pre-Merger) (10-K) - USD ($) $ in Thousands</t>
        </is>
      </c>
      <c r="B1" s="2" t="inlineStr">
        <is>
          <t>Sep. 30, 2020</t>
        </is>
      </c>
      <c r="C1" s="2" t="inlineStr">
        <is>
          <t>Mar. 31, 2020</t>
        </is>
      </c>
      <c r="D1" s="2" t="inlineStr">
        <is>
          <t>Dec. 31, 2019</t>
        </is>
      </c>
      <c r="E1" s="2" t="inlineStr">
        <is>
          <t>Dec. 31, 2018</t>
        </is>
      </c>
    </row>
    <row r="2">
      <c r="A2" s="4" t="inlineStr">
        <is>
          <t>Suppliers</t>
        </is>
      </c>
      <c r="B2" s="4" t="inlineStr">
        <is>
          <t xml:space="preserve"> </t>
        </is>
      </c>
      <c r="D2" s="5" t="n">
        <v>37508</v>
      </c>
    </row>
    <row r="3">
      <c r="A3" s="4" t="inlineStr">
        <is>
          <t>Payroll taxes (in arrears)</t>
        </is>
      </c>
      <c r="B3" s="6" t="n">
        <v>50</v>
      </c>
      <c r="D3" s="6" t="n">
        <v>1308</v>
      </c>
    </row>
    <row r="4">
      <c r="A4" s="4" t="inlineStr">
        <is>
          <t>Accrued compensation</t>
        </is>
      </c>
      <c r="B4" s="6" t="n">
        <v>2887</v>
      </c>
      <c r="D4" s="6" t="n">
        <v>3649</v>
      </c>
    </row>
    <row r="5">
      <c r="A5" s="4" t="inlineStr">
        <is>
          <t>Legal and professional fees</t>
        </is>
      </c>
      <c r="B5" s="6" t="n">
        <v>4472</v>
      </c>
      <c r="D5" s="6" t="n">
        <v>3936</v>
      </c>
    </row>
    <row r="6">
      <c r="A6" s="4" t="inlineStr">
        <is>
          <t>Accrued litigation loss</t>
        </is>
      </c>
      <c r="B6" s="4" t="inlineStr">
        <is>
          <t xml:space="preserve"> </t>
        </is>
      </c>
      <c r="D6" s="6" t="n">
        <v>524</v>
      </c>
    </row>
    <row r="7">
      <c r="A7" s="4" t="inlineStr">
        <is>
          <t>Taxes (including value added)</t>
        </is>
      </c>
      <c r="B7" s="6" t="n">
        <v>9774</v>
      </c>
      <c r="D7" s="6" t="n">
        <v>5953</v>
      </c>
    </row>
    <row r="8">
      <c r="A8" s="4" t="inlineStr">
        <is>
          <t>Other</t>
        </is>
      </c>
      <c r="B8" s="6" t="n">
        <v>8348</v>
      </c>
      <c r="D8" s="6" t="n">
        <v>3897</v>
      </c>
    </row>
    <row r="9">
      <c r="A9" s="4" t="inlineStr">
        <is>
          <t>Total</t>
        </is>
      </c>
      <c r="B9" s="5" t="n">
        <v>99042</v>
      </c>
      <c r="D9" s="6" t="n">
        <v>56775</v>
      </c>
    </row>
    <row r="10">
      <c r="A10" s="4" t="inlineStr">
        <is>
          <t>FaceBank Group, Inc Pre-Merger [Member]</t>
        </is>
      </c>
    </row>
    <row r="11">
      <c r="A11" s="4" t="inlineStr">
        <is>
          <t>Suppliers</t>
        </is>
      </c>
      <c r="C11" s="4" t="inlineStr">
        <is>
          <t xml:space="preserve"> </t>
        </is>
      </c>
      <c r="D11" s="6" t="n">
        <v>37508</v>
      </c>
      <c r="E11" s="4" t="inlineStr">
        <is>
          <t xml:space="preserve"> </t>
        </is>
      </c>
    </row>
    <row r="12">
      <c r="A12" s="4" t="inlineStr">
        <is>
          <t>Payroll taxes (in arrears)</t>
        </is>
      </c>
      <c r="C12" s="6" t="n">
        <v>1308</v>
      </c>
      <c r="D12" s="6" t="n">
        <v>1308</v>
      </c>
      <c r="E12" s="6" t="n">
        <v>1308</v>
      </c>
    </row>
    <row r="13">
      <c r="A13" s="4" t="inlineStr">
        <is>
          <t>Accrued compensation</t>
        </is>
      </c>
      <c r="C13" s="6" t="n">
        <v>2124</v>
      </c>
      <c r="D13" s="6" t="n">
        <v>3649</v>
      </c>
      <c r="E13" s="6" t="n">
        <v>2453</v>
      </c>
    </row>
    <row r="14">
      <c r="A14" s="4" t="inlineStr">
        <is>
          <t>Legal and professional fees</t>
        </is>
      </c>
      <c r="C14" s="6" t="n">
        <v>1797</v>
      </c>
      <c r="D14" s="6" t="n">
        <v>3936</v>
      </c>
      <c r="E14" s="6" t="n">
        <v>1952</v>
      </c>
    </row>
    <row r="15">
      <c r="A15" s="4" t="inlineStr">
        <is>
          <t>Accrued litigation loss</t>
        </is>
      </c>
      <c r="C15" s="6" t="n">
        <v>524</v>
      </c>
      <c r="D15" s="6" t="n">
        <v>524</v>
      </c>
      <c r="E15" s="6" t="n">
        <v>524</v>
      </c>
    </row>
    <row r="16">
      <c r="A16" s="4" t="inlineStr">
        <is>
          <t>Taxes (including value added)</t>
        </is>
      </c>
      <c r="C16" s="4" t="inlineStr">
        <is>
          <t xml:space="preserve"> </t>
        </is>
      </c>
      <c r="D16" s="6" t="n">
        <v>5953</v>
      </c>
      <c r="E16" s="4" t="inlineStr">
        <is>
          <t xml:space="preserve"> </t>
        </is>
      </c>
    </row>
    <row r="17">
      <c r="A17" s="4" t="inlineStr">
        <is>
          <t>Other</t>
        </is>
      </c>
      <c r="C17" s="6" t="n">
        <v>1990</v>
      </c>
      <c r="D17" s="6" t="n">
        <v>3897</v>
      </c>
      <c r="E17" s="6" t="n">
        <v>2098</v>
      </c>
    </row>
    <row r="18">
      <c r="A18" s="4" t="inlineStr">
        <is>
          <t>Total</t>
        </is>
      </c>
      <c r="C18" s="5" t="n">
        <v>7743</v>
      </c>
      <c r="D18" s="5" t="n">
        <v>56775</v>
      </c>
      <c r="E18" s="5" t="n">
        <v>8335</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Details Narrative) (FaceBank Group, Inc Pre-Merger) - USD ($)</t>
        </is>
      </c>
      <c r="B1" s="2" t="inlineStr">
        <is>
          <t>Sep. 30, 2020</t>
        </is>
      </c>
      <c r="C1" s="2" t="inlineStr">
        <is>
          <t>Sep. 13, 2020</t>
        </is>
      </c>
      <c r="D1" s="2" t="inlineStr">
        <is>
          <t>Mar. 31, 2020</t>
        </is>
      </c>
      <c r="E1" s="2" t="inlineStr">
        <is>
          <t>Dec. 31, 2019</t>
        </is>
      </c>
      <c r="F1" s="2" t="inlineStr">
        <is>
          <t>Dec. 31, 2018</t>
        </is>
      </c>
      <c r="G1" s="2" t="inlineStr">
        <is>
          <t>Aug. 08, 2018</t>
        </is>
      </c>
      <c r="H1" s="2" t="inlineStr">
        <is>
          <t>Oct. 31, 2015</t>
        </is>
      </c>
    </row>
    <row r="2">
      <c r="A2" s="4" t="inlineStr">
        <is>
          <t>Note payable due to related parties</t>
        </is>
      </c>
      <c r="B2" s="5" t="n">
        <v>35000</v>
      </c>
    </row>
    <row r="3">
      <c r="A3" s="4" t="inlineStr">
        <is>
          <t>Debt interest rate</t>
        </is>
      </c>
      <c r="C3" s="4" t="inlineStr">
        <is>
          <t>4.00%</t>
        </is>
      </c>
    </row>
    <row r="4">
      <c r="A4" s="4" t="inlineStr">
        <is>
          <t>Accrued interest</t>
        </is>
      </c>
      <c r="B4" s="5" t="n">
        <v>600000</v>
      </c>
      <c r="E4" s="5" t="n">
        <v>300000</v>
      </c>
    </row>
    <row r="5">
      <c r="A5" s="4" t="inlineStr">
        <is>
          <t>John Textor [Member]</t>
        </is>
      </c>
    </row>
    <row r="6">
      <c r="A6" s="4" t="inlineStr">
        <is>
          <t>Note payable due to related parties</t>
        </is>
      </c>
      <c r="G6" s="5" t="n">
        <v>172000</v>
      </c>
    </row>
    <row r="7">
      <c r="A7" s="4" t="inlineStr">
        <is>
          <t>Debt interest rate</t>
        </is>
      </c>
      <c r="G7" s="4" t="inlineStr">
        <is>
          <t>18.00%</t>
        </is>
      </c>
    </row>
    <row r="8">
      <c r="A8" s="4" t="inlineStr">
        <is>
          <t>FaceBank Group, Inc Pre-Merger [Member]</t>
        </is>
      </c>
    </row>
    <row r="9">
      <c r="A9" s="4" t="inlineStr">
        <is>
          <t>Debt interest rate</t>
        </is>
      </c>
      <c r="H9" s="4" t="inlineStr">
        <is>
          <t>5.00%</t>
        </is>
      </c>
    </row>
    <row r="10">
      <c r="A10" s="4" t="inlineStr">
        <is>
          <t>Accrued interest</t>
        </is>
      </c>
      <c r="D10" s="5" t="n">
        <v>102000</v>
      </c>
      <c r="E10" s="5" t="n">
        <v>85000</v>
      </c>
      <c r="F10" s="5" t="n">
        <v>45000</v>
      </c>
    </row>
    <row r="11">
      <c r="A11" s="4" t="inlineStr">
        <is>
          <t>FaceBank Group, Inc Pre-Merger [Member] | John Textor [Member]</t>
        </is>
      </c>
    </row>
    <row r="12">
      <c r="A12" s="4" t="inlineStr">
        <is>
          <t>Note payable due to related parties</t>
        </is>
      </c>
      <c r="G12" s="5" t="n">
        <v>172000</v>
      </c>
    </row>
    <row r="13">
      <c r="A13" s="4" t="inlineStr">
        <is>
          <t>Debt interest rate</t>
        </is>
      </c>
      <c r="G13" s="4" t="inlineStr">
        <is>
          <t>18.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Accounts Payable and Accrued Expenses and Other Current Liabilitie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Accounts Payable and Accrued Expenses and Other Current Liabilities</t>
        </is>
      </c>
      <c r="C3" s="4" t="inlineStr">
        <is>
          <t xml:space="preserve">10. Accounts Payable and Accrued Expenses Accounts payable and accrued expenses
are presented below (in thousands):
September 30, December 31,
2020 2019
Suppliers - $ 37,508
Affiliate fees 38,127 -
Broadcasting and transmission 18,726 -
Selling and marketing 13,998 -
Payroll taxes (in arrears) 50 1,308
Accrued compensation 2,887 3,649
Legal and professional fees 4,472 3,936
Accrued litigation loss - 524
Taxes (including value added) 9,774 5,953
Subscriber related 2,660 -
Other 8,348 3,897
Total $ 99,042 $ 56,775 </t>
        </is>
      </c>
    </row>
    <row r="4">
      <c r="A4" s="4" t="inlineStr">
        <is>
          <t>Fubo TV Pre-Merger [Member]</t>
        </is>
      </c>
    </row>
    <row r="5">
      <c r="A5" s="4" t="inlineStr">
        <is>
          <t>Accounts Payable and Accrued Expenses and Other Current Liabilities</t>
        </is>
      </c>
      <c r="B5" s="4" t="inlineStr">
        <is>
          <t xml:space="preserve">5. Accrued expenses and other current liabilities Accrued expenses and other current liabilities
are presented below:
March 31, December 31,
2020 2019
Affiliate fees $ 73,784 $ 68,671
Broadcasting and transmission 2,019 3,687
Selling and marketing 131 2,783
Sales tax 5,793 5,957
Other accrued expenses 2,631 2,298
Total accrued expenses and other current liabilities $ 84,358 $ 83,396 </t>
        </is>
      </c>
      <c r="D5" s="4" t="inlineStr">
        <is>
          <t xml:space="preserve">5. Accrued expenses and other current liabilities Accrued expenses and other current liabilities
are presented below:
December 31,
2019 2018
Affiliate fees $ 68,671 $ 26,996
Broadcasting and transmission 3,687 188
Selling and marketing 2,783 314
Sales tax 5,957 2,192
Other accrued expenses 2,298 1,094
Total accrued expenses and other current liabilities $ 83,396 $ 30,784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ies (Details Narrative) (FaceBank Group, Inc Pre-Merger) (10-K) - USD ($)</t>
        </is>
      </c>
      <c r="B1" s="2" t="inlineStr">
        <is>
          <t>May 22, 2019</t>
        </is>
      </c>
      <c r="C1" s="2" t="inlineStr">
        <is>
          <t>Jul. 31, 2016</t>
        </is>
      </c>
      <c r="D1" s="2" t="inlineStr">
        <is>
          <t>Jul. 31, 2015</t>
        </is>
      </c>
      <c r="E1" s="2" t="inlineStr">
        <is>
          <t>Mar. 31, 2020</t>
        </is>
      </c>
      <c r="F1" s="2" t="inlineStr">
        <is>
          <t>Mar. 31, 2019</t>
        </is>
      </c>
      <c r="G1" s="2" t="inlineStr">
        <is>
          <t>Sep. 30, 2020</t>
        </is>
      </c>
      <c r="H1" s="2" t="inlineStr">
        <is>
          <t>Sep. 30, 2019</t>
        </is>
      </c>
      <c r="I1" s="2" t="inlineStr">
        <is>
          <t>Dec. 31, 2019</t>
        </is>
      </c>
      <c r="J1" s="2" t="inlineStr">
        <is>
          <t>Dec. 31, 2018</t>
        </is>
      </c>
      <c r="K1" s="2" t="inlineStr">
        <is>
          <t>Sep. 13, 2020</t>
        </is>
      </c>
      <c r="L1" s="2" t="inlineStr">
        <is>
          <t>Aug. 08, 2018</t>
        </is>
      </c>
      <c r="M1" s="2" t="inlineStr">
        <is>
          <t>Oct. 31, 2015</t>
        </is>
      </c>
    </row>
    <row r="2">
      <c r="A2" s="4" t="inlineStr">
        <is>
          <t>Paid to related parties</t>
        </is>
      </c>
      <c r="G2" s="5" t="n">
        <v>328000</v>
      </c>
      <c r="H2" s="5" t="n">
        <v>351000</v>
      </c>
    </row>
    <row r="3">
      <c r="A3" s="4" t="inlineStr">
        <is>
          <t>Note payable due to related parties</t>
        </is>
      </c>
      <c r="G3" s="6" t="n">
        <v>35000</v>
      </c>
    </row>
    <row r="4">
      <c r="A4" s="4" t="inlineStr">
        <is>
          <t>Debt interest rate</t>
        </is>
      </c>
      <c r="K4" s="4" t="inlineStr">
        <is>
          <t>4.00%</t>
        </is>
      </c>
    </row>
    <row r="5">
      <c r="A5" s="4" t="inlineStr">
        <is>
          <t>Accrued interest</t>
        </is>
      </c>
      <c r="G5" s="6" t="n">
        <v>600000</v>
      </c>
      <c r="I5" s="5" t="n">
        <v>300000</v>
      </c>
    </row>
    <row r="6">
      <c r="A6" s="4" t="inlineStr">
        <is>
          <t>Repayments of notes payable, principal</t>
        </is>
      </c>
      <c r="G6" s="5" t="n">
        <v>14143000</v>
      </c>
      <c r="H6" s="4" t="inlineStr">
        <is>
          <t xml:space="preserve"> </t>
        </is>
      </c>
    </row>
    <row r="7">
      <c r="A7" s="4" t="inlineStr">
        <is>
          <t>FaceBank Group, Inc Pre-Merger [Member]</t>
        </is>
      </c>
    </row>
    <row r="8">
      <c r="A8" s="4" t="inlineStr">
        <is>
          <t>Amount received from related parties</t>
        </is>
      </c>
      <c r="E8" s="5" t="n">
        <v>78000</v>
      </c>
      <c r="F8" s="4" t="inlineStr">
        <is>
          <t xml:space="preserve"> </t>
        </is>
      </c>
      <c r="I8" s="6" t="n">
        <v>423000</v>
      </c>
      <c r="J8" s="4" t="inlineStr">
        <is>
          <t xml:space="preserve"> </t>
        </is>
      </c>
    </row>
    <row r="9">
      <c r="A9" s="4" t="inlineStr">
        <is>
          <t>Paid to related parties</t>
        </is>
      </c>
      <c r="I9" s="6" t="n">
        <v>156000</v>
      </c>
    </row>
    <row r="10">
      <c r="A10" s="4" t="inlineStr">
        <is>
          <t>Debt interest rate</t>
        </is>
      </c>
      <c r="M10" s="4" t="inlineStr">
        <is>
          <t>5.00%</t>
        </is>
      </c>
    </row>
    <row r="11">
      <c r="A11" s="4" t="inlineStr">
        <is>
          <t>Accrued interest</t>
        </is>
      </c>
      <c r="E11" s="6" t="n">
        <v>102000</v>
      </c>
      <c r="I11" s="6" t="n">
        <v>85000</v>
      </c>
      <c r="J11" s="6" t="n">
        <v>45000</v>
      </c>
    </row>
    <row r="12">
      <c r="A12" s="4" t="inlineStr">
        <is>
          <t>Debt face amount</t>
        </is>
      </c>
      <c r="E12" s="5" t="n">
        <v>10050000</v>
      </c>
      <c r="I12" s="6" t="n">
        <v>375000</v>
      </c>
      <c r="J12" s="6" t="n">
        <v>889000</v>
      </c>
    </row>
    <row r="13">
      <c r="A13" s="4" t="inlineStr">
        <is>
          <t>Repayments of notes payable, principal</t>
        </is>
      </c>
      <c r="I13" s="6" t="n">
        <v>264000</v>
      </c>
      <c r="J13" s="4" t="inlineStr">
        <is>
          <t xml:space="preserve"> </t>
        </is>
      </c>
    </row>
    <row r="14">
      <c r="A14" s="4" t="inlineStr">
        <is>
          <t>FaceBank Group, Inc Pre-Merger [Member] | Mr. Bafer [Member]</t>
        </is>
      </c>
    </row>
    <row r="15">
      <c r="A15" s="4" t="inlineStr">
        <is>
          <t>Debt interest rate</t>
        </is>
      </c>
      <c r="D15" s="4" t="inlineStr">
        <is>
          <t>5.00%</t>
        </is>
      </c>
    </row>
    <row r="16">
      <c r="A16" s="4" t="inlineStr">
        <is>
          <t>Debt maturity date</t>
        </is>
      </c>
      <c r="C16" s="4" t="inlineStr">
        <is>
          <t>Aug. 1,
		2017</t>
        </is>
      </c>
      <c r="D16" s="4" t="inlineStr">
        <is>
          <t>Oct. 1,
		2015</t>
        </is>
      </c>
    </row>
    <row r="17">
      <c r="A17" s="4" t="inlineStr">
        <is>
          <t>Repayments of notes payable, principal</t>
        </is>
      </c>
      <c r="I17" s="6" t="n">
        <v>258850</v>
      </c>
    </row>
    <row r="18">
      <c r="A18" s="4" t="inlineStr">
        <is>
          <t>Interest paid</t>
        </is>
      </c>
      <c r="I18" s="6" t="n">
        <v>46160</v>
      </c>
    </row>
    <row r="19">
      <c r="A19" s="4" t="inlineStr">
        <is>
          <t>FaceBank Group, Inc Pre-Merger [Member] | Convertible Promissory Note [Member]</t>
        </is>
      </c>
    </row>
    <row r="20">
      <c r="A20" s="4" t="inlineStr">
        <is>
          <t>Debt interest rate</t>
        </is>
      </c>
      <c r="B20" s="4" t="inlineStr">
        <is>
          <t>8.00%</t>
        </is>
      </c>
    </row>
    <row r="21">
      <c r="A21" s="4" t="inlineStr">
        <is>
          <t>Debt face amount</t>
        </is>
      </c>
      <c r="B21" s="5" t="n">
        <v>264365</v>
      </c>
      <c r="I21" s="6" t="n">
        <v>124000</v>
      </c>
    </row>
    <row r="22">
      <c r="A22" s="4" t="inlineStr">
        <is>
          <t>Debt maturity date</t>
        </is>
      </c>
      <c r="B22" s="4" t="inlineStr">
        <is>
          <t>Aug. 31,
		2019</t>
        </is>
      </c>
    </row>
    <row r="23">
      <c r="A23" s="4" t="inlineStr">
        <is>
          <t>FaceBank Group, Inc Pre-Merger [Member] | FaceBank, Inc [Member]</t>
        </is>
      </c>
    </row>
    <row r="24">
      <c r="A24" s="4" t="inlineStr">
        <is>
          <t>Amount received from related parties</t>
        </is>
      </c>
      <c r="I24" s="6" t="n">
        <v>300000</v>
      </c>
    </row>
    <row r="25">
      <c r="A25" s="4" t="inlineStr">
        <is>
          <t>FaceBank Group, Inc Pre-Merger [Member] | Mr. Bafer [Member]</t>
        </is>
      </c>
    </row>
    <row r="26">
      <c r="A26" s="4" t="inlineStr">
        <is>
          <t>Amount received from related parties</t>
        </is>
      </c>
      <c r="I26" s="6" t="n">
        <v>56000</v>
      </c>
    </row>
    <row r="27">
      <c r="A27" s="4" t="inlineStr">
        <is>
          <t>Paid to related parties</t>
        </is>
      </c>
      <c r="I27" s="6" t="n">
        <v>56000</v>
      </c>
    </row>
    <row r="28">
      <c r="A28" s="4" t="inlineStr">
        <is>
          <t>FaceBank Group, Inc Pre-Merger [Member] | Mr. Textor [Member]</t>
        </is>
      </c>
    </row>
    <row r="29">
      <c r="A29" s="4" t="inlineStr">
        <is>
          <t>Amount received from related parties</t>
        </is>
      </c>
      <c r="I29" s="6" t="n">
        <v>37000</v>
      </c>
    </row>
    <row r="30">
      <c r="A30" s="4" t="inlineStr">
        <is>
          <t>Paid to related parties</t>
        </is>
      </c>
      <c r="I30" s="6" t="n">
        <v>49000</v>
      </c>
    </row>
    <row r="31">
      <c r="A31" s="4" t="inlineStr">
        <is>
          <t>FaceBank Group, Inc Pre-Merger [Member] | Other Related parties [Member]</t>
        </is>
      </c>
    </row>
    <row r="32">
      <c r="A32" s="4" t="inlineStr">
        <is>
          <t>Amount received from related parties</t>
        </is>
      </c>
      <c r="I32" s="6" t="n">
        <v>30000</v>
      </c>
    </row>
    <row r="33">
      <c r="A33" s="4" t="inlineStr">
        <is>
          <t>Paid to related parties</t>
        </is>
      </c>
      <c r="I33" s="5" t="n">
        <v>51000</v>
      </c>
    </row>
    <row r="34">
      <c r="A34" s="4" t="inlineStr">
        <is>
          <t>FaceBank Group, Inc Pre-Merger [Member] | Chief Executive Officer [Member]</t>
        </is>
      </c>
    </row>
    <row r="35">
      <c r="A35" s="4" t="inlineStr">
        <is>
          <t>Note payable due to related parties</t>
        </is>
      </c>
      <c r="L35" s="5" t="n">
        <v>172000</v>
      </c>
    </row>
    <row r="36">
      <c r="A36" s="4" t="inlineStr">
        <is>
          <t>Debt interest rate</t>
        </is>
      </c>
      <c r="L36" s="4" t="inlineStr">
        <is>
          <t>18.00%</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mount Owed to Related Parties (Details) (FaceBank Group, Inc Pre-Merger) - FaceBank Group, Inc Pre-Merger [Member] - USD ($) $ in Thousands</t>
        </is>
      </c>
      <c r="B1" s="2" t="inlineStr">
        <is>
          <t>Mar. 31, 2020</t>
        </is>
      </c>
      <c r="C1" s="2" t="inlineStr">
        <is>
          <t>Dec. 31, 2019</t>
        </is>
      </c>
    </row>
    <row r="2">
      <c r="A2" s="4" t="inlineStr">
        <is>
          <t>Amounts owed to and due from related parties</t>
        </is>
      </c>
      <c r="B2" s="5" t="n">
        <v>305</v>
      </c>
      <c r="C2" s="5" t="n">
        <v>665</v>
      </c>
    </row>
    <row r="3">
      <c r="A3" s="4" t="inlineStr">
        <is>
          <t>Alexander Bafer, Former Executive Chairman [Member]</t>
        </is>
      </c>
    </row>
    <row r="4">
      <c r="A4" s="4" t="inlineStr">
        <is>
          <t>Amounts owed to and due from related parties</t>
        </is>
      </c>
      <c r="B4" s="6" t="n">
        <v>20</v>
      </c>
      <c r="C4" s="6" t="n">
        <v>20</v>
      </c>
    </row>
    <row r="5">
      <c r="A5" s="4" t="inlineStr">
        <is>
          <t>John Textor, Former Chief Executive Officer and Affiliated Companies [Member]</t>
        </is>
      </c>
    </row>
    <row r="6">
      <c r="A6" s="4" t="inlineStr">
        <is>
          <t>Amounts owed to and due from related parties</t>
        </is>
      </c>
      <c r="B6" s="6" t="n">
        <v>292</v>
      </c>
      <c r="C6" s="6" t="n">
        <v>592</v>
      </c>
    </row>
    <row r="7">
      <c r="A7" s="4" t="inlineStr">
        <is>
          <t>Other [Member]</t>
        </is>
      </c>
    </row>
    <row r="8">
      <c r="A8" s="4" t="inlineStr">
        <is>
          <t>Amounts owed to and due from related parties</t>
        </is>
      </c>
      <c r="B8" s="5" t="n">
        <v>-7</v>
      </c>
      <c r="C8" s="5" t="n">
        <v>53</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Schedule of Amount Owed to Related Parties (Details) (FaceBank Group, Inc Pre-Merger) (10-K) - USD ($) $ in Thousands</t>
        </is>
      </c>
      <c r="B1" s="2" t="inlineStr">
        <is>
          <t>Sep. 30, 2020</t>
        </is>
      </c>
      <c r="C1" s="2" t="inlineStr">
        <is>
          <t>Mar. 31, 2020</t>
        </is>
      </c>
      <c r="D1" s="2" t="inlineStr">
        <is>
          <t>Dec. 31, 2019</t>
        </is>
      </c>
      <c r="E1" s="2" t="inlineStr">
        <is>
          <t>Dec. 31, 2018</t>
        </is>
      </c>
    </row>
    <row r="2">
      <c r="A2" s="4" t="inlineStr">
        <is>
          <t>Amounts owed to related parties</t>
        </is>
      </c>
      <c r="B2" s="5" t="n">
        <v>85847</v>
      </c>
      <c r="D2" s="5" t="n">
        <v>665</v>
      </c>
    </row>
    <row r="3">
      <c r="A3" s="4" t="inlineStr">
        <is>
          <t>Other [Member]</t>
        </is>
      </c>
    </row>
    <row r="4">
      <c r="A4" s="4" t="inlineStr">
        <is>
          <t>Amounts owed to related parties</t>
        </is>
      </c>
      <c r="B4" s="5" t="n">
        <v>9</v>
      </c>
      <c r="D4" s="6" t="n">
        <v>53</v>
      </c>
    </row>
    <row r="5">
      <c r="A5" s="4" t="inlineStr">
        <is>
          <t>FaceBank Group, Inc Pre-Merger [Member]</t>
        </is>
      </c>
    </row>
    <row r="6">
      <c r="A6" s="4" t="inlineStr">
        <is>
          <t>Amounts owed to related parties</t>
        </is>
      </c>
      <c r="C6" s="5" t="n">
        <v>305</v>
      </c>
      <c r="D6" s="6" t="n">
        <v>665</v>
      </c>
      <c r="E6" s="5" t="n">
        <v>398</v>
      </c>
    </row>
    <row r="7">
      <c r="A7" s="4" t="inlineStr">
        <is>
          <t>FaceBank Group, Inc Pre-Merger [Member] | Alexander Bafer, Executive Chairman [Member]</t>
        </is>
      </c>
    </row>
    <row r="8">
      <c r="A8" s="4" t="inlineStr">
        <is>
          <t>Amounts owed to related parties</t>
        </is>
      </c>
      <c r="D8" s="6" t="n">
        <v>20</v>
      </c>
      <c r="E8" s="6" t="n">
        <v>25</v>
      </c>
    </row>
    <row r="9">
      <c r="A9" s="4" t="inlineStr">
        <is>
          <t>FaceBank Group, Inc Pre-Merger [Member] | John Textor, Chief Executive Officer and Affiliated Companies [Member]</t>
        </is>
      </c>
    </row>
    <row r="10">
      <c r="A10" s="4" t="inlineStr">
        <is>
          <t>Amounts owed to related parties</t>
        </is>
      </c>
      <c r="D10" s="6" t="n">
        <v>592</v>
      </c>
      <c r="E10" s="6" t="n">
        <v>304</v>
      </c>
    </row>
    <row r="11">
      <c r="A11" s="4" t="inlineStr">
        <is>
          <t>FaceBank Group, Inc Pre-Merger [Member] | Other [Member]</t>
        </is>
      </c>
    </row>
    <row r="12">
      <c r="A12" s="4" t="inlineStr">
        <is>
          <t>Amounts owed to related parties</t>
        </is>
      </c>
      <c r="D12" s="5" t="n">
        <v>53</v>
      </c>
      <c r="E12" s="5" t="n">
        <v>69</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Z1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 width="16"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s>
  <sheetData>
    <row r="1">
      <c r="A1" s="1" t="inlineStr">
        <is>
          <t>Note Payable (Details Narrative) (FaceBank Group, Inc Pre-Merger) - USD ($)</t>
        </is>
      </c>
      <c r="B1" s="2" t="inlineStr">
        <is>
          <t>Aug. 10, 2020</t>
        </is>
      </c>
      <c r="C1" s="2" t="inlineStr">
        <is>
          <t>Jul. 03, 2020</t>
        </is>
      </c>
      <c r="D1" s="2" t="inlineStr">
        <is>
          <t>May 11, 2020</t>
        </is>
      </c>
      <c r="E1" s="2" t="inlineStr">
        <is>
          <t>Apr. 23, 2020</t>
        </is>
      </c>
      <c r="F1" s="2" t="inlineStr">
        <is>
          <t>Apr. 21, 2020</t>
        </is>
      </c>
      <c r="G1" s="2" t="inlineStr">
        <is>
          <t>Apr. 02, 2020</t>
        </is>
      </c>
      <c r="H1" s="2" t="inlineStr">
        <is>
          <t>Mar. 30, 2020</t>
        </is>
      </c>
      <c r="I1" s="2" t="inlineStr">
        <is>
          <t>Mar. 19, 2020</t>
        </is>
      </c>
      <c r="J1" s="2" t="inlineStr">
        <is>
          <t>Mar. 11, 2020</t>
        </is>
      </c>
      <c r="K1" s="2" t="inlineStr">
        <is>
          <t>Feb. 17, 2020</t>
        </is>
      </c>
      <c r="L1" s="2" t="inlineStr">
        <is>
          <t>Mar. 31, 2020</t>
        </is>
      </c>
      <c r="M1" s="2" t="inlineStr">
        <is>
          <t>Sep. 30, 2020</t>
        </is>
      </c>
      <c r="N1" s="2" t="inlineStr">
        <is>
          <t>Jun. 30, 2020</t>
        </is>
      </c>
      <c r="O1" s="2" t="inlineStr">
        <is>
          <t>Mar. 31, 2020</t>
        </is>
      </c>
      <c r="P1" s="2" t="inlineStr">
        <is>
          <t>Sep. 30, 2019</t>
        </is>
      </c>
      <c r="Q1" s="2" t="inlineStr">
        <is>
          <t>Jun. 30, 2019</t>
        </is>
      </c>
      <c r="R1" s="2" t="inlineStr">
        <is>
          <t>Mar. 31, 2019</t>
        </is>
      </c>
      <c r="S1" s="2" t="inlineStr">
        <is>
          <t>Sep. 30, 2020</t>
        </is>
      </c>
      <c r="T1" s="2" t="inlineStr">
        <is>
          <t>Sep. 30, 2019</t>
        </is>
      </c>
      <c r="U1" s="2" t="inlineStr">
        <is>
          <t>Dec. 31, 2019</t>
        </is>
      </c>
      <c r="V1" s="2" t="inlineStr">
        <is>
          <t>Dec. 31, 2018</t>
        </is>
      </c>
      <c r="W1" s="2" t="inlineStr">
        <is>
          <t>Sep. 29, 2020</t>
        </is>
      </c>
      <c r="X1" s="2" t="inlineStr">
        <is>
          <t>Sep. 13, 2020</t>
        </is>
      </c>
      <c r="Y1" s="2" t="inlineStr">
        <is>
          <t>Apr. 28, 2020</t>
        </is>
      </c>
      <c r="Z1" s="2" t="inlineStr">
        <is>
          <t>Oct. 31, 2015</t>
        </is>
      </c>
    </row>
    <row r="2">
      <c r="A2" s="4" t="inlineStr">
        <is>
          <t>Interest rate</t>
        </is>
      </c>
      <c r="X2" s="4" t="inlineStr">
        <is>
          <t>4.00%</t>
        </is>
      </c>
    </row>
    <row r="3">
      <c r="A3" s="4" t="inlineStr">
        <is>
          <t>Accrued interest</t>
        </is>
      </c>
      <c r="M3" s="5" t="n">
        <v>600000</v>
      </c>
      <c r="S3" s="5" t="n">
        <v>600000</v>
      </c>
      <c r="U3" s="5" t="n">
        <v>300000</v>
      </c>
    </row>
    <row r="4">
      <c r="A4" s="4" t="inlineStr">
        <is>
          <t>Gain on extinguishment of debt</t>
        </is>
      </c>
      <c r="M4" s="6" t="n">
        <v>1321000</v>
      </c>
      <c r="P4" s="4" t="inlineStr">
        <is>
          <t xml:space="preserve"> </t>
        </is>
      </c>
      <c r="S4" s="6" t="n">
        <v>-9827000</v>
      </c>
      <c r="T4" s="4" t="inlineStr">
        <is>
          <t xml:space="preserve"> </t>
        </is>
      </c>
    </row>
    <row r="5">
      <c r="A5" s="4" t="inlineStr">
        <is>
          <t>Warrants exercise price per share</t>
        </is>
      </c>
      <c r="E5" s="5" t="n">
        <v>9</v>
      </c>
      <c r="G5" s="10" t="n">
        <v>7.74</v>
      </c>
      <c r="W5" s="10" t="n">
        <v>3.06</v>
      </c>
    </row>
    <row r="6">
      <c r="A6" s="4" t="inlineStr">
        <is>
          <t>Fair value of warrants</t>
        </is>
      </c>
      <c r="M6" s="4" t="inlineStr">
        <is>
          <t xml:space="preserve"> </t>
        </is>
      </c>
      <c r="P6" s="6" t="n">
        <v>-831000</v>
      </c>
      <c r="S6" s="6" t="n">
        <v>-3000</v>
      </c>
      <c r="T6" s="6" t="n">
        <v>-4432000</v>
      </c>
    </row>
    <row r="7">
      <c r="A7" s="4" t="inlineStr">
        <is>
          <t>Value of common stock shares issued</t>
        </is>
      </c>
      <c r="M7" s="5" t="n">
        <v>20000000</v>
      </c>
      <c r="O7" s="5" t="n">
        <v>2297000</v>
      </c>
      <c r="P7" s="5" t="n">
        <v>717000</v>
      </c>
      <c r="Q7" s="5" t="n">
        <v>422000</v>
      </c>
      <c r="R7" s="5" t="n">
        <v>1778000</v>
      </c>
    </row>
    <row r="8">
      <c r="A8" s="4" t="inlineStr">
        <is>
          <t>Loss on issuance of notes, bonds and warrants</t>
        </is>
      </c>
      <c r="S8" s="6" t="n">
        <v>-13507000</v>
      </c>
      <c r="T8" s="4" t="inlineStr">
        <is>
          <t xml:space="preserve"> </t>
        </is>
      </c>
    </row>
    <row r="9">
      <c r="A9" s="4" t="inlineStr">
        <is>
          <t>Convertible note, value</t>
        </is>
      </c>
      <c r="E9" s="5" t="n">
        <v>400000</v>
      </c>
      <c r="G9" s="5" t="n">
        <v>1100000000</v>
      </c>
      <c r="S9" s="6" t="n">
        <v>259000</v>
      </c>
      <c r="T9" s="4" t="inlineStr">
        <is>
          <t xml:space="preserve"> </t>
        </is>
      </c>
    </row>
    <row r="10">
      <c r="A10" s="4" t="inlineStr">
        <is>
          <t>Repayment of notes</t>
        </is>
      </c>
      <c r="S10" s="6" t="n">
        <v>1600000</v>
      </c>
    </row>
    <row r="11">
      <c r="A11" s="4" t="inlineStr">
        <is>
          <t>Note Purchase Agreement [Member]</t>
        </is>
      </c>
    </row>
    <row r="12">
      <c r="A12" s="4" t="inlineStr">
        <is>
          <t>Number of common stock issued, shares</t>
        </is>
      </c>
      <c r="I12" s="6" t="n">
        <v>900000</v>
      </c>
    </row>
    <row r="13">
      <c r="A13" s="4" t="inlineStr">
        <is>
          <t>Shares issued price per share</t>
        </is>
      </c>
      <c r="N13" s="10" t="n">
        <v>8.35</v>
      </c>
      <c r="Y13" s="5" t="n">
        <v>10</v>
      </c>
    </row>
    <row r="14">
      <c r="A14" s="4" t="inlineStr">
        <is>
          <t>Value of common stock shares issued</t>
        </is>
      </c>
      <c r="I14" s="5" t="n">
        <v>7500000</v>
      </c>
    </row>
    <row r="15">
      <c r="A15" s="4" t="inlineStr">
        <is>
          <t>Convertible note, value</t>
        </is>
      </c>
      <c r="S15" s="5" t="n">
        <v>1700000</v>
      </c>
    </row>
    <row r="16">
      <c r="A16" s="4" t="inlineStr">
        <is>
          <t>Repayment of notes</t>
        </is>
      </c>
      <c r="C16" s="5" t="n">
        <v>10100000</v>
      </c>
    </row>
    <row r="17">
      <c r="A17" s="4" t="inlineStr">
        <is>
          <t>Note Purchase Agreement [Member] | Senior Secured Promissory Notes [Member]</t>
        </is>
      </c>
    </row>
    <row r="18">
      <c r="A18" s="4" t="inlineStr">
        <is>
          <t>Interest rate</t>
        </is>
      </c>
      <c r="I18" s="4" t="inlineStr">
        <is>
          <t>17.39%</t>
        </is>
      </c>
    </row>
    <row r="19">
      <c r="A19" s="4" t="inlineStr">
        <is>
          <t>Debt face amount</t>
        </is>
      </c>
      <c r="I19" s="5" t="n">
        <v>10100000</v>
      </c>
    </row>
    <row r="20">
      <c r="A20" s="4" t="inlineStr">
        <is>
          <t>Proceeds from notes payable</t>
        </is>
      </c>
      <c r="I20" s="6" t="n">
        <v>7400000</v>
      </c>
    </row>
    <row r="21">
      <c r="A21" s="4" t="inlineStr">
        <is>
          <t>Original issue discount</t>
        </is>
      </c>
      <c r="I21" s="6" t="n">
        <v>2700000</v>
      </c>
    </row>
    <row r="22">
      <c r="A22" s="4" t="inlineStr">
        <is>
          <t>Loss on issuance of notes, bonds and warrants</t>
        </is>
      </c>
      <c r="I22" s="5" t="n">
        <v>12900000</v>
      </c>
    </row>
    <row r="23">
      <c r="A23" s="4" t="inlineStr">
        <is>
          <t>Note Purchase Agreement [Member] | FB Loan [Member]</t>
        </is>
      </c>
    </row>
    <row r="24">
      <c r="A24" s="4" t="inlineStr">
        <is>
          <t>Warrants to purchase common stock</t>
        </is>
      </c>
      <c r="I24" s="6" t="n">
        <v>3269231</v>
      </c>
    </row>
    <row r="25">
      <c r="A25" s="4" t="inlineStr">
        <is>
          <t>Warrants exercise price per share</t>
        </is>
      </c>
      <c r="I25" s="5" t="n">
        <v>5</v>
      </c>
    </row>
    <row r="26">
      <c r="A26" s="4" t="inlineStr">
        <is>
          <t>Number of common stock issued, shares</t>
        </is>
      </c>
      <c r="I26" s="6" t="n">
        <v>900000</v>
      </c>
      <c r="N26" s="6" t="n">
        <v>900000</v>
      </c>
    </row>
    <row r="27">
      <c r="A27" s="4" t="inlineStr">
        <is>
          <t>Fair value of warrants</t>
        </is>
      </c>
      <c r="I27" s="5" t="n">
        <v>15600000</v>
      </c>
    </row>
    <row r="28">
      <c r="A28" s="4" t="inlineStr">
        <is>
          <t>Shares issued price per share</t>
        </is>
      </c>
      <c r="I28" s="10" t="n">
        <v>8.15</v>
      </c>
      <c r="N28" s="5" t="n">
        <v>10</v>
      </c>
    </row>
    <row r="29">
      <c r="A29" s="4" t="inlineStr">
        <is>
          <t>Value of common stock shares issued</t>
        </is>
      </c>
      <c r="I29" s="5" t="n">
        <v>7300000</v>
      </c>
      <c r="N29" s="5" t="n">
        <v>9100000</v>
      </c>
    </row>
    <row r="30">
      <c r="A30" s="4" t="inlineStr">
        <is>
          <t>Sale of capital stock for consideration</t>
        </is>
      </c>
      <c r="D30" s="5" t="n">
        <v>7500000</v>
      </c>
    </row>
    <row r="31">
      <c r="A31" s="4" t="inlineStr">
        <is>
          <t>Debt financing percentage</t>
        </is>
      </c>
      <c r="D31" s="4" t="inlineStr">
        <is>
          <t>100.00%</t>
        </is>
      </c>
    </row>
    <row r="32">
      <c r="A32" s="4" t="inlineStr">
        <is>
          <t>Amendment to Note Purchase Agreement [Member]</t>
        </is>
      </c>
    </row>
    <row r="33">
      <c r="A33" s="4" t="inlineStr">
        <is>
          <t>Sale of common stock, shares</t>
        </is>
      </c>
      <c r="F33" s="6" t="n">
        <v>900000</v>
      </c>
    </row>
    <row r="34">
      <c r="A34" s="4" t="inlineStr">
        <is>
          <t>Note Payable [Member] | Evolution AI Corporation [Member]</t>
        </is>
      </c>
    </row>
    <row r="35">
      <c r="A35" s="4" t="inlineStr">
        <is>
          <t>Interest rate</t>
        </is>
      </c>
      <c r="U35" s="4" t="inlineStr">
        <is>
          <t>10.00%</t>
        </is>
      </c>
    </row>
    <row r="36">
      <c r="A36" s="4" t="inlineStr">
        <is>
          <t>Debt instrument, maturity date</t>
        </is>
      </c>
      <c r="U36" s="4" t="inlineStr">
        <is>
          <t>Oct. 1,
		2018</t>
        </is>
      </c>
    </row>
    <row r="37">
      <c r="A37" s="4" t="inlineStr">
        <is>
          <t>Accrued interest</t>
        </is>
      </c>
      <c r="U37" s="5" t="n">
        <v>1600000</v>
      </c>
    </row>
    <row r="38">
      <c r="A38" s="4" t="inlineStr">
        <is>
          <t>Number of shares acquired</t>
        </is>
      </c>
      <c r="U38" s="6" t="n">
        <v>15000000</v>
      </c>
    </row>
    <row r="39">
      <c r="A39" s="4" t="inlineStr">
        <is>
          <t>Debt face amount</t>
        </is>
      </c>
      <c r="U39" s="5" t="n">
        <v>2700000</v>
      </c>
    </row>
    <row r="40">
      <c r="A40" s="4" t="inlineStr">
        <is>
          <t>Note Payable [Member] | Evolution AI Corporation [Member] | Series X Convertible Preferred Stock [Member]</t>
        </is>
      </c>
    </row>
    <row r="41">
      <c r="A41" s="4" t="inlineStr">
        <is>
          <t>Conversion of Convertible Preferred Stock</t>
        </is>
      </c>
      <c r="U41" s="6" t="n">
        <v>10000000</v>
      </c>
    </row>
    <row r="42">
      <c r="A42" s="4" t="inlineStr">
        <is>
          <t>FaceBank Group, Inc Pre-Merger [Member]</t>
        </is>
      </c>
    </row>
    <row r="43">
      <c r="A43" s="4" t="inlineStr">
        <is>
          <t>Interest rate</t>
        </is>
      </c>
      <c r="Z43" s="4" t="inlineStr">
        <is>
          <t>5.00%</t>
        </is>
      </c>
    </row>
    <row r="44">
      <c r="A44" s="4" t="inlineStr">
        <is>
          <t>Accrued interest</t>
        </is>
      </c>
      <c r="L44" s="5" t="n">
        <v>102000</v>
      </c>
      <c r="O44" s="6" t="n">
        <v>102000</v>
      </c>
      <c r="U44" s="5" t="n">
        <v>85000</v>
      </c>
      <c r="V44" s="5" t="n">
        <v>45000</v>
      </c>
    </row>
    <row r="45">
      <c r="A45" s="4" t="inlineStr">
        <is>
          <t>Number of shares acquired</t>
        </is>
      </c>
      <c r="R45" s="6" t="n">
        <v>18935</v>
      </c>
    </row>
    <row r="46">
      <c r="A46" s="4" t="inlineStr">
        <is>
          <t>Debt face amount</t>
        </is>
      </c>
      <c r="L46" s="6" t="n">
        <v>10050000</v>
      </c>
      <c r="O46" s="6" t="n">
        <v>10050000</v>
      </c>
      <c r="U46" s="6" t="n">
        <v>375000</v>
      </c>
      <c r="V46" s="6" t="n">
        <v>889000</v>
      </c>
    </row>
    <row r="47">
      <c r="A47" s="4" t="inlineStr">
        <is>
          <t>Gain on extinguishment of debt</t>
        </is>
      </c>
      <c r="L47" s="6" t="n">
        <v>51200000</v>
      </c>
      <c r="O47" s="6" t="n">
        <v>-11919000</v>
      </c>
      <c r="R47" s="4" t="inlineStr">
        <is>
          <t xml:space="preserve"> </t>
        </is>
      </c>
      <c r="U47" s="4" t="inlineStr">
        <is>
          <t xml:space="preserve"> </t>
        </is>
      </c>
      <c r="V47" s="6" t="n">
        <v>1852000</v>
      </c>
    </row>
    <row r="48">
      <c r="A48" s="4" t="inlineStr">
        <is>
          <t>Original issue discount</t>
        </is>
      </c>
      <c r="L48" s="5" t="n">
        <v>2650000</v>
      </c>
      <c r="O48" s="5" t="n">
        <v>2650000</v>
      </c>
      <c r="V48" s="5" t="n">
        <v>456000</v>
      </c>
    </row>
    <row r="49">
      <c r="A49" s="4" t="inlineStr">
        <is>
          <t>Warrants exercise price per share</t>
        </is>
      </c>
      <c r="H49" s="10" t="n">
        <v>7.74</v>
      </c>
      <c r="L49" s="5" t="n">
        <v>5</v>
      </c>
      <c r="O49" s="5" t="n">
        <v>5</v>
      </c>
      <c r="U49" s="10" t="n">
        <v>0.75</v>
      </c>
      <c r="V49" s="10" t="n">
        <v>0.75</v>
      </c>
    </row>
    <row r="50">
      <c r="A50" s="4" t="inlineStr">
        <is>
          <t>Fair value of warrants</t>
        </is>
      </c>
      <c r="O50" s="5" t="n">
        <v>15000</v>
      </c>
      <c r="R50" s="6" t="n">
        <v>-2477000</v>
      </c>
      <c r="U50" s="5" t="n">
        <v>-4504000</v>
      </c>
      <c r="V50" s="5" t="n">
        <v>91000</v>
      </c>
    </row>
    <row r="51">
      <c r="A51" s="4" t="inlineStr">
        <is>
          <t>Loss on issuance of notes, bonds and warrants</t>
        </is>
      </c>
      <c r="O51" s="5" t="n">
        <v>-24053000</v>
      </c>
      <c r="R51" s="4" t="inlineStr">
        <is>
          <t xml:space="preserve"> </t>
        </is>
      </c>
    </row>
    <row r="52">
      <c r="A52" s="4" t="inlineStr">
        <is>
          <t>Convertible note, value</t>
        </is>
      </c>
      <c r="H52" s="5" t="n">
        <v>1100000000</v>
      </c>
      <c r="U52" s="6" t="n">
        <v>50000</v>
      </c>
      <c r="V52" s="5" t="n">
        <v>18000</v>
      </c>
    </row>
    <row r="53">
      <c r="A53" s="4" t="inlineStr">
        <is>
          <t>FaceBank Group, Inc Pre-Merger [Member] | Subsequent Event [Member] | Senior Notes [Member]</t>
        </is>
      </c>
    </row>
    <row r="54">
      <c r="A54" s="4" t="inlineStr">
        <is>
          <t>Repayment of notes</t>
        </is>
      </c>
      <c r="C54" s="5" t="n">
        <v>10500000</v>
      </c>
    </row>
    <row r="55">
      <c r="A55" s="4" t="inlineStr">
        <is>
          <t>FaceBank Group, Inc Pre-Merger [Member] | Credit Agreement [Member] | Subsequent Event [Member]</t>
        </is>
      </c>
    </row>
    <row r="56">
      <c r="A56" s="4" t="inlineStr">
        <is>
          <t>Outstanding credit facility</t>
        </is>
      </c>
      <c r="B56" s="4" t="inlineStr">
        <is>
          <t xml:space="preserve"> </t>
        </is>
      </c>
    </row>
    <row r="57">
      <c r="A57" s="4" t="inlineStr">
        <is>
          <t>FaceBank Group, Inc Pre-Merger [Member] | Note Purchase Agreement [Member]</t>
        </is>
      </c>
    </row>
    <row r="58">
      <c r="A58" s="4" t="inlineStr">
        <is>
          <t>Number of common stock issued, shares</t>
        </is>
      </c>
      <c r="I58" s="6" t="n">
        <v>900000</v>
      </c>
    </row>
    <row r="59">
      <c r="A59" s="4" t="inlineStr">
        <is>
          <t>Shares issued price per share</t>
        </is>
      </c>
      <c r="I59" s="10" t="n">
        <v>8.35</v>
      </c>
      <c r="L59" s="10" t="n">
        <v>8.35</v>
      </c>
      <c r="O59" s="10" t="n">
        <v>8.35</v>
      </c>
    </row>
    <row r="60">
      <c r="A60" s="4" t="inlineStr">
        <is>
          <t>Value of common stock shares issued</t>
        </is>
      </c>
      <c r="I60" s="5" t="n">
        <v>7500000</v>
      </c>
    </row>
    <row r="61">
      <c r="A61" s="4" t="inlineStr">
        <is>
          <t>Convertible note, value</t>
        </is>
      </c>
      <c r="O61" s="5" t="n">
        <v>200000</v>
      </c>
    </row>
    <row r="62">
      <c r="A62" s="4" t="inlineStr">
        <is>
          <t>FaceBank Group, Inc Pre-Merger [Member] | Note Purchase Agreement [Member] | Senior Secured Promissory Notes [Member]</t>
        </is>
      </c>
    </row>
    <row r="63">
      <c r="A63" s="4" t="inlineStr">
        <is>
          <t>Interest rate</t>
        </is>
      </c>
      <c r="I63" s="4" t="inlineStr">
        <is>
          <t>17.39%</t>
        </is>
      </c>
    </row>
    <row r="64">
      <c r="A64" s="4" t="inlineStr">
        <is>
          <t>Debt instrument, maturity date</t>
        </is>
      </c>
      <c r="I64" s="4" t="inlineStr">
        <is>
          <t>Jul. 17,
		2020</t>
        </is>
      </c>
    </row>
    <row r="65">
      <c r="A65" s="4" t="inlineStr">
        <is>
          <t>Debt face amount</t>
        </is>
      </c>
      <c r="I65" s="5" t="n">
        <v>10050000</v>
      </c>
    </row>
    <row r="66">
      <c r="A66" s="4" t="inlineStr">
        <is>
          <t>Proceeds from notes payable</t>
        </is>
      </c>
      <c r="I66" s="6" t="n">
        <v>7400000</v>
      </c>
    </row>
    <row r="67">
      <c r="A67" s="4" t="inlineStr">
        <is>
          <t>Original issue discount</t>
        </is>
      </c>
      <c r="I67" s="6" t="n">
        <v>2650000</v>
      </c>
    </row>
    <row r="68">
      <c r="A68" s="4" t="inlineStr">
        <is>
          <t>Loss on issuance of notes, bonds and warrants</t>
        </is>
      </c>
      <c r="I68" s="5" t="n">
        <v>-12900000</v>
      </c>
    </row>
    <row r="69">
      <c r="A69" s="4" t="inlineStr">
        <is>
          <t>FaceBank Group, Inc Pre-Merger [Member] | Note Purchase Agreement [Member] | FB Loan [Member]</t>
        </is>
      </c>
    </row>
    <row r="70">
      <c r="A70" s="4" t="inlineStr">
        <is>
          <t>Warrants to purchase common stock</t>
        </is>
      </c>
      <c r="I70" s="6" t="n">
        <v>3269231</v>
      </c>
    </row>
    <row r="71">
      <c r="A71" s="4" t="inlineStr">
        <is>
          <t>Warrants exercise price per share</t>
        </is>
      </c>
      <c r="I71" s="5" t="n">
        <v>5</v>
      </c>
    </row>
    <row r="72">
      <c r="A72" s="4" t="inlineStr">
        <is>
          <t>Number of common stock issued, shares</t>
        </is>
      </c>
      <c r="I72" s="6" t="n">
        <v>900000</v>
      </c>
    </row>
    <row r="73">
      <c r="A73" s="4" t="inlineStr">
        <is>
          <t>Fair value of warrants</t>
        </is>
      </c>
      <c r="I73" s="5" t="n">
        <v>15600000</v>
      </c>
      <c r="O73" s="6" t="n">
        <v>16000000</v>
      </c>
    </row>
    <row r="74">
      <c r="A74" s="4" t="inlineStr">
        <is>
          <t>Shares issued price per share</t>
        </is>
      </c>
      <c r="I74" s="10" t="n">
        <v>8.15</v>
      </c>
    </row>
    <row r="75">
      <c r="A75" s="4" t="inlineStr">
        <is>
          <t>Value of common stock shares issued</t>
        </is>
      </c>
      <c r="I75" s="5" t="n">
        <v>7300000</v>
      </c>
    </row>
    <row r="76">
      <c r="A76" s="4" t="inlineStr">
        <is>
          <t>FaceBank Group, Inc Pre-Merger [Member] | Note Purchase Agreement [Member] | Subsequent Event [Member] | Senior Secured Promissory Notes [Member]</t>
        </is>
      </c>
    </row>
    <row r="77">
      <c r="A77" s="4" t="inlineStr">
        <is>
          <t>Interest rate</t>
        </is>
      </c>
      <c r="I77" s="4" t="inlineStr">
        <is>
          <t>15.00%</t>
        </is>
      </c>
    </row>
    <row r="78">
      <c r="A78" s="4" t="inlineStr">
        <is>
          <t>Debt instrument, maturity date</t>
        </is>
      </c>
      <c r="I78" s="4" t="inlineStr">
        <is>
          <t>Jul. 17,
		2020</t>
        </is>
      </c>
    </row>
    <row r="79">
      <c r="A79" s="4" t="inlineStr">
        <is>
          <t>Debt face amount</t>
        </is>
      </c>
      <c r="I79" s="5" t="n">
        <v>10050000</v>
      </c>
    </row>
    <row r="80">
      <c r="A80" s="4" t="inlineStr">
        <is>
          <t>Proceeds from notes payable</t>
        </is>
      </c>
      <c r="I80" s="5" t="n">
        <v>7500000</v>
      </c>
    </row>
    <row r="81">
      <c r="A81" s="4" t="inlineStr">
        <is>
          <t>Warrants to purchase common stock</t>
        </is>
      </c>
      <c r="I81" s="6" t="n">
        <v>3269231</v>
      </c>
    </row>
    <row r="82">
      <c r="A82" s="4" t="inlineStr">
        <is>
          <t>Sale of common stock, shares</t>
        </is>
      </c>
      <c r="I82" s="6" t="n">
        <v>784617</v>
      </c>
    </row>
    <row r="83">
      <c r="A83" s="4" t="inlineStr">
        <is>
          <t>FaceBank Group, Inc Pre-Merger [Member] | Note Purchase Agreement [Member] | Subsequent Event [Member] | FB Loan [Member]</t>
        </is>
      </c>
    </row>
    <row r="84">
      <c r="A84" s="4" t="inlineStr">
        <is>
          <t>Sale of capital stock for consideration</t>
        </is>
      </c>
      <c r="D84" s="5" t="n">
        <v>7409045</v>
      </c>
    </row>
    <row r="85">
      <c r="A85" s="4" t="inlineStr">
        <is>
          <t>Debt financing percentage</t>
        </is>
      </c>
      <c r="D85" s="4" t="inlineStr">
        <is>
          <t>100.00%</t>
        </is>
      </c>
    </row>
    <row r="86">
      <c r="A86" s="4" t="inlineStr">
        <is>
          <t>FaceBank Group, Inc Pre-Merger [Member] | Amendment to Note Purchase Agreement [Member] | Subsequent Event [Member]</t>
        </is>
      </c>
    </row>
    <row r="87">
      <c r="A87" s="4" t="inlineStr">
        <is>
          <t>Sale of common stock, shares</t>
        </is>
      </c>
      <c r="F87" s="6" t="n">
        <v>900000</v>
      </c>
    </row>
    <row r="88">
      <c r="A88" s="4" t="inlineStr">
        <is>
          <t>FaceBank Group, Inc Pre-Merger [Member] | FBNK Finance SarL [Member]</t>
        </is>
      </c>
    </row>
    <row r="89">
      <c r="A89" s="4" t="inlineStr">
        <is>
          <t>Interest rate</t>
        </is>
      </c>
      <c r="K89" s="4" t="inlineStr">
        <is>
          <t>4.50%</t>
        </is>
      </c>
    </row>
    <row r="90">
      <c r="A90" s="4" t="inlineStr">
        <is>
          <t>Debt instrument, maturity date</t>
        </is>
      </c>
      <c r="K90" s="4" t="inlineStr">
        <is>
          <t>Feb. 15,
		2023</t>
        </is>
      </c>
    </row>
    <row r="91">
      <c r="A91" s="4" t="inlineStr">
        <is>
          <t>Debt face amount</t>
        </is>
      </c>
      <c r="L91" s="5" t="n">
        <v>55100000</v>
      </c>
      <c r="O91" s="6" t="n">
        <v>55100000</v>
      </c>
    </row>
    <row r="92">
      <c r="A92" s="4" t="inlineStr">
        <is>
          <t>Debt instrument nominal, shares</t>
        </is>
      </c>
      <c r="K92" s="6" t="n">
        <v>5000</v>
      </c>
    </row>
    <row r="93">
      <c r="A93" s="4" t="inlineStr">
        <is>
          <t>Debt instrument redemption rate</t>
        </is>
      </c>
      <c r="K93" s="4" t="inlineStr">
        <is>
          <t>100.00%</t>
        </is>
      </c>
    </row>
    <row r="94">
      <c r="A94" s="4" t="inlineStr">
        <is>
          <t>Gain on extinguishment of debt</t>
        </is>
      </c>
      <c r="O94" s="5" t="n">
        <v>11100000</v>
      </c>
    </row>
    <row r="95">
      <c r="A95" s="4" t="inlineStr">
        <is>
          <t>FaceBank Group, Inc Pre-Merger [Member] | FBNK Finance SarL [Member] | Subsequent Event [Member]</t>
        </is>
      </c>
    </row>
    <row r="96">
      <c r="A96" s="4" t="inlineStr">
        <is>
          <t>Interest rate</t>
        </is>
      </c>
      <c r="K96" s="4" t="inlineStr">
        <is>
          <t>4.50%</t>
        </is>
      </c>
    </row>
    <row r="97">
      <c r="A97" s="4" t="inlineStr">
        <is>
          <t>Debt instrument, maturity date</t>
        </is>
      </c>
      <c r="K97" s="4" t="inlineStr">
        <is>
          <t>Feb. 15,
		2023</t>
        </is>
      </c>
    </row>
    <row r="98">
      <c r="A98" s="4" t="inlineStr">
        <is>
          <t>Debt instrument nominal, shares</t>
        </is>
      </c>
      <c r="K98" s="6" t="n">
        <v>5000</v>
      </c>
    </row>
    <row r="99">
      <c r="A99" s="4" t="inlineStr">
        <is>
          <t>Debt instrument redemption rate</t>
        </is>
      </c>
      <c r="K99" s="4" t="inlineStr">
        <is>
          <t>100.00%</t>
        </is>
      </c>
    </row>
    <row r="100">
      <c r="A100" s="4" t="inlineStr">
        <is>
          <t>FaceBank Group, Inc Pre-Merger [Member] | FBNK Finance SarL [Member] | EUR [Member]</t>
        </is>
      </c>
    </row>
    <row r="101">
      <c r="A101" s="4" t="inlineStr">
        <is>
          <t>Debt face amount</t>
        </is>
      </c>
      <c r="K101" s="5" t="n">
        <v>50000000</v>
      </c>
    </row>
    <row r="102">
      <c r="A102" s="4" t="inlineStr">
        <is>
          <t>Debt instrument nominal value</t>
        </is>
      </c>
      <c r="K102" s="6" t="n">
        <v>10000</v>
      </c>
    </row>
    <row r="103">
      <c r="A103" s="4" t="inlineStr">
        <is>
          <t>FaceBank Group, Inc Pre-Merger [Member] | FBNK Finance SarL [Member] | EUR [Member] | Subsequent Event [Member]</t>
        </is>
      </c>
    </row>
    <row r="104">
      <c r="A104" s="4" t="inlineStr">
        <is>
          <t>Debt face amount</t>
        </is>
      </c>
      <c r="K104" s="6" t="n">
        <v>50000000</v>
      </c>
    </row>
    <row r="105">
      <c r="A105" s="4" t="inlineStr">
        <is>
          <t>Debt instrument nominal value</t>
        </is>
      </c>
      <c r="K105" s="5" t="n">
        <v>10000</v>
      </c>
    </row>
    <row r="106">
      <c r="A106" s="4" t="inlineStr">
        <is>
          <t>FaceBank Group, Inc Pre-Merger [Member] | HLEE Finance S.a.r.l [Member] | Credit Agreement [Member]</t>
        </is>
      </c>
    </row>
    <row r="107">
      <c r="A107" s="4" t="inlineStr">
        <is>
          <t>Line of credit permit indebtedness</t>
        </is>
      </c>
      <c r="J107" s="5" t="n">
        <v>50000000</v>
      </c>
    </row>
    <row r="108">
      <c r="A108" s="4" t="inlineStr">
        <is>
          <t>Proceeds from loans</t>
        </is>
      </c>
      <c r="J108" s="6" t="n">
        <v>250000</v>
      </c>
    </row>
    <row r="109">
      <c r="A109" s="4" t="inlineStr">
        <is>
          <t>FaceBank Group, Inc Pre-Merger [Member] | HLEE Finance S.a.r.l [Member] | Credit Agreement [Member] | Subsequent Event [Member]</t>
        </is>
      </c>
    </row>
    <row r="110">
      <c r="A110" s="4" t="inlineStr">
        <is>
          <t>Line of credit permit indebtedness</t>
        </is>
      </c>
      <c r="J110" s="6" t="n">
        <v>50000000</v>
      </c>
    </row>
    <row r="111">
      <c r="A111" s="4" t="inlineStr">
        <is>
          <t>Proceeds from loans</t>
        </is>
      </c>
      <c r="J111" s="5" t="n">
        <v>250000</v>
      </c>
    </row>
    <row r="112">
      <c r="A112" s="4" t="inlineStr">
        <is>
          <t>FaceBank Group, Inc Pre-Merger [Member] | Fubo Tv [Member] | Note Purchase Agreement [Member] | Senior Secured Promissory Notes [Member]</t>
        </is>
      </c>
    </row>
    <row r="113">
      <c r="A113" s="4" t="inlineStr">
        <is>
          <t>Original issue discount</t>
        </is>
      </c>
      <c r="I113" s="5" t="n">
        <v>2650000</v>
      </c>
    </row>
    <row r="114">
      <c r="A114" s="4" t="inlineStr">
        <is>
          <t>FaceBank Group, Inc Pre-Merger [Member] | Note Payable [Member] | Evolution AI Corporation [Member]</t>
        </is>
      </c>
    </row>
    <row r="115">
      <c r="A115" s="4" t="inlineStr">
        <is>
          <t>Notes payable</t>
        </is>
      </c>
      <c r="U115" s="5" t="n">
        <v>2700000</v>
      </c>
    </row>
    <row r="116">
      <c r="A116" s="4" t="inlineStr">
        <is>
          <t>Interest rate</t>
        </is>
      </c>
      <c r="U116" s="4" t="inlineStr">
        <is>
          <t>10.00%</t>
        </is>
      </c>
    </row>
    <row r="117">
      <c r="A117" s="4" t="inlineStr">
        <is>
          <t>Debt instrument, maturity date</t>
        </is>
      </c>
      <c r="U117" s="4" t="inlineStr">
        <is>
          <t>Oct. 1,
		2018</t>
        </is>
      </c>
    </row>
    <row r="118">
      <c r="A118" s="4" t="inlineStr">
        <is>
          <t>Accrued interest</t>
        </is>
      </c>
      <c r="U118" s="5" t="n">
        <v>1300000</v>
      </c>
    </row>
    <row r="119">
      <c r="A119" s="4" t="inlineStr">
        <is>
          <t>Number of shares acquired</t>
        </is>
      </c>
      <c r="U119" s="6" t="n">
        <v>15000000</v>
      </c>
    </row>
    <row r="120">
      <c r="A120" s="4" t="inlineStr">
        <is>
          <t>FaceBank Group, Inc Pre-Merger [Member] | Note Payable [Member] | Evolution AI Corporation [Member] | Series X Convertible Preferred Stock [Member]</t>
        </is>
      </c>
    </row>
    <row r="121">
      <c r="A121" s="4" t="inlineStr">
        <is>
          <t>Conversion of Convertible Preferred Stock</t>
        </is>
      </c>
      <c r="U121" s="6" t="n">
        <v>10000000</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74" customWidth="1" min="2" max="2"/>
    <col width="76" customWidth="1" min="3" max="3"/>
    <col width="64" customWidth="1" min="4" max="4"/>
    <col width="27" customWidth="1" min="5" max="5"/>
    <col width="27"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14" customWidth="1" min="15" max="15"/>
  </cols>
  <sheetData>
    <row r="1">
      <c r="A1" s="1" t="inlineStr">
        <is>
          <t>Note Payable (Details Narrative) (FaceBank Group, Inc Pre-Merger) (10-K) € in Thousands</t>
        </is>
      </c>
      <c r="B1" s="2" t="inlineStr">
        <is>
          <t>Apr. 30, 2019USD ($)Integer</t>
        </is>
      </c>
      <c r="C1" s="2" t="inlineStr">
        <is>
          <t>Mar. 31, 2019USD ($)Integer</t>
        </is>
      </c>
      <c r="D1" s="2" t="inlineStr">
        <is>
          <t>Sep. 30, 2018USD ($)Integer</t>
        </is>
      </c>
      <c r="E1" s="2" t="inlineStr">
        <is>
          <t>Mar. 31, 2019USD ($)shares</t>
        </is>
      </c>
      <c r="F1" s="2" t="inlineStr">
        <is>
          <t>Dec. 31, 2019USD ($)shares</t>
        </is>
      </c>
      <c r="G1" s="2" t="inlineStr">
        <is>
          <t>Mar. 31, 2021USD ($)</t>
        </is>
      </c>
      <c r="H1" s="2" t="inlineStr">
        <is>
          <t>Sep. 30, 2020USD ($)</t>
        </is>
      </c>
      <c r="I1" s="2" t="inlineStr">
        <is>
          <t>Sep. 13, 2020</t>
        </is>
      </c>
      <c r="J1" s="2" t="inlineStr">
        <is>
          <t>Mar. 31, 2020USD ($)</t>
        </is>
      </c>
      <c r="K1" s="2" t="inlineStr">
        <is>
          <t>Mar. 02, 2020USD ($)</t>
        </is>
      </c>
      <c r="L1" s="2" t="inlineStr">
        <is>
          <t>Dec. 31, 2018USD ($)</t>
        </is>
      </c>
      <c r="M1" s="2" t="inlineStr">
        <is>
          <t>Dec. 31, 2015USD ($)</t>
        </is>
      </c>
      <c r="N1" s="2" t="inlineStr">
        <is>
          <t>Dec. 31, 2015EUR (€)</t>
        </is>
      </c>
      <c r="O1" s="2" t="inlineStr">
        <is>
          <t>Oct. 31, 2015</t>
        </is>
      </c>
    </row>
    <row r="2">
      <c r="A2" s="4" t="inlineStr">
        <is>
          <t>Interest rate</t>
        </is>
      </c>
      <c r="I2" s="4" t="inlineStr">
        <is>
          <t>4.00%</t>
        </is>
      </c>
    </row>
    <row r="3">
      <c r="A3" s="4" t="inlineStr">
        <is>
          <t>Accrued interest</t>
        </is>
      </c>
      <c r="F3" s="5" t="n">
        <v>300000</v>
      </c>
      <c r="H3" s="5" t="n">
        <v>600000</v>
      </c>
    </row>
    <row r="4">
      <c r="A4" s="4" t="inlineStr">
        <is>
          <t>FaceBank Group, Inc Pre-Merger [Member]</t>
        </is>
      </c>
    </row>
    <row r="5">
      <c r="A5" s="4" t="inlineStr">
        <is>
          <t>Interest rate</t>
        </is>
      </c>
      <c r="O5" s="4" t="inlineStr">
        <is>
          <t>5.00%</t>
        </is>
      </c>
    </row>
    <row r="6">
      <c r="A6" s="4" t="inlineStr">
        <is>
          <t>Accrued interest</t>
        </is>
      </c>
      <c r="F6" s="6" t="n">
        <v>85000</v>
      </c>
      <c r="J6" s="5" t="n">
        <v>102000</v>
      </c>
      <c r="L6" s="5" t="n">
        <v>45000</v>
      </c>
    </row>
    <row r="7">
      <c r="A7" s="4" t="inlineStr">
        <is>
          <t>Number of shares acquired | shares</t>
        </is>
      </c>
      <c r="E7" s="6" t="n">
        <v>18935</v>
      </c>
    </row>
    <row r="8">
      <c r="A8" s="4" t="inlineStr">
        <is>
          <t>Debt face amount</t>
        </is>
      </c>
      <c r="F8" s="6" t="n">
        <v>375000</v>
      </c>
      <c r="J8" s="5" t="n">
        <v>10050000</v>
      </c>
      <c r="L8" s="5" t="n">
        <v>889000</v>
      </c>
    </row>
    <row r="9">
      <c r="A9" s="4" t="inlineStr">
        <is>
          <t>Note Payable [Member] | Stock Access Holdings [Member] | Facebank AG and Nexway AG [Member]</t>
        </is>
      </c>
    </row>
    <row r="10">
      <c r="A10" s="4" t="inlineStr">
        <is>
          <t>Notes payable</t>
        </is>
      </c>
      <c r="F10" s="6" t="n">
        <v>18760000</v>
      </c>
    </row>
    <row r="11">
      <c r="A11" s="4" t="inlineStr">
        <is>
          <t>Interest rate</t>
        </is>
      </c>
      <c r="C11" s="4" t="inlineStr">
        <is>
          <t>7.00%</t>
        </is>
      </c>
      <c r="E11" s="4" t="inlineStr">
        <is>
          <t>7.00%</t>
        </is>
      </c>
    </row>
    <row r="12">
      <c r="A12" s="4" t="inlineStr">
        <is>
          <t>Debt instrument, maturity date</t>
        </is>
      </c>
      <c r="C12" s="4" t="inlineStr">
        <is>
          <t>Mar. 31,
		2024</t>
        </is>
      </c>
    </row>
    <row r="13">
      <c r="A13" s="4" t="inlineStr">
        <is>
          <t>Interest note description</t>
        </is>
      </c>
      <c r="C13" s="4" t="inlineStr">
        <is>
          <t>Interest on the notes is payable semiannually on September 30 and March 31.</t>
        </is>
      </c>
    </row>
    <row r="14">
      <c r="A14" s="4" t="inlineStr">
        <is>
          <t>Trading days | Integer</t>
        </is>
      </c>
      <c r="C14" s="6" t="n">
        <v>90</v>
      </c>
    </row>
    <row r="15">
      <c r="A15" s="4" t="inlineStr">
        <is>
          <t>Note Payable [Member] | Stock Access Holdings [Member] | Facebank AG and Nexway AG [Member] | EUR [Member]</t>
        </is>
      </c>
    </row>
    <row r="16">
      <c r="A16" s="4" t="inlineStr">
        <is>
          <t>Debt face amount</t>
        </is>
      </c>
      <c r="C16" s="5" t="n">
        <v>20000000</v>
      </c>
      <c r="E16" s="5" t="n">
        <v>20000000</v>
      </c>
    </row>
    <row r="17">
      <c r="A17" s="4" t="inlineStr">
        <is>
          <t>Note Payable [Member] | Stock Access Holdings [Member] | Facebank AG and Nexway AG [Member] | EUR [Member] | Bond Agreement [Member]</t>
        </is>
      </c>
    </row>
    <row r="18">
      <c r="A18" s="4" t="inlineStr">
        <is>
          <t>Debt face amount</t>
        </is>
      </c>
      <c r="C18" s="5" t="n">
        <v>5000000</v>
      </c>
      <c r="E18" s="5" t="n">
        <v>5000000</v>
      </c>
    </row>
    <row r="19">
      <c r="A19" s="4" t="inlineStr">
        <is>
          <t>Note Payable [Member] | Stock Access Holdings [Member] | Facebank AG and Nexway AG [Member] | EUR [Member] | Subsequent Event [Member]</t>
        </is>
      </c>
    </row>
    <row r="20">
      <c r="A20" s="4" t="inlineStr">
        <is>
          <t>Debt face amount</t>
        </is>
      </c>
      <c r="G20" s="5" t="n">
        <v>3000000</v>
      </c>
      <c r="K20" s="5" t="n">
        <v>2000000</v>
      </c>
    </row>
    <row r="21">
      <c r="A21" s="4" t="inlineStr">
        <is>
          <t>Note Payable [Member] | Highlight Finance Corp [Member] | Facebank AG and Nexway AG [Member]</t>
        </is>
      </c>
    </row>
    <row r="22">
      <c r="A22" s="4" t="inlineStr">
        <is>
          <t>Notes payable</t>
        </is>
      </c>
      <c r="F22" s="6" t="n">
        <v>14530000</v>
      </c>
    </row>
    <row r="23">
      <c r="A23" s="4" t="inlineStr">
        <is>
          <t>Interest rate</t>
        </is>
      </c>
      <c r="B23" s="4" t="inlineStr">
        <is>
          <t>4.00%</t>
        </is>
      </c>
    </row>
    <row r="24">
      <c r="A24" s="4" t="inlineStr">
        <is>
          <t>Debt instrument, maturity date</t>
        </is>
      </c>
      <c r="B24" s="4" t="inlineStr">
        <is>
          <t>Apr. 30,
		2024</t>
        </is>
      </c>
    </row>
    <row r="25">
      <c r="A25" s="4" t="inlineStr">
        <is>
          <t>Interest note description</t>
        </is>
      </c>
      <c r="B25" s="4" t="inlineStr">
        <is>
          <t>Interest on the notes is payable semiannually on April 30 and October 31.</t>
        </is>
      </c>
    </row>
    <row r="26">
      <c r="A26" s="4" t="inlineStr">
        <is>
          <t>Trading days | Integer</t>
        </is>
      </c>
      <c r="B26" s="6" t="n">
        <v>5</v>
      </c>
    </row>
    <row r="27">
      <c r="A27" s="4" t="inlineStr">
        <is>
          <t>Note Payable [Member] | Highlight Finance Corp [Member] | Facebank AG and Nexway AG [Member] | EUR [Member]</t>
        </is>
      </c>
    </row>
    <row r="28">
      <c r="A28" s="4" t="inlineStr">
        <is>
          <t>Debt face amount</t>
        </is>
      </c>
      <c r="B28" s="5" t="n">
        <v>15000000</v>
      </c>
    </row>
    <row r="29">
      <c r="A29" s="4" t="inlineStr">
        <is>
          <t>Note Payable [Member] | Nexway SAS [Member] | Facebank AG and Nexway AG [Member]</t>
        </is>
      </c>
    </row>
    <row r="30">
      <c r="A30" s="4" t="inlineStr">
        <is>
          <t>Notes payable</t>
        </is>
      </c>
      <c r="F30" s="5" t="n">
        <v>86100000</v>
      </c>
    </row>
    <row r="31">
      <c r="A31" s="4" t="inlineStr">
        <is>
          <t>Interest rate</t>
        </is>
      </c>
      <c r="D31" s="4" t="inlineStr">
        <is>
          <t>6.50%</t>
        </is>
      </c>
      <c r="M31" s="4" t="inlineStr">
        <is>
          <t>1.90%</t>
        </is>
      </c>
      <c r="N31" s="4" t="inlineStr">
        <is>
          <t>1.90%</t>
        </is>
      </c>
    </row>
    <row r="32">
      <c r="A32" s="4" t="inlineStr">
        <is>
          <t>Debt instrument, maturity date</t>
        </is>
      </c>
      <c r="D32" s="4" t="inlineStr">
        <is>
          <t>Sep. 30,
		2023</t>
        </is>
      </c>
    </row>
    <row r="33">
      <c r="A33" s="4" t="inlineStr">
        <is>
          <t>Accrued interest</t>
        </is>
      </c>
      <c r="M33" s="5" t="n">
        <v>42857000</v>
      </c>
    </row>
    <row r="34">
      <c r="A34" s="4" t="inlineStr">
        <is>
          <t>Interest note description</t>
        </is>
      </c>
      <c r="D34" s="4" t="inlineStr">
        <is>
          <t xml:space="preserve">Interest is payable semiannually on March 10 and September 10. </t>
        </is>
      </c>
    </row>
    <row r="35">
      <c r="A35" s="4" t="inlineStr">
        <is>
          <t>Trading days | Integer</t>
        </is>
      </c>
      <c r="D35" s="6" t="n">
        <v>90</v>
      </c>
    </row>
    <row r="36">
      <c r="A36" s="4" t="inlineStr">
        <is>
          <t>Secured bonds percentage</t>
        </is>
      </c>
      <c r="D36" s="4" t="inlineStr">
        <is>
          <t>100.00%</t>
        </is>
      </c>
    </row>
    <row r="37">
      <c r="A37" s="4" t="inlineStr">
        <is>
          <t>Note Payable [Member] | Nexway SAS [Member] | Facebank AG and Nexway AG [Member] | July 2021 [Member]</t>
        </is>
      </c>
    </row>
    <row r="38">
      <c r="A38" s="4" t="inlineStr">
        <is>
          <t>Redemption rate percenatge</t>
        </is>
      </c>
      <c r="D38" s="4" t="inlineStr">
        <is>
          <t>97.00%</t>
        </is>
      </c>
    </row>
    <row r="39">
      <c r="A39" s="4" t="inlineStr">
        <is>
          <t>Note Payable [Member] | Nexway SAS [Member] | Facebank AG and Nexway AG [Member] | EUR [Member]</t>
        </is>
      </c>
    </row>
    <row r="40">
      <c r="A40" s="4" t="inlineStr">
        <is>
          <t>Notes payable | €</t>
        </is>
      </c>
      <c r="N40" s="15" t="n">
        <v>300000</v>
      </c>
    </row>
    <row r="41">
      <c r="A41" s="4" t="inlineStr">
        <is>
          <t>Debt face amount</t>
        </is>
      </c>
      <c r="D41" s="5" t="n">
        <v>7500000</v>
      </c>
      <c r="N41" s="15" t="n">
        <v>1200</v>
      </c>
    </row>
    <row r="42">
      <c r="A42" s="4" t="inlineStr">
        <is>
          <t>Note Payable [Member] | Evolution AI Corporation [Member]</t>
        </is>
      </c>
    </row>
    <row r="43">
      <c r="A43" s="4" t="inlineStr">
        <is>
          <t>Interest rate</t>
        </is>
      </c>
      <c r="F43" s="4" t="inlineStr">
        <is>
          <t>10.00%</t>
        </is>
      </c>
    </row>
    <row r="44">
      <c r="A44" s="4" t="inlineStr">
        <is>
          <t>Debt instrument, maturity date</t>
        </is>
      </c>
      <c r="F44" s="4" t="inlineStr">
        <is>
          <t>Oct. 1,
		2018</t>
        </is>
      </c>
    </row>
    <row r="45">
      <c r="A45" s="4" t="inlineStr">
        <is>
          <t>Accrued interest</t>
        </is>
      </c>
      <c r="F45" s="5" t="n">
        <v>1600000</v>
      </c>
    </row>
    <row r="46">
      <c r="A46" s="4" t="inlineStr">
        <is>
          <t>Number of shares acquired | shares</t>
        </is>
      </c>
      <c r="F46" s="6" t="n">
        <v>15000000</v>
      </c>
    </row>
    <row r="47">
      <c r="A47" s="4" t="inlineStr">
        <is>
          <t>Debt face amount</t>
        </is>
      </c>
      <c r="F47" s="5" t="n">
        <v>2700000</v>
      </c>
    </row>
    <row r="48">
      <c r="A48" s="4" t="inlineStr">
        <is>
          <t>Note Payable [Member] | Evolution AI Corporation [Member] | FaceBank Group, Inc Pre-Merger [Member]</t>
        </is>
      </c>
    </row>
    <row r="49">
      <c r="A49" s="4" t="inlineStr">
        <is>
          <t>Notes payable</t>
        </is>
      </c>
      <c r="F49" s="5" t="n">
        <v>2700000</v>
      </c>
    </row>
    <row r="50">
      <c r="A50" s="4" t="inlineStr">
        <is>
          <t>Interest rate</t>
        </is>
      </c>
      <c r="F50" s="4" t="inlineStr">
        <is>
          <t>10.00%</t>
        </is>
      </c>
    </row>
    <row r="51">
      <c r="A51" s="4" t="inlineStr">
        <is>
          <t>Debt instrument, maturity date</t>
        </is>
      </c>
      <c r="F51" s="4" t="inlineStr">
        <is>
          <t>Oct. 1,
		2018</t>
        </is>
      </c>
    </row>
    <row r="52">
      <c r="A52" s="4" t="inlineStr">
        <is>
          <t>Accrued interest</t>
        </is>
      </c>
      <c r="F52" s="5" t="n">
        <v>1300000</v>
      </c>
    </row>
    <row r="53">
      <c r="A53" s="4" t="inlineStr">
        <is>
          <t>Number of shares acquired | shares</t>
        </is>
      </c>
      <c r="F53" s="6" t="n">
        <v>15000000</v>
      </c>
    </row>
    <row r="54">
      <c r="A54" s="4" t="inlineStr">
        <is>
          <t>Note Payable [Member] | Evolution AI Corporation [Member] | Series X Convertible Preferred Stock [Member]</t>
        </is>
      </c>
    </row>
    <row r="55">
      <c r="A55" s="4" t="inlineStr">
        <is>
          <t>Conversion of Convertible Preferred Stock | shares</t>
        </is>
      </c>
      <c r="F55" s="6" t="n">
        <v>10000000</v>
      </c>
    </row>
    <row r="56">
      <c r="A56" s="4" t="inlineStr">
        <is>
          <t>Note Payable [Member] | Evolution AI Corporation [Member] | Series X Convertible Preferred Stock [Member] | FaceBank Group, Inc Pre-Merger [Member]</t>
        </is>
      </c>
    </row>
    <row r="57">
      <c r="A57" s="4" t="inlineStr">
        <is>
          <t>Conversion of Convertible Preferred Stock | shares</t>
        </is>
      </c>
      <c r="F57" s="6" t="n">
        <v>10000000</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 Schedule of Carrying Value of Senior Notes (Details Narrative) (FaceBank Group, Inc Pre-Merger) - FaceBank Group, Inc Pre-Merger [Member] - USD ($)</t>
        </is>
      </c>
      <c r="B1" s="2" t="inlineStr">
        <is>
          <t>Mar. 31, 2020</t>
        </is>
      </c>
      <c r="C1" s="2" t="inlineStr">
        <is>
          <t>Dec. 31, 2019</t>
        </is>
      </c>
      <c r="D1" s="2" t="inlineStr">
        <is>
          <t>Dec. 31, 2018</t>
        </is>
      </c>
    </row>
    <row r="2">
      <c r="A2" s="4" t="inlineStr">
        <is>
          <t>Principal value of Senior Note</t>
        </is>
      </c>
      <c r="B2" s="5" t="n">
        <v>10050000</v>
      </c>
      <c r="C2" s="5" t="n">
        <v>375000</v>
      </c>
      <c r="D2" s="5" t="n">
        <v>889000</v>
      </c>
    </row>
    <row r="3">
      <c r="A3" s="4" t="inlineStr">
        <is>
          <t>Original issue discount</t>
        </is>
      </c>
      <c r="B3" s="6" t="n">
        <v>-2650000</v>
      </c>
      <c r="D3" s="5" t="n">
        <v>-456000</v>
      </c>
    </row>
    <row r="4">
      <c r="A4" s="4" t="inlineStr">
        <is>
          <t>Discount resulting from allocation of proceeds to warrant liability</t>
        </is>
      </c>
      <c r="B4" s="6" t="n">
        <v>-7400000</v>
      </c>
    </row>
    <row r="5">
      <c r="A5" s="4" t="inlineStr">
        <is>
          <t>Amortization of discount</t>
        </is>
      </c>
      <c r="B5" s="6" t="n">
        <v>1005000</v>
      </c>
    </row>
    <row r="6">
      <c r="A6" s="4" t="inlineStr">
        <is>
          <t>Net carrying value of Senior Note</t>
        </is>
      </c>
      <c r="B6" s="5" t="n">
        <v>1005000</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Fair Value Measurements (Details Narrative) (FaceBank Group, Inc Pre-Merger) - USD ($)</t>
        </is>
      </c>
      <c r="B1" s="2" t="inlineStr">
        <is>
          <t>Mar. 19, 2020</t>
        </is>
      </c>
      <c r="C1" s="2" t="inlineStr">
        <is>
          <t>Sep. 30, 2020</t>
        </is>
      </c>
      <c r="D1" s="2" t="inlineStr">
        <is>
          <t>Mar. 31, 2020</t>
        </is>
      </c>
      <c r="E1" s="2" t="inlineStr">
        <is>
          <t>Sep. 30, 2019</t>
        </is>
      </c>
      <c r="F1" s="2" t="inlineStr">
        <is>
          <t>Mar. 31, 2019</t>
        </is>
      </c>
      <c r="G1" s="2" t="inlineStr">
        <is>
          <t>Sep. 30, 2020</t>
        </is>
      </c>
      <c r="H1" s="2" t="inlineStr">
        <is>
          <t>Sep. 30, 2019</t>
        </is>
      </c>
      <c r="I1" s="2" t="inlineStr">
        <is>
          <t>Dec. 31, 2019</t>
        </is>
      </c>
      <c r="J1" s="2" t="inlineStr">
        <is>
          <t>Dec. 31, 2018</t>
        </is>
      </c>
    </row>
    <row r="2">
      <c r="A2" s="4" t="inlineStr">
        <is>
          <t>Warrant liability - subsidiary</t>
        </is>
      </c>
      <c r="C2" s="5" t="n">
        <v>21000</v>
      </c>
      <c r="G2" s="5" t="n">
        <v>21000</v>
      </c>
      <c r="I2" s="5" t="n">
        <v>24000</v>
      </c>
    </row>
    <row r="3">
      <c r="A3" s="4" t="inlineStr">
        <is>
          <t>Change in fair value of subsidiary warrant liability</t>
        </is>
      </c>
      <c r="G3" s="6" t="n">
        <v>-3000</v>
      </c>
    </row>
    <row r="4">
      <c r="A4" s="4" t="inlineStr">
        <is>
          <t>Fair value of warrants</t>
        </is>
      </c>
      <c r="C4" s="4" t="inlineStr">
        <is>
          <t xml:space="preserve"> </t>
        </is>
      </c>
      <c r="E4" s="5" t="n">
        <v>-831000</v>
      </c>
      <c r="G4" s="6" t="n">
        <v>-3000</v>
      </c>
      <c r="H4" s="5" t="n">
        <v>-4432000</v>
      </c>
    </row>
    <row r="5">
      <c r="A5" s="4" t="inlineStr">
        <is>
          <t>Change in fair value of warrant liability</t>
        </is>
      </c>
      <c r="C5" s="6" t="n">
        <v>-4543000</v>
      </c>
      <c r="E5" s="4" t="inlineStr">
        <is>
          <t xml:space="preserve"> </t>
        </is>
      </c>
      <c r="G5" s="6" t="n">
        <v>-9143000</v>
      </c>
      <c r="H5" s="4" t="inlineStr">
        <is>
          <t xml:space="preserve"> </t>
        </is>
      </c>
    </row>
    <row r="6">
      <c r="A6" s="4" t="inlineStr">
        <is>
          <t>Note Purchase Agreement [Member] | FB Loan [Member]</t>
        </is>
      </c>
    </row>
    <row r="7">
      <c r="A7" s="4" t="inlineStr">
        <is>
          <t>Change in fair value of subsidiary warrant liability</t>
        </is>
      </c>
      <c r="C7" s="5" t="n">
        <v>100000</v>
      </c>
      <c r="G7" s="5" t="n">
        <v>5500000</v>
      </c>
    </row>
    <row r="8">
      <c r="A8" s="4" t="inlineStr">
        <is>
          <t>Fair value of warrants</t>
        </is>
      </c>
      <c r="B8" s="5" t="n">
        <v>15600000</v>
      </c>
    </row>
    <row r="9">
      <c r="A9" s="4" t="inlineStr">
        <is>
          <t>FaceBank Group, Inc Pre-Merger [Member]</t>
        </is>
      </c>
    </row>
    <row r="10">
      <c r="A10" s="4" t="inlineStr">
        <is>
          <t>Warrant liability expire date</t>
        </is>
      </c>
      <c r="D10" s="4" t="inlineStr">
        <is>
          <t>Jan. 28,
		2023</t>
        </is>
      </c>
      <c r="I10" s="4" t="inlineStr">
        <is>
          <t>Jan. 28,
		2023</t>
        </is>
      </c>
    </row>
    <row r="11">
      <c r="A11" s="4" t="inlineStr">
        <is>
          <t>Warrant liability - subsidiary</t>
        </is>
      </c>
      <c r="D11" s="5" t="n">
        <v>39000</v>
      </c>
      <c r="I11" s="5" t="n">
        <v>24000</v>
      </c>
      <c r="J11" s="5" t="n">
        <v>4528000</v>
      </c>
    </row>
    <row r="12">
      <c r="A12" s="4" t="inlineStr">
        <is>
          <t>Change in fair value of subsidiary warrant liability</t>
        </is>
      </c>
      <c r="D12" s="5" t="n">
        <v>15000</v>
      </c>
      <c r="I12" s="5" t="n">
        <v>-4504000</v>
      </c>
    </row>
    <row r="13">
      <c r="A13" s="4" t="inlineStr">
        <is>
          <t>Discount percentage of stock price</t>
        </is>
      </c>
      <c r="D13" s="4" t="inlineStr">
        <is>
          <t xml:space="preserve"> </t>
        </is>
      </c>
      <c r="I13" s="4" t="inlineStr">
        <is>
          <t xml:space="preserve"> </t>
        </is>
      </c>
    </row>
    <row r="14">
      <c r="A14" s="4" t="inlineStr">
        <is>
          <t>Fair value of warrants</t>
        </is>
      </c>
      <c r="D14" s="5" t="n">
        <v>15000</v>
      </c>
      <c r="F14" s="5" t="n">
        <v>-2477000</v>
      </c>
      <c r="I14" s="5" t="n">
        <v>-4504000</v>
      </c>
      <c r="J14" s="5" t="n">
        <v>91000</v>
      </c>
    </row>
    <row r="15">
      <c r="A15" s="4" t="inlineStr">
        <is>
          <t>Change in fair value of warrant liability</t>
        </is>
      </c>
      <c r="D15" s="6" t="n">
        <v>366000</v>
      </c>
      <c r="F15" s="4" t="inlineStr">
        <is>
          <t xml:space="preserve"> </t>
        </is>
      </c>
    </row>
    <row r="16">
      <c r="A16" s="4" t="inlineStr">
        <is>
          <t>FaceBank Group, Inc Pre-Merger [Member] | Note Purchase Agreement [Member] | FB Loan [Member]</t>
        </is>
      </c>
    </row>
    <row r="17">
      <c r="A17" s="4" t="inlineStr">
        <is>
          <t>Fair value of the warrant liability at grant date</t>
        </is>
      </c>
      <c r="D17" s="6" t="n">
        <v>15600000</v>
      </c>
    </row>
    <row r="18">
      <c r="A18" s="4" t="inlineStr">
        <is>
          <t>Fair value of warrants</t>
        </is>
      </c>
      <c r="B18" s="5" t="n">
        <v>15600000</v>
      </c>
      <c r="D18" s="6" t="n">
        <v>16000000</v>
      </c>
    </row>
    <row r="19">
      <c r="A19" s="4" t="inlineStr">
        <is>
          <t>Change in fair value of warrant liability</t>
        </is>
      </c>
      <c r="D19" s="5" t="n">
        <v>40000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Fair Value Measurements (Details Narrative) (FaceBank Group, Inc Pre-Merger) (10-K)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c r="E2" s="2" t="inlineStr">
        <is>
          <t>Dec. 31, 2018</t>
        </is>
      </c>
    </row>
    <row r="3">
      <c r="A3" s="4" t="inlineStr">
        <is>
          <t>Warrant liability - subsidiary</t>
        </is>
      </c>
      <c r="C3" s="5" t="n">
        <v>21</v>
      </c>
      <c r="D3" s="5" t="n">
        <v>24</v>
      </c>
    </row>
    <row r="4">
      <c r="A4" s="4" t="inlineStr">
        <is>
          <t>Change in fair value of subsidiary warrant liability</t>
        </is>
      </c>
      <c r="C4" s="5" t="n">
        <v>-3</v>
      </c>
    </row>
    <row r="5">
      <c r="A5" s="4" t="inlineStr">
        <is>
          <t>FaceBank Group, Inc Pre-Merger [Member]</t>
        </is>
      </c>
    </row>
    <row r="6">
      <c r="A6" s="4" t="inlineStr">
        <is>
          <t>Warrant liability expire date</t>
        </is>
      </c>
      <c r="B6" s="4" t="inlineStr">
        <is>
          <t>Jan. 28,
		2023</t>
        </is>
      </c>
      <c r="D6" s="4" t="inlineStr">
        <is>
          <t>Jan. 28,
		2023</t>
        </is>
      </c>
    </row>
    <row r="7">
      <c r="A7" s="4" t="inlineStr">
        <is>
          <t>Warrant liability - subsidiary</t>
        </is>
      </c>
      <c r="B7" s="5" t="n">
        <v>39</v>
      </c>
      <c r="D7" s="5" t="n">
        <v>24</v>
      </c>
      <c r="E7" s="5" t="n">
        <v>4528</v>
      </c>
    </row>
    <row r="8">
      <c r="A8" s="4" t="inlineStr">
        <is>
          <t>Change in fair value of subsidiary warrant liability</t>
        </is>
      </c>
      <c r="B8" s="5" t="n">
        <v>15</v>
      </c>
      <c r="D8" s="5" t="n">
        <v>-4504</v>
      </c>
    </row>
    <row r="9">
      <c r="A9" s="4" t="inlineStr">
        <is>
          <t>Discount percentage of stock price</t>
        </is>
      </c>
      <c r="B9" s="4" t="inlineStr">
        <is>
          <t xml:space="preserve"> </t>
        </is>
      </c>
      <c r="D9" s="4" t="inlineStr">
        <is>
          <t xml:space="preserve"> </t>
        </is>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Fair Value Measurements - Schedule of Liability for Derivatives and Warrants (Details) (FaceBank Group, Inc Pre-Merger)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4" t="inlineStr">
        <is>
          <t>Fair Values of Derivatives, Convertible Notes at beginning</t>
        </is>
      </c>
      <c r="C3" s="5" t="n">
        <v>1203</v>
      </c>
      <c r="F3" s="5" t="n">
        <v>1203</v>
      </c>
    </row>
    <row r="4">
      <c r="A4" s="4" t="inlineStr">
        <is>
          <t>Fair Values of Derivatives, Convertible Notes Change in fair value</t>
        </is>
      </c>
      <c r="F4" s="6" t="n">
        <v>-206</v>
      </c>
    </row>
    <row r="5">
      <c r="A5" s="4" t="inlineStr">
        <is>
          <t>Fair Values of Derivatives, Convertible Notes Additions</t>
        </is>
      </c>
      <c r="F5" s="6" t="n">
        <v>3583</v>
      </c>
    </row>
    <row r="6">
      <c r="A6" s="4" t="inlineStr">
        <is>
          <t>Fair Values of Derivatives, Convertible Notes Redemptions</t>
        </is>
      </c>
      <c r="F6" s="6" t="n">
        <v>-4580</v>
      </c>
    </row>
    <row r="7">
      <c r="A7" s="4" t="inlineStr">
        <is>
          <t>Fair Values of Derivatives, Convertible Notes at end</t>
        </is>
      </c>
      <c r="B7" s="4" t="inlineStr">
        <is>
          <t xml:space="preserve"> </t>
        </is>
      </c>
      <c r="F7" s="4" t="inlineStr">
        <is>
          <t xml:space="preserve"> </t>
        </is>
      </c>
      <c r="H7" s="5" t="n">
        <v>1203</v>
      </c>
    </row>
    <row r="8">
      <c r="A8" s="4" t="inlineStr">
        <is>
          <t>Fair Values of Warrants (assumed from subsidiary) Change in fair value</t>
        </is>
      </c>
      <c r="F8" s="6" t="n">
        <v>-3</v>
      </c>
    </row>
    <row r="9">
      <c r="A9" s="4" t="inlineStr">
        <is>
          <t>Fair Values of Warrants (assumed from subsidiary) Additions</t>
        </is>
      </c>
      <c r="F9" s="4" t="inlineStr">
        <is>
          <t xml:space="preserve"> </t>
        </is>
      </c>
    </row>
    <row r="10">
      <c r="A10" s="4" t="inlineStr">
        <is>
          <t>Fair Values of Warrants (assumed from subsidiary) Redemptions</t>
        </is>
      </c>
      <c r="F10" s="4" t="inlineStr">
        <is>
          <t xml:space="preserve"> </t>
        </is>
      </c>
    </row>
    <row r="11">
      <c r="A11" s="4" t="inlineStr">
        <is>
          <t>Profits Interests Sold Change in fair value</t>
        </is>
      </c>
      <c r="F11" s="6" t="n">
        <v>148</v>
      </c>
    </row>
    <row r="12">
      <c r="A12" s="4" t="inlineStr">
        <is>
          <t>Profits Interests Sold Additions</t>
        </is>
      </c>
      <c r="F12" s="4" t="inlineStr">
        <is>
          <t xml:space="preserve"> </t>
        </is>
      </c>
    </row>
    <row r="13">
      <c r="A13" s="4" t="inlineStr">
        <is>
          <t>Profits Interests Sold Redemptions</t>
        </is>
      </c>
      <c r="F13" s="4" t="inlineStr">
        <is>
          <t xml:space="preserve"> </t>
        </is>
      </c>
    </row>
    <row r="14">
      <c r="A14" s="4" t="inlineStr">
        <is>
          <t>Warrant Liability, at beginning</t>
        </is>
      </c>
      <c r="C14" s="6" t="n">
        <v>24</v>
      </c>
      <c r="F14" s="6" t="n">
        <v>24</v>
      </c>
    </row>
    <row r="15">
      <c r="A15" s="4" t="inlineStr">
        <is>
          <t>Warrant Liability, Change in fair value</t>
        </is>
      </c>
      <c r="B15" s="6" t="n">
        <v>-4543</v>
      </c>
      <c r="D15" s="4" t="inlineStr">
        <is>
          <t xml:space="preserve"> </t>
        </is>
      </c>
      <c r="F15" s="6" t="n">
        <v>-9143</v>
      </c>
      <c r="G15" s="4" t="inlineStr">
        <is>
          <t xml:space="preserve"> </t>
        </is>
      </c>
    </row>
    <row r="16">
      <c r="A16" s="4" t="inlineStr">
        <is>
          <t>Warrant Liability, Additions</t>
        </is>
      </c>
      <c r="F16" s="6" t="n">
        <v>50743</v>
      </c>
    </row>
    <row r="17">
      <c r="A17" s="4" t="inlineStr">
        <is>
          <t>Warrant Liability, Redemptions</t>
        </is>
      </c>
      <c r="F17" s="4" t="inlineStr">
        <is>
          <t xml:space="preserve"> </t>
        </is>
      </c>
    </row>
    <row r="18">
      <c r="A18" s="4" t="inlineStr">
        <is>
          <t>Warrant Liability, at end</t>
        </is>
      </c>
      <c r="B18" s="5" t="n">
        <v>28085</v>
      </c>
      <c r="F18" s="6" t="n">
        <v>28085</v>
      </c>
      <c r="H18" s="6" t="n">
        <v>24</v>
      </c>
    </row>
    <row r="19">
      <c r="A19" s="4" t="inlineStr">
        <is>
          <t>Embedded Put Option, Change in fair value</t>
        </is>
      </c>
      <c r="F19" s="6" t="n">
        <v>-220</v>
      </c>
    </row>
    <row r="20">
      <c r="A20" s="4" t="inlineStr">
        <is>
          <t>Embedded Put Option, Additions</t>
        </is>
      </c>
      <c r="F20" s="6" t="n">
        <v>172</v>
      </c>
    </row>
    <row r="21">
      <c r="A21" s="4" t="inlineStr">
        <is>
          <t>Embedded Put Option, Redemptions</t>
        </is>
      </c>
      <c r="F21" s="6" t="n">
        <v>-328</v>
      </c>
    </row>
    <row r="22">
      <c r="A22" s="4" t="inlineStr">
        <is>
          <t>FaceBank Group, Inc Pre-Merger [Member]</t>
        </is>
      </c>
    </row>
    <row r="23">
      <c r="A23" s="4" t="inlineStr">
        <is>
          <t>Fair Values of Derivatives, Convertible Notes at beginning</t>
        </is>
      </c>
      <c r="C23" s="6" t="n">
        <v>1203</v>
      </c>
      <c r="E23" s="5" t="n">
        <v>1018</v>
      </c>
      <c r="F23" s="6" t="n">
        <v>1203</v>
      </c>
      <c r="G23" s="6" t="n">
        <v>1018</v>
      </c>
      <c r="H23" s="6" t="n">
        <v>1018</v>
      </c>
    </row>
    <row r="24">
      <c r="A24" s="4" t="inlineStr">
        <is>
          <t>Fair Values of Derivatives, Convertible Notes Change in fair value</t>
        </is>
      </c>
      <c r="C24" s="6" t="n">
        <v>-200</v>
      </c>
      <c r="H24" s="6" t="n">
        <v>-678</v>
      </c>
    </row>
    <row r="25">
      <c r="A25" s="4" t="inlineStr">
        <is>
          <t>Fair Values of Derivatives, Convertible Notes Additions</t>
        </is>
      </c>
      <c r="C25" s="6" t="n">
        <v>689</v>
      </c>
      <c r="H25" s="6" t="n">
        <v>863</v>
      </c>
    </row>
    <row r="26">
      <c r="A26" s="4" t="inlineStr">
        <is>
          <t>Fair Values of Derivatives, Convertible Notes Redemptions</t>
        </is>
      </c>
      <c r="C26" s="4" t="inlineStr">
        <is>
          <t xml:space="preserve"> </t>
        </is>
      </c>
      <c r="H26" s="4" t="inlineStr">
        <is>
          <t xml:space="preserve"> </t>
        </is>
      </c>
    </row>
    <row r="27">
      <c r="A27" s="4" t="inlineStr">
        <is>
          <t>Fair Values of Derivatives, Convertible Notes at end</t>
        </is>
      </c>
      <c r="C27" s="6" t="n">
        <v>1692</v>
      </c>
      <c r="H27" s="6" t="n">
        <v>1203</v>
      </c>
    </row>
    <row r="28">
      <c r="A28" s="4" t="inlineStr">
        <is>
          <t>Fair Values of Warrants (assumed from subsidiary) at beginning</t>
        </is>
      </c>
      <c r="C28" s="6" t="n">
        <v>24</v>
      </c>
      <c r="F28" s="6" t="n">
        <v>24</v>
      </c>
    </row>
    <row r="29">
      <c r="A29" s="4" t="inlineStr">
        <is>
          <t>Fair Values of Warrants (assumed from subsidiary) Change in fair value</t>
        </is>
      </c>
      <c r="C29" s="6" t="n">
        <v>15</v>
      </c>
      <c r="H29" s="6" t="n">
        <v>-4504</v>
      </c>
    </row>
    <row r="30">
      <c r="A30" s="4" t="inlineStr">
        <is>
          <t>Fair Values of Warrants (assumed from subsidiary) Additions</t>
        </is>
      </c>
      <c r="C30" s="4" t="inlineStr">
        <is>
          <t xml:space="preserve"> </t>
        </is>
      </c>
      <c r="H30" s="4" t="inlineStr">
        <is>
          <t xml:space="preserve"> </t>
        </is>
      </c>
    </row>
    <row r="31">
      <c r="A31" s="4" t="inlineStr">
        <is>
          <t>Fair Values of Warrants (assumed from subsidiary) Redemptions</t>
        </is>
      </c>
      <c r="C31" s="4" t="inlineStr">
        <is>
          <t xml:space="preserve"> </t>
        </is>
      </c>
      <c r="H31" s="4" t="inlineStr">
        <is>
          <t xml:space="preserve"> </t>
        </is>
      </c>
    </row>
    <row r="32">
      <c r="A32" s="4" t="inlineStr">
        <is>
          <t>Fair Values of Warrants (assumed from subsidiary) at end</t>
        </is>
      </c>
      <c r="C32" s="6" t="n">
        <v>39</v>
      </c>
      <c r="H32" s="6" t="n">
        <v>24</v>
      </c>
    </row>
    <row r="33">
      <c r="A33" s="4" t="inlineStr">
        <is>
          <t>Profits Interests Sold at beginning</t>
        </is>
      </c>
      <c r="C33" s="6" t="n">
        <v>1971</v>
      </c>
      <c r="F33" s="6" t="n">
        <v>1971</v>
      </c>
    </row>
    <row r="34">
      <c r="A34" s="4" t="inlineStr">
        <is>
          <t>Profits Interests Sold Change in fair value</t>
        </is>
      </c>
      <c r="C34" s="4" t="inlineStr">
        <is>
          <t xml:space="preserve"> </t>
        </is>
      </c>
    </row>
    <row r="35">
      <c r="A35" s="4" t="inlineStr">
        <is>
          <t>Profits Interests Sold Additions</t>
        </is>
      </c>
      <c r="C35" s="4" t="inlineStr">
        <is>
          <t xml:space="preserve"> </t>
        </is>
      </c>
    </row>
    <row r="36">
      <c r="A36" s="4" t="inlineStr">
        <is>
          <t>Profits Interests Sold Redemptions</t>
        </is>
      </c>
      <c r="C36" s="4" t="inlineStr">
        <is>
          <t xml:space="preserve"> </t>
        </is>
      </c>
    </row>
    <row r="37">
      <c r="A37" s="4" t="inlineStr">
        <is>
          <t>Profits Interests Sold at end</t>
        </is>
      </c>
      <c r="C37" s="6" t="n">
        <v>1971</v>
      </c>
      <c r="H37" s="6" t="n">
        <v>1971</v>
      </c>
    </row>
    <row r="38">
      <c r="A38" s="4" t="inlineStr">
        <is>
          <t>Warrant Liability, at beginning</t>
        </is>
      </c>
      <c r="C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Liability, Change in fair value</t>
        </is>
      </c>
      <c r="C39" s="6" t="n">
        <v>366</v>
      </c>
      <c r="E39" s="4" t="inlineStr">
        <is>
          <t xml:space="preserve"> </t>
        </is>
      </c>
    </row>
    <row r="40">
      <c r="A40" s="4" t="inlineStr">
        <is>
          <t>Warrant Liability, Additions</t>
        </is>
      </c>
      <c r="C40" s="6" t="n">
        <v>15621</v>
      </c>
    </row>
    <row r="41">
      <c r="A41" s="4" t="inlineStr">
        <is>
          <t>Warrant Liability, Redemptions</t>
        </is>
      </c>
      <c r="C41" s="4" t="inlineStr">
        <is>
          <t xml:space="preserve"> </t>
        </is>
      </c>
    </row>
    <row r="42">
      <c r="A42" s="4" t="inlineStr">
        <is>
          <t>Warrant Liability, at end</t>
        </is>
      </c>
      <c r="C42" s="6" t="n">
        <v>15987</v>
      </c>
      <c r="H42" s="4" t="inlineStr">
        <is>
          <t xml:space="preserve"> </t>
        </is>
      </c>
    </row>
    <row r="43">
      <c r="A43" s="4" t="inlineStr">
        <is>
          <t>Embedded Put Option, at beginning</t>
        </is>
      </c>
      <c r="C43" s="6" t="n">
        <v>376</v>
      </c>
      <c r="E43" s="4" t="inlineStr">
        <is>
          <t xml:space="preserve"> </t>
        </is>
      </c>
      <c r="F43" s="5" t="n">
        <v>376</v>
      </c>
      <c r="G43" s="4" t="inlineStr">
        <is>
          <t xml:space="preserve"> </t>
        </is>
      </c>
      <c r="H43" s="4" t="inlineStr">
        <is>
          <t xml:space="preserve"> </t>
        </is>
      </c>
    </row>
    <row r="44">
      <c r="A44" s="4" t="inlineStr">
        <is>
          <t>Embedded Put Option, Change in fair value</t>
        </is>
      </c>
      <c r="C44" s="6" t="n">
        <v>-97</v>
      </c>
      <c r="H44" s="6" t="n">
        <v>-137</v>
      </c>
    </row>
    <row r="45">
      <c r="A45" s="4" t="inlineStr">
        <is>
          <t>Embedded Put Option, Additions</t>
        </is>
      </c>
      <c r="C45" s="6" t="n">
        <v>172</v>
      </c>
      <c r="H45" s="6" t="n">
        <v>589</v>
      </c>
    </row>
    <row r="46">
      <c r="A46" s="4" t="inlineStr">
        <is>
          <t>Embedded Put Option, Redemptions</t>
        </is>
      </c>
      <c r="C46" s="6" t="n">
        <v>-62</v>
      </c>
      <c r="H46" s="6" t="n">
        <v>-76</v>
      </c>
    </row>
    <row r="47">
      <c r="A47" s="4" t="inlineStr">
        <is>
          <t>Embedded Put Option, at end</t>
        </is>
      </c>
      <c r="C47" s="5" t="n">
        <v>389</v>
      </c>
      <c r="H47" s="5" t="n">
        <v>376</v>
      </c>
    </row>
  </sheetData>
  <mergeCells count="3">
    <mergeCell ref="A1:A2"/>
    <mergeCell ref="B1:E1"/>
    <mergeCell ref="F1:G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7" customWidth="1" min="5" max="5"/>
    <col width="30" customWidth="1" min="6" max="6"/>
    <col width="37" customWidth="1" min="7" max="7"/>
    <col width="37" customWidth="1" min="8" max="8"/>
  </cols>
  <sheetData>
    <row r="1">
      <c r="A1" s="1" t="inlineStr">
        <is>
          <t>Fair Value Measurements - Schedule of Warrant Liabilities With Assumptions (Details) (FaceBank Group, Inc Pre-Merger)</t>
        </is>
      </c>
      <c r="B1" s="2" t="inlineStr">
        <is>
          <t>Sep. 29, 2020$ / sharesshares</t>
        </is>
      </c>
      <c r="C1" s="2" t="inlineStr">
        <is>
          <t>Apr. 23, 2020$ / sharesshares</t>
        </is>
      </c>
      <c r="D1" s="2" t="inlineStr">
        <is>
          <t>Apr. 02, 2020$ / sharesshares</t>
        </is>
      </c>
      <c r="E1" s="2" t="inlineStr">
        <is>
          <t>Mar. 31, 2020Integer$ / sharesshares</t>
        </is>
      </c>
      <c r="F1" s="2" t="inlineStr">
        <is>
          <t>Mar. 30, 2020$ / sharesshares</t>
        </is>
      </c>
      <c r="G1" s="2" t="inlineStr">
        <is>
          <t>Dec. 31, 2019Integer$ / sharesshares</t>
        </is>
      </c>
      <c r="H1" s="2" t="inlineStr">
        <is>
          <t>Dec. 31, 2018Integer$ / sharesshares</t>
        </is>
      </c>
    </row>
    <row r="2">
      <c r="A2" s="4" t="inlineStr">
        <is>
          <t>Exercise Price | $ / shares</t>
        </is>
      </c>
      <c r="B2" s="10" t="n">
        <v>3.06</v>
      </c>
      <c r="C2" s="5" t="n">
        <v>9</v>
      </c>
      <c r="D2" s="10" t="n">
        <v>7.74</v>
      </c>
    </row>
    <row r="3">
      <c r="A3" s="4" t="inlineStr">
        <is>
          <t>Fair value assumption, warrant Contractual term (years)</t>
        </is>
      </c>
      <c r="C3" s="4" t="inlineStr">
        <is>
          <t>3 years</t>
        </is>
      </c>
      <c r="D3" s="4" t="inlineStr">
        <is>
          <t>5 years</t>
        </is>
      </c>
    </row>
    <row r="4">
      <c r="A4" s="4" t="inlineStr">
        <is>
          <t>Number of subsidiary warrants outstanding | shares</t>
        </is>
      </c>
      <c r="B4" s="6" t="n">
        <v>217357</v>
      </c>
      <c r="C4" s="6" t="n">
        <v>55172</v>
      </c>
      <c r="D4" s="6" t="n">
        <v>142118</v>
      </c>
    </row>
    <row r="5">
      <c r="A5" s="4" t="inlineStr">
        <is>
          <t>FaceBank Group, Inc Pre-Merger [Member]</t>
        </is>
      </c>
    </row>
    <row r="6">
      <c r="A6" s="4" t="inlineStr">
        <is>
          <t>Exercise Price | $ / shares</t>
        </is>
      </c>
      <c r="E6" s="5" t="n">
        <v>5</v>
      </c>
      <c r="F6" s="10" t="n">
        <v>7.74</v>
      </c>
      <c r="G6" s="10" t="n">
        <v>0.75</v>
      </c>
      <c r="H6" s="10" t="n">
        <v>0.75</v>
      </c>
    </row>
    <row r="7">
      <c r="A7" s="4" t="inlineStr">
        <is>
          <t>Stock price - subsidiary | $ / shares</t>
        </is>
      </c>
      <c r="G7" s="10" t="n">
        <v>0.02</v>
      </c>
      <c r="H7" s="10" t="n">
        <v>0.22</v>
      </c>
    </row>
    <row r="8">
      <c r="A8" s="4" t="inlineStr">
        <is>
          <t>Discount applied</t>
        </is>
      </c>
      <c r="G8" s="4" t="inlineStr">
        <is>
          <t>0.00%</t>
        </is>
      </c>
      <c r="H8" s="4" t="inlineStr">
        <is>
          <t>50.00%</t>
        </is>
      </c>
    </row>
    <row r="9">
      <c r="A9" s="4" t="inlineStr">
        <is>
          <t>Fair value of stock price | $ / shares</t>
        </is>
      </c>
      <c r="G9" s="5" t="n">
        <v>0</v>
      </c>
      <c r="H9" s="10" t="n">
        <v>0.09</v>
      </c>
    </row>
    <row r="10">
      <c r="A10" s="4" t="inlineStr">
        <is>
          <t>Fair value assumption, warrant Contractual term (years)</t>
        </is>
      </c>
      <c r="F10" s="4" t="inlineStr">
        <is>
          <t>5 years</t>
        </is>
      </c>
    </row>
    <row r="11">
      <c r="A11" s="4" t="inlineStr">
        <is>
          <t>Number of subsidiary warrants outstanding | shares</t>
        </is>
      </c>
      <c r="F11" s="6" t="n">
        <v>142118</v>
      </c>
      <c r="G11" s="6" t="n">
        <v>48904037</v>
      </c>
      <c r="H11" s="6" t="n">
        <v>48904037</v>
      </c>
    </row>
    <row r="12">
      <c r="A12" s="4" t="inlineStr">
        <is>
          <t>FaceBank Group, Inc Pre-Merger [Member] | Maximum [Member]</t>
        </is>
      </c>
    </row>
    <row r="13">
      <c r="A13" s="4" t="inlineStr">
        <is>
          <t>Fair value of underlying common shares | $ / shares</t>
        </is>
      </c>
      <c r="E13" s="10" t="n">
        <v>4.97</v>
      </c>
    </row>
    <row r="14">
      <c r="A14" s="4" t="inlineStr">
        <is>
          <t>FaceBank Group, Inc Pre-Merger [Member] | Risk Free Interest Rate [Member]</t>
        </is>
      </c>
    </row>
    <row r="15">
      <c r="A15" s="4" t="inlineStr">
        <is>
          <t>Fair value of warrant liability, measurement input, percentage</t>
        </is>
      </c>
      <c r="G15" s="11" t="n">
        <v>1.62</v>
      </c>
      <c r="H15" s="11" t="n">
        <v>2.49</v>
      </c>
    </row>
    <row r="16">
      <c r="A16" s="4" t="inlineStr">
        <is>
          <t>FaceBank Group, Inc Pre-Merger [Member] | Risk Free Interest Rate [Member] | Minimum [Member]</t>
        </is>
      </c>
    </row>
    <row r="17">
      <c r="A17" s="4" t="inlineStr">
        <is>
          <t>Fair value of warrant liability, measurement input, percentage</t>
        </is>
      </c>
      <c r="E17" s="6" t="n">
        <v>0</v>
      </c>
    </row>
    <row r="18">
      <c r="A18" s="4" t="inlineStr">
        <is>
          <t>FaceBank Group, Inc Pre-Merger [Member] | Risk Free Interest Rate [Member] | Maximum [Member]</t>
        </is>
      </c>
    </row>
    <row r="19">
      <c r="A19" s="4" t="inlineStr">
        <is>
          <t>Fair value of warrant liability, measurement input, percentage</t>
        </is>
      </c>
      <c r="E19" s="6" t="n">
        <v>1</v>
      </c>
    </row>
    <row r="20">
      <c r="A20" s="4" t="inlineStr">
        <is>
          <t>FaceBank Group, Inc Pre-Merger [Member] | Contractual Term (Years) [Member]</t>
        </is>
      </c>
    </row>
    <row r="21">
      <c r="A21" s="4" t="inlineStr">
        <is>
          <t>Fair value assumption, warrant Contractual term (years)</t>
        </is>
      </c>
      <c r="G21" s="4" t="inlineStr">
        <is>
          <t>3 years 29 days</t>
        </is>
      </c>
      <c r="H21" s="4" t="inlineStr">
        <is>
          <t>4 years 29 days</t>
        </is>
      </c>
    </row>
    <row r="22">
      <c r="A22" s="4" t="inlineStr">
        <is>
          <t>FaceBank Group, Inc Pre-Merger [Member] | Expected Dividend Yield [Member]</t>
        </is>
      </c>
    </row>
    <row r="23">
      <c r="A23" s="4" t="inlineStr">
        <is>
          <t>Fair value of warrant liability, measurement input, percentage</t>
        </is>
      </c>
      <c r="E23" s="6" t="n">
        <v>0</v>
      </c>
      <c r="G23" s="6" t="n">
        <v>0</v>
      </c>
      <c r="H23" s="6" t="n">
        <v>0</v>
      </c>
    </row>
    <row r="24">
      <c r="A24" s="4" t="inlineStr">
        <is>
          <t>FaceBank Group, Inc Pre-Merger [Member] | Expected Volatility [Member]</t>
        </is>
      </c>
    </row>
    <row r="25">
      <c r="A25" s="4" t="inlineStr">
        <is>
          <t>Fair value of warrant liability, measurement input, percentage</t>
        </is>
      </c>
      <c r="G25" s="12" t="n">
        <v>83.7</v>
      </c>
      <c r="H25" s="12" t="n">
        <v>86.5</v>
      </c>
    </row>
    <row r="26">
      <c r="A26" s="4" t="inlineStr">
        <is>
          <t>FaceBank Group, Inc Pre-Merger [Member] | Expected Volatility [Member] | Minimum [Member]</t>
        </is>
      </c>
    </row>
    <row r="27">
      <c r="A27" s="4" t="inlineStr">
        <is>
          <t>Fair value of warrant liability, measurement input, percentage</t>
        </is>
      </c>
      <c r="E27" s="6" t="n">
        <v>53</v>
      </c>
    </row>
    <row r="28">
      <c r="A28" s="4" t="inlineStr">
        <is>
          <t>FaceBank Group, Inc Pre-Merger [Member] | Expected Volatility [Member] | Maximum [Member]</t>
        </is>
      </c>
    </row>
    <row r="29">
      <c r="A29" s="4" t="inlineStr">
        <is>
          <t>Fair value of warrant liability, measurement input, percentage</t>
        </is>
      </c>
      <c r="E29" s="6" t="n">
        <v>53</v>
      </c>
    </row>
    <row r="30">
      <c r="A30" s="4" t="inlineStr">
        <is>
          <t>FaceBank Group, Inc Pre-Merger [Member] | Subsidiary Warrant Liability [Member]</t>
        </is>
      </c>
    </row>
    <row r="31">
      <c r="A31" s="4" t="inlineStr">
        <is>
          <t>Exercise Price | $ / shares</t>
        </is>
      </c>
      <c r="E31" s="10" t="n">
        <v>0.75</v>
      </c>
      <c r="G31" s="10" t="n">
        <v>0.75</v>
      </c>
    </row>
    <row r="32">
      <c r="A32" s="4" t="inlineStr">
        <is>
          <t>Stock price - subsidiary | $ / shares</t>
        </is>
      </c>
      <c r="E32" s="10" t="n">
        <v>0.03</v>
      </c>
      <c r="G32" s="10" t="n">
        <v>0.02</v>
      </c>
    </row>
    <row r="33">
      <c r="A33" s="4" t="inlineStr">
        <is>
          <t>Discount applied</t>
        </is>
      </c>
      <c r="E33" s="4" t="inlineStr">
        <is>
          <t>0.00%</t>
        </is>
      </c>
      <c r="G33" s="4" t="inlineStr">
        <is>
          <t>0.00%</t>
        </is>
      </c>
    </row>
    <row r="34">
      <c r="A34" s="4" t="inlineStr">
        <is>
          <t>Fair value of stock price | $ / shares</t>
        </is>
      </c>
      <c r="E34" s="5" t="n">
        <v>0</v>
      </c>
      <c r="G34" s="5" t="n">
        <v>0</v>
      </c>
    </row>
    <row r="35">
      <c r="A35" s="4" t="inlineStr">
        <is>
          <t>Number of subsidiary warrants outstanding | shares</t>
        </is>
      </c>
      <c r="E35" s="6" t="n">
        <v>48904037</v>
      </c>
      <c r="G35" s="6" t="n">
        <v>48904037</v>
      </c>
    </row>
    <row r="36">
      <c r="A36" s="4" t="inlineStr">
        <is>
          <t>FaceBank Group, Inc Pre-Merger [Member] | Subsidiary Warrant Liability [Member] | Risk Free Interest Rate [Member]</t>
        </is>
      </c>
    </row>
    <row r="37">
      <c r="A37" s="4" t="inlineStr">
        <is>
          <t>Fair value of warrant liability, measurement input, percentage</t>
        </is>
      </c>
      <c r="E37" s="6" t="n">
        <v>0</v>
      </c>
      <c r="G37" s="6" t="n">
        <v>2</v>
      </c>
    </row>
    <row r="38">
      <c r="A38" s="4" t="inlineStr">
        <is>
          <t>FaceBank Group, Inc Pre-Merger [Member] | Subsidiary Warrant Liability [Member] | Contractual Term (Years) [Member]</t>
        </is>
      </c>
    </row>
    <row r="39">
      <c r="A39" s="4" t="inlineStr">
        <is>
          <t>Fair value assumption, warrant Contractual term (years)</t>
        </is>
      </c>
      <c r="E39" s="4" t="inlineStr">
        <is>
          <t>2 years 9 months 29 days</t>
        </is>
      </c>
      <c r="G39" s="4" t="inlineStr">
        <is>
          <t>3 years 29 days</t>
        </is>
      </c>
    </row>
    <row r="40">
      <c r="A40" s="4" t="inlineStr">
        <is>
          <t>FaceBank Group, Inc Pre-Merger [Member] | Subsidiary Warrant Liability [Member] | Expected Dividend Yield [Member]</t>
        </is>
      </c>
    </row>
    <row r="41">
      <c r="A41" s="4" t="inlineStr">
        <is>
          <t>Fair value of warrant liability, measurement input, percentage</t>
        </is>
      </c>
      <c r="E41" s="6" t="n">
        <v>0</v>
      </c>
      <c r="G41" s="6" t="n">
        <v>0</v>
      </c>
    </row>
    <row r="42">
      <c r="A42" s="4" t="inlineStr">
        <is>
          <t>FaceBank Group, Inc Pre-Merger [Member] | Subsidiary Warrant Liability [Member] | Expected Volatility [Member]</t>
        </is>
      </c>
    </row>
    <row r="43">
      <c r="A43" s="4" t="inlineStr">
        <is>
          <t>Fair value of warrant liability, measurement input, percentage</t>
        </is>
      </c>
      <c r="E43" s="6" t="n">
        <v>84</v>
      </c>
      <c r="G43" s="6" t="n">
        <v>84</v>
      </c>
    </row>
    <row r="44">
      <c r="A44" s="4" t="inlineStr">
        <is>
          <t>Fubo Tv [Member] | Minimum [Member]</t>
        </is>
      </c>
    </row>
    <row r="45">
      <c r="A45" s="4" t="inlineStr">
        <is>
          <t>Fair value of underlying common shares | $ / shares</t>
        </is>
      </c>
      <c r="E45" s="10" t="n">
        <v>4.7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4" t="inlineStr">
        <is>
          <t>Income Taxes</t>
        </is>
      </c>
      <c r="B3" s="4" t="inlineStr">
        <is>
          <t xml:space="preserve">11. Income Taxes The Company recorded income tax benefits
associated with the amortization of intangible assets of $16.1 million and $1.0 million during the three months ended September
30, 2020 and 2019, respectively, and $20.6 million and $3.2 million during the nine months ended September 30, 2020 and 2019, respectively.
The Company’s current provision for income taxes consists of state and foreign income taxes and is immaterial in all periods
presented.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t September 30, 2020 and December 31, 2019, the Company
continued to maintain that the realization of its deferred tax assets has not achieved a more likely than not threshold therefore,
the net deferred tax assets have been fully offset by a valuation allowance. The following is a rollforward of the Company’s
deferred tax liability from January 1, 2020 to September 30, 2020 (in thousands):
Balance at December 31, 2019 $ 30,879
Income tax benefit (associated with the amortization of intangible assets) (1,038 )
Deconsolidation of Nexway (1,162 )
Balance at March 31, 2020 $ 28,679
Acquisition of fuboTV Pre-Merger 65,613
Income tax benefit (associated with the amortization of intangible assets) (3,498 )
Balance at June 30, 2020 $ 90,794
Income tax benefit (associated with the amortization of intangible assets) (16,071 )
Measurement period adjustment (65,295 )
Balance at September 30, 2020 $ 9,428 </t>
        </is>
      </c>
    </row>
    <row r="4">
      <c r="A4" s="4" t="inlineStr">
        <is>
          <t>Fubo TV Pre-Merger [Member]</t>
        </is>
      </c>
    </row>
    <row r="5">
      <c r="A5" s="4" t="inlineStr">
        <is>
          <t>Income Taxes</t>
        </is>
      </c>
      <c r="C5" s="4" t="inlineStr">
        <is>
          <t>11. Income Taxes The provision for income taxes for the periods
presented in the Consolidated Statements of Operations and Comprehensive Loss is comprised of state and foreign income taxes. Income
tax expense for the years ended December 31, 2019 and 2018 differed from statutory federal rate expense primarily due to the Company’s
inability to benefit from its tax losses.
December 31,
2019 2018
Income tax provision at federal statutory rate $ (36,475 ) $ (27,155 )
State income taxes, net of federal benefit 7 12
Other non-deductible expense 276 309
Change in valuation allowance 36,205 26,836
Foreign rate differential (4 ) (4 )
Law changes (federal effect) - -
Total tax provision (benefit) $ 9 $ (2 ) The Company’s
foreign subsidiary is located in Spain with tax rate of 25%. Activities for the period ended December 31, 2019 are minimal and
resulted in a small loss reported in Spain therefore, there is no GILTI inclusion. The Company’s deferred tax assets and
liabilities consisted of the following:
December 31,
2019 2018
Deferred tax assets:
Net operating loss carryforwards $ 88,759 $ 49,307
Accruals and deferrals 1,864 943
Stock based compensation 102 57
Interest expense limitation 432 -
Other 6 -
Total deferred tax assets 91,163 50,307
Valuation allowance (91,144 ) (50,190 )
Deferred tax liabilities:
Property and equipment (19 ) (117 )
Total deferred tax liabilities (19 ) (117 )
Net deferred tax assets $ — $ — At December 31, 2019 and 2018 the Company’s
management considered new evidence, both positive and negative, that could impact management’s view with regard to future
realization of deferred tax assets. At December 31, 2019 and 2018, the Company continued to maintain that the realization of its
deferred tax assets has not achieved a more-likely than-not threshold therefore, the net deferred tax assets have been fully offset
by a valuation allowance. The valuation allowance increased by $40,837 and $26,257 for the years ended December 31, 2019 and 2018,
respectively. At December 31, 2019 and 2018, the Company
had approximately $375,864 and $209,813 of federal net operating loss carryforwards, respectively, of which $85,567 will begin
to expire in 2034 and $290,297 has an indefinite life. At December 31, 2019 and 2018, the Company
had approximately $187,509 and $95,411 of state net operating loss carryforwards in various states with varying expiration dates
beginning in the year 2034. The Company began operations in Spain in 2018.
At December 31, 2019 and 2018, the Company had approximately $100 and $66 of foreign net operating loss carryforwards, respectively.
These losses do not expire as they have an indefinite life. Utilization of the net operating loss carryforwards
may be subject to a substantial annual limitation due to ownership change limitations that may have occurred or that could occur
in the future, as required by the Internal Revenue Code (the “Code”),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may have resulted in such an ownership change or could result in an ownership change in the future. The
annual limitation may result in the expiration of net operating loss carryforwards before utilization.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et operating
loss carryforwards to offset future taxable income and taxes, respectively, would be subject to an annual limitation under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before utilization. Until a study is completed and any limitation
known, no amounts are being considered as an uncertain tax position or disclosed as unrecognized tax benefits since no benefits
have been realized to date. The Company maintains a full valuation allowance for other deferred tax assets due to its historical
losses and uncertainties surrounding its ability to generate future taxable income to realize these assets. Due to the existence
of the valuation allowance, future changes to unrecognized deferred tax assets after the completion of an ownership change analysis
are not expected to impact the Company’s effective tax rate. The Company follows the provisions of FASB
Accounting Standards Codification (ASC 740-10), Accounting for Uncertainty in Income Taxes The Company’s policy is to recognize
penalties and interest expense related to income taxes as a component of tax expense, but as of December 31, 2019 and 2018, no
such provision was required. The Company files U.S federal and state income
tax returns as well as returns in foreign tax jurisdictions. Because the statute of limitations does not expire until after net
operating loss carryforwards are actually used, the statute is open for all tax years from inception.</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 width="14" customWidth="1" min="6" max="6"/>
  </cols>
  <sheetData>
    <row r="1">
      <c r="A1" s="1" t="inlineStr">
        <is>
          <t>Fair Value Measurements - Schedule of Fair value of Liability Using Monte Carlo Simulation Model (Details) (FaceBank Group, Inc Pre-Merger) - $ / shares</t>
        </is>
      </c>
      <c r="B1" s="2" t="inlineStr">
        <is>
          <t>3 Months Ended</t>
        </is>
      </c>
      <c r="D1" s="2" t="inlineStr">
        <is>
          <t>9 Months Ended</t>
        </is>
      </c>
      <c r="E1" s="2" t="inlineStr">
        <is>
          <t>12 Months Ended</t>
        </is>
      </c>
    </row>
    <row r="2">
      <c r="B2" s="2" t="inlineStr">
        <is>
          <t>Sep. 30, 2020</t>
        </is>
      </c>
      <c r="C2" s="2" t="inlineStr">
        <is>
          <t>Mar. 31, 2020</t>
        </is>
      </c>
      <c r="D2" s="2" t="inlineStr">
        <is>
          <t>Sep. 30, 2020</t>
        </is>
      </c>
      <c r="E2" s="2" t="inlineStr">
        <is>
          <t>Dec. 31, 2019</t>
        </is>
      </c>
      <c r="F2" s="2" t="inlineStr">
        <is>
          <t>Dec. 31, 2018</t>
        </is>
      </c>
    </row>
    <row r="3">
      <c r="A3" s="4" t="inlineStr">
        <is>
          <t>Expected dividend yield</t>
        </is>
      </c>
      <c r="B3" s="4" t="inlineStr">
        <is>
          <t>0.00%</t>
        </is>
      </c>
      <c r="D3" s="4" t="inlineStr">
        <is>
          <t>0.00%</t>
        </is>
      </c>
    </row>
    <row r="4">
      <c r="A4" s="4" t="inlineStr">
        <is>
          <t>Minimum [Member]</t>
        </is>
      </c>
    </row>
    <row r="5">
      <c r="A5" s="4" t="inlineStr">
        <is>
          <t>Contractual term (years)</t>
        </is>
      </c>
      <c r="B5" s="4" t="inlineStr">
        <is>
          <t>5 years 3 months 19 days</t>
        </is>
      </c>
      <c r="D5" s="4" t="inlineStr">
        <is>
          <t>5 years 3 months 19 days</t>
        </is>
      </c>
    </row>
    <row r="6">
      <c r="A6" s="4" t="inlineStr">
        <is>
          <t>Maximum [Member]</t>
        </is>
      </c>
    </row>
    <row r="7">
      <c r="A7" s="4" t="inlineStr">
        <is>
          <t>Contractual term (years)</t>
        </is>
      </c>
      <c r="B7" s="4" t="inlineStr">
        <is>
          <t>6 years 1 month 6 days</t>
        </is>
      </c>
      <c r="D7" s="4" t="inlineStr">
        <is>
          <t>6 years 1 month 6 days</t>
        </is>
      </c>
    </row>
    <row r="8">
      <c r="A8" s="4" t="inlineStr">
        <is>
          <t>FaceBank Group, Inc Pre-Merger [Member] | Maximum [Member]</t>
        </is>
      </c>
    </row>
    <row r="9">
      <c r="A9" s="4" t="inlineStr">
        <is>
          <t>Stock price</t>
        </is>
      </c>
      <c r="C9" s="10" t="n">
        <v>4.97</v>
      </c>
    </row>
    <row r="10">
      <c r="A10" s="4" t="inlineStr">
        <is>
          <t>FaceBank Group, Inc Pre-Merger [Member] | Monte Carlo Method [Member]</t>
        </is>
      </c>
    </row>
    <row r="11">
      <c r="A11" s="4" t="inlineStr">
        <is>
          <t>Stock price</t>
        </is>
      </c>
      <c r="F11" s="10" t="n">
        <v>6.75</v>
      </c>
    </row>
    <row r="12">
      <c r="A12" s="4" t="inlineStr">
        <is>
          <t>Fixed conversion price</t>
        </is>
      </c>
      <c r="C12" s="10" t="n">
        <v>0.25</v>
      </c>
      <c r="E12" s="10" t="n">
        <v>0.25</v>
      </c>
    </row>
    <row r="13">
      <c r="A13" s="4" t="inlineStr">
        <is>
          <t>Risk free rate</t>
        </is>
      </c>
      <c r="E13" s="4" t="inlineStr">
        <is>
          <t>1.60%</t>
        </is>
      </c>
    </row>
    <row r="14">
      <c r="A14" s="4" t="inlineStr">
        <is>
          <t>Expected dividend yield</t>
        </is>
      </c>
      <c r="C14" s="4" t="inlineStr">
        <is>
          <t>8.00%</t>
        </is>
      </c>
      <c r="E14" s="4" t="inlineStr">
        <is>
          <t>8.00%</t>
        </is>
      </c>
    </row>
    <row r="15">
      <c r="A15" s="4" t="inlineStr">
        <is>
          <t>FaceBank Group, Inc Pre-Merger [Member] | Monte Carlo Method [Member] | Minimum [Member]</t>
        </is>
      </c>
    </row>
    <row r="16">
      <c r="A16" s="4" t="inlineStr">
        <is>
          <t>Stock price</t>
        </is>
      </c>
      <c r="C16" s="10" t="n">
        <v>8.35</v>
      </c>
      <c r="E16" s="10" t="n">
        <v>8.91</v>
      </c>
    </row>
    <row r="17">
      <c r="A17" s="4" t="inlineStr">
        <is>
          <t>Risk free rate</t>
        </is>
      </c>
      <c r="C17" s="4" t="inlineStr">
        <is>
          <t>0.20%</t>
        </is>
      </c>
    </row>
    <row r="18">
      <c r="A18" s="4" t="inlineStr">
        <is>
          <t>Contractual term (years)</t>
        </is>
      </c>
      <c r="C18" s="4" t="inlineStr">
        <is>
          <t>1 year 2 months 12 days</t>
        </is>
      </c>
      <c r="E18" s="4" t="inlineStr">
        <is>
          <t>1 year 2 months 12 days</t>
        </is>
      </c>
    </row>
    <row r="19">
      <c r="A19" s="4" t="inlineStr">
        <is>
          <t>Expected volatility</t>
        </is>
      </c>
      <c r="C19" s="4" t="inlineStr">
        <is>
          <t>87.20%</t>
        </is>
      </c>
      <c r="E19" s="4" t="inlineStr">
        <is>
          <t>89.20%</t>
        </is>
      </c>
    </row>
    <row r="20">
      <c r="A20" s="4" t="inlineStr">
        <is>
          <t>FaceBank Group, Inc Pre-Merger [Member] | Monte Carlo Method [Member] | Maximum [Member]</t>
        </is>
      </c>
    </row>
    <row r="21">
      <c r="A21" s="4" t="inlineStr">
        <is>
          <t>Stock price</t>
        </is>
      </c>
      <c r="C21" s="10" t="n">
        <v>9.199999999999999</v>
      </c>
      <c r="E21" s="10" t="n">
        <v>9.029999999999999</v>
      </c>
    </row>
    <row r="22">
      <c r="A22" s="4" t="inlineStr">
        <is>
          <t>Risk free rate</t>
        </is>
      </c>
      <c r="C22" s="4" t="inlineStr">
        <is>
          <t>0.40%</t>
        </is>
      </c>
    </row>
    <row r="23">
      <c r="A23" s="4" t="inlineStr">
        <is>
          <t>Contractual term (years)</t>
        </is>
      </c>
      <c r="C23" s="4" t="inlineStr">
        <is>
          <t>1 year 6 months</t>
        </is>
      </c>
      <c r="E23" s="4" t="inlineStr">
        <is>
          <t>1 year 6 months</t>
        </is>
      </c>
    </row>
    <row r="24">
      <c r="A24" s="4" t="inlineStr">
        <is>
          <t>Expected volatility</t>
        </is>
      </c>
      <c r="C24" s="4" t="inlineStr">
        <is>
          <t>94.80%</t>
        </is>
      </c>
      <c r="E24" s="4" t="inlineStr">
        <is>
          <t>90.40%</t>
        </is>
      </c>
    </row>
  </sheetData>
  <mergeCells count="2">
    <mergeCell ref="A1:A2"/>
    <mergeCell ref="B1:C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of Assets and Liabilities Measured on Recurring Basis (Details) (FaceBank Group, Inc Pre-Merger) (10-K) - USD ($) $ in Thousands</t>
        </is>
      </c>
      <c r="B1" s="2" t="inlineStr">
        <is>
          <t>Sep. 30, 2020</t>
        </is>
      </c>
      <c r="C1" s="2" t="inlineStr">
        <is>
          <t>Mar. 31, 2020</t>
        </is>
      </c>
      <c r="D1" s="2" t="inlineStr">
        <is>
          <t>Dec. 31, 2019</t>
        </is>
      </c>
      <c r="E1" s="2" t="inlineStr">
        <is>
          <t>Dec. 31, 2018</t>
        </is>
      </c>
    </row>
    <row r="2">
      <c r="A2" s="4" t="inlineStr">
        <is>
          <t>Total Derivative Liability</t>
        </is>
      </c>
      <c r="D2" s="5" t="n">
        <v>376</v>
      </c>
    </row>
    <row r="3">
      <c r="A3" s="4" t="inlineStr">
        <is>
          <t>Warrant Liability</t>
        </is>
      </c>
      <c r="B3" s="5" t="n">
        <v>28085</v>
      </c>
      <c r="D3" s="6" t="n">
        <v>24</v>
      </c>
    </row>
    <row r="4">
      <c r="A4" s="4" t="inlineStr">
        <is>
          <t>Total Financial Liabilities at Fair Value</t>
        </is>
      </c>
      <c r="D4" s="6" t="n">
        <v>3574</v>
      </c>
    </row>
    <row r="5">
      <c r="A5" s="4" t="inlineStr">
        <is>
          <t>Fair Value, Inputs, Level 1 [Member]</t>
        </is>
      </c>
    </row>
    <row r="6">
      <c r="A6" s="4" t="inlineStr">
        <is>
          <t>Total Derivative Liability</t>
        </is>
      </c>
      <c r="D6" s="4" t="inlineStr">
        <is>
          <t xml:space="preserve"> </t>
        </is>
      </c>
    </row>
    <row r="7">
      <c r="A7" s="4" t="inlineStr">
        <is>
          <t>Warrant Liability</t>
        </is>
      </c>
      <c r="B7" s="4" t="inlineStr">
        <is>
          <t xml:space="preserve"> </t>
        </is>
      </c>
    </row>
    <row r="8">
      <c r="A8" s="4" t="inlineStr">
        <is>
          <t>Total Financial Liabilities at Fair Value</t>
        </is>
      </c>
      <c r="B8" s="4" t="inlineStr">
        <is>
          <t xml:space="preserve"> </t>
        </is>
      </c>
      <c r="D8" s="4" t="inlineStr">
        <is>
          <t xml:space="preserve"> </t>
        </is>
      </c>
    </row>
    <row r="9">
      <c r="A9" s="4" t="inlineStr">
        <is>
          <t>Fair Value, Inputs, Level 2 [Member]</t>
        </is>
      </c>
    </row>
    <row r="10">
      <c r="A10" s="4" t="inlineStr">
        <is>
          <t>Total Derivative Liability</t>
        </is>
      </c>
      <c r="D10" s="4" t="inlineStr">
        <is>
          <t xml:space="preserve"> </t>
        </is>
      </c>
    </row>
    <row r="11">
      <c r="A11" s="4" t="inlineStr">
        <is>
          <t>Warrant Liability</t>
        </is>
      </c>
      <c r="B11" s="4" t="inlineStr">
        <is>
          <t xml:space="preserve"> </t>
        </is>
      </c>
    </row>
    <row r="12">
      <c r="A12" s="4" t="inlineStr">
        <is>
          <t>Total Financial Liabilities at Fair Value</t>
        </is>
      </c>
      <c r="B12" s="4" t="inlineStr">
        <is>
          <t xml:space="preserve"> </t>
        </is>
      </c>
      <c r="D12" s="4" t="inlineStr">
        <is>
          <t xml:space="preserve"> </t>
        </is>
      </c>
    </row>
    <row r="13">
      <c r="A13" s="4" t="inlineStr">
        <is>
          <t>Fair Value, Inputs, Level 3 [Member]</t>
        </is>
      </c>
    </row>
    <row r="14">
      <c r="A14" s="4" t="inlineStr">
        <is>
          <t>Total Derivative Liability</t>
        </is>
      </c>
      <c r="D14" s="6" t="n">
        <v>376</v>
      </c>
    </row>
    <row r="15">
      <c r="A15" s="4" t="inlineStr">
        <is>
          <t>Warrant Liability</t>
        </is>
      </c>
      <c r="B15" s="6" t="n">
        <v>28065</v>
      </c>
    </row>
    <row r="16">
      <c r="A16" s="4" t="inlineStr">
        <is>
          <t>Total Financial Liabilities at Fair Value</t>
        </is>
      </c>
      <c r="B16" s="5" t="n">
        <v>30205</v>
      </c>
      <c r="D16" s="6" t="n">
        <v>3574</v>
      </c>
    </row>
    <row r="17">
      <c r="A17" s="4" t="inlineStr">
        <is>
          <t>FaceBank Group, Inc Pre-Merger [Member]</t>
        </is>
      </c>
    </row>
    <row r="18">
      <c r="A18" s="4" t="inlineStr">
        <is>
          <t>Profits interest</t>
        </is>
      </c>
      <c r="D18" s="6" t="n">
        <v>1971</v>
      </c>
      <c r="E18" s="4" t="inlineStr">
        <is>
          <t xml:space="preserve"> </t>
        </is>
      </c>
    </row>
    <row r="19">
      <c r="A19" s="4" t="inlineStr">
        <is>
          <t>Embedded put option</t>
        </is>
      </c>
      <c r="C19" s="5" t="n">
        <v>389</v>
      </c>
      <c r="D19" s="6" t="n">
        <v>376</v>
      </c>
      <c r="E19" s="4" t="inlineStr">
        <is>
          <t xml:space="preserve"> </t>
        </is>
      </c>
    </row>
    <row r="20">
      <c r="A20" s="4" t="inlineStr">
        <is>
          <t>Warrant Liability</t>
        </is>
      </c>
      <c r="C20" s="5" t="n">
        <v>15987</v>
      </c>
      <c r="D20" s="4" t="inlineStr">
        <is>
          <t xml:space="preserve"> </t>
        </is>
      </c>
      <c r="E20" s="4" t="inlineStr">
        <is>
          <t xml:space="preserve"> </t>
        </is>
      </c>
    </row>
    <row r="21">
      <c r="A21" s="4" t="inlineStr">
        <is>
          <t>FaceBank Group, Inc Pre-Merger [Member] | Fair Value, Inputs, Level 1 [Member]</t>
        </is>
      </c>
    </row>
    <row r="22">
      <c r="A22" s="4" t="inlineStr">
        <is>
          <t>Total Derivative Liability</t>
        </is>
      </c>
      <c r="E22" s="4" t="inlineStr">
        <is>
          <t xml:space="preserve"> </t>
        </is>
      </c>
    </row>
    <row r="23">
      <c r="A23" s="4" t="inlineStr">
        <is>
          <t>Profits interest</t>
        </is>
      </c>
      <c r="D23" s="4" t="inlineStr">
        <is>
          <t xml:space="preserve"> </t>
        </is>
      </c>
    </row>
    <row r="24">
      <c r="A24" s="4" t="inlineStr">
        <is>
          <t>Embedded put option</t>
        </is>
      </c>
      <c r="D24" s="4" t="inlineStr">
        <is>
          <t xml:space="preserve"> </t>
        </is>
      </c>
    </row>
    <row r="25">
      <c r="A25" s="4" t="inlineStr">
        <is>
          <t>Warrant Liability</t>
        </is>
      </c>
      <c r="D25" s="4" t="inlineStr">
        <is>
          <t xml:space="preserve"> </t>
        </is>
      </c>
      <c r="E25" s="4" t="inlineStr">
        <is>
          <t xml:space="preserve"> </t>
        </is>
      </c>
    </row>
    <row r="26">
      <c r="A26" s="4" t="inlineStr">
        <is>
          <t>Total Financial Liabilities at Fair Value</t>
        </is>
      </c>
      <c r="D26" s="4" t="inlineStr">
        <is>
          <t xml:space="preserve"> </t>
        </is>
      </c>
      <c r="E26" s="4" t="inlineStr">
        <is>
          <t xml:space="preserve"> </t>
        </is>
      </c>
    </row>
    <row r="27">
      <c r="A27" s="4" t="inlineStr">
        <is>
          <t>FaceBank Group, Inc Pre-Merger [Member] | Fair Value, Inputs, Level 1 [Member] | Convertible Notes [Member]</t>
        </is>
      </c>
    </row>
    <row r="28">
      <c r="A28" s="4" t="inlineStr">
        <is>
          <t>Total Derivative Liability</t>
        </is>
      </c>
      <c r="D28" s="4" t="inlineStr">
        <is>
          <t xml:space="preserve"> </t>
        </is>
      </c>
      <c r="E28" s="4" t="inlineStr">
        <is>
          <t xml:space="preserve"> </t>
        </is>
      </c>
    </row>
    <row r="29">
      <c r="A29" s="4" t="inlineStr">
        <is>
          <t>FaceBank Group, Inc Pre-Merger [Member] | Fair Value, Inputs, Level 1 [Member] | Related Party Convertible Notes [Member]</t>
        </is>
      </c>
    </row>
    <row r="30">
      <c r="A30" s="4" t="inlineStr">
        <is>
          <t>Total Derivative Liability</t>
        </is>
      </c>
      <c r="E30" s="4" t="inlineStr">
        <is>
          <t xml:space="preserve"> </t>
        </is>
      </c>
    </row>
    <row r="31">
      <c r="A31" s="4" t="inlineStr">
        <is>
          <t>FaceBank Group, Inc Pre-Merger [Member] | Fair Value, Inputs, Level 2 [Member]</t>
        </is>
      </c>
    </row>
    <row r="32">
      <c r="A32" s="4" t="inlineStr">
        <is>
          <t>Total Derivative Liability</t>
        </is>
      </c>
      <c r="E32" s="4" t="inlineStr">
        <is>
          <t xml:space="preserve"> </t>
        </is>
      </c>
    </row>
    <row r="33">
      <c r="A33" s="4" t="inlineStr">
        <is>
          <t>Profits interest</t>
        </is>
      </c>
      <c r="D33" s="4" t="inlineStr">
        <is>
          <t xml:space="preserve"> </t>
        </is>
      </c>
    </row>
    <row r="34">
      <c r="A34" s="4" t="inlineStr">
        <is>
          <t>Embedded put option</t>
        </is>
      </c>
      <c r="D34" s="4" t="inlineStr">
        <is>
          <t xml:space="preserve"> </t>
        </is>
      </c>
    </row>
    <row r="35">
      <c r="A35" s="4" t="inlineStr">
        <is>
          <t>Warrant Liability</t>
        </is>
      </c>
      <c r="D35" s="4" t="inlineStr">
        <is>
          <t xml:space="preserve"> </t>
        </is>
      </c>
      <c r="E35" s="4" t="inlineStr">
        <is>
          <t xml:space="preserve"> </t>
        </is>
      </c>
    </row>
    <row r="36">
      <c r="A36" s="4" t="inlineStr">
        <is>
          <t>Total Financial Liabilities at Fair Value</t>
        </is>
      </c>
      <c r="D36" s="4" t="inlineStr">
        <is>
          <t xml:space="preserve"> </t>
        </is>
      </c>
      <c r="E36" s="4" t="inlineStr">
        <is>
          <t xml:space="preserve"> </t>
        </is>
      </c>
    </row>
    <row r="37">
      <c r="A37" s="4" t="inlineStr">
        <is>
          <t>FaceBank Group, Inc Pre-Merger [Member] | Fair Value, Inputs, Level 2 [Member] | Convertible Notes [Member]</t>
        </is>
      </c>
    </row>
    <row r="38">
      <c r="A38" s="4" t="inlineStr">
        <is>
          <t>Total Derivative Liability</t>
        </is>
      </c>
      <c r="D38" s="4" t="inlineStr">
        <is>
          <t xml:space="preserve"> </t>
        </is>
      </c>
      <c r="E38" s="4" t="inlineStr">
        <is>
          <t xml:space="preserve"> </t>
        </is>
      </c>
    </row>
    <row r="39">
      <c r="A39" s="4" t="inlineStr">
        <is>
          <t>FaceBank Group, Inc Pre-Merger [Member] | Fair Value, Inputs, Level 2 [Member] | Related Party Convertible Notes [Member]</t>
        </is>
      </c>
    </row>
    <row r="40">
      <c r="A40" s="4" t="inlineStr">
        <is>
          <t>Total Derivative Liability</t>
        </is>
      </c>
      <c r="E40" s="4" t="inlineStr">
        <is>
          <t xml:space="preserve"> </t>
        </is>
      </c>
    </row>
    <row r="41">
      <c r="A41" s="4" t="inlineStr">
        <is>
          <t>FaceBank Group, Inc Pre-Merger [Member] | Fair Value, Inputs, Level 3 [Member]</t>
        </is>
      </c>
    </row>
    <row r="42">
      <c r="A42" s="4" t="inlineStr">
        <is>
          <t>Total Derivative Liability</t>
        </is>
      </c>
      <c r="E42" s="6" t="n">
        <v>1018</v>
      </c>
    </row>
    <row r="43">
      <c r="A43" s="4" t="inlineStr">
        <is>
          <t>Profits interest</t>
        </is>
      </c>
      <c r="D43" s="6" t="n">
        <v>1971</v>
      </c>
    </row>
    <row r="44">
      <c r="A44" s="4" t="inlineStr">
        <is>
          <t>Embedded put option</t>
        </is>
      </c>
      <c r="D44" s="6" t="n">
        <v>376</v>
      </c>
    </row>
    <row r="45">
      <c r="A45" s="4" t="inlineStr">
        <is>
          <t>Warrant Liability</t>
        </is>
      </c>
      <c r="D45" s="6" t="n">
        <v>24</v>
      </c>
      <c r="E45" s="6" t="n">
        <v>4528</v>
      </c>
    </row>
    <row r="46">
      <c r="A46" s="4" t="inlineStr">
        <is>
          <t>Total Financial Liabilities at Fair Value</t>
        </is>
      </c>
      <c r="D46" s="6" t="n">
        <v>3574</v>
      </c>
      <c r="E46" s="6" t="n">
        <v>5546</v>
      </c>
    </row>
    <row r="47">
      <c r="A47" s="4" t="inlineStr">
        <is>
          <t>FaceBank Group, Inc Pre-Merger [Member] | Fair Value, Inputs, Level 3 [Member] | Convertible Notes [Member]</t>
        </is>
      </c>
    </row>
    <row r="48">
      <c r="A48" s="4" t="inlineStr">
        <is>
          <t>Total Derivative Liability</t>
        </is>
      </c>
      <c r="D48" s="5" t="n">
        <v>1203</v>
      </c>
      <c r="E48" s="6" t="n">
        <v>469</v>
      </c>
    </row>
    <row r="49">
      <c r="A49" s="4" t="inlineStr">
        <is>
          <t>FaceBank Group, Inc Pre-Merger [Member] | Fair Value, Inputs, Level 3 [Member] | Related Party Convertible Notes [Member]</t>
        </is>
      </c>
    </row>
    <row r="50">
      <c r="A50" s="4" t="inlineStr">
        <is>
          <t>Total Derivative Liability</t>
        </is>
      </c>
      <c r="E50" s="5" t="n">
        <v>549</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chedule of Liability for Derivatives and Warrants (Details) (FaceBank Group, Inc Pre-Merger) (10-K)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Fair Values of Derivatives, Convertible Notes at beginning</t>
        </is>
      </c>
      <c r="B3" s="5" t="n">
        <v>1203</v>
      </c>
      <c r="C3" s="5" t="n">
        <v>1203</v>
      </c>
    </row>
    <row r="4">
      <c r="A4" s="4" t="inlineStr">
        <is>
          <t>Fair Values of Derivatives, Convertible Notes Change in fair value</t>
        </is>
      </c>
      <c r="C4" s="6" t="n">
        <v>-206</v>
      </c>
    </row>
    <row r="5">
      <c r="A5" s="4" t="inlineStr">
        <is>
          <t>Fair Values of Derivatives, Convertible Notes Additions</t>
        </is>
      </c>
      <c r="C5" s="6" t="n">
        <v>3583</v>
      </c>
    </row>
    <row r="6">
      <c r="A6" s="4" t="inlineStr">
        <is>
          <t>Fair Values of Derivatives, Convertible Notes Redemptions</t>
        </is>
      </c>
      <c r="C6" s="6" t="n">
        <v>-4580</v>
      </c>
    </row>
    <row r="7">
      <c r="A7" s="4" t="inlineStr">
        <is>
          <t>Fair Values of Derivatives, Convertible Notes at end</t>
        </is>
      </c>
      <c r="C7" s="4" t="inlineStr">
        <is>
          <t xml:space="preserve"> </t>
        </is>
      </c>
      <c r="D7" s="5" t="n">
        <v>1203</v>
      </c>
    </row>
    <row r="8">
      <c r="A8" s="4" t="inlineStr">
        <is>
          <t>Fair Values of Warrants (assumed from subsidiary) Change in fair value</t>
        </is>
      </c>
      <c r="C8" s="6" t="n">
        <v>-3</v>
      </c>
    </row>
    <row r="9">
      <c r="A9" s="4" t="inlineStr">
        <is>
          <t>Fair Values of Warrants (assumed from subsidiary) Additions</t>
        </is>
      </c>
      <c r="C9" s="4" t="inlineStr">
        <is>
          <t xml:space="preserve"> </t>
        </is>
      </c>
    </row>
    <row r="10">
      <c r="A10" s="4" t="inlineStr">
        <is>
          <t>Fair Values of Warrants (assumed from subsidiary) Redemptions</t>
        </is>
      </c>
      <c r="C10" s="4" t="inlineStr">
        <is>
          <t xml:space="preserve"> </t>
        </is>
      </c>
    </row>
    <row r="11">
      <c r="A11" s="4" t="inlineStr">
        <is>
          <t>Embedded Put Option, Change in fair value</t>
        </is>
      </c>
      <c r="C11" s="6" t="n">
        <v>-220</v>
      </c>
    </row>
    <row r="12">
      <c r="A12" s="4" t="inlineStr">
        <is>
          <t>Embedded Put Option, Additions</t>
        </is>
      </c>
      <c r="C12" s="6" t="n">
        <v>172</v>
      </c>
    </row>
    <row r="13">
      <c r="A13" s="4" t="inlineStr">
        <is>
          <t>Embedded Put Option, Redemptions</t>
        </is>
      </c>
      <c r="C13" s="6" t="n">
        <v>-328</v>
      </c>
    </row>
    <row r="14">
      <c r="A14" s="4" t="inlineStr">
        <is>
          <t>FaceBank Group, Inc Pre-Merger [Member]</t>
        </is>
      </c>
    </row>
    <row r="15">
      <c r="A15" s="4" t="inlineStr">
        <is>
          <t>Fair Values of Derivatives, Convertible Notes at beginning</t>
        </is>
      </c>
      <c r="B15" s="6" t="n">
        <v>1203</v>
      </c>
      <c r="C15" s="6" t="n">
        <v>1203</v>
      </c>
      <c r="D15" s="6" t="n">
        <v>1018</v>
      </c>
    </row>
    <row r="16">
      <c r="A16" s="4" t="inlineStr">
        <is>
          <t>Fair Values of Derivatives, Convertible Notes Change in fair value</t>
        </is>
      </c>
      <c r="B16" s="6" t="n">
        <v>-200</v>
      </c>
      <c r="D16" s="6" t="n">
        <v>-678</v>
      </c>
    </row>
    <row r="17">
      <c r="A17" s="4" t="inlineStr">
        <is>
          <t>Fair Values of Derivatives, Convertible Notes Additions</t>
        </is>
      </c>
      <c r="B17" s="6" t="n">
        <v>689</v>
      </c>
      <c r="D17" s="6" t="n">
        <v>863</v>
      </c>
    </row>
    <row r="18">
      <c r="A18" s="4" t="inlineStr">
        <is>
          <t>Fair Values of Derivatives, Convertible Notes Redemptions</t>
        </is>
      </c>
      <c r="B18" s="4" t="inlineStr">
        <is>
          <t xml:space="preserve"> </t>
        </is>
      </c>
      <c r="D18" s="4" t="inlineStr">
        <is>
          <t xml:space="preserve"> </t>
        </is>
      </c>
    </row>
    <row r="19">
      <c r="A19" s="4" t="inlineStr">
        <is>
          <t>Fair Values of Derivatives, Convertible Notes at end</t>
        </is>
      </c>
      <c r="B19" s="6" t="n">
        <v>1692</v>
      </c>
      <c r="D19" s="6" t="n">
        <v>1203</v>
      </c>
    </row>
    <row r="20">
      <c r="A20" s="4" t="inlineStr">
        <is>
          <t>Fair Values of Warrants (assumed from subsidiary) at beginning</t>
        </is>
      </c>
      <c r="B20" s="6" t="n">
        <v>24</v>
      </c>
      <c r="C20" s="6" t="n">
        <v>24</v>
      </c>
      <c r="D20" s="6" t="n">
        <v>4528</v>
      </c>
    </row>
    <row r="21">
      <c r="A21" s="4" t="inlineStr">
        <is>
          <t>Fair Values of Warrants (assumed from subsidiary) Change in fair value</t>
        </is>
      </c>
      <c r="B21" s="6" t="n">
        <v>15</v>
      </c>
      <c r="D21" s="6" t="n">
        <v>-4504</v>
      </c>
    </row>
    <row r="22">
      <c r="A22" s="4" t="inlineStr">
        <is>
          <t>Fair Values of Warrants (assumed from subsidiary) Additions</t>
        </is>
      </c>
      <c r="B22" s="4" t="inlineStr">
        <is>
          <t xml:space="preserve"> </t>
        </is>
      </c>
      <c r="D22" s="4" t="inlineStr">
        <is>
          <t xml:space="preserve"> </t>
        </is>
      </c>
    </row>
    <row r="23">
      <c r="A23" s="4" t="inlineStr">
        <is>
          <t>Fair Values of Warrants (assumed from subsidiary) Redemptions</t>
        </is>
      </c>
      <c r="B23" s="4" t="inlineStr">
        <is>
          <t xml:space="preserve"> </t>
        </is>
      </c>
      <c r="D23" s="4" t="inlineStr">
        <is>
          <t xml:space="preserve"> </t>
        </is>
      </c>
    </row>
    <row r="24">
      <c r="A24" s="4" t="inlineStr">
        <is>
          <t>Fair Values of Warrants (assumed from subsidiary) at end</t>
        </is>
      </c>
      <c r="D24" s="6" t="n">
        <v>24</v>
      </c>
    </row>
    <row r="25">
      <c r="A25" s="4" t="inlineStr">
        <is>
          <t>Profits interest at beginning</t>
        </is>
      </c>
      <c r="B25" s="6" t="n">
        <v>1971</v>
      </c>
      <c r="C25" s="6" t="n">
        <v>1971</v>
      </c>
      <c r="D25" s="4" t="inlineStr">
        <is>
          <t xml:space="preserve"> </t>
        </is>
      </c>
    </row>
    <row r="26">
      <c r="A26" s="4" t="inlineStr">
        <is>
          <t>Profits interest Change in fair value</t>
        </is>
      </c>
      <c r="D26" s="6" t="n">
        <v>198</v>
      </c>
    </row>
    <row r="27">
      <c r="A27" s="4" t="inlineStr">
        <is>
          <t>Profits interest Additions</t>
        </is>
      </c>
      <c r="D27" s="6" t="n">
        <v>1773</v>
      </c>
    </row>
    <row r="28">
      <c r="A28" s="4" t="inlineStr">
        <is>
          <t>Profits interest Redemptions</t>
        </is>
      </c>
      <c r="D28" s="4" t="inlineStr">
        <is>
          <t xml:space="preserve"> </t>
        </is>
      </c>
    </row>
    <row r="29">
      <c r="A29" s="4" t="inlineStr">
        <is>
          <t>Profits interest at end</t>
        </is>
      </c>
      <c r="D29" s="6" t="n">
        <v>1971</v>
      </c>
    </row>
    <row r="30">
      <c r="A30" s="4" t="inlineStr">
        <is>
          <t>Embedded Put Option, at beginning</t>
        </is>
      </c>
      <c r="B30" s="6" t="n">
        <v>376</v>
      </c>
      <c r="C30" s="5" t="n">
        <v>376</v>
      </c>
      <c r="D30" s="4" t="inlineStr">
        <is>
          <t xml:space="preserve"> </t>
        </is>
      </c>
    </row>
    <row r="31">
      <c r="A31" s="4" t="inlineStr">
        <is>
          <t>Embedded Put Option, Change in fair value</t>
        </is>
      </c>
      <c r="B31" s="6" t="n">
        <v>-97</v>
      </c>
      <c r="D31" s="6" t="n">
        <v>-137</v>
      </c>
    </row>
    <row r="32">
      <c r="A32" s="4" t="inlineStr">
        <is>
          <t>Embedded Put Option, Additions</t>
        </is>
      </c>
      <c r="B32" s="6" t="n">
        <v>172</v>
      </c>
      <c r="D32" s="6" t="n">
        <v>589</v>
      </c>
    </row>
    <row r="33">
      <c r="A33" s="4" t="inlineStr">
        <is>
          <t>Embedded Put Option, Redemptions</t>
        </is>
      </c>
      <c r="B33" s="6" t="n">
        <v>-62</v>
      </c>
      <c r="D33" s="6" t="n">
        <v>-76</v>
      </c>
    </row>
    <row r="34">
      <c r="A34" s="4" t="inlineStr">
        <is>
          <t>Embedded Put Option, at end</t>
        </is>
      </c>
      <c r="B34" s="5" t="n">
        <v>389</v>
      </c>
      <c r="D34" s="5" t="n">
        <v>376</v>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1" customWidth="1" min="5" max="5"/>
    <col width="30" customWidth="1" min="6" max="6"/>
    <col width="37" customWidth="1" min="7" max="7"/>
    <col width="37" customWidth="1" min="8" max="8"/>
  </cols>
  <sheetData>
    <row r="1">
      <c r="A1" s="1" t="inlineStr">
        <is>
          <t>Fair Value Measurements - Schedule of Warrant Liabilities, Change in Using Black Scholes to Monte Carlo Simulation Assumptions (Details) (FaceBank Group, Inc Pre-Merger) (10-K)</t>
        </is>
      </c>
      <c r="B1" s="2" t="inlineStr">
        <is>
          <t>Sep. 29, 2020$ / sharesshares</t>
        </is>
      </c>
      <c r="C1" s="2" t="inlineStr">
        <is>
          <t>Apr. 23, 2020$ / sharesshares</t>
        </is>
      </c>
      <c r="D1" s="2" t="inlineStr">
        <is>
          <t>Apr. 02, 2020$ / sharesshares</t>
        </is>
      </c>
      <c r="E1" s="2" t="inlineStr">
        <is>
          <t>Mar. 31, 2020Integer$ / shares</t>
        </is>
      </c>
      <c r="F1" s="2" t="inlineStr">
        <is>
          <t>Mar. 30, 2020$ / sharesshares</t>
        </is>
      </c>
      <c r="G1" s="2" t="inlineStr">
        <is>
          <t>Dec. 31, 2019Integer$ / sharesshares</t>
        </is>
      </c>
      <c r="H1" s="2" t="inlineStr">
        <is>
          <t>Dec. 31, 2018Integer$ / sharesshares</t>
        </is>
      </c>
    </row>
    <row r="2">
      <c r="A2" s="4" t="inlineStr">
        <is>
          <t>Exercise Price</t>
        </is>
      </c>
      <c r="B2" s="10" t="n">
        <v>3.06</v>
      </c>
      <c r="C2" s="5" t="n">
        <v>9</v>
      </c>
      <c r="D2" s="10" t="n">
        <v>7.74</v>
      </c>
    </row>
    <row r="3">
      <c r="A3" s="4" t="inlineStr">
        <is>
          <t>Fair value assumption, warrant Contractual term (years)</t>
        </is>
      </c>
      <c r="C3" s="4" t="inlineStr">
        <is>
          <t>3 years</t>
        </is>
      </c>
      <c r="D3" s="4" t="inlineStr">
        <is>
          <t>5 years</t>
        </is>
      </c>
    </row>
    <row r="4">
      <c r="A4" s="4" t="inlineStr">
        <is>
          <t>Number of subsidiary warrants outstanding | shares</t>
        </is>
      </c>
      <c r="B4" s="6" t="n">
        <v>217357</v>
      </c>
      <c r="C4" s="6" t="n">
        <v>55172</v>
      </c>
      <c r="D4" s="6" t="n">
        <v>142118</v>
      </c>
    </row>
    <row r="5">
      <c r="A5" s="4" t="inlineStr">
        <is>
          <t>FaceBank Group, Inc Pre-Merger [Member]</t>
        </is>
      </c>
    </row>
    <row r="6">
      <c r="A6" s="4" t="inlineStr">
        <is>
          <t>Exercise Price</t>
        </is>
      </c>
      <c r="E6" s="5" t="n">
        <v>5</v>
      </c>
      <c r="F6" s="10" t="n">
        <v>7.74</v>
      </c>
      <c r="G6" s="10" t="n">
        <v>0.75</v>
      </c>
      <c r="H6" s="10" t="n">
        <v>0.75</v>
      </c>
    </row>
    <row r="7">
      <c r="A7" s="4" t="inlineStr">
        <is>
          <t>Stock price - subsidiary</t>
        </is>
      </c>
      <c r="G7" s="10" t="n">
        <v>0.02</v>
      </c>
      <c r="H7" s="10" t="n">
        <v>0.22</v>
      </c>
    </row>
    <row r="8">
      <c r="A8" s="4" t="inlineStr">
        <is>
          <t>Discount applied</t>
        </is>
      </c>
      <c r="G8" s="4" t="inlineStr">
        <is>
          <t>0.00%</t>
        </is>
      </c>
      <c r="H8" s="4" t="inlineStr">
        <is>
          <t>50.00%</t>
        </is>
      </c>
    </row>
    <row r="9">
      <c r="A9" s="4" t="inlineStr">
        <is>
          <t>Fair value of stock price</t>
        </is>
      </c>
      <c r="G9" s="5" t="n">
        <v>0</v>
      </c>
      <c r="H9" s="10" t="n">
        <v>0.09</v>
      </c>
    </row>
    <row r="10">
      <c r="A10" s="4" t="inlineStr">
        <is>
          <t>Fair value assumption, warrant Contractual term (years)</t>
        </is>
      </c>
      <c r="F10" s="4" t="inlineStr">
        <is>
          <t>5 years</t>
        </is>
      </c>
    </row>
    <row r="11">
      <c r="A11" s="4" t="inlineStr">
        <is>
          <t>Number of subsidiary warrants outstanding | shares</t>
        </is>
      </c>
      <c r="F11" s="6" t="n">
        <v>142118</v>
      </c>
      <c r="G11" s="6" t="n">
        <v>48904037</v>
      </c>
      <c r="H11" s="6" t="n">
        <v>48904037</v>
      </c>
    </row>
    <row r="12">
      <c r="A12" s="4" t="inlineStr">
        <is>
          <t>FaceBank Group, Inc Pre-Merger [Member] | Risk Free Interest Rate [Member]</t>
        </is>
      </c>
    </row>
    <row r="13">
      <c r="A13" s="4" t="inlineStr">
        <is>
          <t>Fair value of warrant liability, measurement input, percentage | Integer</t>
        </is>
      </c>
      <c r="G13" s="11" t="n">
        <v>1.62</v>
      </c>
      <c r="H13" s="11" t="n">
        <v>2.49</v>
      </c>
    </row>
    <row r="14">
      <c r="A14" s="4" t="inlineStr">
        <is>
          <t>FaceBank Group, Inc Pre-Merger [Member] | Contractual Term (Years) [Member]</t>
        </is>
      </c>
    </row>
    <row r="15">
      <c r="A15" s="4" t="inlineStr">
        <is>
          <t>Fair value assumption, warrant Contractual term (years)</t>
        </is>
      </c>
      <c r="G15" s="4" t="inlineStr">
        <is>
          <t>3 years 29 days</t>
        </is>
      </c>
      <c r="H15" s="4" t="inlineStr">
        <is>
          <t>4 years 29 days</t>
        </is>
      </c>
    </row>
    <row r="16">
      <c r="A16" s="4" t="inlineStr">
        <is>
          <t>FaceBank Group, Inc Pre-Merger [Member] | Expected Dividend Yield [Member]</t>
        </is>
      </c>
    </row>
    <row r="17">
      <c r="A17" s="4" t="inlineStr">
        <is>
          <t>Fair value of warrant liability, measurement input, percentage | Integer</t>
        </is>
      </c>
      <c r="E17" s="6" t="n">
        <v>0</v>
      </c>
      <c r="G17" s="6" t="n">
        <v>0</v>
      </c>
      <c r="H17" s="6" t="n">
        <v>0</v>
      </c>
    </row>
    <row r="18">
      <c r="A18" s="4" t="inlineStr">
        <is>
          <t>FaceBank Group, Inc Pre-Merger [Member] | Expected Volatility [Member]</t>
        </is>
      </c>
    </row>
    <row r="19">
      <c r="A19" s="4" t="inlineStr">
        <is>
          <t>Fair value of warrant liability, measurement input, percentage | Integer</t>
        </is>
      </c>
      <c r="G19" s="12" t="n">
        <v>83.7</v>
      </c>
      <c r="H19" s="12" t="n">
        <v>86.5</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 width="14" customWidth="1" min="6" max="6"/>
  </cols>
  <sheetData>
    <row r="1">
      <c r="A1" s="1" t="inlineStr">
        <is>
          <t>Fair Value Measurements - Schedule of Fair value of Liability Using Monte Carlo Simulation Model (Details) (FaceBank Group, Inc Pre-Merger) (10-K) - $ / shares</t>
        </is>
      </c>
      <c r="B1" s="2" t="inlineStr">
        <is>
          <t>3 Months Ended</t>
        </is>
      </c>
      <c r="D1" s="2" t="inlineStr">
        <is>
          <t>9 Months Ended</t>
        </is>
      </c>
      <c r="E1" s="2" t="inlineStr">
        <is>
          <t>12 Months Ended</t>
        </is>
      </c>
    </row>
    <row r="2">
      <c r="B2" s="2" t="inlineStr">
        <is>
          <t>Sep. 30, 2020</t>
        </is>
      </c>
      <c r="C2" s="2" t="inlineStr">
        <is>
          <t>Mar. 31, 2020</t>
        </is>
      </c>
      <c r="D2" s="2" t="inlineStr">
        <is>
          <t>Sep. 30, 2020</t>
        </is>
      </c>
      <c r="E2" s="2" t="inlineStr">
        <is>
          <t>Dec. 31, 2019</t>
        </is>
      </c>
      <c r="F2" s="2" t="inlineStr">
        <is>
          <t>Dec. 31, 2018</t>
        </is>
      </c>
    </row>
    <row r="3">
      <c r="A3" s="4" t="inlineStr">
        <is>
          <t>Expected dividend yield</t>
        </is>
      </c>
      <c r="B3" s="4" t="inlineStr">
        <is>
          <t>0.00%</t>
        </is>
      </c>
      <c r="D3" s="4" t="inlineStr">
        <is>
          <t>0.00%</t>
        </is>
      </c>
    </row>
    <row r="4">
      <c r="A4" s="4" t="inlineStr">
        <is>
          <t>Minimum [Member]</t>
        </is>
      </c>
    </row>
    <row r="5">
      <c r="A5" s="4" t="inlineStr">
        <is>
          <t>Contractual term (years)</t>
        </is>
      </c>
      <c r="B5" s="4" t="inlineStr">
        <is>
          <t>5 years 3 months 19 days</t>
        </is>
      </c>
      <c r="D5" s="4" t="inlineStr">
        <is>
          <t>5 years 3 months 19 days</t>
        </is>
      </c>
    </row>
    <row r="6">
      <c r="A6" s="4" t="inlineStr">
        <is>
          <t>Maximum [Member]</t>
        </is>
      </c>
    </row>
    <row r="7">
      <c r="A7" s="4" t="inlineStr">
        <is>
          <t>Contractual term (years)</t>
        </is>
      </c>
      <c r="B7" s="4" t="inlineStr">
        <is>
          <t>6 years 1 month 6 days</t>
        </is>
      </c>
      <c r="D7" s="4" t="inlineStr">
        <is>
          <t>6 years 1 month 6 days</t>
        </is>
      </c>
    </row>
    <row r="8">
      <c r="A8" s="4" t="inlineStr">
        <is>
          <t>FaceBank Group, Inc Pre-Merger [Member] | Maximum [Member]</t>
        </is>
      </c>
    </row>
    <row r="9">
      <c r="A9" s="4" t="inlineStr">
        <is>
          <t>Stock price</t>
        </is>
      </c>
      <c r="C9" s="10" t="n">
        <v>4.97</v>
      </c>
    </row>
    <row r="10">
      <c r="A10" s="4" t="inlineStr">
        <is>
          <t>FaceBank Group, Inc Pre-Merger [Member] | Monte Carlo Method [Member]</t>
        </is>
      </c>
    </row>
    <row r="11">
      <c r="A11" s="4" t="inlineStr">
        <is>
          <t>Stock price</t>
        </is>
      </c>
      <c r="F11" s="10" t="n">
        <v>6.75</v>
      </c>
    </row>
    <row r="12">
      <c r="A12" s="4" t="inlineStr">
        <is>
          <t>Fixed conversion price</t>
        </is>
      </c>
      <c r="C12" s="10" t="n">
        <v>0.25</v>
      </c>
      <c r="E12" s="10" t="n">
        <v>0.25</v>
      </c>
    </row>
    <row r="13">
      <c r="A13" s="4" t="inlineStr">
        <is>
          <t>Risk free rate</t>
        </is>
      </c>
      <c r="E13" s="4" t="inlineStr">
        <is>
          <t>1.60%</t>
        </is>
      </c>
    </row>
    <row r="14">
      <c r="A14" s="4" t="inlineStr">
        <is>
          <t>Expected dividend yield</t>
        </is>
      </c>
      <c r="C14" s="4" t="inlineStr">
        <is>
          <t>8.00%</t>
        </is>
      </c>
      <c r="E14" s="4" t="inlineStr">
        <is>
          <t>8.00%</t>
        </is>
      </c>
    </row>
    <row r="15">
      <c r="A15" s="4" t="inlineStr">
        <is>
          <t>FaceBank Group, Inc Pre-Merger [Member] | Monte Carlo Method [Member] | Minimum [Member]</t>
        </is>
      </c>
    </row>
    <row r="16">
      <c r="A16" s="4" t="inlineStr">
        <is>
          <t>Stock price</t>
        </is>
      </c>
      <c r="C16" s="10" t="n">
        <v>8.35</v>
      </c>
      <c r="E16" s="10" t="n">
        <v>8.91</v>
      </c>
    </row>
    <row r="17">
      <c r="A17" s="4" t="inlineStr">
        <is>
          <t>Risk free rate</t>
        </is>
      </c>
      <c r="C17" s="4" t="inlineStr">
        <is>
          <t>0.20%</t>
        </is>
      </c>
    </row>
    <row r="18">
      <c r="A18" s="4" t="inlineStr">
        <is>
          <t>Contractual term (years)</t>
        </is>
      </c>
      <c r="C18" s="4" t="inlineStr">
        <is>
          <t>1 year 2 months 12 days</t>
        </is>
      </c>
      <c r="E18" s="4" t="inlineStr">
        <is>
          <t>1 year 2 months 12 days</t>
        </is>
      </c>
    </row>
    <row r="19">
      <c r="A19" s="4" t="inlineStr">
        <is>
          <t>Expected volatility</t>
        </is>
      </c>
      <c r="C19" s="4" t="inlineStr">
        <is>
          <t>87.20%</t>
        </is>
      </c>
      <c r="E19" s="4" t="inlineStr">
        <is>
          <t>89.20%</t>
        </is>
      </c>
    </row>
    <row r="20">
      <c r="A20" s="4" t="inlineStr">
        <is>
          <t>FaceBank Group, Inc Pre-Merger [Member] | Monte Carlo Method [Member] | Maximum [Member]</t>
        </is>
      </c>
    </row>
    <row r="21">
      <c r="A21" s="4" t="inlineStr">
        <is>
          <t>Stock price</t>
        </is>
      </c>
      <c r="C21" s="10" t="n">
        <v>9.199999999999999</v>
      </c>
      <c r="E21" s="10" t="n">
        <v>9.029999999999999</v>
      </c>
    </row>
    <row r="22">
      <c r="A22" s="4" t="inlineStr">
        <is>
          <t>Risk free rate</t>
        </is>
      </c>
      <c r="C22" s="4" t="inlineStr">
        <is>
          <t>0.40%</t>
        </is>
      </c>
    </row>
    <row r="23">
      <c r="A23" s="4" t="inlineStr">
        <is>
          <t>Contractual term (years)</t>
        </is>
      </c>
      <c r="C23" s="4" t="inlineStr">
        <is>
          <t>1 year 6 months</t>
        </is>
      </c>
      <c r="E23" s="4" t="inlineStr">
        <is>
          <t>1 year 6 months</t>
        </is>
      </c>
    </row>
    <row r="24">
      <c r="A24" s="4" t="inlineStr">
        <is>
          <t>Expected volatility</t>
        </is>
      </c>
      <c r="C24" s="4" t="inlineStr">
        <is>
          <t>94.80%</t>
        </is>
      </c>
      <c r="E24" s="4" t="inlineStr">
        <is>
          <t>90.40%</t>
        </is>
      </c>
    </row>
  </sheetData>
  <mergeCells count="2">
    <mergeCell ref="A1:A2"/>
    <mergeCell ref="B1:C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 width="16" customWidth="1" min="6" max="6"/>
    <col width="16" customWidth="1" min="7" max="7"/>
    <col width="16" customWidth="1" min="8" max="8"/>
    <col width="15" customWidth="1" min="9" max="9"/>
    <col width="16" customWidth="1" min="10" max="10"/>
    <col width="13" customWidth="1" min="11" max="11"/>
    <col width="16" customWidth="1" min="12" max="12"/>
    <col width="13" customWidth="1" min="13" max="13"/>
    <col width="14" customWidth="1" min="14" max="14"/>
    <col width="14" customWidth="1" min="15" max="15"/>
    <col width="14" customWidth="1" min="16" max="16"/>
    <col width="14" customWidth="1" min="17" max="17"/>
  </cols>
  <sheetData>
    <row r="1">
      <c r="A1" s="1" t="inlineStr">
        <is>
          <t>Convertible Notes Payable - Schedule of Convertible Notes Payable (Details) (FaceBank Group, Inc. Pre-Merger) - USD ($)</t>
        </is>
      </c>
      <c r="C1" s="2" t="inlineStr">
        <is>
          <t>Feb. 10, 2020</t>
        </is>
      </c>
      <c r="D1" s="2" t="inlineStr">
        <is>
          <t>Feb. 06, 2020</t>
        </is>
      </c>
      <c r="E1" s="2" t="inlineStr">
        <is>
          <t>Jan. 17, 2020</t>
        </is>
      </c>
      <c r="F1" s="2" t="inlineStr">
        <is>
          <t>Dec. 20, 2019</t>
        </is>
      </c>
      <c r="G1" s="2" t="inlineStr">
        <is>
          <t>Dec. 12, 2019</t>
        </is>
      </c>
      <c r="H1" s="2" t="inlineStr">
        <is>
          <t>Jul. 30, 2019</t>
        </is>
      </c>
      <c r="I1" s="2" t="inlineStr">
        <is>
          <t>Dec. 06, 2016</t>
        </is>
      </c>
      <c r="J1" s="2" t="inlineStr">
        <is>
          <t>Mar. 31, 2020</t>
        </is>
      </c>
      <c r="L1" s="2" t="inlineStr">
        <is>
          <t>Dec. 31, 2019</t>
        </is>
      </c>
      <c r="N1" s="2" t="inlineStr">
        <is>
          <t>Sep. 13, 2020</t>
        </is>
      </c>
      <c r="O1" s="2" t="inlineStr">
        <is>
          <t>Mar. 24, 2020</t>
        </is>
      </c>
      <c r="P1" s="2" t="inlineStr">
        <is>
          <t>Dec. 31, 2018</t>
        </is>
      </c>
      <c r="Q1" s="2" t="inlineStr">
        <is>
          <t>Oct. 31, 2015</t>
        </is>
      </c>
    </row>
    <row r="2">
      <c r="A2" s="4" t="inlineStr">
        <is>
          <t>Stated Interest Rate</t>
        </is>
      </c>
      <c r="N2" s="4" t="inlineStr">
        <is>
          <t>4.00%</t>
        </is>
      </c>
    </row>
    <row r="3">
      <c r="A3" s="4" t="inlineStr">
        <is>
          <t>FaceBank Group, Inc Pre-Merger [Member]</t>
        </is>
      </c>
    </row>
    <row r="4">
      <c r="A4" s="4" t="inlineStr">
        <is>
          <t>Stated Interest Rate</t>
        </is>
      </c>
      <c r="Q4" s="4" t="inlineStr">
        <is>
          <t>5.00%</t>
        </is>
      </c>
    </row>
    <row r="5">
      <c r="A5" s="4" t="inlineStr">
        <is>
          <t>Principal</t>
        </is>
      </c>
      <c r="J5" s="5" t="n">
        <v>10050000</v>
      </c>
      <c r="L5" s="5" t="n">
        <v>375000</v>
      </c>
      <c r="P5" s="5" t="n">
        <v>889000</v>
      </c>
    </row>
    <row r="6">
      <c r="A6" s="4" t="inlineStr">
        <is>
          <t>Unamortized Discount</t>
        </is>
      </c>
      <c r="J6" s="6" t="n">
        <v>-2650000</v>
      </c>
      <c r="P6" s="6" t="n">
        <v>-456000</v>
      </c>
    </row>
    <row r="7">
      <c r="A7" s="4" t="inlineStr">
        <is>
          <t>Variable Share Settlement Feature at Fair Value</t>
        </is>
      </c>
      <c r="P7" s="6" t="n">
        <v>1018000</v>
      </c>
    </row>
    <row r="8">
      <c r="A8" s="4" t="inlineStr">
        <is>
          <t>Carrying amount</t>
        </is>
      </c>
      <c r="P8" s="6" t="n">
        <v>1451000</v>
      </c>
    </row>
    <row r="9">
      <c r="A9" s="4" t="inlineStr">
        <is>
          <t>FaceBank Group, Inc Pre-Merger [Member] | Convertible Notes [Member]</t>
        </is>
      </c>
    </row>
    <row r="10">
      <c r="A10" s="4" t="inlineStr">
        <is>
          <t>Principal</t>
        </is>
      </c>
      <c r="J10" s="6" t="n">
        <v>1215000</v>
      </c>
      <c r="L10" s="6" t="n">
        <v>865000</v>
      </c>
      <c r="P10" s="6" t="n">
        <v>574000</v>
      </c>
    </row>
    <row r="11">
      <c r="A11" s="4" t="inlineStr">
        <is>
          <t>Unamortized Discount</t>
        </is>
      </c>
      <c r="J11" s="6" t="n">
        <v>-945000</v>
      </c>
      <c r="L11" s="6" t="n">
        <v>-710000</v>
      </c>
      <c r="P11" s="6" t="n">
        <v>-456000</v>
      </c>
    </row>
    <row r="12">
      <c r="A12" s="4" t="inlineStr">
        <is>
          <t>Variable Share Settlement Feature at Fair Value</t>
        </is>
      </c>
      <c r="J12" s="6" t="n">
        <v>1692000</v>
      </c>
      <c r="L12" s="6" t="n">
        <v>1203000</v>
      </c>
      <c r="P12" s="6" t="n">
        <v>469000</v>
      </c>
    </row>
    <row r="13">
      <c r="A13" s="4" t="inlineStr">
        <is>
          <t>Carrying amount</t>
        </is>
      </c>
      <c r="J13" s="5" t="n">
        <v>1962000</v>
      </c>
      <c r="L13" s="5" t="n">
        <v>1358000</v>
      </c>
      <c r="P13" s="5" t="n">
        <v>587000</v>
      </c>
    </row>
    <row r="14">
      <c r="A14" s="4" t="inlineStr">
        <is>
          <t>FaceBank Group, Inc Pre-Merger [Member] | JSJ Investments [Member][Member]</t>
        </is>
      </c>
    </row>
    <row r="15">
      <c r="A15" s="4" t="inlineStr">
        <is>
          <t>Issuance Date</t>
        </is>
      </c>
      <c r="B15" s="4" t="inlineStr">
        <is>
          <t>[1]</t>
        </is>
      </c>
      <c r="J15" s="4" t="inlineStr">
        <is>
          <t>Dec. 6,
		2019</t>
        </is>
      </c>
      <c r="L15" s="4" t="inlineStr">
        <is>
          <t>Dec. 6,
		2019</t>
        </is>
      </c>
    </row>
    <row r="16">
      <c r="A16" s="4" t="inlineStr">
        <is>
          <t>Stated Interest Rate</t>
        </is>
      </c>
      <c r="I16" s="4" t="inlineStr">
        <is>
          <t>10.00%</t>
        </is>
      </c>
      <c r="J16" s="4" t="inlineStr">
        <is>
          <t>10.00%</t>
        </is>
      </c>
      <c r="K16" s="4" t="inlineStr">
        <is>
          <t>[1]</t>
        </is>
      </c>
      <c r="L16" s="4" t="inlineStr">
        <is>
          <t>10.00%</t>
        </is>
      </c>
      <c r="M16" s="4" t="inlineStr">
        <is>
          <t>[1]</t>
        </is>
      </c>
    </row>
    <row r="17">
      <c r="A17" s="4" t="inlineStr">
        <is>
          <t>Maturity date</t>
        </is>
      </c>
      <c r="I17" s="4" t="inlineStr">
        <is>
          <t>Dec. 6,
		2020</t>
        </is>
      </c>
      <c r="J17" s="4" t="inlineStr">
        <is>
          <t>Dec. 6,
		2020</t>
        </is>
      </c>
      <c r="K17" s="4" t="inlineStr">
        <is>
          <t>[1]</t>
        </is>
      </c>
      <c r="L17" s="4" t="inlineStr">
        <is>
          <t>Dec. 6,
		2020</t>
        </is>
      </c>
      <c r="M17" s="4" t="inlineStr">
        <is>
          <t>[1]</t>
        </is>
      </c>
    </row>
    <row r="18">
      <c r="A18" s="4" t="inlineStr">
        <is>
          <t>Principal</t>
        </is>
      </c>
      <c r="B18" s="4" t="inlineStr">
        <is>
          <t>[1]</t>
        </is>
      </c>
      <c r="J18" s="5" t="n">
        <v>255000</v>
      </c>
      <c r="L18" s="5" t="n">
        <v>255000</v>
      </c>
    </row>
    <row r="19">
      <c r="A19" s="4" t="inlineStr">
        <is>
          <t>Unamortized Discount</t>
        </is>
      </c>
      <c r="B19" s="4" t="inlineStr">
        <is>
          <t>[1]</t>
        </is>
      </c>
      <c r="J19" s="6" t="n">
        <v>-174000</v>
      </c>
      <c r="L19" s="6" t="n">
        <v>-238000</v>
      </c>
    </row>
    <row r="20">
      <c r="A20" s="4" t="inlineStr">
        <is>
          <t>Variable Share Settlement Feature at Fair Value</t>
        </is>
      </c>
      <c r="B20" s="4" t="inlineStr">
        <is>
          <t>[1]</t>
        </is>
      </c>
      <c r="J20" s="6" t="n">
        <v>443000</v>
      </c>
      <c r="L20" s="6" t="n">
        <v>422000</v>
      </c>
    </row>
    <row r="21">
      <c r="A21" s="4" t="inlineStr">
        <is>
          <t>Carrying amount</t>
        </is>
      </c>
      <c r="B21" s="4" t="inlineStr">
        <is>
          <t>[1]</t>
        </is>
      </c>
      <c r="J21" s="5" t="n">
        <v>524000</v>
      </c>
      <c r="L21" s="5" t="n">
        <v>439000</v>
      </c>
    </row>
    <row r="22">
      <c r="A22" s="4" t="inlineStr">
        <is>
          <t>FaceBank Group, Inc Pre-Merger [Member] | Eagle Equities [Member]</t>
        </is>
      </c>
    </row>
    <row r="23">
      <c r="A23" s="4" t="inlineStr">
        <is>
          <t>Issuance Date</t>
        </is>
      </c>
      <c r="B23" s="4" t="inlineStr">
        <is>
          <t>[2]</t>
        </is>
      </c>
      <c r="J23" s="4" t="inlineStr">
        <is>
          <t>Dec. 12,
		2019</t>
        </is>
      </c>
      <c r="L23" s="4" t="inlineStr">
        <is>
          <t>Dec. 12,
		2019</t>
        </is>
      </c>
    </row>
    <row r="24">
      <c r="A24" s="4" t="inlineStr">
        <is>
          <t>Stated Interest Rate</t>
        </is>
      </c>
      <c r="G24" s="4" t="inlineStr">
        <is>
          <t>12.00%</t>
        </is>
      </c>
      <c r="J24" s="4" t="inlineStr">
        <is>
          <t>12.00%</t>
        </is>
      </c>
      <c r="K24" s="4" t="inlineStr">
        <is>
          <t>[2]</t>
        </is>
      </c>
      <c r="L24" s="4" t="inlineStr">
        <is>
          <t>12.00%</t>
        </is>
      </c>
      <c r="M24" s="4" t="inlineStr">
        <is>
          <t>[2]</t>
        </is>
      </c>
    </row>
    <row r="25">
      <c r="A25" s="4" t="inlineStr">
        <is>
          <t>Maturity date</t>
        </is>
      </c>
      <c r="G25" s="4" t="inlineStr">
        <is>
          <t>Dec. 12,
		2020</t>
        </is>
      </c>
      <c r="J25" s="4" t="inlineStr">
        <is>
          <t>Dec. 12,
		2020</t>
        </is>
      </c>
      <c r="K25" s="4" t="inlineStr">
        <is>
          <t>[2]</t>
        </is>
      </c>
      <c r="L25" s="4" t="inlineStr">
        <is>
          <t>Dec. 12,
		2020</t>
        </is>
      </c>
      <c r="M25" s="4" t="inlineStr">
        <is>
          <t>[2]</t>
        </is>
      </c>
    </row>
    <row r="26">
      <c r="A26" s="4" t="inlineStr">
        <is>
          <t>Principal</t>
        </is>
      </c>
      <c r="B26" s="4" t="inlineStr">
        <is>
          <t>[2]</t>
        </is>
      </c>
      <c r="J26" s="5" t="n">
        <v>210000</v>
      </c>
      <c r="L26" s="5" t="n">
        <v>210000</v>
      </c>
    </row>
    <row r="27">
      <c r="A27" s="4" t="inlineStr">
        <is>
          <t>Unamortized Discount</t>
        </is>
      </c>
      <c r="B27" s="4" t="inlineStr">
        <is>
          <t>[2]</t>
        </is>
      </c>
      <c r="J27" s="6" t="n">
        <v>-147000</v>
      </c>
      <c r="L27" s="6" t="n">
        <v>-199000</v>
      </c>
    </row>
    <row r="28">
      <c r="A28" s="4" t="inlineStr">
        <is>
          <t>Variable Share Settlement Feature at Fair Value</t>
        </is>
      </c>
      <c r="B28" s="4" t="inlineStr">
        <is>
          <t>[2]</t>
        </is>
      </c>
      <c r="J28" s="6" t="n">
        <v>297000</v>
      </c>
      <c r="L28" s="6" t="n">
        <v>285000</v>
      </c>
    </row>
    <row r="29">
      <c r="A29" s="4" t="inlineStr">
        <is>
          <t>Carrying amount</t>
        </is>
      </c>
      <c r="B29" s="4" t="inlineStr">
        <is>
          <t>[2]</t>
        </is>
      </c>
      <c r="J29" s="5" t="n">
        <v>360000</v>
      </c>
      <c r="L29" s="5" t="n">
        <v>296000</v>
      </c>
    </row>
    <row r="30">
      <c r="A30" s="4" t="inlineStr">
        <is>
          <t>FaceBank Group, Inc Pre-Merger [Member] | BHP Capital [Member]</t>
        </is>
      </c>
    </row>
    <row r="31">
      <c r="A31" s="4" t="inlineStr">
        <is>
          <t>Issuance Date</t>
        </is>
      </c>
      <c r="B31" s="4" t="inlineStr">
        <is>
          <t>[3]</t>
        </is>
      </c>
      <c r="J31" s="4" t="inlineStr">
        <is>
          <t>Dec. 20,
		2019</t>
        </is>
      </c>
      <c r="L31" s="4" t="inlineStr">
        <is>
          <t>Dec. 20,
		2019</t>
        </is>
      </c>
    </row>
    <row r="32">
      <c r="A32" s="4" t="inlineStr">
        <is>
          <t>Stated Interest Rate</t>
        </is>
      </c>
      <c r="F32" s="4" t="inlineStr">
        <is>
          <t>10.00%</t>
        </is>
      </c>
      <c r="J32" s="4" t="inlineStr">
        <is>
          <t>10.00%</t>
        </is>
      </c>
      <c r="K32" s="4" t="inlineStr">
        <is>
          <t>[3]</t>
        </is>
      </c>
      <c r="L32" s="4" t="inlineStr">
        <is>
          <t>10.00%</t>
        </is>
      </c>
      <c r="M32" s="4" t="inlineStr">
        <is>
          <t>[3]</t>
        </is>
      </c>
      <c r="O32" s="4" t="inlineStr">
        <is>
          <t>10.00%</t>
        </is>
      </c>
    </row>
    <row r="33">
      <c r="A33" s="4" t="inlineStr">
        <is>
          <t>Maturity date</t>
        </is>
      </c>
      <c r="F33" s="4" t="inlineStr">
        <is>
          <t>Dec. 20,
		2020</t>
        </is>
      </c>
      <c r="J33" s="4" t="inlineStr">
        <is>
          <t>Dec. 20,
		2020</t>
        </is>
      </c>
      <c r="K33" s="4" t="inlineStr">
        <is>
          <t>[3]</t>
        </is>
      </c>
      <c r="L33" s="4" t="inlineStr">
        <is>
          <t>Dec. 20,
		2020</t>
        </is>
      </c>
      <c r="M33" s="4" t="inlineStr">
        <is>
          <t>[3]</t>
        </is>
      </c>
    </row>
    <row r="34">
      <c r="A34" s="4" t="inlineStr">
        <is>
          <t>Principal</t>
        </is>
      </c>
      <c r="B34" s="4" t="inlineStr">
        <is>
          <t>[3]</t>
        </is>
      </c>
      <c r="J34" s="5" t="n">
        <v>125000</v>
      </c>
      <c r="L34" s="5" t="n">
        <v>125000</v>
      </c>
    </row>
    <row r="35">
      <c r="A35" s="4" t="inlineStr">
        <is>
          <t>Unamortized Discount</t>
        </is>
      </c>
      <c r="B35" s="4" t="inlineStr">
        <is>
          <t>[3]</t>
        </is>
      </c>
      <c r="J35" s="6" t="n">
        <v>-85000</v>
      </c>
      <c r="L35" s="6" t="n">
        <v>-114000</v>
      </c>
    </row>
    <row r="36">
      <c r="A36" s="4" t="inlineStr">
        <is>
          <t>Variable Share Settlement Feature at Fair Value</t>
        </is>
      </c>
      <c r="B36" s="4" t="inlineStr">
        <is>
          <t>[3]</t>
        </is>
      </c>
      <c r="J36" s="6" t="n">
        <v>120000</v>
      </c>
      <c r="L36" s="6" t="n">
        <v>117000</v>
      </c>
    </row>
    <row r="37">
      <c r="A37" s="4" t="inlineStr">
        <is>
          <t>Carrying amount</t>
        </is>
      </c>
      <c r="B37" s="4" t="inlineStr">
        <is>
          <t>[3]</t>
        </is>
      </c>
      <c r="J37" s="5" t="n">
        <v>160000</v>
      </c>
      <c r="L37" s="5" t="n">
        <v>128000</v>
      </c>
    </row>
    <row r="38">
      <c r="A38" s="4" t="inlineStr">
        <is>
          <t>FaceBank Group, Inc Pre-Merger [Member] | GS Capital Partners [Member]</t>
        </is>
      </c>
    </row>
    <row r="39">
      <c r="A39" s="4" t="inlineStr">
        <is>
          <t>Issuance Date</t>
        </is>
      </c>
      <c r="B39" s="4" t="inlineStr">
        <is>
          <t>[4]</t>
        </is>
      </c>
      <c r="J39" s="4" t="inlineStr">
        <is>
          <t>Jan. 17,
		2020</t>
        </is>
      </c>
    </row>
    <row r="40">
      <c r="A40" s="4" t="inlineStr">
        <is>
          <t>Stated Interest Rate</t>
        </is>
      </c>
      <c r="E40" s="4" t="inlineStr">
        <is>
          <t>10.00%</t>
        </is>
      </c>
      <c r="J40" s="4" t="inlineStr">
        <is>
          <t>10.00%</t>
        </is>
      </c>
      <c r="K40" s="4" t="inlineStr">
        <is>
          <t>[4]</t>
        </is>
      </c>
    </row>
    <row r="41">
      <c r="A41" s="4" t="inlineStr">
        <is>
          <t>Maturity date</t>
        </is>
      </c>
      <c r="E41" s="4" t="inlineStr">
        <is>
          <t>Jan. 17,
		2021</t>
        </is>
      </c>
      <c r="J41" s="4" t="inlineStr">
        <is>
          <t>Jan. 17,
		2021</t>
        </is>
      </c>
      <c r="K41" s="4" t="inlineStr">
        <is>
          <t>[4]</t>
        </is>
      </c>
    </row>
    <row r="42">
      <c r="A42" s="4" t="inlineStr">
        <is>
          <t>Principal</t>
        </is>
      </c>
      <c r="B42" s="4" t="inlineStr">
        <is>
          <t>[4]</t>
        </is>
      </c>
      <c r="J42" s="5" t="n">
        <v>150000</v>
      </c>
    </row>
    <row r="43">
      <c r="A43" s="4" t="inlineStr">
        <is>
          <t>Unamortized Discount</t>
        </is>
      </c>
      <c r="B43" s="4" t="inlineStr">
        <is>
          <t>[4]</t>
        </is>
      </c>
      <c r="J43" s="6" t="n">
        <v>-120000</v>
      </c>
    </row>
    <row r="44">
      <c r="A44" s="4" t="inlineStr">
        <is>
          <t>Variable Share Settlement Feature at Fair Value</t>
        </is>
      </c>
      <c r="B44" s="4" t="inlineStr">
        <is>
          <t>[4]</t>
        </is>
      </c>
      <c r="J44" s="6" t="n">
        <v>210000</v>
      </c>
    </row>
    <row r="45">
      <c r="A45" s="4" t="inlineStr">
        <is>
          <t>Carrying amount</t>
        </is>
      </c>
      <c r="B45" s="4" t="inlineStr">
        <is>
          <t>[4]</t>
        </is>
      </c>
      <c r="J45" s="5" t="n">
        <v>240000</v>
      </c>
    </row>
    <row r="46">
      <c r="A46" s="4" t="inlineStr">
        <is>
          <t>FaceBank Group, Inc Pre-Merger [Member] | EMA Financial, LLC [Member]</t>
        </is>
      </c>
    </row>
    <row r="47">
      <c r="A47" s="4" t="inlineStr">
        <is>
          <t>Issuance Date</t>
        </is>
      </c>
      <c r="B47" s="4" t="inlineStr">
        <is>
          <t>[5]</t>
        </is>
      </c>
      <c r="J47" s="4" t="inlineStr">
        <is>
          <t>Feb. 6,
		2020</t>
        </is>
      </c>
    </row>
    <row r="48">
      <c r="A48" s="4" t="inlineStr">
        <is>
          <t>Stated Interest Rate</t>
        </is>
      </c>
      <c r="D48" s="4" t="inlineStr">
        <is>
          <t>10.00%</t>
        </is>
      </c>
      <c r="J48" s="4" t="inlineStr">
        <is>
          <t>10.00%</t>
        </is>
      </c>
      <c r="K48" s="4" t="inlineStr">
        <is>
          <t>[5]</t>
        </is>
      </c>
    </row>
    <row r="49">
      <c r="A49" s="4" t="inlineStr">
        <is>
          <t>Maturity date</t>
        </is>
      </c>
      <c r="D49" s="4" t="inlineStr">
        <is>
          <t>Nov. 6,
		2020</t>
        </is>
      </c>
      <c r="J49" s="4" t="inlineStr">
        <is>
          <t>Nov. 6,
		2020</t>
        </is>
      </c>
      <c r="K49" s="4" t="inlineStr">
        <is>
          <t>[5]</t>
        </is>
      </c>
    </row>
    <row r="50">
      <c r="A50" s="4" t="inlineStr">
        <is>
          <t>Principal</t>
        </is>
      </c>
      <c r="B50" s="4" t="inlineStr">
        <is>
          <t>[5]</t>
        </is>
      </c>
      <c r="J50" s="5" t="n">
        <v>125000</v>
      </c>
    </row>
    <row r="51">
      <c r="A51" s="4" t="inlineStr">
        <is>
          <t>Unamortized Discount</t>
        </is>
      </c>
      <c r="B51" s="4" t="inlineStr">
        <is>
          <t>[5]</t>
        </is>
      </c>
      <c r="J51" s="6" t="n">
        <v>-100000</v>
      </c>
    </row>
    <row r="52">
      <c r="A52" s="4" t="inlineStr">
        <is>
          <t>Variable Share Settlement Feature at Fair Value</t>
        </is>
      </c>
      <c r="B52" s="4" t="inlineStr">
        <is>
          <t>[5]</t>
        </is>
      </c>
      <c r="J52" s="6" t="n">
        <v>204000</v>
      </c>
    </row>
    <row r="53">
      <c r="A53" s="4" t="inlineStr">
        <is>
          <t>Carrying amount</t>
        </is>
      </c>
      <c r="B53" s="4" t="inlineStr">
        <is>
          <t>[5]</t>
        </is>
      </c>
      <c r="J53" s="5" t="n">
        <v>229000</v>
      </c>
    </row>
    <row r="54">
      <c r="A54" s="4" t="inlineStr">
        <is>
          <t>FaceBank Group, Inc Pre-Merger [Member] | Adar Alef, LLC [Member]</t>
        </is>
      </c>
    </row>
    <row r="55">
      <c r="A55" s="4" t="inlineStr">
        <is>
          <t>Issuance Date</t>
        </is>
      </c>
      <c r="J55" s="4" t="inlineStr">
        <is>
          <t>Feb. 10,
		2020</t>
        </is>
      </c>
      <c r="K55" s="4" t="inlineStr">
        <is>
          <t>[6]</t>
        </is>
      </c>
      <c r="L55" s="4" t="inlineStr">
        <is>
          <t>Jul. 30,
		2019</t>
        </is>
      </c>
      <c r="M55" s="4" t="inlineStr">
        <is>
          <t>[7]</t>
        </is>
      </c>
    </row>
    <row r="56">
      <c r="A56" s="4" t="inlineStr">
        <is>
          <t>Stated Interest Rate</t>
        </is>
      </c>
      <c r="C56" s="4" t="inlineStr">
        <is>
          <t>12.00%</t>
        </is>
      </c>
      <c r="H56" s="4" t="inlineStr">
        <is>
          <t>12.00%</t>
        </is>
      </c>
      <c r="J56" s="4" t="inlineStr">
        <is>
          <t>12.00%</t>
        </is>
      </c>
      <c r="K56" s="4" t="inlineStr">
        <is>
          <t>[6]</t>
        </is>
      </c>
      <c r="L56" s="4" t="inlineStr">
        <is>
          <t>10.00%</t>
        </is>
      </c>
      <c r="M56" s="4" t="inlineStr">
        <is>
          <t>[8]</t>
        </is>
      </c>
    </row>
    <row r="57">
      <c r="A57" s="4" t="inlineStr">
        <is>
          <t>Maturity date</t>
        </is>
      </c>
      <c r="C57" s="4" t="inlineStr">
        <is>
          <t>Feb. 10,
		2021</t>
        </is>
      </c>
      <c r="H57" s="4" t="inlineStr">
        <is>
          <t>Jul. 30,
		2020</t>
        </is>
      </c>
      <c r="J57" s="4" t="inlineStr">
        <is>
          <t>Feb. 10,
		2021</t>
        </is>
      </c>
      <c r="K57" s="4" t="inlineStr">
        <is>
          <t>[6]</t>
        </is>
      </c>
      <c r="L57" s="4" t="inlineStr">
        <is>
          <t>Jul. 30,
		2020</t>
        </is>
      </c>
      <c r="M57" s="4" t="inlineStr">
        <is>
          <t>[7]</t>
        </is>
      </c>
    </row>
    <row r="58">
      <c r="A58" s="4" t="inlineStr">
        <is>
          <t>Principal</t>
        </is>
      </c>
      <c r="J58" s="5" t="n">
        <v>150000</v>
      </c>
      <c r="K58" s="4" t="inlineStr">
        <is>
          <t>[6]</t>
        </is>
      </c>
      <c r="L58" s="5" t="n">
        <v>275000</v>
      </c>
      <c r="M58" s="4" t="inlineStr">
        <is>
          <t>[8]</t>
        </is>
      </c>
    </row>
    <row r="59">
      <c r="A59" s="4" t="inlineStr">
        <is>
          <t>Unamortized Discount</t>
        </is>
      </c>
      <c r="J59" s="6" t="n">
        <v>-129000</v>
      </c>
      <c r="K59" s="4" t="inlineStr">
        <is>
          <t>[6]</t>
        </is>
      </c>
      <c r="L59" s="6" t="n">
        <v>-159000</v>
      </c>
      <c r="M59" s="4" t="inlineStr">
        <is>
          <t>[8]</t>
        </is>
      </c>
    </row>
    <row r="60">
      <c r="A60" s="4" t="inlineStr">
        <is>
          <t>Variable Share Settlement Feature at Fair Value</t>
        </is>
      </c>
      <c r="J60" s="6" t="n">
        <v>220000</v>
      </c>
      <c r="K60" s="4" t="inlineStr">
        <is>
          <t>[6]</t>
        </is>
      </c>
      <c r="L60" s="6" t="n">
        <v>379000</v>
      </c>
      <c r="M60" s="4" t="inlineStr">
        <is>
          <t>[8]</t>
        </is>
      </c>
    </row>
    <row r="61">
      <c r="A61" s="4" t="inlineStr">
        <is>
          <t>Carrying amount</t>
        </is>
      </c>
      <c r="J61" s="5" t="n">
        <v>241000</v>
      </c>
      <c r="K61" s="4" t="inlineStr">
        <is>
          <t>[6]</t>
        </is>
      </c>
      <c r="L61" s="5" t="n">
        <v>495000</v>
      </c>
      <c r="M61" s="4" t="inlineStr">
        <is>
          <t>[8]</t>
        </is>
      </c>
    </row>
    <row r="62">
      <c r="A62" s="4" t="inlineStr">
        <is>
          <t>FaceBank Group, Inc Pre-Merger [Member] | BHP Capital One [Member]</t>
        </is>
      </c>
    </row>
    <row r="63">
      <c r="A63" s="4" t="inlineStr">
        <is>
          <t>Issuance Date</t>
        </is>
      </c>
      <c r="B63" s="4" t="inlineStr">
        <is>
          <t>[9]</t>
        </is>
      </c>
      <c r="J63" s="4" t="inlineStr">
        <is>
          <t>Mar. 24,
		2020</t>
        </is>
      </c>
    </row>
    <row r="64">
      <c r="A64" s="4" t="inlineStr">
        <is>
          <t>Stated Interest Rate</t>
        </is>
      </c>
      <c r="B64" s="4" t="inlineStr">
        <is>
          <t>[9]</t>
        </is>
      </c>
      <c r="J64" s="4" t="inlineStr">
        <is>
          <t>10.00%</t>
        </is>
      </c>
    </row>
    <row r="65">
      <c r="A65" s="4" t="inlineStr">
        <is>
          <t>Maturity date</t>
        </is>
      </c>
      <c r="B65" s="4" t="inlineStr">
        <is>
          <t>[9]</t>
        </is>
      </c>
      <c r="J65" s="4" t="inlineStr">
        <is>
          <t>Mar. 24,
		2020</t>
        </is>
      </c>
    </row>
    <row r="66">
      <c r="A66" s="4" t="inlineStr">
        <is>
          <t>Principal</t>
        </is>
      </c>
      <c r="B66" s="4" t="inlineStr">
        <is>
          <t>[9]</t>
        </is>
      </c>
      <c r="J66" s="5" t="n">
        <v>100000</v>
      </c>
    </row>
    <row r="67">
      <c r="A67" s="4" t="inlineStr">
        <is>
          <t>Unamortized Discount</t>
        </is>
      </c>
      <c r="B67" s="4" t="inlineStr">
        <is>
          <t>[9]</t>
        </is>
      </c>
      <c r="J67" s="6" t="n">
        <v>-95000</v>
      </c>
    </row>
    <row r="68">
      <c r="A68" s="4" t="inlineStr">
        <is>
          <t>Variable Share Settlement Feature at Fair Value</t>
        </is>
      </c>
      <c r="B68" s="4" t="inlineStr">
        <is>
          <t>[9]</t>
        </is>
      </c>
      <c r="J68" s="6" t="n">
        <v>99000</v>
      </c>
    </row>
    <row r="69">
      <c r="A69" s="4" t="inlineStr">
        <is>
          <t>Carrying amount</t>
        </is>
      </c>
      <c r="B69" s="4" t="inlineStr">
        <is>
          <t>[9]</t>
        </is>
      </c>
      <c r="J69" s="5" t="n">
        <v>104000</v>
      </c>
    </row>
    <row r="70">
      <c r="A70" s="4" t="inlineStr">
        <is>
          <t>FaceBank Group, Inc Pre-Merger [Member] | Jefferson Street Capital LLC [Member]</t>
        </is>
      </c>
    </row>
    <row r="71">
      <c r="A71" s="4" t="inlineStr">
        <is>
          <t>Issuance Date</t>
        </is>
      </c>
      <c r="B71" s="4" t="inlineStr">
        <is>
          <t>[10]</t>
        </is>
      </c>
      <c r="J71" s="4" t="inlineStr">
        <is>
          <t>Mar. 24,
		2020</t>
        </is>
      </c>
    </row>
    <row r="72">
      <c r="A72" s="4" t="inlineStr">
        <is>
          <t>Stated Interest Rate</t>
        </is>
      </c>
      <c r="J72" s="4" t="inlineStr">
        <is>
          <t>10.00%</t>
        </is>
      </c>
      <c r="K72" s="4" t="inlineStr">
        <is>
          <t>[10]</t>
        </is>
      </c>
      <c r="O72" s="4" t="inlineStr">
        <is>
          <t>10.00%</t>
        </is>
      </c>
    </row>
    <row r="73">
      <c r="A73" s="4" t="inlineStr">
        <is>
          <t>Maturity date</t>
        </is>
      </c>
      <c r="B73" s="4" t="inlineStr">
        <is>
          <t>[10]</t>
        </is>
      </c>
      <c r="J73" s="4" t="inlineStr">
        <is>
          <t>Mar. 24,
		2020</t>
        </is>
      </c>
    </row>
    <row r="74">
      <c r="A74" s="4" t="inlineStr">
        <is>
          <t>Principal</t>
        </is>
      </c>
      <c r="B74" s="4" t="inlineStr">
        <is>
          <t>[10]</t>
        </is>
      </c>
      <c r="J74" s="5" t="n">
        <v>100000</v>
      </c>
    </row>
    <row r="75">
      <c r="A75" s="4" t="inlineStr">
        <is>
          <t>Unamortized Discount</t>
        </is>
      </c>
      <c r="B75" s="4" t="inlineStr">
        <is>
          <t>[10]</t>
        </is>
      </c>
      <c r="J75" s="6" t="n">
        <v>-95000</v>
      </c>
    </row>
    <row r="76">
      <c r="A76" s="4" t="inlineStr">
        <is>
          <t>Variable Share Settlement Feature at Fair Value</t>
        </is>
      </c>
      <c r="B76" s="4" t="inlineStr">
        <is>
          <t>[10]</t>
        </is>
      </c>
      <c r="J76" s="6" t="n">
        <v>99000</v>
      </c>
    </row>
    <row r="77">
      <c r="A77" s="4" t="inlineStr">
        <is>
          <t>Carrying amount</t>
        </is>
      </c>
      <c r="B77" s="4" t="inlineStr">
        <is>
          <t>[10]</t>
        </is>
      </c>
      <c r="J77" s="5" t="n">
        <v>104000</v>
      </c>
    </row>
    <row r="78"/>
    <row r="79">
      <c r="A79" s="4" t="inlineStr">
        <is>
          <t>[1]</t>
        </is>
      </c>
      <c r="B79" s="4" t="inlineStr">
        <is>
          <t>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t>
        </is>
      </c>
    </row>
    <row r="80">
      <c r="A80" s="4" t="inlineStr">
        <is>
          <t>[2]</t>
        </is>
      </c>
      <c r="B80" s="4" t="inlineStr">
        <is>
          <t>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t>
        </is>
      </c>
    </row>
    <row r="81">
      <c r="A81" s="4" t="inlineStr">
        <is>
          <t>[3]</t>
        </is>
      </c>
      <c r="B81" s="4" t="inlineStr">
        <is>
          <t>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will have the option to buy back the shares 180 days from the issue date, for a one-time payment of $8.00 per share.</t>
        </is>
      </c>
    </row>
    <row r="82">
      <c r="A82" s="4" t="inlineStr">
        <is>
          <t>[4]</t>
        </is>
      </c>
      <c r="B82" s="4" t="inlineStr">
        <is>
          <t>On January 17, 2020, the Company issued a convertible promissory note to GS Capital Partners, LLC. with a principal balance of $150,000. The note matures on January 17, 2021 and bears interest at 10%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83">
      <c r="A83" s="4" t="inlineStr">
        <is>
          <t>[5]</t>
        </is>
      </c>
      <c r="B83" s="4" t="inlineStr">
        <is>
          <t>On February 6, 2020, the Company issued a convertible promissory note to EMA Financial, LLC. with a principal balance of $125,000. The note matures on November 6, 2020 and bears interest at 10% per annum. The loan and any accrued interest may be converted into shares of the Company's common stock equal to the lower of (i) the lowest closing price of the common stock during the preceding twenty (20) day trading period ending on the latest trading day prior to the note issuance date or (ii) at a rate of 50% multiplied by the lowest trading price during the previous twenty (20) day trading period ending on the latest complete trading day prior to the conversion date.</t>
        </is>
      </c>
    </row>
    <row r="84">
      <c r="A84" s="4" t="inlineStr">
        <is>
          <t>[6]</t>
        </is>
      </c>
      <c r="B84" s="4" t="inlineStr">
        <is>
          <t>On February 10, 2020, the Company issued a convertible promissory note to Adar Alef, LLC. with a principal balance of $150,000. The note matures on February 10, 2021 and bears interest at 12%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85">
      <c r="A85" s="4" t="inlineStr">
        <is>
          <t>[7]</t>
        </is>
      </c>
      <c r="B85"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t>
        </is>
      </c>
    </row>
    <row r="86">
      <c r="A86" s="4" t="inlineStr">
        <is>
          <t>[8]</t>
        </is>
      </c>
      <c r="B86"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January 20, 2020, the Company repaid the principal balance of $275,000 and accrued interest of approximately $16,000.</t>
        </is>
      </c>
    </row>
    <row r="87">
      <c r="A87" s="4" t="inlineStr">
        <is>
          <t>[9]</t>
        </is>
      </c>
      <c r="B87" s="4" t="inlineStr">
        <is>
          <t>On March 24, 2020, the Company issued a convertible promissory note to BHP Capital NY In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t>
        </is>
      </c>
    </row>
    <row r="88">
      <c r="A88" s="4" t="inlineStr">
        <is>
          <t>[10]</t>
        </is>
      </c>
      <c r="B88" s="4" t="inlineStr">
        <is>
          <t>On March 24, 2020, the Company issued a convertible promissory note to Jefferson Street Capital, LL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On January 29, 2020, the Company issued a convertible promissory note to Auctus Fund, LLC. with a principal balance of $275,000. The note matures on November 29, 2020 and bears interest at 10% per annum. The loan and any accrued interest may be converted into shares of the Company's common stock at a rate of 50% multiplied by the lowest trading price during the previous twenty five (25) day trading period ending on the latest complete trading day prior to the conversion date. On March 19, 2020, the Company repaid the principal balance and interest of approximately $4,000.</t>
        </is>
      </c>
    </row>
  </sheetData>
  <mergeCells count="14">
    <mergeCell ref="A1:B1"/>
    <mergeCell ref="J1:K1"/>
    <mergeCell ref="L1:M1"/>
    <mergeCell ref="A78:P78"/>
    <mergeCell ref="B79:P79"/>
    <mergeCell ref="B80:P80"/>
    <mergeCell ref="B81:P81"/>
    <mergeCell ref="B82:P82"/>
    <mergeCell ref="B83:P83"/>
    <mergeCell ref="B84:P84"/>
    <mergeCell ref="B85:P85"/>
    <mergeCell ref="B86:P86"/>
    <mergeCell ref="B87:P87"/>
    <mergeCell ref="B88:P88"/>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W74"/>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8" customWidth="1" min="5" max="5"/>
    <col width="28" customWidth="1" min="6" max="6"/>
    <col width="21" customWidth="1" min="7" max="7"/>
    <col width="28" customWidth="1" min="8" max="8"/>
    <col width="44" customWidth="1" min="9" max="9"/>
    <col width="28" customWidth="1" min="10" max="10"/>
    <col width="28" customWidth="1" min="11" max="11"/>
    <col width="28" customWidth="1" min="12" max="12"/>
    <col width="21" customWidth="1" min="13" max="13"/>
    <col width="21" customWidth="1" min="14" max="14"/>
    <col width="13" customWidth="1" min="15" max="15"/>
    <col width="21" customWidth="1" min="16" max="16"/>
    <col width="21" customWidth="1" min="17" max="17"/>
    <col width="21" customWidth="1" min="18" max="18"/>
    <col width="21" customWidth="1" min="19" max="19"/>
    <col width="13" customWidth="1" min="20" max="20"/>
    <col width="21" customWidth="1" min="21" max="21"/>
    <col width="14" customWidth="1" min="22" max="22"/>
    <col width="14" customWidth="1" min="23" max="23"/>
  </cols>
  <sheetData>
    <row r="1">
      <c r="A1" s="1" t="inlineStr">
        <is>
          <t>Convertible Notes Payable - Schedule of Convertible Notes Payable (Details) (FaceBank Group, Inc. Pre-Merger) (Parenthetical)</t>
        </is>
      </c>
      <c r="C1" s="2" t="inlineStr">
        <is>
          <t>Mar. 24, 2020USD ($)Integer</t>
        </is>
      </c>
      <c r="D1" s="2" t="inlineStr">
        <is>
          <t>Feb. 10, 2020USD ($)Integer</t>
        </is>
      </c>
      <c r="E1" s="2" t="inlineStr">
        <is>
          <t>Feb. 06, 2020USD ($)Integer</t>
        </is>
      </c>
      <c r="F1" s="2" t="inlineStr">
        <is>
          <t>Jan. 29, 2020USD ($)Integer</t>
        </is>
      </c>
      <c r="G1" s="2" t="inlineStr">
        <is>
          <t>Jan. 20, 2020USD ($)</t>
        </is>
      </c>
      <c r="H1" s="2" t="inlineStr">
        <is>
          <t>Jan. 17, 2020USD ($)Integer</t>
        </is>
      </c>
      <c r="I1" s="2" t="inlineStr">
        <is>
          <t>Dec. 20, 2019USD ($)Integer$ / sharesshares</t>
        </is>
      </c>
      <c r="J1" s="2" t="inlineStr">
        <is>
          <t>Dec. 12, 2019USD ($)Integer</t>
        </is>
      </c>
      <c r="K1" s="2" t="inlineStr">
        <is>
          <t>Jul. 30, 2019USD ($)Integer</t>
        </is>
      </c>
      <c r="L1" s="2" t="inlineStr">
        <is>
          <t>Dec. 06, 2016USD ($)Integer</t>
        </is>
      </c>
      <c r="M1" s="2" t="inlineStr">
        <is>
          <t>Sep. 30, 2020USD ($)</t>
        </is>
      </c>
      <c r="N1" s="2" t="inlineStr">
        <is>
          <t>Mar. 31, 2020USD ($)</t>
        </is>
      </c>
      <c r="P1" s="2" t="inlineStr">
        <is>
          <t>Mar. 31, 2019USD ($)</t>
        </is>
      </c>
      <c r="Q1" s="2" t="inlineStr">
        <is>
          <t>Sep. 30, 2020USD ($)</t>
        </is>
      </c>
      <c r="R1" s="2" t="inlineStr">
        <is>
          <t>Sep. 30, 2019USD ($)</t>
        </is>
      </c>
      <c r="S1" s="2" t="inlineStr">
        <is>
          <t>Dec. 31, 2019USD ($)</t>
        </is>
      </c>
      <c r="U1" s="2" t="inlineStr">
        <is>
          <t>Dec. 31, 2018USD ($)</t>
        </is>
      </c>
      <c r="V1" s="2" t="inlineStr">
        <is>
          <t>Sep. 13, 2020</t>
        </is>
      </c>
      <c r="W1" s="2" t="inlineStr">
        <is>
          <t>Oct. 31, 2015</t>
        </is>
      </c>
    </row>
    <row r="2">
      <c r="A2" s="4" t="inlineStr">
        <is>
          <t>Interest rate</t>
        </is>
      </c>
      <c r="V2" s="4" t="inlineStr">
        <is>
          <t>4.00%</t>
        </is>
      </c>
    </row>
    <row r="3">
      <c r="A3" s="4" t="inlineStr">
        <is>
          <t>Repayments of convertible debt</t>
        </is>
      </c>
      <c r="M3" s="5" t="n">
        <v>2800000</v>
      </c>
      <c r="Q3" s="5" t="n">
        <v>3913000</v>
      </c>
      <c r="R3" s="5" t="n">
        <v>523000</v>
      </c>
    </row>
    <row r="4">
      <c r="A4" s="4" t="inlineStr">
        <is>
          <t>Proceeds from convertible debt</t>
        </is>
      </c>
      <c r="Q4" s="5" t="n">
        <v>3003000</v>
      </c>
      <c r="R4" s="5" t="n">
        <v>275000</v>
      </c>
    </row>
    <row r="5">
      <c r="A5" s="4" t="inlineStr">
        <is>
          <t>FaceBank Group, Inc Pre-Merger [Member]</t>
        </is>
      </c>
    </row>
    <row r="6">
      <c r="A6" s="4" t="inlineStr">
        <is>
          <t>Interest rate</t>
        </is>
      </c>
      <c r="W6" s="4" t="inlineStr">
        <is>
          <t>5.00%</t>
        </is>
      </c>
    </row>
    <row r="7">
      <c r="A7" s="4" t="inlineStr">
        <is>
          <t>Repayments of convertible debt</t>
        </is>
      </c>
      <c r="N7" s="5" t="n">
        <v>550000</v>
      </c>
      <c r="P7" s="5" t="n">
        <v>203000</v>
      </c>
      <c r="S7" s="5" t="n">
        <v>541000</v>
      </c>
      <c r="U7" s="5" t="n">
        <v>1803000</v>
      </c>
    </row>
    <row r="8">
      <c r="A8" s="4" t="inlineStr">
        <is>
          <t>Proceeds from convertible debt</t>
        </is>
      </c>
      <c r="N8" s="5" t="n">
        <v>900000</v>
      </c>
      <c r="P8" s="4" t="inlineStr">
        <is>
          <t xml:space="preserve"> </t>
        </is>
      </c>
      <c r="S8" s="5" t="n">
        <v>847000</v>
      </c>
      <c r="U8" s="5" t="n">
        <v>1780000</v>
      </c>
    </row>
    <row r="9">
      <c r="A9" s="4" t="inlineStr">
        <is>
          <t>FaceBank Group, Inc Pre-Merger [Member] | Adar Alef, LLC [Member]</t>
        </is>
      </c>
    </row>
    <row r="10">
      <c r="A10" s="4" t="inlineStr">
        <is>
          <t>Convertible promissory notes issued</t>
        </is>
      </c>
      <c r="K10" s="5" t="n">
        <v>275000</v>
      </c>
    </row>
    <row r="11">
      <c r="A11" s="4" t="inlineStr">
        <is>
          <t>Interest rate</t>
        </is>
      </c>
      <c r="D11" s="4" t="inlineStr">
        <is>
          <t>12.00%</t>
        </is>
      </c>
      <c r="K11" s="4" t="inlineStr">
        <is>
          <t>12.00%</t>
        </is>
      </c>
      <c r="N11" s="4" t="inlineStr">
        <is>
          <t>12.00%</t>
        </is>
      </c>
      <c r="O11" s="4" t="inlineStr">
        <is>
          <t>[1]</t>
        </is>
      </c>
      <c r="S11" s="4" t="inlineStr">
        <is>
          <t>10.00%</t>
        </is>
      </c>
      <c r="T11" s="4" t="inlineStr">
        <is>
          <t>[2]</t>
        </is>
      </c>
    </row>
    <row r="12">
      <c r="A12" s="4" t="inlineStr">
        <is>
          <t>Debt maturity date</t>
        </is>
      </c>
      <c r="D12" s="4" t="inlineStr">
        <is>
          <t>Feb. 10,
		2021</t>
        </is>
      </c>
      <c r="K12" s="4" t="inlineStr">
        <is>
          <t>Jul. 30,
		2020</t>
        </is>
      </c>
      <c r="N12" s="4" t="inlineStr">
        <is>
          <t>Feb. 10,
		2021</t>
        </is>
      </c>
      <c r="O12" s="4" t="inlineStr">
        <is>
          <t>[1]</t>
        </is>
      </c>
      <c r="S12" s="4" t="inlineStr">
        <is>
          <t>Jul. 30,
		2020</t>
        </is>
      </c>
      <c r="T12" s="4" t="inlineStr">
        <is>
          <t>[3]</t>
        </is>
      </c>
    </row>
    <row r="13">
      <c r="A13" s="4" t="inlineStr">
        <is>
          <t>Minimum percentage of common stock price to debt conversion to determine eligibility</t>
        </is>
      </c>
      <c r="K13" s="4" t="inlineStr">
        <is>
          <t>53.00%</t>
        </is>
      </c>
    </row>
    <row r="14">
      <c r="A14" s="4" t="inlineStr">
        <is>
          <t>Repayments of convertible debt</t>
        </is>
      </c>
      <c r="G14" s="5" t="n">
        <v>275000</v>
      </c>
    </row>
    <row r="15">
      <c r="A15" s="4" t="inlineStr">
        <is>
          <t>Repayments of accrued interest</t>
        </is>
      </c>
      <c r="G15" s="5" t="n">
        <v>16000</v>
      </c>
    </row>
    <row r="16">
      <c r="A16" s="4" t="inlineStr">
        <is>
          <t>Trading days | Integer</t>
        </is>
      </c>
      <c r="D16" s="6" t="n">
        <v>20</v>
      </c>
      <c r="K16" s="6" t="n">
        <v>20</v>
      </c>
    </row>
    <row r="17">
      <c r="A17" s="4" t="inlineStr">
        <is>
          <t>Principal amount</t>
        </is>
      </c>
      <c r="D17" s="5" t="n">
        <v>150000</v>
      </c>
    </row>
    <row r="18">
      <c r="A18" s="4" t="inlineStr">
        <is>
          <t>Debt instrument conversion of shares percentage</t>
        </is>
      </c>
      <c r="D18" s="11" t="n">
        <v>0.53</v>
      </c>
    </row>
    <row r="19">
      <c r="A19" s="4" t="inlineStr">
        <is>
          <t>FaceBank Group, Inc Pre-Merger [Member] | JSJ Investments [Member][Member]</t>
        </is>
      </c>
    </row>
    <row r="20">
      <c r="A20" s="4" t="inlineStr">
        <is>
          <t>Interest rate</t>
        </is>
      </c>
      <c r="L20" s="4" t="inlineStr">
        <is>
          <t>10.00%</t>
        </is>
      </c>
      <c r="N20" s="4" t="inlineStr">
        <is>
          <t>10.00%</t>
        </is>
      </c>
      <c r="O20" s="4" t="inlineStr">
        <is>
          <t>[4]</t>
        </is>
      </c>
      <c r="S20" s="4" t="inlineStr">
        <is>
          <t>10.00%</t>
        </is>
      </c>
      <c r="T20" s="4" t="inlineStr">
        <is>
          <t>[4]</t>
        </is>
      </c>
    </row>
    <row r="21">
      <c r="A21" s="4" t="inlineStr">
        <is>
          <t>Debt maturity date</t>
        </is>
      </c>
      <c r="L21" s="4" t="inlineStr">
        <is>
          <t>Dec. 6,
		2020</t>
        </is>
      </c>
      <c r="N21" s="4" t="inlineStr">
        <is>
          <t>Dec. 6,
		2020</t>
        </is>
      </c>
      <c r="O21" s="4" t="inlineStr">
        <is>
          <t>[4]</t>
        </is>
      </c>
      <c r="S21" s="4" t="inlineStr">
        <is>
          <t>Dec. 6,
		2020</t>
        </is>
      </c>
      <c r="T21" s="4" t="inlineStr">
        <is>
          <t>[4]</t>
        </is>
      </c>
    </row>
    <row r="22">
      <c r="A22" s="4" t="inlineStr">
        <is>
          <t>Trading days | Integer</t>
        </is>
      </c>
      <c r="L22" s="6" t="n">
        <v>20</v>
      </c>
    </row>
    <row r="23">
      <c r="A23" s="4" t="inlineStr">
        <is>
          <t>Principal amount</t>
        </is>
      </c>
      <c r="L23" s="5" t="n">
        <v>255000</v>
      </c>
    </row>
    <row r="24">
      <c r="A24" s="4" t="inlineStr">
        <is>
          <t>Proceeds from convertible debt</t>
        </is>
      </c>
      <c r="L24" s="5" t="n">
        <v>250000</v>
      </c>
    </row>
    <row r="25">
      <c r="A25" s="4" t="inlineStr">
        <is>
          <t>Debt instrument conversion of shares percentage</t>
        </is>
      </c>
      <c r="L25" s="11" t="n">
        <v>0.47</v>
      </c>
    </row>
    <row r="26">
      <c r="A26" s="4" t="inlineStr">
        <is>
          <t>FaceBank Group, Inc Pre-Merger [Member] | Eagle Equities, LLC [Member]</t>
        </is>
      </c>
    </row>
    <row r="27">
      <c r="A27" s="4" t="inlineStr">
        <is>
          <t>Interest rate</t>
        </is>
      </c>
      <c r="J27" s="4" t="inlineStr">
        <is>
          <t>12.00%</t>
        </is>
      </c>
    </row>
    <row r="28">
      <c r="A28" s="4" t="inlineStr">
        <is>
          <t>Debt maturity date</t>
        </is>
      </c>
      <c r="J28" s="4" t="inlineStr">
        <is>
          <t>Dec. 12,
		2020</t>
        </is>
      </c>
    </row>
    <row r="29">
      <c r="A29" s="4" t="inlineStr">
        <is>
          <t>Trading days | Integer</t>
        </is>
      </c>
      <c r="J29" s="6" t="n">
        <v>20</v>
      </c>
    </row>
    <row r="30">
      <c r="A30" s="4" t="inlineStr">
        <is>
          <t>Principal amount</t>
        </is>
      </c>
      <c r="J30" s="5" t="n">
        <v>210000</v>
      </c>
    </row>
    <row r="31">
      <c r="A31" s="4" t="inlineStr">
        <is>
          <t>Proceeds from convertible debt</t>
        </is>
      </c>
      <c r="J31" s="5" t="n">
        <v>200000</v>
      </c>
    </row>
    <row r="32">
      <c r="A32" s="4" t="inlineStr">
        <is>
          <t>Debt instrument conversion of shares percentage</t>
        </is>
      </c>
      <c r="J32" s="11" t="n">
        <v>0.53</v>
      </c>
    </row>
    <row r="33">
      <c r="A33" s="4" t="inlineStr">
        <is>
          <t>FaceBank Group, Inc Pre-Merger [Member] | BHP Capital [Member]</t>
        </is>
      </c>
    </row>
    <row r="34">
      <c r="A34" s="4" t="inlineStr">
        <is>
          <t>Interest rate</t>
        </is>
      </c>
      <c r="C34" s="4" t="inlineStr">
        <is>
          <t>10.00%</t>
        </is>
      </c>
      <c r="I34" s="4" t="inlineStr">
        <is>
          <t>10.00%</t>
        </is>
      </c>
      <c r="N34" s="4" t="inlineStr">
        <is>
          <t>10.00%</t>
        </is>
      </c>
      <c r="O34" s="4" t="inlineStr">
        <is>
          <t>[5]</t>
        </is>
      </c>
      <c r="S34" s="4" t="inlineStr">
        <is>
          <t>10.00%</t>
        </is>
      </c>
      <c r="T34" s="4" t="inlineStr">
        <is>
          <t>[5]</t>
        </is>
      </c>
    </row>
    <row r="35">
      <c r="A35" s="4" t="inlineStr">
        <is>
          <t>Debt maturity date</t>
        </is>
      </c>
      <c r="I35" s="4" t="inlineStr">
        <is>
          <t>Dec. 20,
		2020</t>
        </is>
      </c>
      <c r="N35" s="4" t="inlineStr">
        <is>
          <t>Dec. 20,
		2020</t>
        </is>
      </c>
      <c r="O35" s="4" t="inlineStr">
        <is>
          <t>[5]</t>
        </is>
      </c>
      <c r="S35" s="4" t="inlineStr">
        <is>
          <t>Dec. 20,
		2020</t>
        </is>
      </c>
      <c r="T35" s="4" t="inlineStr">
        <is>
          <t>[5]</t>
        </is>
      </c>
    </row>
    <row r="36">
      <c r="A36" s="4" t="inlineStr">
        <is>
          <t>Trading days | Integer</t>
        </is>
      </c>
      <c r="C36" s="6" t="n">
        <v>15</v>
      </c>
      <c r="I36" s="6" t="n">
        <v>15</v>
      </c>
    </row>
    <row r="37">
      <c r="A37" s="4" t="inlineStr">
        <is>
          <t>Principal amount</t>
        </is>
      </c>
      <c r="C37" s="5" t="n">
        <v>100000</v>
      </c>
      <c r="I37" s="5" t="n">
        <v>125000</v>
      </c>
    </row>
    <row r="38">
      <c r="A38" s="4" t="inlineStr">
        <is>
          <t>Proceeds from convertible debt</t>
        </is>
      </c>
      <c r="I38" s="5" t="n">
        <v>122500</v>
      </c>
    </row>
    <row r="39">
      <c r="A39" s="4" t="inlineStr">
        <is>
          <t>Debt instrument conversion of shares percentage</t>
        </is>
      </c>
      <c r="C39" s="11" t="n">
        <v>0.61</v>
      </c>
      <c r="I39" s="11" t="n">
        <v>0.61</v>
      </c>
    </row>
    <row r="40">
      <c r="A40" s="4" t="inlineStr">
        <is>
          <t>Restricted stock issued shares | shares</t>
        </is>
      </c>
      <c r="I40" s="6" t="n">
        <v>5000</v>
      </c>
    </row>
    <row r="41">
      <c r="A41" s="4" t="inlineStr">
        <is>
          <t>Restricted stock issued value</t>
        </is>
      </c>
      <c r="I41" s="5" t="n">
        <v>47000</v>
      </c>
    </row>
    <row r="42">
      <c r="A42" s="4" t="inlineStr">
        <is>
          <t>Share issued price per share | $ / shares</t>
        </is>
      </c>
      <c r="I42" s="5" t="n">
        <v>8</v>
      </c>
    </row>
    <row r="43">
      <c r="A43" s="4" t="inlineStr">
        <is>
          <t>FaceBank Group, Inc Pre-Merger [Member] | GS Capital Partners [Member]</t>
        </is>
      </c>
    </row>
    <row r="44">
      <c r="A44" s="4" t="inlineStr">
        <is>
          <t>Interest rate</t>
        </is>
      </c>
      <c r="H44" s="4" t="inlineStr">
        <is>
          <t>10.00%</t>
        </is>
      </c>
      <c r="N44" s="4" t="inlineStr">
        <is>
          <t>10.00%</t>
        </is>
      </c>
      <c r="O44" s="4" t="inlineStr">
        <is>
          <t>[6]</t>
        </is>
      </c>
    </row>
    <row r="45">
      <c r="A45" s="4" t="inlineStr">
        <is>
          <t>Debt maturity date</t>
        </is>
      </c>
      <c r="H45" s="4" t="inlineStr">
        <is>
          <t>Jan. 17,
		2021</t>
        </is>
      </c>
      <c r="N45" s="4" t="inlineStr">
        <is>
          <t>Jan. 17,
		2021</t>
        </is>
      </c>
      <c r="O45" s="4" t="inlineStr">
        <is>
          <t>[6]</t>
        </is>
      </c>
    </row>
    <row r="46">
      <c r="A46" s="4" t="inlineStr">
        <is>
          <t>Trading days | Integer</t>
        </is>
      </c>
      <c r="H46" s="6" t="n">
        <v>20</v>
      </c>
    </row>
    <row r="47">
      <c r="A47" s="4" t="inlineStr">
        <is>
          <t>Principal amount</t>
        </is>
      </c>
      <c r="H47" s="5" t="n">
        <v>150000</v>
      </c>
    </row>
    <row r="48">
      <c r="A48" s="4" t="inlineStr">
        <is>
          <t>Debt instrument conversion of shares percentage</t>
        </is>
      </c>
      <c r="H48" s="11" t="n">
        <v>0.53</v>
      </c>
    </row>
    <row r="49">
      <c r="A49" s="4" t="inlineStr">
        <is>
          <t>FaceBank Group, Inc Pre-Merger [Member] | EMA Financial, LLC [Member]</t>
        </is>
      </c>
    </row>
    <row r="50">
      <c r="A50" s="4" t="inlineStr">
        <is>
          <t>Interest rate</t>
        </is>
      </c>
      <c r="E50" s="4" t="inlineStr">
        <is>
          <t>10.00%</t>
        </is>
      </c>
      <c r="N50" s="4" t="inlineStr">
        <is>
          <t>10.00%</t>
        </is>
      </c>
      <c r="O50" s="4" t="inlineStr">
        <is>
          <t>[7]</t>
        </is>
      </c>
    </row>
    <row r="51">
      <c r="A51" s="4" t="inlineStr">
        <is>
          <t>Debt maturity date</t>
        </is>
      </c>
      <c r="E51" s="4" t="inlineStr">
        <is>
          <t>Nov. 6,
		2020</t>
        </is>
      </c>
      <c r="N51" s="4" t="inlineStr">
        <is>
          <t>Nov. 6,
		2020</t>
        </is>
      </c>
      <c r="O51" s="4" t="inlineStr">
        <is>
          <t>[7]</t>
        </is>
      </c>
    </row>
    <row r="52">
      <c r="A52" s="4" t="inlineStr">
        <is>
          <t>Trading days | Integer</t>
        </is>
      </c>
      <c r="E52" s="6" t="n">
        <v>20</v>
      </c>
    </row>
    <row r="53">
      <c r="A53" s="4" t="inlineStr">
        <is>
          <t>Principal amount</t>
        </is>
      </c>
      <c r="E53" s="5" t="n">
        <v>125000</v>
      </c>
    </row>
    <row r="54">
      <c r="A54" s="4" t="inlineStr">
        <is>
          <t>FaceBank Group, Inc Pre-Merger [Member] | Jefferson Street Capital LLC [Member]</t>
        </is>
      </c>
    </row>
    <row r="55">
      <c r="A55" s="4" t="inlineStr">
        <is>
          <t>Interest rate</t>
        </is>
      </c>
      <c r="C55" s="4" t="inlineStr">
        <is>
          <t>10.00%</t>
        </is>
      </c>
      <c r="N55" s="4" t="inlineStr">
        <is>
          <t>10.00%</t>
        </is>
      </c>
      <c r="O55" s="4" t="inlineStr">
        <is>
          <t>[8]</t>
        </is>
      </c>
    </row>
    <row r="56">
      <c r="A56" s="4" t="inlineStr">
        <is>
          <t>Debt maturity date</t>
        </is>
      </c>
      <c r="B56" s="4" t="inlineStr">
        <is>
          <t>[8]</t>
        </is>
      </c>
      <c r="N56" s="4" t="inlineStr">
        <is>
          <t>Mar. 24,
		2020</t>
        </is>
      </c>
    </row>
    <row r="57">
      <c r="A57" s="4" t="inlineStr">
        <is>
          <t>Trading days | Integer</t>
        </is>
      </c>
      <c r="C57" s="6" t="n">
        <v>15</v>
      </c>
    </row>
    <row r="58">
      <c r="A58" s="4" t="inlineStr">
        <is>
          <t>Principal amount</t>
        </is>
      </c>
      <c r="C58" s="5" t="n">
        <v>100000</v>
      </c>
    </row>
    <row r="59">
      <c r="A59" s="4" t="inlineStr">
        <is>
          <t>Debt instrument conversion of shares percentage</t>
        </is>
      </c>
      <c r="C59" s="11" t="n">
        <v>0.61</v>
      </c>
    </row>
    <row r="60">
      <c r="A60" s="4" t="inlineStr">
        <is>
          <t>FaceBank Group, Inc Pre-Merger [Member] | Auctus Fund [Member]</t>
        </is>
      </c>
    </row>
    <row r="61">
      <c r="A61" s="4" t="inlineStr">
        <is>
          <t>Interest rate</t>
        </is>
      </c>
      <c r="F61" s="4" t="inlineStr">
        <is>
          <t>10.00%</t>
        </is>
      </c>
    </row>
    <row r="62">
      <c r="A62" s="4" t="inlineStr">
        <is>
          <t>Debt maturity date</t>
        </is>
      </c>
      <c r="F62" s="4" t="inlineStr">
        <is>
          <t>Nov. 29,
		2020</t>
        </is>
      </c>
    </row>
    <row r="63">
      <c r="A63" s="4" t="inlineStr">
        <is>
          <t>Repayments of convertible debt</t>
        </is>
      </c>
      <c r="F63" s="5" t="n">
        <v>4000</v>
      </c>
    </row>
    <row r="64">
      <c r="A64" s="4" t="inlineStr">
        <is>
          <t>Trading days | Integer</t>
        </is>
      </c>
      <c r="F64" s="6" t="n">
        <v>25</v>
      </c>
    </row>
    <row r="65">
      <c r="A65" s="4" t="inlineStr">
        <is>
          <t>Principal amount</t>
        </is>
      </c>
      <c r="F65" s="5" t="n">
        <v>275000</v>
      </c>
    </row>
    <row r="66"/>
    <row r="67">
      <c r="A67" s="4" t="inlineStr">
        <is>
          <t>[1]</t>
        </is>
      </c>
      <c r="B67" s="4" t="inlineStr">
        <is>
          <t>On February 10, 2020, the Company issued a convertible promissory note to Adar Alef, LLC. with a principal balance of $150,000. The note matures on February 10, 2021 and bears interest at 12%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68">
      <c r="A68" s="4" t="inlineStr">
        <is>
          <t>[2]</t>
        </is>
      </c>
      <c r="B68"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January 20, 2020, the Company repaid the principal balance of $275,000 and accrued interest of approximately $16,000.</t>
        </is>
      </c>
    </row>
    <row r="69">
      <c r="A69" s="4" t="inlineStr">
        <is>
          <t>[3]</t>
        </is>
      </c>
      <c r="B69"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t>
        </is>
      </c>
    </row>
    <row r="70">
      <c r="A70" s="4" t="inlineStr">
        <is>
          <t>[4]</t>
        </is>
      </c>
      <c r="B70" s="4" t="inlineStr">
        <is>
          <t>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t>
        </is>
      </c>
    </row>
    <row r="71">
      <c r="A71" s="4" t="inlineStr">
        <is>
          <t>[5]</t>
        </is>
      </c>
      <c r="B71" s="4" t="inlineStr">
        <is>
          <t>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will have the option to buy back the shares 180 days from the issue date, for a one-time payment of $8.00 per share.</t>
        </is>
      </c>
    </row>
    <row r="72">
      <c r="A72" s="4" t="inlineStr">
        <is>
          <t>[6]</t>
        </is>
      </c>
      <c r="B72" s="4" t="inlineStr">
        <is>
          <t>On January 17, 2020, the Company issued a convertible promissory note to GS Capital Partners, LLC. with a principal balance of $150,000. The note matures on January 17, 2021 and bears interest at 10%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73">
      <c r="A73" s="4" t="inlineStr">
        <is>
          <t>[7]</t>
        </is>
      </c>
      <c r="B73" s="4" t="inlineStr">
        <is>
          <t>On February 6, 2020, the Company issued a convertible promissory note to EMA Financial, LLC. with a principal balance of $125,000. The note matures on November 6, 2020 and bears interest at 10% per annum. The loan and any accrued interest may be converted into shares of the Company's common stock equal to the lower of (i) the lowest closing price of the common stock during the preceding twenty (20) day trading period ending on the latest trading day prior to the note issuance date or (ii) at a rate of 50% multiplied by the lowest trading price during the previous twenty (20) day trading period ending on the latest complete trading day prior to the conversion date.</t>
        </is>
      </c>
    </row>
    <row r="74">
      <c r="A74" s="4" t="inlineStr">
        <is>
          <t>[8]</t>
        </is>
      </c>
      <c r="B74" s="4" t="inlineStr">
        <is>
          <t>On March 24, 2020, the Company issued a convertible promissory note to Jefferson Street Capital, LL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On January 29, 2020, the Company issued a convertible promissory note to Auctus Fund, LLC. with a principal balance of $275,000. The note matures on November 29, 2020 and bears interest at 10% per annum. The loan and any accrued interest may be converted into shares of the Company's common stock at a rate of 50% multiplied by the lowest trading price during the previous twenty five (25) day trading period ending on the latest complete trading day prior to the conversion date. On March 19, 2020, the Company repaid the principal balance and interest of approximately $4,000.</t>
        </is>
      </c>
    </row>
  </sheetData>
  <mergeCells count="12">
    <mergeCell ref="A1:B1"/>
    <mergeCell ref="N1:O1"/>
    <mergeCell ref="S1:T1"/>
    <mergeCell ref="A66:V66"/>
    <mergeCell ref="B67:V67"/>
    <mergeCell ref="B68:V68"/>
    <mergeCell ref="B69:V69"/>
    <mergeCell ref="B70:V70"/>
    <mergeCell ref="B71:V71"/>
    <mergeCell ref="B72:V72"/>
    <mergeCell ref="B73:V73"/>
    <mergeCell ref="B74:V74"/>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 width="16" customWidth="1" min="7" max="7"/>
    <col width="14" customWidth="1" min="8" max="8"/>
    <col width="16" customWidth="1" min="9" max="9"/>
    <col width="15" customWidth="1" min="10" max="10"/>
    <col width="16" customWidth="1" min="11" max="11"/>
    <col width="13" customWidth="1" min="12" max="12"/>
    <col width="16" customWidth="1" min="13" max="13"/>
    <col width="13" customWidth="1" min="14" max="14"/>
    <col width="16" customWidth="1" min="15" max="15"/>
    <col width="13" customWidth="1" min="16" max="16"/>
    <col width="14" customWidth="1" min="17" max="17"/>
    <col width="14" customWidth="1" min="18" max="18"/>
    <col width="14" customWidth="1" min="19" max="19"/>
  </cols>
  <sheetData>
    <row r="1">
      <c r="A1" s="1" t="inlineStr">
        <is>
          <t>Convertible Notes Payable and Convertible Notes Payable to Related Parties - Schedule of Convertible Notes Payable (Details) (FaceBank Group, Inc. Pre-Merger) (10-K) - USD ($)</t>
        </is>
      </c>
      <c r="C1" s="2" t="inlineStr">
        <is>
          <t>Feb. 10, 2020</t>
        </is>
      </c>
      <c r="D1" s="2" t="inlineStr">
        <is>
          <t>Dec. 20, 2019</t>
        </is>
      </c>
      <c r="E1" s="2" t="inlineStr">
        <is>
          <t>Dec. 12, 2019</t>
        </is>
      </c>
      <c r="F1" s="2" t="inlineStr">
        <is>
          <t>Jul. 30, 2019</t>
        </is>
      </c>
      <c r="G1" s="2" t="inlineStr">
        <is>
          <t>Nov. 26, 2018</t>
        </is>
      </c>
      <c r="H1" s="2" t="inlineStr">
        <is>
          <t>Nov. 06, 2018</t>
        </is>
      </c>
      <c r="I1" s="2" t="inlineStr">
        <is>
          <t>Dec. 28, 2016</t>
        </is>
      </c>
      <c r="J1" s="2" t="inlineStr">
        <is>
          <t>Dec. 06, 2016</t>
        </is>
      </c>
      <c r="K1" s="2" t="inlineStr">
        <is>
          <t>Mar. 31, 2020</t>
        </is>
      </c>
      <c r="M1" s="2" t="inlineStr">
        <is>
          <t>Dec. 31, 2019</t>
        </is>
      </c>
      <c r="O1" s="2" t="inlineStr">
        <is>
          <t>Dec. 31, 2018</t>
        </is>
      </c>
      <c r="Q1" s="2" t="inlineStr">
        <is>
          <t>Sep. 13, 2020</t>
        </is>
      </c>
      <c r="R1" s="2" t="inlineStr">
        <is>
          <t>Mar. 24, 2020</t>
        </is>
      </c>
      <c r="S1" s="2" t="inlineStr">
        <is>
          <t>Oct. 31, 2015</t>
        </is>
      </c>
    </row>
    <row r="2">
      <c r="A2" s="4" t="inlineStr">
        <is>
          <t>Stated Interest Rate</t>
        </is>
      </c>
      <c r="Q2" s="4" t="inlineStr">
        <is>
          <t>4.00%</t>
        </is>
      </c>
    </row>
    <row r="3">
      <c r="A3" s="4" t="inlineStr">
        <is>
          <t>FaceBank Group, Inc Pre-Merger [Member]</t>
        </is>
      </c>
    </row>
    <row r="4">
      <c r="A4" s="4" t="inlineStr">
        <is>
          <t>Stated Interest Rate</t>
        </is>
      </c>
      <c r="S4" s="4" t="inlineStr">
        <is>
          <t>5.00%</t>
        </is>
      </c>
    </row>
    <row r="5">
      <c r="A5" s="4" t="inlineStr">
        <is>
          <t>Principal</t>
        </is>
      </c>
      <c r="K5" s="5" t="n">
        <v>10050000</v>
      </c>
      <c r="M5" s="5" t="n">
        <v>375000</v>
      </c>
      <c r="O5" s="5" t="n">
        <v>889000</v>
      </c>
    </row>
    <row r="6">
      <c r="A6" s="4" t="inlineStr">
        <is>
          <t>Unamortized Discount</t>
        </is>
      </c>
      <c r="K6" s="6" t="n">
        <v>-2650000</v>
      </c>
      <c r="O6" s="6" t="n">
        <v>-456000</v>
      </c>
    </row>
    <row r="7">
      <c r="A7" s="4" t="inlineStr">
        <is>
          <t>Variable Share Settlement Feature at Fair Value</t>
        </is>
      </c>
      <c r="O7" s="6" t="n">
        <v>1018000</v>
      </c>
    </row>
    <row r="8">
      <c r="A8" s="4" t="inlineStr">
        <is>
          <t>Carrying amount</t>
        </is>
      </c>
      <c r="O8" s="5" t="n">
        <v>1451000</v>
      </c>
    </row>
    <row r="9">
      <c r="A9" s="4" t="inlineStr">
        <is>
          <t>FaceBank Group, Inc Pre-Merger [Member] | Chairman [Member]</t>
        </is>
      </c>
    </row>
    <row r="10">
      <c r="A10" s="4" t="inlineStr">
        <is>
          <t>Issuance Date</t>
        </is>
      </c>
      <c r="B10" s="4" t="inlineStr">
        <is>
          <t>[1]</t>
        </is>
      </c>
      <c r="O10" s="4" t="inlineStr">
        <is>
          <t>Oct. 12,
		2015</t>
        </is>
      </c>
    </row>
    <row r="11">
      <c r="A11" s="4" t="inlineStr">
        <is>
          <t>Stated Interest Rate</t>
        </is>
      </c>
      <c r="B11" s="4" t="inlineStr">
        <is>
          <t>[1]</t>
        </is>
      </c>
      <c r="O11" s="4" t="inlineStr">
        <is>
          <t>22.00%</t>
        </is>
      </c>
    </row>
    <row r="12">
      <c r="A12" s="4" t="inlineStr">
        <is>
          <t>Maturity date</t>
        </is>
      </c>
      <c r="B12" s="4" t="inlineStr">
        <is>
          <t>[1]</t>
        </is>
      </c>
      <c r="O12" s="4" t="inlineStr">
        <is>
          <t>Aug. 1,
		2017</t>
        </is>
      </c>
    </row>
    <row r="13">
      <c r="A13" s="4" t="inlineStr">
        <is>
          <t>Principal</t>
        </is>
      </c>
      <c r="B13" s="4" t="inlineStr">
        <is>
          <t>[1]</t>
        </is>
      </c>
      <c r="O13" s="5" t="n">
        <v>265000</v>
      </c>
    </row>
    <row r="14">
      <c r="A14" s="4" t="inlineStr">
        <is>
          <t>Unamortized Discount</t>
        </is>
      </c>
      <c r="B14" s="4" t="inlineStr">
        <is>
          <t>[1]</t>
        </is>
      </c>
      <c r="O14" s="4" t="inlineStr">
        <is>
          <t xml:space="preserve"> </t>
        </is>
      </c>
    </row>
    <row r="15">
      <c r="A15" s="4" t="inlineStr">
        <is>
          <t>Variable Share Settlement Feature at Fair Value</t>
        </is>
      </c>
      <c r="B15" s="4" t="inlineStr">
        <is>
          <t>[1]</t>
        </is>
      </c>
      <c r="O15" s="6" t="n">
        <v>549000</v>
      </c>
    </row>
    <row r="16">
      <c r="A16" s="4" t="inlineStr">
        <is>
          <t>Carrying amount</t>
        </is>
      </c>
      <c r="B16" s="4" t="inlineStr">
        <is>
          <t>[1]</t>
        </is>
      </c>
      <c r="O16" s="5" t="n">
        <v>814000</v>
      </c>
    </row>
    <row r="17">
      <c r="A17" s="4" t="inlineStr">
        <is>
          <t>FaceBank Group, Inc Pre-Merger [Member] | Shareholder [Member]</t>
        </is>
      </c>
    </row>
    <row r="18">
      <c r="A18" s="4" t="inlineStr">
        <is>
          <t>Issuance Date</t>
        </is>
      </c>
      <c r="B18" s="4" t="inlineStr">
        <is>
          <t>[2]</t>
        </is>
      </c>
      <c r="O18" s="4" t="inlineStr">
        <is>
          <t>Dec. 28,
		2016</t>
        </is>
      </c>
    </row>
    <row r="19">
      <c r="A19" s="4" t="inlineStr">
        <is>
          <t>Stated Interest Rate</t>
        </is>
      </c>
      <c r="I19" s="4" t="inlineStr">
        <is>
          <t>3.00%</t>
        </is>
      </c>
      <c r="O19" s="4" t="inlineStr">
        <is>
          <t>3.00%</t>
        </is>
      </c>
      <c r="P19" s="4" t="inlineStr">
        <is>
          <t>[2]</t>
        </is>
      </c>
    </row>
    <row r="20">
      <c r="A20" s="4" t="inlineStr">
        <is>
          <t>Maturity date</t>
        </is>
      </c>
      <c r="I20" s="4" t="inlineStr">
        <is>
          <t>Mar. 24,
		2017</t>
        </is>
      </c>
      <c r="O20" s="4" t="inlineStr">
        <is>
          <t>Mar. 24,
		2017</t>
        </is>
      </c>
      <c r="P20" s="4" t="inlineStr">
        <is>
          <t>[2]</t>
        </is>
      </c>
    </row>
    <row r="21">
      <c r="A21" s="4" t="inlineStr">
        <is>
          <t>Principal</t>
        </is>
      </c>
      <c r="B21" s="4" t="inlineStr">
        <is>
          <t>[2]</t>
        </is>
      </c>
      <c r="O21" s="5" t="n">
        <v>50000</v>
      </c>
    </row>
    <row r="22">
      <c r="A22" s="4" t="inlineStr">
        <is>
          <t>Unamortized Discount</t>
        </is>
      </c>
      <c r="B22" s="4" t="inlineStr">
        <is>
          <t>[2]</t>
        </is>
      </c>
      <c r="O22" s="4" t="inlineStr">
        <is>
          <t xml:space="preserve"> </t>
        </is>
      </c>
    </row>
    <row r="23">
      <c r="A23" s="4" t="inlineStr">
        <is>
          <t>Variable Share Settlement Feature at Fair Value</t>
        </is>
      </c>
      <c r="B23" s="4" t="inlineStr">
        <is>
          <t>[2]</t>
        </is>
      </c>
      <c r="O23" s="4" t="inlineStr">
        <is>
          <t xml:space="preserve"> </t>
        </is>
      </c>
    </row>
    <row r="24">
      <c r="A24" s="4" t="inlineStr">
        <is>
          <t>Carrying amount</t>
        </is>
      </c>
      <c r="B24" s="4" t="inlineStr">
        <is>
          <t>[2]</t>
        </is>
      </c>
      <c r="O24" s="6" t="n">
        <v>50000</v>
      </c>
    </row>
    <row r="25">
      <c r="A25" s="4" t="inlineStr">
        <is>
          <t>FaceBank Group, Inc Pre-Merger [Member] | Convertible Notes [Member]</t>
        </is>
      </c>
    </row>
    <row r="26">
      <c r="A26" s="4" t="inlineStr">
        <is>
          <t>Principal</t>
        </is>
      </c>
      <c r="K26" s="6" t="n">
        <v>1215000</v>
      </c>
      <c r="M26" s="6" t="n">
        <v>865000</v>
      </c>
      <c r="O26" s="6" t="n">
        <v>574000</v>
      </c>
    </row>
    <row r="27">
      <c r="A27" s="4" t="inlineStr">
        <is>
          <t>Unamortized Discount</t>
        </is>
      </c>
      <c r="K27" s="6" t="n">
        <v>-945000</v>
      </c>
      <c r="M27" s="6" t="n">
        <v>-710000</v>
      </c>
      <c r="O27" s="6" t="n">
        <v>-456000</v>
      </c>
    </row>
    <row r="28">
      <c r="A28" s="4" t="inlineStr">
        <is>
          <t>Variable Share Settlement Feature at Fair Value</t>
        </is>
      </c>
      <c r="K28" s="6" t="n">
        <v>1692000</v>
      </c>
      <c r="M28" s="6" t="n">
        <v>1203000</v>
      </c>
      <c r="O28" s="6" t="n">
        <v>469000</v>
      </c>
    </row>
    <row r="29">
      <c r="A29" s="4" t="inlineStr">
        <is>
          <t>Carrying amount</t>
        </is>
      </c>
      <c r="K29" s="5" t="n">
        <v>1962000</v>
      </c>
      <c r="M29" s="5" t="n">
        <v>1358000</v>
      </c>
      <c r="O29" s="6" t="n">
        <v>587000</v>
      </c>
    </row>
    <row r="30">
      <c r="A30" s="4" t="inlineStr">
        <is>
          <t>FaceBank Group, Inc Pre-Merger [Member] | Convertible Notes - Related Parties [Member]</t>
        </is>
      </c>
    </row>
    <row r="31">
      <c r="A31" s="4" t="inlineStr">
        <is>
          <t>Principal</t>
        </is>
      </c>
      <c r="O31" s="6" t="n">
        <v>315000</v>
      </c>
    </row>
    <row r="32">
      <c r="A32" s="4" t="inlineStr">
        <is>
          <t>Unamortized Discount</t>
        </is>
      </c>
      <c r="O32" s="4" t="inlineStr">
        <is>
          <t xml:space="preserve"> </t>
        </is>
      </c>
    </row>
    <row r="33">
      <c r="A33" s="4" t="inlineStr">
        <is>
          <t>Variable Share Settlement Feature at Fair Value</t>
        </is>
      </c>
      <c r="O33" s="6" t="n">
        <v>549000</v>
      </c>
    </row>
    <row r="34">
      <c r="A34" s="4" t="inlineStr">
        <is>
          <t>Carrying amount</t>
        </is>
      </c>
      <c r="O34" s="5" t="n">
        <v>864000</v>
      </c>
    </row>
    <row r="35">
      <c r="A35" s="4" t="inlineStr">
        <is>
          <t>FaceBank Group, Inc Pre-Merger [Member] | Adar Alef, LLC [Member]</t>
        </is>
      </c>
    </row>
    <row r="36">
      <c r="A36" s="4" t="inlineStr">
        <is>
          <t>Issuance Date</t>
        </is>
      </c>
      <c r="K36" s="4" t="inlineStr">
        <is>
          <t>Feb. 10,
		2020</t>
        </is>
      </c>
      <c r="L36" s="4" t="inlineStr">
        <is>
          <t>[3]</t>
        </is>
      </c>
      <c r="M36" s="4" t="inlineStr">
        <is>
          <t>Jul. 30,
		2019</t>
        </is>
      </c>
      <c r="N36" s="4" t="inlineStr">
        <is>
          <t>[4]</t>
        </is>
      </c>
    </row>
    <row r="37">
      <c r="A37" s="4" t="inlineStr">
        <is>
          <t>Stated Interest Rate</t>
        </is>
      </c>
      <c r="C37" s="4" t="inlineStr">
        <is>
          <t>12.00%</t>
        </is>
      </c>
      <c r="F37" s="4" t="inlineStr">
        <is>
          <t>12.00%</t>
        </is>
      </c>
      <c r="K37" s="4" t="inlineStr">
        <is>
          <t>12.00%</t>
        </is>
      </c>
      <c r="L37" s="4" t="inlineStr">
        <is>
          <t>[3]</t>
        </is>
      </c>
      <c r="M37" s="4" t="inlineStr">
        <is>
          <t>10.00%</t>
        </is>
      </c>
      <c r="N37" s="4" t="inlineStr">
        <is>
          <t>[5]</t>
        </is>
      </c>
    </row>
    <row r="38">
      <c r="A38" s="4" t="inlineStr">
        <is>
          <t>Maturity date</t>
        </is>
      </c>
      <c r="C38" s="4" t="inlineStr">
        <is>
          <t>Feb. 10,
		2021</t>
        </is>
      </c>
      <c r="F38" s="4" t="inlineStr">
        <is>
          <t>Jul. 30,
		2020</t>
        </is>
      </c>
      <c r="K38" s="4" t="inlineStr">
        <is>
          <t>Feb. 10,
		2021</t>
        </is>
      </c>
      <c r="L38" s="4" t="inlineStr">
        <is>
          <t>[3]</t>
        </is>
      </c>
      <c r="M38" s="4" t="inlineStr">
        <is>
          <t>Jul. 30,
		2020</t>
        </is>
      </c>
      <c r="N38" s="4" t="inlineStr">
        <is>
          <t>[4]</t>
        </is>
      </c>
    </row>
    <row r="39">
      <c r="A39" s="4" t="inlineStr">
        <is>
          <t>Principal</t>
        </is>
      </c>
      <c r="K39" s="5" t="n">
        <v>150000</v>
      </c>
      <c r="L39" s="4" t="inlineStr">
        <is>
          <t>[3]</t>
        </is>
      </c>
      <c r="M39" s="5" t="n">
        <v>275000</v>
      </c>
      <c r="N39" s="4" t="inlineStr">
        <is>
          <t>[5]</t>
        </is>
      </c>
    </row>
    <row r="40">
      <c r="A40" s="4" t="inlineStr">
        <is>
          <t>Unamortized Discount</t>
        </is>
      </c>
      <c r="K40" s="6" t="n">
        <v>-129000</v>
      </c>
      <c r="L40" s="4" t="inlineStr">
        <is>
          <t>[3]</t>
        </is>
      </c>
      <c r="M40" s="6" t="n">
        <v>-159000</v>
      </c>
      <c r="N40" s="4" t="inlineStr">
        <is>
          <t>[5]</t>
        </is>
      </c>
    </row>
    <row r="41">
      <c r="A41" s="4" t="inlineStr">
        <is>
          <t>Variable Share Settlement Feature at Fair Value</t>
        </is>
      </c>
      <c r="K41" s="6" t="n">
        <v>220000</v>
      </c>
      <c r="L41" s="4" t="inlineStr">
        <is>
          <t>[3]</t>
        </is>
      </c>
      <c r="M41" s="6" t="n">
        <v>379000</v>
      </c>
      <c r="N41" s="4" t="inlineStr">
        <is>
          <t>[5]</t>
        </is>
      </c>
    </row>
    <row r="42">
      <c r="A42" s="4" t="inlineStr">
        <is>
          <t>Carrying amount</t>
        </is>
      </c>
      <c r="K42" s="5" t="n">
        <v>241000</v>
      </c>
      <c r="L42" s="4" t="inlineStr">
        <is>
          <t>[3]</t>
        </is>
      </c>
      <c r="M42" s="5" t="n">
        <v>495000</v>
      </c>
      <c r="N42" s="4" t="inlineStr">
        <is>
          <t>[5]</t>
        </is>
      </c>
    </row>
    <row r="43">
      <c r="A43" s="4" t="inlineStr">
        <is>
          <t>FaceBank Group, Inc Pre-Merger [Member] | JSJ Investments [Member][Member]</t>
        </is>
      </c>
    </row>
    <row r="44">
      <c r="A44" s="4" t="inlineStr">
        <is>
          <t>Issuance Date</t>
        </is>
      </c>
      <c r="B44" s="4" t="inlineStr">
        <is>
          <t>[6]</t>
        </is>
      </c>
      <c r="K44" s="4" t="inlineStr">
        <is>
          <t>Dec. 6,
		2019</t>
        </is>
      </c>
      <c r="M44" s="4" t="inlineStr">
        <is>
          <t>Dec. 6,
		2019</t>
        </is>
      </c>
    </row>
    <row r="45">
      <c r="A45" s="4" t="inlineStr">
        <is>
          <t>Stated Interest Rate</t>
        </is>
      </c>
      <c r="J45" s="4" t="inlineStr">
        <is>
          <t>10.00%</t>
        </is>
      </c>
      <c r="K45" s="4" t="inlineStr">
        <is>
          <t>10.00%</t>
        </is>
      </c>
      <c r="L45" s="4" t="inlineStr">
        <is>
          <t>[6]</t>
        </is>
      </c>
      <c r="M45" s="4" t="inlineStr">
        <is>
          <t>10.00%</t>
        </is>
      </c>
      <c r="N45" s="4" t="inlineStr">
        <is>
          <t>[6]</t>
        </is>
      </c>
    </row>
    <row r="46">
      <c r="A46" s="4" t="inlineStr">
        <is>
          <t>Maturity date</t>
        </is>
      </c>
      <c r="J46" s="4" t="inlineStr">
        <is>
          <t>Dec. 6,
		2020</t>
        </is>
      </c>
      <c r="K46" s="4" t="inlineStr">
        <is>
          <t>Dec. 6,
		2020</t>
        </is>
      </c>
      <c r="L46" s="4" t="inlineStr">
        <is>
          <t>[6]</t>
        </is>
      </c>
      <c r="M46" s="4" t="inlineStr">
        <is>
          <t>Dec. 6,
		2020</t>
        </is>
      </c>
      <c r="N46" s="4" t="inlineStr">
        <is>
          <t>[6]</t>
        </is>
      </c>
    </row>
    <row r="47">
      <c r="A47" s="4" t="inlineStr">
        <is>
          <t>Principal</t>
        </is>
      </c>
      <c r="B47" s="4" t="inlineStr">
        <is>
          <t>[6]</t>
        </is>
      </c>
      <c r="K47" s="5" t="n">
        <v>255000</v>
      </c>
      <c r="M47" s="5" t="n">
        <v>255000</v>
      </c>
    </row>
    <row r="48">
      <c r="A48" s="4" t="inlineStr">
        <is>
          <t>Unamortized Discount</t>
        </is>
      </c>
      <c r="B48" s="4" t="inlineStr">
        <is>
          <t>[6]</t>
        </is>
      </c>
      <c r="K48" s="6" t="n">
        <v>-174000</v>
      </c>
      <c r="M48" s="6" t="n">
        <v>-238000</v>
      </c>
    </row>
    <row r="49">
      <c r="A49" s="4" t="inlineStr">
        <is>
          <t>Variable Share Settlement Feature at Fair Value</t>
        </is>
      </c>
      <c r="B49" s="4" t="inlineStr">
        <is>
          <t>[6]</t>
        </is>
      </c>
      <c r="K49" s="6" t="n">
        <v>443000</v>
      </c>
      <c r="M49" s="6" t="n">
        <v>422000</v>
      </c>
    </row>
    <row r="50">
      <c r="A50" s="4" t="inlineStr">
        <is>
          <t>Carrying amount</t>
        </is>
      </c>
      <c r="B50" s="4" t="inlineStr">
        <is>
          <t>[6]</t>
        </is>
      </c>
      <c r="K50" s="5" t="n">
        <v>524000</v>
      </c>
      <c r="M50" s="5" t="n">
        <v>439000</v>
      </c>
    </row>
    <row r="51">
      <c r="A51" s="4" t="inlineStr">
        <is>
          <t>FaceBank Group, Inc Pre-Merger [Member] | Eagle Equities [Member]</t>
        </is>
      </c>
    </row>
    <row r="52">
      <c r="A52" s="4" t="inlineStr">
        <is>
          <t>Issuance Date</t>
        </is>
      </c>
      <c r="B52" s="4" t="inlineStr">
        <is>
          <t>[7]</t>
        </is>
      </c>
      <c r="K52" s="4" t="inlineStr">
        <is>
          <t>Dec. 12,
		2019</t>
        </is>
      </c>
      <c r="M52" s="4" t="inlineStr">
        <is>
          <t>Dec. 12,
		2019</t>
        </is>
      </c>
    </row>
    <row r="53">
      <c r="A53" s="4" t="inlineStr">
        <is>
          <t>Stated Interest Rate</t>
        </is>
      </c>
      <c r="E53" s="4" t="inlineStr">
        <is>
          <t>12.00%</t>
        </is>
      </c>
      <c r="K53" s="4" t="inlineStr">
        <is>
          <t>12.00%</t>
        </is>
      </c>
      <c r="L53" s="4" t="inlineStr">
        <is>
          <t>[7]</t>
        </is>
      </c>
      <c r="M53" s="4" t="inlineStr">
        <is>
          <t>12.00%</t>
        </is>
      </c>
      <c r="N53" s="4" t="inlineStr">
        <is>
          <t>[7]</t>
        </is>
      </c>
    </row>
    <row r="54">
      <c r="A54" s="4" t="inlineStr">
        <is>
          <t>Maturity date</t>
        </is>
      </c>
      <c r="E54" s="4" t="inlineStr">
        <is>
          <t>Dec. 12,
		2020</t>
        </is>
      </c>
      <c r="K54" s="4" t="inlineStr">
        <is>
          <t>Dec. 12,
		2020</t>
        </is>
      </c>
      <c r="L54" s="4" t="inlineStr">
        <is>
          <t>[7]</t>
        </is>
      </c>
      <c r="M54" s="4" t="inlineStr">
        <is>
          <t>Dec. 12,
		2020</t>
        </is>
      </c>
      <c r="N54" s="4" t="inlineStr">
        <is>
          <t>[7]</t>
        </is>
      </c>
    </row>
    <row r="55">
      <c r="A55" s="4" t="inlineStr">
        <is>
          <t>Principal</t>
        </is>
      </c>
      <c r="B55" s="4" t="inlineStr">
        <is>
          <t>[7]</t>
        </is>
      </c>
      <c r="K55" s="5" t="n">
        <v>210000</v>
      </c>
      <c r="M55" s="5" t="n">
        <v>210000</v>
      </c>
    </row>
    <row r="56">
      <c r="A56" s="4" t="inlineStr">
        <is>
          <t>Unamortized Discount</t>
        </is>
      </c>
      <c r="B56" s="4" t="inlineStr">
        <is>
          <t>[7]</t>
        </is>
      </c>
      <c r="K56" s="6" t="n">
        <v>-147000</v>
      </c>
      <c r="M56" s="6" t="n">
        <v>-199000</v>
      </c>
    </row>
    <row r="57">
      <c r="A57" s="4" t="inlineStr">
        <is>
          <t>Variable Share Settlement Feature at Fair Value</t>
        </is>
      </c>
      <c r="B57" s="4" t="inlineStr">
        <is>
          <t>[7]</t>
        </is>
      </c>
      <c r="K57" s="6" t="n">
        <v>297000</v>
      </c>
      <c r="M57" s="6" t="n">
        <v>285000</v>
      </c>
    </row>
    <row r="58">
      <c r="A58" s="4" t="inlineStr">
        <is>
          <t>Carrying amount</t>
        </is>
      </c>
      <c r="B58" s="4" t="inlineStr">
        <is>
          <t>[7]</t>
        </is>
      </c>
      <c r="K58" s="5" t="n">
        <v>360000</v>
      </c>
      <c r="M58" s="5" t="n">
        <v>296000</v>
      </c>
    </row>
    <row r="59">
      <c r="A59" s="4" t="inlineStr">
        <is>
          <t>FaceBank Group, Inc Pre-Merger [Member] | BHP Capital [Member]</t>
        </is>
      </c>
    </row>
    <row r="60">
      <c r="A60" s="4" t="inlineStr">
        <is>
          <t>Issuance Date</t>
        </is>
      </c>
      <c r="B60" s="4" t="inlineStr">
        <is>
          <t>[8]</t>
        </is>
      </c>
      <c r="K60" s="4" t="inlineStr">
        <is>
          <t>Dec. 20,
		2019</t>
        </is>
      </c>
      <c r="M60" s="4" t="inlineStr">
        <is>
          <t>Dec. 20,
		2019</t>
        </is>
      </c>
    </row>
    <row r="61">
      <c r="A61" s="4" t="inlineStr">
        <is>
          <t>Stated Interest Rate</t>
        </is>
      </c>
      <c r="D61" s="4" t="inlineStr">
        <is>
          <t>10.00%</t>
        </is>
      </c>
      <c r="K61" s="4" t="inlineStr">
        <is>
          <t>10.00%</t>
        </is>
      </c>
      <c r="L61" s="4" t="inlineStr">
        <is>
          <t>[8]</t>
        </is>
      </c>
      <c r="M61" s="4" t="inlineStr">
        <is>
          <t>10.00%</t>
        </is>
      </c>
      <c r="N61" s="4" t="inlineStr">
        <is>
          <t>[8]</t>
        </is>
      </c>
      <c r="R61" s="4" t="inlineStr">
        <is>
          <t>10.00%</t>
        </is>
      </c>
    </row>
    <row r="62">
      <c r="A62" s="4" t="inlineStr">
        <is>
          <t>Maturity date</t>
        </is>
      </c>
      <c r="D62" s="4" t="inlineStr">
        <is>
          <t>Dec. 20,
		2020</t>
        </is>
      </c>
      <c r="K62" s="4" t="inlineStr">
        <is>
          <t>Dec. 20,
		2020</t>
        </is>
      </c>
      <c r="L62" s="4" t="inlineStr">
        <is>
          <t>[8]</t>
        </is>
      </c>
      <c r="M62" s="4" t="inlineStr">
        <is>
          <t>Dec. 20,
		2020</t>
        </is>
      </c>
      <c r="N62" s="4" t="inlineStr">
        <is>
          <t>[8]</t>
        </is>
      </c>
    </row>
    <row r="63">
      <c r="A63" s="4" t="inlineStr">
        <is>
          <t>Principal</t>
        </is>
      </c>
      <c r="B63" s="4" t="inlineStr">
        <is>
          <t>[8]</t>
        </is>
      </c>
      <c r="K63" s="5" t="n">
        <v>125000</v>
      </c>
      <c r="M63" s="5" t="n">
        <v>125000</v>
      </c>
    </row>
    <row r="64">
      <c r="A64" s="4" t="inlineStr">
        <is>
          <t>Unamortized Discount</t>
        </is>
      </c>
      <c r="B64" s="4" t="inlineStr">
        <is>
          <t>[8]</t>
        </is>
      </c>
      <c r="K64" s="6" t="n">
        <v>-85000</v>
      </c>
      <c r="M64" s="6" t="n">
        <v>-114000</v>
      </c>
    </row>
    <row r="65">
      <c r="A65" s="4" t="inlineStr">
        <is>
          <t>Variable Share Settlement Feature at Fair Value</t>
        </is>
      </c>
      <c r="B65" s="4" t="inlineStr">
        <is>
          <t>[8]</t>
        </is>
      </c>
      <c r="K65" s="6" t="n">
        <v>120000</v>
      </c>
      <c r="M65" s="6" t="n">
        <v>117000</v>
      </c>
    </row>
    <row r="66">
      <c r="A66" s="4" t="inlineStr">
        <is>
          <t>Carrying amount</t>
        </is>
      </c>
      <c r="B66" s="4" t="inlineStr">
        <is>
          <t>[8]</t>
        </is>
      </c>
      <c r="K66" s="5" t="n">
        <v>160000</v>
      </c>
      <c r="M66" s="5" t="n">
        <v>128000</v>
      </c>
    </row>
    <row r="67">
      <c r="A67" s="4" t="inlineStr">
        <is>
          <t>FaceBank Group, Inc Pre-Merger [Member] | Power Up Lending Group [Member]</t>
        </is>
      </c>
    </row>
    <row r="68">
      <c r="A68" s="4" t="inlineStr">
        <is>
          <t>Issuance Date</t>
        </is>
      </c>
      <c r="B68" s="4" t="inlineStr">
        <is>
          <t>[9],[10]</t>
        </is>
      </c>
      <c r="O68" s="4" t="inlineStr">
        <is>
          <t>Aug. 24,
		2018</t>
        </is>
      </c>
    </row>
    <row r="69">
      <c r="A69" s="4" t="inlineStr">
        <is>
          <t>Stated Interest Rate</t>
        </is>
      </c>
      <c r="G69" s="4" t="inlineStr">
        <is>
          <t>8.00%</t>
        </is>
      </c>
      <c r="O69" s="4" t="inlineStr">
        <is>
          <t>8.00%</t>
        </is>
      </c>
      <c r="P69" s="4" t="inlineStr">
        <is>
          <t>[9],[10]</t>
        </is>
      </c>
    </row>
    <row r="70">
      <c r="A70" s="4" t="inlineStr">
        <is>
          <t>Maturity date</t>
        </is>
      </c>
      <c r="G70" s="4" t="inlineStr">
        <is>
          <t>Nov. 26,
		2019</t>
        </is>
      </c>
      <c r="O70" s="4" t="inlineStr">
        <is>
          <t>Aug. 24,
		2019</t>
        </is>
      </c>
      <c r="P70" s="4" t="inlineStr">
        <is>
          <t>[9],[10]</t>
        </is>
      </c>
    </row>
    <row r="71">
      <c r="A71" s="4" t="inlineStr">
        <is>
          <t>Principal</t>
        </is>
      </c>
      <c r="B71" s="4" t="inlineStr">
        <is>
          <t>[9],[10]</t>
        </is>
      </c>
      <c r="O71" s="5" t="n">
        <v>203000</v>
      </c>
    </row>
    <row r="72">
      <c r="A72" s="4" t="inlineStr">
        <is>
          <t>Unamortized Discount</t>
        </is>
      </c>
      <c r="B72" s="4" t="inlineStr">
        <is>
          <t>[9],[10]</t>
        </is>
      </c>
      <c r="O72" s="6" t="n">
        <v>-131000</v>
      </c>
    </row>
    <row r="73">
      <c r="A73" s="4" t="inlineStr">
        <is>
          <t>Variable Share Settlement Feature at Fair Value</t>
        </is>
      </c>
      <c r="B73" s="4" t="inlineStr">
        <is>
          <t>[9],[10]</t>
        </is>
      </c>
      <c r="O73" s="6" t="n">
        <v>152000</v>
      </c>
    </row>
    <row r="74">
      <c r="A74" s="4" t="inlineStr">
        <is>
          <t>Carrying amount</t>
        </is>
      </c>
      <c r="B74" s="4" t="inlineStr">
        <is>
          <t>[9],[10]</t>
        </is>
      </c>
      <c r="O74" s="5" t="n">
        <v>224000</v>
      </c>
    </row>
    <row r="75">
      <c r="A75" s="4" t="inlineStr">
        <is>
          <t>FaceBank Group, Inc Pre-Merger [Member] | Birchwood Capital, LLC [Member]</t>
        </is>
      </c>
    </row>
    <row r="76">
      <c r="A76" s="4" t="inlineStr">
        <is>
          <t>Issuance Date</t>
        </is>
      </c>
      <c r="B76" s="4" t="inlineStr">
        <is>
          <t>[11]</t>
        </is>
      </c>
      <c r="O76" s="4" t="inlineStr">
        <is>
          <t>Nov. 6,
		2018</t>
        </is>
      </c>
    </row>
    <row r="77">
      <c r="A77" s="4" t="inlineStr">
        <is>
          <t>Stated Interest Rate</t>
        </is>
      </c>
      <c r="H77" s="4" t="inlineStr">
        <is>
          <t>10.00%</t>
        </is>
      </c>
      <c r="O77" s="4" t="inlineStr">
        <is>
          <t>10.00%</t>
        </is>
      </c>
      <c r="P77" s="4" t="inlineStr">
        <is>
          <t>[11]</t>
        </is>
      </c>
    </row>
    <row r="78">
      <c r="A78" s="4" t="inlineStr">
        <is>
          <t>Maturity date</t>
        </is>
      </c>
      <c r="H78" s="4" t="inlineStr">
        <is>
          <t>May 6,
		2019</t>
        </is>
      </c>
      <c r="O78" s="4" t="inlineStr">
        <is>
          <t>May 6,
		2019</t>
        </is>
      </c>
      <c r="P78" s="4" t="inlineStr">
        <is>
          <t>[11]</t>
        </is>
      </c>
    </row>
    <row r="79">
      <c r="A79" s="4" t="inlineStr">
        <is>
          <t>Principal</t>
        </is>
      </c>
      <c r="B79" s="4" t="inlineStr">
        <is>
          <t>[11]</t>
        </is>
      </c>
      <c r="O79" s="5" t="n">
        <v>50000</v>
      </c>
    </row>
    <row r="80">
      <c r="A80" s="4" t="inlineStr">
        <is>
          <t>Unamortized Discount</t>
        </is>
      </c>
      <c r="B80" s="4" t="inlineStr">
        <is>
          <t>[11]</t>
        </is>
      </c>
      <c r="O80" s="6" t="n">
        <v>-35000</v>
      </c>
    </row>
    <row r="81">
      <c r="A81" s="4" t="inlineStr">
        <is>
          <t>Variable Share Settlement Feature at Fair Value</t>
        </is>
      </c>
      <c r="B81" s="4" t="inlineStr">
        <is>
          <t>[11]</t>
        </is>
      </c>
      <c r="O81" s="4" t="inlineStr">
        <is>
          <t xml:space="preserve"> </t>
        </is>
      </c>
    </row>
    <row r="82">
      <c r="A82" s="4" t="inlineStr">
        <is>
          <t>Carrying amount</t>
        </is>
      </c>
      <c r="B82" s="4" t="inlineStr">
        <is>
          <t>[11]</t>
        </is>
      </c>
      <c r="O82" s="5" t="n">
        <v>15000</v>
      </c>
    </row>
    <row r="83">
      <c r="A83" s="4" t="inlineStr">
        <is>
          <t>FaceBank Group, Inc Pre-Merger [Member] | Power Up Lending Group [Member]</t>
        </is>
      </c>
    </row>
    <row r="84">
      <c r="A84" s="4" t="inlineStr">
        <is>
          <t>Issuance Date</t>
        </is>
      </c>
      <c r="B84" s="4" t="inlineStr">
        <is>
          <t>[12]</t>
        </is>
      </c>
      <c r="O84" s="4" t="inlineStr">
        <is>
          <t>Nov. 26,
		2018</t>
        </is>
      </c>
    </row>
    <row r="85">
      <c r="A85" s="4" t="inlineStr">
        <is>
          <t>Stated Interest Rate</t>
        </is>
      </c>
      <c r="B85" s="4" t="inlineStr">
        <is>
          <t>[12]</t>
        </is>
      </c>
      <c r="O85" s="4" t="inlineStr">
        <is>
          <t>8.00%</t>
        </is>
      </c>
    </row>
    <row r="86">
      <c r="A86" s="4" t="inlineStr">
        <is>
          <t>Maturity date</t>
        </is>
      </c>
      <c r="B86" s="4" t="inlineStr">
        <is>
          <t>[12]</t>
        </is>
      </c>
      <c r="O86" s="4" t="inlineStr">
        <is>
          <t>Nov. 26,
		2019</t>
        </is>
      </c>
    </row>
    <row r="87">
      <c r="A87" s="4" t="inlineStr">
        <is>
          <t>Principal</t>
        </is>
      </c>
      <c r="B87" s="4" t="inlineStr">
        <is>
          <t>[12]</t>
        </is>
      </c>
      <c r="O87" s="5" t="n">
        <v>128000</v>
      </c>
    </row>
    <row r="88">
      <c r="A88" s="4" t="inlineStr">
        <is>
          <t>Unamortized Discount</t>
        </is>
      </c>
      <c r="B88" s="4" t="inlineStr">
        <is>
          <t>[12]</t>
        </is>
      </c>
      <c r="O88" s="6" t="n">
        <v>-115000</v>
      </c>
    </row>
    <row r="89">
      <c r="A89" s="4" t="inlineStr">
        <is>
          <t>Variable Share Settlement Feature at Fair Value</t>
        </is>
      </c>
      <c r="B89" s="4" t="inlineStr">
        <is>
          <t>[12]</t>
        </is>
      </c>
      <c r="O89" s="6" t="n">
        <v>96000</v>
      </c>
    </row>
    <row r="90">
      <c r="A90" s="4" t="inlineStr">
        <is>
          <t>Carrying amount</t>
        </is>
      </c>
      <c r="B90" s="4" t="inlineStr">
        <is>
          <t>[12]</t>
        </is>
      </c>
      <c r="O90" s="5" t="n">
        <v>109000</v>
      </c>
    </row>
    <row r="91">
      <c r="A91" s="4" t="inlineStr">
        <is>
          <t>FaceBank Group, Inc Pre-Merger [Member] | Adar Bays, LLC - Alef [Member]</t>
        </is>
      </c>
    </row>
    <row r="92">
      <c r="A92" s="4" t="inlineStr">
        <is>
          <t>Issuance Date</t>
        </is>
      </c>
      <c r="B92" s="4" t="inlineStr">
        <is>
          <t>[4]</t>
        </is>
      </c>
      <c r="O92" s="4" t="inlineStr">
        <is>
          <t>Nov. 28,
		2018</t>
        </is>
      </c>
    </row>
    <row r="93">
      <c r="A93" s="4" t="inlineStr">
        <is>
          <t>Stated Interest Rate</t>
        </is>
      </c>
      <c r="B93" s="4" t="inlineStr">
        <is>
          <t>[4]</t>
        </is>
      </c>
      <c r="O93" s="4" t="inlineStr">
        <is>
          <t>10.00%</t>
        </is>
      </c>
    </row>
    <row r="94">
      <c r="A94" s="4" t="inlineStr">
        <is>
          <t>Maturity date</t>
        </is>
      </c>
      <c r="B94" s="4" t="inlineStr">
        <is>
          <t>[4]</t>
        </is>
      </c>
      <c r="O94" s="4" t="inlineStr">
        <is>
          <t>Nov. 28,
		2019</t>
        </is>
      </c>
    </row>
    <row r="95">
      <c r="A95" s="4" t="inlineStr">
        <is>
          <t>Principal</t>
        </is>
      </c>
      <c r="B95" s="4" t="inlineStr">
        <is>
          <t>[4]</t>
        </is>
      </c>
      <c r="O95" s="5" t="n">
        <v>193000</v>
      </c>
    </row>
    <row r="96">
      <c r="A96" s="4" t="inlineStr">
        <is>
          <t>Unamortized Discount</t>
        </is>
      </c>
      <c r="B96" s="4" t="inlineStr">
        <is>
          <t>[4]</t>
        </is>
      </c>
      <c r="O96" s="6" t="n">
        <v>-175000</v>
      </c>
    </row>
    <row r="97">
      <c r="A97" s="4" t="inlineStr">
        <is>
          <t>Variable Share Settlement Feature at Fair Value</t>
        </is>
      </c>
      <c r="B97" s="4" t="inlineStr">
        <is>
          <t>[4]</t>
        </is>
      </c>
      <c r="O97" s="6" t="n">
        <v>221000</v>
      </c>
    </row>
    <row r="98">
      <c r="A98" s="4" t="inlineStr">
        <is>
          <t>Carrying amount</t>
        </is>
      </c>
      <c r="B98" s="4" t="inlineStr">
        <is>
          <t>[4]</t>
        </is>
      </c>
      <c r="O98" s="5" t="n">
        <v>239000</v>
      </c>
    </row>
    <row r="99"/>
    <row r="100">
      <c r="A100" s="4" t="inlineStr">
        <is>
          <t>[1]</t>
        </is>
      </c>
      <c r="B100" s="4" t="inlineStr">
        <is>
          <t>In July 2015, the Company issued convertible promissory notes to Mr. Bafer, Chairman, in exchange for the cancellation of previously issued promissory notes in the aggregate of $530,000 and accrued interest of $13,000 for a total of $543,000. The notes are unsecured, bear interest of 5% per annum, matured on October 1, 2015 and are convertible in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to cure the default. There were no other terms changed and no additional consideration was paid. On May 22, 2019, the Company issued a non-convertible promissory note to replace the convertible promissory notes (See Note 8).</t>
        </is>
      </c>
    </row>
    <row r="101">
      <c r="A101" s="4" t="inlineStr">
        <is>
          <t>[2]</t>
        </is>
      </c>
      <c r="B101" s="4" t="inlineStr">
        <is>
          <t>On December 28, 2016, the Company issued an unsecured convertible promissory note in the principal amount of $50,000 to a shareholder. The note bears interest at 3% per annum, was due on March 24, 2017, and is convertible into shares of common stock at a conversion price of $4,000 per share. The promissory note was converted into 250,000 shares of common stock.</t>
        </is>
      </c>
    </row>
    <row r="102">
      <c r="A102" s="4" t="inlineStr">
        <is>
          <t>[3]</t>
        </is>
      </c>
      <c r="B102" s="4" t="inlineStr">
        <is>
          <t>On February 10, 2020, the Company issued a convertible promissory note to Adar Alef, LLC. with a principal balance of $150,000. The note matures on February 10, 2021 and bears interest at 12%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103">
      <c r="A103" s="4" t="inlineStr">
        <is>
          <t>[4]</t>
        </is>
      </c>
      <c r="B103"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t>
        </is>
      </c>
    </row>
    <row r="104">
      <c r="A104" s="4" t="inlineStr">
        <is>
          <t>[5]</t>
        </is>
      </c>
      <c r="B104"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January 20, 2020, the Company repaid the principal balance of $275,000 and accrued interest of approximately $16,000.</t>
        </is>
      </c>
    </row>
    <row r="105">
      <c r="A105" s="4" t="inlineStr">
        <is>
          <t>[6]</t>
        </is>
      </c>
      <c r="B105" s="4" t="inlineStr">
        <is>
          <t>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t>
        </is>
      </c>
    </row>
    <row r="106">
      <c r="A106" s="4" t="inlineStr">
        <is>
          <t>[7]</t>
        </is>
      </c>
      <c r="B106" s="4" t="inlineStr">
        <is>
          <t>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t>
        </is>
      </c>
    </row>
    <row r="107">
      <c r="A107" s="4" t="inlineStr">
        <is>
          <t>[8]</t>
        </is>
      </c>
      <c r="B107" s="4" t="inlineStr">
        <is>
          <t>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will have the option to buy back the shares 180 days from the issue date, for a one-time payment of $8.00 per share.</t>
        </is>
      </c>
    </row>
    <row r="108">
      <c r="A108" s="4" t="inlineStr">
        <is>
          <t>[9]</t>
        </is>
      </c>
      <c r="B108" s="4" t="inlineStr">
        <is>
          <t>On February 20, 2019, the Company settled the August 24, 2018, convertible promissory note issued to Power Up, repaying the principal balance of $202,500 and $66,369 for interest and penalties.</t>
        </is>
      </c>
    </row>
    <row r="109">
      <c r="A109" s="4" t="inlineStr">
        <is>
          <t>[10]</t>
        </is>
      </c>
      <c r="B109" s="4" t="inlineStr">
        <is>
          <t>The (#) references the notes described below</t>
        </is>
      </c>
    </row>
    <row r="110">
      <c r="A110" s="4" t="inlineStr">
        <is>
          <t>[11]</t>
        </is>
      </c>
      <c r="B110" s="4" t="inlineStr">
        <is>
          <t>On November 6, 2018, the Company issued a convertible promissory note to Birchwood Capital, LLC in the amount of $50,000. The note was due on May 6, 2019 and bears interest at 10% per annum. The loan and any accrued interest may be converted into shares of the Company's common stock at a rate of $3.00 per share. The Company recorded a beneficial conversion feature discount of $50,000 on this note as of December 31, 2018. The note is currently past due. Accrued interest was approximately $4,500 and $1,000 as of September 30, 2019 and December 31, 2018, respectively. On October 11, 2019, the principal balance of $50,000 was converted into 16,666 shares of the Company's common stock at share price of $3.00. The Company and Birchwood Capital, LLC, have agreed that this conversion fully satisfies the outstanding principal and accrued interest related to this note. During the year ended December 31, 2019, the Company reversed accrued interest of approximately $4,500.</t>
        </is>
      </c>
    </row>
    <row r="111">
      <c r="A111" s="4" t="inlineStr">
        <is>
          <t>[12]</t>
        </is>
      </c>
      <c r="B111" s="4" t="inlineStr">
        <is>
          <t>On November 26, 2018, the Company issued a convertible promissory note to Power Up Lending Group, LLC in the amount of $128,000. The note is due on November 26, 2019 and bears interest at 8% per annum. The loan and any accrued interest may be converted into shares of the Company's common stock at a rate of 61% multiplied by the average for the three lowest traded prices during the previous ten (10) day trading period ending on the latest complete trading day prior to the conversion date. On April 25, 2019, the Company settled the note, repaying the principal balance of $128,000 and $39,000 for interest and penalties.</t>
        </is>
      </c>
    </row>
  </sheetData>
  <mergeCells count="17">
    <mergeCell ref="A1:B1"/>
    <mergeCell ref="K1:L1"/>
    <mergeCell ref="M1:N1"/>
    <mergeCell ref="O1:P1"/>
    <mergeCell ref="A99:R99"/>
    <mergeCell ref="B100:R100"/>
    <mergeCell ref="B101:R101"/>
    <mergeCell ref="B102:R102"/>
    <mergeCell ref="B103:R103"/>
    <mergeCell ref="B104:R104"/>
    <mergeCell ref="B105:R105"/>
    <mergeCell ref="B106:R106"/>
    <mergeCell ref="B107:R107"/>
    <mergeCell ref="B108:R108"/>
    <mergeCell ref="B109:R109"/>
    <mergeCell ref="B110:R110"/>
    <mergeCell ref="B111:R11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AD98"/>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44" customWidth="1" min="5" max="5"/>
    <col width="28" customWidth="1" min="6" max="6"/>
    <col width="37" customWidth="1" min="7" max="7"/>
    <col width="28" customWidth="1" min="8" max="8"/>
    <col width="20" customWidth="1" min="9" max="9"/>
    <col width="21" customWidth="1" min="10" max="10"/>
    <col width="21" customWidth="1" min="11" max="11"/>
    <col width="28" customWidth="1" min="12" max="12"/>
    <col width="28" customWidth="1" min="13" max="13"/>
    <col width="31" customWidth="1" min="14" max="14"/>
    <col width="37" customWidth="1" min="15" max="15"/>
    <col width="28" customWidth="1" min="16" max="16"/>
    <col width="15" customWidth="1" min="17" max="17"/>
    <col width="28" customWidth="1" min="18" max="18"/>
    <col width="21" customWidth="1" min="19" max="19"/>
    <col width="21" customWidth="1" min="20" max="20"/>
    <col width="13" customWidth="1" min="21" max="21"/>
    <col width="21" customWidth="1" min="22" max="22"/>
    <col width="21" customWidth="1" min="23" max="23"/>
    <col width="21" customWidth="1" min="24" max="24"/>
    <col width="21" customWidth="1" min="25" max="25"/>
    <col width="13" customWidth="1" min="26" max="26"/>
    <col width="21" customWidth="1" min="27" max="27"/>
    <col width="13" customWidth="1" min="28" max="28"/>
    <col width="14" customWidth="1" min="29" max="29"/>
    <col width="14" customWidth="1" min="30" max="30"/>
  </cols>
  <sheetData>
    <row r="1">
      <c r="A1" s="1" t="inlineStr">
        <is>
          <t>Convertible Notes Payable and Convertible Notes Payable to Related Parties - Schedule of Convertible Notes Payable (Details) (FaceBank Group, Inc. Pre-Merger) (10-K) (Parenthetical)</t>
        </is>
      </c>
      <c r="B1" s="2" t="inlineStr">
        <is>
          <t>Mar. 24, 2020USD ($)Integer</t>
        </is>
      </c>
      <c r="C1" s="2" t="inlineStr">
        <is>
          <t>Feb. 10, 2020USD ($)Integer</t>
        </is>
      </c>
      <c r="D1" s="2" t="inlineStr">
        <is>
          <t>Jan. 20, 2020USD ($)</t>
        </is>
      </c>
      <c r="E1" s="2" t="inlineStr">
        <is>
          <t>Dec. 20, 2019USD ($)Integer$ / sharesshares</t>
        </is>
      </c>
      <c r="F1" s="2" t="inlineStr">
        <is>
          <t>Dec. 12, 2019USD ($)Integer</t>
        </is>
      </c>
      <c r="G1" s="2" t="inlineStr">
        <is>
          <t>Oct. 11, 2019USD ($)$ / sharesshares</t>
        </is>
      </c>
      <c r="H1" s="2" t="inlineStr">
        <is>
          <t>Jul. 30, 2019USD ($)Integer</t>
        </is>
      </c>
      <c r="I1" s="2" t="inlineStr">
        <is>
          <t>May 20, 2019USD ($)</t>
        </is>
      </c>
      <c r="J1" s="2" t="inlineStr">
        <is>
          <t>Apr. 25, 2019USD ($)</t>
        </is>
      </c>
      <c r="K1" s="2" t="inlineStr">
        <is>
          <t>Feb. 20, 2019USD ($)</t>
        </is>
      </c>
      <c r="L1" s="2" t="inlineStr">
        <is>
          <t>Nov. 28, 2018USD ($)Integer</t>
        </is>
      </c>
      <c r="M1" s="2" t="inlineStr">
        <is>
          <t>Nov. 26, 2018USD ($)Integer</t>
        </is>
      </c>
      <c r="N1" s="2" t="inlineStr">
        <is>
          <t>Nov. 06, 2018USD ($)$ / shares</t>
        </is>
      </c>
      <c r="O1" s="2" t="inlineStr">
        <is>
          <t>Dec. 28, 2016USD ($)$ / sharesshares</t>
        </is>
      </c>
      <c r="P1" s="2" t="inlineStr">
        <is>
          <t>Dec. 06, 2016USD ($)Integer</t>
        </is>
      </c>
      <c r="Q1" s="2" t="inlineStr">
        <is>
          <t>Jul. 31, 2016</t>
        </is>
      </c>
      <c r="R1" s="2" t="inlineStr">
        <is>
          <t>Jul. 31, 2015USD ($)Integer</t>
        </is>
      </c>
      <c r="S1" s="2" t="inlineStr">
        <is>
          <t>Sep. 30, 2020USD ($)</t>
        </is>
      </c>
      <c r="T1" s="2" t="inlineStr">
        <is>
          <t>Mar. 31, 2020USD ($)</t>
        </is>
      </c>
      <c r="V1" s="2" t="inlineStr">
        <is>
          <t>Mar. 31, 2019USD ($)</t>
        </is>
      </c>
      <c r="W1" s="2" t="inlineStr">
        <is>
          <t>Sep. 30, 2020USD ($)</t>
        </is>
      </c>
      <c r="X1" s="2" t="inlineStr">
        <is>
          <t>Sep. 30, 2019USD ($)</t>
        </is>
      </c>
      <c r="Y1" s="2" t="inlineStr">
        <is>
          <t>Dec. 31, 2019USD ($)</t>
        </is>
      </c>
      <c r="AA1" s="2" t="inlineStr">
        <is>
          <t>Dec. 31, 2018USD ($)</t>
        </is>
      </c>
      <c r="AC1" s="2" t="inlineStr">
        <is>
          <t>Sep. 13, 2020</t>
        </is>
      </c>
      <c r="AD1" s="2" t="inlineStr">
        <is>
          <t>Oct. 31, 2015</t>
        </is>
      </c>
    </row>
    <row r="2">
      <c r="A2" s="4" t="inlineStr">
        <is>
          <t>Repayments of convertible debt</t>
        </is>
      </c>
      <c r="S2" s="5" t="n">
        <v>2800000</v>
      </c>
      <c r="W2" s="5" t="n">
        <v>3913000</v>
      </c>
      <c r="X2" s="5" t="n">
        <v>523000</v>
      </c>
    </row>
    <row r="3">
      <c r="A3" s="4" t="inlineStr">
        <is>
          <t>Interest rate</t>
        </is>
      </c>
      <c r="AC3" s="4" t="inlineStr">
        <is>
          <t>4.00%</t>
        </is>
      </c>
    </row>
    <row r="4">
      <c r="A4" s="4" t="inlineStr">
        <is>
          <t>Accrued interest</t>
        </is>
      </c>
      <c r="S4" s="5" t="n">
        <v>600000</v>
      </c>
      <c r="W4" s="6" t="n">
        <v>600000</v>
      </c>
      <c r="Y4" s="5" t="n">
        <v>300000</v>
      </c>
    </row>
    <row r="5">
      <c r="A5" s="4" t="inlineStr">
        <is>
          <t>Proceeds from convertible debt</t>
        </is>
      </c>
      <c r="W5" s="5" t="n">
        <v>3003000</v>
      </c>
      <c r="X5" s="6" t="n">
        <v>275000</v>
      </c>
    </row>
    <row r="6">
      <c r="A6" s="4" t="inlineStr">
        <is>
          <t>FaceBank Group, Inc Pre-Merger [Member]</t>
        </is>
      </c>
    </row>
    <row r="7">
      <c r="A7" s="4" t="inlineStr">
        <is>
          <t>Repayments of convertible debt</t>
        </is>
      </c>
      <c r="T7" s="5" t="n">
        <v>550000</v>
      </c>
      <c r="V7" s="5" t="n">
        <v>203000</v>
      </c>
      <c r="Y7" s="6" t="n">
        <v>541000</v>
      </c>
      <c r="AA7" s="5" t="n">
        <v>1803000</v>
      </c>
    </row>
    <row r="8">
      <c r="A8" s="4" t="inlineStr">
        <is>
          <t>Interest rate</t>
        </is>
      </c>
      <c r="AD8" s="4" t="inlineStr">
        <is>
          <t>5.00%</t>
        </is>
      </c>
    </row>
    <row r="9">
      <c r="A9" s="4" t="inlineStr">
        <is>
          <t>Accrued interest</t>
        </is>
      </c>
      <c r="T9" s="6" t="n">
        <v>102000</v>
      </c>
      <c r="Y9" s="6" t="n">
        <v>85000</v>
      </c>
      <c r="AA9" s="6" t="n">
        <v>45000</v>
      </c>
    </row>
    <row r="10">
      <c r="A10" s="4" t="inlineStr">
        <is>
          <t>Proceeds from convertible debt</t>
        </is>
      </c>
      <c r="T10" s="5" t="n">
        <v>900000</v>
      </c>
      <c r="V10" s="4" t="inlineStr">
        <is>
          <t xml:space="preserve"> </t>
        </is>
      </c>
      <c r="Y10" s="5" t="n">
        <v>847000</v>
      </c>
      <c r="AA10" s="5" t="n">
        <v>1780000</v>
      </c>
    </row>
    <row r="11">
      <c r="A11" s="4" t="inlineStr">
        <is>
          <t>FaceBank Group, Inc Pre-Merger [Member] | Shareholder [Member]</t>
        </is>
      </c>
    </row>
    <row r="12">
      <c r="A12" s="4" t="inlineStr">
        <is>
          <t>Debt maturity date</t>
        </is>
      </c>
      <c r="O12" s="4" t="inlineStr">
        <is>
          <t>Mar. 24,
		2017</t>
        </is>
      </c>
      <c r="AA12" s="4" t="inlineStr">
        <is>
          <t>Mar. 24,
		2017</t>
        </is>
      </c>
      <c r="AB12" s="4" t="inlineStr">
        <is>
          <t>[1]</t>
        </is>
      </c>
    </row>
    <row r="13">
      <c r="A13" s="4" t="inlineStr">
        <is>
          <t>Interest rate</t>
        </is>
      </c>
      <c r="O13" s="4" t="inlineStr">
        <is>
          <t>3.00%</t>
        </is>
      </c>
      <c r="AA13" s="4" t="inlineStr">
        <is>
          <t>3.00%</t>
        </is>
      </c>
      <c r="AB13" s="4" t="inlineStr">
        <is>
          <t>[1]</t>
        </is>
      </c>
    </row>
    <row r="14">
      <c r="A14" s="4" t="inlineStr">
        <is>
          <t>Conversion price per share | $ / shares</t>
        </is>
      </c>
      <c r="O14" s="5" t="n">
        <v>4000</v>
      </c>
    </row>
    <row r="15">
      <c r="A15" s="4" t="inlineStr">
        <is>
          <t>Conversion of shares | shares</t>
        </is>
      </c>
      <c r="O15" s="6" t="n">
        <v>250000</v>
      </c>
    </row>
    <row r="16">
      <c r="A16" s="4" t="inlineStr">
        <is>
          <t>Convertible promissory note principal amount</t>
        </is>
      </c>
      <c r="O16" s="5" t="n">
        <v>50000</v>
      </c>
    </row>
    <row r="17">
      <c r="A17" s="4" t="inlineStr">
        <is>
          <t>FaceBank Group, Inc Pre-Merger [Member] | Increased Term of Notes [Member]</t>
        </is>
      </c>
    </row>
    <row r="18">
      <c r="A18" s="4" t="inlineStr">
        <is>
          <t>Interest rate</t>
        </is>
      </c>
      <c r="AD18" s="4" t="inlineStr">
        <is>
          <t>22.00%</t>
        </is>
      </c>
    </row>
    <row r="19">
      <c r="A19" s="4" t="inlineStr">
        <is>
          <t>FaceBank Group, Inc Pre-Merger [Member] | Mr. Bafer [Member]</t>
        </is>
      </c>
    </row>
    <row r="20">
      <c r="A20" s="4" t="inlineStr">
        <is>
          <t>Debt maturity date</t>
        </is>
      </c>
      <c r="Q20" s="4" t="inlineStr">
        <is>
          <t>Aug. 1,
		2017</t>
        </is>
      </c>
      <c r="R20" s="4" t="inlineStr">
        <is>
          <t>Oct. 1,
		2015</t>
        </is>
      </c>
    </row>
    <row r="21">
      <c r="A21" s="4" t="inlineStr">
        <is>
          <t>Interest rate</t>
        </is>
      </c>
      <c r="R21" s="4" t="inlineStr">
        <is>
          <t>5.00%</t>
        </is>
      </c>
    </row>
    <row r="22">
      <c r="A22" s="4" t="inlineStr">
        <is>
          <t>Minimum percentage of common stock price to debt conversion to determine eligibility</t>
        </is>
      </c>
      <c r="R22" s="4" t="inlineStr">
        <is>
          <t>50.00%</t>
        </is>
      </c>
    </row>
    <row r="23">
      <c r="A23" s="4" t="inlineStr">
        <is>
          <t>Trading days | Integer</t>
        </is>
      </c>
      <c r="R23" s="6" t="n">
        <v>20</v>
      </c>
    </row>
    <row r="24">
      <c r="A24" s="4" t="inlineStr">
        <is>
          <t>Proceeds from convertible debt</t>
        </is>
      </c>
      <c r="R24" s="5" t="n">
        <v>530000</v>
      </c>
    </row>
    <row r="25">
      <c r="A25" s="4" t="inlineStr">
        <is>
          <t>Accrued interest related party</t>
        </is>
      </c>
      <c r="R25" s="6" t="n">
        <v>13000</v>
      </c>
    </row>
    <row r="26">
      <c r="A26" s="4" t="inlineStr">
        <is>
          <t>Convertible promissory note principal amount</t>
        </is>
      </c>
      <c r="R26" s="5" t="n">
        <v>543000</v>
      </c>
    </row>
    <row r="27">
      <c r="A27" s="4" t="inlineStr">
        <is>
          <t>FaceBank Group, Inc Pre-Merger [Member] | Power Up Lending Group [Member]</t>
        </is>
      </c>
    </row>
    <row r="28">
      <c r="A28" s="4" t="inlineStr">
        <is>
          <t>Repayments of convertible debt</t>
        </is>
      </c>
      <c r="K28" s="5" t="n">
        <v>202500</v>
      </c>
    </row>
    <row r="29">
      <c r="A29" s="4" t="inlineStr">
        <is>
          <t>Repayments of interest and penalties</t>
        </is>
      </c>
      <c r="K29" s="5" t="n">
        <v>66369</v>
      </c>
    </row>
    <row r="30">
      <c r="A30" s="4" t="inlineStr">
        <is>
          <t>Convertible promissory notes issued</t>
        </is>
      </c>
      <c r="M30" s="5" t="n">
        <v>128000</v>
      </c>
    </row>
    <row r="31">
      <c r="A31" s="4" t="inlineStr">
        <is>
          <t>Debt maturity date</t>
        </is>
      </c>
      <c r="M31" s="4" t="inlineStr">
        <is>
          <t>Nov. 26,
		2019</t>
        </is>
      </c>
      <c r="AA31" s="4" t="inlineStr">
        <is>
          <t>Aug. 24,
		2019</t>
        </is>
      </c>
      <c r="AB31" s="4" t="inlineStr">
        <is>
          <t>[2],[3]</t>
        </is>
      </c>
    </row>
    <row r="32">
      <c r="A32" s="4" t="inlineStr">
        <is>
          <t>Interest rate</t>
        </is>
      </c>
      <c r="M32" s="4" t="inlineStr">
        <is>
          <t>8.00%</t>
        </is>
      </c>
      <c r="AA32" s="4" t="inlineStr">
        <is>
          <t>8.00%</t>
        </is>
      </c>
      <c r="AB32" s="4" t="inlineStr">
        <is>
          <t>[2],[3]</t>
        </is>
      </c>
    </row>
    <row r="33">
      <c r="A33" s="4" t="inlineStr">
        <is>
          <t>Minimum percentage of common stock price to debt conversion to determine eligibility</t>
        </is>
      </c>
      <c r="M33" s="4" t="inlineStr">
        <is>
          <t>61.00%</t>
        </is>
      </c>
    </row>
    <row r="34">
      <c r="A34" s="4" t="inlineStr">
        <is>
          <t>Trading days | Integer</t>
        </is>
      </c>
      <c r="M34" s="6" t="n">
        <v>10</v>
      </c>
    </row>
    <row r="35">
      <c r="A35" s="4" t="inlineStr">
        <is>
          <t>Repayments of principal balance interest</t>
        </is>
      </c>
      <c r="J35" s="5" t="n">
        <v>128000</v>
      </c>
    </row>
    <row r="36">
      <c r="A36" s="4" t="inlineStr">
        <is>
          <t>Repayments of principal balance for penalties</t>
        </is>
      </c>
      <c r="J36" s="5" t="n">
        <v>39000</v>
      </c>
    </row>
    <row r="37">
      <c r="A37" s="4" t="inlineStr">
        <is>
          <t>FaceBank Group, Inc Pre-Merger [Member] | Birchwood Capital, LLC [Member]</t>
        </is>
      </c>
    </row>
    <row r="38">
      <c r="A38" s="4" t="inlineStr">
        <is>
          <t>Convertible promissory notes issued</t>
        </is>
      </c>
      <c r="N38" s="5" t="n">
        <v>50000</v>
      </c>
    </row>
    <row r="39">
      <c r="A39" s="4" t="inlineStr">
        <is>
          <t>Debt maturity date</t>
        </is>
      </c>
      <c r="N39" s="4" t="inlineStr">
        <is>
          <t>May 6,
		2019</t>
        </is>
      </c>
      <c r="AA39" s="4" t="inlineStr">
        <is>
          <t>May 6,
		2019</t>
        </is>
      </c>
      <c r="AB39" s="4" t="inlineStr">
        <is>
          <t>[4]</t>
        </is>
      </c>
    </row>
    <row r="40">
      <c r="A40" s="4" t="inlineStr">
        <is>
          <t>Interest rate</t>
        </is>
      </c>
      <c r="N40" s="4" t="inlineStr">
        <is>
          <t>10.00%</t>
        </is>
      </c>
      <c r="AA40" s="4" t="inlineStr">
        <is>
          <t>10.00%</t>
        </is>
      </c>
      <c r="AB40" s="4" t="inlineStr">
        <is>
          <t>[4]</t>
        </is>
      </c>
    </row>
    <row r="41">
      <c r="A41" s="4" t="inlineStr">
        <is>
          <t>Conversion price per share | $ / shares</t>
        </is>
      </c>
      <c r="G41" s="5" t="n">
        <v>3</v>
      </c>
      <c r="N41" s="5" t="n">
        <v>3</v>
      </c>
    </row>
    <row r="42">
      <c r="A42" s="4" t="inlineStr">
        <is>
          <t>Beneficial conversion feature discount</t>
        </is>
      </c>
      <c r="AA42" s="5" t="n">
        <v>50000</v>
      </c>
    </row>
    <row r="43">
      <c r="A43" s="4" t="inlineStr">
        <is>
          <t>Accrued interest</t>
        </is>
      </c>
      <c r="G43" s="5" t="n">
        <v>4500</v>
      </c>
      <c r="X43" s="5" t="n">
        <v>4500</v>
      </c>
      <c r="AA43" s="5" t="n">
        <v>1000</v>
      </c>
    </row>
    <row r="44">
      <c r="A44" s="4" t="inlineStr">
        <is>
          <t>Principal amount</t>
        </is>
      </c>
      <c r="G44" s="5" t="n">
        <v>50000</v>
      </c>
    </row>
    <row r="45">
      <c r="A45" s="4" t="inlineStr">
        <is>
          <t>Conversion of shares | shares</t>
        </is>
      </c>
      <c r="G45" s="6" t="n">
        <v>16666</v>
      </c>
    </row>
    <row r="46">
      <c r="A46" s="4" t="inlineStr">
        <is>
          <t>FaceBank Group, Inc Pre-Merger [Member] | Adar Alef, LLC [Member]</t>
        </is>
      </c>
    </row>
    <row r="47">
      <c r="A47" s="4" t="inlineStr">
        <is>
          <t>Repayments of convertible debt</t>
        </is>
      </c>
      <c r="D47" s="5" t="n">
        <v>275000</v>
      </c>
    </row>
    <row r="48">
      <c r="A48" s="4" t="inlineStr">
        <is>
          <t>Repayments of interest and penalties</t>
        </is>
      </c>
      <c r="D48" s="5" t="n">
        <v>16000</v>
      </c>
    </row>
    <row r="49">
      <c r="A49" s="4" t="inlineStr">
        <is>
          <t>Convertible promissory notes issued</t>
        </is>
      </c>
      <c r="H49" s="5" t="n">
        <v>275000</v>
      </c>
    </row>
    <row r="50">
      <c r="A50" s="4" t="inlineStr">
        <is>
          <t>Debt maturity date</t>
        </is>
      </c>
      <c r="C50" s="4" t="inlineStr">
        <is>
          <t>Feb. 10,
		2021</t>
        </is>
      </c>
      <c r="H50" s="4" t="inlineStr">
        <is>
          <t>Jul. 30,
		2020</t>
        </is>
      </c>
      <c r="T50" s="4" t="inlineStr">
        <is>
          <t>Feb. 10,
		2021</t>
        </is>
      </c>
      <c r="U50" s="4" t="inlineStr">
        <is>
          <t>[5]</t>
        </is>
      </c>
      <c r="Y50" s="4" t="inlineStr">
        <is>
          <t>Jul. 30,
		2020</t>
        </is>
      </c>
      <c r="Z50" s="4" t="inlineStr">
        <is>
          <t>[6]</t>
        </is>
      </c>
    </row>
    <row r="51">
      <c r="A51" s="4" t="inlineStr">
        <is>
          <t>Interest rate</t>
        </is>
      </c>
      <c r="C51" s="4" t="inlineStr">
        <is>
          <t>12.00%</t>
        </is>
      </c>
      <c r="H51" s="4" t="inlineStr">
        <is>
          <t>12.00%</t>
        </is>
      </c>
      <c r="T51" s="4" t="inlineStr">
        <is>
          <t>12.00%</t>
        </is>
      </c>
      <c r="U51" s="4" t="inlineStr">
        <is>
          <t>[5]</t>
        </is>
      </c>
      <c r="Y51" s="4" t="inlineStr">
        <is>
          <t>10.00%</t>
        </is>
      </c>
      <c r="Z51" s="4" t="inlineStr">
        <is>
          <t>[7]</t>
        </is>
      </c>
    </row>
    <row r="52">
      <c r="A52" s="4" t="inlineStr">
        <is>
          <t>Minimum percentage of common stock price to debt conversion to determine eligibility</t>
        </is>
      </c>
      <c r="H52" s="4" t="inlineStr">
        <is>
          <t>53.00%</t>
        </is>
      </c>
    </row>
    <row r="53">
      <c r="A53" s="4" t="inlineStr">
        <is>
          <t>Principal amount</t>
        </is>
      </c>
      <c r="C53" s="5" t="n">
        <v>150000</v>
      </c>
    </row>
    <row r="54">
      <c r="A54" s="4" t="inlineStr">
        <is>
          <t>Trading days | Integer</t>
        </is>
      </c>
      <c r="C54" s="6" t="n">
        <v>20</v>
      </c>
      <c r="H54" s="6" t="n">
        <v>20</v>
      </c>
    </row>
    <row r="55">
      <c r="A55" s="4" t="inlineStr">
        <is>
          <t>Debt instrument conversion of shares percentage</t>
        </is>
      </c>
      <c r="C55" s="11" t="n">
        <v>0.53</v>
      </c>
    </row>
    <row r="56">
      <c r="A56" s="4" t="inlineStr">
        <is>
          <t>FaceBank Group, Inc Pre-Merger [Member] | Adar Bays - Alef, LLC [Member]</t>
        </is>
      </c>
    </row>
    <row r="57">
      <c r="A57" s="4" t="inlineStr">
        <is>
          <t>Convertible promissory notes issued</t>
        </is>
      </c>
      <c r="L57" s="5" t="n">
        <v>192500</v>
      </c>
    </row>
    <row r="58">
      <c r="A58" s="4" t="inlineStr">
        <is>
          <t>Debt maturity date</t>
        </is>
      </c>
      <c r="L58" s="4" t="inlineStr">
        <is>
          <t>Nov. 28,
		2019</t>
        </is>
      </c>
    </row>
    <row r="59">
      <c r="A59" s="4" t="inlineStr">
        <is>
          <t>Interest rate</t>
        </is>
      </c>
      <c r="L59" s="4" t="inlineStr">
        <is>
          <t>6.00%</t>
        </is>
      </c>
    </row>
    <row r="60">
      <c r="A60" s="4" t="inlineStr">
        <is>
          <t>Minimum percentage of common stock price to debt conversion to determine eligibility</t>
        </is>
      </c>
      <c r="L60" s="4" t="inlineStr">
        <is>
          <t>53.00%</t>
        </is>
      </c>
    </row>
    <row r="61">
      <c r="A61" s="4" t="inlineStr">
        <is>
          <t>Trading days | Integer</t>
        </is>
      </c>
      <c r="L61" s="6" t="n">
        <v>20</v>
      </c>
    </row>
    <row r="62">
      <c r="A62" s="4" t="inlineStr">
        <is>
          <t>Repayments of principal balance interest</t>
        </is>
      </c>
      <c r="I62" s="5" t="n">
        <v>192500</v>
      </c>
    </row>
    <row r="63">
      <c r="A63" s="4" t="inlineStr">
        <is>
          <t>Repayments of principal balance for penalties</t>
        </is>
      </c>
      <c r="I63" s="5" t="n">
        <v>47500</v>
      </c>
    </row>
    <row r="64">
      <c r="A64" s="4" t="inlineStr">
        <is>
          <t>FaceBank Group, Inc Pre-Merger [Member] | JSJ Investments [Member][Member]</t>
        </is>
      </c>
    </row>
    <row r="65">
      <c r="A65" s="4" t="inlineStr">
        <is>
          <t>Debt maturity date</t>
        </is>
      </c>
      <c r="P65" s="4" t="inlineStr">
        <is>
          <t>Dec. 6,
		2020</t>
        </is>
      </c>
      <c r="T65" s="4" t="inlineStr">
        <is>
          <t>Dec. 6,
		2020</t>
        </is>
      </c>
      <c r="U65" s="4" t="inlineStr">
        <is>
          <t>[8]</t>
        </is>
      </c>
      <c r="Y65" s="4" t="inlineStr">
        <is>
          <t>Dec. 6,
		2020</t>
        </is>
      </c>
      <c r="Z65" s="4" t="inlineStr">
        <is>
          <t>[8]</t>
        </is>
      </c>
    </row>
    <row r="66">
      <c r="A66" s="4" t="inlineStr">
        <is>
          <t>Interest rate</t>
        </is>
      </c>
      <c r="P66" s="4" t="inlineStr">
        <is>
          <t>10.00%</t>
        </is>
      </c>
      <c r="T66" s="4" t="inlineStr">
        <is>
          <t>10.00%</t>
        </is>
      </c>
      <c r="U66" s="4" t="inlineStr">
        <is>
          <t>[8]</t>
        </is>
      </c>
      <c r="Y66" s="4" t="inlineStr">
        <is>
          <t>10.00%</t>
        </is>
      </c>
      <c r="Z66" s="4" t="inlineStr">
        <is>
          <t>[8]</t>
        </is>
      </c>
    </row>
    <row r="67">
      <c r="A67" s="4" t="inlineStr">
        <is>
          <t>Principal amount</t>
        </is>
      </c>
      <c r="P67" s="5" t="n">
        <v>255000</v>
      </c>
    </row>
    <row r="68">
      <c r="A68" s="4" t="inlineStr">
        <is>
          <t>Trading days | Integer</t>
        </is>
      </c>
      <c r="P68" s="6" t="n">
        <v>20</v>
      </c>
    </row>
    <row r="69">
      <c r="A69" s="4" t="inlineStr">
        <is>
          <t>Proceeds from convertible debt</t>
        </is>
      </c>
      <c r="P69" s="5" t="n">
        <v>250000</v>
      </c>
    </row>
    <row r="70">
      <c r="A70" s="4" t="inlineStr">
        <is>
          <t>Debt instrument conversion of shares percentage</t>
        </is>
      </c>
      <c r="P70" s="11" t="n">
        <v>0.47</v>
      </c>
    </row>
    <row r="71">
      <c r="A71" s="4" t="inlineStr">
        <is>
          <t>FaceBank Group, Inc Pre-Merger [Member] | Eagle Equities [Member]</t>
        </is>
      </c>
    </row>
    <row r="72">
      <c r="A72" s="4" t="inlineStr">
        <is>
          <t>Debt maturity date</t>
        </is>
      </c>
      <c r="F72" s="4" t="inlineStr">
        <is>
          <t>Dec. 12,
		2020</t>
        </is>
      </c>
      <c r="T72" s="4" t="inlineStr">
        <is>
          <t>Dec. 12,
		2020</t>
        </is>
      </c>
      <c r="U72" s="4" t="inlineStr">
        <is>
          <t>[9]</t>
        </is>
      </c>
      <c r="Y72" s="4" t="inlineStr">
        <is>
          <t>Dec. 12,
		2020</t>
        </is>
      </c>
      <c r="Z72" s="4" t="inlineStr">
        <is>
          <t>[9]</t>
        </is>
      </c>
    </row>
    <row r="73">
      <c r="A73" s="4" t="inlineStr">
        <is>
          <t>Interest rate</t>
        </is>
      </c>
      <c r="F73" s="4" t="inlineStr">
        <is>
          <t>12.00%</t>
        </is>
      </c>
      <c r="T73" s="4" t="inlineStr">
        <is>
          <t>12.00%</t>
        </is>
      </c>
      <c r="U73" s="4" t="inlineStr">
        <is>
          <t>[9]</t>
        </is>
      </c>
      <c r="Y73" s="4" t="inlineStr">
        <is>
          <t>12.00%</t>
        </is>
      </c>
      <c r="Z73" s="4" t="inlineStr">
        <is>
          <t>[9]</t>
        </is>
      </c>
    </row>
    <row r="74">
      <c r="A74" s="4" t="inlineStr">
        <is>
          <t>Principal amount</t>
        </is>
      </c>
      <c r="F74" s="5" t="n">
        <v>210000</v>
      </c>
    </row>
    <row r="75">
      <c r="A75" s="4" t="inlineStr">
        <is>
          <t>Trading days | Integer</t>
        </is>
      </c>
      <c r="F75" s="6" t="n">
        <v>20</v>
      </c>
    </row>
    <row r="76">
      <c r="A76" s="4" t="inlineStr">
        <is>
          <t>Proceeds from convertible debt</t>
        </is>
      </c>
      <c r="F76" s="5" t="n">
        <v>200000</v>
      </c>
    </row>
    <row r="77">
      <c r="A77" s="4" t="inlineStr">
        <is>
          <t>Debt instrument conversion of shares percentage</t>
        </is>
      </c>
      <c r="F77" s="11" t="n">
        <v>0.53</v>
      </c>
    </row>
    <row r="78">
      <c r="A78" s="4" t="inlineStr">
        <is>
          <t>FaceBank Group, Inc Pre-Merger [Member] | BHP Capital [Member]</t>
        </is>
      </c>
    </row>
    <row r="79">
      <c r="A79" s="4" t="inlineStr">
        <is>
          <t>Debt maturity date</t>
        </is>
      </c>
      <c r="E79" s="4" t="inlineStr">
        <is>
          <t>Dec. 20,
		2020</t>
        </is>
      </c>
      <c r="T79" s="4" t="inlineStr">
        <is>
          <t>Dec. 20,
		2020</t>
        </is>
      </c>
      <c r="U79" s="4" t="inlineStr">
        <is>
          <t>[10]</t>
        </is>
      </c>
      <c r="Y79" s="4" t="inlineStr">
        <is>
          <t>Dec. 20,
		2020</t>
        </is>
      </c>
      <c r="Z79" s="4" t="inlineStr">
        <is>
          <t>[10]</t>
        </is>
      </c>
    </row>
    <row r="80">
      <c r="A80" s="4" t="inlineStr">
        <is>
          <t>Interest rate</t>
        </is>
      </c>
      <c r="B80" s="4" t="inlineStr">
        <is>
          <t>10.00%</t>
        </is>
      </c>
      <c r="E80" s="4" t="inlineStr">
        <is>
          <t>10.00%</t>
        </is>
      </c>
      <c r="T80" s="4" t="inlineStr">
        <is>
          <t>10.00%</t>
        </is>
      </c>
      <c r="U80" s="4" t="inlineStr">
        <is>
          <t>[10]</t>
        </is>
      </c>
      <c r="Y80" s="4" t="inlineStr">
        <is>
          <t>10.00%</t>
        </is>
      </c>
      <c r="Z80" s="4" t="inlineStr">
        <is>
          <t>[10]</t>
        </is>
      </c>
    </row>
    <row r="81">
      <c r="A81" s="4" t="inlineStr">
        <is>
          <t>Principal amount</t>
        </is>
      </c>
      <c r="B81" s="5" t="n">
        <v>100000</v>
      </c>
      <c r="E81" s="5" t="n">
        <v>125000</v>
      </c>
    </row>
    <row r="82">
      <c r="A82" s="4" t="inlineStr">
        <is>
          <t>Trading days | Integer</t>
        </is>
      </c>
      <c r="B82" s="6" t="n">
        <v>15</v>
      </c>
      <c r="E82" s="6" t="n">
        <v>15</v>
      </c>
    </row>
    <row r="83">
      <c r="A83" s="4" t="inlineStr">
        <is>
          <t>Proceeds from convertible debt</t>
        </is>
      </c>
      <c r="E83" s="5" t="n">
        <v>122500</v>
      </c>
    </row>
    <row r="84">
      <c r="A84" s="4" t="inlineStr">
        <is>
          <t>Debt instrument conversion of shares percentage</t>
        </is>
      </c>
      <c r="B84" s="11" t="n">
        <v>0.61</v>
      </c>
      <c r="E84" s="11" t="n">
        <v>0.61</v>
      </c>
    </row>
    <row r="85">
      <c r="A85" s="4" t="inlineStr">
        <is>
          <t>Restricted stock issued shares | shares</t>
        </is>
      </c>
      <c r="E85" s="6" t="n">
        <v>5000</v>
      </c>
    </row>
    <row r="86">
      <c r="A86" s="4" t="inlineStr">
        <is>
          <t>Restricted stock issued value</t>
        </is>
      </c>
      <c r="E86" s="5" t="n">
        <v>47000</v>
      </c>
    </row>
    <row r="87">
      <c r="A87" s="4" t="inlineStr">
        <is>
          <t>Payment of price per share | $ / shares</t>
        </is>
      </c>
      <c r="E87" s="5" t="n">
        <v>8</v>
      </c>
    </row>
    <row r="88"/>
    <row r="89">
      <c r="A89" s="4" t="inlineStr">
        <is>
          <t>[1]</t>
        </is>
      </c>
      <c r="B89" s="4" t="inlineStr">
        <is>
          <t>On December 28, 2016, the Company issued an unsecured convertible promissory note in the principal amount of $50,000 to a shareholder. The note bears interest at 3% per annum, was due on March 24, 2017, and is convertible into shares of common stock at a conversion price of $4,000 per share. The promissory note was converted into 250,000 shares of common stock.</t>
        </is>
      </c>
    </row>
    <row r="90">
      <c r="A90" s="4" t="inlineStr">
        <is>
          <t>[2]</t>
        </is>
      </c>
      <c r="B90" s="4" t="inlineStr">
        <is>
          <t>On February 20, 2019, the Company settled the August 24, 2018, convertible promissory note issued to Power Up, repaying the principal balance of $202,500 and $66,369 for interest and penalties.</t>
        </is>
      </c>
    </row>
    <row r="91">
      <c r="A91" s="4" t="inlineStr">
        <is>
          <t>[3]</t>
        </is>
      </c>
      <c r="B91" s="4" t="inlineStr">
        <is>
          <t>The (#) references the notes described below</t>
        </is>
      </c>
    </row>
    <row r="92">
      <c r="A92" s="4" t="inlineStr">
        <is>
          <t>[4]</t>
        </is>
      </c>
      <c r="B92" s="4" t="inlineStr">
        <is>
          <t>On November 6, 2018, the Company issued a convertible promissory note to Birchwood Capital, LLC in the amount of $50,000. The note was due on May 6, 2019 and bears interest at 10% per annum. The loan and any accrued interest may be converted into shares of the Company's common stock at a rate of $3.00 per share. The Company recorded a beneficial conversion feature discount of $50,000 on this note as of December 31, 2018. The note is currently past due. Accrued interest was approximately $4,500 and $1,000 as of September 30, 2019 and December 31, 2018, respectively. On October 11, 2019, the principal balance of $50,000 was converted into 16,666 shares of the Company's common stock at share price of $3.00. The Company and Birchwood Capital, LLC, have agreed that this conversion fully satisfies the outstanding principal and accrued interest related to this note. During the year ended December 31, 2019, the Company reversed accrued interest of approximately $4,500.</t>
        </is>
      </c>
    </row>
    <row r="93">
      <c r="A93" s="4" t="inlineStr">
        <is>
          <t>[5]</t>
        </is>
      </c>
      <c r="B93" s="4" t="inlineStr">
        <is>
          <t>On February 10, 2020, the Company issued a convertible promissory note to Adar Alef, LLC. with a principal balance of $150,000. The note matures on February 10, 2021 and bears interest at 12% per annum. The loan and any accrued interest may be converted into shares of the Company's common stock at a rate of 53% multiplied by the lowest trading price during the previous twenty (20) day trading period ending on the latest complete trading day prior to the conversion date.</t>
        </is>
      </c>
    </row>
    <row r="94">
      <c r="A94" s="4" t="inlineStr">
        <is>
          <t>[6]</t>
        </is>
      </c>
      <c r="B94"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t>
        </is>
      </c>
    </row>
    <row r="95">
      <c r="A95" s="4" t="inlineStr">
        <is>
          <t>[7]</t>
        </is>
      </c>
      <c r="B95"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January 20, 2020, the Company repaid the principal balance of $275,000 and accrued interest of approximately $16,000.</t>
        </is>
      </c>
    </row>
    <row r="96">
      <c r="A96" s="4" t="inlineStr">
        <is>
          <t>[8]</t>
        </is>
      </c>
      <c r="B96" s="4" t="inlineStr">
        <is>
          <t>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t>
        </is>
      </c>
    </row>
    <row r="97">
      <c r="A97" s="4" t="inlineStr">
        <is>
          <t>[9]</t>
        </is>
      </c>
      <c r="B97" s="4" t="inlineStr">
        <is>
          <t>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t>
        </is>
      </c>
    </row>
    <row r="98">
      <c r="A98" s="4" t="inlineStr">
        <is>
          <t>[10]</t>
        </is>
      </c>
      <c r="B98" s="4" t="inlineStr">
        <is>
          <t>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will have the option to buy back the shares 180 days from the issue date, for a one-time payment of $8.00 per share.</t>
        </is>
      </c>
    </row>
  </sheetData>
  <mergeCells count="14">
    <mergeCell ref="T1:U1"/>
    <mergeCell ref="Y1:Z1"/>
    <mergeCell ref="AA1:AB1"/>
    <mergeCell ref="A88:AD88"/>
    <mergeCell ref="B89:AD89"/>
    <mergeCell ref="B90:AD90"/>
    <mergeCell ref="B91:AD91"/>
    <mergeCell ref="B92:AD92"/>
    <mergeCell ref="B93:AD93"/>
    <mergeCell ref="B94:AD94"/>
    <mergeCell ref="B95:AD95"/>
    <mergeCell ref="B96:AD96"/>
    <mergeCell ref="B97:AD97"/>
    <mergeCell ref="B98:AD98"/>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vertible Notes Payable - Schedule of Derivative Liabilities Weighted Average Assumptions (Details) (FaceBank Group, Inc. Pre-Merger) - FaceBank Group, Inc Pre-Merger [Member] - USD ($) $ / shares in Units, $ in Thousands</t>
        </is>
      </c>
      <c r="B1" s="2" t="inlineStr">
        <is>
          <t>3 Months Ended</t>
        </is>
      </c>
      <c r="C1" s="2" t="inlineStr">
        <is>
          <t>12 Months Ended</t>
        </is>
      </c>
    </row>
    <row r="2">
      <c r="B2" s="2" t="inlineStr">
        <is>
          <t>Mar. 31, 2020</t>
        </is>
      </c>
      <c r="C2" s="2" t="inlineStr">
        <is>
          <t>Dec. 31, 2019</t>
        </is>
      </c>
      <c r="D2" s="2" t="inlineStr">
        <is>
          <t>Dec. 31, 2018</t>
        </is>
      </c>
    </row>
    <row r="3">
      <c r="A3" s="4" t="inlineStr">
        <is>
          <t>Fair Value - Note Variable Share Settlement Feature</t>
        </is>
      </c>
      <c r="B3" s="5" t="n">
        <v>389</v>
      </c>
      <c r="C3" s="5" t="n">
        <v>376</v>
      </c>
      <c r="D3" s="4" t="inlineStr">
        <is>
          <t xml:space="preserve"> </t>
        </is>
      </c>
    </row>
    <row r="4">
      <c r="A4" s="4" t="inlineStr">
        <is>
          <t>Monte Carlo Method [Member]</t>
        </is>
      </c>
    </row>
    <row r="5">
      <c r="A5" s="4" t="inlineStr">
        <is>
          <t>Stock Price</t>
        </is>
      </c>
      <c r="D5" s="10" t="n">
        <v>6.75</v>
      </c>
    </row>
    <row r="6">
      <c r="A6" s="4" t="inlineStr">
        <is>
          <t>Fair Value - Note Variable Share Settlement Feature</t>
        </is>
      </c>
      <c r="B6" s="5" t="n">
        <v>1692</v>
      </c>
      <c r="C6" s="5" t="n">
        <v>1203</v>
      </c>
      <c r="D6" s="5" t="n">
        <v>1018</v>
      </c>
    </row>
    <row r="7">
      <c r="A7" s="4" t="inlineStr">
        <is>
          <t>Monte Carlo Method [Member] | Risk Free Interest Rate [Member]</t>
        </is>
      </c>
    </row>
    <row r="8">
      <c r="A8" s="4" t="inlineStr">
        <is>
          <t>Fair value assumptions, measurement input, percentages</t>
        </is>
      </c>
      <c r="D8" s="4" t="inlineStr">
        <is>
          <t>2.61%</t>
        </is>
      </c>
    </row>
    <row r="9">
      <c r="A9" s="4" t="inlineStr">
        <is>
          <t>Monte Carlo Method [Member] | Contractual Term (Years) [Member]</t>
        </is>
      </c>
    </row>
    <row r="10">
      <c r="A10" s="4" t="inlineStr">
        <is>
          <t>Fair value assumptions, measurement input, term</t>
        </is>
      </c>
      <c r="D10" s="4" t="inlineStr">
        <is>
          <t>8 months 23 days</t>
        </is>
      </c>
    </row>
    <row r="11">
      <c r="A11" s="4" t="inlineStr">
        <is>
          <t>Monte Carlo Method [Member] | Expected Dividend Yield [Member]</t>
        </is>
      </c>
    </row>
    <row r="12">
      <c r="A12" s="4" t="inlineStr">
        <is>
          <t>Fair value assumptions, measurement input, percentages</t>
        </is>
      </c>
      <c r="B12" s="4" t="inlineStr">
        <is>
          <t>0.00%</t>
        </is>
      </c>
      <c r="C12" s="4" t="inlineStr">
        <is>
          <t>0.00%</t>
        </is>
      </c>
      <c r="D12" s="4" t="inlineStr">
        <is>
          <t>0.00%</t>
        </is>
      </c>
    </row>
    <row r="13">
      <c r="A13" s="4" t="inlineStr">
        <is>
          <t>Monte Carlo Method [Member] | Expected Volatility [Member]</t>
        </is>
      </c>
    </row>
    <row r="14">
      <c r="A14" s="4" t="inlineStr">
        <is>
          <t>Fair value assumptions, measurement input, percentages</t>
        </is>
      </c>
      <c r="D14" s="4" t="inlineStr">
        <is>
          <t>92.80%</t>
        </is>
      </c>
    </row>
    <row r="15">
      <c r="A15" s="4" t="inlineStr">
        <is>
          <t>Minimum [Member] | Monte Carlo Method [Member]</t>
        </is>
      </c>
    </row>
    <row r="16">
      <c r="A16" s="4" t="inlineStr">
        <is>
          <t>Stock Price</t>
        </is>
      </c>
      <c r="B16" s="10" t="n">
        <v>8.35</v>
      </c>
      <c r="C16" s="10" t="n">
        <v>8.91</v>
      </c>
    </row>
    <row r="17">
      <c r="A17" s="4" t="inlineStr">
        <is>
          <t>Minimum [Member] | Monte Carlo Method [Member] | Risk Free Interest Rate [Member]</t>
        </is>
      </c>
    </row>
    <row r="18">
      <c r="A18" s="4" t="inlineStr">
        <is>
          <t>Fair value assumptions, measurement input, percentages</t>
        </is>
      </c>
      <c r="B18" s="4" t="inlineStr">
        <is>
          <t>0.12%</t>
        </is>
      </c>
      <c r="C18" s="4" t="inlineStr">
        <is>
          <t>1.52%</t>
        </is>
      </c>
    </row>
    <row r="19">
      <c r="A19" s="4" t="inlineStr">
        <is>
          <t>Minimum [Member] | Monte Carlo Method [Member] | Contractual Term (Years) [Member]</t>
        </is>
      </c>
    </row>
    <row r="20">
      <c r="A20" s="4" t="inlineStr">
        <is>
          <t>Fair value assumptions, measurement input, term</t>
        </is>
      </c>
      <c r="B20" s="4" t="inlineStr">
        <is>
          <t>3 months 29 days</t>
        </is>
      </c>
      <c r="C20" s="4" t="inlineStr">
        <is>
          <t>6 months 29 days</t>
        </is>
      </c>
    </row>
    <row r="21">
      <c r="A21" s="4" t="inlineStr">
        <is>
          <t>Minimum [Member] | Monte Carlo Method [Member] | Expected Volatility [Member]</t>
        </is>
      </c>
    </row>
    <row r="22">
      <c r="A22" s="4" t="inlineStr">
        <is>
          <t>Fair value assumptions, measurement input, percentages</t>
        </is>
      </c>
      <c r="B22" s="4" t="inlineStr">
        <is>
          <t>91.30%</t>
        </is>
      </c>
      <c r="C22" s="4" t="inlineStr">
        <is>
          <t>90.00%</t>
        </is>
      </c>
    </row>
    <row r="23">
      <c r="A23" s="4" t="inlineStr">
        <is>
          <t>Maximum [Member]</t>
        </is>
      </c>
    </row>
    <row r="24">
      <c r="A24" s="4" t="inlineStr">
        <is>
          <t>Stock Price</t>
        </is>
      </c>
      <c r="B24" s="10" t="n">
        <v>4.97</v>
      </c>
    </row>
    <row r="25">
      <c r="A25" s="4" t="inlineStr">
        <is>
          <t>Maximum [Member] | Monte Carlo Method [Member]</t>
        </is>
      </c>
    </row>
    <row r="26">
      <c r="A26" s="4" t="inlineStr">
        <is>
          <t>Stock Price</t>
        </is>
      </c>
      <c r="B26" s="10" t="n">
        <v>9.199999999999999</v>
      </c>
      <c r="C26" s="10" t="n">
        <v>9.029999999999999</v>
      </c>
    </row>
    <row r="27">
      <c r="A27" s="4" t="inlineStr">
        <is>
          <t>Maximum [Member] | Monte Carlo Method [Member] | Risk Free Interest Rate [Member]</t>
        </is>
      </c>
    </row>
    <row r="28">
      <c r="A28" s="4" t="inlineStr">
        <is>
          <t>Fair value assumptions, measurement input, percentages</t>
        </is>
      </c>
      <c r="B28" s="4" t="inlineStr">
        <is>
          <t>1.56%</t>
        </is>
      </c>
      <c r="C28" s="4" t="inlineStr">
        <is>
          <t>1.60%</t>
        </is>
      </c>
    </row>
    <row r="29">
      <c r="A29" s="4" t="inlineStr">
        <is>
          <t>Maximum [Member] | Monte Carlo Method [Member] | Contractual Term (Years) [Member]</t>
        </is>
      </c>
    </row>
    <row r="30">
      <c r="A30" s="4" t="inlineStr">
        <is>
          <t>Fair value assumptions, measurement input, term</t>
        </is>
      </c>
      <c r="B30" s="4" t="inlineStr">
        <is>
          <t>1 year</t>
        </is>
      </c>
      <c r="C30" s="4" t="inlineStr">
        <is>
          <t>1 year</t>
        </is>
      </c>
    </row>
    <row r="31">
      <c r="A31" s="4" t="inlineStr">
        <is>
          <t>Maximum [Member] | Monte Carlo Method [Member] | Expected Volatility [Member]</t>
        </is>
      </c>
    </row>
    <row r="32">
      <c r="A32" s="4" t="inlineStr">
        <is>
          <t>Fair value assumptions, measurement input, percentages</t>
        </is>
      </c>
      <c r="B32" s="4" t="inlineStr">
        <is>
          <t>134.00%</t>
        </is>
      </c>
      <c r="C32" s="4" t="inlineStr">
        <is>
          <t>95.30%</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Related Partie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Related Parties</t>
        </is>
      </c>
      <c r="C3" s="4" t="inlineStr">
        <is>
          <t>12. Related Parties The following table represents amounts
due to related parties as of September 30, 2020 and December 31, 2019 consist of the following (in thousands):
September 30, December 31,
2020 2019
Affiliate fees $ 85,116 $ -
Alexander Bafer, former Executive Chairman 458 20
John Textor, former Chief Executive Officer and affiliated companies 264 592
Other 9 53
Total $ 85,847 $ 665 The Company has entered into affiliate
distribution agreements with CBS Corporation and related entities, New Univision Enterprises, LLC, AMC Network Ventures, LLC, Viacom
International, Inc. and Discovery, Inc. and related entities which are holders of the Company’s convertible preferred stock.
AMC Networks Ventures, LLC is also the lender to the senior secured loan (see Note 13). The aggregate affiliate distribution fees
recorded to subscriber related expenses for related parties were $37.0 million and $60.1 million for the three and nine months
ended September 30, 2020, respectively. There were no affiliate distribution fees for the three and nine months ended September
30, 2019. On July 31, 2020, Alexander Bafer
resigned as a member of the Company’s Board of Directors and as an executive officer of the Company. On July 31, 2020, John Textor resigned
as a member of the Board of Directors of the Company. The amounts due to Mr. Textor represent an unpaid compensation liability
assumed in the acquisition of EAI. The amounts due to other related
parties also represent financing obligations assumed in the acquisition of EAI. During the year ended December 31,
2019, the Company received a $300,000 advance (the “FaceBank Advance”) from FaceBank, Inc., a development stage company
controlled by Mr. Textor. During the quarter ended March 31, 2020, the Company repaid the FaceBank Advance in full to FaceBank,
Inc. No further amounts are due and payable by the Company under the FaceBank Advance. Notes Payable – Related
Parties On August 8, 2018, the Company assumed
a $172,000 note payable due to a relative of the then-Chief Executive Officer, John Textor. The note had a three-month roll-over
provision, and different maturity and repayment amounts if not fully paid by its due date. The note bears interest at 18% per annum.
The Company had accrued default interest for the additional liability in excess of the principal amount. Accrued interest and penalties
as of December 31, 2019 was approximately $0.3 million, and was recognized as note payable – related parties on the accompanying
condensed consolidated balance sheet. On August 3, 2020, the note maturity date was extended to December 31, 2020 and is no longer
in default. On September 13, 2020, the note was amended to reduce the interest rate to 4% per annum retroactive to issuance date
of the note. As of September 30, 2020 the principal balance and accrued interest totaled approximately $35,000.</t>
        </is>
      </c>
    </row>
    <row r="4">
      <c r="A4" s="4" t="inlineStr">
        <is>
          <t>Fubo TV Pre-Merger [Member]</t>
        </is>
      </c>
    </row>
    <row r="5">
      <c r="A5" s="4" t="inlineStr">
        <is>
          <t>Related Parties</t>
        </is>
      </c>
      <c r="B5" s="4" t="inlineStr">
        <is>
          <t>12. Related Party Transactions The Company has entered into affiliate distribution
agreements with CBS Corporation and related entities, New Univision Enterprises, LLC, AMC Network Ventures, LLC, Viacom International,
Inc. and Scripps Networks, LLC which are holders of the Company’s convertible preferred stock. AMC Networks Ventures, LLC
is also the lender to the senior secured loan (see Note 7). The aggregate affiliate distribution fees recorded to subscriber related
expenses for related parties were $24,111 and $11,074 for the three months ended March 31, 2020 and 2019, respectively and the
corresponding amounts payable to these related parties as of March 31, 2020 and December 31, 2019 are $48,920 and $33,264, respectively.</t>
        </is>
      </c>
      <c r="D5" s="4" t="inlineStr">
        <is>
          <t>12. Related Party Transactions The Company has entered into affiliate distribution
agreements with CBS Corporation and related entities, New Univision Enterprises, LLC, AMC Network Ventures, LLC, Viacom International,
Inc. and Scripps Networks, LLC which are holders of the Company’s convertible preferred stock. AMC Networks Ventures, LLC
is also the lender to the senior secured loan (see footnote 7). The aggregate affiliate distribution fees recorded to subscriber
related expenses for related parties were $53,310 and $38,666 for the years ended December 31, 2019 and 2018, respectively and
the corresponding amounts payable to these related parties as of December 31, 2019 and 2018 are included in the accompanying consolidated
balance sheet as Accrued expenses and other current liabilities – due to related parties.</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vertible Notes Payable and Convertible Notes Payable to Related Parties - Schedule of Derivative Liabilities Weighted Average Assumptions (Details) (FaceBank Group, Inc. Pre-Merger) (10-K) - FaceBank Group, Inc Pre-Merger [Member] - USD ($) $ / shares in Units, $ in Thousands</t>
        </is>
      </c>
      <c r="B1" s="2" t="inlineStr">
        <is>
          <t>3 Months Ended</t>
        </is>
      </c>
      <c r="C1" s="2" t="inlineStr">
        <is>
          <t>12 Months Ended</t>
        </is>
      </c>
    </row>
    <row r="2">
      <c r="B2" s="2" t="inlineStr">
        <is>
          <t>Mar. 31, 2020</t>
        </is>
      </c>
      <c r="C2" s="2" t="inlineStr">
        <is>
          <t>Dec. 31, 2019</t>
        </is>
      </c>
      <c r="D2" s="2" t="inlineStr">
        <is>
          <t>Dec. 31, 2018</t>
        </is>
      </c>
    </row>
    <row r="3">
      <c r="A3" s="4" t="inlineStr">
        <is>
          <t>Fair Value - Note Conversion Feature</t>
        </is>
      </c>
      <c r="B3" s="5" t="n">
        <v>389</v>
      </c>
      <c r="C3" s="5" t="n">
        <v>376</v>
      </c>
      <c r="D3" s="4" t="inlineStr">
        <is>
          <t xml:space="preserve"> </t>
        </is>
      </c>
    </row>
    <row r="4">
      <c r="A4" s="4" t="inlineStr">
        <is>
          <t>Monte Carlo Method [Member]</t>
        </is>
      </c>
    </row>
    <row r="5">
      <c r="A5" s="4" t="inlineStr">
        <is>
          <t>Stock Price</t>
        </is>
      </c>
      <c r="D5" s="10" t="n">
        <v>6.75</v>
      </c>
    </row>
    <row r="6">
      <c r="A6" s="4" t="inlineStr">
        <is>
          <t>Fair Value - Note Conversion Feature</t>
        </is>
      </c>
      <c r="B6" s="5" t="n">
        <v>1692</v>
      </c>
      <c r="C6" s="5" t="n">
        <v>1203</v>
      </c>
      <c r="D6" s="5" t="n">
        <v>1018</v>
      </c>
    </row>
    <row r="7">
      <c r="A7" s="4" t="inlineStr">
        <is>
          <t>Monte Carlo Method [Member] | Risk Free Interest Rate [Member]</t>
        </is>
      </c>
    </row>
    <row r="8">
      <c r="A8" s="4" t="inlineStr">
        <is>
          <t>Fair value assumptions, measurement input, percentages</t>
        </is>
      </c>
      <c r="D8" s="4" t="inlineStr">
        <is>
          <t>2.61%</t>
        </is>
      </c>
    </row>
    <row r="9">
      <c r="A9" s="4" t="inlineStr">
        <is>
          <t>Monte Carlo Method [Member] | Contractual Term (Years) [Member]</t>
        </is>
      </c>
    </row>
    <row r="10">
      <c r="A10" s="4" t="inlineStr">
        <is>
          <t>Fair value assumptions, measurement input, term</t>
        </is>
      </c>
      <c r="D10" s="4" t="inlineStr">
        <is>
          <t>8 months 23 days</t>
        </is>
      </c>
    </row>
    <row r="11">
      <c r="A11" s="4" t="inlineStr">
        <is>
          <t>Monte Carlo Method [Member] | Expected Dividend Yield [Member]</t>
        </is>
      </c>
    </row>
    <row r="12">
      <c r="A12" s="4" t="inlineStr">
        <is>
          <t>Fair value assumptions, measurement input, percentages</t>
        </is>
      </c>
      <c r="B12" s="4" t="inlineStr">
        <is>
          <t>0.00%</t>
        </is>
      </c>
      <c r="C12" s="4" t="inlineStr">
        <is>
          <t>0.00%</t>
        </is>
      </c>
      <c r="D12" s="4" t="inlineStr">
        <is>
          <t>0.00%</t>
        </is>
      </c>
    </row>
    <row r="13">
      <c r="A13" s="4" t="inlineStr">
        <is>
          <t>Monte Carlo Method [Member] | Expected Volatility [Member]</t>
        </is>
      </c>
    </row>
    <row r="14">
      <c r="A14" s="4" t="inlineStr">
        <is>
          <t>Fair value assumptions, measurement input, percentages</t>
        </is>
      </c>
      <c r="D14" s="4" t="inlineStr">
        <is>
          <t>92.80%</t>
        </is>
      </c>
    </row>
    <row r="15">
      <c r="A15" s="4" t="inlineStr">
        <is>
          <t>Minimum [Member] | Monte Carlo Method [Member]</t>
        </is>
      </c>
    </row>
    <row r="16">
      <c r="A16" s="4" t="inlineStr">
        <is>
          <t>Stock Price</t>
        </is>
      </c>
      <c r="B16" s="10" t="n">
        <v>8.35</v>
      </c>
      <c r="C16" s="10" t="n">
        <v>8.91</v>
      </c>
    </row>
    <row r="17">
      <c r="A17" s="4" t="inlineStr">
        <is>
          <t>Minimum [Member] | Monte Carlo Method [Member] | Risk Free Interest Rate [Member]</t>
        </is>
      </c>
    </row>
    <row r="18">
      <c r="A18" s="4" t="inlineStr">
        <is>
          <t>Fair value assumptions, measurement input, percentages</t>
        </is>
      </c>
      <c r="B18" s="4" t="inlineStr">
        <is>
          <t>0.12%</t>
        </is>
      </c>
      <c r="C18" s="4" t="inlineStr">
        <is>
          <t>1.52%</t>
        </is>
      </c>
    </row>
    <row r="19">
      <c r="A19" s="4" t="inlineStr">
        <is>
          <t>Minimum [Member] | Monte Carlo Method [Member] | Contractual Term (Years) [Member]</t>
        </is>
      </c>
    </row>
    <row r="20">
      <c r="A20" s="4" t="inlineStr">
        <is>
          <t>Fair value assumptions, measurement input, term</t>
        </is>
      </c>
      <c r="B20" s="4" t="inlineStr">
        <is>
          <t>3 months 29 days</t>
        </is>
      </c>
      <c r="C20" s="4" t="inlineStr">
        <is>
          <t>6 months 29 days</t>
        </is>
      </c>
    </row>
    <row r="21">
      <c r="A21" s="4" t="inlineStr">
        <is>
          <t>Minimum [Member] | Monte Carlo Method [Member] | Expected Volatility [Member]</t>
        </is>
      </c>
    </row>
    <row r="22">
      <c r="A22" s="4" t="inlineStr">
        <is>
          <t>Fair value assumptions, measurement input, percentages</t>
        </is>
      </c>
      <c r="B22" s="4" t="inlineStr">
        <is>
          <t>91.30%</t>
        </is>
      </c>
      <c r="C22" s="4" t="inlineStr">
        <is>
          <t>90.00%</t>
        </is>
      </c>
    </row>
    <row r="23">
      <c r="A23" s="4" t="inlineStr">
        <is>
          <t>Maximum [Member]</t>
        </is>
      </c>
    </row>
    <row r="24">
      <c r="A24" s="4" t="inlineStr">
        <is>
          <t>Stock Price</t>
        </is>
      </c>
      <c r="B24" s="10" t="n">
        <v>4.97</v>
      </c>
    </row>
    <row r="25">
      <c r="A25" s="4" t="inlineStr">
        <is>
          <t>Maximum [Member] | Monte Carlo Method [Member]</t>
        </is>
      </c>
    </row>
    <row r="26">
      <c r="A26" s="4" t="inlineStr">
        <is>
          <t>Stock Price</t>
        </is>
      </c>
      <c r="B26" s="10" t="n">
        <v>9.199999999999999</v>
      </c>
      <c r="C26" s="10" t="n">
        <v>9.029999999999999</v>
      </c>
    </row>
    <row r="27">
      <c r="A27" s="4" t="inlineStr">
        <is>
          <t>Maximum [Member] | Monte Carlo Method [Member] | Risk Free Interest Rate [Member]</t>
        </is>
      </c>
    </row>
    <row r="28">
      <c r="A28" s="4" t="inlineStr">
        <is>
          <t>Fair value assumptions, measurement input, percentages</t>
        </is>
      </c>
      <c r="B28" s="4" t="inlineStr">
        <is>
          <t>1.56%</t>
        </is>
      </c>
      <c r="C28" s="4" t="inlineStr">
        <is>
          <t>1.60%</t>
        </is>
      </c>
    </row>
    <row r="29">
      <c r="A29" s="4" t="inlineStr">
        <is>
          <t>Maximum [Member] | Monte Carlo Method [Member] | Contractual Term (Years) [Member]</t>
        </is>
      </c>
    </row>
    <row r="30">
      <c r="A30" s="4" t="inlineStr">
        <is>
          <t>Fair value assumptions, measurement input, term</t>
        </is>
      </c>
      <c r="B30" s="4" t="inlineStr">
        <is>
          <t>1 year</t>
        </is>
      </c>
      <c r="C30" s="4" t="inlineStr">
        <is>
          <t>1 year</t>
        </is>
      </c>
    </row>
    <row r="31">
      <c r="A31" s="4" t="inlineStr">
        <is>
          <t>Maximum [Member] | Monte Carlo Method [Member] | Expected Volatility [Member]</t>
        </is>
      </c>
    </row>
    <row r="32">
      <c r="A32" s="4" t="inlineStr">
        <is>
          <t>Fair value assumptions, measurement input, percentages</t>
        </is>
      </c>
      <c r="B32" s="4" t="inlineStr">
        <is>
          <t>134.00%</t>
        </is>
      </c>
      <c r="C32" s="4" t="inlineStr">
        <is>
          <t>95.30%</t>
        </is>
      </c>
    </row>
  </sheetData>
  <mergeCells count="2">
    <mergeCell ref="A1:A2"/>
    <mergeCell ref="C1:D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emporary Equity (Details Narrative) (FaceBank Group, Inc. Pre-Merger) - USD ($) $ / shares in Units, $ in Thousands</t>
        </is>
      </c>
      <c r="B1" s="2" t="inlineStr">
        <is>
          <t>Mar. 06, 2020</t>
        </is>
      </c>
      <c r="C1" s="2" t="inlineStr">
        <is>
          <t>Mar. 31, 2020</t>
        </is>
      </c>
      <c r="D1" s="2" t="inlineStr">
        <is>
          <t>Mar. 31, 2019</t>
        </is>
      </c>
      <c r="E1" s="2" t="inlineStr">
        <is>
          <t>Sep. 30, 2020</t>
        </is>
      </c>
      <c r="F1" s="2" t="inlineStr">
        <is>
          <t>Sep. 30, 2019</t>
        </is>
      </c>
      <c r="G1" s="2" t="inlineStr">
        <is>
          <t>Dec. 31, 2019</t>
        </is>
      </c>
      <c r="H1" s="2" t="inlineStr">
        <is>
          <t>Dec. 31, 2018</t>
        </is>
      </c>
    </row>
    <row r="2">
      <c r="A2" s="4" t="inlineStr">
        <is>
          <t>Proceeds from the issuance of Series D Preferred Stock</t>
        </is>
      </c>
      <c r="E2" s="5" t="n">
        <v>203</v>
      </c>
      <c r="F2" s="5" t="n">
        <v>450</v>
      </c>
    </row>
    <row r="3">
      <c r="A3" s="4" t="inlineStr">
        <is>
          <t>Series D Convertible Preferred stock, shares outstanding</t>
        </is>
      </c>
      <c r="E3" s="6" t="n">
        <v>0</v>
      </c>
      <c r="G3" s="6" t="n">
        <v>461839</v>
      </c>
    </row>
    <row r="4">
      <c r="A4" s="4" t="inlineStr">
        <is>
          <t>Series D Convertible Preferred Stock [Member]</t>
        </is>
      </c>
    </row>
    <row r="5">
      <c r="A5" s="4" t="inlineStr">
        <is>
          <t>Cumulative cash dividend rate</t>
        </is>
      </c>
      <c r="B5" s="4" t="inlineStr">
        <is>
          <t>8.00%</t>
        </is>
      </c>
    </row>
    <row r="6">
      <c r="A6" s="4" t="inlineStr">
        <is>
          <t>Dividend price per share</t>
        </is>
      </c>
      <c r="B6" s="5" t="n">
        <v>1</v>
      </c>
    </row>
    <row r="7">
      <c r="A7" s="4" t="inlineStr">
        <is>
          <t>Cash dividend, description</t>
        </is>
      </c>
      <c r="B7" s="4" t="inlineStr">
        <is>
          <t>Holders of shares of the Series D Preferred Stock were entitled to receive, cumulative cash dividends at the rate of 8% on $1.00 per share of the Series D Preferred Stock per annum (equivalent to $0.08 per annum per share), subject to adjustment.</t>
        </is>
      </c>
    </row>
    <row r="8">
      <c r="A8" s="4" t="inlineStr">
        <is>
          <t>Trading price, price limit to be classified as temporary equity</t>
        </is>
      </c>
      <c r="B8" s="10" t="n">
        <v>0.35</v>
      </c>
    </row>
    <row r="9">
      <c r="A9" s="4" t="inlineStr">
        <is>
          <t>Preferred stock, increased par value</t>
        </is>
      </c>
      <c r="B9" s="10" t="n">
        <v>1.29</v>
      </c>
    </row>
    <row r="10">
      <c r="A10" s="4" t="inlineStr">
        <is>
          <t>Bifurcated redemption feature recognized</t>
        </is>
      </c>
      <c r="B10" s="5" t="n">
        <v>200</v>
      </c>
    </row>
    <row r="11">
      <c r="A11" s="4" t="inlineStr">
        <is>
          <t>Stock Purchase Agreement [Member] | Series D Convertible Preferred Stock [Member]</t>
        </is>
      </c>
    </row>
    <row r="12">
      <c r="A12" s="4" t="inlineStr">
        <is>
          <t>Temporary equity, number of shares to be issued</t>
        </is>
      </c>
      <c r="B12" s="6" t="n">
        <v>203000</v>
      </c>
    </row>
    <row r="13">
      <c r="A13" s="4" t="inlineStr">
        <is>
          <t>Proceeds from the issuance of Series D Preferred Stock</t>
        </is>
      </c>
      <c r="B13" s="5" t="n">
        <v>203</v>
      </c>
    </row>
    <row r="14">
      <c r="A14" s="4" t="inlineStr">
        <is>
          <t>Series D Convertible Preferred stock, shares outstanding</t>
        </is>
      </c>
      <c r="E14" s="6" t="n">
        <v>682000</v>
      </c>
    </row>
    <row r="15">
      <c r="A15" s="4" t="inlineStr">
        <is>
          <t>Temporary equity, number of shares redeemed</t>
        </is>
      </c>
      <c r="E15" s="6" t="n">
        <v>659000</v>
      </c>
    </row>
    <row r="16">
      <c r="A16" s="4" t="inlineStr">
        <is>
          <t>FaceBank Group, Inc Pre-Merger [Member]</t>
        </is>
      </c>
    </row>
    <row r="17">
      <c r="A17" s="4" t="inlineStr">
        <is>
          <t>Proceeds from the issuance of Series D Preferred Stock</t>
        </is>
      </c>
      <c r="C17" s="5" t="n">
        <v>203</v>
      </c>
      <c r="D17" s="4" t="inlineStr">
        <is>
          <t xml:space="preserve"> </t>
        </is>
      </c>
      <c r="G17" s="5" t="n">
        <v>700</v>
      </c>
      <c r="H17" s="4" t="inlineStr">
        <is>
          <t xml:space="preserve"> </t>
        </is>
      </c>
    </row>
    <row r="18">
      <c r="A18" s="4" t="inlineStr">
        <is>
          <t>Series D Convertible Preferred stock, shares outstanding</t>
        </is>
      </c>
      <c r="C18" s="6" t="n">
        <v>456000</v>
      </c>
      <c r="G18" s="6" t="n">
        <v>461839</v>
      </c>
    </row>
    <row r="19">
      <c r="A19" s="4" t="inlineStr">
        <is>
          <t>FaceBank Group, Inc Pre-Merger [Member] | Series D Convertible Preferred Stock [Member]</t>
        </is>
      </c>
    </row>
    <row r="20">
      <c r="A20" s="4" t="inlineStr">
        <is>
          <t>Temporary equity, number of shares redeemed</t>
        </is>
      </c>
      <c r="B20" s="6" t="n">
        <v>203000</v>
      </c>
    </row>
    <row r="21">
      <c r="A21" s="4" t="inlineStr">
        <is>
          <t>Cumulative cash dividend rate</t>
        </is>
      </c>
      <c r="B21" s="4" t="inlineStr">
        <is>
          <t>8.00%</t>
        </is>
      </c>
    </row>
    <row r="22">
      <c r="A22" s="4" t="inlineStr">
        <is>
          <t>Dividend price per share</t>
        </is>
      </c>
      <c r="B22" s="5" t="n">
        <v>1</v>
      </c>
    </row>
    <row r="23">
      <c r="A23" s="4" t="inlineStr">
        <is>
          <t>Cash dividend, description</t>
        </is>
      </c>
      <c r="B23" s="4" t="inlineStr">
        <is>
          <t>Holders of shares of the Series D Preferred Stock are entitled to receive, cumulative cash dividends at the rate of 8% on $1.00 per share of the Series D Preferred Stock per annum (equivalent to $0.08 per annum per share)</t>
        </is>
      </c>
    </row>
    <row r="24">
      <c r="A24" s="4" t="inlineStr">
        <is>
          <t>Accrued dividend</t>
        </is>
      </c>
      <c r="C24" s="5" t="n">
        <v>9</v>
      </c>
    </row>
    <row r="25">
      <c r="A25" s="4" t="inlineStr">
        <is>
          <t>Trading price, price limit to be classified as temporary equity</t>
        </is>
      </c>
      <c r="B25" s="10" t="n">
        <v>0.35</v>
      </c>
    </row>
    <row r="26">
      <c r="A26" s="4" t="inlineStr">
        <is>
          <t>Preferred stock, increased par value</t>
        </is>
      </c>
      <c r="B26" s="10" t="n">
        <v>1.29</v>
      </c>
    </row>
    <row r="27">
      <c r="A27" s="4" t="inlineStr">
        <is>
          <t>Bifurcated redemption feature recognized</t>
        </is>
      </c>
      <c r="B27" s="5" t="n">
        <v>171</v>
      </c>
    </row>
    <row r="28">
      <c r="A28" s="4" t="inlineStr">
        <is>
          <t>FaceBank Group, Inc Pre-Merger [Member] | Stock Purchase Agreement [Member] | Series D Convertible Preferred Stock [Member]</t>
        </is>
      </c>
    </row>
    <row r="29">
      <c r="A29" s="4" t="inlineStr">
        <is>
          <t>Temporary equity, number of shares to be issued</t>
        </is>
      </c>
      <c r="B29" s="6" t="n">
        <v>203000</v>
      </c>
    </row>
    <row r="30">
      <c r="A30" s="4" t="inlineStr">
        <is>
          <t>Proceeds from the issuance of Series D Preferred Stock</t>
        </is>
      </c>
      <c r="B30" s="5" t="n">
        <v>203000</v>
      </c>
    </row>
    <row r="31">
      <c r="A31" s="4" t="inlineStr">
        <is>
          <t>Temporary equity, value of shares to be issued</t>
        </is>
      </c>
      <c r="B31" s="5" t="n">
        <v>203</v>
      </c>
    </row>
    <row r="32">
      <c r="A32" s="4" t="inlineStr">
        <is>
          <t>Series D Convertible Preferred stock, shares outstanding</t>
        </is>
      </c>
      <c r="C32" s="6" t="n">
        <v>456000</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Temporary Equity (Details Narrative) (FaceBank Group, Inc. Pre-Merger) (10-K) - Series D Preferred Stock [Member] - USD ($) $ / shares in Units, $ in Thousands</t>
        </is>
      </c>
      <c r="B1" s="2" t="inlineStr">
        <is>
          <t>Dec. 19, 2019</t>
        </is>
      </c>
      <c r="C1" s="2" t="inlineStr">
        <is>
          <t>Sep. 06, 2019</t>
        </is>
      </c>
      <c r="D1" s="2" t="inlineStr">
        <is>
          <t>Jul. 15, 2019</t>
        </is>
      </c>
      <c r="E1" s="2" t="inlineStr">
        <is>
          <t>Mar. 31, 2020</t>
        </is>
      </c>
      <c r="F1" s="2" t="inlineStr">
        <is>
          <t>Sep. 30, 2020</t>
        </is>
      </c>
      <c r="G1" s="2" t="inlineStr">
        <is>
          <t>Dec. 31, 2019</t>
        </is>
      </c>
    </row>
    <row r="2">
      <c r="A2" s="4" t="inlineStr">
        <is>
          <t>Temporary equity, value of shares to be issued</t>
        </is>
      </c>
      <c r="F2" s="5" t="n">
        <v>203</v>
      </c>
    </row>
    <row r="3">
      <c r="A3" s="4" t="inlineStr">
        <is>
          <t>FaceBank Group, Inc Pre-Merger [Member]</t>
        </is>
      </c>
    </row>
    <row r="4">
      <c r="A4" s="4" t="inlineStr">
        <is>
          <t>Temporary equity, number of shares to be issued</t>
        </is>
      </c>
      <c r="B4" s="6" t="n">
        <v>253000</v>
      </c>
      <c r="C4" s="6" t="n">
        <v>203000</v>
      </c>
      <c r="D4" s="6" t="n">
        <v>253000</v>
      </c>
    </row>
    <row r="5">
      <c r="A5" s="4" t="inlineStr">
        <is>
          <t>Temporary equity, value of shares to be issued</t>
        </is>
      </c>
      <c r="B5" s="5" t="n">
        <v>253</v>
      </c>
      <c r="C5" s="5" t="n">
        <v>203</v>
      </c>
      <c r="D5" s="5" t="n">
        <v>253</v>
      </c>
      <c r="E5" s="5" t="n">
        <v>203</v>
      </c>
      <c r="G5" s="5" t="n">
        <v>709</v>
      </c>
    </row>
    <row r="6">
      <c r="A6" s="4" t="inlineStr">
        <is>
          <t>Cumulative cash dividend rate</t>
        </is>
      </c>
      <c r="G6" s="4" t="inlineStr">
        <is>
          <t>8.00%</t>
        </is>
      </c>
    </row>
    <row r="7">
      <c r="A7" s="4" t="inlineStr">
        <is>
          <t>Dividend price per share</t>
        </is>
      </c>
      <c r="G7" s="5" t="n">
        <v>1</v>
      </c>
    </row>
    <row r="8">
      <c r="A8" s="4" t="inlineStr">
        <is>
          <t>Cash dividend, description</t>
        </is>
      </c>
      <c r="G8" s="4" t="inlineStr">
        <is>
          <t xml:space="preserve">Holders of shares of the Series D Preferred Stock are entitled to receive, cumulative cash dividends at the rate of 8% on $1.00 per share of the Series D Preferred Stock per annum (equivalent to $0.08 per annum per share). </t>
        </is>
      </c>
    </row>
    <row r="9">
      <c r="A9" s="4" t="inlineStr">
        <is>
          <t>Trading price, price limit to be classified as temporary equity</t>
        </is>
      </c>
      <c r="G9" s="10" t="n">
        <v>0.35</v>
      </c>
    </row>
    <row r="10">
      <c r="A10" s="4" t="inlineStr">
        <is>
          <t>Preferred stock, increased par value</t>
        </is>
      </c>
      <c r="G10" s="10" t="n">
        <v>1.29</v>
      </c>
    </row>
    <row r="11">
      <c r="A11" s="4" t="inlineStr">
        <is>
          <t>Bifurcated redemption feature recognized</t>
        </is>
      </c>
      <c r="G11" s="5" t="n">
        <v>589</v>
      </c>
    </row>
    <row r="12">
      <c r="A12" s="4" t="inlineStr">
        <is>
          <t>Accrued dividend</t>
        </is>
      </c>
      <c r="G12" s="5" t="n">
        <v>14</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mporary Equity - Schedule of Temporary Equity (Details) (FaceBank Group, Inc. Pre-Merger) - USD ($) $ in Thousands</t>
        </is>
      </c>
      <c r="B1" s="2" t="inlineStr">
        <is>
          <t>Dec. 19, 2019</t>
        </is>
      </c>
      <c r="C1" s="2" t="inlineStr">
        <is>
          <t>Sep. 06, 2019</t>
        </is>
      </c>
      <c r="D1" s="2" t="inlineStr">
        <is>
          <t>Jul. 15, 2019</t>
        </is>
      </c>
      <c r="E1" s="2" t="inlineStr">
        <is>
          <t>Mar. 31, 2020</t>
        </is>
      </c>
      <c r="F1" s="2" t="inlineStr">
        <is>
          <t>Sep. 30, 2020</t>
        </is>
      </c>
      <c r="G1" s="2" t="inlineStr">
        <is>
          <t>Dec. 31, 2019</t>
        </is>
      </c>
    </row>
    <row r="2">
      <c r="A2" s="4" t="inlineStr">
        <is>
          <t>Total temporary equity, beginning balance</t>
        </is>
      </c>
      <c r="E2" s="5" t="n">
        <v>462</v>
      </c>
      <c r="F2" s="5" t="n">
        <v>462</v>
      </c>
    </row>
    <row r="3">
      <c r="A3" s="4" t="inlineStr">
        <is>
          <t>Total temporary equity, shares, beginning balance</t>
        </is>
      </c>
      <c r="E3" s="6" t="n">
        <v>461839</v>
      </c>
      <c r="F3" s="6" t="n">
        <v>461839</v>
      </c>
    </row>
    <row r="4">
      <c r="A4" s="4" t="inlineStr">
        <is>
          <t>Total temporary equity, ending balance</t>
        </is>
      </c>
      <c r="F4" s="4" t="inlineStr">
        <is>
          <t xml:space="preserve"> </t>
        </is>
      </c>
      <c r="G4" s="5" t="n">
        <v>462</v>
      </c>
    </row>
    <row r="5">
      <c r="A5" s="4" t="inlineStr">
        <is>
          <t>Total temporary equity, shares, ending balance</t>
        </is>
      </c>
      <c r="F5" s="6" t="n">
        <v>0</v>
      </c>
      <c r="G5" s="6" t="n">
        <v>461839</v>
      </c>
    </row>
    <row r="6">
      <c r="A6" s="4" t="inlineStr">
        <is>
          <t>Series D Preferred Stock [Member]</t>
        </is>
      </c>
    </row>
    <row r="7">
      <c r="A7" s="4" t="inlineStr">
        <is>
          <t>Total temporary equity, beginning balance</t>
        </is>
      </c>
      <c r="E7" s="5" t="n">
        <v>462</v>
      </c>
      <c r="F7" s="5" t="n">
        <v>462</v>
      </c>
    </row>
    <row r="8">
      <c r="A8" s="4" t="inlineStr">
        <is>
          <t>Total temporary equity, shares, beginning balance</t>
        </is>
      </c>
      <c r="E8" s="6" t="n">
        <v>461839</v>
      </c>
      <c r="F8" s="6" t="n">
        <v>461839</v>
      </c>
    </row>
    <row r="9">
      <c r="A9" s="4" t="inlineStr">
        <is>
          <t>Issuance of Series D convertible preferred stock for cash</t>
        </is>
      </c>
      <c r="F9" s="5" t="n">
        <v>203</v>
      </c>
    </row>
    <row r="10">
      <c r="A10" s="4" t="inlineStr">
        <is>
          <t>Issuance of Series D convertible preferred stock for cash, shares</t>
        </is>
      </c>
      <c r="F10" s="6" t="n">
        <v>203000</v>
      </c>
    </row>
    <row r="11">
      <c r="A11" s="4" t="inlineStr">
        <is>
          <t>Offering cost related to issuance of Series D convertible preferred stock</t>
        </is>
      </c>
      <c r="F11" s="5" t="n">
        <v>-3</v>
      </c>
    </row>
    <row r="12">
      <c r="A12" s="4" t="inlineStr">
        <is>
          <t>Offering cost related to issuance of Series D convertible preferred stock, shares</t>
        </is>
      </c>
      <c r="F12" s="4" t="inlineStr">
        <is>
          <t xml:space="preserve"> </t>
        </is>
      </c>
    </row>
    <row r="13">
      <c r="A13" s="4" t="inlineStr">
        <is>
          <t>Deemed dividends related to immediate accretion of offering cost</t>
        </is>
      </c>
      <c r="F13" s="5" t="n">
        <v>3</v>
      </c>
    </row>
    <row r="14">
      <c r="A14" s="4" t="inlineStr">
        <is>
          <t>Deemed dividends related to immediate accretion of offering cost, shares</t>
        </is>
      </c>
      <c r="F14" s="4" t="inlineStr">
        <is>
          <t xml:space="preserve"> </t>
        </is>
      </c>
    </row>
    <row r="15">
      <c r="A15" s="4" t="inlineStr">
        <is>
          <t>Accrued Series D preferred stock dividends</t>
        </is>
      </c>
      <c r="F15" s="5" t="n">
        <v>17</v>
      </c>
    </row>
    <row r="16">
      <c r="A16" s="4" t="inlineStr">
        <is>
          <t>Accrued Series D preferred stock dividends, shares</t>
        </is>
      </c>
      <c r="F16" s="6" t="n">
        <v>17198</v>
      </c>
    </row>
    <row r="17">
      <c r="A17" s="4" t="inlineStr">
        <is>
          <t>Bifurcated redemption feature of Series D convertible preferred stock</t>
        </is>
      </c>
      <c r="F17" s="5" t="n">
        <v>-171</v>
      </c>
    </row>
    <row r="18">
      <c r="A18" s="4" t="inlineStr">
        <is>
          <t>Bifurcated redemption feature of Series D convertible preferred stock, shares</t>
        </is>
      </c>
      <c r="F18" s="4" t="inlineStr">
        <is>
          <t xml:space="preserve"> </t>
        </is>
      </c>
    </row>
    <row r="19">
      <c r="A19" s="4" t="inlineStr">
        <is>
          <t>Deemed dividends related to immediate accretion of bifurcated redemption feature of Series D convertible preferred stock</t>
        </is>
      </c>
      <c r="F19" s="5" t="n">
        <v>171</v>
      </c>
    </row>
    <row r="20">
      <c r="A20" s="4" t="inlineStr">
        <is>
          <t>Deemed dividends related to immediate accretion of bifurcated redemption feature of Series D convertible preferred stock, shares</t>
        </is>
      </c>
      <c r="F20" s="4" t="inlineStr">
        <is>
          <t xml:space="preserve"> </t>
        </is>
      </c>
    </row>
    <row r="21">
      <c r="A21" s="4" t="inlineStr">
        <is>
          <t>Redemption of Series D preferred stock (including accrued dividends)</t>
        </is>
      </c>
      <c r="F21" s="5" t="n">
        <v>-682</v>
      </c>
    </row>
    <row r="22">
      <c r="A22" s="4" t="inlineStr">
        <is>
          <t>Redemption of Series D preferred stock (including accrued dividends), shares</t>
        </is>
      </c>
      <c r="F22" s="6" t="n">
        <v>-682037</v>
      </c>
    </row>
    <row r="23">
      <c r="A23" s="4" t="inlineStr">
        <is>
          <t>Total temporary equity, ending balance</t>
        </is>
      </c>
      <c r="F23" s="4" t="inlineStr">
        <is>
          <t xml:space="preserve"> </t>
        </is>
      </c>
      <c r="G23" s="5" t="n">
        <v>462</v>
      </c>
    </row>
    <row r="24">
      <c r="A24" s="4" t="inlineStr">
        <is>
          <t>Total temporary equity, shares, ending balance</t>
        </is>
      </c>
      <c r="F24" s="4" t="inlineStr">
        <is>
          <t xml:space="preserve"> </t>
        </is>
      </c>
      <c r="G24" s="6" t="n">
        <v>461839</v>
      </c>
    </row>
    <row r="25">
      <c r="A25" s="4" t="inlineStr">
        <is>
          <t>FaceBank Group, Inc Pre-Merger [Member]</t>
        </is>
      </c>
    </row>
    <row r="26">
      <c r="A26" s="4" t="inlineStr">
        <is>
          <t>Total temporary equity, beginning balance</t>
        </is>
      </c>
      <c r="E26" s="5" t="n">
        <v>462</v>
      </c>
      <c r="F26" s="5" t="n">
        <v>462</v>
      </c>
      <c r="G26" s="4" t="inlineStr">
        <is>
          <t xml:space="preserve"> </t>
        </is>
      </c>
    </row>
    <row r="27">
      <c r="A27" s="4" t="inlineStr">
        <is>
          <t>Total temporary equity, shares, beginning balance</t>
        </is>
      </c>
      <c r="E27" s="6" t="n">
        <v>461839</v>
      </c>
      <c r="F27" s="6" t="n">
        <v>461839</v>
      </c>
    </row>
    <row r="28">
      <c r="A28" s="4" t="inlineStr">
        <is>
          <t>Total temporary equity, ending balance</t>
        </is>
      </c>
      <c r="E28" s="5" t="n">
        <v>463</v>
      </c>
      <c r="G28" s="5" t="n">
        <v>462</v>
      </c>
    </row>
    <row r="29">
      <c r="A29" s="4" t="inlineStr">
        <is>
          <t>Total temporary equity, shares, ending balance</t>
        </is>
      </c>
      <c r="E29" s="6" t="n">
        <v>456000</v>
      </c>
      <c r="G29" s="6" t="n">
        <v>461839</v>
      </c>
    </row>
    <row r="30">
      <c r="A30" s="4" t="inlineStr">
        <is>
          <t>FaceBank Group, Inc Pre-Merger [Member] | Series D Preferred Stock [Member]</t>
        </is>
      </c>
    </row>
    <row r="31">
      <c r="A31" s="4" t="inlineStr">
        <is>
          <t>Total temporary equity, beginning balance</t>
        </is>
      </c>
      <c r="E31" s="5" t="n">
        <v>462</v>
      </c>
      <c r="F31" s="5" t="n">
        <v>462</v>
      </c>
      <c r="G31" s="4" t="inlineStr">
        <is>
          <t xml:space="preserve"> </t>
        </is>
      </c>
    </row>
    <row r="32">
      <c r="A32" s="4" t="inlineStr">
        <is>
          <t>Total temporary equity, shares, beginning balance</t>
        </is>
      </c>
      <c r="E32" s="6" t="n">
        <v>461839</v>
      </c>
      <c r="F32" s="6" t="n">
        <v>461839</v>
      </c>
      <c r="G32" s="4" t="inlineStr">
        <is>
          <t xml:space="preserve"> </t>
        </is>
      </c>
    </row>
    <row r="33">
      <c r="A33" s="4" t="inlineStr">
        <is>
          <t>Issuance of Series D convertible preferred stock for cash</t>
        </is>
      </c>
      <c r="B33" s="5" t="n">
        <v>253</v>
      </c>
      <c r="C33" s="5" t="n">
        <v>203</v>
      </c>
      <c r="D33" s="5" t="n">
        <v>253</v>
      </c>
      <c r="E33" s="5" t="n">
        <v>203</v>
      </c>
      <c r="G33" s="5" t="n">
        <v>709</v>
      </c>
    </row>
    <row r="34">
      <c r="A34" s="4" t="inlineStr">
        <is>
          <t>Issuance of Series D convertible preferred stock for cash, shares</t>
        </is>
      </c>
      <c r="E34" s="6" t="n">
        <v>203000</v>
      </c>
      <c r="G34" s="6" t="n">
        <v>709000</v>
      </c>
    </row>
    <row r="35">
      <c r="A35" s="4" t="inlineStr">
        <is>
          <t>Offering cost related to issuance of Series D convertible preferred stock</t>
        </is>
      </c>
      <c r="E35" s="5" t="n">
        <v>-3</v>
      </c>
      <c r="G35" s="5" t="n">
        <v>-9</v>
      </c>
    </row>
    <row r="36">
      <c r="A36" s="4" t="inlineStr">
        <is>
          <t>Offering cost related to issuance of Series D convertible preferred stock, shares</t>
        </is>
      </c>
      <c r="E36" s="4" t="inlineStr">
        <is>
          <t xml:space="preserve"> </t>
        </is>
      </c>
      <c r="G36" s="4" t="inlineStr">
        <is>
          <t xml:space="preserve"> </t>
        </is>
      </c>
    </row>
    <row r="37">
      <c r="A37" s="4" t="inlineStr">
        <is>
          <t>Deemed dividends related to immediate accretion of offering cost</t>
        </is>
      </c>
      <c r="E37" s="5" t="n">
        <v>3</v>
      </c>
      <c r="G37" s="5" t="n">
        <v>9</v>
      </c>
    </row>
    <row r="38">
      <c r="A38" s="4" t="inlineStr">
        <is>
          <t>Deemed dividends related to immediate accretion of offering cost, shares</t>
        </is>
      </c>
      <c r="E38" s="4" t="inlineStr">
        <is>
          <t xml:space="preserve"> </t>
        </is>
      </c>
      <c r="G38" s="4" t="inlineStr">
        <is>
          <t xml:space="preserve"> </t>
        </is>
      </c>
    </row>
    <row r="39">
      <c r="A39" s="4" t="inlineStr">
        <is>
          <t>Accrued Series D preferred stock dividends</t>
        </is>
      </c>
      <c r="E39" s="5" t="n">
        <v>9</v>
      </c>
      <c r="G39" s="5" t="n">
        <v>6</v>
      </c>
    </row>
    <row r="40">
      <c r="A40" s="4" t="inlineStr">
        <is>
          <t>Accrued Series D preferred stock dividends, shares</t>
        </is>
      </c>
      <c r="E40" s="6" t="n">
        <v>8868</v>
      </c>
      <c r="G40" s="6" t="n">
        <v>5839</v>
      </c>
    </row>
    <row r="41">
      <c r="A41" s="4" t="inlineStr">
        <is>
          <t>Bifurcated redemption feature of Series D convertible preferred stock</t>
        </is>
      </c>
      <c r="E41" s="5" t="n">
        <v>-171</v>
      </c>
      <c r="G41" s="5" t="n">
        <v>-589</v>
      </c>
    </row>
    <row r="42">
      <c r="A42" s="4" t="inlineStr">
        <is>
          <t>Bifurcated redemption feature of Series D convertible preferred stock, shares</t>
        </is>
      </c>
      <c r="E42" s="4" t="inlineStr">
        <is>
          <t xml:space="preserve"> </t>
        </is>
      </c>
      <c r="G42" s="4" t="inlineStr">
        <is>
          <t xml:space="preserve"> </t>
        </is>
      </c>
    </row>
    <row r="43">
      <c r="A43" s="4" t="inlineStr">
        <is>
          <t>Deemed dividends related to immediate accretion of bifurcated redemption feature of Series D convertible preferred stock</t>
        </is>
      </c>
      <c r="E43" s="5" t="n">
        <v>171</v>
      </c>
      <c r="G43" s="5" t="n">
        <v>589</v>
      </c>
    </row>
    <row r="44">
      <c r="A44" s="4" t="inlineStr">
        <is>
          <t>Deemed dividends related to immediate accretion of bifurcated redemption feature of Series D convertible preferred stock, shares</t>
        </is>
      </c>
      <c r="E44" s="4" t="inlineStr">
        <is>
          <t xml:space="preserve"> </t>
        </is>
      </c>
      <c r="G44" s="4" t="inlineStr">
        <is>
          <t xml:space="preserve"> </t>
        </is>
      </c>
    </row>
    <row r="45">
      <c r="A45" s="4" t="inlineStr">
        <is>
          <t>Redemption of Series D preferred stock (including accrued dividends)</t>
        </is>
      </c>
      <c r="E45" s="5" t="n">
        <v>-211</v>
      </c>
    </row>
    <row r="46">
      <c r="A46" s="4" t="inlineStr">
        <is>
          <t>Redemption of Series D preferred stock (including accrued dividends), shares</t>
        </is>
      </c>
      <c r="E46" s="6" t="n">
        <v>-210831</v>
      </c>
    </row>
    <row r="47">
      <c r="A47" s="4" t="inlineStr">
        <is>
          <t>Total temporary equity, ending balance</t>
        </is>
      </c>
      <c r="E47" s="5" t="n">
        <v>463</v>
      </c>
      <c r="G47" s="5" t="n">
        <v>462</v>
      </c>
    </row>
    <row r="48">
      <c r="A48" s="4" t="inlineStr">
        <is>
          <t>Total temporary equity, shares, ending balance</t>
        </is>
      </c>
      <c r="E48" s="6" t="n">
        <v>462876</v>
      </c>
      <c r="G48" s="6" t="n">
        <v>461839</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mporary Equity - Schedule of Temporary Equity (Details) (FaceBank Group, Inc. Pre-Merger) (10-K) - USD ($) $ in Thousands</t>
        </is>
      </c>
      <c r="B1" s="2" t="inlineStr">
        <is>
          <t>Dec. 19, 2019</t>
        </is>
      </c>
      <c r="C1" s="2" t="inlineStr">
        <is>
          <t>Sep. 06, 2019</t>
        </is>
      </c>
      <c r="D1" s="2" t="inlineStr">
        <is>
          <t>Jul. 15, 2019</t>
        </is>
      </c>
      <c r="E1" s="2" t="inlineStr">
        <is>
          <t>Mar. 31, 2020</t>
        </is>
      </c>
      <c r="F1" s="2" t="inlineStr">
        <is>
          <t>Sep. 30, 2020</t>
        </is>
      </c>
      <c r="G1" s="2" t="inlineStr">
        <is>
          <t>Dec. 31, 2019</t>
        </is>
      </c>
    </row>
    <row r="2">
      <c r="A2" s="4" t="inlineStr">
        <is>
          <t>Total temporary equity, beginning balance</t>
        </is>
      </c>
      <c r="E2" s="5" t="n">
        <v>462</v>
      </c>
      <c r="F2" s="5" t="n">
        <v>462</v>
      </c>
    </row>
    <row r="3">
      <c r="A3" s="4" t="inlineStr">
        <is>
          <t>Total temporary equity, shares, beginning balance</t>
        </is>
      </c>
      <c r="E3" s="6" t="n">
        <v>461839</v>
      </c>
      <c r="F3" s="6" t="n">
        <v>461839</v>
      </c>
    </row>
    <row r="4">
      <c r="A4" s="4" t="inlineStr">
        <is>
          <t>Total temporary equity, ending balance</t>
        </is>
      </c>
      <c r="F4" s="4" t="inlineStr">
        <is>
          <t xml:space="preserve"> </t>
        </is>
      </c>
      <c r="G4" s="5" t="n">
        <v>462</v>
      </c>
    </row>
    <row r="5">
      <c r="A5" s="4" t="inlineStr">
        <is>
          <t>Total temporary equity, shares, ending balance</t>
        </is>
      </c>
      <c r="F5" s="6" t="n">
        <v>0</v>
      </c>
      <c r="G5" s="6" t="n">
        <v>461839</v>
      </c>
    </row>
    <row r="6">
      <c r="A6" s="4" t="inlineStr">
        <is>
          <t>Series D Preferred Stock [Member]</t>
        </is>
      </c>
    </row>
    <row r="7">
      <c r="A7" s="4" t="inlineStr">
        <is>
          <t>Total temporary equity, beginning balance</t>
        </is>
      </c>
      <c r="E7" s="5" t="n">
        <v>462</v>
      </c>
      <c r="F7" s="5" t="n">
        <v>462</v>
      </c>
    </row>
    <row r="8">
      <c r="A8" s="4" t="inlineStr">
        <is>
          <t>Total temporary equity, shares, beginning balance</t>
        </is>
      </c>
      <c r="E8" s="6" t="n">
        <v>461839</v>
      </c>
      <c r="F8" s="6" t="n">
        <v>461839</v>
      </c>
    </row>
    <row r="9">
      <c r="A9" s="4" t="inlineStr">
        <is>
          <t>Issuance of Series D convertible preferred stock for cash</t>
        </is>
      </c>
      <c r="F9" s="5" t="n">
        <v>203</v>
      </c>
    </row>
    <row r="10">
      <c r="A10" s="4" t="inlineStr">
        <is>
          <t>Issuance of Series D convertible preferred stock for cash, shares</t>
        </is>
      </c>
      <c r="F10" s="6" t="n">
        <v>203000</v>
      </c>
    </row>
    <row r="11">
      <c r="A11" s="4" t="inlineStr">
        <is>
          <t>Offering cost related to issuance of Series D convertible preferred stock</t>
        </is>
      </c>
      <c r="F11" s="5" t="n">
        <v>-3</v>
      </c>
    </row>
    <row r="12">
      <c r="A12" s="4" t="inlineStr">
        <is>
          <t>Offering cost related to issuance of Series D convertible preferred stock, shares</t>
        </is>
      </c>
      <c r="F12" s="4" t="inlineStr">
        <is>
          <t xml:space="preserve"> </t>
        </is>
      </c>
    </row>
    <row r="13">
      <c r="A13" s="4" t="inlineStr">
        <is>
          <t>Deemed dividends related to immediate accretion of offering cost</t>
        </is>
      </c>
      <c r="F13" s="5" t="n">
        <v>3</v>
      </c>
    </row>
    <row r="14">
      <c r="A14" s="4" t="inlineStr">
        <is>
          <t>Deemed dividends related to immediate accretion of offering cost, shares</t>
        </is>
      </c>
      <c r="F14" s="4" t="inlineStr">
        <is>
          <t xml:space="preserve"> </t>
        </is>
      </c>
    </row>
    <row r="15">
      <c r="A15" s="4" t="inlineStr">
        <is>
          <t>Accrued Series D Preferred Stock dividends</t>
        </is>
      </c>
      <c r="F15" s="5" t="n">
        <v>17</v>
      </c>
    </row>
    <row r="16">
      <c r="A16" s="4" t="inlineStr">
        <is>
          <t>Accrued Series D Preferred Stock dividends, shares</t>
        </is>
      </c>
      <c r="F16" s="6" t="n">
        <v>17198</v>
      </c>
    </row>
    <row r="17">
      <c r="A17" s="4" t="inlineStr">
        <is>
          <t>Bifurcated redemption feature of Series D convertible preferred stock</t>
        </is>
      </c>
      <c r="F17" s="5" t="n">
        <v>-171</v>
      </c>
    </row>
    <row r="18">
      <c r="A18" s="4" t="inlineStr">
        <is>
          <t>Bifurcated redemption feature of Series D convertible preferred stock, shares</t>
        </is>
      </c>
      <c r="F18" s="4" t="inlineStr">
        <is>
          <t xml:space="preserve"> </t>
        </is>
      </c>
    </row>
    <row r="19">
      <c r="A19" s="4" t="inlineStr">
        <is>
          <t>Deemed dividends related to immediate accretion of bifurcated redemption feature of Series D convertible preferred stock</t>
        </is>
      </c>
      <c r="F19" s="5" t="n">
        <v>171</v>
      </c>
    </row>
    <row r="20">
      <c r="A20" s="4" t="inlineStr">
        <is>
          <t>Deemed dividends related to immediate accretion of bifurcated redemption feature of Series D convertible preferred stock, shares</t>
        </is>
      </c>
      <c r="F20" s="4" t="inlineStr">
        <is>
          <t xml:space="preserve"> </t>
        </is>
      </c>
    </row>
    <row r="21">
      <c r="A21" s="4" t="inlineStr">
        <is>
          <t>Total temporary equity, ending balance</t>
        </is>
      </c>
      <c r="F21" s="4" t="inlineStr">
        <is>
          <t xml:space="preserve"> </t>
        </is>
      </c>
      <c r="G21" s="5" t="n">
        <v>462</v>
      </c>
    </row>
    <row r="22">
      <c r="A22" s="4" t="inlineStr">
        <is>
          <t>Total temporary equity, shares, ending balance</t>
        </is>
      </c>
      <c r="F22" s="4" t="inlineStr">
        <is>
          <t xml:space="preserve"> </t>
        </is>
      </c>
      <c r="G22" s="6" t="n">
        <v>461839</v>
      </c>
    </row>
    <row r="23">
      <c r="A23" s="4" t="inlineStr">
        <is>
          <t>FaceBank Group, Inc Pre-Merger [Member]</t>
        </is>
      </c>
    </row>
    <row r="24">
      <c r="A24" s="4" t="inlineStr">
        <is>
          <t>Total temporary equity, beginning balance</t>
        </is>
      </c>
      <c r="E24" s="5" t="n">
        <v>462</v>
      </c>
      <c r="F24" s="5" t="n">
        <v>462</v>
      </c>
      <c r="G24" s="4" t="inlineStr">
        <is>
          <t xml:space="preserve"> </t>
        </is>
      </c>
    </row>
    <row r="25">
      <c r="A25" s="4" t="inlineStr">
        <is>
          <t>Total temporary equity, shares, beginning balance</t>
        </is>
      </c>
      <c r="E25" s="6" t="n">
        <v>461839</v>
      </c>
      <c r="F25" s="6" t="n">
        <v>461839</v>
      </c>
    </row>
    <row r="26">
      <c r="A26" s="4" t="inlineStr">
        <is>
          <t>Total temporary equity, ending balance</t>
        </is>
      </c>
      <c r="E26" s="5" t="n">
        <v>463</v>
      </c>
      <c r="G26" s="5" t="n">
        <v>462</v>
      </c>
    </row>
    <row r="27">
      <c r="A27" s="4" t="inlineStr">
        <is>
          <t>Total temporary equity, shares, ending balance</t>
        </is>
      </c>
      <c r="E27" s="6" t="n">
        <v>456000</v>
      </c>
      <c r="G27" s="6" t="n">
        <v>461839</v>
      </c>
    </row>
    <row r="28">
      <c r="A28" s="4" t="inlineStr">
        <is>
          <t>FaceBank Group, Inc Pre-Merger [Member] | Series D Preferred Stock [Member]</t>
        </is>
      </c>
    </row>
    <row r="29">
      <c r="A29" s="4" t="inlineStr">
        <is>
          <t>Total temporary equity, beginning balance</t>
        </is>
      </c>
      <c r="E29" s="5" t="n">
        <v>462</v>
      </c>
      <c r="F29" s="5" t="n">
        <v>462</v>
      </c>
      <c r="G29" s="4" t="inlineStr">
        <is>
          <t xml:space="preserve"> </t>
        </is>
      </c>
    </row>
    <row r="30">
      <c r="A30" s="4" t="inlineStr">
        <is>
          <t>Total temporary equity, shares, beginning balance</t>
        </is>
      </c>
      <c r="E30" s="6" t="n">
        <v>461839</v>
      </c>
      <c r="F30" s="6" t="n">
        <v>461839</v>
      </c>
      <c r="G30" s="4" t="inlineStr">
        <is>
          <t xml:space="preserve"> </t>
        </is>
      </c>
    </row>
    <row r="31">
      <c r="A31" s="4" t="inlineStr">
        <is>
          <t>Issuance of Series D convertible preferred stock for cash</t>
        </is>
      </c>
      <c r="B31" s="5" t="n">
        <v>253</v>
      </c>
      <c r="C31" s="5" t="n">
        <v>203</v>
      </c>
      <c r="D31" s="5" t="n">
        <v>253</v>
      </c>
      <c r="E31" s="5" t="n">
        <v>203</v>
      </c>
      <c r="G31" s="5" t="n">
        <v>709</v>
      </c>
    </row>
    <row r="32">
      <c r="A32" s="4" t="inlineStr">
        <is>
          <t>Issuance of Series D convertible preferred stock for cash, shares</t>
        </is>
      </c>
      <c r="E32" s="6" t="n">
        <v>203000</v>
      </c>
      <c r="G32" s="6" t="n">
        <v>709000</v>
      </c>
    </row>
    <row r="33">
      <c r="A33" s="4" t="inlineStr">
        <is>
          <t>Offering cost related to issuance of Series D convertible preferred stock</t>
        </is>
      </c>
      <c r="E33" s="5" t="n">
        <v>-3</v>
      </c>
      <c r="G33" s="5" t="n">
        <v>-9</v>
      </c>
    </row>
    <row r="34">
      <c r="A34" s="4" t="inlineStr">
        <is>
          <t>Offering cost related to issuance of Series D convertible preferred stock, shares</t>
        </is>
      </c>
      <c r="E34" s="4" t="inlineStr">
        <is>
          <t xml:space="preserve"> </t>
        </is>
      </c>
      <c r="G34" s="4" t="inlineStr">
        <is>
          <t xml:space="preserve"> </t>
        </is>
      </c>
    </row>
    <row r="35">
      <c r="A35" s="4" t="inlineStr">
        <is>
          <t>Deemed dividends related to immediate accretion of offering cost</t>
        </is>
      </c>
      <c r="E35" s="5" t="n">
        <v>3</v>
      </c>
      <c r="G35" s="5" t="n">
        <v>9</v>
      </c>
    </row>
    <row r="36">
      <c r="A36" s="4" t="inlineStr">
        <is>
          <t>Deemed dividends related to immediate accretion of offering cost, shares</t>
        </is>
      </c>
      <c r="E36" s="4" t="inlineStr">
        <is>
          <t xml:space="preserve"> </t>
        </is>
      </c>
      <c r="G36" s="4" t="inlineStr">
        <is>
          <t xml:space="preserve"> </t>
        </is>
      </c>
    </row>
    <row r="37">
      <c r="A37" s="4" t="inlineStr">
        <is>
          <t>Accrued Series D Preferred Stock dividends</t>
        </is>
      </c>
      <c r="E37" s="5" t="n">
        <v>9</v>
      </c>
      <c r="G37" s="5" t="n">
        <v>6</v>
      </c>
    </row>
    <row r="38">
      <c r="A38" s="4" t="inlineStr">
        <is>
          <t>Accrued Series D Preferred Stock dividends, shares</t>
        </is>
      </c>
      <c r="E38" s="6" t="n">
        <v>8868</v>
      </c>
      <c r="G38" s="6" t="n">
        <v>5839</v>
      </c>
    </row>
    <row r="39">
      <c r="A39" s="4" t="inlineStr">
        <is>
          <t>Bifurcated redemption feature of Series D convertible preferred stock</t>
        </is>
      </c>
      <c r="E39" s="5" t="n">
        <v>-171</v>
      </c>
      <c r="G39" s="5" t="n">
        <v>-589</v>
      </c>
    </row>
    <row r="40">
      <c r="A40" s="4" t="inlineStr">
        <is>
          <t>Bifurcated redemption feature of Series D convertible preferred stock, shares</t>
        </is>
      </c>
      <c r="E40" s="4" t="inlineStr">
        <is>
          <t xml:space="preserve"> </t>
        </is>
      </c>
      <c r="G40" s="4" t="inlineStr">
        <is>
          <t xml:space="preserve"> </t>
        </is>
      </c>
    </row>
    <row r="41">
      <c r="A41" s="4" t="inlineStr">
        <is>
          <t>Deemed dividends related to immediate accretion of bifurcated redemption feature of Series D convertible preferred stock</t>
        </is>
      </c>
      <c r="E41" s="5" t="n">
        <v>171</v>
      </c>
      <c r="G41" s="5" t="n">
        <v>589</v>
      </c>
    </row>
    <row r="42">
      <c r="A42" s="4" t="inlineStr">
        <is>
          <t>Deemed dividends related to immediate accretion of bifurcated redemption feature of Series D convertible preferred stock, shares</t>
        </is>
      </c>
      <c r="E42" s="4" t="inlineStr">
        <is>
          <t xml:space="preserve"> </t>
        </is>
      </c>
      <c r="G42" s="4" t="inlineStr">
        <is>
          <t xml:space="preserve"> </t>
        </is>
      </c>
    </row>
    <row r="43">
      <c r="A43" s="4" t="inlineStr">
        <is>
          <t>Redemption of Series D preferred stock</t>
        </is>
      </c>
      <c r="G43" s="5" t="n">
        <v>-253</v>
      </c>
    </row>
    <row r="44">
      <c r="A44" s="4" t="inlineStr">
        <is>
          <t>Redemption of Series D preferred stock, shares</t>
        </is>
      </c>
      <c r="G44" s="6" t="n">
        <v>-253000</v>
      </c>
    </row>
    <row r="45">
      <c r="A45" s="4" t="inlineStr">
        <is>
          <t>Total temporary equity, ending balance</t>
        </is>
      </c>
      <c r="E45" s="5" t="n">
        <v>463</v>
      </c>
      <c r="G45" s="5" t="n">
        <v>462</v>
      </c>
    </row>
    <row r="46">
      <c r="A46" s="4" t="inlineStr">
        <is>
          <t>Total temporary equity, shares, ending balance</t>
        </is>
      </c>
      <c r="E46" s="6" t="n">
        <v>462876</v>
      </c>
      <c r="G46" s="6" t="n">
        <v>461839</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 Schedule of Redemption of Preferred Stock Issued (Details) (FaceBank Group, Inc. Pre-Merger) - Series D Preferred Stock [Member] - USD ($) $ / shares in Units, $ in Thousands</t>
        </is>
      </c>
      <c r="B1" s="2" t="inlineStr">
        <is>
          <t>Mar. 06, 2020</t>
        </is>
      </c>
      <c r="C1" s="2" t="inlineStr">
        <is>
          <t>Dec. 19, 2019</t>
        </is>
      </c>
    </row>
    <row r="2">
      <c r="A2" s="4" t="inlineStr">
        <is>
          <t>Series D preferred stock issued</t>
        </is>
      </c>
      <c r="B2" s="6" t="n">
        <v>659000</v>
      </c>
    </row>
    <row r="3">
      <c r="A3" s="4" t="inlineStr">
        <is>
          <t>Per share value</t>
        </is>
      </c>
      <c r="B3" s="5" t="n">
        <v>1</v>
      </c>
    </row>
    <row r="4">
      <c r="A4" s="4" t="inlineStr">
        <is>
          <t>Accrued dividends</t>
        </is>
      </c>
      <c r="B4" s="5" t="n">
        <v>23</v>
      </c>
    </row>
    <row r="5">
      <c r="A5" s="4" t="inlineStr">
        <is>
          <t>Preferred stock redemption gross</t>
        </is>
      </c>
      <c r="B5" s="5" t="n">
        <v>682</v>
      </c>
    </row>
    <row r="6">
      <c r="A6" s="4" t="inlineStr">
        <is>
          <t>Redemption percentage</t>
        </is>
      </c>
      <c r="B6" s="4" t="inlineStr">
        <is>
          <t>1.29%</t>
        </is>
      </c>
    </row>
    <row r="7">
      <c r="A7" s="4" t="inlineStr">
        <is>
          <t>Total</t>
        </is>
      </c>
      <c r="B7" s="5" t="n">
        <v>880</v>
      </c>
    </row>
    <row r="8">
      <c r="A8" s="4" t="inlineStr">
        <is>
          <t>FaceBank Group, Inc Pre-Merger [Member]</t>
        </is>
      </c>
    </row>
    <row r="9">
      <c r="A9" s="4" t="inlineStr">
        <is>
          <t>Series D preferred stock issued</t>
        </is>
      </c>
      <c r="B9" s="6" t="n">
        <v>203000</v>
      </c>
      <c r="C9" s="6" t="n">
        <v>253000</v>
      </c>
    </row>
    <row r="10">
      <c r="A10" s="4" t="inlineStr">
        <is>
          <t>Per share value</t>
        </is>
      </c>
      <c r="B10" s="5" t="n">
        <v>1</v>
      </c>
      <c r="C10" s="5" t="n">
        <v>1</v>
      </c>
    </row>
    <row r="11">
      <c r="A11" s="4" t="inlineStr">
        <is>
          <t>Preferred stock redemption</t>
        </is>
      </c>
      <c r="B11" s="5" t="n">
        <v>203</v>
      </c>
      <c r="C11" s="5" t="n">
        <v>253</v>
      </c>
    </row>
    <row r="12">
      <c r="A12" s="4" t="inlineStr">
        <is>
          <t>Accrued dividends</t>
        </is>
      </c>
      <c r="B12" s="6" t="n">
        <v>8</v>
      </c>
      <c r="C12" s="6" t="n">
        <v>9</v>
      </c>
    </row>
    <row r="13">
      <c r="A13" s="4" t="inlineStr">
        <is>
          <t>Preferred stock redemption gross</t>
        </is>
      </c>
      <c r="B13" s="5" t="n">
        <v>211</v>
      </c>
      <c r="C13" s="5" t="n">
        <v>262</v>
      </c>
    </row>
    <row r="14">
      <c r="A14" s="4" t="inlineStr">
        <is>
          <t>Redemption percentage</t>
        </is>
      </c>
      <c r="B14" s="4" t="inlineStr">
        <is>
          <t>129.00%</t>
        </is>
      </c>
      <c r="C14" s="4" t="inlineStr">
        <is>
          <t>1.29%</t>
        </is>
      </c>
    </row>
    <row r="15">
      <c r="A15" s="4" t="inlineStr">
        <is>
          <t>Total</t>
        </is>
      </c>
      <c r="B15" s="5" t="n">
        <v>272</v>
      </c>
      <c r="C15" s="5" t="n">
        <v>337</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 Schedule of Redemption of Preferred stock Issued (Details) (FaceBank Group, Inc. Pre-Merger) (10-K) - Series D Preferred Stock [Member] - USD ($) $ / shares in Units, $ in Thousands</t>
        </is>
      </c>
      <c r="B1" s="2" t="inlineStr">
        <is>
          <t>Mar. 06, 2020</t>
        </is>
      </c>
      <c r="C1" s="2" t="inlineStr">
        <is>
          <t>Dec. 19, 2019</t>
        </is>
      </c>
    </row>
    <row r="2">
      <c r="A2" s="4" t="inlineStr">
        <is>
          <t>Series D preferred stock issued</t>
        </is>
      </c>
      <c r="B2" s="6" t="n">
        <v>659000</v>
      </c>
    </row>
    <row r="3">
      <c r="A3" s="4" t="inlineStr">
        <is>
          <t>Per share value</t>
        </is>
      </c>
      <c r="B3" s="5" t="n">
        <v>1</v>
      </c>
    </row>
    <row r="4">
      <c r="A4" s="4" t="inlineStr">
        <is>
          <t>Accrued dividends</t>
        </is>
      </c>
      <c r="B4" s="5" t="n">
        <v>23</v>
      </c>
    </row>
    <row r="5">
      <c r="A5" s="4" t="inlineStr">
        <is>
          <t>Preferred stock redemption gross</t>
        </is>
      </c>
      <c r="B5" s="5" t="n">
        <v>682</v>
      </c>
    </row>
    <row r="6">
      <c r="A6" s="4" t="inlineStr">
        <is>
          <t>Redemption percentage</t>
        </is>
      </c>
      <c r="B6" s="4" t="inlineStr">
        <is>
          <t>1.29%</t>
        </is>
      </c>
    </row>
    <row r="7">
      <c r="A7" s="4" t="inlineStr">
        <is>
          <t>Total</t>
        </is>
      </c>
      <c r="B7" s="5" t="n">
        <v>880</v>
      </c>
    </row>
    <row r="8">
      <c r="A8" s="4" t="inlineStr">
        <is>
          <t>FaceBank Group, Inc Pre-Merger [Member]</t>
        </is>
      </c>
    </row>
    <row r="9">
      <c r="A9" s="4" t="inlineStr">
        <is>
          <t>Series D preferred stock issued</t>
        </is>
      </c>
      <c r="B9" s="6" t="n">
        <v>203000</v>
      </c>
      <c r="C9" s="6" t="n">
        <v>253000</v>
      </c>
    </row>
    <row r="10">
      <c r="A10" s="4" t="inlineStr">
        <is>
          <t>Per share value</t>
        </is>
      </c>
      <c r="B10" s="5" t="n">
        <v>1</v>
      </c>
      <c r="C10" s="5" t="n">
        <v>1</v>
      </c>
    </row>
    <row r="11">
      <c r="A11" s="4" t="inlineStr">
        <is>
          <t>Preferred stock redemption</t>
        </is>
      </c>
      <c r="B11" s="5" t="n">
        <v>203</v>
      </c>
      <c r="C11" s="5" t="n">
        <v>253</v>
      </c>
    </row>
    <row r="12">
      <c r="A12" s="4" t="inlineStr">
        <is>
          <t>Accrued dividends</t>
        </is>
      </c>
      <c r="B12" s="6" t="n">
        <v>8</v>
      </c>
      <c r="C12" s="6" t="n">
        <v>9</v>
      </c>
    </row>
    <row r="13">
      <c r="A13" s="4" t="inlineStr">
        <is>
          <t>Preferred stock redemption gross</t>
        </is>
      </c>
      <c r="B13" s="5" t="n">
        <v>211</v>
      </c>
      <c r="C13" s="5" t="n">
        <v>262</v>
      </c>
    </row>
    <row r="14">
      <c r="A14" s="4" t="inlineStr">
        <is>
          <t>Redemption percentage</t>
        </is>
      </c>
      <c r="B14" s="4" t="inlineStr">
        <is>
          <t>129.00%</t>
        </is>
      </c>
      <c r="C14" s="4" t="inlineStr">
        <is>
          <t>1.29%</t>
        </is>
      </c>
    </row>
    <row r="15">
      <c r="A15" s="4" t="inlineStr">
        <is>
          <t>Total</t>
        </is>
      </c>
      <c r="B15" s="5" t="n">
        <v>272</v>
      </c>
      <c r="C15" s="5" t="n">
        <v>337</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W1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80" customWidth="1" min="18" max="18"/>
    <col width="14" customWidth="1" min="19" max="19"/>
    <col width="80" customWidth="1" min="20" max="20"/>
    <col width="14" customWidth="1" min="21" max="21"/>
    <col width="14" customWidth="1" min="22" max="22"/>
    <col width="14" customWidth="1" min="23" max="23"/>
  </cols>
  <sheetData>
    <row r="1">
      <c r="A1" s="1" t="inlineStr">
        <is>
          <t>Stockholders' Equity/ (Deficit) (Details Narrative) (FaceBank Group, Inc. Pre-Merger) - USD ($)</t>
        </is>
      </c>
      <c r="B1" s="2" t="inlineStr">
        <is>
          <t>Oct. 08, 2020</t>
        </is>
      </c>
      <c r="C1" s="2" t="inlineStr">
        <is>
          <t>Apr. 23, 2020</t>
        </is>
      </c>
      <c r="D1" s="2" t="inlineStr">
        <is>
          <t>Apr. 02, 2020</t>
        </is>
      </c>
      <c r="E1" s="2" t="inlineStr">
        <is>
          <t>Apr. 02, 2020</t>
        </is>
      </c>
      <c r="F1" s="2" t="inlineStr">
        <is>
          <t>Mar. 30, 2020</t>
        </is>
      </c>
      <c r="G1" s="2" t="inlineStr">
        <is>
          <t>Mar. 20, 2020</t>
        </is>
      </c>
      <c r="H1" s="2" t="inlineStr">
        <is>
          <t>Mar. 19, 2020</t>
        </is>
      </c>
      <c r="I1" s="2" t="inlineStr">
        <is>
          <t>Feb. 20, 2020</t>
        </is>
      </c>
      <c r="J1" s="2" t="inlineStr">
        <is>
          <t>Jan. 02, 2020</t>
        </is>
      </c>
      <c r="K1" s="2" t="inlineStr">
        <is>
          <t>Mar. 31, 2019</t>
        </is>
      </c>
      <c r="L1" s="2" t="inlineStr">
        <is>
          <t>Sep. 30, 2020</t>
        </is>
      </c>
      <c r="M1" s="2" t="inlineStr">
        <is>
          <t>Jun. 30, 2020</t>
        </is>
      </c>
      <c r="N1" s="2" t="inlineStr">
        <is>
          <t>Mar. 31, 2020</t>
        </is>
      </c>
      <c r="O1" s="2" t="inlineStr">
        <is>
          <t>Sep. 30, 2019</t>
        </is>
      </c>
      <c r="P1" s="2" t="inlineStr">
        <is>
          <t>Jun. 30, 2019</t>
        </is>
      </c>
      <c r="Q1" s="2" t="inlineStr">
        <is>
          <t>Mar. 31, 2019</t>
        </is>
      </c>
      <c r="R1" s="2" t="inlineStr">
        <is>
          <t>Sep. 30, 2020</t>
        </is>
      </c>
      <c r="S1" s="2" t="inlineStr">
        <is>
          <t>Sep. 30, 2019</t>
        </is>
      </c>
      <c r="T1" s="2" t="inlineStr">
        <is>
          <t>Dec. 31, 2019</t>
        </is>
      </c>
      <c r="U1" s="2" t="inlineStr">
        <is>
          <t>Dec. 31, 2018</t>
        </is>
      </c>
      <c r="V1" s="2" t="inlineStr">
        <is>
          <t>Sep. 29, 2020</t>
        </is>
      </c>
      <c r="W1" s="2" t="inlineStr">
        <is>
          <t>Apr. 28, 2020</t>
        </is>
      </c>
    </row>
    <row r="2">
      <c r="A2" s="4" t="inlineStr">
        <is>
          <t>Number of shares issued during period, new issues</t>
        </is>
      </c>
      <c r="L2" s="5" t="n">
        <v>20000000</v>
      </c>
      <c r="N2" s="5" t="n">
        <v>2297000</v>
      </c>
      <c r="O2" s="5" t="n">
        <v>717000</v>
      </c>
      <c r="P2" s="5" t="n">
        <v>422000</v>
      </c>
      <c r="Q2" s="5" t="n">
        <v>1778000</v>
      </c>
    </row>
    <row r="3">
      <c r="A3" s="4" t="inlineStr">
        <is>
          <t>Shares issued during period for services, value</t>
        </is>
      </c>
      <c r="O3" s="6" t="n">
        <v>101000</v>
      </c>
    </row>
    <row r="4">
      <c r="A4" s="4" t="inlineStr">
        <is>
          <t>Term of granted options</t>
        </is>
      </c>
      <c r="R4" s="4" t="inlineStr">
        <is>
          <t>7 years 3 months 19 days</t>
        </is>
      </c>
    </row>
    <row r="5">
      <c r="A5" s="4" t="inlineStr">
        <is>
          <t>Weighted average excerise price per share</t>
        </is>
      </c>
      <c r="R5" s="10" t="n">
        <v>8.789999999999999</v>
      </c>
    </row>
    <row r="6">
      <c r="A6" s="4" t="inlineStr">
        <is>
          <t>Expected dividend yield</t>
        </is>
      </c>
      <c r="L6" s="4" t="inlineStr">
        <is>
          <t>0.00%</t>
        </is>
      </c>
      <c r="R6" s="4" t="inlineStr">
        <is>
          <t>0.00%</t>
        </is>
      </c>
    </row>
    <row r="7">
      <c r="A7" s="4" t="inlineStr">
        <is>
          <t>Unrecognized stock-based compensation expense</t>
        </is>
      </c>
      <c r="L7" s="5" t="n">
        <v>50600000</v>
      </c>
      <c r="R7" s="5" t="n">
        <v>50600000</v>
      </c>
    </row>
    <row r="8">
      <c r="A8" s="4" t="inlineStr">
        <is>
          <t>Fair value of warrants</t>
        </is>
      </c>
      <c r="L8" s="4" t="inlineStr">
        <is>
          <t xml:space="preserve"> </t>
        </is>
      </c>
      <c r="O8" s="6" t="n">
        <v>-831000</v>
      </c>
      <c r="R8" s="6" t="n">
        <v>-3000</v>
      </c>
      <c r="S8" s="5" t="n">
        <v>-4432000</v>
      </c>
    </row>
    <row r="9">
      <c r="A9" s="4" t="inlineStr">
        <is>
          <t>Number of warrants issued</t>
        </is>
      </c>
      <c r="C9" s="6" t="n">
        <v>55172</v>
      </c>
      <c r="D9" s="6" t="n">
        <v>142118</v>
      </c>
      <c r="E9" s="6" t="n">
        <v>142118</v>
      </c>
      <c r="V9" s="6" t="n">
        <v>217357</v>
      </c>
    </row>
    <row r="10">
      <c r="A10" s="4" t="inlineStr">
        <is>
          <t>Convertible note, value</t>
        </is>
      </c>
      <c r="C10" s="5" t="n">
        <v>400000</v>
      </c>
      <c r="D10" s="5" t="n">
        <v>1100000000</v>
      </c>
      <c r="R10" s="5" t="n">
        <v>259000</v>
      </c>
      <c r="S10" s="4" t="inlineStr">
        <is>
          <t xml:space="preserve"> </t>
        </is>
      </c>
    </row>
    <row r="11">
      <c r="A11" s="4" t="inlineStr">
        <is>
          <t>Warrants exercise price per share</t>
        </is>
      </c>
      <c r="C11" s="5" t="n">
        <v>9</v>
      </c>
      <c r="D11" s="10" t="n">
        <v>7.74</v>
      </c>
      <c r="E11" s="10" t="n">
        <v>7.74</v>
      </c>
      <c r="V11" s="10" t="n">
        <v>3.06</v>
      </c>
    </row>
    <row r="12">
      <c r="A12" s="4" t="inlineStr">
        <is>
          <t>Warrant term</t>
        </is>
      </c>
      <c r="C12" s="4" t="inlineStr">
        <is>
          <t>3 years</t>
        </is>
      </c>
      <c r="D12" s="4" t="inlineStr">
        <is>
          <t>5 years</t>
        </is>
      </c>
      <c r="E12" s="4" t="inlineStr">
        <is>
          <t>5 years</t>
        </is>
      </c>
    </row>
    <row r="13">
      <c r="A13" s="4" t="inlineStr">
        <is>
          <t>2014 Equity Incentive Stock Plan [Member]</t>
        </is>
      </c>
    </row>
    <row r="14">
      <c r="A14" s="4" t="inlineStr">
        <is>
          <t>Options granted</t>
        </is>
      </c>
      <c r="R14" s="6" t="n">
        <v>16667</v>
      </c>
    </row>
    <row r="15">
      <c r="A15" s="4" t="inlineStr">
        <is>
          <t>Term of granted options</t>
        </is>
      </c>
      <c r="R15" s="4" t="inlineStr">
        <is>
          <t>10 years</t>
        </is>
      </c>
    </row>
    <row r="16">
      <c r="A16" s="4" t="inlineStr">
        <is>
          <t>Number of stock options issued and outstanding</t>
        </is>
      </c>
      <c r="R16" s="6" t="n">
        <v>8051098</v>
      </c>
    </row>
    <row r="17">
      <c r="A17" s="4" t="inlineStr">
        <is>
          <t>Stock option, exercise price</t>
        </is>
      </c>
      <c r="R17" s="10" t="n">
        <v>1.32</v>
      </c>
    </row>
    <row r="18">
      <c r="A18" s="4" t="inlineStr">
        <is>
          <t>2020 Equity Incentive Stock Plan [Member]</t>
        </is>
      </c>
    </row>
    <row r="19">
      <c r="A19" s="4" t="inlineStr">
        <is>
          <t>Options granted</t>
        </is>
      </c>
      <c r="B19" s="6" t="n">
        <v>19000000</v>
      </c>
      <c r="E19" s="6" t="n">
        <v>12116646</v>
      </c>
    </row>
    <row r="20">
      <c r="A20" s="4" t="inlineStr">
        <is>
          <t>Joint Business Development Agreement [Member] | Restricted Common Stock [Member]</t>
        </is>
      </c>
    </row>
    <row r="21">
      <c r="A21" s="4" t="inlineStr">
        <is>
          <t>Shares issued during period for services, shares</t>
        </is>
      </c>
      <c r="J21" s="6" t="n">
        <v>200000</v>
      </c>
    </row>
    <row r="22">
      <c r="A22" s="4" t="inlineStr">
        <is>
          <t>Shares issued during period for services, value</t>
        </is>
      </c>
      <c r="J22" s="5" t="n">
        <v>1800000</v>
      </c>
    </row>
    <row r="23">
      <c r="A23" s="4" t="inlineStr">
        <is>
          <t>Digital Likeness Development Agreement [Member]</t>
        </is>
      </c>
    </row>
    <row r="24">
      <c r="A24" s="4" t="inlineStr">
        <is>
          <t>Shares issued during period for services, shares</t>
        </is>
      </c>
      <c r="N24" s="6" t="n">
        <v>62500</v>
      </c>
    </row>
    <row r="25">
      <c r="A25" s="4" t="inlineStr">
        <is>
          <t>Shares issued during period for services, value</t>
        </is>
      </c>
      <c r="N25" s="5" t="n">
        <v>600000</v>
      </c>
    </row>
    <row r="26">
      <c r="A26" s="4" t="inlineStr">
        <is>
          <t>Mayweather Agreement [Member]</t>
        </is>
      </c>
    </row>
    <row r="27">
      <c r="A27" s="4" t="inlineStr">
        <is>
          <t>Options granted</t>
        </is>
      </c>
      <c r="N27" s="6" t="n">
        <v>280000</v>
      </c>
    </row>
    <row r="28">
      <c r="A28" s="4" t="inlineStr">
        <is>
          <t>Term of granted options</t>
        </is>
      </c>
      <c r="N28" s="4" t="inlineStr">
        <is>
          <t>5 years</t>
        </is>
      </c>
    </row>
    <row r="29">
      <c r="A29" s="4" t="inlineStr">
        <is>
          <t>Stock option, exercise price</t>
        </is>
      </c>
      <c r="N29" s="10" t="n">
        <v>7.2</v>
      </c>
    </row>
    <row r="30">
      <c r="A30" s="4" t="inlineStr">
        <is>
          <t>Fair value of stock options granted</t>
        </is>
      </c>
      <c r="N30" s="5" t="n">
        <v>1031000</v>
      </c>
    </row>
    <row r="31">
      <c r="A31" s="4" t="inlineStr">
        <is>
          <t>Stock option expiration date</t>
        </is>
      </c>
      <c r="N31" s="4" t="inlineStr">
        <is>
          <t>Dec. 21,
		2024</t>
        </is>
      </c>
    </row>
    <row r="32">
      <c r="A32" s="4" t="inlineStr">
        <is>
          <t>Note Purchase Agreement [Member]</t>
        </is>
      </c>
    </row>
    <row r="33">
      <c r="A33" s="4" t="inlineStr">
        <is>
          <t>Number of shares issued during period, new issues</t>
        </is>
      </c>
      <c r="H33" s="5" t="n">
        <v>7500000</v>
      </c>
    </row>
    <row r="34">
      <c r="A34" s="4" t="inlineStr">
        <is>
          <t>Number of common stock issued, shares</t>
        </is>
      </c>
      <c r="H34" s="6" t="n">
        <v>900000</v>
      </c>
    </row>
    <row r="35">
      <c r="A35" s="4" t="inlineStr">
        <is>
          <t>Shares issued price per share</t>
        </is>
      </c>
      <c r="M35" s="10" t="n">
        <v>8.35</v>
      </c>
      <c r="W35" s="5" t="n">
        <v>10</v>
      </c>
    </row>
    <row r="36">
      <c r="A36" s="4" t="inlineStr">
        <is>
          <t>Convertible note, value</t>
        </is>
      </c>
      <c r="R36" s="5" t="n">
        <v>1700000</v>
      </c>
    </row>
    <row r="37">
      <c r="A37" s="4" t="inlineStr">
        <is>
          <t>Common Stock [Member]</t>
        </is>
      </c>
    </row>
    <row r="38">
      <c r="A38" s="4" t="inlineStr">
        <is>
          <t>Number of shares issued during period, new issues</t>
        </is>
      </c>
      <c r="L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common stock issued, shares</t>
        </is>
      </c>
      <c r="L39" s="6" t="n">
        <v>2162163</v>
      </c>
      <c r="N39" s="6" t="n">
        <v>795593</v>
      </c>
      <c r="O39" s="6" t="n">
        <v>217271</v>
      </c>
      <c r="P39" s="6" t="n">
        <v>386792</v>
      </c>
      <c r="Q39" s="6" t="n">
        <v>378098</v>
      </c>
    </row>
    <row r="40">
      <c r="A40" s="4" t="inlineStr">
        <is>
          <t>Shares issued during period for services, shares</t>
        </is>
      </c>
      <c r="O40" s="6" t="n">
        <v>15009</v>
      </c>
    </row>
    <row r="41">
      <c r="A41" s="4" t="inlineStr">
        <is>
          <t>Shares issued during period for services, value</t>
        </is>
      </c>
      <c r="O41" s="4" t="inlineStr">
        <is>
          <t xml:space="preserve"> </t>
        </is>
      </c>
    </row>
    <row r="42">
      <c r="A42" s="4" t="inlineStr">
        <is>
          <t>Options granted</t>
        </is>
      </c>
      <c r="L42" s="6" t="n">
        <v>15000</v>
      </c>
      <c r="M42" s="6" t="n">
        <v>343789</v>
      </c>
      <c r="N42" s="6" t="n">
        <v>1040000</v>
      </c>
    </row>
    <row r="43">
      <c r="A43" s="4" t="inlineStr">
        <is>
          <t>Options [Member]</t>
        </is>
      </c>
    </row>
    <row r="44">
      <c r="A44" s="4" t="inlineStr">
        <is>
          <t>Options granted</t>
        </is>
      </c>
      <c r="R44" s="6" t="n">
        <v>280000</v>
      </c>
      <c r="S44" s="4" t="inlineStr">
        <is>
          <t xml:space="preserve"> </t>
        </is>
      </c>
    </row>
    <row r="45">
      <c r="A45" s="4" t="inlineStr">
        <is>
          <t>Stock option, exercise price</t>
        </is>
      </c>
      <c r="R45" s="10" t="n">
        <v>1.43</v>
      </c>
    </row>
    <row r="46">
      <c r="A46" s="4" t="inlineStr">
        <is>
          <t>Fair value of stock options granted</t>
        </is>
      </c>
      <c r="R46" s="5" t="n">
        <v>62800000</v>
      </c>
      <c r="S46" s="5" t="n">
        <v>300000</v>
      </c>
    </row>
    <row r="47">
      <c r="A47" s="4" t="inlineStr">
        <is>
          <t>Options [Member] | 2020 Equity Incentive Stock Plan [Member]</t>
        </is>
      </c>
    </row>
    <row r="48">
      <c r="A48" s="4" t="inlineStr">
        <is>
          <t>Options granted</t>
        </is>
      </c>
      <c r="L48" s="6" t="n">
        <v>1394860</v>
      </c>
      <c r="R48" s="6" t="n">
        <v>7141899</v>
      </c>
    </row>
    <row r="49">
      <c r="A49" s="4" t="inlineStr">
        <is>
          <t>FB Loan Warrant[Member] | Note Purchase Agreement [Member]</t>
        </is>
      </c>
    </row>
    <row r="50">
      <c r="A50" s="4" t="inlineStr">
        <is>
          <t>Warrant to purchase common stock shares</t>
        </is>
      </c>
      <c r="H50" s="6" t="n">
        <v>3269231</v>
      </c>
    </row>
    <row r="51">
      <c r="A51" s="4" t="inlineStr">
        <is>
          <t>Fair value of warrants</t>
        </is>
      </c>
      <c r="H51" s="5" t="n">
        <v>15600000</v>
      </c>
    </row>
    <row r="52">
      <c r="A52" s="4" t="inlineStr">
        <is>
          <t>Private Placement [Member] | Investors [Member]</t>
        </is>
      </c>
    </row>
    <row r="53">
      <c r="A53" s="4" t="inlineStr">
        <is>
          <t>Number of shares issued during period, new issues</t>
        </is>
      </c>
      <c r="M53" s="5" t="n">
        <v>500000</v>
      </c>
      <c r="N53" s="5" t="n">
        <v>2300000</v>
      </c>
    </row>
    <row r="54">
      <c r="A54" s="4" t="inlineStr">
        <is>
          <t>Number of common stock issued, shares</t>
        </is>
      </c>
      <c r="M54" s="6" t="n">
        <v>170391</v>
      </c>
      <c r="N54" s="6" t="n">
        <v>795593</v>
      </c>
    </row>
    <row r="55">
      <c r="A55" s="4" t="inlineStr">
        <is>
          <t>Series A Preferred Stock [Member]</t>
        </is>
      </c>
    </row>
    <row r="56">
      <c r="A56" s="4" t="inlineStr">
        <is>
          <t>Preferred stock, shares authorized</t>
        </is>
      </c>
      <c r="G56" s="6" t="n">
        <v>5000000</v>
      </c>
    </row>
    <row r="57">
      <c r="A57" s="4" t="inlineStr">
        <is>
          <t>Preferred stock, par value</t>
        </is>
      </c>
      <c r="G57" s="7" t="n">
        <v>0.0001</v>
      </c>
    </row>
    <row r="58">
      <c r="A58" s="4" t="inlineStr">
        <is>
          <t>Series B Preferred Stock [Member]</t>
        </is>
      </c>
    </row>
    <row r="59">
      <c r="A59" s="4" t="inlineStr">
        <is>
          <t>Preferred stock, shares authorized</t>
        </is>
      </c>
      <c r="G59" s="6" t="n">
        <v>1000000</v>
      </c>
    </row>
    <row r="60">
      <c r="A60" s="4" t="inlineStr">
        <is>
          <t>Preferred stock, par value</t>
        </is>
      </c>
      <c r="G60" s="7" t="n">
        <v>0.0001</v>
      </c>
    </row>
    <row r="61">
      <c r="A61" s="4" t="inlineStr">
        <is>
          <t>Series C Preferred Stock [Member]</t>
        </is>
      </c>
    </row>
    <row r="62">
      <c r="A62" s="4" t="inlineStr">
        <is>
          <t>Preferred stock, shares authorized</t>
        </is>
      </c>
      <c r="G62" s="6" t="n">
        <v>41000000</v>
      </c>
    </row>
    <row r="63">
      <c r="A63" s="4" t="inlineStr">
        <is>
          <t>Preferred stock, par value</t>
        </is>
      </c>
      <c r="G63" s="7" t="n">
        <v>0.0001</v>
      </c>
    </row>
    <row r="64">
      <c r="A64" s="4" t="inlineStr">
        <is>
          <t>Series X Preferred Stock [Member]</t>
        </is>
      </c>
    </row>
    <row r="65">
      <c r="A65" s="4" t="inlineStr">
        <is>
          <t>Preferred stock, shares authorized</t>
        </is>
      </c>
      <c r="G65" s="6" t="n">
        <v>1000000</v>
      </c>
    </row>
    <row r="66">
      <c r="A66" s="4" t="inlineStr">
        <is>
          <t>Preferred stock, par value</t>
        </is>
      </c>
      <c r="G66" s="7" t="n">
        <v>0.0001</v>
      </c>
    </row>
    <row r="67">
      <c r="A67" s="4" t="inlineStr">
        <is>
          <t>Series AA Convertible Preferred Stock [Member]</t>
        </is>
      </c>
    </row>
    <row r="68">
      <c r="A68" s="4" t="inlineStr">
        <is>
          <t>Preferred stock, shares authorized</t>
        </is>
      </c>
      <c r="G68" s="6" t="n">
        <v>35800000</v>
      </c>
    </row>
    <row r="69">
      <c r="A69" s="4" t="inlineStr">
        <is>
          <t>Preferred stock, par value</t>
        </is>
      </c>
      <c r="L69" s="7" t="n">
        <v>0.0001</v>
      </c>
      <c r="R69" s="7" t="n">
        <v>0.0001</v>
      </c>
    </row>
    <row r="70">
      <c r="A70" s="4" t="inlineStr">
        <is>
          <t>Preferred stock voting rights</t>
        </is>
      </c>
      <c r="G70"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R70" s="4" t="inlineStr">
        <is>
          <t>Each share of Series AA Convertible Preferred Stock is entitled to 0.8 votes per share and is convertible into two shares of our common stock, only in connection with the sale of such shares on an arms length basis either pursuant to an exemption from registration under Rule 144 promulgated under the Securities Act or pursuant to an effective registration statement under the Securities Act.</t>
        </is>
      </c>
    </row>
    <row r="71">
      <c r="A71" s="4" t="inlineStr">
        <is>
          <t>FaceBank Group, Inc Pre-Merger [Member]</t>
        </is>
      </c>
    </row>
    <row r="72">
      <c r="A72" s="4" t="inlineStr">
        <is>
          <t>Term of granted options</t>
        </is>
      </c>
      <c r="N72" s="4" t="inlineStr">
        <is>
          <t>8 years 1 month 6 days</t>
        </is>
      </c>
    </row>
    <row r="73">
      <c r="A73" s="4" t="inlineStr">
        <is>
          <t>Weighted average excerise price per share</t>
        </is>
      </c>
      <c r="N73" s="10" t="n">
        <v>7.2</v>
      </c>
    </row>
    <row r="74">
      <c r="A74" s="4" t="inlineStr">
        <is>
          <t>Unrecognized stock-based compensation expense</t>
        </is>
      </c>
      <c r="N74" s="4" t="inlineStr">
        <is>
          <t xml:space="preserve"> </t>
        </is>
      </c>
    </row>
    <row r="75">
      <c r="A75" s="4" t="inlineStr">
        <is>
          <t>Fair value of warrants</t>
        </is>
      </c>
      <c r="N75" s="5" t="n">
        <v>15000</v>
      </c>
      <c r="Q75" s="5" t="n">
        <v>-2477000</v>
      </c>
      <c r="T75" s="5" t="n">
        <v>-4504000</v>
      </c>
      <c r="U75" s="5" t="n">
        <v>91000</v>
      </c>
    </row>
    <row r="76">
      <c r="A76" s="4" t="inlineStr">
        <is>
          <t>Number of warrants issued</t>
        </is>
      </c>
      <c r="F76" s="6" t="n">
        <v>142118</v>
      </c>
      <c r="T76" s="6" t="n">
        <v>48904037</v>
      </c>
      <c r="U76" s="6" t="n">
        <v>48904037</v>
      </c>
    </row>
    <row r="77">
      <c r="A77" s="4" t="inlineStr">
        <is>
          <t>Convertible note, value</t>
        </is>
      </c>
      <c r="F77" s="5" t="n">
        <v>1100000000</v>
      </c>
      <c r="T77" s="5" t="n">
        <v>50000</v>
      </c>
      <c r="U77" s="5" t="n">
        <v>18000</v>
      </c>
    </row>
    <row r="78">
      <c r="A78" s="4" t="inlineStr">
        <is>
          <t>Warrants exercise price per share</t>
        </is>
      </c>
      <c r="F78" s="10" t="n">
        <v>7.74</v>
      </c>
      <c r="N78" s="5" t="n">
        <v>5</v>
      </c>
      <c r="T78" s="10" t="n">
        <v>0.75</v>
      </c>
      <c r="U78" s="10" t="n">
        <v>0.75</v>
      </c>
    </row>
    <row r="79">
      <c r="A79" s="4" t="inlineStr">
        <is>
          <t>Warrant term</t>
        </is>
      </c>
      <c r="F79" s="4" t="inlineStr">
        <is>
          <t>5 years</t>
        </is>
      </c>
    </row>
    <row r="80">
      <c r="A80" s="4" t="inlineStr">
        <is>
          <t>FaceBank Group, Inc Pre-Merger [Member] | 2014 Equity Incentive Stock Plan [Member]</t>
        </is>
      </c>
    </row>
    <row r="81">
      <c r="A81" s="4" t="inlineStr">
        <is>
          <t>Options granted</t>
        </is>
      </c>
      <c r="N81" s="6" t="n">
        <v>166667</v>
      </c>
    </row>
    <row r="82">
      <c r="A82" s="4" t="inlineStr">
        <is>
          <t>Term of granted options</t>
        </is>
      </c>
      <c r="N82" s="4" t="inlineStr">
        <is>
          <t>10 years</t>
        </is>
      </c>
    </row>
    <row r="83">
      <c r="A83" s="4" t="inlineStr">
        <is>
          <t>Number of stock options issued and outstanding</t>
        </is>
      </c>
      <c r="N83" s="6" t="n">
        <v>8051098</v>
      </c>
    </row>
    <row r="84">
      <c r="A84" s="4" t="inlineStr">
        <is>
          <t>Weighted average excerise price per share</t>
        </is>
      </c>
      <c r="N84" s="10" t="n">
        <v>1.32</v>
      </c>
    </row>
    <row r="85">
      <c r="A85" s="4" t="inlineStr">
        <is>
          <t>FaceBank Group, Inc Pre-Merger [Member] | 2020 Equity Incentive Stock Plan [Member]</t>
        </is>
      </c>
    </row>
    <row r="86">
      <c r="A86" s="4" t="inlineStr">
        <is>
          <t>Options granted</t>
        </is>
      </c>
      <c r="E86" s="6" t="n">
        <v>12116646</v>
      </c>
    </row>
    <row r="87">
      <c r="A87" s="4" t="inlineStr">
        <is>
          <t>FaceBank Group, Inc Pre-Merger [Member] | Consulting Services [Member]</t>
        </is>
      </c>
    </row>
    <row r="88">
      <c r="A88" s="4" t="inlineStr">
        <is>
          <t>Shares issued during period for services, shares</t>
        </is>
      </c>
      <c r="N88" s="6" t="n">
        <v>275000</v>
      </c>
    </row>
    <row r="89">
      <c r="A89" s="4" t="inlineStr">
        <is>
          <t>Shares issued during period for services, value</t>
        </is>
      </c>
      <c r="N89" s="5" t="n">
        <v>2300000</v>
      </c>
    </row>
    <row r="90">
      <c r="A90" s="4" t="inlineStr">
        <is>
          <t>FaceBank Group, Inc Pre-Merger [Member] | Consulting Services One [Member]</t>
        </is>
      </c>
    </row>
    <row r="91">
      <c r="A91" s="4" t="inlineStr">
        <is>
          <t>Shares issued during period for services, shares</t>
        </is>
      </c>
      <c r="N91" s="6" t="n">
        <v>2500</v>
      </c>
    </row>
    <row r="92">
      <c r="A92" s="4" t="inlineStr">
        <is>
          <t>Shares issued during period for services, value</t>
        </is>
      </c>
      <c r="N92" s="5" t="n">
        <v>26000</v>
      </c>
    </row>
    <row r="93">
      <c r="A93" s="4" t="inlineStr">
        <is>
          <t>FaceBank Group, Inc Pre-Merger [Member] | Issuance of Common Stock in Connection with Convertible Notes [Member]</t>
        </is>
      </c>
    </row>
    <row r="94">
      <c r="A94" s="4" t="inlineStr">
        <is>
          <t>Number of shares issued during period, new issues</t>
        </is>
      </c>
      <c r="N94" s="5" t="n">
        <v>100000</v>
      </c>
    </row>
    <row r="95">
      <c r="A95" s="4" t="inlineStr">
        <is>
          <t>Number of common stock issued, shares</t>
        </is>
      </c>
      <c r="N95" s="6" t="n">
        <v>7500</v>
      </c>
    </row>
    <row r="96">
      <c r="A96" s="4" t="inlineStr">
        <is>
          <t>FaceBank Group, Inc Pre-Merger [Member] | Joint Business Development Agreement [Member] | Restricted Common Stock [Member]</t>
        </is>
      </c>
    </row>
    <row r="97">
      <c r="A97" s="4" t="inlineStr">
        <is>
          <t>Shares issued during period for services, shares</t>
        </is>
      </c>
      <c r="J97" s="6" t="n">
        <v>200000</v>
      </c>
    </row>
    <row r="98">
      <c r="A98" s="4" t="inlineStr">
        <is>
          <t>Shares issued during period for services, value</t>
        </is>
      </c>
      <c r="J98" s="5" t="n">
        <v>1800000</v>
      </c>
    </row>
    <row r="99">
      <c r="A99" s="4" t="inlineStr">
        <is>
          <t>FaceBank Group, Inc Pre-Merger [Member] | Digital Likeness Development Agreement [Member]</t>
        </is>
      </c>
    </row>
    <row r="100">
      <c r="A100" s="4" t="inlineStr">
        <is>
          <t>Shares issued during period for services, shares</t>
        </is>
      </c>
      <c r="N100" s="6" t="n">
        <v>62500</v>
      </c>
    </row>
    <row r="101">
      <c r="A101" s="4" t="inlineStr">
        <is>
          <t>Shares issued during period for services, value</t>
        </is>
      </c>
      <c r="N101" s="5" t="n">
        <v>600000</v>
      </c>
    </row>
    <row r="102">
      <c r="A102" s="4" t="inlineStr">
        <is>
          <t>FaceBank Group, Inc Pre-Merger [Member] | Mayweather Agreement [Member]</t>
        </is>
      </c>
    </row>
    <row r="103">
      <c r="A103" s="4" t="inlineStr">
        <is>
          <t>Options granted</t>
        </is>
      </c>
      <c r="N103" s="6" t="n">
        <v>280000</v>
      </c>
    </row>
    <row r="104">
      <c r="A104" s="4" t="inlineStr">
        <is>
          <t>Term of granted options</t>
        </is>
      </c>
      <c r="N104" s="4" t="inlineStr">
        <is>
          <t>5 years</t>
        </is>
      </c>
    </row>
    <row r="105">
      <c r="A105" s="4" t="inlineStr">
        <is>
          <t>Stock option, exercise price</t>
        </is>
      </c>
      <c r="N105" s="10" t="n">
        <v>7.2</v>
      </c>
    </row>
    <row r="106">
      <c r="A106" s="4" t="inlineStr">
        <is>
          <t>Fair value of stock options granted</t>
        </is>
      </c>
      <c r="N106" s="5" t="n">
        <v>1031000</v>
      </c>
    </row>
    <row r="107">
      <c r="A107" s="4" t="inlineStr">
        <is>
          <t>Stock option expiration date</t>
        </is>
      </c>
      <c r="N107" s="4" t="inlineStr">
        <is>
          <t>Dec. 21,
		2024</t>
        </is>
      </c>
    </row>
    <row r="108">
      <c r="A108" s="4" t="inlineStr">
        <is>
          <t>FaceBank Group, Inc Pre-Merger [Member] | Note Purchase Agreement [Member]</t>
        </is>
      </c>
    </row>
    <row r="109">
      <c r="A109" s="4" t="inlineStr">
        <is>
          <t>Number of shares issued during period, new issues</t>
        </is>
      </c>
      <c r="H109" s="5" t="n">
        <v>7500000</v>
      </c>
    </row>
    <row r="110">
      <c r="A110" s="4" t="inlineStr">
        <is>
          <t>Number of common stock issued, shares</t>
        </is>
      </c>
      <c r="H110" s="6" t="n">
        <v>900000</v>
      </c>
    </row>
    <row r="111">
      <c r="A111" s="4" t="inlineStr">
        <is>
          <t>Shares issued price per share</t>
        </is>
      </c>
      <c r="H111" s="10" t="n">
        <v>8.35</v>
      </c>
      <c r="N111" s="10" t="n">
        <v>8.35</v>
      </c>
    </row>
    <row r="112">
      <c r="A112" s="4" t="inlineStr">
        <is>
          <t>Convertible note, value</t>
        </is>
      </c>
      <c r="N112" s="5" t="n">
        <v>200000</v>
      </c>
    </row>
    <row r="113">
      <c r="A113" s="4" t="inlineStr">
        <is>
          <t>FaceBank Group, Inc Pre-Merger [Member] | Common Stock [Member]</t>
        </is>
      </c>
    </row>
    <row r="114">
      <c r="A114" s="4" t="inlineStr">
        <is>
          <t>Number of shares issued during period, new issues</t>
        </is>
      </c>
      <c r="N114" s="4" t="inlineStr">
        <is>
          <t xml:space="preserve"> </t>
        </is>
      </c>
      <c r="Q114" s="4" t="inlineStr">
        <is>
          <t xml:space="preserve"> </t>
        </is>
      </c>
      <c r="T114" s="4" t="inlineStr">
        <is>
          <t xml:space="preserve"> </t>
        </is>
      </c>
      <c r="U114" s="4" t="inlineStr">
        <is>
          <t xml:space="preserve"> </t>
        </is>
      </c>
    </row>
    <row r="115">
      <c r="A115" s="4" t="inlineStr">
        <is>
          <t>Number of common stock issued, shares</t>
        </is>
      </c>
      <c r="N115" s="6" t="n">
        <v>795593</v>
      </c>
      <c r="Q115" s="6" t="n">
        <v>378098</v>
      </c>
      <c r="T115" s="6" t="n">
        <v>1028497</v>
      </c>
      <c r="U115" s="6" t="n">
        <v>623578</v>
      </c>
    </row>
    <row r="116">
      <c r="A116" s="4" t="inlineStr">
        <is>
          <t>Shares issued during period for services, shares</t>
        </is>
      </c>
      <c r="N116" s="6" t="n">
        <v>200000</v>
      </c>
      <c r="T116" s="6" t="n">
        <v>35009</v>
      </c>
      <c r="U116" s="6" t="n">
        <v>407943</v>
      </c>
    </row>
    <row r="117">
      <c r="A117" s="4" t="inlineStr">
        <is>
          <t>Shares issued during period for services, value</t>
        </is>
      </c>
      <c r="N117" s="5" t="n">
        <v>1600000</v>
      </c>
      <c r="T117" s="4" t="inlineStr">
        <is>
          <t xml:space="preserve"> </t>
        </is>
      </c>
      <c r="U117" s="4" t="inlineStr">
        <is>
          <t xml:space="preserve"> </t>
        </is>
      </c>
    </row>
    <row r="118">
      <c r="A118" s="4" t="inlineStr">
        <is>
          <t>Options granted</t>
        </is>
      </c>
      <c r="N118" s="6" t="n">
        <v>1040000</v>
      </c>
    </row>
    <row r="119">
      <c r="A119" s="4" t="inlineStr">
        <is>
          <t>FaceBank Group, Inc Pre-Merger [Member] | Options [Member]</t>
        </is>
      </c>
    </row>
    <row r="120">
      <c r="A120" s="4" t="inlineStr">
        <is>
          <t>Options granted</t>
        </is>
      </c>
      <c r="N120" s="6" t="n">
        <v>280000</v>
      </c>
      <c r="Q120" s="4" t="inlineStr">
        <is>
          <t xml:space="preserve"> </t>
        </is>
      </c>
    </row>
    <row r="121">
      <c r="A121" s="4" t="inlineStr">
        <is>
          <t>Term of granted options</t>
        </is>
      </c>
      <c r="N121" s="4" t="inlineStr">
        <is>
          <t>10 years</t>
        </is>
      </c>
    </row>
    <row r="122">
      <c r="A122" s="4" t="inlineStr">
        <is>
          <t>Expected dividend yield</t>
        </is>
      </c>
      <c r="N122" s="4" t="inlineStr">
        <is>
          <t>0.00%</t>
        </is>
      </c>
    </row>
    <row r="123">
      <c r="A123" s="4" t="inlineStr">
        <is>
          <t>FaceBank Group, Inc Pre-Merger [Member] | FB Loan Warrant[Member] | Note Purchase Agreement [Member]</t>
        </is>
      </c>
    </row>
    <row r="124">
      <c r="A124" s="4" t="inlineStr">
        <is>
          <t>Warrant to purchase common stock shares</t>
        </is>
      </c>
      <c r="H124" s="6" t="n">
        <v>3269231</v>
      </c>
    </row>
    <row r="125">
      <c r="A125" s="4" t="inlineStr">
        <is>
          <t>Fair value of warrants</t>
        </is>
      </c>
      <c r="H125" s="5" t="n">
        <v>15600000</v>
      </c>
    </row>
    <row r="126">
      <c r="A126" s="4" t="inlineStr">
        <is>
          <t>FaceBank Group, Inc Pre-Merger [Member] | Pulse Evolution Corporation [Member] | Common Stock [Member]</t>
        </is>
      </c>
    </row>
    <row r="127">
      <c r="A127" s="4" t="inlineStr">
        <is>
          <t>Number of shares issued during period, new issues</t>
        </is>
      </c>
      <c r="N127" s="5" t="n">
        <v>1552070000</v>
      </c>
      <c r="T127" s="5" t="n">
        <v>2503333000</v>
      </c>
    </row>
    <row r="128">
      <c r="A128" s="4" t="inlineStr">
        <is>
          <t>Common stock issued in exchange for subsidiary shares</t>
        </is>
      </c>
      <c r="N128" s="6" t="n">
        <v>3727080</v>
      </c>
      <c r="T128" s="6" t="n">
        <v>40991276</v>
      </c>
    </row>
    <row r="129">
      <c r="A129" s="4" t="inlineStr">
        <is>
          <t>Reduction of noncontrolling interest</t>
        </is>
      </c>
      <c r="N129" s="5" t="n">
        <v>1100000</v>
      </c>
      <c r="T129" s="5" t="n">
        <v>4000000</v>
      </c>
    </row>
    <row r="130">
      <c r="A130" s="4" t="inlineStr">
        <is>
          <t>FaceBank Group, Inc Pre-Merger [Member] | Investors [Member]</t>
        </is>
      </c>
    </row>
    <row r="131">
      <c r="A131" s="4" t="inlineStr">
        <is>
          <t>Warrant to purchase common stock shares</t>
        </is>
      </c>
      <c r="K131" s="6" t="n">
        <v>200000</v>
      </c>
      <c r="Q131" s="6" t="n">
        <v>200000</v>
      </c>
    </row>
    <row r="132">
      <c r="A132" s="4" t="inlineStr">
        <is>
          <t>Warrants exercise price per share</t>
        </is>
      </c>
      <c r="K132" s="10" t="n">
        <v>11.31</v>
      </c>
      <c r="Q132" s="10" t="n">
        <v>11.31</v>
      </c>
    </row>
    <row r="133">
      <c r="A133" s="4" t="inlineStr">
        <is>
          <t>FaceBank Group, Inc Pre-Merger [Member] | Officer [Member] | Issuance of Common Stock for Employee Compensation [Member]</t>
        </is>
      </c>
    </row>
    <row r="134">
      <c r="A134" s="4" t="inlineStr">
        <is>
          <t>Number of shares issued during period, new issues</t>
        </is>
      </c>
      <c r="I134" s="5" t="n">
        <v>2700000</v>
      </c>
    </row>
    <row r="135">
      <c r="A135" s="4" t="inlineStr">
        <is>
          <t>Number of common stock issued, shares</t>
        </is>
      </c>
      <c r="I135" s="6" t="n">
        <v>300000</v>
      </c>
    </row>
    <row r="136">
      <c r="A136" s="4" t="inlineStr">
        <is>
          <t>Shares issued price per share</t>
        </is>
      </c>
      <c r="I136" s="5" t="n">
        <v>9</v>
      </c>
    </row>
    <row r="137">
      <c r="A137" s="4" t="inlineStr">
        <is>
          <t>FaceBank Group, Inc Pre-Merger [Member] | Private Placement [Member]</t>
        </is>
      </c>
    </row>
    <row r="138">
      <c r="A138" s="4" t="inlineStr">
        <is>
          <t>Number of common stock issued, shares</t>
        </is>
      </c>
      <c r="K138" s="6" t="n">
        <v>93910</v>
      </c>
    </row>
    <row r="139">
      <c r="A139" s="4" t="inlineStr">
        <is>
          <t>Shares issued price per share</t>
        </is>
      </c>
      <c r="K139" s="10" t="n">
        <v>11.28</v>
      </c>
      <c r="Q139" s="10" t="n">
        <v>11.28</v>
      </c>
    </row>
    <row r="140">
      <c r="A140" s="4" t="inlineStr">
        <is>
          <t>FaceBank Group, Inc Pre-Merger [Member] | Private Placement [Member] | Investors [Member]</t>
        </is>
      </c>
    </row>
    <row r="141">
      <c r="A141" s="4" t="inlineStr">
        <is>
          <t>Number of shares issued during period, new issues</t>
        </is>
      </c>
      <c r="N141" s="5" t="n">
        <v>2300000</v>
      </c>
    </row>
    <row r="142">
      <c r="A142" s="4" t="inlineStr">
        <is>
          <t>Number of common stock issued, shares</t>
        </is>
      </c>
      <c r="N142" s="6" t="n">
        <v>795593</v>
      </c>
    </row>
    <row r="143">
      <c r="A143" s="4" t="inlineStr">
        <is>
          <t>FaceBank Group, Inc Pre-Merger [Member] | Series A Preferred Stock [Member]</t>
        </is>
      </c>
    </row>
    <row r="144">
      <c r="A144" s="4" t="inlineStr">
        <is>
          <t>Preferred stock, shares authorized</t>
        </is>
      </c>
      <c r="G144" s="6" t="n">
        <v>5000000</v>
      </c>
      <c r="T144" s="6" t="n">
        <v>5000000</v>
      </c>
      <c r="U144" s="6" t="n">
        <v>5000000</v>
      </c>
    </row>
    <row r="145">
      <c r="A145" s="4" t="inlineStr">
        <is>
          <t>Preferred stock, par value</t>
        </is>
      </c>
      <c r="G145" s="7" t="n">
        <v>0.0001</v>
      </c>
      <c r="T145" s="7" t="n">
        <v>0.0001</v>
      </c>
      <c r="U145" s="7" t="n">
        <v>0.0001</v>
      </c>
    </row>
    <row r="146">
      <c r="A146" s="4" t="inlineStr">
        <is>
          <t>Preferred stock voting rights</t>
        </is>
      </c>
      <c r="T146" s="4" t="inlineStr">
        <is>
          <t>Series A Preferred shares have no rights to receive dividends or any distributions, but each series A Preferred share entitles the holder to 100 votes relative to each share of common stock. Series A Preferred shares have no conversion rights.</t>
        </is>
      </c>
    </row>
    <row r="147">
      <c r="A147" s="4" t="inlineStr">
        <is>
          <t>FaceBank Group, Inc Pre-Merger [Member] | Series B Preferred Stock [Member]</t>
        </is>
      </c>
    </row>
    <row r="148">
      <c r="A148" s="4" t="inlineStr">
        <is>
          <t>Preferred stock, shares authorized</t>
        </is>
      </c>
      <c r="G148" s="6" t="n">
        <v>1000000</v>
      </c>
    </row>
    <row r="149">
      <c r="A149" s="4" t="inlineStr">
        <is>
          <t>Preferred stock, par value</t>
        </is>
      </c>
      <c r="G149" s="7" t="n">
        <v>0.0001</v>
      </c>
    </row>
    <row r="150">
      <c r="A150" s="4" t="inlineStr">
        <is>
          <t>FaceBank Group, Inc Pre-Merger [Member] | Series C Preferred Stock [Member]</t>
        </is>
      </c>
    </row>
    <row r="151">
      <c r="A151" s="4" t="inlineStr">
        <is>
          <t>Preferred stock, shares authorized</t>
        </is>
      </c>
      <c r="G151" s="6" t="n">
        <v>41000000</v>
      </c>
    </row>
    <row r="152">
      <c r="A152" s="4" t="inlineStr">
        <is>
          <t>Preferred stock, par value</t>
        </is>
      </c>
      <c r="G152" s="7" t="n">
        <v>0.0001</v>
      </c>
    </row>
    <row r="153">
      <c r="A153" s="4" t="inlineStr">
        <is>
          <t>FaceBank Group, Inc Pre-Merger [Member] | Series X Preferred Stock [Member]</t>
        </is>
      </c>
    </row>
    <row r="154">
      <c r="A154" s="4" t="inlineStr">
        <is>
          <t>Preferred stock, shares authorized</t>
        </is>
      </c>
      <c r="G154" s="6" t="n">
        <v>1000000</v>
      </c>
    </row>
    <row r="155">
      <c r="A155" s="4" t="inlineStr">
        <is>
          <t>Preferred stock, par value</t>
        </is>
      </c>
      <c r="G155" s="7" t="n">
        <v>0.0001</v>
      </c>
    </row>
    <row r="156">
      <c r="A156" s="4" t="inlineStr">
        <is>
          <t>FaceBank Group, Inc Pre-Merger [Member] | Series AA Convertible Preferred Stock [Member]</t>
        </is>
      </c>
    </row>
    <row r="157">
      <c r="A157" s="4" t="inlineStr">
        <is>
          <t>Preferred stock, shares authorized</t>
        </is>
      </c>
      <c r="G157" s="6" t="n">
        <v>35800000</v>
      </c>
    </row>
    <row r="158">
      <c r="A158" s="4" t="inlineStr">
        <is>
          <t>Preferred stock, par value</t>
        </is>
      </c>
      <c r="N158" s="7" t="n">
        <v>0.0001</v>
      </c>
    </row>
    <row r="159">
      <c r="A159" s="4" t="inlineStr">
        <is>
          <t>Preferred stock voting rights</t>
        </is>
      </c>
      <c r="G159"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N159" s="4" t="inlineStr">
        <is>
          <t>Each share of Series AA Preferred Stock is entitled to 0.8 votes per share and is convertible into two (2) shares of our common stock, only in connection with a bona fide transfer to a third party.</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V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3" customWidth="1" min="9" max="9"/>
    <col width="14" customWidth="1" min="10" max="10"/>
    <col width="14" customWidth="1" min="11" max="11"/>
    <col width="14" customWidth="1" min="12" max="12"/>
    <col width="25"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 (Deficit) (Details Narrative) (FaceBank Group, Inc. Pre-Merger) (10-K) - USD ($) $ / shares in Units, $ in Thousands</t>
        </is>
      </c>
      <c r="B1" s="2" t="inlineStr">
        <is>
          <t>Oct. 24, 2019</t>
        </is>
      </c>
      <c r="C1" s="2" t="inlineStr">
        <is>
          <t>Feb. 28, 2019</t>
        </is>
      </c>
      <c r="D1" s="2" t="inlineStr">
        <is>
          <t>Feb. 02, 2018</t>
        </is>
      </c>
      <c r="E1" s="2" t="inlineStr">
        <is>
          <t>Mar. 31, 2019</t>
        </is>
      </c>
      <c r="F1" s="2" t="inlineStr">
        <is>
          <t>Nov. 30, 2018</t>
        </is>
      </c>
      <c r="G1" s="2" t="inlineStr">
        <is>
          <t>Sep. 30, 2020</t>
        </is>
      </c>
      <c r="H1" s="2" t="inlineStr">
        <is>
          <t>Jun. 30, 2020</t>
        </is>
      </c>
      <c r="I1" s="2" t="inlineStr">
        <is>
          <t>Mar. 31, 2020</t>
        </is>
      </c>
      <c r="J1" s="2" t="inlineStr">
        <is>
          <t>Sep. 30, 2019</t>
        </is>
      </c>
      <c r="K1" s="2" t="inlineStr">
        <is>
          <t>Jun. 30, 2019</t>
        </is>
      </c>
      <c r="L1" s="2" t="inlineStr">
        <is>
          <t>Mar. 31, 2019</t>
        </is>
      </c>
      <c r="M1" s="2" t="inlineStr">
        <is>
          <t>Sep. 30, 2020</t>
        </is>
      </c>
      <c r="N1" s="2" t="inlineStr">
        <is>
          <t>Sep. 30, 2019</t>
        </is>
      </c>
      <c r="O1" s="2" t="inlineStr">
        <is>
          <t>Dec. 31, 2019</t>
        </is>
      </c>
      <c r="P1" s="2" t="inlineStr">
        <is>
          <t>Dec. 31, 2018</t>
        </is>
      </c>
      <c r="Q1" s="2" t="inlineStr">
        <is>
          <t>Sep. 29, 2020</t>
        </is>
      </c>
      <c r="R1" s="2" t="inlineStr">
        <is>
          <t>Apr. 23, 2020</t>
        </is>
      </c>
      <c r="S1" s="2" t="inlineStr">
        <is>
          <t>Apr. 02, 2020</t>
        </is>
      </c>
      <c r="T1" s="2" t="inlineStr">
        <is>
          <t>Mar. 30, 2020</t>
        </is>
      </c>
      <c r="U1" s="2" t="inlineStr">
        <is>
          <t>Mar. 20, 2020</t>
        </is>
      </c>
      <c r="V1" s="2" t="inlineStr">
        <is>
          <t>Jan. 09, 2019</t>
        </is>
      </c>
    </row>
    <row r="2">
      <c r="A2" s="4" t="inlineStr">
        <is>
          <t>Common stock, shares authorized</t>
        </is>
      </c>
      <c r="G2" s="6" t="n">
        <v>400000000</v>
      </c>
      <c r="M2" s="6" t="n">
        <v>400000000</v>
      </c>
      <c r="O2" s="6" t="n">
        <v>400000000</v>
      </c>
    </row>
    <row r="3">
      <c r="A3" s="4" t="inlineStr">
        <is>
          <t>Warrants exercise price per share</t>
        </is>
      </c>
      <c r="Q3" s="10" t="n">
        <v>3.06</v>
      </c>
      <c r="R3" s="5" t="n">
        <v>9</v>
      </c>
      <c r="S3" s="10" t="n">
        <v>7.74</v>
      </c>
    </row>
    <row r="4">
      <c r="A4" s="4" t="inlineStr">
        <is>
          <t>Proceeds from issuance of common stock</t>
        </is>
      </c>
      <c r="M4" s="5" t="n">
        <v>97142</v>
      </c>
      <c r="N4" s="5" t="n">
        <v>2916</v>
      </c>
    </row>
    <row r="5">
      <c r="A5" s="4" t="inlineStr">
        <is>
          <t>Common stock issued for lease settlement</t>
        </is>
      </c>
      <c r="L5" s="5" t="n">
        <v>130</v>
      </c>
    </row>
    <row r="6">
      <c r="A6" s="4" t="inlineStr">
        <is>
          <t>Number of shares issued for acquisition</t>
        </is>
      </c>
      <c r="G6" s="5" t="n">
        <v>12395</v>
      </c>
      <c r="J6" s="5" t="n">
        <v>11832</v>
      </c>
    </row>
    <row r="7">
      <c r="A7" s="4" t="inlineStr">
        <is>
          <t>Number of shares issued during period, new issues</t>
        </is>
      </c>
      <c r="G7" s="5" t="n">
        <v>20000</v>
      </c>
      <c r="I7" s="5" t="n">
        <v>2297</v>
      </c>
      <c r="J7" s="6" t="n">
        <v>717</v>
      </c>
      <c r="K7" s="5" t="n">
        <v>422</v>
      </c>
      <c r="L7" s="5" t="n">
        <v>1778</v>
      </c>
    </row>
    <row r="8">
      <c r="A8" s="4" t="inlineStr">
        <is>
          <t>Shares issued during period for services, value</t>
        </is>
      </c>
      <c r="J8" s="5" t="n">
        <v>101</v>
      </c>
    </row>
    <row r="9">
      <c r="A9" s="4" t="inlineStr">
        <is>
          <t>Term of granted options</t>
        </is>
      </c>
      <c r="M9" s="4" t="inlineStr">
        <is>
          <t>7 years 3 months 19 days</t>
        </is>
      </c>
    </row>
    <row r="10">
      <c r="A10" s="4" t="inlineStr">
        <is>
          <t>Private Placement [Member] | Investors [Member]</t>
        </is>
      </c>
    </row>
    <row r="11">
      <c r="A11" s="4" t="inlineStr">
        <is>
          <t>Number of common stock issued, shares</t>
        </is>
      </c>
      <c r="H11" s="6" t="n">
        <v>170391</v>
      </c>
      <c r="I11" s="6" t="n">
        <v>795593</v>
      </c>
    </row>
    <row r="12">
      <c r="A12" s="4" t="inlineStr">
        <is>
          <t>Number of shares issued during period, new issues</t>
        </is>
      </c>
      <c r="H12" s="5" t="n">
        <v>500</v>
      </c>
      <c r="I12" s="5" t="n">
        <v>2300</v>
      </c>
    </row>
    <row r="13">
      <c r="A13" s="4" t="inlineStr">
        <is>
          <t>Common Stock [Member]</t>
        </is>
      </c>
    </row>
    <row r="14">
      <c r="A14" s="4" t="inlineStr">
        <is>
          <t>Number of common stock issued, shares</t>
        </is>
      </c>
      <c r="G14" s="6" t="n">
        <v>2162163</v>
      </c>
      <c r="I14" s="6" t="n">
        <v>795593</v>
      </c>
      <c r="J14" s="6" t="n">
        <v>217271</v>
      </c>
      <c r="K14" s="6" t="n">
        <v>386792</v>
      </c>
      <c r="L14" s="6" t="n">
        <v>378098</v>
      </c>
    </row>
    <row r="15">
      <c r="A15" s="4" t="inlineStr">
        <is>
          <t>Common stock issued for lease settlement, shares</t>
        </is>
      </c>
      <c r="L15" s="6" t="n">
        <v>18935</v>
      </c>
    </row>
    <row r="16">
      <c r="A16" s="4" t="inlineStr">
        <is>
          <t>Common stock issued for lease settlement</t>
        </is>
      </c>
      <c r="L16" s="4" t="inlineStr">
        <is>
          <t xml:space="preserve"> </t>
        </is>
      </c>
    </row>
    <row r="17">
      <c r="A17" s="4" t="inlineStr">
        <is>
          <t>Number of shares issued for acquisition</t>
        </is>
      </c>
      <c r="G17" s="4" t="inlineStr">
        <is>
          <t xml:space="preserve"> </t>
        </is>
      </c>
      <c r="J17" s="4" t="inlineStr">
        <is>
          <t xml:space="preserve"> </t>
        </is>
      </c>
    </row>
    <row r="18">
      <c r="A18" s="4" t="inlineStr">
        <is>
          <t>Number of shares issued for acquisitions, shares</t>
        </is>
      </c>
      <c r="G18" s="6" t="n">
        <v>1200000</v>
      </c>
      <c r="J18" s="6" t="n">
        <v>2500000</v>
      </c>
    </row>
    <row r="19">
      <c r="A19" s="4" t="inlineStr">
        <is>
          <t>Number of shares issued during period, new issues</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during period for services, value</t>
        </is>
      </c>
      <c r="J20" s="4" t="inlineStr">
        <is>
          <t xml:space="preserve"> </t>
        </is>
      </c>
    </row>
    <row r="21">
      <c r="A21" s="4" t="inlineStr">
        <is>
          <t>Shares issued during period for services, shares</t>
        </is>
      </c>
      <c r="J21" s="6" t="n">
        <v>15009</v>
      </c>
    </row>
    <row r="22">
      <c r="A22" s="4" t="inlineStr">
        <is>
          <t>Options granted</t>
        </is>
      </c>
      <c r="G22" s="6" t="n">
        <v>15000</v>
      </c>
      <c r="H22" s="6" t="n">
        <v>343789</v>
      </c>
      <c r="I22" s="6" t="n">
        <v>1040000</v>
      </c>
    </row>
    <row r="23">
      <c r="A23" s="4" t="inlineStr">
        <is>
          <t>Series A Preferred Stock [Member]</t>
        </is>
      </c>
    </row>
    <row r="24">
      <c r="A24" s="4" t="inlineStr">
        <is>
          <t>Preferred stock, par value</t>
        </is>
      </c>
      <c r="U24" s="7" t="n">
        <v>0.0001</v>
      </c>
    </row>
    <row r="25">
      <c r="A25" s="4" t="inlineStr">
        <is>
          <t>FaceBank Group, Inc Pre-Merger [Member]</t>
        </is>
      </c>
    </row>
    <row r="26">
      <c r="A26" s="4" t="inlineStr">
        <is>
          <t>Common stock, shares authorized</t>
        </is>
      </c>
      <c r="I26" s="6" t="n">
        <v>400000000</v>
      </c>
      <c r="O26" s="6" t="n">
        <v>400000000</v>
      </c>
      <c r="P26" s="6" t="n">
        <v>400000000</v>
      </c>
      <c r="V26" s="6" t="n">
        <v>400000000</v>
      </c>
    </row>
    <row r="27">
      <c r="A27" s="4" t="inlineStr">
        <is>
          <t>Conversion of shares converted</t>
        </is>
      </c>
      <c r="C27" s="6" t="n">
        <v>15000000</v>
      </c>
    </row>
    <row r="28">
      <c r="A28" s="4" t="inlineStr">
        <is>
          <t>Warrants exercise price per share</t>
        </is>
      </c>
      <c r="I28" s="5" t="n">
        <v>5</v>
      </c>
      <c r="O28" s="10" t="n">
        <v>0.75</v>
      </c>
      <c r="P28" s="10" t="n">
        <v>0.75</v>
      </c>
      <c r="T28" s="10" t="n">
        <v>7.74</v>
      </c>
    </row>
    <row r="29">
      <c r="A29" s="4" t="inlineStr">
        <is>
          <t>Proceeds from issuance of common stock</t>
        </is>
      </c>
      <c r="I29" s="5" t="n">
        <v>2297</v>
      </c>
      <c r="L29" s="5" t="n">
        <v>1778</v>
      </c>
      <c r="O29" s="5" t="n">
        <v>3589</v>
      </c>
      <c r="P29" s="5" t="n">
        <v>3130</v>
      </c>
    </row>
    <row r="30">
      <c r="A30" s="4" t="inlineStr">
        <is>
          <t>Term of granted options</t>
        </is>
      </c>
      <c r="I30" s="4" t="inlineStr">
        <is>
          <t>8 years 1 month 6 days</t>
        </is>
      </c>
    </row>
    <row r="31">
      <c r="A31" s="4" t="inlineStr">
        <is>
          <t>FaceBank Group, Inc Pre-Merger [Member] | Cancellation of Consulting Agreement [Member]</t>
        </is>
      </c>
    </row>
    <row r="32">
      <c r="A32" s="4" t="inlineStr">
        <is>
          <t>Shares issued during period for services, value</t>
        </is>
      </c>
      <c r="O32" s="5" t="n">
        <v>13</v>
      </c>
    </row>
    <row r="33">
      <c r="A33" s="4" t="inlineStr">
        <is>
          <t>Shares issued during period for services, shares</t>
        </is>
      </c>
      <c r="O33" s="6" t="n">
        <v>2000</v>
      </c>
    </row>
    <row r="34">
      <c r="A34" s="4" t="inlineStr">
        <is>
          <t>Sale of stock price per share</t>
        </is>
      </c>
      <c r="O34" s="10" t="n">
        <v>6.59</v>
      </c>
    </row>
    <row r="35">
      <c r="A35" s="4" t="inlineStr">
        <is>
          <t>FaceBank Group, Inc Pre-Merger [Member] | 2014 Equity Incentive Stock Plan [Member]</t>
        </is>
      </c>
    </row>
    <row r="36">
      <c r="A36" s="4" t="inlineStr">
        <is>
          <t>Options granted</t>
        </is>
      </c>
      <c r="O36" s="6" t="n">
        <v>166667</v>
      </c>
    </row>
    <row r="37">
      <c r="A37" s="4" t="inlineStr">
        <is>
          <t>Term of granted options</t>
        </is>
      </c>
      <c r="O37" s="4" t="inlineStr">
        <is>
          <t>10 years</t>
        </is>
      </c>
    </row>
    <row r="38">
      <c r="A38" s="4" t="inlineStr">
        <is>
          <t>Fair value of stock options granted</t>
        </is>
      </c>
      <c r="P38" s="5" t="n">
        <v>470</v>
      </c>
    </row>
    <row r="39">
      <c r="A39" s="4" t="inlineStr">
        <is>
          <t>FaceBank Group, Inc Pre-Merger [Member] | Facebank AG and Nexway Acquisition [Member]</t>
        </is>
      </c>
    </row>
    <row r="40">
      <c r="A40" s="4" t="inlineStr">
        <is>
          <t>Shares issued price per share</t>
        </is>
      </c>
      <c r="O40" s="10" t="n">
        <v>3.3</v>
      </c>
    </row>
    <row r="41">
      <c r="A41" s="4" t="inlineStr">
        <is>
          <t>Number of shares issued for acquisition</t>
        </is>
      </c>
      <c r="O41" s="5" t="n">
        <v>8200</v>
      </c>
    </row>
    <row r="42">
      <c r="A42" s="4" t="inlineStr">
        <is>
          <t>Number of shares issued for acquisitions, shares</t>
        </is>
      </c>
      <c r="O42" s="6" t="n">
        <v>2500000</v>
      </c>
    </row>
    <row r="43">
      <c r="A43" s="4" t="inlineStr">
        <is>
          <t>FaceBank Group, Inc Pre-Merger [Member] | Lease Settlement [Member]</t>
        </is>
      </c>
    </row>
    <row r="44">
      <c r="A44" s="4" t="inlineStr">
        <is>
          <t>Shares issued price per share</t>
        </is>
      </c>
      <c r="O44" s="10" t="n">
        <v>6.9</v>
      </c>
    </row>
    <row r="45">
      <c r="A45" s="4" t="inlineStr">
        <is>
          <t>Common stock issued for lease settlement, shares</t>
        </is>
      </c>
      <c r="O45" s="6" t="n">
        <v>18935</v>
      </c>
    </row>
    <row r="46">
      <c r="A46" s="4" t="inlineStr">
        <is>
          <t>Common stock issued for lease settlement</t>
        </is>
      </c>
      <c r="O46" s="5" t="n">
        <v>100</v>
      </c>
    </row>
    <row r="47">
      <c r="A47" s="4" t="inlineStr">
        <is>
          <t>FaceBank Group, Inc Pre-Merger [Member] | Namegames, LLC [Member]</t>
        </is>
      </c>
    </row>
    <row r="48">
      <c r="A48" s="4" t="inlineStr">
        <is>
          <t>Issuance of common stock for purchase of asset</t>
        </is>
      </c>
      <c r="F48" s="5" t="n">
        <v>658</v>
      </c>
    </row>
    <row r="49">
      <c r="A49" s="4" t="inlineStr">
        <is>
          <t>Issuance of common stock for purchase of asset, shares</t>
        </is>
      </c>
      <c r="F49" s="6" t="n">
        <v>23360</v>
      </c>
    </row>
    <row r="50">
      <c r="A50" s="4" t="inlineStr">
        <is>
          <t>FaceBank Group, Inc Pre-Merger [Member] | Investors [Member]</t>
        </is>
      </c>
    </row>
    <row r="51">
      <c r="A51" s="4" t="inlineStr">
        <is>
          <t>Warrants issued to purchase stock</t>
        </is>
      </c>
      <c r="E51" s="6" t="n">
        <v>200000</v>
      </c>
      <c r="L51" s="6" t="n">
        <v>200000</v>
      </c>
    </row>
    <row r="52">
      <c r="A52" s="4" t="inlineStr">
        <is>
          <t>Warrants exercise price per share</t>
        </is>
      </c>
      <c r="E52" s="10" t="n">
        <v>11.31</v>
      </c>
      <c r="L52" s="10" t="n">
        <v>11.31</v>
      </c>
    </row>
    <row r="53">
      <c r="A53" s="4" t="inlineStr">
        <is>
          <t>FaceBank Group, Inc Pre-Merger [Member] | Private Placement [Member]</t>
        </is>
      </c>
    </row>
    <row r="54">
      <c r="A54" s="4" t="inlineStr">
        <is>
          <t>Proceeds from private placement</t>
        </is>
      </c>
      <c r="E54" s="5" t="n">
        <v>1100</v>
      </c>
    </row>
    <row r="55">
      <c r="A55" s="4" t="inlineStr">
        <is>
          <t>Number of common stock issued, shares</t>
        </is>
      </c>
      <c r="E55" s="6" t="n">
        <v>93910</v>
      </c>
    </row>
    <row r="56">
      <c r="A56" s="4" t="inlineStr">
        <is>
          <t>Shares issued price per share</t>
        </is>
      </c>
      <c r="E56" s="10" t="n">
        <v>11.28</v>
      </c>
      <c r="L56" s="10" t="n">
        <v>11.28</v>
      </c>
    </row>
    <row r="57">
      <c r="A57" s="4" t="inlineStr">
        <is>
          <t>FaceBank Group, Inc Pre-Merger [Member] | Private Placement [Member] | Investors [Member]</t>
        </is>
      </c>
    </row>
    <row r="58">
      <c r="A58" s="4" t="inlineStr">
        <is>
          <t>Number of common stock issued, shares</t>
        </is>
      </c>
      <c r="I58" s="6" t="n">
        <v>795593</v>
      </c>
    </row>
    <row r="59">
      <c r="A59" s="4" t="inlineStr">
        <is>
          <t>Number of shares issued during period, new issues</t>
        </is>
      </c>
      <c r="I59" s="5" t="n">
        <v>2300</v>
      </c>
    </row>
    <row r="60">
      <c r="A60" s="4" t="inlineStr">
        <is>
          <t>FaceBank Group, Inc Pre-Merger [Member] | Private Placement [Member] | Several Other Investors [Member]</t>
        </is>
      </c>
    </row>
    <row r="61">
      <c r="A61" s="4" t="inlineStr">
        <is>
          <t>Proceeds from private placement</t>
        </is>
      </c>
      <c r="O61" s="5" t="n">
        <v>2500</v>
      </c>
    </row>
    <row r="62">
      <c r="A62" s="4" t="inlineStr">
        <is>
          <t>Number of common stock issued, shares</t>
        </is>
      </c>
      <c r="O62" s="6" t="n">
        <v>1028497</v>
      </c>
    </row>
    <row r="63">
      <c r="A63" s="4" t="inlineStr">
        <is>
          <t>FaceBank Group, Inc Pre-Merger [Member] | Common Stock [Member]</t>
        </is>
      </c>
    </row>
    <row r="64">
      <c r="A64" s="4" t="inlineStr">
        <is>
          <t>Conversion of shares converted</t>
        </is>
      </c>
      <c r="C64" s="6" t="n">
        <v>15000000</v>
      </c>
    </row>
    <row r="65">
      <c r="A65" s="4" t="inlineStr">
        <is>
          <t>Number of common stock issued, shares</t>
        </is>
      </c>
      <c r="I65" s="6" t="n">
        <v>795593</v>
      </c>
      <c r="L65" s="6" t="n">
        <v>378098</v>
      </c>
      <c r="O65" s="6" t="n">
        <v>1028497</v>
      </c>
      <c r="P65" s="6" t="n">
        <v>623578</v>
      </c>
    </row>
    <row r="66">
      <c r="A66" s="4" t="inlineStr">
        <is>
          <t>Common stock issued for lease settlement, shares</t>
        </is>
      </c>
      <c r="L66" s="6" t="n">
        <v>18935</v>
      </c>
      <c r="O66" s="6" t="n">
        <v>18935</v>
      </c>
    </row>
    <row r="67">
      <c r="A67" s="4" t="inlineStr">
        <is>
          <t>Common stock issued for lease settlement</t>
        </is>
      </c>
      <c r="L67" s="4" t="inlineStr">
        <is>
          <t xml:space="preserve"> </t>
        </is>
      </c>
      <c r="O67" s="4" t="inlineStr">
        <is>
          <t xml:space="preserve"> </t>
        </is>
      </c>
    </row>
    <row r="68">
      <c r="A68" s="4" t="inlineStr">
        <is>
          <t>Number of shares issued for acquisition</t>
        </is>
      </c>
      <c r="P68" s="4" t="inlineStr">
        <is>
          <t xml:space="preserve"> </t>
        </is>
      </c>
    </row>
    <row r="69">
      <c r="A69" s="4" t="inlineStr">
        <is>
          <t>Number of shares issued for acquisitions, shares</t>
        </is>
      </c>
      <c r="P69" s="4" t="inlineStr">
        <is>
          <t xml:space="preserve"> </t>
        </is>
      </c>
    </row>
    <row r="70">
      <c r="A70" s="4" t="inlineStr">
        <is>
          <t>Number of shares issued during period, new issues</t>
        </is>
      </c>
      <c r="I70" s="4" t="inlineStr">
        <is>
          <t xml:space="preserve"> </t>
        </is>
      </c>
      <c r="L70" s="4" t="inlineStr">
        <is>
          <t xml:space="preserve"> </t>
        </is>
      </c>
      <c r="O70" s="4" t="inlineStr">
        <is>
          <t xml:space="preserve"> </t>
        </is>
      </c>
      <c r="P70" s="4" t="inlineStr">
        <is>
          <t xml:space="preserve"> </t>
        </is>
      </c>
    </row>
    <row r="71">
      <c r="A71" s="4" t="inlineStr">
        <is>
          <t>Shares issued during period for services, value</t>
        </is>
      </c>
      <c r="I71" s="5" t="n">
        <v>1600</v>
      </c>
      <c r="O71" s="4" t="inlineStr">
        <is>
          <t xml:space="preserve"> </t>
        </is>
      </c>
      <c r="P71" s="4" t="inlineStr">
        <is>
          <t xml:space="preserve"> </t>
        </is>
      </c>
    </row>
    <row r="72">
      <c r="A72" s="4" t="inlineStr">
        <is>
          <t>Shares issued during period for services, shares</t>
        </is>
      </c>
      <c r="I72" s="6" t="n">
        <v>200000</v>
      </c>
      <c r="O72" s="6" t="n">
        <v>35009</v>
      </c>
      <c r="P72" s="6" t="n">
        <v>407943</v>
      </c>
    </row>
    <row r="73">
      <c r="A73" s="4" t="inlineStr">
        <is>
          <t>Options granted</t>
        </is>
      </c>
      <c r="I73" s="6" t="n">
        <v>1040000</v>
      </c>
    </row>
    <row r="74">
      <c r="A74" s="4" t="inlineStr">
        <is>
          <t>Number of shares issued for conversion</t>
        </is>
      </c>
      <c r="O74" s="4" t="inlineStr">
        <is>
          <t xml:space="preserve"> </t>
        </is>
      </c>
      <c r="P74" s="4" t="inlineStr">
        <is>
          <t xml:space="preserve"> </t>
        </is>
      </c>
    </row>
    <row r="75">
      <c r="A75" s="4" t="inlineStr">
        <is>
          <t>Number of shares issued for conversion, shares</t>
        </is>
      </c>
      <c r="P75" s="6" t="n">
        <v>66667</v>
      </c>
    </row>
    <row r="76">
      <c r="A76" s="4" t="inlineStr">
        <is>
          <t>Issuance of common stock for purchase of asset</t>
        </is>
      </c>
      <c r="P76" s="4" t="inlineStr">
        <is>
          <t xml:space="preserve"> </t>
        </is>
      </c>
    </row>
    <row r="77">
      <c r="A77" s="4" t="inlineStr">
        <is>
          <t>Issuance of common stock for purchase of asset, shares</t>
        </is>
      </c>
      <c r="P77" s="6" t="n">
        <v>23360</v>
      </c>
    </row>
    <row r="78">
      <c r="A78" s="4" t="inlineStr">
        <is>
          <t>FaceBank Group, Inc Pre-Merger [Member] | Common Stock [Member] | Share Issuance for Services [Member]</t>
        </is>
      </c>
    </row>
    <row r="79">
      <c r="A79" s="4" t="inlineStr">
        <is>
          <t>Shares issued price per share</t>
        </is>
      </c>
      <c r="O79" s="10" t="n">
        <v>6.72</v>
      </c>
    </row>
    <row r="80">
      <c r="A80" s="4" t="inlineStr">
        <is>
          <t>Shares issued during period for services, value</t>
        </is>
      </c>
      <c r="O80" s="5" t="n">
        <v>100</v>
      </c>
    </row>
    <row r="81">
      <c r="A81" s="4" t="inlineStr">
        <is>
          <t>Shares issued during period for services, shares</t>
        </is>
      </c>
      <c r="O81" s="6" t="n">
        <v>15009</v>
      </c>
    </row>
    <row r="82">
      <c r="A82" s="4" t="inlineStr">
        <is>
          <t>FaceBank Group, Inc Pre-Merger [Member] | Common Stock [Member] | Share Issuance for Services [Member] | Consulting Agreement [Member]</t>
        </is>
      </c>
    </row>
    <row r="83">
      <c r="A83" s="4" t="inlineStr">
        <is>
          <t>Shares issued price per share</t>
        </is>
      </c>
      <c r="O83" s="5" t="n">
        <v>10</v>
      </c>
    </row>
    <row r="84">
      <c r="A84" s="4" t="inlineStr">
        <is>
          <t>Shares issued during period for services, value</t>
        </is>
      </c>
      <c r="O84" s="5" t="n">
        <v>200</v>
      </c>
    </row>
    <row r="85">
      <c r="A85" s="4" t="inlineStr">
        <is>
          <t>Shares issued during period for services, shares</t>
        </is>
      </c>
      <c r="O85" s="6" t="n">
        <v>20000</v>
      </c>
    </row>
    <row r="86">
      <c r="A86" s="4" t="inlineStr">
        <is>
          <t>FaceBank Group, Inc Pre-Merger [Member] | Common Stock [Member] | To Satisfy Investment Obligation [Member] | Investment Agreement [Member]</t>
        </is>
      </c>
    </row>
    <row r="87">
      <c r="A87" s="4" t="inlineStr">
        <is>
          <t>Number of common stock issued, shares</t>
        </is>
      </c>
      <c r="B87" s="6" t="n">
        <v>175000</v>
      </c>
    </row>
    <row r="88">
      <c r="A88" s="4" t="inlineStr">
        <is>
          <t>Shares issued price per share</t>
        </is>
      </c>
      <c r="B88" s="10" t="n">
        <v>10.96</v>
      </c>
    </row>
    <row r="89">
      <c r="A89" s="4" t="inlineStr">
        <is>
          <t>Proceeds from issuance of common stock</t>
        </is>
      </c>
      <c r="B89" s="5" t="n">
        <v>1000</v>
      </c>
    </row>
    <row r="90">
      <c r="A90" s="4" t="inlineStr">
        <is>
          <t>Number of shares issued during period, new issues</t>
        </is>
      </c>
      <c r="B90" s="5" t="n">
        <v>1900</v>
      </c>
    </row>
    <row r="91">
      <c r="A91" s="4" t="inlineStr">
        <is>
          <t>Loss on investment</t>
        </is>
      </c>
      <c r="O91" s="5" t="n">
        <v>900</v>
      </c>
    </row>
    <row r="92">
      <c r="A92" s="4" t="inlineStr">
        <is>
          <t>FaceBank Group, Inc Pre-Merger [Member] | Common Stock [Member] | Auctus Fund [Member] | Securities Purchase Agreements [Member]</t>
        </is>
      </c>
    </row>
    <row r="93">
      <c r="A93" s="4" t="inlineStr">
        <is>
          <t>Number of common stock issued, shares</t>
        </is>
      </c>
      <c r="P93" s="6" t="n">
        <v>6667</v>
      </c>
    </row>
    <row r="94">
      <c r="A94" s="4" t="inlineStr">
        <is>
          <t>Number of shares issued during period, new issues</t>
        </is>
      </c>
      <c r="P94" s="5" t="n">
        <v>118</v>
      </c>
    </row>
    <row r="95">
      <c r="A95" s="4" t="inlineStr">
        <is>
          <t>FaceBank Group, Inc Pre-Merger [Member] | Common Stock [Member] | Conversion of Note Payable [Member]</t>
        </is>
      </c>
    </row>
    <row r="96">
      <c r="A96" s="4" t="inlineStr">
        <is>
          <t>Shares issued price per share</t>
        </is>
      </c>
      <c r="O96" s="5" t="n">
        <v>3</v>
      </c>
    </row>
    <row r="97">
      <c r="A97" s="4" t="inlineStr">
        <is>
          <t>Number of shares issued for conversion</t>
        </is>
      </c>
      <c r="O97" s="5" t="n">
        <v>50</v>
      </c>
      <c r="P97" s="5" t="n">
        <v>18</v>
      </c>
    </row>
    <row r="98">
      <c r="A98" s="4" t="inlineStr">
        <is>
          <t>Number of shares issued for conversion, shares</t>
        </is>
      </c>
      <c r="O98" s="6" t="n">
        <v>16666</v>
      </c>
      <c r="P98" s="6" t="n">
        <v>4334</v>
      </c>
    </row>
    <row r="99">
      <c r="A99" s="4" t="inlineStr">
        <is>
          <t>FaceBank Group, Inc Pre-Merger [Member] | Common Stock [Member] | Cashless Issuance of Warrants [Member]</t>
        </is>
      </c>
    </row>
    <row r="100">
      <c r="A100" s="4" t="inlineStr">
        <is>
          <t>Number of common stock issued, shares</t>
        </is>
      </c>
      <c r="P100" s="6" t="n">
        <v>15606</v>
      </c>
    </row>
    <row r="101">
      <c r="A101" s="4" t="inlineStr">
        <is>
          <t>Number of shares issued for conversion, shares</t>
        </is>
      </c>
      <c r="P101" s="6" t="n">
        <v>15606</v>
      </c>
    </row>
    <row r="102">
      <c r="A102" s="4" t="inlineStr">
        <is>
          <t>Loss on exercise of warrants</t>
        </is>
      </c>
      <c r="O102" s="5" t="n">
        <v>94</v>
      </c>
      <c r="P102" s="5" t="n">
        <v>94</v>
      </c>
    </row>
    <row r="103">
      <c r="A103" s="4" t="inlineStr">
        <is>
          <t>Number of shares canceled during period, shares</t>
        </is>
      </c>
      <c r="O103" s="6" t="n">
        <v>10492</v>
      </c>
    </row>
    <row r="104">
      <c r="A104" s="4" t="inlineStr">
        <is>
          <t>Number of warrants, outstanding</t>
        </is>
      </c>
      <c r="P104" s="5" t="n">
        <v>3008</v>
      </c>
    </row>
    <row r="105">
      <c r="A105" s="4" t="inlineStr">
        <is>
          <t>FaceBank Group, Inc Pre-Merger [Member] | Common Stock [Member] | Cashless Issuance of Warrants, Intended to Issue [Member]</t>
        </is>
      </c>
    </row>
    <row r="106">
      <c r="A106" s="4" t="inlineStr">
        <is>
          <t>Number of common stock issued, shares</t>
        </is>
      </c>
      <c r="O106" s="6" t="n">
        <v>5114</v>
      </c>
    </row>
    <row r="107">
      <c r="A107" s="4" t="inlineStr">
        <is>
          <t>FaceBank Group, Inc Pre-Merger [Member] | Common Stock [Member] | Exchange of Series A Preferred Stock [Member]</t>
        </is>
      </c>
    </row>
    <row r="108">
      <c r="A108" s="4" t="inlineStr">
        <is>
          <t>Number of common stock issued, shares</t>
        </is>
      </c>
      <c r="P108" s="6" t="n">
        <v>3633333</v>
      </c>
    </row>
    <row r="109">
      <c r="A109" s="4" t="inlineStr">
        <is>
          <t>FaceBank Group, Inc Pre-Merger [Member] | Common Stock [Member] | Contractual Conversion of Stock [Member]</t>
        </is>
      </c>
    </row>
    <row r="110">
      <c r="A110" s="4" t="inlineStr">
        <is>
          <t>Number of common stock issued, shares</t>
        </is>
      </c>
      <c r="P110" s="6" t="n">
        <v>66667</v>
      </c>
    </row>
    <row r="111">
      <c r="A111" s="4" t="inlineStr">
        <is>
          <t>FaceBank Group, Inc Pre-Merger [Member] | Common Stock [Member] | Contractual Conversion of Stock [Member]</t>
        </is>
      </c>
    </row>
    <row r="112">
      <c r="A112" s="4" t="inlineStr">
        <is>
          <t>Number of common stock issued, shares</t>
        </is>
      </c>
      <c r="P112" s="6" t="n">
        <v>94966</v>
      </c>
    </row>
    <row r="113">
      <c r="A113" s="4" t="inlineStr">
        <is>
          <t>FaceBank Group, Inc Pre-Merger [Member] | Common Stock [Member] | Fubo Tv [Member]</t>
        </is>
      </c>
    </row>
    <row r="114">
      <c r="A114" s="4" t="inlineStr">
        <is>
          <t>Number of common stock issued, shares</t>
        </is>
      </c>
      <c r="P114" s="6" t="n">
        <v>623578</v>
      </c>
    </row>
    <row r="115">
      <c r="A115" s="4" t="inlineStr">
        <is>
          <t>Proceeds from issuance of common stock</t>
        </is>
      </c>
      <c r="P115" s="5" t="n">
        <v>3200</v>
      </c>
    </row>
    <row r="116">
      <c r="A116" s="4" t="inlineStr">
        <is>
          <t>Number of shares issued for acquisition</t>
        </is>
      </c>
      <c r="P116" s="4" t="inlineStr">
        <is>
          <t xml:space="preserve"> </t>
        </is>
      </c>
    </row>
    <row r="117">
      <c r="A117" s="4" t="inlineStr">
        <is>
          <t>Number of shares issued for acquisitions, shares</t>
        </is>
      </c>
      <c r="P117" s="4" t="inlineStr">
        <is>
          <t xml:space="preserve"> </t>
        </is>
      </c>
    </row>
    <row r="118">
      <c r="A118" s="4" t="inlineStr">
        <is>
          <t>Number of shares issued during period, new issues</t>
        </is>
      </c>
      <c r="P118" s="4" t="inlineStr">
        <is>
          <t xml:space="preserve"> </t>
        </is>
      </c>
    </row>
    <row r="119">
      <c r="A119" s="4" t="inlineStr">
        <is>
          <t>Shares issued during period for services, value</t>
        </is>
      </c>
      <c r="P119" s="4" t="inlineStr">
        <is>
          <t xml:space="preserve"> </t>
        </is>
      </c>
    </row>
    <row r="120">
      <c r="A120" s="4" t="inlineStr">
        <is>
          <t>Shares issued during period for services, shares</t>
        </is>
      </c>
      <c r="P120" s="6" t="n">
        <v>407943</v>
      </c>
    </row>
    <row r="121">
      <c r="A121" s="4" t="inlineStr">
        <is>
          <t>Number of shares issued for conversion</t>
        </is>
      </c>
      <c r="P121" s="4" t="inlineStr">
        <is>
          <t xml:space="preserve"> </t>
        </is>
      </c>
    </row>
    <row r="122">
      <c r="A122" s="4" t="inlineStr">
        <is>
          <t>Number of shares issued for conversion, shares</t>
        </is>
      </c>
      <c r="P122" s="6" t="n">
        <v>66667</v>
      </c>
    </row>
    <row r="123">
      <c r="A123" s="4" t="inlineStr">
        <is>
          <t>FaceBank Group, Inc Pre-Merger [Member] | Common Stock [Member] | Pulse Evolution Corporation [Member]</t>
        </is>
      </c>
    </row>
    <row r="124">
      <c r="A124" s="4" t="inlineStr">
        <is>
          <t>Number of shares issued during period, new issues</t>
        </is>
      </c>
      <c r="I124" s="5" t="n">
        <v>1552070</v>
      </c>
      <c r="O124" s="5" t="n">
        <v>2503333</v>
      </c>
    </row>
    <row r="125">
      <c r="A125" s="4" t="inlineStr">
        <is>
          <t>Common stock issued in exchange for subsidiary shares</t>
        </is>
      </c>
      <c r="I125" s="6" t="n">
        <v>3727080</v>
      </c>
      <c r="O125" s="6" t="n">
        <v>40991276</v>
      </c>
    </row>
    <row r="126">
      <c r="A126" s="4" t="inlineStr">
        <is>
          <t>Reduction of noncontrolling interest</t>
        </is>
      </c>
      <c r="I126" s="5" t="n">
        <v>1100</v>
      </c>
      <c r="O126" s="5" t="n">
        <v>4000</v>
      </c>
    </row>
    <row r="127">
      <c r="A127" s="4" t="inlineStr">
        <is>
          <t>FaceBank Group, Inc Pre-Merger [Member] | Common Stock [Member] | Non-Employee Service Providers [Member] | Stock Issuances for Employee Services [Member]</t>
        </is>
      </c>
    </row>
    <row r="128">
      <c r="A128" s="4" t="inlineStr">
        <is>
          <t>Shares issued during period for services, value</t>
        </is>
      </c>
      <c r="P128" s="5" t="n">
        <v>3300</v>
      </c>
    </row>
    <row r="129">
      <c r="A129" s="4" t="inlineStr">
        <is>
          <t>Shares issued during period for services, shares</t>
        </is>
      </c>
      <c r="P129" s="6" t="n">
        <v>407943</v>
      </c>
    </row>
    <row r="130">
      <c r="A130" s="4" t="inlineStr">
        <is>
          <t>FaceBank Group, Inc Pre-Merger [Member] | Common Stock [Member] | Alex Bafer [Member]</t>
        </is>
      </c>
    </row>
    <row r="131">
      <c r="A131" s="4" t="inlineStr">
        <is>
          <t>Options granted</t>
        </is>
      </c>
      <c r="D131" s="6" t="n">
        <v>16667</v>
      </c>
    </row>
    <row r="132">
      <c r="A132" s="4" t="inlineStr">
        <is>
          <t>Term of granted options</t>
        </is>
      </c>
      <c r="D132" s="4" t="inlineStr">
        <is>
          <t>10 years</t>
        </is>
      </c>
    </row>
    <row r="133">
      <c r="A133" s="4" t="inlineStr">
        <is>
          <t>Stock option, exercise price</t>
        </is>
      </c>
      <c r="D133" s="10" t="n">
        <v>28.2</v>
      </c>
    </row>
    <row r="134">
      <c r="A134" s="4" t="inlineStr">
        <is>
          <t>Fair value of stock options granted</t>
        </is>
      </c>
      <c r="D134" s="5" t="n">
        <v>470</v>
      </c>
    </row>
    <row r="135">
      <c r="A135" s="4" t="inlineStr">
        <is>
          <t>FaceBank Group, Inc Pre-Merger [Member] | Series A Preferred Stock [Member]</t>
        </is>
      </c>
    </row>
    <row r="136">
      <c r="A136" s="4" t="inlineStr">
        <is>
          <t>Preferred stock, shares issued</t>
        </is>
      </c>
      <c r="O136" s="6" t="n">
        <v>0</v>
      </c>
      <c r="P136" s="6" t="n">
        <v>0</v>
      </c>
    </row>
    <row r="137">
      <c r="A137" s="4" t="inlineStr">
        <is>
          <t>Preferred stock, shares outstanding</t>
        </is>
      </c>
      <c r="O137" s="6" t="n">
        <v>0</v>
      </c>
      <c r="P137" s="6" t="n">
        <v>0</v>
      </c>
    </row>
    <row r="138">
      <c r="A138" s="4" t="inlineStr">
        <is>
          <t>Preferred stock, par value</t>
        </is>
      </c>
      <c r="O138" s="7" t="n">
        <v>0.0001</v>
      </c>
      <c r="P138" s="7" t="n">
        <v>0.0001</v>
      </c>
      <c r="U138" s="7" t="n">
        <v>0.0001</v>
      </c>
    </row>
    <row r="139">
      <c r="A139" s="4" t="inlineStr">
        <is>
          <t>Preferred stock voting rights</t>
        </is>
      </c>
      <c r="O139" s="4" t="inlineStr">
        <is>
          <t>Series A Preferred shares have no rights to receive dividends or any distributions, but each series A Preferred share entitles the holder to 100 votes relative to each share of common stock. Series A Preferred shares have no conversion rights.</t>
        </is>
      </c>
    </row>
    <row r="140">
      <c r="A140" s="4" t="inlineStr">
        <is>
          <t>FaceBank Group, Inc Pre-Merger [Member] | Series A Preferred Stock [Member] | Common Stock [Member] | Exchange of Series A Preferred Stock [Member]</t>
        </is>
      </c>
    </row>
    <row r="141">
      <c r="A141" s="4" t="inlineStr">
        <is>
          <t>Number of common stock issued, shares</t>
        </is>
      </c>
      <c r="P141" s="6" t="n">
        <v>5000000</v>
      </c>
    </row>
    <row r="142">
      <c r="A142" s="4" t="inlineStr">
        <is>
          <t>FaceBank Group, Inc Pre-Merger [Member] | Series B Convertible Preferred Stock [Member]</t>
        </is>
      </c>
    </row>
    <row r="143">
      <c r="A143" s="4" t="inlineStr">
        <is>
          <t>Preferred stock, shares issued</t>
        </is>
      </c>
      <c r="O143" s="6" t="n">
        <v>0</v>
      </c>
      <c r="P143" s="6" t="n">
        <v>0</v>
      </c>
    </row>
    <row r="144">
      <c r="A144" s="4" t="inlineStr">
        <is>
          <t>Preferred stock, shares outstanding</t>
        </is>
      </c>
      <c r="O144" s="6" t="n">
        <v>0</v>
      </c>
      <c r="P144" s="6" t="n">
        <v>0</v>
      </c>
    </row>
    <row r="145">
      <c r="A145" s="4" t="inlineStr">
        <is>
          <t>Preferred stock, par value</t>
        </is>
      </c>
      <c r="O145" s="7" t="n">
        <v>0.0001</v>
      </c>
      <c r="P145" s="7" t="n">
        <v>0.0001</v>
      </c>
    </row>
    <row r="146">
      <c r="A146" s="4" t="inlineStr">
        <is>
          <t>Preferred stock voting rights</t>
        </is>
      </c>
      <c r="O146" s="4" t="inlineStr">
        <is>
          <t>Series B Convertible Preferred shares have no rights to receive dividends or any distributions; however, each series B Convertible Preferred share entitles the holder to 1 vote relative to each share of common stock. Each series B Convertible Preferred share is convertible into 2 shares of common stock. Series B Convertible Preferred shares are also exempt from any adjustment to the conversion ratio in the event of a split or reverse stock split of the common stock.</t>
        </is>
      </c>
    </row>
    <row r="147">
      <c r="A147" s="4" t="inlineStr">
        <is>
          <t>FaceBank Group, Inc Pre-Merger [Member] | Series B Convertible Preferred Stock [Member] | Common Stock [Member] | Contractual Conversion of Stock [Member]</t>
        </is>
      </c>
    </row>
    <row r="148">
      <c r="A148" s="4" t="inlineStr">
        <is>
          <t>Number of shares issued for conversion, shares</t>
        </is>
      </c>
      <c r="P148" s="6" t="n">
        <v>1000000</v>
      </c>
    </row>
    <row r="149">
      <c r="A149" s="4" t="inlineStr">
        <is>
          <t>FaceBank Group, Inc Pre-Merger [Member] | Series C Convertible Preferred Stock [Member]</t>
        </is>
      </c>
    </row>
    <row r="150">
      <c r="A150" s="4" t="inlineStr">
        <is>
          <t>Preferred stock, shares issued</t>
        </is>
      </c>
      <c r="O150" s="6" t="n">
        <v>0</v>
      </c>
      <c r="P150" s="6" t="n">
        <v>0</v>
      </c>
    </row>
    <row r="151">
      <c r="A151" s="4" t="inlineStr">
        <is>
          <t>Preferred stock, shares outstanding</t>
        </is>
      </c>
      <c r="O151" s="6" t="n">
        <v>0</v>
      </c>
      <c r="P151" s="6" t="n">
        <v>0</v>
      </c>
    </row>
    <row r="152">
      <c r="A152" s="4" t="inlineStr">
        <is>
          <t>Preferred stock, par value</t>
        </is>
      </c>
      <c r="O152" s="7" t="n">
        <v>0.0001</v>
      </c>
      <c r="P152" s="7" t="n">
        <v>0.0001</v>
      </c>
    </row>
    <row r="153">
      <c r="A153" s="4" t="inlineStr">
        <is>
          <t>Preferred stock voting rights</t>
        </is>
      </c>
      <c r="O153" s="4" t="inlineStr">
        <is>
          <t>Series C Convertible Preferred shares have no rights to receive dividends or any distributions; however, each series C Convertible Preferred share entitles the holder to 1 vote relative to each share of common stock. Each series C Convertible Preferred share is convertible into 2 shares of common stock. Series C Convertible Preferred shares are also exempt from any adjustment to the conversion ratio in the event of a split or reverse stock split of the common stock.</t>
        </is>
      </c>
    </row>
    <row r="154">
      <c r="A154" s="4" t="inlineStr">
        <is>
          <t>FaceBank Group, Inc Pre-Merger [Member] | Series C Convertible Preferred Stock [Member] | Common Stock [Member]</t>
        </is>
      </c>
    </row>
    <row r="155">
      <c r="A155" s="4" t="inlineStr">
        <is>
          <t>Number of shares issued for conversion, shares</t>
        </is>
      </c>
      <c r="P155" s="6" t="n">
        <v>1424491</v>
      </c>
    </row>
    <row r="156">
      <c r="A156" s="4" t="inlineStr">
        <is>
          <t>FaceBank Group, Inc Pre-Merger [Member] | Series X Convertible Preferred Stock [Member]</t>
        </is>
      </c>
    </row>
    <row r="157">
      <c r="A157" s="4" t="inlineStr">
        <is>
          <t>Preferred stock, shares issued</t>
        </is>
      </c>
      <c r="O157" s="6" t="n">
        <v>0</v>
      </c>
      <c r="P157" s="6" t="n">
        <v>1000000</v>
      </c>
    </row>
    <row r="158">
      <c r="A158" s="4" t="inlineStr">
        <is>
          <t>Preferred stock, shares outstanding</t>
        </is>
      </c>
      <c r="O158" s="6" t="n">
        <v>0</v>
      </c>
      <c r="P158" s="6" t="n">
        <v>1000000</v>
      </c>
    </row>
    <row r="159">
      <c r="A159" s="4" t="inlineStr">
        <is>
          <t>Preferred stock, par value</t>
        </is>
      </c>
      <c r="O159" s="7" t="n">
        <v>0.0001</v>
      </c>
      <c r="P159" s="7" t="n">
        <v>0.0001</v>
      </c>
    </row>
    <row r="160">
      <c r="A160" s="4" t="inlineStr">
        <is>
          <t>Preferred stock voting rights</t>
        </is>
      </c>
      <c r="O160" s="4" t="inlineStr">
        <is>
          <t>Series X Convertible Preferred shares have the rights to receive dividends or any distributions on a "as-converted basis" and also each Series X Convertible Preferred stockholder held the right to 1 vote relative to each stockholder of common stock, on a "as-converted basis"</t>
        </is>
      </c>
    </row>
    <row r="161">
      <c r="A161" s="4" t="inlineStr">
        <is>
          <t>Conversion of shares converted</t>
        </is>
      </c>
      <c r="C161" s="6" t="n">
        <v>1000000</v>
      </c>
      <c r="O161" s="6" t="n">
        <v>15</v>
      </c>
    </row>
    <row r="162">
      <c r="A162" s="4" t="inlineStr">
        <is>
          <t>Number of shares issued for acquisitions, shares</t>
        </is>
      </c>
      <c r="P162" s="6" t="n">
        <v>15000000</v>
      </c>
    </row>
    <row r="163">
      <c r="A163" s="4" t="inlineStr">
        <is>
          <t>FaceBank Group, Inc Pre-Merger [Member] | Series X Convertible Preferred Stock [Member] | Stockholders [Member]</t>
        </is>
      </c>
    </row>
    <row r="164">
      <c r="A164" s="4" t="inlineStr">
        <is>
          <t>Number of shares issued for acquisitions, shares</t>
        </is>
      </c>
      <c r="P164" s="6" t="n">
        <v>1000000</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Deficit) - Schedule of Stock Option Activity (Details) (FaceBank Group, Inc. Pre-Merger) - USD ($)</t>
        </is>
      </c>
      <c r="B1" s="2" t="inlineStr">
        <is>
          <t>3 Months Ended</t>
        </is>
      </c>
      <c r="C1" s="2" t="inlineStr">
        <is>
          <t>9 Months Ended</t>
        </is>
      </c>
    </row>
    <row r="2">
      <c r="B2" s="2" t="inlineStr">
        <is>
          <t>Mar. 31, 2020</t>
        </is>
      </c>
      <c r="C2" s="2" t="inlineStr">
        <is>
          <t>Sep. 30, 2020</t>
        </is>
      </c>
    </row>
    <row r="3">
      <c r="A3" s="4" t="inlineStr">
        <is>
          <t>Number of Shares Outstanding, Beginning Balance</t>
        </is>
      </c>
      <c r="B3" s="6" t="n">
        <v>16667</v>
      </c>
      <c r="C3" s="6" t="n">
        <v>16667</v>
      </c>
    </row>
    <row r="4">
      <c r="A4" s="4" t="inlineStr">
        <is>
          <t>Number of Shares Outstanding, Granted</t>
        </is>
      </c>
      <c r="C4" s="6" t="n">
        <v>7141899</v>
      </c>
    </row>
    <row r="5">
      <c r="A5" s="4" t="inlineStr">
        <is>
          <t>Number of Shares Outstanding, Ending Balance</t>
        </is>
      </c>
      <c r="C5" s="6" t="n">
        <v>14593916</v>
      </c>
    </row>
    <row r="6">
      <c r="A6" s="4" t="inlineStr">
        <is>
          <t>Number of Shares, Options Vested and Exercisable, Ending Balance</t>
        </is>
      </c>
      <c r="C6" s="6" t="n">
        <v>6081567</v>
      </c>
    </row>
    <row r="7">
      <c r="A7" s="4" t="inlineStr">
        <is>
          <t>Weighted Average Exercise Price, Beginning Balance</t>
        </is>
      </c>
      <c r="B7" s="10" t="n">
        <v>28.2</v>
      </c>
      <c r="C7" s="10" t="n">
        <v>28.2</v>
      </c>
    </row>
    <row r="8">
      <c r="A8" s="4" t="inlineStr">
        <is>
          <t>Weighted Average Exercise Price, Granted</t>
        </is>
      </c>
      <c r="C8" s="11" t="n">
        <v>8.789999999999999</v>
      </c>
    </row>
    <row r="9">
      <c r="A9" s="4" t="inlineStr">
        <is>
          <t>Weighted Average Exercise Price, Ending Balance</t>
        </is>
      </c>
      <c r="C9" s="11" t="n">
        <v>4.99</v>
      </c>
    </row>
    <row r="10">
      <c r="A10" s="4" t="inlineStr">
        <is>
          <t>Weighted Average Exercise Price Options Vested and Exercisable, Ending Balance</t>
        </is>
      </c>
      <c r="C10" s="10" t="n">
        <v>2.01</v>
      </c>
    </row>
    <row r="11">
      <c r="A11" s="4" t="inlineStr">
        <is>
          <t>Total Intrinsic Value, Beginning Balance</t>
        </is>
      </c>
      <c r="B11" s="4" t="inlineStr">
        <is>
          <t xml:space="preserve"> </t>
        </is>
      </c>
      <c r="C11" s="4" t="inlineStr">
        <is>
          <t xml:space="preserve"> </t>
        </is>
      </c>
    </row>
    <row r="12">
      <c r="A12" s="4" t="inlineStr">
        <is>
          <t>Total Intrinsic Value, Granted</t>
        </is>
      </c>
      <c r="C12" s="4" t="inlineStr">
        <is>
          <t xml:space="preserve"> </t>
        </is>
      </c>
    </row>
    <row r="13">
      <c r="A13" s="4" t="inlineStr">
        <is>
          <t>Total Intrinsic Value, Ending Balance</t>
        </is>
      </c>
      <c r="C13" s="5" t="n">
        <v>61234</v>
      </c>
    </row>
    <row r="14">
      <c r="A14" s="4" t="inlineStr">
        <is>
          <t>Total Intrinsic Value Options Vested and Exercisable, Ending Balance</t>
        </is>
      </c>
      <c r="C14" s="5" t="n">
        <v>42736</v>
      </c>
    </row>
    <row r="15">
      <c r="A15" s="4" t="inlineStr">
        <is>
          <t>Weighted Average Remaining Contractual Life (in Years), Beginning Balance</t>
        </is>
      </c>
      <c r="C15" s="4" t="inlineStr">
        <is>
          <t>7 years 3 months 19 days</t>
        </is>
      </c>
    </row>
    <row r="16">
      <c r="A16" s="4" t="inlineStr">
        <is>
          <t>Weighted Average Remaining Contractual Life (in Years), Ending Balance</t>
        </is>
      </c>
      <c r="C16" s="4" t="inlineStr">
        <is>
          <t>8 years 2 months 12 days</t>
        </is>
      </c>
    </row>
    <row r="17">
      <c r="A17" s="4" t="inlineStr">
        <is>
          <t>Weighted Average Remaining Contractual Life (in Years) Options vested and Exercisable, Ending Balance</t>
        </is>
      </c>
      <c r="C17" s="4" t="inlineStr">
        <is>
          <t>6 years 10 months 25 days</t>
        </is>
      </c>
    </row>
    <row r="18">
      <c r="A18" s="4" t="inlineStr">
        <is>
          <t>FaceBank Group, Inc Pre-Merger [Member]</t>
        </is>
      </c>
    </row>
    <row r="19">
      <c r="A19" s="4" t="inlineStr">
        <is>
          <t>Number of Shares Outstanding, Beginning Balance</t>
        </is>
      </c>
      <c r="B19" s="6" t="n">
        <v>16667</v>
      </c>
      <c r="C19" s="6" t="n">
        <v>16667</v>
      </c>
    </row>
    <row r="20">
      <c r="A20" s="4" t="inlineStr">
        <is>
          <t>Number of Shares Outstanding, Granted</t>
        </is>
      </c>
      <c r="B20" s="6" t="n">
        <v>280000</v>
      </c>
    </row>
    <row r="21">
      <c r="A21" s="4" t="inlineStr">
        <is>
          <t>Number of Shares Outstanding, Ending Balance</t>
        </is>
      </c>
      <c r="B21" s="6" t="n">
        <v>296667</v>
      </c>
    </row>
    <row r="22">
      <c r="A22" s="4" t="inlineStr">
        <is>
          <t>Number of Shares, Options Vested and Exercisable, Ending Balance</t>
        </is>
      </c>
      <c r="B22" s="6" t="n">
        <v>296667</v>
      </c>
    </row>
    <row r="23">
      <c r="A23" s="4" t="inlineStr">
        <is>
          <t>Weighted Average Exercise Price, Beginning Balance</t>
        </is>
      </c>
      <c r="B23" s="10" t="n">
        <v>28.2</v>
      </c>
      <c r="C23" s="10" t="n">
        <v>28.2</v>
      </c>
    </row>
    <row r="24">
      <c r="A24" s="4" t="inlineStr">
        <is>
          <t>Weighted Average Exercise Price, Granted</t>
        </is>
      </c>
      <c r="B24" s="11" t="n">
        <v>7.2</v>
      </c>
    </row>
    <row r="25">
      <c r="A25" s="4" t="inlineStr">
        <is>
          <t>Weighted Average Exercise Price, Ending Balance</t>
        </is>
      </c>
      <c r="B25" s="11" t="n">
        <v>8.380000000000001</v>
      </c>
    </row>
    <row r="26">
      <c r="A26" s="4" t="inlineStr">
        <is>
          <t>Weighted Average Exercise Price Options Vested and Exercisable, Ending Balance</t>
        </is>
      </c>
      <c r="B26" s="10" t="n">
        <v>8.380000000000001</v>
      </c>
    </row>
    <row r="27">
      <c r="A27" s="4" t="inlineStr">
        <is>
          <t>Total Intrinsic Value, Beginning Balance</t>
        </is>
      </c>
      <c r="B27" s="4" t="inlineStr">
        <is>
          <t xml:space="preserve"> </t>
        </is>
      </c>
      <c r="C27" s="4" t="inlineStr">
        <is>
          <t xml:space="preserve"> </t>
        </is>
      </c>
    </row>
    <row r="28">
      <c r="A28" s="4" t="inlineStr">
        <is>
          <t>Total Intrinsic Value, Granted</t>
        </is>
      </c>
      <c r="B28" s="5" t="n">
        <v>322000</v>
      </c>
    </row>
    <row r="29">
      <c r="A29" s="4" t="inlineStr">
        <is>
          <t>Total Intrinsic Value, Ending Balance</t>
        </is>
      </c>
      <c r="B29" s="5" t="n">
        <v>322000</v>
      </c>
    </row>
    <row r="30">
      <c r="A30" s="4" t="inlineStr">
        <is>
          <t>Total Intrinsic Value Options Vested and Exercisable, Ending Balance</t>
        </is>
      </c>
      <c r="B30" s="5" t="n">
        <v>322000</v>
      </c>
    </row>
    <row r="31">
      <c r="A31" s="4" t="inlineStr">
        <is>
          <t>Weighted Average Remaining Contractual Life (in Years), Beginning Balance</t>
        </is>
      </c>
      <c r="B31" s="4" t="inlineStr">
        <is>
          <t>8 years 1 month 6 days</t>
        </is>
      </c>
    </row>
    <row r="32">
      <c r="A32" s="4" t="inlineStr">
        <is>
          <t>Weighted Average Remaining Contractual Life (in Years), Granted</t>
        </is>
      </c>
      <c r="B32" s="4" t="inlineStr">
        <is>
          <t>4 years 8 months 12 days</t>
        </is>
      </c>
    </row>
    <row r="33">
      <c r="A33" s="4" t="inlineStr">
        <is>
          <t>Weighted Average Remaining Contractual Life (in Years), Ending Balance</t>
        </is>
      </c>
      <c r="B33" s="4" t="inlineStr">
        <is>
          <t>4 years 10 months 25 days</t>
        </is>
      </c>
    </row>
    <row r="34">
      <c r="A34" s="4" t="inlineStr">
        <is>
          <t>Weighted Average Remaining Contractual Life (in Years) Options vested and Exercisable, Ending Balance</t>
        </is>
      </c>
      <c r="B34" s="4" t="inlineStr">
        <is>
          <t>4 years 10 months 25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13. Notes Payable Senior Secured Loan In April 2018, fuboTV pre-Merger
entered into a senior secured term loan with AMC Networks Ventures, LLC (the “Term Loan”) with a principal amount of
$25.0 million, bearing interest equal to LIBOR (London Interbank Offered Rate) plus 5.25% per annum and with scheduled principal
payments beginning in 2020. The Company recorded this loan at its fair value of $23.8 million in connection with its acquisition
of fuboTV Pre-Merger on April 1, 2020. The Company has made principal repayments of $2.5 million during the nine months ended September
30, 2020. As of September 30, 2020, the outstanding balance of the Term Loan is $21.3 million and is included in short-term and
long-term borrowings on the accompanying condensed consolidated balance sheet. The Term Loan matures on April 6,
2023, has certain financial covenants and requires the Company to maintain a certain minimum subscriber level. The Company was
in compliance with all covenants at September 30, 2020. Evolution AI Corporation The Company has recognized, through
the accounting consolidation of EAI, a $2.7 million note payable bearing interest at the rate of 10% per annum that was due on
October 1, 2018 (“EAI Note”). The cumulative accrued interest on the EAI Note amounts to $1.6 million. The EAI Note
is currently in a default condition due to non-payment of principal and interest. The EAI Note relates to the acquisition of technology
from parties who, as a result of the acquisition of EAI, own 15,000,000 shares of the Company’s common stock (after the conversion
of 1,000,0000 shares of Series X Convertible Preferred Stock during the year ended December 31, 2019). The holders of the EAI Note
have agreed not to declare the EAI Note in default and to forbear from exercising remedies which would otherwise be available in
the event of a default, while the EAI Note continues to accrue interest. The Company is currently in negotiation with such holders
to resolve the matter and the outstanding balance as of September 30, 2020, including interest and penalties, is $4.4 million.
The balance of $4.4 million is included in notes payable, net of discount on the accompanying condensed consolidated balance sheet. FBNK Finance SarL On February 17, 2020, FBNK Finance
issued EUR 50.0 million of bonds (or $56.1 million). There were 5,000 notes with a nominal value EUR 10,000 per note. The bonds
were issued at par with 100% redemption price. The maturity date of the bonds is February 15, 2023 and the bonds have a 4.5% annual
fixed rate of interest. Interest is payable semi-annually on August 15 and February 15. The majority of the proceeds was used for
the redemption of the bonds issued by SAH, HFC and Nexway SAS. The bonds are unconditional and unsubordinated obligations of FBNK
Finance. As part of this transaction, the Company recorded a loss of $11.1 million during the nine months ended September 30, 2020
which was recorded as loss extinguishment of debt on the accompanying condensed consolidated statement of operations. During the
nine months ended September 30, 2020, the Company recorded a $1.0 million foreign exchange loss upon remeasurement to USD. During the quarter ended September
30, 2020, the Company sold its investment in FaceBank AG and Nexway and derecognized the carrying value of the bonds of $56.1 million
(see Note 7). Credit and Security Agreement As described in Note 1, on March
11, 2020, the Company and HLEEF entered into the Credit Facility with HLEEF. The Credit Facility is secured by substantially all
the assets of the Company. As of September 30, 2020, there were no amounts outstanding under the Credit Facility. On July 8, 2020, the Company entered
into a Termination and Release Agreement with HLEE Finance to terminate the Credit Agreement. The Company did not draw down on
the Credit Agreement during its term. Note Purchase Agreement As described in Note 1, on March
19, 2020, the Company and the other parties thereto entered into the Note Purchase Agreement, pursuant to which the Company sold
to FB Loan the Senior Notes. In connection with the Company’s acquisition of fuboTV Pre-Merger, the proceeds of $7.4 million,
net of an original issue discount of $2.7 million, were used to fund the advance to fuboTV Pre-Merger. Each Borrower’s obligations
under the Senior Notes are secured by substantially all of the assets of each such Borrower pursuant to a Security Agreement, dated
as of March 19, 2020, by and among Borrower and FB Loan (the “Security Agreement”). The Note Purchase Agreement contains
customary affirmative and negative covenants, including covenants limiting the ability of the Borrower and its subsidiaries to,
among other things, incur debt, grant liens, make certain restricted payments, make certain loans and other investments, undertake
certain fundamental changes, enter into restrictive agreements, dispose of assets, and enter into transactions with affiliates,
in each case, subject to limitations and exceptions set forth in the Note Purchase Agreement. The Note Purchase Agreement also
contains customary events of default that include, among other things, certain payment defaults, cross defaults to other material
obligations, covenant defaults, change of control defaults, judgment defaults, and bankruptcy and insolvency defaults. If an event
of default exists, the lenders may require the immediate payment of all obligations under the Note Purchase Agreement, and may
exercise certain other rights and remedies provided for under the Note Purchase Agreement, the Security Agreement, the other loan
documents and applicable law. Interest on the Senior Notes shall
accrue until full and final repayment of the principal amount of the Senior Note at a rate of 17.39% per annum. On the first business
day of each calendar month in which the Senior Note is outstanding, beginning on April 1, 2020, Borrower shall pay in arrears in
cash to FB Loan accrued interest on the outstanding principal amount of the Senior Note. The maturity date of the Senior Notes
is the earlier to occur of (i) July 8, 2020 and (ii) the date the Borrower receives the proceeds of any financing. The Borrower
may prepay or redeem the Senior Note in whole or in part without penalty or premium. In connection with the Note Purchase
Agreement, the Company issued FB Loan a warrant to purchase 3,269,231 shares of its common stock at an exercise price of $5.00
per share (the “FB Loan Warrant”) and 900,000 shares of its common stock. The fair value of the warrant on the Senior
Notes issuance date was approximately $15.6 million and is recorded as a warrant liability in the accompanying condensed consolidated
balance sheet with subsequent changes in fair value recognized in earnings each reporting period (see Note 14). The fair value
of the 900,000 common stock issued was based upon the closing price of the Company’s common stock as of March 19, 2020 (or
$8.15 per share or $7.3 million). Since the fair value of the warrants and common stock exceeded the principal balance of the Senior
Notes, the Company recorded a loss on issuance of the Senior Notes totaling $12.9 million and is reflected in the accompanying
condensed consolidated statement of operations. The 900,000 shares were valued at
$8.15 per share at March 19, 2020 and $7.5 million set forth on the balance sheet for shares settled payable for note payable reflects
the fair value of 900,000 shares to be issued at $8.35 per share as of March 31, 2020. On April 28, 2020, these shares were issued
at $10.00 per share. The Company recorded a change in fair value of shares settled payable of approximately $1.7 million during
the nine months ended September 30, 2020, respectively. Pursuant to the Note Purchase Agreement,
the Borrower agreed, among other things that (i) the Company shall file a registration statement with the Commission regarding
the purchase and sale of 900,000 shares of the Company’s common stock issued to FB Loan in connection with the Note Purchase
Agreement (the “Shares”) and any shares of capital stock issuable upon exercise of the FB Loan Warrant (the “Warrant
Shares)”); and (ii) the Company shall have filed an application to list the Company’s Common Stock for trading on the
NASDAQ exchange, on or before the date that is thirty (30) days following the closing date of the Note Purchase Agreement. Refer
to the Amendments to the Note Purchase Agreements Amendments to the Note Purchase
Agreement On April 21, 2020, the Company and
the other parties to the Note Purchase Agreement entered into an Amendment to the Note Purchase Agreement to (i) extend the deadline
for registration of the resale of the Shares and the Warrant Shares to May 25, 2020 and (ii) provide that in lieu of the obligation
under the Note Purchase Agreement to apply to list on NASDAQ within thirty (30) days of March 19, 2020, the Company shall have
initiated the process to list its capital stock on a national exchange on or before the date that is thirty (30) days following
March 19, 2020. The Company has initiated this process. Subsequently, on May 28, 2020, the
Company and the other parties to the Note Purchase Agreement entered into a Consent and Second Amendment to the Note Purchase Agreement
(the “Second Amendment”), pursuant to which, among other things, FB Loan agreed to extend the deadline for registration
for of the Shares and the Warrant Shares for resale to July 1, 2020. In addition:
(i) FB Loan consented to the May 11, 2020 sale by the Company of capital stock for aggregate consideration in the amount of $7.5 million; and
(ii) the provision requiring that following receipt by any loan party or any subsidiary of proceeds of any financing, the Borrower must prepay the Senior Note in an amount equal to 100% of the cash proceeds of such financing, was removed. On July 1, 2020, the Company and
the other parties to the Note Purchase Agreement entered into a Third Amendment to Note Purchase Agreement (the “Third Amendment”),
pursuant to which (i) the deadline for registration of the Shares and the Warrant Shares for resale was extended to July 8, 2020
and (ii) the deadline for the redemption of the Senior Notes by the Borrower was amended to be the earlier to occur of (y) July
8, 2020 and (z) the date the Borrower receives the proceeds of any financing. On August 3, 2020, pursuant to the
Fourth Amendment to the Note Purchase Agreement (the “Fourth Amendment”), the Company agreed (i) to file a registration
statement on Form S-1 (the “Registration Statement”) prior to August 7, 2020 that shall include the Shares, (ii) that
within 91 days after the effective date of the Registration Statement, the Company shall file a registration statement with the
Commission registering the Shares and the Warrant Shares, and (iii) that the Company shall have been approved to list its capital
stock on a national exchange prior to the effective date of the Registration Statement. On July 3, 2020, the Company repaid
$10.1 million related to the Note Purchase Agreement. Paycheck Protection Program
Loan On April 21, 2020, the Company entered
into a Promissory Note (the “PPP Note”) with JPMorgan Chase Bank, N.A. as the lender (the “Lender”), pursuant
to which the Lender agreed to make a loan to the Company under the Paycheck Protection Program (the “PPP Loan”) offered
by the U.S. Small Business Administration (the “SBA”) in a principal amount of $4.7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used the Loan amount for Qualifying Expenses. However, no assurance is provided that the Company will obtain forgiveness
of the Loan in whole or in part. The interest rate on the PPP Note
is a fixed rate of 1% per annum. To the extent that the amounts owed under the PPP Loan, or a portion of them, are not forgiven,
the Company will be required to make principal and interest payments in monthly installments beginning seven months from April
2020. The PPP Note matures in two years. The PPP Note includes events of default.
Upon the occurrence of an event of default, the Lender will have the right to exercise remedies against the Company, including
the right to require immediate payment of all amounts due under the PPP Note. The Company has recorded the principal
balance of $4.7 million as $1.9 million of long-term borrowings and $2.8 million as long-term borrowings– current portion
on the accompanying condensed consolidated balance sheet. Revenue Participation Agreement On May 15, 2020, the Company entered
into a revenue participation agreement with Fundigo, LLC for $10.0 million (the “Purchase Price”). The Company received
net proceeds of $9.5 million, net of an original issue discount of $0.5 million, in exchange for participation in all of the Company’s
future accounts, contract rights, and other obligations arising from or relating to the payment of monies from the Company’s
customers and/or third party payors (the “Revenues”), until an amount equal to 145% of the Purchase Price, or $14.5
million (the “Revenue Purchased Amount”). The repayment amount is reduced under the following circumstances. (i) If the Company pays $12.0 million
of the Revenue Purchased Amount to Fundigo LLC before June 15, 2020, such payments shall constitute payment in full of the Revenue
Purchased Amounts and no additional debits will be made. (ii) If the Company pays $13.0 million
of the Revenue Purchased Amount to Fundigo LLC before July 4, 2020, such payments shall constitute payment in full of the Revenue
Purchased Amounts and no additional debits will be made. The Company accounted for this agreement
as a loan and as of September 30, 2020 the loan was repaid in full. Interest expense incurred on the loan was $3.1 million for
the nine months ending September 30, 2020. Century Venture On May 15, 2020, the Company entered
into a loan agreement (the “Loan”) with Century Venture, SA, receiving proceeds of $1.6 million to use for working
capital and general corporate purposes. The Loan will bear interest at a rate of 8% per annum, payable in arrears on the 15th day
of each month. In the event the Company fails to make a payment within ten (10) days after the due date, the Company shall pay
interest on any overdue payment at the highest rate allowed by applicable law. All remaining unpaid principal together
with interest accrued and unpaid shall be due and payable upon the earlier of (a) completion of any debt or equity financing of
the Company, which results in proceeds of at least $50 million, or (b) May 14, 2021. As of September 30, 2020 the principal balance
and accrued interest is approximately $1.6 million. On September 30, 2020, following
negotiations with Century Venture, SA, the Company agreed to repay the Loan in full (inclusive of any interest, fees and penalties)
owed under the Credit Agreement. The Company paid $1.6 million on October 2, 2020, the Credit Agreement and related Loan were automatically
terminated. Credit Agreement On July 16, 2020, we entered into
a Credit Agreement (the “Access Road Credit Agreement”) with Access Road Capital LLC (the “Lender”). Pursuant
to the terms of the Access Road Credit Agreement, the Lender extended a term loan (the “Loan”) to us with a principal
amount of $10.0 million. The Loan bears interest at a fixed rate of 13.0% per annum and matures on July 16, 2023. The Company repaid
the loan in full on October 2, 2020.</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ficit) - Summary of Outstanding Warrants Activity (Details) (FaceBank Group, Inc. Pre-Merger) - USD ($)</t>
        </is>
      </c>
      <c r="B1" s="2" t="inlineStr">
        <is>
          <t>3 Months Ended</t>
        </is>
      </c>
      <c r="C1" s="2" t="inlineStr">
        <is>
          <t>9 Months Ended</t>
        </is>
      </c>
    </row>
    <row r="2">
      <c r="B2" s="2" t="inlineStr">
        <is>
          <t>Mar. 31, 2020</t>
        </is>
      </c>
      <c r="C2" s="2" t="inlineStr">
        <is>
          <t>Sep. 30, 2020</t>
        </is>
      </c>
    </row>
    <row r="3">
      <c r="A3" s="4" t="inlineStr">
        <is>
          <t>Number of Warrants Outstanding, Beginning Balance</t>
        </is>
      </c>
      <c r="B3" s="6" t="n">
        <v>200007</v>
      </c>
      <c r="C3" s="6" t="n">
        <v>200007</v>
      </c>
    </row>
    <row r="4">
      <c r="A4" s="4" t="inlineStr">
        <is>
          <t>Number of Warrants Outstanding, Issued</t>
        </is>
      </c>
      <c r="C4" s="6" t="n">
        <v>9538526</v>
      </c>
    </row>
    <row r="5">
      <c r="A5" s="4" t="inlineStr">
        <is>
          <t>Number of Warrants Outstanding, Expired</t>
        </is>
      </c>
      <c r="C5" s="6" t="n">
        <v>-200000</v>
      </c>
    </row>
    <row r="6">
      <c r="A6" s="4" t="inlineStr">
        <is>
          <t>Number of Warrants Outstanding, Ending Balance</t>
        </is>
      </c>
      <c r="C6" s="6" t="n">
        <v>9538533</v>
      </c>
    </row>
    <row r="7">
      <c r="A7" s="4" t="inlineStr">
        <is>
          <t>Number of Warrants Exercisable, Ending Balance</t>
        </is>
      </c>
      <c r="C7" s="6" t="n">
        <v>9538533</v>
      </c>
    </row>
    <row r="8">
      <c r="A8" s="4" t="inlineStr">
        <is>
          <t>Weighted Average Exercise Price, Beginning Balance</t>
        </is>
      </c>
      <c r="B8" s="10" t="n">
        <v>13.31</v>
      </c>
      <c r="C8" s="10" t="n">
        <v>13.31</v>
      </c>
    </row>
    <row r="9">
      <c r="A9" s="4" t="inlineStr">
        <is>
          <t>Weighted Average Exercise Price, Issued</t>
        </is>
      </c>
      <c r="C9" s="11" t="n">
        <v>6.62</v>
      </c>
    </row>
    <row r="10">
      <c r="A10" s="4" t="inlineStr">
        <is>
          <t>Weighted Average Exercise Price, Expired</t>
        </is>
      </c>
      <c r="C10" s="4" t="inlineStr">
        <is>
          <t xml:space="preserve"> </t>
        </is>
      </c>
    </row>
    <row r="11">
      <c r="A11" s="4" t="inlineStr">
        <is>
          <t>Weighted Average Exercise Price, Ending Balance</t>
        </is>
      </c>
      <c r="C11" s="11" t="n">
        <v>5.8</v>
      </c>
    </row>
    <row r="12">
      <c r="A12" s="4" t="inlineStr">
        <is>
          <t>Weighted Average Exercise Price, Ending Balance</t>
        </is>
      </c>
      <c r="C12" s="10" t="n">
        <v>5.8</v>
      </c>
    </row>
    <row r="13">
      <c r="A13" s="4" t="inlineStr">
        <is>
          <t>Total Intrinsic Value, Beginning Balance</t>
        </is>
      </c>
      <c r="B13" s="4" t="inlineStr">
        <is>
          <t xml:space="preserve"> </t>
        </is>
      </c>
      <c r="C13" s="4" t="inlineStr">
        <is>
          <t xml:space="preserve"> </t>
        </is>
      </c>
    </row>
    <row r="14">
      <c r="A14" s="4" t="inlineStr">
        <is>
          <t>Total Intrinsic Value, Issued</t>
        </is>
      </c>
      <c r="C14" s="6" t="n">
        <v>23119000</v>
      </c>
    </row>
    <row r="15">
      <c r="A15" s="4" t="inlineStr">
        <is>
          <t>Total Intrinsic Value, Expired</t>
        </is>
      </c>
      <c r="C15" s="4" t="inlineStr">
        <is>
          <t xml:space="preserve"> </t>
        </is>
      </c>
    </row>
    <row r="16">
      <c r="A16" s="4" t="inlineStr">
        <is>
          <t>Total Intrinsic Value, Ending Balance</t>
        </is>
      </c>
      <c r="C16" s="6" t="n">
        <v>32670000</v>
      </c>
    </row>
    <row r="17">
      <c r="A17" s="4" t="inlineStr">
        <is>
          <t>Total Intrinsic Value, Warrants exercisable Ending Balance</t>
        </is>
      </c>
      <c r="C17" s="5" t="n">
        <v>32670000</v>
      </c>
    </row>
    <row r="18">
      <c r="A18" s="4" t="inlineStr">
        <is>
          <t>FaceBank Group, Inc Pre-Merger [Member]</t>
        </is>
      </c>
    </row>
    <row r="19">
      <c r="A19" s="4" t="inlineStr">
        <is>
          <t>Number of Warrants Outstanding, Beginning Balance</t>
        </is>
      </c>
      <c r="B19" s="6" t="n">
        <v>200007</v>
      </c>
      <c r="C19" s="6" t="n">
        <v>200007</v>
      </c>
    </row>
    <row r="20">
      <c r="A20" s="4" t="inlineStr">
        <is>
          <t>Number of Warrants Outstanding, Issued</t>
        </is>
      </c>
      <c r="B20" s="6" t="n">
        <v>3411349</v>
      </c>
    </row>
    <row r="21">
      <c r="A21" s="4" t="inlineStr">
        <is>
          <t>Number of Warrants Outstanding, Expired</t>
        </is>
      </c>
      <c r="B21" s="6" t="n">
        <v>-200000</v>
      </c>
    </row>
    <row r="22">
      <c r="A22" s="4" t="inlineStr">
        <is>
          <t>Number of Warrants Outstanding, Ending Balance</t>
        </is>
      </c>
      <c r="B22" s="6" t="n">
        <v>3411356</v>
      </c>
    </row>
    <row r="23">
      <c r="A23" s="4" t="inlineStr">
        <is>
          <t>Number of Warrants Exercisable, Ending Balance</t>
        </is>
      </c>
      <c r="B23" s="6" t="n">
        <v>3411356</v>
      </c>
    </row>
    <row r="24">
      <c r="A24" s="4" t="inlineStr">
        <is>
          <t>Weighted Average Exercise Price, Beginning Balance</t>
        </is>
      </c>
      <c r="B24" s="10" t="n">
        <v>12.15</v>
      </c>
      <c r="C24" s="10" t="n">
        <v>12.15</v>
      </c>
    </row>
    <row r="25">
      <c r="A25" s="4" t="inlineStr">
        <is>
          <t>Weighted Average Exercise Price, Issued</t>
        </is>
      </c>
      <c r="B25" s="11" t="n">
        <v>5.11</v>
      </c>
    </row>
    <row r="26">
      <c r="A26" s="4" t="inlineStr">
        <is>
          <t>Weighted Average Exercise Price, Expired</t>
        </is>
      </c>
      <c r="B26" s="4" t="inlineStr">
        <is>
          <t xml:space="preserve"> </t>
        </is>
      </c>
    </row>
    <row r="27">
      <c r="A27" s="4" t="inlineStr">
        <is>
          <t>Weighted Average Exercise Price, Ending Balance</t>
        </is>
      </c>
      <c r="B27" s="11" t="n">
        <v>5.16</v>
      </c>
    </row>
    <row r="28">
      <c r="A28" s="4" t="inlineStr">
        <is>
          <t>Weighted Average Exercise Price, Ending Balance</t>
        </is>
      </c>
      <c r="B28" s="10" t="n">
        <v>5.16</v>
      </c>
    </row>
    <row r="29">
      <c r="A29" s="4" t="inlineStr">
        <is>
          <t>Total Intrinsic Value, Beginning Balance</t>
        </is>
      </c>
      <c r="B29" s="4" t="inlineStr">
        <is>
          <t xml:space="preserve"> </t>
        </is>
      </c>
      <c r="C29" s="4" t="inlineStr">
        <is>
          <t xml:space="preserve"> </t>
        </is>
      </c>
    </row>
    <row r="30">
      <c r="A30" s="4" t="inlineStr">
        <is>
          <t>Total Intrinsic Value, Issued</t>
        </is>
      </c>
      <c r="B30" s="6" t="n">
        <v>11038616</v>
      </c>
    </row>
    <row r="31">
      <c r="A31" s="4" t="inlineStr">
        <is>
          <t>Total Intrinsic Value, Expired</t>
        </is>
      </c>
      <c r="B31" s="4" t="inlineStr">
        <is>
          <t xml:space="preserve"> </t>
        </is>
      </c>
    </row>
    <row r="32">
      <c r="A32" s="4" t="inlineStr">
        <is>
          <t>Total Intrinsic Value, Ending Balance</t>
        </is>
      </c>
      <c r="B32" s="6" t="n">
        <v>11038616</v>
      </c>
    </row>
    <row r="33">
      <c r="A33" s="4" t="inlineStr">
        <is>
          <t>Total Intrinsic Value, Warrants exercisable Ending Balance</t>
        </is>
      </c>
      <c r="B33" s="5" t="n">
        <v>11038616</v>
      </c>
    </row>
  </sheetData>
  <mergeCells count="1">
    <mergeCell ref="A1:A2"/>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Deficit) - Summary of Fair Value of Options Granted (Details) (FaceBank Group, Inc. Pre-Merger) (10-K) - FaceBank Group, Inc Pre-Merger [Member] - Stock Options [Member] - $ / shares</t>
        </is>
      </c>
      <c r="B1" s="2" t="inlineStr">
        <is>
          <t>12 Months Ended</t>
        </is>
      </c>
    </row>
    <row r="2">
      <c r="B2" s="2" t="inlineStr">
        <is>
          <t>Dec. 31, 2019</t>
        </is>
      </c>
      <c r="C2" s="2" t="inlineStr">
        <is>
          <t>Dec. 31, 2018</t>
        </is>
      </c>
    </row>
    <row r="3">
      <c r="A3" s="4" t="inlineStr">
        <is>
          <t>Exercise price</t>
        </is>
      </c>
      <c r="B3" s="4" t="inlineStr">
        <is>
          <t xml:space="preserve"> </t>
        </is>
      </c>
      <c r="C3" s="10" t="n">
        <v>28.2</v>
      </c>
    </row>
    <row r="4">
      <c r="A4" s="4" t="inlineStr">
        <is>
          <t>Expected stock price volatility</t>
        </is>
      </c>
      <c r="B4" s="4" t="inlineStr">
        <is>
          <t xml:space="preserve"> </t>
        </is>
      </c>
      <c r="C4" s="4" t="inlineStr">
        <is>
          <t>222.00%</t>
        </is>
      </c>
    </row>
    <row r="5">
      <c r="A5" s="4" t="inlineStr">
        <is>
          <t>Risk-free rate of interest</t>
        </is>
      </c>
      <c r="B5" s="4" t="inlineStr">
        <is>
          <t xml:space="preserve"> </t>
        </is>
      </c>
      <c r="C5" s="4" t="inlineStr">
        <is>
          <t>2.78%</t>
        </is>
      </c>
    </row>
    <row r="6">
      <c r="A6" s="4" t="inlineStr">
        <is>
          <t>Contractual term (years)</t>
        </is>
      </c>
      <c r="B6" s="4" t="inlineStr">
        <is>
          <t>0 years</t>
        </is>
      </c>
      <c r="C6" s="4" t="inlineStr">
        <is>
          <t>10 years</t>
        </is>
      </c>
    </row>
  </sheetData>
  <mergeCells count="2">
    <mergeCell ref="A1:A2"/>
    <mergeCell ref="B1:C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6" customWidth="1" min="2" max="2"/>
    <col width="26" customWidth="1" min="3" max="3"/>
    <col width="23" customWidth="1" min="4" max="4"/>
    <col width="23" customWidth="1" min="5" max="5"/>
  </cols>
  <sheetData>
    <row r="1">
      <c r="A1" s="1" t="inlineStr">
        <is>
          <t>Stockholders' Equity / (Deficit) - Summary of Options Under Employee Stock Option Plan (Details) (FaceBank Group, Inc. Pre-Merger) (10-K) - USD ($)</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c r="E2" s="2" t="inlineStr">
        <is>
          <t>Dec. 31, 2018</t>
        </is>
      </c>
    </row>
    <row r="3">
      <c r="A3" s="4" t="inlineStr">
        <is>
          <t>Number of Shares Outstanding, Beginning Balance</t>
        </is>
      </c>
      <c r="B3" s="6" t="n">
        <v>16667</v>
      </c>
      <c r="C3" s="6" t="n">
        <v>16667</v>
      </c>
    </row>
    <row r="4">
      <c r="A4" s="4" t="inlineStr">
        <is>
          <t>Number of Shares Outstanding, Granted</t>
        </is>
      </c>
      <c r="C4" s="6" t="n">
        <v>7141899</v>
      </c>
    </row>
    <row r="5">
      <c r="A5" s="4" t="inlineStr">
        <is>
          <t>Number of Shares Outstanding, Ending Balance</t>
        </is>
      </c>
      <c r="C5" s="6" t="n">
        <v>14593916</v>
      </c>
      <c r="D5" s="6" t="n">
        <v>16667</v>
      </c>
    </row>
    <row r="6">
      <c r="A6" s="4" t="inlineStr">
        <is>
          <t>Number of Shares, Options Vested and Exercisable, Ending Balance</t>
        </is>
      </c>
      <c r="C6" s="6" t="n">
        <v>6081567</v>
      </c>
    </row>
    <row r="7">
      <c r="A7" s="4" t="inlineStr">
        <is>
          <t>Weighted Average Exercise Price, Beginning Balance</t>
        </is>
      </c>
      <c r="B7" s="10" t="n">
        <v>28.2</v>
      </c>
      <c r="C7" s="10" t="n">
        <v>28.2</v>
      </c>
    </row>
    <row r="8">
      <c r="A8" s="4" t="inlineStr">
        <is>
          <t>Weighted Average Exercise Price, Granted</t>
        </is>
      </c>
      <c r="C8" s="11" t="n">
        <v>8.789999999999999</v>
      </c>
    </row>
    <row r="9">
      <c r="A9" s="4" t="inlineStr">
        <is>
          <t>Weighted Average Exercise Price, Ending Balance</t>
        </is>
      </c>
      <c r="C9" s="11" t="n">
        <v>4.99</v>
      </c>
      <c r="D9" s="10" t="n">
        <v>28.2</v>
      </c>
    </row>
    <row r="10">
      <c r="A10" s="4" t="inlineStr">
        <is>
          <t>Weighted Average Exercise Price Options Vested and Exercisable, Ending Balance</t>
        </is>
      </c>
      <c r="C10" s="10" t="n">
        <v>2.01</v>
      </c>
    </row>
    <row r="11">
      <c r="A11" s="4" t="inlineStr">
        <is>
          <t>Total Intrinsic Value, Beginning Balance</t>
        </is>
      </c>
      <c r="B11" s="4" t="inlineStr">
        <is>
          <t xml:space="preserve"> </t>
        </is>
      </c>
      <c r="C11" s="4" t="inlineStr">
        <is>
          <t xml:space="preserve"> </t>
        </is>
      </c>
    </row>
    <row r="12">
      <c r="A12" s="4" t="inlineStr">
        <is>
          <t>Total Intrinsic Value, Ending Balance</t>
        </is>
      </c>
      <c r="C12" s="6" t="n">
        <v>61234</v>
      </c>
      <c r="D12" s="4" t="inlineStr">
        <is>
          <t xml:space="preserve"> </t>
        </is>
      </c>
    </row>
    <row r="13">
      <c r="A13" s="4" t="inlineStr">
        <is>
          <t>Total Intrinsic Value Options Vested and Exercisable, Ending Balance</t>
        </is>
      </c>
      <c r="C13" s="5" t="n">
        <v>42736</v>
      </c>
    </row>
    <row r="14">
      <c r="A14" s="4" t="inlineStr">
        <is>
          <t>Weighted Average Remaining Contractual Life (in Years), Beginning Balance</t>
        </is>
      </c>
      <c r="C14" s="4" t="inlineStr">
        <is>
          <t>7 years 3 months 19 days</t>
        </is>
      </c>
    </row>
    <row r="15">
      <c r="A15" s="4" t="inlineStr">
        <is>
          <t>Weighted Average Remaining Contractual Life (in Years), Ending Balance</t>
        </is>
      </c>
      <c r="C15" s="4" t="inlineStr">
        <is>
          <t>8 years 2 months 12 days</t>
        </is>
      </c>
    </row>
    <row r="16">
      <c r="A16" s="4" t="inlineStr">
        <is>
          <t>Weighted Average Remaining Contractual Life (in Years) Options vested and Exercisable, Ending Balance</t>
        </is>
      </c>
      <c r="C16" s="4" t="inlineStr">
        <is>
          <t>6 years 10 months 25 days</t>
        </is>
      </c>
    </row>
    <row r="17">
      <c r="A17" s="4" t="inlineStr">
        <is>
          <t>FaceBank Group, Inc Pre-Merger [Member]</t>
        </is>
      </c>
    </row>
    <row r="18">
      <c r="A18" s="4" t="inlineStr">
        <is>
          <t>Number of Shares Outstanding, Beginning Balance</t>
        </is>
      </c>
      <c r="B18" s="6" t="n">
        <v>16667</v>
      </c>
      <c r="C18" s="6" t="n">
        <v>16667</v>
      </c>
    </row>
    <row r="19">
      <c r="A19" s="4" t="inlineStr">
        <is>
          <t>Number of Shares Outstanding, Granted</t>
        </is>
      </c>
      <c r="B19" s="6" t="n">
        <v>280000</v>
      </c>
    </row>
    <row r="20">
      <c r="A20" s="4" t="inlineStr">
        <is>
          <t>Number of Shares Outstanding, Ending Balance</t>
        </is>
      </c>
      <c r="B20" s="6" t="n">
        <v>296667</v>
      </c>
      <c r="D20" s="6" t="n">
        <v>16667</v>
      </c>
    </row>
    <row r="21">
      <c r="A21" s="4" t="inlineStr">
        <is>
          <t>Number of Shares, Options Vested and Exercisable, Ending Balance</t>
        </is>
      </c>
      <c r="B21" s="6" t="n">
        <v>296667</v>
      </c>
    </row>
    <row r="22">
      <c r="A22" s="4" t="inlineStr">
        <is>
          <t>Weighted Average Exercise Price, Beginning Balance</t>
        </is>
      </c>
      <c r="B22" s="10" t="n">
        <v>28.2</v>
      </c>
      <c r="C22" s="10" t="n">
        <v>28.2</v>
      </c>
    </row>
    <row r="23">
      <c r="A23" s="4" t="inlineStr">
        <is>
          <t>Weighted Average Exercise Price, Granted</t>
        </is>
      </c>
      <c r="B23" s="11" t="n">
        <v>7.2</v>
      </c>
    </row>
    <row r="24">
      <c r="A24" s="4" t="inlineStr">
        <is>
          <t>Weighted Average Exercise Price, Ending Balance</t>
        </is>
      </c>
      <c r="B24" s="11" t="n">
        <v>8.380000000000001</v>
      </c>
      <c r="D24" s="10" t="n">
        <v>28.2</v>
      </c>
    </row>
    <row r="25">
      <c r="A25" s="4" t="inlineStr">
        <is>
          <t>Weighted Average Exercise Price Options Vested and Exercisable, Ending Balance</t>
        </is>
      </c>
      <c r="B25" s="10" t="n">
        <v>8.380000000000001</v>
      </c>
    </row>
    <row r="26">
      <c r="A26" s="4" t="inlineStr">
        <is>
          <t>Total Intrinsic Value, Beginning Balance</t>
        </is>
      </c>
      <c r="B26" s="4" t="inlineStr">
        <is>
          <t xml:space="preserve"> </t>
        </is>
      </c>
      <c r="C26" s="4" t="inlineStr">
        <is>
          <t xml:space="preserve"> </t>
        </is>
      </c>
    </row>
    <row r="27">
      <c r="A27" s="4" t="inlineStr">
        <is>
          <t>Total Intrinsic Value, Ending Balance</t>
        </is>
      </c>
      <c r="B27" s="6" t="n">
        <v>322000</v>
      </c>
      <c r="D27" s="4" t="inlineStr">
        <is>
          <t xml:space="preserve"> </t>
        </is>
      </c>
    </row>
    <row r="28">
      <c r="A28" s="4" t="inlineStr">
        <is>
          <t>Total Intrinsic Value Options Vested and Exercisable, Ending Balance</t>
        </is>
      </c>
      <c r="B28" s="5" t="n">
        <v>322000</v>
      </c>
    </row>
    <row r="29">
      <c r="A29" s="4" t="inlineStr">
        <is>
          <t>Weighted Average Remaining Contractual Life (in Years), Beginning Balance</t>
        </is>
      </c>
      <c r="B29" s="4" t="inlineStr">
        <is>
          <t>8 years 1 month 6 days</t>
        </is>
      </c>
    </row>
    <row r="30">
      <c r="A30" s="4" t="inlineStr">
        <is>
          <t>Weighted Average Remaining Contractual Life (in Years), Granted</t>
        </is>
      </c>
      <c r="B30" s="4" t="inlineStr">
        <is>
          <t>4 years 8 months 12 days</t>
        </is>
      </c>
    </row>
    <row r="31">
      <c r="A31" s="4" t="inlineStr">
        <is>
          <t>Weighted Average Remaining Contractual Life (in Years), Ending Balance</t>
        </is>
      </c>
      <c r="B31" s="4" t="inlineStr">
        <is>
          <t>4 years 10 months 25 days</t>
        </is>
      </c>
    </row>
    <row r="32">
      <c r="A32" s="4" t="inlineStr">
        <is>
          <t>Weighted Average Remaining Contractual Life (in Years) Options vested and Exercisable, Ending Balance</t>
        </is>
      </c>
      <c r="B32" s="4" t="inlineStr">
        <is>
          <t>4 years 10 months 25 days</t>
        </is>
      </c>
    </row>
    <row r="33">
      <c r="A33" s="4" t="inlineStr">
        <is>
          <t>FaceBank Group, Inc Pre-Merger [Member] | Stock Options [Member]</t>
        </is>
      </c>
    </row>
    <row r="34">
      <c r="A34" s="4" t="inlineStr">
        <is>
          <t>Number of Shares Outstanding, Beginning Balance</t>
        </is>
      </c>
      <c r="B34" s="6" t="n">
        <v>16667</v>
      </c>
      <c r="C34" s="6" t="n">
        <v>16667</v>
      </c>
      <c r="D34" s="6" t="n">
        <v>16667</v>
      </c>
      <c r="E34" s="4" t="inlineStr">
        <is>
          <t xml:space="preserve"> </t>
        </is>
      </c>
    </row>
    <row r="35">
      <c r="A35" s="4" t="inlineStr">
        <is>
          <t>Number of Shares Outstanding, Granted</t>
        </is>
      </c>
      <c r="E35" s="6" t="n">
        <v>16667</v>
      </c>
    </row>
    <row r="36">
      <c r="A36" s="4" t="inlineStr">
        <is>
          <t>Number of Shares Outstanding, Ending Balance</t>
        </is>
      </c>
      <c r="D36" s="6" t="n">
        <v>16667</v>
      </c>
      <c r="E36" s="6" t="n">
        <v>16667</v>
      </c>
    </row>
    <row r="37">
      <c r="A37" s="4" t="inlineStr">
        <is>
          <t>Number of Shares, Options Vested and Exercisable, Ending Balance</t>
        </is>
      </c>
      <c r="D37" s="6" t="n">
        <v>16667</v>
      </c>
    </row>
    <row r="38">
      <c r="A38" s="4" t="inlineStr">
        <is>
          <t>Weighted Average Exercise Price, Beginning Balance</t>
        </is>
      </c>
      <c r="B38" s="10" t="n">
        <v>28.2</v>
      </c>
      <c r="C38" s="10" t="n">
        <v>28.2</v>
      </c>
      <c r="D38" s="10" t="n">
        <v>28.2</v>
      </c>
      <c r="E38" s="4" t="inlineStr">
        <is>
          <t xml:space="preserve"> </t>
        </is>
      </c>
    </row>
    <row r="39">
      <c r="A39" s="4" t="inlineStr">
        <is>
          <t>Weighted Average Exercise Price, Granted</t>
        </is>
      </c>
      <c r="E39" s="11" t="n">
        <v>28.2</v>
      </c>
    </row>
    <row r="40">
      <c r="A40" s="4" t="inlineStr">
        <is>
          <t>Weighted Average Exercise Price, Ending Balance</t>
        </is>
      </c>
      <c r="D40" s="11" t="n">
        <v>28.2</v>
      </c>
      <c r="E40" s="10" t="n">
        <v>28.2</v>
      </c>
    </row>
    <row r="41">
      <c r="A41" s="4" t="inlineStr">
        <is>
          <t>Weighted Average Exercise Price Options Vested and Exercisable, Ending Balance</t>
        </is>
      </c>
      <c r="D41" s="10" t="n">
        <v>28.2</v>
      </c>
    </row>
    <row r="42">
      <c r="A42" s="4" t="inlineStr">
        <is>
          <t>Total Intrinsic Value, Beginning Balance</t>
        </is>
      </c>
      <c r="B42" s="4" t="inlineStr">
        <is>
          <t xml:space="preserve"> </t>
        </is>
      </c>
      <c r="C42" s="4" t="inlineStr">
        <is>
          <t xml:space="preserve"> </t>
        </is>
      </c>
      <c r="D42" s="4" t="inlineStr">
        <is>
          <t xml:space="preserve"> </t>
        </is>
      </c>
      <c r="E42" s="4" t="inlineStr">
        <is>
          <t xml:space="preserve"> </t>
        </is>
      </c>
    </row>
    <row r="43">
      <c r="A43" s="4" t="inlineStr">
        <is>
          <t>Total Intrinsic Value, Ending Balance</t>
        </is>
      </c>
      <c r="D43" s="4" t="inlineStr">
        <is>
          <t xml:space="preserve"> </t>
        </is>
      </c>
      <c r="E43" s="4" t="inlineStr">
        <is>
          <t xml:space="preserve"> </t>
        </is>
      </c>
    </row>
    <row r="44">
      <c r="A44" s="4" t="inlineStr">
        <is>
          <t>Total Intrinsic Value Options Vested and Exercisable, Ending Balance</t>
        </is>
      </c>
      <c r="D44" s="4" t="inlineStr">
        <is>
          <t xml:space="preserve"> </t>
        </is>
      </c>
      <c r="E44" s="4" t="inlineStr">
        <is>
          <t xml:space="preserve"> </t>
        </is>
      </c>
    </row>
    <row r="45">
      <c r="A45" s="4" t="inlineStr">
        <is>
          <t>Weighted Average Remaining Contractual Life (in Years), Beginning Balance</t>
        </is>
      </c>
      <c r="D45" s="4" t="inlineStr">
        <is>
          <t>9 years 1 month 6 days</t>
        </is>
      </c>
      <c r="E45" s="4" t="inlineStr">
        <is>
          <t>0 years</t>
        </is>
      </c>
    </row>
    <row r="46">
      <c r="A46" s="4" t="inlineStr">
        <is>
          <t>Weighted Average Remaining Contractual Life (in Years), Granted</t>
        </is>
      </c>
      <c r="E46" s="4" t="inlineStr">
        <is>
          <t>9 years 1 month 6 days</t>
        </is>
      </c>
    </row>
    <row r="47">
      <c r="A47" s="4" t="inlineStr">
        <is>
          <t>Weighted Average Remaining Contractual Life (in Years), Ending Balance</t>
        </is>
      </c>
      <c r="D47" s="4" t="inlineStr">
        <is>
          <t>8 years 1 month 6 days</t>
        </is>
      </c>
      <c r="E47" s="4" t="inlineStr">
        <is>
          <t>9 years 1 month 6 days</t>
        </is>
      </c>
    </row>
    <row r="48">
      <c r="A48" s="4" t="inlineStr">
        <is>
          <t>Weighted Average Remaining Contractual Life (in Years) Options vested and Exercisable, Ending Balance</t>
        </is>
      </c>
      <c r="D48" s="4" t="inlineStr">
        <is>
          <t>8 years 1 month 6 days</t>
        </is>
      </c>
    </row>
  </sheetData>
  <mergeCells count="2">
    <mergeCell ref="A1:A2"/>
    <mergeCell ref="D1:E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5" customWidth="1" min="3" max="3"/>
    <col width="26" customWidth="1" min="4" max="4"/>
    <col width="13" customWidth="1" min="5" max="5"/>
    <col width="26" customWidth="1" min="6" max="6"/>
    <col width="13" customWidth="1" min="7" max="7"/>
  </cols>
  <sheetData>
    <row r="1">
      <c r="A1" s="1" t="inlineStr">
        <is>
          <t>Stockholders' Equity / (Deficit) - Summary of Outstanding Warrants Activity (Details) (FaceBank Group, Inc. Pre-Merger) (10-K) - USD ($)</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c r="F2" s="2" t="inlineStr">
        <is>
          <t>Dec. 31, 2018</t>
        </is>
      </c>
    </row>
    <row r="3">
      <c r="A3" s="4" t="inlineStr">
        <is>
          <t>Number of Warrants Outstanding, Beginning Balance</t>
        </is>
      </c>
      <c r="B3" s="6" t="n">
        <v>200007</v>
      </c>
      <c r="C3" s="6" t="n">
        <v>200007</v>
      </c>
    </row>
    <row r="4">
      <c r="A4" s="4" t="inlineStr">
        <is>
          <t>Number of Warrants Outstanding, Issued</t>
        </is>
      </c>
      <c r="C4" s="6" t="n">
        <v>9538526</v>
      </c>
    </row>
    <row r="5">
      <c r="A5" s="4" t="inlineStr">
        <is>
          <t>Number of Warrants Outstanding, Ending Balance</t>
        </is>
      </c>
      <c r="C5" s="6" t="n">
        <v>9538533</v>
      </c>
      <c r="D5" s="6" t="n">
        <v>200007</v>
      </c>
    </row>
    <row r="6">
      <c r="A6" s="4" t="inlineStr">
        <is>
          <t>Number of Warrants Exercisable, Ending Balance</t>
        </is>
      </c>
      <c r="C6" s="6" t="n">
        <v>9538533</v>
      </c>
    </row>
    <row r="7">
      <c r="A7" s="4" t="inlineStr">
        <is>
          <t>Weighted Average Exercise Price, Beginning Balance</t>
        </is>
      </c>
      <c r="B7" s="10" t="n">
        <v>13.31</v>
      </c>
      <c r="C7" s="10" t="n">
        <v>13.31</v>
      </c>
    </row>
    <row r="8">
      <c r="A8" s="4" t="inlineStr">
        <is>
          <t>Weighted Average Exercise Price, Issued</t>
        </is>
      </c>
      <c r="C8" s="11" t="n">
        <v>6.62</v>
      </c>
    </row>
    <row r="9">
      <c r="A9" s="4" t="inlineStr">
        <is>
          <t>Weighted Average Exercise Price, Ending Balance</t>
        </is>
      </c>
      <c r="C9" s="11" t="n">
        <v>5.8</v>
      </c>
      <c r="D9" s="10" t="n">
        <v>13.31</v>
      </c>
    </row>
    <row r="10">
      <c r="A10" s="4" t="inlineStr">
        <is>
          <t>Weighted Average Exercise Price, Ending Balance</t>
        </is>
      </c>
      <c r="C10" s="10" t="n">
        <v>5.8</v>
      </c>
    </row>
    <row r="11">
      <c r="A11" s="4" t="inlineStr">
        <is>
          <t>Total Intrinsic Value, Beginning Balance</t>
        </is>
      </c>
      <c r="B11" s="4" t="inlineStr">
        <is>
          <t xml:space="preserve"> </t>
        </is>
      </c>
      <c r="C11" s="4" t="inlineStr">
        <is>
          <t xml:space="preserve"> </t>
        </is>
      </c>
    </row>
    <row r="12">
      <c r="A12" s="4" t="inlineStr">
        <is>
          <t>Total Intrinsic Value, Issued</t>
        </is>
      </c>
      <c r="C12" s="6" t="n">
        <v>23119000</v>
      </c>
    </row>
    <row r="13">
      <c r="A13" s="4" t="inlineStr">
        <is>
          <t>Total Intrinsic Value, Ending Balance</t>
        </is>
      </c>
      <c r="C13" s="6" t="n">
        <v>32670000</v>
      </c>
      <c r="D13" s="4" t="inlineStr">
        <is>
          <t xml:space="preserve"> </t>
        </is>
      </c>
    </row>
    <row r="14">
      <c r="A14" s="4" t="inlineStr">
        <is>
          <t>Total Intrinsic Value, Warrants exercisable Ending Balance</t>
        </is>
      </c>
      <c r="C14" s="5" t="n">
        <v>32670000</v>
      </c>
    </row>
    <row r="15">
      <c r="A15" s="4" t="inlineStr">
        <is>
          <t>FaceBank Group, Inc Pre-Merger [Member]</t>
        </is>
      </c>
    </row>
    <row r="16">
      <c r="A16" s="4" t="inlineStr">
        <is>
          <t>Number of Warrants Outstanding, Beginning Balance</t>
        </is>
      </c>
      <c r="B16" s="6" t="n">
        <v>200007</v>
      </c>
      <c r="C16" s="6" t="n">
        <v>200007</v>
      </c>
    </row>
    <row r="17">
      <c r="A17" s="4" t="inlineStr">
        <is>
          <t>Number of Warrants Outstanding, Issued</t>
        </is>
      </c>
      <c r="B17" s="6" t="n">
        <v>3411349</v>
      </c>
    </row>
    <row r="18">
      <c r="A18" s="4" t="inlineStr">
        <is>
          <t>Number of Warrants Outstanding, Ending Balance</t>
        </is>
      </c>
      <c r="B18" s="6" t="n">
        <v>3411356</v>
      </c>
      <c r="D18" s="6" t="n">
        <v>200007</v>
      </c>
    </row>
    <row r="19">
      <c r="A19" s="4" t="inlineStr">
        <is>
          <t>Number of Warrants Exercisable, Ending Balance</t>
        </is>
      </c>
      <c r="B19" s="6" t="n">
        <v>3411356</v>
      </c>
    </row>
    <row r="20">
      <c r="A20" s="4" t="inlineStr">
        <is>
          <t>Weighted Average Exercise Price, Beginning Balance</t>
        </is>
      </c>
      <c r="B20" s="10" t="n">
        <v>12.15</v>
      </c>
      <c r="C20" s="10" t="n">
        <v>12.15</v>
      </c>
    </row>
    <row r="21">
      <c r="A21" s="4" t="inlineStr">
        <is>
          <t>Weighted Average Exercise Price, Issued</t>
        </is>
      </c>
      <c r="B21" s="11" t="n">
        <v>5.11</v>
      </c>
    </row>
    <row r="22">
      <c r="A22" s="4" t="inlineStr">
        <is>
          <t>Weighted Average Exercise Price, Ending Balance</t>
        </is>
      </c>
      <c r="B22" s="11" t="n">
        <v>5.16</v>
      </c>
      <c r="D22" s="10" t="n">
        <v>12.15</v>
      </c>
    </row>
    <row r="23">
      <c r="A23" s="4" t="inlineStr">
        <is>
          <t>Weighted Average Exercise Price, Ending Balance</t>
        </is>
      </c>
      <c r="B23" s="10" t="n">
        <v>5.16</v>
      </c>
    </row>
    <row r="24">
      <c r="A24" s="4" t="inlineStr">
        <is>
          <t>Total Intrinsic Value, Beginning Balance</t>
        </is>
      </c>
      <c r="B24" s="4" t="inlineStr">
        <is>
          <t xml:space="preserve"> </t>
        </is>
      </c>
      <c r="C24" s="4" t="inlineStr">
        <is>
          <t xml:space="preserve"> </t>
        </is>
      </c>
    </row>
    <row r="25">
      <c r="A25" s="4" t="inlineStr">
        <is>
          <t>Total Intrinsic Value, Issued</t>
        </is>
      </c>
      <c r="B25" s="6" t="n">
        <v>11038616</v>
      </c>
    </row>
    <row r="26">
      <c r="A26" s="4" t="inlineStr">
        <is>
          <t>Total Intrinsic Value, Ending Balance</t>
        </is>
      </c>
      <c r="B26" s="6" t="n">
        <v>11038616</v>
      </c>
      <c r="D26" s="4" t="inlineStr">
        <is>
          <t xml:space="preserve"> </t>
        </is>
      </c>
    </row>
    <row r="27">
      <c r="A27" s="4" t="inlineStr">
        <is>
          <t>Total Intrinsic Value, Warrants exercisable Ending Balance</t>
        </is>
      </c>
      <c r="B27" s="5" t="n">
        <v>11038616</v>
      </c>
    </row>
    <row r="28">
      <c r="A28" s="4" t="inlineStr">
        <is>
          <t>FaceBank Group, Inc Pre-Merger [Member] | Warrants [Member]</t>
        </is>
      </c>
    </row>
    <row r="29">
      <c r="A29" s="4" t="inlineStr">
        <is>
          <t>Number of Warrants Outstanding, Beginning Balance</t>
        </is>
      </c>
      <c r="B29" s="6" t="n">
        <v>200007</v>
      </c>
      <c r="C29" s="6" t="n">
        <v>200007</v>
      </c>
      <c r="D29" s="6" t="n">
        <v>7</v>
      </c>
      <c r="E29" s="4" t="inlineStr">
        <is>
          <t>[1]</t>
        </is>
      </c>
      <c r="F29" s="6" t="n">
        <v>3015</v>
      </c>
    </row>
    <row r="30">
      <c r="A30" s="4" t="inlineStr">
        <is>
          <t>Number of Warrants Outstanding, Issued</t>
        </is>
      </c>
      <c r="D30" s="6" t="n">
        <v>200000</v>
      </c>
      <c r="F30" s="4" t="inlineStr">
        <is>
          <t xml:space="preserve"> </t>
        </is>
      </c>
    </row>
    <row r="31">
      <c r="A31" s="4" t="inlineStr">
        <is>
          <t>Number of Warrants Outstanding, Exercised</t>
        </is>
      </c>
      <c r="D31" s="4" t="inlineStr">
        <is>
          <t xml:space="preserve"> </t>
        </is>
      </c>
      <c r="F31" s="6" t="n">
        <v>-3008</v>
      </c>
    </row>
    <row r="32">
      <c r="A32" s="4" t="inlineStr">
        <is>
          <t>Number of Warrants Outstanding, Ending Balance</t>
        </is>
      </c>
      <c r="D32" s="6" t="n">
        <v>200007</v>
      </c>
      <c r="F32" s="6" t="n">
        <v>7</v>
      </c>
      <c r="G32" s="4" t="inlineStr">
        <is>
          <t>[1]</t>
        </is>
      </c>
    </row>
    <row r="33">
      <c r="A33" s="4" t="inlineStr">
        <is>
          <t>Number of Warrants Exercisable, Ending Balance</t>
        </is>
      </c>
      <c r="D33" s="6" t="n">
        <v>200007</v>
      </c>
    </row>
    <row r="34">
      <c r="A34" s="4" t="inlineStr">
        <is>
          <t>Weighted Average Exercise Price, Beginning Balance</t>
        </is>
      </c>
      <c r="B34" s="10" t="n">
        <v>12.15</v>
      </c>
      <c r="C34" s="10" t="n">
        <v>12.15</v>
      </c>
      <c r="D34" s="5" t="n">
        <v>24000</v>
      </c>
      <c r="E34" s="4" t="inlineStr">
        <is>
          <t>[1]</t>
        </is>
      </c>
      <c r="F34" s="5" t="n">
        <v>15</v>
      </c>
    </row>
    <row r="35">
      <c r="A35" s="4" t="inlineStr">
        <is>
          <t>Weighted Average Exercise Price, Issued</t>
        </is>
      </c>
      <c r="D35" s="11" t="n">
        <v>11.31</v>
      </c>
      <c r="F35" s="4" t="inlineStr">
        <is>
          <t xml:space="preserve"> </t>
        </is>
      </c>
    </row>
    <row r="36">
      <c r="A36" s="4" t="inlineStr">
        <is>
          <t>Weighted Average Exercise Price, Exercised</t>
        </is>
      </c>
      <c r="D36" s="4" t="inlineStr">
        <is>
          <t xml:space="preserve"> </t>
        </is>
      </c>
      <c r="F36" s="6" t="n">
        <v>15</v>
      </c>
    </row>
    <row r="37">
      <c r="A37" s="4" t="inlineStr">
        <is>
          <t>Weighted Average Exercise Price, Ending Balance</t>
        </is>
      </c>
      <c r="D37" s="11" t="n">
        <v>12.15</v>
      </c>
      <c r="F37" s="5" t="n">
        <v>24000</v>
      </c>
      <c r="G37" s="4" t="inlineStr">
        <is>
          <t>[1]</t>
        </is>
      </c>
    </row>
    <row r="38">
      <c r="A38" s="4" t="inlineStr">
        <is>
          <t>Weighted Average Exercise Price, Ending Balance</t>
        </is>
      </c>
      <c r="D38" s="10" t="n">
        <v>12.15</v>
      </c>
    </row>
    <row r="39">
      <c r="A39" s="4" t="inlineStr">
        <is>
          <t>Total Intrinsic Value, Beginning Balance</t>
        </is>
      </c>
      <c r="B39" s="4" t="inlineStr">
        <is>
          <t xml:space="preserve"> </t>
        </is>
      </c>
      <c r="C39" s="4" t="inlineStr">
        <is>
          <t xml:space="preserve"> </t>
        </is>
      </c>
      <c r="D39" s="4" t="inlineStr">
        <is>
          <t xml:space="preserve"> </t>
        </is>
      </c>
      <c r="E39" s="4" t="inlineStr">
        <is>
          <t>[1]</t>
        </is>
      </c>
      <c r="F39" s="4" t="inlineStr">
        <is>
          <t xml:space="preserve"> </t>
        </is>
      </c>
    </row>
    <row r="40">
      <c r="A40" s="4" t="inlineStr">
        <is>
          <t>Total Intrinsic Value, Issued</t>
        </is>
      </c>
      <c r="D40" s="4" t="inlineStr">
        <is>
          <t xml:space="preserve"> </t>
        </is>
      </c>
      <c r="F40" s="4" t="inlineStr">
        <is>
          <t xml:space="preserve"> </t>
        </is>
      </c>
    </row>
    <row r="41">
      <c r="A41" s="4" t="inlineStr">
        <is>
          <t>Total Intrinsic Value, Ending Balance</t>
        </is>
      </c>
      <c r="D41" s="4" t="inlineStr">
        <is>
          <t xml:space="preserve"> </t>
        </is>
      </c>
      <c r="F41" s="4" t="inlineStr">
        <is>
          <t xml:space="preserve"> </t>
        </is>
      </c>
      <c r="G41" s="4" t="inlineStr">
        <is>
          <t>[1]</t>
        </is>
      </c>
    </row>
    <row r="42">
      <c r="A42" s="4" t="inlineStr">
        <is>
          <t>Total Intrinsic Value, Warrants exercisable Ending Balance</t>
        </is>
      </c>
      <c r="D42" s="4" t="inlineStr">
        <is>
          <t xml:space="preserve"> </t>
        </is>
      </c>
      <c r="F42" s="4" t="inlineStr">
        <is>
          <t xml:space="preserve"> </t>
        </is>
      </c>
    </row>
    <row r="43">
      <c r="A43" s="4" t="inlineStr">
        <is>
          <t>Weighted Average Remaining Contractual Life (in years), Beginning Balance</t>
        </is>
      </c>
      <c r="D43" s="4" t="inlineStr">
        <is>
          <t>2 years 10 months 25 days</t>
        </is>
      </c>
      <c r="F43" s="4" t="inlineStr">
        <is>
          <t>4 years 8 months 12 days</t>
        </is>
      </c>
    </row>
    <row r="44">
      <c r="A44" s="4" t="inlineStr">
        <is>
          <t>Weighted Average Remaining Contractual Life (in years), Issued</t>
        </is>
      </c>
      <c r="D44" s="4" t="inlineStr">
        <is>
          <t>2 months 12 days</t>
        </is>
      </c>
    </row>
    <row r="45">
      <c r="A45" s="4" t="inlineStr">
        <is>
          <t>Weighted Average Remaining Contractual Life (in years), Ending Balance</t>
        </is>
      </c>
      <c r="D45" s="4" t="inlineStr">
        <is>
          <t>2 months 12 days</t>
        </is>
      </c>
      <c r="F45" s="4" t="inlineStr">
        <is>
          <t>2 years 10 months 25 days</t>
        </is>
      </c>
      <c r="G45" s="4" t="inlineStr">
        <is>
          <t>[1]</t>
        </is>
      </c>
    </row>
    <row r="46">
      <c r="A46" s="4" t="inlineStr">
        <is>
          <t>Weighted Average Remaining Contractual Life (in years), Ending Balance</t>
        </is>
      </c>
      <c r="D46" s="4" t="inlineStr">
        <is>
          <t>2 months 12 days</t>
        </is>
      </c>
    </row>
    <row r="47"/>
    <row r="48">
      <c r="A48" s="4" t="inlineStr">
        <is>
          <t>[1]</t>
        </is>
      </c>
      <c r="B48" s="4" t="inlineStr">
        <is>
          <t>The warrants outstanding as of December 31, 2018 had an original exercise price of $0.80. In January 2017, the Company executed a 1-for-10,000 reverse split, that resulted in an exercise price of $800. Following the 1 for 30 reverse split in February 2019, the exercise price is currently $24,000 per share.</t>
        </is>
      </c>
    </row>
  </sheetData>
  <mergeCells count="6">
    <mergeCell ref="A1:A2"/>
    <mergeCell ref="D1:G1"/>
    <mergeCell ref="D2:E2"/>
    <mergeCell ref="F2:G2"/>
    <mergeCell ref="A47:G47"/>
    <mergeCell ref="B48:G48"/>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Deficit) - Summary of Outstanding Warrants Activity (Details) (FaceBank Group, Inc. Pre-Merger) (10-K) (Parenthetical) - $ / shares</t>
        </is>
      </c>
      <c r="B1" s="2" t="inlineStr">
        <is>
          <t>1 Months Ended</t>
        </is>
      </c>
    </row>
    <row r="2">
      <c r="B2" s="2" t="inlineStr">
        <is>
          <t>Jan. 31, 2017</t>
        </is>
      </c>
      <c r="C2" s="2" t="inlineStr">
        <is>
          <t>Sep. 29, 2020</t>
        </is>
      </c>
      <c r="D2" s="2" t="inlineStr">
        <is>
          <t>Apr. 23, 2020</t>
        </is>
      </c>
      <c r="E2" s="2" t="inlineStr">
        <is>
          <t>Apr. 02, 2020</t>
        </is>
      </c>
      <c r="F2" s="2" t="inlineStr">
        <is>
          <t>Mar. 31, 2020</t>
        </is>
      </c>
      <c r="G2" s="2" t="inlineStr">
        <is>
          <t>Mar. 30, 2020</t>
        </is>
      </c>
      <c r="H2" s="2" t="inlineStr">
        <is>
          <t>Dec. 31, 2019</t>
        </is>
      </c>
      <c r="I2" s="2" t="inlineStr">
        <is>
          <t>Dec. 31, 2018</t>
        </is>
      </c>
    </row>
    <row r="3">
      <c r="A3" s="4" t="inlineStr">
        <is>
          <t>Warrants exercise price per share</t>
        </is>
      </c>
      <c r="C3" s="10" t="n">
        <v>3.06</v>
      </c>
      <c r="D3" s="5" t="n">
        <v>9</v>
      </c>
      <c r="E3" s="10" t="n">
        <v>7.74</v>
      </c>
    </row>
    <row r="4">
      <c r="A4" s="4" t="inlineStr">
        <is>
          <t>FaceBank Group, Inc Pre-Merger [Member]</t>
        </is>
      </c>
    </row>
    <row r="5">
      <c r="A5" s="4" t="inlineStr">
        <is>
          <t>Warrants exercise price per share</t>
        </is>
      </c>
      <c r="F5" s="5" t="n">
        <v>5</v>
      </c>
      <c r="G5" s="10" t="n">
        <v>7.74</v>
      </c>
      <c r="H5" s="10" t="n">
        <v>0.75</v>
      </c>
      <c r="I5" s="10" t="n">
        <v>0.75</v>
      </c>
    </row>
    <row r="6">
      <c r="A6" s="4" t="inlineStr">
        <is>
          <t>FaceBank Group, Inc Pre-Merger [Member] | Warrants [Member]</t>
        </is>
      </c>
    </row>
    <row r="7">
      <c r="A7" s="4" t="inlineStr">
        <is>
          <t>Warrants exercise price per share</t>
        </is>
      </c>
      <c r="I7" s="10" t="n">
        <v>0.8</v>
      </c>
    </row>
    <row r="8">
      <c r="A8" s="4" t="inlineStr">
        <is>
          <t>Warrants exercise price, description</t>
        </is>
      </c>
      <c r="B8" s="4" t="inlineStr">
        <is>
          <t>In January 2017, the Company executed a 1-for-10,000 reverse split, that resulted in an exercise price of $800. Following the 1 for 30 reverse split in February 2019, the exercise price is currently $24,000 per share.</t>
        </is>
      </c>
    </row>
  </sheetData>
  <mergeCells count="1">
    <mergeCell ref="A1:A2"/>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eases (Details Narrative) (FaceBank Group, Inc. Pre-Merger) - USD ($)</t>
        </is>
      </c>
      <c r="B1" s="2" t="inlineStr">
        <is>
          <t>Feb. 14, 2019</t>
        </is>
      </c>
      <c r="C1" s="2" t="inlineStr">
        <is>
          <t>Mar. 31, 2020</t>
        </is>
      </c>
      <c r="D1" s="2" t="inlineStr">
        <is>
          <t>Sep. 30, 2020</t>
        </is>
      </c>
      <c r="E1" s="2" t="inlineStr">
        <is>
          <t>Dec. 31, 2019</t>
        </is>
      </c>
      <c r="F1" s="2" t="inlineStr">
        <is>
          <t>Sep. 19, 2019</t>
        </is>
      </c>
      <c r="G1" s="2" t="inlineStr">
        <is>
          <t>Sep. 16, 2019</t>
        </is>
      </c>
      <c r="H1" s="2" t="inlineStr">
        <is>
          <t>Dec. 31, 2018</t>
        </is>
      </c>
    </row>
    <row r="2">
      <c r="A2" s="4" t="inlineStr">
        <is>
          <t>Right of use assets</t>
        </is>
      </c>
      <c r="D2" s="5" t="n">
        <v>4886000</v>
      </c>
      <c r="E2" s="5" t="n">
        <v>3519000</v>
      </c>
    </row>
    <row r="3">
      <c r="A3" s="4" t="inlineStr">
        <is>
          <t>Operating lease liabilities</t>
        </is>
      </c>
      <c r="D3" s="5" t="n">
        <v>4900000</v>
      </c>
    </row>
    <row r="4">
      <c r="A4" s="4" t="inlineStr">
        <is>
          <t>Nexway AG [Member]</t>
        </is>
      </c>
    </row>
    <row r="5">
      <c r="A5" s="4" t="inlineStr">
        <is>
          <t>Right of use assets</t>
        </is>
      </c>
      <c r="C5" s="5" t="n">
        <v>0</v>
      </c>
      <c r="E5" s="6" t="n">
        <v>3500000</v>
      </c>
      <c r="F5" s="5" t="n">
        <v>3600000</v>
      </c>
    </row>
    <row r="6">
      <c r="A6" s="4" t="inlineStr">
        <is>
          <t>Operating lease liabilities</t>
        </is>
      </c>
      <c r="C6" s="6" t="n">
        <v>0</v>
      </c>
      <c r="E6" s="6" t="n">
        <v>3500000</v>
      </c>
      <c r="F6" s="6" t="n">
        <v>3600000</v>
      </c>
    </row>
    <row r="7">
      <c r="A7" s="4" t="inlineStr">
        <is>
          <t>March 1, 2019 Until August 31, 2020 [Member]</t>
        </is>
      </c>
    </row>
    <row r="8">
      <c r="A8" s="4" t="inlineStr">
        <is>
          <t>Annual rent</t>
        </is>
      </c>
      <c r="B8" s="5" t="n">
        <v>89000</v>
      </c>
    </row>
    <row r="9">
      <c r="A9" s="4" t="inlineStr">
        <is>
          <t>August 31, 2021 [Member]</t>
        </is>
      </c>
    </row>
    <row r="10">
      <c r="A10" s="4" t="inlineStr">
        <is>
          <t>Annual rent</t>
        </is>
      </c>
      <c r="B10" s="6" t="n">
        <v>95000</v>
      </c>
    </row>
    <row r="11">
      <c r="A11" s="4" t="inlineStr">
        <is>
          <t>August 31, 2022 [Member]</t>
        </is>
      </c>
    </row>
    <row r="12">
      <c r="A12" s="4" t="inlineStr">
        <is>
          <t>Annual rent</t>
        </is>
      </c>
      <c r="B12" s="6" t="n">
        <v>98000</v>
      </c>
    </row>
    <row r="13">
      <c r="A13" s="4" t="inlineStr">
        <is>
          <t>FaceBank Group, Inc Pre-Merger [Member]</t>
        </is>
      </c>
    </row>
    <row r="14">
      <c r="A14" s="4" t="inlineStr">
        <is>
          <t>Right of use assets</t>
        </is>
      </c>
      <c r="C14" s="5" t="n">
        <v>37000</v>
      </c>
      <c r="E14" s="6" t="n">
        <v>3519000</v>
      </c>
      <c r="H14" s="4" t="inlineStr">
        <is>
          <t xml:space="preserve"> </t>
        </is>
      </c>
    </row>
    <row r="15">
      <c r="A15" s="4" t="inlineStr">
        <is>
          <t>Operating lease liabilities</t>
        </is>
      </c>
      <c r="E15" s="5" t="n">
        <v>3520000</v>
      </c>
    </row>
    <row r="16">
      <c r="A16" s="4" t="inlineStr">
        <is>
          <t>Operating lease expiry date</t>
        </is>
      </c>
      <c r="C16" s="4" t="inlineStr">
        <is>
          <t>Aug. 31,
		2020</t>
        </is>
      </c>
    </row>
    <row r="17">
      <c r="A17" s="4" t="inlineStr">
        <is>
          <t>FaceBank Group, Inc Pre-Merger [Member] | Nexway AG [Member]</t>
        </is>
      </c>
    </row>
    <row r="18">
      <c r="A18" s="4" t="inlineStr">
        <is>
          <t>Right of use assets</t>
        </is>
      </c>
      <c r="C18" s="5" t="n">
        <v>0</v>
      </c>
      <c r="F18" s="6" t="n">
        <v>3600000</v>
      </c>
      <c r="G18" s="5" t="n">
        <v>3600000</v>
      </c>
    </row>
    <row r="19">
      <c r="A19" s="4" t="inlineStr">
        <is>
          <t>Operating lease liabilities</t>
        </is>
      </c>
      <c r="C19" s="5" t="n">
        <v>0</v>
      </c>
      <c r="F19" s="5" t="n">
        <v>3600000</v>
      </c>
      <c r="G19" s="5" t="n">
        <v>3600000</v>
      </c>
    </row>
    <row r="20">
      <c r="A20" s="4" t="inlineStr">
        <is>
          <t>FaceBank Group, Inc Pre-Merger [Member] | March 1, 2019 Until August 31, 2020 [Member]</t>
        </is>
      </c>
    </row>
    <row r="21">
      <c r="A21" s="4" t="inlineStr">
        <is>
          <t>Annual rent</t>
        </is>
      </c>
      <c r="B21" s="6" t="n">
        <v>89437</v>
      </c>
    </row>
    <row r="22">
      <c r="A22" s="4" t="inlineStr">
        <is>
          <t>FaceBank Group, Inc Pre-Merger [Member] | August 31, 2021 [Member]</t>
        </is>
      </c>
    </row>
    <row r="23">
      <c r="A23" s="4" t="inlineStr">
        <is>
          <t>Annual rent</t>
        </is>
      </c>
      <c r="B23" s="6" t="n">
        <v>94884</v>
      </c>
    </row>
    <row r="24">
      <c r="A24" s="4" t="inlineStr">
        <is>
          <t>FaceBank Group, Inc Pre-Merger [Member] | August 31, 2022 [Member]</t>
        </is>
      </c>
    </row>
    <row r="25">
      <c r="A25" s="4" t="inlineStr">
        <is>
          <t>Annual rent</t>
        </is>
      </c>
      <c r="B25" s="5" t="n">
        <v>97730</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Details Narrative) (FaceBank Group, Inc. Pre-Merger) (10-K) - USD ($)</t>
        </is>
      </c>
      <c r="B1" s="2" t="inlineStr">
        <is>
          <t>Feb. 14, 2019</t>
        </is>
      </c>
      <c r="C1" s="2" t="inlineStr">
        <is>
          <t>Sep. 30, 2020</t>
        </is>
      </c>
      <c r="D1" s="2" t="inlineStr">
        <is>
          <t>Mar. 31, 2020</t>
        </is>
      </c>
      <c r="E1" s="2" t="inlineStr">
        <is>
          <t>Dec. 31, 2019</t>
        </is>
      </c>
      <c r="F1" s="2" t="inlineStr">
        <is>
          <t>Sep. 19, 2019</t>
        </is>
      </c>
      <c r="G1" s="2" t="inlineStr">
        <is>
          <t>Sep. 16, 2019</t>
        </is>
      </c>
      <c r="H1" s="2" t="inlineStr">
        <is>
          <t>Dec. 31, 2018</t>
        </is>
      </c>
    </row>
    <row r="2">
      <c r="A2" s="4" t="inlineStr">
        <is>
          <t>Operating lease liabilities</t>
        </is>
      </c>
      <c r="C2" s="5" t="n">
        <v>4900000</v>
      </c>
    </row>
    <row r="3">
      <c r="A3" s="4" t="inlineStr">
        <is>
          <t>Right of use assets</t>
        </is>
      </c>
      <c r="C3" s="5" t="n">
        <v>4886000</v>
      </c>
      <c r="E3" s="5" t="n">
        <v>3519000</v>
      </c>
    </row>
    <row r="4">
      <c r="A4" s="4" t="inlineStr">
        <is>
          <t>Nexway AG [Member]</t>
        </is>
      </c>
    </row>
    <row r="5">
      <c r="A5" s="4" t="inlineStr">
        <is>
          <t>Operating lease liabilities</t>
        </is>
      </c>
      <c r="D5" s="5" t="n">
        <v>0</v>
      </c>
      <c r="E5" s="6" t="n">
        <v>3500000</v>
      </c>
      <c r="F5" s="5" t="n">
        <v>3600000</v>
      </c>
    </row>
    <row r="6">
      <c r="A6" s="4" t="inlineStr">
        <is>
          <t>Right of use assets</t>
        </is>
      </c>
      <c r="D6" s="6" t="n">
        <v>0</v>
      </c>
      <c r="E6" s="6" t="n">
        <v>3500000</v>
      </c>
      <c r="F6" s="6" t="n">
        <v>3600000</v>
      </c>
    </row>
    <row r="7">
      <c r="A7" s="4" t="inlineStr">
        <is>
          <t>March 1, 2019 Until August 31, 2020 [Member]</t>
        </is>
      </c>
    </row>
    <row r="8">
      <c r="A8" s="4" t="inlineStr">
        <is>
          <t>Annual rent</t>
        </is>
      </c>
      <c r="B8" s="5" t="n">
        <v>89000</v>
      </c>
    </row>
    <row r="9">
      <c r="A9" s="4" t="inlineStr">
        <is>
          <t>August 31, 2021 [Member]</t>
        </is>
      </c>
    </row>
    <row r="10">
      <c r="A10" s="4" t="inlineStr">
        <is>
          <t>Annual rent</t>
        </is>
      </c>
      <c r="B10" s="6" t="n">
        <v>95000</v>
      </c>
    </row>
    <row r="11">
      <c r="A11" s="4" t="inlineStr">
        <is>
          <t>August 31, 2022 [Member]</t>
        </is>
      </c>
    </row>
    <row r="12">
      <c r="A12" s="4" t="inlineStr">
        <is>
          <t>Annual rent</t>
        </is>
      </c>
      <c r="B12" s="6" t="n">
        <v>98000</v>
      </c>
    </row>
    <row r="13">
      <c r="A13" s="4" t="inlineStr">
        <is>
          <t>FaceBank Group, Inc Pre-Merger [Member]</t>
        </is>
      </c>
    </row>
    <row r="14">
      <c r="A14" s="4" t="inlineStr">
        <is>
          <t>Operating lease liabilities</t>
        </is>
      </c>
      <c r="E14" s="6" t="n">
        <v>3520000</v>
      </c>
    </row>
    <row r="15">
      <c r="A15" s="4" t="inlineStr">
        <is>
          <t>Right of use assets</t>
        </is>
      </c>
      <c r="D15" s="6" t="n">
        <v>37000</v>
      </c>
      <c r="E15" s="5" t="n">
        <v>3519000</v>
      </c>
      <c r="H15" s="4" t="inlineStr">
        <is>
          <t xml:space="preserve"> </t>
        </is>
      </c>
    </row>
    <row r="16">
      <c r="A16" s="4" t="inlineStr">
        <is>
          <t>FaceBank Group, Inc Pre-Merger [Member] | Nexway AG [Member]</t>
        </is>
      </c>
    </row>
    <row r="17">
      <c r="A17" s="4" t="inlineStr">
        <is>
          <t>Operating lease liabilities</t>
        </is>
      </c>
      <c r="D17" s="6" t="n">
        <v>0</v>
      </c>
      <c r="F17" s="6" t="n">
        <v>3600000</v>
      </c>
      <c r="G17" s="5" t="n">
        <v>3600000</v>
      </c>
    </row>
    <row r="18">
      <c r="A18" s="4" t="inlineStr">
        <is>
          <t>Right of use assets</t>
        </is>
      </c>
      <c r="D18" s="5" t="n">
        <v>0</v>
      </c>
      <c r="F18" s="5" t="n">
        <v>3600000</v>
      </c>
      <c r="G18" s="5" t="n">
        <v>3600000</v>
      </c>
    </row>
    <row r="19">
      <c r="A19" s="4" t="inlineStr">
        <is>
          <t>FaceBank Group, Inc Pre-Merger [Member] | March 1, 2019 Until August 31, 2020 [Member]</t>
        </is>
      </c>
    </row>
    <row r="20">
      <c r="A20" s="4" t="inlineStr">
        <is>
          <t>Annual rent</t>
        </is>
      </c>
      <c r="B20" s="6" t="n">
        <v>89437</v>
      </c>
    </row>
    <row r="21">
      <c r="A21" s="4" t="inlineStr">
        <is>
          <t>FaceBank Group, Inc Pre-Merger [Member] | August 31, 2021 [Member]</t>
        </is>
      </c>
    </row>
    <row r="22">
      <c r="A22" s="4" t="inlineStr">
        <is>
          <t>Annual rent</t>
        </is>
      </c>
      <c r="B22" s="6" t="n">
        <v>94884</v>
      </c>
    </row>
    <row r="23">
      <c r="A23" s="4" t="inlineStr">
        <is>
          <t>FaceBank Group, Inc Pre-Merger [Member] | August 31, 2022 [Member]</t>
        </is>
      </c>
    </row>
    <row r="24">
      <c r="A24" s="4" t="inlineStr">
        <is>
          <t>Annual rent</t>
        </is>
      </c>
      <c r="B24" s="5" t="n">
        <v>97730</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eases - Schedule of Operating Leases (Details) (FaceBank Group, Inc. Pre-Merger) - USD ($) $ in Thousands</t>
        </is>
      </c>
      <c r="B1" s="2" t="inlineStr">
        <is>
          <t>3 Months Ended</t>
        </is>
      </c>
      <c r="D1" s="2" t="inlineStr">
        <is>
          <t>9 Months Ended</t>
        </is>
      </c>
      <c r="E1" s="2" t="inlineStr">
        <is>
          <t>12 Months Ended</t>
        </is>
      </c>
    </row>
    <row r="2">
      <c r="B2" s="2" t="inlineStr">
        <is>
          <t>Sep. 30, 2020</t>
        </is>
      </c>
      <c r="C2" s="2" t="inlineStr">
        <is>
          <t>Mar. 31, 2020</t>
        </is>
      </c>
      <c r="D2" s="2" t="inlineStr">
        <is>
          <t>Sep. 30, 2020</t>
        </is>
      </c>
      <c r="E2" s="2" t="inlineStr">
        <is>
          <t>Dec. 31, 2019</t>
        </is>
      </c>
    </row>
    <row r="3">
      <c r="A3" s="4" t="inlineStr">
        <is>
          <t>Operating lease cost</t>
        </is>
      </c>
      <c r="B3" s="5" t="n">
        <v>312</v>
      </c>
      <c r="D3" s="5" t="n">
        <v>623</v>
      </c>
    </row>
    <row r="4">
      <c r="A4" s="4" t="inlineStr">
        <is>
          <t>Variable lease cost</t>
        </is>
      </c>
      <c r="B4" s="4" t="inlineStr">
        <is>
          <t xml:space="preserve"> </t>
        </is>
      </c>
      <c r="D4" s="4" t="inlineStr">
        <is>
          <t xml:space="preserve"> </t>
        </is>
      </c>
    </row>
    <row r="5">
      <c r="A5" s="4" t="inlineStr">
        <is>
          <t>Operating lease expense</t>
        </is>
      </c>
      <c r="B5" s="6" t="n">
        <v>312</v>
      </c>
      <c r="D5" s="6" t="n">
        <v>623</v>
      </c>
    </row>
    <row r="6">
      <c r="A6" s="4" t="inlineStr">
        <is>
          <t>Short-term lease rent expense</t>
        </is>
      </c>
      <c r="B6" s="4" t="inlineStr">
        <is>
          <t xml:space="preserve"> </t>
        </is>
      </c>
      <c r="D6" s="4" t="inlineStr">
        <is>
          <t xml:space="preserve"> </t>
        </is>
      </c>
    </row>
    <row r="7">
      <c r="A7" s="4" t="inlineStr">
        <is>
          <t>Total rent expense</t>
        </is>
      </c>
      <c r="B7" s="5" t="n">
        <v>312</v>
      </c>
      <c r="D7" s="5" t="n">
        <v>623</v>
      </c>
    </row>
    <row r="8">
      <c r="A8" s="4" t="inlineStr">
        <is>
          <t>FaceBank Group, Inc Pre-Merger [Member]</t>
        </is>
      </c>
    </row>
    <row r="9">
      <c r="A9" s="4" t="inlineStr">
        <is>
          <t>Operating lease cost</t>
        </is>
      </c>
      <c r="C9" s="5" t="n">
        <v>98</v>
      </c>
      <c r="E9" s="5" t="n">
        <v>259</v>
      </c>
    </row>
    <row r="10">
      <c r="A10" s="4" t="inlineStr">
        <is>
          <t>Variable lease cost</t>
        </is>
      </c>
      <c r="C10" s="6" t="n">
        <v>73</v>
      </c>
      <c r="E10" s="6" t="n">
        <v>56</v>
      </c>
    </row>
    <row r="11">
      <c r="A11" s="4" t="inlineStr">
        <is>
          <t>Operating lease expense</t>
        </is>
      </c>
      <c r="C11" s="6" t="n">
        <v>171</v>
      </c>
      <c r="E11" s="6" t="n">
        <v>315</v>
      </c>
    </row>
    <row r="12">
      <c r="A12" s="4" t="inlineStr">
        <is>
          <t>Short-term lease rent expense</t>
        </is>
      </c>
      <c r="C12" s="4" t="inlineStr">
        <is>
          <t xml:space="preserve"> </t>
        </is>
      </c>
      <c r="E12" s="4" t="inlineStr">
        <is>
          <t xml:space="preserve"> </t>
        </is>
      </c>
    </row>
    <row r="13">
      <c r="A13" s="4" t="inlineStr">
        <is>
          <t>Total rent expense</t>
        </is>
      </c>
      <c r="C13" s="5" t="n">
        <v>171</v>
      </c>
      <c r="E13" s="5" t="n">
        <v>315</v>
      </c>
    </row>
  </sheetData>
  <mergeCells count="2">
    <mergeCell ref="A1:A2"/>
    <mergeCell ref="B1:C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eases - Schedule of Operating Leases (Details) (FaceBank Group, Inc. Pre-Merger) (10-K) - USD ($) $ in Thousands</t>
        </is>
      </c>
      <c r="B1" s="2" t="inlineStr">
        <is>
          <t>3 Months Ended</t>
        </is>
      </c>
      <c r="D1" s="2" t="inlineStr">
        <is>
          <t>9 Months Ended</t>
        </is>
      </c>
      <c r="E1" s="2" t="inlineStr">
        <is>
          <t>12 Months Ended</t>
        </is>
      </c>
    </row>
    <row r="2">
      <c r="B2" s="2" t="inlineStr">
        <is>
          <t>Sep. 30, 2020</t>
        </is>
      </c>
      <c r="C2" s="2" t="inlineStr">
        <is>
          <t>Mar. 31, 2020</t>
        </is>
      </c>
      <c r="D2" s="2" t="inlineStr">
        <is>
          <t>Sep. 30, 2020</t>
        </is>
      </c>
      <c r="E2" s="2" t="inlineStr">
        <is>
          <t>Dec. 31, 2019</t>
        </is>
      </c>
    </row>
    <row r="3">
      <c r="A3" s="4" t="inlineStr">
        <is>
          <t>Operating lease cost</t>
        </is>
      </c>
      <c r="B3" s="5" t="n">
        <v>312</v>
      </c>
      <c r="D3" s="5" t="n">
        <v>623</v>
      </c>
    </row>
    <row r="4">
      <c r="A4" s="4" t="inlineStr">
        <is>
          <t>Variable lease cost</t>
        </is>
      </c>
      <c r="B4" s="4" t="inlineStr">
        <is>
          <t xml:space="preserve"> </t>
        </is>
      </c>
      <c r="D4" s="4" t="inlineStr">
        <is>
          <t xml:space="preserve"> </t>
        </is>
      </c>
    </row>
    <row r="5">
      <c r="A5" s="4" t="inlineStr">
        <is>
          <t>Operating lease expense</t>
        </is>
      </c>
      <c r="B5" s="6" t="n">
        <v>312</v>
      </c>
      <c r="D5" s="6" t="n">
        <v>623</v>
      </c>
    </row>
    <row r="6">
      <c r="A6" s="4" t="inlineStr">
        <is>
          <t>Short-term lease rent expense</t>
        </is>
      </c>
      <c r="B6" s="4" t="inlineStr">
        <is>
          <t xml:space="preserve"> </t>
        </is>
      </c>
      <c r="D6" s="4" t="inlineStr">
        <is>
          <t xml:space="preserve"> </t>
        </is>
      </c>
    </row>
    <row r="7">
      <c r="A7" s="4" t="inlineStr">
        <is>
          <t>Total rent expense</t>
        </is>
      </c>
      <c r="B7" s="5" t="n">
        <v>312</v>
      </c>
      <c r="D7" s="5" t="n">
        <v>623</v>
      </c>
    </row>
    <row r="8">
      <c r="A8" s="4" t="inlineStr">
        <is>
          <t>FaceBank Group, Inc Pre-Merger [Member]</t>
        </is>
      </c>
    </row>
    <row r="9">
      <c r="A9" s="4" t="inlineStr">
        <is>
          <t>Operating lease cost</t>
        </is>
      </c>
      <c r="C9" s="5" t="n">
        <v>98</v>
      </c>
      <c r="E9" s="5" t="n">
        <v>259</v>
      </c>
    </row>
    <row r="10">
      <c r="A10" s="4" t="inlineStr">
        <is>
          <t>Variable lease cost</t>
        </is>
      </c>
      <c r="C10" s="6" t="n">
        <v>73</v>
      </c>
      <c r="E10" s="6" t="n">
        <v>56</v>
      </c>
    </row>
    <row r="11">
      <c r="A11" s="4" t="inlineStr">
        <is>
          <t>Operating lease expense</t>
        </is>
      </c>
      <c r="C11" s="6" t="n">
        <v>171</v>
      </c>
      <c r="E11" s="6" t="n">
        <v>315</v>
      </c>
    </row>
    <row r="12">
      <c r="A12" s="4" t="inlineStr">
        <is>
          <t>Short-term lease rent expense</t>
        </is>
      </c>
      <c r="C12" s="4" t="inlineStr">
        <is>
          <t xml:space="preserve"> </t>
        </is>
      </c>
      <c r="E12" s="4" t="inlineStr">
        <is>
          <t xml:space="preserve"> </t>
        </is>
      </c>
    </row>
    <row r="13">
      <c r="A13" s="4" t="inlineStr">
        <is>
          <t>Total rent expense</t>
        </is>
      </c>
      <c r="C13" s="5" t="n">
        <v>171</v>
      </c>
      <c r="E13" s="5" t="n">
        <v>315</v>
      </c>
    </row>
  </sheetData>
  <mergeCells count="2">
    <mergeCell ref="A1:A2"/>
    <mergeCell ref="B1:C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25" customWidth="1" min="5" max="5"/>
  </cols>
  <sheetData>
    <row r="1">
      <c r="A1" s="1" t="inlineStr">
        <is>
          <t>Leases - Schedule of Supplemental Cash Flow and Other Information Related to Leases (Details) (FaceBank Group, Inc. Pre-Merger) - USD ($)</t>
        </is>
      </c>
      <c r="B1" s="2" t="inlineStr">
        <is>
          <t>3 Months Ended</t>
        </is>
      </c>
      <c r="D1" s="2" t="inlineStr">
        <is>
          <t>9 Months Ended</t>
        </is>
      </c>
      <c r="E1" s="2" t="inlineStr">
        <is>
          <t>12 Months Ended</t>
        </is>
      </c>
    </row>
    <row r="2">
      <c r="B2" s="2" t="inlineStr">
        <is>
          <t>Sep. 30, 2020</t>
        </is>
      </c>
      <c r="C2" s="2" t="inlineStr">
        <is>
          <t>Mar. 31, 2020</t>
        </is>
      </c>
      <c r="D2" s="2" t="inlineStr">
        <is>
          <t>Sep. 30, 2020</t>
        </is>
      </c>
      <c r="E2" s="2" t="inlineStr">
        <is>
          <t>Dec. 31, 2019</t>
        </is>
      </c>
    </row>
    <row r="3">
      <c r="A3" s="4" t="inlineStr">
        <is>
          <t>Operating cash flows from operating leases</t>
        </is>
      </c>
      <c r="B3" s="5" t="n">
        <v>305</v>
      </c>
      <c r="D3" s="5" t="n">
        <v>610</v>
      </c>
    </row>
    <row r="4">
      <c r="A4" s="4" t="inlineStr">
        <is>
          <t>Right-of-use assets exchanged for operating lease liabilities</t>
        </is>
      </c>
      <c r="B4" s="5" t="n">
        <v>5373</v>
      </c>
      <c r="D4" s="5" t="n">
        <v>5373</v>
      </c>
    </row>
    <row r="5">
      <c r="A5" s="4" t="inlineStr">
        <is>
          <t>FaceBank Group, Inc Pre-Merger [Member]</t>
        </is>
      </c>
    </row>
    <row r="6">
      <c r="A6" s="4" t="inlineStr">
        <is>
          <t>Operating cash flows from operating leases</t>
        </is>
      </c>
      <c r="C6" s="5" t="n">
        <v>75000</v>
      </c>
      <c r="E6" s="5" t="n">
        <v>281000</v>
      </c>
    </row>
    <row r="7">
      <c r="A7" s="4" t="inlineStr">
        <is>
          <t>Right-of-use assets exchanged for operating lease liabilities</t>
        </is>
      </c>
      <c r="C7" s="5" t="n">
        <v>125000</v>
      </c>
      <c r="E7" s="5" t="n">
        <v>3719000</v>
      </c>
    </row>
    <row r="8">
      <c r="A8" s="4" t="inlineStr">
        <is>
          <t>Weighted-average remaining lease term - operating leases</t>
        </is>
      </c>
      <c r="C8" s="4" t="inlineStr">
        <is>
          <t>4 months 24 days</t>
        </is>
      </c>
      <c r="E8" s="4" t="inlineStr">
        <is>
          <t>7 years 9 months 18 days</t>
        </is>
      </c>
    </row>
    <row r="9">
      <c r="A9" s="4" t="inlineStr">
        <is>
          <t>Weighted-average monthly discount rate - operating leases</t>
        </is>
      </c>
      <c r="C9" s="4" t="inlineStr">
        <is>
          <t>0.80%</t>
        </is>
      </c>
      <c r="E9" s="4" t="inlineStr">
        <is>
          <t>8.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Fair Value Measurement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Fair Value Measurements</t>
        </is>
      </c>
      <c r="C3" s="4" t="inlineStr">
        <is>
          <t>14. Fair Value Measurements The Company holds investments in
equity securities and limited partnership interests, which are accounted for at fair value and classified within financial assets
at fair value on the condensed consolidated balance sheet, with changes in fair value recognized as investment gain / loss in the
condensed consolidated statements of operations. The Company also held an investment in Nexway common stock that was publicly traded
on the Frankfurt Exchange. Additionally, the Company’s convertible notes, derivatives and warrants were classified as liabilities
and measured at fair value on the issuance date, with changes in fair value recognized as other income (expense) in the condensed
consolidated statements of operations. The following table classifies the
Company’s assets and liabilities measured at fair value on a recurring basis into the fair value hierarchy as of September
30, 2020 and December 31, 2019 (in thousands):
Fair valued measured at September 30, 2020
Quoted prices Significant Significant
Financial Liabilities at Fair Value:
Profits interest sold - - 2,119
Warrant liability - Subsidiary - - 21
Warrant liability - - 28,065
Total Financial Liabilities at Fair Value $ - $ - $ 30,205
December 31, 2019
Total Level 1 Level 2 Level 3
Financial Assets at Fair Value:
Financial assets at fair value $ 1,965 $ — $ 1,965 $ —
Total $ 1,965 $ — $ 1,965 $ —
Financial Liabilities at Fair Value:
Convertible notes $ 1,203 $ — $ — $ 1,203
Profit share liability 1,971 — — 1,971
Derivative liability 376 — — 376
Warrant liability - subsidiary 24 — — 24
Total $ 3,574 $ — $ — $ 3,574 Derivative Financial Instruments The following table presents changes
in Level 3 liabilities measured at fair value (in thousands) for the three and nine months ended September 30, 2020. Unobservable
inputs were used to determine the fair value of positions that the Company has classified within the Level 3 category.
Derivative - Warrants Profits Warrant Embedded
Fair value at December 31, 2019 $ 1,203 $ 24 $ 1,971 $ - $ 376
Change in fair value (206 ) (3 ) 148 (9,143 ) (220 )
Additions 3,583 - - 50,743 172
Redemption (4,580 ) - - - (328 )
Reclassification of warrant liabilities - - - (13,535 ) -
Fair value at September 30, 2020 $ - $ 21 $ 2,119 $ 28,065 $ - Profit Share Liability Warrant Liabilities On September 25, 2020, the Company
repaid all of its variable convertible notes. As a result of this repayment, the Company is no longer subject to a sequencing policy
and therefore reclassified $13.5 million of warrant liabilities to additional paid in capital. FB Loan Warrant In connection with its Note Purchase
Agreement (see Note 13), the Company issued the FB Loan Warrant and utilized the Black-Scholes pricing model. The warrant liability
was recorded at the date of grant at fair value. Subsequent changes in fair value for the three and nine months ended September
30, 2020 was $0.1 million and $5.5 million, respectively and was recorded as other expense in the condensed consolidated statement
of operations. On September 30, 2020 the Company entered into the first amendment to the warrant which amended the warrant strike
price from $5.00 to $2.75. The significant assumptions used
in the valuation are as follows:
September 30, 2020
Fair value of underlying common shares $ 9.00
Exercise price $ 2.75
Expected dividend yield — %
Expected volatility 50.7 %
Risk free rate 0.22 %
Expected term (years) 4.46 Purchase Agreements with Investors Between May 11, 2020 and June 8,
2020, the Company entered into Purchase Agreements with certain investors (the “Investors”), pursuant to which the
Company sold an aggregate of 3,735,922 shares (the “Purchased Shares”) of the Company’s common stock and issued
3,735,922 warrants to the Investors. See Note 17. Absent the Company’s sequencing policy as disclosed in the Company’s
Annual Report on Form 10-K/A filed with the SEC on August 10, 2020, the Company would have recorded these warrants as equity classified. The aggregate warrant liabilities
were recorded at the respective date of grant at fair value using a Monte Carlo simulation model. Subsequent changes in fair value
for the three and nine months ended September 30, 2020 were $4.4 million and $14.8 million, respectively, and were recorded as
change in fair value of warrant liabilities in the condensed consolidated statement of operations. The Company used a Monte Carlo
simulation model to estimate the fair value of the warrant liability at September 30, 2020:
September 30, 2020
Fair value of underlying common shares $ 9.00
Exercise price $ 7.00
Expected dividend yield — %
Expected volatility 73.6 – 74.3 %
Risk free rate 0.12 %
Expected term (years) 1.12 – 1.19 As of September 30, 2020, the Company
reclassified the fair value of $12.0 million of warrant liabilities to additional paid-in capital. Between August 20, 2020 and September
29, 2020, the Company entered into Purchase Agreements Investors, with certain investors (the “Investors”), pursuant
to which the Company sold an aggregate of 1,843,726 shares (the “Purchased Shares”) of the Company’s common stock
and issued 1,843,726 warrants to the Investors. See Note 17. The was aggregate warrant liabilities were recorded at the date of
grant at fair value of $5.5 million using a Monte Carlo simulation model. Subsequent changes in fair value for the three and nine
months ended September 30, 2020 were $1.3 million for each period, respectively, and were recorded as change in fair value of warrant
liabilities in the condensed consolidated statement of operations. The Company used a Monte Carlo simulation model to estimate
the fair value of the warrant liability at September 30, 2020:
September 30, 2020
Fair value of underlying common shares $ 9.00
Exercise price $ 9.25
Expected dividend yield — %
Expected volatility 69.7 – 71.2 - %
Risk free rate 0.12 %
Expected term (years) 1.39 – 1.49 ARETE Wealth Management On May 25, 2020, the Company issued
to ARETE Wealth Management a warrant to purchase 275,000 shares of the Company’s common stock for investment services. Absent
the Company’s sequencing policy as disclosed in the Company’s Annual Report on Form 10-K/A filed with the SEC on August
10, 2020, the Company would have recorded these warrants as equity classified. The warrant liability was recorded at the date of
grant at fair value. Subsequent changes in fair value for the three and nine months ended September 30, 2020 was $0.4 million and
$0.7 million, respectively and was recorded as change in fair value of warrant liabilities in the condensed consolidated statement
of operations. The significant assumptions used
in the valuation are as follows:
September 30, 2020
Fair value of underlying common shares $ 9.00
Exercise price $ 5.00
Expected dividend yield — %
Expected volatility 60.0 %
Risk free rate 0.27 %
Expected term (years) 4.6 As of September 30, 2020, the Company reclassified
the fair value of $1.5 million of warrant liabilities to additional paid-in capital. Convertible Notes On April 1, 2020, the Company issued
142,118 common stock warrants in connection with a $1.1 million convertible note. The warrant was recorded as a warrant liability
utilizing the Black-Scholes pricing model. The warrant liability was recorded at the date of grant at fair value. Subsequent changes
in fair value for the three and nine months ended September 30, 2020 was $1.5 million and $1.8 million, respectively, and was recorded
as change in fair value of warrant liability in the condensed consolidated statement of operations. On September 29, 2020, the
Company entered into an amendment related to the common stock warrants and issued an additional 217,357 warrants.</t>
        </is>
      </c>
    </row>
    <row r="4">
      <c r="A4" s="4" t="inlineStr">
        <is>
          <t>Fubo TV Pre-Merger [Member]</t>
        </is>
      </c>
    </row>
    <row r="5">
      <c r="A5" s="4" t="inlineStr">
        <is>
          <t>Fair Value Measurements</t>
        </is>
      </c>
      <c r="B5" s="4" t="inlineStr">
        <is>
          <t xml:space="preserve">3. Fair Value Measurements In February and March 2019, the Company issued
and sold $16,150 in principal amount of convertible notes, of which $5,000 was repaid in full in March 2019 and the balance was
converted into shares of the Company’s Series E-1 convertible preferred stock, par value $0.001 per share (the “Series
E-1 convertible preferred stock”). Upon the issuance of the 2019 Convertible Notes (as defined in Note 7), the Company fair
valued and bifurcated the automatic conversion features from the host debt instrument and recorded a level 3 debt derivative of
$2,120. To derive the fair value of the convertible
notes embedded derivatives, the Company estimated the fair value of the convertible notes with and without the embedded derivatives
using a discounted cash flow approach. The difference between the “with” and “without” convertible note
prices determined the fair value of the embedded derivatives at issuance. Key inputs for this valuation were the stated interest
rate of the convertible notes, the assumed cost of debt, an assessment of the likelihood and timing of conversion, and the discount
upon conversion of the notes into equity. The following table sets forth a summary of
the changes in the fair value of our Level 3 financial liabilities for the three months ended March 31, 2019. There were no convertible
note derivatives issued or outstanding during the three months ended March 31, 2020.
Balance – January 1, 2019 -
Issuance of convertible note derivatives 2,120
Change in fair value of Level 3 liabilities -
Settlement of convertible notes (2,120 )
Balance – March 31, 2019 $ — </t>
        </is>
      </c>
      <c r="D5" s="4" t="inlineStr">
        <is>
          <t>3. Fair Value Measurements The following table sets forth the fair value
of our financial assets and liabilities measured on a recurring basis by level within the fair value hierarchy:
As of December 31, 2019
Level 1 Level 2 Level 3 Total
Financial Liability:
Fair value of convertible note derivatives liability $ — $ — $ — $ —
Total financial liabilities $ — $ — $ — $ —
As of December 31, 2018
Level 1 Level 2 Level 3 Total
Financial Liability:
Fair value of convertible note derivatives liability $ — $ — $ — $ —
Total financial liabilities $ — $ — $ — $ — In February and March 2019, the Company issued
and sold $16,150 in principal amount of convertible notes, of which $5,000 was repaid in full in March 2019 and the balance was
converted into Series E-1 convertible preferred stock. In January and February 2018, the Company issued and sold $3,050 in principal
amount of convertible notes. At issuance of the convertible notes issued in 2019 and 2018, the Company fair valued and bifurcated
the automatic conversion features from the host debt instrument and recorded a level 3 debt derivative of $2,120 and $574, respectively. The following table sets forth a summary of
the changes in the fair value of our Level 3 financial liabilities:
Balance – January 1, 2018 $ 4,123
Issuance of convertible notes derivatives 574
Change in fair value of Level 3 liabilities 1,074
Settlement of convertible notes (5,771 )
Balance – December 31, 2018 -
Issuance of convertible note derivatives 2,120
Change in fair value of Level 3 liabilities -
Settlement of convertible notes (2,120 )
Balance – December 31, 2019 $ — To derive the fair value of the convertible
notes embedded derivatives, the Company estimated the fair value of the convertible notes with and without the embedded derivatives
using a discounted cash flow approach. The difference between the “with” and “without” convertible note
prices determined the fair value of the embedded derivatives at issuance. Key inputs for this valuation were the stated interest
rate of the convertible notes, the assumed cost of debt, an assessment of the likelihood and timing of conversion, and the discount
upon conversion of the notes into equity. For the years ended December 31, 2019 and 2018, the Company recorded a gain of $0 and
$1,074 respectively in changes in fair value of derivative liabilities due to the change in fair value of derivative liabilities
in the respective periods.</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25" customWidth="1" min="5" max="5"/>
  </cols>
  <sheetData>
    <row r="1">
      <c r="A1" s="1" t="inlineStr">
        <is>
          <t>Leases - Schedule of Supplemental Cash Flow and Other Information Related to Leases (Details) (FaceBank Group, Inc. Pre-Merger) (10-K) - USD ($)</t>
        </is>
      </c>
      <c r="B1" s="2" t="inlineStr">
        <is>
          <t>3 Months Ended</t>
        </is>
      </c>
      <c r="D1" s="2" t="inlineStr">
        <is>
          <t>9 Months Ended</t>
        </is>
      </c>
      <c r="E1" s="2" t="inlineStr">
        <is>
          <t>12 Months Ended</t>
        </is>
      </c>
    </row>
    <row r="2">
      <c r="B2" s="2" t="inlineStr">
        <is>
          <t>Sep. 30, 2020</t>
        </is>
      </c>
      <c r="C2" s="2" t="inlineStr">
        <is>
          <t>Mar. 31, 2020</t>
        </is>
      </c>
      <c r="D2" s="2" t="inlineStr">
        <is>
          <t>Sep. 30, 2020</t>
        </is>
      </c>
      <c r="E2" s="2" t="inlineStr">
        <is>
          <t>Dec. 31, 2019</t>
        </is>
      </c>
    </row>
    <row r="3">
      <c r="A3" s="4" t="inlineStr">
        <is>
          <t>Operating cash flows from operating leases</t>
        </is>
      </c>
      <c r="B3" s="5" t="n">
        <v>305</v>
      </c>
      <c r="D3" s="5" t="n">
        <v>610</v>
      </c>
    </row>
    <row r="4">
      <c r="A4" s="4" t="inlineStr">
        <is>
          <t>Right-of-use assets exchanged for operating lease liabilities</t>
        </is>
      </c>
      <c r="B4" s="5" t="n">
        <v>5373</v>
      </c>
      <c r="D4" s="5" t="n">
        <v>5373</v>
      </c>
    </row>
    <row r="5">
      <c r="A5" s="4" t="inlineStr">
        <is>
          <t>FaceBank Group, Inc Pre-Merger [Member]</t>
        </is>
      </c>
    </row>
    <row r="6">
      <c r="A6" s="4" t="inlineStr">
        <is>
          <t>Operating cash flows from operating leases</t>
        </is>
      </c>
      <c r="C6" s="5" t="n">
        <v>75000</v>
      </c>
      <c r="E6" s="5" t="n">
        <v>281000</v>
      </c>
    </row>
    <row r="7">
      <c r="A7" s="4" t="inlineStr">
        <is>
          <t>Right-of-use assets exchanged for operating lease liabilities</t>
        </is>
      </c>
      <c r="C7" s="5" t="n">
        <v>125000</v>
      </c>
      <c r="E7" s="5" t="n">
        <v>3719000</v>
      </c>
    </row>
    <row r="8">
      <c r="A8" s="4" t="inlineStr">
        <is>
          <t>Weighted-average remaining lease term - operating leases (in years)</t>
        </is>
      </c>
      <c r="C8" s="4" t="inlineStr">
        <is>
          <t>4 months 24 days</t>
        </is>
      </c>
      <c r="E8" s="4" t="inlineStr">
        <is>
          <t>7 years 9 months 18 days</t>
        </is>
      </c>
    </row>
    <row r="9">
      <c r="A9" s="4" t="inlineStr">
        <is>
          <t>Weighted-average discount rate - operating leases</t>
        </is>
      </c>
      <c r="C9" s="4" t="inlineStr">
        <is>
          <t>0.80%</t>
        </is>
      </c>
      <c r="E9" s="4" t="inlineStr">
        <is>
          <t>8.00%</t>
        </is>
      </c>
    </row>
  </sheetData>
  <mergeCells count="2">
    <mergeCell ref="A1:A2"/>
    <mergeCell ref="B1:C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FaceBank Group, Inc. Pre-Merger) (10-K) - USD ($)</t>
        </is>
      </c>
      <c r="B1" s="2" t="inlineStr">
        <is>
          <t>Sep. 30, 2020</t>
        </is>
      </c>
      <c r="C1" s="2" t="inlineStr">
        <is>
          <t>Dec. 31, 2019</t>
        </is>
      </c>
    </row>
    <row r="2">
      <c r="A2" s="4" t="inlineStr">
        <is>
          <t>Year Ended December 31, 2020</t>
        </is>
      </c>
      <c r="B2" s="5" t="n">
        <v>1030000</v>
      </c>
    </row>
    <row r="3">
      <c r="A3" s="4" t="inlineStr">
        <is>
          <t>Year Ended December 31, 2021</t>
        </is>
      </c>
      <c r="B3" s="6" t="n">
        <v>778000</v>
      </c>
    </row>
    <row r="4">
      <c r="A4" s="4" t="inlineStr">
        <is>
          <t>Year Ended December 31, 2022</t>
        </is>
      </c>
      <c r="B4" s="6" t="n">
        <v>805000</v>
      </c>
    </row>
    <row r="5">
      <c r="A5" s="4" t="inlineStr">
        <is>
          <t>Year Ended December 31, 2023</t>
        </is>
      </c>
      <c r="B5" s="6" t="n">
        <v>805000</v>
      </c>
    </row>
    <row r="6">
      <c r="A6" s="4" t="inlineStr">
        <is>
          <t>Thereafter</t>
        </is>
      </c>
      <c r="B6" s="6" t="n">
        <v>2111000</v>
      </c>
    </row>
    <row r="7">
      <c r="A7" s="4" t="inlineStr">
        <is>
          <t>Total minimum lease payments</t>
        </is>
      </c>
      <c r="B7" s="6" t="n">
        <v>5834000</v>
      </c>
    </row>
    <row r="8">
      <c r="A8" s="4" t="inlineStr">
        <is>
          <t>Less present value discount</t>
        </is>
      </c>
      <c r="B8" s="6" t="n">
        <v>-934000</v>
      </c>
    </row>
    <row r="9">
      <c r="A9" s="4" t="inlineStr">
        <is>
          <t>Operating lease liabilities</t>
        </is>
      </c>
      <c r="B9" s="5" t="n">
        <v>4900000</v>
      </c>
    </row>
    <row r="10">
      <c r="A10" s="4" t="inlineStr">
        <is>
          <t>FaceBank Group, Inc Pre-Merger [Member]</t>
        </is>
      </c>
    </row>
    <row r="11">
      <c r="A11" s="4" t="inlineStr">
        <is>
          <t>Year Ended December 31, 2020</t>
        </is>
      </c>
      <c r="C11" s="5" t="n">
        <v>862000</v>
      </c>
    </row>
    <row r="12">
      <c r="A12" s="4" t="inlineStr">
        <is>
          <t>Year Ended December 31, 2021</t>
        </is>
      </c>
      <c r="C12" s="6" t="n">
        <v>769000</v>
      </c>
    </row>
    <row r="13">
      <c r="A13" s="4" t="inlineStr">
        <is>
          <t>Year Ended December 31, 2022</t>
        </is>
      </c>
      <c r="C13" s="6" t="n">
        <v>465000</v>
      </c>
    </row>
    <row r="14">
      <c r="A14" s="4" t="inlineStr">
        <is>
          <t>Year Ended December 31, 2023</t>
        </is>
      </c>
      <c r="C14" s="6" t="n">
        <v>465000</v>
      </c>
    </row>
    <row r="15">
      <c r="A15" s="4" t="inlineStr">
        <is>
          <t>Thereafter</t>
        </is>
      </c>
      <c r="C15" s="6" t="n">
        <v>2326000</v>
      </c>
    </row>
    <row r="16">
      <c r="A16" s="4" t="inlineStr">
        <is>
          <t>Total minimum lease payments</t>
        </is>
      </c>
      <c r="C16" s="6" t="n">
        <v>4887000</v>
      </c>
    </row>
    <row r="17">
      <c r="A17" s="4" t="inlineStr">
        <is>
          <t>Less present value discount</t>
        </is>
      </c>
      <c r="C17" s="6" t="n">
        <v>-1367000</v>
      </c>
    </row>
    <row r="18">
      <c r="A18" s="4" t="inlineStr">
        <is>
          <t>Operating lease liabilities</t>
        </is>
      </c>
      <c r="C18" s="5" t="n">
        <v>3520000</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Commitments and Contingencies (Details Narrative) (FaceBank Group, Inc. Pre-Merger) - Closed Litigation [Member] $ in Thousands</t>
        </is>
      </c>
      <c r="B1" s="2" t="inlineStr">
        <is>
          <t>3 Months Ended</t>
        </is>
      </c>
      <c r="C1" s="2" t="inlineStr">
        <is>
          <t>12 Months Ended</t>
        </is>
      </c>
    </row>
    <row r="2">
      <c r="B2" s="2" t="inlineStr">
        <is>
          <t>Mar. 31, 2020USD ($)Integer</t>
        </is>
      </c>
      <c r="C2" s="2" t="inlineStr">
        <is>
          <t>Dec. 31, 2019USD ($)Integer</t>
        </is>
      </c>
      <c r="D2" s="2" t="inlineStr">
        <is>
          <t>Sep. 30, 2020USD ($)</t>
        </is>
      </c>
      <c r="E2" s="2" t="inlineStr">
        <is>
          <t>Dec. 31, 2018USD ($)</t>
        </is>
      </c>
    </row>
    <row r="3">
      <c r="A3" s="4" t="inlineStr">
        <is>
          <t>Loss contingency, accrued</t>
        </is>
      </c>
      <c r="C3" s="5" t="n">
        <v>500</v>
      </c>
      <c r="D3" s="5" t="n">
        <v>500</v>
      </c>
    </row>
    <row r="4">
      <c r="A4" s="4" t="inlineStr">
        <is>
          <t>FaceBank Group, Inc Pre-Merger [Member]</t>
        </is>
      </c>
    </row>
    <row r="5">
      <c r="A5" s="4" t="inlineStr">
        <is>
          <t>Number of legal matters | Integer</t>
        </is>
      </c>
      <c r="B5" s="6" t="n">
        <v>2</v>
      </c>
      <c r="C5" s="6" t="n">
        <v>2</v>
      </c>
    </row>
    <row r="6">
      <c r="A6" s="4" t="inlineStr">
        <is>
          <t>Loss contingency, accrued</t>
        </is>
      </c>
      <c r="B6" s="5" t="n">
        <v>524</v>
      </c>
      <c r="C6" s="5" t="n">
        <v>524</v>
      </c>
      <c r="E6" s="5" t="n">
        <v>524</v>
      </c>
    </row>
  </sheetData>
  <mergeCells count="1">
    <mergeCell ref="A1:A2"/>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8" customWidth="1" min="2" max="2"/>
    <col width="21" customWidth="1" min="3" max="3"/>
    <col width="44" customWidth="1" min="4" max="4"/>
    <col width="21" customWidth="1" min="5" max="5"/>
    <col width="21" customWidth="1" min="6" max="6"/>
  </cols>
  <sheetData>
    <row r="1">
      <c r="A1" s="1" t="inlineStr">
        <is>
          <t>Commitments and Contingencies (Details Narrative) (FaceBank Group, Inc. Pre-Merger) (10-K) $ / shares in Units, $ in Thousands</t>
        </is>
      </c>
      <c r="B1" s="2" t="inlineStr">
        <is>
          <t>3 Months Ended</t>
        </is>
      </c>
      <c r="D1" s="2" t="inlineStr">
        <is>
          <t>12 Months Ended</t>
        </is>
      </c>
    </row>
    <row r="2">
      <c r="B2" s="2" t="inlineStr">
        <is>
          <t>Mar. 31, 2020USD ($)Integer</t>
        </is>
      </c>
      <c r="C2" s="2" t="inlineStr">
        <is>
          <t>Mar. 31, 2019USD ($)</t>
        </is>
      </c>
      <c r="D2" s="2" t="inlineStr">
        <is>
          <t>Dec. 31, 2019USD ($)Integer$ / sharesshares</t>
        </is>
      </c>
      <c r="E2" s="2" t="inlineStr">
        <is>
          <t>Sep. 30, 2020USD ($)</t>
        </is>
      </c>
      <c r="F2" s="2" t="inlineStr">
        <is>
          <t>Dec. 31, 2018USD ($)</t>
        </is>
      </c>
    </row>
    <row r="3">
      <c r="A3" s="4" t="inlineStr">
        <is>
          <t>Common stock issued for lease settlement</t>
        </is>
      </c>
      <c r="C3" s="5" t="n">
        <v>130</v>
      </c>
    </row>
    <row r="4">
      <c r="A4" s="4" t="inlineStr">
        <is>
          <t>Closed Litigation [Member]</t>
        </is>
      </c>
    </row>
    <row r="5">
      <c r="A5" s="4" t="inlineStr">
        <is>
          <t>Loss contingency, accrued</t>
        </is>
      </c>
      <c r="D5" s="5" t="n">
        <v>500</v>
      </c>
      <c r="E5" s="5" t="n">
        <v>500</v>
      </c>
    </row>
    <row r="6">
      <c r="A6" s="4" t="inlineStr">
        <is>
          <t>FaceBank Group, Inc Pre-Merger [Member] | Closed Litigation [Member]</t>
        </is>
      </c>
    </row>
    <row r="7">
      <c r="A7" s="4" t="inlineStr">
        <is>
          <t>Number of legal matters | Integer</t>
        </is>
      </c>
      <c r="B7" s="6" t="n">
        <v>2</v>
      </c>
      <c r="D7" s="6" t="n">
        <v>2</v>
      </c>
    </row>
    <row r="8">
      <c r="A8" s="4" t="inlineStr">
        <is>
          <t>Loss contingency, accrued</t>
        </is>
      </c>
      <c r="B8" s="5" t="n">
        <v>524</v>
      </c>
      <c r="D8" s="5" t="n">
        <v>524</v>
      </c>
      <c r="F8" s="5" t="n">
        <v>524</v>
      </c>
    </row>
    <row r="9">
      <c r="A9" s="4" t="inlineStr">
        <is>
          <t>FaceBank Group, Inc Pre-Merger [Member] | Lease Settlement [Member]</t>
        </is>
      </c>
    </row>
    <row r="10">
      <c r="A10" s="4" t="inlineStr">
        <is>
          <t>Common stock issued for lease settlement, shares | shares</t>
        </is>
      </c>
      <c r="D10" s="6" t="n">
        <v>18935</v>
      </c>
    </row>
    <row r="11">
      <c r="A11" s="4" t="inlineStr">
        <is>
          <t>Common stock issued for lease settlement</t>
        </is>
      </c>
      <c r="D11" s="5" t="n">
        <v>100</v>
      </c>
    </row>
    <row r="12">
      <c r="A12" s="4" t="inlineStr">
        <is>
          <t>Shares issued price per share | $ / shares</t>
        </is>
      </c>
      <c r="D12" s="10" t="n">
        <v>6.9</v>
      </c>
    </row>
  </sheetData>
  <mergeCells count="2">
    <mergeCell ref="A1:A2"/>
    <mergeCell ref="B1:C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 of fuboTV (Details Narrative) (FaceBank Group, Inc. Pre-Merger) - USD ($) $ / shares in Units, $ in Thousands</t>
        </is>
      </c>
      <c r="B1" s="2" t="inlineStr">
        <is>
          <t>Apr. 02, 2020</t>
        </is>
      </c>
      <c r="C1" s="2" t="inlineStr">
        <is>
          <t>Feb. 28, 2019</t>
        </is>
      </c>
      <c r="D1" s="2" t="inlineStr">
        <is>
          <t>Sep. 30, 2020</t>
        </is>
      </c>
      <c r="E1" s="2" t="inlineStr">
        <is>
          <t>Mar. 31, 2020</t>
        </is>
      </c>
      <c r="F1" s="2" t="inlineStr">
        <is>
          <t>Sep. 30, 2019</t>
        </is>
      </c>
      <c r="G1" s="2" t="inlineStr">
        <is>
          <t>Jun. 30, 2019</t>
        </is>
      </c>
      <c r="H1" s="2" t="inlineStr">
        <is>
          <t>Mar. 31, 2019</t>
        </is>
      </c>
      <c r="I1" s="2" t="inlineStr">
        <is>
          <t>Dec. 31, 2019</t>
        </is>
      </c>
      <c r="J1" s="2" t="inlineStr">
        <is>
          <t>Dec. 31, 2018</t>
        </is>
      </c>
    </row>
    <row r="2">
      <c r="A2" s="4" t="inlineStr">
        <is>
          <t>Options exercisable, weighted average price</t>
        </is>
      </c>
      <c r="D2" s="10" t="n">
        <v>2.01</v>
      </c>
    </row>
    <row r="3">
      <c r="A3" s="4" t="inlineStr">
        <is>
          <t>Number of shares issued during period, new issues</t>
        </is>
      </c>
      <c r="D3" s="5" t="n">
        <v>20000</v>
      </c>
      <c r="E3" s="5" t="n">
        <v>2297</v>
      </c>
      <c r="F3" s="5" t="n">
        <v>717</v>
      </c>
      <c r="G3" s="5" t="n">
        <v>422</v>
      </c>
      <c r="H3" s="5" t="n">
        <v>1778</v>
      </c>
    </row>
    <row r="4">
      <c r="A4" s="4" t="inlineStr">
        <is>
          <t>Common Stock [Member]</t>
        </is>
      </c>
    </row>
    <row r="5">
      <c r="A5" s="4" t="inlineStr">
        <is>
          <t>Number of shares issued for acquisitions, shares</t>
        </is>
      </c>
      <c r="D5" s="6" t="n">
        <v>1200000</v>
      </c>
      <c r="F5" s="6" t="n">
        <v>2500000</v>
      </c>
    </row>
    <row r="6">
      <c r="A6" s="4" t="inlineStr">
        <is>
          <t>Number of common stock issued, shares</t>
        </is>
      </c>
      <c r="D6" s="6" t="n">
        <v>2162163</v>
      </c>
      <c r="E6" s="6" t="n">
        <v>795593</v>
      </c>
      <c r="F6" s="6" t="n">
        <v>217271</v>
      </c>
      <c r="G6" s="6" t="n">
        <v>386792</v>
      </c>
      <c r="H6" s="6" t="n">
        <v>378098</v>
      </c>
    </row>
    <row r="7">
      <c r="A7" s="4" t="inlineStr">
        <is>
          <t>Number of shares issued during period, new issue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Bank Group, Inc Pre-Merger [Member]</t>
        </is>
      </c>
    </row>
    <row r="9">
      <c r="A9" s="4" t="inlineStr">
        <is>
          <t>Options exercisable, weighted average price</t>
        </is>
      </c>
      <c r="E9" s="10" t="n">
        <v>8.380000000000001</v>
      </c>
    </row>
    <row r="10">
      <c r="A10" s="4" t="inlineStr">
        <is>
          <t>Stock option shares issued on converted basis</t>
        </is>
      </c>
      <c r="C10" s="6" t="n">
        <v>15000000</v>
      </c>
    </row>
    <row r="11">
      <c r="A11" s="4" t="inlineStr">
        <is>
          <t>FaceBank Group, Inc Pre-Merger [Member] | Common Stock [Member]</t>
        </is>
      </c>
    </row>
    <row r="12">
      <c r="A12" s="4" t="inlineStr">
        <is>
          <t>Number of shares issued for acquisitions, shares</t>
        </is>
      </c>
      <c r="J12" s="4" t="inlineStr">
        <is>
          <t xml:space="preserve"> </t>
        </is>
      </c>
    </row>
    <row r="13">
      <c r="A13" s="4" t="inlineStr">
        <is>
          <t>Number of common stock issued, shares</t>
        </is>
      </c>
      <c r="E13" s="6" t="n">
        <v>795593</v>
      </c>
      <c r="H13" s="6" t="n">
        <v>378098</v>
      </c>
      <c r="I13" s="6" t="n">
        <v>1028497</v>
      </c>
      <c r="J13" s="6" t="n">
        <v>623578</v>
      </c>
    </row>
    <row r="14">
      <c r="A14" s="4" t="inlineStr">
        <is>
          <t>Number of shares issued during period, new issues</t>
        </is>
      </c>
      <c r="E14" s="4" t="inlineStr">
        <is>
          <t xml:space="preserve"> </t>
        </is>
      </c>
      <c r="H14" s="4" t="inlineStr">
        <is>
          <t xml:space="preserve"> </t>
        </is>
      </c>
      <c r="I14" s="4" t="inlineStr">
        <is>
          <t xml:space="preserve"> </t>
        </is>
      </c>
      <c r="J14" s="4" t="inlineStr">
        <is>
          <t xml:space="preserve"> </t>
        </is>
      </c>
    </row>
    <row r="15">
      <c r="A15" s="4" t="inlineStr">
        <is>
          <t>Stock option shares issued on converted basis</t>
        </is>
      </c>
      <c r="C15" s="6" t="n">
        <v>15000000</v>
      </c>
    </row>
    <row r="16">
      <c r="A16" s="4" t="inlineStr">
        <is>
          <t>FaceBank Group, Inc Pre-Merger [Member] | Fubo Tv [Member] | Common Stock [Member]</t>
        </is>
      </c>
    </row>
    <row r="17">
      <c r="A17" s="4" t="inlineStr">
        <is>
          <t>Number of shares issued for acquisitions, shares</t>
        </is>
      </c>
      <c r="J17" s="4" t="inlineStr">
        <is>
          <t xml:space="preserve"> </t>
        </is>
      </c>
    </row>
    <row r="18">
      <c r="A18" s="4" t="inlineStr">
        <is>
          <t>Number of common stock issued, shares</t>
        </is>
      </c>
      <c r="J18" s="6" t="n">
        <v>623578</v>
      </c>
    </row>
    <row r="19">
      <c r="A19" s="4" t="inlineStr">
        <is>
          <t>Number of shares issued during period, new issues</t>
        </is>
      </c>
      <c r="J19" s="4" t="inlineStr">
        <is>
          <t xml:space="preserve"> </t>
        </is>
      </c>
    </row>
    <row r="20">
      <c r="A20" s="4" t="inlineStr">
        <is>
          <t>Subsequent Event [Member] | FaceBank Group, Inc Pre-Merger [Member] | Merger Agreement [Member] | Fubo Tv [Member]</t>
        </is>
      </c>
    </row>
    <row r="21">
      <c r="A21" s="4" t="inlineStr">
        <is>
          <t>Options exercisable, weighted average price</t>
        </is>
      </c>
      <c r="B21" s="10" t="n">
        <v>1.32</v>
      </c>
    </row>
    <row r="22">
      <c r="A22" s="4" t="inlineStr">
        <is>
          <t>Subsequent Event [Member] | FaceBank Group, Inc Pre-Merger [Member] | Merger Agreement [Member] | Fubo Tv [Member] | Common Stock [Member]</t>
        </is>
      </c>
    </row>
    <row r="23">
      <c r="A23" s="4" t="inlineStr">
        <is>
          <t>Aggregate number of options to acquire common stock</t>
        </is>
      </c>
      <c r="B23" s="6" t="n">
        <v>8051098</v>
      </c>
    </row>
    <row r="24">
      <c r="A24" s="4" t="inlineStr">
        <is>
          <t>Options exercisable, weighted average price</t>
        </is>
      </c>
      <c r="B24" s="10" t="n">
        <v>1.32</v>
      </c>
    </row>
    <row r="25">
      <c r="A25" s="4" t="inlineStr">
        <is>
          <t>Purchase price of acquisition</t>
        </is>
      </c>
      <c r="B25" s="5" t="n">
        <v>596100</v>
      </c>
    </row>
    <row r="26">
      <c r="A26" s="4" t="inlineStr">
        <is>
          <t>Market value of acquisition</t>
        </is>
      </c>
      <c r="B26" s="5" t="n">
        <v>529700</v>
      </c>
    </row>
    <row r="27">
      <c r="A27" s="4" t="inlineStr">
        <is>
          <t>Shares issued price per share</t>
        </is>
      </c>
      <c r="B27" s="10" t="n">
        <v>8.199999999999999</v>
      </c>
    </row>
    <row r="28">
      <c r="A28" s="4" t="inlineStr">
        <is>
          <t>Number of common stock issued, shares</t>
        </is>
      </c>
      <c r="B28" s="6" t="n">
        <v>64600000</v>
      </c>
    </row>
    <row r="29">
      <c r="A29" s="4" t="inlineStr">
        <is>
          <t>Number of shares issued during period, new issues</t>
        </is>
      </c>
      <c r="B29" s="5" t="n">
        <v>66400</v>
      </c>
    </row>
    <row r="30">
      <c r="A30" s="4" t="inlineStr">
        <is>
          <t>Stock option shares issued on converted basis</t>
        </is>
      </c>
      <c r="B30" s="6" t="n">
        <v>8100</v>
      </c>
    </row>
    <row r="31">
      <c r="A31" s="4" t="inlineStr">
        <is>
          <t>Subsequent Event [Member] | FaceBank Group, Inc Pre-Merger [Member] | Merger Agreement [Member] | Fubo Tv [Member] | Series AA Preferred Stock [Member]</t>
        </is>
      </c>
    </row>
    <row r="32">
      <c r="A32" s="4" t="inlineStr">
        <is>
          <t>Number of shares issued for acquisitions, shares</t>
        </is>
      </c>
      <c r="B32" s="6" t="n">
        <v>32324362</v>
      </c>
    </row>
    <row r="33">
      <c r="A33" s="4" t="inlineStr">
        <is>
          <t>Preferred stock, voting rights</t>
        </is>
      </c>
      <c r="B33" s="4" t="inlineStr">
        <is>
          <t xml:space="preserve">Pursuant to the Series AA Certificate of Designation, each share of Series AA Preferred Stock is convertible into two (2) shares of FaceBank's common stock. </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Income Tax Provision (Details Narrative) (FaceBank Group, Inc. Pre-Merger) (10-K)</t>
        </is>
      </c>
      <c r="B1" s="2" t="inlineStr">
        <is>
          <t>12 Months Ended</t>
        </is>
      </c>
    </row>
    <row r="2">
      <c r="B2" s="2" t="inlineStr">
        <is>
          <t>Dec. 31, 2019</t>
        </is>
      </c>
    </row>
    <row r="3">
      <c r="A3" s="4" t="inlineStr">
        <is>
          <t>FaceBank Group, Inc Pre-Merger [Member]</t>
        </is>
      </c>
    </row>
    <row r="4">
      <c r="A4" s="4" t="inlineStr">
        <is>
          <t>Income tax description</t>
        </is>
      </c>
      <c r="B4" s="4" t="inlineStr">
        <is>
          <t>Greater than 50%</t>
        </is>
      </c>
    </row>
  </sheetData>
  <mergeCells count="1">
    <mergeCell ref="A1:A2"/>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Schedule of Deferred Tax Assets (Details) (FaceBank Group, Inc. Pre-Merger) (10-K) - FaceBank Group, Inc Pre-Merger [Member] - USD ($) $ in Thousands</t>
        </is>
      </c>
      <c r="B1" s="2" t="inlineStr">
        <is>
          <t>Dec. 31, 2019</t>
        </is>
      </c>
      <c r="C1" s="2" t="inlineStr">
        <is>
          <t>Dec. 31, 2018</t>
        </is>
      </c>
    </row>
    <row r="2">
      <c r="A2" s="4" t="inlineStr">
        <is>
          <t>Net operating losses</t>
        </is>
      </c>
      <c r="B2" s="4" t="inlineStr">
        <is>
          <t xml:space="preserve"> </t>
        </is>
      </c>
      <c r="C2" s="5" t="n">
        <v>1042</v>
      </c>
    </row>
    <row r="3">
      <c r="A3" s="4" t="inlineStr">
        <is>
          <t>Accrued compensation</t>
        </is>
      </c>
      <c r="B3" s="4" t="inlineStr">
        <is>
          <t xml:space="preserve"> </t>
        </is>
      </c>
      <c r="C3" s="6" t="n">
        <v>205</v>
      </c>
    </row>
    <row r="4">
      <c r="A4" s="4" t="inlineStr">
        <is>
          <t>Depreciation and amortization</t>
        </is>
      </c>
      <c r="B4" s="4" t="inlineStr">
        <is>
          <t xml:space="preserve"> </t>
        </is>
      </c>
      <c r="C4" s="6" t="n">
        <v>13</v>
      </c>
    </row>
    <row r="5">
      <c r="A5" s="4" t="inlineStr">
        <is>
          <t>Other</t>
        </is>
      </c>
      <c r="B5" s="4" t="inlineStr">
        <is>
          <t xml:space="preserve"> </t>
        </is>
      </c>
      <c r="C5" s="6" t="n">
        <v>5</v>
      </c>
    </row>
    <row r="6">
      <c r="A6" s="4" t="inlineStr">
        <is>
          <t>Total deferred tax assets</t>
        </is>
      </c>
      <c r="B6" s="4" t="inlineStr">
        <is>
          <t xml:space="preserve"> </t>
        </is>
      </c>
      <c r="C6" s="6" t="n">
        <v>1265</v>
      </c>
    </row>
    <row r="7">
      <c r="A7" s="4" t="inlineStr">
        <is>
          <t>Less: Valuation allowance</t>
        </is>
      </c>
      <c r="B7" s="4" t="inlineStr">
        <is>
          <t xml:space="preserve"> </t>
        </is>
      </c>
      <c r="C7" s="6" t="n">
        <v>-1265</v>
      </c>
    </row>
    <row r="8">
      <c r="A8" s="4" t="inlineStr">
        <is>
          <t>Net Deferred Tax Assets:</t>
        </is>
      </c>
      <c r="B8" s="4" t="inlineStr">
        <is>
          <t xml:space="preserve"> </t>
        </is>
      </c>
      <c r="C8" s="4" t="inlineStr">
        <is>
          <t xml:space="preserve"> </t>
        </is>
      </c>
    </row>
    <row r="9">
      <c r="A9" s="4" t="inlineStr">
        <is>
          <t>Intangible assets</t>
        </is>
      </c>
      <c r="B9" s="6" t="n">
        <v>-30879</v>
      </c>
      <c r="C9" s="6" t="n">
        <v>-35000</v>
      </c>
    </row>
    <row r="10">
      <c r="A10" s="4" t="inlineStr">
        <is>
          <t>Net Deferred Tax Liability</t>
        </is>
      </c>
      <c r="B10" s="5" t="n">
        <v>-30879</v>
      </c>
      <c r="C10" s="5" t="n">
        <v>-35000</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come Tax Provision - Schedule of Income Taxes Benefit (Details) (FaceBank Group, Inc. Pre-Merger) (10-K)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Dec. 31, 2018</t>
        </is>
      </c>
    </row>
    <row r="3">
      <c r="A3" s="4" t="inlineStr">
        <is>
          <t>Income tax benefit</t>
        </is>
      </c>
      <c r="B3" s="5" t="n">
        <v>-16071</v>
      </c>
      <c r="D3" s="5" t="n">
        <v>-1028</v>
      </c>
      <c r="F3" s="5" t="n">
        <v>-20589</v>
      </c>
      <c r="G3" s="5" t="n">
        <v>-3234</v>
      </c>
    </row>
    <row r="4">
      <c r="A4" s="4" t="inlineStr">
        <is>
          <t>FaceBank Group, Inc Pre-Merger [Member]</t>
        </is>
      </c>
    </row>
    <row r="5">
      <c r="A5" s="4" t="inlineStr">
        <is>
          <t>U.S. federal: Current</t>
        </is>
      </c>
      <c r="H5" s="4" t="inlineStr">
        <is>
          <t xml:space="preserve"> </t>
        </is>
      </c>
      <c r="I5" s="4" t="inlineStr">
        <is>
          <t xml:space="preserve"> </t>
        </is>
      </c>
    </row>
    <row r="6">
      <c r="A6" s="4" t="inlineStr">
        <is>
          <t>U.S. federal: Deferred</t>
        </is>
      </c>
      <c r="H6" s="6" t="n">
        <v>-4302</v>
      </c>
      <c r="I6" s="6" t="n">
        <v>-1725</v>
      </c>
    </row>
    <row r="7">
      <c r="A7" s="4" t="inlineStr">
        <is>
          <t>State and local: Current</t>
        </is>
      </c>
      <c r="H7" s="4" t="inlineStr">
        <is>
          <t xml:space="preserve"> </t>
        </is>
      </c>
      <c r="I7" s="4" t="inlineStr">
        <is>
          <t xml:space="preserve"> </t>
        </is>
      </c>
    </row>
    <row r="8">
      <c r="A8" s="4" t="inlineStr">
        <is>
          <t>State and local: Deferred</t>
        </is>
      </c>
      <c r="H8" s="6" t="n">
        <v>-970</v>
      </c>
      <c r="I8" s="6" t="n">
        <v>-389</v>
      </c>
    </row>
    <row r="9">
      <c r="A9" s="4" t="inlineStr">
        <is>
          <t>Valuation allowance</t>
        </is>
      </c>
      <c r="H9" s="4" t="inlineStr">
        <is>
          <t xml:space="preserve"> </t>
        </is>
      </c>
      <c r="I9" s="4" t="inlineStr">
        <is>
          <t xml:space="preserve"> </t>
        </is>
      </c>
    </row>
    <row r="10">
      <c r="A10" s="4" t="inlineStr">
        <is>
          <t>Income tax benefit</t>
        </is>
      </c>
      <c r="C10" s="5" t="n">
        <v>-1038</v>
      </c>
      <c r="E10" s="5" t="n">
        <v>-1169</v>
      </c>
      <c r="H10" s="5" t="n">
        <v>-5272</v>
      </c>
      <c r="I10" s="5" t="n">
        <v>-2114</v>
      </c>
    </row>
  </sheetData>
  <mergeCells count="4">
    <mergeCell ref="A1:A2"/>
    <mergeCell ref="B1:E1"/>
    <mergeCell ref="F1:G1"/>
    <mergeCell ref="H1:I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Effective Income Tax Rate Reconciliation (Details) (FaceBank Group, Inc. Pre-Merger) (10-K) - FaceBank Group, Inc Pre-Merger [Member]</t>
        </is>
      </c>
      <c r="B1" s="2" t="inlineStr">
        <is>
          <t>12 Months Ended</t>
        </is>
      </c>
    </row>
    <row r="2">
      <c r="B2" s="2" t="inlineStr">
        <is>
          <t>Dec. 31, 2019</t>
        </is>
      </c>
      <c r="C2" s="2" t="inlineStr">
        <is>
          <t>Dec. 31, 2018</t>
        </is>
      </c>
    </row>
    <row r="3">
      <c r="A3" s="4" t="inlineStr">
        <is>
          <t>Federal rate</t>
        </is>
      </c>
      <c r="B3" s="4" t="inlineStr">
        <is>
          <t>21.00%</t>
        </is>
      </c>
      <c r="C3" s="4" t="inlineStr">
        <is>
          <t>21.00%</t>
        </is>
      </c>
    </row>
    <row r="4">
      <c r="A4" s="4" t="inlineStr">
        <is>
          <t>State income taxes, net of federal benefit</t>
        </is>
      </c>
      <c r="B4" s="4" t="inlineStr">
        <is>
          <t>4.74%</t>
        </is>
      </c>
      <c r="C4" s="4" t="inlineStr">
        <is>
          <t>4.74%</t>
        </is>
      </c>
    </row>
    <row r="5">
      <c r="A5" s="4" t="inlineStr">
        <is>
          <t>Non-controlling interest</t>
        </is>
      </c>
      <c r="B5" s="4" t="inlineStr">
        <is>
          <t>(0.82%)</t>
        </is>
      </c>
      <c r="C5" s="4" t="inlineStr">
        <is>
          <t>(4.20%)</t>
        </is>
      </c>
    </row>
    <row r="6">
      <c r="A6" s="4" t="inlineStr">
        <is>
          <t>Common stock issued for services</t>
        </is>
      </c>
      <c r="B6" s="4" t="inlineStr">
        <is>
          <t>(0.82%)</t>
        </is>
      </c>
      <c r="C6" s="4" t="inlineStr">
        <is>
          <t>(6.35%)</t>
        </is>
      </c>
    </row>
    <row r="7">
      <c r="A7" s="4" t="inlineStr">
        <is>
          <t>Change in fair value of derivative liability and gain on extinguishment of convertible notes</t>
        </is>
      </c>
      <c r="B7" s="4" t="inlineStr">
        <is>
          <t>1.16%</t>
        </is>
      </c>
      <c r="C7" s="4" t="inlineStr">
        <is>
          <t>4.39%</t>
        </is>
      </c>
    </row>
    <row r="8">
      <c r="A8" s="4" t="inlineStr">
        <is>
          <t>Amortization of debt discount</t>
        </is>
      </c>
      <c r="B8" s="4" t="inlineStr">
        <is>
          <t>(0.13%)</t>
        </is>
      </c>
      <c r="C8" s="4" t="inlineStr">
        <is>
          <t>(2.60%)</t>
        </is>
      </c>
    </row>
    <row r="9">
      <c r="A9" s="4" t="inlineStr">
        <is>
          <t>Loss on investments</t>
        </is>
      </c>
      <c r="B9" s="4" t="inlineStr">
        <is>
          <t>(1.81%)</t>
        </is>
      </c>
    </row>
    <row r="10">
      <c r="A10" s="4" t="inlineStr">
        <is>
          <t>Other</t>
        </is>
      </c>
      <c r="B10" s="4" t="inlineStr">
        <is>
          <t>0.00%</t>
        </is>
      </c>
      <c r="C10" s="4" t="inlineStr">
        <is>
          <t>(1.26%)</t>
        </is>
      </c>
    </row>
    <row r="11">
      <c r="A11" s="4" t="inlineStr">
        <is>
          <t>Change in valuation allowance</t>
        </is>
      </c>
      <c r="B11" s="4" t="inlineStr">
        <is>
          <t>(37.15%)</t>
        </is>
      </c>
      <c r="C11" s="4" t="inlineStr">
        <is>
          <t>(29.62%)</t>
        </is>
      </c>
    </row>
    <row r="12">
      <c r="A12" s="4" t="inlineStr">
        <is>
          <t>Income Taxes Provision (Benefit)</t>
        </is>
      </c>
      <c r="B12" s="4" t="inlineStr">
        <is>
          <t>(13.83%)</t>
        </is>
      </c>
      <c r="C12" s="4" t="inlineStr">
        <is>
          <t>(13.90%)</t>
        </is>
      </c>
    </row>
  </sheetData>
  <mergeCells count="2">
    <mergeCell ref="A1:A2"/>
    <mergeCell ref="B1:C1"/>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Employment Agreements (Details Narrative) (FaceBank Group, Inc. Pre-Merger) (10-K) - FaceBank Group, Inc Pre-Merger [Member] - USD ($)</t>
        </is>
      </c>
      <c r="B1" s="2" t="inlineStr">
        <is>
          <t>Nov. 12, 2018</t>
        </is>
      </c>
      <c r="C1" s="2" t="inlineStr">
        <is>
          <t>Aug. 08, 2018</t>
        </is>
      </c>
    </row>
    <row r="2">
      <c r="A2" s="4" t="inlineStr">
        <is>
          <t>Textor Employment Agreement [Member] | Mr. Textor [Member]</t>
        </is>
      </c>
    </row>
    <row r="3">
      <c r="A3" s="4" t="inlineStr">
        <is>
          <t>Annual base salary</t>
        </is>
      </c>
      <c r="C3" s="5" t="n">
        <v>500000</v>
      </c>
    </row>
    <row r="4">
      <c r="A4" s="4" t="inlineStr">
        <is>
          <t>Minimum bonus</t>
        </is>
      </c>
      <c r="C4" s="6" t="n">
        <v>100000</v>
      </c>
    </row>
    <row r="5">
      <c r="A5" s="4" t="inlineStr">
        <is>
          <t>Bafer Employment Agreement [Member] | Mr. Bafer [Member]</t>
        </is>
      </c>
    </row>
    <row r="6">
      <c r="A6" s="4" t="inlineStr">
        <is>
          <t>Annual base salary</t>
        </is>
      </c>
      <c r="C6" s="6" t="n">
        <v>500000</v>
      </c>
    </row>
    <row r="7">
      <c r="A7" s="4" t="inlineStr">
        <is>
          <t>Minimum bonus</t>
        </is>
      </c>
      <c r="C7" s="5" t="n">
        <v>100000</v>
      </c>
    </row>
    <row r="8">
      <c r="A8" s="4" t="inlineStr">
        <is>
          <t>Number of stock options vested</t>
        </is>
      </c>
      <c r="C8" s="6" t="n">
        <v>500000</v>
      </c>
    </row>
    <row r="9">
      <c r="A9" s="4" t="inlineStr">
        <is>
          <t>Stock option expiration</t>
        </is>
      </c>
      <c r="C9" s="4" t="inlineStr">
        <is>
          <t>Expiring in 2029</t>
        </is>
      </c>
    </row>
    <row r="10">
      <c r="A10" s="4" t="inlineStr">
        <is>
          <t>Anand Gupta Employment Agreement [Member] | Anand Gupta [Member]</t>
        </is>
      </c>
    </row>
    <row r="11">
      <c r="A11" s="4" t="inlineStr">
        <is>
          <t>Annual base salary</t>
        </is>
      </c>
      <c r="B11" s="5" t="n">
        <v>400000</v>
      </c>
    </row>
    <row r="12">
      <c r="A12" s="4" t="inlineStr">
        <is>
          <t>Gross monthly salary</t>
        </is>
      </c>
      <c r="B12" s="6" t="n">
        <v>12500</v>
      </c>
    </row>
    <row r="13">
      <c r="A13" s="4" t="inlineStr">
        <is>
          <t>Monthly salary net of taxes and costs</t>
        </is>
      </c>
      <c r="B13" s="6" t="n">
        <v>10000</v>
      </c>
    </row>
    <row r="14">
      <c r="A14" s="4" t="inlineStr">
        <is>
          <t>Raising fresh capital</t>
        </is>
      </c>
      <c r="B14" s="5" t="n">
        <v>1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15. Convertible Notes Payable As of September 30, 2020 there were
no convertible notes outstanding, and as of December 31, 2019, convertible notes outstanding totaled $1.4 million. During the three
and nine months ended September 30, 2020, the Company repaid $2.8 million and $3.9 million of principal balances, and approximately
$0.9 million of related interest expense and prepayment penalties owed on its convertible notes.</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FaceBank Group, Inc. Pre-Merger) - USD ($)</t>
        </is>
      </c>
      <c r="B1" s="2" t="inlineStr">
        <is>
          <t>Jul. 02, 2020</t>
        </is>
      </c>
      <c r="C1" s="2" t="inlineStr">
        <is>
          <t>Jun. 28, 2020</t>
        </is>
      </c>
      <c r="D1" s="2" t="inlineStr">
        <is>
          <t>Jun. 16, 2020</t>
        </is>
      </c>
      <c r="E1" s="2" t="inlineStr">
        <is>
          <t>Jun. 08, 2020</t>
        </is>
      </c>
      <c r="F1" s="2" t="inlineStr">
        <is>
          <t>Jun. 08, 2020</t>
        </is>
      </c>
      <c r="G1" s="2" t="inlineStr">
        <is>
          <t>Jul. 06, 2020</t>
        </is>
      </c>
      <c r="H1" s="2" t="inlineStr">
        <is>
          <t>Mar. 31, 2020</t>
        </is>
      </c>
      <c r="I1" s="2" t="inlineStr">
        <is>
          <t>Mar. 31, 2019</t>
        </is>
      </c>
      <c r="J1" s="2" t="inlineStr">
        <is>
          <t>Sep. 30, 2020</t>
        </is>
      </c>
      <c r="K1" s="2" t="inlineStr">
        <is>
          <t>Sep. 29, 2020</t>
        </is>
      </c>
      <c r="L1" s="2" t="inlineStr">
        <is>
          <t>May 25, 2020</t>
        </is>
      </c>
      <c r="M1" s="2" t="inlineStr">
        <is>
          <t>Apr. 23, 2020</t>
        </is>
      </c>
      <c r="N1" s="2" t="inlineStr">
        <is>
          <t>Apr. 02, 2020</t>
        </is>
      </c>
      <c r="O1" s="2" t="inlineStr">
        <is>
          <t>Mar. 30, 2020</t>
        </is>
      </c>
      <c r="P1" s="2" t="inlineStr">
        <is>
          <t>Dec. 31, 2019</t>
        </is>
      </c>
      <c r="Q1" s="2" t="inlineStr">
        <is>
          <t>Dec. 31, 2018</t>
        </is>
      </c>
    </row>
    <row r="2">
      <c r="A2" s="4" t="inlineStr">
        <is>
          <t>Number of shares exchanged, value</t>
        </is>
      </c>
      <c r="I2" s="4" t="inlineStr">
        <is>
          <t xml:space="preserve"> </t>
        </is>
      </c>
    </row>
    <row r="3">
      <c r="A3" s="4" t="inlineStr">
        <is>
          <t>Warrants exercise price per share</t>
        </is>
      </c>
      <c r="K3" s="10" t="n">
        <v>3.06</v>
      </c>
      <c r="M3" s="5" t="n">
        <v>9</v>
      </c>
      <c r="N3" s="10" t="n">
        <v>7.74</v>
      </c>
    </row>
    <row r="4">
      <c r="A4" s="4" t="inlineStr">
        <is>
          <t>Number of options granted to purchase of common stock, shares</t>
        </is>
      </c>
      <c r="J4" s="6" t="n">
        <v>7141899</v>
      </c>
    </row>
    <row r="5">
      <c r="A5" s="4" t="inlineStr">
        <is>
          <t>Purchase Agreements [Member]</t>
        </is>
      </c>
    </row>
    <row r="6">
      <c r="A6" s="4" t="inlineStr">
        <is>
          <t>Warrants exercise price per share</t>
        </is>
      </c>
      <c r="E6" s="5" t="n">
        <v>7</v>
      </c>
      <c r="F6" s="5" t="n">
        <v>7</v>
      </c>
    </row>
    <row r="7">
      <c r="A7" s="4" t="inlineStr">
        <is>
          <t>FaceBank Group, Inc Pre-Merger [Member]</t>
        </is>
      </c>
    </row>
    <row r="8">
      <c r="A8" s="4" t="inlineStr">
        <is>
          <t>Warrants exercise price per share</t>
        </is>
      </c>
      <c r="H8" s="5" t="n">
        <v>5</v>
      </c>
      <c r="O8" s="10" t="n">
        <v>7.74</v>
      </c>
      <c r="P8" s="10" t="n">
        <v>0.75</v>
      </c>
      <c r="Q8" s="10" t="n">
        <v>0.75</v>
      </c>
    </row>
    <row r="9">
      <c r="A9" s="4" t="inlineStr">
        <is>
          <t>Number of options granted to purchase of common stock, shares</t>
        </is>
      </c>
      <c r="H9" s="6" t="n">
        <v>280000</v>
      </c>
    </row>
    <row r="10">
      <c r="A10" s="4" t="inlineStr">
        <is>
          <t>FaceBank Group, Inc Pre-Merger [Member] | Investors [Member]</t>
        </is>
      </c>
    </row>
    <row r="11">
      <c r="A11" s="4" t="inlineStr">
        <is>
          <t>Warrants exercise price per share</t>
        </is>
      </c>
      <c r="I11" s="10" t="n">
        <v>11.31</v>
      </c>
    </row>
    <row r="12">
      <c r="A12" s="4" t="inlineStr">
        <is>
          <t>Subsequent Event [Member] | FaceBank Group, Inc Pre-Merger [Member] | PEC [Member]</t>
        </is>
      </c>
    </row>
    <row r="13">
      <c r="A13" s="4" t="inlineStr">
        <is>
          <t>Number of common stock issued, shares</t>
        </is>
      </c>
      <c r="G13" s="6" t="n">
        <v>1201749</v>
      </c>
    </row>
    <row r="14">
      <c r="A14" s="4" t="inlineStr">
        <is>
          <t>Issuance of common stock - subsidiary share exchange, shares</t>
        </is>
      </c>
      <c r="G14" s="6" t="n">
        <v>14222975</v>
      </c>
    </row>
    <row r="15">
      <c r="A15" s="4" t="inlineStr">
        <is>
          <t>Subsequent Event [Member] | FaceBank Group, Inc Pre-Merger [Member] | ARETE Wealth Management [Member]</t>
        </is>
      </c>
    </row>
    <row r="16">
      <c r="A16" s="4" t="inlineStr">
        <is>
          <t>Warrants to purchase common stock</t>
        </is>
      </c>
      <c r="L16" s="6" t="n">
        <v>275000</v>
      </c>
    </row>
    <row r="17">
      <c r="A17" s="4" t="inlineStr">
        <is>
          <t>Warrants exercise price per share</t>
        </is>
      </c>
      <c r="L17" s="5" t="n">
        <v>5</v>
      </c>
    </row>
    <row r="18">
      <c r="A18" s="4" t="inlineStr">
        <is>
          <t>Subsequent Event [Member] | FaceBank Group, Inc Pre-Merger [Member] | Purchase Agreements [Member] | Convertible Notes [Member]</t>
        </is>
      </c>
    </row>
    <row r="19">
      <c r="A19" s="4" t="inlineStr">
        <is>
          <t>Warrants to purchase common stock</t>
        </is>
      </c>
      <c r="G19" s="6" t="n">
        <v>55172</v>
      </c>
    </row>
    <row r="20">
      <c r="A20" s="4" t="inlineStr">
        <is>
          <t>Number of common stock issued, shares</t>
        </is>
      </c>
      <c r="G20" s="6" t="n">
        <v>55000</v>
      </c>
    </row>
    <row r="21">
      <c r="A21" s="4" t="inlineStr">
        <is>
          <t>Convertible notes principal balance</t>
        </is>
      </c>
      <c r="G21" s="5" t="n">
        <v>2100000</v>
      </c>
    </row>
    <row r="22">
      <c r="A22" s="4" t="inlineStr">
        <is>
          <t>Warrants exercise price per share</t>
        </is>
      </c>
      <c r="G22" s="5" t="n">
        <v>9</v>
      </c>
    </row>
    <row r="23">
      <c r="A23" s="4" t="inlineStr">
        <is>
          <t>Subsequent Event [Member] | FaceBank Group, Inc Pre-Merger [Member] | Purchase Agreements [Member] | Investors [Member]</t>
        </is>
      </c>
    </row>
    <row r="24">
      <c r="A24" s="4" t="inlineStr">
        <is>
          <t>Sale of common stock, shares</t>
        </is>
      </c>
      <c r="F24" s="6" t="n">
        <v>3735922</v>
      </c>
      <c r="G24" s="6" t="n">
        <v>111459</v>
      </c>
    </row>
    <row r="25">
      <c r="A25" s="4" t="inlineStr">
        <is>
          <t>Sale of stock price per share</t>
        </is>
      </c>
      <c r="E25" s="5" t="n">
        <v>7</v>
      </c>
      <c r="F25" s="5" t="n">
        <v>7</v>
      </c>
    </row>
    <row r="26">
      <c r="A26" s="4" t="inlineStr">
        <is>
          <t>Warrants to purchase common stock</t>
        </is>
      </c>
      <c r="E26" s="6" t="n">
        <v>3735922</v>
      </c>
      <c r="F26" s="6" t="n">
        <v>3735922</v>
      </c>
    </row>
    <row r="27">
      <c r="A27" s="4" t="inlineStr">
        <is>
          <t>Warrants purchase price</t>
        </is>
      </c>
      <c r="E27" s="5" t="n">
        <v>26151454</v>
      </c>
      <c r="F27" s="5" t="n">
        <v>26151454</v>
      </c>
    </row>
    <row r="28">
      <c r="A28" s="4" t="inlineStr">
        <is>
          <t>Sale of common stock shares, value</t>
        </is>
      </c>
      <c r="G28" s="5" t="n">
        <v>403895</v>
      </c>
    </row>
    <row r="29">
      <c r="A29" s="4" t="inlineStr">
        <is>
          <t>Subsequent Event [Member] | FaceBank Group, Inc Pre-Merger [Member] | Purchase Agreements [Member] | Credit Suisse Capital LLC [Member]</t>
        </is>
      </c>
    </row>
    <row r="30">
      <c r="A30" s="4" t="inlineStr">
        <is>
          <t>Sale of common stock, shares</t>
        </is>
      </c>
      <c r="B30" s="6" t="n">
        <v>2162163</v>
      </c>
    </row>
    <row r="31">
      <c r="A31" s="4" t="inlineStr">
        <is>
          <t>Sale of stock price per share</t>
        </is>
      </c>
      <c r="B31" s="10" t="n">
        <v>9.25</v>
      </c>
    </row>
    <row r="32">
      <c r="A32" s="4" t="inlineStr">
        <is>
          <t>Sale of common stock shares, value</t>
        </is>
      </c>
      <c r="B32" s="5" t="n">
        <v>20000008</v>
      </c>
    </row>
    <row r="33">
      <c r="A33" s="4" t="inlineStr">
        <is>
          <t>Subsequent Event [Member] | FaceBank Group, Inc Pre-Merger [Member] | Employment Agreement [Member]</t>
        </is>
      </c>
    </row>
    <row r="34">
      <c r="A34" s="4" t="inlineStr">
        <is>
          <t>Number of options granted to purchase of common stock, shares</t>
        </is>
      </c>
      <c r="E34" s="6" t="n">
        <v>850000</v>
      </c>
    </row>
    <row r="35">
      <c r="A35" s="4" t="inlineStr">
        <is>
          <t>Share issued price per share</t>
        </is>
      </c>
      <c r="E35" s="8" t="n">
        <v>10.435</v>
      </c>
      <c r="F35" s="8" t="n">
        <v>10.435</v>
      </c>
    </row>
    <row r="36">
      <c r="A36" s="4" t="inlineStr">
        <is>
          <t>Subsequent Event [Member] | FaceBank Group, Inc Pre-Merger [Member] | Letter Agreement [Member]</t>
        </is>
      </c>
    </row>
    <row r="37">
      <c r="A37" s="4" t="inlineStr">
        <is>
          <t>Number of options granted to purchase of common stock, shares</t>
        </is>
      </c>
      <c r="C37" s="6" t="n">
        <v>1203297</v>
      </c>
    </row>
    <row r="38">
      <c r="A38" s="4" t="inlineStr">
        <is>
          <t>Share issued price per share</t>
        </is>
      </c>
      <c r="C38" s="10" t="n">
        <v>11.15</v>
      </c>
    </row>
    <row r="39">
      <c r="A39" s="4" t="inlineStr">
        <is>
          <t>Subsequent Event [Member] | FaceBank Group, Inc Pre-Merger [Member] | Series D Preferred Stock [Member]</t>
        </is>
      </c>
    </row>
    <row r="40">
      <c r="A40" s="4" t="inlineStr">
        <is>
          <t>Number of shares redeemed</t>
        </is>
      </c>
      <c r="D40" s="6" t="n">
        <v>253000</v>
      </c>
    </row>
    <row r="41">
      <c r="A41" s="4" t="inlineStr">
        <is>
          <t>Number of shares exchanged, value</t>
        </is>
      </c>
      <c r="D41" s="5" t="n">
        <v>339174</v>
      </c>
    </row>
    <row r="42">
      <c r="A42" s="4" t="inlineStr">
        <is>
          <t>Preferred stock, shares outstanding</t>
        </is>
      </c>
      <c r="B42" s="6" t="n">
        <v>203000</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Z208"/>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3" customWidth="1" min="5" max="5"/>
    <col width="80" customWidth="1" min="6" max="6"/>
    <col width="80" customWidth="1" min="7" max="7"/>
    <col width="80" customWidth="1" min="8" max="8"/>
    <col width="16" customWidth="1" min="9" max="9"/>
    <col width="14" customWidth="1" min="10" max="10"/>
    <col width="16" customWidth="1" min="11" max="11"/>
    <col width="80" customWidth="1" min="12" max="12"/>
    <col width="14" customWidth="1" min="13" max="13"/>
    <col width="80" customWidth="1" min="14" max="14"/>
    <col width="14" customWidth="1" min="15" max="15"/>
    <col width="14" customWidth="1" min="16" max="16"/>
    <col width="14" customWidth="1" min="17" max="17"/>
    <col width="13" customWidth="1" min="18" max="18"/>
    <col width="80"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ubsequent Events (Details Narrative) (FaceBank Group, Inc. Pre-Merger) (10-K) - USD ($)</t>
        </is>
      </c>
      <c r="B1" s="2" t="inlineStr">
        <is>
          <t>Jul. 03, 2020</t>
        </is>
      </c>
      <c r="C1" s="2" t="inlineStr">
        <is>
          <t>May 28, 2020</t>
        </is>
      </c>
      <c r="D1" s="2" t="inlineStr">
        <is>
          <t>May 21, 2020</t>
        </is>
      </c>
      <c r="E1" s="2" t="inlineStr">
        <is>
          <t>May 11, 2020</t>
        </is>
      </c>
      <c r="F1" s="2" t="inlineStr">
        <is>
          <t>Apr. 02, 2020</t>
        </is>
      </c>
      <c r="G1" s="2" t="inlineStr">
        <is>
          <t>Mar. 20, 2020</t>
        </is>
      </c>
      <c r="H1" s="2" t="inlineStr">
        <is>
          <t>Mar. 19, 2020</t>
        </is>
      </c>
      <c r="I1" s="2" t="inlineStr">
        <is>
          <t>Mar. 11, 2020</t>
        </is>
      </c>
      <c r="J1" s="2" t="inlineStr">
        <is>
          <t>Feb. 20, 2020</t>
        </is>
      </c>
      <c r="K1" s="2" t="inlineStr">
        <is>
          <t>Feb. 17, 2020</t>
        </is>
      </c>
      <c r="L1" s="2" t="inlineStr">
        <is>
          <t>Jan. 25, 2020</t>
        </is>
      </c>
      <c r="M1" s="2" t="inlineStr">
        <is>
          <t>Sep. 30, 2020</t>
        </is>
      </c>
      <c r="N1" s="2" t="inlineStr">
        <is>
          <t>Mar. 31, 2020</t>
        </is>
      </c>
      <c r="O1" s="2" t="inlineStr">
        <is>
          <t>Sep. 30, 2019</t>
        </is>
      </c>
      <c r="P1" s="2" t="inlineStr">
        <is>
          <t>Jun. 30, 2019</t>
        </is>
      </c>
      <c r="Q1" s="2" t="inlineStr">
        <is>
          <t>Mar. 31, 2019</t>
        </is>
      </c>
      <c r="R1" s="2" t="inlineStr">
        <is>
          <t>May 29, 2020</t>
        </is>
      </c>
      <c r="S1" s="2" t="inlineStr">
        <is>
          <t>Sep. 30, 2020</t>
        </is>
      </c>
      <c r="T1" s="2" t="inlineStr">
        <is>
          <t>Dec. 31, 2019</t>
        </is>
      </c>
      <c r="U1" s="2" t="inlineStr">
        <is>
          <t>Dec. 31, 2018</t>
        </is>
      </c>
      <c r="V1" s="2" t="inlineStr">
        <is>
          <t>Sep. 13, 2020</t>
        </is>
      </c>
      <c r="W1" s="2" t="inlineStr">
        <is>
          <t>Jun. 30, 2020</t>
        </is>
      </c>
      <c r="X1" s="2" t="inlineStr">
        <is>
          <t>Apr. 28, 2020</t>
        </is>
      </c>
      <c r="Y1" s="2" t="inlineStr">
        <is>
          <t>Jan. 09, 2019</t>
        </is>
      </c>
      <c r="Z1" s="2" t="inlineStr">
        <is>
          <t>Oct. 31, 2015</t>
        </is>
      </c>
    </row>
    <row r="2">
      <c r="A2" s="4" t="inlineStr">
        <is>
          <t>Number of options granted to purchase of common stock, shares</t>
        </is>
      </c>
      <c r="S2" s="6" t="n">
        <v>7141899</v>
      </c>
    </row>
    <row r="3">
      <c r="A3" s="4" t="inlineStr">
        <is>
          <t>Term of granted options</t>
        </is>
      </c>
      <c r="S3" s="4" t="inlineStr">
        <is>
          <t>7 years 3 months 19 days</t>
        </is>
      </c>
    </row>
    <row r="4">
      <c r="A4" s="4" t="inlineStr">
        <is>
          <t>Debt interest rate</t>
        </is>
      </c>
      <c r="V4" s="4" t="inlineStr">
        <is>
          <t>4.00%</t>
        </is>
      </c>
    </row>
    <row r="5">
      <c r="A5" s="4" t="inlineStr">
        <is>
          <t>Number of shares issued during period, new issues</t>
        </is>
      </c>
      <c r="M5" s="5" t="n">
        <v>20000000</v>
      </c>
      <c r="N5" s="5" t="n">
        <v>2297000</v>
      </c>
      <c r="O5" s="5" t="n">
        <v>717000</v>
      </c>
      <c r="P5" s="5" t="n">
        <v>422000</v>
      </c>
      <c r="Q5" s="5" t="n">
        <v>1778000</v>
      </c>
    </row>
    <row r="6">
      <c r="A6" s="4" t="inlineStr">
        <is>
          <t>Weighted Average Exercise Price Options Vested and Exercisable, Ending Balance</t>
        </is>
      </c>
      <c r="M6" s="10" t="n">
        <v>2.01</v>
      </c>
      <c r="S6" s="10" t="n">
        <v>2.01</v>
      </c>
    </row>
    <row r="7">
      <c r="A7" s="4" t="inlineStr">
        <is>
          <t>Common stock par value</t>
        </is>
      </c>
      <c r="M7" s="13" t="n">
        <v>0.0001</v>
      </c>
      <c r="S7" s="7" t="n">
        <v>0.0001</v>
      </c>
      <c r="T7" s="7" t="n">
        <v>0.0001</v>
      </c>
    </row>
    <row r="8">
      <c r="A8" s="4" t="inlineStr">
        <is>
          <t>Repayment of notes</t>
        </is>
      </c>
      <c r="S8" s="5" t="n">
        <v>1600000</v>
      </c>
    </row>
    <row r="9">
      <c r="A9" s="4" t="inlineStr">
        <is>
          <t>Series AA Preferred Stock [Member]</t>
        </is>
      </c>
    </row>
    <row r="10">
      <c r="A10" s="4" t="inlineStr">
        <is>
          <t>Preferred stock, par value</t>
        </is>
      </c>
      <c r="M10" s="9" t="n">
        <v>1e-05</v>
      </c>
      <c r="S10" s="9" t="n">
        <v>1e-05</v>
      </c>
      <c r="T10" s="9" t="n">
        <v>1e-05</v>
      </c>
    </row>
    <row r="11">
      <c r="A11" s="4" t="inlineStr">
        <is>
          <t>Preferred stock, shares authorized</t>
        </is>
      </c>
      <c r="M11" s="6" t="n">
        <v>35800000</v>
      </c>
      <c r="S11" s="6" t="n">
        <v>35800000</v>
      </c>
      <c r="T11" s="6" t="n">
        <v>35800000</v>
      </c>
    </row>
    <row r="12">
      <c r="A12" s="4" t="inlineStr">
        <is>
          <t>Series A Preferred Stock [Member]</t>
        </is>
      </c>
    </row>
    <row r="13">
      <c r="A13" s="4" t="inlineStr">
        <is>
          <t>Preferred stock, par value</t>
        </is>
      </c>
      <c r="G13" s="7" t="n">
        <v>0.0001</v>
      </c>
    </row>
    <row r="14">
      <c r="A14" s="4" t="inlineStr">
        <is>
          <t>Preferred stock, shares authorized</t>
        </is>
      </c>
      <c r="G14" s="6" t="n">
        <v>5000000</v>
      </c>
    </row>
    <row r="15">
      <c r="A15" s="4" t="inlineStr">
        <is>
          <t>Series B Preferred Stock [Member]</t>
        </is>
      </c>
    </row>
    <row r="16">
      <c r="A16" s="4" t="inlineStr">
        <is>
          <t>Preferred stock, par value</t>
        </is>
      </c>
      <c r="G16" s="7" t="n">
        <v>0.0001</v>
      </c>
    </row>
    <row r="17">
      <c r="A17" s="4" t="inlineStr">
        <is>
          <t>Preferred stock, shares authorized</t>
        </is>
      </c>
      <c r="G17" s="6" t="n">
        <v>1000000</v>
      </c>
    </row>
    <row r="18">
      <c r="A18" s="4" t="inlineStr">
        <is>
          <t>Series C Preferred Stock [Member]</t>
        </is>
      </c>
    </row>
    <row r="19">
      <c r="A19" s="4" t="inlineStr">
        <is>
          <t>Preferred stock, par value</t>
        </is>
      </c>
      <c r="G19" s="7" t="n">
        <v>0.0001</v>
      </c>
    </row>
    <row r="20">
      <c r="A20" s="4" t="inlineStr">
        <is>
          <t>Preferred stock, shares authorized</t>
        </is>
      </c>
      <c r="G20" s="6" t="n">
        <v>41000000</v>
      </c>
    </row>
    <row r="21">
      <c r="A21" s="4" t="inlineStr">
        <is>
          <t>Series X Preferred Stock [Member]</t>
        </is>
      </c>
    </row>
    <row r="22">
      <c r="A22" s="4" t="inlineStr">
        <is>
          <t>Preferred stock, par value</t>
        </is>
      </c>
      <c r="G22" s="7" t="n">
        <v>0.0001</v>
      </c>
    </row>
    <row r="23">
      <c r="A23" s="4" t="inlineStr">
        <is>
          <t>Preferred stock, shares authorized</t>
        </is>
      </c>
      <c r="G23" s="6" t="n">
        <v>1000000</v>
      </c>
    </row>
    <row r="24">
      <c r="A24" s="4" t="inlineStr">
        <is>
          <t>Series AA Convertible Preferred Stock [Member]</t>
        </is>
      </c>
    </row>
    <row r="25">
      <c r="A25" s="4" t="inlineStr">
        <is>
          <t>Preferred stock, par value</t>
        </is>
      </c>
      <c r="M25" s="7" t="n">
        <v>0.0001</v>
      </c>
      <c r="S25" s="7" t="n">
        <v>0.0001</v>
      </c>
    </row>
    <row r="26">
      <c r="A26" s="4" t="inlineStr">
        <is>
          <t>Preferred stock, voting rights</t>
        </is>
      </c>
      <c r="G26"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S26" s="4" t="inlineStr">
        <is>
          <t>Each share of Series AA Convertible Preferred Stock is entitled to 0.8 votes per share and is convertible into two shares of our common stock, only in connection with the sale of such shares on an arms length basis either pursuant to an exemption from registration under Rule 144 promulgated under the Securities Act or pursuant to an effective registration statement under the Securities Act.</t>
        </is>
      </c>
    </row>
    <row r="27">
      <c r="A27" s="4" t="inlineStr">
        <is>
          <t>Preferred stock, shares authorized</t>
        </is>
      </c>
      <c r="G27" s="6" t="n">
        <v>35800000</v>
      </c>
    </row>
    <row r="28">
      <c r="A28" s="4" t="inlineStr">
        <is>
          <t>Common Stock [Member]</t>
        </is>
      </c>
    </row>
    <row r="29">
      <c r="A29" s="4" t="inlineStr">
        <is>
          <t>Number of shares issued during period, new issues</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common stock issued, shares</t>
        </is>
      </c>
      <c r="M30" s="6" t="n">
        <v>2162163</v>
      </c>
      <c r="N30" s="6" t="n">
        <v>795593</v>
      </c>
      <c r="O30" s="6" t="n">
        <v>217271</v>
      </c>
      <c r="P30" s="6" t="n">
        <v>386792</v>
      </c>
      <c r="Q30" s="6" t="n">
        <v>378098</v>
      </c>
    </row>
    <row r="31">
      <c r="A31" s="4" t="inlineStr">
        <is>
          <t>Number of shares issued for acquisitions, shares</t>
        </is>
      </c>
      <c r="M31" s="6" t="n">
        <v>1200000</v>
      </c>
      <c r="O31" s="6" t="n">
        <v>2500000</v>
      </c>
    </row>
    <row r="32">
      <c r="A32" s="4" t="inlineStr">
        <is>
          <t>Note Purchase Agreement [Member]</t>
        </is>
      </c>
    </row>
    <row r="33">
      <c r="A33" s="4" t="inlineStr">
        <is>
          <t>Number of shares issued during period, new issues</t>
        </is>
      </c>
      <c r="H33" s="5" t="n">
        <v>7500000</v>
      </c>
    </row>
    <row r="34">
      <c r="A34" s="4" t="inlineStr">
        <is>
          <t>Number of common stock issued, shares</t>
        </is>
      </c>
      <c r="H34" s="6" t="n">
        <v>900000</v>
      </c>
    </row>
    <row r="35">
      <c r="A35" s="4" t="inlineStr">
        <is>
          <t>Shares issued price per share</t>
        </is>
      </c>
      <c r="W35" s="10" t="n">
        <v>8.35</v>
      </c>
      <c r="X35" s="5" t="n">
        <v>10</v>
      </c>
    </row>
    <row r="36">
      <c r="A36" s="4" t="inlineStr">
        <is>
          <t>Repayment of notes</t>
        </is>
      </c>
      <c r="B36" s="5" t="n">
        <v>10100000</v>
      </c>
    </row>
    <row r="37">
      <c r="A37" s="4" t="inlineStr">
        <is>
          <t>Note Purchase Agreement [Member] | Senior Secured Promissory Notes [Member]</t>
        </is>
      </c>
    </row>
    <row r="38">
      <c r="A38" s="4" t="inlineStr">
        <is>
          <t>Debt face amount</t>
        </is>
      </c>
      <c r="H38" s="5" t="n">
        <v>10100000</v>
      </c>
    </row>
    <row r="39">
      <c r="A39" s="4" t="inlineStr">
        <is>
          <t>Debt interest rate</t>
        </is>
      </c>
      <c r="H39" s="4" t="inlineStr">
        <is>
          <t>17.39%</t>
        </is>
      </c>
    </row>
    <row r="40">
      <c r="A40" s="4" t="inlineStr">
        <is>
          <t>Proceeds from notes payable</t>
        </is>
      </c>
      <c r="H40" s="5" t="n">
        <v>7400000</v>
      </c>
    </row>
    <row r="41">
      <c r="A41" s="4" t="inlineStr">
        <is>
          <t>FaceBank Group, Inc Pre-Merger [Member]</t>
        </is>
      </c>
    </row>
    <row r="42">
      <c r="A42" s="4" t="inlineStr">
        <is>
          <t>Number of options granted to purchase of common stock, shares</t>
        </is>
      </c>
      <c r="N42" s="6" t="n">
        <v>280000</v>
      </c>
    </row>
    <row r="43">
      <c r="A43" s="4" t="inlineStr">
        <is>
          <t>Term of granted options</t>
        </is>
      </c>
      <c r="N43" s="4" t="inlineStr">
        <is>
          <t>8 years 1 month 6 days</t>
        </is>
      </c>
    </row>
    <row r="44">
      <c r="A44" s="4" t="inlineStr">
        <is>
          <t>Debt face amount</t>
        </is>
      </c>
      <c r="N44" s="5" t="n">
        <v>10050000</v>
      </c>
      <c r="T44" s="5" t="n">
        <v>375000</v>
      </c>
      <c r="U44" s="5" t="n">
        <v>889000</v>
      </c>
    </row>
    <row r="45">
      <c r="A45" s="4" t="inlineStr">
        <is>
          <t>Debt interest rate</t>
        </is>
      </c>
      <c r="Z45" s="4" t="inlineStr">
        <is>
          <t>5.00%</t>
        </is>
      </c>
    </row>
    <row r="46">
      <c r="A46" s="4" t="inlineStr">
        <is>
          <t>Weighted Average Exercise Price Options Vested and Exercisable, Ending Balance</t>
        </is>
      </c>
      <c r="N46" s="10" t="n">
        <v>8.380000000000001</v>
      </c>
    </row>
    <row r="47">
      <c r="A47" s="4" t="inlineStr">
        <is>
          <t>Common stock par value</t>
        </is>
      </c>
      <c r="N47" s="13" t="n">
        <v>0.0001</v>
      </c>
      <c r="T47" s="7" t="n">
        <v>0.0001</v>
      </c>
      <c r="U47" s="7" t="n">
        <v>0.0001</v>
      </c>
      <c r="Y47" s="7" t="n">
        <v>0.0001</v>
      </c>
    </row>
    <row r="48">
      <c r="A48" s="4" t="inlineStr">
        <is>
          <t>FaceBank Group, Inc Pre-Merger [Member] | Series A Preferred Stock [Member]</t>
        </is>
      </c>
    </row>
    <row r="49">
      <c r="A49" s="4" t="inlineStr">
        <is>
          <t>Preferred stock, par value</t>
        </is>
      </c>
      <c r="G49" s="7" t="n">
        <v>0.0001</v>
      </c>
      <c r="T49" s="7" t="n">
        <v>0.0001</v>
      </c>
      <c r="U49" s="7" t="n">
        <v>0.0001</v>
      </c>
    </row>
    <row r="50">
      <c r="A50" s="4" t="inlineStr">
        <is>
          <t>Preferred stock, voting rights</t>
        </is>
      </c>
      <c r="T50" s="4" t="inlineStr">
        <is>
          <t>Series A Preferred shares have no rights to receive dividends or any distributions, but each series A Preferred share entitles the holder to 100 votes relative to each share of common stock. Series A Preferred shares have no conversion rights.</t>
        </is>
      </c>
    </row>
    <row r="51">
      <c r="A51" s="4" t="inlineStr">
        <is>
          <t>Preferred stock, shares authorized</t>
        </is>
      </c>
      <c r="G51" s="6" t="n">
        <v>5000000</v>
      </c>
      <c r="T51" s="6" t="n">
        <v>5000000</v>
      </c>
      <c r="U51" s="6" t="n">
        <v>5000000</v>
      </c>
    </row>
    <row r="52">
      <c r="A52" s="4" t="inlineStr">
        <is>
          <t>FaceBank Group, Inc Pre-Merger [Member] | Series B Preferred Stock [Member]</t>
        </is>
      </c>
    </row>
    <row r="53">
      <c r="A53" s="4" t="inlineStr">
        <is>
          <t>Preferred stock, par value</t>
        </is>
      </c>
      <c r="G53" s="7" t="n">
        <v>0.0001</v>
      </c>
    </row>
    <row r="54">
      <c r="A54" s="4" t="inlineStr">
        <is>
          <t>Preferred stock, shares authorized</t>
        </is>
      </c>
      <c r="G54" s="6" t="n">
        <v>1000000</v>
      </c>
    </row>
    <row r="55">
      <c r="A55" s="4" t="inlineStr">
        <is>
          <t>FaceBank Group, Inc Pre-Merger [Member] | Series C Preferred Stock [Member]</t>
        </is>
      </c>
    </row>
    <row r="56">
      <c r="A56" s="4" t="inlineStr">
        <is>
          <t>Preferred stock, par value</t>
        </is>
      </c>
      <c r="G56" s="7" t="n">
        <v>0.0001</v>
      </c>
    </row>
    <row r="57">
      <c r="A57" s="4" t="inlineStr">
        <is>
          <t>Preferred stock, shares authorized</t>
        </is>
      </c>
      <c r="G57" s="6" t="n">
        <v>41000000</v>
      </c>
    </row>
    <row r="58">
      <c r="A58" s="4" t="inlineStr">
        <is>
          <t>FaceBank Group, Inc Pre-Merger [Member] | Series X Preferred Stock [Member]</t>
        </is>
      </c>
    </row>
    <row r="59">
      <c r="A59" s="4" t="inlineStr">
        <is>
          <t>Preferred stock, par value</t>
        </is>
      </c>
      <c r="G59" s="7" t="n">
        <v>0.0001</v>
      </c>
    </row>
    <row r="60">
      <c r="A60" s="4" t="inlineStr">
        <is>
          <t>Preferred stock, shares authorized</t>
        </is>
      </c>
      <c r="G60" s="6" t="n">
        <v>1000000</v>
      </c>
    </row>
    <row r="61">
      <c r="A61" s="4" t="inlineStr">
        <is>
          <t>FaceBank Group, Inc Pre-Merger [Member] | Series AA Convertible Preferred Stock [Member]</t>
        </is>
      </c>
    </row>
    <row r="62">
      <c r="A62" s="4" t="inlineStr">
        <is>
          <t>Preferred stock, par value</t>
        </is>
      </c>
      <c r="N62" s="7" t="n">
        <v>0.0001</v>
      </c>
    </row>
    <row r="63">
      <c r="A63" s="4" t="inlineStr">
        <is>
          <t>Preferred stock, voting rights</t>
        </is>
      </c>
      <c r="G63"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N63" s="4" t="inlineStr">
        <is>
          <t>Each share of Series AA Preferred Stock is entitled to 0.8 votes per share and is convertible into two (2) shares of our common stock, only in connection with a bona fide transfer to a third party.</t>
        </is>
      </c>
    </row>
    <row r="64">
      <c r="A64" s="4" t="inlineStr">
        <is>
          <t>Preferred stock, shares authorized</t>
        </is>
      </c>
      <c r="G64" s="6" t="n">
        <v>35800000</v>
      </c>
    </row>
    <row r="65">
      <c r="A65" s="4" t="inlineStr">
        <is>
          <t>FaceBank Group, Inc Pre-Merger [Member] | Common Stock [Member]</t>
        </is>
      </c>
    </row>
    <row r="66">
      <c r="A66" s="4" t="inlineStr">
        <is>
          <t>Number of shares issued during period, new issues</t>
        </is>
      </c>
      <c r="N66" s="4" t="inlineStr">
        <is>
          <t xml:space="preserve"> </t>
        </is>
      </c>
      <c r="Q66" s="4" t="inlineStr">
        <is>
          <t xml:space="preserve"> </t>
        </is>
      </c>
      <c r="T66" s="4" t="inlineStr">
        <is>
          <t xml:space="preserve"> </t>
        </is>
      </c>
      <c r="U66" s="4" t="inlineStr">
        <is>
          <t xml:space="preserve"> </t>
        </is>
      </c>
    </row>
    <row r="67">
      <c r="A67" s="4" t="inlineStr">
        <is>
          <t>Number of common stock issued, shares</t>
        </is>
      </c>
      <c r="N67" s="6" t="n">
        <v>795593</v>
      </c>
      <c r="Q67" s="6" t="n">
        <v>378098</v>
      </c>
      <c r="T67" s="6" t="n">
        <v>1028497</v>
      </c>
      <c r="U67" s="6" t="n">
        <v>623578</v>
      </c>
    </row>
    <row r="68">
      <c r="A68" s="4" t="inlineStr">
        <is>
          <t>Number of shares issued for acquisitions, shares</t>
        </is>
      </c>
      <c r="U68" s="4" t="inlineStr">
        <is>
          <t xml:space="preserve"> </t>
        </is>
      </c>
    </row>
    <row r="69">
      <c r="A69" s="4" t="inlineStr">
        <is>
          <t>FaceBank Group, Inc Pre-Merger [Member] | FBNK Finance SarL [Member]</t>
        </is>
      </c>
    </row>
    <row r="70">
      <c r="A70" s="4" t="inlineStr">
        <is>
          <t>Debt face amount</t>
        </is>
      </c>
      <c r="N70" s="5" t="n">
        <v>55100000</v>
      </c>
    </row>
    <row r="71">
      <c r="A71" s="4" t="inlineStr">
        <is>
          <t>Debt instrument nominal, shares</t>
        </is>
      </c>
      <c r="K71" s="6" t="n">
        <v>5000</v>
      </c>
    </row>
    <row r="72">
      <c r="A72" s="4" t="inlineStr">
        <is>
          <t>Debt instrument redemption rate</t>
        </is>
      </c>
      <c r="K72" s="4" t="inlineStr">
        <is>
          <t>100.00%</t>
        </is>
      </c>
    </row>
    <row r="73">
      <c r="A73" s="4" t="inlineStr">
        <is>
          <t>Debt maturity date</t>
        </is>
      </c>
      <c r="K73" s="4" t="inlineStr">
        <is>
          <t>Feb. 15,
		2023</t>
        </is>
      </c>
    </row>
    <row r="74">
      <c r="A74" s="4" t="inlineStr">
        <is>
          <t>Debt interest rate</t>
        </is>
      </c>
      <c r="K74" s="4" t="inlineStr">
        <is>
          <t>4.50%</t>
        </is>
      </c>
    </row>
    <row r="75">
      <c r="A75" s="4" t="inlineStr">
        <is>
          <t>FaceBank Group, Inc Pre-Merger [Member] | FBNK Finance SarL [Member] | EUR [Member]</t>
        </is>
      </c>
    </row>
    <row r="76">
      <c r="A76" s="4" t="inlineStr">
        <is>
          <t>Debt face amount</t>
        </is>
      </c>
      <c r="K76" s="5" t="n">
        <v>50000000</v>
      </c>
    </row>
    <row r="77">
      <c r="A77" s="4" t="inlineStr">
        <is>
          <t>Debt instrument nominal value</t>
        </is>
      </c>
      <c r="K77" s="5" t="n">
        <v>10000</v>
      </c>
    </row>
    <row r="78">
      <c r="A78" s="4" t="inlineStr">
        <is>
          <t>FaceBank Group, Inc Pre-Merger [Member] | Fubo Tv [Member] | Common Stock [Member]</t>
        </is>
      </c>
    </row>
    <row r="79">
      <c r="A79" s="4" t="inlineStr">
        <is>
          <t>Number of shares issued during period, new issues</t>
        </is>
      </c>
      <c r="U79" s="4" t="inlineStr">
        <is>
          <t xml:space="preserve"> </t>
        </is>
      </c>
    </row>
    <row r="80">
      <c r="A80" s="4" t="inlineStr">
        <is>
          <t>Number of common stock issued, shares</t>
        </is>
      </c>
      <c r="U80" s="6" t="n">
        <v>623578</v>
      </c>
    </row>
    <row r="81">
      <c r="A81" s="4" t="inlineStr">
        <is>
          <t>Number of shares issued for acquisitions, shares</t>
        </is>
      </c>
      <c r="U81" s="4" t="inlineStr">
        <is>
          <t xml:space="preserve"> </t>
        </is>
      </c>
    </row>
    <row r="82">
      <c r="A82" s="4" t="inlineStr">
        <is>
          <t>FaceBank Group, Inc Pre-Merger [Member] | Credit Agreement [Member] | HLEE Finance S.a.r.l [Member]</t>
        </is>
      </c>
    </row>
    <row r="83">
      <c r="A83" s="4" t="inlineStr">
        <is>
          <t>Line of credit facility, maximum borrowing capacity</t>
        </is>
      </c>
      <c r="I83" s="5" t="n">
        <v>100000000</v>
      </c>
    </row>
    <row r="84">
      <c r="A84" s="4" t="inlineStr">
        <is>
          <t>Line of credit permit indebtedness</t>
        </is>
      </c>
      <c r="I84" s="6" t="n">
        <v>50000000</v>
      </c>
    </row>
    <row r="85">
      <c r="A85" s="4" t="inlineStr">
        <is>
          <t>Proceeds from loans</t>
        </is>
      </c>
      <c r="I85" s="6" t="n">
        <v>250000</v>
      </c>
    </row>
    <row r="86">
      <c r="A86" s="4" t="inlineStr">
        <is>
          <t>FaceBank Group, Inc Pre-Merger [Member] | Note Purchase Agreement [Member]</t>
        </is>
      </c>
    </row>
    <row r="87">
      <c r="A87" s="4" t="inlineStr">
        <is>
          <t>Number of shares issued during period, new issues</t>
        </is>
      </c>
      <c r="H87" s="5" t="n">
        <v>7500000</v>
      </c>
    </row>
    <row r="88">
      <c r="A88" s="4" t="inlineStr">
        <is>
          <t>Number of common stock issued, shares</t>
        </is>
      </c>
      <c r="H88" s="6" t="n">
        <v>900000</v>
      </c>
    </row>
    <row r="89">
      <c r="A89" s="4" t="inlineStr">
        <is>
          <t>Shares issued price per share</t>
        </is>
      </c>
      <c r="H89" s="10" t="n">
        <v>8.35</v>
      </c>
      <c r="N89" s="10" t="n">
        <v>8.35</v>
      </c>
    </row>
    <row r="90">
      <c r="A90" s="4" t="inlineStr">
        <is>
          <t>FaceBank Group, Inc Pre-Merger [Member] | Note Purchase Agreement [Member] | Senior Secured Promissory Notes [Member]</t>
        </is>
      </c>
    </row>
    <row r="91">
      <c r="A91" s="4" t="inlineStr">
        <is>
          <t>Debt face amount</t>
        </is>
      </c>
      <c r="H91" s="5" t="n">
        <v>10050000</v>
      </c>
    </row>
    <row r="92">
      <c r="A92" s="4" t="inlineStr">
        <is>
          <t>Debt maturity date</t>
        </is>
      </c>
      <c r="H92" s="4" t="inlineStr">
        <is>
          <t>Jul. 17,
		2020</t>
        </is>
      </c>
    </row>
    <row r="93">
      <c r="A93" s="4" t="inlineStr">
        <is>
          <t>Debt interest rate</t>
        </is>
      </c>
      <c r="H93" s="4" t="inlineStr">
        <is>
          <t>17.39%</t>
        </is>
      </c>
    </row>
    <row r="94">
      <c r="A94" s="4" t="inlineStr">
        <is>
          <t>Proceeds from notes payable</t>
        </is>
      </c>
      <c r="H94" s="5" t="n">
        <v>7400000</v>
      </c>
    </row>
    <row r="95">
      <c r="A95" s="4" t="inlineStr">
        <is>
          <t>Subsequent Event [Member] | FaceBank Group, Inc Pre-Merger [Member] | Series A Preferred Stock [Member]</t>
        </is>
      </c>
    </row>
    <row r="96">
      <c r="A96" s="4" t="inlineStr">
        <is>
          <t>Preferred stock, par value</t>
        </is>
      </c>
      <c r="G96" s="7" t="n">
        <v>0.0001</v>
      </c>
    </row>
    <row r="97">
      <c r="A97" s="4" t="inlineStr">
        <is>
          <t>Preferred stock, shares authorized</t>
        </is>
      </c>
      <c r="G97" s="6" t="n">
        <v>5000000</v>
      </c>
    </row>
    <row r="98">
      <c r="A98" s="4" t="inlineStr">
        <is>
          <t>Subsequent Event [Member] | FaceBank Group, Inc Pre-Merger [Member] | Series B Preferred Stock [Member]</t>
        </is>
      </c>
    </row>
    <row r="99">
      <c r="A99" s="4" t="inlineStr">
        <is>
          <t>Preferred stock, par value</t>
        </is>
      </c>
      <c r="G99" s="7" t="n">
        <v>0.0001</v>
      </c>
    </row>
    <row r="100">
      <c r="A100" s="4" t="inlineStr">
        <is>
          <t>Preferred stock, shares authorized</t>
        </is>
      </c>
      <c r="G100" s="6" t="n">
        <v>1000000</v>
      </c>
    </row>
    <row r="101">
      <c r="A101" s="4" t="inlineStr">
        <is>
          <t>Subsequent Event [Member] | FaceBank Group, Inc Pre-Merger [Member] | Series C Preferred Stock [Member]</t>
        </is>
      </c>
    </row>
    <row r="102">
      <c r="A102" s="4" t="inlineStr">
        <is>
          <t>Preferred stock, par value</t>
        </is>
      </c>
      <c r="G102" s="7" t="n">
        <v>0.0001</v>
      </c>
    </row>
    <row r="103">
      <c r="A103" s="4" t="inlineStr">
        <is>
          <t>Preferred stock, shares authorized</t>
        </is>
      </c>
      <c r="G103" s="6" t="n">
        <v>41000000</v>
      </c>
    </row>
    <row r="104">
      <c r="A104" s="4" t="inlineStr">
        <is>
          <t>Subsequent Event [Member] | FaceBank Group, Inc Pre-Merger [Member] | Series X Preferred Stock [Member]</t>
        </is>
      </c>
    </row>
    <row r="105">
      <c r="A105" s="4" t="inlineStr">
        <is>
          <t>Preferred stock, par value</t>
        </is>
      </c>
      <c r="G105" s="7" t="n">
        <v>0.0001</v>
      </c>
    </row>
    <row r="106">
      <c r="A106" s="4" t="inlineStr">
        <is>
          <t>Preferred stock, shares authorized</t>
        </is>
      </c>
      <c r="G106" s="6" t="n">
        <v>1000000</v>
      </c>
    </row>
    <row r="107">
      <c r="A107" s="4" t="inlineStr">
        <is>
          <t>Subsequent Event [Member] | FaceBank Group, Inc Pre-Merger [Member] | Series AA Convertible Preferred Stock [Member]</t>
        </is>
      </c>
    </row>
    <row r="108">
      <c r="A108" s="4" t="inlineStr">
        <is>
          <t>Number of common stock issued, shares</t>
        </is>
      </c>
      <c r="D108" s="6" t="n">
        <v>17315836</v>
      </c>
      <c r="E108" s="6" t="n">
        <v>16270570</v>
      </c>
    </row>
    <row r="109">
      <c r="A109" s="4" t="inlineStr">
        <is>
          <t>Preferred stock, voting rights</t>
        </is>
      </c>
      <c r="G109"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t>
        </is>
      </c>
    </row>
    <row r="110">
      <c r="A110" s="4" t="inlineStr">
        <is>
          <t>Preferred stock, shares authorized</t>
        </is>
      </c>
      <c r="G110" s="6" t="n">
        <v>35800000</v>
      </c>
    </row>
    <row r="111">
      <c r="A111" s="4" t="inlineStr">
        <is>
          <t>Sale of common stock, shares</t>
        </is>
      </c>
      <c r="D111" s="6" t="n">
        <v>3227280</v>
      </c>
    </row>
    <row r="112">
      <c r="A112" s="4" t="inlineStr">
        <is>
          <t>Warrants to purchase common stock</t>
        </is>
      </c>
      <c r="D112" s="6" t="n">
        <v>3227280</v>
      </c>
    </row>
    <row r="113">
      <c r="A113" s="4" t="inlineStr">
        <is>
          <t>Percentage for outstanding shares</t>
        </is>
      </c>
      <c r="D113" s="4" t="inlineStr">
        <is>
          <t>53.57%</t>
        </is>
      </c>
      <c r="E113" s="4" t="inlineStr">
        <is>
          <t>50.34%</t>
        </is>
      </c>
    </row>
    <row r="114">
      <c r="A114" s="4" t="inlineStr">
        <is>
          <t>Subsequent Event [Member] | FaceBank Group, Inc Pre-Merger [Member] | Officer [Member]</t>
        </is>
      </c>
    </row>
    <row r="115">
      <c r="A115" s="4" t="inlineStr">
        <is>
          <t>Number of shares issued during period, new issues</t>
        </is>
      </c>
      <c r="J115" s="5" t="n">
        <v>2700000</v>
      </c>
    </row>
    <row r="116">
      <c r="A116" s="4" t="inlineStr">
        <is>
          <t>Number of common stock issued, shares</t>
        </is>
      </c>
      <c r="J116" s="6" t="n">
        <v>300000</v>
      </c>
    </row>
    <row r="117">
      <c r="A117" s="4" t="inlineStr">
        <is>
          <t>Shares issued price per share</t>
        </is>
      </c>
      <c r="J117" s="5" t="n">
        <v>9</v>
      </c>
    </row>
    <row r="118">
      <c r="A118" s="4" t="inlineStr">
        <is>
          <t>Subsequent Event [Member] | FaceBank Group, Inc Pre-Merger [Member] | Advisors [Member]</t>
        </is>
      </c>
    </row>
    <row r="119">
      <c r="A119" s="4" t="inlineStr">
        <is>
          <t>Number of common stock issued, shares</t>
        </is>
      </c>
      <c r="R119" s="6" t="n">
        <v>1309789</v>
      </c>
    </row>
    <row r="120">
      <c r="A120" s="4" t="inlineStr">
        <is>
          <t>Subsequent Event [Member] | FaceBank Group, Inc Pre-Merger [Member] | Advisors [Member] | Private Placement [Member]</t>
        </is>
      </c>
    </row>
    <row r="121">
      <c r="A121" s="4" t="inlineStr">
        <is>
          <t>Number of common stock issued, shares</t>
        </is>
      </c>
      <c r="R121" s="6" t="n">
        <v>2385428</v>
      </c>
    </row>
    <row r="122">
      <c r="A122" s="4" t="inlineStr">
        <is>
          <t>Subsequent Event [Member] | FaceBank Group, Inc Pre-Merger [Member] | FBNK Finance SarL [Member]</t>
        </is>
      </c>
    </row>
    <row r="123">
      <c r="A123" s="4" t="inlineStr">
        <is>
          <t>Ownership interest percentage</t>
        </is>
      </c>
      <c r="K123" s="4" t="inlineStr">
        <is>
          <t>100.00%</t>
        </is>
      </c>
    </row>
    <row r="124">
      <c r="A124" s="4" t="inlineStr">
        <is>
          <t>Debt instrument nominal, shares</t>
        </is>
      </c>
      <c r="K124" s="6" t="n">
        <v>5000</v>
      </c>
    </row>
    <row r="125">
      <c r="A125" s="4" t="inlineStr">
        <is>
          <t>Debt instrument redemption rate</t>
        </is>
      </c>
      <c r="K125" s="4" t="inlineStr">
        <is>
          <t>100.00%</t>
        </is>
      </c>
    </row>
    <row r="126">
      <c r="A126" s="4" t="inlineStr">
        <is>
          <t>Debt maturity date</t>
        </is>
      </c>
      <c r="K126" s="4" t="inlineStr">
        <is>
          <t>Feb. 15,
		2023</t>
        </is>
      </c>
    </row>
    <row r="127">
      <c r="A127" s="4" t="inlineStr">
        <is>
          <t>Debt interest rate</t>
        </is>
      </c>
      <c r="K127" s="4" t="inlineStr">
        <is>
          <t>4.50%</t>
        </is>
      </c>
    </row>
    <row r="128">
      <c r="A128" s="4" t="inlineStr">
        <is>
          <t>Subsequent Event [Member] | FaceBank Group, Inc Pre-Merger [Member] | FBNK Finance SarL [Member] | EUR [Member]</t>
        </is>
      </c>
    </row>
    <row r="129">
      <c r="A129" s="4" t="inlineStr">
        <is>
          <t>Debt face amount</t>
        </is>
      </c>
      <c r="K129" s="5" t="n">
        <v>50000000</v>
      </c>
    </row>
    <row r="130">
      <c r="A130" s="4" t="inlineStr">
        <is>
          <t>Debt instrument nominal value</t>
        </is>
      </c>
      <c r="K130" s="5" t="n">
        <v>10000</v>
      </c>
    </row>
    <row r="131">
      <c r="A131" s="4" t="inlineStr">
        <is>
          <t>Subsequent Event [Member] | FaceBank Group, Inc Pre-Merger [Member] | Digital Likeness Development Agreement [Member]</t>
        </is>
      </c>
    </row>
    <row r="132">
      <c r="A132" s="4" t="inlineStr">
        <is>
          <t>Agreement term description</t>
        </is>
      </c>
      <c r="L132" s="4" t="inlineStr">
        <is>
          <t>The Amended Agreement term is from October 22, 2019 through October 22, 2024, unless extended by the parties.</t>
        </is>
      </c>
    </row>
    <row r="133">
      <c r="A133" s="4" t="inlineStr">
        <is>
          <t>Fair value of share based awards</t>
        </is>
      </c>
      <c r="L133" s="5" t="n">
        <v>1000000</v>
      </c>
    </row>
    <row r="134">
      <c r="A134" s="4" t="inlineStr">
        <is>
          <t>Number of options granted to purchase of common stock, shares</t>
        </is>
      </c>
      <c r="L134" s="6" t="n">
        <v>280000</v>
      </c>
    </row>
    <row r="135">
      <c r="A135" s="4" t="inlineStr">
        <is>
          <t>Term of granted options</t>
        </is>
      </c>
      <c r="L135" s="4" t="inlineStr">
        <is>
          <t>5 years</t>
        </is>
      </c>
    </row>
    <row r="136">
      <c r="A136" s="4" t="inlineStr">
        <is>
          <t>Stock option expiration date</t>
        </is>
      </c>
      <c r="L136" s="4" t="inlineStr">
        <is>
          <t>Oct. 21,
		2024</t>
        </is>
      </c>
    </row>
    <row r="137">
      <c r="A137" s="4" t="inlineStr">
        <is>
          <t>Subsequent Event [Member] | FaceBank Group, Inc Pre-Merger [Member] | Material Definitive Agreement [Member] | Fubo Tv [Member]</t>
        </is>
      </c>
    </row>
    <row r="138">
      <c r="A138" s="4" t="inlineStr">
        <is>
          <t>Preferred stock, par value</t>
        </is>
      </c>
      <c r="F138" s="7" t="n">
        <v>0.0001</v>
      </c>
    </row>
    <row r="139">
      <c r="A139" s="4" t="inlineStr">
        <is>
          <t>Aggregate number of options to acquire</t>
        </is>
      </c>
      <c r="F139" s="6" t="n">
        <v>8051098</v>
      </c>
    </row>
    <row r="140">
      <c r="A140" s="4" t="inlineStr">
        <is>
          <t>Weighted Average Exercise Price Options Vested and Exercisable, Ending Balance</t>
        </is>
      </c>
      <c r="F140" s="10" t="n">
        <v>1.32</v>
      </c>
    </row>
    <row r="141">
      <c r="A141" s="4" t="inlineStr">
        <is>
          <t>Preferred stock, voting rights</t>
        </is>
      </c>
      <c r="F141" s="4" t="inlineStr">
        <is>
          <t>Each share of Series AA Preferred Stock is entitled to 0.8 votes per preferred share, and is convertible into two (2) shares of FaceBank Common Stock, only in connection with a bona fide transfer to a third party.</t>
        </is>
      </c>
    </row>
    <row r="142">
      <c r="A142" s="4" t="inlineStr">
        <is>
          <t>Subsequent Event [Member] | FaceBank Group, Inc Pre-Merger [Member] | Material Definitive Agreement [Member] | Fubo Tv [Member] | Series AA Preferred Stock [Member]</t>
        </is>
      </c>
    </row>
    <row r="143">
      <c r="A143" s="4" t="inlineStr">
        <is>
          <t>Number of shares issued for acquisitions, shares</t>
        </is>
      </c>
      <c r="F143" s="6" t="n">
        <v>33324362</v>
      </c>
    </row>
    <row r="144">
      <c r="A144" s="4" t="inlineStr">
        <is>
          <t>Subsequent Event [Member] | FaceBank Group, Inc Pre-Merger [Member] | Material Definitive Agreement [Member] | Fubo Tv [Member] | Common Stock [Member]</t>
        </is>
      </c>
    </row>
    <row r="145">
      <c r="A145" s="4" t="inlineStr">
        <is>
          <t>Number of shares issued for acquisitions, shares</t>
        </is>
      </c>
      <c r="F145" s="6" t="n">
        <v>72699821</v>
      </c>
    </row>
    <row r="146">
      <c r="A146" s="4" t="inlineStr">
        <is>
          <t>Subsequent Event [Member] | FaceBank Group, Inc Pre-Merger [Member] | 2020 Equity Incentive Plan [Member] | Board of Directors [Member]</t>
        </is>
      </c>
    </row>
    <row r="147">
      <c r="A147" s="4" t="inlineStr">
        <is>
          <t>Number of options granted to purchase of common stock, shares</t>
        </is>
      </c>
      <c r="F147" s="6" t="n">
        <v>12116646</v>
      </c>
    </row>
    <row r="148">
      <c r="A148" s="4" t="inlineStr">
        <is>
          <t>Subsequent Event [Member] | FaceBank Group, Inc Pre-Merger [Member] | Merger Agreement [Member] | Board of Directors [Member]</t>
        </is>
      </c>
    </row>
    <row r="149">
      <c r="A149" s="4" t="inlineStr">
        <is>
          <t>Number of options granted to purchase of common stock, shares</t>
        </is>
      </c>
      <c r="F149" s="6" t="n">
        <v>12116646</v>
      </c>
    </row>
    <row r="150">
      <c r="A150" s="4" t="inlineStr">
        <is>
          <t>Subsequent Event [Member] | FaceBank Group, Inc Pre-Merger [Member] | Merger Agreement [Member] | Fubo Tv [Member]</t>
        </is>
      </c>
    </row>
    <row r="151">
      <c r="A151" s="4" t="inlineStr">
        <is>
          <t>Weighted Average Exercise Price Options Vested and Exercisable, Ending Balance</t>
        </is>
      </c>
      <c r="F151" s="10" t="n">
        <v>1.32</v>
      </c>
    </row>
    <row r="152">
      <c r="A152" s="4" t="inlineStr">
        <is>
          <t>Merger agreement, description</t>
        </is>
      </c>
      <c r="F152" s="4" t="inlineStr">
        <is>
          <t>Pursuant to the Merger Agreement the parties agreed that at the Effective Time the Board of Directors of FaceBank would be expanded to seven (7) members comprised of (i) John Textor, (ii) David Gandler, (iii) three (3) members to be selected by FaceBank and (iv) two (2) members to be selected by fuboTV. Pursuant to the Merger Agreement, the parties also agreed that immediately following the Effective Time, the Chief Executive Officer of FaceBank would be David Gandler, and the executive chairman of the Board of Directors of FaceBank would be John Textor. Pursuant to the Merger Agreement, the parties also agreed that, as promptly as reasonably practicable following the closing date of the Merger, FaceBank will create an incentive option pool in an aggregate amount equal to ten percent (10%) of the Fully Diluted FaceBank Shares (as defined in the Merger Agreement) that are outstanding as of the date of the creation of such pool.</t>
        </is>
      </c>
    </row>
    <row r="153">
      <c r="A153" s="4" t="inlineStr">
        <is>
          <t>Subsequent Event [Member] | FaceBank Group, Inc Pre-Merger [Member] | Merger Agreement [Member] | Fubo Tv [Member] | Common Stock [Member]</t>
        </is>
      </c>
    </row>
    <row r="154">
      <c r="A154" s="4" t="inlineStr">
        <is>
          <t>Number of shares issued during period, new issues</t>
        </is>
      </c>
      <c r="F154" s="5" t="n">
        <v>66400000</v>
      </c>
    </row>
    <row r="155">
      <c r="A155" s="4" t="inlineStr">
        <is>
          <t>Number of common stock issued, shares</t>
        </is>
      </c>
      <c r="F155" s="6" t="n">
        <v>64600000</v>
      </c>
    </row>
    <row r="156">
      <c r="A156" s="4" t="inlineStr">
        <is>
          <t>Shares issued price per share</t>
        </is>
      </c>
      <c r="F156" s="10" t="n">
        <v>8.199999999999999</v>
      </c>
    </row>
    <row r="157">
      <c r="A157" s="4" t="inlineStr">
        <is>
          <t>Weighted Average Exercise Price Options Vested and Exercisable, Ending Balance</t>
        </is>
      </c>
      <c r="F157" s="11" t="n">
        <v>1.32</v>
      </c>
    </row>
    <row r="158">
      <c r="A158" s="4" t="inlineStr">
        <is>
          <t>Common stock par value</t>
        </is>
      </c>
      <c r="F158" s="7" t="n">
        <v>0.0001</v>
      </c>
    </row>
    <row r="159">
      <c r="A159" s="4" t="inlineStr">
        <is>
          <t>Subsequent Event [Member] | FaceBank Group, Inc Pre-Merger [Member] | Merger Agreement [Member] | Fubo Tv [Member]</t>
        </is>
      </c>
    </row>
    <row r="160">
      <c r="A160" s="4" t="inlineStr">
        <is>
          <t>Aggregate number of options to acquire</t>
        </is>
      </c>
      <c r="F160" s="6" t="n">
        <v>8051098</v>
      </c>
    </row>
    <row r="161">
      <c r="A161" s="4" t="inlineStr">
        <is>
          <t>Preferred stock, voting rights</t>
        </is>
      </c>
      <c r="F161" s="4" t="inlineStr">
        <is>
          <t>Each share of Series AA Preferred Stock is entitled to 0.8 votes per preferred share, and is convertible into two (2) shares of FaceBank Common Stock, only in connection with a bona fide transfer to a third party. The Series AA Preferred stock will benefit from certain protective provisions which, among others, require FaceBank to obtain the approval of a majority of the shares of outstanding Series AA Preferred Stock, voting as a separate class before undertaking certain actions. The effect of the Merger and the terms of the Series AA Preferred Stock is to initially establish an approximate two-thirds majority ownership of FaceBank on a common equivalent basis for the pre-Merger fuboTV shareholders while preserving a majority voting interest for the pre-Merger FaceBank shareholders.</t>
        </is>
      </c>
    </row>
    <row r="162">
      <c r="A162" s="4" t="inlineStr">
        <is>
          <t>Subsequent Event [Member] | FaceBank Group, Inc Pre-Merger [Member] | Merger Agreement [Member] | Fubo Tv [Member] | Series AA Preferred Stock [Member]</t>
        </is>
      </c>
    </row>
    <row r="163">
      <c r="A163" s="4" t="inlineStr">
        <is>
          <t>Preferred stock, par value</t>
        </is>
      </c>
      <c r="F163" s="7" t="n">
        <v>0.0001</v>
      </c>
    </row>
    <row r="164">
      <c r="A164" s="4" t="inlineStr">
        <is>
          <t>Number of shares issued for acquisitions, shares</t>
        </is>
      </c>
      <c r="F164" s="6" t="n">
        <v>32324362</v>
      </c>
    </row>
    <row r="165">
      <c r="A165" s="4" t="inlineStr">
        <is>
          <t>Subsequent Event [Member] | FaceBank Group, Inc Pre-Merger [Member] | Merger Agreement [Member] | Fubo Tv [Member] | Junior Secured Term Loan [Member]</t>
        </is>
      </c>
    </row>
    <row r="166">
      <c r="A166" s="4" t="inlineStr">
        <is>
          <t>Debt face amount</t>
        </is>
      </c>
      <c r="H166" s="5" t="n">
        <v>10000000</v>
      </c>
    </row>
    <row r="167">
      <c r="A167" s="4" t="inlineStr">
        <is>
          <t>Debt maturity date</t>
        </is>
      </c>
      <c r="H167" s="4" t="inlineStr">
        <is>
          <t>May 1,
		2020</t>
        </is>
      </c>
    </row>
    <row r="168">
      <c r="A168" s="4" t="inlineStr">
        <is>
          <t>Debt interest rate</t>
        </is>
      </c>
      <c r="H168" s="4" t="inlineStr">
        <is>
          <t>11.00%</t>
        </is>
      </c>
    </row>
    <row r="169">
      <c r="A169" s="4" t="inlineStr">
        <is>
          <t>Debt instrument maturity date description</t>
        </is>
      </c>
      <c r="H169" s="4" t="inlineStr">
        <is>
          <t>The maturity date for the Signing Date Loan was May 1, 2020; provided, that if the Merger was consummated on or prior to May 1, 2020, the maturity date would be automatically extended to June 27, 2020</t>
        </is>
      </c>
    </row>
    <row r="170">
      <c r="A170" s="4" t="inlineStr">
        <is>
          <t>Subsequent Event [Member] | FaceBank Group, Inc Pre-Merger [Member] | Merger Agreement [Member] | Fubo Tv [Member] | Common Stock [Member]</t>
        </is>
      </c>
    </row>
    <row r="171">
      <c r="A171" s="4" t="inlineStr">
        <is>
          <t>Number of shares issued for acquisitions, shares</t>
        </is>
      </c>
      <c r="F171" s="6" t="n">
        <v>64648726</v>
      </c>
    </row>
    <row r="172">
      <c r="A172" s="4" t="inlineStr">
        <is>
          <t>Subsequent Event [Member] | FaceBank Group, Inc Pre-Merger [Member] | Termination of Prior Designations Amendment [Member]</t>
        </is>
      </c>
    </row>
    <row r="173">
      <c r="A173" s="4" t="inlineStr">
        <is>
          <t>Preferred stock, par value</t>
        </is>
      </c>
      <c r="G173" s="7" t="n">
        <v>0.0001</v>
      </c>
    </row>
    <row r="174">
      <c r="A174" s="4" t="inlineStr">
        <is>
          <t>Subsequent Event [Member] | FaceBank Group, Inc Pre-Merger [Member] | Credit Agreement [Member] | HLEE Finance S.a.r.l [Member]</t>
        </is>
      </c>
    </row>
    <row r="175">
      <c r="A175" s="4" t="inlineStr">
        <is>
          <t>Line of credit facility, maximum borrowing capacity</t>
        </is>
      </c>
      <c r="I175" s="5" t="n">
        <v>100000000</v>
      </c>
    </row>
    <row r="176">
      <c r="A176" s="4" t="inlineStr">
        <is>
          <t>Line of credit interest rate</t>
        </is>
      </c>
      <c r="I176" s="4" t="inlineStr">
        <is>
          <t>10.00%</t>
        </is>
      </c>
    </row>
    <row r="177">
      <c r="A177" s="4" t="inlineStr">
        <is>
          <t>Line of credit maturity date</t>
        </is>
      </c>
      <c r="I177" s="4" t="inlineStr">
        <is>
          <t>Mar. 11,
		2022</t>
        </is>
      </c>
    </row>
    <row r="178">
      <c r="A178" s="4" t="inlineStr">
        <is>
          <t>Line of credit permit indebtedness</t>
        </is>
      </c>
      <c r="I178" s="5" t="n">
        <v>50000000</v>
      </c>
    </row>
    <row r="179">
      <c r="A179" s="4" t="inlineStr">
        <is>
          <t>Proceeds from loans</t>
        </is>
      </c>
      <c r="I179" s="6" t="n">
        <v>250000</v>
      </c>
    </row>
    <row r="180">
      <c r="A180" s="4" t="inlineStr">
        <is>
          <t>Subsequent Event [Member] | FaceBank Group, Inc Pre-Merger [Member] | Credit Agreement [Member] | HLEE Finance S.a.r.l [Member] | Tranche I Loans [Member]</t>
        </is>
      </c>
    </row>
    <row r="181">
      <c r="A181" s="4" t="inlineStr">
        <is>
          <t>Line of credit facility, maximum borrowing capacity</t>
        </is>
      </c>
      <c r="I181" s="6" t="n">
        <v>10000000</v>
      </c>
    </row>
    <row r="182">
      <c r="A182" s="4" t="inlineStr">
        <is>
          <t>Subsequent Event [Member] | FaceBank Group, Inc Pre-Merger [Member] | Credit Agreement [Member] | HLEE Finance S.a.r.l [Member] | Tranche II Loans [Member]</t>
        </is>
      </c>
    </row>
    <row r="183">
      <c r="A183" s="4" t="inlineStr">
        <is>
          <t>Line of credit facility, maximum borrowing capacity</t>
        </is>
      </c>
      <c r="I183" s="6" t="n">
        <v>10000000</v>
      </c>
    </row>
    <row r="184">
      <c r="A184" s="4" t="inlineStr">
        <is>
          <t>Subsequent Event [Member] | FaceBank Group, Inc Pre-Merger [Member] | Credit Agreement [Member] | HLEE Finance S.a.r.l [Member] | Tranche III Loans [Member]</t>
        </is>
      </c>
    </row>
    <row r="185">
      <c r="A185" s="4" t="inlineStr">
        <is>
          <t>Line of credit facility, maximum borrowing capacity</t>
        </is>
      </c>
      <c r="I185" s="6" t="n">
        <v>10000000</v>
      </c>
    </row>
    <row r="186">
      <c r="A186" s="4" t="inlineStr">
        <is>
          <t>Subsequent Event [Member] | FaceBank Group, Inc Pre-Merger [Member] | Credit Agreement [Member] | HLEE Finance S.a.r.l [Member] | Tranche IV Loans [Member]</t>
        </is>
      </c>
    </row>
    <row r="187">
      <c r="A187" s="4" t="inlineStr">
        <is>
          <t>Line of credit facility, maximum borrowing capacity</t>
        </is>
      </c>
      <c r="I187" s="6" t="n">
        <v>70000000</v>
      </c>
    </row>
    <row r="188">
      <c r="A188" s="4" t="inlineStr">
        <is>
          <t>Line of credit</t>
        </is>
      </c>
      <c r="I188" s="5" t="n">
        <v>10000000</v>
      </c>
    </row>
    <row r="189">
      <c r="A189" s="4" t="inlineStr">
        <is>
          <t>Subsequent Event [Member] | FaceBank Group, Inc Pre-Merger [Member] | Note Purchase Agreement [Member] | Senior Secured Promissory Notes [Member]</t>
        </is>
      </c>
    </row>
    <row r="190">
      <c r="A190" s="4" t="inlineStr">
        <is>
          <t>Debt face amount</t>
        </is>
      </c>
      <c r="H190" s="5" t="n">
        <v>10050000</v>
      </c>
    </row>
    <row r="191">
      <c r="A191" s="4" t="inlineStr">
        <is>
          <t>Debt maturity date</t>
        </is>
      </c>
      <c r="H191" s="4" t="inlineStr">
        <is>
          <t>Jul. 17,
		2020</t>
        </is>
      </c>
    </row>
    <row r="192">
      <c r="A192" s="4" t="inlineStr">
        <is>
          <t>Debt interest rate</t>
        </is>
      </c>
      <c r="H192" s="4" t="inlineStr">
        <is>
          <t>15.00%</t>
        </is>
      </c>
    </row>
    <row r="193">
      <c r="A193" s="4" t="inlineStr">
        <is>
          <t>Preferred stock, par value</t>
        </is>
      </c>
      <c r="H193" s="7" t="n">
        <v>0.0001</v>
      </c>
    </row>
    <row r="194">
      <c r="A194" s="4" t="inlineStr">
        <is>
          <t>Proceeds from notes payable</t>
        </is>
      </c>
      <c r="H194" s="5" t="n">
        <v>7500000</v>
      </c>
    </row>
    <row r="195">
      <c r="A195" s="4" t="inlineStr">
        <is>
          <t>Sale of common stock, shares</t>
        </is>
      </c>
      <c r="H195" s="6" t="n">
        <v>784617</v>
      </c>
    </row>
    <row r="196">
      <c r="A196" s="4" t="inlineStr">
        <is>
          <t>Warrants to purchase common stock</t>
        </is>
      </c>
      <c r="H196" s="6" t="n">
        <v>3269231</v>
      </c>
    </row>
    <row r="197">
      <c r="A197" s="4" t="inlineStr">
        <is>
          <t>Subsequent Event [Member] | FaceBank Group, Inc Pre-Merger [Member] | Purchase Agreement [Member] | Investors [Member]</t>
        </is>
      </c>
    </row>
    <row r="198">
      <c r="A198" s="4" t="inlineStr">
        <is>
          <t>Sale of common stock, shares</t>
        </is>
      </c>
      <c r="E198" s="6" t="n">
        <v>1058435</v>
      </c>
    </row>
    <row r="199">
      <c r="A199" s="4" t="inlineStr">
        <is>
          <t>Warrants to purchase common stock</t>
        </is>
      </c>
      <c r="E199" s="6" t="n">
        <v>1058435</v>
      </c>
    </row>
    <row r="200">
      <c r="A200" s="4" t="inlineStr">
        <is>
          <t>Sale of stock price per shares</t>
        </is>
      </c>
      <c r="E200" s="5" t="n">
        <v>7</v>
      </c>
    </row>
    <row r="201">
      <c r="A201" s="4" t="inlineStr">
        <is>
          <t>Sale of common stock, value</t>
        </is>
      </c>
      <c r="E201" s="5" t="n">
        <v>7409045</v>
      </c>
    </row>
    <row r="202">
      <c r="A202" s="4" t="inlineStr">
        <is>
          <t>Subsequent Event [Member] | FaceBank Group, Inc Pre-Merger [Member] | Senior Note Prepayment and Second Amendment to Note Purchase Agreement [Member]</t>
        </is>
      </c>
    </row>
    <row r="203">
      <c r="A203" s="4" t="inlineStr">
        <is>
          <t>Ownership interest percentage</t>
        </is>
      </c>
      <c r="C203" s="4" t="inlineStr">
        <is>
          <t>100.00%</t>
        </is>
      </c>
    </row>
    <row r="204">
      <c r="A204" s="4" t="inlineStr">
        <is>
          <t>Debt instrument maturity date description</t>
        </is>
      </c>
      <c r="C204" s="4" t="inlineStr">
        <is>
          <t>The date by which the Company must file a registration statement to register the Shares and the Warrant Shares was extended from May 25, 2020 to July 1, 2020.</t>
        </is>
      </c>
    </row>
    <row r="205">
      <c r="A205" s="4" t="inlineStr">
        <is>
          <t>Sale of common stock, value</t>
        </is>
      </c>
      <c r="C205" s="5" t="n">
        <v>7409045</v>
      </c>
    </row>
    <row r="206">
      <c r="A206" s="4" t="inlineStr">
        <is>
          <t>Repayment of notes</t>
        </is>
      </c>
      <c r="C206" s="5" t="n">
        <v>7500000</v>
      </c>
    </row>
    <row r="207">
      <c r="A207" s="4" t="inlineStr">
        <is>
          <t>Subsequent Event [Member] | FaceBank Group, Inc Pre-Merger [Member] | Subsidiary Share Exchange Agreement [Member] | Advisors [Member]</t>
        </is>
      </c>
    </row>
    <row r="208">
      <c r="A208" s="4" t="inlineStr">
        <is>
          <t>Number of common stock issued, shares</t>
        </is>
      </c>
      <c r="R208" s="6" t="n">
        <v>5185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9 Months Ended</t>
        </is>
      </c>
    </row>
    <row r="2">
      <c r="B2" s="2" t="inlineStr">
        <is>
          <t>Sep. 30, 2020</t>
        </is>
      </c>
    </row>
    <row r="3">
      <c r="A3" s="3" t="inlineStr">
        <is>
          <t>Temporary Equity [Abstract]</t>
        </is>
      </c>
    </row>
    <row r="4">
      <c r="A4" s="4" t="inlineStr">
        <is>
          <t>Temporary Equity</t>
        </is>
      </c>
      <c r="B4" s="4" t="inlineStr">
        <is>
          <t>16. Temporary Equity Series D Convertible Preferred
Stock On March 6, 2020, the Company (i)
entered into a stock purchase agreement to issue 203,000 shares of its Series D Preferred Stock, for proceeds of $203,000 and (ii)
during the nine months ended September 30, 2020 the Company redeemed 682,000 shares of Series D Preferred Stock in exchange for
approximately $0.9 million. The following table summarizes the
Company’s Series D Preferred Stock activities for the three and nine months ended September 30, 2020 (dollars in thousands):
Series D Preferred Stock
Shares Amount
Total temporary equity as of December 31, 2019 461,839 $ 462
Issuance of Series D convertible preferred stock for cash 203,000 203
Offering cost related to issuance of Series D convertible preferred stock - (3 )
Deemed dividends related to immediate accretion of offering cost - 3
Accrued Series D preferred stock dividends 17,198 17
Bifurcated redemption feature of Series D convertible preferred stock - (171 )
Deemed dividends related to immediate accretion of bifurcated redemption feature of Series D convertible preferred stock - 171
Redemption of Series D preferred stock (including accrued dividends) (682,037 ) (682 )
Total temporary equity as of September 30, 2020 - $ - The redemption of the 659,000 shares
of Series D Preferred Stock (amounts in thousands except share and per share values):
Series D preferred stock issued 659,000
Per share value $ 1.00
Series D preferred stock value $ 659
Accrued dividends $ 23
Total Series D preferred stock $ 682
Redemption percentage $ 1.29
Total redemption $ 880 Holders of shares of the Series D
Preferred Stock were entitled to receive, cumulative cash dividends at the rate of 8% on $1.00 per share of the Series D Preferred
Stock per annum (equivalent to $0.08 per annum per share), subject to adjustment. The dividends were payable solely upon redemption,
liquidation or conversion. The Series D Preferred Stock was
classified as temporary equity because it had redemption features that were outside of the Company’s control upon certain
triggering events, such as a Market Event. A “Market Event” is defined as any trading day during the period which shares
of the Series D Preferred Stock are issued and outstanding, where the trading price for such date is less than $0.35. In the event
of a Market Event, the Series D Preferred Stock shall be subject to mandatory redemption and the stated value shall immediately
be increased to $1.29 per share of Series D Preferred Stock. The Market Event was considered to be outside the control of the Company,
resulting in classification of the Series D Preferred Stock as temporary equity. The initial discounted carrying value
resulted in recognition of a bifurcated redemption feature of $0.2 million, further reducing the initial carrying value of the
shares of Series D Preferred Stock. The discount to the aggregate stated value of the shares of Series A Convertible Preferred
Stock, resulting from recognition of the bifurcated redemption feature was immediately accreted as a reduction of additional paid-in
capital and an increase in the carrying value of the Series D Shares. The accretion is presented in the condensed consolidated
statement of operations as a deemed dividend, increasing net loss to arrive at net loss attributable to common stockholders. As of September 30, 2020, all of
the shares of Series D Preferred Stock have been redeemed by the Company and there will be no future issu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Sep. 30, 2020</t>
        </is>
      </c>
      <c r="C1" s="2" t="inlineStr">
        <is>
          <t>Mar. 31, 2020</t>
        </is>
      </c>
      <c r="D1" s="2" t="inlineStr">
        <is>
          <t>Dec. 31, 2019</t>
        </is>
      </c>
      <c r="E1" s="2" t="inlineStr">
        <is>
          <t>Dec. 31, 2018</t>
        </is>
      </c>
    </row>
    <row r="2">
      <c r="A2" s="4" t="inlineStr">
        <is>
          <t>Convertible notes, net of discount</t>
        </is>
      </c>
      <c r="D2" s="5" t="n">
        <v>710</v>
      </c>
    </row>
    <row r="3">
      <c r="A3" s="4" t="inlineStr">
        <is>
          <t>Series D Convertible Preferred stock , par value</t>
        </is>
      </c>
      <c r="B3" s="7" t="n">
        <v>0.0001</v>
      </c>
      <c r="D3" s="7" t="n">
        <v>0.0001</v>
      </c>
    </row>
    <row r="4">
      <c r="A4" s="4" t="inlineStr">
        <is>
          <t>Series D Convertible Preferred stock, shares authorized</t>
        </is>
      </c>
      <c r="B4" s="6" t="n">
        <v>2000000</v>
      </c>
      <c r="D4" s="6" t="n">
        <v>2000000</v>
      </c>
    </row>
    <row r="5">
      <c r="A5" s="4" t="inlineStr">
        <is>
          <t>Series D Convertible Preferred stock, shares issued</t>
        </is>
      </c>
      <c r="B5" s="6" t="n">
        <v>0</v>
      </c>
      <c r="D5" s="6" t="n">
        <v>461839</v>
      </c>
    </row>
    <row r="6">
      <c r="A6" s="4" t="inlineStr">
        <is>
          <t>Series D Convertible Preferred stock, shares outstanding</t>
        </is>
      </c>
      <c r="B6" s="6" t="n">
        <v>0</v>
      </c>
      <c r="D6" s="6" t="n">
        <v>461839</v>
      </c>
    </row>
    <row r="7">
      <c r="A7" s="4" t="inlineStr">
        <is>
          <t>Series D Convertible Preferred stock, liquidation preference</t>
        </is>
      </c>
      <c r="B7" s="5" t="n">
        <v>0</v>
      </c>
      <c r="D7" s="5" t="n">
        <v>462</v>
      </c>
    </row>
    <row r="8">
      <c r="A8" s="4" t="inlineStr">
        <is>
          <t>Common stock, par value</t>
        </is>
      </c>
      <c r="B8" s="7" t="n">
        <v>0.0001</v>
      </c>
      <c r="D8" s="7" t="n">
        <v>0.0001</v>
      </c>
    </row>
    <row r="9">
      <c r="A9" s="4" t="inlineStr">
        <is>
          <t>Common stock, shares authorized</t>
        </is>
      </c>
      <c r="B9" s="6" t="n">
        <v>400000000</v>
      </c>
      <c r="D9" s="6" t="n">
        <v>400000000</v>
      </c>
    </row>
    <row r="10">
      <c r="A10" s="4" t="inlineStr">
        <is>
          <t>Common stock, shares issued</t>
        </is>
      </c>
      <c r="B10" s="6" t="n">
        <v>47531170</v>
      </c>
      <c r="D10" s="6" t="n">
        <v>28912500</v>
      </c>
    </row>
    <row r="11">
      <c r="A11" s="4" t="inlineStr">
        <is>
          <t>Common stock, shares outstanding</t>
        </is>
      </c>
      <c r="B11" s="6" t="n">
        <v>47531170</v>
      </c>
      <c r="D11" s="6" t="n">
        <v>28912500</v>
      </c>
    </row>
    <row r="12">
      <c r="A12" s="4" t="inlineStr">
        <is>
          <t>Fubo TV Pre-Merger [Member]</t>
        </is>
      </c>
    </row>
    <row r="13">
      <c r="A13" s="4" t="inlineStr">
        <is>
          <t>Allowance for doubtful accounts</t>
        </is>
      </c>
      <c r="C13" s="4" t="inlineStr">
        <is>
          <t xml:space="preserve"> </t>
        </is>
      </c>
      <c r="D13" s="4" t="inlineStr">
        <is>
          <t xml:space="preserve"> </t>
        </is>
      </c>
      <c r="E13" s="4" t="inlineStr">
        <is>
          <t xml:space="preserve"> </t>
        </is>
      </c>
    </row>
    <row r="14">
      <c r="A14" s="4" t="inlineStr">
        <is>
          <t>Series D Convertible Preferred stock , par value</t>
        </is>
      </c>
      <c r="C14" s="8" t="n">
        <v>0.001</v>
      </c>
      <c r="D14" s="8" t="n">
        <v>0.001</v>
      </c>
      <c r="E14" s="7" t="n">
        <v>0.0001</v>
      </c>
    </row>
    <row r="15">
      <c r="A15" s="4" t="inlineStr">
        <is>
          <t>Series D Convertible Preferred stock, shares authorized</t>
        </is>
      </c>
      <c r="C15" s="6" t="n">
        <v>17617274</v>
      </c>
      <c r="D15" s="6" t="n">
        <v>12478579</v>
      </c>
      <c r="E15" s="6" t="n">
        <v>17617274</v>
      </c>
    </row>
    <row r="16">
      <c r="A16" s="4" t="inlineStr">
        <is>
          <t>Series D Convertible Preferred stock, shares issued</t>
        </is>
      </c>
      <c r="C16" s="6" t="n">
        <v>15615645</v>
      </c>
      <c r="D16" s="6" t="n">
        <v>12087594</v>
      </c>
      <c r="E16" s="6" t="n">
        <v>15615645</v>
      </c>
    </row>
    <row r="17">
      <c r="A17" s="4" t="inlineStr">
        <is>
          <t>Series D Convertible Preferred stock, shares outstanding</t>
        </is>
      </c>
      <c r="C17" s="6" t="n">
        <v>15615645</v>
      </c>
      <c r="D17" s="6" t="n">
        <v>12087594</v>
      </c>
      <c r="E17" s="6" t="n">
        <v>15615645</v>
      </c>
    </row>
    <row r="18">
      <c r="A18" s="4" t="inlineStr">
        <is>
          <t>Series D Convertible Preferred stock, liquidation preference</t>
        </is>
      </c>
      <c r="C18" s="5" t="n">
        <v>247946</v>
      </c>
      <c r="D18" s="5" t="n">
        <v>145841</v>
      </c>
      <c r="E18" s="5" t="n">
        <v>247946</v>
      </c>
    </row>
    <row r="19">
      <c r="A19" s="4" t="inlineStr">
        <is>
          <t>Common stock, par value</t>
        </is>
      </c>
      <c r="C19" s="8" t="n">
        <v>0.001</v>
      </c>
      <c r="D19" s="8" t="n">
        <v>0.001</v>
      </c>
      <c r="E19" s="7" t="n">
        <v>0.0001</v>
      </c>
    </row>
    <row r="20">
      <c r="A20" s="4" t="inlineStr">
        <is>
          <t>Common stock, shares authorized</t>
        </is>
      </c>
      <c r="C20" s="6" t="n">
        <v>22612225</v>
      </c>
      <c r="D20" s="6" t="n">
        <v>18000000</v>
      </c>
      <c r="E20" s="6" t="n">
        <v>22612225</v>
      </c>
    </row>
    <row r="21">
      <c r="A21" s="4" t="inlineStr">
        <is>
          <t>Common stock, shares issued</t>
        </is>
      </c>
      <c r="C21" s="6" t="n">
        <v>2162187</v>
      </c>
      <c r="D21" s="6" t="n">
        <v>2076317</v>
      </c>
      <c r="E21" s="6" t="n">
        <v>2157367</v>
      </c>
    </row>
    <row r="22">
      <c r="A22" s="4" t="inlineStr">
        <is>
          <t>Common stock, shares outstanding</t>
        </is>
      </c>
      <c r="C22" s="6" t="n">
        <v>2162187</v>
      </c>
      <c r="D22" s="6" t="n">
        <v>2076317</v>
      </c>
      <c r="E22" s="6" t="n">
        <v>2157367</v>
      </c>
    </row>
    <row r="23">
      <c r="A23" s="4" t="inlineStr">
        <is>
          <t>Series AA Preferred Stock [Member]</t>
        </is>
      </c>
    </row>
    <row r="24">
      <c r="A24" s="4" t="inlineStr">
        <is>
          <t>Series D Convertible Preferred stock , par value</t>
        </is>
      </c>
      <c r="B24" s="4" t="inlineStr">
        <is>
          <t xml:space="preserve"> </t>
        </is>
      </c>
    </row>
    <row r="25">
      <c r="A25" s="4" t="inlineStr">
        <is>
          <t>Series D Convertible Preferred stock, shares authorized</t>
        </is>
      </c>
      <c r="B25" s="4" t="inlineStr">
        <is>
          <t xml:space="preserve"> </t>
        </is>
      </c>
    </row>
    <row r="26">
      <c r="A26" s="4" t="inlineStr">
        <is>
          <t>Series D Convertible Preferred stock, shares issued</t>
        </is>
      </c>
      <c r="B26" s="4" t="inlineStr">
        <is>
          <t xml:space="preserve"> </t>
        </is>
      </c>
    </row>
    <row r="27">
      <c r="A27" s="4" t="inlineStr">
        <is>
          <t>Series D Convertible Preferred stock, shares outstanding</t>
        </is>
      </c>
      <c r="B27" s="4" t="inlineStr">
        <is>
          <t xml:space="preserve"> </t>
        </is>
      </c>
    </row>
    <row r="28">
      <c r="A28" s="4" t="inlineStr">
        <is>
          <t>Series D Convertible Preferred stock, liquidation preference</t>
        </is>
      </c>
      <c r="B28" s="4" t="inlineStr">
        <is>
          <t xml:space="preserve"> </t>
        </is>
      </c>
    </row>
    <row r="29">
      <c r="A29" s="4" t="inlineStr">
        <is>
          <t>Preferred stock, par value</t>
        </is>
      </c>
      <c r="B29" s="9" t="n">
        <v>1e-05</v>
      </c>
      <c r="D29" s="9" t="n">
        <v>1e-05</v>
      </c>
    </row>
    <row r="30">
      <c r="A30" s="4" t="inlineStr">
        <is>
          <t>Preferred stock, shares authorized</t>
        </is>
      </c>
      <c r="B30" s="6" t="n">
        <v>35800000</v>
      </c>
      <c r="D30" s="6" t="n">
        <v>35800000</v>
      </c>
    </row>
    <row r="31">
      <c r="A31" s="4" t="inlineStr">
        <is>
          <t>Preferred stock, shares issued</t>
        </is>
      </c>
      <c r="B31" s="6" t="n">
        <v>32324362</v>
      </c>
      <c r="D31" s="6" t="n">
        <v>0</v>
      </c>
    </row>
    <row r="32">
      <c r="A32" s="4" t="inlineStr">
        <is>
          <t>Preferred stock, shares outstanding</t>
        </is>
      </c>
      <c r="B32" s="6" t="n">
        <v>32324362</v>
      </c>
      <c r="D3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 (Deficit)</t>
        </is>
      </c>
      <c r="B1" s="2" t="inlineStr">
        <is>
          <t>9 Months Ended</t>
        </is>
      </c>
    </row>
    <row r="2">
      <c r="B2" s="2" t="inlineStr">
        <is>
          <t>Sep. 30, 2020</t>
        </is>
      </c>
    </row>
    <row r="3">
      <c r="A3" s="3" t="inlineStr">
        <is>
          <t>Equity [Abstract]</t>
        </is>
      </c>
    </row>
    <row r="4">
      <c r="A4" s="4" t="inlineStr">
        <is>
          <t>Stockholders' Equity / (Deficit)</t>
        </is>
      </c>
      <c r="B4" s="4" t="inlineStr">
        <is>
          <t>17. Stockholders’ Equity/ (Deficit) Preferred Stock Designations On March 20, 2020, FaceBank Pre-Merger
amended its Articles of Incorporation to withdraw, cancel and terminate the previously-filed (i) Certificate of Designation of
with respect to 5,000,000 shares of its Series A Preferred Stock, par value $0.0001 per share, (ii) Certificate of Designation
with respect to 1,000,000 shares of its Series B Preferred Stock, par value $0.0001 per share, (iii) Certificate of Designation
with respect to 41,000,000 shares of its Series C Preferred Stock, par value $0.0001 per share and (iv) Certificate of Designation
with respect to 1,000,000 shares of its Series X Preferred Stock, par value $0.0001 per share. Upon the withdrawal, cancelation
and termination of such designations, all shares previously designated as Series A Preferred Stock, Series B Preferred Stock, Series
C Preferred Stock and Series X Preferred Stock were returned to the status of authorized but undesignated shares of the Company’s
Preferred Stock, par value $0.0001 per share. On March 20, 2020, in connection
with the Merger, FaceBank Pre-Merger filed an amendment to its Articles of Incorporation to designate 35,800,000 of its authorized
preferred stock as “Series AA Convertible Preferred Stock” pursuant to a Certificate of Designation of Series AA Convertible
Preferred Stock (the “Series AA Preferred Stock Certificate of Designation”). The Series AA Convertible Preferred Stock
(the “Series AA Preferred Stock”) has no liquidation preference. The Series AA Preferred Stock is entitled to receive
dividends and other distributions as and when paid on the Common Stock on an as converted basis. Each share of Series AA Preferred
Stock is initially convertible into two shares of Common Stock, subject to adjustment as provided in the Series AA Preferred Stock
Certificate of Designation and shall only be convertible immediately following the sale of such shares on an arms’-length
basis either pursuant to an exemption from registration under Rule 144 promulgated under the Securities Act or pursuant to an effective
registration statement under the Securities Act. 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
There are 713,215 shares reserved for issuance to certain shareholders of fuboTV Pre-Merger in connection with the Merger. Common Stock Activity Issuance of Common Stock for
Cash The Company raised approximately
$2.3 million through issuances of an aggregate of 795,593 shares of its common stock in private placement transactions during the
three months ended March 31, 2020 with investors. The Company raised approximately
$0.5 million through issuances of an aggregate of 170,391 shares of its common stock in private placement transactions during the
three months ended June 30, 2020 with investors. On July 2, 2020, the Company entered
into a Purchase Agreement with Credit Suisse Capital LLC, pursuant to which the Company sold 2,162,163 shares of the Company’s
common stock at a purchase price of $9.25 per share for an aggregate purchase price of $20.0 million. Issuance of Common Stock and
Warrants for Cash Between May 11, 2020 and June 8,
2020, the Company entered into Purchase Agreements Investors, pursuant to which the Company sold an aggregate of 3,735,922 shares
of the Company’s common stock at a purchase price of $7.00 per share and issued warrants to the Investors covering a total
of 3,735,922 shares of the Company’s common stock for an aggregate purchase price of $26.1 million. Between August 20, 2020 and August
28, 2020, the Company entered into Purchase Agreements Investors, pursuant to which the Company sold an aggregate of 5,212,753
shares of the Company’s common stock at a purchase price of $9.25 per share and issued warrants to the Investors covering
a total of 1,303,186 shares of the Company’s common stock for an aggregate purchase price of $48.2 million. Issuance of Common Stock Related
to PEC Acquisition During the three months ended September
30, 2020, there were no shares of the Company’s common stock exchanged for shares of its subsidiary PEC. During the nine
months ended September 30, 2020, the Company has issued 2,753,819 shares of its common stock in exchange for 17,950,055 shares
of its subsidiary PEC, respectively. The interests exchange in PEC were previously recorded within noncontrolling interests and
the transactions were accounted for as a reduction of $2.0 million of noncontrolling interests for the carrying value of those
noncontrolling interests at the date of exchange with an offsetting increase in Additional paid-in capital, during the nine months
ended September 30, 2020. Issuance of Common Stock for
Shares Settled Liability During the three months ended June
30, 2020, the Company issued 900,000 shares of its common stock with a fair value of approximately $9.1 million or $10.00 per share
in connection with the Company’s Note Purchase Agreement with FB Loan (See Note 13). Issuance of Common Stock for
Services Rendered On January 1, 2020, the Company entered
into the first amendment to a joint business development agreement and issued 200,000 shares of its restricted common stock with
a fair value of $1.8 million in exchange for business development services. During the three months ended March
31, 2020, the Company issued 275,000 shares of its common stock with a fair value of $2.3 million in exchange for consulting services. During the three months ended March
31, 2020, the Company issued 62,500 shares of its common stock with a fair value of approximately $0.6 million in exchange for
services rendered in connection with the Company’s amended Digital Likeness Development Agreement by and among Floyd Mayweather,
the Company and FaceBank, Inc., effective as of July 31, 2019, as amended (the “Mayweather Agreement”). During the three months ended March
31, 2020, the Company issued 2,500 shares of its common stock with a fair value of $26,000 in exchange for consulting services. During the three months ended June
30, 2020, the Company issued 343,789 shares of its common stock with a fair value of $3.1 million in exchange for consulting services. Issuance of Common Stock for
Exercise of Stock Options During the three months ended September
30, 2020, 226,740 options to purchase shares of the Company’s common stock were exercised for cash of approximately $0.3
million or $1.43 per share. Issuance of Common Stock for
Employee Compensation On February 20, 2020, the Company
issued 300,000 shares of its common stock to an officer of the Company at a fair value of $2.7 million, or $9.00 per share. During the three months ended March
31, 2020, the Company issued 200,000 shares of its common stock with a fair value of $1.6 million as compensation to service providers
for services rendered. Share Purchase Agreement On July 10, 2020, we entered into
a Share Purchase Agreement (the “SPA”) with C2A2 Corp. AG Ltd. and Aston Fallen (the “Purchaser”). Pursuant
to the terms of the SPA, the Purchaser agreed to acquire all of the 1,000 shares of Facebank AG common stock, held by the Company.
The transaction closed on July 10, 2020 and the Company redeemed an aggregate of 3,633,114 shares of the Company’s common
stock at a redemption price of $0.0001 per share in exchange for 4,833,114 new shares of Company common stock at a sale price of
$0.0001 per share, resulting in a net issuance of 1,200,000 new shares of the Company’s common stock. The Company recognized
a gain of approximately $7.6 million on this transaction during the third quarter. Issuance of Common Stock in
Connection with Convertible Notes During the three months ended September
30, 2020, the Company did not issue any shares of its common stock in connection with its convertible notes. During the nine months
ended September 30, 2020, the Company issued 62,500 shares of its common stock with a fair value of approximately $0.3 million,
respectively, in connection with the issuance of convertible notes. Equity Compensation Plan
Information The Company’s 2014 Equity Incentive
Stock Plan (the “2014 Plan”) provides for the issuance of up to 16,667 incentive stock options and nonqualified stock
options to the Company’s employees, officers, directors, and certain consultants. The 2014 Plan is administered by the Company’s
Board and has a term of 10 years. Contemporaneous with the closing
of the Merger, the Company assumed 8,051,098 stock options issued and outstanding under the fuboTV Pre-Merger 2015 Equity Incentive
Plan (the “2015 Plan”) with a weighted-average exercise price of $1.32 per share. From the Effective Time, such options
may be exercised for shares of our common stock under the terms of the 2015 Plan. On April 1, 2020, the Company approved
the establishment of the Company’s 2020 Equity Incentive Plan (the “Plan”). The Company created an incentive
option pool of 12,116,646 shares of the Company’s Common Stock under the Plan. On October 8, 2020, the Company amended the
Company’s Plan to increase the maximum aggregate number of shares available for issuance under the Plan by 19,000,000 shares
(the “Pool Increase”). The Pool Increase is conditional upon shareholder approval at the next annual meeting of shareholders. On May 21, 2020, we established our
Outside Director Compensation Policy to set forth guidelines for the compensation of our non-employee directors for their service
on our Board of Directors. Stock-based compensation During the three and nine months
ended September 30, 2020 the Company recognized stock-based compensation expense totaling $6.3 million and $24.1 million, respectively.
No stock-based compensation was recognized during the three and nine months ended September 30, 2019. Options The Company provides stock-based
compensation to employees, directors and consultants under the Plan.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During the three and nine months
ended September 30, 2020, the Company granted 1,394,860 and 7,141,899 options to purchase shares of the Company’s common
stock under the Plan, respectively. During the nine months ended September 30, 2020, 280,000 options to purchase shares of the
Company’s commons stock were granted outside of the Plan. No options were granted during the nine months ended September
30, 2019. The following was used in determining
the fair value of stock options granted during the three months and nine months ended September 30, 2020:
For the Three Months For the Nine Months
Dividend yield - -
Expected price volatility 45 % 45% - 57 %
Risk free interest rate 0.23% - 0.38 % 0.23% - 0.58 %
Expected term 5.3 - 6.1 5.3 - 6.1 Employees A summary of activity under the Plan
for the nine months ended September 30, 2020 is as follows (in thousands, except share and per share amounts):
Number of Shares Weighted Average Total Intrinsic Value Weighted Average
Outstanding as of December 31, 2019 16,667 $ 28.20 $ - 7.3
Options assumed from Merger 8,051,098 $ 1.31
Granted 7,141,899 $ 8.79
Exercised (226,740 ) $ 1.43
Forfeited or expired (389,008 ) $ 0.83
Outstanding as of September 30, 2020 14,593,916 $ 4.99 $ 61,234 8.2
Options vested and exercisable as of September 30, 2020 6,081,567 $ 2.01 $ 42,736 6.9 The total fair value of stock options
granted during the nine months ended September 30, 2020 was approximately $62.8 million. During the nine months ended September
30, 2020, 226,740 options were exercised with a weighted average fair value of approximately $0.3 million or $1.43 per share. As of September 30, 2020, the unrecognized
stock-based compensation expense related to unvested options was approximately $50.6 million to be recognized over a period of
3.1 years. Market and Service Condition Based
Options During the nine months ended September
30, 2020, 3,078,297 options were granted that vest on the earlier of each anniversary of the grant date or based on the achievement
of pre-established parameters relating to the performance of the Company’s stock price (not included in table above). Stock base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Dividend yield — %
Expected volatility 76.0 – 88.1 %
Risk free rate 0.24 – 0.30 %
Derived service period 1.59 – 1.91 A summary of activity under the Plan
for market and service based stock options for the nine months ended September 30, 2020 is as follows (in thousands, except share
and per share amounts):
Number of Shares Weighted Average Total Intrinsic Value Weighted Average
Outstanding as of December 31, 2019 - $ - $ - -
Granted 3,078,297 $ 9.69 6.8
Outstanding as of September 30, 2020 3,078,297 $ 9.69 $ 450 6.6
Options vested and exercisable as of September 30, 2020 - $ 9.69 $ - 6.6 Non-employees During the three months ended March
31, 2020, in connection with the Mayweather Agreement, the Company granted options to purchase 280,000 shares of the Company’s
common stock at an exercise price of $7.20 per share. This option has a fair value of $1,031,000, a five-year term and expires
on December 21, 2024. These options were immediately vested as of the grant date. As part of the Merger, the Company
also assumed 343,047 options granted to non-employees with a weighted average exercise price of $0.23 (included in table above).
Stock-based compensation expense related to unvested non-employee options is immaterial as of September 30, 2020. There were no options granted to
non-employees in the three months ended June 30, 2020 and September 30, 2020. Warrants A summary of the Company’s
outstanding warrants as of September 30, 2020 are presented below (in thousands, except share and per share amounts):
Number of Warrants Weighted Average Total Intrinsic Value Weighted Average
Outstanding as of December 31, 2019 200,007 $ 13.31 $ - 0.2
Issued 9,538,526 $ 6.62 $ 23,119 1.7
Expired (200,000 ) $ - $ - -
Outstanding as of September 30, 2020 9,538,533 $ 5.80 $ 32,670 2.6
Warrants exercisable as of September 30, 2020 9,538,533 $ 5.80 $ 32,670 2.6 On March 19, 2020, in connection
with its Note Purchase Agreement (see Note 13), the Company issued the FB Loan Warrant, a warrant to purchase 3,269,231 shares
of its common stock with a fair value of $15.6 million. On April 1, 2020, the Company issued
142,118 common stock warrants in connection with a $1.1 million convertible note. The exercise price is $7.74 with a 5-year term.
On September 29, 2020, the Company entered into an amendment related to the common stock warrants and issued an additional 217,357
warrants. Under the terms of the amendment the 359,475 common stock warrants will have an amended exercise price of $3.06 per share. On April 23, 2020, the Company issued
55,172 warrants in connection with a $0.4 million convertible note. The exercise price is $9.00 with a 3-year term. Between May 11, 2020 and June 8,
2020, the Company issued 3,735,922 warrants in connection with Purchase Agreements with Investors with an exercise price of $7.00
with a 1.5-year term. On May 25, 2020, the Company issued
to ARETE Wealth Management a warrant to purchase 275,000 shares of the Company’s common stock with an initial exercise price
of $5.00 per share. Between August 20, 2020 and September
29, 2020, the Company issued 1,843,726 warrants in connection with Purchase Agreements with Investors with an exercise price of
$9.25 with a 1.5-year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8. Leases On February 14, 2019, the Company
entered into a lease for offices in Jupiter, Florida. The lease had an initial term of 18 months commencing March 1, 2019 until
August 31, 2020 with a base annual rent of $89,000. The Company had an option to extend the lease for another year until August
31, 2021 for annual rent of $95,000 and a second option for an extension until August 31, 2022 for annual rent of $98,000. The
Company recorded the lease obligations in accordance with ASC 842. As of August 31, 2020, the Company did not extend the lease
term and the lease was terminated. As part of the acquisition of Nexway
on September 19, 2019, the Company recognized right of use assets of $3.6 million and lease liabilities of $3.6 million associated
with an operating lease obtained in the acquisition. At December 31, 2019, the Company had operating lease liabilities of $3.5
million and right of use assets of $3.5 million recorded in the consolidated balance sheet. At March 31, 2020, the Company deconsolidated
its investment in Nexway and accordingly, reduced its operating lease liabilities and right of use assets to $0. As part of the acquisition of fuboTV
Pre-Merger on April 1, 2020, the Company recognized right of use assets and lease liabilities of $5.4 million for three operating
leases. fuboTV Pre-Merger had entered into a lease agreement in April 2017 for approximately 10,000 square feet of office space
in New York, NY. The lease commenced in April 2017 and the initial term of the lease is for a period of ten years with an option
to renew for an additional five years. The renewal option is not considered in the remaining lease term as the Company is not reasonably
certain that it will exercise such option. On January 30, 2018, the Company amended their lease agreement to add approximately
6,600 square feet of office space. The lease term commenced in February 2018 and is effective through March 2021. In February 2020, fuboTV Pre-Merger
entered into a sublease with Welltower, Inc. to lease approximately 6,300 square feet of office space in New York, NY. The lease
commenced in March 2020 and is effective through July 30, 2021. The annual rent for the space is $455,000. The components of lease expense were
as follows:
Three Months Ended Nine Months Ended
Operating leases
Operating lease cost $ 312 $ 623
Variable lease cost - -
Operating lease expense 312 623
Short-term lease rent expense - -
Total rent expense $ 312 $ 623 Supplemental cash flow information
related to leases were as follows:
Three Months Ended Nine Months Ended
Operating cash flows from operating leases $ 305 $ 610
Right-of-use assets exchanged for operating lease liabilities $ 5,373 $ 5,373 As of September 30, 2020, future
minimum payments for the operating leases are as follows:
Year Ended December 31, 2020 $ 305
Year Ended December 31, 2021 1,030
Year Ended December 31, 2022 778
Year Ended December 31, 2023 805
Year Ended December 31, 2024 805
Thereafter 2,111
Total 5,834
Less present value discount (934 )
Operating lease liabilities $ 4,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Commitments and Contingencies</t>
        </is>
      </c>
      <c r="C3" s="4" t="inlineStr">
        <is>
          <t>19 . Commitments and Contingencies The Company may be involved in certain
legal proceedings that arise from time to time in the ordinary course of its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In connection with closed litigation
on two separate matters that resulted in judgments against PEC, a majority interest of which was subsequently purchased by the
Company, we have accrued $0.5 million which remains on the balance sheet as a liability at September 30, 2020 and December 31,
2019. The Company, on behalf of its subsidiary, is in settlement discussions with the parties. On August 27, 2018, plaintiff Scott
Meide filed a complaint in the United States District Court for the Middle District of Florida, Jacksonville Division against PEC,
now one of our majority-owned subsidiaries, naming its former officers, among others, as defendants. The plaintiff’s claims
are based on three investments: (i) the purchase of 750,000 restricted shares from PEC for the amount of $300,000 on July 18, 2014;
(ii) the purchase of 800,000 shares of PEC from defendant Gregory Centineo in July 2015; and (iii) an investment in Evolution AI
Corporation in 2018 in the amount of $75,000. Until recently, Mr. Meide was proceeding pro se On June 29, 2020, an attorney entered
an appearance for Mr. Meide and filed (i) a motion to substitute Jacksonville Injury Center, LLC as the plaintiff and (ii) a motion
for leave to file an amended complaint. All of the defendants have filed oppositions to the motion to substitute and motion for
leave to amend. The proposed new complaint continues to allege fraud, but also purports to plead a shareholder derivative lawsuit
in connection with a claim of an improper transfer of assets to the Company. The new proposed complaint also names the Company
as a new defendant. Discovery in the matter has been stayed since July of 2019. The matter is set for trial in September of 2020,
but we do not expect the trial to go forward given the pending motions to dismiss and stay of discovery. On
September 4, 2020, the court entered an order dismissing with prejudice Mr. Meide’s claim for federal securities fraud. In
its order, the court directed the clerk of court to enter judgment in favor of PEC and related defendants on Mr. Meide’s
claim for federal securities fraud. The court also denied Mr. Meide’s attempt to file a third amended complaint or substitute
plaintiffs in the action. The court dismissed without prejudice the remaining state law claims on the ground that the court declined
to exercise supplemental jurisdiction over them. The state law claims may be reasserted in state court. The court also reserved
jurisdiction to determine whether an award of sanctions against Mr. Meide is appropriate. The court has ordered the parties to
mediation with respect to the issue of sanctions and, in the event that the mediation is unsuccessful, the court has indicated
that it will set a deadline for the filing of any motions for an award of sanctions against Mr. Meide. The court-ordered mediation
is set for December 10, 2020 On June 8, 2020, Andrew Kriss and
Eric Lerner (the “Plaintiffs”) filed a Summons with Notice in the Supreme Court of the State of New York, Nassau County
naming as defendants the Company, PEC, John Textor and Frank Patterson, among others (Index No. 605474/20). On November 12, 2020,
Plaintiffs filed a Complaint, which asserts claims for breach of express contract and implied duties, fraud in the inducement,
unjust enrichment, conversion, declaratory relief, fraud and fraudulent conveyance. The claims arise from an alleged relationship
between Plaintiffs and defendant PEC. Plaintiffs seek monetary damages in an amount to be proven at trial, but not less than six
million dollars ($6,000,000). The Company intends to vigorously defend this litigation.</t>
        </is>
      </c>
    </row>
    <row r="4">
      <c r="A4" s="4" t="inlineStr">
        <is>
          <t>Fubo TV Pre-Merger [Member]</t>
        </is>
      </c>
    </row>
    <row r="5">
      <c r="A5" s="4" t="inlineStr">
        <is>
          <t>Commitments and Contingencies</t>
        </is>
      </c>
      <c r="B5" s="4" t="inlineStr">
        <is>
          <t>6. Commitments and contingencies Leases The Company entered into a lease agreement
in April 2017 (the “Lease”) for approximately 10,000 square feet of office space in New York, NY. The lease commenced
in April 2017 and the initial term of the lease is for a period of ten years with an option to renew for an additional five years.
On January 30, 2018, the Company amended their lease agreement to add approximately 6,600 square feet of office space (“Additional
Leased Space”). The lease term commenced in February 2018 and is effective through March 2021. In February 2020, the Company entered into
a sublease with Welltower, Inc. to lease approximately 6,300 square feet of office space in New York, NY. The lease commenced in
March 2020 and is effective through July 30, 2021. The annual rent for the space is $455. Rent expense for the three months ended March
31, 2020 and 2019 was $415 and $388, respectively.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March 31, 2020 and December 31, 2019
there was no litigation or contingency with at least a reasonable possibility of a material loss.</t>
        </is>
      </c>
      <c r="D5" s="4" t="inlineStr">
        <is>
          <t>6. Commitments and contingencies Leases The Company entered into a lease agreement
in April 2017 (the “Lease”) for approximately 10,000 square feet of office space in New York, NY. The lease commenced
in April 2017 and the initial term of the lease is for a period of ten years with an option to renew for an additional five years.
The annual base rent is $745, with scheduled increases after the second and fourth anniversaries of the lease commencement. The
Company received a leasehold improvement incentive from the landlord totaling $1,500 as of December 31, 2017. On January 30, 2018,
the Company amended their lease agreement to add approximately 6,600 square feet of office space (“Additional Leased Space”).
The lease term commenced in February 2018 and is effective through March 2021. The annual rent for the Additional Leased Space
is $518. For scheduled rent escalation, the Company recognizes minimum rental expense on a straight-line basis over the term of
the lease in the consolidated statements of operations and comprehensive loss. The difference between cash rent payments and rent
expense is recorded as a deferred rent liability. The Company recorded the leasehold improvement incentive as a component of deferred
rent and is amortizing the incentive on a straight-line basis as a reduction of rent expense over the term of the lease. Rent expense
for the years ended December 31, 2019 and 2018 was $1,584 and $1,330, respectively. Future minimum lease payments under non-cancellable
operating leases are as follows:
Year Ending December 31:
2020 $ 1,283
2021 830
2022 778
2023 805
2024 805
Thereafter 2,110
Total minimum lease payments $ 6,611 Affiliate Distribution Agreements The Company is obligated under certain unconditional
affiliate distribution agreements with television networks for the rights to distribute content. The future fixed and determinable
payments under these agreements with initial terms of one year or more are as follows:
Year Ending December 31:
2020 $ 44,298
2021 15,900
Total minimum affiliate payments $ 60,198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December 31, 2019 and 2018 there was
no litigation or contingency with at least a reasonable possibility of a material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Debt (fuboTV Inc. Pre-Merger)</t>
        </is>
      </c>
      <c r="B1" s="2" t="inlineStr">
        <is>
          <t>3 Months Ended</t>
        </is>
      </c>
      <c r="C1" s="2" t="inlineStr">
        <is>
          <t>9 Months Ended</t>
        </is>
      </c>
    </row>
    <row r="2">
      <c r="B2" s="2" t="inlineStr">
        <is>
          <t>Mar. 31, 2020</t>
        </is>
      </c>
      <c r="C2" s="2" t="inlineStr">
        <is>
          <t>Sep. 30, 2020</t>
        </is>
      </c>
    </row>
    <row r="3">
      <c r="A3" s="4" t="inlineStr">
        <is>
          <t>Debt</t>
        </is>
      </c>
      <c r="C3" s="4" t="inlineStr">
        <is>
          <t>15. Convertible Notes Payable As of September 30, 2020 there were
no convertible notes outstanding, and as of December 31, 2019, convertible notes outstanding totaled $1.4 million. During the three
and nine months ended September 30, 2020, the Company repaid $2.8 million and $3.9 million of principal balances, and approximately
$0.9 million of related interest expense and prepayment penalties owed on its convertible notes.</t>
        </is>
      </c>
    </row>
    <row r="4">
      <c r="A4" s="4" t="inlineStr">
        <is>
          <t>Fubo TV Pre-Merger [Member]</t>
        </is>
      </c>
    </row>
    <row r="5">
      <c r="A5" s="4" t="inlineStr">
        <is>
          <t>Debt</t>
        </is>
      </c>
      <c r="B5" s="4" t="inlineStr">
        <is>
          <t>7. Debt Signing Date Loan Agreement Immediately following the execution and delivery
of the Merger Agreement, FaceBank and fuboTV entered into a Loan and Security Agreement, dated as of March 19, 2020 (the “Signing
Date Loan Agreement”), whereby FaceBank advanced to fuboTV a junior secured term loan in the aggregate principal amount of
$10,000 (the “Signing Date Loan”) on the terms set forth in the Signing Date Loan Agreement. Interest on the Signing
Date Loan accrues at a rate of 11% per annum. Interest is payable in arrears on the first business day of each calendar month commencing
with the calendar month beginning on April 1, 2020. The maturity date for the Signing Date Loan was July 8, 2020 and is therefore
classified as short-term debt on the consolidated balance sheet. This loan has been repaid in full prior to the maturity date.
Pursuant to the Signing Date Loan Agreement, fuboTV granted to FaceBank a junior security interest in substantially all of its
assets as security for the payment of all obligations under the Signing Date Loan Agreement, the Signing Date Loan and the other
transaction documents executed in connection therewith. The Signing Date Loan and the other obligations under the Signing Date
Loan Agreement are subordinated to fuboTV’s existing secured indebtedness to AMC Networks Ventures (defined as the “Senior
Secured Loan” below). The Company incurred interest expense of $39 for the three months ended March 31, 2020. Convertible Notes In February and March 2019, the Company issued
and sold $16,150 in aggregate principal amount of convertible promissory notes (the “2019 Convertible Notes”) of which
$5,000 was repaid in full in March 2019. The 2019 Convertible Notes bore interest at a rate of 4.0% per annum, compounded annually.
The 2019 Convertible Notes, that were not repaid in full in March 2019, were converted into shares of the Company’s Series
E-1 convertible preferred stock in March 2019 as part of the Q1 Series E Financing (as hereinafter defined). See Note 9. At the issuance dates of the respective 2019
Convertible Notes, the Company fair valued and bifurcated the automatic conversion features from the respective host debt instrument
and recorded convertible notes derivatives of $2,120. The resulting debt discount from the derivative liabilities was presented
as a direct deduction from the carrying amount of that debt liability and was amortized to interest expense using the effective
interest rate method. Senior Secured Loan In April 2018, the Company entered into a senior
secured term loan with AMC Networks Ventures, LLC (the “Term Loan”) with a principal amount of $25,000, bearing interest
equal to LIBOR (London Interbank Offered Rate) plus 5.25% per annum and with scheduled principal payments beginning in 2020. The
Company incurred $172 of debt issuance cost that is being amortized over the life of the Term Loan, of which the Company recognized
$11 for the three months ended March 31, 2020 and 2019, respectively. The Company has made principal repayments of $1,250 during
the three months ended March 31, 2020. The outstanding balance, net of issuance costs of the Term Loan is $23,632 as of March 31,
2020. The Term Loan grants AMC Networks Ventures,
LLC first priority lien on substantially all of the Company’s assets and has priority over the Company’s convertible
preferred stock. The Term Loan matures on April 6, 2023, has certain financial covenants and requires the Company to maintain
a certain minimum subscriber level. The Company was in compliance with all covenants at March 31, 2020 and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fuboTV Inc. Pre-Merger) (10-K)</t>
        </is>
      </c>
      <c r="B1" s="2" t="inlineStr">
        <is>
          <t>12 Months Ended</t>
        </is>
      </c>
    </row>
    <row r="2">
      <c r="B2" s="2" t="inlineStr">
        <is>
          <t>Dec. 31, 2019</t>
        </is>
      </c>
    </row>
    <row r="3">
      <c r="A3" s="4" t="inlineStr">
        <is>
          <t>Fubo TV Pre-Merger [Member]</t>
        </is>
      </c>
    </row>
    <row r="4">
      <c r="A4" s="4" t="inlineStr">
        <is>
          <t>Long-Term Debt</t>
        </is>
      </c>
      <c r="B4" s="4" t="inlineStr">
        <is>
          <t xml:space="preserve">7. Long-Term Debt Convertible Notes In December 2017, the Company issued and sold
$19,850 in aggregate principal amount of convertible promissory notes (the “2017 convertible notes”). The 2017 convertible
notes were unsecured general obligations and were subordinated to all of the Company’s current or future senior debt. The
2017 convertible notes bore interest at a rate of 4.0% per annum, compounded annually. The 2017 convertible notes, together with
accumulated accrued interest, were converted into Series D-1 preferred stock in March 2018. On January 5, 2018 and February 26, 2018, the
Company issued $3,000 and $50, respectively, in convertible promissory notes (the “2018 convertible notes”). The 2018
convertible notes were unsecured general obligations and were subordinated to all of the Company’s current or future senior
debt. The 2018 convertible notes bore interest at a rate of 4.0% per annum, compounded annually. The 2018 convertible notes, together
with accumulated accrued interest, were converted into Series D preferred stock in March 2018. In February and March 2019, the Company issued
and sold $16,150 in aggregate principal amount of convertible promissory notes (the “2019 convertible notes”) of which
$5,000 was repaid in full in March 2019. The 2019 convertible notes bore interest at a rate of 4.0% per annum, compounded annually.
The remaining 2019 convertible notes, together with accumulated interest, were converted into Series E-1 convertible preferred
stock in March 2019 as part of the Series E Financing. (See note 9). At the issuance date of the 2019 and 2018 convertible
notes, the Company fair valued and bifurcated the automatic conversion features from the respective host debt instrument and recorded
convertible notes derivatives of $2,120 and $574 respectively. The derivative liabilities from the 2017 convertible notes were
revalued at the date of conversion to Series D preferred stock with changes in fair value recorded to changes in fair value of
derivative liabilities. The resulting debt discount from the derivative liabilities were presented as a direct deduction from the
carrying amount of that debt liability and were amortized to interest expense using the effective interest rate method. During
the years ended December 31, 2019 and 2018, the Company incurred $102 and $3,284, respectively, of interest expense related to
amortization of debt discount prior to the note conversion. During the years ended December 31, 2019 and 2018, the Company recorded
a change in the fair value of derivative liability of $0 and $4,697, from the conversion of the 2019 and 2018 convertible notes
to Series E-1 and D-1 preferred stock, respectively. Senior Secured Loan In April 2018, the Company entered into a senior
secured term loan with AMC Networks Ventures, LLC (the “Term Loan”) with a principal amount of $25,000, bearing interest
equal to LIBOR (London Interbank Offered Rate) plus 5.25% per annum and with scheduled principal payments beginning in 2020. The
Company incurred $172 of debt issuance cost that is being amortized over the life of the Term Loan, of which the Company recognized
$43 for the year ended December 31, 2019. The Term Loan grants AMC Networks Ventures, LLC first priority lien on substantially
all of the Company’s assets and has priority over the Company’s convertible preferred stock. The Term Loan matures
on April 6, 2023, has certain financial covenants and requires the Company to maintain a certain minimum subscriber level. The
Company was in compliance with all covenants at December 31, 2019. The scheduled principal maturities on the Term
Loan for the three years subsequent to December 31, 2019 are as follows:
2020 $ 5,000
2021 7,500
2022 12,500
$ 2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on Stock (fuboTV Inc. Pre-Merger)</t>
        </is>
      </c>
      <c r="B1" s="2" t="inlineStr">
        <is>
          <t>3 Months Ended</t>
        </is>
      </c>
      <c r="C1" s="2" t="inlineStr">
        <is>
          <t>12 Months Ended</t>
        </is>
      </c>
    </row>
    <row r="2">
      <c r="B2" s="2" t="inlineStr">
        <is>
          <t>Mar. 31, 2020</t>
        </is>
      </c>
      <c r="C2" s="2" t="inlineStr">
        <is>
          <t>Dec. 31, 2019</t>
        </is>
      </c>
    </row>
    <row r="3">
      <c r="A3" s="4" t="inlineStr">
        <is>
          <t>Fubo TV Pre-Merger [Member]</t>
        </is>
      </c>
    </row>
    <row r="4">
      <c r="A4" s="4" t="inlineStr">
        <is>
          <t>Common Stock</t>
        </is>
      </c>
      <c r="B4" s="4" t="inlineStr">
        <is>
          <t>8. Common Stock The Company’s common stock had an authorized
number of shares at March 31, 2020 and December 31, 2019 of 22,612,225 shares, and total outstanding shares of 2,162,187 and 2,157,367,
respectively. The holders of the Company’s common stock are entitled to one vote per share. The Company had reserved shares
of common stock for issuance, on an as-converted basis, as follows:
March 31, December 31,
2020 2019
Convertible preferred stock outstanding, as converted 15,615,645 15,615,645
Options and restricted stock issued and outstanding 2,213,985 2,299,942
Shares available for future stock option grants 351,158 270,019
Total 18,180,788 18,185,606 The Company’s board of directors has
from time to time authorized the repurchase of shares of its common stock. There are no commitments to repurchase common stock
at March 31, 2020 and December 31, 2019.</t>
        </is>
      </c>
      <c r="C4" s="4" t="inlineStr">
        <is>
          <t>8. Common Stock The Company’s common stock had an authorized
number of shares at December 31, 2019 and 2018 of 22,612,225 and 18,000,000 shares, respectively and total outstanding shares of
2,157,367 and 2,076,317, respectively. The holders of the Company’s common stock are entitled to one vote per share. The
Company had reserved shares of common stock for issuance, on an as-converted basis, as follows:
December 31,
2019 2018
Convertible preferred stock outstanding, as converted 15,615,645 12,087,594
Options and restricted stock issued and outstanding 2,299,942 2,380,989
Shares available for future stock option grants 270,019 270,022
Total 18,185,606 14,738,605 The Company’s board of directors has
from time to time authorized the repurchase of shares of its common stock. There are no commitments to repurchase common stock
at December 31, 2019 and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nvertible Preferred Stock (fuboTV Inc. Pre-Merger)</t>
        </is>
      </c>
      <c r="B1" s="2" t="inlineStr">
        <is>
          <t>3 Months Ended</t>
        </is>
      </c>
      <c r="C1" s="2" t="inlineStr">
        <is>
          <t>12 Months Ended</t>
        </is>
      </c>
    </row>
    <row r="2">
      <c r="B2" s="2" t="inlineStr">
        <is>
          <t>Mar. 31, 2020</t>
        </is>
      </c>
      <c r="C2" s="2" t="inlineStr">
        <is>
          <t>Dec. 31, 2019</t>
        </is>
      </c>
    </row>
    <row r="3">
      <c r="A3" s="4" t="inlineStr">
        <is>
          <t>Fubo TV Pre-Merger [Member]</t>
        </is>
      </c>
    </row>
    <row r="4">
      <c r="A4" s="4" t="inlineStr">
        <is>
          <t>Convertible Preferred Stock</t>
        </is>
      </c>
      <c r="B4" s="4" t="inlineStr">
        <is>
          <t>9. Convertible Preferred Stock During the three months ended March 31, 2019,
the Company issued 1,681,493 shares of its Series E convertible preferred stock, par value $0.001 per share at a price per
share of $29.74 and issued 471,100 shares of the Company’s Series E-1 convertible preferred stock upon the cancellation of
indebtedness of $11,150 in principal and $58 in accrued interest, at an effective purchase price of $23.79 per share (such transactions,
the “Q1 Series E Financing”). The total amount recorded for the Series E convertible preferred stock and the
Series E-1 convertible preferred stock was $60,970, net of issuance costs. The following tables summarize our authorized,
issued and outstanding convertible preferred stock as of December 31, 2019 and March 31, 2020:
As of March 31, 2020 and December 31, 2019
Shares Authorized Shares Issued and Outstanding
Net Proceeds Liquidation Preference per Share Liquidation Value Conversion Price per Share
Series AA convertible preferred stock 1,641,024 1,641,024 $ 1,600 $ 0.9750 $ 1,600 $ 0.9750
Series A convertible preferred stock 1,059,204 1,059,204 3,065 2.9576 3,133 2.9576
Series A-1 convertible preferred stock 101,430 101,430 — 2.5140 255 2.5140
Series A-2 convertible preferred stock 33,721 33,721 — 2.3661 80 2.3661
Series A-3 convertible preferred stock 292,562 292,562 — 1.8201 533 1.8201
Series B convertible preferred stock 1,926,507 1,926,507 14,960 7.8008 15,028 7.8008
Series B-1 convertible preferred stock 14,369 14,369 — 3.4796 50 3.4796
Series C convertible preferred stock 2,495,291 2,495,291 37,446 16.0302 40,000 16.0302
Series C-1 convertible preferred stock 1,600,000 1,543,051 — 10.0635 15,528 10.0635
Series D convertible preferred stock 2,173,990 1,839,954 46,294 25.3000 46,551 25.3000
Series D-1 convertible preferred stock 1,140,481 1,140,481 — 20.2400 23,083 20.2400
Series E convertible preferred stock 4,667,595 3,056,951 101, 699 29.7354 90,898 29.7354
Series E-1 convertible preferred stock 471,100 471,100 — 23.7883 11,207 23.7883
Total 17,617,274 15,615,645 $ 205,064 $ 247,946 Dividends All holders of the Company’s convertible
preferred stock are entitled to receive non-cumulative dividends, payable when, as and if declared by the board of directors, in
prior and in preference to any declaration or payment of any dividend on the common stock of the Company at their applicable Dividend
Rate (minimum required dividend if and when the board of directors declares a dividend), as adjusted for any stock splits, stock
dividends, combinations, subdivisions and recapitalizations, etc.:
Dividend Rate
Series AA convertible preferred stock $0.0585 per share
Series A convertible preferred stock $0.1775 per share
Series A-1 convertible preferred stock $0.1508 per share
Series A-2 convertible preferred stock $0.1420 per share
Series A-3 convertible preferred stock $0.1092 per share
Series B convertible preferred stock $0.6241 per share
Series B-1 convertible preferred stock $0.2784 per share
Series C convertible preferred stock $1.28241 per share
Series C-1 convertible preferred stock $0.80508 per share
Series D convertible preferred stock $2.02393 per share
Series D-1 convertible preferred stock $1.61910 per share
Series E convertible preferred stock $2.37884 per share
Series E-1 convertible preferred stock $1.90307 per share After payment of such dividends to the holders
of the Company’s convertible preferred stock, any additional dividends or distributions shall be distributed among all holders
of the Company’s common stock and convertible preferred stock in proportion to the number of shares of common stock that
would be held by each such holder if all shares of convertible preferred stock were converted to common stock at the then-effective
conversion rate. No dividends have been declared since inception. Liquidation Holders of the Company’s convertible
preferred stock receive the stated liquidation preference per share plus any declared and unpaid dividends in the event of a Deemed
Liquidation Event. A Deemed Liquidation Event is defined as the acquisition of the Company by another entity, or a sale, lease
or other disposition of all or substantially all of the assets of the Company and its subsidiaries taken as a whole by means of
any transaction or series of related transactions, except where such sale, lease or other disposition is to a wholly-owned subsidiary
of the Company. If upon the Deemed Liquidation Event, dissolution
or winding up of the Company, the assets of the Company legally available for distribution to the holders of the Company’s
convertible preferred stock are insufficient to permit the payment to such holders of the full amounts specified, then the entire
assets of the Company legally available for distribution shall be distributed with equal priority and pro rata among the holders
of the Company’s convertible preferred stock in proportion to the full amounts they would otherwise be entitled to receive. Optional Conversion Each share of the Company’s convertible
preferred stock is convertible at any time at the option of the holder into one share of common stock. Mandatory Conversion Mandatory conversion will occur upon the event
of a qualified initial public offering of the Company’s common stock that results in proceeds to the Company of at least
$50,000, as approved by the board of directors, upon which time all outstanding shares of the Company’s convertible preferred
stock shall automatically be converted into shares of the Company’s common stock, at the then effective conversion rate. Conversion Price Adjustments The conversion price per share of the Company’s
convertible preferred stock will be reduced if the Company issues any additional stock without consideration or for consideration
per share less than the preferred stock conversion price in effect for that series. Demand Registration Rights Pursuant to the terms of the Third Amended
and Restated Investors’ Rights Agreement, the Company is obligated, upon the written demand of the holders of at least 20%
of the convertible preferred stock then outstanding (“Initiating Holders”) to register a Form S-1 registration statement
with an anticipated aggregate offering price exceeding $7,500. Upon the receipt of a written demand notice, the Company must file
a registration statement with the U.S. Securities and Exchange Commission covering the Initiating Holders and any additional convertible
preferred shares requested by any other holders within 60 days and use commercially reasonable efforts to have the registration
statement declared effective promptly thereafter. The holder of the convertible preferred stock may exercise this demand registration
right at any date after the earlier of: (i) March 5, 2021 or (ii) 180 days after the effective date of a registrations statement
upon receipt of a request from 20% of the holders of the then outstanding convertible preferred stock to register. The Company
shall have the right to defer registration for a 90-day period, provided this right has not been incurred more than twice in the
preceding 12-month period. Voting Each holder of the Company’s convertible
preferred stock has voting rights equivalent to common stock on an as converted basis. Other Convertible preferred stock is classified outside
of shareholders’ equity because the shares contain certain liquidation features that are not solely within the Company’s
control. The Company determined that a liquidation event is probable of occurring as of March 31, 2020 since the Company entered
into the Merger Agreement during the three months ended March 31, 2020. However, the carrying values of the convertible preferred
stock were not accreted to their deemed liquidation value through additional paid in capital as the difference is not material. There
were no qualifying liquidation events probable of occurring during the three months ended March 31, 2019. In connection with the Merger Agreement that
became effective April 1, 2020, the Investors’ Rights Agreement was terminated and all of the convertible preferred stock
of fuboTV was converted into the right to receive shares of a newly created class of Series AA Convertible Preferred Stock of
FaceBank (refer to Note 13 for details). Therefore, the aforementioned dividend, conversion, voting, and demand registration rights
outlined above are no longer in effect as of April 1, 2020.</t>
        </is>
      </c>
      <c r="C4" s="4" t="inlineStr">
        <is>
          <t>9. Convertible Preferred Stock In 2018, the Company issued 1,839,954 shares
of its Series D convertible preferred stock at a price per share of $25.30 for total proceeds of $46,294, net of issuance costs
which are recorded as a reduction to the proceeds. Additionally, the Company converted approximately $22,900 in principal and $183
in accrued interest (representing the total accrued interest at the conversion date) of the 2017 and 2018 convertible notes into
1,140,481 shares of the Company’s Series D-1 convertible preferred stock at an exercise price of $20.24 per share. In 2019, the Company issued 3,056,951 shares
of its Series E convertible preferred stock at a price per share of $29.74 and converted $11,150 in principal and $58 in accrued
interest of convertible notes into 471,100 shares of the Company’s Series E-1 convertible preferred stock at an exercise
price of $23.79 per share. Total amount recorded for Series E and E-1 convertible preferred stock was $101,757, net of issuance
costs. The following tables summarize our authorized, issued and outstanding convertible preferred stock:
December 31, 2019
Shares Authorized
Shares Issued and Outstanding
Net Proceeds Liquidation Preference per Share Liquidation Value Conversion Price per Share
Series AA convertible preferred stock 1,641,024 1,641,024 $ 1,600 $ 0.9750 $ 1,600 $ 0.9750
Series A convertible preferred stock 1,059,204 1,059,204 3,065 2.9576 3,133 2.9576
Series A-1 convertible preferred stock 101,430 101,430 — 2.5140 255 2.5140
Series A-2 convertible preferred stock 33,721 33,721 — 2.3661 80 2.3661
Series A-3 convertible preferred stock 292,562 292,562 — 1.8201 533 1.8201
Series B convertible preferred stock 1,926,507 1,926,507 14,960 7.8008 15,028 7.8008
Series B-1 convertible preferred stock 14,369 14,369 — 3.4796 50 3.4796
Series C convertible preferred stock 2,495,291 2,495,291 37,446 16.0302 40,000 16.0302
Series C-1 convertible preferred stock 1,600,000 1,543,051 — 10.0635 15,528 10.0635
Series D convertible preferred stock 2,173,990 1,839,954 46,294 25.3000 46,551 25.3000
Series D-1 convertible preferred stock 1,140,481 1,140,481 — 20.2400 23,083 20.2400
Series E convertible preferred stock 4,667,595 3,056,951 101,699 29.7354 90,898 29.7354
Series E-1 convertible preferred stock 471,100 471,100 — 23.7883 11,207 23.7883
Total 17,617,274 15,615,645 $ 205,064 $ 247,946
December 31, 2018
Shares Authorized
Shares Issued and Outstanding
Net Proceeds Liquidation Preference per Share Liquidation Value Conversion Price per Share
Series AA convertible preferred stock 1,641,024 1,641,024 $ 1,600 $ 0.9750 $ 1,600 $ 0.9750
Series A convertible preferred stock 1,059,204 1,059,204 3,065 2.9576 3,133 2.9576
Series A-1 convertible preferred stock 101,430 101,430 — 2.5140 255 2.5140
Series A-2 convertible preferred stock 33,721 33,721 — 2.3661 80 2.3661
Series A-3 convertible preferred stock 292,562 292,562 — 1.8201 533 1.8201
Series B convertible preferred stock 1,926,507 1,926,507 14,960 7.8008 15,028 7.8008
Series B-1 convertible preferred stock 14,369 14,369 — 3.4796 50 3.4796
Series C convertible preferred stock 2,495,291 2,495,291 37,446 16.0302 40,000 16.0302
Series C-1 convertible preferred stock 1,600,000 1,543,051 — 10.0635 15,528 10.0635
Series D convertible preferred stock 2,173,990 1,839,954 46,294 25.3000 46,551 25.3000
Series D-1 convertible preferred stock 1,140,481 1,140,481 — 20.2400 23,083 20.2400
Total 12,478,579 12,087,594 $ 103,365 $ 145,841 Dividends All convertible preferred stockholders are
entitled to receive non-cumulative dividends, payable when, as and if declared by the board of directors, in prior and in preference
to any declaration or payment of any dividend on the common stock of the Company at their applicable Dividend Rate (minimum required
dividend if and when the board of directors declares a dividend), as adjusted for any stock splits, stock dividends, combinations,
subdivisions and recapitalizations, etc.:
Dividend Rate
Series AA convertible preferred stock $0.0585 per share
Series A convertible preferred stock $0.1775 per share
Series A-1 convertible preferred stock $0.1508 per share
Series A-2 convertible preferred stock $0.1420 per share
Series A-3 convertible preferred stock $0.1092 per share
Series B convertible preferred stock $0.6241 per share
Series B-1 convertible preferred stock $0.2784 per share
Series C convertible preferred stock $1.28241 per share
Series C-1 convertible preferred stock $0.80508 per share
Series D convertible preferred stock $2.02393 per share
Series D-1 convertible preferred stock $1.61910 per share
Series E convertible preferred stock $2.37884 per share
Series E-1 convertible preferred stock $1.90307 per share After payment of such dividends to convertible
preferred stockholders, any additional dividends or distributions shall be distributed among all holders of common stock and convertible
preferred stock in proportion to the number of shares of common stock that would be held by each such holder if all shares of convertible
preferred stock were converted to common stock at the then effective conversion rate. No dividends have been declared since inception. Liquidation Holders of convertible preferred stock receive
the stated liquidation preference per share plus any declared and unpaid dividends in the event of a Deemed Liquidation Event.
A Deemed Liquidation Event is defined as the acquisition of the Company by another entity, or a sale, lease or other disposition
of all or substantially all of the assets of the Company and its subsidiaries taken as a whole by means of any transaction or series
of related transactions, except where such sale, lease or other disposition is to a wholly-owned subsidiary of the Company. If upon the Deemed Liquidation Event, dissolution
or winding up of the Company, the assets of the Company legally available for distribution to the holders of the convertible preferred
stock are insufficient to permit the payment to such holders of the full amounts specified, then the entire assets of the Company
legally available for distribution shall be distributed with equal priority and pro rata among the holders of the convertible preferred
stock in proportion to the full amounts they would otherwise be entitled to receive. Optional Conversion Each share of convertible preferred stock was
convertible at any time at the option of the holder into one share of common stock. Mandatory Conversion Mandatory conversion will occur upon the event
of a qualified initial public offering of the Company’s common stock that results in proceeds to the Company of at least
$50,000, as approved by the board of directors, then all outstanding shares of convertible preferred stock shall automatically
be converted into shares of Common Stock, at the then effective conversion rate. Conversion Price Adjustments The conversion price per share of the convertible
preferred stock will be reduced if the Company issues any additional stock without consideration or for consideration per share
less than the preferred stock conversion price in effect for that series. Demand Registration Rights Pursuant to the terms of the Third Amended
and Restated Investor Rights Agreement, the Company is obligated, upon the written demand of the holders of at least 20% of the
convertible preferred stock then outstanding (“Initiating Holders”) to register a Form S-1 registration statement with
an anticipated aggregate offering price exceeding $7,500. Upon the receipt of a written demand notice, the Company must file a
registration statement with the U.S. Securities and Exchange Commission covering the Initiating Holders and any additional convertible
preferred shares requested by any other holders within 60 days and use commercially reasonable efforts to have the registration
statement declared effective promptly thereafter. The holder of the convertible preferred stock may exercise this demand registration
right at any date after the earlier of: (i) March 5, 2021 or (ii) 180 days after the effective date of a registrations statement
upon receipt of a request from 20% of the holders of the then outstanding convertible preferred stock to register. The Company
shall have the right to defer registration for a 90-day period, provided this right has not been incurred more than twice in the
preceding 12-month period. Voting Each holder of convertible preferred stock
has voting rights equivalent to common stock on an as converted basis. Other Convertible preferred stock is classified
outside of shareholders’ equity because the shares contain certain liquidation features that are not solely within the Company’s
control. During the years ended December 31, 2019 and 2018, the carrying values of the convertible preferred stock were not adjusted
to the deemed liquidation value of such shares as a qualifying liquidation event was not probable. Subsequent adjustments to increase
the carrying values to the ultimate redemption values will be made only when it becomes probable that such a liquidation event
will occu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 Plan (fuboTV Inc. Pre-Merger)</t>
        </is>
      </c>
      <c r="B1" s="2" t="inlineStr">
        <is>
          <t>3 Months Ended</t>
        </is>
      </c>
      <c r="C1" s="2" t="inlineStr">
        <is>
          <t>12 Months Ended</t>
        </is>
      </c>
    </row>
    <row r="2">
      <c r="B2" s="2" t="inlineStr">
        <is>
          <t>Mar. 31, 2020</t>
        </is>
      </c>
      <c r="C2" s="2" t="inlineStr">
        <is>
          <t>Dec. 31, 2019</t>
        </is>
      </c>
    </row>
    <row r="3">
      <c r="A3" s="4" t="inlineStr">
        <is>
          <t>Fubo TV Pre-Merger [Member]</t>
        </is>
      </c>
    </row>
    <row r="4">
      <c r="A4" s="4" t="inlineStr">
        <is>
          <t>Stock Option Plan</t>
        </is>
      </c>
      <c r="B4" s="4" t="inlineStr">
        <is>
          <t xml:space="preserve">10. Stock Option Plan The Company recognized stock-based compensation
expense for stock-based awards of $368 and $376 during the three months ended March 31, 2020 and 2019, respectively. The following
table summarizes the effects of stock-based compensation expense on subscriber related expenses, sales and marketing, technology
and development, and general and administrative:
March 31, March 31,
2020 2019
Subscriber related expenses $ 1 $ 3
Sales and marketing 94 84
Technology and development 152 142
General and administrative 121 147
Total $ 368 $ 376 Equity Incentive Plan In June 2015, the Company adopted the fuboTV
Inc. 2015 Equity Incentive Plan (the “2015 Plan”). Our 2015 Plan permits us to grant incentive stock options within
the meaning of Section 422 of the Internal Revenue Code of 1986, as amended, non-qualified stock options, restricted stock awards,
and other stock grants to certain of our key employees, consultants, and non-employee directors (each, an “award” and
the recipient of such award, a “participant”). As of March 31, 2020 and December 31, 2019, the number of shares authorized
for issuance under the 2015 Plan was 2,727,328 shares, of which 351,158 and 270,019 shares were available for grant, respectively. Under the Plan, the board of directors may
grant incentive stock options or nonqualified stock options. Incentive stock options may only be granted to employees.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Fair value is determined by the board of directors.
Employee stock options generally vest 25% on the first anniversary of the grant date and then ratably over the next three years
or ratably over 48 months. Nonemployee stock options generally vest ratably over a two-year period. Options expire after 10 years.
Shares issued upon exercise of vested options are newly issued shares and shall be subject to the Company’s right to repurchase
at their purchase price. During the three months ended March 31, 2019, 14,550 options were granted to employees at a weighted average
exercise price of $7.23. No options were granted to employees during the three months ended March 31, 2020. During the three months
ended March 31, 2020 and 2019, 4,820 and 1 options were exercised for $18 and $2, respectively. There were no material forfeitures
or expirations in the three months ended March 31, 2020 and 2019. Stock Options Valuation The fair value of each stock option award is
estimated on the date of grant using the Black-Scholes option-pricing valuation model using assumptions in the following table:
March 31,
2019
Expected term (in years) 4.16 – 4.60
Risk-free interest rate 2.57%
Expected volatility 62.4% - 62.8%
Dividend rate — </t>
        </is>
      </c>
      <c r="C4" s="4" t="inlineStr">
        <is>
          <t>10. Stock Option Plan The Company recognized stock-based compensation
expense for stock-based awards of $1,511 and $952 during the years ended December 31, 2019 and 2018, respectively. The following
table summarizes the effects of stock-based compensation expense on subscriber related expenses, sales and marketing, technology
and development, and general and administrative:
December 31,
2019 2018
Subscriber related expenses $ 9 $ 6
Sales and marketing 352 137
Technology and development 594 355
General and administrative 556 454
Total $ 1,511 $ 952 Equity Incentive Plan In June 2015, the Company adopted the 2015
Equity Incentive Plan (the “Plan”). The Plan provides for the granting of stock-based awards to employees, directors
and consultants under terms and provisions established by the board of directors. As of December 31, 2019 and 2018, the number
of shares authorized for issuance under the Plan was 2,727,328 shares, of which 270,019 and 270,022 shares were available for grant,
respectively. Under the Plan, the board of directors may
grant incentive stock options or nonqualified stock options. Incentive stock options may only be granted to employees.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Fair value is determined by the board of directors.
Employee stock options generally vest 25% on the first anniversary of the grant date and then ratably over the next three years
or ratably over 48 months. Nonemployee stock options generally vest ratably over a two-year period. Options expire after 10 years.
Shares issued upon exercise of vested options are newly issued shares and shall be subject to the Company’s right to repurchase
at their purchase price. A summary of share activity under the Plan
is presented below:
Options Outstanding
Number of Options Weighted-Average Exercise Price Weighted-Average Remaining Contractual Term (Years)
Aggregate Intrinsic Value of Outstanding Options
Outstanding — January 1, 2019 2,380,989 $ 4.57 8.56 $ 6,351
Options granted 169,515 7.38
Options exercised (81,050 ) 2.16
Options forfeited (145,831 ) 4.51
Options expired (23,681 ) .06
Outstanding — December 31, 2019 2,299,942 $ 4.85 7.73 $ 5,848
Exercisable — December 31, 2019 1,312,566 $ 3.58 7.17 $ 5,010
Vested and expected to vest — December 31, 2019 2,299,942 $ 4.85 7.73 $ 5,848 During the years ended December 31, 2019 and
2018, the weighted average grant date fair value of options granted was $3.67 and $3.44 per option, respectively. The total fair
value of options granted to employees that vested during the years ended December 31, 2019 and 2018 was $2,861 and $936, respectively.
The cash received from the exercise of options granted under stock-based payment arrangements for the year ended December 31, 2019
was $174. As of December 31,2019 and 2018 the total unrecognized
compensation expense related to unvested options was $3,294 and $5,117, respectively, which is expected to be recognized over an
estimated weighted average period of 2.37 and 3.75 years, respectively. Stock Options The Company has 94,338 options to nonemployees
outstanding as of December 31, 2019 and 2018. Stock-based compensation expense for options granted to nonemployees was $6 for the
years ended December 31, 2019 and 2018, and the expense is included in general and administrative expenses in the accompanying
consolidated statements of operations and comprehensive loss. Stock-based compensation expense related to
stock options granted to nonemployees is recognized as the stock options are earned. The measurement of stock-based compensation
expense for nonemployees is based on the estimated fair value of the equity instruments using the Black-Scholes option-pricing
valuation model. The Company believes that the estimated fair value of the stock options is more readily measurable than the fair
value of the services received. The Company did not grant any stock options to nonemployees during the years ended December 31,
2019 and 2018. Restricted Stock Awards In May 2017, the Company issued 41,652 shares
of restricted stock to a nonemployee advisor to the Company. These shares vest over a period of two years. Compensation expense
related to the restricted stock is recognized using the grant date fair value recognized evenly over the service period within
general and administrative expenses in the accompanying consolidated statements of operations and comprehensive loss. In May, 2018,
the Company terminated the arrangement with the advisor. As a result, there were no restricted shares outstanding at December 31,
2019 and 2018. As of December 31, 2019, there was no unrecognized
stock-based compensation related to unvested shares. Stock Options Valuation The fair value of each stock option award is
estimated on the date of grant using the Black-Scholes option-pricing valuation model using assumptions in the following table:
December 31,
2019 2018
Expected term (in years) 4.16 – 4.60 3.69– 4.35
Risk-free interest rate 2.10 – 2.57 % 2.45 – 2.96 %
Expected volatility 62.1 % 61.2 %
Dividend rate — — The Company determined the assumptions for
the Black-Scholes option-pricing valuation model as discussed below. Each of these inputs is subjective and generally requires
significant judgment to determine. Expected Term Risk-Free Interest Rate Expected Volatility Dividend Rate Fair Value of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Subsequent Event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ubsequent Events</t>
        </is>
      </c>
      <c r="C3" s="4" t="inlineStr">
        <is>
          <t>20. Subsequent Events On October 8, 2020, we sold 18,300,000
shares of our common stock in a public offering at $10.00 per share generating $170.2 million in proceeds, net of offering costs.
On October 22, 2020, the investment bankers exercised their right to purchase an additional 1,406,708 shares of common stock at
$10.00 per share generating an additional $13.1 million in proceeds, net of offering costs. On September 30, 2020, following
negotiations with Century Venture, SA, the Company agreed to repay the Loan related to its Credit Agreement in full (inclusive
of any interest, fees and penalties). The Company paid $1.6 million on October 2, 2020, the Credit Agreement and related Loan were
automatically terminated.</t>
        </is>
      </c>
    </row>
    <row r="4">
      <c r="A4" s="4" t="inlineStr">
        <is>
          <t>Fubo TV Pre-Merger [Member]</t>
        </is>
      </c>
    </row>
    <row r="5">
      <c r="A5" s="4" t="inlineStr">
        <is>
          <t>Subsequent Events</t>
        </is>
      </c>
      <c r="B5" s="4" t="inlineStr">
        <is>
          <t>13. Subsequent Events The Company has reviewed and evaluated subsequent
events from the balance sheet date through July 8, 2020. Merger Agreement On April 1, 2020, fuboTV Acquisition Corp.,
a Delaware corporation (“Merger Sub”) and a wholly-owned subsidiary of FaceBank, merged with and into fuboTV, whereby
fuboTV continued as the surviving corporation and became a wholly-owned subsidiary of FaceBank pursuant to the terms of the Merger
Agreement. In accordance with the terms of the Merger
Agreement, at the effective time of the Acquisition (the “Effective Time”), all of the capital stock of fuboTV was
converted into the right to receive 32,324,362 shares of a newly created class of Series AA Convertible Preferred Stock of FaceBank,
par value $0.0001 per share (the “Series AA Preferred Stock”). In addition, each outstanding option to purchase
shares of common stock of fuboTV was assumed by FaceBank and converted into an option to acquire FaceBank’s common stock.
As of April 1, 2020, the aggregate number of shares of FaceBank’s common stock subject to options as a result of the foregoing
is 8,051,098, which are exercisable at a weighted average price of $1.32 per share. Each share of Series AA Preferred Stock is
entitled to 0.8 votes per share and is convertible into two (2) shares of FaceBank’s common stock, and shall only be convertible
immediately following the sale of such shares on an arms’-length basis either pursuant to an exemption from registration
under Rule 144 promulgated under the Securities Act of 1933 (the “Securities Act”) or pursuant to an effective registration
statement under the Securities Act. Until the time the Company is able to uplist to a national securities exchange, the Series
AA Preferred Stock benefits from certain protective provisions that, for example, requires the Company to obtain the approval
of a majority of the shares of outstanding Series AA Preferred Stock, voting as a separate class, before undertaking certain matters.
The effect of the Merger and the terms of the Series AA Preferred Stock is to initially establish an approximate two-thirds majority
ownership of FaceBank on a common equivalent basis for the pre-Merger fuboTV shareholders while preserving a majority voting interest
for the pre-Merger FaceBank shareholders.</t>
        </is>
      </c>
      <c r="D5" s="4" t="inlineStr">
        <is>
          <t>13. Subsequent Events The Company has reviewed and evaluated subsequent
events that occurred through April 30, 2020, the date the financial statements were available to be issued. On March 23, 2020, the Company entered into
a merger agreement with Facebank Group, Inc. (“Facebank”). The merger closed on April 1, 2020 whereby the Company became
a wholly-owned subsidiary of Facebank. In February 2020, the Company entered into
sublease with Welltower, Inc. to lease approximately 6,300 square feet of office space in New York, NY. The lease commenced in
March 2020 and is effective through July 30, 2021. The annual rent for the space is $4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rganization, Nature of Business and Basis of Presentation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Organization, Nature of Business and Basis of Presentation</t>
        </is>
      </c>
      <c r="C3" s="4" t="inlineStr">
        <is>
          <t>1. Organization and Nature of Business Incorporation fuboTV Inc. (“fuboTV”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to from “FBNK” to “FUBO.” Unless the context otherwise requires,
“fuboTV,” “we,” “us,” “our,” and the “Company” refers to fuboTV and
its subsidiaries on a consolidated basis, and “fuboTV Pre-Merger” refers to fuboTV Inc., a Delaware corporation, prior
to the Merger, and “fuboTV Sub” refers to fuboTV Media Inc., a Delaware corporation, and the Company’s wholly-owned
subsidiary following the Merger. “FaceBank Pre-Merger” refers to FaceBank Group, Inc. prior to the Merger and its subsidiaries
prior to the closing of the Merger. Merger with fuboTV Pre-Merger On April 1, 2020 (the “Effective
Time”), fuboTV Acquisition Corp., a Delaware corporation and FaceBank Pre-Merger’s wholly-owned subsidiary (“Merger
Sub”) merged with and into fuboTV Pre-Merger, whereby fuboTV Pre-Merger continued as the surviving corporation and became
our wholly-owned subsidiary pursuant to the terms of the Agreement and Plan of Merger and Reorganization dated as of March 19,
2020, by and among us, Merger Sub and fuboTV Pre-Merger (the “Merger Agreement” and such transaction, the “Merger”)
(See Note 4). In accordance with the terms of the
Merger Agreement, at the Effective Time of the Merger, all of the capital stock of fuboTV Pre-Merger was converted into shares
of our newly-created class of Series AA Convertible Preferred Stock, par value $0.0001 per share (the “Series AA Preferred
Stock”) (See Note 17). Each share of Series AA Convertible Preferred Stock is entitled to 0.8 votes per share and is convertible
into two shares of our common stock, only in connection with the sale of such shares on an arms’-length basis either pursuant
to an exemption from registration under Rule 144 promulgated under the Securities Act or pursuant to an effective registration
statement under the Securities Act. Prior to our uplist to the NYSE, the Series AA Convertible Preferred Stock benefited from certain
protective provisions that, for example, required us to obtain the approval of a majority of the shares of outstanding Series AA
Convertible Preferred Stock, voting as a separate class, before undertaking certain matters. Prior to the Merger, the Company
was, and after the Merger continues to be, in part, a character-based virtual entertainment business and a developer of digital
human likeness for celebrities, focused on applications in traditional entertainment, sports entertainment, live events, social
networking, mixed reality (AR/VR) and artificial intelligence. As a result of the Merger, fuboTV Pre-Merger, a leading live TV
streaming platform for sports, news, and entertainment, became a wholly-owned subsidiary of the Company. In connection with the Merger, on
March 11, 2020, the Company and HLEE Finance S.a r.l. (“HLEE”) entered into a Credit Agreement, dated as of March 11,
2020, pursuant to which HLEE provided the Company with a $100.0 million revolving line of credit (the “Credit Facility”).
The Credit Facility was secured by substantially all the assets of the Company. The Credit Facility was terminated on July 8, 2020. On March 19, 2020, the Company, Merger
Sub, Evolution AI Corporation (“EAI”) and Pulse Evolution Corporation (“PEC” and collectively with EAI,
Merger Sub and the Company, the “Initial Borrower”) and FB Loan Series I, LLC (“FB Loan”) entered into
a Note Purchase Agreement (the “Note Purchase Agreement”), pursuant to which the Initial Borrower sold to FB Loan senior
secured promissory notes in an aggregate principal amount of $10.1 million (the “Senior Notes”). The Company received
proceeds of $7.4 million, net of an original issue discount of $2.7 million. In connection with the FB Loan, the Company, fuboTV
Sub and certain of their respective subsidiaries granted a lien on substantially of their assets to secure the obligations under
the Senior Notes. See Note 13 for more information about the Note Purchase Agreement. Prior to the Merger, fuboTV Pre-Merger
and its subsidiaries were party to a Credit and Guaranty Agreement, dated as of April 6, 2018 (the “AMC Agreement”),
with AMC Networks Ventures LLC as lender, administrative agent and collateral agent (“AMC Networks Ventures”). fuboTV
Pre-Merger previously granted AMC Networks Ventures a lien on substantially all of its assets to secure its obligations thereunder.
The AMC Agreement survived the Merger and, as of the Effective Time, there was $23.6 million outstanding under the AMC Agreement,
net of debt issuance costs. In connection with the Merger, the Company guaranteed the obligations of fuboTV Pre-Merger under the
AMC Agreement on an unsecured basis. The liens of AMC Networks Ventures on the assets of fuboTV Pre-Merger are senior to the liens
in favor of FB Loan and FaceBank Pre-Merger securing the Senior Notes. Nature of Business after the
Merger Prior to the Merger, the Company
focused on developing its technology-driven IP in sports, movies and live performances. Since the acquisition of fuboTV Pre-Merger,
we are principally focused on offering consumers a leading live TV streaming platform for sports, news and entertainment through
fuboTV. The Company’s revenues are almost entirely derived from the sale of subscription services and the sale of advertisements
in the United States. Our subscription-based streaming
services are offered to consumers who can sign-up for accounts through which we provide basic plans with the flexibility for consumers
to purchase the add-ons and features best suited for them. Besides the website, consumers can also sign-up via some TV-connected
devices. The fuboTV platform provides a broad suite of unique features and personalization tools such as multi-channel viewing
capabilities, favorites lists and a dynamic recommendation engine as well as 4K streaming and Cloud DVR offerings.</t>
        </is>
      </c>
    </row>
    <row r="4">
      <c r="A4" s="4" t="inlineStr">
        <is>
          <t>FaceBank Group, Inc Pre-Merger [Member]</t>
        </is>
      </c>
    </row>
    <row r="5">
      <c r="A5" s="4" t="inlineStr">
        <is>
          <t>Organization, Nature of Business and Basis of Presentation</t>
        </is>
      </c>
      <c r="B5" s="4" t="inlineStr">
        <is>
          <t>Note 1 – Organization and Nature
of Business Incorporation FaceBank Group, Inc. (the
“Company” or “FaceBank”) was incorporated under the laws of the State of Florida in February 2009 under
the name York Entertainment, Inc. On September 30, 2019, the Company’s name was changed to FaceBank Group, Inc. Merger with fuboTV
Inc. On April 1, 2020, fuboTV
Acquisition Corp., a Delaware corporation and our wholly-owned subsidiary (“Merger Sub”) merged with and into fuboTV
Inc., a Delaware corporation (“fuboTV”), whereby fuboTV continued as the surviving corporation and became our wholly-owned
subsidiary pursuant to the terms of the Agreement and Plan of Merger and Reorganization dated as of March 19, 2020, by and among
us, Merger Sub and fuboTV (the “Merger Agreement” and such transaction, the “Merger”) (See Note 16). In accordance with the terms
of the Merger Agreement, at the effective time of the Merger (the “Effective Time”), all of the capital stock of fuboTV
was converted into the right to receive shares of our newly-created class of Series AA Convertible Preferred Stock, par value $0.0001
per share (the “Series AA Preferred Stock”) (See Note 13). Each share of Series AA Preferred Stock is entitled to 0.8
votes per share and is convertible into two (2) shares of our common stock, only in connection with a bona fide transfer to a third
party pursuant to Rule 144. Until the time we are able to uplist to a national securities exchange, the Series AA Preferred Stock
benefits from certain protective provisions that, for example, require us to obtain the approval of a majority of the shares of
outstanding Series AA Preferred Stock, voting as a separate class, before undertaking certain matters. As a result of the Merger,
fuboTV, a leading live TV streaming platform for sports, news, and entertainment, became a wholly-owned subsidiary of the Company.
Before the Merger, Facebank Group was and continues to be a character-based virtual entertainment company, and a leading developer
of digital human likeness for celebrities, focused on applications in traditional entertainment, sports entertainment,
live events, social networking, mixed reality (AR/VR) and artificial intelligence. Following the Merger, we operate our business
under the name “fuboTV” and we are in the process of changing the name of FaceBank Group, Inc. to fuboTV Inc. On
May 1, 2020, the Company’s trading symbol was changed to “FUBO.” Unless the context otherwise requires, “we,”
“us,” “our,” and the “Company” refers to FaceBank and its subsidiaries on a consolidated basis,
and fuboTV Pre-Merger refers to fuboTV Inc. prior to the Merger. In connection with the Merger,
on March 11, 2020, FaceBank and HLEE Finance S.a r.l. (“HLEE”) entered into a Credit Agreement, dated as of March 11,
2020, pursuant to which HLEE provided FaceBank with a $100,000,000 revolving line of credit (the “Credit Facility”).
The Credit Facility is secured by substantially all the assets of FaceBank. As of August 10, 2020, there are no amounts outstanding
under the Credit Facility, and the Company does not intend to draw down on this Credit Facility. See Note 9 of the Notes to the
Unaudited Condensed Consolidated Financial Statements for more information about the Credit Facility. On March 19, 2020, FaceBank,
Merger Sub, Evolution AI Corporation (“EAI”) and Pulse Evolution Corporation (“PEC” and collectively with
EAI, Merger Sub and FaceBank, the “Initial Borrower”) and FB Loan Series I, LLC (“FB Loan”) entered into
a Note Purchase Agreement (the “Note Purchase Agreement”), pursuant to which the Initial Borrower sold to FB Loan senior
secured promissory notes in an aggregate principal amount of $10,050,000 (the “Senior Notes”). The Company received
proceeds of $7.4 million, net of an original issue discount of $2.65 million. In connection with the FB Loan, FaceBank, fuboTV
and certain of their respective subsidiaries granted a lien on substantially of their assets to secure the obligations under the
Senior Notes. See Note 9 of the Notes to the Unaudited Condensed Consolidated Financial Statements for more information about the
Note Purchase Agreement. Prior to the Merger, fuboTV
Pre-Merger and its subsidiaries were party to a Credit and Guaranty Agreement, dated as of April 6, 2018 (the “AMC Agreement”),
with AMC Networks Ventures LLC as lender, administrative agent and collateral agent (“AMC Networks Ventures”). fuboTV
Pre-Merger previously granted AMC Networks Ventures a lien on substantially all of its assets to secure its obligations thereunder.
The AMC Agreement survived the Merger and, as of the Effective Time, there was $23.6 million outstanding under the AMC Agreement,
net of debt issuance costs. In connection with the Merger, FaceBank guaranteed the obligations of fuboTV under the AMC Agreement
on an unsecured basis. The liens of AMC Networks Ventures on the assets of fuboTV are senior to the liens in favor of FB Loan and
FaceBank securing the Senior Notes. Nature of Business The Company is a leading
digital entertainment company, combining fuboTV Pre-Merger’s direct-to-consumer live TV streaming, or vMVPD, platform with
FaceBank Pre-Merger’s technology-driven IP in sports, movies and live performances. We expect that this business combination
will create a content delivery platform for traditional and future-form IP. We plan to leverage FaceBank’ IP sharing relationships
with leading celebrities and other digital technologies to enhance its already robust sports and entertainment offerings. Since the Merger, while
we continue our previous business operations, we are principally focused on offering consumers a leading live TV streaming platform
for sports, news and entertainment through fuboTV. fuboTV revenues are almost entirely derived from the sale of subscription services
and advertising in the United States, though fuboTV has started to assess expansion opportunities into international markets, with
operations in Canada and the launch in late 2018 of its first ex-North America offering of streaming entertainment, to consumers
in Spain. Our subscription-based services are offered to consumers who
can sign-up for accounts at https://fubo.tv, through which we provide basic plans with the flexibility for consumers to purchase
the add-ons and features best suited for them. Besides the website, consumers can also sign-up via some TV-connected devices. The
fuboTV platform provides, what we believe to be, a superior viewer experience, with a broad suite of unique features and personalization
capabilities such as multi-channel viewing capabilities, favorites lists and a dynamic recommendation engine as well as 4K streaming and
Cloud DVR offerings.</t>
        </is>
      </c>
      <c r="D5" s="4" t="inlineStr">
        <is>
          <t>Note 1 – Organization, Nature of
Business and Basis of Presentation Overview FaceBank Group, Inc. was
incorporated under the laws of the State of Florida in February 2009 under the name York Entertainment, Inc. On September 30, 2019,
the Company’s name was changed to FaceBank Group, Inc. On April 1, 2020, FaceBank
effected a merger (the “Merger”) pursuant to which fuboTV Inc., a Delaware corporation and a leading live
TV streaming platform for sports, news and entertainment, became a wholly owned subsidiary of the Company. On May 1, 2020, the
Company’s trading symbol was changed to FUBO. Before the Merger, Facebank
Group was and continues to be a character-based virtual entertainment company, and a leading developer of digital human likeness
for celebrities, focused on applications in traditional entertainment, sports entertainment, live events, social
networking, mixed reality (AR/VR) and artificial intelligence. Facebank Group is positioned as a technology driven, intellectual
property company with significant revenue participations in the digital likeness of leading celebrities and character-based entertainment
properties. Following the Merger, we
operate our business under the name “fuboTV” and we are in the process of changing the name of FaceBank Group, Inc.
to fuboTV Inc. Nature of Business The Company is a leading
digital entertainment company, combining fuboTV’s direct-to-consumer live TV streaming platform with FaceBank’s technology-driven
IP in sports, movies and live performances. This business combination, operating as fuboTV Inc., will create a content
delivery platform for traditional and future-form IP. fuboTV plans to leverage FaceBank’s IP sharing relationships with leading
celebrities and other digital technologies to enhance its already robust sports and entertainment offerings. Since the Merger, while
we continue our previous business operations, we are principally focused on offering consumers a leading live TV streaming platform
for sports, news and entertainment through fuboTV. fuboTV revenues are almost entirely derived from the sale of subscription services
and advertising in the United States, though fuboTV has started to assess expansion opportunities into international markets, with
operations in Canada and the launch in late 2018 of its first ex-North America offering of streaming entertainment, to consumers
in Spain. Our subscription-based
services are offered to consumers who can sign-up for accounts at https:// fubo.tv Reverse Stock Split
and Increase in Authorized Share Capital On January 9, 2019, the Company amended its certificate of
incorporation to increase the authorized number of shares of its $0.0001 par value per share common stock to 400 million shares.
The Company also effectuated a 1-for-30 reverse stock split of its common stock on February 28, 2019. All share and per share amounts
for all periods presented are retroactively restated for the effect of the reverse stock split. All of the outstanding shares of
Series X Preferred Stock also automatically converted into an aggregate of 15,000,000 shares of common stock on February 28,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Operations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Dec. 31, 2018</t>
        </is>
      </c>
    </row>
    <row r="3">
      <c r="A3" s="3" t="inlineStr">
        <is>
          <t>Revenues</t>
        </is>
      </c>
    </row>
    <row r="4">
      <c r="A4" s="4" t="inlineStr">
        <is>
          <t>Total revenues</t>
        </is>
      </c>
      <c r="B4" s="5" t="n">
        <v>61202</v>
      </c>
      <c r="D4" s="5" t="n">
        <v>5834</v>
      </c>
      <c r="F4" s="5" t="n">
        <v>112669</v>
      </c>
      <c r="G4" s="5" t="n">
        <v>5834</v>
      </c>
    </row>
    <row r="5">
      <c r="A5" s="3" t="inlineStr">
        <is>
          <t>Operating expenses</t>
        </is>
      </c>
    </row>
    <row r="6">
      <c r="A6" s="4" t="inlineStr">
        <is>
          <t>Subscriber related expenses</t>
        </is>
      </c>
      <c r="B6" s="6" t="n">
        <v>61228</v>
      </c>
      <c r="D6" s="4" t="inlineStr">
        <is>
          <t xml:space="preserve"> </t>
        </is>
      </c>
      <c r="F6" s="6" t="n">
        <v>114315</v>
      </c>
      <c r="G6" s="4" t="inlineStr">
        <is>
          <t xml:space="preserve"> </t>
        </is>
      </c>
    </row>
    <row r="7">
      <c r="A7" s="4" t="inlineStr">
        <is>
          <t>Broadcasting and transmission</t>
        </is>
      </c>
      <c r="B7" s="6" t="n">
        <v>9778</v>
      </c>
      <c r="D7" s="4" t="inlineStr">
        <is>
          <t xml:space="preserve"> </t>
        </is>
      </c>
      <c r="F7" s="6" t="n">
        <v>19270</v>
      </c>
      <c r="G7" s="4" t="inlineStr">
        <is>
          <t xml:space="preserve"> </t>
        </is>
      </c>
    </row>
    <row r="8">
      <c r="A8" s="4" t="inlineStr">
        <is>
          <t>Sales and marketing</t>
        </is>
      </c>
      <c r="B8" s="6" t="n">
        <v>22269</v>
      </c>
      <c r="D8" s="6" t="n">
        <v>93</v>
      </c>
      <c r="F8" s="6" t="n">
        <v>33526</v>
      </c>
      <c r="G8" s="6" t="n">
        <v>417</v>
      </c>
    </row>
    <row r="9">
      <c r="A9" s="4" t="inlineStr">
        <is>
          <t>Technology and development</t>
        </is>
      </c>
      <c r="B9" s="6" t="n">
        <v>10727</v>
      </c>
      <c r="D9" s="6" t="n">
        <v>5222</v>
      </c>
      <c r="F9" s="6" t="n">
        <v>20277</v>
      </c>
      <c r="G9" s="6" t="n">
        <v>5222</v>
      </c>
    </row>
    <row r="10">
      <c r="A10" s="4" t="inlineStr">
        <is>
          <t>General and administrative</t>
        </is>
      </c>
      <c r="B10" s="6" t="n">
        <v>8270</v>
      </c>
      <c r="D10" s="6" t="n">
        <v>2171</v>
      </c>
      <c r="F10" s="6" t="n">
        <v>42130</v>
      </c>
      <c r="G10" s="6" t="n">
        <v>3688</v>
      </c>
    </row>
    <row r="11">
      <c r="A11" s="4" t="inlineStr">
        <is>
          <t>Depreciation and amortization</t>
        </is>
      </c>
      <c r="B11" s="6" t="n">
        <v>14413</v>
      </c>
      <c r="D11" s="6" t="n">
        <v>5273</v>
      </c>
      <c r="F11" s="6" t="n">
        <v>34050</v>
      </c>
      <c r="G11" s="6" t="n">
        <v>15589</v>
      </c>
    </row>
    <row r="12">
      <c r="A12" s="4" t="inlineStr">
        <is>
          <t>Impairment of intangible assets and goodwill</t>
        </is>
      </c>
      <c r="B12" s="6" t="n">
        <v>236681</v>
      </c>
      <c r="D12" s="4" t="inlineStr">
        <is>
          <t xml:space="preserve"> </t>
        </is>
      </c>
      <c r="F12" s="6" t="n">
        <v>236681</v>
      </c>
      <c r="G12" s="4" t="inlineStr">
        <is>
          <t xml:space="preserve"> </t>
        </is>
      </c>
    </row>
    <row r="13">
      <c r="A13" s="4" t="inlineStr">
        <is>
          <t>Total operating expenses</t>
        </is>
      </c>
      <c r="B13" s="6" t="n">
        <v>363366</v>
      </c>
      <c r="D13" s="6" t="n">
        <v>12759</v>
      </c>
      <c r="F13" s="6" t="n">
        <v>500249</v>
      </c>
      <c r="G13" s="6" t="n">
        <v>24916</v>
      </c>
    </row>
    <row r="14">
      <c r="A14" s="4" t="inlineStr">
        <is>
          <t>Operating loss</t>
        </is>
      </c>
      <c r="B14" s="6" t="n">
        <v>-302164</v>
      </c>
      <c r="D14" s="6" t="n">
        <v>-6925</v>
      </c>
      <c r="F14" s="6" t="n">
        <v>-387580</v>
      </c>
      <c r="G14" s="6" t="n">
        <v>-19082</v>
      </c>
    </row>
    <row r="15">
      <c r="A15" s="3" t="inlineStr">
        <is>
          <t>Other income (expense)</t>
        </is>
      </c>
    </row>
    <row r="16">
      <c r="A16" s="4" t="inlineStr">
        <is>
          <t>Interest expense and financing costs</t>
        </is>
      </c>
      <c r="B16" s="6" t="n">
        <v>-2203</v>
      </c>
      <c r="D16" s="6" t="n">
        <v>-1094</v>
      </c>
      <c r="F16" s="6" t="n">
        <v>-18109</v>
      </c>
      <c r="G16" s="6" t="n">
        <v>-1994</v>
      </c>
    </row>
    <row r="17">
      <c r="A17" s="4" t="inlineStr">
        <is>
          <t>Interest income</t>
        </is>
      </c>
      <c r="B17" s="4" t="inlineStr">
        <is>
          <t xml:space="preserve"> </t>
        </is>
      </c>
      <c r="D17" s="6" t="n">
        <v>482</v>
      </c>
      <c r="F17" s="4" t="inlineStr">
        <is>
          <t xml:space="preserve"> </t>
        </is>
      </c>
      <c r="G17" s="6" t="n">
        <v>482</v>
      </c>
    </row>
    <row r="18">
      <c r="A18" s="4" t="inlineStr">
        <is>
          <t>Gain (loss) on extinguishment of debt</t>
        </is>
      </c>
      <c r="B18" s="6" t="n">
        <v>1321</v>
      </c>
      <c r="D18" s="4" t="inlineStr">
        <is>
          <t xml:space="preserve"> </t>
        </is>
      </c>
      <c r="F18" s="6" t="n">
        <v>-9827</v>
      </c>
      <c r="G18" s="4" t="inlineStr">
        <is>
          <t xml:space="preserve"> </t>
        </is>
      </c>
    </row>
    <row r="19">
      <c r="A19" s="4" t="inlineStr">
        <is>
          <t>Loss on issuance of common stock and warrants</t>
        </is>
      </c>
      <c r="B19" s="4" t="inlineStr">
        <is>
          <t xml:space="preserve"> </t>
        </is>
      </c>
      <c r="D19" s="4" t="inlineStr">
        <is>
          <t xml:space="preserve"> </t>
        </is>
      </c>
      <c r="F19" s="6" t="n">
        <v>-13507</v>
      </c>
      <c r="G19" s="4" t="inlineStr">
        <is>
          <t xml:space="preserve"> </t>
        </is>
      </c>
    </row>
    <row r="20">
      <c r="A20" s="4" t="inlineStr">
        <is>
          <t>Gain on sale of assets</t>
        </is>
      </c>
      <c r="B20" s="6" t="n">
        <v>7631</v>
      </c>
      <c r="D20" s="4" t="inlineStr">
        <is>
          <t xml:space="preserve"> </t>
        </is>
      </c>
      <c r="F20" s="6" t="n">
        <v>7631</v>
      </c>
      <c r="G20" s="4" t="inlineStr">
        <is>
          <t xml:space="preserve"> </t>
        </is>
      </c>
    </row>
    <row r="21">
      <c r="A21" s="4" t="inlineStr">
        <is>
          <t>Loss on deconsolidation of Nexway</t>
        </is>
      </c>
      <c r="B21" s="4" t="inlineStr">
        <is>
          <t xml:space="preserve"> </t>
        </is>
      </c>
      <c r="D21" s="4" t="inlineStr">
        <is>
          <t xml:space="preserve"> </t>
        </is>
      </c>
      <c r="F21" s="6" t="n">
        <v>-11919</v>
      </c>
      <c r="G21" s="4" t="inlineStr">
        <is>
          <t xml:space="preserve"> </t>
        </is>
      </c>
    </row>
    <row r="22">
      <c r="A22" s="4" t="inlineStr">
        <is>
          <t>Change in fair value of warrant liabilities</t>
        </is>
      </c>
      <c r="B22" s="6" t="n">
        <v>4543</v>
      </c>
      <c r="D22" s="4" t="inlineStr">
        <is>
          <t xml:space="preserve"> </t>
        </is>
      </c>
      <c r="F22" s="6" t="n">
        <v>9143</v>
      </c>
      <c r="G22" s="4" t="inlineStr">
        <is>
          <t xml:space="preserve"> </t>
        </is>
      </c>
    </row>
    <row r="23">
      <c r="A23" s="4" t="inlineStr">
        <is>
          <t>Change in fair value of subsidiary warrant liability</t>
        </is>
      </c>
      <c r="B23" s="4" t="inlineStr">
        <is>
          <t xml:space="preserve"> </t>
        </is>
      </c>
      <c r="D23" s="6" t="n">
        <v>831</v>
      </c>
      <c r="F23" s="6" t="n">
        <v>3</v>
      </c>
      <c r="G23" s="6" t="n">
        <v>4432</v>
      </c>
    </row>
    <row r="24">
      <c r="A24" s="4" t="inlineStr">
        <is>
          <t>Change in fair value of shares settled liability</t>
        </is>
      </c>
      <c r="B24" s="4" t="inlineStr">
        <is>
          <t xml:space="preserve"> </t>
        </is>
      </c>
      <c r="D24" s="4" t="inlineStr">
        <is>
          <t xml:space="preserve"> </t>
        </is>
      </c>
      <c r="F24" s="6" t="n">
        <v>-1665</v>
      </c>
      <c r="G24" s="4" t="inlineStr">
        <is>
          <t xml:space="preserve"> </t>
        </is>
      </c>
    </row>
    <row r="25">
      <c r="A25" s="4" t="inlineStr">
        <is>
          <t>Change in fair value of derivative liability</t>
        </is>
      </c>
      <c r="B25" s="6" t="n">
        <v>101</v>
      </c>
      <c r="D25" s="6" t="n">
        <v>-1</v>
      </c>
      <c r="F25" s="6" t="n">
        <v>-426</v>
      </c>
      <c r="G25" s="6" t="n">
        <v>1017</v>
      </c>
    </row>
    <row r="26">
      <c r="A26" s="4" t="inlineStr">
        <is>
          <t>Change in fair value of profit share liability</t>
        </is>
      </c>
      <c r="B26" s="4" t="inlineStr">
        <is>
          <t xml:space="preserve"> </t>
        </is>
      </c>
      <c r="D26" s="4" t="inlineStr">
        <is>
          <t xml:space="preserve"> </t>
        </is>
      </c>
      <c r="F26" s="6" t="n">
        <v>-148</v>
      </c>
      <c r="G26" s="4" t="inlineStr">
        <is>
          <t xml:space="preserve"> </t>
        </is>
      </c>
    </row>
    <row r="27">
      <c r="A27" s="4" t="inlineStr">
        <is>
          <t>Foreign currency exchange loss</t>
        </is>
      </c>
      <c r="B27" s="4" t="inlineStr">
        <is>
          <t xml:space="preserve"> </t>
        </is>
      </c>
      <c r="D27" s="4" t="inlineStr">
        <is>
          <t xml:space="preserve"> </t>
        </is>
      </c>
      <c r="F27" s="6" t="n">
        <v>-1010</v>
      </c>
      <c r="G27" s="4" t="inlineStr">
        <is>
          <t xml:space="preserve"> </t>
        </is>
      </c>
    </row>
    <row r="28">
      <c r="A28" s="4" t="inlineStr">
        <is>
          <t>Unrealized gain in equity method investment</t>
        </is>
      </c>
      <c r="B28" s="4" t="inlineStr">
        <is>
          <t xml:space="preserve"> </t>
        </is>
      </c>
      <c r="D28" s="4" t="inlineStr">
        <is>
          <t xml:space="preserve"> </t>
        </is>
      </c>
      <c r="F28" s="6" t="n">
        <v>2614</v>
      </c>
      <c r="G28" s="4" t="inlineStr">
        <is>
          <t xml:space="preserve"> </t>
        </is>
      </c>
    </row>
    <row r="29">
      <c r="A29" s="4" t="inlineStr">
        <is>
          <t>Other income (expense)</t>
        </is>
      </c>
      <c r="B29" s="6" t="n">
        <v>583</v>
      </c>
      <c r="D29" s="6" t="n">
        <v>-1230</v>
      </c>
      <c r="F29" s="6" t="n">
        <v>147</v>
      </c>
      <c r="G29" s="6" t="n">
        <v>-1230</v>
      </c>
    </row>
    <row r="30">
      <c r="A30" s="4" t="inlineStr">
        <is>
          <t>Total other income (expense)</t>
        </is>
      </c>
      <c r="B30" s="6" t="n">
        <v>11976</v>
      </c>
      <c r="D30" s="6" t="n">
        <v>-1012</v>
      </c>
      <c r="F30" s="6" t="n">
        <v>-37073</v>
      </c>
      <c r="G30" s="6" t="n">
        <v>2707</v>
      </c>
    </row>
    <row r="31">
      <c r="A31" s="4" t="inlineStr">
        <is>
          <t>Loss before income taxes</t>
        </is>
      </c>
      <c r="B31" s="6" t="n">
        <v>-290188</v>
      </c>
      <c r="D31" s="6" t="n">
        <v>-7937</v>
      </c>
      <c r="F31" s="6" t="n">
        <v>-424653</v>
      </c>
      <c r="G31" s="6" t="n">
        <v>-16375</v>
      </c>
    </row>
    <row r="32">
      <c r="A32" s="4" t="inlineStr">
        <is>
          <t>Income tax benefit</t>
        </is>
      </c>
      <c r="B32" s="6" t="n">
        <v>-16071</v>
      </c>
      <c r="D32" s="6" t="n">
        <v>-1028</v>
      </c>
      <c r="F32" s="6" t="n">
        <v>-20589</v>
      </c>
      <c r="G32" s="6" t="n">
        <v>-3234</v>
      </c>
    </row>
    <row r="33">
      <c r="A33" s="4" t="inlineStr">
        <is>
          <t>Net loss</t>
        </is>
      </c>
      <c r="B33" s="6" t="n">
        <v>-274117</v>
      </c>
      <c r="C33" s="5" t="n">
        <v>-56343</v>
      </c>
      <c r="D33" s="6" t="n">
        <v>-6909</v>
      </c>
      <c r="E33" s="5" t="n">
        <v>-2867</v>
      </c>
      <c r="F33" s="6" t="n">
        <v>-404064</v>
      </c>
      <c r="G33" s="6" t="n">
        <v>-13141</v>
      </c>
      <c r="H33" s="5" t="n">
        <v>-38127</v>
      </c>
      <c r="I33" s="5" t="n">
        <v>-129312</v>
      </c>
    </row>
    <row r="34">
      <c r="A34" s="4" t="inlineStr">
        <is>
          <t>Less: net (loss) income attributable to non-controlling interest</t>
        </is>
      </c>
      <c r="B34" s="4" t="inlineStr">
        <is>
          <t xml:space="preserve"> </t>
        </is>
      </c>
      <c r="D34" s="6" t="n">
        <v>-128</v>
      </c>
      <c r="F34" s="6" t="n">
        <v>1555</v>
      </c>
      <c r="G34" s="6" t="n">
        <v>2653</v>
      </c>
    </row>
    <row r="35">
      <c r="A35" s="4" t="inlineStr">
        <is>
          <t>Net loss attributable to controlling interest</t>
        </is>
      </c>
      <c r="B35" s="6" t="n">
        <v>-274117</v>
      </c>
      <c r="D35" s="6" t="n">
        <v>-6781</v>
      </c>
      <c r="F35" s="6" t="n">
        <v>-402509</v>
      </c>
      <c r="G35" s="6" t="n">
        <v>-15794</v>
      </c>
    </row>
    <row r="36">
      <c r="A36" s="4" t="inlineStr">
        <is>
          <t>Less: Deemed dividend on Series D Preferred stock</t>
        </is>
      </c>
      <c r="B36" s="4" t="inlineStr">
        <is>
          <t xml:space="preserve"> </t>
        </is>
      </c>
      <c r="D36" s="6" t="n">
        <v>-6</v>
      </c>
      <c r="F36" s="4" t="inlineStr">
        <is>
          <t xml:space="preserve"> </t>
        </is>
      </c>
      <c r="G36" s="6" t="n">
        <v>-6</v>
      </c>
    </row>
    <row r="37">
      <c r="A37" s="4" t="inlineStr">
        <is>
          <t>Less: Deemed dividend - beneficial conversion feature on preferred stock</t>
        </is>
      </c>
      <c r="B37" s="4" t="inlineStr">
        <is>
          <t xml:space="preserve"> </t>
        </is>
      </c>
      <c r="D37" s="6" t="n">
        <v>-379</v>
      </c>
      <c r="F37" s="4" t="inlineStr">
        <is>
          <t xml:space="preserve"> </t>
        </is>
      </c>
      <c r="G37" s="6" t="n">
        <v>-379</v>
      </c>
    </row>
    <row r="38">
      <c r="A38" s="4" t="inlineStr">
        <is>
          <t>Net loss attributable to common stockholders</t>
        </is>
      </c>
      <c r="B38" s="5" t="n">
        <v>-274117</v>
      </c>
      <c r="D38" s="5" t="n">
        <v>-7166</v>
      </c>
      <c r="F38" s="5" t="n">
        <v>-402509</v>
      </c>
      <c r="G38" s="5" t="n">
        <v>-16179</v>
      </c>
    </row>
    <row r="39">
      <c r="A39" s="3" t="inlineStr">
        <is>
          <t>Net loss per share attributable to common stockholders</t>
        </is>
      </c>
    </row>
    <row r="40">
      <c r="A40" s="4" t="inlineStr">
        <is>
          <t>Basic and diluted</t>
        </is>
      </c>
      <c r="B40" s="10" t="n">
        <v>-6.2</v>
      </c>
      <c r="D40" s="10" t="n">
        <v>-0.29</v>
      </c>
      <c r="F40" s="5" t="n">
        <v>-11</v>
      </c>
      <c r="G40" s="10" t="n">
        <v>-0.8</v>
      </c>
    </row>
    <row r="41">
      <c r="A41" s="3" t="inlineStr">
        <is>
          <t>Weighted average shares outstanding:</t>
        </is>
      </c>
    </row>
    <row r="42">
      <c r="A42" s="4" t="inlineStr">
        <is>
          <t>Basic and diluted</t>
        </is>
      </c>
      <c r="B42" s="6" t="n">
        <v>44199709</v>
      </c>
      <c r="D42" s="6" t="n">
        <v>24363124</v>
      </c>
      <c r="F42" s="6" t="n">
        <v>36577183</v>
      </c>
      <c r="G42" s="6" t="n">
        <v>20165089</v>
      </c>
    </row>
    <row r="43">
      <c r="A43" s="4" t="inlineStr">
        <is>
          <t>Subscriptions [Member]</t>
        </is>
      </c>
    </row>
    <row r="44">
      <c r="A44" s="3" t="inlineStr">
        <is>
          <t>Revenues</t>
        </is>
      </c>
    </row>
    <row r="45">
      <c r="A45" s="4" t="inlineStr">
        <is>
          <t>Total revenues</t>
        </is>
      </c>
      <c r="B45" s="5" t="n">
        <v>53433</v>
      </c>
      <c r="D45" s="4" t="inlineStr">
        <is>
          <t xml:space="preserve"> </t>
        </is>
      </c>
      <c r="F45" s="5" t="n">
        <v>92945</v>
      </c>
      <c r="G45" s="4" t="inlineStr">
        <is>
          <t xml:space="preserve"> </t>
        </is>
      </c>
    </row>
    <row r="46">
      <c r="A46" s="4" t="inlineStr">
        <is>
          <t>Advertising [Member]</t>
        </is>
      </c>
    </row>
    <row r="47">
      <c r="A47" s="3" t="inlineStr">
        <is>
          <t>Revenues</t>
        </is>
      </c>
    </row>
    <row r="48">
      <c r="A48" s="4" t="inlineStr">
        <is>
          <t>Total revenues</t>
        </is>
      </c>
      <c r="B48" s="6" t="n">
        <v>7520</v>
      </c>
      <c r="D48" s="4" t="inlineStr">
        <is>
          <t xml:space="preserve"> </t>
        </is>
      </c>
      <c r="F48" s="6" t="n">
        <v>11843</v>
      </c>
      <c r="G48" s="4" t="inlineStr">
        <is>
          <t xml:space="preserve"> </t>
        </is>
      </c>
    </row>
    <row r="49">
      <c r="A49" s="4" t="inlineStr">
        <is>
          <t>Software Licenses, Net [Member]</t>
        </is>
      </c>
    </row>
    <row r="50">
      <c r="A50" s="3" t="inlineStr">
        <is>
          <t>Revenues</t>
        </is>
      </c>
    </row>
    <row r="51">
      <c r="A51" s="4" t="inlineStr">
        <is>
          <t>Total revenues</t>
        </is>
      </c>
      <c r="B51" s="4" t="inlineStr">
        <is>
          <t xml:space="preserve"> </t>
        </is>
      </c>
      <c r="D51" s="6" t="n">
        <v>5834</v>
      </c>
      <c r="F51" s="6" t="n">
        <v>7295</v>
      </c>
      <c r="G51" s="6" t="n">
        <v>5834</v>
      </c>
    </row>
    <row r="52">
      <c r="A52" s="4" t="inlineStr">
        <is>
          <t>Other [Member]</t>
        </is>
      </c>
    </row>
    <row r="53">
      <c r="A53" s="3" t="inlineStr">
        <is>
          <t>Revenues</t>
        </is>
      </c>
    </row>
    <row r="54">
      <c r="A54" s="4" t="inlineStr">
        <is>
          <t>Total revenues</t>
        </is>
      </c>
      <c r="B54" s="5" t="n">
        <v>249</v>
      </c>
      <c r="D54" s="4" t="inlineStr">
        <is>
          <t xml:space="preserve"> </t>
        </is>
      </c>
      <c r="F54" s="5" t="n">
        <v>586</v>
      </c>
      <c r="G54" s="4" t="inlineStr">
        <is>
          <t xml:space="preserve"> </t>
        </is>
      </c>
    </row>
    <row r="55">
      <c r="A55" s="4" t="inlineStr">
        <is>
          <t>Fubo TV Pre-Merger [Member]</t>
        </is>
      </c>
    </row>
    <row r="56">
      <c r="A56" s="3" t="inlineStr">
        <is>
          <t>Revenues</t>
        </is>
      </c>
    </row>
    <row r="57">
      <c r="A57" s="4" t="inlineStr">
        <is>
          <t>Total revenues</t>
        </is>
      </c>
      <c r="C57" s="6" t="n">
        <v>51047</v>
      </c>
      <c r="E57" s="6" t="n">
        <v>28616</v>
      </c>
      <c r="H57" s="6" t="n">
        <v>146530</v>
      </c>
      <c r="I57" s="6" t="n">
        <v>74820</v>
      </c>
    </row>
    <row r="58">
      <c r="A58" s="3" t="inlineStr">
        <is>
          <t>Operating expenses</t>
        </is>
      </c>
    </row>
    <row r="59">
      <c r="A59" s="4" t="inlineStr">
        <is>
          <t>Subscriber related expenses</t>
        </is>
      </c>
      <c r="C59" s="6" t="n">
        <v>58001</v>
      </c>
      <c r="E59" s="6" t="n">
        <v>43495</v>
      </c>
      <c r="H59" s="6" t="n">
        <v>201448</v>
      </c>
      <c r="I59" s="6" t="n">
        <v>98894</v>
      </c>
    </row>
    <row r="60">
      <c r="A60" s="4" t="inlineStr">
        <is>
          <t>Broadcasting and transmission</t>
        </is>
      </c>
      <c r="C60" s="6" t="n">
        <v>9230</v>
      </c>
      <c r="E60" s="6" t="n">
        <v>7236</v>
      </c>
      <c r="H60" s="6" t="n">
        <v>33103</v>
      </c>
      <c r="I60" s="6" t="n">
        <v>24373</v>
      </c>
    </row>
    <row r="61">
      <c r="A61" s="4" t="inlineStr">
        <is>
          <t>Sales and marketing</t>
        </is>
      </c>
      <c r="C61" s="6" t="n">
        <v>7713</v>
      </c>
      <c r="E61" s="6" t="n">
        <v>5884</v>
      </c>
      <c r="H61" s="6" t="n">
        <v>37245</v>
      </c>
      <c r="I61" s="6" t="n">
        <v>47478</v>
      </c>
    </row>
    <row r="62">
      <c r="A62" s="4" t="inlineStr">
        <is>
          <t>Technology and development</t>
        </is>
      </c>
      <c r="C62" s="6" t="n">
        <v>8327</v>
      </c>
      <c r="E62" s="6" t="n">
        <v>6936</v>
      </c>
      <c r="H62" s="6" t="n">
        <v>30001</v>
      </c>
      <c r="I62" s="6" t="n">
        <v>19909</v>
      </c>
    </row>
    <row r="63">
      <c r="A63" s="4" t="inlineStr">
        <is>
          <t>General and administrative</t>
        </is>
      </c>
      <c r="C63" s="6" t="n">
        <v>3104</v>
      </c>
      <c r="E63" s="6" t="n">
        <v>2182</v>
      </c>
      <c r="H63" s="6" t="n">
        <v>15876</v>
      </c>
      <c r="I63" s="6" t="n">
        <v>11121</v>
      </c>
    </row>
    <row r="64">
      <c r="A64" s="4" t="inlineStr">
        <is>
          <t>Depreciation and amortization</t>
        </is>
      </c>
      <c r="C64" s="6" t="n">
        <v>135</v>
      </c>
      <c r="E64" s="6" t="n">
        <v>119</v>
      </c>
      <c r="H64" s="6" t="n">
        <v>616</v>
      </c>
      <c r="I64" s="6" t="n">
        <v>440</v>
      </c>
    </row>
    <row r="65">
      <c r="A65" s="4" t="inlineStr">
        <is>
          <t>Total operating expenses</t>
        </is>
      </c>
      <c r="C65" s="6" t="n">
        <v>86510</v>
      </c>
      <c r="E65" s="6" t="n">
        <v>65852</v>
      </c>
      <c r="H65" s="6" t="n">
        <v>318289</v>
      </c>
      <c r="I65" s="6" t="n">
        <v>202215</v>
      </c>
    </row>
    <row r="66">
      <c r="A66" s="4" t="inlineStr">
        <is>
          <t>Operating loss</t>
        </is>
      </c>
      <c r="C66" s="6" t="n">
        <v>-35463</v>
      </c>
      <c r="E66" s="6" t="n">
        <v>-37236</v>
      </c>
      <c r="H66" s="6" t="n">
        <v>-171759</v>
      </c>
      <c r="I66" s="6" t="n">
        <v>-127395</v>
      </c>
    </row>
    <row r="67">
      <c r="A67" s="3" t="inlineStr">
        <is>
          <t>Other income (expense)</t>
        </is>
      </c>
    </row>
    <row r="68">
      <c r="A68" s="4" t="inlineStr">
        <is>
          <t>Interest expense, net of interest income</t>
        </is>
      </c>
      <c r="C68" s="6" t="n">
        <v>493</v>
      </c>
      <c r="E68" s="6" t="n">
        <v>647</v>
      </c>
      <c r="H68" s="6" t="n">
        <v>2035</v>
      </c>
      <c r="I68" s="6" t="n">
        <v>2445</v>
      </c>
    </row>
    <row r="69">
      <c r="A69" s="4" t="inlineStr">
        <is>
          <t>Loss on deconsolidation of Nexway</t>
        </is>
      </c>
      <c r="C69" s="4" t="inlineStr">
        <is>
          <t xml:space="preserve"> </t>
        </is>
      </c>
      <c r="E69" s="6" t="n">
        <v>-102</v>
      </c>
      <c r="H69" s="6" t="n">
        <v>-102</v>
      </c>
      <c r="I69" s="6" t="n">
        <v>4171</v>
      </c>
    </row>
    <row r="70">
      <c r="A70" s="4" t="inlineStr">
        <is>
          <t>Change in fair value of derivative liability</t>
        </is>
      </c>
      <c r="C70" s="4" t="inlineStr">
        <is>
          <t xml:space="preserve"> </t>
        </is>
      </c>
      <c r="E70" s="4" t="inlineStr">
        <is>
          <t xml:space="preserve"> </t>
        </is>
      </c>
      <c r="H70" s="4" t="inlineStr">
        <is>
          <t xml:space="preserve"> </t>
        </is>
      </c>
      <c r="I70" s="6" t="n">
        <v>-4697</v>
      </c>
    </row>
    <row r="71">
      <c r="A71" s="4" t="inlineStr">
        <is>
          <t>Total other income (expense)</t>
        </is>
      </c>
      <c r="C71" s="6" t="n">
        <v>493</v>
      </c>
      <c r="E71" s="6" t="n">
        <v>545</v>
      </c>
      <c r="H71" s="6" t="n">
        <v>1933</v>
      </c>
      <c r="I71" s="6" t="n">
        <v>1919</v>
      </c>
    </row>
    <row r="72">
      <c r="A72" s="4" t="inlineStr">
        <is>
          <t>Loss before income taxes</t>
        </is>
      </c>
      <c r="C72" s="6" t="n">
        <v>-35956</v>
      </c>
      <c r="E72" s="6" t="n">
        <v>-37781</v>
      </c>
      <c r="H72" s="6" t="n">
        <v>-173692</v>
      </c>
      <c r="I72" s="6" t="n">
        <v>-129314</v>
      </c>
    </row>
    <row r="73">
      <c r="A73" s="4" t="inlineStr">
        <is>
          <t>Income tax benefit</t>
        </is>
      </c>
      <c r="C73" s="6" t="n">
        <v>2</v>
      </c>
      <c r="E73" s="6" t="n">
        <v>2</v>
      </c>
      <c r="H73" s="6" t="n">
        <v>-9</v>
      </c>
      <c r="I73" s="6" t="n">
        <v>-2</v>
      </c>
    </row>
    <row r="74">
      <c r="A74" s="4" t="inlineStr">
        <is>
          <t>Net loss</t>
        </is>
      </c>
      <c r="C74" s="6" t="n">
        <v>-35958</v>
      </c>
      <c r="E74" s="6" t="n">
        <v>-37783</v>
      </c>
      <c r="H74" s="6" t="n">
        <v>-173701</v>
      </c>
      <c r="I74" s="6" t="n">
        <v>-129312</v>
      </c>
    </row>
    <row r="75">
      <c r="A75" s="4" t="inlineStr">
        <is>
          <t>Net loss attributable to controlling interest</t>
        </is>
      </c>
      <c r="C75" s="6" t="n">
        <v>-35958</v>
      </c>
      <c r="E75" s="6" t="n">
        <v>-37783</v>
      </c>
      <c r="H75" s="6" t="n">
        <v>-173701</v>
      </c>
      <c r="I75" s="6" t="n">
        <v>-129312</v>
      </c>
    </row>
    <row r="76">
      <c r="A76" s="4" t="inlineStr">
        <is>
          <t>Fubo TV Pre-Merger [Member] | Subscriptions [Member]</t>
        </is>
      </c>
    </row>
    <row r="77">
      <c r="A77" s="3" t="inlineStr">
        <is>
          <t>Revenues</t>
        </is>
      </c>
    </row>
    <row r="78">
      <c r="A78" s="4" t="inlineStr">
        <is>
          <t>Total revenues</t>
        </is>
      </c>
      <c r="C78" s="6" t="n">
        <v>46388</v>
      </c>
      <c r="E78" s="6" t="n">
        <v>26627</v>
      </c>
      <c r="H78" s="6" t="n">
        <v>133303</v>
      </c>
      <c r="I78" s="6" t="n">
        <v>70112</v>
      </c>
    </row>
    <row r="79">
      <c r="A79" s="4" t="inlineStr">
        <is>
          <t>Fubo TV Pre-Merger [Member] | Advertising [Member]</t>
        </is>
      </c>
    </row>
    <row r="80">
      <c r="A80" s="3" t="inlineStr">
        <is>
          <t>Revenues</t>
        </is>
      </c>
    </row>
    <row r="81">
      <c r="A81" s="4" t="inlineStr">
        <is>
          <t>Total revenues</t>
        </is>
      </c>
      <c r="C81" s="6" t="n">
        <v>537</v>
      </c>
      <c r="E81" s="6" t="n">
        <v>1871</v>
      </c>
      <c r="H81" s="6" t="n">
        <v>12450</v>
      </c>
      <c r="I81" s="6" t="n">
        <v>4131</v>
      </c>
    </row>
    <row r="82">
      <c r="A82" s="4" t="inlineStr">
        <is>
          <t>Fubo TV Pre-Merger [Member] | Other [Member]</t>
        </is>
      </c>
    </row>
    <row r="83">
      <c r="A83" s="3" t="inlineStr">
        <is>
          <t>Revenues</t>
        </is>
      </c>
    </row>
    <row r="84">
      <c r="A84" s="4" t="inlineStr">
        <is>
          <t>Total revenues</t>
        </is>
      </c>
      <c r="C84" s="5" t="n">
        <v>4122</v>
      </c>
      <c r="E84" s="5" t="n">
        <v>118</v>
      </c>
      <c r="H84" s="5" t="n">
        <v>777</v>
      </c>
      <c r="I84" s="5" t="n">
        <v>577</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Restatement for Correction of an Error (FaceBank Group, Inc. Pre-Merger)</t>
        </is>
      </c>
      <c r="B1" s="2" t="inlineStr">
        <is>
          <t>3 Months Ended</t>
        </is>
      </c>
      <c r="C1" s="2" t="inlineStr">
        <is>
          <t>12 Months Ended</t>
        </is>
      </c>
    </row>
    <row r="2">
      <c r="B2" s="2" t="inlineStr">
        <is>
          <t>Mar. 31, 2020</t>
        </is>
      </c>
      <c r="C2" s="2" t="inlineStr">
        <is>
          <t>Dec. 31, 2019</t>
        </is>
      </c>
    </row>
    <row r="3">
      <c r="A3" s="4" t="inlineStr">
        <is>
          <t>FaceBank Group, Inc Pre-Merger [Member]</t>
        </is>
      </c>
    </row>
    <row r="4">
      <c r="A4" s="4" t="inlineStr">
        <is>
          <t>Restatement for Correction of an Error</t>
        </is>
      </c>
      <c r="B4" s="4" t="inlineStr">
        <is>
          <t xml:space="preserve">Note 2 – Restatement for Correction
of an Error In connection with the preparation of the Company’s
condensed consolidated interim financial statements as of and for the quarter ended June 30, 2020, the Company identified an inadvertent
error in the accounting for goodwill relating to the Company’s acquisition of Nexway and Facebank AG. Goodwill was inadvertently
impaired at December 31, 2019. Upon further evaluation, the Company determined that goodwill amounting to $79.7 million should
not have been impaired. Accordingly, the Company should have allocated $51.2 million towards the loss on deconsolidation of Nexway
during the three months ended March 31, 2020, which would have resulted in a loss on deconsolidation of Nexway of $11.9 million.
The Company is restating herein its previously issued condensed consolidated financial statements and the related disclosures for
the three months ended March 31, 2020. In addition to the restatement of the financial
statements, certain information within the following notes to the financial statements have been restated to reflect the correction
of a misstatement discussed above as well as to add disclosure language as appropriate: Note 5 – Investments The financial statement misstatements reflected
in did not impact cash flows from operations, investing, or financing activities in the Company’s consolidated statements
of cash flows for any period previously presented. Comparison of restated financial statements
to financial statements as previously reported The following tables compare the Company’s
previously issued Consolidated Balance Sheets and Consolidated Statement of Operations as of and for the three months ended March
31, 2020 to the corresponding restated consolidated financial statements for those respective years. Restated consolidated balance sheets and consolidated
statements of operations as of and for the three months ended March 31, 2020 are as follows:
March 31, 2020 (unaudited)
Effect of Restatement (unaudited) March 31, 2020 (unaudited)
ASSETS
Total current assets 10,211 - 10,211
-
Deposits 24 - 24
Investment in Nexway at fair value 2,374 - 2,374
Financial assets at fair value 1,965 - 1,965
Intangible assets 111,459 - 111,459
Goodwill 148,054 28,541 176,595
Right-of-use assets 37 - 37
Total assets $ 274,124 $ 28,541 $ 302,665
-
LIABILITIES AND STOCKHOLDERS’ EQUITY -
Total current liabilities 41,601 - 41,601
Total liabilities 125,411 - 125,411
-
COMMITMENTS AND CONTINGENCIES (Note 15) -
-
Series D Convertible Preferred stock, par value $0.0001, 2,000,000 shares authorized, 461,839 shares issued and outstanding as of March 31, 2020; aggregate liquidation preference of $463 as of March 31, 2020 463 - 463
-
Stockholders’ equity: -
Common stock par value $0.0001: 400,000,000 shares authorized; 32,307,663 shares issued and outstanding at March 31, 2020 3 - 3
Additional paid-in capital 270,397 - 270,397
Accumulated deficit (140,134 ) 28,541 (111,593 )
Non-controlling interest 17,984 - 17,984
Total stockholders’ equity 148,250 28,541 176,791
TOTAL LIABILITIES AND STOCKHOLDERS’ EQUITY AND TEMPORARY EQUITY $ 274,124 $ 28,541 $ 302,665
For the Three Months Ended March 31, 2020 Effect of For the Three Months Ended
Operating loss (18,128 ) - (18,128 )
-
Other income (expense) -
Interest expense and financing costs (2,581 ) - (2,581 )
Gain (loss) on deconsolidation of Neway 39,249 (51,168 ) (11,919 )
Loss of issuance of notes, bonds &amp; warrants (24,053 ) - (24,053 )
Other expense (436 ) - (436 )
Change in fair value of warrant liability (366 ) - (366 )
Change in fair value of subsidiary warrant liability (15 ) - (15 )
Change in fair value of shares settled liability (180 ) - (180 )
Change in fair value of derivative liability 297 - 297
Total other income (expense) 11,915 (51,168 ) (39,253 )
Loss before income taxes (6,213 ) (51,168 ) (57,381 )
Income tax benefit (1,038 ) - (1,038 )
Net loss (5,175 ) (51,168 ) (56,343 )
Less: net loss attributable to non-controlling interest 873 - 873
Net loss attributable to controlling interest $ (4,302 ) $ (51,168) $ (55,470 )
Less: Deemed dividend - beneficial conversion feature on preferred stock (171 ) - (171 )
Net loss attributable to common stockholders $ (4,473 ) $ (51,168) $ (55,641 )
Net loss per share attributable to common stockholders
Basic and diluted $ (0.15 ) $ (1.83 )
Weighted average shares outstanding:
Basic and diluted 30,338,073 - 30,338,073 </t>
        </is>
      </c>
      <c r="C4" s="4" t="inlineStr">
        <is>
          <t xml:space="preserve">Note 2 – Restatement for Correction
of an Error In connection with the preparation of the Company’s
condensed consolidated interim financial statements as of and for the quarter ended June 30, 2020, the Company identified an inadvertent
error in the accounting for goodwill relating to the Company’s acquisition of Nexway. Goodwill was inadvertently impaired
at December 31, 2019. Upon further evaluation, the Company determined that goodwill amounting to $79.7 million should not have
been impaired. Accordingly, the Company is restating herein its previously issued consolidated financial statements and the related
disclosures for the year ended December 31, 2019. In addition to the restatement of the financial
statements, certain information within the following notes to the financial statements have been restated to reflect the correction
of a misstatement discussed above as well as to add disclosure language as appropriate: Note 4 - Summary of Significant Accounting
Policies Note 5 – Acquisitions Note 7 – Intangible Assets and Goodwill The financial statement misstatements reflected
in the table below did not impact cash flows from operations, investing, or financing activities in the Company’s consolidated
statements of cash flows for any period previously presented. Comparison of restated financial statements
to financial statements as previously reported The following tables compare the Company’s
previously issued Consolidated Balance Sheets and Consolidated Statement of Operations as of and for the year ended December 31,
2019 to the corresponding restated consolidated financial statements for that year end. Restated consolidated balance sheets and consolidated
statements of operations as of and for the year ended December 31, 2019 are as follows:
December 31, 2019
Effect of Restatement December 31, 2019
ASSETS
Current assets
Cash $ 7,624 $ - $ 7,624
Accounts receivable, net 8,904 - 8,904
Inventory 49 - 49
Prepaid expenses 1,396 - 1,396
Total current assets 17,973 - 17,973
-
Property and equipment, net 335 - 335
Deposits 24 - 24
Financial assets at fair value 1,965 - 1,965
Intangible assets 116,646 - 116,646
Goodwill 148,054 79,709 227,763
Right-of-use assets 3,519 - 3,519
Total assets $ 288,516 $ 79,709 $ 368,225
-
LIABILITIES AND STOCKHOLDERS’ EQUITY -
Current liabilities -
Accounts payable 36,373 - 36,373
Accrued expenses 20,402 - 20,402
Due to related parties 665 - 665
Note payable 4,090 - 4,090
Notes payable - related parties 368 - 368
Convertible notes, net of $710 and $456 discount as of December 31, 2019 and 2018, respectively 1,358 - 1,358
Convertible notes - related parties - - -
Shares settled liability for intangible asset 1,000 - 1,000
Profit share liability 1,971 - 1,971
Warrant liability - subsidiary 24 - 24
Derivative liability 376 - 376
Current portion of lease liability 815 - 815
Total current liabilities 67,442 - 67,442
-
Deferred income taxes 30,879 - 30,879
Other long-term liabilities 41 - 41
Lease liability 2,705 - 2,705
Long term borrowings 43,982 - 43,982
Total liabilities 145,049 - 145,049
-
COMMITMENTS AND CONTINGENCIES (Note 15) -
-
Series D Convertible Preferred stock, par value $0.0001, 2,000,000 shares authorized, 461,839 shares issued and outstanding as of December 31, 2019; aggregate liquidation preference of $462 as of December 31, 2019 462 - 462
-
Stockholders’ equity: -
Series A Preferred stock, par value $0.0001, 5,000,000 shares authorized, 0 shares issued and outstanding as of December 31, 2019 and 2018, respectively - - -
Series B Convertible Preferred stock, par value $0.0001, 1,000,000 shares authorized, 0 shares issued and outstanding as of December 31, 2019 and 2018, respectively - - -
Series C Convertible Preferred stock, par value $0.0001, 41,000,000 shares authorized, 0 shares issued and outstanding as of December 31, 2019 and 2018, respectively - - -
Series X Convertible Preferred stock, par value $0.0001, 1,000,000 shares authorized, 0 and 1,000,000 shares issued and outstanding as of December 31, 2019 and 2018, respectively - - -
Common stock par value $0.0001: 400,000,000 shares authorized; 28,912,500 shares issued and 7,532,776 shares outstanding at December 31, 2019 and 2018, respectively 3 - 3
Additional paid-in capital 257,002 - 257,002
Accumulated deficit (135,832 ) 79,709 (56,123 )
Non-controlling interest 22,602 - 22,602
Accumulated other comprehensive loss (770 ) - (770 )
Total stockholders’ equity 143,005 79,709 222,714
TOTAL LIABILITIES AND STOCKHOLDERS’ EQUITY AND TEMPORARY EQUITY $ 288,516 $ 79,709 $ 368,225
For the Year Ended December 31, 2019 Effect of For the Year Ended
Revenues
Revenues, net $ 4,271 $ - $ 4,271
Total revenues 4,271 - 4,271
Operating expenses -
General and administrative 13,793 - 13,793
Amortization of intangible assets 20,682 - 20,682
Impairment of intangible assets 8,598 - 8,598
Impairment of goodwill 74,441 (74,441 ) -
Depreciation 83 - 83
Total operating expenses 117,597 (74,441 ) 43,156
Operating loss (113,326 ) 74,441 (38,885 )
-
Other income (expense) -
Interest expense and financing costs (2,062 ) - (2,062 )
Gain on extinguishment of convertible notes - - -
Loss on investments (13,549 ) 5,268 (8,281 )
Foreign currency loss (18 ) - (18 )
Other expense 726 - 726
Change in fair value of subsidiary warrant liability 4,504 - 4,504
Change in fair value of derivative liability 815 - 815
Change in fair value of Panda interests (198 ) - (198 )
Total other income (expense) (9,782 ) 5,268 (4,514 )
Loss before income taxes (123,108 ) 79,709 (43,399 )
Income tax benefit (5,272 ) - (5,272 )
Net loss (117,836 ) 79,709 (38,127 )
Less: net loss attributable to non-controlling interest 3,767 - 3,767
Net loss attributable to controlling interest $ (114,069 ) $ 79,709 $ (34,360 )
Less: Deemed dividend on Series D Preferred stock (9 ) - (9 )
Less: Deemed dividend - beneficial conversion feature on preferred stock (589 ) - (589 )
Net loss attributable to common stockholders $ (114,667 ) $ 79,709 $ (34,958 )
Other comprehensive income (loss)
Foreign currency translation adjustment (770 ) - (770 )
Comprehensive loss $ (115,437 ) $ 79,709 $ (35,728 )
Net loss per share attributable to common stockholders
Basic and diluted $ (5.15 ) $ (1.57 )
Weighted average shares outstanding:
Basic and diluted 22,286,060 - 22,286,0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iquidity, Going Concern and Management Plan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Liquidity, Going Concern and Management Plans</t>
        </is>
      </c>
      <c r="C3" s="4" t="inlineStr">
        <is>
          <t>2. 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of $38.9 million, a working capital deficiency of $189.1 million and an accumulated deficit of $458.6 million as of September 30,
2020. The Company incurred a $404.1 million net loss for the nine months ended September 30, 2020. Since inception, the Company’s
operations have been financed primarily through the sale of equity and debt securities. The Company has incurred losses from operations
and negative cash flows from operating activities since inception and expects to continue to incur substantial losses as it continues
to fully ramp up its operating activities. While we expect to continue incurring losses in the foreseeable future, we successfully
raised $183 million in October 2020, net of offering expenses, through a public offering of our common stock. The proceeds from
this offering provide us with the necessary liquidity to continue as a going concern for at least one year from the date these
financial statements are issued. In addition to the foregoing, the
Company cannot predict the long-term impact on its development timelines, revenue levels and its liquidity due to the worldwide
spread of COVID-19. Based upon the Company’s current assessment, it does not expect the impact of the COVID-19 pandemic to
materially impact the Company’s operations. However, the Company is continuing to assess the impact the spread of COVID-19
may have on its operations.</t>
        </is>
      </c>
    </row>
    <row r="4">
      <c r="A4" s="4" t="inlineStr">
        <is>
          <t>FaceBank Group, Inc Pre-Merger [Member]</t>
        </is>
      </c>
    </row>
    <row r="5">
      <c r="A5" s="4" t="inlineStr">
        <is>
          <t>Liquidity, Going Concern and Management Plans</t>
        </is>
      </c>
      <c r="B5" s="4" t="inlineStr">
        <is>
          <t>Note 3 – 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of $0.1 million, a working
capital deficiency of $31.4 million and an accumulated deficit of $111.6 million at March 31, 2020 and fuboTV had net loss of $173.7
million for the year ended December 31, 2019. The Company expects to continue incurring losses in the foreseeable future and will
need to raise additional capital to fund its operations, meet its obligations in the ordinary course of business and execute its
longer-term business plan. These obligations include liabilities assumed in acquisition that are in arrears and payable on demand.
These factors raise substantial doubt about the Company’s ability to continue as a going concern within one year from the
date that these financial statements are issued.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future capital requirements
and the adequacy of its available funds will depend on many factors, including its ability to successfully attract and retain subscribers,
develop new technologies that can compete in a rapidly changing market with many competitors and the need to enter into collaborations
with other companies or acquire other companies or technologies to enhance or complement its product and service offerings. Management believes that the Company has access
to capital resources through potential issuances of debt and equity securities. The ability of the Company to continue as a going
concern is dependent on the Company’s ability to execute its strategy and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an equity financing. In addition to
the foregoing, based on the Company’s current assessment, the Company does not expect any material impact on its long-term
development timeline and its liquidity due to the worldwide spread of a novel strain of coronavirus (“COVID 19”).
However, the Company is continuing to assess the effect on its operations by monitoring the spread of COVID-19 and the actions
implemented to combat the virus throughout the world.</t>
        </is>
      </c>
      <c r="D5" s="4" t="inlineStr">
        <is>
          <t>Note 3 - Liquidity, Going Concern and
Management Plans The accompanying consolidated financial statements
have been prepared assuming that the Company will continue as a going concern, which contemplates the continuity of operations,
realization of assets, and liquidation of liabilities in the normal course of business. The Company has cash of $7.6 million, a working
capital deficiency of $49.5 million and an accumulated deficit of $56.1 million at December 31, 2019. The Company incurred a net
loss of $38.1 million and cash provided by its operating activities totaled $1.7 million for the year ended December 31, 2019.
The Company expects to continue incurring losses in the foreseeable future and will need to raise additional capital to fund its
operations, meet its obligations in the ordinary course of business and execute its longer-term business plan. These obligations
include liabilities assumed in acquisition that are in arrears and payable on demand. These factors raise substantial doubt about
the Company’s ability to continue as a going concern within one year from the date that these financial statements are issued.
The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future capital requirements
and the adequacy of its available funds will depend on many factors, including its ability to successfully commercialize its products
and services, competing technological and market developments, and the need to enter into collaborations with other companies or
acquire other companies or technologies to enhance or complement its product and service offerings. Management believes that the Company has access
to capital resources through potential issuances of debt and equity securities. The ability of the Company to continue as a going
concern is dependent on the Company’s ability to execute its strategy and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r equity financing. In addition to the foregoing,
based on the Company’s current assessment, the Company does not expect any material impact on its long-term development timeline
and its liquidity due to the worldwide spread of a novel strain of coronavirus (“COVID 19”). However, the Company is
continuing to assess the effect on its operations by monitoring the spread of COVID-19 and the actions implemented to combat the
virus throughout the wor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Summary of Significant Accounting Polici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ummary of Significant Accounting Policies</t>
        </is>
      </c>
      <c r="C3" s="4" t="inlineStr">
        <is>
          <t>3. Summary of Significant Accounting Policies Principles of Consolidation and Basis
of Presentation The accompanying unaudited condensed
consolidated financial statements include the accounts, as of September 30, 2020, of the Company, its wholly-owned subsidiaries
and its 99.7%-owned operating subsidiary EAI, which, until the Merger, was the Company’s principal operating subsidiary;
inactive subsidiaries York Production LLC and York Production II LLC; wholly-owned subsidiaries Facebank AG, StockAccess Holdings
SAS (“SAH”) and FBNK Finance Sarl (“FBNK Finance”); its 70.0% ownership in Highlight Finance Corp. (“HFC”);
and its 76% ownership in Pulse Evolution Corporation (“PEC”). Subsequent to the Merger, fuboTV Pre-Merger became our
wholly owned subsidiary.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and events in the current period such as the Nexway deconsolidation and acquisition of fuboTV Pre-Merger, considered necessary
for a fair presentation of such interim results. The results for the unaudited condensed
consolidated statement of operations are not necessarily indicative of results to be expected for the year ending December 31,
2020 or for any future interim period. The unaudited condensed consolidated balance sheet as at December 31, 2019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filed with the SEC on May 29, 2020, as amended on Form 10-K/A filed with the SEC on August 11, 2020
along with the consolidated financial statements for fuboTV Pre-Merger for the year ended December 31, 2019 and notes thereto included
on Form 8-K/A filed with the SEC on June 17, 2020. Reclassifications For the three and nine months ended
September 30, 2019, the Company has reclassified certain prior year amounts on the face of the financial statements in order to
conform to the current year presentation. These reclassifications had no effect on the Company’s consolidated financial position,
results of operations, or liquidity.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e significant estimates and
assumptions include allocating the fair value of purchase consideration to assets acquired and liabilities assumed in business
acquisitions, useful lives of property and equipment and intangible assets, recoverability of goodwill, long-lived assets, and
investments, accruals for contingent liabilities, valuations of derivative liabilities, equity instruments issued in share-based
payment arrangements and accounting for income taxes, including the valuation allowance on deferred tax assets. Significant Accounting Policies For a detailed discussion about the Company’s significant
accounting policies, see the Company’s Annual Report on Form 10-K filed with the SEC on May 29, 2020, as amended on Form
10-K/A filed with the SEC on August 11, 2020.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and makes resource allocation decisions between the fubo TV and Facebank pre-merger businesses. As such, the Company has two operating
segments (fuboTV and Facebank) as of September 30, 2020. As of September 30, 2020, the Facebank operating segment had nominal operations. Cash, Cash Equivalents and Restricted Cash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The following table provides a reconciliation of cash, cash equivalents and restricted cash within the consolidated
balance sheet that sum to the total of the same on the consolidated statement of cash flows:
September 30, December 31,
2020 2019
Cash and cash equivalents $ 38,864 $ 7,624
Restricted cash 1,275 —
Total cash, cash equivalents and restricted cash $ 40,139 $ 7,624 Certain Risks and Concentrations Financial instruments that potentially
subject the Company to concentrations of credit risk consist primarily of demand deposits. The Company maintains cash deposits
with financial institutions that at times exceed applicable insurance limits. The majority of the Company’s
software and computer systems utilizes data processing, storage capabilities and other services provided by Amazon Web Services,
or AWS, which cannot be easily switched to another cloud service provider. As such, any disruption of the Company’s interference
with AWS would adversely impact the Company’s operations and business.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Accounts Receivable, net The Company records accounts receivable
at the invoiced amount less an allowance for any potentially uncollectable accounts. The Company’s accounts receivable balance
consists of amounts due from the sale of advertisements.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was not necessary as of September 30, 2020 or December 31, 2019. No individual customer accounted
for more than 10% of revenue for the three and nine months ended September 30, 2020 and 2019. Four customers accounted for more
than 10% of accounts receivable as of September 30, 2020. No customers accounted for more than 10% of accounts receivable as of
December 31, 2019. 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 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The allocation of the purchase consideration may remain preliminary as the Company gathers
additional facts about the circumstances that existed as of the acquisition date during the measurement period. The measurement
period shall not exceed one year from the acquisition date. Upon the conclusion of the measurement period, any subsequent adjustments
are recorded to earnings. 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a monthly, quarterly or annual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ements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Software licenses, net –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As a result of the deconsolidation of Nexway AG which was effective as of March 31, 2020, the Company no longer generates revenue from software licenses.(See Note 7)
4.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 Subscriber Related Expenses Subscriber related expenses consist
primarily of affiliate distribution rights and other distribution costs related to content streaming. The cost of affiliate distribution
rights is generally incurred on a per subscriber basis and are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 Broadcasting and Transmission Broadcasting and transmission expenses
are charged to operations as incurred and consist primarily of the cost to acquire a signal, transcode, store, and retransmit it
to the subscribers. 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18.2 million
and $22.7 million for the three and nine months ended September 30, 2020, respectively, and $0.1 million and $0.3 million in advertising
expense was incurred for the three and nine months ended September 30, 2019, respectively. 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 General and Administrative General and administrative expenses
consist primarily of payroll and related costs, benefits, rent and utilities, stock-based compensation, corporate insurance, office
expenses, professional fees, as well as travel, meals, and entertainment costs. Net Loss Per Share Basic net loss per share is computed
by dividing net loss available to common stockholders by the weighted average number of common shares outstanding during the period.
Diluted net loss per common share excludes the potential impact of the Company’s convertible notes, convertible preferred
stock, common stock options and warrants because their effect would be anti-dilutive. The following table presents the
calculation of basic and diluted net loss per share (in thousands, except per share data):
Three Months Ended September 30, Nine Months Ended September 30,
2020 2019 2020 2019
Basic loss per share:
Net loss $ (274,117 ) $ (6,909 ) $ (404,064 ) $ (15,794 )
Less: net (loss) income attributable to non-controlling interest — (128 ) 1,555 2,653
Less: Deemed dividend - beneficial conversion feature on preferred stock — (6 ) — (6 )
Add: deemed dividend on Series D Preferred Stock — (379 ) — (379 )
Net loss attributable to common stockholders $ (274,117 ) $ (7,166 ) $ (402,509 ) $ (16,179 )
Shares used in computation:
Weighted-average common shares outstanding 44,199,709 24,363,124 36,577,183 20,165,089
Basic and diluted loss per share $ (6.20 ) $ (0.29 ) $ (11.00 ) $ (0.80 The following common share equivalents
are excluded from the calculation of weighted average common shares outstanding because their inclusion would have been anti-dilutive:
September 30, September 30,
2020 2019
Common stock purchase warrants 9,538,533 200,007
Series AA convertible preferred shares 64,648,724 -
Series D convertible preferred shares - 455,233
Stock options 17,952,213 16,667
Convertible notes variable settlement feature - 609,491
Total 92,139,470 1,281,398 Recently Issued Accounting Standards In June 2016, the FASB issued ASU
2016-13, “Financial Instruments – Credit Loss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on January 1, 2020 and the adoption did not have a material impact on the condens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densed consolidated
financial statements and related disclosures.</t>
        </is>
      </c>
    </row>
    <row r="4">
      <c r="A4" s="4" t="inlineStr">
        <is>
          <t>FaceBank Group, Inc Pre-Merger [Member]</t>
        </is>
      </c>
    </row>
    <row r="5">
      <c r="A5" s="4" t="inlineStr">
        <is>
          <t>Summary of Significant Accounting Policies</t>
        </is>
      </c>
      <c r="B5" s="4" t="inlineStr">
        <is>
          <t>Note 4 – Summary of Significant
Accounting Policies Principles of Consolidation The accompanying unaudited condensed consolidated
financial statements include the accounts, as of March 31, 2020, of the Company and its 99.7%-owned operating subsidiary EAI, which,
until the Merger, was the Company’s principal operating subsidiary; inactive subsidiaries York Production LLC and York Production
II LLC; wholly-owned subsidiaries Facebank AG, StockAccess Holdings SAS (“SAH”) and FBNK Finance Sarl (“FBNK
Finance”); its 70.0% ownership in Highlight Finance Corp. (“HFC”); and its 76% ownership in Pulse Evolution Corporation
(“PEC”). All significant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In the opinion of management, the accompanying
unaudited condensed consolidated financial statements reflect all adjustments, consisting of normal recurring adjustments (except
for the Nexway deconsolidation), considered necessary for a fair presentation of such interim results. The results for the unaudited condensed consolidated
statement of operations are not necessarily indicative of results to be expected for the year ending December 31, 2020 or for any
future interim period. The unaudited condensed consolidated balance sheet at December 31, 2019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filed with the SEC on May 29, 2020.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significant estimates and assumptions include allocating the fair value of purchase consideration issued in business acquisitions,
useful lives of intangible assets, analysis of impairments of recorded intangible assets, accruals for potential liabilities, assumptions
made in valuing derivative liabilities and assumptions made when estimating the fair value of equity instruments issued in share-based
payment arrangements and fair value of equity method investees. Significant Accounting Policies For a detailed discussion about the Company’s
significant accounting policies, see the Company’s Annual Report on Form 10-K filed with the SEC on May 29, 2020. Loss Per Share Basic loss per share is computed by dividing
net loss available to common stockholders by the weighted average number of common shares outstanding during the period. Diluted
net loss per . The following common share equivalents are
excluded from the calculation of weighted average common shares outstanding because their inclusion would have been anti-dilutive:
March 31, March 31,
2020 2019
Common stock purchase warrants 200,007 200,007
Series D Preferred Stock shares 456,000 -
Stock options 16,667 16,667
Convertible notes variable settlement feature 311,111 577,503
Total 983,785 794,177 Deferred Tax Liability The following is a rollforward of the Company’s deferred tax
liability from January 1, 2020 to March 31, 2020 (in thousands):
March 31, 2020
Beginning balance $ 30,879
Income tax benefit (associated with the amortization of intangible assets) (1,038 )
Deconsolidation of Nexway (1,162 )
Ending balance $ 28,679 Recently Issued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t>
        </is>
      </c>
      <c r="D5" s="4" t="inlineStr">
        <is>
          <t>Note 4 - Summary of Significant Accounting
Policies Principles of Consolidation The accompanying consolidated financial statements
include the accounts of the Company and its 99.7% owned principal operating subsidiary Evolution AI Corporation (“EAI”),
62.3% majority-owned operating subsidiary Nexway AG (“Nexway”), wholly-owned subsidiaries Facebank AG and StockAccess
Holdings SAS (“SAH”), 70.0% majority-owned operating subsidiary Highlight Finance Corp. (“HFC”), inactive
subsidiaries York Production LLC and York Production II LLC and its 68% majority owned subsidiary, Pulse Evolution Corporation
(“PEC”). All inter-company balances and transactions have been eliminated in consolidation. Reclassifications Certain prior year amounts have been reclassified
to conform to the current year presentation. These reclassifications have no impact on the previously reported financial position
or results of operations.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significant estimates and assumptions include allocating the fair value of purchase consideration issued in business acquisitions,
useful lives of intangible assets, analysis of impairments of recorded intangible assets, accruals for potential liabilities, assumptions
made in valuing derivative liabilities and assumptions made when estimating the fair value of equity instruments issued in share-based
payment arrangements. Cash and Cash Equivalents The Company’s cash balances primarily
consist of funds maintained at Nexway AG. The Company considers all highly liquid investments with an original maturity of three
months or less when purchased to be cash equivalents. The Company does not have any cash equivalents as of December 31, 2019 and
2018. Nearly all of the cash held by the Company as of December 31, 2019 was held in banks in France and Germany. Under the EU
banking directive of 94/19/EC, both Germany and France created insurance funds covering 100,000 EUR per account. The Company holds
significant amounts of cash in excess of those insurance limits, however, the Company maintains its accounts at high quality financial
institutions and to date has never experienced a loss. Fair Value Estimates The carrying amounts of the Company’s
financial assets and liabilities, such as cash, other assets, accounts payable and accrued payroll, approximate their fair values
because of the short maturity of these instruments. The carrying amounts of notes payable and convertible notes approximate their
fair values due to the fact that the effective interest rates on these obligations are comparable to market interest rates for
instruments of similar credit risk. Accounts Receivable and Allowance for
Doubtful Accounts Accounts receivable are reported at realizable
value, net of allowances for contractual credits and doubtful accounts. The Company records allowances for doubtful accounts receivable
based upon expected collectability. The reserve is generally established based upon an analysis of its aged receivables. Additionally,
if necessary, a specific reserve for individual accounts is recorded when the Company becomes aware of a customer’s inability
to meet its financial obligations, such as in the case of a bankruptcy filing or deterioration in the customer’s operating
results or financial position. The Company also regularly reviews the allowance by considering factors such as historical collections
experience, credit quality, age of the accounts receivable balance and current economic conditions that may affect a customer’s
ability to pay. If actual bad debts differ from the reserves calculated, the Company records an adjustment to bad debt expense
in the period in which the difference occurs. Concentrations For the year ended
December 31, 2019 and 2018, no customer accounted for more than 10% of sales and accounts receivable. Vendor Concentration For the year ended
December 31, 2019 the Company purchased approximately 47% of its licenses sold to customers from two vendors and those two vendors
accounts for approximately 60% of accounts payable as of December 31, 2019. Property and Equipment Property and equipment, which principally consists
of furniture and fixtures, are stated at cost, and are depreciated using the straight-line method over the estimated useful life
of five years. Repairs and maintenance are expensed as incurred.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Long-Term Investments As described in Note 6 to these consolidated
financial statements, effective January 1, 2019,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that qualify for the measurement alternative
at cost, but is required to adjust the carrying value of such equity investments through earnings when there is an observable transaction
involving the same or a similar investment with the same issuer or upon an impairment. For equity
investments that result in the Company having significant influence, but not control, of an entity, the Company applies the equity
method of accounting. Loans for which the Company has the intent
and ability to hold for the foreseeable future or until maturity are classified as held for investment and accounted for at cost,
adjusted for unamortized premiums and discounts, net of allowance for loan losses. 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9, the
Company recorded impairment charges of approximately $8.6 million related to the intangible assets acquired with the Company’s
acquisition of Nexway (See Note 5). 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Goodwill The Company tests goodwill for impairment at
the reporting unit level on an annual basis on December 3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 The Company tested goodwill for impairment
as of December 31, 2019 and based on its review, goodwill was not impaired. There were no goodwill impairment charges recorded
during the year ended December 31, 2018. Changes in economic and operating conditions and the impact of COVID-19 could result in
goodwill impairment in future periods. Intangible Assets The Company’s intangible assets represent
definite lived intangible assets, which are being amortized on a straight- line basis over their estimated useful lives as follows:
Human animation technologies 7 years
Trademark and trade names 7 years
Animation and visual effects technologies 7 years
Digital asset library 5-7 years
Intellectual Property 7 years
Customer relationships 11 years Convertible Instruments With Embedded
Feature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s of each subsequent balance
sheet date. Any change in fair value is recorded as non-operating, non-cash income or expense for each reporting period conversion
options, when bifurcated, are recorded as a discount to the host instrument and are amortized as interest expense over the life
of the underlying instrument using the effective interest method. The Company reassesses the classification of its derivative instruments
at each balance sheet date. If the classification changes as a result of events during the period, the contract is reclassified
as of the date of the event that caused the reclassification. The Monte Carlo simulation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 Derivative Financial Instruments Derivative liabilities are recognized in the
consolidated balance sheets at fair value based on the criteria specified in ASC Topic 815-15 – Derivatives and Hedging –
Embedded Derivatives (“ASC 815-15”). The Company evaluates all of its financial instruments, including embedded conversion
features in convertible debt and warrants, and unit investments that include the sale of a profits interest,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Monte Carlo simulation model was used to
estimate the fair value of the embedded conversion features of the Company’s convertible note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convertible notes. Warrant Liability The Company accounts for common stock warrants
with cash settlement features as liability instruments at fair value. This liability is subject to re-measurement at each balance
sheet date until exercised, and any change in fair value is recognized in the Company’s consolidated statements of operations.
The fair value of liabilities classified as warrants has been estimated using the Monte Carlo simulation model. Deferred Tax Liability The Company recognized $1.2 million of deferred
tax liabilities related to its Facebank AG acquisition, and $0.5 million related to its Nexway acquisition during the year ended
December 31, 2019. During the year ended December 31, 2019, the Company recognized a full impairment of the intangible assets acquired
with its Nexway acquisition, and eliminated the related deferred tax liability. The Company recorded $36.9 million of deferred
tax liabilities related to the EAI acquisition and $0.2 million related to the Namegames acquisition during the year ended December
31, 2018. The following is a rollforward of the Company’s deferred tax liability from January 1, 2019 to December 31, 2019
(in thousands):
December 31, 2019 December 31, 2018
Beginning balance $ 35,000 $ -
Evolution AI acquisition - 36,937
Namegames acquisition - 177
Facebank acquisition 1,151 -
Nexway acquisition 450 -
Impairment of Nexway intangible assets (450 ) -
Income tax benefit (associated with the amortization of intangible assets) (5,272 ) (2,114 )
Ending balance $ 30,879 $ 35,000 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Non-Controlling Interest Non-controlling interest represents PEC stockholders
who retained an aggregate 32% interest in that entity following the Company acquisition of EAI. Non-controlling interest is adjusted
for the non-controlling interest holders’ proportionate share of the earnings or losses even if loss allocations result in
a deficit non-controlling interest balance. Sequencing On July 30, 2019,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Leases Effective January 1, 2019, the Company accounts
for its leases under ASC 842, Leases In calculating the right of 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The Company
continues to account for leases in the prior period financial statements under ASC Topic 840. 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recognized net revenues from contracts
with customers of approximately $4.3 million during the year ended December 31, 2019, primarily from the sale of software licenses.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The following presents our revenues from contracts
disaggregated by major business activity (in thousands):
Year Ended December 31, 2019
Nexway eCommerce Solutions $ 3,359
Nexway Academics 912
Total $ 4,271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Loss)/ Income Per Share Basic (loss) income per share is computed by
dividing net (loss) income available to common stockholders by the weighted average number of common shares outstanding during
the period. Diluted (loss) income per share reflects the potential dilution, using the treasury stock method that could occur if
securities or other contracts to issue common stock were exercised or converted into common stock or resulted in the issuance of
common stock that then shared in the (loss) income of the Company. In computing diluted (loss)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The following common share equivalents are
excluded from the calculation of weighted average common shares outstanding because their inclusion would have been anti-dilutive:
December 31,
2019 2018
Common stock purchase warrants 200,007 7
Series D convertible preferred shares 461,839 -
Series X convertible preferred shares - 15,000,000
Stock options 16,667 16,667
Convertible notes variable settlement feature 190,096 196,243
Total 868,609 15,212,917 Foreign Currency Translation and Transactions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taxes, if any, are reported as a separate component of Accumulated Other comprehensive income
(loss) within stockholders’ equity. Gains or losses resulting from foreign currency transactions are included in Other income
(expense) in the Company’s Consolidated Statements of Operations. Segment Reporting The Company has only one operating segment
and reporting unit. The Company defines its segments as those business units whose operating results are regularly reviewed by
the chief operating decision maker (“CODM”) to analyze performance and allocate resources. The Company’s CODM
is its Chief Executive Officer. As of and for the year ended December 31, 2019, the CODM only reviews consolidated results to analyze
performance and allocate resources. Revenues, classified by the major geographic
areas in which our customers were located, were as follows (in thousands):
Revenues
Europe $ 4,049
United States 222
Total $ 4,271 Recently Adopted Accounting Pronouncements In February 2016, the Financial Accounting
Standards Board (“FASB”) issued Accounting Standards Update (“ASU’) 2016-02, Leases (Topic 842) Leases (Topic 840) Leases (Topic 842) Land Easement Practical Expedient for Transition to Topic 842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May
2014, the FASB issued ASU 2014-09, Revenue from Contracts with Customers Principal versus Agent Considerations (Reporting Revenue
Gross versus Net) Identifying Performance Obligations and Licensing Technical Corrections and Improvements to Topic 606, Revenue from Contracts with Customers Narrow Scope Improvements and Practical Expedients Revenue from Contracts with Customers In April 2016, the FASB issued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e Company
implemented the standard on the effective date of January 1, 2018 on a modified retrospective basis to contracts which were not
completed as of this date. Adoption of this standard did not have a material impact on the Company’s consolidated financial
statements as the Company did not have a material amount of revenu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January 1, 2018. In January 2017, the FASB issued ASU 2017-04,
Intangibles - Goodwill and Other (Topic 350): Simplifying the Accounting for Goodwill Impairment On June 20, 2018, the FASB issued ASU 2018-07,
Compensation—Stock Compensation (Topic 718): Improvements to Nonemployee Share-Based Payment Accounting.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 date under
ASC 718 and forgo revaluing the award after this date. The Company has chosen to early adopt this standard as of January 1, 2018. Recently Issued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Acquisitions (FaceBank Group, Inc. Pre-Merger) (10-K)</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Acquisitions</t>
        </is>
      </c>
      <c r="C3" s="4" t="inlineStr">
        <is>
          <t>4. Acquisitions On April 1, 2020, we completed the
Merger, as described in Note 1. In accordance with the terms of the Merger Agreement, all of the capital stock of fuboTV Pre-Merger
was converted, at a stock exchange ratio of 1.82, into the right to receive 32,324,362 shares of Series AA Convertible Preferred
Stock, a newly-created class of our Preferred Stock. Pursuant to the Series AA Certificate of Designation, each share of Series
AA Convertible Preferred Stock is convertible into two shares of the Company’s common stock only in connection with the sale
of such shares on an arms’-length basis either pursuant to an exemption from registration under Rule 144 promulgated under
the Securities Act or pursuant to an effective registration statement under the Securities Act. As of September 30, 2020, 31,611,147
shares of Series AA Convertible Preferred Stock were issued. In addition, each outstanding option
to purchase shares of common stock of fuboTV Pre-Merger was assumed by FaceBank Pre-Merger and converted into options to acquire
FaceBank Pre-Merger’s common stock at a stock exchange ratio of 3.64. In accordance with the terms of the Merger Agreement,
the Company assumed 8,051,098 stock options issued and outstanding under the fuboTV Pre-Merger’s 2015 Equity Incentive Plan
(the “2015 Plan”) with a weighted-average exercise price of $1.32 per share. From and after the Effective Time, such
options may be exercised for shares of the Company’s common stock under the terms of the 2015 Plan. The preliminary purchase price for
the merger was determined to be $576.1 million, which consists of (i) $530.1 million market value ($8.20 per share stock price
of the Company as of April 1, 2020) of 64.6 million common shares, (ii) $36.0 million related to the fair value of outstanding
options vested prior to the Merger and (iii) $10.0 million related to the effective settlement of a preexisting loan receivable
from fuboTV Pre-Merger. No gain or loss was recognized on the settlement as the loan was effectively settled at the recorded amount.
Transaction costs of $0.9 million were expensed as incurred. The Company accounted for the Merger
as a business combination under the acquisition method of accounting. FaceBank Pre-Merger was determined to be the accounting acquirer
based upon the terms of the Merger Agreement and other factors including: (i) FaceBank Pre-Merger’s stockholders owned approximately
57% of the voting common shares of the combined company immediately following the closing of the Merger (54% assuming the exercise
of all vested stock options as of the closing of the transaction) and (ii) directors appointed by FaceBank Pre-Merger would hold
a majority of board seats in the combined company. The following table presents a preliminary
allocation of the purchase price to the net assets acquired, inclusive of intangible assets, with the excess fair value recorded
to goodwill. The goodwill, which is not deductible for tax purposes, is attributable to the assembled workforce of fuboTV Pre-Merger,
planned growth in new markets, and synergies expected to be achieved from the combined operations of FaceBank Pre-Merger and fuboTV
Pre-Merger. The goodwill established will be included within a new fuboTV reporting unit. These estimates are provisional in nature
and adjustments may be recorded in future periods as appraisals and other valuation reviews are finalized. During the nine months ended September
30, 2020, the Company continued finalizing its valuations of the assets acquired and liabilities assumed in the April 1, 2020 acquisition
of fuboTV based on new information obtained about facts and circumstances that existed as of the acquisition date. During the three
months ended September 30, 2020, the Company recorded preliminary measurement period adjustments, mainly to reduce its acquisition
date goodwill by approximately $65.3 million and the corresponding net deferred tax liability based on an estimate of the realizability
of deferred tax assets acquired in the merger and the resulting impact on the Company’s valuation allowance of its deferred
tax assets. The Company is continuing to gather information about the realizability of its deferred tax assets and this initial
estimate may be subject to change during the measurement period. Any necessary adjustments will be
finalized within one year from the date of acquisition (in thousands).
Fair Value
Assets acquired:
Cash and cash equivalents $ 8,040
Accounts receivable 5,831
Prepaid expenses and other current assets 976
Property &amp; equipment 2,042
Restricted cash 1,333
Other noncurrent assets 397
Operating leases - right-of-use assets 5,395
Intangible assets 243,612
Deferred tax assets 252
Goodwill 493,847
Total assets acquired $ 761,725
Liabilities assumed
Accounts payable $ 51,687
Accounts payable – due to related parties 14,811
Accrued expenses and other current liabilities 50,249
Accrued expenses and other current liabilities – due to related parties 30,913
Long term borrowings - current portion 5,625
Operating lease liabilities 5,395
Deferred revenue 8,809
Long-term debt, net of issuance costs 18,125
Total liabilities assumed $ 185,614
Net assets acquired $ 576,111 The fair values of the intangible
assets acquired were determined using the income and cost approaches. The fair value measurements were primarily based on significant
inputs that are not observable in the market and thus represent Level 3 measurements as defined in ASC 820. The relief from royalty
method was used to value the software and technology and tradenames. The relief from royalty method is an application of the income
method and estimates fair value for an asset based on the expected cost to license a similar asset from a third-party. Projected
cash flows are discounted at a required rate of return that reflects the relative risk of achieving the cash flow and the time
value of money. The cost approach, which estimates value by determining the current cost of replacing an asset with another of
equivalent economic utility, was used for customer relationships. The cost to replace a given asset reflects the estimated reproduction
or replacement cost for these customer related assets. The estimated useful lives and fair value of the intangible assets acquired
are as follows (in thousands):
Estimated (in Years) Fair Value
Software and technology 9 $ 181,737
Customer relationships 2 23,678
Tradenames 9 38,197
Total $ 243,612 The deferred tax assets represent
the deferred tax impact associated with the differences in book and tax basis, including incremental differences created from the
preliminary purchase price allocation and acquired net operating losses. Deferred taxes associated with estimated fair value adjustments
reflect an estimated blended federal and state tax rate, net of tax effects on state valuation allowances. For balance sheet purposes,
where U.S. tax rates were used, rates were based on recently enacted U.S. tax law. The effective tax rate of the combined company
could be significantly different (either higher or lower) depending on post-merger activities, including cash needs, the geographical
mix of income, and changes in tax law. This determination is preliminary and subject to change based upon the final determination
of the fair value of the acquired assets and assumed liabilities of fuboTV Pre-Merger. For the nine month period ended September
30, 2020, our condensed consolidated statement of operations included $112.7 million of revenues and a net loss of $274.1 million,
which included non-cash goodwill and intangible asset impairment charges of $236.7 million for the legacy Facebank reporting unit,
a $20.6 million benefit for income taxes associated with the legacy Facebank reporting unit and a $7.6 million gain on the sale
of Facebank AG. Net loss attributable to common stockholders for the nine months ended September 30, 2020 reflects $1.2 million
of interest expense associated with a short-term loan issued in connection with the Merger. The following unaudited pro forma consolidated
results of operations assume that the acquisition of fuboTV Pre-Merger was completed as of January 1, 2019 (in thousands, except
per share data).
Nine months ended September 30
2020 2019
Total revenues $ 163,716 $ 99,321
Net loss attributable to common stockholders $ (448,412 ) $ (164,303 ) Pro forma data may not be indicative
of the results that would have been obtained had these events occurred at the beginning of the periods presented, nor is it intended
to be a projection of future results.</t>
        </is>
      </c>
    </row>
    <row r="4">
      <c r="A4" s="4" t="inlineStr">
        <is>
          <t>FaceBank Group, Inc Pre-Merger [Member]</t>
        </is>
      </c>
    </row>
    <row r="5">
      <c r="A5" s="4" t="inlineStr">
        <is>
          <t>Acquisitions</t>
        </is>
      </c>
      <c r="B5" s="4" t="inlineStr">
        <is>
          <t>Note 16 – Acquisition of fuboTV As described in Note 1, on April 1, 2020, we
consummated the acquisition of Pre-Merger fuboTV by the merger of Merger Sub into fuboTV, whereby fuboTV continued as the surviving
corporation and became a wholly-owned subsidiary of FaceBank pursuant to the terms of the Merger Agreement. In accordance with the terms of the Merger
Agreement, all of the capital stock of fuboTV was converted into the right to receive 32,324,362 shares Series AA Preferred Stock,
a newly-created class of stock. Pursuant to the Series AA Certificate of Designation, each share of Series AA Preferred Stock is
convertible into two (2) shares of FaceBank’s common stock. In addition, each outstanding option to purchase shares of common
stock of fuboTV was assumed by FaceBank and converted into an option to acquire FaceBank’s common stock. In
addition, in accordance with the terms of the Merger Agreement, at the Effective Time the Company assumed 8,051,098 stock options
issued and outstanding under the fuboTV Inc. 2015 Equity Incentive Plan (the “2015 Plan”) with a weighted-average exercise
price of $1.32 per share. From and after the Effective Time, such options may be exercised for shares of FaceBank’s common
stock under the terms of the 2015 Plan. The preliminary purchase price amounted to
$596.1 million which represents the $529.7 market value ($8.20 per share as of April 1, 2020) of 64.6 million common shares plus
the $66.4 million value of 8.1 million stock options on an as-converted basis. This preliminary purchase price excludes transaction
costs. The Company will account for the Merger as
a business combination under the acquisition method of accounting. As such, the purchase price will be allocated to the net assets
acquired, inclusive of intangible assets, with any excess fair value recorded to goodwill. Since the closing date of the acquisition
occurred subsequent to the end of the reporting period, the allocation of purchase price to the underlying net assets has not
yet been completed. The Company will reflect the preliminary purchase price allocation in its consolidated financial statements
for the year ending December 31, 2020.</t>
        </is>
      </c>
      <c r="D5" s="4" t="inlineStr">
        <is>
          <t>Note 5 – Acquisitions EAI acquisition The EAI acquisition which occurred on August
8, 2018, was accounted for using acquisition method of accounting. The aggregate of the purchase price, plus net liabilities assumed
was allocated to separately identifiable assets and the excess was recorded as goodwill. The preliminary allocation of the purchase
price was based upon a valuation for which the estimates and assumptions are subject to change during the one-year measurement
period, which ended August 7, 2019. During the year ended December 31, 2019, the Company recorded a measurement period adjustment
to reduce acquisition date accrued expenses by $1.9 million, which resulted in a corresponding decrease to goodwill. In addition,
during the year ended December 31, 2019, the Company recorded a lease settlement liability measurement period adjustment of $0.1
million which should have been accrued at the time of the acquisition. This lease settlement liability was settled during the first
quarter of 2019 with the issuance of 18,935 shares (see Note 14). The Company allocated the purchase consideration
to the fair value of the assets acquired and liabilities assumed as summarized in the table below (in thousands except for share
and per share amounts):
Fair Value
Consideration Paid:
Series X Convertible Preferred Stock (1,000,000 shares at a fair value of $211.50 per share) $ 211,500
Purchase Price Allocation:
Property and equipment 22
Accounts payable (2,291 )
Accrued expenses (3,205 )
Notes payable (in default) (3,634 )
Warrant liability (4,437 )
Due to related parties and affiliates (295 )
Net liabilities assumed (13,840 )
Excess allocated to
Human animation technologies 123,436
Trademark and trade names 7,746
Animation and visual effects technologies 6,016
Digital asset library 6,255
Intangible assets 143,453
Deferred tax liability (36,944 )
Non- controlling interest (29,224 )
Goodwill 148,055
Total Purchase Price $ 211,500 Proforma (Unaudited) The following unaudited pro forma financial
information presents combined results of operations as if the acquisition of Evolution AI Corporation and Pulse Evolution Corporation
had occurred on January 1, 2018:
Year Ended
Operating Revenues $ 294
Net (Loss) Income $ (15,142 )
Proforma EPS* - basic $ (0.78 )
Proforma EPS* - dilutive $ (0.78 ) *assumes Series X Preferred stock is converted
into common stock Facebank AG acquisition On August 15, 2019, the Company acquired 100%
of the issued and outstanding capital stock of Facebank AG in exchange for 2,500,000 shares of common stock, par value $0.0001
per share, of the Company. The acquisition was accounted for using the acquisition method accounting. The fair value of the Company’s
common stock transferred as consideration in the acquisition was $19.95 million, which was determined using the closing Price of
the Company’s stock as traded on the OTC. Facebank AG is a privately-owned Swiss holding company which, at the time of acquisition,
owned a minority interest in Nexway AG, and had entered into a binding agreement to acquire an aggregate 62.3% majority interest
in Nexway AG. On September 16, 2019, Facebank AG completed its acquisition of a majority interest in Nexway AG, which is further
discussed below. Facebank AG also owns 100% of SAH, a French joint stock company and investor in the global luxury, entertainment
and celebrity focused industries that directly or indirectly holds investments in multiple other subsidiaries. The acquisition of Facebank AG was considered
immaterial as defined by ASC 805, Business Combinations Purchase Price Allocation The following table summarizes the preliminary
allocation of the purchase price to the assets acquired and liabilities assumed for the Facebank AG acquisition (in thousands):
Cash $ 329
Accounts receivable 3,709
Property and equipment 16
Investments 5,671
Financial assets as fair value 2,275
Intangible assets – customer relationships 2,241
Intangible assets – intellectual property 1,215
Intangible assets – trade names and trademarks 843
Goodwill 28,541
Accounts payable (64 )
Accrued expenses (802 )
Deferred taxes (1,161 )
Long-term borrowings (22,863 )
Stock purchase price $ 19,950 The liabilities assumed in the acquisition
include long-term borrowings with an acquisition-date fair value of $22.9 million. SAH is the borrower under a EUR 20.0 million
bond due March 31, 2014 and an interest rate of 7%. The principal amount outstanding under the borrowing was EUR 14.5 million and
EUR 16.7 million at August 15, 2019 (acquisition date) and December 31, 2019, respectively. At August 15, 2019, SAH was also the borrower
under a EUR 5.0 million term loan with Highlight Finance Corp. as the lender and an interest rate of 4.0%. The term loan was effectively
settled as part of Facebank AG’s acquisition of Nexway AG and Highlight Finance Corp. on September 19, 2019 and is not outstanding
at December 31, 2019. Refer to the following section for further discussion on the acquisition of Nexway AG and Highlight Finance
Corp. Nexway AG Acquisition On September 16, 2019, Facebank AG, a wholly
owned subsidiary of the Company, acquired 333,420 shares, or approximately 51%, of Nexway and 35,000 shares, or approximately 70%,
of Highlight Finance Corp. (“HFC”) (the “Nexway AG Acquisition”). Prior to the acquisition, Facebank AG
owned 74,130 shares of Nexway, representing approximately 11.3% of the outstanding common shares of Nexway. Nexway is a Karlsruhe-based
and Germany-listed software and solutions company, which provides a subscription-based platform for the monetization of intellectual
property, principally for entertainment, games and security software companies, through its proprietary merchant presence in 180
different countries. HFC is a British Virgin Islands company with a EUR 15.0 million term bond facility issued and outstanding. The acquisition was accounted for using the
acquisition method accounting. The aggregate consideration of approximately ($5.3 million) equaled the sum of cash paid ($2.2 million),
the fair value of bonds issued ($1.8 million), and the fair value of the Nexway shares previously owned by Facebank AG ($1.1 million),
less the fair value of Facebank AG debt effectively settled as a result of the acquisition ($10.4 million). Goodwill related to
the Nexway AG Acquisition is not deductible for tax purposes. The Company did not apply pushdown accounting
to its acquisition of Nexway. Purchase Price Allocation The following table summarizes the preliminary
allocation of the purchase price to the assets acquired, liabilities assumed and noncontrolling interest for the Nexway AG Acquisition
(in thousands):
Cash $ 4,152
Accounts receivable 12,900
Prepaid expenses 1,169
Inventory 61
Property and equipment 213
Intangible assets – customer relationships 2,241
Intangible assets – intellectual property 1,215
Intangible assets – trade names and trademarks 843
Goodwill 45,900
Right-of-use assets 3,594
Accounts payable (28,381 )
Accrued expenses (16,747 )
Current portion of lease liability (756 )
Deferred income taxes (450 )
Other long-term liabilities (193 )
Lease liability (2,838 )
Long-term borrowings (24,609 )
Noncontrolling interests (3,582 )
Consideration transferred $ (5,268 ) The liabilities assumed in the acquisition
include long-term borrowings with an acquisition-date fair value of $24.6 million. Nexway AG is the borrower of EUR 12.0 million
secured notes, of which EUR 7.5 million was outstanding upon the acquisition on September 19, 2019. The Nexway borrowing has a
maturity date of September 8, 2023 and interest rate of 6.5%. HFC is the borrower under a EUR 15.0 million bond due April 30, 2024
and an interest rate of 4%. All of the HFC bond was outstanding as of September 19, 2019 and December 31, 2019. The negative consideration
transferred noted above was included with goodwill as of December 31, 2019. The Company has determined that because of
the continuing losses and poor financial condition of Nexway AG, that the intangible assets and goodwill acquired in the acquisition
of Nexway AG were required to be impaired in full as of December 31, 2019. Proforma – Nexway AG The following unaudited pro forma financial
information for the year ended December 31, 2019 and 2018 presents combined results of operations as if the Nexway AG Acquisition
had occurred on January 1, 2018 (in thousands):
Year Ended December 31,
2019 2018
Operating Revenues $ 14,928 $ 25,289
Net (Loss) Income $ (44,088 ) $ (9,763 )
Proforma EPS – basic and diluted $ (1.98 ) $ (2.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 (FaceBank Group, Inc. Pre-Merger)</t>
        </is>
      </c>
      <c r="B1" s="2" t="inlineStr">
        <is>
          <t>3 Months Ended</t>
        </is>
      </c>
      <c r="C1" s="2" t="inlineStr">
        <is>
          <t>12 Months Ended</t>
        </is>
      </c>
    </row>
    <row r="2">
      <c r="B2" s="2" t="inlineStr">
        <is>
          <t>Mar. 31, 2020</t>
        </is>
      </c>
      <c r="C2" s="2" t="inlineStr">
        <is>
          <t>Dec. 31, 2019</t>
        </is>
      </c>
    </row>
    <row r="3">
      <c r="A3" s="4" t="inlineStr">
        <is>
          <t>FaceBank Group, Inc Pre-Merger [Member]</t>
        </is>
      </c>
    </row>
    <row r="4">
      <c r="A4" s="4" t="inlineStr">
        <is>
          <t>Investments</t>
        </is>
      </c>
      <c r="B4" s="4" t="inlineStr">
        <is>
          <t xml:space="preserve">Note 5 – Investments Nexway The Company had an equity investment of 62.3%
in Nexway AG (“Nexway”), which it acquired on September 16, 2019. The equity investment in Nexway was a controlling
financial interest and the Company consolidated its investment in Nexway under ASC 810, Consolidation. On March 31, 2020, the Company relinquished
20% of the total Nexway shareholder votes associated with its investment, which reduced the Company’s voting interest in
Nexway to 37.6%. As a result of the Company’s loss of control in Nexway, the Company deconsolidated Nexway as of March 31,
2020 as it no longer has a controlling financial interest. As of March 31, 2020, the fair value of the
Nexway shares owned by the Company is approximately $2.4 million, calculated as follows (dollars in thousands, except per share
value):
Price per share Euros € 5.28
Exchange rate 1.1032
Price per share USD $ 5.82
Nexway shares held by the Company 407,550
Fair value - investment in Nexway $ 2,374 The deconsolidation of Nexway resulted in a
loss of approximately $11.9 million calculated as follow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
Less: fair value of shares owned by Facebank 2,374
Loss on deconsolidation of Nexway $ 11,919 Panda Interests In March 2019, the Company entered into an
agreement to finance and co-produce Broadway Asia’s theatrical production of DreamWorks’ Kung Fu Panda Spectacular
Live at the Venetian Theatre in Macau, Hong Kong (“Macau Show”). The Company determined the fair value of the profits
interest to be approximately $1.7 million as of the date of this transaction and $2.0 million as of March 31, 2020 and December
31, 2019. The table below summarizes the Company’s
profits interest at March 31, 2020 and December 31, 2019 (in thousands except for unit and per unit information):
Panda units granted 26.2
Fair value per unit on grant date $ 67,690
Grant date fair value $ 1,773
Change in fair value of Panda interests $ 198
Fair value at December 31, 2019 $ 1,971
Change in fair value of Panda interests -
Fair value at March 31, 2020 $ 1,971 </t>
        </is>
      </c>
      <c r="C4" s="4" t="inlineStr">
        <is>
          <t>Note 6 – Investments In March 2019, the Company entered into an
agreement to finance and co-produce Broadway Asia’s theatrical production of DreamWorks’ Kung Fu Panda Spectacular
Live at the Venetian Theatre in Macau, Hong Kong, currently scheduled to open in January 2020 (“Macau Show”). The agreement
requires the Company to invest at least $2 million in Panda, in exchange for which the Company has received an equity interest
in the production, billing credit as associate producer, and certain rights to participate in possible future productions of DreamWorks’
Kung Fu Panda property in similar theatrical productions. During the year ended December 31, 2019, the
Company acquired an approximate 4% interest in Panda for $2.0 million. The Company has evaluated the guidance in ASU 2016-01, Recognition
and Measurement of Financial Assets and Financial Liabilities, and elected to account for the investment using the measurement
alternative as the equity securities are without a readily determinable fair value and do not give the Company significant influence
over Panda. The measurement alternative at cost, less any impairment, plus or minus changes resulting from observable price changes. As of December 31, 2019, the Company paid $1.0
million to Panda. On October 24, 2019, the Company entered into an agreement with Panda and issued 175,000 shares of its common
stock as satisfaction of the remaining $1.0 million obligation. On October 24, 2019, the fair value of the 175,000 shares was approximately
$1.9 million or $10.96 per share, and the additional $0.9 million was recorded as stock-based compensation expense during the year
ended December 31, 2019 . During the year ended December 31, 2019, the
Company sold profits interests to accredited investors and received cash of $0.7 million. As part of this transaction, the Company
also issued 209,050 common shares in connection with this transaction. As a result of this sale of the profits interest, the Company
will potentially distribute approximately 5.2% of its proceeds received by the Company from the producer of the Macau Show. The
Company allocated 100% of the amount of proceeds received from investors to the fair value of the profits interests based upon
expected cash outflows on the Macau Shaw. The issuance of a profits interest meets the definition of a derivative in accordance
with ASC 815, therefore, the Company will update the fair value of this profits interests on a quarterly basis and record any change
in fair value as a component of other income (expense). The Company determined the fair value of the profits interest to be approximately
$1.7 million as of the date of this transaction and $2.0 million as of December 31, 2019 (See Note 11). The table below summarizes the Company’s
profits interest at December 31, 2019 (in thousands except for unit and per unit information):
Panda units granted 26.2
Fair value per unit on grant date $ 67,690
Grant date fair value $ 1,773
Change in fair value of Panda interests $ 198
Fair value at December 31, 2019 $ 1,971 As part of its acquisition of Facebank AG on
August 15, 2019, the Company acquired investments in Paddle8 consisting of common shares and a term loan. Paddle8 is an online
auction house that connects buyers and sellers of fine art and collectibles across the internet. The common shares hold a 49% voting
interest and 33% economic interest in Paddle8 and were assessed to have an acquisition date fair value of $-0-, which is the carrying
value as of December 31, 2019. The Company will account for its investment in the common shares under the equity method of accounting.
The Company intends to hold the term loan until maturity and will accounted for the term loan at amortized cost, net of any allowance
for loan loss. As of December 31, 2019, the Company had fully impaired the loan due to concerns about the quality of the security
interest held and the continuing losses and poor financial condition of Paddle8. In addition to the Paddle8 investment and
loans, the Company also acquired through its acquisition of Nexway AG, an interest in a private partnership, Olma Funds, that
holds equity interest in private companies in Europe. At the date of the acquisition, the investment fair value was determined
to be approx. $1.8 million USD. The Company is treating this as the cost basis of the investment and does not re-value at fair
value on a recurring basis, but retains the cost basis less any other than temporary impairments necessary. As of December 31,
2019, no impairments were deemed necessar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FaceBank Group, Inc. Pre-Merger)</t>
        </is>
      </c>
      <c r="B1" s="2" t="inlineStr">
        <is>
          <t>3 Months Ended</t>
        </is>
      </c>
    </row>
    <row r="2">
      <c r="B2" s="2" t="inlineStr">
        <is>
          <t>Mar. 31, 2020</t>
        </is>
      </c>
    </row>
    <row r="3">
      <c r="A3" s="4" t="inlineStr">
        <is>
          <t>FaceBank Group, Inc Pre-Merger [Member]</t>
        </is>
      </c>
    </row>
    <row r="4">
      <c r="A4" s="4" t="inlineStr">
        <is>
          <t>Intangible Assets</t>
        </is>
      </c>
      <c r="B4" s="4" t="inlineStr">
        <is>
          <t xml:space="preserve">Note 6 – Intangible Assets The table below summarizes the Company’s
intangible assets at March 31, 2020 (in thousands):
Useful Weighted Average March 31, 2020
Lives (Years) Remaining Life (Years) Intangible Assets Accumulated Amortization Net Balance
Human animation technologies 7 6 $ 123,436 (29,054 ) $ 94,382
Trademark and trade names 7 6 7,746 (1,826 ) 5,920
Animation and visual effects technologies 7 6 6,016 (1,418 ) 4,598
Digital asset library 5-7 5.5 7,536 (1,610 ) 5,926
Intellectual Property 7 6 828 (195 ) 633
Total $ 145,562 $ (34,103 ) $ 111,459 Amortization expense for the three months ended
March 31, 2020 and 2019 was $5.2 million in each period, respectively. The estimated future amortization expense associated
with intangible assets is as follows (in thousands):
Future Amortization
2020 $ 15,652
2021 20,868
2022 20,868
2023 20,868
2024 20,795
Thereafter 12,408
Total $ 111,4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and Goodwill (FaceBank Group, Inc. Pre-Merger) (10-K)</t>
        </is>
      </c>
      <c r="B1" s="2" t="inlineStr">
        <is>
          <t>9 Months Ended</t>
        </is>
      </c>
      <c r="C1" s="2" t="inlineStr">
        <is>
          <t>12 Months Ended</t>
        </is>
      </c>
    </row>
    <row r="2">
      <c r="B2" s="2" t="inlineStr">
        <is>
          <t>Sep. 30, 2020</t>
        </is>
      </c>
      <c r="C2" s="2" t="inlineStr">
        <is>
          <t>Dec. 31, 2019</t>
        </is>
      </c>
    </row>
    <row r="3">
      <c r="A3" s="4" t="inlineStr">
        <is>
          <t>Intangible Assets and Goodwill</t>
        </is>
      </c>
      <c r="B3" s="4" t="inlineStr">
        <is>
          <t xml:space="preserve">9. Intangible Assets and Goodwill The Facebank reporting unit was developed
by the Company’s former CEO, John Textor. On July 31, 2020, Mr. Textor resigned as a member of the Board of Directors of
the Company. Upon the Merger, Mr. Textor became Head of Studio of the Company and was to manage the legacy Facebank reporting unit,
which included human animation and digital likeness technologies. Mr. Textor submitted his resignation as Head of Studio, which
is effective October 30, 2020. As of September 30, 2020, Mr. Textor was not performing substantive services for the Company. Mr.
Textor’s continuing involvement was integral for further development of the Facebank reporting unit, and therefore represents
a triggering event to assess the carrying value of its goodwill and intangible assets underlying the Facebank reporting unit. The
Company performed an impairment analysis of the Facebank goodwill and intangible assets and during the three and nine months ended
September 30, 2020, the Company recorded an intangible asset impairment charge of approximately $88.1 million and goodwill impairment
charge of $148.6 million. After these impairment charges the Facebank reporting unit had no allocated goodwill and intangible assets
of $13.0 million. The following table represents the
impairment charges recorded during the 3 rd
Intangible assets $ 88,059
Goodwill $ 148,622
Total impairment expense $ 236,681 Intangible Assets The Company performed a valuation
of its intangible assets of the Facebank reporting unit as of September 30, 2020. The Company determined that the carrying value
of the intangible assets exceeded their fair value. During the three and nine months ended September 30, 2020, the Company recorded
an impairment charge of approximately $88.1 million, which was approximately 88% of the carrying value at September 30, 2020. Based
on the impairment analysis, it was determined that the useful lives of human animation technologies, trademark and tradenames,
animation and visual effects technologies, and digital assets library were reduced from 7 years to 5 years. The table below summarizes the Company’s
intangible assets at September 30, 2020 and December 31, 2019 (in thousands):
Weighted September 30, 2020
Useful Remaining Intangible Intangible Accumulated Net
Human animation technologies 5 5 $ 123,436 (79,884 ) (37,871 ) $ 5,681
Trademark and trade names 5 5 7,746 (3,903 ) (2,379 ) 1,464
Animation and visual effects technologies 5 5 6,016 (1,868 ) (1,848 ) 2,300
Digital asset library 5 5 7,536 (1,830 ) (2,185 ) 3,522
Intellectual Property 7 - 828 (574 ) (254 ) -
Customer relationships 2 1.5 23,678 - (5,920 ) 17,758
fuboTV tradename 9 8.5 38,197 - (2,122 ) 36,075
Software and technology 9 8.5 181,737 - (10,097 ) 171,640
Total $ 389,174 $ (88,059 ) $ (62,676 ) $ 238,440
Weighted December 31, 2019
Useful Remaining Intangible Intangible Accumulated Net
Human animation technologies 7 6 $ 123,436 $ — $ (24,646 ) $ 98,790
Trademark and trade names 7 6 9,432 (1,686 ) (1,549 ) 6,197
Animation and visual effects technologies 7 6 6,016 — (1,203 ) 4,813
Digital asset library 5-7 5.5 7,505 — (1,251 ) 6,254
Intellectual Property 7 6 3,258 (2,430 ) (236 ) 592
Customer relationships 11 11 4,482 (4,482 ) — —
Total $ 154,129 $ (8,598 ) $ (28,885 ) $ 116,646 The Company recorded amortization
expense of $14.3 million and $5.2 million during the three months ended September 30, 2020 and 2019, respectively, and $33.8 million
and $15.5 million during the nine months ended September 30, 2020 and 2019, respectively. The estimated future amortization
expense associated with intangible assets is as follows (in thousands):
Future Amortization
2020 $ 9,731
2021 38,922
2022 30,043
2023 27,084
2024 27,010
Thereafter 105,650
Total $ 238,440 Goodwill Using the guidance of ASC 350-20
- Goodwill The following table is a summary
of the changes to goodwill for the three and nine months ended September 30, 2020 (in thousands):
Balance - December 31, 2019 $ 227,763
Deconsolidation of Nexway (51,168 )
Balance - March 31, 2020 $ 176,595
Acquisition of fuboTV 562,908
Less: transfer to asset held for sale (28,541 )
Balance - June 30, 2020 $ 710,962
Impairment expense (148,622 )
Measurement period adjustment on the fuboTV acquisition (68,493 )
Balance - September 30, 2020 $ 493,847 </t>
        </is>
      </c>
    </row>
    <row r="4">
      <c r="A4" s="4" t="inlineStr">
        <is>
          <t>FaceBank Group, Inc Pre-Merger [Member]</t>
        </is>
      </c>
    </row>
    <row r="5">
      <c r="A5" s="4" t="inlineStr">
        <is>
          <t>Intangible Assets and Goodwill</t>
        </is>
      </c>
      <c r="C5" s="4" t="inlineStr">
        <is>
          <t>Note 7 – Intangible Assets and
Goodwill On July 31, 2019, the Company entered into
a joint venture and revenue share agreement, called the Digital Likeness Development Agreement (the “Agreement”), among
the Company, FaceBank, Inc., and professional boxing promoter and retired professional boxer, Floyd Mayweather, concerning the
development of the hyper-realistic, computer generated ‘digital likeness’ of the face and body of Mr. Mayweather (“Virtual
Mayweather”), for global exploitation in commercial applications. The Company is responsible for the advance funding of all
technology and related costs. The Company paid an upfront cash fee of $250,000 and intended to issue share-based awards with an
approximate fair value of $1,000,000 to Mr. Mayweather. The revenue earned from the agreement will initially be shared 50% to the
Company and 50% to Mr. Mayweather, until the Company has recovered the advanced funding. Revenues earned subsequent the Company’s
cost recovery will be shared 75% to Mr. Mayweather and 25% to the Company. The term of the agreement is from July 31, 2019 through
July 31, 2024, unless extended by the parties. The Company also has an option to extend the Agreement, for an additional five-year
term, based on performance. As of December 31, 2019, the Company has not issued the share-based awards and has recorded a shares
settled liability of $1,000,000 on the accompanying consolidated balance sheet. The Company recorded an intangible asset of $1,250,000
in connection with Virtual Mayweather. The Company will amortize this intangible asset over a 5-year period. On January 25, 2020,
the Company entered into an amended Digital Likeness Development Agreement with Floyd Mayweather (the “Amended Agreement”),
which supersedes the Agreement dated July 31, 2019 (see Note 19). The Company recognized intangible assets during
the period ended December 31, 2019 in connection with the Facebank AG Acquisition and the Nexway acquisition. Refer to Note 5 –
Acquisition for further information on the Facebank AG Acquisition and the Nexway acquisition. The table below summarizes the Company’s
intangible assets at December 31, 2019 and 2018 (in thousands):
December 31, 2019
Useful Lives (Years) Weighted Average Remaining Life (Years) Intangible Assets
Intangible Asset Impairment Accumulated Amortization Net Balance
Human animation technologies 7 6 $ 123,436 $ - $ (24,646 ) $ 98,790
Trademark and trade names 7 6 9,432 (1,686 ) (1,549 ) 6,197
Animation and visual effects technologies 7 6 6,016 - (1,203 ) 4,813
Digital asset library 5-7 5.5 7,505 - (1,251 ) 6,254
Intellectual Property 7 6 3,258 (2,430 ) (236 ) 592
Customer relationships 11 11 4,482 (4,482 ) - -
Total $ 154,129 $ (8,598 ) $ (28,885 ) $ 116,646
December 31, 2018
Useful Lives (Years) Weighted Intangible Assets Accumulated Amortization Net
Human animation technologies 7 6.6 $ 123,436 $ (7,012 ) $ 116,424
Trademark and trade names 7 6.6 7,746 (443 ) 7,303
Animation and visual effects technologies 7 6.6 6,016 (344 ) 5,672
Digital likeness development 7 6.6 6,255 (357 ) 5,898
Intellectual Property 7 6.6 828 (47 ) 781
Total $ 144,281 $ (8,203 ) $ 136,078 The intangible assets are being amortized over
their respective original useful lives, which range from 5 to 11 years. The Company recorded amortization expense related to the
above intangible assets of approximately $21.0 million and $8.2 million for the years ended December 31, 2019 and 2018, respectively.
As noted above in Footnote 5, the Company has fully impaired the intangible assets acquired in Nexway AG and Facebank AG business
combinations as of December 31, 2019. There were no impairment charges recorded during the year ended December 31, 2018. The estimated future amortization expense associated
with intangible assets is as follows (in thousands):
Future
2020 $ 20,862
2021 20,862
2022 20,862
2023 20,862
2024 20,790
Thereafter 12,408
Total $ 116,646 Goodwill The following table is a summary of the changes
to goodwill for the year ended December 31, 2019 (in thousands) (as restated):
Balance - January 1, 2018 $ -
Evolution AI Acquisition 149,975
Balance - December 31, 2018 149,975
Nexway Acquisition 51,168
Facebank AG Acquisition 28,541
Measurement period adjustment for EAI acquisition (1,921 )
Balance - December 31, 2019 $ 227,763 * The
Company recorded a measurement period adjustment related to its EAI acquisition to reduce acquisition date accrued expenses by
$1.9 million, which resulted in a corresponding decrease to goodwil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ounts Payable and Accrued Expenses (FaceBank Group, Inc. Pre-Merger)</t>
        </is>
      </c>
      <c r="B1" s="2" t="inlineStr">
        <is>
          <t>3 Months Ended</t>
        </is>
      </c>
      <c r="C1" s="2" t="inlineStr">
        <is>
          <t>12 Months Ended</t>
        </is>
      </c>
    </row>
    <row r="2">
      <c r="B2" s="2" t="inlineStr">
        <is>
          <t>Mar. 31, 2020</t>
        </is>
      </c>
      <c r="C2" s="2" t="inlineStr">
        <is>
          <t>Dec. 31, 2019</t>
        </is>
      </c>
    </row>
    <row r="3">
      <c r="A3" s="4" t="inlineStr">
        <is>
          <t>FaceBank Group, Inc Pre-Merger [Member]</t>
        </is>
      </c>
    </row>
    <row r="4">
      <c r="A4" s="4" t="inlineStr">
        <is>
          <t>Accounts Payable and Accrued Expenses</t>
        </is>
      </c>
      <c r="B4" s="4" t="inlineStr">
        <is>
          <t xml:space="preserve">Note 7 – Accounts Payable and Accrued
Expenses Accounts payable and accrued expenses as of
March 31, 2020 and December 31, 2019 consist of the following (in thousands):
March 31, December 31,
2020 2019
Suppliers $ - $ 37,508
Payroll taxes (in arrears) 1,308 1,308
Accrued compensation 2,124 3,649
Legal and professional fees 1,797 3,936
Accrued litigation loss 524 524
Taxes - 5,953
Other 1,990 3,897
Total $ 7,743 $ 56,775 </t>
        </is>
      </c>
      <c r="C4" s="4" t="inlineStr">
        <is>
          <t xml:space="preserve">Note 8 – Accounts Payable and Accrued
Expenses Accounts payable and accrued expenses as of
December 31, 2019 and 2018 consist of the following (in thousands):
December 31, 2019 December 31, 2018
Suppliers $ 37,508 $ -
Payroll taxes (in arrears) 1,308 1,308
Accrued compensation 3,649 2,453
Legal and professional fees 3,936 1,952
Accrued litigation loss 524 524
Taxes (including value added) 5,953 -
Other 3,897 2,098
Total $ 56,775 $ 8,3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Related Parti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Related Parties</t>
        </is>
      </c>
      <c r="C3" s="4" t="inlineStr">
        <is>
          <t>12. Related Parties The following table represents amounts
due to related parties as of September 30, 2020 and December 31, 2019 consist of the following (in thousands):
September 30, December 31,
2020 2019
Affiliate fees $ 85,116 $ -
Alexander Bafer, former Executive Chairman 458 20
John Textor, former Chief Executive Officer and affiliated companies 264 592
Other 9 53
Total $ 85,847 $ 665 The Company has entered into affiliate
distribution agreements with CBS Corporation and related entities, New Univision Enterprises, LLC, AMC Network Ventures, LLC, Viacom
International, Inc. and Discovery, Inc. and related entities which are holders of the Company’s convertible preferred stock.
AMC Networks Ventures, LLC is also the lender to the senior secured loan (see Note 13). The aggregate affiliate distribution fees
recorded to subscriber related expenses for related parties were $37.0 million and $60.1 million for the three and nine months
ended September 30, 2020, respectively. There were no affiliate distribution fees for the three and nine months ended September
30, 2019. On July 31, 2020, Alexander Bafer
resigned as a member of the Company’s Board of Directors and as an executive officer of the Company. On July 31, 2020, John Textor resigned
as a member of the Board of Directors of the Company. The amounts due to Mr. Textor represent an unpaid compensation liability
assumed in the acquisition of EAI. The amounts due to other related
parties also represent financing obligations assumed in the acquisition of EAI. During the year ended December 31,
2019, the Company received a $300,000 advance (the “FaceBank Advance”) from FaceBank, Inc., a development stage company
controlled by Mr. Textor. During the quarter ended March 31, 2020, the Company repaid the FaceBank Advance in full to FaceBank,
Inc. No further amounts are due and payable by the Company under the FaceBank Advance. Notes Payable – Related
Parties On August 8, 2018, the Company assumed
a $172,000 note payable due to a relative of the then-Chief Executive Officer, John Textor. The note had a three-month roll-over
provision, and different maturity and repayment amounts if not fully paid by its due date. The note bears interest at 18% per annum.
The Company had accrued default interest for the additional liability in excess of the principal amount. Accrued interest and penalties
as of December 31, 2019 was approximately $0.3 million, and was recognized as note payable – related parties on the accompanying
condensed consolidated balance sheet. On August 3, 2020, the note maturity date was extended to December 31, 2020 and is no longer
in default. On September 13, 2020, the note was amended to reduce the interest rate to 4% per annum retroactive to issuance date
of the note. As of September 30, 2020 the principal balance and accrued interest totaled approximately $35,000.</t>
        </is>
      </c>
    </row>
    <row r="4">
      <c r="A4" s="4" t="inlineStr">
        <is>
          <t>FaceBank Group, Inc Pre-Merger [Member]</t>
        </is>
      </c>
    </row>
    <row r="5">
      <c r="A5" s="4" t="inlineStr">
        <is>
          <t>Related Parties</t>
        </is>
      </c>
      <c r="B5" s="4" t="inlineStr">
        <is>
          <t>Note 8 – Related Parties Amounts owed to and due from related parties
as of March 31, 2020 and December 31, 2019 consist of the following (in thousands):
March 31, December 31,
2020 2019
Alexander Bafer, former Executive Chairman $ 20 $ 20
John Textor, former Chief Executive Officer and affiliated companies 292 592
Other (7 ) 53
Total $ 305 $ 665 Our former Chairman and current Director, Mr.
Bafer, advanced an unsecured, non-interest-bearing loan to the Company which is payable on demand. The amounts due to John Textor,
former Chief Executive Officer, Executive Chairman, Head of Studio and Director, represents an unpaid compensation
liability assumed in the acquisition of EAI. The amounts due to other related parties also represent financing obligations assumed
in the acquisition of EAI. Notes Payable – Related Parties On August 8, 2018, the Company assumed a $172,000
note payable due to a relative of the then-Chief Executive Officer, John Textor. The note has three-month roll-over provision
and different maturity and repayment amounts if not fully paid by its due date and bears interest at 18% per annum. The Company
has accrued default interest for additional liability in excess of the principal amount. The note is currently in default. Accrued
interest as of March 31, 2020 and December 31, 2019 related to this note was $102,000 and $85,000, respectively.</t>
        </is>
      </c>
      <c r="D5" s="4" t="inlineStr">
        <is>
          <t>Note 9 - Related Parties Amounts owed to related parties as of December
31, 2019 and 2018 consist of the following (in thousands):
December 31, 2019 December 31, 2018
Alexander Bafer, Executive Chairman $ 20 $ 25
John Textor, Chief Executive Officer and affiliated companies 592 304
Other 53 69
Total $ 665 $ 398 Our Chairman, Mr. Bafer, advanced an unsecured,
non-interest-bearing loan to the Company which is payable on demand. The amounts due to John Textor, Chief Executive Officer, represents
an unpaid compensation liability assumed in the acquisition of EAI. The amounts due to other related parties also represent financing
obligations assumed in the acquisition of EAI. During the year ended December 31, 2019, the
Company received approximately $423,000 from related parties, including a $300,000 advance from FaceBank, Inc., a development stage
company controlled by Mr. Textor, $56,000 from Mr. Bafer, $37,000 from Mr. Textor and $30,000 from other related parties. During
the year ended December 31, 2019, the Company paid approximately $156,000 to related parties, including $56,000 to Mr. Bafer, $49,000
to Mr. Textor and $51,000 to other related parties. Notes Payable - Related Parties On August 8, 2018, the Company assumed a $172,000
note payable due to a relative of the CEO. The note has three-month roll-over provision and different maturity and repayment amounts
if not fully paid by its due date and bears interest at 18% per annum. The Company has accrued default interest for additional
liability in excess of the principal amount. The note is currently in default. Accrued interest as of December 31, 2019 and 2018
related to this note was $85,000 and $45,000, respectively. On May 22, 2019, the Company issued a non-convertible
promissory note to replace its convertible promissory note, dated October 12, 2015, with its Chairman, Mr. Bafer. The note has
a principal balance of $264,365, accrues interest at a rate of 8% per annum and matured on August 31, 2019. During the year ended
December 31, 2019, Mr. Bafer was repaid $258,850 of the principal balance and approximately $46,160 of interest. As part of this
transaction, the Company and Mr. Bafer agreed to transfer approx. $124,000 from his note balance to accrued payrol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Note Payable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Note Payable</t>
        </is>
      </c>
      <c r="C3" s="4" t="inlineStr">
        <is>
          <t>13. Notes Payable Senior Secured Loan In April 2018, fuboTV pre-Merger
entered into a senior secured term loan with AMC Networks Ventures, LLC (the “Term Loan”) with a principal amount of
$25.0 million, bearing interest equal to LIBOR (London Interbank Offered Rate) plus 5.25% per annum and with scheduled principal
payments beginning in 2020. The Company recorded this loan at its fair value of $23.8 million in connection with its acquisition
of fuboTV Pre-Merger on April 1, 2020. The Company has made principal repayments of $2.5 million during the nine months ended September
30, 2020. As of September 30, 2020, the outstanding balance of the Term Loan is $21.3 million and is included in short-term and
long-term borrowings on the accompanying condensed consolidated balance sheet. The Term Loan matures on April 6,
2023, has certain financial covenants and requires the Company to maintain a certain minimum subscriber level. The Company was
in compliance with all covenants at September 30, 2020. Evolution AI Corporation The Company has recognized, through
the accounting consolidation of EAI, a $2.7 million note payable bearing interest at the rate of 10% per annum that was due on
October 1, 2018 (“EAI Note”). The cumulative accrued interest on the EAI Note amounts to $1.6 million. The EAI Note
is currently in a default condition due to non-payment of principal and interest. The EAI Note relates to the acquisition of technology
from parties who, as a result of the acquisition of EAI, own 15,000,000 shares of the Company’s common stock (after the conversion
of 1,000,0000 shares of Series X Convertible Preferred Stock during the year ended December 31, 2019). The holders of the EAI Note
have agreed not to declare the EAI Note in default and to forbear from exercising remedies which would otherwise be available in
the event of a default, while the EAI Note continues to accrue interest. The Company is currently in negotiation with such holders
to resolve the matter and the outstanding balance as of September 30, 2020, including interest and penalties, is $4.4 million.
The balance of $4.4 million is included in notes payable, net of discount on the accompanying condensed consolidated balance sheet. FBNK Finance SarL On February 17, 2020, FBNK Finance
issued EUR 50.0 million of bonds (or $56.1 million). There were 5,000 notes with a nominal value EUR 10,000 per note. The bonds
were issued at par with 100% redemption price. The maturity date of the bonds is February 15, 2023 and the bonds have a 4.5% annual
fixed rate of interest. Interest is payable semi-annually on August 15 and February 15. The majority of the proceeds was used for
the redemption of the bonds issued by SAH, HFC and Nexway SAS. The bonds are unconditional and unsubordinated obligations of FBNK
Finance. As part of this transaction, the Company recorded a loss of $11.1 million during the nine months ended September 30, 2020
which was recorded as loss extinguishment of debt on the accompanying condensed consolidated statement of operations. During the
nine months ended September 30, 2020, the Company recorded a $1.0 million foreign exchange loss upon remeasurement to USD. During the quarter ended September
30, 2020, the Company sold its investment in FaceBank AG and Nexway and derecognized the carrying value of the bonds of $56.1 million
(see Note 7). Credit and Security Agreement As described in Note 1, on March
11, 2020, the Company and HLEEF entered into the Credit Facility with HLEEF. The Credit Facility is secured by substantially all
the assets of the Company. As of September 30, 2020, there were no amounts outstanding under the Credit Facility. On July 8, 2020, the Company entered
into a Termination and Release Agreement with HLEE Finance to terminate the Credit Agreement. The Company did not draw down on
the Credit Agreement during its term. Note Purchase Agreement As described in Note 1, on March
19, 2020, the Company and the other parties thereto entered into the Note Purchase Agreement, pursuant to which the Company sold
to FB Loan the Senior Notes. In connection with the Company’s acquisition of fuboTV Pre-Merger, the proceeds of $7.4 million,
net of an original issue discount of $2.7 million, were used to fund the advance to fuboTV Pre-Merger. Each Borrower’s obligations
under the Senior Notes are secured by substantially all of the assets of each such Borrower pursuant to a Security Agreement, dated
as of March 19, 2020, by and among Borrower and FB Loan (the “Security Agreement”). The Note Purchase Agreement contains
customary affirmative and negative covenants, including covenants limiting the ability of the Borrower and its subsidiaries to,
among other things, incur debt, grant liens, make certain restricted payments, make certain loans and other investments, undertake
certain fundamental changes, enter into restrictive agreements, dispose of assets, and enter into transactions with affiliates,
in each case, subject to limitations and exceptions set forth in the Note Purchase Agreement. The Note Purchase Agreement also
contains customary events of default that include, among other things, certain payment defaults, cross defaults to other material
obligations, covenant defaults, change of control defaults, judgment defaults, and bankruptcy and insolvency defaults. If an event
of default exists, the lenders may require the immediate payment of all obligations under the Note Purchase Agreement, and may
exercise certain other rights and remedies provided for under the Note Purchase Agreement, the Security Agreement, the other loan
documents and applicable law. Interest on the Senior Notes shall
accrue until full and final repayment of the principal amount of the Senior Note at a rate of 17.39% per annum. On the first business
day of each calendar month in which the Senior Note is outstanding, beginning on April 1, 2020, Borrower shall pay in arrears in
cash to FB Loan accrued interest on the outstanding principal amount of the Senior Note. The maturity date of the Senior Notes
is the earlier to occur of (i) July 8, 2020 and (ii) the date the Borrower receives the proceeds of any financing. The Borrower
may prepay or redeem the Senior Note in whole or in part without penalty or premium. In connection with the Note Purchase
Agreement, the Company issued FB Loan a warrant to purchase 3,269,231 shares of its common stock at an exercise price of $5.00
per share (the “FB Loan Warrant”) and 900,000 shares of its common stock. The fair value of the warrant on the Senior
Notes issuance date was approximately $15.6 million and is recorded as a warrant liability in the accompanying condensed consolidated
balance sheet with subsequent changes in fair value recognized in earnings each reporting period (see Note 14). The fair value
of the 900,000 common stock issued was based upon the closing price of the Company’s common stock as of March 19, 2020 (or
$8.15 per share or $7.3 million). Since the fair value of the warrants and common stock exceeded the principal balance of the Senior
Notes, the Company recorded a loss on issuance of the Senior Notes totaling $12.9 million and is reflected in the accompanying
condensed consolidated statement of operations. The 900,000 shares were valued at
$8.15 per share at March 19, 2020 and $7.5 million set forth on the balance sheet for shares settled payable for note payable reflects
the fair value of 900,000 shares to be issued at $8.35 per share as of March 31, 2020. On April 28, 2020, these shares were issued
at $10.00 per share. The Company recorded a change in fair value of shares settled payable of approximately $1.7 million during
the nine months ended September 30, 2020, respectively. Pursuant to the Note Purchase Agreement,
the Borrower agreed, among other things that (i) the Company shall file a registration statement with the Commission regarding
the purchase and sale of 900,000 shares of the Company’s common stock issued to FB Loan in connection with the Note Purchase
Agreement (the “Shares”) and any shares of capital stock issuable upon exercise of the FB Loan Warrant (the “Warrant
Shares)”); and (ii) the Company shall have filed an application to list the Company’s Common Stock for trading on the
NASDAQ exchange, on or before the date that is thirty (30) days following the closing date of the Note Purchase Agreement. Refer
to the Amendments to the Note Purchase Agreements Amendments to the Note Purchase
Agreement On April 21, 2020, the Company and
the other parties to the Note Purchase Agreement entered into an Amendment to the Note Purchase Agreement to (i) extend the deadline
for registration of the resale of the Shares and the Warrant Shares to May 25, 2020 and (ii) provide that in lieu of the obligation
under the Note Purchase Agreement to apply to list on NASDAQ within thirty (30) days of March 19, 2020, the Company shall have
initiated the process to list its capital stock on a national exchange on or before the date that is thirty (30) days following
March 19, 2020. The Company has initiated this process. Subsequently, on May 28, 2020, the
Company and the other parties to the Note Purchase Agreement entered into a Consent and Second Amendment to the Note Purchase Agreement
(the “Second Amendment”), pursuant to which, among other things, FB Loan agreed to extend the deadline for registration
for of the Shares and the Warrant Shares for resale to July 1, 2020. In addition:
(i) FB Loan consented to the May 11, 2020 sale by the Company of capital stock for aggregate consideration in the amount of $7.5 million; and
(ii) the provision requiring that following receipt by any loan party or any subsidiary of proceeds of any financing, the Borrower must prepay the Senior Note in an amount equal to 100% of the cash proceeds of such financing, was removed. On July 1, 2020, the Company and
the other parties to the Note Purchase Agreement entered into a Third Amendment to Note Purchase Agreement (the “Third Amendment”),
pursuant to which (i) the deadline for registration of the Shares and the Warrant Shares for resale was extended to July 8, 2020
and (ii) the deadline for the redemption of the Senior Notes by the Borrower was amended to be the earlier to occur of (y) July
8, 2020 and (z) the date the Borrower receives the proceeds of any financing. On August 3, 2020, pursuant to the
Fourth Amendment to the Note Purchase Agreement (the “Fourth Amendment”), the Company agreed (i) to file a registration
statement on Form S-1 (the “Registration Statement”) prior to August 7, 2020 that shall include the Shares, (ii) that
within 91 days after the effective date of the Registration Statement, the Company shall file a registration statement with the
Commission registering the Shares and the Warrant Shares, and (iii) that the Company shall have been approved to list its capital
stock on a national exchange prior to the effective date of the Registration Statement. On July 3, 2020, the Company repaid
$10.1 million related to the Note Purchase Agreement. Paycheck Protection Program
Loan On April 21, 2020, the Company entered
into a Promissory Note (the “PPP Note”) with JPMorgan Chase Bank, N.A. as the lender (the “Lender”), pursuant
to which the Lender agreed to make a loan to the Company under the Paycheck Protection Program (the “PPP Loan”) offered
by the U.S. Small Business Administration (the “SBA”) in a principal amount of $4.7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used the Loan amount for Qualifying Expenses. However, no assurance is provided that the Company will obtain forgiveness
of the Loan in whole or in part. The interest rate on the PPP Note
is a fixed rate of 1% per annum. To the extent that the amounts owed under the PPP Loan, or a portion of them, are not forgiven,
the Company will be required to make principal and interest payments in monthly installments beginning seven months from April
2020. The PPP Note matures in two years. The PPP Note includes events of default.
Upon the occurrence of an event of default, the Lender will have the right to exercise remedies against the Company, including
the right to require immediate payment of all amounts due under the PPP Note. The Company has recorded the principal
balance of $4.7 million as $1.9 million of long-term borrowings and $2.8 million as long-term borrowings– current portion
on the accompanying condensed consolidated balance sheet. Revenue Participation Agreement On May 15, 2020, the Company entered
into a revenue participation agreement with Fundigo, LLC for $10.0 million (the “Purchase Price”). The Company received
net proceeds of $9.5 million, net of an original issue discount of $0.5 million, in exchange for participation in all of the Company’s
future accounts, contract rights, and other obligations arising from or relating to the payment of monies from the Company’s
customers and/or third party payors (the “Revenues”), until an amount equal to 145% of the Purchase Price, or $14.5
million (the “Revenue Purchased Amount”). The repayment amount is reduced under the following circumstances. (i) If the Company pays $12.0 million
of the Revenue Purchased Amount to Fundigo LLC before June 15, 2020, such payments shall constitute payment in full of the Revenue
Purchased Amounts and no additional debits will be made. (ii) If the Company pays $13.0 million
of the Revenue Purchased Amount to Fundigo LLC before July 4, 2020, such payments shall constitute payment in full of the Revenue
Purchased Amounts and no additional debits will be made. The Company accounted for this agreement
as a loan and as of September 30, 2020 the loan was repaid in full. Interest expense incurred on the loan was $3.1 million for
the nine months ending September 30, 2020. Century Venture On May 15, 2020, the Company entered
into a loan agreement (the “Loan”) with Century Venture, SA, receiving proceeds of $1.6 million to use for working
capital and general corporate purposes. The Loan will bear interest at a rate of 8% per annum, payable in arrears on the 15th day
of each month. In the event the Company fails to make a payment within ten (10) days after the due date, the Company shall pay
interest on any overdue payment at the highest rate allowed by applicable law. All remaining unpaid principal together
with interest accrued and unpaid shall be due and payable upon the earlier of (a) completion of any debt or equity financing of
the Company, which results in proceeds of at least $50 million, or (b) May 14, 2021. As of September 30, 2020 the principal balance
and accrued interest is approximately $1.6 million. On September 30, 2020, following
negotiations with Century Venture, SA, the Company agreed to repay the Loan in full (inclusive of any interest, fees and penalties)
owed under the Credit Agreement. The Company paid $1.6 million on October 2, 2020, the Credit Agreement and related Loan were automatically
terminated. Credit Agreement On July 16, 2020, we entered into
a Credit Agreement (the “Access Road Credit Agreement”) with Access Road Capital LLC (the “Lender”). Pursuant
to the terms of the Access Road Credit Agreement, the Lender extended a term loan (the “Loan”) to us with a principal
amount of $10.0 million. The Loan bears interest at a fixed rate of 13.0% per annum and matures on July 16, 2023. The Company repaid
the loan in full on October 2, 2020.</t>
        </is>
      </c>
    </row>
    <row r="4">
      <c r="A4" s="4" t="inlineStr">
        <is>
          <t>FaceBank Group, Inc Pre-Merger [Member]</t>
        </is>
      </c>
    </row>
    <row r="5">
      <c r="A5" s="4" t="inlineStr">
        <is>
          <t>Note Payable</t>
        </is>
      </c>
      <c r="B5" s="4" t="inlineStr">
        <is>
          <t>Note 9 - Notes Payable Evolution AI Corporation The Company has recorded, through the accounting
consolidation of EAI, a $2.7 million note payable bearing interest at the rate of 10% per annum that was due on October 1, 2018.
The cumulative accrued interest on the note amounts to $1.5 million. The note is currently in a default condition due to non-payment
of principal and interest. The note relates to the acquisition of technology from parties who, as a result of the acquisition of
EAI, own 15,000,000 shares of the Company’s common stock (after the conversion of 1,000,0000 shares of Series X Convertible
Preferred Stock during the year ended December 31, 2019). Such holders have agreed not to declare the note in default and to forbear
from exercising remedies which would otherwise be available in the event of a default, while the note continues to accrue interest.
The Company is currently in negotiation with such holders to resolve the matter. FBNK Finance SarL On February 17, 2020, FBNK Finance issued EUR
50,000,000 of bonds (or $55.1 million as of March 31, 2020). There were 5,000 notes with a nominal value EUR 10,000 per note. The
bonds were issued at par with 100% redemption price. The maturity date of the bonds is February 15, 2023 and the bonds have a 4.5%
annual fixed rate of interest. Interest is payable semi-annually on August 15 and February 15 th Credit and Security Agreement As described in Note
1, on March 11, 2020, the Company and HLEEF entered into the Credit Agreement, pursuant to which HLEEF extended the Credit Facility
to FaceBank. The Credit Facility is secured by substantially all the assets of FaceBank. As of August 10, 2020, there are no amounts
outstanding under the Credit Facility, and the Company does not intend to draw down on this Credit Facility. As described in Note
1, in connection with the Credit Agreement, FaceBank and HLEEF entered into the HLEEF Security Agreement, pursuant to which FaceBank
granted to HLEEF a security interest in all substantially all assets of FaceBank as security for the prompt and complete payment
and performance of all of the obligations under the Credit Agreement and the related promissory note. The Credit Facility
contains customary affirmative and negative covenants, including restrictions on the ability of FaceBank to incur indebtedness
in excess of $50,000,000, subject to certain exceptions, to make loans in excess of $250,000 to directors or officers of FaceBank
or to any subsidiary other than fuboTV, and to declare and pay any distributions, subject to certain exceptions. The Credit Facility
also contains customary events of default that include, among other things, certain payment defaults, cross defaults to other material
indebtedness, covenant defaults, change of control defaults, judgment defaults, and bankruptcy and insolvency defaults. If an event
of default exists, the lenders may require the immediate payment of all obligations under the Credit Facility, and may exercise
certain other rights and remedies provided for under the Credit Facility, the HLEEF Security Agreement, the other loan documents
and applicable law. Note Purchase
Agreement On March 19, 2020, the Initial Borrower and
FB Loan entered into the Note Purchase Agreement, pursuant to which the Initial Borrower sold to FB Loan the Senior Notes. On April
2, 2020, fuboTV and Sports Rights Management, LLC, a Delaware limited liability company (“SRM”), also joined the Note
Purchase Agreement as borrowers (fuboTV, SRM and the Initial Borrower, collectively, the “Borrower”). In connection
with the Company’s acquisition of fuboTV, the proceeds of $7.4 million, net of an original issue discount of $2.65 million,
were sent directly to fuboTV (see Note 16). Each Borrower’s
obligations under the Senior Notes are secured by substantially all of the assets of each such Borrower pursuant to a Security
Agreement, dated as of March 19, 2020, by and among Borrower and FB Loan (the “Security Agreement”). The Note Purchase Agreement contains customary
affirmative and negative covenants, including covenants limiting the ability of the Borrower and its subsidiaries to, among other
things, incur debt, grant liens, make certain restricted payments, make certain loans and other investments, undertake certain
fundamental changes, enter into restrictive agreements, dispose of assets, and enter into transactions with affiliates, in each
case, subject to limitations and exceptions set forth in the Note Purchase Agreement. The Note Purchase Agreement also contains
customary events of default that include, among other things, certain payment defaults, cross defaults to other material obligations,
covenant defaults, change of control defaults, judgment defaults, and bankruptcy and insolvency defaults. If an event of default
exists, the lenders may require the immediate payment of all obligations under the Note Purchase Agreement, and may exercise certain
other rights and remedies provided for under the Note Purchase Agreement, the Security Agreement, the other loan documents and
applicable law. Interest on the Senior
Notes shall accrue until full and final repayment of the principal amount of the Senior Note at a rate of 17.39% per annum. On
the first business day of each calendar month in which the Senior Note is outstanding, beginning on April 1, 2020, Borrower shall
pay in arrears in cash to FB Loan accrued interest on the outstanding principal amount of the Senior Note. The maturity date of
the Senior Notes is the earlier to occur of (i) July 8, 2020 and (ii) the date the Borrower receives the proceeds of any financing.
The Borrower may prepay or redeem the Senior Note in whole or in part without penalty or premium. In connection with the Note Purchase Agreement,
the Company issued FB Loan a warrant to purchase 3,269,231 shares of its common stock at an exercise price of $5.00 per share (the
“FB Loan Warrant”) and 900,000 shares of its common stock. The fair value of the warrant on the Senior Notes issuance
date was approximately $15.6 million and is recorded as a warrant liability in the accompanying condensed consolidated balance
sheet with subsequent changes in fair value recognized in earnings each reporting period (see Note 10). The fair value of the 900,000
common stock issued was based upon the closing price of the Company’s common stock as of March 19, 2020 (or $8.15 per share
or $7.3 million). Since the fair value of the warrants and common stock exceeded the principal balance of the Senior Notes, the
Company recorded a loss on issuance of the Senior Notes totaling $12.9 million and is reflected in the accompanying condensed consolidated
statement of operations. The 900,000 shares were valued at $8.15 per
share at March 19, 2020 and $7.5 million set forth on the balance sheet for shares settled payable for note payable reflects the
fair value of 900,000 shares to be issued at $8.35 per share as of March 31, 2020. The Company recorded change in fair value of
shares settled payable of $0.2 million during the three months ended March 31, 2020. The carrying value
of the Senior Notes as of March 31, 2020 is comprised of the following:
March 31, 2020
Principal value of Senior Note $ 10,050
Original issue discount (2,650 )
Discount resulting from allocation of proceeds to warrant liability (7,400 )
Amortization of discount 1,005
Net carrying value of Senior Note $ 1,005 Pursuant to the Note Purchase Agreement, the
Borrower agreed, among other things that (i) FaceBank shall file a registration statement with the Commission regarding the purchase
and sale of 900,000 shares of FaceBank’s common stock issued to FB Loan in connection with the Note Purchase Agreement (the
“Shares”) and any shares of capital stock issuable upon exercise of the FB Loan Warrant (the “Warrant Shares)”);
and (ii) FaceBank shall have filed an application to list FaceBank’s Common Stock for trading on the NASDAQ exchange, on
or before the date that is thirty (30) days following the closing date of the Note Purchase Agreement. As of July 3, 2020, the Company had repaid
the Senior Notes in full ($10.05 million) plus accrued interest. Amendments to the Note Purchase Agreement On April 21, 2020, the Company entered into
an Amendment to the Note Purchase Agreement to (i) extend the deadline for registration of the resale of the Shares and the Warrant
Shares to May 25, 2020 and (ii) provide that in lieu of the obligation under the Note Purchase Agreement to apply to list on NASDAQ
within thirty (30) days of March 19, 2020, FaceBank shall have initiated the process to list its capital stock on a national exchange
on or before the date that is thirty (30) days following March 19, 2020. Subsequently, on May 28, 2020, the Company
and FB Loan entered into a Consent and Second Amendment to the Note Purchase Agreement (the “Second Amendment”), pursuant
to which, among other things, FB Loan agreed to extend the deadline for registration for of the Shares and the Warrant Shares for
resale to July 1, 2020. In addition:
(i) FB Loan consented to the May 11, 2020 sale by the Company of capital stock for aggregate consideration in the amount of $7,409,045; and
(ii) the provision requiring that following receipt by any loan party or any subsidiary of proceeds of any financing, the Borrower must prepay the Senior Note in an amount equal to 100% of the cash proceeds of such financing, was removed. Finally, on July 1, 2020, the Company and FB
Loan entered into a Third Amendment to Note Purchase Agreement (the “Third Amendment”), pursuant to which (i) the deadline
for registration of the Shares and the Warrant Shares for resale was extended to July 8, 2020 and (ii) the deadline for the redemption
of the Senior Notes by the Borrower was amended to be the earlier to occur of (y) July 8, 2020 and (z) the date the Borrower receives
the proceeds of any financing. Joinder Agreement and Guaranty Agreement On April 30, 2020, fuboTV and SRM entered into
a joinder agreement (the “Joinder Agreement”) in favor of FB Loan in connection with the Note Purchase Agreement. The
Joinder Agreement is effective as of April 2, 2020. Pursuant to the Joinder Agreement, (a) fuboTV
joined the Note Purchase Agreement, became an issuer of notes and a borrower thereunder, assumed all obligations of the Borrower
in connection therewith, and granted a lien on substantially all of its assets to secure its obligations under the Note Purchase
Agreement and any notes issued pursuant thereto and (b) SRM guaranteed the obligations of the Borrower and fuboTV under the Note
Purchase Agreement and any notes issued pursuant thereto and granted a security interest in substantially all of its assets to
secure its guaranty obligations. On April 30, 2020, in connection with the
Joinder Agreement, SRM entered into a guaranty agreement (the “Guaranty Agreement”) in favor of FB Loan, pursuant
to which SRM guaranteed the obligations of Borrower under fuboTV under the Note Purchase Agreement. The Guaranty Agreement is
effective as of April 2, 2020.</t>
        </is>
      </c>
      <c r="D5" s="4" t="inlineStr">
        <is>
          <t>Note 10 - Note Payable The Company has recorded, through the accounting
consolidation of EAI, a $2.7 million note payable bearing interest at the rate of 10% per annum that was due on October 1, 2018.
The cumulative accrued interest on the note amounts to $1.3 million. The note is currently in a default condition due to non-payment
of principal and interest. The note relates to the acquisition of technology from parties who, as a result of the acquisition of
EAI, own 15,000,000 shares of the Company’s common stock (after the conversion of 1,000,0000 of Series X Convertible Preferred
Stock during the year ended December 31, 2019). Such holders have agreed not to declare the note in default, and to forbear from
exercising remedies which would otherwise be available in the event of a default, while the note continues to accrue interest.
The Company is currently in negotiation with such holders to resolve the matter. As part of the acquisitions in 2019 of Facebank
AG and Nexway AG, the Company assumed the following notes payable: In March 2019, Stock Access Holdings SAS (“SAH”),
issued EUR 20 million in bonds with an interest rate of 7% per annum and a maturity date of March 31, 2024. Interest on the notes
is payable semiannually on September 30 and March 31. The bonds are secured by 100% of issued and outstanding share of SAH and
issued pari passu with all other existing convertible obligations of the issuer. The holders of the bonds, as a class, may restrict
the ability of the issuer to enter into additional note or bond obligations. In addition, the holders have the right to put EUR
2 million back to the Company on March 1, 2020 and further EUR 3 million on March 2021. Upon a change of control, as defined in
the bond agreements, EUR 5 million is able to be put back to the Company within 90 days of the change of control. As of December
31, 2019, the outstanding balance of these bonds was $18.76 million. In April 2019, Highlight Finance Corp. (“HFC”)
issued EUR 15 million in bonds with an interest rate of 4% per annum and a maturity date of April 2024. Interest on the notes is
payable semiannually on April 30 and October 31. The bonds are unsecured and are issued pari passu with all other existing unsecured
obligations of the issuer. In the event of the change of control of the issuer, as defined in the agreement, the holders of the
bonds may put back to HFC for full repayment within 5 business days of the change of control. As of December 31, 2019, the outstanding
balance of these bonds was $14.53 million. In September 2018, Nexway SAS issued EUR 7.5
million in bonds with an interest rate of 6.5% per annum and a maturity date of September 2023. Interest is payable semiannually
on March 10 and September 10. The bonds are secured by 100% of the issued and outstanding shares of Nexway SAS and are guaranteed
by Nexway AG. The holders of the bonds, as a class, may restrict the ability of the issuer to enter into additional note or bond
obligations. The holders of the bonds may present the bonds for early repayment beginning in July 2021 at a 97% redemption rate.
Nexway SAS may repay the bonds at any time at par given 90 days’ notice to the bond holders. As of December 31, 2019, the
outstanding balance of these bonds was $8.61 million. In February 2020, the Company refinanced the
bonds noted above from its subsidiaries in Facebank AG and Nexway AG – see Footnote 19. In 2015, Nexway SAS entered into a note for
EUR 1.2 million, with an interest rate of 1.9% per annum and 30 fixed quarterly principal of EUR 42,857 and interest payments.
As of December 31, 2019, the balance on the note was EUR 30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80" customWidth="1" min="1" max="1"/>
    <col width="46" customWidth="1" min="2" max="2"/>
    <col width="47" customWidth="1" min="3" max="3"/>
    <col width="22" customWidth="1" min="4" max="4"/>
    <col width="49" customWidth="1" min="5" max="5"/>
    <col width="36" customWidth="1" min="6" max="6"/>
    <col width="63" customWidth="1" min="7" max="7"/>
    <col width="29" customWidth="1" min="8" max="8"/>
    <col width="56" customWidth="1" min="9" max="9"/>
    <col width="37" customWidth="1" min="10" max="10"/>
    <col width="33" customWidth="1" min="11" max="11"/>
    <col width="13" customWidth="1" min="12" max="12"/>
    <col width="28" customWidth="1" min="13" max="13"/>
    <col width="64" customWidth="1" min="14" max="14"/>
    <col width="62" customWidth="1" min="15" max="15"/>
  </cols>
  <sheetData>
    <row r="1">
      <c r="A1" s="1" t="inlineStr">
        <is>
          <t>Condensed Consolidated Statements of Changes in Convertible Preferred Stock and Stockholders' Equity - USD ($) $ in Thousands</t>
        </is>
      </c>
      <c r="B1" s="2" t="inlineStr">
        <is>
          <t>Series X Convertible Preferred Stock [Member]</t>
        </is>
      </c>
      <c r="C1" s="2" t="inlineStr">
        <is>
          <t>Series AA Convertible Preferred Stock [Member]</t>
        </is>
      </c>
      <c r="D1" s="2" t="inlineStr">
        <is>
          <t>Common Stock [Member]</t>
        </is>
      </c>
      <c r="E1" s="2" t="inlineStr">
        <is>
          <t>Common Stock [Member]Fubo TV Pre-Merger [Member]</t>
        </is>
      </c>
      <c r="F1" s="2" t="inlineStr">
        <is>
          <t>Additional Paid-In Capital [Member]</t>
        </is>
      </c>
      <c r="G1" s="2" t="inlineStr">
        <is>
          <t>Additional Paid-In Capital [Member]Fubo TV Pre-Merger [Member]</t>
        </is>
      </c>
      <c r="H1" s="2" t="inlineStr">
        <is>
          <t>Accumulated Deficit [Member]</t>
        </is>
      </c>
      <c r="I1" s="2" t="inlineStr">
        <is>
          <t>Accumulated Deficit [Member]Fubo TV Pre-Merger [Member]</t>
        </is>
      </c>
      <c r="J1" s="2" t="inlineStr">
        <is>
          <t>Accumulated Other Comprehensive Loss</t>
        </is>
      </c>
      <c r="K1" s="2" t="inlineStr">
        <is>
          <t>Noncontrolling Interest [Member]</t>
        </is>
      </c>
      <c r="L1" s="2" t="inlineStr">
        <is>
          <t>Total</t>
        </is>
      </c>
      <c r="M1" s="2" t="inlineStr">
        <is>
          <t>Fubo TV Pre-Merger [Member]</t>
        </is>
      </c>
      <c r="N1" s="2" t="inlineStr">
        <is>
          <t>Convertible Preferred Stock [Member]Fubo TV Pre-Merger [Member]</t>
        </is>
      </c>
      <c r="O1" s="2" t="inlineStr">
        <is>
          <t>Total Stockholders Equity [Member]Fubo TV Pre-Merger [Member]</t>
        </is>
      </c>
    </row>
    <row r="2">
      <c r="A2" s="4" t="inlineStr">
        <is>
          <t>Balance at Dec. 31, 2017</t>
        </is>
      </c>
      <c r="E2" s="5" t="n">
        <v>2</v>
      </c>
      <c r="G2" s="5" t="n">
        <v>9848</v>
      </c>
      <c r="I2" s="5" t="n">
        <v>-97246</v>
      </c>
      <c r="N2" s="5" t="n">
        <v>76107</v>
      </c>
      <c r="O2" s="5" t="n">
        <v>-87396</v>
      </c>
    </row>
    <row r="3">
      <c r="A3" s="4" t="inlineStr">
        <is>
          <t>Balance, shares at Dec. 31, 2017</t>
        </is>
      </c>
      <c r="E3" s="6" t="n">
        <v>2025262</v>
      </c>
      <c r="N3" s="6" t="n">
        <v>9107159</v>
      </c>
    </row>
    <row r="4">
      <c r="A4" s="4" t="inlineStr">
        <is>
          <t>Preferred stock converted to common stock</t>
        </is>
      </c>
      <c r="E4" s="4" t="inlineStr">
        <is>
          <t xml:space="preserve"> </t>
        </is>
      </c>
      <c r="G4" s="4" t="inlineStr">
        <is>
          <t xml:space="preserve"> </t>
        </is>
      </c>
      <c r="I4" s="4" t="inlineStr">
        <is>
          <t xml:space="preserve"> </t>
        </is>
      </c>
      <c r="N4" s="5" t="n">
        <v>69377</v>
      </c>
      <c r="O4" s="4" t="inlineStr">
        <is>
          <t xml:space="preserve"> </t>
        </is>
      </c>
    </row>
    <row r="5">
      <c r="A5" s="4" t="inlineStr">
        <is>
          <t>Preferred stock converted to common stock, shares</t>
        </is>
      </c>
      <c r="E5" s="4" t="inlineStr">
        <is>
          <t xml:space="preserve"> </t>
        </is>
      </c>
      <c r="N5" s="6" t="n">
        <v>2980435</v>
      </c>
    </row>
    <row r="6">
      <c r="A6" s="4" t="inlineStr">
        <is>
          <t>Exercise of stock options</t>
        </is>
      </c>
      <c r="E6" s="4" t="inlineStr">
        <is>
          <t xml:space="preserve"> </t>
        </is>
      </c>
      <c r="G6" s="6" t="n">
        <v>84</v>
      </c>
      <c r="I6" s="4" t="inlineStr">
        <is>
          <t xml:space="preserve"> </t>
        </is>
      </c>
      <c r="N6" s="4" t="inlineStr">
        <is>
          <t xml:space="preserve"> </t>
        </is>
      </c>
      <c r="O6" s="6" t="n">
        <v>84</v>
      </c>
    </row>
    <row r="7">
      <c r="A7" s="4" t="inlineStr">
        <is>
          <t>Exercise of stock options, shares</t>
        </is>
      </c>
      <c r="E7" s="6" t="n">
        <v>42378</v>
      </c>
      <c r="N7" s="4" t="inlineStr">
        <is>
          <t xml:space="preserve"> </t>
        </is>
      </c>
    </row>
    <row r="8">
      <c r="A8" s="4" t="inlineStr">
        <is>
          <t>Issuance of restricted stock</t>
        </is>
      </c>
      <c r="E8" s="4" t="inlineStr">
        <is>
          <t xml:space="preserve"> </t>
        </is>
      </c>
      <c r="G8" s="4" t="inlineStr">
        <is>
          <t xml:space="preserve"> </t>
        </is>
      </c>
      <c r="I8" s="4" t="inlineStr">
        <is>
          <t xml:space="preserve"> </t>
        </is>
      </c>
      <c r="N8" s="4" t="inlineStr">
        <is>
          <t xml:space="preserve"> </t>
        </is>
      </c>
      <c r="O8" s="4" t="inlineStr">
        <is>
          <t xml:space="preserve"> </t>
        </is>
      </c>
    </row>
    <row r="9">
      <c r="A9" s="4" t="inlineStr">
        <is>
          <t>Issuance of restricted stock, shares</t>
        </is>
      </c>
      <c r="E9" s="6" t="n">
        <v>8677</v>
      </c>
      <c r="N9" s="4" t="inlineStr">
        <is>
          <t xml:space="preserve"> </t>
        </is>
      </c>
    </row>
    <row r="10">
      <c r="A10" s="4" t="inlineStr">
        <is>
          <t>Stock based compensation</t>
        </is>
      </c>
      <c r="E10" s="4" t="inlineStr">
        <is>
          <t xml:space="preserve"> </t>
        </is>
      </c>
      <c r="G10" s="6" t="n">
        <v>952</v>
      </c>
      <c r="I10" s="4" t="inlineStr">
        <is>
          <t xml:space="preserve"> </t>
        </is>
      </c>
      <c r="N10" s="4" t="inlineStr">
        <is>
          <t xml:space="preserve"> </t>
        </is>
      </c>
      <c r="O10" s="6" t="n">
        <v>952</v>
      </c>
    </row>
    <row r="11">
      <c r="A11" s="4" t="inlineStr">
        <is>
          <t>Stock based compensation, shares</t>
        </is>
      </c>
      <c r="E11" s="4" t="inlineStr">
        <is>
          <t xml:space="preserve"> </t>
        </is>
      </c>
      <c r="N11" s="4" t="inlineStr">
        <is>
          <t xml:space="preserve"> </t>
        </is>
      </c>
    </row>
    <row r="12">
      <c r="A12" s="4" t="inlineStr">
        <is>
          <t>Net loss</t>
        </is>
      </c>
      <c r="E12" s="4" t="inlineStr">
        <is>
          <t xml:space="preserve"> </t>
        </is>
      </c>
      <c r="G12" s="4" t="inlineStr">
        <is>
          <t xml:space="preserve"> </t>
        </is>
      </c>
      <c r="I12" s="6" t="n">
        <v>-129312</v>
      </c>
      <c r="L12" s="5" t="n">
        <v>-129312</v>
      </c>
      <c r="M12" s="5" t="n">
        <v>-129312</v>
      </c>
      <c r="N12" s="4" t="inlineStr">
        <is>
          <t xml:space="preserve"> </t>
        </is>
      </c>
      <c r="O12" s="6" t="n">
        <v>-129312</v>
      </c>
    </row>
    <row r="13">
      <c r="A13" s="4" t="inlineStr">
        <is>
          <t>Balance at Dec. 31, 2018</t>
        </is>
      </c>
      <c r="B13" s="4" t="inlineStr">
        <is>
          <t xml:space="preserve"> </t>
        </is>
      </c>
      <c r="D13" s="5" t="n">
        <v>1</v>
      </c>
      <c r="E13" s="5" t="n">
        <v>2</v>
      </c>
      <c r="F13" s="5" t="n">
        <v>227570</v>
      </c>
      <c r="G13" s="6" t="n">
        <v>10884</v>
      </c>
      <c r="H13" s="5" t="n">
        <v>-21763</v>
      </c>
      <c r="I13" s="6" t="n">
        <v>-226558</v>
      </c>
      <c r="K13" s="5" t="n">
        <v>26742</v>
      </c>
      <c r="L13" s="6" t="n">
        <v>232550</v>
      </c>
      <c r="M13" s="6" t="n">
        <v>-215672</v>
      </c>
      <c r="N13" s="5" t="n">
        <v>145484</v>
      </c>
      <c r="O13" s="6" t="n">
        <v>-215672</v>
      </c>
    </row>
    <row r="14">
      <c r="A14" s="4" t="inlineStr">
        <is>
          <t>Balance, shares at Dec. 31, 2018</t>
        </is>
      </c>
      <c r="B14" s="6" t="n">
        <v>1000000</v>
      </c>
      <c r="D14" s="6" t="n">
        <v>7532776</v>
      </c>
      <c r="E14" s="6" t="n">
        <v>2076317</v>
      </c>
      <c r="N14" s="6" t="n">
        <v>12087594</v>
      </c>
    </row>
    <row r="15">
      <c r="A15" s="4" t="inlineStr">
        <is>
          <t>Issuance of common stock for cash</t>
        </is>
      </c>
      <c r="B15" s="4" t="inlineStr">
        <is>
          <t xml:space="preserve"> </t>
        </is>
      </c>
      <c r="D15" s="4" t="inlineStr">
        <is>
          <t xml:space="preserve"> </t>
        </is>
      </c>
      <c r="F15" s="6" t="n">
        <v>1778</v>
      </c>
      <c r="H15" s="4" t="inlineStr">
        <is>
          <t xml:space="preserve"> </t>
        </is>
      </c>
      <c r="K15" s="4" t="inlineStr">
        <is>
          <t xml:space="preserve"> </t>
        </is>
      </c>
      <c r="L15" s="6" t="n">
        <v>1778</v>
      </c>
    </row>
    <row r="16">
      <c r="A16" s="4" t="inlineStr">
        <is>
          <t>Issuance of common stock for cash, shares</t>
        </is>
      </c>
      <c r="B16" s="4" t="inlineStr">
        <is>
          <t xml:space="preserve"> </t>
        </is>
      </c>
      <c r="D16" s="6" t="n">
        <v>378098</v>
      </c>
    </row>
    <row r="17">
      <c r="A17" s="4" t="inlineStr">
        <is>
          <t>Preferred stock converted to common stock</t>
        </is>
      </c>
      <c r="B17" s="4" t="inlineStr">
        <is>
          <t xml:space="preserve"> </t>
        </is>
      </c>
      <c r="D17" s="5" t="n">
        <v>1</v>
      </c>
      <c r="F17" s="6" t="n">
        <v>-1</v>
      </c>
      <c r="H17" s="4" t="inlineStr">
        <is>
          <t xml:space="preserve"> </t>
        </is>
      </c>
      <c r="K17" s="4" t="inlineStr">
        <is>
          <t xml:space="preserve"> </t>
        </is>
      </c>
      <c r="L17" s="4" t="inlineStr">
        <is>
          <t xml:space="preserve"> </t>
        </is>
      </c>
    </row>
    <row r="18">
      <c r="A18" s="4" t="inlineStr">
        <is>
          <t>Preferred stock converted to common stock, shares</t>
        </is>
      </c>
      <c r="B18" s="6" t="n">
        <v>-1000000</v>
      </c>
      <c r="D18" s="6" t="n">
        <v>15000000</v>
      </c>
    </row>
    <row r="19">
      <c r="A19" s="4" t="inlineStr">
        <is>
          <t>Common stock issued for lease settlement</t>
        </is>
      </c>
      <c r="B19" s="4" t="inlineStr">
        <is>
          <t xml:space="preserve"> </t>
        </is>
      </c>
      <c r="D19" s="4" t="inlineStr">
        <is>
          <t xml:space="preserve"> </t>
        </is>
      </c>
      <c r="F19" s="6" t="n">
        <v>130</v>
      </c>
      <c r="H19" s="4" t="inlineStr">
        <is>
          <t xml:space="preserve"> </t>
        </is>
      </c>
      <c r="K19" s="4" t="inlineStr">
        <is>
          <t xml:space="preserve"> </t>
        </is>
      </c>
      <c r="L19" s="6" t="n">
        <v>130</v>
      </c>
    </row>
    <row r="20">
      <c r="A20" s="4" t="inlineStr">
        <is>
          <t>Common stock issued for lease settlement, shares</t>
        </is>
      </c>
      <c r="B20" s="4" t="inlineStr">
        <is>
          <t xml:space="preserve"> </t>
        </is>
      </c>
      <c r="D20" s="6" t="n">
        <v>18935</v>
      </c>
    </row>
    <row r="21">
      <c r="A21" s="4" t="inlineStr">
        <is>
          <t>Issuance of subsidiary common stock for cash,</t>
        </is>
      </c>
      <c r="B21" s="4" t="inlineStr">
        <is>
          <t xml:space="preserve"> </t>
        </is>
      </c>
      <c r="D21" s="4" t="inlineStr">
        <is>
          <t xml:space="preserve"> </t>
        </is>
      </c>
      <c r="F21" s="6" t="n">
        <v>65</v>
      </c>
      <c r="H21" s="4" t="inlineStr">
        <is>
          <t xml:space="preserve"> </t>
        </is>
      </c>
      <c r="K21" s="4" t="inlineStr">
        <is>
          <t xml:space="preserve"> </t>
        </is>
      </c>
      <c r="L21" s="6" t="n">
        <v>65</v>
      </c>
    </row>
    <row r="22">
      <c r="A22" s="4" t="inlineStr">
        <is>
          <t>Issuance of subsidiary common stock for cash, shares</t>
        </is>
      </c>
      <c r="B22" s="4" t="inlineStr">
        <is>
          <t xml:space="preserve"> </t>
        </is>
      </c>
      <c r="D22" s="4" t="inlineStr">
        <is>
          <t xml:space="preserve"> </t>
        </is>
      </c>
    </row>
    <row r="23">
      <c r="A23" s="4" t="inlineStr">
        <is>
          <t>Additional shares issued for reverse stock split</t>
        </is>
      </c>
      <c r="B23" s="4" t="inlineStr">
        <is>
          <t xml:space="preserve"> </t>
        </is>
      </c>
      <c r="D23" s="4" t="inlineStr">
        <is>
          <t xml:space="preserve"> </t>
        </is>
      </c>
      <c r="F23" s="4" t="inlineStr">
        <is>
          <t xml:space="preserve"> </t>
        </is>
      </c>
      <c r="H23" s="4" t="inlineStr">
        <is>
          <t xml:space="preserve"> </t>
        </is>
      </c>
      <c r="K23" s="4" t="inlineStr">
        <is>
          <t xml:space="preserve"> </t>
        </is>
      </c>
      <c r="L23" s="4" t="inlineStr">
        <is>
          <t xml:space="preserve"> </t>
        </is>
      </c>
    </row>
    <row r="24">
      <c r="A24" s="4" t="inlineStr">
        <is>
          <t>Additional shares issued for reverse stock split, shares</t>
        </is>
      </c>
      <c r="B24" s="4" t="inlineStr">
        <is>
          <t xml:space="preserve"> </t>
        </is>
      </c>
      <c r="D24" s="6" t="n">
        <v>1374</v>
      </c>
    </row>
    <row r="25">
      <c r="A25" s="4" t="inlineStr">
        <is>
          <t>Exercise of stock options</t>
        </is>
      </c>
      <c r="E25" s="4" t="inlineStr">
        <is>
          <t xml:space="preserve"> </t>
        </is>
      </c>
      <c r="G25" s="6" t="n">
        <v>2</v>
      </c>
      <c r="I25" s="4" t="inlineStr">
        <is>
          <t xml:space="preserve"> </t>
        </is>
      </c>
      <c r="M25" s="5" t="n">
        <v>2</v>
      </c>
      <c r="N25" s="4" t="inlineStr">
        <is>
          <t xml:space="preserve"> </t>
        </is>
      </c>
      <c r="O25" s="6" t="n">
        <v>2</v>
      </c>
    </row>
    <row r="26">
      <c r="A26" s="4" t="inlineStr">
        <is>
          <t>Exercise of stock options, shares</t>
        </is>
      </c>
      <c r="E26" s="6" t="n">
        <v>1</v>
      </c>
      <c r="M26" s="6" t="n">
        <v>1</v>
      </c>
      <c r="N26" s="4" t="inlineStr">
        <is>
          <t xml:space="preserve"> </t>
        </is>
      </c>
    </row>
    <row r="27">
      <c r="A27" s="4" t="inlineStr">
        <is>
          <t>Stock based compensation</t>
        </is>
      </c>
      <c r="E27" s="4" t="inlineStr">
        <is>
          <t xml:space="preserve"> </t>
        </is>
      </c>
      <c r="G27" s="6" t="n">
        <v>376</v>
      </c>
      <c r="I27" s="4" t="inlineStr">
        <is>
          <t xml:space="preserve"> </t>
        </is>
      </c>
      <c r="N27" s="4" t="inlineStr">
        <is>
          <t xml:space="preserve"> </t>
        </is>
      </c>
      <c r="O27" s="6" t="n">
        <v>376</v>
      </c>
    </row>
    <row r="28">
      <c r="A28" s="4" t="inlineStr">
        <is>
          <t>Stock based compensation, shares</t>
        </is>
      </c>
      <c r="N28" s="4" t="inlineStr">
        <is>
          <t xml:space="preserve"> </t>
        </is>
      </c>
    </row>
    <row r="29">
      <c r="A29" s="4" t="inlineStr">
        <is>
          <t>Issuance of Series E convertible preferred stock, net of issuance costs</t>
        </is>
      </c>
      <c r="E29" s="4" t="inlineStr">
        <is>
          <t xml:space="preserve"> </t>
        </is>
      </c>
      <c r="G29" s="4" t="inlineStr">
        <is>
          <t xml:space="preserve"> </t>
        </is>
      </c>
      <c r="I29" s="4" t="inlineStr">
        <is>
          <t xml:space="preserve"> </t>
        </is>
      </c>
      <c r="N29" s="5" t="n">
        <v>60970</v>
      </c>
      <c r="O29" s="4" t="inlineStr">
        <is>
          <t xml:space="preserve"> </t>
        </is>
      </c>
    </row>
    <row r="30">
      <c r="A30" s="4" t="inlineStr">
        <is>
          <t>Issuance of Series E convertible preferred stock, net of issuance costs, shares</t>
        </is>
      </c>
      <c r="E30" s="4" t="inlineStr">
        <is>
          <t xml:space="preserve"> </t>
        </is>
      </c>
      <c r="N30" s="6" t="n">
        <v>2152593</v>
      </c>
    </row>
    <row r="31">
      <c r="A31" s="4" t="inlineStr">
        <is>
          <t>Net loss</t>
        </is>
      </c>
      <c r="B31" s="4" t="inlineStr">
        <is>
          <t xml:space="preserve"> </t>
        </is>
      </c>
      <c r="D31" s="4" t="inlineStr">
        <is>
          <t xml:space="preserve"> </t>
        </is>
      </c>
      <c r="E31" s="4" t="inlineStr">
        <is>
          <t xml:space="preserve"> </t>
        </is>
      </c>
      <c r="F31" s="4" t="inlineStr">
        <is>
          <t xml:space="preserve"> </t>
        </is>
      </c>
      <c r="G31" s="4" t="inlineStr">
        <is>
          <t xml:space="preserve"> </t>
        </is>
      </c>
      <c r="H31" s="6" t="n">
        <v>-3466</v>
      </c>
      <c r="I31" s="6" t="n">
        <v>-37783</v>
      </c>
      <c r="K31" s="6" t="n">
        <v>599</v>
      </c>
      <c r="L31" s="6" t="n">
        <v>-2867</v>
      </c>
      <c r="M31" s="5" t="n">
        <v>-37783</v>
      </c>
      <c r="N31" s="4" t="inlineStr">
        <is>
          <t xml:space="preserve"> </t>
        </is>
      </c>
      <c r="O31" s="6" t="n">
        <v>-37783</v>
      </c>
    </row>
    <row r="32">
      <c r="A32" s="4" t="inlineStr">
        <is>
          <t>Balance at Mar. 31, 2019</t>
        </is>
      </c>
      <c r="B32" s="4" t="inlineStr">
        <is>
          <t xml:space="preserve"> </t>
        </is>
      </c>
      <c r="D32" s="5" t="n">
        <v>2</v>
      </c>
      <c r="E32" s="5" t="n">
        <v>2</v>
      </c>
      <c r="F32" s="6" t="n">
        <v>229542</v>
      </c>
      <c r="G32" s="6" t="n">
        <v>11262</v>
      </c>
      <c r="H32" s="6" t="n">
        <v>-25229</v>
      </c>
      <c r="I32" s="6" t="n">
        <v>-264341</v>
      </c>
      <c r="K32" s="6" t="n">
        <v>27341</v>
      </c>
      <c r="L32" s="6" t="n">
        <v>231656</v>
      </c>
      <c r="N32" s="5" t="n">
        <v>206454</v>
      </c>
      <c r="O32" s="6" t="n">
        <v>-253077</v>
      </c>
    </row>
    <row r="33">
      <c r="A33" s="4" t="inlineStr">
        <is>
          <t>Balance, shares at Mar. 31, 2019</t>
        </is>
      </c>
      <c r="B33" s="4" t="inlineStr">
        <is>
          <t xml:space="preserve"> </t>
        </is>
      </c>
      <c r="D33" s="6" t="n">
        <v>22931183</v>
      </c>
      <c r="E33" s="6" t="n">
        <v>2076318</v>
      </c>
      <c r="N33" s="6" t="n">
        <v>14240187</v>
      </c>
    </row>
    <row r="34">
      <c r="A34" s="4" t="inlineStr">
        <is>
          <t>Balance at Dec. 31, 2018</t>
        </is>
      </c>
      <c r="B34" s="4" t="inlineStr">
        <is>
          <t xml:space="preserve"> </t>
        </is>
      </c>
      <c r="D34" s="5" t="n">
        <v>1</v>
      </c>
      <c r="E34" s="5" t="n">
        <v>2</v>
      </c>
      <c r="F34" s="6" t="n">
        <v>227570</v>
      </c>
      <c r="G34" s="6" t="n">
        <v>10884</v>
      </c>
      <c r="H34" s="6" t="n">
        <v>-21763</v>
      </c>
      <c r="I34" s="6" t="n">
        <v>-226558</v>
      </c>
      <c r="K34" s="6" t="n">
        <v>26742</v>
      </c>
      <c r="L34" s="6" t="n">
        <v>232550</v>
      </c>
      <c r="M34" s="6" t="n">
        <v>-215672</v>
      </c>
      <c r="N34" s="5" t="n">
        <v>145484</v>
      </c>
      <c r="O34" s="6" t="n">
        <v>-215672</v>
      </c>
    </row>
    <row r="35">
      <c r="A35" s="4" t="inlineStr">
        <is>
          <t>Balance, shares at Dec. 31, 2018</t>
        </is>
      </c>
      <c r="B35" s="6" t="n">
        <v>1000000</v>
      </c>
      <c r="D35" s="6" t="n">
        <v>7532776</v>
      </c>
      <c r="E35" s="6" t="n">
        <v>2076317</v>
      </c>
      <c r="N35" s="6" t="n">
        <v>12087594</v>
      </c>
    </row>
    <row r="36">
      <c r="A36" s="4" t="inlineStr">
        <is>
          <t>Issuance of common stock in connection with cancellation of a consulting agreement</t>
        </is>
      </c>
      <c r="L36" s="6" t="n">
        <v>-13</v>
      </c>
    </row>
    <row r="37">
      <c r="A37" s="4" t="inlineStr">
        <is>
          <t>Deemed dividend on Series D preferred stock</t>
        </is>
      </c>
      <c r="L37" s="6" t="n">
        <v>-6</v>
      </c>
    </row>
    <row r="38">
      <c r="A38" s="4" t="inlineStr">
        <is>
          <t>Net loss</t>
        </is>
      </c>
      <c r="L38" s="6" t="n">
        <v>-13141</v>
      </c>
    </row>
    <row r="39">
      <c r="A39" s="4" t="inlineStr">
        <is>
          <t>Balance at Sep. 30, 2019</t>
        </is>
      </c>
      <c r="B39" s="4" t="inlineStr">
        <is>
          <t xml:space="preserve"> </t>
        </is>
      </c>
      <c r="D39" s="5" t="n">
        <v>2</v>
      </c>
      <c r="F39" s="6" t="n">
        <v>241634</v>
      </c>
      <c r="H39" s="6" t="n">
        <v>-37557</v>
      </c>
      <c r="K39" s="6" t="n">
        <v>29998</v>
      </c>
      <c r="L39" s="6" t="n">
        <v>234077</v>
      </c>
    </row>
    <row r="40">
      <c r="A40" s="4" t="inlineStr">
        <is>
          <t>Balance, shares at Sep. 30, 2019</t>
        </is>
      </c>
      <c r="B40" s="4" t="inlineStr">
        <is>
          <t xml:space="preserve"> </t>
        </is>
      </c>
      <c r="D40" s="6" t="n">
        <v>26908609</v>
      </c>
    </row>
    <row r="41">
      <c r="A41" s="4" t="inlineStr">
        <is>
          <t>Balance at Dec. 31, 2018</t>
        </is>
      </c>
      <c r="B41" s="4" t="inlineStr">
        <is>
          <t xml:space="preserve"> </t>
        </is>
      </c>
      <c r="D41" s="5" t="n">
        <v>1</v>
      </c>
      <c r="E41" s="5" t="n">
        <v>2</v>
      </c>
      <c r="F41" s="6" t="n">
        <v>227570</v>
      </c>
      <c r="G41" s="6" t="n">
        <v>10884</v>
      </c>
      <c r="H41" s="6" t="n">
        <v>-21763</v>
      </c>
      <c r="I41" s="6" t="n">
        <v>-226558</v>
      </c>
      <c r="K41" s="6" t="n">
        <v>26742</v>
      </c>
      <c r="L41" s="6" t="n">
        <v>232550</v>
      </c>
      <c r="M41" s="5" t="n">
        <v>-215672</v>
      </c>
      <c r="N41" s="5" t="n">
        <v>145484</v>
      </c>
      <c r="O41" s="6" t="n">
        <v>-215672</v>
      </c>
    </row>
    <row r="42">
      <c r="A42" s="4" t="inlineStr">
        <is>
          <t>Balance, shares at Dec. 31, 2018</t>
        </is>
      </c>
      <c r="B42" s="6" t="n">
        <v>1000000</v>
      </c>
      <c r="D42" s="6" t="n">
        <v>7532776</v>
      </c>
      <c r="E42" s="6" t="n">
        <v>2076317</v>
      </c>
      <c r="N42" s="6" t="n">
        <v>12087594</v>
      </c>
    </row>
    <row r="43">
      <c r="A43" s="4" t="inlineStr">
        <is>
          <t>Exercise of stock options</t>
        </is>
      </c>
      <c r="E43" s="4" t="inlineStr">
        <is>
          <t xml:space="preserve"> </t>
        </is>
      </c>
      <c r="G43" s="6" t="n">
        <v>174</v>
      </c>
      <c r="I43" s="4" t="inlineStr">
        <is>
          <t xml:space="preserve"> </t>
        </is>
      </c>
      <c r="N43" s="4" t="inlineStr">
        <is>
          <t xml:space="preserve"> </t>
        </is>
      </c>
      <c r="O43" s="6" t="n">
        <v>174</v>
      </c>
    </row>
    <row r="44">
      <c r="A44" s="4" t="inlineStr">
        <is>
          <t>Exercise of stock options, shares</t>
        </is>
      </c>
      <c r="E44" s="6" t="n">
        <v>81050</v>
      </c>
      <c r="M44" s="6" t="n">
        <v>81050</v>
      </c>
      <c r="N44" s="4" t="inlineStr">
        <is>
          <t xml:space="preserve"> </t>
        </is>
      </c>
    </row>
    <row r="45">
      <c r="A45" s="4" t="inlineStr">
        <is>
          <t>Stock based compensation</t>
        </is>
      </c>
      <c r="E45" s="4" t="inlineStr">
        <is>
          <t xml:space="preserve"> </t>
        </is>
      </c>
      <c r="G45" s="6" t="n">
        <v>1511</v>
      </c>
      <c r="I45" s="4" t="inlineStr">
        <is>
          <t xml:space="preserve"> </t>
        </is>
      </c>
      <c r="N45" s="4" t="inlineStr">
        <is>
          <t xml:space="preserve"> </t>
        </is>
      </c>
      <c r="O45" s="6" t="n">
        <v>1511</v>
      </c>
    </row>
    <row r="46">
      <c r="A46" s="4" t="inlineStr">
        <is>
          <t>Stock based compensation, shares</t>
        </is>
      </c>
      <c r="E46" s="4" t="inlineStr">
        <is>
          <t xml:space="preserve"> </t>
        </is>
      </c>
      <c r="N46" s="4" t="inlineStr">
        <is>
          <t xml:space="preserve"> </t>
        </is>
      </c>
    </row>
    <row r="47">
      <c r="A47" s="4" t="inlineStr">
        <is>
          <t>Issuance of Series E convertible preferred stock, net of issuance costs</t>
        </is>
      </c>
      <c r="E47" s="4" t="inlineStr">
        <is>
          <t xml:space="preserve"> </t>
        </is>
      </c>
      <c r="G47" s="4" t="inlineStr">
        <is>
          <t xml:space="preserve"> </t>
        </is>
      </c>
      <c r="I47" s="4" t="inlineStr">
        <is>
          <t xml:space="preserve"> </t>
        </is>
      </c>
      <c r="N47" s="5" t="n">
        <v>101757</v>
      </c>
      <c r="O47" s="4" t="inlineStr">
        <is>
          <t xml:space="preserve"> </t>
        </is>
      </c>
    </row>
    <row r="48">
      <c r="A48" s="4" t="inlineStr">
        <is>
          <t>Issuance of Series E convertible preferred stock, net of issuance costs, shares</t>
        </is>
      </c>
      <c r="E48" s="4" t="inlineStr">
        <is>
          <t xml:space="preserve"> </t>
        </is>
      </c>
      <c r="N48" s="6" t="n">
        <v>3528051</v>
      </c>
    </row>
    <row r="49">
      <c r="A49" s="4" t="inlineStr">
        <is>
          <t>Net loss</t>
        </is>
      </c>
      <c r="E49" s="4" t="inlineStr">
        <is>
          <t xml:space="preserve"> </t>
        </is>
      </c>
      <c r="G49" s="4" t="inlineStr">
        <is>
          <t xml:space="preserve"> </t>
        </is>
      </c>
      <c r="I49" s="6" t="n">
        <v>-173701</v>
      </c>
      <c r="L49" s="6" t="n">
        <v>-38127</v>
      </c>
      <c r="M49" s="5" t="n">
        <v>-173701</v>
      </c>
      <c r="N49" s="4" t="inlineStr">
        <is>
          <t xml:space="preserve"> </t>
        </is>
      </c>
      <c r="O49" s="6" t="n">
        <v>-173701</v>
      </c>
    </row>
    <row r="50">
      <c r="A50" s="4" t="inlineStr">
        <is>
          <t>Balance at Dec. 31, 2019</t>
        </is>
      </c>
      <c r="C50" s="4" t="inlineStr">
        <is>
          <t xml:space="preserve"> </t>
        </is>
      </c>
      <c r="D50" s="5" t="n">
        <v>3</v>
      </c>
      <c r="E50" s="5" t="n">
        <v>2</v>
      </c>
      <c r="F50" s="6" t="n">
        <v>257002</v>
      </c>
      <c r="G50" s="6" t="n">
        <v>12569</v>
      </c>
      <c r="H50" s="6" t="n">
        <v>-56123</v>
      </c>
      <c r="I50" s="6" t="n">
        <v>-400259</v>
      </c>
      <c r="J50" s="5" t="n">
        <v>-770</v>
      </c>
      <c r="K50" s="6" t="n">
        <v>22602</v>
      </c>
      <c r="L50" s="6" t="n">
        <v>222714</v>
      </c>
      <c r="M50" s="6" t="n">
        <v>-387688</v>
      </c>
      <c r="N50" s="5" t="n">
        <v>247241</v>
      </c>
      <c r="O50" s="6" t="n">
        <v>-387688</v>
      </c>
    </row>
    <row r="51">
      <c r="A51" s="4" t="inlineStr">
        <is>
          <t>Balance, shares at Dec. 31, 2019</t>
        </is>
      </c>
      <c r="C51" s="4" t="inlineStr">
        <is>
          <t xml:space="preserve"> </t>
        </is>
      </c>
      <c r="D51" s="6" t="n">
        <v>28912500</v>
      </c>
      <c r="E51" s="6" t="n">
        <v>2157367</v>
      </c>
      <c r="N51" s="6" t="n">
        <v>15615645</v>
      </c>
    </row>
    <row r="52">
      <c r="A52" s="4" t="inlineStr">
        <is>
          <t>Balance at Mar. 31, 2019</t>
        </is>
      </c>
      <c r="B52" s="4" t="inlineStr">
        <is>
          <t xml:space="preserve"> </t>
        </is>
      </c>
      <c r="D52" s="5" t="n">
        <v>2</v>
      </c>
      <c r="E52" s="5" t="n">
        <v>2</v>
      </c>
      <c r="F52" s="6" t="n">
        <v>229542</v>
      </c>
      <c r="G52" s="6" t="n">
        <v>11262</v>
      </c>
      <c r="H52" s="6" t="n">
        <v>-25229</v>
      </c>
      <c r="I52" s="6" t="n">
        <v>-264341</v>
      </c>
      <c r="K52" s="6" t="n">
        <v>27341</v>
      </c>
      <c r="L52" s="6" t="n">
        <v>231656</v>
      </c>
      <c r="N52" s="5" t="n">
        <v>206454</v>
      </c>
      <c r="O52" s="6" t="n">
        <v>-253077</v>
      </c>
    </row>
    <row r="53">
      <c r="A53" s="4" t="inlineStr">
        <is>
          <t>Balance, shares at Mar. 31, 2019</t>
        </is>
      </c>
      <c r="B53" s="4" t="inlineStr">
        <is>
          <t xml:space="preserve"> </t>
        </is>
      </c>
      <c r="D53" s="6" t="n">
        <v>22931183</v>
      </c>
      <c r="E53" s="6" t="n">
        <v>2076318</v>
      </c>
      <c r="N53" s="6" t="n">
        <v>14240187</v>
      </c>
    </row>
    <row r="54">
      <c r="A54" s="4" t="inlineStr">
        <is>
          <t>Issuance of common stock for cash</t>
        </is>
      </c>
      <c r="B54" s="4" t="inlineStr">
        <is>
          <t xml:space="preserve"> </t>
        </is>
      </c>
      <c r="D54" s="4" t="inlineStr">
        <is>
          <t xml:space="preserve"> </t>
        </is>
      </c>
      <c r="F54" s="6" t="n">
        <v>422</v>
      </c>
      <c r="H54" s="4" t="inlineStr">
        <is>
          <t xml:space="preserve"> </t>
        </is>
      </c>
      <c r="K54" s="4" t="inlineStr">
        <is>
          <t xml:space="preserve"> </t>
        </is>
      </c>
      <c r="L54" s="6" t="n">
        <v>422</v>
      </c>
    </row>
    <row r="55">
      <c r="A55" s="4" t="inlineStr">
        <is>
          <t>Issuance of common stock for cash, shares</t>
        </is>
      </c>
      <c r="B55" s="4" t="inlineStr">
        <is>
          <t xml:space="preserve"> </t>
        </is>
      </c>
      <c r="D55" s="6" t="n">
        <v>386792</v>
      </c>
    </row>
    <row r="56">
      <c r="A56" s="4" t="inlineStr">
        <is>
          <t>Net loss</t>
        </is>
      </c>
      <c r="B56" s="4" t="inlineStr">
        <is>
          <t xml:space="preserve"> </t>
        </is>
      </c>
      <c r="D56" s="4" t="inlineStr">
        <is>
          <t xml:space="preserve"> </t>
        </is>
      </c>
      <c r="F56" s="4" t="inlineStr">
        <is>
          <t xml:space="preserve"> </t>
        </is>
      </c>
      <c r="H56" s="6" t="n">
        <v>-5547</v>
      </c>
      <c r="K56" s="6" t="n">
        <v>2182</v>
      </c>
      <c r="L56" s="6" t="n">
        <v>-3365</v>
      </c>
    </row>
    <row r="57">
      <c r="A57" s="4" t="inlineStr">
        <is>
          <t>Balance at Jun. 30, 2019</t>
        </is>
      </c>
      <c r="B57" s="4" t="inlineStr">
        <is>
          <t xml:space="preserve"> </t>
        </is>
      </c>
      <c r="D57" s="5" t="n">
        <v>2</v>
      </c>
      <c r="F57" s="6" t="n">
        <v>229964</v>
      </c>
      <c r="H57" s="6" t="n">
        <v>-30776</v>
      </c>
      <c r="K57" s="6" t="n">
        <v>29523</v>
      </c>
      <c r="L57" s="6" t="n">
        <v>228713</v>
      </c>
    </row>
    <row r="58">
      <c r="A58" s="4" t="inlineStr">
        <is>
          <t>Balance, shares at Jun. 30, 2019</t>
        </is>
      </c>
      <c r="B58" s="4" t="inlineStr">
        <is>
          <t xml:space="preserve"> </t>
        </is>
      </c>
      <c r="D58" s="6" t="n">
        <v>23317975</v>
      </c>
    </row>
    <row r="59">
      <c r="A59" s="4" t="inlineStr">
        <is>
          <t>Issuance of common stock for cash</t>
        </is>
      </c>
      <c r="B59" s="4" t="inlineStr">
        <is>
          <t xml:space="preserve"> </t>
        </is>
      </c>
      <c r="D59" s="4" t="inlineStr">
        <is>
          <t xml:space="preserve"> </t>
        </is>
      </c>
      <c r="F59" s="6" t="n">
        <v>717</v>
      </c>
      <c r="H59" s="4" t="inlineStr">
        <is>
          <t xml:space="preserve"> </t>
        </is>
      </c>
      <c r="K59" s="4" t="inlineStr">
        <is>
          <t xml:space="preserve"> </t>
        </is>
      </c>
      <c r="L59" s="6" t="n">
        <v>717</v>
      </c>
    </row>
    <row r="60">
      <c r="A60" s="4" t="inlineStr">
        <is>
          <t>Issuance of common stock for cash, shares</t>
        </is>
      </c>
      <c r="B60" s="4" t="inlineStr">
        <is>
          <t xml:space="preserve"> </t>
        </is>
      </c>
      <c r="D60" s="6" t="n">
        <v>217271</v>
      </c>
    </row>
    <row r="61">
      <c r="A61" s="4" t="inlineStr">
        <is>
          <t>Issuance of common stock to original owners of Facebank AG</t>
        </is>
      </c>
      <c r="B61" s="4" t="inlineStr">
        <is>
          <t xml:space="preserve"> </t>
        </is>
      </c>
      <c r="D61" s="4" t="inlineStr">
        <is>
          <t xml:space="preserve"> </t>
        </is>
      </c>
      <c r="F61" s="6" t="n">
        <v>8250</v>
      </c>
      <c r="H61" s="4" t="inlineStr">
        <is>
          <t xml:space="preserve"> </t>
        </is>
      </c>
      <c r="K61" s="6" t="n">
        <v>3582</v>
      </c>
      <c r="L61" s="6" t="n">
        <v>11832</v>
      </c>
    </row>
    <row r="62">
      <c r="A62" s="4" t="inlineStr">
        <is>
          <t>Issuance of common stock to original owners of Facebank AG, shares</t>
        </is>
      </c>
      <c r="B62" s="4" t="inlineStr">
        <is>
          <t xml:space="preserve"> </t>
        </is>
      </c>
      <c r="D62" s="6" t="n">
        <v>2500000</v>
      </c>
    </row>
    <row r="63">
      <c r="A63" s="4" t="inlineStr">
        <is>
          <t>Issuance of common stock - subsidiary share exchange</t>
        </is>
      </c>
      <c r="B63" s="4" t="inlineStr">
        <is>
          <t xml:space="preserve"> </t>
        </is>
      </c>
      <c r="D63" s="4" t="inlineStr">
        <is>
          <t xml:space="preserve"> </t>
        </is>
      </c>
      <c r="F63" s="6" t="n">
        <v>2979</v>
      </c>
      <c r="H63" s="4" t="inlineStr">
        <is>
          <t xml:space="preserve"> </t>
        </is>
      </c>
      <c r="K63" s="6" t="n">
        <v>-2979</v>
      </c>
      <c r="L63" s="4" t="inlineStr">
        <is>
          <t xml:space="preserve"> </t>
        </is>
      </c>
    </row>
    <row r="64">
      <c r="A64" s="4" t="inlineStr">
        <is>
          <t>Issuance of common stock - subsidiary share exchange, shares</t>
        </is>
      </c>
      <c r="B64" s="4" t="inlineStr">
        <is>
          <t xml:space="preserve"> </t>
        </is>
      </c>
      <c r="D64" s="6" t="n">
        <v>856354</v>
      </c>
    </row>
    <row r="65">
      <c r="A65" s="4" t="inlineStr">
        <is>
          <t>Issuance of common stock in connection with cancellation of a consulting agreement</t>
        </is>
      </c>
      <c r="B65" s="4" t="inlineStr">
        <is>
          <t xml:space="preserve"> </t>
        </is>
      </c>
      <c r="D65" s="4" t="inlineStr">
        <is>
          <t xml:space="preserve"> </t>
        </is>
      </c>
      <c r="F65" s="6" t="n">
        <v>13</v>
      </c>
      <c r="H65" s="4" t="inlineStr">
        <is>
          <t xml:space="preserve"> </t>
        </is>
      </c>
      <c r="K65" s="4" t="inlineStr">
        <is>
          <t xml:space="preserve"> </t>
        </is>
      </c>
      <c r="L65" s="6" t="n">
        <v>13</v>
      </c>
    </row>
    <row r="66">
      <c r="A66" s="4" t="inlineStr">
        <is>
          <t>Issuance of common stock in connection with cancellation of a consulting agreement, shares</t>
        </is>
      </c>
      <c r="B66" s="4" t="inlineStr">
        <is>
          <t xml:space="preserve"> </t>
        </is>
      </c>
      <c r="D66" s="6" t="n">
        <v>2000</v>
      </c>
    </row>
    <row r="67">
      <c r="A67" s="4" t="inlineStr">
        <is>
          <t>Deemed dividend related to immediate accretion of redemption feature of convertible preferred stock</t>
        </is>
      </c>
      <c r="B67" s="4" t="inlineStr">
        <is>
          <t xml:space="preserve"> </t>
        </is>
      </c>
      <c r="D67" s="4" t="inlineStr">
        <is>
          <t xml:space="preserve"> </t>
        </is>
      </c>
      <c r="F67" s="6" t="n">
        <v>-379</v>
      </c>
      <c r="H67" s="4" t="inlineStr">
        <is>
          <t xml:space="preserve"> </t>
        </is>
      </c>
      <c r="K67" s="4" t="inlineStr">
        <is>
          <t xml:space="preserve"> </t>
        </is>
      </c>
      <c r="L67" s="6" t="n">
        <v>-379</v>
      </c>
    </row>
    <row r="68">
      <c r="A68" s="4" t="inlineStr">
        <is>
          <t>Deemed dividend on Series D preferred stock</t>
        </is>
      </c>
      <c r="B68" s="4" t="inlineStr">
        <is>
          <t xml:space="preserve"> </t>
        </is>
      </c>
      <c r="D68" s="4" t="inlineStr">
        <is>
          <t xml:space="preserve"> </t>
        </is>
      </c>
      <c r="F68" s="6" t="n">
        <v>-6</v>
      </c>
      <c r="H68" s="4" t="inlineStr">
        <is>
          <t xml:space="preserve"> </t>
        </is>
      </c>
      <c r="K68" s="4" t="inlineStr">
        <is>
          <t xml:space="preserve"> </t>
        </is>
      </c>
      <c r="L68" s="6" t="n">
        <v>-6</v>
      </c>
    </row>
    <row r="69">
      <c r="A69" s="4" t="inlineStr">
        <is>
          <t>Accrued Series D Preferred Stock dividends</t>
        </is>
      </c>
      <c r="B69" s="4" t="inlineStr">
        <is>
          <t xml:space="preserve"> </t>
        </is>
      </c>
      <c r="D69" s="4" t="inlineStr">
        <is>
          <t xml:space="preserve"> </t>
        </is>
      </c>
      <c r="F69" s="6" t="n">
        <v>-5</v>
      </c>
      <c r="H69" s="4" t="inlineStr">
        <is>
          <t xml:space="preserve"> </t>
        </is>
      </c>
      <c r="K69" s="4" t="inlineStr">
        <is>
          <t xml:space="preserve"> </t>
        </is>
      </c>
      <c r="L69" s="6" t="n">
        <v>-5</v>
      </c>
    </row>
    <row r="70">
      <c r="A70" s="4" t="inlineStr">
        <is>
          <t>Issuance of common stock for services rendered</t>
        </is>
      </c>
      <c r="B70" s="4" t="inlineStr">
        <is>
          <t xml:space="preserve"> </t>
        </is>
      </c>
      <c r="D70" s="4" t="inlineStr">
        <is>
          <t xml:space="preserve"> </t>
        </is>
      </c>
      <c r="F70" s="6" t="n">
        <v>101</v>
      </c>
      <c r="H70" s="4" t="inlineStr">
        <is>
          <t xml:space="preserve"> </t>
        </is>
      </c>
      <c r="K70" s="4" t="inlineStr">
        <is>
          <t xml:space="preserve"> </t>
        </is>
      </c>
      <c r="L70" s="6" t="n">
        <v>101</v>
      </c>
    </row>
    <row r="71">
      <c r="A71" s="4" t="inlineStr">
        <is>
          <t>Issuance of common stock for services rendered, shares</t>
        </is>
      </c>
      <c r="B71" s="4" t="inlineStr">
        <is>
          <t xml:space="preserve"> </t>
        </is>
      </c>
      <c r="D71" s="6" t="n">
        <v>15009</v>
      </c>
    </row>
    <row r="72">
      <c r="A72" s="4" t="inlineStr">
        <is>
          <t>Net loss</t>
        </is>
      </c>
      <c r="B72" s="4" t="inlineStr">
        <is>
          <t xml:space="preserve"> </t>
        </is>
      </c>
      <c r="D72" s="4" t="inlineStr">
        <is>
          <t xml:space="preserve"> </t>
        </is>
      </c>
      <c r="F72" s="4" t="inlineStr">
        <is>
          <t xml:space="preserve"> </t>
        </is>
      </c>
      <c r="H72" s="6" t="n">
        <v>-6781</v>
      </c>
      <c r="K72" s="6" t="n">
        <v>-128</v>
      </c>
      <c r="L72" s="6" t="n">
        <v>-6909</v>
      </c>
    </row>
    <row r="73">
      <c r="A73" s="4" t="inlineStr">
        <is>
          <t>Balance at Sep. 30, 2019</t>
        </is>
      </c>
      <c r="B73" s="4" t="inlineStr">
        <is>
          <t xml:space="preserve"> </t>
        </is>
      </c>
      <c r="D73" s="5" t="n">
        <v>2</v>
      </c>
      <c r="F73" s="6" t="n">
        <v>241634</v>
      </c>
      <c r="H73" s="6" t="n">
        <v>-37557</v>
      </c>
      <c r="K73" s="6" t="n">
        <v>29998</v>
      </c>
      <c r="L73" s="6" t="n">
        <v>234077</v>
      </c>
    </row>
    <row r="74">
      <c r="A74" s="4" t="inlineStr">
        <is>
          <t>Balance, shares at Sep. 30, 2019</t>
        </is>
      </c>
      <c r="B74" s="4" t="inlineStr">
        <is>
          <t xml:space="preserve"> </t>
        </is>
      </c>
      <c r="D74" s="6" t="n">
        <v>26908609</v>
      </c>
    </row>
    <row r="75">
      <c r="A75" s="4" t="inlineStr">
        <is>
          <t>Balance at Dec. 31, 2019</t>
        </is>
      </c>
      <c r="C75" s="4" t="inlineStr">
        <is>
          <t xml:space="preserve"> </t>
        </is>
      </c>
      <c r="D75" s="5" t="n">
        <v>3</v>
      </c>
      <c r="E75" s="5" t="n">
        <v>2</v>
      </c>
      <c r="F75" s="6" t="n">
        <v>257002</v>
      </c>
      <c r="G75" s="6" t="n">
        <v>12569</v>
      </c>
      <c r="H75" s="6" t="n">
        <v>-56123</v>
      </c>
      <c r="I75" s="6" t="n">
        <v>-400259</v>
      </c>
      <c r="J75" s="6" t="n">
        <v>-770</v>
      </c>
      <c r="K75" s="6" t="n">
        <v>22602</v>
      </c>
      <c r="L75" s="6" t="n">
        <v>222714</v>
      </c>
      <c r="M75" s="6" t="n">
        <v>-387688</v>
      </c>
      <c r="N75" s="5" t="n">
        <v>247241</v>
      </c>
      <c r="O75" s="6" t="n">
        <v>-387688</v>
      </c>
    </row>
    <row r="76">
      <c r="A76" s="4" t="inlineStr">
        <is>
          <t>Balance, shares at Dec. 31, 2019</t>
        </is>
      </c>
      <c r="C76" s="4" t="inlineStr">
        <is>
          <t xml:space="preserve"> </t>
        </is>
      </c>
      <c r="D76" s="6" t="n">
        <v>28912500</v>
      </c>
      <c r="E76" s="6" t="n">
        <v>2157367</v>
      </c>
      <c r="N76" s="6" t="n">
        <v>15615645</v>
      </c>
    </row>
    <row r="77">
      <c r="A77" s="4" t="inlineStr">
        <is>
          <t>Issuance of common stock for cash</t>
        </is>
      </c>
      <c r="C77" s="4" t="inlineStr">
        <is>
          <t xml:space="preserve"> </t>
        </is>
      </c>
      <c r="D77" s="4" t="inlineStr">
        <is>
          <t xml:space="preserve"> </t>
        </is>
      </c>
      <c r="F77" s="6" t="n">
        <v>2297</v>
      </c>
      <c r="H77" s="4" t="inlineStr">
        <is>
          <t xml:space="preserve"> </t>
        </is>
      </c>
      <c r="J77" s="4" t="inlineStr">
        <is>
          <t xml:space="preserve"> </t>
        </is>
      </c>
      <c r="K77" s="4" t="inlineStr">
        <is>
          <t xml:space="preserve"> </t>
        </is>
      </c>
      <c r="L77" s="6" t="n">
        <v>2297</v>
      </c>
    </row>
    <row r="78">
      <c r="A78" s="4" t="inlineStr">
        <is>
          <t>Issuance of common stock for cash, shares</t>
        </is>
      </c>
      <c r="C78" s="4" t="inlineStr">
        <is>
          <t xml:space="preserve"> </t>
        </is>
      </c>
      <c r="D78" s="6" t="n">
        <v>795593</v>
      </c>
    </row>
    <row r="79">
      <c r="A79" s="4" t="inlineStr">
        <is>
          <t>Issuance of common stock - subsidiary share exchange</t>
        </is>
      </c>
      <c r="C79" s="4" t="inlineStr">
        <is>
          <t xml:space="preserve"> </t>
        </is>
      </c>
      <c r="D79" s="4" t="inlineStr">
        <is>
          <t xml:space="preserve"> </t>
        </is>
      </c>
      <c r="F79" s="6" t="n">
        <v>1150</v>
      </c>
      <c r="H79" s="4" t="inlineStr">
        <is>
          <t xml:space="preserve"> </t>
        </is>
      </c>
      <c r="J79" s="4" t="inlineStr">
        <is>
          <t xml:space="preserve"> </t>
        </is>
      </c>
      <c r="K79" s="6" t="n">
        <v>-1150</v>
      </c>
      <c r="L79" s="4" t="inlineStr">
        <is>
          <t xml:space="preserve"> </t>
        </is>
      </c>
    </row>
    <row r="80">
      <c r="A80" s="4" t="inlineStr">
        <is>
          <t>Issuance of common stock - subsidiary share exchange, shares</t>
        </is>
      </c>
      <c r="C80" s="4" t="inlineStr">
        <is>
          <t xml:space="preserve"> </t>
        </is>
      </c>
      <c r="D80" s="6" t="n">
        <v>1552070</v>
      </c>
    </row>
    <row r="81">
      <c r="A81" s="4" t="inlineStr">
        <is>
          <t>Common stock issued in connection with note payable</t>
        </is>
      </c>
      <c r="C81" s="4" t="inlineStr">
        <is>
          <t xml:space="preserve"> </t>
        </is>
      </c>
      <c r="D81" s="4" t="inlineStr">
        <is>
          <t xml:space="preserve"> </t>
        </is>
      </c>
      <c r="F81" s="6" t="n">
        <v>67</v>
      </c>
      <c r="H81" s="4" t="inlineStr">
        <is>
          <t xml:space="preserve"> </t>
        </is>
      </c>
      <c r="J81" s="4" t="inlineStr">
        <is>
          <t xml:space="preserve"> </t>
        </is>
      </c>
      <c r="K81" s="4" t="inlineStr">
        <is>
          <t xml:space="preserve"> </t>
        </is>
      </c>
      <c r="L81" s="6" t="n">
        <v>67</v>
      </c>
    </row>
    <row r="82">
      <c r="A82" s="4" t="inlineStr">
        <is>
          <t>Common stock issued in connection with note payable, shares</t>
        </is>
      </c>
      <c r="C82" s="4" t="inlineStr">
        <is>
          <t xml:space="preserve"> </t>
        </is>
      </c>
      <c r="D82" s="6" t="n">
        <v>7500</v>
      </c>
    </row>
    <row r="83">
      <c r="A83" s="4" t="inlineStr">
        <is>
          <t>Exercise of stock options</t>
        </is>
      </c>
      <c r="E83" s="4" t="inlineStr">
        <is>
          <t xml:space="preserve"> </t>
        </is>
      </c>
      <c r="G83" s="6" t="n">
        <v>18</v>
      </c>
      <c r="I83" s="4" t="inlineStr">
        <is>
          <t xml:space="preserve"> </t>
        </is>
      </c>
      <c r="M83" s="5" t="n">
        <v>18</v>
      </c>
      <c r="N83" s="4" t="inlineStr">
        <is>
          <t xml:space="preserve"> </t>
        </is>
      </c>
      <c r="O83" s="6" t="n">
        <v>18</v>
      </c>
    </row>
    <row r="84">
      <c r="A84" s="4" t="inlineStr">
        <is>
          <t>Exercise of stock options, shares</t>
        </is>
      </c>
      <c r="E84" s="6" t="n">
        <v>4820</v>
      </c>
      <c r="M84" s="6" t="n">
        <v>4820</v>
      </c>
      <c r="N84" s="4" t="inlineStr">
        <is>
          <t xml:space="preserve"> </t>
        </is>
      </c>
    </row>
    <row r="85">
      <c r="A85" s="4" t="inlineStr">
        <is>
          <t>Stock based compensation</t>
        </is>
      </c>
      <c r="C85" s="4" t="inlineStr">
        <is>
          <t xml:space="preserve"> </t>
        </is>
      </c>
      <c r="D85" s="4" t="inlineStr">
        <is>
          <t xml:space="preserve"> </t>
        </is>
      </c>
      <c r="E85" s="4" t="inlineStr">
        <is>
          <t xml:space="preserve"> </t>
        </is>
      </c>
      <c r="F85" s="6" t="n">
        <v>10061</v>
      </c>
      <c r="G85" s="6" t="n">
        <v>368</v>
      </c>
      <c r="H85" s="4" t="inlineStr">
        <is>
          <t xml:space="preserve"> </t>
        </is>
      </c>
      <c r="I85" s="4" t="inlineStr">
        <is>
          <t xml:space="preserve"> </t>
        </is>
      </c>
      <c r="J85" s="4" t="inlineStr">
        <is>
          <t xml:space="preserve"> </t>
        </is>
      </c>
      <c r="K85" s="4" t="inlineStr">
        <is>
          <t xml:space="preserve"> </t>
        </is>
      </c>
      <c r="L85" s="6" t="n">
        <v>10061</v>
      </c>
      <c r="N85" s="4" t="inlineStr">
        <is>
          <t xml:space="preserve"> </t>
        </is>
      </c>
      <c r="O85" s="6" t="n">
        <v>368</v>
      </c>
    </row>
    <row r="86">
      <c r="A86" s="4" t="inlineStr">
        <is>
          <t>Stock based compensation, shares</t>
        </is>
      </c>
      <c r="C86" s="4" t="inlineStr">
        <is>
          <t xml:space="preserve"> </t>
        </is>
      </c>
      <c r="D86" s="6" t="n">
        <v>1040000</v>
      </c>
      <c r="N86" s="4" t="inlineStr">
        <is>
          <t xml:space="preserve"> </t>
        </is>
      </c>
    </row>
    <row r="87">
      <c r="A87" s="4" t="inlineStr">
        <is>
          <t>Deemed dividend related to immediate accretion of redemption feature of convertible preferred stock</t>
        </is>
      </c>
      <c r="C87" s="4" t="inlineStr">
        <is>
          <t xml:space="preserve"> </t>
        </is>
      </c>
      <c r="D87" s="4" t="inlineStr">
        <is>
          <t xml:space="preserve"> </t>
        </is>
      </c>
      <c r="F87" s="6" t="n">
        <v>-171</v>
      </c>
      <c r="H87" s="4" t="inlineStr">
        <is>
          <t xml:space="preserve"> </t>
        </is>
      </c>
      <c r="J87" s="4" t="inlineStr">
        <is>
          <t xml:space="preserve"> </t>
        </is>
      </c>
      <c r="K87" s="4" t="inlineStr">
        <is>
          <t xml:space="preserve"> </t>
        </is>
      </c>
      <c r="L87" s="6" t="n">
        <v>-171</v>
      </c>
    </row>
    <row r="88">
      <c r="A88" s="4" t="inlineStr">
        <is>
          <t>Accrued Series D Preferred Stock dividends</t>
        </is>
      </c>
      <c r="C88" s="4" t="inlineStr">
        <is>
          <t xml:space="preserve"> </t>
        </is>
      </c>
      <c r="D88" s="4" t="inlineStr">
        <is>
          <t xml:space="preserve"> </t>
        </is>
      </c>
      <c r="F88" s="6" t="n">
        <v>-9</v>
      </c>
      <c r="H88" s="4" t="inlineStr">
        <is>
          <t xml:space="preserve"> </t>
        </is>
      </c>
      <c r="J88" s="4" t="inlineStr">
        <is>
          <t xml:space="preserve"> </t>
        </is>
      </c>
      <c r="K88" s="4" t="inlineStr">
        <is>
          <t xml:space="preserve"> </t>
        </is>
      </c>
      <c r="L88" s="6" t="n">
        <v>-9</v>
      </c>
    </row>
    <row r="89">
      <c r="A89" s="4" t="inlineStr">
        <is>
          <t>Deconsolidation of Nexway</t>
        </is>
      </c>
      <c r="C89" s="4" t="inlineStr">
        <is>
          <t xml:space="preserve"> </t>
        </is>
      </c>
      <c r="D89" s="4" t="inlineStr">
        <is>
          <t xml:space="preserve"> </t>
        </is>
      </c>
      <c r="F89" s="4" t="inlineStr">
        <is>
          <t xml:space="preserve"> </t>
        </is>
      </c>
      <c r="H89" s="4" t="inlineStr">
        <is>
          <t xml:space="preserve"> </t>
        </is>
      </c>
      <c r="J89" s="6" t="n">
        <v>770</v>
      </c>
      <c r="K89" s="6" t="n">
        <v>-2595</v>
      </c>
      <c r="L89" s="6" t="n">
        <v>-1825</v>
      </c>
    </row>
    <row r="90">
      <c r="A90" s="4" t="inlineStr">
        <is>
          <t>Net loss</t>
        </is>
      </c>
      <c r="C90" s="4" t="inlineStr">
        <is>
          <t xml:space="preserve"> </t>
        </is>
      </c>
      <c r="D90" s="4" t="inlineStr">
        <is>
          <t xml:space="preserve"> </t>
        </is>
      </c>
      <c r="E90" s="4" t="inlineStr">
        <is>
          <t xml:space="preserve"> </t>
        </is>
      </c>
      <c r="F90" s="4" t="inlineStr">
        <is>
          <t xml:space="preserve"> </t>
        </is>
      </c>
      <c r="G90" s="4" t="inlineStr">
        <is>
          <t xml:space="preserve"> </t>
        </is>
      </c>
      <c r="H90" s="6" t="n">
        <v>-55470</v>
      </c>
      <c r="I90" s="6" t="n">
        <v>-35958</v>
      </c>
      <c r="J90" s="4" t="inlineStr">
        <is>
          <t xml:space="preserve"> </t>
        </is>
      </c>
      <c r="K90" s="6" t="n">
        <v>-873</v>
      </c>
      <c r="L90" s="6" t="n">
        <v>-56343</v>
      </c>
      <c r="M90" s="5" t="n">
        <v>-35958</v>
      </c>
      <c r="N90" s="4" t="inlineStr">
        <is>
          <t xml:space="preserve"> </t>
        </is>
      </c>
      <c r="O90" s="6" t="n">
        <v>-35958</v>
      </c>
    </row>
    <row r="91">
      <c r="A91" s="4" t="inlineStr">
        <is>
          <t>Balance at Mar. 31, 2020</t>
        </is>
      </c>
      <c r="C91" s="4" t="inlineStr">
        <is>
          <t xml:space="preserve"> </t>
        </is>
      </c>
      <c r="D91" s="5" t="n">
        <v>3</v>
      </c>
      <c r="E91" s="5" t="n">
        <v>2</v>
      </c>
      <c r="F91" s="6" t="n">
        <v>270397</v>
      </c>
      <c r="G91" s="6" t="n">
        <v>12955</v>
      </c>
      <c r="H91" s="6" t="n">
        <v>-111593</v>
      </c>
      <c r="I91" s="6" t="n">
        <v>-436217</v>
      </c>
      <c r="J91" s="4" t="inlineStr">
        <is>
          <t xml:space="preserve"> </t>
        </is>
      </c>
      <c r="K91" s="6" t="n">
        <v>17984</v>
      </c>
      <c r="L91" s="6" t="n">
        <v>176191</v>
      </c>
      <c r="M91" s="6" t="n">
        <v>-423260</v>
      </c>
      <c r="N91" s="5" t="n">
        <v>247241</v>
      </c>
      <c r="O91" s="6" t="n">
        <v>-423260</v>
      </c>
    </row>
    <row r="92">
      <c r="A92" s="4" t="inlineStr">
        <is>
          <t>Balance, shares at Mar. 31, 2020</t>
        </is>
      </c>
      <c r="C92" s="4" t="inlineStr">
        <is>
          <t xml:space="preserve"> </t>
        </is>
      </c>
      <c r="D92" s="6" t="n">
        <v>32307663</v>
      </c>
      <c r="E92" s="6" t="n">
        <v>2162187</v>
      </c>
      <c r="N92" s="6" t="n">
        <v>15615645</v>
      </c>
    </row>
    <row r="93">
      <c r="A93" s="4" t="inlineStr">
        <is>
          <t>Balance at Dec. 31, 2019</t>
        </is>
      </c>
      <c r="C93" s="4" t="inlineStr">
        <is>
          <t xml:space="preserve"> </t>
        </is>
      </c>
      <c r="D93" s="5" t="n">
        <v>3</v>
      </c>
      <c r="E93" s="5" t="n">
        <v>2</v>
      </c>
      <c r="F93" s="6" t="n">
        <v>257002</v>
      </c>
      <c r="G93" s="6" t="n">
        <v>12569</v>
      </c>
      <c r="H93" s="6" t="n">
        <v>-56123</v>
      </c>
      <c r="I93" s="6" t="n">
        <v>-400259</v>
      </c>
      <c r="J93" s="6" t="n">
        <v>-770</v>
      </c>
      <c r="K93" s="6" t="n">
        <v>22602</v>
      </c>
      <c r="L93" s="6" t="n">
        <v>222714</v>
      </c>
      <c r="M93" s="6" t="n">
        <v>-387688</v>
      </c>
      <c r="N93" s="5" t="n">
        <v>247241</v>
      </c>
      <c r="O93" s="6" t="n">
        <v>-387688</v>
      </c>
    </row>
    <row r="94">
      <c r="A94" s="4" t="inlineStr">
        <is>
          <t>Balance, shares at Dec. 31, 2019</t>
        </is>
      </c>
      <c r="C94" s="4" t="inlineStr">
        <is>
          <t xml:space="preserve"> </t>
        </is>
      </c>
      <c r="D94" s="6" t="n">
        <v>28912500</v>
      </c>
      <c r="E94" s="6" t="n">
        <v>2157367</v>
      </c>
      <c r="N94" s="6" t="n">
        <v>15615645</v>
      </c>
    </row>
    <row r="95">
      <c r="A95" s="4" t="inlineStr">
        <is>
          <t>Issuance of common stock in connection with cancellation of a consulting agreement</t>
        </is>
      </c>
      <c r="L95" s="4" t="inlineStr">
        <is>
          <t xml:space="preserve"> </t>
        </is>
      </c>
    </row>
    <row r="96">
      <c r="A96" s="4" t="inlineStr">
        <is>
          <t>Exercise of stock options, shares</t>
        </is>
      </c>
      <c r="L96" s="6" t="n">
        <v>226740</v>
      </c>
    </row>
    <row r="97">
      <c r="A97" s="4" t="inlineStr">
        <is>
          <t>Deemed dividend on Series D preferred stock</t>
        </is>
      </c>
      <c r="L97" s="4" t="inlineStr">
        <is>
          <t xml:space="preserve"> </t>
        </is>
      </c>
    </row>
    <row r="98">
      <c r="A98" s="4" t="inlineStr">
        <is>
          <t>Net loss</t>
        </is>
      </c>
      <c r="L98" s="6" t="n">
        <v>-404064</v>
      </c>
    </row>
    <row r="99">
      <c r="A99" s="4" t="inlineStr">
        <is>
          <t>Balance at Sep. 30, 2020</t>
        </is>
      </c>
      <c r="C99" s="5" t="n">
        <v>566124</v>
      </c>
      <c r="D99" s="5" t="n">
        <v>5</v>
      </c>
      <c r="F99" s="6" t="n">
        <v>385030</v>
      </c>
      <c r="H99" s="6" t="n">
        <v>-458632</v>
      </c>
      <c r="J99" s="4" t="inlineStr">
        <is>
          <t xml:space="preserve"> </t>
        </is>
      </c>
      <c r="K99" s="6" t="n">
        <v>16410</v>
      </c>
      <c r="L99" s="6" t="n">
        <v>508937</v>
      </c>
    </row>
    <row r="100">
      <c r="A100" s="4" t="inlineStr">
        <is>
          <t>Balance, shares at Sep. 30, 2020</t>
        </is>
      </c>
      <c r="C100" s="6" t="n">
        <v>32324362</v>
      </c>
      <c r="D100" s="6" t="n">
        <v>47531170</v>
      </c>
    </row>
    <row r="101">
      <c r="A101" s="4" t="inlineStr">
        <is>
          <t>Balance at Mar. 31, 2020</t>
        </is>
      </c>
      <c r="C101" s="4" t="inlineStr">
        <is>
          <t xml:space="preserve"> </t>
        </is>
      </c>
      <c r="D101" s="5" t="n">
        <v>3</v>
      </c>
      <c r="E101" s="5" t="n">
        <v>2</v>
      </c>
      <c r="F101" s="6" t="n">
        <v>270397</v>
      </c>
      <c r="G101" s="5" t="n">
        <v>12955</v>
      </c>
      <c r="H101" s="6" t="n">
        <v>-111593</v>
      </c>
      <c r="I101" s="5" t="n">
        <v>-436217</v>
      </c>
      <c r="J101" s="4" t="inlineStr">
        <is>
          <t xml:space="preserve"> </t>
        </is>
      </c>
      <c r="K101" s="6" t="n">
        <v>17984</v>
      </c>
      <c r="L101" s="6" t="n">
        <v>176191</v>
      </c>
      <c r="M101" s="5" t="n">
        <v>-423260</v>
      </c>
      <c r="N101" s="5" t="n">
        <v>247241</v>
      </c>
      <c r="O101" s="5" t="n">
        <v>-423260</v>
      </c>
    </row>
    <row r="102">
      <c r="A102" s="4" t="inlineStr">
        <is>
          <t>Balance, shares at Mar. 31, 2020</t>
        </is>
      </c>
      <c r="C102" s="4" t="inlineStr">
        <is>
          <t xml:space="preserve"> </t>
        </is>
      </c>
      <c r="D102" s="6" t="n">
        <v>32307663</v>
      </c>
      <c r="E102" s="6" t="n">
        <v>2162187</v>
      </c>
      <c r="N102" s="6" t="n">
        <v>15615645</v>
      </c>
    </row>
    <row r="103">
      <c r="A103" s="4" t="inlineStr">
        <is>
          <t>Issuance of common stock - subsidiary share exchange</t>
        </is>
      </c>
      <c r="C103" s="4" t="inlineStr">
        <is>
          <t xml:space="preserve"> </t>
        </is>
      </c>
      <c r="D103" s="4" t="inlineStr">
        <is>
          <t xml:space="preserve"> </t>
        </is>
      </c>
      <c r="F103" s="6" t="n">
        <v>892</v>
      </c>
      <c r="H103" s="4" t="inlineStr">
        <is>
          <t xml:space="preserve"> </t>
        </is>
      </c>
      <c r="J103" s="4" t="inlineStr">
        <is>
          <t xml:space="preserve"> </t>
        </is>
      </c>
      <c r="K103" s="6" t="n">
        <v>-892</v>
      </c>
      <c r="L103" s="4" t="inlineStr">
        <is>
          <t xml:space="preserve"> </t>
        </is>
      </c>
    </row>
    <row r="104">
      <c r="A104" s="4" t="inlineStr">
        <is>
          <t>Issuance of common stock - subsidiary share exchange, shares</t>
        </is>
      </c>
      <c r="C104" s="4" t="inlineStr">
        <is>
          <t xml:space="preserve"> </t>
        </is>
      </c>
      <c r="D104" s="6" t="n">
        <v>1201749</v>
      </c>
    </row>
    <row r="105">
      <c r="A105" s="4" t="inlineStr">
        <is>
          <t>Common stock issued in connection with note payable</t>
        </is>
      </c>
      <c r="C105" s="4" t="inlineStr">
        <is>
          <t xml:space="preserve"> </t>
        </is>
      </c>
      <c r="D105" s="4" t="inlineStr">
        <is>
          <t xml:space="preserve"> </t>
        </is>
      </c>
      <c r="F105" s="6" t="n">
        <v>192</v>
      </c>
      <c r="H105" s="4" t="inlineStr">
        <is>
          <t xml:space="preserve"> </t>
        </is>
      </c>
      <c r="J105" s="4" t="inlineStr">
        <is>
          <t xml:space="preserve"> </t>
        </is>
      </c>
      <c r="K105" s="4" t="inlineStr">
        <is>
          <t xml:space="preserve"> </t>
        </is>
      </c>
      <c r="L105" s="6" t="n">
        <v>192</v>
      </c>
    </row>
    <row r="106">
      <c r="A106" s="4" t="inlineStr">
        <is>
          <t>Common stock issued in connection with note payable, shares</t>
        </is>
      </c>
      <c r="C106" s="4" t="inlineStr">
        <is>
          <t xml:space="preserve"> </t>
        </is>
      </c>
      <c r="D106" s="6" t="n">
        <v>25000</v>
      </c>
    </row>
    <row r="107">
      <c r="A107" s="4" t="inlineStr">
        <is>
          <t>Right to receive Series AA Preferred Stock in connection with acquisition of fuboTV Pre-Merger</t>
        </is>
      </c>
      <c r="C107" s="5" t="n">
        <v>566124</v>
      </c>
      <c r="D107" s="4" t="inlineStr">
        <is>
          <t xml:space="preserve"> </t>
        </is>
      </c>
      <c r="F107" s="4" t="inlineStr">
        <is>
          <t xml:space="preserve"> </t>
        </is>
      </c>
      <c r="H107" s="4" t="inlineStr">
        <is>
          <t xml:space="preserve"> </t>
        </is>
      </c>
      <c r="J107" s="4" t="inlineStr">
        <is>
          <t xml:space="preserve"> </t>
        </is>
      </c>
      <c r="K107" s="4" t="inlineStr">
        <is>
          <t xml:space="preserve"> </t>
        </is>
      </c>
      <c r="L107" s="6" t="n">
        <v>566124</v>
      </c>
    </row>
    <row r="108">
      <c r="A108" s="4" t="inlineStr">
        <is>
          <t>Right to receive Series AA Preferred Stock in connection with acquisition of fuboTV Pre-Merger Pre-Merger, shares</t>
        </is>
      </c>
      <c r="C108" s="6" t="n">
        <v>32324362</v>
      </c>
      <c r="D108" s="4" t="inlineStr">
        <is>
          <t xml:space="preserve"> </t>
        </is>
      </c>
    </row>
    <row r="109">
      <c r="A109" s="4" t="inlineStr">
        <is>
          <t>Settlement of share settled liability</t>
        </is>
      </c>
      <c r="C109" s="4" t="inlineStr">
        <is>
          <t xml:space="preserve"> </t>
        </is>
      </c>
      <c r="D109" s="4" t="inlineStr">
        <is>
          <t xml:space="preserve"> </t>
        </is>
      </c>
      <c r="F109" s="6" t="n">
        <v>9054</v>
      </c>
      <c r="H109" s="4" t="inlineStr">
        <is>
          <t xml:space="preserve"> </t>
        </is>
      </c>
      <c r="J109" s="4" t="inlineStr">
        <is>
          <t xml:space="preserve"> </t>
        </is>
      </c>
      <c r="K109" s="4" t="inlineStr">
        <is>
          <t xml:space="preserve"> </t>
        </is>
      </c>
      <c r="L109" s="6" t="n">
        <v>9054</v>
      </c>
    </row>
    <row r="110">
      <c r="A110" s="4" t="inlineStr">
        <is>
          <t>Settlement of share settled liability, shares</t>
        </is>
      </c>
      <c r="C110" s="4" t="inlineStr">
        <is>
          <t xml:space="preserve"> </t>
        </is>
      </c>
      <c r="D110" s="6" t="n">
        <v>900000</v>
      </c>
    </row>
    <row r="111">
      <c r="A111" s="4" t="inlineStr">
        <is>
          <t>Stock based compensation</t>
        </is>
      </c>
      <c r="C111" s="4" t="inlineStr">
        <is>
          <t xml:space="preserve"> </t>
        </is>
      </c>
      <c r="D111" s="4" t="inlineStr">
        <is>
          <t xml:space="preserve"> </t>
        </is>
      </c>
      <c r="F111" s="6" t="n">
        <v>8715</v>
      </c>
      <c r="H111" s="4" t="inlineStr">
        <is>
          <t xml:space="preserve"> </t>
        </is>
      </c>
      <c r="J111" s="4" t="inlineStr">
        <is>
          <t xml:space="preserve"> </t>
        </is>
      </c>
      <c r="K111" s="4" t="inlineStr">
        <is>
          <t xml:space="preserve"> </t>
        </is>
      </c>
      <c r="L111" s="6" t="n">
        <v>8715</v>
      </c>
    </row>
    <row r="112">
      <c r="A112" s="4" t="inlineStr">
        <is>
          <t>Stock based compensation, shares</t>
        </is>
      </c>
      <c r="C112" s="4" t="inlineStr">
        <is>
          <t xml:space="preserve"> </t>
        </is>
      </c>
      <c r="D112" s="6" t="n">
        <v>343789</v>
      </c>
    </row>
    <row r="113">
      <c r="A113" s="4" t="inlineStr">
        <is>
          <t>Deemed dividend related to immediate accretion of redemption feature of convertible preferred stock</t>
        </is>
      </c>
      <c r="C113" s="4" t="inlineStr">
        <is>
          <t xml:space="preserve"> </t>
        </is>
      </c>
      <c r="D113" s="4" t="inlineStr">
        <is>
          <t xml:space="preserve"> </t>
        </is>
      </c>
      <c r="F113" s="4" t="inlineStr">
        <is>
          <t xml:space="preserve"> </t>
        </is>
      </c>
      <c r="H113" s="6" t="n">
        <v>126</v>
      </c>
      <c r="J113" s="4" t="inlineStr">
        <is>
          <t xml:space="preserve"> </t>
        </is>
      </c>
      <c r="K113" s="4" t="inlineStr">
        <is>
          <t xml:space="preserve"> </t>
        </is>
      </c>
      <c r="L113" s="6" t="n">
        <v>126</v>
      </c>
    </row>
    <row r="114">
      <c r="A114" s="4" t="inlineStr">
        <is>
          <t>Accrued Series D Preferred Stock dividends</t>
        </is>
      </c>
      <c r="C114" s="4" t="inlineStr">
        <is>
          <t xml:space="preserve"> </t>
        </is>
      </c>
      <c r="D114" s="4" t="inlineStr">
        <is>
          <t xml:space="preserve"> </t>
        </is>
      </c>
      <c r="F114" s="6" t="n">
        <v>-8</v>
      </c>
      <c r="H114" s="4" t="inlineStr">
        <is>
          <t xml:space="preserve"> </t>
        </is>
      </c>
      <c r="J114" s="4" t="inlineStr">
        <is>
          <t xml:space="preserve"> </t>
        </is>
      </c>
      <c r="K114" s="4" t="inlineStr">
        <is>
          <t xml:space="preserve"> </t>
        </is>
      </c>
      <c r="L114" s="6" t="n">
        <v>-8</v>
      </c>
    </row>
    <row r="115">
      <c r="A115" s="4" t="inlineStr">
        <is>
          <t>Issuance of common stock and warrants for cash</t>
        </is>
      </c>
      <c r="C115" s="4" t="inlineStr">
        <is>
          <t xml:space="preserve"> </t>
        </is>
      </c>
      <c r="D115" s="5" t="n">
        <v>1</v>
      </c>
      <c r="F115" s="6" t="n">
        <v>478</v>
      </c>
      <c r="H115" s="4" t="inlineStr">
        <is>
          <t xml:space="preserve"> </t>
        </is>
      </c>
      <c r="J115" s="4" t="inlineStr">
        <is>
          <t xml:space="preserve"> </t>
        </is>
      </c>
      <c r="K115" s="4" t="inlineStr">
        <is>
          <t xml:space="preserve"> </t>
        </is>
      </c>
      <c r="L115" s="6" t="n">
        <v>479</v>
      </c>
    </row>
    <row r="116">
      <c r="A116" s="4" t="inlineStr">
        <is>
          <t>Issuance of common stock and warrants for cash, shares</t>
        </is>
      </c>
      <c r="C116" s="4" t="inlineStr">
        <is>
          <t xml:space="preserve"> </t>
        </is>
      </c>
      <c r="D116" s="6" t="n">
        <v>3906313</v>
      </c>
    </row>
    <row r="117">
      <c r="A117" s="4" t="inlineStr">
        <is>
          <t>Net loss</t>
        </is>
      </c>
      <c r="C117" s="4" t="inlineStr">
        <is>
          <t xml:space="preserve"> </t>
        </is>
      </c>
      <c r="D117" s="4" t="inlineStr">
        <is>
          <t xml:space="preserve"> </t>
        </is>
      </c>
      <c r="F117" s="4" t="inlineStr">
        <is>
          <t xml:space="preserve"> </t>
        </is>
      </c>
      <c r="H117" s="6" t="n">
        <v>-72922</v>
      </c>
      <c r="J117" s="4" t="inlineStr">
        <is>
          <t xml:space="preserve"> </t>
        </is>
      </c>
      <c r="K117" s="6" t="n">
        <v>-682</v>
      </c>
      <c r="L117" s="6" t="n">
        <v>-73604</v>
      </c>
    </row>
    <row r="118">
      <c r="A118" s="4" t="inlineStr">
        <is>
          <t>Balance at Jun. 30, 2020</t>
        </is>
      </c>
      <c r="C118" s="5" t="n">
        <v>566124</v>
      </c>
      <c r="D118" s="5" t="n">
        <v>4</v>
      </c>
      <c r="F118" s="6" t="n">
        <v>289720</v>
      </c>
      <c r="H118" s="6" t="n">
        <v>-184389</v>
      </c>
      <c r="J118" s="4" t="inlineStr">
        <is>
          <t xml:space="preserve"> </t>
        </is>
      </c>
      <c r="K118" s="6" t="n">
        <v>16410</v>
      </c>
      <c r="L118" s="6" t="n">
        <v>687869</v>
      </c>
    </row>
    <row r="119">
      <c r="A119" s="4" t="inlineStr">
        <is>
          <t>Balance, shares at Jun. 30, 2020</t>
        </is>
      </c>
      <c r="C119" s="6" t="n">
        <v>32324362</v>
      </c>
      <c r="D119" s="6" t="n">
        <v>38684136</v>
      </c>
    </row>
    <row r="120">
      <c r="A120" s="4" t="inlineStr">
        <is>
          <t>Issuance of common stock for cash</t>
        </is>
      </c>
      <c r="C120" s="4" t="inlineStr">
        <is>
          <t xml:space="preserve"> </t>
        </is>
      </c>
      <c r="D120" s="4" t="inlineStr">
        <is>
          <t xml:space="preserve"> </t>
        </is>
      </c>
      <c r="F120" s="6" t="n">
        <v>20000</v>
      </c>
      <c r="H120" s="4" t="inlineStr">
        <is>
          <t xml:space="preserve"> </t>
        </is>
      </c>
      <c r="J120" s="4" t="inlineStr">
        <is>
          <t xml:space="preserve"> </t>
        </is>
      </c>
      <c r="K120" s="4" t="inlineStr">
        <is>
          <t xml:space="preserve"> </t>
        </is>
      </c>
      <c r="L120" s="6" t="n">
        <v>20000</v>
      </c>
    </row>
    <row r="121">
      <c r="A121" s="4" t="inlineStr">
        <is>
          <t>Issuance of common stock for cash, shares</t>
        </is>
      </c>
      <c r="C121" s="4" t="inlineStr">
        <is>
          <t xml:space="preserve"> </t>
        </is>
      </c>
      <c r="D121" s="6" t="n">
        <v>2162163</v>
      </c>
    </row>
    <row r="122">
      <c r="A122" s="4" t="inlineStr">
        <is>
          <t>Issuance of common stock to original owners of Facebank AG</t>
        </is>
      </c>
      <c r="C122" s="4" t="inlineStr">
        <is>
          <t xml:space="preserve"> </t>
        </is>
      </c>
      <c r="D122" s="4" t="inlineStr">
        <is>
          <t xml:space="preserve"> </t>
        </is>
      </c>
      <c r="F122" s="6" t="n">
        <v>12395</v>
      </c>
      <c r="H122" s="4" t="inlineStr">
        <is>
          <t xml:space="preserve"> </t>
        </is>
      </c>
      <c r="J122" s="4" t="inlineStr">
        <is>
          <t xml:space="preserve"> </t>
        </is>
      </c>
      <c r="K122" s="4" t="inlineStr">
        <is>
          <t xml:space="preserve"> </t>
        </is>
      </c>
      <c r="L122" s="6" t="n">
        <v>12395</v>
      </c>
    </row>
    <row r="123">
      <c r="A123" s="4" t="inlineStr">
        <is>
          <t>Issuance of common stock to original owners of Facebank AG, shares</t>
        </is>
      </c>
      <c r="C123" s="4" t="inlineStr">
        <is>
          <t xml:space="preserve"> </t>
        </is>
      </c>
      <c r="D123" s="6" t="n">
        <v>1200000</v>
      </c>
    </row>
    <row r="124">
      <c r="A124" s="4" t="inlineStr">
        <is>
          <t>Common stock issued in connection with note payable</t>
        </is>
      </c>
      <c r="C124" s="4" t="inlineStr">
        <is>
          <t xml:space="preserve"> </t>
        </is>
      </c>
      <c r="D124" s="4" t="inlineStr">
        <is>
          <t xml:space="preserve"> </t>
        </is>
      </c>
      <c r="F124" s="4" t="inlineStr">
        <is>
          <t xml:space="preserve"> </t>
        </is>
      </c>
      <c r="H124" s="4" t="inlineStr">
        <is>
          <t xml:space="preserve"> </t>
        </is>
      </c>
      <c r="J124" s="4" t="inlineStr">
        <is>
          <t xml:space="preserve"> </t>
        </is>
      </c>
      <c r="K124" s="4" t="inlineStr">
        <is>
          <t xml:space="preserve"> </t>
        </is>
      </c>
      <c r="L124" s="4" t="inlineStr">
        <is>
          <t xml:space="preserve"> </t>
        </is>
      </c>
    </row>
    <row r="125">
      <c r="A125" s="4" t="inlineStr">
        <is>
          <t>Common stock issued in connection with note payable, shares</t>
        </is>
      </c>
      <c r="C125" s="4" t="inlineStr">
        <is>
          <t xml:space="preserve"> </t>
        </is>
      </c>
      <c r="D125" s="6" t="n">
        <v>30000</v>
      </c>
    </row>
    <row r="126">
      <c r="A126" s="4" t="inlineStr">
        <is>
          <t>Exercise of stock options</t>
        </is>
      </c>
      <c r="C126" s="4" t="inlineStr">
        <is>
          <t xml:space="preserve"> </t>
        </is>
      </c>
      <c r="D126" s="4" t="inlineStr">
        <is>
          <t xml:space="preserve"> </t>
        </is>
      </c>
      <c r="F126" s="6" t="n">
        <v>324</v>
      </c>
      <c r="H126" s="4" t="inlineStr">
        <is>
          <t xml:space="preserve"> </t>
        </is>
      </c>
      <c r="J126" s="4" t="inlineStr">
        <is>
          <t xml:space="preserve"> </t>
        </is>
      </c>
      <c r="K126" s="4" t="inlineStr">
        <is>
          <t xml:space="preserve"> </t>
        </is>
      </c>
      <c r="L126" s="6" t="n">
        <v>324</v>
      </c>
    </row>
    <row r="127">
      <c r="A127" s="4" t="inlineStr">
        <is>
          <t>Exercise of stock options, shares</t>
        </is>
      </c>
      <c r="C127" s="4" t="inlineStr">
        <is>
          <t xml:space="preserve"> </t>
        </is>
      </c>
      <c r="D127" s="6" t="n">
        <v>226740</v>
      </c>
    </row>
    <row r="128">
      <c r="A128" s="4" t="inlineStr">
        <is>
          <t>Reclassification of warrant liabilities</t>
        </is>
      </c>
      <c r="C128" s="4" t="inlineStr">
        <is>
          <t xml:space="preserve"> </t>
        </is>
      </c>
      <c r="D128" s="4" t="inlineStr">
        <is>
          <t xml:space="preserve"> </t>
        </is>
      </c>
      <c r="F128" s="6" t="n">
        <v>13535</v>
      </c>
      <c r="H128" s="4" t="inlineStr">
        <is>
          <t xml:space="preserve"> </t>
        </is>
      </c>
      <c r="J128" s="4" t="inlineStr">
        <is>
          <t xml:space="preserve"> </t>
        </is>
      </c>
      <c r="K128" s="4" t="inlineStr">
        <is>
          <t xml:space="preserve"> </t>
        </is>
      </c>
      <c r="L128" s="6" t="n">
        <v>13535</v>
      </c>
    </row>
    <row r="129">
      <c r="A129" s="4" t="inlineStr">
        <is>
          <t>Stock based compensation</t>
        </is>
      </c>
      <c r="C129" s="4" t="inlineStr">
        <is>
          <t xml:space="preserve"> </t>
        </is>
      </c>
      <c r="D129" s="4" t="inlineStr">
        <is>
          <t xml:space="preserve"> </t>
        </is>
      </c>
      <c r="F129" s="6" t="n">
        <v>6305</v>
      </c>
      <c r="H129" s="4" t="inlineStr">
        <is>
          <t xml:space="preserve"> </t>
        </is>
      </c>
      <c r="J129" s="4" t="inlineStr">
        <is>
          <t xml:space="preserve"> </t>
        </is>
      </c>
      <c r="K129" s="4" t="inlineStr">
        <is>
          <t xml:space="preserve"> </t>
        </is>
      </c>
      <c r="L129" s="6" t="n">
        <v>6305</v>
      </c>
    </row>
    <row r="130">
      <c r="A130" s="4" t="inlineStr">
        <is>
          <t>Stock based compensation, shares</t>
        </is>
      </c>
      <c r="C130" s="4" t="inlineStr">
        <is>
          <t xml:space="preserve"> </t>
        </is>
      </c>
      <c r="D130" s="6" t="n">
        <v>15000</v>
      </c>
    </row>
    <row r="131">
      <c r="A131" s="4" t="inlineStr">
        <is>
          <t>Deemed dividend related to immediate accretion of redemption feature of convertible preferred stock</t>
        </is>
      </c>
      <c r="C131" s="4" t="inlineStr">
        <is>
          <t xml:space="preserve"> </t>
        </is>
      </c>
      <c r="D131" s="4" t="inlineStr">
        <is>
          <t xml:space="preserve"> </t>
        </is>
      </c>
      <c r="F131" s="6" t="n">
        <v>132</v>
      </c>
      <c r="H131" s="6" t="n">
        <v>-126</v>
      </c>
      <c r="J131" s="4" t="inlineStr">
        <is>
          <t xml:space="preserve"> </t>
        </is>
      </c>
      <c r="K131" s="4" t="inlineStr">
        <is>
          <t xml:space="preserve"> </t>
        </is>
      </c>
      <c r="L131" s="6" t="n">
        <v>6</v>
      </c>
    </row>
    <row r="132">
      <c r="A132" s="4" t="inlineStr">
        <is>
          <t>Deemed dividend on Series D preferred stock</t>
        </is>
      </c>
      <c r="L132" s="4" t="inlineStr">
        <is>
          <t xml:space="preserve"> </t>
        </is>
      </c>
    </row>
    <row r="133">
      <c r="A133" s="4" t="inlineStr">
        <is>
          <t>Issuance of common stock and warrants for cash</t>
        </is>
      </c>
      <c r="C133" s="4" t="inlineStr">
        <is>
          <t xml:space="preserve"> </t>
        </is>
      </c>
      <c r="D133" s="5" t="n">
        <v>1</v>
      </c>
      <c r="F133" s="6" t="n">
        <v>42619</v>
      </c>
      <c r="H133" s="4" t="inlineStr">
        <is>
          <t xml:space="preserve"> </t>
        </is>
      </c>
      <c r="J133" s="4" t="inlineStr">
        <is>
          <t xml:space="preserve"> </t>
        </is>
      </c>
      <c r="K133" s="4" t="inlineStr">
        <is>
          <t xml:space="preserve"> </t>
        </is>
      </c>
      <c r="L133" s="6" t="n">
        <v>42620</v>
      </c>
    </row>
    <row r="134">
      <c r="A134" s="4" t="inlineStr">
        <is>
          <t>Issuance of common stock and warrants for cash, shares</t>
        </is>
      </c>
      <c r="C134" s="4" t="inlineStr">
        <is>
          <t xml:space="preserve"> </t>
        </is>
      </c>
      <c r="D134" s="6" t="n">
        <v>5212753</v>
      </c>
    </row>
    <row r="135">
      <c r="A135" s="4" t="inlineStr">
        <is>
          <t>Net loss</t>
        </is>
      </c>
      <c r="C135" s="4" t="inlineStr">
        <is>
          <t xml:space="preserve"> </t>
        </is>
      </c>
      <c r="D135" s="4" t="inlineStr">
        <is>
          <t xml:space="preserve"> </t>
        </is>
      </c>
      <c r="F135" s="4" t="inlineStr">
        <is>
          <t xml:space="preserve"> </t>
        </is>
      </c>
      <c r="H135" s="6" t="n">
        <v>-274117</v>
      </c>
      <c r="J135" s="4" t="inlineStr">
        <is>
          <t xml:space="preserve"> </t>
        </is>
      </c>
      <c r="K135" s="4" t="inlineStr">
        <is>
          <t xml:space="preserve"> </t>
        </is>
      </c>
      <c r="L135" s="6" t="n">
        <v>-274117</v>
      </c>
    </row>
    <row r="136">
      <c r="A136" s="4" t="inlineStr">
        <is>
          <t>Balance at Sep. 30, 2020</t>
        </is>
      </c>
      <c r="C136" s="5" t="n">
        <v>566124</v>
      </c>
      <c r="D136" s="5" t="n">
        <v>5</v>
      </c>
      <c r="F136" s="5" t="n">
        <v>385030</v>
      </c>
      <c r="H136" s="5" t="n">
        <v>-458632</v>
      </c>
      <c r="J136" s="4" t="inlineStr">
        <is>
          <t xml:space="preserve"> </t>
        </is>
      </c>
      <c r="K136" s="5" t="n">
        <v>16410</v>
      </c>
      <c r="L136" s="5" t="n">
        <v>508937</v>
      </c>
    </row>
    <row r="137">
      <c r="A137" s="4" t="inlineStr">
        <is>
          <t>Balance, shares at Sep. 30, 2020</t>
        </is>
      </c>
      <c r="C137" s="6" t="n">
        <v>32324362</v>
      </c>
      <c r="D137" s="6" t="n">
        <v>47531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Fair Value Measurement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Fair Value Measurements</t>
        </is>
      </c>
      <c r="C3" s="4" t="inlineStr">
        <is>
          <t>14. Fair Value Measurements The Company holds investments in
equity securities and limited partnership interests, which are accounted for at fair value and classified within financial assets
at fair value on the condensed consolidated balance sheet, with changes in fair value recognized as investment gain / loss in the
condensed consolidated statements of operations. The Company also held an investment in Nexway common stock that was publicly traded
on the Frankfurt Exchange. Additionally, the Company’s convertible notes, derivatives and warrants were classified as liabilities
and measured at fair value on the issuance date, with changes in fair value recognized as other income (expense) in the condensed
consolidated statements of operations. The following table classifies the
Company’s assets and liabilities measured at fair value on a recurring basis into the fair value hierarchy as of September
30, 2020 and December 31, 2019 (in thousands):
Fair valued measured at September 30, 2020
Quoted prices Significant Significant
Financial Liabilities at Fair Value:
Profits interest sold - - 2,119
Warrant liability - Subsidiary - - 21
Warrant liability - - 28,065
Total Financial Liabilities at Fair Value $ - $ - $ 30,205
December 31, 2019
Total Level 1 Level 2 Level 3
Financial Assets at Fair Value:
Financial assets at fair value $ 1,965 $ — $ 1,965 $ —
Total $ 1,965 $ — $ 1,965 $ —
Financial Liabilities at Fair Value:
Convertible notes $ 1,203 $ — $ — $ 1,203
Profit share liability 1,971 — — 1,971
Derivative liability 376 — — 376
Warrant liability - subsidiary 24 — — 24
Total $ 3,574 $ — $ — $ 3,574 Derivative Financial Instruments The following table presents changes
in Level 3 liabilities measured at fair value (in thousands) for the three and nine months ended September 30, 2020. Unobservable
inputs were used to determine the fair value of positions that the Company has classified within the Level 3 category.
Derivative - Warrants Profits Warrant Embedded
Fair value at December 31, 2019 $ 1,203 $ 24 $ 1,971 $ - $ 376
Change in fair value (206 ) (3 ) 148 (9,143 ) (220 )
Additions 3,583 - - 50,743 172
Redemption (4,580 ) - - - (328 )
Reclassification of warrant liabilities - - - (13,535 ) -
Fair value at September 30, 2020 $ - $ 21 $ 2,119 $ 28,065 $ - Profit Share Liability Warrant Liabilities On September 25, 2020, the Company
repaid all of its variable convertible notes. As a result of this repayment, the Company is no longer subject to a sequencing policy
and therefore reclassified $13.5 million of warrant liabilities to additional paid in capital. FB Loan Warrant In connection with its Note Purchase
Agreement (see Note 13), the Company issued the FB Loan Warrant and utilized the Black-Scholes pricing model. The warrant liability
was recorded at the date of grant at fair value. Subsequent changes in fair value for the three and nine months ended September
30, 2020 was $0.1 million and $5.5 million, respectively and was recorded as other expense in the condensed consolidated statement
of operations. On September 30, 2020 the Company entered into the first amendment to the warrant which amended the warrant strike
price from $5.00 to $2.75. The significant assumptions used
in the valuation are as follows:
September 30, 2020
Fair value of underlying common shares $ 9.00
Exercise price $ 2.75
Expected dividend yield — %
Expected volatility 50.7 %
Risk free rate 0.22 %
Expected term (years) 4.46 Purchase Agreements with Investors Between May 11, 2020 and June 8,
2020, the Company entered into Purchase Agreements with certain investors (the “Investors”), pursuant to which the
Company sold an aggregate of 3,735,922 shares (the “Purchased Shares”) of the Company’s common stock and issued
3,735,922 warrants to the Investors. See Note 17. Absent the Company’s sequencing policy as disclosed in the Company’s
Annual Report on Form 10-K/A filed with the SEC on August 10, 2020, the Company would have recorded these warrants as equity classified. The aggregate warrant liabilities
were recorded at the respective date of grant at fair value using a Monte Carlo simulation model. Subsequent changes in fair value
for the three and nine months ended September 30, 2020 were $4.4 million and $14.8 million, respectively, and were recorded as
change in fair value of warrant liabilities in the condensed consolidated statement of operations. The Company used a Monte Carlo
simulation model to estimate the fair value of the warrant liability at September 30, 2020:
September 30, 2020
Fair value of underlying common shares $ 9.00
Exercise price $ 7.00
Expected dividend yield — %
Expected volatility 73.6 – 74.3 %
Risk free rate 0.12 %
Expected term (years) 1.12 – 1.19 As of September 30, 2020, the Company
reclassified the fair value of $12.0 million of warrant liabilities to additional paid-in capital. Between August 20, 2020 and September
29, 2020, the Company entered into Purchase Agreements Investors, with certain investors (the “Investors”), pursuant
to which the Company sold an aggregate of 1,843,726 shares (the “Purchased Shares”) of the Company’s common stock
and issued 1,843,726 warrants to the Investors. See Note 17. The was aggregate warrant liabilities were recorded at the date of
grant at fair value of $5.5 million using a Monte Carlo simulation model. Subsequent changes in fair value for the three and nine
months ended September 30, 2020 were $1.3 million for each period, respectively, and were recorded as change in fair value of warrant
liabilities in the condensed consolidated statement of operations. The Company used a Monte Carlo simulation model to estimate
the fair value of the warrant liability at September 30, 2020:
September 30, 2020
Fair value of underlying common shares $ 9.00
Exercise price $ 9.25
Expected dividend yield — %
Expected volatility 69.7 – 71.2 - %
Risk free rate 0.12 %
Expected term (years) 1.39 – 1.49 ARETE Wealth Management On May 25, 2020, the Company issued
to ARETE Wealth Management a warrant to purchase 275,000 shares of the Company’s common stock for investment services. Absent
the Company’s sequencing policy as disclosed in the Company’s Annual Report on Form 10-K/A filed with the SEC on August
10, 2020, the Company would have recorded these warrants as equity classified. The warrant liability was recorded at the date of
grant at fair value. Subsequent changes in fair value for the three and nine months ended September 30, 2020 was $0.4 million and
$0.7 million, respectively and was recorded as change in fair value of warrant liabilities in the condensed consolidated statement
of operations. The significant assumptions used
in the valuation are as follows:
September 30, 2020
Fair value of underlying common shares $ 9.00
Exercise price $ 5.00
Expected dividend yield — %
Expected volatility 60.0 %
Risk free rate 0.27 %
Expected term (years) 4.6 As of September 30, 2020, the Company reclassified
the fair value of $1.5 million of warrant liabilities to additional paid-in capital. Convertible Notes On April 1, 2020, the Company issued
142,118 common stock warrants in connection with a $1.1 million convertible note. The warrant was recorded as a warrant liability
utilizing the Black-Scholes pricing model. The warrant liability was recorded at the date of grant at fair value. Subsequent changes
in fair value for the three and nine months ended September 30, 2020 was $1.5 million and $1.8 million, respectively, and was recorded
as change in fair value of warrant liability in the condensed consolidated statement of operations. On September 29, 2020, the
Company entered into an amendment related to the common stock warrants and issued an additional 217,357 warrants.</t>
        </is>
      </c>
    </row>
    <row r="4">
      <c r="A4" s="4" t="inlineStr">
        <is>
          <t>FaceBank Group, Inc Pre-Merger [Member]</t>
        </is>
      </c>
    </row>
    <row r="5">
      <c r="A5" s="4" t="inlineStr">
        <is>
          <t>Fair Value Measurements</t>
        </is>
      </c>
      <c r="B5" s="4" t="inlineStr">
        <is>
          <t>Note 10 – Fair Value Measurements The Company holds investments in equity securities
and limited partnership interests, which are accounted for at fair value and classified within financial assets at fair value on
the condensed consolidated balance sheet, with changes in fair value recognized as investment gain/ loss in the condensed consolidated
statements of operations. The Company also has an investment in Nexway common stock that is publicly traded on the Frankfurt Exchange.
Additionally, the Company’s convertible notes, derivatives and warrants were classified as liabilities and measured at fair
value on the issuance date, with changes in fair value recognized as other income/expense in the condensed consolidated statements
of operations.
Fair valued measured at March 31, 2020
Quoted prices in active markets (Level 1) Significant other observable inputs (Level 2) Significant unobservable inputs (Level 3)
Financial Assets at Fair Value:
Investment in Equity/Debt Funds $ - $ 1,965 $ -
Investment in Nexway at fair value 2,374 - -
Total Financial Assets at Fair Value $ 2,374 $ 1,965 $ -
Financial Liabilities at Fair Value:
Derivative liability - convertible notes $ - $ - $ 1,692
Profits interest sold - - 1,971
Embedded put option - - 389
Warrant liability - Subsidiary - - 39
Warrant liability - - 15,987
Total Financial Liabilities at Fair Value $ - $ - $ 20,078
Fair Value measured at December 31, 2019
Quoted prices in active markets (Level 1)
Significant other observable inputs (Level 2)
Significant unobservable inputs (Level 3)
Derivative liability – convertible notes $ - $ - $ 1,203
Profits interest - - 1,971
Embedded put option - - 376
Warrant Liability - Subsidiary - - 24
Total Financial Liabilities at Fair Value $ - $ - $ 3,574 Derivative Financial Instruments The following table presents changes in Level
3 liabilities measured at fair value (in thousands) for the year ended December 31, 2019. Unobservable inputs were used to determine
the fair value of positions that the Company has classified within the Level 3 category.
Derivative - Convertible Notes Warrants (assumed from subsidiary) Profits Interests Sold Warrant Liability Embedded Put Option
Fair value at December 31, 2019 $ 1,203 $ 24 $ 1,971 $ - $ 376
Change in fair value (200 ) 15 - 366 (97 )
Additions 689 - - 15,621 172
Redemption - - - - (62 )
Fair value at March 31, 2020 $ 1,692 $ 39 $ 1,971 $ 15,987 $ 389 The Company assumed liability for a warrant
issued by PEC that expires on January 28, 2023. The fair value of the warrant liability, totaled $39,000 on March 31, 2020 and
$24,000 on December 31, 2019, resulting in a change in fair value of $15,000 that is reported as a component of other income/(expense)
in the condensed consolidated statement of operations for the three months ended March 31, 2020. Subsidiary Warrant Liability
March 31, 2020 December 31, 2019
Exercise price $ 0.75 $ 0.75
Stock price – subsidiary $ 0.03 $ 0.02
Discount applied 0 % 0 %
Fair value of stock price $ 0.00 $ 0.00
Risk free rate 0.28 % 1.62 %
Contractual term (years) 2.83 3.08
Expected dividend yield 0 % 0 %
Expected volatility 83.7 % 83.7 %
Number of subsidiary warrants outstanding 48,904,037 48,904,037 In arriving at the fair value of stock price
as of December 31, 2019 and March 31, 2020, no discount was applied to the trading price of the PEC stock, as a result of illiquidity
in the volumes being traded on the OTC markets. Risk-free interest rate was based on rates established by the Federal Reserve Bank.
The volatility rate was based on stock prices of comparable companies. Profits Interest Warrant Liability The significant assumptions used in the valuation
are as follows:
March 31, 2020
Fair value of underlying common shares $ 4.78 - 4.97
Exercise price $ 5.00
Dividend yield - %
Historical volatility 52.6% - 52.8 %
Risk free interest rate 0.14% – 0.66 % Embedded Put Option
March 31, 2020 December 31, 2019
Stock price $ 8.35 – $9.20 $ 8.91 – $9.03
Fixed conversion price $ 0.25 $ 0.25
Risk free rate 0.2 – 0.4 % 1.6 %
Contractual term (years) 1.2 – 1.5 1.2 – 1.5
Expected dividend yield 8.0 % 8.0 %
Expected volatility 87.2% - 94.8 % 89.2% - 90.4 %</t>
        </is>
      </c>
      <c r="D5" s="4" t="inlineStr">
        <is>
          <t>Note 11 - Fair Value Measurements The Company holds investments in equity securities
and limited partnership interests, which are accounted for at fair value and classified within financial assets at fair value on
the consolidated balance sheet, with changes in fair value recognized as investment gain/ loss in the consolidated statements of
operations. Additionally, the Company’s convertible notes, derivatives and warrants were classified as liabilities and measured
at fair value on the issuance date, with changes in fair value recognized as other income/expense in the consolidated statements
of operations.
Fair Value measured at December 31, 2019
Quoted prices in active markets (Level 1)
Significant other observable inputs (Level 2) Significant unobservable inputs (Level 3)
Derivative liability - convertible notes $ - $ - $ 1,203
Profits interest - - 1,971
Embedded put option - - 376
Warrant Liability - - 24
Total Financial Liabilities at Fair Value $ - $ - $ 3,574
Fair Value measured at December 31, 2018
Quoted prices in (Level 1)
Significant other observable inputs (Level 2) Significant unobservable inputs (Level 3)
Derivative liability - convertible notes $ - $ - $ 469
Derivative liability - related party convertible notes - - 549
Total Derivative Liability $ - $ - $ 1,018
Warrant Liability - - 4,528
Total Fair Value $ - $ - $ 5,546 Derivative Financial Instruments The following table presents changes in Level
3 liabilities measured at fair value (in thousands) for the year ended December 31, 2019. Unobservable inputs were used to determine
the fair value of positions that the Company has classified within the Level 3 category.
Derivative - Convertible Notes Warrants (assumed from subsidiary)
Profits Interests
Embedded Put Option
Fair value at December 31, 2018 $ 1,018 $ 4,528 $ - $ -
Change in fair value (678 ) (4,504 ) 198 (137 )
Additions 863 - 1,773 589
Redemptions - - - (76 )
Fair value at December 31, 2019 $ 1,203 $ 24 $ 1,971 $ 376 The Company assumed liability for a warrant
issued by PEC that expires on January 28, 2023. The fair value of the warrant liability, totaled $24,000 on December 31, 2019 and
$4.5 million on December 31, 2018, resulting in a change in fair value of $4.5 million that is reported as a component of other
income/(expense) in the consolidated statement of operations for the year ended December 31, 2019. Warrant Liability
December 31, 2019 December 31, 2018
Exercise price $ 0.75 $ 0.75
Stock price - subsidiary $ 0.02 $ 0.22
Discount applied 0 % 50 %
Fair value of stock price $ 0.00 $ 0.09
Risk free rate 1.62 % 2.49 %
Contractual term (years) 3.08 4.08
Expected dividend yield 0 % 0 %
Expected volatility 83.7 % 86.5 %
Number of subsidiary warrants outstanding 48,904,037 48,904,037 In arriving at the fair value of stock price,
in 2019 no discount was applied to the trading price of the PEC stock, as a result of illiquidity in the volumes being traded on
the OTC markets. Risk-free interest rate was based on rates established by the Federal Reserve Bank. The volatility rate was based
on stock prices of comparable companies. Profits Interest Embedded Put Option
December 31, 2019
Stock price $ 8.91 – $9.03
Fixed conversion price $ 0.25
Risk free rate 1.6 %
Contractual term (years) 1.2 - 1.5
Expected dividend yield 8.0 %
Expected volatility 89.2% - 9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nvertible Notes Payable and Convertible Notes Payable to Related Parti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Convertible Notes Payable and Convertible Notes Payable to Related Parties</t>
        </is>
      </c>
      <c r="C3" s="4" t="inlineStr">
        <is>
          <t>15. Convertible Notes Payable As of September 30, 2020 there were
no convertible notes outstanding, and as of December 31, 2019, convertible notes outstanding totaled $1.4 million. During the three
and nine months ended September 30, 2020, the Company repaid $2.8 million and $3.9 million of principal balances, and approximately
$0.9 million of related interest expense and prepayment penalties owed on its convertible notes.</t>
        </is>
      </c>
    </row>
    <row r="4">
      <c r="A4" s="4" t="inlineStr">
        <is>
          <t>FaceBank Group, Inc Pre-Merger [Member]</t>
        </is>
      </c>
    </row>
    <row r="5">
      <c r="A5" s="4" t="inlineStr">
        <is>
          <t>Convertible Notes Payable and Convertible Notes Payable to Related Parties</t>
        </is>
      </c>
      <c r="B5" s="4" t="inlineStr">
        <is>
          <t>Note 11 – Convertible Notes Payable At March 31, 2020 and December 31, 2019, the
carrying amounts of the convertible notes including the remaining principal balance plus the fair value of the derivative liabilities
associated with the variable share settlement feature and unamortized discounts is as follows (in thousands):
Issuance Date Stated Interest Rate Maturity Date Principal Unamortized Discount Variable Share Settlement Feature at Fair Value Carrying amount
Convertible notes
JSJ Investments (2) 12/6/2019 10 % 12/6/2020 $ 255 $ (174 ) $ 443 $ 524
Eagle Equities (3) 12/12/2019 12 % 12/12/2020 210 (147 ) 297 360
BHP Capital (4) 12/20/2019 10 % 12/20/2020 125 (85 ) 120 160
GS Capital Partners (5) 1/17/2020 10 % 1/17/2021 150 (120 ) 210 240
EMA Financial, LLC (6) 2/6/2020 10 % 11/6/2020 125 (100 ) 204 229
Adar Alef, LLC (7) 2/10/2020 12 % 2/10/2021 150 (129 ) 220 241
BHP Capital (8) 3/24/2020 10 % 3/24/2020 100 (95 ) 99 104
Jefferson Street Capital, LLC (9) 3/24/2020 10 % 3/24/2020 100 (95 ) 99 104
Balance at March 31, 2020 $ 1,215 $ (945 ) $ 1,692 $ 1,962
Issuance Stated Maturity Principal Unamortized Variable Carrying
Convertible notes
Adar Bays – Alef (1) 7/30/2019 10 % 7/30/2020 275 (159 ) 379 495
JSJ Investments (2) 12/06/2019 10 % 12/6/2020 255 (238 ) 422 439
Eagle Equities (3) 12/12/2019 12 % 12/12/2020 210 (199 ) 285 296
BHP Capital (4) 12/20/2019 10 % 12/20/2020 125 (114 ) 117 128
Balance at December 31, 2019 $ 865 $ (710 ) $ 1,203 $ 1,358 The derivative liability results from the variable
share settlement provision featured within the convertible notes issued by the Company. The fair value of the derivative liabilities
was estimated using a Binomial Lattice model on the dates that the notes were issued and were subsequently revalued at March 31,
2020 and December 31, 2019, using the Monte Carlo simulation model with the following weighted average assumptions:
March 31, 2020 December 31, 2019
Stock Price $ 7.74 – 9.45 $ 8.91 – 10.15
Risk Free Interest Rate 0.12 – 1.56 % 1.52 - 1.60 %
Expected life (years) 0.33 – 1.00 0.58 – 1.00
Expected dividend yield 0 % 0 %
Expected volatility 91.3 – 134.0 % 90.0 – 95.3 %
Fair Value – Note Variable Share Settlement Feature (in thousands) $ 1,692 $ 1,203
(1)
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January 20, 2020, the Company repaid the
principal balance of $275,000 and accrued interest of approximately $16,000.
(2) 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
(3) 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
(4) 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will have the option to buy back the shares 180 days from the issue date, for a one-time payment of $8.00 per share.
(5) On January 17, 2020, the Company issued a convertible promissory note to GS Capital Partners, LLC. with a principal balance of $150,000. The note matures on January 17, 2021 and bears interest at 10% per annum. The loan and any accrued interest may be converted into shares of the Company’s common stock at a rate of 53% multiplied by the lowest trading price during the previous twenty (20) day trading period ending on the latest complete trading day prior to the conversion date.
(6) On February 6, 2020, the Company issued a convertible promissory note to EMA Financial, LLC. with a principal balance of $125,000. The note matures on November 6, 2020 and bears interest at 10% per annum. The loan and any accrued interest may be converted into shares of the Company’s common stock equal to the lower of (i) the lowest closing price of the common stock during the preceding twenty (20) day trading period ending on the latest trading day prior to the note issuance date or (ii) at a rate of 50% multiplied by the lowest trading price during the previous twenty (20) day trading period ending on the latest complete trading day prior to the conversion date.
(7) On February 10, 2020, the Company issued a convertible promissory note to Adar Alef, LLC. with a principal balance of $150,000. The note matures on February 10, 2021 and bears interest at 12% per annum. The loan and any accrued interest may be converted into shares of the Company’s common stock at a rate of 53% multiplied by the lowest trading price during the previous twenty (20) day trading period ending on the latest complete trading day prior to the conversion date.
(8) On March 24, 2020, the Company issued a convertible promissory note to BHP Capital NY In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9)
On March 24, 2020, the Company issued a convertible
promissory note to Jefferson Street Capital, LLC. with a principal balance of $100,000. The note matures on demand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On January 29, 2020, the Company issued a convertible
promissory note to Auctus Fund, LLC. with a principal balance of $275,000. The note matures on November 29, 2020 and bears interest
at 10% per annum. The loan and any accrued interest may be converted into shares of the Company’s common stock at a rate
of 50% multiplied by the lowest trading price during the previous twenty five (25) day trading period ending on the latest complete
trading day prior to the conversion date. On March 19, 2020, the Company repaid the principal balance and interest of approximately
$4,000.</t>
        </is>
      </c>
      <c r="D5" s="4" t="inlineStr">
        <is>
          <t xml:space="preserve">Note 12 - Convertible Notes Payable and
Convertible Notes Payable to Related Parties At December 31, 2019 and 2018, the carrying
amounts of the convertible notes including the remaining principal balance plus the fair value of the derivative liabilities associated
with the variable share settlement feature and unamortized discounts is as follows (in thousands):
Issuance Stated Maturity Principal Unamortized Variable Carrying
Convertible notes
Adar Bays - Alef (4) 11/28/2018 10 % 11/28/2019 275 (159 ) 379 495
JSJ Investments (7) 12/6/2019 10 % 12/6/2020 255 (238 ) 422 439
Eagle Equities (8) 12/12/2019 12 % 12/12/2020 210 (199 ) 285 296
BHP Capital (9) 12/20/2019 10 % 12/20/2020 125 (114 ) 117 128
Balance at December 31, 2019 $ 865 $ (710 ) $ 1,203 $ 1,358
Issuance Stated Maturity Principal Unamortized Variable Carrying
Convertible notes
Power Up (1*) 8/24/18 8 % 8/24/19 $ 203 $ (131 ) $ 152 $ 224
Birchwood Capital (2) 11/6/18 10 % 5/6/19 50 (35 ) - 15
Power Up (3) 11/26/18 8 % 11/26/19 128 (115 ) 96 109
Adar Bays - Alef (4) 11/28/18 10 % 11/28/19 193 (175 ) 221 239
Total $ 574 $ (456 ) $ 469 $ 587
Convertible notes- Related Parties
Chairman (5) in default 10/12/15 22 % 8/1/17 $ 265 - $ 549 814
Shareholder (6) in default 12/28/16 3 % 3/24/17 50 - - 50
Total $ 315 - $ 549 $ 864
Balance at December 31, 2018 $ 889 $ (456 ) $ 1,018 $ 1,451 * The (#) references the notes described
below The derivative liability results from the variable
share settlement provision featured within the convertible notes issued by the Company. The fair value of the derivative liabilities
was estimated using the Monte Carlo simulation model on the dates that the notes were issued and were subsequently revalued at
December 31, 2019 and 2018, with the following weighted average assumptions:
December 31, 2019 December 31, 2018
Stock Price $ 8.91 - 10.15 $ 6.75
Risk Free Interest Rate 1.52 1.60 % 2.61 %
Expected life (years) 0.58 – 1.00 0.73
Expected dividend yield 0 % 0 %
Expected volatility 90.0 – 95.3 % 92.8 %
Fair Value - Note Variable Share Settlement Feature (in thousands) $ 1,203 $ 1,018
(1) On February 20, 2019, the Company settled the August 24, 2018, convertible promissory note issued to Power Up, repaying the principal balance of $202,500 and $66,369 for interest and penalties.
(2) On November 6, 2018, the Company issued a convertible promissory note to Birchwood Capital, LLC in the amount of $50,000. The note was due on May 6, 2019 and bears interest at 10% per annum. The loan and any accrued interest may be converted into shares of the Company’s common stock at a rate of $3.00 per share. The Company recorded a beneficial conversion feature discount of $50,000 on this note as of December 31, 2018. The note is currently past due. Accrued interest was approximately $4,500 and $1,000 as of September 30, 2019 and December 31, 2018, respectively. On October 11, 2019, the principal balance of $50,000 was converted into 16,666 shares of the Company’s common stock at share price of $3.00. The Company and Birchwood Capital, LLC, have agreed that this conversion fully satisfies the outstanding principal and accrued interest related to this note. During the year ended December 31, 2019, the Company reversed accrued interest of approximately $4,500.
(3) On November 26, 2018, the Company issued a convertible promissory note to Power Up Lending Group, LLC in the amount of $128,000. The note is due on November 26, 2019 and bears interest at 8% per annum. The loan and any accrued interest may be converted into shares of the Company’s common stock at a rate of 61% multiplied by the average for the three lowest traded prices during the previous ten (10) day trading period ending on the latest complete trading day prior to the conversion date. On April 25, 2019, the Company settled the note, repaying the principal balance of $128,000 and $39,000 for interest and penalties.
(4)
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
(7) 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
(8) 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
(9) 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will have the option to buy back the shares 180 days from the issue date, for a one-time payment of $8.00 per share. Related Party Convertible Notes
(5) In July 2015, the Company issued convertible promissory notes to Mr. Bafer, Chairman, in exchange for the cancellation of previously issued promissory notes in the aggregate of $530,000 and accrued interest of $13,000 for a total of $543,000. The notes are unsecured, bear interest of 5% per annum, matured on October 1, 2015 and are convertible in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to cure the default. There were no other terms
changed and no additional consideration was paid. On May 22, 2019, the Company issued a non-convertible
promissory note to replace the convertible promissory notes (See Note 9).
(6) On December 28, 2016, the Company issued an unsecured convertible promissory note in the principal amount of $50,000 to a shareholder. The note bears interest at 3% per annum, was due on March 24, 2017, and is convertible into shares of common stock at a conversion price of $4,000 per share. The promissory note was converted into 250,000 shares of common stock.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Temporary Equity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Temporary Equity</t>
        </is>
      </c>
      <c r="C3" s="4" t="inlineStr">
        <is>
          <t>16. Temporary Equity Series D Convertible Preferred
Stock On March 6, 2020, the Company (i)
entered into a stock purchase agreement to issue 203,000 shares of its Series D Preferred Stock, for proceeds of $203,000 and (ii)
during the nine months ended September 30, 2020 the Company redeemed 682,000 shares of Series D Preferred Stock in exchange for
approximately $0.9 million. The following table summarizes the
Company’s Series D Preferred Stock activities for the three and nine months ended September 30, 2020 (dollars in thousands):
Series D Preferred Stock
Shares Amount
Total temporary equity as of December 31, 2019 461,839 $ 462
Issuance of Series D convertible preferred stock for cash 203,000 203
Offering cost related to issuance of Series D convertible preferred stock - (3 )
Deemed dividends related to immediate accretion of offering cost - 3
Accrued Series D preferred stock dividends 17,198 17
Bifurcated redemption feature of Series D convertible preferred stock - (171 )
Deemed dividends related to immediate accretion of bifurcated redemption feature of Series D convertible preferred stock - 171
Redemption of Series D preferred stock (including accrued dividends) (682,037 ) (682 )
Total temporary equity as of September 30, 2020 - $ - The redemption of the 659,000 shares
of Series D Preferred Stock (amounts in thousands except share and per share values):
Series D preferred stock issued 659,000
Per share value $ 1.00
Series D preferred stock value $ 659
Accrued dividends $ 23
Total Series D preferred stock $ 682
Redemption percentage $ 1.29
Total redemption $ 880 Holders of shares of the Series D
Preferred Stock were entitled to receive, cumulative cash dividends at the rate of 8% on $1.00 per share of the Series D Preferred
Stock per annum (equivalent to $0.08 per annum per share), subject to adjustment. The dividends were payable solely upon redemption,
liquidation or conversion. The Series D Preferred Stock was
classified as temporary equity because it had redemption features that were outside of the Company’s control upon certain
triggering events, such as a Market Event. A “Market Event” is defined as any trading day during the period which shares
of the Series D Preferred Stock are issued and outstanding, where the trading price for such date is less than $0.35. In the event
of a Market Event, the Series D Preferred Stock shall be subject to mandatory redemption and the stated value shall immediately
be increased to $1.29 per share of Series D Preferred Stock. The Market Event was considered to be outside the control of the Company,
resulting in classification of the Series D Preferred Stock as temporary equity. The initial discounted carrying value
resulted in recognition of a bifurcated redemption feature of $0.2 million, further reducing the initial carrying value of the
shares of Series D Preferred Stock. The discount to the aggregate stated value of the shares of Series A Convertible Preferred
Stock, resulting from recognition of the bifurcated redemption feature was immediately accreted as a reduction of additional paid-in
capital and an increase in the carrying value of the Series D Shares. The accretion is presented in the condensed consolidated
statement of operations as a deemed dividend, increasing net loss to arrive at net loss attributable to common stockholders. As of September 30, 2020, all of
the shares of Series D Preferred Stock have been redeemed by the Company and there will be no future issuances.</t>
        </is>
      </c>
    </row>
    <row r="4">
      <c r="A4" s="4" t="inlineStr">
        <is>
          <t>FaceBank Group, Inc Pre-Merger [Member]</t>
        </is>
      </c>
    </row>
    <row r="5">
      <c r="A5" s="4" t="inlineStr">
        <is>
          <t>Temporary Equity</t>
        </is>
      </c>
      <c r="B5" s="4" t="inlineStr">
        <is>
          <t>Note 12 – Temporary Equity Series D Convertible Preferred Stock On March 6, 2020, the Company (i) entered into
a stock purchase agreement to issue 203,000 shares of its Series D Preferred Stock, for proceeds of $203,000 and (ii) redeemed
the 203,000 shares of Series D Preferred Stock previously issued on September 6, 2019. As a result, the total number of shares
of Series D Preferred Stock outstanding as of March 31, 2020 was 456,000 (see Note 17). The following table summarizes the Company’s
Series D Preferred Stock activities for the three months ended March 31, 2020 (dollars in thousands):
Series D Preferred Stock
Shares Amount
Total temporary equity as of December 31, 2019 461,839 $ 462
Issuance of Series D convertible preferred stock for cash 203,000 203
Offering cost related to issuance of Series D convertible preferred stock - (3 )
Deemed dividends related to immediate accretion of offering cost - 3
Accrued Series D preferred stock dividends 8,868 9
Bifurcated redemption feature of Series D convertible preferred stock - (171 )
Deemed dividends related to immediate accretion of bifurcated redemption feature of Series D convertible preferred stock - 171
Redemption of Series D preferred stock (including accrued dividends) (210,831 ) (211 )
Total temporary equity as of March 31, 2020 462,876 $ 463 The redemption of the 203,000 shares of Series
D Preferred Stock (previously issued on September 6, 2019) on March 6, 2020 occurred as follows (amounts in thousands except share
and per share values):
Series D preferred stock issued 203,000
Per share value $ 1.00
$ 203
Accrued dividends $ 8
$ 211
Redemption percentage $ 1.29
Total $ 272 Holders of shares of the Series D Preferred
Stock are entitled to receive, cumulative cash dividends at the rate of 8% on $1.00 per share of the Series D Preferred Stock per
annum (equivalent to $0.08 per annum per share), subject to adjustment. The dividends are payable solely upon redemption, liquidation
or conversion. The Company recorded approximately $9,000 accrued dividend as of March 31, 2020. The Series D Preferred Stock is being classified
as temporary equity because it has redemption features that are outside of the Company’s control upon certain triggering
events, such as a Market Event. A “Market Event” is defined as any trading day during the period which shares of the
Series D Preferred Stock are issued and outstanding, where the trading price for such date is less than $0.35. In the event of
a Market Event, the Series D Preferred Stock shall be subject to mandatory redemption and the stated value shall immediately be
increased to $1.29 per share of Series D Preferred Stock. The Market Event is considered to be outside the control of the Company,
resulting in classification of the Series D Preferred Stock as temporary equity. The initial discounted carrying value resulted
in recognition of a bifurcated redemption feature of $171,000, further reducing the initial carrying value of the shares of Series
D Preferred Stock. The discount to the aggregate stated value of the shares of Series A Convertible Preferred Stock, resulting
from recognition of the bifurcated redemption feature was immediately accreted as a reduction of additional paid-in capital and
an increase in the carrying value of the Series D Shares. The accretion is presented in the condensed consolidated statement of
operations as a deemed dividend, increasing net loss to arrive at net loss attributable to common stockholders.</t>
        </is>
      </c>
      <c r="D5" s="4" t="inlineStr">
        <is>
          <t>Note 13 – Temporary Equity Series D Convertible Preferred Stock The following table summarizes the Company’s
Series D Convertible Preferred Stock activities for the year ended December 31, 2019 (dollars in thousands):
Series D Preferred Stock
Shares Amount
Total temporary equity as of December 31, 2018 - $ -
Issuance of Series D convertible preferred stock for cash 709,000 709
Offering cost related to issuance of Series D convertible preferred stock - (9 )
Deemed dividends related to immediate accretion of offering cost - 9
Accrued Series D preferred stock dividends 5,839 6
Bifurcated redemption feature of Series D convertible preferred stock - (589 )
Deemed dividends related to immediate accretion of bifurcated redemption feature of Series D convertible preferred stock - 589
Redemption of Series D preferred stock (253,000 ) (253 )
Total temporary equity as of December 31, 2019 461,839 $ 462 During the year ended December 31, 2019, the
Company entered into the following stock purchase agreements:
● On July 15, 2019, the Company issued 253,000 shares of its Series D Preferred Stock, for proceeds of $253,000;
● On September 6, 2019, the Company issued 203,000 shares of its Series D Preferred Stock, for proceeds of $203,000; and
● On December 19, 2019, the Company issued 253,000 shares of its Series D Preferred Stock, for proceeds of $253,000. Holders of shares of the Series D Preferred
Stock are entitled to receive, cumulative cash dividends at the rate of 8% on $1.00 per share of the Series D Preferred Stock per
annum (equivalent to $0.08 per annum per share). The dividends are payable solely upon redemption, liquidation or conversion. The Series D Preferred Stock is being classified
as temporary equity because it has redemption features that are outside of the Company’s control upon certain triggering
events, such as a Market Event. A “Market Event” is defined as any trading day during the period which shares of the
Series D Preferred Stock are issued and outstanding, where the trading price for such date is less than $0.35. In the event of
a Market Event, the Series D Preferred Stock shall be subject to mandatory redemption and the stated value shall immediately be
increased to $1.29 per share of Series D Preferred Stock. The Market Event is considered to be outside the control of the Company,
resulting in classification of the Series D Preferred Stock as temporary equity. The initial discounted carrying value resulted
in recognition of a bifurcated redemption feature of $589,000, further reducing the initial carrying value of the Series D Shares.
The discount to the aggregate stated value of the Series A Shares, resulting from recognition of the bifurcated redemption feature
was immediately accreted as a reduction of additional paid-in capital and an increase in the carrying value of the Series D Shares.
The accretion is presented in the Consolidated Statement of Operations as a deemed dividend, increasing net loss to arrive at net
loss attributable to common stockholders. On December 19, 2019, the Company redeemed
the 253,000 shares of its Series D preferred stock issued on July 15, 2019 as follows (amounts in thousands except share and per
share values):
Series D preferred stock issued 253,000
Per share value $ 1.00
$ 253
Accrued dividends $ 9
$ 262
Redemption percentage $ 1.29
Total $ 337 The Company recorded approximately $14,000
of accrued dividends as of December 31, 20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Stockholders' Equity / (Deficit)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tockholders' Equity/ (Deficit)</t>
        </is>
      </c>
      <c r="C3" s="4" t="inlineStr">
        <is>
          <t>17. Stockholders’ Equity/ (Deficit) Preferred Stock Designations On March 20, 2020, FaceBank Pre-Merger
amended its Articles of Incorporation to withdraw, cancel and terminate the previously-filed (i) Certificate of Designation of
with respect to 5,000,000 shares of its Series A Preferred Stock, par value $0.0001 per share, (ii) Certificate of Designation
with respect to 1,000,000 shares of its Series B Preferred Stock, par value $0.0001 per share, (iii) Certificate of Designation
with respect to 41,000,000 shares of its Series C Preferred Stock, par value $0.0001 per share and (iv) Certificate of Designation
with respect to 1,000,000 shares of its Series X Preferred Stock, par value $0.0001 per share. Upon the withdrawal, cancelation
and termination of such designations, all shares previously designated as Series A Preferred Stock, Series B Preferred Stock, Series
C Preferred Stock and Series X Preferred Stock were returned to the status of authorized but undesignated shares of the Company’s
Preferred Stock, par value $0.0001 per share. On March 20, 2020, in connection
with the Merger, FaceBank Pre-Merger filed an amendment to its Articles of Incorporation to designate 35,800,000 of its authorized
preferred stock as “Series AA Convertible Preferred Stock” pursuant to a Certificate of Designation of Series AA Convertible
Preferred Stock (the “Series AA Preferred Stock Certificate of Designation”). The Series AA Convertible Preferred Stock
(the “Series AA Preferred Stock”) has no liquidation preference. The Series AA Preferred Stock is entitled to receive
dividends and other distributions as and when paid on the Common Stock on an as converted basis. Each share of Series AA Preferred
Stock is initially convertible into two shares of Common Stock, subject to adjustment as provided in the Series AA Preferred Stock
Certificate of Designation and shall only be convertible immediately following the sale of such shares on an arms’-length
basis either pursuant to an exemption from registration under Rule 144 promulgated under the Securities Act or pursuant to an effective
registration statement under the Securities Act. 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
There are 713,215 shares reserved for issuance to certain shareholders of fuboTV Pre-Merger in connection with the Merger. Common Stock Activity Issuance of Common Stock for
Cash The Company raised approximately
$2.3 million through issuances of an aggregate of 795,593 shares of its common stock in private placement transactions during the
three months ended March 31, 2020 with investors. The Company raised approximately
$0.5 million through issuances of an aggregate of 170,391 shares of its common stock in private placement transactions during the
three months ended June 30, 2020 with investors. On July 2, 2020, the Company entered
into a Purchase Agreement with Credit Suisse Capital LLC, pursuant to which the Company sold 2,162,163 shares of the Company’s
common stock at a purchase price of $9.25 per share for an aggregate purchase price of $20.0 million. Issuance of Common Stock and
Warrants for Cash Between May 11, 2020 and June 8,
2020, the Company entered into Purchase Agreements Investors, pursuant to which the Company sold an aggregate of 3,735,922 shares
of the Company’s common stock at a purchase price of $7.00 per share and issued warrants to the Investors covering a total
of 3,735,922 shares of the Company’s common stock for an aggregate purchase price of $26.1 million. Between August 20, 2020 and August
28, 2020, the Company entered into Purchase Agreements Investors, pursuant to which the Company sold an aggregate of 5,212,753
shares of the Company’s common stock at a purchase price of $9.25 per share and issued warrants to the Investors covering
a total of 1,303,186 shares of the Company’s common stock for an aggregate purchase price of $48.2 million. Issuance of Common Stock Related
to PEC Acquisition During the three months ended September
30, 2020, there were no shares of the Company’s common stock exchanged for shares of its subsidiary PEC. During the nine
months ended September 30, 2020, the Company has issued 2,753,819 shares of its common stock in exchange for 17,950,055 shares
of its subsidiary PEC, respectively. The interests exchange in PEC were previously recorded within noncontrolling interests and
the transactions were accounted for as a reduction of $2.0 million of noncontrolling interests for the carrying value of those
noncontrolling interests at the date of exchange with an offsetting increase in Additional paid-in capital, during the nine months
ended September 30, 2020. Issuance of Common Stock for
Shares Settled Liability During the three months ended June
30, 2020, the Company issued 900,000 shares of its common stock with a fair value of approximately $9.1 million or $10.00 per share
in connection with the Company’s Note Purchase Agreement with FB Loan (See Note 13). Issuance of Common Stock for
Services Rendered On January 1, 2020, the Company entered
into the first amendment to a joint business development agreement and issued 200,000 shares of its restricted common stock with
a fair value of $1.8 million in exchange for business development services. During the three months ended March
31, 2020, the Company issued 275,000 shares of its common stock with a fair value of $2.3 million in exchange for consulting services. During the three months ended March
31, 2020, the Company issued 62,500 shares of its common stock with a fair value of approximately $0.6 million in exchange for
services rendered in connection with the Company’s amended Digital Likeness Development Agreement by and among Floyd Mayweather,
the Company and FaceBank, Inc., effective as of July 31, 2019, as amended (the “Mayweather Agreement”). During the three months ended March
31, 2020, the Company issued 2,500 shares of its common stock with a fair value of $26,000 in exchange for consulting services. During the three months ended June
30, 2020, the Company issued 343,789 shares of its common stock with a fair value of $3.1 million in exchange for consulting services. Issuance of Common Stock for
Exercise of Stock Options During the three months ended September
30, 2020, 226,740 options to purchase shares of the Company’s common stock were exercised for cash of approximately $0.3
million or $1.43 per share. Issuance of Common Stock for
Employee Compensation On February 20, 2020, the Company
issued 300,000 shares of its common stock to an officer of the Company at a fair value of $2.7 million, or $9.00 per share. During the three months ended March
31, 2020, the Company issued 200,000 shares of its common stock with a fair value of $1.6 million as compensation to service providers
for services rendered. Share Purchase Agreement On July 10, 2020, we entered into
a Share Purchase Agreement (the “SPA”) with C2A2 Corp. AG Ltd. and Aston Fallen (the “Purchaser”). Pursuant
to the terms of the SPA, the Purchaser agreed to acquire all of the 1,000 shares of Facebank AG common stock, held by the Company.
The transaction closed on July 10, 2020 and the Company redeemed an aggregate of 3,633,114 shares of the Company’s common
stock at a redemption price of $0.0001 per share in exchange for 4,833,114 new shares of Company common stock at a sale price of
$0.0001 per share, resulting in a net issuance of 1,200,000 new shares of the Company’s common stock. The Company recognized
a gain of approximately $7.6 million on this transaction during the third quarter. Issuance of Common Stock in
Connection with Convertible Notes During the three months ended September
30, 2020, the Company did not issue any shares of its common stock in connection with its convertible notes. During the nine months
ended September 30, 2020, the Company issued 62,500 shares of its common stock with a fair value of approximately $0.3 million,
respectively, in connection with the issuance of convertible notes. Equity Compensation Plan
Information The Company’s 2014 Equity Incentive
Stock Plan (the “2014 Plan”) provides for the issuance of up to 16,667 incentive stock options and nonqualified stock
options to the Company’s employees, officers, directors, and certain consultants. The 2014 Plan is administered by the Company’s
Board and has a term of 10 years. Contemporaneous with the closing
of the Merger, the Company assumed 8,051,098 stock options issued and outstanding under the fuboTV Pre-Merger 2015 Equity Incentive
Plan (the “2015 Plan”) with a weighted-average exercise price of $1.32 per share. From the Effective Time, such options
may be exercised for shares of our common stock under the terms of the 2015 Plan. On April 1, 2020, the Company approved
the establishment of the Company’s 2020 Equity Incentive Plan (the “Plan”). The Company created an incentive
option pool of 12,116,646 shares of the Company’s Common Stock under the Plan. On October 8, 2020, the Company amended the
Company’s Plan to increase the maximum aggregate number of shares available for issuance under the Plan by 19,000,000 shares
(the “Pool Increase”). The Pool Increase is conditional upon shareholder approval at the next annual meeting of shareholders. On May 21, 2020, we established our
Outside Director Compensation Policy to set forth guidelines for the compensation of our non-employee directors for their service
on our Board of Directors. Stock-based compensation During the three and nine months
ended September 30, 2020 the Company recognized stock-based compensation expense totaling $6.3 million and $24.1 million, respectively.
No stock-based compensation was recognized during the three and nine months ended September 30, 2019. Options The Company provides stock-based
compensation to employees, directors and consultants under the Plan.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During the three and nine months
ended September 30, 2020, the Company granted 1,394,860 and 7,141,899 options to purchase shares of the Company’s common
stock under the Plan, respectively. During the nine months ended September 30, 2020, 280,000 options to purchase shares of the
Company’s commons stock were granted outside of the Plan. No options were granted during the nine months ended September
30, 2019. The following was used in determining
the fair value of stock options granted during the three months and nine months ended September 30, 2020:
For the Three Months For the Nine Months
Dividend yield - -
Expected price volatility 45 % 45% - 57 %
Risk free interest rate 0.23% - 0.38 % 0.23% - 0.58 %
Expected term 5.3 - 6.1 5.3 - 6.1 Employees A summary of activity under the Plan
for the nine months ended September 30, 2020 is as follows (in thousands, except share and per share amounts):
Number of Shares Weighted Average Total Intrinsic Value Weighted Average
Outstanding as of December 31, 2019 16,667 $ 28.20 $ - 7.3
Options assumed from Merger 8,051,098 $ 1.31
Granted 7,141,899 $ 8.79
Exercised (226,740 ) $ 1.43
Forfeited or expired (389,008 ) $ 0.83
Outstanding as of September 30, 2020 14,593,916 $ 4.99 $ 61,234 8.2
Options vested and exercisable as of September 30, 2020 6,081,567 $ 2.01 $ 42,736 6.9 The total fair value of stock options
granted during the nine months ended September 30, 2020 was approximately $62.8 million. During the nine months ended September
30, 2020, 226,740 options were exercised with a weighted average fair value of approximately $0.3 million or $1.43 per share. As of September 30, 2020, the unrecognized
stock-based compensation expense related to unvested options was approximately $50.6 million to be recognized over a period of
3.1 years. Market and Service Condition Based
Options During the nine months ended September
30, 2020, 3,078,297 options were granted that vest on the earlier of each anniversary of the grant date or based on the achievement
of pre-established parameters relating to the performance of the Company’s stock price (not included in table above). Stock base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Dividend yield — %
Expected volatility 76.0 – 88.1 %
Risk free rate 0.24 – 0.30 %
Derived service period 1.59 – 1.91 A summary of activity under the Plan
for market and service based stock options for the nine months ended September 30, 2020 is as follows (in thousands, except share
and per share amounts):
Number of Shares Weighted Average Total Intrinsic Value Weighted Average
Outstanding as of December 31, 2019 - $ - $ - -
Granted 3,078,297 $ 9.69 6.8
Outstanding as of September 30, 2020 3,078,297 $ 9.69 $ 450 6.6
Options vested and exercisable as of September 30, 2020 - $ 9.69 $ - 6.6 Non-employees During the three months ended March
31, 2020, in connection with the Mayweather Agreement, the Company granted options to purchase 280,000 shares of the Company’s
common stock at an exercise price of $7.20 per share. This option has a fair value of $1,031,000, a five-year term and expires
on December 21, 2024. These options were immediately vested as of the grant date. As part of the Merger, the Company
also assumed 343,047 options granted to non-employees with a weighted average exercise price of $0.23 (included in table above).
Stock-based compensation expense related to unvested non-employee options is immaterial as of September 30, 2020. There were no options granted to
non-employees in the three months ended June 30, 2020 and September 30, 2020. Warrants A summary of the Company’s
outstanding warrants as of September 30, 2020 are presented below (in thousands, except share and per share amounts):
Number of Warrants Weighted Average Total Intrinsic Value Weighted Average
Outstanding as of December 31, 2019 200,007 $ 13.31 $ - 0.2
Issued 9,538,526 $ 6.62 $ 23,119 1.7
Expired (200,000 ) $ - $ - -
Outstanding as of September 30, 2020 9,538,533 $ 5.80 $ 32,670 2.6
Warrants exercisable as of September 30, 2020 9,538,533 $ 5.80 $ 32,670 2.6 On March 19, 2020, in connection
with its Note Purchase Agreement (see Note 13), the Company issued the FB Loan Warrant, a warrant to purchase 3,269,231 shares
of its common stock with a fair value of $15.6 million. On April 1, 2020, the Company issued
142,118 common stock warrants in connection with a $1.1 million convertible note. The exercise price is $7.74 with a 5-year term.
On September 29, 2020, the Company entered into an amendment related to the common stock warrants and issued an additional 217,357
warrants. Under the terms of the amendment the 359,475 common stock warrants will have an amended exercise price of $3.06 per share. On April 23, 2020, the Company issued
55,172 warrants in connection with a $0.4 million convertible note. The exercise price is $9.00 with a 3-year term. Between May 11, 2020 and June 8,
2020, the Company issued 3,735,922 warrants in connection with Purchase Agreements with Investors with an exercise price of $7.00
with a 1.5-year term. On May 25, 2020, the Company issued
to ARETE Wealth Management a warrant to purchase 275,000 shares of the Company’s common stock with an initial exercise price
of $5.00 per share. Between August 20, 2020 and September
29, 2020, the Company issued 1,843,726 warrants in connection with Purchase Agreements with Investors with an exercise price of
$9.25 with a 1.5-year term.</t>
        </is>
      </c>
    </row>
    <row r="4">
      <c r="A4" s="4" t="inlineStr">
        <is>
          <t>FaceBank Group, Inc Pre-Merger [Member]</t>
        </is>
      </c>
    </row>
    <row r="5">
      <c r="A5" s="4" t="inlineStr">
        <is>
          <t>Stockholders' Equity/ (Deficit)</t>
        </is>
      </c>
      <c r="B5" s="4" t="inlineStr">
        <is>
          <t>Note 13 – Stockholders’ Equity
/ (Deficit) Preferred Stock Designations On March 20, 2020, FaceBank amended its Articles
of Incorporation to withdraw, cancel and terminate the previously-filed (i) Certificate of Designation of with respect to 5,000,000
shares of its Series A Preferred Stock, par value $0.0001 per share, (ii) Certificate of Designation with respect to 1,000,000
shares of its Series B Preferred Stock, par value $0.0001 per share, (iii) Certificate of Designation with respect to 41,000,000
shares of its Series C Preferred Stock, par value $0.0001 per share and (iv) Certificate of Designation with respect to 1,000,000
shares of its Series X Preferred Stock, par value $0.0001 per share. Upon the withdrawal, cancelation and termination of such designations,
all shares previously designated as Series A Preferred Stock, Series B Preferred Stock, Series C Preferred Stock and Series X Preferred
Stock were returned to the status of authorized but undesignated shares of FaceBank’s Preferred Stock, par value $0.0001
per share. On March 20, 2020, in connection with the Merger,
FaceBank filed an amendment to its Articles of Incorporation to designate 35,800,000 of its authorized preferred stock as “Series
AA Convertible Preferred Stock” pursuant to a Certificate of Designation of Series AA Convertible Preferred Stock (the “Series
AA Preferred Stock Certificate of Designation”). The Series AA Convertible Preferred Stock (the “Series AA Preferred
Stock”) has no liquidation preference. The Series AA Preferred Stock is entitled to receive dividends and other distributions
as and when paid on the Common Stock on an as converted basis. Each share of Series AA Preferred Stock is initially convertible
into two shares of Common Stock, subject to adjustment as provided in the Series AA Preferred Stock Certificate of Designation
and shall only be convertible immediately following the sale of such shares on an arms’-length basis either pursuant to an
exemption from registration under Rule 144 promulgated under the Securities Act or pursuant to an effective registration statement
under the Securities Act. 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 Common Stock Activity Issuance of Common Stock for Cash The Company raised approximately $2.3 million
through issuances of an aggregate of 795,593 shares of its common stock in private placement transactions during the three months
ended March 31, 2020 to investors. Issuance of Common Stock Related to PEC
Acquisition During the three-months ended March 31, 2020,
the Company issued 1,552,070 shares of its common stock in exchange for 3,727,080 shares of its subsidiary PEC. The interests exchange
in PEC were previously recorded within noncontrolling interests and the transaction was accounted for as a reduction of $1.1 million
of noncontrolling interests for the carrying value of those noncontrolling interests at the date of exchange with an offsetting
increase in additional paid-in capital. Issuance of Common Stock for Services
Rendered On January 1, 2020, the Company entered into
the first amendment to a joint business development agreement and issued 200,000 shares of its restricted common stock with a fair
value of $1.8 million in exchange for business development services. During the three months ended March 31, 2020,
the Company issued 275,000 shares of its common stock with a fair value of $2.3 million in exchange for consulting services. During the three months ended March 31, 2020,
the Company issued 62,500 shares of its common stock with a fair value of approximately $0.6 million in exchange for services rendered
in connection with the Company’s amended Digital Likeness Development Agreement by and among Floyd Mayweather, the Company
and FaceBank, Inc., effective as of July 31, 2019, as amended (the “Mayweather Agreement”). During the three months ended March 31, 2020,
the Company issued 2,500 shares of its common stock with a fair value of $26,000 in exchange for consulting services. Issuance of Common Stock for Employee
Compensation On February 20, 2020, the Company issued 300,000
shares of its common stock to an officer of the Company at a fair value of $2.7 million, or $9.00 per share. During the three months ended March 31, 2020,
the Company issued 200,000 shares of its common stock with a fair value of $1.6 million as compensation to service providers for
services rendered. Issuance of Common Stock in Connection
with Convertible Notes During the three months ended March 31, 2020,
the Company issued 7,500 shares of its common stock with a fair value of approximately $0.1 million in connection with the issuance
of convertible notes. Equity Compensation Plan Information The Company’s 2014 Equity Incentive Stock
Plan (the “2014 Plan”) provides for the issuance of up to 166,667 incentive stock options and nonqualified stock options
to the Company’s employees, officers, directors, and certain consultants. The 2014 Plan is administered by the Company’s
Board and has a term of 10 years. Contemporaneous with the closing of the Merger,
the Company assumed 8,051,098 stock options issued and outstanding under the fuboTV Inc. 2015 Equity Incentive Plan (the “2015
Plan”) with a weighted-average exercise price of $1.32 per share. From an after the Effective Time, such options may be exercised
for shares of our common stock under the terms of the 2015 Plan. On April
1, 2020, the Company approved the establishment of the FaceBank 2020 Equity Incentive Plan. The Company created an incentive option
pool of 12,116,646 shares of FaceBank Common Stock under the Plan. On May 21, 2020, we established our Outside
Director Compensation Policy to set forth guidelines for the compensation of our non-employee directors for their service on our
board of directors.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10 years.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During the three months ended March 31, 2020, 280,000 options were granted outside of
the Plan, and there were no options granted during the three months ended March 31, 2019. The following reflects the stock option activity
for the three months ended March 31, 2020:
Number of Shares Weighted Average Total Intrinsic Value Weighted Average Remaining Contractual Life
Outstanding as of December 31, 2019 16,667 $ 28.20 $ - 8.1
Granted 280,000 $ 7.20 $ 322,000 4.7
Outstanding as of March 31, 2020 296,667 $ 8.38 $ 322,000 4.9
Options vested and exercisable as of March 31, 2020 296,667 $ 8.38 $ 322,000 4.9 During the three months ended March 31, 2020,
in connection with the Mayweather Agreement, the Company granted options to purchase 280,000 shares of the Company’s common
stock at an exercise price of $7.20 per share. This option has a fair value of $1,031,000, a five-year term and expires on December
21, 2024. As of March 31, 2020, there was no unrecognized
stock-based compensation expense. Warrants A summary of the Company’s outstanding
warrants as of March 31, 2020 are presented below:
Number of Warrants Weighted Average Total Intrinsic Value
Outstanding as of December 31, 2019 200,007 $ 12.15 $ -
Issued 3,411,349 $ 5.11 $ 11,038,616
Expired (200,000 ) $ - $ -
Outstanding as of March 31, 2020 3,411,356 $ 5.16 $ 11,038,616
Warrants exercisable as of March 31, 2020 3,411,356 $ 5.16 $ 11,038,616 On March 19, 2020, in connection with its Note
Purchase Agreement (see Note 9), the Company issued the FB Loan Warrant, a warrant to purchase 3,269,231 shares of its common stock
with a fair value of $15.6 million. On March 30, 2020, the Company issued 142,118
warrants in connection with a $1.1 million convertible note. The exercise price is $7.74 with a 5-year term. The Company received
the proceeds from the convertible note on April 1, 2020 and will therefore record the balance sheet impact of this warrant and
convertible note on April 1, 2020.</t>
        </is>
      </c>
      <c r="D5" s="4" t="inlineStr">
        <is>
          <t>Note 14 - Stockholders’ Equity/
(Deficit) Authorized Share Capital The Company amended its articles of incorporation
on January 9, 2019 to increase the authorized share capital to 400 million shares of common stock. Series A Preferred Shares The Company had no shares, par value $0.0001,
of series A Preferred Shares, issued and outstanding at December 31, 2019 and 2018. Series A Preferred shares have no rights to
receive dividends or any distributions, but each series A Preferred share entitles the holder to 100 votes relative to each share
of common stock. Series A Preferred shares have no conversion rights. Series B Convertible Preferred Shares The Company had no shares, par value $0.0001,
of series B Convertible Preferred Shares, issued and outstanding at December 31, 2019 and 2018. Series B Convertible Preferred
shares have no rights to receive dividends or any distributions; however, each series B Convertible Preferred share entitles the
holder to 1 vote relative to each share of common stock. Each series B Convertible Preferred share is convertible into 2 shares
of common stock. Series B Convertible Preferred shares are also exempt from any adjustment to the conversion ratio in the event
of a split or reverse stock split of the common stock. Series C Convertible Preferred Shares The Company had no shares, par value $0.0001,
of series C Convertible Preferred Shares, issued and outstanding at December 31, 2019 and 2018. Series C Convertible Preferred
shares have no rights to receive dividends or any distributions; however, each series C Convertible Preferred share entitles the
holder to 1 vote relative to each share of common stock. Each series C Convertible Preferred share is convertible into 2 shares
of common stock. Series C Convertible Preferred shares are also exempt from any adjustment to the conversion ratio in the event
of a split or reverse stock split of the common stock. Series X Convertible Preferred Shares The Company had no shares, par value $0.0001,
of Series X Convertible Preferred Shares, issued and outstanding at December 31, 2019 and 2018, respectively. Series X Convertible
Preferred shares have the rights to receive dividends or any distributions on a “as-converted basis” and also each
Series X Convertible Preferred stockholder held the right to 1 vote relative to each stockholder of common stock, on a “as-converted
basis.” Each Series X Convertible Preferred share is convertible into 15 shares of common stock. On February 28, 2019, the
1,000,000 Series X Preferred Shares automatically converted into 15,000,000 shares of common stock. Common Stock Activity Issuance of Common Stock for Cash In March 2019, the Company raised $1.1 million
in a private placement transaction by issuing 93,910 shares of its common stock for $11.28 per share to a Hong Kong-based family
office group. The Company contemporaneously issued warrants to purchase an additional 200,000 shares of common stock to the investor
in this transaction. The warrants feature an exercise price of $11.31 per share, and may be exercised at any time prior to March
31, 2020. The warrants were determined to be equity instruments and are therefore classified within stockholders’ equity
in accordance with ASC 815. The Company raised an additional $2.5 million
through issuances of an aggregate of 1,028,497 shares of its common stock in private placement transactions during the year ended
December 31, 2019 to several other investors. During the year ended December 31, 2018, the
Company issued 623,578 shares of common stock for proceeds of $3.2 million Issuance of Common Stock to Settle a Lease
Dispute During the year ended December 31, 2019, the
Company issued 18,935 shares of its common stock, at a fair value of approximately $0.1 million or $6.90 per share, to settle a
lease dispute. Issuance of Common Stock for Acquisitions During the year ended December 31, 2019, the
Company issued 2,500,000 shares of its common stock, at a fair value of approximately $19.95 million, or approximately $7.98 per
share, related to its acquisition of Facebank AG and Nexway. During the year ended December 31, 2019, the
Company issued 2,503,333 shares of its common stock in exchange for 40,991,276 shares of its subsidiary PEC. The interests exchange
in PEC were previously recorded within noncontrolling interests and the transaction was accounted for as a reduction of approximately
$4.0 million of noncontrolling interests for the carrying value of those noncontrolling interests at the date of exchange with
an offsetting increase in additional paid-in capital. Issuance of Common Stock for Services Rendered During the year ended December 31, 2019, the
Company issued 15,009 shares of its common stock at a fair value of approximately $0.1 million or $6.72 per share for services
rendered. During the year ended December 31, 2019, the
Company issued 20,000 shares of its common stock at a fair value of approximately $200,000 or $10.00 per share in connection with
a consulting agreement. Issuance of Common Stock for Cancellation
of a Consulting Agreement During the year ended December 31, 2019, the
Company issued 2,000 shares of its common stock at a fair value of approximately $13,000 or $6.59 per share in connection with
the cancellation of a consulting agreement. Issuance of Common Stock to Satisfy Investment
Obligation On October 24, 2019, the Company satisfied
its obligations under its investment agreement with Panda Productions (HK) Limited by issuing 175,000 common shares, in lieu of
its obligation to fund an additional $1.0 million in cash. On October 24, 2019, the fair value of the 175,000 shares was approximately
$1.9 million or $10.96 per share, and the additional $0.9 million was recorded as a loss on investment during the year ended December
31, 2019. Issuance of Common Stock and Options for
Employee Services During the year ended December 31, 2018, the
Company issued an aggregate of 407,943 shares of fully vested common stock at an aggregate fair value of $3.3 million to various
non-employee service providers. On February 1, 2018, the Company granted options to purchase 16,667 shares of common stock to Alex
Bafer, the Company’s Chief Executive Officer from February 1, 2018 until August 8, 2018. The options have a 10-year term
and an exercise price of $28.20. The fair value of the options on the grant date was $470,000. Issuance of Common Stock for Commitment
Fee During the year ended December 31, 2018 pursuant
to securities purchase agreements with Auctus Fund, the Company issued 6,667 shares to Auctus as a commitment fee valued at $118,000. Issuance of Common Stock upon Conversion
of Note Payable During the year ended December 31, 2019, the
Company issued 16,666 shares of its common stock with a fair value of $50,000, or $3.00 per share, upon the contractual conversion
of principal of a convertible note payable. During the year ended December 31, 2018, the
Company issued 4,334 shares of its common stock with a fair value of $18,000 upon the contractual conversion of principal of a
convertible note payable. Issuance of Common Stock for Cashless Exercise
of Warrants During the year ended December 31, 2018, the
Company issued 15,606 shares of its common stock upon the cashless exercise of warrants. The Company intended to issue 5,114 shares
related to this cashless exercise, however, the actual shares issued totaled 15,606. The Company recorded a loss of approximately
$94,000 on the additional 10,492 shares which were issued erroneously. The 10,492 shares were canceled during the year ending December
31, 2019. Issuance of Common Stock Upon Exchange of
Series A Preferred Stock During the year ended December 31, 2018 the
Company issued 3,633,333 shares of its common stock upon the exchange of 5,000,000 shares of Series A Preferred Stock pursuant
to the terms of the certificate of designation of the Series A Preferred Stock. The quantity of common stock issued was determined
by reference to the preferential voting and financial participation rights of the Series A preferred Stockholder. Issuance of Common Stock Upon Conversion
of Series B Preferred Stock During the year ended December 31, 2018 the
Company issued 66,667 shares of common stock upon the contractual conversion of 1,000,000 shares of Series B Convertible Preferred
Stock pursuant to the terms of the certificate of designation of the Series B Convertible Preferred Stock. Issuance of Common Stock Upon Conversion
of Series C Convertible Preferred Stock During the year ended December 31, 2018 the
Company issued 94,966 shares of common stock upon the contractual conversion of 1,424,491 shares of Series C Convertible Preferred
Stock pursuant to the terms of the certificate of designation of the Series C Convertible Preferred Stock. Issuance of Series X Convertible Preferred
Stock for Business Acquisition During the year ended December 31, 2018 the
Company issued 1,000,000 shares of Series X Convertible Preferred stock to the selling shareholder as consideration in the acquisition
of EAI. The series X Convertible Preferred shares are convertible into an aggregate of 15,000,000 shares of common stock. Issuance of Common Stock for Purchase of
Asset In November 2018, the Company acquired Namegames
LLC pursuant to an agreement dated February 1, 2018 and issued 23,360 shares of common stock with an aggregate issuance date fair
value of $658,000 (Note 5). Equity Compensation Plan Information The Company has adopted a 2014 Equity Incentive
Stock Plan (the “Plan”). The Plan provides for the issuance of up to 166,667 incentive stock options and nonqualified
stock options to the Company’s employees, officers, directors, and certain consultants. The Plan is administered by the Company’s
Board, and has a term of 10 years.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10 years.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re were no options granted during the year ended December 31, 2019. The grant date
fair value of stock options granted during year ended December 31, 2018 was approximately $470,000. The fair value of options granted
during the year ended December 31, 2018 were estimated using the following weighted-average assumptions:
Year ended December 31, 2018
Exercise price $ 28.20
Expected stock price volatility 222
Risk-free rate of interest 2.78
Term (years) 10.0
A summary of option activity under the Company’s
employee stock option plan for years ended December 31, 2018 and 2019 are presented below:
Number of Shares Weighted Average Total Intrinsic Value Weighted Average Remaining Contractual Life
Outstanding as of December 31, 2017 - $ - $ - -
Granted 16,667 28.20 - 9.1
Outstanding as of December 31, 2018 16,667 $ 28.20 $ - 9.1
Outstanding as of December 31, 2019 16,667 $ 28.20 $ - 8.1
Options vested and exercisable as of December 31, 2019 16,667 $ 28.20 $ - 8.1 As of December 31, 2019, there was no unrecognized
stock-based compensation expense. Warrants A summary of the Company’s outstanding
warrants as of December 31, 2019 and 2018 are presented below:
Number of Warrants Weighted Average Total Intrinsic Value Weighted Average Remaining Contractual Life
Outstanding as of December 31, 2017 3,015 $ 15.00 $ - 4.7
Exercised (3,008 ) 15.00 -
Outstanding as of December 31, 2018** 7 $ 24,000.00 $ - 2.9
Issued 200,000 11.31 - 0.2
Outstanding as of December 31, 2019 200,007 $ 12.15 $ - 0.2
Warrants exercisable as of December 31, 2019 200,007 $ 12.15 $ - 0.2 ** The warrants outstanding as of December
31, 2018 had an original exercise price of $0.80. In January 2017, the Company executed a 1-for-10,000 reverse split, that resulted
in an exercise price of $800. Following the 1 for 30 reverse split in February 2019, the exercise price is currently $24,000 per
share. During the year ended December 31, 2018, 3,008
warrants were converted to 15,606 shares in a cashless exercise. The Company recorded $94,000 loss on the excess shares issued
for this transac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Leas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Leases</t>
        </is>
      </c>
      <c r="C3" s="4" t="inlineStr">
        <is>
          <t xml:space="preserve">18. Leases On February 14, 2019, the Company
entered into a lease for offices in Jupiter, Florida. The lease had an initial term of 18 months commencing March 1, 2019 until
August 31, 2020 with a base annual rent of $89,000. The Company had an option to extend the lease for another year until August
31, 2021 for annual rent of $95,000 and a second option for an extension until August 31, 2022 for annual rent of $98,000. The
Company recorded the lease obligations in accordance with ASC 842. As of August 31, 2020, the Company did not extend the lease
term and the lease was terminated. As part of the acquisition of Nexway
on September 19, 2019, the Company recognized right of use assets of $3.6 million and lease liabilities of $3.6 million associated
with an operating lease obtained in the acquisition. At December 31, 2019, the Company had operating lease liabilities of $3.5
million and right of use assets of $3.5 million recorded in the consolidated balance sheet. At March 31, 2020, the Company deconsolidated
its investment in Nexway and accordingly, reduced its operating lease liabilities and right of use assets to $0. As part of the acquisition of fuboTV
Pre-Merger on April 1, 2020, the Company recognized right of use assets and lease liabilities of $5.4 million for three operating
leases. fuboTV Pre-Merger had entered into a lease agreement in April 2017 for approximately 10,000 square feet of office space
in New York, NY. The lease commenced in April 2017 and the initial term of the lease is for a period of ten years with an option
to renew for an additional five years. The renewal option is not considered in the remaining lease term as the Company is not reasonably
certain that it will exercise such option. On January 30, 2018, the Company amended their lease agreement to add approximately
6,600 square feet of office space. The lease term commenced in February 2018 and is effective through March 2021. In February 2020, fuboTV Pre-Merger
entered into a sublease with Welltower, Inc. to lease approximately 6,300 square feet of office space in New York, NY. The lease
commenced in March 2020 and is effective through July 30, 2021. The annual rent for the space is $455,000. The components of lease expense were
as follows:
Three Months Ended Nine Months Ended
Operating leases
Operating lease cost $ 312 $ 623
Variable lease cost - -
Operating lease expense 312 623
Short-term lease rent expense - -
Total rent expense $ 312 $ 623 Supplemental cash flow information
related to leases were as follows:
Three Months Ended Nine Months Ended
Operating cash flows from operating leases $ 305 $ 610
Right-of-use assets exchanged for operating lease liabilities $ 5,373 $ 5,373 As of September 30, 2020, future
minimum payments for the operating leases are as follows:
Year Ended December 31, 2020 $ 305
Year Ended December 31, 2021 1,030
Year Ended December 31, 2022 778
Year Ended December 31, 2023 805
Year Ended December 31, 2024 805
Thereafter 2,111
Total 5,834
Less present value discount (934 )
Operating lease liabilities $ 4,900 </t>
        </is>
      </c>
    </row>
    <row r="4">
      <c r="A4" s="4" t="inlineStr">
        <is>
          <t>FaceBank Group, Inc Pre-Merger [Member]</t>
        </is>
      </c>
    </row>
    <row r="5">
      <c r="A5" s="4" t="inlineStr">
        <is>
          <t>Leases</t>
        </is>
      </c>
      <c r="B5" s="4" t="inlineStr">
        <is>
          <t>Note 14 – Leases On February 14, 2019, the Company entered into
a lease for offices in Jupiter, Florida. The lease has an initial term of 18 months commencing March 1, 2019 until August 31, 2020
with a base annual rent of $89,437. The Company has an option to extend the lease for another year until August 31, 2021 for an
annual rent of $94,884 and a second option for a further annual extension until August 31, 2022 for an annual rent of $97,730.
The Company recorded the lease obligations in accordance with ASC 842. As part of the acquisition of Nexway on September
19, 2019, the Company recognized right of use assets of $3.6 million and lease liabilities of $3.6 million associated with operating
lease obtained in the acquisition. At March 31, 2020, the Company deconsolidated its investment in Nexway and accordingly, reduced
its operating lease liabilities and right of use assets to zero. The following summarizes quantitative information
about the Company’s Florida operating lease (amounts in thousands, except lease term and discount rate):
For the Three Months Ended March 31, 2020
Operating leases
Operating lease cost $ 98
Variable lease cost 73
Operating lease expense 171
Short-term lease rent expense -
Total rent expense $ 171
Operating cash flows from operating leases $ 75
Right-of-use assets exchanged for operating lease liabilities $ 125
Weighted-average remaining lease term – operating leases 0.4
Weighted-average monthly discount rate – operating leases 0.8 % The Company’s operating lease expires
on August 31, 2020 and the remaining liability totals $37,000. The Company has decided not to extend the lease.</t>
        </is>
      </c>
      <c r="D5" s="4" t="inlineStr">
        <is>
          <t xml:space="preserve">Note 15 - Leases On February 14, 2019, the Company entered into
a lease for new offices in Jupiter, Florida. The lease has an initial term of 18 months commencing March 1, 2019 until August 31,
2020 with a base annual rent of $89,437. The Company has an option to extend the lease for another year until August 31, 2021 for
an annual rent of $94,884 and a second option for a further annual extension until August 31, 2022 for an annual rent of $97,730.
The Company recorded the lease obligations in accordance with ASC 842. As part of the Nexway acquisition on September
19, 2019, the Company recognized right of use assets of $3.6 million and lease liabilities of $3.6 million associated with operating
lease obtained in the acquisition. At December 31, 2019, the Company had operating lease liabilities of $3.5 million and right
of use assets of $3.5 million, respectively, recorded in the accompanying consolidated balance sheet. The following summarizes quantitative information
about the Company’s operating leases (amounts in thousands, except lease term and discount rate):
For the Year Ended December 31, 2019
Operating leases
Operating lease cost $ 259
Variable lease cost 56
Operating lease expense 315
Short-term lease rent expense -
Total rent expense $ 315
Operating cash flows from operating leases $ 281
Right-of-use assets exchanged for operating lease liabilities $ 3,719
Weighted-average remaining lease term – operating leases 7.8
Weighted-average discount rate – operating leases 8.0 % Maturities of the Company’s operating
leases, are as follows (amounts in thousands):
Year Ended December 31, 2020 $ 862
Year Ended December 31, 2021 769
Year Ended December 31, 2022 465
Year Ended December 31, 2023 465
Thereafter 2,326
Total 4,887
Less present value discount (1,367 )
Operating lease liabilities $ 3,5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Commitments and Contingenci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Commitments and Contingencies</t>
        </is>
      </c>
      <c r="C3" s="4" t="inlineStr">
        <is>
          <t>19 . Commitments and Contingencies The Company may be involved in certain
legal proceedings that arise from time to time in the ordinary course of its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In connection with closed litigation
on two separate matters that resulted in judgments against PEC, a majority interest of which was subsequently purchased by the
Company, we have accrued $0.5 million which remains on the balance sheet as a liability at September 30, 2020 and December 31,
2019. The Company, on behalf of its subsidiary, is in settlement discussions with the parties. On August 27, 2018, plaintiff Scott
Meide filed a complaint in the United States District Court for the Middle District of Florida, Jacksonville Division against PEC,
now one of our majority-owned subsidiaries, naming its former officers, among others, as defendants. The plaintiff’s claims
are based on three investments: (i) the purchase of 750,000 restricted shares from PEC for the amount of $300,000 on July 18, 2014;
(ii) the purchase of 800,000 shares of PEC from defendant Gregory Centineo in July 2015; and (iii) an investment in Evolution AI
Corporation in 2018 in the amount of $75,000. Until recently, Mr. Meide was proceeding pro se On June 29, 2020, an attorney entered
an appearance for Mr. Meide and filed (i) a motion to substitute Jacksonville Injury Center, LLC as the plaintiff and (ii) a motion
for leave to file an amended complaint. All of the defendants have filed oppositions to the motion to substitute and motion for
leave to amend. The proposed new complaint continues to allege fraud, but also purports to plead a shareholder derivative lawsuit
in connection with a claim of an improper transfer of assets to the Company. The new proposed complaint also names the Company
as a new defendant. Discovery in the matter has been stayed since July of 2019. The matter is set for trial in September of 2020,
but we do not expect the trial to go forward given the pending motions to dismiss and stay of discovery. On
September 4, 2020, the court entered an order dismissing with prejudice Mr. Meide’s claim for federal securities fraud. In
its order, the court directed the clerk of court to enter judgment in favor of PEC and related defendants on Mr. Meide’s
claim for federal securities fraud. The court also denied Mr. Meide’s attempt to file a third amended complaint or substitute
plaintiffs in the action. The court dismissed without prejudice the remaining state law claims on the ground that the court declined
to exercise supplemental jurisdiction over them. The state law claims may be reasserted in state court. The court also reserved
jurisdiction to determine whether an award of sanctions against Mr. Meide is appropriate. The court has ordered the parties to
mediation with respect to the issue of sanctions and, in the event that the mediation is unsuccessful, the court has indicated
that it will set a deadline for the filing of any motions for an award of sanctions against Mr. Meide. The court-ordered mediation
is set for December 10, 2020 On June 8, 2020, Andrew Kriss and
Eric Lerner (the “Plaintiffs”) filed a Summons with Notice in the Supreme Court of the State of New York, Nassau County
naming as defendants the Company, PEC, John Textor and Frank Patterson, among others (Index No. 605474/20). On November 12, 2020,
Plaintiffs filed a Complaint, which asserts claims for breach of express contract and implied duties, fraud in the inducement,
unjust enrichment, conversion, declaratory relief, fraud and fraudulent conveyance. The claims arise from an alleged relationship
between Plaintiffs and defendant PEC. Plaintiffs seek monetary damages in an amount to be proven at trial, but not less than six
million dollars ($6,000,000). The Company intends to vigorously defend this litigation.</t>
        </is>
      </c>
    </row>
    <row r="4">
      <c r="A4" s="4" t="inlineStr">
        <is>
          <t>FaceBank Group, Inc Pre-Merger [Member]</t>
        </is>
      </c>
    </row>
    <row r="5">
      <c r="A5" s="4" t="inlineStr">
        <is>
          <t>Commitments and Contingencies</t>
        </is>
      </c>
      <c r="B5" s="4" t="inlineStr">
        <is>
          <t>Note 15 – Commitments and Contingencies Litigation The Company may be involved in certain legal
proceedings that arise from time to time in the ordinary course of its business. Legal expenses associated with any contingency
are expensed as incurred. In connection with closed litigation on two
separate matters that resulted in judgments against PEC, a majority interest of which was subsequently purchased by the Company,
we have accrued $524,000 which remains on the balance sheet as a liability at March 31, 2020 and December 31, 2019. The Company,
on behalf of its subsidiary, is in settlement discussions with the parties. On August 27, 2018 plaintiff, Scott Meide,
filed a pro se (unrepresented by counsel) complaint in the United States District Court for the Middle District of Florida, Jacksonville
Division, against PEC, now a subsidiary of the Company, naming its former officers among others as defendants. The Company’s
position is that the pro se Complaint is defamatory, without merit in fact or law and represents an extortive attempt to coerce
payment under threat of reputational harm. The Company’s subsidiaries and affiliates filed a motion to dismiss on September
25, 2018. On July 24, 2019, all counts of the complaint were dismissed in favor of the Company’s subsidiaries and affiliates.
Mr. Meide was afforded the opportunity to file an amended complaint for a portion of his claims, and such amendment was filed
on September 24, 2019. On October 6, 2019, Judge Marcia Morales Howard ordered Mr. Meide’s amended complaint stricken, describing
the filing as insufficient and having failed to identify facts necessary to support its allegations, and offering Mr. Meide “one
final opportunity to properly state his claims” with an amended complaint. Mr. Meide’s third attempt to submit a sufficient
complaint was filed on November 1, 2019. The Company’s subsidiaries and affiliates plan to reaffirm their motions to dismiss
and the Company believes Mr. Meide’s final amended complaint will also be dismissed. The Company plans to the ask the court
for an award of sanctions and attorney fees in connection with Mr. Meide’s filing of a frivolous lawsuit.</t>
        </is>
      </c>
      <c r="D5" s="4" t="inlineStr">
        <is>
          <t>Note 16 - Commitments and Contingencies Litigation The Company may be involved in certain legal
proceedings that arise from time to time in the ordinary course of its business. Legal expenses associated with any contingency
are expensed as incurred. In connection with closed litigation on two separate matters that resulted in judgments against PEC,
a majority interest of which was subsequently purchased by the Company, we have accrued $524,000 which remains on the balance sheet
as a liability at December 31, 2019 and 2018. The Company, on behalf of its subsidiary, is in settlement discussions with the parties. On August 27, 2018 plaintiff, Scott Meide,
filed a pro se (unrepresented by counsel) complaint in the United States District Court for the Middle District of Florida, Jacksonville
Division, against PEC, now a subsidiary of the Company, naming its former officers among others as defendants. The Company’s
position is that the pro se Complaint is defamatory, without merit in fact or law and represents an extortive attempt to coerce
payment under threat of reputational harm. The Company’s subsidiaries and affiliates filed a motion to dismiss on September
25, 2018. On July 24, 2019, all counts of the complaint were dismissed in favor of the Company’s subsidiaries and affiliates.
Mr. Meide was afforded the opportunity to file an amended complaint for a portion of his claims, and such amendment was filed on
September 24, 2019. On October 6, 2019, Judge Marcia Morales Howard ordered Mr. Meide’s amended complaint stricken, describing
the filing as insufficient and having failed to identify facts necessary to support its allegations, and offering Mr. Meide “one
final opportunity to properly state his claims” with an amended complaint. Mr. Meide’s third attempt to submit a sufficient
complaint was filed on November 1, 2019. The Company’s subsidiaries and affiliates plan to reaffirm their motions to dismiss
and the Company believes Mr. Meide’s final amended complaint will also be dismissed. The Company plans to the ask the court
for an award of sanctions and attorney fees in connection with Mr. Meide’s filing of a frivolous lawsuit. On June 25, 2018, prior to our acquisition
of a majority interest in PEC, an office space vendor filed a complaint against such company (Case#: CIV1802192) in the Superior
Court of the State of California, Marin County asserting breach of contract, breach of implied covenant of good faith and fair
dealing, intentional misrepresentation, and negligent misrepresentation. The Company’s subsidiary then responded with affirmative
defenses on September 27, 2018. The Company reached an out of court settlement on December 19, 2018 with the vendor and the case
was dismissed on January 24, 2019. During the year ended December 31, 2019, the Company issued 18,935 shares of its common stock,
at a fair value of approximately $0.1 million or $6.90 per share, in connection with this lease settle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Acquisition of fuboTV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Acquisition of fuboTV</t>
        </is>
      </c>
      <c r="C3" s="4" t="inlineStr">
        <is>
          <t>4. Acquisitions On April 1, 2020, we completed the
Merger, as described in Note 1. In accordance with the terms of the Merger Agreement, all of the capital stock of fuboTV Pre-Merger
was converted, at a stock exchange ratio of 1.82, into the right to receive 32,324,362 shares of Series AA Convertible Preferred
Stock, a newly-created class of our Preferred Stock. Pursuant to the Series AA Certificate of Designation, each share of Series
AA Convertible Preferred Stock is convertible into two shares of the Company’s common stock only in connection with the sale
of such shares on an arms’-length basis either pursuant to an exemption from registration under Rule 144 promulgated under
the Securities Act or pursuant to an effective registration statement under the Securities Act. As of September 30, 2020, 31,611,147
shares of Series AA Convertible Preferred Stock were issued. In addition, each outstanding option
to purchase shares of common stock of fuboTV Pre-Merger was assumed by FaceBank Pre-Merger and converted into options to acquire
FaceBank Pre-Merger’s common stock at a stock exchange ratio of 3.64. In accordance with the terms of the Merger Agreement,
the Company assumed 8,051,098 stock options issued and outstanding under the fuboTV Pre-Merger’s 2015 Equity Incentive Plan
(the “2015 Plan”) with a weighted-average exercise price of $1.32 per share. From and after the Effective Time, such
options may be exercised for shares of the Company’s common stock under the terms of the 2015 Plan. The preliminary purchase price for
the merger was determined to be $576.1 million, which consists of (i) $530.1 million market value ($8.20 per share stock price
of the Company as of April 1, 2020) of 64.6 million common shares, (ii) $36.0 million related to the fair value of outstanding
options vested prior to the Merger and (iii) $10.0 million related to the effective settlement of a preexisting loan receivable
from fuboTV Pre-Merger. No gain or loss was recognized on the settlement as the loan was effectively settled at the recorded amount.
Transaction costs of $0.9 million were expensed as incurred. The Company accounted for the Merger
as a business combination under the acquisition method of accounting. FaceBank Pre-Merger was determined to be the accounting acquirer
based upon the terms of the Merger Agreement and other factors including: (i) FaceBank Pre-Merger’s stockholders owned approximately
57% of the voting common shares of the combined company immediately following the closing of the Merger (54% assuming the exercise
of all vested stock options as of the closing of the transaction) and (ii) directors appointed by FaceBank Pre-Merger would hold
a majority of board seats in the combined company. The following table presents a preliminary
allocation of the purchase price to the net assets acquired, inclusive of intangible assets, with the excess fair value recorded
to goodwill. The goodwill, which is not deductible for tax purposes, is attributable to the assembled workforce of fuboTV Pre-Merger,
planned growth in new markets, and synergies expected to be achieved from the combined operations of FaceBank Pre-Merger and fuboTV
Pre-Merger. The goodwill established will be included within a new fuboTV reporting unit. These estimates are provisional in nature
and adjustments may be recorded in future periods as appraisals and other valuation reviews are finalized. During the nine months ended September
30, 2020, the Company continued finalizing its valuations of the assets acquired and liabilities assumed in the April 1, 2020 acquisition
of fuboTV based on new information obtained about facts and circumstances that existed as of the acquisition date. During the three
months ended September 30, 2020, the Company recorded preliminary measurement period adjustments, mainly to reduce its acquisition
date goodwill by approximately $65.3 million and the corresponding net deferred tax liability based on an estimate of the realizability
of deferred tax assets acquired in the merger and the resulting impact on the Company’s valuation allowance of its deferred
tax assets. The Company is continuing to gather information about the realizability of its deferred tax assets and this initial
estimate may be subject to change during the measurement period. Any necessary adjustments will be
finalized within one year from the date of acquisition (in thousands).
Fair Value
Assets acquired:
Cash and cash equivalents $ 8,040
Accounts receivable 5,831
Prepaid expenses and other current assets 976
Property &amp; equipment 2,042
Restricted cash 1,333
Other noncurrent assets 397
Operating leases - right-of-use assets 5,395
Intangible assets 243,612
Deferred tax assets 252
Goodwill 493,847
Total assets acquired $ 761,725
Liabilities assumed
Accounts payable $ 51,687
Accounts payable – due to related parties 14,811
Accrued expenses and other current liabilities 50,249
Accrued expenses and other current liabilities – due to related parties 30,913
Long term borrowings - current portion 5,625
Operating lease liabilities 5,395
Deferred revenue 8,809
Long-term debt, net of issuance costs 18,125
Total liabilities assumed $ 185,614
Net assets acquired $ 576,111 The fair values of the intangible
assets acquired were determined using the income and cost approaches. The fair value measurements were primarily based on significant
inputs that are not observable in the market and thus represent Level 3 measurements as defined in ASC 820. The relief from royalty
method was used to value the software and technology and tradenames. The relief from royalty method is an application of the income
method and estimates fair value for an asset based on the expected cost to license a similar asset from a third-party. Projected
cash flows are discounted at a required rate of return that reflects the relative risk of achieving the cash flow and the time
value of money. The cost approach, which estimates value by determining the current cost of replacing an asset with another of
equivalent economic utility, was used for customer relationships. The cost to replace a given asset reflects the estimated reproduction
or replacement cost for these customer related assets. The estimated useful lives and fair value of the intangible assets acquired
are as follows (in thousands):
Estimated (in Years) Fair Value
Software and technology 9 $ 181,737
Customer relationships 2 23,678
Tradenames 9 38,197
Total $ 243,612 The deferred tax assets represent
the deferred tax impact associated with the differences in book and tax basis, including incremental differences created from the
preliminary purchase price allocation and acquired net operating losses. Deferred taxes associated with estimated fair value adjustments
reflect an estimated blended federal and state tax rate, net of tax effects on state valuation allowances. For balance sheet purposes,
where U.S. tax rates were used, rates were based on recently enacted U.S. tax law. The effective tax rate of the combined company
could be significantly different (either higher or lower) depending on post-merger activities, including cash needs, the geographical
mix of income, and changes in tax law. This determination is preliminary and subject to change based upon the final determination
of the fair value of the acquired assets and assumed liabilities of fuboTV Pre-Merger. For the nine month period ended September
30, 2020, our condensed consolidated statement of operations included $112.7 million of revenues and a net loss of $274.1 million,
which included non-cash goodwill and intangible asset impairment charges of $236.7 million for the legacy Facebank reporting unit,
a $20.6 million benefit for income taxes associated with the legacy Facebank reporting unit and a $7.6 million gain on the sale
of Facebank AG. Net loss attributable to common stockholders for the nine months ended September 30, 2020 reflects $1.2 million
of interest expense associated with a short-term loan issued in connection with the Merger. The following unaudited pro forma consolidated
results of operations assume that the acquisition of fuboTV Pre-Merger was completed as of January 1, 2019 (in thousands, except
per share data).
Nine months ended September 30
2020 2019
Total revenues $ 163,716 $ 99,321
Net loss attributable to common stockholders $ (448,412 ) $ (164,303 ) Pro forma data may not be indicative
of the results that would have been obtained had these events occurred at the beginning of the periods presented, nor is it intended
to be a projection of future results.</t>
        </is>
      </c>
    </row>
    <row r="4">
      <c r="A4" s="4" t="inlineStr">
        <is>
          <t>FaceBank Group, Inc Pre-Merger [Member]</t>
        </is>
      </c>
    </row>
    <row r="5">
      <c r="A5" s="4" t="inlineStr">
        <is>
          <t>Acquisition of fuboTV</t>
        </is>
      </c>
      <c r="B5" s="4" t="inlineStr">
        <is>
          <t>Note 16 – Acquisition of fuboTV As described in Note 1, on April 1, 2020, we
consummated the acquisition of Pre-Merger fuboTV by the merger of Merger Sub into fuboTV, whereby fuboTV continued as the surviving
corporation and became a wholly-owned subsidiary of FaceBank pursuant to the terms of the Merger Agreement. In accordance with the terms of the Merger
Agreement, all of the capital stock of fuboTV was converted into the right to receive 32,324,362 shares Series AA Preferred Stock,
a newly-created class of stock. Pursuant to the Series AA Certificate of Designation, each share of Series AA Preferred Stock is
convertible into two (2) shares of FaceBank’s common stock. In addition, each outstanding option to purchase shares of common
stock of fuboTV was assumed by FaceBank and converted into an option to acquire FaceBank’s common stock. In
addition, in accordance with the terms of the Merger Agreement, at the Effective Time the Company assumed 8,051,098 stock options
issued and outstanding under the fuboTV Inc. 2015 Equity Incentive Plan (the “2015 Plan”) with a weighted-average exercise
price of $1.32 per share. From and after the Effective Time, such options may be exercised for shares of FaceBank’s common
stock under the terms of the 2015 Plan. The preliminary purchase price amounted to
$596.1 million which represents the $529.7 market value ($8.20 per share as of April 1, 2020) of 64.6 million common shares plus
the $66.4 million value of 8.1 million stock options on an as-converted basis. This preliminary purchase price excludes transaction
costs. The Company will account for the Merger as
a business combination under the acquisition method of accounting. As such, the purchase price will be allocated to the net assets
acquired, inclusive of intangible assets, with any excess fair value recorded to goodwill. Since the closing date of the acquisition
occurred subsequent to the end of the reporting period, the allocation of purchase price to the underlying net assets has not
yet been completed. The Company will reflect the preliminary purchase price allocation in its consolidated financial statements
for the year ending December 31, 2020.</t>
        </is>
      </c>
      <c r="D5" s="4" t="inlineStr">
        <is>
          <t>Note 5 – Acquisitions EAI acquisition The EAI acquisition which occurred on August
8, 2018, was accounted for using acquisition method of accounting. The aggregate of the purchase price, plus net liabilities assumed
was allocated to separately identifiable assets and the excess was recorded as goodwill. The preliminary allocation of the purchase
price was based upon a valuation for which the estimates and assumptions are subject to change during the one-year measurement
period, which ended August 7, 2019. During the year ended December 31, 2019, the Company recorded a measurement period adjustment
to reduce acquisition date accrued expenses by $1.9 million, which resulted in a corresponding decrease to goodwill. In addition,
during the year ended December 31, 2019, the Company recorded a lease settlement liability measurement period adjustment of $0.1
million which should have been accrued at the time of the acquisition. This lease settlement liability was settled during the first
quarter of 2019 with the issuance of 18,935 shares (see Note 14). The Company allocated the purchase consideration
to the fair value of the assets acquired and liabilities assumed as summarized in the table below (in thousands except for share
and per share amounts):
Fair Value
Consideration Paid:
Series X Convertible Preferred Stock (1,000,000 shares at a fair value of $211.50 per share) $ 211,500
Purchase Price Allocation:
Property and equipment 22
Accounts payable (2,291 )
Accrued expenses (3,205 )
Notes payable (in default) (3,634 )
Warrant liability (4,437 )
Due to related parties and affiliates (295 )
Net liabilities assumed (13,840 )
Excess allocated to
Human animation technologies 123,436
Trademark and trade names 7,746
Animation and visual effects technologies 6,016
Digital asset library 6,255
Intangible assets 143,453
Deferred tax liability (36,944 )
Non- controlling interest (29,224 )
Goodwill 148,055
Total Purchase Price $ 211,500 Proforma (Unaudited) The following unaudited pro forma financial
information presents combined results of operations as if the acquisition of Evolution AI Corporation and Pulse Evolution Corporation
had occurred on January 1, 2018:
Year Ended
Operating Revenues $ 294
Net (Loss) Income $ (15,142 )
Proforma EPS* - basic $ (0.78 )
Proforma EPS* - dilutive $ (0.78 ) *assumes Series X Preferred stock is converted
into common stock Facebank AG acquisition On August 15, 2019, the Company acquired 100%
of the issued and outstanding capital stock of Facebank AG in exchange for 2,500,000 shares of common stock, par value $0.0001
per share, of the Company. The acquisition was accounted for using the acquisition method accounting. The fair value of the Company’s
common stock transferred as consideration in the acquisition was $19.95 million, which was determined using the closing Price of
the Company’s stock as traded on the OTC. Facebank AG is a privately-owned Swiss holding company which, at the time of acquisition,
owned a minority interest in Nexway AG, and had entered into a binding agreement to acquire an aggregate 62.3% majority interest
in Nexway AG. On September 16, 2019, Facebank AG completed its acquisition of a majority interest in Nexway AG, which is further
discussed below. Facebank AG also owns 100% of SAH, a French joint stock company and investor in the global luxury, entertainment
and celebrity focused industries that directly or indirectly holds investments in multiple other subsidiaries. The acquisition of Facebank AG was considered
immaterial as defined by ASC 805, Business Combinations Purchase Price Allocation The following table summarizes the preliminary
allocation of the purchase price to the assets acquired and liabilities assumed for the Facebank AG acquisition (in thousands):
Cash $ 329
Accounts receivable 3,709
Property and equipment 16
Investments 5,671
Financial assets as fair value 2,275
Intangible assets – customer relationships 2,241
Intangible assets – intellectual property 1,215
Intangible assets – trade names and trademarks 843
Goodwill 28,541
Accounts payable (64 )
Accrued expenses (802 )
Deferred taxes (1,161 )
Long-term borrowings (22,863 )
Stock purchase price $ 19,950 The liabilities assumed in the acquisition
include long-term borrowings with an acquisition-date fair value of $22.9 million. SAH is the borrower under a EUR 20.0 million
bond due March 31, 2014 and an interest rate of 7%. The principal amount outstanding under the borrowing was EUR 14.5 million and
EUR 16.7 million at August 15, 2019 (acquisition date) and December 31, 2019, respectively. At August 15, 2019, SAH was also the borrower
under a EUR 5.0 million term loan with Highlight Finance Corp. as the lender and an interest rate of 4.0%. The term loan was effectively
settled as part of Facebank AG’s acquisition of Nexway AG and Highlight Finance Corp. on September 19, 2019 and is not outstanding
at December 31, 2019. Refer to the following section for further discussion on the acquisition of Nexway AG and Highlight Finance
Corp. Nexway AG Acquisition On September 16, 2019, Facebank AG, a wholly
owned subsidiary of the Company, acquired 333,420 shares, or approximately 51%, of Nexway and 35,000 shares, or approximately 70%,
of Highlight Finance Corp. (“HFC”) (the “Nexway AG Acquisition”). Prior to the acquisition, Facebank AG
owned 74,130 shares of Nexway, representing approximately 11.3% of the outstanding common shares of Nexway. Nexway is a Karlsruhe-based
and Germany-listed software and solutions company, which provides a subscription-based platform for the monetization of intellectual
property, principally for entertainment, games and security software companies, through its proprietary merchant presence in 180
different countries. HFC is a British Virgin Islands company with a EUR 15.0 million term bond facility issued and outstanding. The acquisition was accounted for using the
acquisition method accounting. The aggregate consideration of approximately ($5.3 million) equaled the sum of cash paid ($2.2 million),
the fair value of bonds issued ($1.8 million), and the fair value of the Nexway shares previously owned by Facebank AG ($1.1 million),
less the fair value of Facebank AG debt effectively settled as a result of the acquisition ($10.4 million). Goodwill related to
the Nexway AG Acquisition is not deductible for tax purposes. The Company did not apply pushdown accounting
to its acquisition of Nexway. Purchase Price Allocation The following table summarizes the preliminary
allocation of the purchase price to the assets acquired, liabilities assumed and noncontrolling interest for the Nexway AG Acquisition
(in thousands):
Cash $ 4,152
Accounts receivable 12,900
Prepaid expenses 1,169
Inventory 61
Property and equipment 213
Intangible assets – customer relationships 2,241
Intangible assets – intellectual property 1,215
Intangible assets – trade names and trademarks 843
Goodwill 45,900
Right-of-use assets 3,594
Accounts payable (28,381 )
Accrued expenses (16,747 )
Current portion of lease liability (756 )
Deferred income taxes (450 )
Other long-term liabilities (193 )
Lease liability (2,838 )
Long-term borrowings (24,609 )
Noncontrolling interests (3,582 )
Consideration transferred $ (5,268 ) The liabilities assumed in the acquisition
include long-term borrowings with an acquisition-date fair value of $24.6 million. Nexway AG is the borrower of EUR 12.0 million
secured notes, of which EUR 7.5 million was outstanding upon the acquisition on September 19, 2019. The Nexway borrowing has a
maturity date of September 8, 2023 and interest rate of 6.5%. HFC is the borrower under a EUR 15.0 million bond due April 30, 2024
and an interest rate of 4%. All of the HFC bond was outstanding as of September 19, 2019 and December 31, 2019. The negative consideration
transferred noted above was included with goodwill as of December 31, 2019. The Company has determined that because of
the continuing losses and poor financial condition of Nexway AG, that the intangible assets and goodwill acquired in the acquisition
of Nexway AG were required to be impaired in full as of December 31, 2019. Proforma – Nexway AG The following unaudited pro forma financial
information for the year ended December 31, 2019 and 2018 presents combined results of operations as if the Nexway AG Acquisition
had occurred on January 1, 2018 (in thousands):
Year Ended December 31,
2019 2018
Operating Revenues $ 14,928 $ 25,289
Net (Loss) Income $ (44,088 ) $ (9,763 )
Proforma EPS – basic and diluted $ (1.98 ) $ (2.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come Tax Provision (FaceBank Group, Inc. Pre-Merger) (10-K)</t>
        </is>
      </c>
      <c r="B1" s="2" t="inlineStr">
        <is>
          <t>9 Months Ended</t>
        </is>
      </c>
      <c r="C1" s="2" t="inlineStr">
        <is>
          <t>12 Months Ended</t>
        </is>
      </c>
    </row>
    <row r="2">
      <c r="B2" s="2" t="inlineStr">
        <is>
          <t>Sep. 30, 2020</t>
        </is>
      </c>
      <c r="C2" s="2" t="inlineStr">
        <is>
          <t>Dec. 31, 2019</t>
        </is>
      </c>
    </row>
    <row r="3">
      <c r="A3" s="4" t="inlineStr">
        <is>
          <t>Income Tax Provision</t>
        </is>
      </c>
      <c r="B3" s="4" t="inlineStr">
        <is>
          <t xml:space="preserve">11. Income Taxes The Company recorded income tax benefits
associated with the amortization of intangible assets of $16.1 million and $1.0 million during the three months ended September
30, 2020 and 2019, respectively, and $20.6 million and $3.2 million during the nine months ended September 30, 2020 and 2019, respectively.
The Company’s current provision for income taxes consists of state and foreign income taxes and is immaterial in all periods
presented.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t September 30, 2020 and December 31, 2019, the Company
continued to maintain that the realization of its deferred tax assets has not achieved a more likely than not threshold therefore,
the net deferred tax assets have been fully offset by a valuation allowance. The following is a rollforward of the Company’s
deferred tax liability from January 1, 2020 to September 30, 2020 (in thousands):
Balance at December 31, 2019 $ 30,879
Income tax benefit (associated with the amortization of intangible assets) (1,038 )
Deconsolidation of Nexway (1,162 )
Balance at March 31, 2020 $ 28,679
Acquisition of fuboTV Pre-Merger 65,613
Income tax benefit (associated with the amortization of intangible assets) (3,498 )
Balance at June 30, 2020 $ 90,794
Income tax benefit (associated with the amortization of intangible assets) (16,071 )
Measurement period adjustment (65,295 )
Balance at September 30, 2020 $ 9,428 </t>
        </is>
      </c>
    </row>
    <row r="4">
      <c r="A4" s="4" t="inlineStr">
        <is>
          <t>FaceBank Group, Inc Pre-Merger [Member]</t>
        </is>
      </c>
    </row>
    <row r="5">
      <c r="A5" s="4" t="inlineStr">
        <is>
          <t>Income Tax Provision</t>
        </is>
      </c>
      <c r="C5" s="4" t="inlineStr">
        <is>
          <t>Note 17 – Income Tax Provision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9 and 2018, the Company record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4 (or the tax year ended December 31,
2013 if the Company were to utilize its NOLs) which will be subject to audit by federal and state authorities upon filing. The Company’s policy is to recognize
interest and penalties accrued on uncertain income tax positions in income tax or administrative expense in the Company’s
consolidated statements of operations. The components of our deferred tax assets are
as follows ($ in thousands).
December 31,
2019 2018
Deferred Tax Assets:
Net operating losses $ - $ 1,042
Accrued compensation - 205
Depreciation and amortization - 13
Other - 5
Total deferred tax assets - 1,265
Less: Valuation allowance - (1,265 )
Net Deferred Tax Assets: $ - $ -
Deferred Tax Liabilities:
Intangible assets $ (30,879 ) $ (35,000 )
Net Deferred Tax Liability $ (30,879 ) $ (35,000 ) The benefit of income taxes for the years ended
December 31, 2019 and 2018 consist of the following ($ in thousands):
For the years ended December 31,
2019 2018
U.S. federal
Current $ - $ -
Deferred (4,302 ) (1,725 )
State and local
Current - -
Deferred (970 ) (389 )
Valuation allowance - -
Income Tax Provision (Benefit) $ (5,272 ) $ (2,114 ) A reconciliation of the statutory federal rate
to the Company’s effective tax rate is as follows:
December 31,
2019 2018
Federal rate 21.00 % 21.00 %
State income taxes, net of federal benefit 4.74 % 4.74 %
Non-controlling interest (0.82 )% (4.20 )%
Common stock issued for services (0.82 )% (6.35 )%
Change in fair value of derivative, warrant liability and gain on extinguishment of convertible notes 1.16 % 4.39 %
Amortization of debt discount (0.13 )% (2.60 )%
Loss on investments (1.81 )% -
Other - % (1.26 )%
Change in valuation allowance (37.15 )% (29.62 )%
Income Taxes Provision (Benefit) (13.83 )% (13.90 )% The Company files income tax returns in the
United States (“Federal”) and Florida (“State”) jurisdictions. The company has been delinquent in filings
since December 31, 2014. Therefore, during 2019 the Company wrote-off all its potential net operating loss carryforwards against
its full valuation allowance. The Company has not been under tax examination
in any jurisdiction for the years ended December 31, 2019 and 201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ment Agreements (FaceBank Group, Inc. Pre-Merger) (10-K)</t>
        </is>
      </c>
      <c r="B1" s="2" t="inlineStr">
        <is>
          <t>12 Months Ended</t>
        </is>
      </c>
    </row>
    <row r="2">
      <c r="B2" s="2" t="inlineStr">
        <is>
          <t>Dec. 31, 2019</t>
        </is>
      </c>
    </row>
    <row r="3">
      <c r="A3" s="4" t="inlineStr">
        <is>
          <t>FaceBank Group, Inc Pre-Merger [Member]</t>
        </is>
      </c>
    </row>
    <row r="4">
      <c r="A4" s="4" t="inlineStr">
        <is>
          <t>Employment Agreements</t>
        </is>
      </c>
      <c r="B4" s="4" t="inlineStr">
        <is>
          <t xml:space="preserve">Note 18 - Employment Agreements The following are the employment agreements
of the Chief Executive Officer, Mr. John Textor, the Chairman of the Board, Mr. Alexander Bafer and the Chief Financial Officer,
Mr. Anand Gupta. Textor Employment Agreement On August 8, 2018, Mr. Textor was appointed
as Chief Executive Officer and Director of the Company. Pursuant to the terms of his at-will Employment Agreement, Mr. Textor reports
to the board of directors and is entitled to an annual base salary of $500,000 per annum. Mr. Textor is also eligible to receive
equity awards, and an annual target bonus payment equal, as a percentage of his base salary, to that received by all other C-suite
executives, subject to a minimum bonus of $100,000 per year. If the employment agreement is terminated, either by Mr. Textor or
the Company, then the Company shall be liable to pay Mr. Textor an amount equal to his then current base salary in addition to
any accrued compensation owed to Mr. Textor until his date of termination. Mr. Textor is subject to non-competition and non-solicitation
of employee clauses for a period of 12 months, pursuant to the terms of the Employment Agreement. Bafer Employment Agreement On August 8, 2018, Mr. Bafer resigned from
his previous role as Chief Executive Officer and was appointed as Executive Chairman of the board of directors. Pursuant to the
terms of his new Employment Agreement as Executive Chairman, Mr. Bafer is entitled to an annual base salary of $500,000 per annum.
Mr. Bafer is also eligible to receive equity awards, and an annual target bonus payment equal, as a percentage of his base salary,
to that received by all other C-suite executives, subject to a minimum bonus of $100,000 per year. The Company remains liable to
pay Mr. Bafer certain past due payments that remain owed to Mr. Bafer until fully paid. Mr. Bafer has 500,000 stock options expiring
in 2029, granted under his previous contract on February 1, 2018, that are now fully vested. If his employment agreement is terminated,
Mr. Bafer will be entitled to a lump sum payment equal to the then current base salary. Gupta Employment Agreement On November 12, 2018, Anand Gupta was appointed
as the Chief Financial Officer and Executive Vice President Finance of the Company. Pursuant to the terms of his employment agreement,
Mr. Gupta is entitled to compensation as set out below
(i) For an initial period of four (4) months, a gross monthly salary of $12,500 (“Initial Monthly Salary”) that will approximately equate to $10,000 per month net of taxes, plus the cost of his temporary accommodation, rental car, per diem, and business class airfare as required for the Executive to individually relocate from India to work at the company’s premises in Florida.
(ii) Subsequently, after the initial period and subject to the Company successfully raising at least $10 million in fresh capital, an annual base salary of $400,000. Mr. Gupta is also eligible to receive equity
awards, and an annual target bonus payment equal, as a percentage of his base salary, to that received by all other C-suite executives.
If the employment agreement is terminated, either by Mr. Gupta or the Company, then the Company shall be liable to pay Mr. Gupta
an amount equal to his prevailing annual base salary in addition to any accrued compensation owed to Mr. Gupta until his date of
termination. Mr. Gupta is subject to non-competition and non-solicitation clauses pursuant to the terms of the Employment Agreement. On August
8, 2019, Mr. Gupta resigned from his positions as the Chief Financial Officer and Executive Vice President of Finance of the Company.
Mr. Gupta’s resignation was not the result of any disagreement with the Company on any matter relating to the Company’s
operations, policies or practice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bsequent Event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ubsequent Events</t>
        </is>
      </c>
      <c r="C3" s="4" t="inlineStr">
        <is>
          <t>20. Subsequent Events On October 8, 2020, we sold 18,300,000
shares of our common stock in a public offering at $10.00 per share generating $170.2 million in proceeds, net of offering costs.
On October 22, 2020, the investment bankers exercised their right to purchase an additional 1,406,708 shares of common stock at
$10.00 per share generating an additional $13.1 million in proceeds, net of offering costs. On September 30, 2020, following
negotiations with Century Venture, SA, the Company agreed to repay the Loan related to its Credit Agreement in full (inclusive
of any interest, fees and penalties). The Company paid $1.6 million on October 2, 2020, the Credit Agreement and related Loan were
automatically terminated.</t>
        </is>
      </c>
    </row>
    <row r="4">
      <c r="A4" s="4" t="inlineStr">
        <is>
          <t>FaceBank Group, Inc Pre-Merger [Member]</t>
        </is>
      </c>
    </row>
    <row r="5">
      <c r="A5" s="4" t="inlineStr">
        <is>
          <t>Subsequent Events</t>
        </is>
      </c>
      <c r="B5" s="4" t="inlineStr">
        <is>
          <t xml:space="preserve">Note 17 – Subsequent Events Refer to Note 9 to the Unaudited Condensed
Consolidated Financial Statements for a description of the amendments to the Note Purchase Agreement since March 31, 2020. Redemption of Series D Preferred Stock On June 16, 2020, the Company redeemed 253,000
shares of its Series D Preferred Stock in exchange for $339,174. As of July 2, 2020, the total number of shares of Series D Preferred
Stock outstanding was 203,000. Issuance of Securities in Private Placements Certain of the common stock issuances noted
below remain issuable as of the date of the filing of this Quarterly Report. Issuance of Common Stock and Warrants
for Cash Between May 11, 2020 and June 8, 2020, the
Company entered into Purchase Agreements with certain investors (the “Investors”), pursuant to which the Company sold
an aggregate of 3,735,922 shares (the “Purchased Shares”) of the Company’s common stock at a purchase price of
$7.00 per share and issued warrants to the Investors covering a total of 3,735,922 shares of the Company’s common stock (the
“Warrants”) for an aggregate purchase price of $26,151,454. On July 2, 2020, the Company entered into a
Purchase Agreement with Credit Suisse Capital LLC, pursuant to which the Company sold 2,162,163 shares (the “CS Shares”
and together with the Purchased Shares, the “Total Shares”) of the Company’s common stock at a purchase price
of $9.25 per share for an aggregate purchase price of $20,000,007.75. Since March 31, 2020, the Company raised an
additional $403,895.00 through issuances of an aggregate of 111,459 shares of its common stock in private placement transactions
to several other investors. Issuance of Common Stock Related to PEC
Acquisition Since March 31, 2020, the Company has issued
1,201,749 shares of its common stock in exchange for 14,222,975 shares of its subsidiary PEC. Issuance of Convertible Notes and Related
Warrants for Cash Since March 31, 2020, the Company issued convertible
notes with a principal balance of approximately $2.1 million. In connection with such notes, the Company issued (i) 55,000 shares
of its common stock and (ii) warrants to purchase an aggregate of 55,172 shares of its common stock at an initial exercise price
of $9.00 per share. Issuance of Warrant for Services Rendered On May 25, 2020, the Company issued to ARETE
Wealth Management a warrant to purchase 275,000 shares of the Company’s common stock with an initial exercise price of $5.00
per share. Stock Option Grants to Executive Officers On June 8, 2020, the Company granted an option
to purchase 850,000 shares of its common stock at an exercise price of $10.435 per share in connection with an employment agreement
for the Company’s Chief Financial Officer. On June 28, 2020, the Company granted an option
to purchase 1,203,297 shares of common stock at an exercise price of $11.15 per share in connection with a Letter Agreement by
and between the Company and its Executive Chairman. </t>
        </is>
      </c>
      <c r="D5" s="4" t="inlineStr">
        <is>
          <t>Note 19 – Subsequent Events Digital Likeness Development Agreement On January 25, 2020, the Company entered into
an amended Digital Likeness Development Agreement with Floyd Mayweather (the “Amended Agreement”), which supersedes
the Agreement dated July 31, 2019 (see Note 7). All terms of the Agreement remain the same except for the following:
● The Amended Agreement term is from October 22, 2019 through October 22, 2024, unless extended by the parties.
● In place of the share-based awards with an approximate fair value of $1.0 million, the Company granted options to purchase 280,000 shares of the Company’s common stock. The options have a five year term and expire on October 21, 2024. Refinance of Nexway AG Debt On February 17, 2020, FBNK Finance SarL (“the
Issuer”) a Luxembourg private limited liability company, a 100% owned subsidiary of the Company, issued EUR 50,000,000 of
bonds. There were 5,000 notes with a nominal value EUR 10,000 per note. The bonds were issued at par with 100% redemption price.
The maturity date of the bonds is February 15, 2023 and have a 4.5% annual fixed rate of interest. Interest is payable semi-annually
on August 15 and February 15 th Common Stock On February 20, 2020, the Company issued 300,000
shares of its common stock to an officer of the Company at a fair value of $2.7 million, or $9.00 per share. Material Definitive Agreement On April
1, 2020, fuboTV Acquisition Corp., a Delaware corporation (“Merger Sub”) and a wholly-owned subsidiary of FaceBank
Group, Inc. (“FaceBank” or the “Company”) merged with and into fuboTV Inc., a Delaware corporation (“fuboTV”)
whereby fuboTV continued as the surviving corporation and became a wholly-owned subsidiary of FaceBank pursuant to the terms of
the Agreement and Plan of Merger and Reorganization dated as of March 19, 2020 (the “Merger Agreement”) by and among
FaceBank, Merger Sub and fuboTV. In accordance with
the terms of the Merger Agreement, at the effective time of the Merger (the “Effective Time”) all of the capital stock
of fuboTV was converted into the right to receive shares of a newly created class of Series AA Convertible Preferred Stock of FaceBank,
par value $0.0001 per share (the “Series AA Preferred Stock”). The aggregate number of FaceBank common stock equivalent
shares to be issued to fuboTV shareholders as a result of the Merger is 32,324,362 shares of Series AA Preferred Stock, each of
which is convertible into two (2) shares of FaceBank common stock, par value $0.0001 per share (“FaceBank Common Stock”),
for a total of 72,699,824 shares of FaceBank Common Stock on an as-converted basis. In addition, at the Effective Time, each outstanding
option to purchase shares of common stock of fuboTV was assumed by FaceBank and converted into an option to acquire FaceBank Common
Stock. The aggregate number of options to acquire FaceBank Common Stock as a result of the foregoing is 8,051,098, which are exercisable
at a weighted average price of $1.32 per share. Each share of Series AA Preferred Stock is entitled to 0.8 votes per preferred
share, and is convertible into two (2) shares of FaceBank Common Stock, only in connection with a bona fide transfer to a third
party. The Series AA Preferred stock will benefit from certain protective provisions which, among others, require FaceBank to obtain
the approval of a majority of the shares of outstanding Series AA Preferred Stock, voting as a separate class before undertaking
certain actions. The effect of the Merger and the terms of the Series AA Preferred Stock is to initially establish an approximate
two-thirds majority ownership of FaceBank on a common equivalent basis for the pre-Merger fuboTV shareholders while preserving
a majority voting interest for the pre-Merger FaceBank shareholders. In connection with
the closing of the Merger, the board of directors of FaceBank approved the establishment of the FaceBank 2020 Equity Incentive
Plan (the “Plan”). Pursuant to the Merger Agreement, FaceBank created an incentive option pool of 12,116,646 shares
of FaceBank Common Stock under the Plan. Pursuant to the Merger
Agreement the parties agreed that at the Effective Time the board of directors of FaceBank would be expanded to seven (7) members
comprised of (i) John Textor, (ii) David Gandler, (iii) three (3) members to be selected by FaceBank and (iv) two (2) members to
be selected by fuboTV. Pursuant to the Merger Agreement, the parties also agreed that immediately following the Effective Time,
the Chief Executive Officer of FaceBank would be David Gandler, and the executive chairman of the board of directors of FaceBank
would be John Textor. Pursuant to the Merger Agreement, the parties also agreed that, as promptly as reasonably practicable following
the closing date of the Merger, FaceBank will create an incentive option pool in an aggregate amount equal to ten percent (10%)
of the Fully Diluted FaceBank Shares (as defined in the Merger Agreement) that are outstanding as of the date of the creation of
such pool. In connection with
execution and delivery of the Merger Agreement, each of the officers and directors of fuboTV and certain other shareholders of
fuboTV, and certain shareholders of the Company executed and delivered lock-up agreements, with a term commencing at the Effective
Time and continuing for a period of 180 days after the closing date of the Merger, with respect to the shares of the Company owned
by them or to be acquired by them in the Merger, as applicable. The Merger, the Merger
Agreement and the transactions contemplated by the Merger Agreement were unanimously approved by the respective Boards of Directors
of the Company and Merger Sub, by the Company, as sole shareholder of Merger Sub and by the board of directors of fuboTV and the
required shareholders of fuboTV. Immediately following
the execution and delivery of the Merger Agreement, FaceBank and fuboTV entered into a Loan and Security Agreement dated as of
March 19, 2020 (the “Signing Date Loan Agreement”) whereby FaceBank advanced to fuboTV a junior secured term loan in
the aggregate principal amount of $10,000,000 (the “Signing Date Loan”) on the terms set forth in the Signing Date
Loan Agreement. Interest on the Signing Date Loan accrues at a rate of 11% per annum. Interest is payable in arrears on the first
business day of each calendar month commencing with the calendar month beginning on April 1, 2020. The maturity date for the Signing
Date Loan was May 1, 2020; provided, that if the Merger was consummated on or prior to May 1, 2020, the maturity date would be
automatically extended to June 27, 2020. Pursuant to the Signing Date Loan Agreement, fuboTV granted to FaceBank a junior security
interest in substantially all of its assets as security for the payment of all obligations under the Signing Date Loan Agreement,
the Signing Date Loan and the other transaction documents executed in connection therewith. The Signing Date Loan and the other
obligations under the Signing Date Loan Agreement are subordinated to fuboTV’s existing secured indebtedness to AMC Networks
Ventures. On April 1, 2020,
Merger Sub merged with and into fuboTV whereby fuboTV continued as the surviving corporation and became a wholly-owned subsidiary
of FaceBank pursuant to the terms of the Merger Agreement. In accordance with
the terms of the Merger Agreement, at the effective time of the Merger (the “Effective Time”) all of the capital stock
of fuboTV was converted into the right to receive shares of a newly created class of Series AA Convertible Preferred Stock of FaceBank,
par value $0.0001 per share (the “Series AA Preferred Stock”). The aggregate number of FaceBank common stock equivalent
shares to be issued to fuboTV shareholders as a result of the Merger was 32,324,362 shares of Series AA Preferred Stock, each of
which is convertible into two (2) shares of FaceBank common stock, par value $0.0001 per share (“FaceBank Common Stock”),
for a total of 64,648,726 shares of FaceBank Common Stock on an as-converted basis. In addition, at the Effective Time, each outstanding
option to purchase shares of common stock of fuboTV was assumed by FaceBank and converted into an option to acquire FaceBank Common
Stock. The aggregate number of options to acquire FaceBank Common Stock as a result of the foregoing is 8,051,098, which are exercisable
at a weighted average price of $1.32 per share. Each share of Series
AA Preferred Stock is entitled to 0.8 votes per preferred share, and is convertible into two (2) shares of FaceBank Common Stock,
only in connection with a bona fide transfer to a third party. The Series AA Preferred stock will benefit from certain protective
provisions which, among others, require FaceBank to obtain the approval of a majority of the shares of outstanding Series AA Preferred
Stock, voting as a separate class before undertaking certain actions. The effect of the Merger and the terms of the Series AA Preferred
Stock is to initially establish an approximate two-thirds majority ownership of FaceBank on a common equivalent basis for the pre-Merger
fuboTV shareholders while preserving a majority voting interest for the pre-Merger FaceBank shareholders. In connection with
the closing of the Merger, the board of directors of FaceBank approved the establishment of the FaceBank 2020 Equity Incentive
Plan (the “Plan”). Pursuant to the Merger Agreement, FaceBank created an incentive option pool of 12,116,646 shares
of FaceBank Common Stock under the Plan fuboTV was incorporated
in Delaware in 2014. Since its founding in 2015 as a soccer streaming service, fuboTV has evolved into a live TV streaming service
for cord-cutters, with top Nielsen-ranked sports, news and entertainment channels. Preferred Stock Designations On March 20, 2020, FaceBank amended its Articles
of Incorporation to withdraw, cancel and terminate the previously filed (i) Certificate of with respect to 5,000,000 shares of
its Series A Preferred Stock, par value $0.0001 per share, (ii) Certificate of Designation with respect to 1,000,000 shares of
its Series B Preferred Stock, par value $0.0001 per share, (iii) Certificate of Designation with respect to 41,000,000 shares of
its Series C Preferred Stock, par value $0.0001 per share and (iv) Certificate of Designation with respect to 1,000,000 shares
of its Series X Preferred Stock, par value $0.0001 per share. Upon the withdrawal, cancelation and termination of such designations,
all shares previously designated as Series A Preferred Stock, Series B Preferred Stock, Series C Preferred Stock and Series X Preferred
Stock were returned to the status of authorized but undesignated shares of Preferred Stock, par value $0.0001 per share of FaceBank
(the “Termination of Prior Designations Amendment”). On March 20, 2020, FaceBank filed an amendment
to its Articles of Incorporation to designate 35,800,000 of its authorized preferred stock as “Series AA Convertible Preferred
Stock” pursuant to a Certificate of Designation of Series AA Convertible Preferred Stock (the “Series AA Preferred
Stock Certificate of Designation”). The Series AA Preferred Stock has no liquidation preference. The Series AA Preferred
Stock is entitled to receive dividends and other distributions as and when paid on the Common Stock on an as converted basis. Each
share of Series AA Preferred Stock is initially convertible into two shares of Common Stock, subject to adjustment as provided
in the Certificate of Designation with respect to the Series AA Preferred Stock and shall only be convertible immediately following
the sale of such shares on an arms’-length basis either pursuant to an exemption from registration under Rule 144 promulgated
under the Securities Act or pursuant to an effective registration statement under the Securities Act. 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 Credit and Security Agreement The Company and HLEE
Finance S.a.r.l. (“HLEEF”) entered into a Credit Agreement dated as of March 11, 2020 (the “Credit Agreement”)
pursuant to which HLEEF agreed to extend a revolving credit facility to the Company in an aggregate principal amount of up to $100,000,000.
The loans under the revolving credit facility are available in four Tranches, subject to certain conditions precedent as follows: (i) Tranche
I Loans (ii ) Tranche II
Loans (iii) Tranche
III Loans (iv) Tranche
IV Loans The interest rate
on all Tranche I, Tranche II, Tranche III and Tranche IV loans shall be equal to 10% per annum. The maturity date of all amounts
outstanding under the Credit Agreement is March 11, 2022. The Credit Agreement
contains certain restrictions on the ability of FaceBank to incur or permit indebtedness in excess of $50,000,000, subject to certain
exceptions, to make loans in excess of $250,000 to directors or officers of FaceBank or to any subsidiary other than fuboTV and
to declare and pay any distributions, subject to certain exceptions. In connection with
the Credit Agreement, FaceBank entered into a Security Agreement with HLEEF dated March 11, 2020 (the “HLEEF Security Agreement”)
pursuant to which FaceBank granted to HLEEF as security for the prompt and complete payment and performance of all of the obligations
under the Credit Agreement and the related promissory note, a security interest in all substantially all assets of FaceBank. Note Purchase
Agreement On March 19, 2020,
FaceBank, Merger Sub, Evolution AI Corporation (“Evolution”) and Pulse Evolution Corporation (“Pulse” and
collectively with Evolution, Merger Sub and FaceBank, the “Borrower”) and FB Loan Series I, LLC (“FB Loan”)
entered into a Note Purchase Agreement dated as of March 19, 2020 (the “Note Purchase Agreement”) pursuant to which
Borrower sold to FB Loan senior secured promissory notes in an aggregate principal amount of $10,050,000 (the “Senior Note”).
The Company received proceeds in cash of $7.5 million and the remainder was original issue discount. Interest on the Senior
Note shall accrue until full and final repayment of the principal amount of the Senior Note at a rate of fifteen percent (15%)
per annum. On the first business day of each calendar month in which the Senior Note is outstanding, beginning on April 1, 2020,
Borrower shall pay in arrears in cash to FB Loan accrued interest on the outstanding principal amount of the Senior Note. The maturity
date of the Senior Note is July 17, 2020. The Borrower may prepay or redeem the Senior Note in whole or in part without penalty
or premium. Amendment to Note Purchase Agreement On April 21, 2020, the Company entered into
an amendment (the “Amendment”) to the Note Purchase Agreement, dated as of March 19, 2020 (the “Note Purchase
Agreement”), by and among FaceBank, fuboTV Inc., a Delaware corporation ( f/k/a Pursuant to the Note Purchase Agreement, the
Borrower agreed, among other things that (i) FaceBank shall file a registration statement with the U.S. Securities and Exchange
Commission (the “Commission”) regarding the purchase and sale of 784,617 shares (the “Shares”) of FaceBank’s
common stock, par value $0.0001 per share (the “Common Stock”) and any shares of capital stock issuable upon exercise
of a warrant to purchase 3,269,231 shares of Common Stock (the “Warrant Shares”); and (ii) FaceBank shall have filed
an application to list FaceBank’s Common Stock for trading on the NASDAQ exchange, on or before the date that is thirty (30)
days following the closing date of the Note Purchase Agreement. Pursuant to the Amendment, the covenants set forth in (i) and (ii)
above were replaced with the following: (i) If FaceBank decides to register any of
its securities either for its own account or the account of a security holder or holders on any registration form (other than Form
S-4 or S-8), FaceBank shall include in such registration all of the Shares and the Warrant Shares (collectively, the “Registrable
Securities” and such registration of the Registrable Securities, a “Piggyback Registration”); provided, however,
that if a Piggyback Registration does not occur on or prior to May 25, 2020, FaceBank shall file a registration statement with
the Commission to register the Registrable Securities and to permit or facilitate the sale and distribution of the Registrable
Securities on or prior to May 25, 2020; and (ii) FaceBank shall have initiated the process
to list its capital stock for trading on a national exchange (e.g., NYSE or Nasdaq) on or before the date that is thirty (30) days
following March 19, 2020. Purchase Agreement On May 11, 2020, the Company entered into Purchase
Agreements (the “Purchase Agreements”) with certain investors (the “Investors”), pursuant to which the
Company sold an aggregate of 1,058,435 shares (the “Purchased Shares”) of the Company’s common stock at a purchase
price of $7.00 per share (the “Purchase Price”), which is based on 0.8 of the rounded 30-day trailing volume-weighted
average price within three business days of the signing of the Purchase Agreements, for an aggregate of $7,409,045.00. In connection
with the Purchase Agreements, the Company issued warrants to purchase the Company’s common stock, each with an exercise price
equal to the Purchase Price (the “Warrants”), to the Investors to purchase, in the aggregate, 1,058,435 shares of the
Company’s common stock. There were no underwriting discounts or commissions. Waivers On May 11, 2020, certain holders of the Series
AA Convertible Preferred Stock (the “Acting Shareholders”) of the Company, acting by written consent pursuant to Section
607.0704 of the Florida Business Corporation Act, approved a waiver of certain anti-dilution rights under the Certificate of Designation
of Series AA Convertible Preferred Stock of the Company in connection with the sale and issuance of the Purchased Shares and the
Warrants. As of such date, the Acting Shareholders collectively held 16,270,570 shares, or 50.34%, of the Company’s outstanding
shares of Series AA Convertible Preferred Stock. On May 21, 2020, certain holders of the Company’s
Series AA Convertible Preferred Stock (the “ Acting Shareholders Senior Note Prepayment and Second Amendment
to Note Purchase Agreement On May 28, 2020, the Borrower delivered to
FB Loan $7,500,000 in partial repayment of the Senior Note. Also on May 28, 2020, the parties to the Note Purchase Agreement, as
amended, entered into a Consent and Second Amendment to Note Purchase Agreement (the “Second Amendment”). Pursuant
to the terms of the Second Amendment:
(i) FB Loan consented to the May 11, 2020 sale by the Company of capital stock for aggregate consideration in the amount of $7,409,045;
(ii) The provision requiring that following receipt by any loan party or any subsidiary of proceeds of any financing, the Borrower must prepay the Senior Note in an amount equal to 100% of the cash proceeds of such financing, was removed; and
(iii) The date by which the Company must file a registration statement to register the Shares and the Warrant Shares was extended from May 25, 2020 to July 1, 2020. Other Subsequent Share Issuances From January 1, 2020 through May 29, 2020,
the Company issued shares of its common stock consisting of, 1,309,789 shares issued to advisors in connection with its FuboTV
merger, 2,385,428 shares in private placement transactions, and 518,582 shares in connection with its subsidiary share exchange
agreement with PEC.</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Convertible Preferred Stock and Stockholders' Equity (Parenthetical) - Fubo TV Pre-Merger [Member] - USD ($) $ in Thousands</t>
        </is>
      </c>
      <c r="B1" s="2" t="inlineStr">
        <is>
          <t>Dec. 31, 2019</t>
        </is>
      </c>
      <c r="C1" s="2" t="inlineStr">
        <is>
          <t>Mar. 31, 2019</t>
        </is>
      </c>
      <c r="D1" s="2" t="inlineStr">
        <is>
          <t>Dec. 31, 2018</t>
        </is>
      </c>
    </row>
    <row r="2">
      <c r="A2" s="4" t="inlineStr">
        <is>
          <t>Series E Convertible Preferred Stock [Member]</t>
        </is>
      </c>
    </row>
    <row r="3">
      <c r="A3" s="4" t="inlineStr">
        <is>
          <t>Issuance costs</t>
        </is>
      </c>
      <c r="B3" s="5" t="n">
        <v>352</v>
      </c>
      <c r="C3" s="5" t="n">
        <v>254</v>
      </c>
    </row>
    <row r="4">
      <c r="A4" s="4" t="inlineStr">
        <is>
          <t>Series D Convertible Preferred Stock [Member]</t>
        </is>
      </c>
    </row>
    <row r="5">
      <c r="A5" s="4" t="inlineStr">
        <is>
          <t>Issuance costs</t>
        </is>
      </c>
      <c r="D5" s="5" t="n">
        <v>2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Principles of Consolidation and Basis of Presentation</t>
        </is>
      </c>
      <c r="C3" s="4" t="inlineStr">
        <is>
          <t>Principles of Consolidation and Basis
of Presentation The accompanying unaudited condensed
consolidated financial statements include the accounts, as of September 30, 2020, of the Company, its wholly-owned subsidiaries
and its 99.7%-owned operating subsidiary EAI, which, until the Merger, was the Company’s principal operating subsidiary;
inactive subsidiaries York Production LLC and York Production II LLC; wholly-owned subsidiaries Facebank AG, StockAccess Holdings
SAS (“SAH”) and FBNK Finance Sarl (“FBNK Finance”); its 70.0% ownership in Highlight Finance Corp. (“HFC”);
and its 76% ownership in Pulse Evolution Corporation (“PEC”). Subsequent to the Merger, fuboTV Pre-Merger became our
wholly owned subsidiary.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and events in the current period such as the Nexway deconsolidation and acquisition of fuboTV Pre-Merger, considered necessary
for a fair presentation of such interim results. The results for the unaudited condensed
consolidated statement of operations are not necessarily indicative of results to be expected for the year ending December 31,
2020 or for any future interim period. The unaudited condensed consolidated balance sheet as at December 31, 2019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filed with the SEC on May 29, 2020, as amended on Form 10-K/A filed with the SEC on August 11, 2020
along with the consolidated financial statements for fuboTV Pre-Merger for the year ended December 31, 2019 and notes thereto included
on Form 8-K/A filed with the SEC on June 17, 2020.</t>
        </is>
      </c>
    </row>
    <row r="4">
      <c r="A4" s="4" t="inlineStr">
        <is>
          <t>Reclassifications</t>
        </is>
      </c>
      <c r="C4" s="4" t="inlineStr">
        <is>
          <t>Reclassifications For the three and nine months ended
September 30, 2019, the Company has reclassified certain prior year amounts on the face of the financial statements in order to
conform to the current year presentation. These reclassifications had no effect on the Company’s consolidated financial position,
results of operations, or liquidity.</t>
        </is>
      </c>
    </row>
    <row r="5">
      <c r="A5" s="4" t="inlineStr">
        <is>
          <t>Use of Estimates</t>
        </is>
      </c>
      <c r="C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e significant estimates and
assumptions include allocating the fair value of purchase consideration to assets acquired and liabilities assumed in business
acquisitions, useful lives of property and equipment and intangible assets, recoverability of goodwill, long-lived assets, and
investments, accruals for contingent liabilities, valuations of derivative liabilities, equity instruments issued in share-based
payment arrangements and accounting for income taxes, including the valuation allowance on deferred tax assets.</t>
        </is>
      </c>
    </row>
    <row r="6">
      <c r="A6" s="4" t="inlineStr">
        <is>
          <t>Significant Accounting Policies</t>
        </is>
      </c>
      <c r="C6" s="4" t="inlineStr">
        <is>
          <t>Significant Accounting Policies For a detailed discussion about the Company’s significant
accounting policies, see the Company’s Annual Report on Form 10-K filed with the SEC on May 29, 2020, as amended on Form
10-K/A filed with the SEC on August 11, 2020.</t>
        </is>
      </c>
    </row>
    <row r="7">
      <c r="A7" s="4" t="inlineStr">
        <is>
          <t>Segment and Reporting Unit Information</t>
        </is>
      </c>
      <c r="C7"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and makes resource allocation decisions between the fubo TV and Facebank pre-merger businesses. As such, the Company has two operating
segments (fuboTV and Facebank) as of September 30, 2020. As of September 30, 2020, the Facebank operating segment had nominal operations.</t>
        </is>
      </c>
    </row>
    <row r="8">
      <c r="A8" s="4" t="inlineStr">
        <is>
          <t>Cash, Cash Equivalents and Restricted Cash</t>
        </is>
      </c>
      <c r="C8" s="4" t="inlineStr">
        <is>
          <t xml:space="preserve">Cash, Cash Equivalents and Restricted Cash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The following table provides a reconciliation of cash, cash equivalents and restricted cash within the consolidated
balance sheet that sum to the total of the same on the consolidated statement of cash flows:
September 30, December 31,
2020 2019
Cash and cash equivalents $ 38,864 $ 7,624
Restricted cash 1,275 —
Total cash, cash equivalents and restricted cash $ 40,139 $ 7,624 </t>
        </is>
      </c>
    </row>
    <row r="9">
      <c r="A9" s="4" t="inlineStr">
        <is>
          <t>Revenue Recognition</t>
        </is>
      </c>
      <c r="C9" s="4" t="inlineStr">
        <is>
          <t>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a monthly, quarterly or annual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ements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Software licenses, net –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As a result of the deconsolidation of Nexway AG which was effective as of March 31, 2020, the Company no longer generates revenue from software licenses.(See Note 7)
4.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t>
        </is>
      </c>
    </row>
    <row r="10">
      <c r="A10" s="4" t="inlineStr">
        <is>
          <t>Certain Risks and Concentrations</t>
        </is>
      </c>
      <c r="C10" s="4" t="inlineStr">
        <is>
          <t>Certain Risks and Concentrations Financial instruments that potentially
subject the Company to concentrations of credit risk consist primarily of demand deposits. The Company maintains cash deposits
with financial institutions that at times exceed applicable insurance limits. The majority of the Company’s
software and computer systems utilizes data processing, storage capabilities and other services provided by Amazon Web Services,
or AWS, which cannot be easily switched to another cloud service provider. As such, any disruption of the Company’s interference
with AWS would adversely impact the Company’s operations and business.</t>
        </is>
      </c>
    </row>
    <row r="11">
      <c r="A11" s="4" t="inlineStr">
        <is>
          <t>Fair Value of Financial Instruments</t>
        </is>
      </c>
      <c r="C11" s="4" t="inlineStr">
        <is>
          <t>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t>
        </is>
      </c>
    </row>
    <row r="12">
      <c r="A12" s="4" t="inlineStr">
        <is>
          <t>Accounts Receivable, Net</t>
        </is>
      </c>
      <c r="C12" s="4" t="inlineStr">
        <is>
          <t>Accounts Receivable, net The Company records accounts receivable
at the invoiced amount less an allowance for any potentially uncollectable accounts. The Company’s accounts receivable balance
consists of amounts due from the sale of advertisements.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was not necessary as of September 30, 2020 or December 31, 2019. No individual customer accounted
for more than 10% of revenue for the three and nine months ended September 30, 2020 and 2019. Four customers accounted for more
than 10% of accounts receivable as of September 30, 2020. No customers accounted for more than 10% of accounts receivable as of
December 31, 2019.</t>
        </is>
      </c>
    </row>
    <row r="13">
      <c r="A13" s="4" t="inlineStr">
        <is>
          <t>Property and Equipment, Net</t>
        </is>
      </c>
      <c r="C13" s="4" t="inlineStr">
        <is>
          <t>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t>
        </is>
      </c>
    </row>
    <row r="14">
      <c r="A14" s="4" t="inlineStr">
        <is>
          <t>Acquisitions and Business Combinations</t>
        </is>
      </c>
      <c r="C14" s="4" t="inlineStr">
        <is>
          <t>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The allocation of the purchase consideration may remain preliminary as the Company gathers
additional facts about the circumstances that existed as of the acquisition date during the measurement period. The measurement
period shall not exceed one year from the acquisition date. Upon the conclusion of the measurement period, any subsequent adjustments
are recorded to earnings.</t>
        </is>
      </c>
    </row>
    <row r="15">
      <c r="A15" s="4" t="inlineStr">
        <is>
          <t>Revenue from Contracts with Customers</t>
        </is>
      </c>
      <c r="C15" s="4" t="inlineStr">
        <is>
          <t>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a monthly, quarterly or annual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ements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Software licenses, net –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As a result of the deconsolidation of Nexway AG which was effective as of March 31, 2020, the Company no longer generates revenue from software licenses.(See Note 7)
4.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t>
        </is>
      </c>
    </row>
    <row r="16">
      <c r="A16" s="4" t="inlineStr">
        <is>
          <t>Subscriber Related Expenses</t>
        </is>
      </c>
      <c r="C16" s="4" t="inlineStr">
        <is>
          <t>Subscriber Related Expenses Subscriber related expenses consist
primarily of affiliate distribution rights and other distribution costs related to content streaming. The cost of affiliate distribution
rights is generally incurred on a per subscriber basis and are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t>
        </is>
      </c>
    </row>
    <row r="17">
      <c r="A17" s="4" t="inlineStr">
        <is>
          <t>Broadcasting and Transmission</t>
        </is>
      </c>
      <c r="C17" s="4" t="inlineStr">
        <is>
          <t>Broadcasting and Transmission Broadcasting and transmission expenses
are charged to operations as incurred and consist primarily of the cost to acquire a signal, transcode, store, and retransmit it
to the subscribers.</t>
        </is>
      </c>
    </row>
    <row r="18">
      <c r="A18" s="4" t="inlineStr">
        <is>
          <t>Sales and Marketing</t>
        </is>
      </c>
      <c r="C18" s="4" t="inlineStr">
        <is>
          <t>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18.2 million
and $22.7 million for the three and nine months ended September 30, 2020, respectively, and $0.1 million and $0.3 million in advertising
expense was incurred for the three and nine months ended September 30, 2019, respectively.</t>
        </is>
      </c>
    </row>
    <row r="19">
      <c r="A19" s="4" t="inlineStr">
        <is>
          <t>Technology and Development</t>
        </is>
      </c>
      <c r="C19" s="4" t="inlineStr">
        <is>
          <t>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t>
        </is>
      </c>
    </row>
    <row r="20">
      <c r="A20" s="4" t="inlineStr">
        <is>
          <t>General and Administrative</t>
        </is>
      </c>
      <c r="C20" s="4" t="inlineStr">
        <is>
          <t>General and Administrative General and administrative expenses
consist primarily of payroll and related costs, benefits, rent and utilities, stock-based compensation, corporate insurance, office
expenses, professional fees, as well as travel, meals, and entertainment costs.</t>
        </is>
      </c>
    </row>
    <row r="21">
      <c r="A21" s="4" t="inlineStr">
        <is>
          <t>Net Loss Per Share</t>
        </is>
      </c>
      <c r="C21" s="4" t="inlineStr">
        <is>
          <t xml:space="preserve">Net Loss Per Share Basic net loss per share is computed
by dividing net loss available to common stockholders by the weighted average number of common shares outstanding during the period.
Diluted net loss per common share excludes the potential impact of the Company’s convertible notes, convertible preferred
stock, common stock options and warrants because their effect would be anti-dilutive. The following table presents the
calculation of basic and diluted net loss per share (in thousands, except per share data):
Three Months Ended September 30, Nine Months Ended September 30,
2020 2019 2020 2019
Basic loss per share:
Net loss $ (274,117 ) $ (6,909 ) $ (404,064 ) $ (15,794 )
Less: net (loss) income attributable to non-controlling interest — (128 ) 1,555 2,653
Less: Deemed dividend - beneficial conversion feature on preferred stock — (6 ) — (6 )
Add: deemed dividend on Series D Preferred Stock — (379 ) — (379 )
Net loss attributable to common stockholders $ (274,117 ) $ (7,166 ) $ (402,509 ) $ (16,179 )
Shares used in computation:
Weighted-average common shares outstanding 44,199,709 24,363,124 36,577,183 20,165,089
Basic and diluted loss per share $ (6.20 ) $ (0.29 ) $ (11.00 ) $ (0.80 ) The following common share equivalents
are excluded from the calculation of weighted average common shares outstanding because their inclusion would have been anti-dilutive:
September 30, September 30,
2020 2019
Common stock purchase warrants 9,538,533 200,007
Series AA convertible preferred shares 64,648,724 -
Series D convertible preferred shares - 455,233
Stock options 17,952,213 16,667
Convertible notes variable settlement feature - 609,491
Total 92,139,470 1,281,398 </t>
        </is>
      </c>
    </row>
    <row r="22">
      <c r="A22" s="4" t="inlineStr">
        <is>
          <t>Recently Issued Accounting Standards</t>
        </is>
      </c>
      <c r="C22" s="4" t="inlineStr">
        <is>
          <t>Recently Issued Accounting Standards In June 2016, the FASB issued ASU
2016-13, “Financial Instruments – Credit Loss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on January 1, 2020 and the adoption did not have a material impact on the condens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densed
consolidated financial statements and related disclosures.</t>
        </is>
      </c>
    </row>
    <row r="23">
      <c r="A23" s="4" t="inlineStr">
        <is>
          <t>Fubo TV Pre-Merger [Member]</t>
        </is>
      </c>
    </row>
    <row r="24">
      <c r="A24" s="4" t="inlineStr">
        <is>
          <t>Basis of Presentation</t>
        </is>
      </c>
      <c r="B24" s="4" t="inlineStr">
        <is>
          <t>Basis of Presentation The accompanying consolidated financial statements
have been prepared in accordance with generally accepted accounting principles in the United States of America (“U.S. GAAP”).
The accompanying consolidated financial statements include the accounts of fuboTV Inc. and its wholly-owned subsidiaries. All
intercompany accounts and transactions have been eliminated in consolidation. None of the new or amended standards and interpretations
that became effective January 1, 2020 have had a significant impact on the Company’s financial reporting. Relevant accounting
policies can be found within Note 2 of the 2019 audited consolidated financial statements. Certain
immaterial amounts in the financial statements of the prior years have been reclassified to conform to the current year presentation
for comparative purposes.</t>
        </is>
      </c>
      <c r="D24" s="4" t="inlineStr">
        <is>
          <t xml:space="preserve">Basis of Presentation The accompanying consolidated financial statements
have been prepared in accordance with generally accepted accounting principles in the United States of America (“U.S. GAAP”).
The accompanying consolidated financial statements include the accounts of fuboTV Inc. and its wholly-owned subsidiaries. All intercompany
accounts and transactions have been eliminated in consolidation. Certain
immaterial amounts in the financial statements of the prior years have been reclassified to conform to the current year presentation
for comparative purposes. </t>
        </is>
      </c>
    </row>
    <row r="25">
      <c r="A25" s="4" t="inlineStr">
        <is>
          <t>Covid-19</t>
        </is>
      </c>
      <c r="B25" s="4" t="inlineStr">
        <is>
          <t>COVID-19 In March 2020, the World Health Organization
declared the outbreak of the novel respiratory illness COVID-19 a pandemic. The new strain of COVID-19 emerged in China and is
considered to be highly contagious and poses a serious public health threat. We are actively monitoring the global situation and
the potential impact on our financial condition, liquidity, operations, suppliers, industry, and workforce. Our results for the
three months ended March 31, 2020 were not materially impacted, but given the daily evolution of the COVID-19 outbreak and the
global responses to curb its spread, we are not able to estimate the effects on our results of operations, financial condition,
or liquidity for the remaining fiscal year.</t>
        </is>
      </c>
    </row>
    <row r="26">
      <c r="A26" s="4" t="inlineStr">
        <is>
          <t>Going Concern</t>
        </is>
      </c>
      <c r="B26" s="4" t="inlineStr">
        <is>
          <t>Going Concern The consolidated financial statements and
related notes to the consolidated financial statements have been prepared assuming the Company will continue as a going concern.
The Company has incurred recurring losses and negative cash flows from operations since inception. The Company had a net loss
of $35,958 for the three months ended March 31, 2020. As of March 31, 2020, the Company had cash and cash equivalents and restricted
cash of $9,373 and an accumulated deficit of $436,217. As a result of these factors, there is substantial doubt about the Company’s
ability to continue as a going concern. The Company’s ability to meet its obligations in the ordinary course of business
is dependent on its ability to expand its subscriber base, increase revenue, establish profitable operations and find sources
to fund operations. The consolidated financial statements do not include any adjustments that might be necessary if the Company
is unable to continue as a going concern.</t>
        </is>
      </c>
      <c r="D26" s="4" t="inlineStr">
        <is>
          <t>Going Concern The consolidated financial statements and
related notes to the consolidated financial statements have been prepared assuming the Company will continue as a going concern
within one year after the date of the issuance of the financial statements. The Company has incurred recurring losses and negative
cash flows from operations since inception. The Company had a net loss of $173,701 for the year ended December 31, 2019. As of
December 31, 2019, the Company had cash and cash equivalents of $15,639 and an accumulated deficit of $400,259. As a result of
these factors, there is substantial doubt about the Company’s ability to continue as a going concern. The Company’s
ability to meet its obligations in the ordinary course of business is dependent on its ability to expand its subscriber base,
increase revenue, establish profitable operations and find sources to fund operations. The consolidated financial statements do
not include any adjustments that might be necessary if the Company is unable to continue as a going concern.</t>
        </is>
      </c>
    </row>
    <row r="27">
      <c r="A27" s="4" t="inlineStr">
        <is>
          <t>Use of Estimates</t>
        </is>
      </c>
      <c r="B27" s="4" t="inlineStr">
        <is>
          <t>Use of Estimates The preparation of consolidated financial
statements and related disclosures in conformity with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Significant estimates and assumptions
reflected in the consolidated financial statements include, but are not limited to, fair value of stock-based awards, fair value
of convertible note derivatives, estimated useful lives and recoverability of long-lived property and equipment, and accounting
for income taxes, including the valuation allowance on deferred tax assets. Actual results may differ from these estimates and
these differences may be material.</t>
        </is>
      </c>
      <c r="D27" s="4" t="inlineStr">
        <is>
          <t>Use of Estimates The preparation of consolidated financial
statements and related disclosures in conformity with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Significant estimates and assumptions
reflected in the consolidated financial statements include, but are not limited to, fair value of stock-based awards, fair value
of convertible note derivatives, estimated useful lives and recoverability of long-lived property and equipment, and accounting
for income taxes, including the valuation allowance on deferred tax assets. Actual results may differ from these estimates and
these differences may be material.</t>
        </is>
      </c>
    </row>
    <row r="28">
      <c r="A28" s="4" t="inlineStr">
        <is>
          <t>Unaudited Interim Condensed Consolidated Financial Information</t>
        </is>
      </c>
      <c r="B28" s="4" t="inlineStr">
        <is>
          <t>Unaudited Interim Consolidated Financial
Information The accompanying unaudited consolidated
financial statements have been prepared on a basis consistent with accounting principles generally accepted in the United States
of America (“GAAP”) for interim financial information. These unaudited consolidated financial statements should be
read in conjunction with the audited consolidated financial statements and related footnotes as filed with Edgar on the SEC
website (www.sec.gov) in the Form 8-K/A filed on June 17, 2020. The consolidated balance sheet as of December
31, 2019 included herein was derived from the audited financial statements as of that date, but does not include all disclosures
including notes required by U.S. GAAP. The accompanying interim consolidated balance sheet as of March 31, 2020, the interim consolidated
statements of operations and comprehensive loss, the interim consolidated statements of convertible preferred stock and shareholders’
deficit, and the interim consolidated statements of cash flows for the three months ended March 31, 2020 and 2019 are unaudited.
These interim consolidated financial statements have been prepared on a basis consistent with the annual consolidated financial
statements and, in the opinion of management, include all adjustments necessary to fairly state our financial position as of March
31, 2020, the results of our operations for the three months ended March 31, 2020 and 2019 and the results of our cash flows for
the three months ended March 31, 2020 and 2019. The financial data and other financial information disclosure in the notes to
these interim consolidated financial statements related to the three-month periods are also unaudited. The results for the three
months ended March 31, 2020 are not necessarily indicative of the operating results expected for the year ending December 31,
2020 or any other future period.</t>
        </is>
      </c>
    </row>
    <row r="29">
      <c r="A29" s="4" t="inlineStr">
        <is>
          <t>Change in Accounting Principle</t>
        </is>
      </c>
      <c r="D29" s="4" t="inlineStr">
        <is>
          <t>Change in Accounting Principle In May 2014, the Financial Accounting Standards
Board (“FASB”) issued Accounting Standards Update No. 2014-09, which replaced existing revenue recognition guidance
under U.S. GAAP. The Company adopted the new standard effective January 1, 2019 using the modified retrospective method. The adoption
of this new standard had no impact on these consolidated financial statements.</t>
        </is>
      </c>
    </row>
    <row r="30">
      <c r="A30" s="4" t="inlineStr">
        <is>
          <t>Cash, Cash Equivalents and Restricted Cash</t>
        </is>
      </c>
      <c r="B30" s="4" t="inlineStr">
        <is>
          <t xml:space="preserve">Cash, Cash Equivalents and Restricted Cash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of cash, cash equivalents and restricted cash within the consolidated balance sheet that sum to
the total of the same on the consolidated statement of cash flows:
March 31, December 31,
2020 2019
Cash and cash equivalents $ 8,040 $ 14,305
Restricted cash 1,333 1,334
Total cash, cash equivalents and restricted cash $ 9,373 $ 15,639 </t>
        </is>
      </c>
      <c r="D30" s="4" t="inlineStr">
        <is>
          <t xml:space="preserve">Cash, Cash Equivalents and Restricted Cash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cash, cash equivalents and restricted cash within the consolidated balance sheet that sum to the
total of the same on the consolidated statement of cash flows
December 31,
2019 2018
Cash and cash equivalents $ 14,305 $ 14,578
Restricted cash 1,334 1,333
Total cash, cash equivalents and restricted cash $ 15,639 $ 15,911 </t>
        </is>
      </c>
    </row>
    <row r="31">
      <c r="A31" s="4" t="inlineStr">
        <is>
          <t>Revenue Recognition</t>
        </is>
      </c>
      <c r="D31" s="4" t="inlineStr">
        <is>
          <t>Revenue Recognition The Company generates revenue primarily from
the following sources:
1. Subscriptions – The Company sells various subscription plans through its website and third-party app stores such as Roku and Apple. These subscription plans provide different levels of streamed content and functionality depending on the plan selected. Subscription fees are fixed and paid in advance by credit card on a monthly, quarterly or annual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at a point in time when it satisfies a performance obligation by transferring control of the promised services to the customers.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ing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t>
        </is>
      </c>
    </row>
    <row r="32">
      <c r="A32" s="4" t="inlineStr">
        <is>
          <t>Certain Risks and Concentrations</t>
        </is>
      </c>
      <c r="D32" s="4" t="inlineStr">
        <is>
          <t>Certain Risks and Concentrations Financial instruments that potentially subject
the Company to concentrations of credit risk consist primarily of demand deposits. The Company maintains cash deposits with financial
institutions that at times exceed applicable insurance limits.</t>
        </is>
      </c>
    </row>
    <row r="33">
      <c r="A33" s="4" t="inlineStr">
        <is>
          <t>Fair Value of Financial Instruments</t>
        </is>
      </c>
      <c r="B33" s="4" t="inlineStr">
        <is>
          <t>Fair Value Measurements and Financial Instruments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arrying amount of the Company’s
financial instruments, including accounts receivable, accounts payable, and accrued expenses, approximates their respective fair
values because of their short maturities. The Company has not elected the fair value option for any financial assets and liabilities
for which such an election would have been permitted.</t>
        </is>
      </c>
      <c r="D33" s="4" t="inlineStr">
        <is>
          <t>Fair Value Measurements and Financial Instruments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arrying amount of the Company’s
financial instruments, including accounts receivable, accounts payable, and accrued expenses, approximates their respective fair
values because of their short maturities. The Company has not elected the fair value option for any financial assets and liabilities
for which such an election would have been permitted.</t>
        </is>
      </c>
    </row>
    <row r="34">
      <c r="A34" s="4" t="inlineStr">
        <is>
          <t>Accounting Pronouncements Issued but Not Yet Adopted</t>
        </is>
      </c>
      <c r="B34" s="4" t="inlineStr">
        <is>
          <t>Accounting Pronouncements Issued but Not
Yet Adopted In February 2016, the FASB issued
ASU 2016-02, Leases (Topic 842) In June 2016, the FASB issued ASU
No. 2016-13, Financial Instruments—Credit Losses (Topic 326): Measurement of Credit Losses on Financial Instruments,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We plan to adopt this standard as of the effective date of our merger with
FaceBank to conform to their existing accounting policy and do not expect the adoption of this standard to have a material effect
on our financial statements.</t>
        </is>
      </c>
    </row>
    <row r="35">
      <c r="A35" s="4" t="inlineStr">
        <is>
          <t>Accounts Receivable, Net</t>
        </is>
      </c>
      <c r="D35" s="4" t="inlineStr">
        <is>
          <t>Accounts Receivable, Net The Company records accounts receivable at
the invoiced amount less an allowance for any potentially uncollectable accounts. The Company’s accounts receivable balance
includes subscription fees billed, but not yet received from third-party app stores and amounts due from the sale of advertisements.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is not
necessary at December 31, 2019 and 2018. No individual customer accounted for more
than 10% of revenue for the years ended December 31, 2019 and 2018. Two customers accounted for more than 10% of accounts receivable
at December 31, 2019 and 2018.</t>
        </is>
      </c>
    </row>
    <row r="36">
      <c r="A36" s="4" t="inlineStr">
        <is>
          <t>Prepaid Affiliate Distribution Agreements</t>
        </is>
      </c>
      <c r="D36" s="4" t="inlineStr">
        <is>
          <t>Prepaid Affiliate Distribution Agreements The Company recognizes assets for prepayments
of affiliate distribution agreements. As of December 31, 2019 and 2018, prepaid affiliate agreements include $0 and $242, respectively,
related to upfront payments made to television networks for the rights to distribute content within the next twelve months. Affiliate
distribution rights are recognized in subscriber related expenses.</t>
        </is>
      </c>
    </row>
    <row r="37">
      <c r="A37" s="4" t="inlineStr">
        <is>
          <t>Property and Equipment, Net</t>
        </is>
      </c>
      <c r="D37" s="4" t="inlineStr">
        <is>
          <t>Property and Equipment, Net Property and equipment is stated at cost,
net of accumulated depreciation and amortization. Depreciation is computed using the straight-line method over the estimated useful
lives of the assets. Leasehold improvements are amortized over the shorter of the lease term or the estimated useful life of the
assets. When assets are retired or otherwise disposed of, the cost and accumulated depreciation and amortization are removed from
the accounts and any resulting gain or loss is reflected in the consolidated statements of operations and comprehensive loss in
the period realized. Maintenance and repairs are expensed as incurred.</t>
        </is>
      </c>
    </row>
    <row r="38">
      <c r="A38" s="4" t="inlineStr">
        <is>
          <t>Impairment of Long-lived Assets</t>
        </is>
      </c>
      <c r="D38" s="4" t="inlineStr">
        <is>
          <t>Impairment of Long-Lived Assets Long-lived assets, such as property and equipment
subject to depreciation and amortization,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No
long-lived asset impairment charges were recognized for the years ended December 31, 2019 and 2018.</t>
        </is>
      </c>
    </row>
    <row r="39">
      <c r="A39" s="4" t="inlineStr">
        <is>
          <t>Leases</t>
        </is>
      </c>
      <c r="D39" s="4" t="inlineStr">
        <is>
          <t>Leases The Company categorizes leases at their inception
as either operating or capital. In the ordinary course of business, the Company has entered into a non-cancelable operating lease
for office space. The Company recognizes lease costs on a straight-line basis and treats lease incentives as a reduction of rent
expense over the term of the agreement. The difference between cash rent payments and straight-line rent expense is recorded as
a deferred rent liability. The Company does not have any leases which are classified as capital leases.</t>
        </is>
      </c>
    </row>
    <row r="40">
      <c r="A40" s="4" t="inlineStr">
        <is>
          <t>Revenue from Contracts with Customers</t>
        </is>
      </c>
      <c r="D40" s="4" t="inlineStr">
        <is>
          <t>Revenue Recognition The Company generates revenue primarily from
the following sources:
1. Subscriptions – The Company sells various subscription plans through its website and third-party app stores such as Roku and Apple. These subscription plans provide different levels of streamed content and functionality depending on the plan selected. Subscription fees are fixed and paid in advance by credit card on a monthly, quarterly or annual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at a point in time when it satisfies a performance obligation by transferring control of the promised services to the customers.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ing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t>
        </is>
      </c>
    </row>
    <row r="41">
      <c r="A41" s="4" t="inlineStr">
        <is>
          <t>Subscriber Related Expenses</t>
        </is>
      </c>
      <c r="D41" s="4" t="inlineStr">
        <is>
          <t>Subscriber Related Expenses Subscriber related expenses consist primarily
of affiliate distribution rights and other distribution costs related to content streaming. The cost of affiliate distribution
rights is generally incurred on a per subscriber basis and are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t>
        </is>
      </c>
    </row>
    <row r="42">
      <c r="A42" s="4" t="inlineStr">
        <is>
          <t>Broadcasting and Transmission</t>
        </is>
      </c>
      <c r="D42" s="4" t="inlineStr">
        <is>
          <t>Broadcasting and Transmission Broadcasting and transmission expenses are
charged to operations as incurred and consist primarily of the cost to acquire a signal, transcode, store, and retransmit it to
the subscribers.</t>
        </is>
      </c>
    </row>
    <row r="43">
      <c r="A43" s="4" t="inlineStr">
        <is>
          <t>Sales and Marketing</t>
        </is>
      </c>
      <c r="D43" s="4" t="inlineStr">
        <is>
          <t>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30,634 and
$44,033 for the years ended December 31, 2019 and 2018, respectively.</t>
        </is>
      </c>
    </row>
    <row r="44">
      <c r="A44" s="4" t="inlineStr">
        <is>
          <t>Technology and Development</t>
        </is>
      </c>
      <c r="D44" s="4" t="inlineStr">
        <is>
          <t>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t>
        </is>
      </c>
    </row>
    <row r="45">
      <c r="A45" s="4" t="inlineStr">
        <is>
          <t>General and Administrative</t>
        </is>
      </c>
      <c r="D45" s="4" t="inlineStr">
        <is>
          <t>General and Administrative General and administrative expenses consist
primarily of payroll and related costs, benefits, rent and utilities, stock-based compensation, corporate insurance, office expenses,
professional fees, as well as travel, meals, and entertainment costs.</t>
        </is>
      </c>
    </row>
    <row r="46">
      <c r="A46" s="4" t="inlineStr">
        <is>
          <t>Stock-based Compensation</t>
        </is>
      </c>
      <c r="D46" s="4" t="inlineStr">
        <is>
          <t>Stock-Based Compensation Stock-based compensation expense is measured
based on the grant-date fair value of the stock-based awards. The fair value of each employee share option is estimated on the
date of grant using the Black-Scholes option-pricing valuation model. The Company recognizes compensation costs using a straight-line
single-option approach for all employee stock-based compensation awards over the requisite service period of the awards, which
is generally the awards’ vesting period. Forfeitures are recognized as they occur.</t>
        </is>
      </c>
    </row>
    <row r="47">
      <c r="A47" s="4" t="inlineStr">
        <is>
          <t>Income Taxes</t>
        </is>
      </c>
      <c r="D4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s
in which the temporary differences are expected to be recovered or settled. The effect of a change in tax rates on deferred tax
assets and liabilities is recognized in the period that includes the enactment date. A valuation allowance is recorded for deferred
tax assets if it is more likely than not that some portion or all of the deferred tax assets will not be realiz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percent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is>
      </c>
    </row>
    <row r="48">
      <c r="A48" s="4" t="inlineStr">
        <is>
          <t>Comprehensive Loss</t>
        </is>
      </c>
      <c r="D48" s="4" t="inlineStr">
        <is>
          <t>Comprehensive Loss The Company’s net loss was equal to
its comprehensive loss for the years ended December 31, 2019 and 2018.</t>
        </is>
      </c>
    </row>
    <row r="49">
      <c r="A49" s="4" t="inlineStr">
        <is>
          <t>Recently Issued Accounting Standards</t>
        </is>
      </c>
      <c r="D49" s="4" t="inlineStr">
        <is>
          <t>Recently Issued Accounting Standards In May 2014, the FASB issued Accounting Standards
Update No. 2014-09 (“ASU 2014-09”), which replaces existing revenue recognition guidance. For nonpublic entities, the
new guidance became effective for annual reporting periods beginning after December 15, 2018, and interim periods within annual
periods beginning after December 15, 2019.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adoption had no impact on the Company’s consolidated
financial statements. In February 2016, the FASB issued ASU 2016-02
which requires assets and liabilities related to both capital and operating leases to be recorded on the balance sheet. The new
guidance is effective for fiscal years beginning after December 15, 2019, and interim periods within fiscal years beginning after
December 15, 2020, and early adoption of the amendments is permitted. The Company is assessing the impact of adoption on the consolidated
financial statements. In July 2017, the FASB issued ASU 2017-11 that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nd classified as liabilities. A company will recognize the value
of a down round feature only when it is triggered, and the strike price has been adjusted downward. For equity-link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adoption of ASU 2017-09 had no impact on the Company’s consolidated financial
statements. In June 2018, the FASB issued ASU 2018-07
that expands the scope of Topic 718 to include stock-based payments issued to nonemployees for goods and services, which are currently
accounted for under Topic 505. The ASU specifies that Topic 718 will apply to all stock-based payment transactions in which a
grantor acquires goods or services to be used or consumed in the grantor’s own operations in exchange for stock-based payment
awards. Upon transition, the Company will remeasure equity-classified awards for which a measurement date has not been established.
The cumulative effect of the remeasurement will be recorded as an adjustment to retained earnings as of the beginning of the fiscal
year of adoption. The amendments in ASU 2018-07 are effective for fiscal years beginning after December 15, 2019, and interim
periods within fiscal years beginning after December 15, 2020. Early adoption is permitted, but no earlier than the Company’s
adoption date of Topic 606. The adoption had no impact on the Company’s consolidated financial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Principles of Consolidation</t>
        </is>
      </c>
      <c r="C3" s="4" t="inlineStr">
        <is>
          <t>Principles of Consolidation and Basis
of Presentation The accompanying unaudited condensed
consolidated financial statements include the accounts, as of September 30, 2020, of the Company, its wholly-owned subsidiaries
and its 99.7%-owned operating subsidiary EAI, which, until the Merger, was the Company’s principal operating subsidiary;
inactive subsidiaries York Production LLC and York Production II LLC; wholly-owned subsidiaries Facebank AG, StockAccess Holdings
SAS (“SAH”) and FBNK Finance Sarl (“FBNK Finance”); its 70.0% ownership in Highlight Finance Corp. (“HFC”);
and its 76% ownership in Pulse Evolution Corporation (“PEC”). Subsequent to the Merger, fuboTV Pre-Merger became our
wholly owned subsidiary.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and events in the current period such as the Nexway deconsolidation and acquisition of fuboTV Pre-Merger, considered necessary
for a fair presentation of such interim results. The results for the unaudited condensed
consolidated statement of operations are not necessarily indicative of results to be expected for the year ending December 31,
2020 or for any future interim period. The unaudited condensed consolidated balance sheet as at December 31, 2019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filed with the SEC on May 29, 2020, as amended on Form 10-K/A filed with the SEC on August 11, 2020
along with the consolidated financial statements for fuboTV Pre-Merger for the year ended December 31, 2019 and notes thereto included
on Form 8-K/A filed with the SEC on June 17, 2020.</t>
        </is>
      </c>
    </row>
    <row r="4">
      <c r="A4" s="4" t="inlineStr">
        <is>
          <t>Reclassifications</t>
        </is>
      </c>
      <c r="C4" s="4" t="inlineStr">
        <is>
          <t>Reclassifications For the three and nine months ended
September 30, 2019, the Company has reclassified certain prior year amounts on the face of the financial statements in order to
conform to the current year presentation. These reclassifications had no effect on the Company’s consolidated financial position,
results of operations, or liquidity.</t>
        </is>
      </c>
    </row>
    <row r="5">
      <c r="A5" s="4" t="inlineStr">
        <is>
          <t>Use of Estimates</t>
        </is>
      </c>
      <c r="C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e significant estimates and
assumptions include allocating the fair value of purchase consideration to assets acquired and liabilities assumed in business
acquisitions, useful lives of property and equipment and intangible assets, recoverability of goodwill, long-lived assets, and
investments, accruals for contingent liabilities, valuations of derivative liabilities, equity instruments issued in share-based
payment arrangements and accounting for income taxes, including the valuation allowance on deferred tax assets.</t>
        </is>
      </c>
    </row>
    <row r="6">
      <c r="A6" s="4" t="inlineStr">
        <is>
          <t>Concentrations</t>
        </is>
      </c>
      <c r="C6" s="4" t="inlineStr">
        <is>
          <t>Certain Risks and Concentrations Financial instruments that potentially
subject the Company to concentrations of credit risk consist primarily of demand deposits. The Company maintains cash deposits
with financial institutions that at times exceed applicable insurance limits. The majority of the Company’s
software and computer systems utilizes data processing, storage capabilities and other services provided by Amazon Web Services,
or AWS, which cannot be easily switched to another cloud service provider. As such, any disruption of the Company’s interference
with AWS would adversely impact the Company’s operations and business.</t>
        </is>
      </c>
    </row>
    <row r="7">
      <c r="A7" s="4" t="inlineStr">
        <is>
          <t>Property and Equipment</t>
        </is>
      </c>
      <c r="C7" s="4" t="inlineStr">
        <is>
          <t>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t>
        </is>
      </c>
    </row>
    <row r="8">
      <c r="A8" s="4" t="inlineStr">
        <is>
          <t>Fair Value of Financial Instruments</t>
        </is>
      </c>
      <c r="C8" s="4" t="inlineStr">
        <is>
          <t>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t>
        </is>
      </c>
    </row>
    <row r="9">
      <c r="A9" s="4" t="inlineStr">
        <is>
          <t>Acquisitions and Business Combinations</t>
        </is>
      </c>
      <c r="C9" s="4" t="inlineStr">
        <is>
          <t>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The allocation of the purchase consideration may remain preliminary as the Company gathers
additional facts about the circumstances that existed as of the acquisition date during the measurement period. The measurement
period shall not exceed one year from the acquisition date. Upon the conclusion of the measurement period, any subsequent adjustments
are recorded to earnings.</t>
        </is>
      </c>
    </row>
    <row r="10">
      <c r="A10" s="4" t="inlineStr">
        <is>
          <t>Revenue from Contracts with Customers</t>
        </is>
      </c>
      <c r="C10" s="4" t="inlineStr">
        <is>
          <t>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a monthly, quarterly or annual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ements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Software licenses, net –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As a result of the deconsolidation of Nexway AG which was effective as of March 31, 2020, the Company no longer generates revenue from software licenses.(See Note 7)
4.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t>
        </is>
      </c>
    </row>
    <row r="11">
      <c r="A11" s="4" t="inlineStr">
        <is>
          <t>Loss Per Share</t>
        </is>
      </c>
      <c r="C11" s="4" t="inlineStr">
        <is>
          <t xml:space="preserve">Net Loss Per Share Basic net loss per share is computed
by dividing net loss available to common stockholders by the weighted average number of common shares outstanding during the period.
Diluted net loss per common share excludes the potential impact of the Company’s convertible notes, convertible preferred
stock, common stock options and warrants because their effect would be anti-dilutive. The following table presents the
calculation of basic and diluted net loss per share (in thousands, except per share data):
Three Months Ended September 30, Nine Months Ended September 30,
2020 2019 2020 2019
Basic loss per share:
Net loss $ (274,117 ) $ (6,909 ) $ (404,064 ) $ (15,794 )
Less: net (loss) income attributable to non-controlling interest — (128 ) 1,555 2,653
Less: Deemed dividend - beneficial conversion feature on preferred stock — (6 ) — (6 )
Add: deemed dividend on Series D Preferred Stock — (379 ) — (379 )
Net loss attributable to common stockholders $ (274,117 ) $ (7,166 ) $ (402,509 ) $ (16,179 )
Shares used in computation:
Weighted-average common shares outstanding 44,199,709 24,363,124 36,577,183 20,165,089
Basic and diluted loss per share $ (6.20 ) $ (0.29 ) $ (11.00 ) $ (0.80 ) The following common share equivalents
are excluded from the calculation of weighted average common shares outstanding because their inclusion would have been anti-dilutive:
September 30, September 30,
2020 2019
Common stock purchase warrants 9,538,533 200,007
Series AA convertible preferred shares 64,648,724 -
Series D convertible preferred shares - 455,233
Stock options 17,952,213 16,667
Convertible notes variable settlement feature - 609,491
Total 92,139,470 1,281,398 </t>
        </is>
      </c>
    </row>
    <row r="12">
      <c r="A12" s="4" t="inlineStr">
        <is>
          <t>Segment Reporting</t>
        </is>
      </c>
      <c r="C12"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and makes resource allocation decisions between the fubo TV and Facebank pre-merger businesses. As such, the Company has two operating
segments (fuboTV and Facebank) as of September 30, 2020. As of September 30, 2020, the Facebank operating segment had nominal operations.</t>
        </is>
      </c>
    </row>
    <row r="13">
      <c r="A13" s="4" t="inlineStr">
        <is>
          <t>Recently Adopted Accounting Pronouncements</t>
        </is>
      </c>
      <c r="C13" s="4" t="inlineStr">
        <is>
          <t>Recently Issued Accounting Standards In June 2016, the FASB issued ASU
2016-13, “Financial Instruments – Credit Loss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on January 1, 2020 and the adoption did not have a material impact on the condens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densed
consolidated financial statements and related disclosures.</t>
        </is>
      </c>
    </row>
    <row r="14">
      <c r="A14" s="4" t="inlineStr">
        <is>
          <t>FaceBank Group, Inc Pre-Merger [Member]</t>
        </is>
      </c>
    </row>
    <row r="15">
      <c r="A15" s="4" t="inlineStr">
        <is>
          <t>Principles of Consolidation</t>
        </is>
      </c>
      <c r="B15" s="4" t="inlineStr">
        <is>
          <t>Principles of Consolidation The accompanying unaudited condensed consolidated
financial statements include the accounts, as of March 31, 2020, of the Company and its 99.7%-owned operating subsidiary EAI, which,
until the Merger, was the Company’s principal operating subsidiary; inactive subsidiaries York Production LLC and York Production
II LLC; wholly-owned subsidiaries Facebank AG, StockAccess Holdings SAS (“SAH”) and FBNK Finance Sarl (“FBNK
Finance”); its 70.0% ownership in Highlight Finance Corp. (“HFC”); and its 76% ownership in Pulse Evolution Corporation
(“PEC”). All significant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In the opinion of management, the accompanying
unaudited condensed consolidated financial statements reflect all adjustments, consisting of normal recurring adjustments (except
for the Nexway deconsolidation), considered necessary for a fair presentation of such interim results. The results for the unaudited condensed consolidated
statement of operations are not necessarily indicative of results to be expected for the year ending December 31, 2020 or for
any future interim period. The unaudited condensed consolidated balance sheet at December 31, 2019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filed with the SEC on May 29, 2020.</t>
        </is>
      </c>
      <c r="D15" s="4" t="inlineStr">
        <is>
          <t>Principles of Consolidation The accompanying consolidated financial statements
include the accounts of the Company and its 99.7% owned principal operating subsidiary Evolution AI Corporation (“EAI”),
62.3% majority-owned operating subsidiary Nexway AG (“Nexway”), wholly-owned subsidiaries Facebank AG and StockAccess
Holdings SAS (“SAH”), 70.0% majority-owned operating subsidiary Highlight Finance Corp. (“HFC”), inactive
subsidiaries York Production LLC and York Production II LLC and its 68% majority owned subsidiary, Pulse Evolution Corporation
(“PEC”). All inter-company balances and transactions have been eliminated in consolidation.</t>
        </is>
      </c>
    </row>
    <row r="16">
      <c r="A16" s="4" t="inlineStr">
        <is>
          <t>Reclassifications</t>
        </is>
      </c>
      <c r="D16" s="4" t="inlineStr">
        <is>
          <t>Reclassifications Certain prior year amounts have been reclassified
to conform to the current year presentation. These reclassifications have no impact on the previously reported financial position
or results of operations.</t>
        </is>
      </c>
    </row>
    <row r="17">
      <c r="A17" s="4" t="inlineStr">
        <is>
          <t>Use of Estimates</t>
        </is>
      </c>
      <c r="B17" s="4" t="inlineStr">
        <is>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significant estimates and assumptions include allocating the fair value of purchase consideration issued in business acquisitions,
useful lives of intangible assets, analysis of impairments of recorded intangible assets, accruals for potential liabilities, assumptions
made in valuing derivative liabilities and assumptions made when estimating the fair value of equity instruments issued in share-based
payment arrangements and fair value of equity method investees.</t>
        </is>
      </c>
      <c r="D17" s="4" t="inlineStr">
        <is>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significant estimates and assumptions include allocating the fair value of purchase consideration issued in business acquisitions,
useful lives of intangible assets, analysis of impairments of recorded intangible assets, accruals for potential liabilities,
assumptions made in valuing derivative liabilities and assumptions made when estimating the fair value of equity instruments issued
in share-based payment arrangements.</t>
        </is>
      </c>
    </row>
    <row r="18">
      <c r="A18" s="4" t="inlineStr">
        <is>
          <t>Significant Accounting Policies</t>
        </is>
      </c>
      <c r="B18" s="4" t="inlineStr">
        <is>
          <t>Significant Accounting Policies For a detailed discussion about the Company’s
significant accounting policies, see the Company’s Annual Report on Form 10-K filed with the SEC on May 29, 2020.</t>
        </is>
      </c>
    </row>
    <row r="19">
      <c r="A19" s="4" t="inlineStr">
        <is>
          <t>Cash and Cash Equivalents</t>
        </is>
      </c>
      <c r="D19" s="4" t="inlineStr">
        <is>
          <t>Cash and Cash Equivalents The Company’s cash balances primarily
consist of funds maintained at Nexway AG. The Company considers all highly liquid investments with an original maturity of three
months or less when purchased to be cash equivalents. The Company does not have any cash equivalents as of December 31, 2019 and
2018. Nearly all of the cash held by the Company as of December 31, 2019 was held in banks in France and Germany. Under the EU
banking directive of 94/19/EC, both Germany and France created insurance funds covering 100,000 EUR per account. The Company holds
significant amounts of cash in excess of those insurance limits, however, the Company maintains its accounts at high quality financial
institutions and to date has never experienced a loss.</t>
        </is>
      </c>
    </row>
    <row r="20">
      <c r="A20" s="4" t="inlineStr">
        <is>
          <t>Fair Value Estimates</t>
        </is>
      </c>
      <c r="D20" s="4" t="inlineStr">
        <is>
          <t>Fair Value Estimates The carrying amounts of the Company’s
financial assets and liabilities, such as cash, other assets, accounts payable and accrued payroll, approximate their fair values
because of the short maturity of these instruments. The carrying amounts of notes payable and convertible notes approximate their
fair values due to the fact that the effective interest rates on these obligations are comparable to market interest rates for
instruments of similar credit risk.</t>
        </is>
      </c>
    </row>
    <row r="21">
      <c r="A21" s="4" t="inlineStr">
        <is>
          <t>Accounts Receivable and Allowance for Doubtful Accounts</t>
        </is>
      </c>
      <c r="D21" s="4" t="inlineStr">
        <is>
          <t>Accounts Receivable and Allowance for
Doubtful Accounts Accounts receivable are reported at realizable
value, net of allowances for contractual credits and doubtful accounts. The Company records allowances for doubtful accounts receivable
based upon expected collectability. The reserve is generally established based upon an analysis of its aged receivables. Additionally,
if necessary, a specific reserve for individual accounts is recorded when the Company becomes aware of a customer’s inability
to meet its financial obligations, such as in the case of a bankruptcy filing or deterioration in the customer’s operating
results or financial position. The Company also regularly reviews the allowance by considering factors such as historical collections
experience, credit quality, age of the accounts receivable balance and current economic conditions that may affect a customer’s
ability to pay. If actual bad debts differ from the reserves calculated, the Company records an adjustment to bad debt expense
in the period in which the difference occurs.</t>
        </is>
      </c>
    </row>
    <row r="22">
      <c r="A22" s="4" t="inlineStr">
        <is>
          <t>Concentrations</t>
        </is>
      </c>
      <c r="D22" s="4" t="inlineStr">
        <is>
          <t xml:space="preserve">Concentrations For the year ended
December 31, 2019 and 2018, no customer accounted for more than 10% of sales and accounts receivable. </t>
        </is>
      </c>
    </row>
    <row r="23">
      <c r="A23" s="4" t="inlineStr">
        <is>
          <t>Vendor Concentration</t>
        </is>
      </c>
      <c r="D23" s="4" t="inlineStr">
        <is>
          <t>Vendor Concentration For the year ended
December 31, 2019 the Company purchased approximately 47% of its licenses sold to customers from two vendors and those two vendors
accounts for approximately 60% of accounts payable as of December 31, 2019.</t>
        </is>
      </c>
    </row>
    <row r="24">
      <c r="A24" s="4" t="inlineStr">
        <is>
          <t>Property and Equipment</t>
        </is>
      </c>
      <c r="D24" s="4" t="inlineStr">
        <is>
          <t>Property and Equipment Property and equipment, which principally
consists of furniture and fixtures, are stated at cost, and are depreciated using the straight-line method over the estimated
useful life of five years. Repairs and maintenance are expensed as incurred.</t>
        </is>
      </c>
    </row>
    <row r="25">
      <c r="A25" s="4" t="inlineStr">
        <is>
          <t>Fair Value of Financial Instruments</t>
        </is>
      </c>
      <c r="D25" s="4" t="inlineStr">
        <is>
          <t>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t>
        </is>
      </c>
    </row>
    <row r="26">
      <c r="A26" s="4" t="inlineStr">
        <is>
          <t>Long-term Investments</t>
        </is>
      </c>
      <c r="D26" s="4" t="inlineStr">
        <is>
          <t>Long-Term Investments As described in Note 6 to these consolidated
financial statements, effective January 1, 2019,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that qualify for the measurement alternative
at cost, but is required to adjust the carrying value of such equity investments through earnings when there is an observable transaction
involving the same or a similar investment with the same issuer or upon an impairment. For equity
investments that result in the Company having significant influence, but not control, of an entity, the Company applies the equity
method of accounting. Loans for which the Company has the intent
and ability to hold for the foreseeable future or until maturity are classified as held for investment and accounted for at cost,
adjusted for unamortized premiums and discounts, net of allowance for loan losses.</t>
        </is>
      </c>
    </row>
    <row r="27">
      <c r="A27" s="4" t="inlineStr">
        <is>
          <t>Impairment Testing of Long-Lived Assets</t>
        </is>
      </c>
      <c r="D27" s="4" t="inlineStr">
        <is>
          <t>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9, the
Company recorded impairment charges of approximately $8.6 million related to the intangible assets acquired with the Company’s
acquisition of Nexway (See Note 5).</t>
        </is>
      </c>
    </row>
    <row r="28">
      <c r="A28" s="4" t="inlineStr">
        <is>
          <t>Acquisitions and Business Combinations</t>
        </is>
      </c>
      <c r="D28" s="4" t="inlineStr">
        <is>
          <t>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is>
      </c>
    </row>
    <row r="29">
      <c r="A29" s="4" t="inlineStr">
        <is>
          <t>Goodwill</t>
        </is>
      </c>
      <c r="D29" s="4" t="inlineStr">
        <is>
          <t>Goodwill The Company tests goodwill for impairment at
the reporting unit level on an annual basis on December 3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 The Company tested goodwill for impairment
as of December 31, 2019 and based on its review, goodwill was not impaired. There were no goodwill impairment charges recorded
during the year ended December 31, 2018. Changes in economic and operating conditions and the impact of COVID-19 could result
in goodwill impairment in future periods.</t>
        </is>
      </c>
    </row>
    <row r="30">
      <c r="A30" s="4" t="inlineStr">
        <is>
          <t>Intangible Assets</t>
        </is>
      </c>
      <c r="D30" s="4" t="inlineStr">
        <is>
          <t xml:space="preserve">Intangible Assets The Company’s intangible assets represent
definite lived intangible assets, which are being amortized on a straight- line basis over their estimated useful lives as follows:
Human animation technologies 7 years
Trademark and trade names 7 years
Animation and visual effects technologies 7 years
Digital asset library 5-7 years
Intellectual Property 7 years
Customer relationships 11 years </t>
        </is>
      </c>
    </row>
    <row r="31">
      <c r="A31" s="4" t="inlineStr">
        <is>
          <t>Convertible Instruments with Embedded Features</t>
        </is>
      </c>
      <c r="D31" s="4" t="inlineStr">
        <is>
          <t>Convertible Instruments With Embedded
Feature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s of each subsequent balance
sheet date. Any change in fair value is recorded as non-operating, non-cash income or expense for each reporting period conversion
options, when bifurcated, are recorded as a discount to the host instrument and are amortized as interest expense over the life
of the underlying instrument using the effective interest method. The Company reassesses the classification of its derivative instruments
at each balance sheet date. If the classification changes as a result of events during the period, the contract is reclassified
as of the date of the event that caused the reclassification. The Monte Carlo simulation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t>
        </is>
      </c>
    </row>
    <row r="32">
      <c r="A32" s="4" t="inlineStr">
        <is>
          <t>Derivative Financial Instruments</t>
        </is>
      </c>
      <c r="D32" s="4" t="inlineStr">
        <is>
          <t>Derivative Financial Instruments Derivative liabilities are recognized in the
consolidated balance sheets at fair value based on the criteria specified in ASC Topic 815-15 – Derivatives and Hedging –
Embedded Derivatives (“ASC 815-15”). The Company evaluates all of its financial instruments, including embedded conversion
features in convertible debt and warrants, and unit investments that include the sale of a profits interest,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Monte Carlo simulation model was used
to estimate the fair value of the embedded conversion features of the Company’s convertible note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convertible notes.</t>
        </is>
      </c>
    </row>
    <row r="33">
      <c r="A33" s="4" t="inlineStr">
        <is>
          <t>Warrant Liability</t>
        </is>
      </c>
      <c r="D33" s="4" t="inlineStr">
        <is>
          <t>Warrant Liability The Company accounts for common stock warrants
with cash settlement features as liability instruments at fair value. This liability is subject to re-measurement at each balance
sheet date until exercised, and any change in fair value is recognized in the Company’s consolidated statements of operations.
The fair value of liabilities classified as warrants has been estimated using the Monte Carlo simulation model.</t>
        </is>
      </c>
    </row>
    <row r="34">
      <c r="A34" s="4" t="inlineStr">
        <is>
          <t>Deferred Tax Liability</t>
        </is>
      </c>
      <c r="B34" s="4" t="inlineStr">
        <is>
          <t xml:space="preserve">Deferred Tax Liability The following is a rollforward of the Company’s deferred tax
liability from January 1, 2020 to March 31, 2020 (in thousands):
March 31, 2020
Beginning balance $ 30,879
Income tax benefit (associated with the amortization of intangible assets) (1,038 )
Deconsolidation of Nexway (1,162 )
Ending balance $ 28,679 </t>
        </is>
      </c>
      <c r="D34" s="4" t="inlineStr">
        <is>
          <t xml:space="preserve">Deferred Tax Liability The Company recognized $1.2 million of deferred
tax liabilities related to its Facebank AG acquisition, and $0.5 million related to its Nexway acquisition during the year ended
December 31, 2019. During the year ended December 31, 2019, the Company recognized a full impairment of the intangible assets acquired
with its Nexway acquisition, and eliminated the related deferred tax liability. The Company recorded $36.9 million of deferred
tax liabilities related to the EAI acquisition and $0.2 million related to the Namegames acquisition during the year ended December
31, 2018. The following is a rollforward of the Company’s deferred tax liability from January 1, 2019 to December 31, 2019
(in thousands):
December 31, 2019 December 31, 2018
Beginning balance $ 35,000 $ -
Evolution AI acquisition - 36,937
Namegames acquisition - 177
Facebank acquisition 1,151 -
Nexway acquisition 450 -
Impairment of Nexway intangible assets (450 ) -
Income tax benefit (associated with the amortization of intangible assets) (5,272 ) (2,114 )
Ending balance $ 30,879 $ 35,000 </t>
        </is>
      </c>
    </row>
    <row r="35">
      <c r="A35" s="4" t="inlineStr">
        <is>
          <t>Convertible Preferred Stock</t>
        </is>
      </c>
      <c r="D35" s="4" t="inlineStr">
        <is>
          <t>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t>
        </is>
      </c>
    </row>
    <row r="36">
      <c r="A36" s="4" t="inlineStr">
        <is>
          <t>Non-Controlling Interest</t>
        </is>
      </c>
      <c r="D36" s="4" t="inlineStr">
        <is>
          <t>Non-Controlling Interest Non-controlling interest represents PEC stockholders
who retained an aggregate 32% interest in that entity following the Company acquisition of EAI. Non-controlling interest is adjusted
for the non-controlling interest holders’ proportionate share of the earnings or losses even if loss allocations result
in a deficit non-controlling interest balance.</t>
        </is>
      </c>
    </row>
    <row r="37">
      <c r="A37" s="4" t="inlineStr">
        <is>
          <t>Sequencing</t>
        </is>
      </c>
      <c r="D37" s="4" t="inlineStr">
        <is>
          <t>Sequencing On July 30, 2019,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38">
      <c r="A38" s="4" t="inlineStr">
        <is>
          <t>Leases</t>
        </is>
      </c>
      <c r="D38" s="4" t="inlineStr">
        <is>
          <t>Leases Effective January 1, 2019, the Company accounts
for its leases under ASC 842, Leases In calculating the right of 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The
Company continues to account for leases in the prior period financial statements under ASC Topic 840.</t>
        </is>
      </c>
    </row>
    <row r="39">
      <c r="A39" s="4" t="inlineStr">
        <is>
          <t>Revenue from Contracts with Customers</t>
        </is>
      </c>
      <c r="D39" s="4" t="inlineStr">
        <is>
          <t xml:space="preserve">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recognized net revenues from contracts
with customers of approximately $4.3 million during the year ended December 31, 2019, primarily from the sale of software licenses.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The following presents our revenues from contracts
disaggregated by major business activity (in thousands):
Year Ended December 31, 2019
Nexway eCommerce Solutions $ 3,359
Nexway Academics 912
Total $ 4,271 </t>
        </is>
      </c>
    </row>
    <row r="40">
      <c r="A40" s="4" t="inlineStr">
        <is>
          <t>Stock-Based Compensation</t>
        </is>
      </c>
      <c r="D40" s="4" t="inlineStr">
        <is>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t>
        </is>
      </c>
    </row>
    <row r="41">
      <c r="A41" s="4" t="inlineStr">
        <is>
          <t>Income Taxes</t>
        </is>
      </c>
      <c r="D41"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t>
        </is>
      </c>
    </row>
    <row r="42">
      <c r="A42" s="4" t="inlineStr">
        <is>
          <t>Loss Per Share</t>
        </is>
      </c>
      <c r="B42" s="4" t="inlineStr">
        <is>
          <t xml:space="preserve">Loss Per Share Basic loss per share is computed by dividing
net loss available to common stockholders by the weighted average number of common shares outstanding during the period. Diluted
net loss per . The following common share equivalents are
excluded from the calculation of weighted average common shares outstanding because their inclusion would have been anti-dilutive:
March 31, March 31,
2020 2019
Common stock purchase warrants 200,007 200,007
Series D Preferred Stock shares 456,000 -
Stock options 16,667 16,667
Convertible notes variable settlement feature 311,111 577,503
Total 983,785 794,177 </t>
        </is>
      </c>
      <c r="D42" s="4" t="inlineStr">
        <is>
          <t xml:space="preserve">(Loss)/ Income Per Share Basic (loss) income per share is computed by
dividing net (loss) income available to common stockholders by the weighted average number of common shares outstanding during
the period. Diluted (loss) income per share reflects the potential dilution, using the treasury stock method that could occur if
securities or other contracts to issue common stock were exercised or converted into common stock or resulted in the issuance of
common stock that then shared in the (loss) income of the Company. In computing diluted (loss)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The following common share equivalents are
excluded from the calculation of weighted average common shares outstanding because their inclusion would have been anti-dilutive:
December 31,
2019 2018
Common stock purchase warrants 200,007 7
Series D convertible preferred shares 461,839 -
Series X convertible preferred shares - 15,000,000
Stock options 16,667 16,667
Convertible notes variable settlement feature 190,096 196,243
Total 868,609 15,212,917 </t>
        </is>
      </c>
    </row>
    <row r="43">
      <c r="A43" s="4" t="inlineStr">
        <is>
          <t>Foreign Currency Translation and Transactions</t>
        </is>
      </c>
      <c r="D43" s="4" t="inlineStr">
        <is>
          <t>Foreign Currency Translation and Transactions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taxes, if any, are reported as a separate component of Accumulated Other comprehensive income
(loss) within stockholders’ equity. Gains or losses resulting from foreign currency transactions are included in Other income
(expense) in the Company’s Consolidated Statements of Operations.</t>
        </is>
      </c>
    </row>
    <row r="44">
      <c r="A44" s="4" t="inlineStr">
        <is>
          <t>Segment Reporting</t>
        </is>
      </c>
      <c r="D44" s="4" t="inlineStr">
        <is>
          <t xml:space="preserve">Segment Reporting The Company has only one operating segment
and reporting unit. The Company defines its segments as those business units whose operating results are regularly reviewed by
the chief operating decision maker (“CODM”) to analyze performance and allocate resources. The Company’s CODM
is its Chief Executive Officer. As of and for the year ended December 31, 2019, the CODM only reviews consolidated results to analyze
performance and allocate resources. Revenues, classified by the major geographic
areas in which our customers were located, were as follows (in thousands):
Revenues
Europe $ 4,049
United States 222
Total $ 4,271 </t>
        </is>
      </c>
    </row>
    <row r="45">
      <c r="A45" s="4" t="inlineStr">
        <is>
          <t>Recently Adopted Accounting Pronouncements</t>
        </is>
      </c>
      <c r="D45" s="4" t="inlineStr">
        <is>
          <t>Recently Adopted Accounting Pronouncements In February 2016, the Financial Accounting
Standards Board (“FASB”) issued Accounting Standards Update (“ASU’) 2016-02, Leases (Topic 842) Leases (Topic 840) Leases (Topic 842) Land Easement Practical Expedient for Transition to Topic 842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May
2014, the FASB issued ASU 2014-09, Revenue from Contracts with Customers Principal versus Agent Considerations (Reporting Revenue
Gross versus Net) Identifying Performance Obligations and Licensing Technical Corrections and Improvements to Topic 606, Revenue from Contracts with Customers Narrow Scope Improvements and Practical Expedients Revenue from Contracts with Customers In April 2016, the FASB issued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e Company
implemented the standard on the effective date of January 1, 2018 on a modified retrospective basis to contracts which were not
completed as of this date. Adoption of this standard did not have a material impact on the Company’s consolidated financial
statements as the Company did not have a material amount of revenu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January 1, 2018. In January 2017, the FASB issued ASU 2017-04,
Intangibles - Goodwill and Other (Topic 350): Simplifying the Accounting for Goodwill Impairment On June 20, 2018, the FASB issued ASU 2018-07,
Compensation—Stock Compensation (Topic 718): Improvements to Nonemployee Share-Based Payment Accounting.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 date under ASC 718 and forgo revaluing the award after this date. The Company has chosen to early adopt this standard as
of January 1, 2018.</t>
        </is>
      </c>
    </row>
    <row r="46">
      <c r="A46" s="4" t="inlineStr">
        <is>
          <t>Recently Issued Accounting Standards</t>
        </is>
      </c>
      <c r="B46" s="4" t="inlineStr">
        <is>
          <t>Recently Issued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t>
        </is>
      </c>
      <c r="D46" s="4" t="inlineStr">
        <is>
          <t>Recently Issued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ummary of Reconciliation of Cash, Cash Equivalents and Restricted Cash</t>
        </is>
      </c>
      <c r="C3" s="4" t="inlineStr">
        <is>
          <t xml:space="preserve">The following table provides a reconciliation
of cash, cash equivalents and restricted cash within the consolidated balance sheet that sum to the total of the same on the consolidated
statement of cash flows:
September 30, December 31,
2020 2019
Cash and cash equivalents $ 38,864 $ 7,624
Restricted cash 1,275 —
Total cash, cash equivalents and restricted cash $ 40,139 $ 7,624 </t>
        </is>
      </c>
    </row>
    <row r="4">
      <c r="A4" s="4" t="inlineStr">
        <is>
          <t>Summary of Calculation of Basic and Diluted Net Loss Per Share</t>
        </is>
      </c>
      <c r="C4" s="4" t="inlineStr">
        <is>
          <t>The following table presents the
calculation of basic and diluted net loss per share (in thousands, except per share data):
Three Months Ended September 30, Nine Months Ended September 30,
2020 2019 2020 2019
Basic loss per share:
Net loss $ (274,117 ) $ (6,909 ) $ (404,064 ) $ (15,794 )
Less: net (loss) income attributable to non-controlling interest — (128 ) 1,555 2,653
Less: Deemed dividend - beneficial conversion feature on preferred stock — (6 ) — (6 )
Add: deemed dividend on Series D Preferred Stock — (379 ) — (379 )
Net loss attributable to common stockholders $ (274,117 ) $ (7,166 ) $ (402,509 ) $ (16,179 )
Shares used in computation:
Weighted-average common shares outstanding 44,199,709 24,363,124 36,577,183 20,165,089
Basic and diluted loss per share $ (6.20 ) $ (0.29 ) $ (11.00 ) $ (0.80 )</t>
        </is>
      </c>
    </row>
    <row r="5">
      <c r="A5" s="4" t="inlineStr">
        <is>
          <t>Schedule of Antidilutive Securities Excluded from Computation of Earnings Per Share</t>
        </is>
      </c>
      <c r="C5" s="4" t="inlineStr">
        <is>
          <t xml:space="preserve">The following common share equivalents
are excluded from the calculation of weighted average common shares outstanding because their inclusion would have been anti-dilutive:
September 30, September 30,
2020 2019
Common stock purchase warrants 9,538,533 200,007
Series AA convertible preferred shares 64,648,724 -
Series D convertible preferred shares - 455,233
Stock options 17,952,213 16,667
Convertible notes variable settlement feature - 609,491
Total 92,139,470 1,281,398 </t>
        </is>
      </c>
    </row>
    <row r="6">
      <c r="A6" s="4" t="inlineStr">
        <is>
          <t>Fubo TV Pre-Merger [Member]</t>
        </is>
      </c>
    </row>
    <row r="7">
      <c r="A7" s="4" t="inlineStr">
        <is>
          <t>Summary of Reconciliation of Cash, Cash Equivalents and Restricted Cash</t>
        </is>
      </c>
      <c r="B7" s="4" t="inlineStr">
        <is>
          <t xml:space="preserve">The following table provides a reconciliation
of cash, cash equivalents and restricted cash within the consolidated balance sheet that sum to the total of the same on the consolidated
statement of cash flows:
March 31, December 31,
2020 2019
Cash and cash equivalents $ 8,040 $ 14,305
Restricted cash 1,333 1,334
Total cash, cash equivalents and restricted cash $ 9,373 $ 15,639 </t>
        </is>
      </c>
      <c r="D7" s="4" t="inlineStr">
        <is>
          <t xml:space="preserve">The following table provides a reconciliation
cash, cash equivalents and restricted cash within the consolidated balance sheet that sum to the total of the same on the consolidated
statement of cash flows
December 31,
2019 2018
Cash and cash equivalents $ 14,305 $ 14,578
Restricted cash 1,334 1,333
Total cash, cash equivalents and restricted cash $ 15,639 $ 15,91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chedule of Assets Acquired and Liabilities Assumed</t>
        </is>
      </c>
      <c r="B4" s="4" t="inlineStr">
        <is>
          <t xml:space="preserve">Any necessary adjustments will be
finalized within one year from the date of acquisition (in thousands).
Fair Value
Assets acquired:
Cash and cash equivalents $ 8,040
Accounts receivable 5,831
Prepaid expenses and other current assets 976
Property &amp; equipment 2,042
Restricted cash 1,333
Other noncurrent assets 397
Operating leases - right-of-use assets 5,395
Intangible assets 243,612
Deferred tax assets 252
Goodwill 493,847
Total assets acquired $ 761,725
Liabilities assumed
Accounts payable $ 51,687
Accounts payable – due to related parties 14,811
Accrued expenses and other current liabilities 50,249
Accrued expenses and other current liabilities – due to related parties 30,913
Long term borrowings - current portion 5,625
Operating lease liabilities 5,395
Deferred revenue 8,809
Long-term debt, net of issuance costs 18,125
Total liabilities assumed $ 185,614
Net assets acquired $ 576,111 </t>
        </is>
      </c>
    </row>
    <row r="5">
      <c r="A5" s="4" t="inlineStr">
        <is>
          <t>Schedule of Estimated Useful Lives and Fair Value of the Intangible Assets Acquired</t>
        </is>
      </c>
      <c r="B5" s="4" t="inlineStr">
        <is>
          <t xml:space="preserve">The estimated useful lives and fair
value of the intangible assets acquired are as follows (in thousands):
Estimated (in Years) Fair Value
Software and technology 9 $ 181,737
Customer relationships 2 23,678
Tradenames 9 38,197
Total $ 243,612 </t>
        </is>
      </c>
    </row>
    <row r="6">
      <c r="A6" s="4" t="inlineStr">
        <is>
          <t>Schedule of Pro Forma Information</t>
        </is>
      </c>
      <c r="B6" s="4" t="inlineStr">
        <is>
          <t>. The following unaudited pro forma
consolidated results of operations assume that the acquisition of fuboTV Pre-Merger was completed as of January 1, 2019 (in thousands,
except per share data).
Nine months ended September 30
2020 2019
Total revenues $ 163,716 $ 99,321
Net loss attributable to common stockholders $ (448,412 ) $ (164,30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ed Revenue</t>
        </is>
      </c>
      <c r="B4" s="4" t="inlineStr">
        <is>
          <t xml:space="preserve">The following table presents the
Company’s revenues disaggregated into categories based on the nature of such revenues (in thousands):
Three Months Ended September 30 Nine months ended September 30
2020 2019 2020 2019
Subscriptions $ 53,433 $ - $ 92,945 $ -
Advertisements 7,520 - 11,843 -
Software licenses, net – Nexway eCommerce Solutions - 5,834 7,295 5,834
Other 249 - 586 -
Total revenue $ 61,202 $ 5,834 $ 112,669 $ 5,83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Property and Equipment, Net (Table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Property and Equipment, Net</t>
        </is>
      </c>
      <c r="C3" s="4" t="inlineStr">
        <is>
          <t xml:space="preserve">Property and equipment, net, is comprised of the following
(in thousands):
September 30, 2020 December 31, 2019
Furniture and fixtures $ 668 $ 335
Computer equipment 737 -
Leasehold improvements 2,280 -
3,685 335
Less: Accumulated depreciation (1,845 )
Total property and equipment, net $ 1,840 $ 335 </t>
        </is>
      </c>
    </row>
    <row r="4">
      <c r="A4" s="4" t="inlineStr">
        <is>
          <t>Fubo TV Pre-Merger [Member]</t>
        </is>
      </c>
    </row>
    <row r="5">
      <c r="A5" s="4" t="inlineStr">
        <is>
          <t>Schedule of Property and Equipment, Net</t>
        </is>
      </c>
      <c r="B5" s="4" t="inlineStr">
        <is>
          <t xml:space="preserve">Property and equipment, net, is comprised of
the following:
Estimated March 31, December 31,
useful lives 2020 2019
Furniture and fixtures 5 years $ 572 $ 572
Computer equipment 3 years 682 653
Leasehold improvements Lesser of useful life or lease term 2,272 2,272
3,526 3,497
Less: Accumulated depreciation (1,484 ) (1,349 )
Total property and equipment, net $ 2,042 $ 2,148 </t>
        </is>
      </c>
      <c r="D5" s="4" t="inlineStr">
        <is>
          <t xml:space="preserve">Property and equipment, net, is comprised of
the following:
Estimated useful lives December 31,
2019 2018
Furniture and fixtures 5 years $ 572 $ 569
Computer equipment 3 years 653 520
Leasehold improvements Lesser of useful 2,272 2,272
3,497 3,361
Less: Accumulated depreciation (1,349 ) (733 )
Total property and equipment, net $ 2,148 $ 2,62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eBank AG and Nexway - Assets Held For Sale (Tables)</t>
        </is>
      </c>
      <c r="B1" s="2" t="inlineStr">
        <is>
          <t>9 Months Ended</t>
        </is>
      </c>
    </row>
    <row r="2">
      <c r="B2" s="2" t="inlineStr">
        <is>
          <t>Sep. 30, 2020</t>
        </is>
      </c>
    </row>
    <row r="3">
      <c r="A3" s="3" t="inlineStr">
        <is>
          <t>Investments, All Other Investments [Abstract]</t>
        </is>
      </c>
    </row>
    <row r="4">
      <c r="A4" s="4" t="inlineStr">
        <is>
          <t>Schedule of Deconsolidation of Nexway</t>
        </is>
      </c>
      <c r="B4" s="4" t="inlineStr">
        <is>
          <t xml:space="preserve">The deconsolidation of Nexway resulted
in a loss of approximately $11.9 million calculated as follows (in thousand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the Company 2,374
Loss on deconsolidation of Nexway $ 11,919 </t>
        </is>
      </c>
    </row>
    <row r="5">
      <c r="A5" s="4" t="inlineStr">
        <is>
          <t>Schedule of Net Carrying Value of Investment in Facebank AG and Nexway and Related Gain on Sale of Investment</t>
        </is>
      </c>
      <c r="B5" s="4" t="inlineStr">
        <is>
          <t>The following table represents the
net carrying value of the Company’s investment in Facebank AG and Nexway and the related gain on sale of its investment:
Investment in Nexway $ 4,988
Financial assets at fair value 1,965
Goodwill 28,541
Total assets 35,494
Loan payable 56,140
Net carrying amount (20,646 )
Issuance of common stock to original owners of Facebank AG 12,395
Cash paid to former owners of Facebank AG 619
Gain on sale of investment in Facebank AG $ (7,63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nda Interests (Tables)</t>
        </is>
      </c>
      <c r="B1" s="2" t="inlineStr">
        <is>
          <t>9 Months Ended</t>
        </is>
      </c>
    </row>
    <row r="2">
      <c r="B2" s="2" t="inlineStr">
        <is>
          <t>Sep. 30, 2020</t>
        </is>
      </c>
    </row>
    <row r="3">
      <c r="A3" s="3" t="inlineStr">
        <is>
          <t>Panda Interests</t>
        </is>
      </c>
    </row>
    <row r="4">
      <c r="A4" s="4" t="inlineStr">
        <is>
          <t>Schedule of Profits Interest</t>
        </is>
      </c>
      <c r="B4" s="4" t="inlineStr">
        <is>
          <t xml:space="preserve">The table below summarizes the Company’s
profits interest since the date of the transaction (in thousands except for unit and per unit information):
Panda units granted 26.2
Fair value per unit on grant date $ 67,690
Grant date fair value $ 1,773
Change in fair value of Panda interests 198
Fair value at December 31, 2019 $ 1,971
Change in fair value of Panda interests 148
Fair value at September 30, 2020 $ 2,11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Impairment Charges</t>
        </is>
      </c>
      <c r="B4" s="4" t="inlineStr">
        <is>
          <t xml:space="preserve">The following table represents the
impairment charges recorded during the 3 rd
Intangible assets $ 88,059
Goodwill $ 148,622
Total impairment expense $ 236,681 </t>
        </is>
      </c>
    </row>
    <row r="5">
      <c r="A5" s="4" t="inlineStr">
        <is>
          <t>Schedule of Intangible Assets</t>
        </is>
      </c>
      <c r="B5" s="4" t="inlineStr">
        <is>
          <t xml:space="preserve">The table below summarizes the Company’s
intangible assets at September 30, 2020 and December 31, 2019 (in thousands):
Weighted September 30, 2020
Useful Remaining Intangible Intangible Accumulated Net
Human animation technologies 5 5 $ 123,436 (79,884 ) (37,871 ) $ 5,681
Trademark and trade names 5 5 7,746 (3,903 ) (2,379 ) 1,464
Animation and visual effects technologies 5 5 6,016 (1,868 ) (1,848 ) 2,300
Digital asset library 5 5 7,536 (1,830 ) (2,185 ) 3,522
Intellectual Property 7 - 828 (574 ) (254 ) -
Customer relationships 2 1.5 23,678 - (5,920 ) 17,758
fuboTV tradename 9 8.5 38,197 - (2,122 ) 36,075
Software and technology 9 8.5 181,737 - (10,097 ) 171,640
Total $ 389,174 $ (88,059 ) $ (62,676 ) $ 238,440
Weighted December 31, 2019
Useful Remaining Intangible Intangible Accumulated Net
Human animation technologies 7 6 $ 123,436 $ — $ (24,646 ) $ 98,790
Trademark and trade names 7 6 9,432 (1,686 ) (1,549 ) 6,197
Animation and visual effects technologies 7 6 6,016 — (1,203 ) 4,813
Digital asset library 5-7 5.5 7,505 — (1,251 ) 6,254
Intellectual Property 7 6 3,258 (2,430 ) (236 ) 592
Customer relationships 11 11 4,482 (4,482 ) — —
Total $ 154,129 $ (8,598 ) $ (28,885 ) $ 116,646 </t>
        </is>
      </c>
    </row>
    <row r="6">
      <c r="A6" s="4" t="inlineStr">
        <is>
          <t>Schedule of Intangible Assets Amortization Expense</t>
        </is>
      </c>
      <c r="B6" s="4" t="inlineStr">
        <is>
          <t xml:space="preserve">The estimated future amortization
expense associated with intangible assets is as follows (in thousands):
Future Amortization
2020 $ 9,731
2021 38,922
2022 30,043
2023 27,084
2024 27,010
Thereafter 105,650
Total $ 238,440 </t>
        </is>
      </c>
    </row>
    <row r="7">
      <c r="A7" s="4" t="inlineStr">
        <is>
          <t>Schedule of Goodwill</t>
        </is>
      </c>
      <c r="B7" s="4" t="inlineStr">
        <is>
          <t xml:space="preserve">The following table is a summary
of the changes to goodwill for the three and nine months ended September 30, 2020 (in thousands):
Balance - December 31, 2019 $ 227,763
Deconsolidation of Nexway (51,168 )
Balance - March 31, 2020 $ 176,595
Acquisition of fuboTV 562,908
Less: transfer to asset held for sale (28,541 )
Balance - June 30, 2020 $ 710,962
Impairment expense (148,622 )
Measurement period adjustment on the fuboTV acquisition (68,493 )
Balance - September 30, 2020 $ 493,84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Accounts Payable and Accrued Expenses and Other Current Liabilities  (Table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Accounts Payable and Accrued Expenses and Other Current Liabilities</t>
        </is>
      </c>
      <c r="C3" s="4" t="inlineStr">
        <is>
          <t xml:space="preserve">Accounts payable and accrued expenses
are presented below (in thousands):
September 30, December 31,
2020 2019
Suppliers - $ 37,508
Affiliate fees 38,127 -
Broadcasting and transmission 18,726 -
Selling and marketing 13,998 -
Payroll taxes (in arrears) 50 1,308
Accrued compensation 2,887 3,649
Legal and professional fees 4,472 3,936
Accrued litigation loss - 524
Taxes (including value added) 9,774 5,953
Subscriber related 2,660 -
Other 8,348 3,897
Total $ 99,042 $ 56,775 </t>
        </is>
      </c>
    </row>
    <row r="4">
      <c r="A4" s="4" t="inlineStr">
        <is>
          <t>Fubo TV Pre-Merger [Member]</t>
        </is>
      </c>
    </row>
    <row r="5">
      <c r="A5" s="4" t="inlineStr">
        <is>
          <t>Schedule of Accounts Payable and Accrued Expenses and Other Current Liabilities</t>
        </is>
      </c>
      <c r="B5" s="4" t="inlineStr">
        <is>
          <t xml:space="preserve">Accrued expenses and other current liabilities
are presented below:
March 31, December 31,
2020 2019
Affiliate fees $ 73,784 $ 68,671
Broadcasting and transmission 2,019 3,687
Selling and marketing 131 2,783
Sales tax 5,793 5,957
Other accrued expenses 2,631 2,298
Total accrued expenses and other current liabilities $ 84,358 $ 83,396 </t>
        </is>
      </c>
      <c r="D5" s="4" t="inlineStr">
        <is>
          <t xml:space="preserve">Accrued expenses and other current liabilities
are presented below:
December 31,
2019 2018
Affiliate fees $ 68,671 $ 26,996
Broadcasting and transmission 3,687 188
Selling and marketing 2,783 314
Sales tax 5,957 2,192
Other accrued expenses 2,298 1,094
Total accrued expenses and other current liabilities $ 83,396 $ 30,78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Mar. 31, 2020</t>
        </is>
      </c>
      <c r="C2" s="2" t="inlineStr">
        <is>
          <t>Mar. 31, 2019</t>
        </is>
      </c>
      <c r="D2" s="2" t="inlineStr">
        <is>
          <t>Sep. 30, 2020</t>
        </is>
      </c>
      <c r="E2" s="2" t="inlineStr">
        <is>
          <t>Sep. 30, 2019</t>
        </is>
      </c>
      <c r="F2" s="2" t="inlineStr">
        <is>
          <t>Dec. 31, 2019</t>
        </is>
      </c>
      <c r="G2" s="2" t="inlineStr">
        <is>
          <t>Dec. 31, 2018</t>
        </is>
      </c>
    </row>
    <row r="3">
      <c r="A3" s="3" t="inlineStr">
        <is>
          <t>Cash flows from operating activities</t>
        </is>
      </c>
    </row>
    <row r="4">
      <c r="A4" s="4" t="inlineStr">
        <is>
          <t>Net loss</t>
        </is>
      </c>
      <c r="B4" s="5" t="n">
        <v>-56343</v>
      </c>
      <c r="C4" s="5" t="n">
        <v>-2867</v>
      </c>
      <c r="D4" s="5" t="n">
        <v>-404064</v>
      </c>
      <c r="E4" s="5" t="n">
        <v>-13141</v>
      </c>
      <c r="F4" s="5" t="n">
        <v>-38127</v>
      </c>
      <c r="G4" s="5" t="n">
        <v>-129312</v>
      </c>
    </row>
    <row r="5">
      <c r="A5" s="3" t="inlineStr">
        <is>
          <t>Adjustments to reconcile net loss to net cash used in operating activities:</t>
        </is>
      </c>
    </row>
    <row r="6">
      <c r="A6" s="4" t="inlineStr">
        <is>
          <t>Depreciation and amortization</t>
        </is>
      </c>
      <c r="D6" s="6" t="n">
        <v>34050</v>
      </c>
      <c r="E6" s="6" t="n">
        <v>15589</v>
      </c>
    </row>
    <row r="7">
      <c r="A7" s="4" t="inlineStr">
        <is>
          <t>Stock-based compensation</t>
        </is>
      </c>
      <c r="D7" s="6" t="n">
        <v>24081</v>
      </c>
      <c r="E7" s="4" t="inlineStr">
        <is>
          <t xml:space="preserve"> </t>
        </is>
      </c>
    </row>
    <row r="8">
      <c r="A8" s="4" t="inlineStr">
        <is>
          <t>Impairment expense intangibles</t>
        </is>
      </c>
      <c r="D8" s="6" t="n">
        <v>88059</v>
      </c>
      <c r="E8" s="4" t="inlineStr">
        <is>
          <t xml:space="preserve"> </t>
        </is>
      </c>
    </row>
    <row r="9">
      <c r="A9" s="4" t="inlineStr">
        <is>
          <t>Impairment expense goodwill</t>
        </is>
      </c>
      <c r="D9" s="6" t="n">
        <v>148622</v>
      </c>
      <c r="E9" s="4" t="inlineStr">
        <is>
          <t xml:space="preserve"> </t>
        </is>
      </c>
    </row>
    <row r="10">
      <c r="A10" s="4" t="inlineStr">
        <is>
          <t>Loss on deconsolidation of Nexway, net of cash retained by Nexway</t>
        </is>
      </c>
      <c r="D10" s="6" t="n">
        <v>8564</v>
      </c>
      <c r="E10" s="4" t="inlineStr">
        <is>
          <t xml:space="preserve"> </t>
        </is>
      </c>
    </row>
    <row r="11">
      <c r="A11" s="4" t="inlineStr">
        <is>
          <t>Common stock issued in connection with note payable</t>
        </is>
      </c>
      <c r="D11" s="6" t="n">
        <v>67</v>
      </c>
      <c r="E11" s="4" t="inlineStr">
        <is>
          <t xml:space="preserve"> </t>
        </is>
      </c>
    </row>
    <row r="12">
      <c r="A12" s="4" t="inlineStr">
        <is>
          <t>Loss on issuance of notes, bonds and warrants</t>
        </is>
      </c>
      <c r="D12" s="6" t="n">
        <v>13507</v>
      </c>
      <c r="E12" s="4" t="inlineStr">
        <is>
          <t xml:space="preserve"> </t>
        </is>
      </c>
    </row>
    <row r="13">
      <c r="A13" s="4" t="inlineStr">
        <is>
          <t>Issuance of common stock in connection with cancellation of a consulting agreement</t>
        </is>
      </c>
      <c r="D13" s="4" t="inlineStr">
        <is>
          <t xml:space="preserve"> </t>
        </is>
      </c>
      <c r="E13" s="6" t="n">
        <v>13</v>
      </c>
    </row>
    <row r="14">
      <c r="A14" s="4" t="inlineStr">
        <is>
          <t>Issuance of common stock for services rendered</t>
        </is>
      </c>
      <c r="D14" s="4" t="inlineStr">
        <is>
          <t xml:space="preserve"> </t>
        </is>
      </c>
      <c r="E14" s="6" t="n">
        <v>101</v>
      </c>
    </row>
    <row r="15">
      <c r="A15" s="4" t="inlineStr">
        <is>
          <t>Non-cash expense relating to issuance of warrants and common stock</t>
        </is>
      </c>
      <c r="D15" s="6" t="n">
        <v>2209</v>
      </c>
      <c r="E15" s="4" t="inlineStr">
        <is>
          <t xml:space="preserve"> </t>
        </is>
      </c>
    </row>
    <row r="16">
      <c r="A16" s="4" t="inlineStr">
        <is>
          <t>Gain on sale of assets</t>
        </is>
      </c>
      <c r="D16" s="6" t="n">
        <v>-7631</v>
      </c>
      <c r="E16" s="4" t="inlineStr">
        <is>
          <t xml:space="preserve"> </t>
        </is>
      </c>
    </row>
    <row r="17">
      <c r="A17" s="4" t="inlineStr">
        <is>
          <t>Amortization of debt discount</t>
        </is>
      </c>
      <c r="D17" s="6" t="n">
        <v>12271</v>
      </c>
      <c r="E17" s="6" t="n">
        <v>501</v>
      </c>
    </row>
    <row r="18">
      <c r="A18" s="4" t="inlineStr">
        <is>
          <t>Deferred income tax benefit</t>
        </is>
      </c>
      <c r="D18" s="6" t="n">
        <v>-20589</v>
      </c>
      <c r="E18" s="6" t="n">
        <v>-3234</v>
      </c>
    </row>
    <row r="19">
      <c r="A19" s="4" t="inlineStr">
        <is>
          <t>Change in fair value of derivative liability</t>
        </is>
      </c>
      <c r="D19" s="6" t="n">
        <v>426</v>
      </c>
      <c r="E19" s="6" t="n">
        <v>-1017</v>
      </c>
    </row>
    <row r="20">
      <c r="A20" s="4" t="inlineStr">
        <is>
          <t>Gain (loss) on extinguishment of debt</t>
        </is>
      </c>
      <c r="D20" s="6" t="n">
        <v>9827</v>
      </c>
      <c r="E20" s="4" t="inlineStr">
        <is>
          <t xml:space="preserve"> </t>
        </is>
      </c>
    </row>
    <row r="21">
      <c r="A21" s="4" t="inlineStr">
        <is>
          <t>Change in fair value of warrant liabilities</t>
        </is>
      </c>
      <c r="D21" s="6" t="n">
        <v>-9143</v>
      </c>
      <c r="E21" s="4" t="inlineStr">
        <is>
          <t xml:space="preserve"> </t>
        </is>
      </c>
    </row>
    <row r="22">
      <c r="A22" s="4" t="inlineStr">
        <is>
          <t>Change in fair value of subsidiary warrant liability</t>
        </is>
      </c>
      <c r="D22" s="6" t="n">
        <v>-3</v>
      </c>
      <c r="E22" s="6" t="n">
        <v>-4432</v>
      </c>
    </row>
    <row r="23">
      <c r="A23" s="4" t="inlineStr">
        <is>
          <t>Change in fair value of shares settled liability</t>
        </is>
      </c>
      <c r="D23" s="6" t="n">
        <v>1665</v>
      </c>
      <c r="E23" s="4" t="inlineStr">
        <is>
          <t xml:space="preserve"> </t>
        </is>
      </c>
    </row>
    <row r="24">
      <c r="A24" s="4" t="inlineStr">
        <is>
          <t>Change in fair value of profit share liability</t>
        </is>
      </c>
      <c r="D24" s="6" t="n">
        <v>148</v>
      </c>
      <c r="E24" s="4" t="inlineStr">
        <is>
          <t xml:space="preserve"> </t>
        </is>
      </c>
    </row>
    <row r="25">
      <c r="A25" s="4" t="inlineStr">
        <is>
          <t>Unrealized gain on equity method investments</t>
        </is>
      </c>
      <c r="D25" s="6" t="n">
        <v>-2614</v>
      </c>
      <c r="E25" s="4" t="inlineStr">
        <is>
          <t xml:space="preserve"> </t>
        </is>
      </c>
    </row>
    <row r="26">
      <c r="A26" s="4" t="inlineStr">
        <is>
          <t>Amortization of right-of-use assets</t>
        </is>
      </c>
      <c r="D26" s="6" t="n">
        <v>434</v>
      </c>
      <c r="E26" s="6" t="n">
        <v>46</v>
      </c>
    </row>
    <row r="27">
      <c r="A27" s="4" t="inlineStr">
        <is>
          <t>Accrued interest on note payable</t>
        </is>
      </c>
      <c r="D27" s="6" t="n">
        <v>244</v>
      </c>
      <c r="E27" s="6" t="n">
        <v>557</v>
      </c>
    </row>
    <row r="28">
      <c r="A28" s="4" t="inlineStr">
        <is>
          <t>Foreign exchange loss</t>
        </is>
      </c>
      <c r="D28" s="6" t="n">
        <v>1010</v>
      </c>
      <c r="E28" s="4" t="inlineStr">
        <is>
          <t xml:space="preserve"> </t>
        </is>
      </c>
    </row>
    <row r="29">
      <c r="A29" s="4" t="inlineStr">
        <is>
          <t>Other adjustments</t>
        </is>
      </c>
      <c r="D29" s="6" t="n">
        <v>-56</v>
      </c>
      <c r="E29" s="6" t="n">
        <v>-636</v>
      </c>
    </row>
    <row r="30">
      <c r="A30" s="3" t="inlineStr">
        <is>
          <t>Changes in operating assets and liabilities of business, net of acquisitions:</t>
        </is>
      </c>
    </row>
    <row r="31">
      <c r="A31" s="4" t="inlineStr">
        <is>
          <t>Accounts receivable</t>
        </is>
      </c>
      <c r="D31" s="6" t="n">
        <v>-2071</v>
      </c>
      <c r="E31" s="6" t="n">
        <v>3620</v>
      </c>
    </row>
    <row r="32">
      <c r="A32" s="4" t="inlineStr">
        <is>
          <t>Prepaid expenses and other current and long-term assets</t>
        </is>
      </c>
      <c r="D32" s="6" t="n">
        <v>-10558</v>
      </c>
      <c r="E32" s="6" t="n">
        <v>-100</v>
      </c>
    </row>
    <row r="33">
      <c r="A33" s="4" t="inlineStr">
        <is>
          <t>Accounts payable</t>
        </is>
      </c>
      <c r="D33" s="6" t="n">
        <v>7881</v>
      </c>
      <c r="E33" s="6" t="n">
        <v>2819</v>
      </c>
    </row>
    <row r="34">
      <c r="A34" s="4" t="inlineStr">
        <is>
          <t>Accrued expenses</t>
        </is>
      </c>
      <c r="D34" s="6" t="n">
        <v>-11569</v>
      </c>
      <c r="E34" s="6" t="n">
        <v>617</v>
      </c>
    </row>
    <row r="35">
      <c r="A35" s="4" t="inlineStr">
        <is>
          <t>Due from related parties</t>
        </is>
      </c>
      <c r="D35" s="6" t="n">
        <v>36589</v>
      </c>
      <c r="E35" s="4" t="inlineStr">
        <is>
          <t xml:space="preserve"> </t>
        </is>
      </c>
    </row>
    <row r="36">
      <c r="A36" s="4" t="inlineStr">
        <is>
          <t>Deferred revenue</t>
        </is>
      </c>
      <c r="D36" s="6" t="n">
        <v>6615</v>
      </c>
      <c r="E36" s="4" t="inlineStr">
        <is>
          <t xml:space="preserve"> </t>
        </is>
      </c>
    </row>
    <row r="37">
      <c r="A37" s="4" t="inlineStr">
        <is>
          <t>Lease liability</t>
        </is>
      </c>
      <c r="D37" s="6" t="n">
        <v>-421</v>
      </c>
      <c r="E37" s="6" t="n">
        <v>-46</v>
      </c>
    </row>
    <row r="38">
      <c r="A38" s="4" t="inlineStr">
        <is>
          <t>Net cash (used in) provided by operating activities</t>
        </is>
      </c>
      <c r="D38" s="6" t="n">
        <v>-72450</v>
      </c>
      <c r="E38" s="6" t="n">
        <v>1257</v>
      </c>
    </row>
    <row r="39">
      <c r="A39" s="3" t="inlineStr">
        <is>
          <t>Cash flows from investing activities</t>
        </is>
      </c>
    </row>
    <row r="40">
      <c r="A40" s="4" t="inlineStr">
        <is>
          <t>Investment in Panda Productions (HK) Limited</t>
        </is>
      </c>
      <c r="D40" s="4" t="inlineStr">
        <is>
          <t xml:space="preserve"> </t>
        </is>
      </c>
      <c r="E40" s="6" t="n">
        <v>-1050</v>
      </c>
    </row>
    <row r="41">
      <c r="A41" s="4" t="inlineStr">
        <is>
          <t>Purchases of property and equipment</t>
        </is>
      </c>
      <c r="D41" s="6" t="n">
        <v>-103</v>
      </c>
      <c r="E41" s="4" t="inlineStr">
        <is>
          <t xml:space="preserve"> </t>
        </is>
      </c>
    </row>
    <row r="42">
      <c r="A42" s="4" t="inlineStr">
        <is>
          <t>Advance to fuboTV Pre-Merger</t>
        </is>
      </c>
      <c r="D42" s="6" t="n">
        <v>-10000</v>
      </c>
      <c r="E42" s="4" t="inlineStr">
        <is>
          <t xml:space="preserve"> </t>
        </is>
      </c>
    </row>
    <row r="43">
      <c r="A43" s="4" t="inlineStr">
        <is>
          <t>Acquisition of fuboTV's Pre-Merger cash and cash equivalents and restricted cash</t>
        </is>
      </c>
      <c r="D43" s="6" t="n">
        <v>9373</v>
      </c>
      <c r="E43" s="4" t="inlineStr">
        <is>
          <t xml:space="preserve"> </t>
        </is>
      </c>
    </row>
    <row r="44">
      <c r="A44" s="4" t="inlineStr">
        <is>
          <t>Acquisition of FaceBank AG and Nexway, net of cash paid</t>
        </is>
      </c>
      <c r="D44" s="4" t="inlineStr">
        <is>
          <t xml:space="preserve"> </t>
        </is>
      </c>
      <c r="E44" s="6" t="n">
        <v>2300</v>
      </c>
    </row>
    <row r="45">
      <c r="A45" s="4" t="inlineStr">
        <is>
          <t>Sale of Facebank AG</t>
        </is>
      </c>
      <c r="D45" s="6" t="n">
        <v>-619</v>
      </c>
      <c r="E45" s="4" t="inlineStr">
        <is>
          <t xml:space="preserve"> </t>
        </is>
      </c>
    </row>
    <row r="46">
      <c r="A46" s="4" t="inlineStr">
        <is>
          <t>Sale of profit interest in investment in Panda Productions (HK) Limited</t>
        </is>
      </c>
      <c r="D46" s="4" t="inlineStr">
        <is>
          <t xml:space="preserve"> </t>
        </is>
      </c>
      <c r="E46" s="6" t="n">
        <v>655</v>
      </c>
    </row>
    <row r="47">
      <c r="A47" s="4" t="inlineStr">
        <is>
          <t>Purchase of intangible assets</t>
        </is>
      </c>
      <c r="D47" s="4" t="inlineStr">
        <is>
          <t xml:space="preserve"> </t>
        </is>
      </c>
      <c r="E47" s="6" t="n">
        <v>-250</v>
      </c>
    </row>
    <row r="48">
      <c r="A48" s="4" t="inlineStr">
        <is>
          <t>Payments for leasehold improvements</t>
        </is>
      </c>
      <c r="D48" s="4" t="inlineStr">
        <is>
          <t xml:space="preserve"> </t>
        </is>
      </c>
      <c r="E48" s="6" t="n">
        <v>-9</v>
      </c>
    </row>
    <row r="49">
      <c r="A49" s="4" t="inlineStr">
        <is>
          <t>Lease security deposit</t>
        </is>
      </c>
      <c r="D49" s="4" t="inlineStr">
        <is>
          <t xml:space="preserve"> </t>
        </is>
      </c>
      <c r="E49" s="6" t="n">
        <v>-21</v>
      </c>
    </row>
    <row r="50">
      <c r="A50" s="4" t="inlineStr">
        <is>
          <t>Net cash (used in) provided by investing activities</t>
        </is>
      </c>
      <c r="D50" s="6" t="n">
        <v>-1349</v>
      </c>
      <c r="E50" s="6" t="n">
        <v>1625</v>
      </c>
    </row>
    <row r="51">
      <c r="A51" s="3" t="inlineStr">
        <is>
          <t>Cash flows from financing activities</t>
        </is>
      </c>
    </row>
    <row r="52">
      <c r="A52" s="4" t="inlineStr">
        <is>
          <t>Proceeds from sale of common stock and warrants</t>
        </is>
      </c>
      <c r="D52" s="6" t="n">
        <v>97142</v>
      </c>
      <c r="E52" s="6" t="n">
        <v>2916</v>
      </c>
    </row>
    <row r="53">
      <c r="A53" s="4" t="inlineStr">
        <is>
          <t>Proceeds from exercise of stock options</t>
        </is>
      </c>
      <c r="D53" s="6" t="n">
        <v>324</v>
      </c>
      <c r="E53" s="4" t="inlineStr">
        <is>
          <t xml:space="preserve"> </t>
        </is>
      </c>
    </row>
    <row r="54">
      <c r="A54" s="4" t="inlineStr">
        <is>
          <t>Proceeds from issuance of convertible notes</t>
        </is>
      </c>
      <c r="D54" s="6" t="n">
        <v>3003</v>
      </c>
      <c r="E54" s="6" t="n">
        <v>275</v>
      </c>
    </row>
    <row r="55">
      <c r="A55" s="4" t="inlineStr">
        <is>
          <t>Repayments of convertible notes</t>
        </is>
      </c>
      <c r="D55" s="6" t="n">
        <v>-3913</v>
      </c>
      <c r="E55" s="6" t="n">
        <v>-523</v>
      </c>
    </row>
    <row r="56">
      <c r="A56" s="4" t="inlineStr">
        <is>
          <t>Proceeds from borrowings</t>
        </is>
      </c>
      <c r="F56" s="6" t="n">
        <v>300</v>
      </c>
    </row>
    <row r="57">
      <c r="A57" s="4" t="inlineStr">
        <is>
          <t>Repayment of borrowings</t>
        </is>
      </c>
      <c r="D57" s="6" t="n">
        <v>-1600</v>
      </c>
    </row>
    <row r="58">
      <c r="A58" s="4" t="inlineStr">
        <is>
          <t>Proceeds from issuance Series D Preferred Stock</t>
        </is>
      </c>
      <c r="D58" s="6" t="n">
        <v>203</v>
      </c>
      <c r="E58" s="6" t="n">
        <v>450</v>
      </c>
    </row>
    <row r="59">
      <c r="A59" s="4" t="inlineStr">
        <is>
          <t>Redemption of Series D Preferred Stock</t>
        </is>
      </c>
      <c r="D59" s="6" t="n">
        <v>-883</v>
      </c>
      <c r="E59" s="4" t="inlineStr">
        <is>
          <t xml:space="preserve"> </t>
        </is>
      </c>
    </row>
    <row r="60">
      <c r="A60" s="4" t="inlineStr">
        <is>
          <t>Proceeds from loans</t>
        </is>
      </c>
      <c r="D60" s="6" t="n">
        <v>33649</v>
      </c>
      <c r="E60" s="4" t="inlineStr">
        <is>
          <t xml:space="preserve"> </t>
        </is>
      </c>
    </row>
    <row r="61">
      <c r="A61" s="4" t="inlineStr">
        <is>
          <t>Repayments of notes payable</t>
        </is>
      </c>
      <c r="D61" s="6" t="n">
        <v>-14143</v>
      </c>
      <c r="E61" s="4" t="inlineStr">
        <is>
          <t xml:space="preserve"> </t>
        </is>
      </c>
    </row>
    <row r="62">
      <c r="A62" s="4" t="inlineStr">
        <is>
          <t>Proceeds from sale of subsidiary's common stock</t>
        </is>
      </c>
      <c r="D62" s="4" t="inlineStr">
        <is>
          <t xml:space="preserve"> </t>
        </is>
      </c>
      <c r="E62" s="6" t="n">
        <v>65</v>
      </c>
    </row>
    <row r="63">
      <c r="A63" s="4" t="inlineStr">
        <is>
          <t>Repayments of short-term borrowings</t>
        </is>
      </c>
      <c r="D63" s="6" t="n">
        <v>-8407</v>
      </c>
      <c r="E63" s="4" t="inlineStr">
        <is>
          <t xml:space="preserve"> </t>
        </is>
      </c>
    </row>
    <row r="64">
      <c r="A64" s="4" t="inlineStr">
        <is>
          <t>Repayments to related parties notes</t>
        </is>
      </c>
      <c r="D64" s="4" t="inlineStr">
        <is>
          <t xml:space="preserve"> </t>
        </is>
      </c>
      <c r="E64" s="6" t="n">
        <v>410</v>
      </c>
    </row>
    <row r="65">
      <c r="A65" s="4" t="inlineStr">
        <is>
          <t>Repayments of note payable related party</t>
        </is>
      </c>
      <c r="D65" s="6" t="n">
        <v>-333</v>
      </c>
      <c r="E65" s="6" t="n">
        <v>-259</v>
      </c>
    </row>
    <row r="66">
      <c r="A66" s="4" t="inlineStr">
        <is>
          <t>Repayments to related parties</t>
        </is>
      </c>
      <c r="D66" s="6" t="n">
        <v>-328</v>
      </c>
      <c r="E66" s="6" t="n">
        <v>-351</v>
      </c>
    </row>
    <row r="67">
      <c r="A67" s="4" t="inlineStr">
        <is>
          <t>Net cash provided by financing activities</t>
        </is>
      </c>
      <c r="D67" s="6" t="n">
        <v>106314</v>
      </c>
      <c r="E67" s="6" t="n">
        <v>2983</v>
      </c>
    </row>
    <row r="68">
      <c r="A68" s="4" t="inlineStr">
        <is>
          <t>Net increase in cash and restricted cash</t>
        </is>
      </c>
      <c r="D68" s="6" t="n">
        <v>32515</v>
      </c>
      <c r="E68" s="6" t="n">
        <v>5865</v>
      </c>
    </row>
    <row r="69">
      <c r="A69" s="4" t="inlineStr">
        <is>
          <t>Cash and cash equivalents and restricted cash, beginning of period</t>
        </is>
      </c>
      <c r="B69" s="6" t="n">
        <v>7624</v>
      </c>
      <c r="C69" s="6" t="n">
        <v>31</v>
      </c>
      <c r="D69" s="6" t="n">
        <v>7624</v>
      </c>
      <c r="E69" s="6" t="n">
        <v>31</v>
      </c>
      <c r="F69" s="6" t="n">
        <v>31</v>
      </c>
    </row>
    <row r="70">
      <c r="A70" s="4" t="inlineStr">
        <is>
          <t>Cash and cash equivalents and restricted cash, end of period</t>
        </is>
      </c>
      <c r="D70" s="6" t="n">
        <v>40139</v>
      </c>
      <c r="E70" s="6" t="n">
        <v>5896</v>
      </c>
      <c r="F70" s="6" t="n">
        <v>7624</v>
      </c>
      <c r="G70" s="6" t="n">
        <v>31</v>
      </c>
    </row>
    <row r="71">
      <c r="A71" s="3" t="inlineStr">
        <is>
          <t>SUPPLEMENTAL DISCLOSURE AND NON-CASH INVESTING AND FINANCING INFORMATION:</t>
        </is>
      </c>
    </row>
    <row r="72">
      <c r="A72" s="4" t="inlineStr">
        <is>
          <t>Cash paid for interest</t>
        </is>
      </c>
      <c r="D72" s="6" t="n">
        <v>6161</v>
      </c>
      <c r="E72" s="6" t="n">
        <v>170</v>
      </c>
    </row>
    <row r="73">
      <c r="A73" s="4" t="inlineStr">
        <is>
          <t>Cash paid for income taxes</t>
        </is>
      </c>
      <c r="D73" s="4" t="inlineStr">
        <is>
          <t xml:space="preserve"> </t>
        </is>
      </c>
      <c r="E73" s="4" t="inlineStr">
        <is>
          <t xml:space="preserve"> </t>
        </is>
      </c>
    </row>
    <row r="74">
      <c r="A74" s="3" t="inlineStr">
        <is>
          <t>Non cash financing and investing activities:</t>
        </is>
      </c>
    </row>
    <row r="75">
      <c r="A75" s="4" t="inlineStr">
        <is>
          <t>Issuance of convertible preferred stock for Merger</t>
        </is>
      </c>
      <c r="D75" s="6" t="n">
        <v>566124</v>
      </c>
      <c r="E75" s="4" t="inlineStr">
        <is>
          <t xml:space="preserve"> </t>
        </is>
      </c>
    </row>
    <row r="76">
      <c r="A76" s="4" t="inlineStr">
        <is>
          <t>Reclass of shares settled liability for intangible asset to stock-based compensation</t>
        </is>
      </c>
      <c r="D76" s="6" t="n">
        <v>1000</v>
      </c>
      <c r="E76" s="4" t="inlineStr">
        <is>
          <t xml:space="preserve"> </t>
        </is>
      </c>
    </row>
    <row r="77">
      <c r="A77" s="4" t="inlineStr">
        <is>
          <t>Settlement of share settled liability</t>
        </is>
      </c>
      <c r="D77" s="6" t="n">
        <v>9054</v>
      </c>
      <c r="E77" s="4" t="inlineStr">
        <is>
          <t xml:space="preserve"> </t>
        </is>
      </c>
    </row>
    <row r="78">
      <c r="A78" s="4" t="inlineStr">
        <is>
          <t>Issuance of common stock to original owners of Facebank AG</t>
        </is>
      </c>
      <c r="D78" s="6" t="n">
        <v>12395</v>
      </c>
      <c r="E78" s="4" t="inlineStr">
        <is>
          <t xml:space="preserve"> </t>
        </is>
      </c>
    </row>
    <row r="79">
      <c r="A79" s="4" t="inlineStr">
        <is>
          <t>Issuance of common stock - subsidiary share exchange</t>
        </is>
      </c>
      <c r="D79" s="6" t="n">
        <v>2042</v>
      </c>
      <c r="E79" s="4" t="inlineStr">
        <is>
          <t xml:space="preserve"> </t>
        </is>
      </c>
    </row>
    <row r="80">
      <c r="A80" s="4" t="inlineStr">
        <is>
          <t>Common stock issued in connection with note payable</t>
        </is>
      </c>
      <c r="D80" s="6" t="n">
        <v>259</v>
      </c>
      <c r="E80" s="4" t="inlineStr">
        <is>
          <t xml:space="preserve"> </t>
        </is>
      </c>
    </row>
    <row r="81">
      <c r="A81" s="4" t="inlineStr">
        <is>
          <t>Issuance of common stock upon acquisition of Facebank AG and Nexway</t>
        </is>
      </c>
      <c r="D81" s="4" t="inlineStr">
        <is>
          <t xml:space="preserve"> </t>
        </is>
      </c>
      <c r="E81" s="6" t="n">
        <v>8250</v>
      </c>
    </row>
    <row r="82">
      <c r="A82" s="4" t="inlineStr">
        <is>
          <t>Accrued Series D Preferred Stock dividends</t>
        </is>
      </c>
      <c r="D82" s="6" t="n">
        <v>17</v>
      </c>
      <c r="E82" s="6" t="n">
        <v>5</v>
      </c>
    </row>
    <row r="83">
      <c r="A83" s="4" t="inlineStr">
        <is>
          <t>Deemed dividend related to immediate accretion of redemption feature of convertible preferred stock</t>
        </is>
      </c>
      <c r="D83" s="6" t="n">
        <v>171</v>
      </c>
      <c r="E83" s="6" t="n">
        <v>379</v>
      </c>
    </row>
    <row r="84">
      <c r="A84" s="4" t="inlineStr">
        <is>
          <t>Common stock issued for lease settlement</t>
        </is>
      </c>
      <c r="E84" s="6" t="n">
        <v>130</v>
      </c>
    </row>
    <row r="85">
      <c r="A85" s="4" t="inlineStr">
        <is>
          <t>Fubo TV Pre-Merger [Member]</t>
        </is>
      </c>
    </row>
    <row r="86">
      <c r="A86" s="3" t="inlineStr">
        <is>
          <t>Cash flows from operating activities</t>
        </is>
      </c>
    </row>
    <row r="87">
      <c r="A87" s="4" t="inlineStr">
        <is>
          <t>Net loss</t>
        </is>
      </c>
      <c r="B87" s="6" t="n">
        <v>-35958</v>
      </c>
      <c r="C87" s="6" t="n">
        <v>-37783</v>
      </c>
      <c r="F87" s="6" t="n">
        <v>-173701</v>
      </c>
      <c r="G87" s="6" t="n">
        <v>-129312</v>
      </c>
    </row>
    <row r="88">
      <c r="A88" s="3" t="inlineStr">
        <is>
          <t>Adjustments to reconcile net loss to net cash used in operating activities:</t>
        </is>
      </c>
    </row>
    <row r="89">
      <c r="A89" s="4" t="inlineStr">
        <is>
          <t>Depreciation and amortization</t>
        </is>
      </c>
      <c r="B89" s="6" t="n">
        <v>135</v>
      </c>
      <c r="C89" s="6" t="n">
        <v>119</v>
      </c>
      <c r="F89" s="6" t="n">
        <v>616</v>
      </c>
      <c r="G89" s="6" t="n">
        <v>440</v>
      </c>
    </row>
    <row r="90">
      <c r="A90" s="4" t="inlineStr">
        <is>
          <t>Stock-based compensation</t>
        </is>
      </c>
      <c r="B90" s="6" t="n">
        <v>368</v>
      </c>
      <c r="C90" s="6" t="n">
        <v>376</v>
      </c>
      <c r="F90" s="6" t="n">
        <v>1511</v>
      </c>
      <c r="G90" s="6" t="n">
        <v>952</v>
      </c>
    </row>
    <row r="91">
      <c r="A91" s="4" t="inlineStr">
        <is>
          <t>Change in fair value of derivative liability</t>
        </is>
      </c>
      <c r="B91" s="4" t="inlineStr">
        <is>
          <t xml:space="preserve"> </t>
        </is>
      </c>
      <c r="C91" s="4" t="inlineStr">
        <is>
          <t xml:space="preserve"> </t>
        </is>
      </c>
      <c r="F91" s="4" t="inlineStr">
        <is>
          <t xml:space="preserve"> </t>
        </is>
      </c>
      <c r="G91" s="6" t="n">
        <v>4697</v>
      </c>
    </row>
    <row r="92">
      <c r="A92" s="4" t="inlineStr">
        <is>
          <t>Non-cash interest expense</t>
        </is>
      </c>
      <c r="B92" s="4" t="inlineStr">
        <is>
          <t xml:space="preserve"> </t>
        </is>
      </c>
      <c r="C92" s="6" t="n">
        <v>132</v>
      </c>
      <c r="F92" s="6" t="n">
        <v>160</v>
      </c>
      <c r="G92" s="6" t="n">
        <v>1032</v>
      </c>
    </row>
    <row r="93">
      <c r="A93" s="4" t="inlineStr">
        <is>
          <t>Amortization of debt issuance costs</t>
        </is>
      </c>
      <c r="B93" s="6" t="n">
        <v>11</v>
      </c>
      <c r="C93" s="6" t="n">
        <v>11</v>
      </c>
      <c r="F93" s="6" t="n">
        <v>43</v>
      </c>
      <c r="G93" s="6" t="n">
        <v>32</v>
      </c>
    </row>
    <row r="94">
      <c r="A94" s="3" t="inlineStr">
        <is>
          <t>Changes in operating assets and liabilities of business, net of acquisitions:</t>
        </is>
      </c>
    </row>
    <row r="95">
      <c r="A95" s="4" t="inlineStr">
        <is>
          <t>Accounts receivable</t>
        </is>
      </c>
      <c r="B95" s="6" t="n">
        <v>-26</v>
      </c>
      <c r="C95" s="6" t="n">
        <v>-958</v>
      </c>
      <c r="F95" s="6" t="n">
        <v>-2108</v>
      </c>
      <c r="G95" s="6" t="n">
        <v>-3211</v>
      </c>
    </row>
    <row r="96">
      <c r="A96" s="4" t="inlineStr">
        <is>
          <t>Prepaid affiliate rights</t>
        </is>
      </c>
      <c r="F96" s="6" t="n">
        <v>242</v>
      </c>
      <c r="G96" s="6" t="n">
        <v>14681</v>
      </c>
    </row>
    <row r="97">
      <c r="A97" s="4" t="inlineStr">
        <is>
          <t>Prepaid expenses and other current and long-term assets</t>
        </is>
      </c>
      <c r="B97" s="6" t="n">
        <v>-77</v>
      </c>
      <c r="C97" s="6" t="n">
        <v>-146</v>
      </c>
      <c r="F97" s="6" t="n">
        <v>-625</v>
      </c>
      <c r="G97" s="6" t="n">
        <v>-294</v>
      </c>
    </row>
    <row r="98">
      <c r="A98" s="4" t="inlineStr">
        <is>
          <t>Accounts payable, accrued expenses and other current and long-term liabilities</t>
        </is>
      </c>
      <c r="F98" s="6" t="n">
        <v>52612</v>
      </c>
      <c r="G98" s="6" t="n">
        <v>16526</v>
      </c>
    </row>
    <row r="99">
      <c r="A99" s="4" t="inlineStr">
        <is>
          <t>Accounts payable</t>
        </is>
      </c>
      <c r="B99" s="6" t="n">
        <v>20318</v>
      </c>
      <c r="C99" s="6" t="n">
        <v>2533</v>
      </c>
      <c r="F99" s="6" t="n">
        <v>14490</v>
      </c>
      <c r="G99" s="6" t="n">
        <v>20093</v>
      </c>
    </row>
    <row r="100">
      <c r="A100" s="4" t="inlineStr">
        <is>
          <t>Accrued expenses and other liabilities</t>
        </is>
      </c>
      <c r="B100" s="6" t="n">
        <v>922</v>
      </c>
      <c r="C100" s="6" t="n">
        <v>10467</v>
      </c>
    </row>
    <row r="101">
      <c r="A101" s="4" t="inlineStr">
        <is>
          <t>Deferred revenue</t>
        </is>
      </c>
      <c r="B101" s="6" t="n">
        <v>-698</v>
      </c>
      <c r="C101" s="6" t="n">
        <v>-155</v>
      </c>
      <c r="F101" s="6" t="n">
        <v>5007</v>
      </c>
      <c r="G101" s="6" t="n">
        <v>2540</v>
      </c>
    </row>
    <row r="102">
      <c r="A102" s="4" t="inlineStr">
        <is>
          <t>Deferred rent</t>
        </is>
      </c>
      <c r="F102" s="6" t="n">
        <v>-154</v>
      </c>
      <c r="G102" s="6" t="n">
        <v>-106</v>
      </c>
    </row>
    <row r="103">
      <c r="A103" s="4" t="inlineStr">
        <is>
          <t>Net cash (used in) provided by operating activities</t>
        </is>
      </c>
      <c r="B103" s="6" t="n">
        <v>-15005</v>
      </c>
      <c r="C103" s="6" t="n">
        <v>-25506</v>
      </c>
      <c r="F103" s="6" t="n">
        <v>-102009</v>
      </c>
      <c r="G103" s="6" t="n">
        <v>-77153</v>
      </c>
    </row>
    <row r="104">
      <c r="A104" s="3" t="inlineStr">
        <is>
          <t>Cash flows from investing activities</t>
        </is>
      </c>
    </row>
    <row r="105">
      <c r="A105" s="4" t="inlineStr">
        <is>
          <t>Capital expenditures</t>
        </is>
      </c>
      <c r="B105" s="6" t="n">
        <v>-29</v>
      </c>
      <c r="C105" s="6" t="n">
        <v>-12</v>
      </c>
      <c r="F105" s="6" t="n">
        <v>-136</v>
      </c>
      <c r="G105" s="6" t="n">
        <v>-434</v>
      </c>
    </row>
    <row r="106">
      <c r="A106" s="4" t="inlineStr">
        <is>
          <t>Net cash (used in) provided by investing activities</t>
        </is>
      </c>
      <c r="B106" s="6" t="n">
        <v>-29</v>
      </c>
      <c r="C106" s="6" t="n">
        <v>-12</v>
      </c>
      <c r="F106" s="6" t="n">
        <v>-136</v>
      </c>
      <c r="G106" s="6" t="n">
        <v>-434</v>
      </c>
    </row>
    <row r="107">
      <c r="A107" s="3" t="inlineStr">
        <is>
          <t>Cash flows from financing activities</t>
        </is>
      </c>
    </row>
    <row r="108">
      <c r="A108" s="4" t="inlineStr">
        <is>
          <t>Proceeds from exercise of stock options</t>
        </is>
      </c>
      <c r="B108" s="6" t="n">
        <v>18</v>
      </c>
      <c r="C108" s="6" t="n">
        <v>2</v>
      </c>
      <c r="F108" s="6" t="n">
        <v>174</v>
      </c>
      <c r="G108" s="6" t="n">
        <v>84</v>
      </c>
    </row>
    <row r="109">
      <c r="A109" s="4" t="inlineStr">
        <is>
          <t>Proceeds from issuance of convertible notes</t>
        </is>
      </c>
      <c r="B109" s="4" t="inlineStr">
        <is>
          <t xml:space="preserve"> </t>
        </is>
      </c>
      <c r="C109" s="6" t="n">
        <v>16150</v>
      </c>
    </row>
    <row r="110">
      <c r="A110" s="4" t="inlineStr">
        <is>
          <t>Proceeds from borrowings</t>
        </is>
      </c>
      <c r="B110" s="6" t="n">
        <v>10000</v>
      </c>
      <c r="C110" s="4" t="inlineStr">
        <is>
          <t xml:space="preserve"> </t>
        </is>
      </c>
      <c r="F110" s="6" t="n">
        <v>16150</v>
      </c>
      <c r="G110" s="6" t="n">
        <v>3050</v>
      </c>
    </row>
    <row r="111">
      <c r="A111" s="4" t="inlineStr">
        <is>
          <t>Repayment of borrowings</t>
        </is>
      </c>
      <c r="B111" s="6" t="n">
        <v>-1250</v>
      </c>
      <c r="C111" s="6" t="n">
        <v>-5000</v>
      </c>
      <c r="F111" s="6" t="n">
        <v>-5000</v>
      </c>
      <c r="G111" s="4" t="inlineStr">
        <is>
          <t xml:space="preserve"> </t>
        </is>
      </c>
    </row>
    <row r="112">
      <c r="A112" s="4" t="inlineStr">
        <is>
          <t>Issuance cost related to term loan</t>
        </is>
      </c>
      <c r="F112" s="4" t="inlineStr">
        <is>
          <t xml:space="preserve"> </t>
        </is>
      </c>
      <c r="G112" s="6" t="n">
        <v>-204</v>
      </c>
    </row>
    <row r="113">
      <c r="A113" s="4" t="inlineStr">
        <is>
          <t>Proceeds from issuance of convertible preferred stock, net</t>
        </is>
      </c>
      <c r="B113" s="4" t="inlineStr">
        <is>
          <t xml:space="preserve"> </t>
        </is>
      </c>
      <c r="C113" s="6" t="n">
        <v>49705</v>
      </c>
      <c r="F113" s="6" t="n">
        <v>90549</v>
      </c>
      <c r="G113" s="6" t="n">
        <v>46294</v>
      </c>
    </row>
    <row r="114">
      <c r="A114" s="4" t="inlineStr">
        <is>
          <t>Proceeds from loans</t>
        </is>
      </c>
      <c r="F114" s="4" t="inlineStr">
        <is>
          <t xml:space="preserve"> </t>
        </is>
      </c>
      <c r="G114" s="6" t="n">
        <v>25000</v>
      </c>
    </row>
    <row r="115">
      <c r="A115" s="4" t="inlineStr">
        <is>
          <t>Net cash provided by financing activities</t>
        </is>
      </c>
      <c r="B115" s="6" t="n">
        <v>8768</v>
      </c>
      <c r="C115" s="6" t="n">
        <v>60857</v>
      </c>
      <c r="F115" s="6" t="n">
        <v>101873</v>
      </c>
      <c r="G115" s="6" t="n">
        <v>74224</v>
      </c>
    </row>
    <row r="116">
      <c r="A116" s="4" t="inlineStr">
        <is>
          <t>Net increase in cash and restricted cash</t>
        </is>
      </c>
      <c r="B116" s="6" t="n">
        <v>-6266</v>
      </c>
      <c r="C116" s="6" t="n">
        <v>35339</v>
      </c>
      <c r="F116" s="6" t="n">
        <v>-272</v>
      </c>
      <c r="G116" s="6" t="n">
        <v>-3363</v>
      </c>
    </row>
    <row r="117">
      <c r="A117" s="4" t="inlineStr">
        <is>
          <t>Cash and cash equivalents and restricted cash, beginning of period</t>
        </is>
      </c>
      <c r="B117" s="6" t="n">
        <v>15639</v>
      </c>
      <c r="C117" s="6" t="n">
        <v>15911</v>
      </c>
      <c r="D117" s="5" t="n">
        <v>15639</v>
      </c>
      <c r="E117" s="5" t="n">
        <v>15911</v>
      </c>
      <c r="F117" s="6" t="n">
        <v>15911</v>
      </c>
      <c r="G117" s="6" t="n">
        <v>19274</v>
      </c>
    </row>
    <row r="118">
      <c r="A118" s="4" t="inlineStr">
        <is>
          <t>Cash and cash equivalents and restricted cash, end of period</t>
        </is>
      </c>
      <c r="B118" s="6" t="n">
        <v>9373</v>
      </c>
      <c r="C118" s="6" t="n">
        <v>51250</v>
      </c>
      <c r="F118" s="6" t="n">
        <v>15639</v>
      </c>
      <c r="G118" s="6" t="n">
        <v>15911</v>
      </c>
    </row>
    <row r="119">
      <c r="A119" s="3" t="inlineStr">
        <is>
          <t>SUPPLEMENTAL DISCLOSURE AND NON-CASH INVESTING AND FINANCING INFORMATION:</t>
        </is>
      </c>
    </row>
    <row r="120">
      <c r="A120" s="4" t="inlineStr">
        <is>
          <t>Cash paid for interest</t>
        </is>
      </c>
      <c r="B120" s="6" t="n">
        <v>452</v>
      </c>
      <c r="C120" s="6" t="n">
        <v>529</v>
      </c>
      <c r="F120" s="6" t="n">
        <v>1972</v>
      </c>
      <c r="G120" s="6" t="n">
        <v>1426</v>
      </c>
    </row>
    <row r="121">
      <c r="A121" s="4" t="inlineStr">
        <is>
          <t>Cash paid for income taxes</t>
        </is>
      </c>
      <c r="B121" s="6" t="n">
        <v>1</v>
      </c>
      <c r="C121" s="4" t="inlineStr">
        <is>
          <t xml:space="preserve"> </t>
        </is>
      </c>
      <c r="F121" s="6" t="n">
        <v>3</v>
      </c>
      <c r="G121" s="6" t="n">
        <v>4</v>
      </c>
    </row>
    <row r="122">
      <c r="A122" s="4" t="inlineStr">
        <is>
          <t>Landlord incentive obligation</t>
        </is>
      </c>
      <c r="F122" s="4" t="inlineStr">
        <is>
          <t xml:space="preserve"> </t>
        </is>
      </c>
      <c r="G122" s="6" t="n">
        <v>1252</v>
      </c>
    </row>
    <row r="123">
      <c r="A123" s="3" t="inlineStr">
        <is>
          <t>Non cash financing and investing activities:</t>
        </is>
      </c>
    </row>
    <row r="124">
      <c r="A124" s="4" t="inlineStr">
        <is>
          <t>Common stock issued in connection with note payable</t>
        </is>
      </c>
      <c r="B124" s="4" t="inlineStr">
        <is>
          <t xml:space="preserve"> </t>
        </is>
      </c>
      <c r="C124" s="5" t="n">
        <v>11208</v>
      </c>
      <c r="F124" s="5" t="n">
        <v>11208</v>
      </c>
      <c r="G124" s="5" t="n">
        <v>23083</v>
      </c>
    </row>
  </sheetData>
  <mergeCells count="4">
    <mergeCell ref="A1:A2"/>
    <mergeCell ref="B1:C1"/>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0</t>
        </is>
      </c>
      <c r="C2" s="2" t="inlineStr">
        <is>
          <t>Dec. 31, 2019</t>
        </is>
      </c>
    </row>
    <row r="3">
      <c r="A3" s="4" t="inlineStr">
        <is>
          <t>Schedule of Deferred Tax Assets</t>
        </is>
      </c>
      <c r="B3" s="4" t="inlineStr">
        <is>
          <t xml:space="preserve">The following is a rollforward of
the Company’s deferred tax liability from January 1, 2020 to September 30, 2020 (in thousands):
Balance at December 31, 2019 $ 30,879
Income tax benefit (associated with the amortization of intangible assets) (1,038 )
Deconsolidation of Nexway (1,162 )
Balance at March 31, 2020 $ 28,679
Acquisition of fuboTV Pre-Merger 65,613
Income tax benefit (associated with the amortization of intangible assets) (3,498 )
Balance at June 30, 2020 $ 90,794
Income tax benefit (associated with the amortization of intangible assets) (16,071 )
Measurement period adjustment (65,295 )
Balance at September 30, 2020 $ 9,428 </t>
        </is>
      </c>
    </row>
    <row r="4">
      <c r="A4" s="4" t="inlineStr">
        <is>
          <t>Fubo TV Pre-Merger [Member]</t>
        </is>
      </c>
    </row>
    <row r="5">
      <c r="A5" s="4" t="inlineStr">
        <is>
          <t>Schedule of Income Taxes Benefit</t>
        </is>
      </c>
      <c r="C5" s="4" t="inlineStr">
        <is>
          <t>Income tax expense for the years ended December
31, 2019 and 2018 differed from statutory federal rate expense primarily due to the Company’s inability to benefit from its
tax losses.
December 31,
2019 2018
Income tax provision at federal statutory rate $ (36,475 ) $ (27,155 )
State income taxes, net of federal benefit 7 12
Other non-deductible expense 276 309
Change in valuation allowance 36,205 26,836
Foreign rate differential (4 ) (4 )
Law changes (federal effect) - -
Total tax provision (benefit) $ 9 $ (2 )</t>
        </is>
      </c>
    </row>
    <row r="6">
      <c r="A6" s="4" t="inlineStr">
        <is>
          <t>Schedule of Deferred Tax Assets</t>
        </is>
      </c>
      <c r="C6" s="4" t="inlineStr">
        <is>
          <t xml:space="preserve">The Company’s deferred tax assets and
liabilities consisted of the following:
December 31,
2019 2018
Deferred tax assets:
Net operating loss carryforwards $ 88,759 $ 49,307
Accruals and deferrals 1,864 943
Stock based compensation 102 57
Interest expense limitation 432 -
Other 6 -
Total deferred tax assets 91,163 50,307
Valuation allowance (91,144 ) (50,190 )
Deferred tax liabilities:
Property and equipment (19 ) (117 )
Total deferred tax liabilities (19 ) (117 )
Net deferred tax assets $ —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Schedule of Amount Owed to Related Parties</t>
        </is>
      </c>
      <c r="B4" s="4" t="inlineStr">
        <is>
          <t xml:space="preserve">The following table represents amounts
due to related parties as of September 30, 2020 and December 31, 2019 consist of the following (in thousands):
September 30, December 31,
2020 2019
Affiliate fees $ 85,116 $ -
Alexander Bafer, former Executive Chairman 458 20
John Textor, former Chief Executive Officer and affiliated companies 264 592
Other 9 53
Total $ 85,847 $ 66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Fair Value of Assets and Liabilities Measured on Recurring Basis</t>
        </is>
      </c>
      <c r="C3" s="4" t="inlineStr">
        <is>
          <t xml:space="preserve">The following table classifies the
Company’s assets and liabilities measured at fair value on a recurring basis into the fair value hierarchy as of September
30, 2020 and December 31, 2019 (in thousands):
Fair valued measured at September 30, 2020
Quoted prices Significant Significant
Financial Liabilities at Fair Value:
Profits interest sold - - 2,119
Warrant liability - Subsidiary - - 21
Warrant liability - - 28,065
Total Financial Liabilities at Fair Value $ - $ - $ 30,205
December 31, 2019
Total Level 1 Level 2 Level 3
Financial Assets at Fair Value:
Financial assets at fair value $ 1,965 $ — $ 1,965 $ —
Total $ 1,965 $ — $ 1,965 $ —
Financial Liabilities at Fair Value:
Convertible notes $ 1,203 $ — $ — $ 1,203
Profit share liability 1,971 — — 1,971
Derivative liability 376 — — 376
Warrant liability - subsidiary 24 — — 24
Total $ 3,574 $ — $ — $ 3,574 </t>
        </is>
      </c>
    </row>
    <row r="4">
      <c r="A4" s="4" t="inlineStr">
        <is>
          <t>Schedule of Liability for Derivatives and Warrants</t>
        </is>
      </c>
      <c r="C4" s="4" t="inlineStr">
        <is>
          <t xml:space="preserve">The following table presents changes
in Level 3 liabilities measured at fair value (in thousands) for the three and nine months ended September 30, 2020. Unobservable
inputs were used to determine the fair value of positions that the Company has classified within the Level 3 category.
Derivative - Warrants Profits Warrant Embedded
Fair value at December 31, 2019 $ 1,203 $ 24 $ 1,971 $ - $ 376
Change in fair value (206 ) (3 ) 148 (9,143 ) (220 )
Additions 3,583 - - 50,743 172
Redemption (4,580 ) - - - (328 )
Reclassification of warrant liabilities - - - (13,535 ) -
Fair value at September 30, 2020 $ - $ 21 $ 2,119 $ 28,065 $ - </t>
        </is>
      </c>
    </row>
    <row r="5">
      <c r="A5" s="4" t="inlineStr">
        <is>
          <t>Schedule of Warrant Liabilities, Change in Using Black Scholes to Monte Carlo Simulation Assumptions</t>
        </is>
      </c>
      <c r="C5" s="4" t="inlineStr">
        <is>
          <t xml:space="preserve">The significant assumptions used
in the valuation are as follows:
September 30, 2020
Fair value of underlying common shares $ 9.00
Exercise price $ 2.75
Expected dividend yield — %
Expected volatility 50.7 %
Risk free rate 0.22 %
Expected term (years) 4.46 </t>
        </is>
      </c>
    </row>
    <row r="6">
      <c r="A6" s="4" t="inlineStr">
        <is>
          <t>Schedule of Fair Value of Liability Using Monte Carlo Simulation Model</t>
        </is>
      </c>
      <c r="C6" s="4" t="inlineStr">
        <is>
          <t xml:space="preserve">The Company used a Monte Carlo simulation
model to estimate the fair value of the warrant liability at September 30, 2020:
September 30, 2020
Fair value of underlying common shares $ 9.00
Exercise price $ 7.00
Expected dividend yield — %
Expected volatility 73.6 – 74.3 %
Risk free rate 0.12 %
Expected term (years) 1.12 – 1.19 The Company used a Monte Carlo simulation
model to estimate the fair value of the warrant liability at September 30, 2020:
September 30, 2020
Fair value of underlying common shares $ 9.00
Exercise price $ 9.25
Expected dividend yield — %
Expected volatility 69.7 – 71.2 - %
Risk free rate 0.12 %
Expected term (years) 1.39 – 1.49 </t>
        </is>
      </c>
    </row>
    <row r="7">
      <c r="A7" s="4" t="inlineStr">
        <is>
          <t>Fubo TV Pre-Merger [Member]</t>
        </is>
      </c>
    </row>
    <row r="8">
      <c r="A8" s="4" t="inlineStr">
        <is>
          <t>Schedule of Fair Value of Assets and Liabilities Measured on Recurring Basis</t>
        </is>
      </c>
      <c r="D8" s="4" t="inlineStr">
        <is>
          <t xml:space="preserve">The following table sets forth the fair value
of our financial assets and liabilities measured on a recurring basis by level within the fair value hierarchy:
As of December 31, 2019
Level 1 Level 2 Level 3 Total
Financial Liability:
Fair value of convertible note derivatives liability $ — $ — $ — $ —
Total financial liabilities $ — $ — $ — $ —
As of December 31, 2018
Level 1 Level 2 Level 3 Total
Financial Liability:
Fair value of convertible note derivatives liability $ — $ — $ — $ —
Total financial liabilities $ — $ — $ — $ — </t>
        </is>
      </c>
    </row>
    <row r="9">
      <c r="A9" s="4" t="inlineStr">
        <is>
          <t>Schedule of Changes in Fair Value of Financial Liabilities</t>
        </is>
      </c>
      <c r="B9" s="4" t="inlineStr">
        <is>
          <t xml:space="preserve">Balance – January 1, 2019 -
Issuance of convertible note derivatives 2,120
Change in fair value of Level 3 liabilities -
Settlement of convertible notes (2,120 )
Balance – March 31, 2019 $ — </t>
        </is>
      </c>
      <c r="D9" s="4" t="inlineStr">
        <is>
          <t xml:space="preserve">The following table sets forth a summary of
the changes in the fair value of our Level 3 financial liabilities:
Balance – January 1, 2018 $ 4,123
Issuance of convertible notes derivatives 574
Change in fair value of Level 3 liabilities 1,074
Settlement of convertible notes (5,771 )
Balance – December 31, 2018 -
Issuance of convertible note derivatives 2,120
Change in fair value of Level 3 liabilities -
Settlement of convertible notes (2,120 )
Balance – December 31, 2019 $ — </t>
        </is>
      </c>
    </row>
    <row r="10">
      <c r="A10" s="4" t="inlineStr">
        <is>
          <t>ARETE Wealth Management [Member]</t>
        </is>
      </c>
    </row>
    <row r="11">
      <c r="A11" s="4" t="inlineStr">
        <is>
          <t>Schedule of Fair Value of Liability Using Monte Carlo Simulation Model</t>
        </is>
      </c>
      <c r="C11" s="4" t="inlineStr">
        <is>
          <t xml:space="preserve">The significant assumptions used
in the valuation are as follows:
September 30, 2020
Fair value of underlying common shares $ 9.00
Exercise price $ 5.00
Expected dividend yield — %
Expected volatility 60.0 %
Risk free rate 0.27 %
Expected term (years) 4.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emporary Equity (Tables)</t>
        </is>
      </c>
      <c r="B1" s="2" t="inlineStr">
        <is>
          <t>9 Months Ended</t>
        </is>
      </c>
    </row>
    <row r="2">
      <c r="B2" s="2" t="inlineStr">
        <is>
          <t>Sep. 30, 2020</t>
        </is>
      </c>
    </row>
    <row r="3">
      <c r="A3" s="3" t="inlineStr">
        <is>
          <t>Temporary Equity [Abstract]</t>
        </is>
      </c>
    </row>
    <row r="4">
      <c r="A4" s="4" t="inlineStr">
        <is>
          <t>Schedule of Temporary Equity</t>
        </is>
      </c>
      <c r="B4" s="4" t="inlineStr">
        <is>
          <t xml:space="preserve">The following table summarizes the
Company’s Series D Preferred Stock activities for the three and nine months ended September 30, 2020 (dollars in thousands):
Series D Preferred Stock
Shares Amount
Total temporary equity as of December 31, 2019 461,839 $ 462
Issuance of Series D convertible preferred stock for cash 203,000 203
Offering cost related to issuance of Series D convertible preferred stock - (3 )
Deemed dividends related to immediate accretion of offering cost - 3
Accrued Series D preferred stock dividends 17,198 17
Bifurcated redemption feature of Series D convertible preferred stock - (171 )
Deemed dividends related to immediate accretion of bifurcated redemption feature of Series D convertible preferred stock - 171
Redemption of Series D preferred stock (including accrued dividends) (682,037 ) (682 )
Total temporary equity as of September 30, 2020 - $ - </t>
        </is>
      </c>
    </row>
    <row r="5">
      <c r="A5" s="4" t="inlineStr">
        <is>
          <t>Schedule of Redemption of Preferred Stock Issued</t>
        </is>
      </c>
      <c r="B5" s="4" t="inlineStr">
        <is>
          <t xml:space="preserve">The redemption of the 659,000 shares
of Series D Preferred Stock (amounts in thousands except share and per share values):
Series D preferred stock issued 659,000
Per share value $ 1.00
Series D preferred stock value $ 659
Accrued dividends $ 23
Total Series D preferred stock $ 682
Redemption percentage $ 1.29
Total redemption $ 88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holders' Equity / (Deficit) (Tables)</t>
        </is>
      </c>
      <c r="B1" s="2" t="inlineStr">
        <is>
          <t>9 Months Ended</t>
        </is>
      </c>
    </row>
    <row r="2">
      <c r="B2" s="2" t="inlineStr">
        <is>
          <t>Sep. 30, 2020</t>
        </is>
      </c>
    </row>
    <row r="3">
      <c r="A3" s="4" t="inlineStr">
        <is>
          <t>Schedule of Stock Options Assumptions</t>
        </is>
      </c>
      <c r="B3" s="4" t="inlineStr">
        <is>
          <t xml:space="preserve">The following was used in determining
the fair value of stock options granted during the three months and nine months ended September 30, 2020:
For the Three Months For the Nine Months
Dividend yield - -
Expected price volatility 45 % 45% - 57 %
Risk free interest rate 0.23% - 0.38 % 0.23% - 0.58 %
Expected term 5.3 - 6.1 5.3 - 6.1 </t>
        </is>
      </c>
    </row>
    <row r="4">
      <c r="A4" s="4" t="inlineStr">
        <is>
          <t>Schedule of Stock Option Activity</t>
        </is>
      </c>
      <c r="B4" s="4" t="inlineStr">
        <is>
          <t xml:space="preserve">A summary of activity under the Plan
for the nine months ended September 30, 2020 is as follows (in thousands, except share and per share amounts):
Number of Shares Weighted Average Total Intrinsic Value Weighted Average
Outstanding as of December 31, 2019 16,667 $ 28.20 $ - 7.3
Options assumed from Merger 8,051,098 $ 1.31
Granted 7,141,899 $ 8.79
Exercised (226,740 ) $ 1.43
Forfeited or expired (389,008 ) $ 0.83
Outstanding as of September 30, 2020 14,593,916 $ 4.99 $ 61,234 8.2
Options vested and exercisable as of September 30, 2020 6,081,567 $ 2.01 $ 42,736 6.9 </t>
        </is>
      </c>
    </row>
    <row r="5">
      <c r="A5" s="4" t="inlineStr">
        <is>
          <t>Summary of Outstanding Warrants Activity</t>
        </is>
      </c>
      <c r="B5" s="4" t="inlineStr">
        <is>
          <t xml:space="preserve">A summary of the Company’s
outstanding warrants as of September 30, 2020 are presented below (in thousands, except share and per share amounts):
Number of Warrants Weighted Average Total Intrinsic Value Weighted Average
Outstanding as of December 31, 2019 200,007 $ 13.31 $ - 0.2
Issued 9,538,526 $ 6.62 $ 23,119 1.7
Expired (200,000 ) $ - $ - -
Outstanding as of September 30, 2020 9,538,533 $ 5.80 $ 32,670 2.6
Warrants exercisable as of September 30, 2020 9,538,533 $ 5.80 $ 32,670 2.6 </t>
        </is>
      </c>
    </row>
    <row r="6">
      <c r="A6" s="4" t="inlineStr">
        <is>
          <t>Market and Service Condition Based Options [Member]</t>
        </is>
      </c>
    </row>
    <row r="7">
      <c r="A7" s="4" t="inlineStr">
        <is>
          <t>Schedule of Stock Options Assumptions</t>
        </is>
      </c>
      <c r="B7" s="4" t="inlineStr">
        <is>
          <t xml:space="preserve">Stock base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Dividend yield — %
Expected volatility 76.0 – 88.1 %
Risk free rate 0.24 – 0.30 %
Derived service period 1.59 – 1.91 </t>
        </is>
      </c>
    </row>
    <row r="8">
      <c r="A8" s="4" t="inlineStr">
        <is>
          <t>Schedule of Stock Option Activity</t>
        </is>
      </c>
      <c r="B8" s="4" t="inlineStr">
        <is>
          <t xml:space="preserve">A summary of activity under the Plan
for market and service based stock options for the nine months ended September 30, 2020 is as follows (in thousands, except share
and per share amounts):
Number of Shares Weighted Average Total Intrinsic Value Weighted Average
Outstanding as of December 31, 2019 - $ - $ - -
Granted 3,078,297 $ 9.69 6.8
Outstanding as of September 30, 2020 3,078,297 $ 9.69 $ 450 6.6
Options vested and exercisable as of September 30, 2020 - $ 9.69 $ - 6.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s</t>
        </is>
      </c>
      <c r="B4" s="4" t="inlineStr">
        <is>
          <t xml:space="preserve">The components of lease expense were
as follows:
Three Months Ended Nine Months Ended
Operating leases
Operating lease cost $ 312 $ 623
Variable lease cost - -
Operating lease expense 312 623
Short-term lease rent expense - -
Total rent expense $ 312 $ 623 </t>
        </is>
      </c>
    </row>
    <row r="5">
      <c r="A5" s="4" t="inlineStr">
        <is>
          <t>Schedule of Supplemental Cash Flow Information</t>
        </is>
      </c>
      <c r="B5" s="4" t="inlineStr">
        <is>
          <t xml:space="preserve">Supplemental cash flow information
related to leases were as follows:
Three Months Ended Nine Months Ended
Operating cash flows from operating leases $ 305 $ 610
Right-of-use assets exchanged for operating lease liabilities $ 5,373 $ 5,373 </t>
        </is>
      </c>
    </row>
    <row r="6">
      <c r="A6" s="4" t="inlineStr">
        <is>
          <t>Schedule of Future Minimum Payments for Operating Leases</t>
        </is>
      </c>
      <c r="B6" s="4" t="inlineStr">
        <is>
          <t xml:space="preserve">As of September 30, 2020, future
minimum payments for the operating leases are as follows:
Year Ended December 31, 2020 $ 305
Year Ended December 31, 2021 1,030
Year Ended December 31, 2022 778
Year Ended December 31, 2023 805
Year Ended December 31, 2024 805
Thereafter 2,111
Total 5,834
Less present value discount (934 )
Operating lease liabilities $ 4,90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 (fuboTV Inc. Pre-Merger) - Fubo TV Pre-Merger [Member]</t>
        </is>
      </c>
      <c r="B1" s="2" t="inlineStr">
        <is>
          <t>12 Months Ended</t>
        </is>
      </c>
    </row>
    <row r="2">
      <c r="B2" s="2" t="inlineStr">
        <is>
          <t>Dec. 31, 2019</t>
        </is>
      </c>
    </row>
    <row r="3">
      <c r="A3" s="4" t="inlineStr">
        <is>
          <t>Schedule of Future Minimum Lease Payments Under Non-Cancellable Operating Leases</t>
        </is>
      </c>
      <c r="B3" s="4" t="inlineStr">
        <is>
          <t xml:space="preserve">Future minimum lease payments under non-cancellable
operating leases are as follows:
Year Ending December 31:
2020 $ 1,283
2021 830
2022 778
2023 805
2024 805
Thereafter 2,110
Total minimum lease payments $ 6,611 </t>
        </is>
      </c>
    </row>
    <row r="4">
      <c r="A4" s="4" t="inlineStr">
        <is>
          <t>Schedule of Future Fixed and Determinable Payments</t>
        </is>
      </c>
      <c r="B4" s="4" t="inlineStr">
        <is>
          <t xml:space="preserve">The Company is obligated under certain unconditional
affiliate distribution agreements with television networks for the rights to distribute content. The future fixed and determinable
payments under these agreements with initial terms of one year or more are as follows:
Year Ending December 31:
2020 $ 44,298
2021 15,900
Total minimum affiliate payments $ 60,19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 (fuboTV Inc. Pre-Merger) (10-K)</t>
        </is>
      </c>
      <c r="B1" s="2" t="inlineStr">
        <is>
          <t>12 Months Ended</t>
        </is>
      </c>
    </row>
    <row r="2">
      <c r="B2" s="2" t="inlineStr">
        <is>
          <t>Dec. 31, 2019</t>
        </is>
      </c>
    </row>
    <row r="3">
      <c r="A3" s="4" t="inlineStr">
        <is>
          <t>Fubo TV Pre-Merger [Member]</t>
        </is>
      </c>
    </row>
    <row r="4">
      <c r="A4" s="4" t="inlineStr">
        <is>
          <t>Schedule of Principal Maturities on the Term Loan</t>
        </is>
      </c>
      <c r="B4" s="4" t="inlineStr">
        <is>
          <t xml:space="preserve">The scheduled principal maturities on the Term
Loan for the three years subsequent to December 31, 2019 are as follows:
2020 $ 5,000
2021 7,500
2022 12,500
$ 25,00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on Stock (Tables) (fuboTV Inc. Pre-Merger)</t>
        </is>
      </c>
      <c r="B1" s="2" t="inlineStr">
        <is>
          <t>3 Months Ended</t>
        </is>
      </c>
      <c r="C1" s="2" t="inlineStr">
        <is>
          <t>12 Months Ended</t>
        </is>
      </c>
    </row>
    <row r="2">
      <c r="B2" s="2" t="inlineStr">
        <is>
          <t>Mar. 31, 2020</t>
        </is>
      </c>
      <c r="C2" s="2" t="inlineStr">
        <is>
          <t>Dec. 31, 2019</t>
        </is>
      </c>
    </row>
    <row r="3">
      <c r="A3" s="4" t="inlineStr">
        <is>
          <t>Fubo TV Pre-Merger [Member]</t>
        </is>
      </c>
    </row>
    <row r="4">
      <c r="A4" s="4" t="inlineStr">
        <is>
          <t>Schedule of Reserved Shares of Common Stock for Issuance on Converted Basis</t>
        </is>
      </c>
      <c r="B4" s="4" t="inlineStr">
        <is>
          <t xml:space="preserve">The Company had reserved shares of common stock
for issuance, on an as-converted basis, as follows:
March 31, December 31,
2020 2019
Convertible preferred stock outstanding, as converted 15,615,645 15,615,645
Options and restricted stock issued and outstanding 2,213,985 2,299,942
Shares available for future stock option grants 351,158 270,019
Total 18,180,788 18,185,606 </t>
        </is>
      </c>
      <c r="C4" s="4" t="inlineStr">
        <is>
          <t xml:space="preserve">The Company had reserved shares of common stock
for issuance, on an as-converted basis, as follows:
December 31,
2019 2018
Convertible preferred stock outstanding, as converted 15,615,645 12,087,594
Options and restricted stock issued and outstanding 2,299,942 2,380,989
Shares available for future stock option grants 270,019 270,022
Total 18,185,606 14,738,60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Tables) (fuboTV Inc. Pre-Merger) - Fubo TV Pre-Merger [Member]</t>
        </is>
      </c>
      <c r="B1" s="2" t="inlineStr">
        <is>
          <t>3 Months Ended</t>
        </is>
      </c>
      <c r="C1" s="2" t="inlineStr">
        <is>
          <t>12 Months Ended</t>
        </is>
      </c>
    </row>
    <row r="2">
      <c r="B2" s="2" t="inlineStr">
        <is>
          <t>Mar. 31, 2020</t>
        </is>
      </c>
      <c r="C2" s="2" t="inlineStr">
        <is>
          <t>Dec. 31, 2019</t>
        </is>
      </c>
    </row>
    <row r="3">
      <c r="A3" s="4" t="inlineStr">
        <is>
          <t>Summary of Authorized, Issued and Outstanding Convertible Preferred Stock</t>
        </is>
      </c>
      <c r="B3" s="4" t="inlineStr">
        <is>
          <t xml:space="preserve">The following tables summarize our authorized,
issued and outstanding convertible preferred stock as of December 31, 2019 and March 31, 2020:
As of March 31, 2020 and December 31, 2019
Shares Authorized Shares Issued and Outstanding
Net Proceeds Liquidation Preference per Share Liquidation Value Conversion Price per Share
Series AA convertible preferred stock 1,641,024 1,641,024 $ 1,600 $ 0.9750 $ 1,600 $ 0.9750
Series A convertible preferred stock 1,059,204 1,059,204 3,065 2.9576 3,133 2.9576
Series A-1 convertible preferred stock 101,430 101,430 — 2.5140 255 2.5140
Series A-2 convertible preferred stock 33,721 33,721 — 2.3661 80 2.3661
Series A-3 convertible preferred stock 292,562 292,562 — 1.8201 533 1.8201
Series B convertible preferred stock 1,926,507 1,926,507 14,960 7.8008 15,028 7.8008
Series B-1 convertible preferred stock 14,369 14,369 — 3.4796 50 3.4796
Series C convertible preferred stock 2,495,291 2,495,291 37,446 16.0302 40,000 16.0302
Series C-1 convertible preferred stock 1,600,000 1,543,051 — 10.0635 15,528 10.0635
Series D convertible preferred stock 2,173,990 1,839,954 46,294 25.3000 46,551 25.3000
Series D-1 convertible preferred stock 1,140,481 1,140,481 — 20.2400 23,083 20.2400
Series E convertible preferred stock 4,667,595 3,056,951 101, 699 29.7354 90,898 29.7354
Series E-1 convertible preferred stock 471,100 471,100 — 23.7883 11,207 23.7883
Total 17,617,274 15,615,645 $ 205,064 $ 247,946 </t>
        </is>
      </c>
      <c r="C3" s="4" t="inlineStr">
        <is>
          <t xml:space="preserve">Total amount recorded for Series E and E-1
convertible preferred stock was $101,757, net of issuance costs The following tables summarize our authorized, issued and outstanding
convertible preferred stock:
December 31, 2019
Shares Authorized
Shares Issued and Outstanding
Net Proceeds Liquidation Preference per Share Liquidation Value Conversion Price per Share
Series AA convertible preferred stock 1,641,024 1,641,024 $ 1,600 $ 0.9750 $ 1,600 $ 0.9750
Series A convertible preferred stock 1,059,204 1,059,204 3,065 2.9576 3,133 2.9576
Series A-1 convertible preferred stock 101,430 101,430 — 2.5140 255 2.5140
Series A-2 convertible preferred stock 33,721 33,721 — 2.3661 80 2.3661
Series A-3 convertible preferred stock 292,562 292,562 — 1.8201 533 1.8201
Series B convertible preferred stock 1,926,507 1,926,507 14,960 7.8008 15,028 7.8008
Series B-1 convertible preferred stock 14,369 14,369 — 3.4796 50 3.4796
Series C convertible preferred stock 2,495,291 2,495,291 37,446 16.0302 40,000 16.0302
Series C-1 convertible preferred stock 1,600,000 1,543,051 — 10.0635 15,528 10.0635
Series D convertible preferred stock 2,173,990 1,839,954 46,294 25.3000 46,551 25.3000
Series D-1 convertible preferred stock 1,140,481 1,140,481 — 20.2400 23,083 20.2400
Series E convertible preferred stock 4,667,595 3,056,951 101,699 29.7354 90,898 29.7354
Series E-1 convertible preferred stock 471,100 471,100 — 23.7883 11,207 23.7883
Total 17,617,274 15,615,645 $ 205,064 $ 247,946
December 31, 2018
Shares Authorized
Shares Issued and Outstanding
Net Proceeds Liquidation Preference per Share Liquidation Value Conversion Price per Share
Series AA convertible preferred stock 1,641,024 1,641,024 $ 1,600 $ 0.9750 $ 1,600 $ 0.9750
Series A convertible preferred stock 1,059,204 1,059,204 3,065 2.9576 3,133 2.9576
Series A-1 convertible preferred stock 101,430 101,430 — 2.5140 255 2.5140
Series A-2 convertible preferred stock 33,721 33,721 — 2.3661 80 2.3661
Series A-3 convertible preferred stock 292,562 292,562 — 1.8201 533 1.8201
Series B convertible preferred stock 1,926,507 1,926,507 14,960 7.8008 15,028 7.8008
Series B-1 convertible preferred stock 14,369 14,369 — 3.4796 50 3.4796
Series C convertible preferred stock 2,495,291 2,495,291 37,446 16.0302 40,000 16.0302
Series C-1 convertible preferred stock 1,600,000 1,543,051 — 10.0635 15,528 10.0635
Series D convertible preferred stock 2,173,990 1,839,954 46,294 25.3000 46,551 25.3000
Series D-1 convertible preferred stock 1,140,481 1,140,481 — 20.2400 23,083 20.2400
Total 12,478,579 12,087,594 $ 103,365 $ 145,841 </t>
        </is>
      </c>
    </row>
    <row r="4">
      <c r="A4" s="4" t="inlineStr">
        <is>
          <t>Summary of Convertible Preferred Stock Dividend Rate</t>
        </is>
      </c>
      <c r="B4" s="4" t="inlineStr">
        <is>
          <t>All holders of the Company’s convertible
preferred stock are entitled to receive non-cumulative dividends, payable when, as and if declared by the board of directors, in
prior and in preference to any declaration or payment of any dividend on the common stock of the Company at their applicable Dividend
Rate (minimum required dividend if and when the board of directors declares a dividend), as adjusted for any stock splits, stock
dividends, combinations, subdivisions and recapitalizations, etc.:
Dividend Rate
Series AA convertible preferred stock $0.0585 per share
Series A convertible preferred stock $0.1775 per share
Series A-1 convertible preferred stock $0.1508 per share
Series A-2 convertible preferred stock $0.1420 per share
Series A-3 convertible preferred stock $0.1092 per share
Series B convertible preferred stock $0.6241 per share
Series B-1 convertible preferred stock $0.2784 per share
Series C convertible preferred stock $1.28241 per share
Series C-1 convertible preferred stock $0.80508 per share
Series D convertible preferred stock $2.02393 per share
Series D-1 convertible preferred stock $1.61910 per share
Series E convertible preferred stock $2.37884 per share
Series E-1 convertible preferred stock $1.90307 per share</t>
        </is>
      </c>
      <c r="C4" s="4" t="inlineStr">
        <is>
          <t>All convertible preferred stockholders are
entitled to receive non-cumulative dividends, payable when, as and if declared by the board of directors, in prior and in preference
to any declaration or payment of any dividend on the common stock of the Company at their applicable Dividend Rate (minimum required
dividend if and when the board of directors declares a dividend), as adjusted for any stock splits, stock dividends, combinations,
subdivisions and recapitalizations, etc.:
Dividend Rate
Series AA convertible preferred stock $0.0585 per share
Series A convertible preferred stock $0.1775 per share
Series A-1 convertible preferred stock $0.1508 per share
Series A-2 convertible preferred stock $0.1420 per share
Series A-3 convertible preferred stock $0.1092 per share
Series B convertible preferred stock $0.6241 per share
Series B-1 convertible preferred stock $0.2784 per share
Series C convertible preferred stock $1.28241 per share
Series C-1 convertible preferred stock $0.80508 per share
Series D convertible preferred stock $2.02393 per share
Series D-1 convertible preferred stock $1.61910 per share
Series E convertible preferred stock $2.37884 per share
Series E-1 convertible preferred stock $1.90307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FaceBank Group, Inc. Pre-Merger) - USD ($) $ in Thousands</t>
        </is>
      </c>
      <c r="B1" s="2" t="inlineStr">
        <is>
          <t>Mar. 31, 2020</t>
        </is>
      </c>
      <c r="C1" s="2" t="inlineStr">
        <is>
          <t>Dec. 31, 2019</t>
        </is>
      </c>
      <c r="D1" s="2" t="inlineStr">
        <is>
          <t>Dec. 31, 2018</t>
        </is>
      </c>
    </row>
    <row r="2">
      <c r="A2" s="3" t="inlineStr">
        <is>
          <t>Current assets</t>
        </is>
      </c>
    </row>
    <row r="3">
      <c r="A3" s="4" t="inlineStr">
        <is>
          <t>Cash</t>
        </is>
      </c>
      <c r="C3" s="5" t="n">
        <v>7624</v>
      </c>
    </row>
    <row r="4">
      <c r="A4" s="4" t="inlineStr">
        <is>
          <t>Accounts receivable, net</t>
        </is>
      </c>
      <c r="C4" s="6" t="n">
        <v>8904</v>
      </c>
    </row>
    <row r="5">
      <c r="A5" s="4" t="inlineStr">
        <is>
          <t>Total current assets</t>
        </is>
      </c>
      <c r="C5" s="6" t="n">
        <v>17973</v>
      </c>
    </row>
    <row r="6">
      <c r="A6" s="4" t="inlineStr">
        <is>
          <t>Property and equipment, net</t>
        </is>
      </c>
      <c r="C6" s="6" t="n">
        <v>335</v>
      </c>
    </row>
    <row r="7">
      <c r="A7" s="4" t="inlineStr">
        <is>
          <t>Financial assets at fair value</t>
        </is>
      </c>
      <c r="C7" s="6" t="n">
        <v>1965</v>
      </c>
    </row>
    <row r="8">
      <c r="A8" s="4" t="inlineStr">
        <is>
          <t>Intangible assets</t>
        </is>
      </c>
      <c r="C8" s="6" t="n">
        <v>116646</v>
      </c>
    </row>
    <row r="9">
      <c r="A9" s="4" t="inlineStr">
        <is>
          <t>Goodwill</t>
        </is>
      </c>
      <c r="B9" s="5" t="n">
        <v>176595</v>
      </c>
      <c r="C9" s="6" t="n">
        <v>227763</v>
      </c>
    </row>
    <row r="10">
      <c r="A10" s="4" t="inlineStr">
        <is>
          <t>Right-of-use assets</t>
        </is>
      </c>
      <c r="C10" s="6" t="n">
        <v>3519</v>
      </c>
    </row>
    <row r="11">
      <c r="A11" s="4" t="inlineStr">
        <is>
          <t>Total assets</t>
        </is>
      </c>
      <c r="C11" s="6" t="n">
        <v>368225</v>
      </c>
    </row>
    <row r="12">
      <c r="A12" s="3" t="inlineStr">
        <is>
          <t>Current liabilities</t>
        </is>
      </c>
    </row>
    <row r="13">
      <c r="A13" s="4" t="inlineStr">
        <is>
          <t>Accounts payable</t>
        </is>
      </c>
      <c r="C13" s="6" t="n">
        <v>36373</v>
      </c>
    </row>
    <row r="14">
      <c r="A14" s="4" t="inlineStr">
        <is>
          <t>Accrued expenses</t>
        </is>
      </c>
      <c r="C14" s="6" t="n">
        <v>20402</v>
      </c>
    </row>
    <row r="15">
      <c r="A15" s="4" t="inlineStr">
        <is>
          <t>Due to related parties</t>
        </is>
      </c>
      <c r="C15" s="6" t="n">
        <v>665</v>
      </c>
    </row>
    <row r="16">
      <c r="A16" s="4" t="inlineStr">
        <is>
          <t>Notes payable, net of discount</t>
        </is>
      </c>
      <c r="C16" s="6" t="n">
        <v>4090</v>
      </c>
    </row>
    <row r="17">
      <c r="A17" s="4" t="inlineStr">
        <is>
          <t>Notes payable - related parties</t>
        </is>
      </c>
      <c r="C17" s="6" t="n">
        <v>368</v>
      </c>
    </row>
    <row r="18">
      <c r="A18" s="4" t="inlineStr">
        <is>
          <t>Convertible notes, net of $945 and $710 discount as of March 31, 2020 and December 31, 2019, respectively</t>
        </is>
      </c>
      <c r="C18" s="6" t="n">
        <v>1358</v>
      </c>
    </row>
    <row r="19">
      <c r="A19" s="4" t="inlineStr">
        <is>
          <t>Shares settled liability for intangible asset</t>
        </is>
      </c>
      <c r="C19" s="6" t="n">
        <v>1000</v>
      </c>
    </row>
    <row r="20">
      <c r="A20" s="4" t="inlineStr">
        <is>
          <t>Profit share liability</t>
        </is>
      </c>
      <c r="C20" s="6" t="n">
        <v>1971</v>
      </c>
    </row>
    <row r="21">
      <c r="A21" s="4" t="inlineStr">
        <is>
          <t>Warrant liability - subsidiary</t>
        </is>
      </c>
      <c r="C21" s="6" t="n">
        <v>24</v>
      </c>
    </row>
    <row r="22">
      <c r="A22" s="4" t="inlineStr">
        <is>
          <t>Warrant liability</t>
        </is>
      </c>
      <c r="C22" s="6" t="n">
        <v>24</v>
      </c>
    </row>
    <row r="23">
      <c r="A23" s="4" t="inlineStr">
        <is>
          <t>Derivative liability</t>
        </is>
      </c>
      <c r="C23" s="6" t="n">
        <v>376</v>
      </c>
    </row>
    <row r="24">
      <c r="A24" s="4" t="inlineStr">
        <is>
          <t>Current portion of lease liability</t>
        </is>
      </c>
      <c r="C24" s="6" t="n">
        <v>815</v>
      </c>
    </row>
    <row r="25">
      <c r="A25" s="4" t="inlineStr">
        <is>
          <t>Total current liabilities</t>
        </is>
      </c>
      <c r="C25" s="6" t="n">
        <v>67442</v>
      </c>
    </row>
    <row r="26">
      <c r="A26" s="4" t="inlineStr">
        <is>
          <t>Deferred income taxes</t>
        </is>
      </c>
      <c r="B26" s="6" t="n">
        <v>28679</v>
      </c>
      <c r="C26" s="6" t="n">
        <v>30879</v>
      </c>
    </row>
    <row r="27">
      <c r="A27" s="4" t="inlineStr">
        <is>
          <t>Other long-term liabilities</t>
        </is>
      </c>
      <c r="C27" s="6" t="n">
        <v>41</v>
      </c>
    </row>
    <row r="28">
      <c r="A28" s="4" t="inlineStr">
        <is>
          <t>Lease liability</t>
        </is>
      </c>
      <c r="C28" s="6" t="n">
        <v>2705</v>
      </c>
    </row>
    <row r="29">
      <c r="A29" s="4" t="inlineStr">
        <is>
          <t>Long term borrowings</t>
        </is>
      </c>
      <c r="C29" s="6" t="n">
        <v>43982</v>
      </c>
    </row>
    <row r="30">
      <c r="A30" s="4" t="inlineStr">
        <is>
          <t>Total liabilities</t>
        </is>
      </c>
      <c r="C30" s="6" t="n">
        <v>145049</v>
      </c>
    </row>
    <row r="31">
      <c r="A31" s="4" t="inlineStr">
        <is>
          <t>COMMITMENTS AND CONTINGENCIES (Note 15)</t>
        </is>
      </c>
      <c r="C31" s="4" t="inlineStr">
        <is>
          <t xml:space="preserve"> </t>
        </is>
      </c>
    </row>
    <row r="32">
      <c r="A32" s="4" t="inlineStr">
        <is>
          <t>Series D Convertible Preferred stock, value</t>
        </is>
      </c>
      <c r="C32" s="6" t="n">
        <v>462</v>
      </c>
    </row>
    <row r="33">
      <c r="A33" s="3" t="inlineStr">
        <is>
          <t>Stockholders' equity:</t>
        </is>
      </c>
    </row>
    <row r="34">
      <c r="A34" s="4" t="inlineStr">
        <is>
          <t>Common stock par value $0.0001: 400,000,000 shares authorized; 32,307,663 and 28,912,500 shares issued and outstanding at March 31, 2020 and December 31, 2019, respectively</t>
        </is>
      </c>
      <c r="C34" s="6" t="n">
        <v>3</v>
      </c>
    </row>
    <row r="35">
      <c r="A35" s="4" t="inlineStr">
        <is>
          <t>Additional paid-in capital</t>
        </is>
      </c>
      <c r="C35" s="6" t="n">
        <v>257002</v>
      </c>
    </row>
    <row r="36">
      <c r="A36" s="4" t="inlineStr">
        <is>
          <t>Accumulated deficit</t>
        </is>
      </c>
      <c r="C36" s="6" t="n">
        <v>-56123</v>
      </c>
    </row>
    <row r="37">
      <c r="A37" s="4" t="inlineStr">
        <is>
          <t>Non-controlling interest</t>
        </is>
      </c>
      <c r="C37" s="6" t="n">
        <v>22602</v>
      </c>
    </row>
    <row r="38">
      <c r="A38" s="4" t="inlineStr">
        <is>
          <t>Accumulated other comprehensive loss</t>
        </is>
      </c>
      <c r="C38" s="6" t="n">
        <v>-770</v>
      </c>
    </row>
    <row r="39">
      <c r="A39" s="4" t="inlineStr">
        <is>
          <t>Total stockholders' equity</t>
        </is>
      </c>
      <c r="B39" s="6" t="n">
        <v>176191</v>
      </c>
      <c r="C39" s="6" t="n">
        <v>222714</v>
      </c>
      <c r="D39" s="5" t="n">
        <v>232550</v>
      </c>
    </row>
    <row r="40">
      <c r="A40" s="4" t="inlineStr">
        <is>
          <t>TOTAL LIABILITIES AND STOCKHOLDERS' EQUITY AND TEMPORARY EQUITY</t>
        </is>
      </c>
      <c r="C40" s="6" t="n">
        <v>368225</v>
      </c>
    </row>
    <row r="41">
      <c r="A41" s="4" t="inlineStr">
        <is>
          <t>FaceBank Group, Inc Pre-Merger [Member]</t>
        </is>
      </c>
    </row>
    <row r="42">
      <c r="A42" s="3" t="inlineStr">
        <is>
          <t>Current assets</t>
        </is>
      </c>
    </row>
    <row r="43">
      <c r="A43" s="4" t="inlineStr">
        <is>
          <t>Cash</t>
        </is>
      </c>
      <c r="B43" s="6" t="n">
        <v>81</v>
      </c>
      <c r="C43" s="6" t="n">
        <v>7624</v>
      </c>
      <c r="D43" s="6" t="n">
        <v>31</v>
      </c>
    </row>
    <row r="44">
      <c r="A44" s="4" t="inlineStr">
        <is>
          <t>Accounts receivable, net</t>
        </is>
      </c>
      <c r="B44" s="4" t="inlineStr">
        <is>
          <t xml:space="preserve"> </t>
        </is>
      </c>
      <c r="C44" s="6" t="n">
        <v>8904</v>
      </c>
      <c r="D44" s="4" t="inlineStr">
        <is>
          <t xml:space="preserve"> </t>
        </is>
      </c>
    </row>
    <row r="45">
      <c r="A45" s="4" t="inlineStr">
        <is>
          <t>Notes Receivable - FuboTV</t>
        </is>
      </c>
      <c r="B45" s="6" t="n">
        <v>10000</v>
      </c>
      <c r="C45" s="4" t="inlineStr">
        <is>
          <t xml:space="preserve"> </t>
        </is>
      </c>
      <c r="D45" s="4" t="inlineStr">
        <is>
          <t xml:space="preserve"> </t>
        </is>
      </c>
    </row>
    <row r="46">
      <c r="A46" s="4" t="inlineStr">
        <is>
          <t>Inventory</t>
        </is>
      </c>
      <c r="B46" s="4" t="inlineStr">
        <is>
          <t xml:space="preserve"> </t>
        </is>
      </c>
      <c r="C46" s="6" t="n">
        <v>49</v>
      </c>
      <c r="D46" s="4" t="inlineStr">
        <is>
          <t xml:space="preserve"> </t>
        </is>
      </c>
    </row>
    <row r="47">
      <c r="A47" s="4" t="inlineStr">
        <is>
          <t>Prepaid expenses</t>
        </is>
      </c>
      <c r="B47" s="6" t="n">
        <v>130</v>
      </c>
      <c r="C47" s="6" t="n">
        <v>1396</v>
      </c>
      <c r="D47" s="4" t="inlineStr">
        <is>
          <t xml:space="preserve"> </t>
        </is>
      </c>
    </row>
    <row r="48">
      <c r="A48" s="4" t="inlineStr">
        <is>
          <t>Total current assets</t>
        </is>
      </c>
      <c r="B48" s="6" t="n">
        <v>10211</v>
      </c>
      <c r="C48" s="6" t="n">
        <v>17973</v>
      </c>
      <c r="D48" s="6" t="n">
        <v>31</v>
      </c>
    </row>
    <row r="49">
      <c r="A49" s="4" t="inlineStr">
        <is>
          <t>Property and equipment, net</t>
        </is>
      </c>
      <c r="B49" s="4" t="inlineStr">
        <is>
          <t xml:space="preserve"> </t>
        </is>
      </c>
      <c r="C49" s="6" t="n">
        <v>335</v>
      </c>
      <c r="D49" s="6" t="n">
        <v>14</v>
      </c>
    </row>
    <row r="50">
      <c r="A50" s="4" t="inlineStr">
        <is>
          <t>Deposits</t>
        </is>
      </c>
      <c r="B50" s="6" t="n">
        <v>24</v>
      </c>
      <c r="C50" s="6" t="n">
        <v>24</v>
      </c>
      <c r="D50" s="6" t="n">
        <v>3</v>
      </c>
    </row>
    <row r="51">
      <c r="A51" s="4" t="inlineStr">
        <is>
          <t>Investment in Nexway at fair value</t>
        </is>
      </c>
      <c r="B51" s="6" t="n">
        <v>2374</v>
      </c>
      <c r="C51" s="4" t="inlineStr">
        <is>
          <t xml:space="preserve"> </t>
        </is>
      </c>
      <c r="D51" s="4" t="inlineStr">
        <is>
          <t xml:space="preserve"> </t>
        </is>
      </c>
    </row>
    <row r="52">
      <c r="A52" s="4" t="inlineStr">
        <is>
          <t>Financial assets at fair value</t>
        </is>
      </c>
      <c r="B52" s="6" t="n">
        <v>1965</v>
      </c>
      <c r="C52" s="6" t="n">
        <v>1965</v>
      </c>
      <c r="D52" s="4" t="inlineStr">
        <is>
          <t xml:space="preserve"> </t>
        </is>
      </c>
    </row>
    <row r="53">
      <c r="A53" s="4" t="inlineStr">
        <is>
          <t>Intangible assets</t>
        </is>
      </c>
      <c r="B53" s="6" t="n">
        <v>111459</v>
      </c>
      <c r="C53" s="6" t="n">
        <v>116646</v>
      </c>
      <c r="D53" s="6" t="n">
        <v>136078</v>
      </c>
    </row>
    <row r="54">
      <c r="A54" s="4" t="inlineStr">
        <is>
          <t>Goodwill</t>
        </is>
      </c>
      <c r="B54" s="6" t="n">
        <v>176595</v>
      </c>
      <c r="C54" s="6" t="n">
        <v>227763</v>
      </c>
      <c r="D54" s="6" t="n">
        <v>149975</v>
      </c>
    </row>
    <row r="55">
      <c r="A55" s="4" t="inlineStr">
        <is>
          <t>Right-of-use assets</t>
        </is>
      </c>
      <c r="B55" s="6" t="n">
        <v>37</v>
      </c>
      <c r="C55" s="6" t="n">
        <v>3519</v>
      </c>
      <c r="D55" s="4" t="inlineStr">
        <is>
          <t xml:space="preserve"> </t>
        </is>
      </c>
    </row>
    <row r="56">
      <c r="A56" s="4" t="inlineStr">
        <is>
          <t>Total assets</t>
        </is>
      </c>
      <c r="B56" s="6" t="n">
        <v>302665</v>
      </c>
      <c r="C56" s="6" t="n">
        <v>368225</v>
      </c>
      <c r="D56" s="6" t="n">
        <v>286101</v>
      </c>
    </row>
    <row r="57">
      <c r="A57" s="3" t="inlineStr">
        <is>
          <t>Current liabilities</t>
        </is>
      </c>
    </row>
    <row r="58">
      <c r="A58" s="4" t="inlineStr">
        <is>
          <t>Accounts payable</t>
        </is>
      </c>
      <c r="B58" s="6" t="n">
        <v>3406</v>
      </c>
      <c r="C58" s="6" t="n">
        <v>36373</v>
      </c>
      <c r="D58" s="6" t="n">
        <v>2475</v>
      </c>
    </row>
    <row r="59">
      <c r="A59" s="4" t="inlineStr">
        <is>
          <t>Accrued expenses</t>
        </is>
      </c>
      <c r="B59" s="6" t="n">
        <v>4337</v>
      </c>
      <c r="C59" s="6" t="n">
        <v>20402</v>
      </c>
      <c r="D59" s="6" t="n">
        <v>5860</v>
      </c>
    </row>
    <row r="60">
      <c r="A60" s="4" t="inlineStr">
        <is>
          <t>Due to related parties</t>
        </is>
      </c>
      <c r="B60" s="6" t="n">
        <v>305</v>
      </c>
      <c r="C60" s="6" t="n">
        <v>665</v>
      </c>
      <c r="D60" s="6" t="n">
        <v>398</v>
      </c>
    </row>
    <row r="61">
      <c r="A61" s="4" t="inlineStr">
        <is>
          <t>Notes payable, net of discount</t>
        </is>
      </c>
      <c r="B61" s="6" t="n">
        <v>5207</v>
      </c>
      <c r="C61" s="6" t="n">
        <v>4090</v>
      </c>
      <c r="D61" s="6" t="n">
        <v>3667</v>
      </c>
    </row>
    <row r="62">
      <c r="A62" s="4" t="inlineStr">
        <is>
          <t>Notes payable - related parties</t>
        </is>
      </c>
      <c r="B62" s="6" t="n">
        <v>446</v>
      </c>
      <c r="C62" s="6" t="n">
        <v>368</v>
      </c>
      <c r="D62" s="6" t="n">
        <v>172</v>
      </c>
    </row>
    <row r="63">
      <c r="A63" s="4" t="inlineStr">
        <is>
          <t>Convertible notes, net of $945 and $710 discount as of March 31, 2020 and December 31, 2019, respectively</t>
        </is>
      </c>
      <c r="B63" s="6" t="n">
        <v>1962</v>
      </c>
      <c r="C63" s="6" t="n">
        <v>1358</v>
      </c>
      <c r="D63" s="6" t="n">
        <v>587</v>
      </c>
    </row>
    <row r="64">
      <c r="A64" s="4" t="inlineStr">
        <is>
          <t>Convertible notes - related parties</t>
        </is>
      </c>
      <c r="C64" s="4" t="inlineStr">
        <is>
          <t xml:space="preserve"> </t>
        </is>
      </c>
      <c r="D64" s="6" t="n">
        <v>864</v>
      </c>
    </row>
    <row r="65">
      <c r="A65" s="4" t="inlineStr">
        <is>
          <t>Shares settled liability for intangible asset</t>
        </is>
      </c>
      <c r="B65" s="4" t="inlineStr">
        <is>
          <t xml:space="preserve"> </t>
        </is>
      </c>
      <c r="C65" s="6" t="n">
        <v>1000</v>
      </c>
      <c r="D65" s="4" t="inlineStr">
        <is>
          <t xml:space="preserve"> </t>
        </is>
      </c>
    </row>
    <row r="66">
      <c r="A66" s="4" t="inlineStr">
        <is>
          <t>Shares settled liability for note payable</t>
        </is>
      </c>
      <c r="B66" s="6" t="n">
        <v>7515</v>
      </c>
      <c r="C66" s="4" t="inlineStr">
        <is>
          <t xml:space="preserve"> </t>
        </is>
      </c>
      <c r="D66" s="4" t="inlineStr">
        <is>
          <t xml:space="preserve"> </t>
        </is>
      </c>
    </row>
    <row r="67">
      <c r="A67" s="4" t="inlineStr">
        <is>
          <t>Profit share liability</t>
        </is>
      </c>
      <c r="B67" s="6" t="n">
        <v>1971</v>
      </c>
      <c r="C67" s="6" t="n">
        <v>1971</v>
      </c>
      <c r="D67" s="4" t="inlineStr">
        <is>
          <t xml:space="preserve"> </t>
        </is>
      </c>
    </row>
    <row r="68">
      <c r="A68" s="4" t="inlineStr">
        <is>
          <t>Warrant liability - subsidiary</t>
        </is>
      </c>
      <c r="B68" s="6" t="n">
        <v>39</v>
      </c>
      <c r="C68" s="6" t="n">
        <v>24</v>
      </c>
      <c r="D68" s="6" t="n">
        <v>4528</v>
      </c>
    </row>
    <row r="69">
      <c r="A69" s="4" t="inlineStr">
        <is>
          <t>Warrant liability</t>
        </is>
      </c>
      <c r="B69" s="6" t="n">
        <v>15987</v>
      </c>
      <c r="C69" s="4" t="inlineStr">
        <is>
          <t xml:space="preserve"> </t>
        </is>
      </c>
      <c r="D69" s="4" t="inlineStr">
        <is>
          <t xml:space="preserve"> </t>
        </is>
      </c>
    </row>
    <row r="70">
      <c r="A70" s="4" t="inlineStr">
        <is>
          <t>Derivative liability</t>
        </is>
      </c>
      <c r="B70" s="6" t="n">
        <v>389</v>
      </c>
      <c r="C70" s="6" t="n">
        <v>376</v>
      </c>
      <c r="D70" s="4" t="inlineStr">
        <is>
          <t xml:space="preserve"> </t>
        </is>
      </c>
    </row>
    <row r="71">
      <c r="A71" s="4" t="inlineStr">
        <is>
          <t>Current portion of lease liability</t>
        </is>
      </c>
      <c r="B71" s="6" t="n">
        <v>37</v>
      </c>
      <c r="C71" s="6" t="n">
        <v>815</v>
      </c>
      <c r="D71" s="4" t="inlineStr">
        <is>
          <t xml:space="preserve"> </t>
        </is>
      </c>
    </row>
    <row r="72">
      <c r="A72" s="4" t="inlineStr">
        <is>
          <t>Total current liabilities</t>
        </is>
      </c>
      <c r="B72" s="6" t="n">
        <v>41601</v>
      </c>
      <c r="C72" s="6" t="n">
        <v>67442</v>
      </c>
      <c r="D72" s="6" t="n">
        <v>18551</v>
      </c>
    </row>
    <row r="73">
      <c r="A73" s="4" t="inlineStr">
        <is>
          <t>Deferred income taxes</t>
        </is>
      </c>
      <c r="B73" s="6" t="n">
        <v>28679</v>
      </c>
      <c r="C73" s="6" t="n">
        <v>30879</v>
      </c>
      <c r="D73" s="6" t="n">
        <v>35000</v>
      </c>
    </row>
    <row r="74">
      <c r="A74" s="4" t="inlineStr">
        <is>
          <t>Other long-term liabilities</t>
        </is>
      </c>
      <c r="B74" s="6" t="n">
        <v>1</v>
      </c>
      <c r="C74" s="6" t="n">
        <v>41</v>
      </c>
      <c r="D74" s="4" t="inlineStr">
        <is>
          <t xml:space="preserve"> </t>
        </is>
      </c>
    </row>
    <row r="75">
      <c r="A75" s="4" t="inlineStr">
        <is>
          <t>Lease liability</t>
        </is>
      </c>
      <c r="B75" s="4" t="inlineStr">
        <is>
          <t xml:space="preserve"> </t>
        </is>
      </c>
      <c r="C75" s="6" t="n">
        <v>2705</v>
      </c>
      <c r="D75" s="4" t="inlineStr">
        <is>
          <t xml:space="preserve"> </t>
        </is>
      </c>
    </row>
    <row r="76">
      <c r="A76" s="4" t="inlineStr">
        <is>
          <t>Long term borrowings</t>
        </is>
      </c>
      <c r="B76" s="6" t="n">
        <v>55130</v>
      </c>
      <c r="C76" s="6" t="n">
        <v>43982</v>
      </c>
      <c r="D76" s="4" t="inlineStr">
        <is>
          <t xml:space="preserve"> </t>
        </is>
      </c>
    </row>
    <row r="77">
      <c r="A77" s="4" t="inlineStr">
        <is>
          <t>Total liabilities</t>
        </is>
      </c>
      <c r="B77" s="6" t="n">
        <v>125411</v>
      </c>
      <c r="C77" s="6" t="n">
        <v>145049</v>
      </c>
      <c r="D77" s="6" t="n">
        <v>53551</v>
      </c>
    </row>
    <row r="78">
      <c r="A78" s="4" t="inlineStr">
        <is>
          <t>COMMITMENTS AND CONTINGENCIES (Note 15)</t>
        </is>
      </c>
      <c r="B78" s="4" t="inlineStr">
        <is>
          <t xml:space="preserve"> </t>
        </is>
      </c>
      <c r="C78" s="4" t="inlineStr">
        <is>
          <t xml:space="preserve"> </t>
        </is>
      </c>
      <c r="D78" s="4" t="inlineStr">
        <is>
          <t xml:space="preserve"> </t>
        </is>
      </c>
    </row>
    <row r="79">
      <c r="A79" s="4" t="inlineStr">
        <is>
          <t>Series D Convertible Preferred stock, value</t>
        </is>
      </c>
      <c r="B79" s="6" t="n">
        <v>463</v>
      </c>
      <c r="C79" s="6" t="n">
        <v>462</v>
      </c>
      <c r="D79" s="4" t="inlineStr">
        <is>
          <t xml:space="preserve"> </t>
        </is>
      </c>
    </row>
    <row r="80">
      <c r="A80" s="3" t="inlineStr">
        <is>
          <t>Stockholders' equity:</t>
        </is>
      </c>
    </row>
    <row r="81">
      <c r="A81" s="4" t="inlineStr">
        <is>
          <t>Common stock par value $0.0001: 400,000,000 shares authorized; 32,307,663 and 28,912,500 shares issued and outstanding at March 31, 2020 and December 31, 2019, respectively</t>
        </is>
      </c>
      <c r="B81" s="6" t="n">
        <v>3</v>
      </c>
      <c r="C81" s="6" t="n">
        <v>3</v>
      </c>
      <c r="D81" s="6" t="n">
        <v>1</v>
      </c>
    </row>
    <row r="82">
      <c r="A82" s="4" t="inlineStr">
        <is>
          <t>Additional paid-in capital</t>
        </is>
      </c>
      <c r="B82" s="6" t="n">
        <v>270397</v>
      </c>
      <c r="C82" s="6" t="n">
        <v>257002</v>
      </c>
      <c r="D82" s="6" t="n">
        <v>227570</v>
      </c>
    </row>
    <row r="83">
      <c r="A83" s="4" t="inlineStr">
        <is>
          <t>Accumulated deficit</t>
        </is>
      </c>
      <c r="B83" s="6" t="n">
        <v>-111593</v>
      </c>
      <c r="C83" s="6" t="n">
        <v>-56123</v>
      </c>
      <c r="D83" s="6" t="n">
        <v>-21763</v>
      </c>
    </row>
    <row r="84">
      <c r="A84" s="4" t="inlineStr">
        <is>
          <t>Non-controlling interest</t>
        </is>
      </c>
      <c r="B84" s="6" t="n">
        <v>17984</v>
      </c>
      <c r="C84" s="6" t="n">
        <v>22602</v>
      </c>
      <c r="D84" s="6" t="n">
        <v>26742</v>
      </c>
    </row>
    <row r="85">
      <c r="A85" s="4" t="inlineStr">
        <is>
          <t>Accumulated other comprehensive loss</t>
        </is>
      </c>
      <c r="B85" s="4" t="inlineStr">
        <is>
          <t xml:space="preserve"> </t>
        </is>
      </c>
      <c r="C85" s="6" t="n">
        <v>-770</v>
      </c>
      <c r="D85" s="4" t="inlineStr">
        <is>
          <t xml:space="preserve"> </t>
        </is>
      </c>
    </row>
    <row r="86">
      <c r="A86" s="4" t="inlineStr">
        <is>
          <t>Total stockholders' equity</t>
        </is>
      </c>
      <c r="B86" s="6" t="n">
        <v>176791</v>
      </c>
      <c r="C86" s="6" t="n">
        <v>222714</v>
      </c>
      <c r="D86" s="6" t="n">
        <v>232550</v>
      </c>
    </row>
    <row r="87">
      <c r="A87" s="4" t="inlineStr">
        <is>
          <t>TOTAL LIABILITIES AND STOCKHOLDERS' EQUITY AND TEMPORARY EQUITY</t>
        </is>
      </c>
      <c r="B87" s="6" t="n">
        <v>302665</v>
      </c>
      <c r="C87" s="6" t="n">
        <v>368225</v>
      </c>
      <c r="D87" s="6" t="n">
        <v>286101</v>
      </c>
    </row>
    <row r="88">
      <c r="A88" s="4" t="inlineStr">
        <is>
          <t>FaceBank Group, Inc Pre-Merger [Member] | Series AA Preferred Stock [Member]</t>
        </is>
      </c>
    </row>
    <row r="89">
      <c r="A89" s="3" t="inlineStr">
        <is>
          <t>Stockholders' equity:</t>
        </is>
      </c>
    </row>
    <row r="90">
      <c r="A90" s="4" t="inlineStr">
        <is>
          <t>Preferred stock value</t>
        </is>
      </c>
      <c r="B90" s="4" t="inlineStr">
        <is>
          <t xml:space="preserve"> </t>
        </is>
      </c>
    </row>
    <row r="91">
      <c r="A91" s="4" t="inlineStr">
        <is>
          <t>FaceBank Group, Inc Pre-Merger [Member] | Series A Preferred Stock [Member]</t>
        </is>
      </c>
    </row>
    <row r="92">
      <c r="A92" s="3" t="inlineStr">
        <is>
          <t>Stockholders' equity:</t>
        </is>
      </c>
    </row>
    <row r="93">
      <c r="A93" s="4" t="inlineStr">
        <is>
          <t>Preferred stock value</t>
        </is>
      </c>
      <c r="B93" s="4" t="inlineStr">
        <is>
          <t xml:space="preserve"> </t>
        </is>
      </c>
      <c r="C93" s="4" t="inlineStr">
        <is>
          <t xml:space="preserve"> </t>
        </is>
      </c>
      <c r="D93" s="4" t="inlineStr">
        <is>
          <t xml:space="preserve"> </t>
        </is>
      </c>
    </row>
    <row r="94">
      <c r="A94" s="4" t="inlineStr">
        <is>
          <t>FaceBank Group, Inc Pre-Merger [Member] | Series B Convertible Preferred Stock [Member]</t>
        </is>
      </c>
    </row>
    <row r="95">
      <c r="A95" s="3" t="inlineStr">
        <is>
          <t>Stockholders' equity:</t>
        </is>
      </c>
    </row>
    <row r="96">
      <c r="A96" s="4" t="inlineStr">
        <is>
          <t>Preferred stock value</t>
        </is>
      </c>
      <c r="B96" s="4" t="inlineStr">
        <is>
          <t xml:space="preserve"> </t>
        </is>
      </c>
      <c r="C96" s="4" t="inlineStr">
        <is>
          <t xml:space="preserve"> </t>
        </is>
      </c>
      <c r="D96" s="4" t="inlineStr">
        <is>
          <t xml:space="preserve"> </t>
        </is>
      </c>
    </row>
    <row r="97">
      <c r="A97" s="4" t="inlineStr">
        <is>
          <t>FaceBank Group, Inc Pre-Merger [Member] | Series C Convertible Preferred Stock [Member]</t>
        </is>
      </c>
    </row>
    <row r="98">
      <c r="A98" s="3" t="inlineStr">
        <is>
          <t>Stockholders' equity:</t>
        </is>
      </c>
    </row>
    <row r="99">
      <c r="A99" s="4" t="inlineStr">
        <is>
          <t>Preferred stock value</t>
        </is>
      </c>
      <c r="B99" s="4" t="inlineStr">
        <is>
          <t xml:space="preserve"> </t>
        </is>
      </c>
      <c r="C99" s="4" t="inlineStr">
        <is>
          <t xml:space="preserve"> </t>
        </is>
      </c>
      <c r="D99" s="4" t="inlineStr">
        <is>
          <t xml:space="preserve"> </t>
        </is>
      </c>
    </row>
    <row r="100">
      <c r="A100" s="4" t="inlineStr">
        <is>
          <t>FaceBank Group, Inc Pre-Merger [Member] | Series X Convertible Preferred Stock [Member]</t>
        </is>
      </c>
    </row>
    <row r="101">
      <c r="A101" s="3" t="inlineStr">
        <is>
          <t>Stockholders' equity:</t>
        </is>
      </c>
    </row>
    <row r="102">
      <c r="A102" s="4" t="inlineStr">
        <is>
          <t>Preferred stock value</t>
        </is>
      </c>
      <c r="B102" s="4" t="inlineStr">
        <is>
          <t xml:space="preserve"> </t>
        </is>
      </c>
      <c r="C102" s="4" t="inlineStr">
        <is>
          <t xml:space="preserve"> </t>
        </is>
      </c>
      <c r="D10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tock Option Plan (Tables) (fuboTV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Fair Value of Stock Option</t>
        </is>
      </c>
      <c r="C3" s="4" t="inlineStr">
        <is>
          <t xml:space="preserve">The following was used in determining
the fair value of stock options granted during the three months and nine months ended September 30, 2020:
For the Three Months For the Nine Months
Dividend yield - -
Expected price volatility 45 % 45% - 57 %
Risk free interest rate 0.23% - 0.38 % 0.23% - 0.58 %
Expected term 5.3 - 6.1 5.3 - 6.1 </t>
        </is>
      </c>
    </row>
    <row r="4">
      <c r="A4" s="4" t="inlineStr">
        <is>
          <t>Fubo TV Pre-Merger [Member]</t>
        </is>
      </c>
    </row>
    <row r="5">
      <c r="A5" s="4" t="inlineStr">
        <is>
          <t>Summary of Effects of Stock Based Compensation Expenses</t>
        </is>
      </c>
      <c r="B5" s="4" t="inlineStr">
        <is>
          <t xml:space="preserve">The following table summarizes the effects
of stock-based compensation expense on subscriber related expenses, sales and marketing, technology and development, and general
and administrative:
March 31, March 31,
2020 2019
Subscriber related expenses $ 1 $ 3
Sales and marketing 94 84
Technology and development 152 142
General and administrative 121 147
Total $ 368 $ 376 </t>
        </is>
      </c>
      <c r="D5" s="4" t="inlineStr">
        <is>
          <t xml:space="preserve">The following table summarizes the effects
of stock-based compensation expense on subscriber related expenses, sales and marketing, technology and development, and general
and administrative:
December 31,
2019 2018
Subscriber related expenses $ 9 $ 6
Sales and marketing 352 137
Technology and development 594 355
General and administrative 556 454
Total $ 1,511 $ 952 </t>
        </is>
      </c>
    </row>
    <row r="6">
      <c r="A6" s="4" t="inlineStr">
        <is>
          <t>Schedule of Fair Value of Stock Option</t>
        </is>
      </c>
      <c r="B6" s="4" t="inlineStr">
        <is>
          <t xml:space="preserve">The fair value of each stock option award is
estimated on the date of grant using the Black-Scholes option-pricing valuation model using assumptions in the following table:
March 31,
2019
Expected term (in years) 4.16 – 4.60
Risk-free interest rate 2.57%
Expected volatility 62.4% - 62.8%
Dividend rate — </t>
        </is>
      </c>
      <c r="D6" s="4" t="inlineStr">
        <is>
          <t xml:space="preserve">The fair value of each stock option award is
estimated on the date of grant using the Black-Scholes option-pricing valuation model using assumptions in the following table:
December 31,
2019 2018
Expected term (in years) 4.16 – 4.60 3.69– 4.35
Risk-free interest rate 2.10 – 2.57 % 2.45 – 2.96 %
Expected volatility 62.1 % 61.2 %
Dividend rate — — </t>
        </is>
      </c>
    </row>
    <row r="7">
      <c r="A7" s="4" t="inlineStr">
        <is>
          <t>Summary of Share Activity</t>
        </is>
      </c>
      <c r="D7" s="4" t="inlineStr">
        <is>
          <t xml:space="preserve">A summary of share activity under the Plan
is presented below:
Options Outstanding
Number of Options Weighted-Average Exercise Price Weighted-Average Remaining Contractual Term (Years)
Aggregate Intrinsic Value of Outstanding Options
Outstanding — January 1, 2019 2,380,989 $ 4.57 8.56 $ 6,351
Options granted 169,515 7.38
Options exercised (81,050 ) 2.16
Options forfeited (145,831 ) 4.51
Options expired (23,681 ) .06
Outstanding — December 31, 2019 2,299,942 $ 4.85 7.73 $ 5,848
Exercisable — December 31, 2019 1,312,566 $ 3.58 7.17 $ 5,010
Vested and expected to vest — December 31, 2019 2,299,942 $ 4.85 7.73 $ 5,84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t>
        </is>
      </c>
    </row>
    <row r="4">
      <c r="A4" s="4" t="inlineStr">
        <is>
          <t>Schedule of Supplemental Cash Flow Information</t>
        </is>
      </c>
      <c r="B4" s="4" t="inlineStr">
        <is>
          <t>Six Months Ended June 30
(in thousands) 2020 2019
Supplemental disclosure of cash flow information
Interest paid $ 4,110 $ —
Income tax paid $ — $ —
Non cash financing and investing activities
Issuance of convertible preferred stock for Merger $ 566,124 $ —
Reclass of shares settled liability for intangible asset to stock-based compensation $ 1,000 $ —
Issuance of common stock – subsidiary share exchange $ 2,042 $ —
Reclass of shares settled liability to additional paid-in capital for issuance of common stock $ 9,054
Lender advanced loan proceeds direct to fuboTV $ 7,579 $ —
Accrued Series D Preferred Stock dividends $ 17 $ —
Deemed dividend related to immediate accretion of redemption feature of convertible preferred stock settlement of liability $ 171 $ —
Common stock issued for lease settlement $ — $ 130
Right-of-use assets exchanged for operating lease liabilities $ 5,395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for Correction of an Error (Tables) (FaceBank Group, Inc. Pre-Merger)</t>
        </is>
      </c>
      <c r="B1" s="2" t="inlineStr">
        <is>
          <t>3 Months Ended</t>
        </is>
      </c>
      <c r="C1" s="2" t="inlineStr">
        <is>
          <t>12 Months Ended</t>
        </is>
      </c>
    </row>
    <row r="2">
      <c r="B2" s="2" t="inlineStr">
        <is>
          <t>Mar. 31, 2020</t>
        </is>
      </c>
      <c r="C2" s="2" t="inlineStr">
        <is>
          <t>Dec. 31, 2019</t>
        </is>
      </c>
    </row>
    <row r="3">
      <c r="A3" s="4" t="inlineStr">
        <is>
          <t>FaceBank Group, Inc Pre-Merger [Member]</t>
        </is>
      </c>
    </row>
    <row r="4">
      <c r="A4" s="4" t="inlineStr">
        <is>
          <t>Schedule of Restatement of Consolidated Balance Sheets and Operations</t>
        </is>
      </c>
      <c r="B4" s="4" t="inlineStr">
        <is>
          <t xml:space="preserve">Restated consolidated balance sheets and consolidated
statements of operations as of and for the three months ended March 31, 2020 are as follows:
March 31, 2020 (unaudited)
Effect of Restatement (unaudited) March 31, 2020 (unaudited)
ASSETS
Total current assets 10,211 - 10,211
-
Deposits 24 - 24
Investment in Nexway at fair value 2,374 - 2,374
Financial assets at fair value 1,965 - 1,965
Intangible assets 111,459 - 111,459
Goodwill 148,054 28,541 176,595
Right-of-use assets 37 - 37
Total assets $ 274,124 $ 28,541 $ 302,665
-
LIABILITIES AND STOCKHOLDERS’ EQUITY -
Total current liabilities 41,601 - 41,601
Total liabilities 125,411 - 125,411
-
COMMITMENTS AND CONTINGENCIES (Note 15) -
-
Series D Convertible Preferred stock, par value $0.0001, 2,000,000 shares authorized, 461,839 shares issued and outstanding as of March 31, 2020; aggregate liquidation preference of $463 as of March 31, 2020 463 - 463
-
Stockholders’ equity: -
Common stock par value $0.0001: 400,000,000 shares authorized; 32,307,663 shares issued and outstanding at March 31, 2020 3 - 3
Additional paid-in capital 270,397 - 270,397
Accumulated deficit (140,134 ) 28,541 (111,593 )
Non-controlling interest 17,984 - 17,984
Total stockholders’ equity 148,250 28,541 176,791
TOTAL LIABILITIES AND STOCKHOLDERS’ EQUITY AND TEMPORARY EQUITY $ 274,124 $ 28,541 $ 302,665
For the Three Months Ended March 31, 2020 Effect of For the Three Months Ended
Operating loss (18,128 ) - (18,128 )
-
Other income (expense) -
Interest expense and financing costs (2,581 ) - (2,581 )
Gain (loss) on deconsolidation of Neway 39,249 (51,168 ) (11,919 )
Loss of issuance of notes, bonds &amp; warrants (24,053 ) - (24,053 )
Other expense (436 ) - (436 )
Change in fair value of warrant liability (366 ) - (366 )
Change in fair value of subsidiary warrant liability (15 ) - (15 )
Change in fair value of shares settled liability (180 ) - (180 )
Change in fair value of derivative liability 297 - 297
Total other income (expense) 11,915 (51,168 ) (39,253 )
Loss before income taxes (6,213 ) (51,168 ) (57,381 )
Income tax benefit (1,038 ) - (1,038 )
Net loss (5,175 ) (51,168 ) (56,343 )
Less: net loss attributable to non-controlling interest 873 - 873
Net loss attributable to controlling interest $ (4,302 ) $ (51,168) $ (55,470 )
Less: Deemed dividend - beneficial conversion feature on preferred stock (171 ) - (171 )
Net loss attributable to common stockholders $ (4,473 ) $ (51,168) $ (55,641 )
Net loss per share attributable to common stockholders
Basic and diluted $ (0.15 ) $ (1.83 )
Weighted average shares outstanding:
Basic and diluted 30,338,073 - 30,338,073 </t>
        </is>
      </c>
      <c r="C4" s="4" t="inlineStr">
        <is>
          <t xml:space="preserve">Restated consolidated balance sheets and consolidated
statements of operations as of and for the year ended December 31, 2019 are as follows:
December 31, 2019
Effect of Restatement December 31, 2019
ASSETS
Current assets
Cash $ 7,624 $ - $ 7,624
Accounts receivable, net 8,904 - 8,904
Inventory 49 - 49
Prepaid expenses 1,396 - 1,396
Total current assets 17,973 - 17,973
-
Property and equipment, net 335 - 335
Deposits 24 - 24
Financial assets at fair value 1,965 - 1,965
Intangible assets 116,646 - 116,646
Goodwill 148,054 79,709 227,763
Right-of-use assets 3,519 - 3,519
Total assets $ 288,516 $ 79,709 $ 368,225
-
LIABILITIES AND STOCKHOLDERS’ EQUITY -
Current liabilities -
Accounts payable 36,373 - 36,373
Accrued expenses 20,402 - 20,402
Due to related parties 665 - 665
Note payable 4,090 - 4,090
Notes payable - related parties 368 - 368
Convertible notes, net of $710 and $456 discount as of December 31, 2019 and 2018, respectively 1,358 - 1,358
Convertible notes - related parties - - -
Shares settled liability for intangible asset 1,000 - 1,000
Profit share liability 1,971 - 1,971
Warrant liability - subsidiary 24 - 24
Derivative liability 376 - 376
Current portion of lease liability 815 - 815
Total current liabilities 67,442 - 67,442
-
Deferred income taxes 30,879 - 30,879
Other long-term liabilities 41 - 41
Lease liability 2,705 - 2,705
Long term borrowings 43,982 - 43,982
Total liabilities 145,049 - 145,049
-
COMMITMENTS AND CONTINGENCIES (Note 15) -
-
Series D Convertible Preferred stock, par value $0.0001, 2,000,000 shares authorized, 461,839 shares issued and outstanding as of December 31, 2019; aggregate liquidation preference of $462 as of December 31, 2019 462 - 462
-
Stockholders’ equity: -
Series A Preferred stock, par value $0.0001, 5,000,000 shares authorized, 0 shares issued and outstanding as of December 31, 2019 and 2018, respectively - - -
Series B Convertible Preferred stock, par value $0.0001, 1,000,000 shares authorized, 0 shares issued and outstanding as of December 31, 2019 and 2018, respectively - - -
Series C Convertible Preferred stock, par value $0.0001, 41,000,000 shares authorized, 0 shares issued and outstanding as of December 31, 2019 and 2018, respectively - - -
Series X Convertible Preferred stock, par value $0.0001, 1,000,000 shares authorized, 0 and 1,000,000 shares issued and outstanding as of December 31, 2019 and 2018, respectively - - -
Common stock par value $0.0001: 400,000,000 shares authorized; 28,912,500 shares issued and 7,532,776 shares outstanding at December 31, 2019 and 2018, respectively 3 - 3
Additional paid-in capital 257,002 - 257,002
Accumulated deficit (135,832 ) 79,709 (56,123 )
Non-controlling interest 22,602 - 22,602
Accumulated other comprehensive loss (770 ) - (770 )
Total stockholders’ equity 143,005 79,709 222,714
TOTAL LIABILITIES AND STOCKHOLDERS’ EQUITY AND TEMPORARY EQUITY $ 288,516 $ 79,709 $ 368,225
For the Year Ended December 31, 2019 Effect of For the Year Ended
Revenues
Revenues, net $ 4,271 $ - $ 4,271
Total revenues 4,271 - 4,271
Operating expenses -
General and administrative 13,793 - 13,793
Amortization of intangible assets 20,682 - 20,682
Impairment of intangible assets 8,598 - 8,598
Impairment of goodwill 74,441 (74,441 ) -
Depreciation 83 - 83
Total operating expenses 117,597 (74,441 ) 43,156
Operating loss (113,326 ) 74,441 (38,885 )
-
Other income (expense) -
Interest expense and financing costs (2,062 ) - (2,062 )
Gain on extinguishment of convertible notes - - -
Loss on investments (13,549 ) 5,268 (8,281 )
Foreign currency loss (18 ) - (18 )
Other expense 726 - 726
Change in fair value of subsidiary warrant liability 4,504 - 4,504
Change in fair value of derivative liability 815 - 815
Change in fair value of Panda interests (198 ) - (198 )
Total other income (expense) (9,782 ) 5,268 (4,514 )
Loss before income taxes (123,108 ) 79,709 (43,399 )
Income tax benefit (5,272 ) - (5,272 )
Net loss (117,836 ) 79,709 (38,127 )
Less: net loss attributable to non-controlling interest 3,767 - 3,767
Net loss attributable to controlling interest $ (114,069 ) $ 79,709 $ (34,360 )
Less: Deemed dividend on Series D Preferred stock (9 ) - (9 )
Less: Deemed dividend - beneficial conversion feature on preferred stock (589 ) - (589 )
Net loss attributable to common stockholders $ (114,667 ) $ 79,709 $ (34,958 )
Other comprehensive income (loss)
Foreign currency translation adjustment (770 ) - (770 )
Comprehensive loss $ (115,437 ) $ 79,709 $ (35,728 )
Net loss per share attributable to common stockholders
Basic and diluted $ (5.15 ) $ (1.57 )
Weighted average shares outstanding:
Basic and diluted 22,286,060 - 22,286,06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Deferred Tax Liability</t>
        </is>
      </c>
      <c r="C3" s="4" t="inlineStr">
        <is>
          <t xml:space="preserve">The following is a rollforward of
the Company’s deferred tax liability from January 1, 2020 to September 30, 2020 (in thousands):
Balance at December 31, 2019 $ 30,879
Income tax benefit (associated with the amortization of intangible assets) (1,038 )
Deconsolidation of Nexway (1,162 )
Balance at March 31, 2020 $ 28,679
Acquisition of fuboTV Pre-Merger 65,613
Income tax benefit (associated with the amortization of intangible assets) (3,498 )
Balance at June 30, 2020 $ 90,794
Income tax benefit (associated with the amortization of intangible assets) (16,071 )
Measurement period adjustment (65,295 )
Balance at September 30, 2020 $ 9,428 </t>
        </is>
      </c>
    </row>
    <row r="4">
      <c r="A4" s="4" t="inlineStr">
        <is>
          <t>Schedule of Revenues from Contracts with Customers Disaggregated by Major Business Activity</t>
        </is>
      </c>
      <c r="C4" s="4" t="inlineStr">
        <is>
          <t xml:space="preserve">The following table presents the
Company’s revenues disaggregated into categories based on the nature of such revenues (in thousands):
Three Months Ended September 30 Nine months ended September 30
2020 2019 2020 2019
Subscriptions $ 53,433 $ - $ 92,945 $ -
Advertisements 7,520 - 11,843 -
Software licenses, net – Nexway eCommerce Solutions - 5,834 7,295 5,834
Other 249 - 586 -
Total revenue $ 61,202 $ 5,834 $ 112,669 $ 5,834 </t>
        </is>
      </c>
    </row>
    <row r="5">
      <c r="A5" s="4" t="inlineStr">
        <is>
          <t>Schedule of Antidilutive Securities Excluded from Computation of Earnings Per Share</t>
        </is>
      </c>
      <c r="C5" s="4" t="inlineStr">
        <is>
          <t xml:space="preserve">The following common share equivalents
are excluded from the calculation of weighted average common shares outstanding because their inclusion would have been anti-dilutive:
September 30, September 30,
2020 2019
Common stock purchase warrants 9,538,533 200,007
Series AA convertible preferred shares 64,648,724 -
Series D convertible preferred shares - 455,233
Stock options 17,952,213 16,667
Convertible notes variable settlement feature - 609,491
Total 92,139,470 1,281,398 </t>
        </is>
      </c>
    </row>
    <row r="6">
      <c r="A6" s="4" t="inlineStr">
        <is>
          <t>FaceBank Group, Inc Pre-Merger [Member]</t>
        </is>
      </c>
    </row>
    <row r="7">
      <c r="A7" s="4" t="inlineStr">
        <is>
          <t>Schedule of Estimated Useful Life of Intangible Assets</t>
        </is>
      </c>
      <c r="D7" s="4" t="inlineStr">
        <is>
          <t xml:space="preserve">The Company’s intangible assets represent
definite lived intangible assets, which are being amortized on a straight- line basis over their estimated useful lives as follows:
Human animation technologies 7 years
Trademark and trade names 7 years
Animation and visual effects technologies 7 years
Digital asset library 5-7 years
Intellectual Property 7 years
Customer relationships 11 years </t>
        </is>
      </c>
    </row>
    <row r="8">
      <c r="A8" s="4" t="inlineStr">
        <is>
          <t>Schedule of Deferred Tax Liability</t>
        </is>
      </c>
      <c r="B8" s="4" t="inlineStr">
        <is>
          <t xml:space="preserve">The following is a rollforward of the Company’s deferred tax
liability from January 1, 2020 to March 31, 2020 (in thousands):
March 31, 2020
Beginning balance $ 30,879
Income tax benefit (associated with the amortization of intangible assets) (1,038 )
Deconsolidation of Nexway (1,162 )
Ending balance $ 28,679 </t>
        </is>
      </c>
      <c r="D8" s="4" t="inlineStr">
        <is>
          <t>The components of our deferred tax assets are
as follows ($ in thousands).
December 31,
2019 2018
Deferred Tax Assets:
Net operating losses $ - $ 1,042
Accrued compensation - 205
Depreciation and amortization - 13
Other - 5
Total deferred tax assets - 1,265
Less: Valuation allowance - (1,265 )
Net Deferred Tax Assets: $ - $ -
Deferred Tax Liabilities:
Intangible assets $ (30,879 ) $ (35,000 )
Net Deferred Tax Liability $ (30,879 ) $ (35,000 )</t>
        </is>
      </c>
    </row>
    <row r="9">
      <c r="A9" s="4" t="inlineStr">
        <is>
          <t>Schedule of Revenues from Contracts with Customers Disaggregated by Major Business Activity</t>
        </is>
      </c>
      <c r="D9" s="4" t="inlineStr">
        <is>
          <t xml:space="preserve">The following presents our revenues from contracts
disaggregated by major business activity (in thousands):
Year Ended December 31, 2019
Nexway eCommerce Solutions $ 3,359
Nexway Academics 912
Total $ 4,271 </t>
        </is>
      </c>
    </row>
    <row r="10">
      <c r="A10" s="4" t="inlineStr">
        <is>
          <t>Schedule of Antidilutive Securities Excluded from Computation of Earnings Per Share</t>
        </is>
      </c>
      <c r="B10" s="4" t="inlineStr">
        <is>
          <t xml:space="preserve">The following common share equivalents are
excluded from the calculation of weighted average common shares outstanding because their inclusion would have been anti-dilutive:
March 31, March 31,
2020 2019
Common stock purchase warrants 200,007 200,007
Series D Preferred Stock shares 456,000 -
Stock options 16,667 16,667
Convertible notes variable settlement feature 311,111 577,503
Total 983,785 794,177 </t>
        </is>
      </c>
      <c r="D10" s="4" t="inlineStr">
        <is>
          <t xml:space="preserve">The following common share equivalents are
excluded from the calculation of weighted average common shares outstanding because their inclusion would have been anti-dilutive:
December 31,
2019 2018
Common stock purchase warrants 200,007 7
Series D convertible preferred shares 461,839 -
Series X convertible preferred shares - 15,000,000
Stock options 16,667 16,667
Convertible notes variable settlement feature 190,096 196,243
Total 868,609 15,212,917 </t>
        </is>
      </c>
    </row>
    <row r="11">
      <c r="A11" s="4" t="inlineStr">
        <is>
          <t>Schedule of Revenue Classified by the Major Geographic Areas</t>
        </is>
      </c>
      <c r="D11" s="4" t="inlineStr">
        <is>
          <t xml:space="preserve">Revenues, classified by the major geographic
areas in which our customers were located, were as follows (in thousands):
Revenues
Europe $ 4,049
United States 222
Total $ 4,271 </t>
        </is>
      </c>
    </row>
    <row r="12">
      <c r="A12" s="4" t="inlineStr">
        <is>
          <t>FaceBank Group, Inc Pre-Merger [Member] | EAI Acquisition [Member]</t>
        </is>
      </c>
    </row>
    <row r="13">
      <c r="A13" s="4" t="inlineStr">
        <is>
          <t>Schedule of Deferred Tax Liability</t>
        </is>
      </c>
      <c r="D13" s="4" t="inlineStr">
        <is>
          <t xml:space="preserve">The following is a rollforward of the Company’s deferred tax
liability from January 1, 2019 to December 31, 2019 (in thousands):
December 31, 2019 December 31, 2018
Beginning balance $ 35,000 $ -
Evolution AI acquisition - 36,937
Namegames acquisition - 177
Facebank acquisition 1,151 -
Nexway acquisition 450 -
Impairment of Nexway intangible assets (450 ) -
Income tax benefit (associated with the amortization of intangible assets) (5,272 ) (2,114 )
Ending balance $ 30,879 $ 35,00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Acquisitions (Tables) (FaceBank Group, Inc. Pre-Merger) (10-K)</t>
        </is>
      </c>
      <c r="B1" s="2" t="inlineStr">
        <is>
          <t>9 Months Ended</t>
        </is>
      </c>
      <c r="C1" s="2" t="inlineStr">
        <is>
          <t>12 Months Ended</t>
        </is>
      </c>
    </row>
    <row r="2">
      <c r="B2" s="2" t="inlineStr">
        <is>
          <t>Sep. 30, 2020</t>
        </is>
      </c>
      <c r="C2" s="2" t="inlineStr">
        <is>
          <t>Dec. 31, 2019</t>
        </is>
      </c>
    </row>
    <row r="3">
      <c r="A3" s="4" t="inlineStr">
        <is>
          <t>Schedule of Assets Acquired and Liabilities Assumed</t>
        </is>
      </c>
      <c r="B3" s="4" t="inlineStr">
        <is>
          <t xml:space="preserve">Any necessary adjustments will be
finalized within one year from the date of acquisition (in thousands).
Fair Value
Assets acquired:
Cash and cash equivalents $ 8,040
Accounts receivable 5,831
Prepaid expenses and other current assets 976
Property &amp; equipment 2,042
Restricted cash 1,333
Other noncurrent assets 397
Operating leases - right-of-use assets 5,395
Intangible assets 243,612
Deferred tax assets 252
Goodwill 493,847
Total assets acquired $ 761,725
Liabilities assumed
Accounts payable $ 51,687
Accounts payable – due to related parties 14,811
Accrued expenses and other current liabilities 50,249
Accrued expenses and other current liabilities – due to related parties 30,913
Long term borrowings - current portion 5,625
Operating lease liabilities 5,395
Deferred revenue 8,809
Long-term debt, net of issuance costs 18,125
Total liabilities assumed $ 185,614
Net assets acquired $ 576,111 </t>
        </is>
      </c>
    </row>
    <row r="4">
      <c r="A4" s="4" t="inlineStr">
        <is>
          <t>Schedule of Pro Forma Information</t>
        </is>
      </c>
      <c r="B4" s="4" t="inlineStr">
        <is>
          <t>. The following unaudited pro forma
consolidated results of operations assume that the acquisition of fuboTV Pre-Merger was completed as of January 1, 2019 (in thousands,
except per share data).
Nine months ended September 30
2020 2019
Total revenues $ 163,716 $ 99,321
Net loss attributable to common stockholders $ (448,412 ) $ (164,303 )</t>
        </is>
      </c>
    </row>
    <row r="5">
      <c r="A5" s="4" t="inlineStr">
        <is>
          <t>FaceBank Group, Inc Pre-Merger [Member] | Evolution AI Corporation [Member]</t>
        </is>
      </c>
    </row>
    <row r="6">
      <c r="A6" s="4" t="inlineStr">
        <is>
          <t>Schedule of Assets Acquired and Liabilities Assumed</t>
        </is>
      </c>
      <c r="C6" s="4" t="inlineStr">
        <is>
          <t xml:space="preserve">The Company allocated the purchase consideration
to the fair value of the assets acquired and liabilities assumed as summarized in the table below (in thousands except for share
and per share amounts):
Fair Value
Consideration Paid:
Series X Convertible Preferred Stock (1,000,000 shares at a fair value of $211.50 per share) $ 211,500
Purchase Price Allocation:
Property and equipment 22
Accounts payable (2,291 )
Accrued expenses (3,205 )
Notes payable (in default) (3,634 )
Warrant liability (4,437 )
Due to related parties and affiliates (295 )
Net liabilities assumed (13,840 )
Excess allocated to
Human animation technologies 123,436
Trademark and trade names 7,746
Animation and visual effects technologies 6,016
Digital asset library 6,255
Intangible assets 143,453
Deferred tax liability (36,944 )
Non- controlling interest (29,224 )
Goodwill 148,055
Total Purchase Price $ 211,500 </t>
        </is>
      </c>
    </row>
    <row r="7">
      <c r="A7" s="4" t="inlineStr">
        <is>
          <t>Schedule of Pro Forma Information</t>
        </is>
      </c>
      <c r="C7" s="4" t="inlineStr">
        <is>
          <t>The following unaudited pro forma financial
information presents combined results of operations as if the acquisition of Evolution AI Corporation and Pulse Evolution Corporation
had occurred on January 1, 2018:
Year Ended
Operating Revenues $ 294
Net (Loss) Income $ (15,142 )
Proforma EPS* - basic $ (0.78 )
Proforma EPS* - dilutive $ (0.78 ) *assumes Series X Preferred stock is converted
into common stock</t>
        </is>
      </c>
    </row>
    <row r="8">
      <c r="A8" s="4" t="inlineStr">
        <is>
          <t>FaceBank Group, Inc Pre-Merger [Member] | Facebank AG [Member]</t>
        </is>
      </c>
    </row>
    <row r="9">
      <c r="A9" s="4" t="inlineStr">
        <is>
          <t>Schedule of Assets Acquired and Liabilities Assumed</t>
        </is>
      </c>
      <c r="C9" s="4" t="inlineStr">
        <is>
          <t xml:space="preserve">The following table summarizes the preliminary
allocation of the purchase price to the assets acquired and liabilities assumed for the Facebank AG acquisition (in thousands):
Cash $ 329
Accounts receivable 3,709
Property and equipment 16
Investments 5,671
Financial assets as fair value 2,275
Intangible assets – customer relationships 2,241
Intangible assets – intellectual property 1,215
Intangible assets – trade names and trademarks 843
Goodwill 28,541
Accounts payable (64 )
Accrued expenses (802 )
Deferred taxes (1,161 )
Long-term borrowings (22,863 )
Stock purchase price $ 19,950 </t>
        </is>
      </c>
    </row>
    <row r="10">
      <c r="A10" s="4" t="inlineStr">
        <is>
          <t>FaceBank Group, Inc Pre-Merger [Member] | Nexway AG [Member]</t>
        </is>
      </c>
    </row>
    <row r="11">
      <c r="A11" s="4" t="inlineStr">
        <is>
          <t>Schedule of Assets Acquired and Liabilities Assumed</t>
        </is>
      </c>
      <c r="C11" s="4" t="inlineStr">
        <is>
          <t>The following table summarizes the preliminary
allocation of the purchase price to the assets acquired, liabilities assumed and noncontrolling interest for the Nexway AG Acquisition
(in thousands):
Cash $ 4,152
Accounts receivable 12,900
Prepaid expenses 1,169
Inventory 61
Property and equipment 213
Intangible assets – customer relationships 2,241
Intangible assets – intellectual property 1,215
Intangible assets – trade names and trademarks 843
Goodwill 45,900
Right-of-use assets 3,594
Accounts payable (28,381 )
Accrued expenses (16,747 )
Current portion of lease liability (756 )
Deferred income taxes (450 )
Other long-term liabilities (193 )
Lease liability (2,838 )
Long-term borrowings (24,609 )
Noncontrolling interests (3,582 )
Consideration transferred $ (5,268 )</t>
        </is>
      </c>
    </row>
    <row r="12">
      <c r="A12" s="4" t="inlineStr">
        <is>
          <t>Schedule of Pro Forma Information</t>
        </is>
      </c>
      <c r="C12" s="4" t="inlineStr">
        <is>
          <t>The following unaudited pro forma financial
information for the year ended December 31, 2019 and 2018 presents combined results of operations as if the Nexway AG Acquisition
had occurred on January 1, 2018 (in thousands):
Year Ended December 31,
2019 2018
Operating Revenues $ 14,928 $ 25,289
Net (Loss) Income $ (44,088 ) $ (9,763 )
Proforma EPS – basic and diluted $ (1.98 ) $ (2.1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Investments (Tabl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Deconsolidation of Nexway</t>
        </is>
      </c>
      <c r="C3" s="4" t="inlineStr">
        <is>
          <t xml:space="preserve">The deconsolidation of Nexway resulted
in a loss of approximately $11.9 million calculated as follows (in thousand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the Company 2,374
Loss on deconsolidation of Nexway $ 11,919 </t>
        </is>
      </c>
    </row>
    <row r="4">
      <c r="A4" s="4" t="inlineStr">
        <is>
          <t>Schedule of Profits Interest</t>
        </is>
      </c>
      <c r="C4" s="4" t="inlineStr">
        <is>
          <t xml:space="preserve">The table below summarizes the Company’s
profits interest since the date of the transaction (in thousands except for unit and per unit information):
Panda units granted 26.2
Fair value per unit on grant date $ 67,690
Grant date fair value $ 1,773
Change in fair value of Panda interests 198
Fair value at December 31, 2019 $ 1,971
Change in fair value of Panda interests 148
Fair value at September 30, 2020 $ 2,119 </t>
        </is>
      </c>
    </row>
    <row r="5">
      <c r="A5" s="4" t="inlineStr">
        <is>
          <t>FaceBank Group, Inc Pre-Merger [Member]</t>
        </is>
      </c>
    </row>
    <row r="6">
      <c r="A6" s="4" t="inlineStr">
        <is>
          <t>Schedule of Fair Value of Investment</t>
        </is>
      </c>
      <c r="B6" s="4" t="inlineStr">
        <is>
          <t xml:space="preserve">As of March 31, 2020, the fair value of the
Nexway shares owned by the Company is approximately $2.4 million, calculated as follows (dollars in thousands, except per share
value):
Price per share Euros € 5.28
Exchange rate 1.1032
Price per share USD $ 5.82
Nexway shares held by the Company 407,550
Fair value - investment in Nexway $ 2,374 </t>
        </is>
      </c>
    </row>
    <row r="7">
      <c r="A7" s="4" t="inlineStr">
        <is>
          <t>Schedule of Deconsolidation of Nexway</t>
        </is>
      </c>
      <c r="B7" s="4" t="inlineStr">
        <is>
          <t xml:space="preserve">The deconsolidation of Nexway resulted in a
loss of approximately $11.9 million calculated as follow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
Less: fair value of shares owned by Facebank 2,374
Loss on deconsolidation of Nexway $ 11,919 </t>
        </is>
      </c>
    </row>
    <row r="8">
      <c r="A8" s="4" t="inlineStr">
        <is>
          <t>Schedule of Profits Interest</t>
        </is>
      </c>
      <c r="B8" s="4" t="inlineStr">
        <is>
          <t xml:space="preserve">The table below summarizes the Company’s
profits interest at March 31, 2020 and December 31, 2019 (in thousands except for unit and per unit information):
Panda units granted 26.2
Fair value per unit on grant date $ 67,690
Grant date fair value $ 1,773
Change in fair value of Panda interests $ 198
Fair value at December 31, 2019 $ 1,971
Change in fair value of Panda interests -
Fair value at March 31, 2020 $ 1,971 </t>
        </is>
      </c>
      <c r="D8" s="4" t="inlineStr">
        <is>
          <t xml:space="preserve">The table below summarizes the Company’s
profits interest at December 31, 2019 (in thousands except for unit and per unit information):
Panda units granted 26.2
Fair value per unit on grant date $ 67,690
Grant date fair value $ 1,773
Change in fair value of Panda interests $ 198
Fair value at December 31, 2019 $ 1,97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s>
  <sheetData>
    <row r="1">
      <c r="A1" s="1" t="inlineStr">
        <is>
          <t>Intangible Assets (Tabl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Intangible Assets</t>
        </is>
      </c>
      <c r="C3" s="4" t="inlineStr">
        <is>
          <t xml:space="preserve">The table below summarizes the Company’s
intangible assets at September 30, 2020 and December 31, 2019 (in thousands):
Weighted September 30, 2020
Useful Remaining Intangible Intangible Accumulated Net
Human animation technologies 5 5 $ 123,436 (79,884 ) (37,871 ) $ 5,681
Trademark and trade names 5 5 7,746 (3,903 ) (2,379 ) 1,464
Animation and visual effects technologies 5 5 6,016 (1,868 ) (1,848 ) 2,300
Digital asset library 5 5 7,536 (1,830 ) (2,185 ) 3,522
Intellectual Property 7 - 828 (574 ) (254 ) -
Customer relationships 2 1.5 23,678 - (5,920 ) 17,758
fuboTV tradename 9 8.5 38,197 - (2,122 ) 36,075
Software and technology 9 8.5 181,737 - (10,097 ) 171,640
Total $ 389,174 $ (88,059 ) $ (62,676 ) $ 238,440
Weighted December 31, 2019
Useful Remaining Intangible Intangible Accumulated Net
Human animation technologies 7 6 $ 123,436 $ — $ (24,646 ) $ 98,790
Trademark and trade names 7 6 9,432 (1,686 ) (1,549 ) 6,197
Animation and visual effects technologies 7 6 6,016 — (1,203 ) 4,813
Digital asset library 5-7 5.5 7,505 — (1,251 ) 6,254
Intellectual Property 7 6 3,258 (2,430 ) (236 ) 592
Customer relationships 11 11 4,482 (4,482 ) — —
Total $ 154,129 $ (8,598 ) $ (28,885 ) $ 116,646 </t>
        </is>
      </c>
    </row>
    <row r="4">
      <c r="A4" s="4" t="inlineStr">
        <is>
          <t>Schedule of Intangible Assets Amortization Expense</t>
        </is>
      </c>
      <c r="C4" s="4" t="inlineStr">
        <is>
          <t xml:space="preserve">The estimated future amortization
expense associated with intangible assets is as follows (in thousands):
Future Amortization
2020 $ 9,731
2021 38,922
2022 30,043
2023 27,084
2024 27,010
Thereafter 105,650
Total $ 238,440 </t>
        </is>
      </c>
    </row>
    <row r="5">
      <c r="A5" s="4" t="inlineStr">
        <is>
          <t>FaceBank Group, Inc Pre-Merger [Member]</t>
        </is>
      </c>
    </row>
    <row r="6">
      <c r="A6" s="4" t="inlineStr">
        <is>
          <t>Schedule of Intangible Assets</t>
        </is>
      </c>
      <c r="B6" s="4" t="inlineStr">
        <is>
          <t xml:space="preserve">The table below summarizes the Company’s
intangible assets at March 31, 2020 (in thousands):
Useful Weighted Average March 31, 2020
Lives (Years) Remaining Life (Years) Intangible Assets Accumulated Amortization Net Balance
Human animation technologies 7 6 $ 123,436 (29,054 ) $ 94,382
Trademark and trade names 7 6 7,746 (1,826 ) 5,920
Animation and visual effects technologies 7 6 6,016 (1,418 ) 4,598
Digital asset library 5-7 5.5 7,536 (1,610 ) 5,926
Intellectual Property 7 6 828 (195 ) 633
Total $ 145,562 $ (34,103 ) $ 111,459 </t>
        </is>
      </c>
      <c r="D6" s="4" t="inlineStr">
        <is>
          <t xml:space="preserve">The table below summarizes the Company’s
intangible assets at December 31, 2019 and 2018 (in thousands):
December 31, 2019
Useful Lives (Years) Weighted Average Remaining Life (Years) Intangible Assets
Intangible Asset Impairment Accumulated Amortization Net Balance
Human animation technologies 7 6 $ 123,436 $ - $ (24,646 ) $ 98,790
Trademark and trade names 7 6 9,432 (1,686 ) (1,549 ) 6,197
Animation and visual effects technologies 7 6 6,016 - (1,203 ) 4,813
Digital asset library 5-7 5.5 7,505 - (1,251 ) 6,254
Intellectual Property 7 6 3,258 (2,430 ) (236 ) 592
Customer relationships 11 11 4,482 (4,482 ) - -
Total $ 154,129 $ (8,598 ) $ (28,885 ) $ 116,646
December 31, 2018
Useful Lives (Years) Weighted Intangible Assets Accumulated Amortization Net
Human animation technologies 7 6.6 $ 123,436 $ (7,012 ) $ 116,424
Trademark and trade names 7 6.6 7,746 (443 ) 7,303
Animation and visual effects technologies 7 6.6 6,016 (344 ) 5,672
Digital likeness development 7 6.6 6,255 (357 ) 5,898
Intellectual Property 7 6.6 828 (47 ) 781
Total $ 144,281 $ (8,203 ) $ 136,078 </t>
        </is>
      </c>
    </row>
    <row r="7">
      <c r="A7" s="4" t="inlineStr">
        <is>
          <t>Schedule of Intangible Assets Amortization Expense</t>
        </is>
      </c>
      <c r="B7" s="4" t="inlineStr">
        <is>
          <t xml:space="preserve">The estimated future amortization expense associated
with intangible assets is as follows (in thousands):
Future Amortization
2020 $ 15,652
2021 20,868
2022 20,868
2023 20,868
2024 20,795
Thereafter 12,408
Total $ 111,459 </t>
        </is>
      </c>
      <c r="D7" s="4" t="inlineStr">
        <is>
          <t xml:space="preserve">The estimated future amortization expense associated
with intangible assets is as follows (in thousands):
Future
2020 $ 20,862
2021 20,862
2022 20,862
2023 20,862
2024 20,790
Thereafter 12,408
Total $ 116,64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tangible Assets and Goodwill (Tables) (FaceBank Group, Inc. Pre-Merger) (10-K)</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Intangible Assets</t>
        </is>
      </c>
      <c r="C3" s="4" t="inlineStr">
        <is>
          <t xml:space="preserve">The table below summarizes the Company’s
intangible assets at September 30, 2020 and December 31, 2019 (in thousands):
Weighted September 30, 2020
Useful Remaining Intangible Intangible Accumulated Net
Human animation technologies 5 5 $ 123,436 (79,884 ) (37,871 ) $ 5,681
Trademark and trade names 5 5 7,746 (3,903 ) (2,379 ) 1,464
Animation and visual effects technologies 5 5 6,016 (1,868 ) (1,848 ) 2,300
Digital asset library 5 5 7,536 (1,830 ) (2,185 ) 3,522
Intellectual Property 7 - 828 (574 ) (254 ) -
Customer relationships 2 1.5 23,678 - (5,920 ) 17,758
fuboTV tradename 9 8.5 38,197 - (2,122 ) 36,075
Software and technology 9 8.5 181,737 - (10,097 ) 171,640
Total $ 389,174 $ (88,059 ) $ (62,676 ) $ 238,440
Weighted December 31, 2019
Useful Remaining Intangible Intangible Accumulated Net
Human animation technologies 7 6 $ 123,436 $ — $ (24,646 ) $ 98,790
Trademark and trade names 7 6 9,432 (1,686 ) (1,549 ) 6,197
Animation and visual effects technologies 7 6 6,016 — (1,203 ) 4,813
Digital asset library 5-7 5.5 7,505 — (1,251 ) 6,254
Intellectual Property 7 6 3,258 (2,430 ) (236 ) 592
Customer relationships 11 11 4,482 (4,482 ) — —
Total $ 154,129 $ (8,598 ) $ (28,885 ) $ 116,646 </t>
        </is>
      </c>
    </row>
    <row r="4">
      <c r="A4" s="4" t="inlineStr">
        <is>
          <t>Schedule of Intangible Assets Amortization Expense</t>
        </is>
      </c>
      <c r="C4" s="4" t="inlineStr">
        <is>
          <t xml:space="preserve">The estimated future amortization
expense associated with intangible assets is as follows (in thousands):
Future Amortization
2020 $ 9,731
2021 38,922
2022 30,043
2023 27,084
2024 27,010
Thereafter 105,650
Total $ 238,440 </t>
        </is>
      </c>
    </row>
    <row r="5">
      <c r="A5" s="4" t="inlineStr">
        <is>
          <t>Schedule of Goodwill</t>
        </is>
      </c>
      <c r="C5" s="4" t="inlineStr">
        <is>
          <t xml:space="preserve">The following table is a summary
of the changes to goodwill for the three and nine months ended September 30, 2020 (in thousands):
Balance - December 31, 2019 $ 227,763
Deconsolidation of Nexway (51,168 )
Balance - March 31, 2020 $ 176,595
Acquisition of fuboTV 562,908
Less: transfer to asset held for sale (28,541 )
Balance - June 30, 2020 $ 710,962
Impairment expense (148,622 )
Measurement period adjustment on the fuboTV acquisition (68,493 )
Balance - September 30, 2020 $ 493,847 </t>
        </is>
      </c>
    </row>
    <row r="6">
      <c r="A6" s="4" t="inlineStr">
        <is>
          <t>FaceBank Group, Inc Pre-Merger [Member]</t>
        </is>
      </c>
    </row>
    <row r="7">
      <c r="A7" s="4" t="inlineStr">
        <is>
          <t>Schedule of Intangible Assets</t>
        </is>
      </c>
      <c r="B7" s="4" t="inlineStr">
        <is>
          <t xml:space="preserve">The table below summarizes the Company’s
intangible assets at March 31, 2020 (in thousands):
Useful Weighted Average March 31, 2020
Lives (Years) Remaining Life (Years) Intangible Assets Accumulated Amortization Net Balance
Human animation technologies 7 6 $ 123,436 (29,054 ) $ 94,382
Trademark and trade names 7 6 7,746 (1,826 ) 5,920
Animation and visual effects technologies 7 6 6,016 (1,418 ) 4,598
Digital asset library 5-7 5.5 7,536 (1,610 ) 5,926
Intellectual Property 7 6 828 (195 ) 633
Total $ 145,562 $ (34,103 ) $ 111,459 </t>
        </is>
      </c>
      <c r="D7" s="4" t="inlineStr">
        <is>
          <t xml:space="preserve">The table below summarizes the Company’s
intangible assets at December 31, 2019 and 2018 (in thousands):
December 31, 2019
Useful Lives (Years) Weighted Average Remaining Life (Years) Intangible Assets
Intangible Asset Impairment Accumulated Amortization Net Balance
Human animation technologies 7 6 $ 123,436 $ - $ (24,646 ) $ 98,790
Trademark and trade names 7 6 9,432 (1,686 ) (1,549 ) 6,197
Animation and visual effects technologies 7 6 6,016 - (1,203 ) 4,813
Digital asset library 5-7 5.5 7,505 - (1,251 ) 6,254
Intellectual Property 7 6 3,258 (2,430 ) (236 ) 592
Customer relationships 11 11 4,482 (4,482 ) - -
Total $ 154,129 $ (8,598 ) $ (28,885 ) $ 116,646
December 31, 2018
Useful Lives (Years) Weighted Intangible Assets Accumulated Amortization Net
Human animation technologies 7 6.6 $ 123,436 $ (7,012 ) $ 116,424
Trademark and trade names 7 6.6 7,746 (443 ) 7,303
Animation and visual effects technologies 7 6.6 6,016 (344 ) 5,672
Digital likeness development 7 6.6 6,255 (357 ) 5,898
Intellectual Property 7 6.6 828 (47 ) 781
Total $ 144,281 $ (8,203 ) $ 136,078 </t>
        </is>
      </c>
    </row>
    <row r="8">
      <c r="A8" s="4" t="inlineStr">
        <is>
          <t>Schedule of Intangible Assets Amortization Expense</t>
        </is>
      </c>
      <c r="B8" s="4" t="inlineStr">
        <is>
          <t xml:space="preserve">The estimated future amortization expense associated
with intangible assets is as follows (in thousands):
Future Amortization
2020 $ 15,652
2021 20,868
2022 20,868
2023 20,868
2024 20,795
Thereafter 12,408
Total $ 111,459 </t>
        </is>
      </c>
      <c r="D8" s="4" t="inlineStr">
        <is>
          <t xml:space="preserve">The estimated future amortization expense associated
with intangible assets is as follows (in thousands):
Future
2020 $ 20,862
2021 20,862
2022 20,862
2023 20,862
2024 20,790
Thereafter 12,408
Total $ 116,646 </t>
        </is>
      </c>
    </row>
    <row r="9">
      <c r="A9" s="4" t="inlineStr">
        <is>
          <t>Schedule of Goodwill</t>
        </is>
      </c>
      <c r="D9" s="4" t="inlineStr">
        <is>
          <t>The following table is a summary of the changes
to goodwill for the year ended December 31, 2019 (in thousands) (as restated):
Balance - January 1, 2018 $ -
Evolution AI Acquisition 149,975
Balance - December 31, 2018 149,975
Nexway Acquisition 51,168
Facebank AG Acquisition 28,541
Measurement period adjustment for EAI acquisition (1,921 )
Balance - December 31, 2019 $ 227,763 * The
Company recorded a measurement period adjustment related to its EAI acquisition to reduce acquisition date accrued expenses by
$1.9 million, which resulted in a corresponding decrease to goodwill.</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Accounts Payable and Accrued Expenses (Tabl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Accounts Payable and Accrued Expenses</t>
        </is>
      </c>
      <c r="C3" s="4" t="inlineStr">
        <is>
          <t xml:space="preserve">Accounts payable and accrued expenses
are presented below (in thousands):
September 30, December 31,
2020 2019
Suppliers - $ 37,508
Affiliate fees 38,127 -
Broadcasting and transmission 18,726 -
Selling and marketing 13,998 -
Payroll taxes (in arrears) 50 1,308
Accrued compensation 2,887 3,649
Legal and professional fees 4,472 3,936
Accrued litigation loss - 524
Taxes (including value added) 9,774 5,953
Subscriber related 2,660 -
Other 8,348 3,897
Total $ 99,042 $ 56,775 </t>
        </is>
      </c>
    </row>
    <row r="4">
      <c r="A4" s="4" t="inlineStr">
        <is>
          <t>FaceBank Group, Inc Pre-Merger [Member]</t>
        </is>
      </c>
    </row>
    <row r="5">
      <c r="A5" s="4" t="inlineStr">
        <is>
          <t>Schedule of Accounts Payable and Accrued Expenses</t>
        </is>
      </c>
      <c r="B5" s="4" t="inlineStr">
        <is>
          <t xml:space="preserve">Accounts payable and accrued expenses as of
March 31, 2020 and December 31, 2019 consist of the following (in thousands):
March 31, December 31,
2020 2019
Suppliers $ - $ 37,508
Payroll taxes (in arrears) 1,308 1,308
Accrued compensation 2,124 3,649
Legal and professional fees 1,797 3,936
Accrued litigation loss 524 524
Taxes - 5,953
Other 1,990 3,897
Total $ 7,743 $ 56,775 </t>
        </is>
      </c>
      <c r="D5" s="4" t="inlineStr">
        <is>
          <t xml:space="preserve">Accounts payable and accrued expenses as of
December 31, 2019 and 2018 consist of the following (in thousands):
December 31, 2019 December 31, 2018
Suppliers $ 37,508 $ -
Payroll taxes (in arrears) 1,308 1,308
Accrued compensation 3,649 2,453
Legal and professional fees 3,936 1,952
Accrued litigation loss 524 524
Taxes (including value added) 5,953 -
Other 3,897 2,098
Total $ 56,775 $ 8,335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Related Parties (Tabl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Amount Owed to Related Parties</t>
        </is>
      </c>
      <c r="C3" s="4" t="inlineStr">
        <is>
          <t xml:space="preserve">The following table represents amounts
due to related parties as of September 30, 2020 and December 31, 2019 consist of the following (in thousands):
September 30, December 31,
2020 2019
Affiliate fees $ 85,116 $ -
Alexander Bafer, former Executive Chairman 458 20
John Textor, former Chief Executive Officer and affiliated companies 264 592
Other 9 53
Total $ 85,847 $ 665 </t>
        </is>
      </c>
    </row>
    <row r="4">
      <c r="A4" s="4" t="inlineStr">
        <is>
          <t>FaceBank Group, Inc Pre-Merger [Member]</t>
        </is>
      </c>
    </row>
    <row r="5">
      <c r="A5" s="4" t="inlineStr">
        <is>
          <t>Schedule of Amount Owed to Related Parties</t>
        </is>
      </c>
      <c r="B5" s="4" t="inlineStr">
        <is>
          <t xml:space="preserve">Amounts owed to and due from related parties
as of March 31, 2020 and December 31, 2019 consist of the following (in thousands):
March 31, December 31,
2020 2019
Alexander Bafer, former Executive Chairman $ 20 $ 20
John Textor, former Chief Executive Officer and affiliated companies 292 592
Other (7 ) 53
Total $ 305 $ 665 </t>
        </is>
      </c>
      <c r="D5" s="4" t="inlineStr">
        <is>
          <t xml:space="preserve">Amounts owed to related parties as of December
31, 2019 and 2018 consist of the following (in thousands):
December 31, 2019 December 31, 2018
Alexander Bafer, Executive Chairman $ 20 $ 25
John Textor, Chief Executive Officer and affiliated companies 592 304
Other 53 69
Total $ 665 $ 3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FaceBank Group, Inc. Pre-Merger) (Parenthetical) - USD ($) $ in Thousands</t>
        </is>
      </c>
      <c r="B1" s="2" t="inlineStr">
        <is>
          <t>Sep. 30, 2020</t>
        </is>
      </c>
      <c r="C1" s="2" t="inlineStr">
        <is>
          <t>Mar. 31, 2020</t>
        </is>
      </c>
      <c r="D1" s="2" t="inlineStr">
        <is>
          <t>Mar. 20, 2020</t>
        </is>
      </c>
      <c r="E1" s="2" t="inlineStr">
        <is>
          <t>Dec. 31, 2019</t>
        </is>
      </c>
      <c r="F1" s="2" t="inlineStr">
        <is>
          <t>Jan. 09, 2019</t>
        </is>
      </c>
      <c r="G1" s="2" t="inlineStr">
        <is>
          <t>Dec. 31, 2018</t>
        </is>
      </c>
    </row>
    <row r="2">
      <c r="A2" s="4" t="inlineStr">
        <is>
          <t>Convertible notes, net of discount</t>
        </is>
      </c>
      <c r="E2" s="5" t="n">
        <v>710</v>
      </c>
    </row>
    <row r="3">
      <c r="A3" s="4" t="inlineStr">
        <is>
          <t>Series D Convertible Preferred stock , par value</t>
        </is>
      </c>
      <c r="B3" s="7" t="n">
        <v>0.0001</v>
      </c>
      <c r="E3" s="7" t="n">
        <v>0.0001</v>
      </c>
    </row>
    <row r="4">
      <c r="A4" s="4" t="inlineStr">
        <is>
          <t>Series D Convertible Preferred stock, shares authorized</t>
        </is>
      </c>
      <c r="B4" s="6" t="n">
        <v>2000000</v>
      </c>
      <c r="E4" s="6" t="n">
        <v>2000000</v>
      </c>
    </row>
    <row r="5">
      <c r="A5" s="4" t="inlineStr">
        <is>
          <t>Series D Convertible Preferred stock, shares issued</t>
        </is>
      </c>
      <c r="B5" s="6" t="n">
        <v>0</v>
      </c>
      <c r="E5" s="6" t="n">
        <v>461839</v>
      </c>
    </row>
    <row r="6">
      <c r="A6" s="4" t="inlineStr">
        <is>
          <t>Series D Convertible Preferred stock, shares outstanding</t>
        </is>
      </c>
      <c r="B6" s="6" t="n">
        <v>0</v>
      </c>
      <c r="E6" s="6" t="n">
        <v>461839</v>
      </c>
    </row>
    <row r="7">
      <c r="A7" s="4" t="inlineStr">
        <is>
          <t>Series D Convertible Preferred stock, liquidation preference</t>
        </is>
      </c>
      <c r="B7" s="5" t="n">
        <v>0</v>
      </c>
      <c r="E7" s="5" t="n">
        <v>462</v>
      </c>
    </row>
    <row r="8">
      <c r="A8" s="4" t="inlineStr">
        <is>
          <t>Common stock, par value</t>
        </is>
      </c>
      <c r="B8" s="7" t="n">
        <v>0.0001</v>
      </c>
      <c r="E8" s="7" t="n">
        <v>0.0001</v>
      </c>
    </row>
    <row r="9">
      <c r="A9" s="4" t="inlineStr">
        <is>
          <t>Common stock, shares authorized</t>
        </is>
      </c>
      <c r="B9" s="6" t="n">
        <v>400000000</v>
      </c>
      <c r="E9" s="6" t="n">
        <v>400000000</v>
      </c>
    </row>
    <row r="10">
      <c r="A10" s="4" t="inlineStr">
        <is>
          <t>Common stock, shares issued</t>
        </is>
      </c>
      <c r="B10" s="6" t="n">
        <v>47531170</v>
      </c>
      <c r="E10" s="6" t="n">
        <v>28912500</v>
      </c>
    </row>
    <row r="11">
      <c r="A11" s="4" t="inlineStr">
        <is>
          <t>Common stock, shares outstanding</t>
        </is>
      </c>
      <c r="B11" s="6" t="n">
        <v>47531170</v>
      </c>
      <c r="E11" s="6" t="n">
        <v>28912500</v>
      </c>
    </row>
    <row r="12">
      <c r="A12" s="4" t="inlineStr">
        <is>
          <t>Series A Preferred Stock [Member]</t>
        </is>
      </c>
    </row>
    <row r="13">
      <c r="A13" s="4" t="inlineStr">
        <is>
          <t>Preferred stock, par value</t>
        </is>
      </c>
      <c r="D13" s="7" t="n">
        <v>0.0001</v>
      </c>
    </row>
    <row r="14">
      <c r="A14" s="4" t="inlineStr">
        <is>
          <t>Preferred stock, shares authorized</t>
        </is>
      </c>
      <c r="D14" s="6" t="n">
        <v>5000000</v>
      </c>
    </row>
    <row r="15">
      <c r="A15" s="4" t="inlineStr">
        <is>
          <t>FaceBank Group, Inc Pre-Merger [Member]</t>
        </is>
      </c>
    </row>
    <row r="16">
      <c r="A16" s="4" t="inlineStr">
        <is>
          <t>Convertible notes, net of discount</t>
        </is>
      </c>
      <c r="C16" s="5" t="n">
        <v>945</v>
      </c>
      <c r="E16" s="5" t="n">
        <v>710</v>
      </c>
      <c r="G16" s="5" t="n">
        <v>456</v>
      </c>
    </row>
    <row r="17">
      <c r="A17" s="4" t="inlineStr">
        <is>
          <t>Series D Convertible Preferred stock , par value</t>
        </is>
      </c>
      <c r="C17" s="7" t="n">
        <v>0.0001</v>
      </c>
      <c r="E17" s="7" t="n">
        <v>0.0001</v>
      </c>
      <c r="G17" s="7" t="n">
        <v>0.0001</v>
      </c>
    </row>
    <row r="18">
      <c r="A18" s="4" t="inlineStr">
        <is>
          <t>Series D Convertible Preferred stock, shares authorized</t>
        </is>
      </c>
      <c r="C18" s="6" t="n">
        <v>2000000</v>
      </c>
      <c r="E18" s="6" t="n">
        <v>2000000</v>
      </c>
      <c r="G18" s="6" t="n">
        <v>2000000</v>
      </c>
    </row>
    <row r="19">
      <c r="A19" s="4" t="inlineStr">
        <is>
          <t>Series D Convertible Preferred stock, shares issued</t>
        </is>
      </c>
      <c r="C19" s="6" t="n">
        <v>456000</v>
      </c>
      <c r="E19" s="6" t="n">
        <v>461839</v>
      </c>
    </row>
    <row r="20">
      <c r="A20" s="4" t="inlineStr">
        <is>
          <t>Series D Convertible Preferred stock, shares outstanding</t>
        </is>
      </c>
      <c r="C20" s="6" t="n">
        <v>456000</v>
      </c>
      <c r="E20" s="6" t="n">
        <v>461839</v>
      </c>
    </row>
    <row r="21">
      <c r="A21" s="4" t="inlineStr">
        <is>
          <t>Series D Convertible Preferred stock, liquidation preference</t>
        </is>
      </c>
      <c r="C21" s="5" t="n">
        <v>463</v>
      </c>
      <c r="E21" s="5" t="n">
        <v>462</v>
      </c>
    </row>
    <row r="22">
      <c r="A22" s="4" t="inlineStr">
        <is>
          <t>Common stock, par value</t>
        </is>
      </c>
      <c r="C22" s="7" t="n">
        <v>0.0001</v>
      </c>
      <c r="E22" s="7" t="n">
        <v>0.0001</v>
      </c>
      <c r="F22" s="7" t="n">
        <v>0.0001</v>
      </c>
      <c r="G22" s="7" t="n">
        <v>0.0001</v>
      </c>
    </row>
    <row r="23">
      <c r="A23" s="4" t="inlineStr">
        <is>
          <t>Common stock, shares authorized</t>
        </is>
      </c>
      <c r="C23" s="6" t="n">
        <v>400000000</v>
      </c>
      <c r="E23" s="6" t="n">
        <v>400000000</v>
      </c>
      <c r="F23" s="6" t="n">
        <v>400000000</v>
      </c>
      <c r="G23" s="6" t="n">
        <v>400000000</v>
      </c>
    </row>
    <row r="24">
      <c r="A24" s="4" t="inlineStr">
        <is>
          <t>Common stock, shares issued</t>
        </is>
      </c>
      <c r="C24" s="6" t="n">
        <v>32307663</v>
      </c>
      <c r="E24" s="6" t="n">
        <v>28912500</v>
      </c>
      <c r="G24" s="6" t="n">
        <v>7532776</v>
      </c>
    </row>
    <row r="25">
      <c r="A25" s="4" t="inlineStr">
        <is>
          <t>Common stock, shares outstanding</t>
        </is>
      </c>
      <c r="C25" s="6" t="n">
        <v>32307663</v>
      </c>
      <c r="E25" s="6" t="n">
        <v>28912500</v>
      </c>
      <c r="G25" s="6" t="n">
        <v>7532776</v>
      </c>
    </row>
    <row r="26">
      <c r="A26" s="4" t="inlineStr">
        <is>
          <t>FaceBank Group, Inc Pre-Merger [Member] | Series AA Preferred Stock [Member]</t>
        </is>
      </c>
    </row>
    <row r="27">
      <c r="A27" s="4" t="inlineStr">
        <is>
          <t>Preferred stock, par value</t>
        </is>
      </c>
      <c r="E27" s="9" t="n">
        <v>1e-05</v>
      </c>
    </row>
    <row r="28">
      <c r="A28" s="4" t="inlineStr">
        <is>
          <t>Preferred stock, shares authorized</t>
        </is>
      </c>
      <c r="E28" s="6" t="n">
        <v>35800000</v>
      </c>
    </row>
    <row r="29">
      <c r="A29" s="4" t="inlineStr">
        <is>
          <t>Preferred stock, shares issued</t>
        </is>
      </c>
      <c r="E29" s="6" t="n">
        <v>0</v>
      </c>
    </row>
    <row r="30">
      <c r="A30" s="4" t="inlineStr">
        <is>
          <t>Preferred stock, shares outstanding</t>
        </is>
      </c>
      <c r="E30" s="6" t="n">
        <v>0</v>
      </c>
    </row>
    <row r="31">
      <c r="A31" s="4" t="inlineStr">
        <is>
          <t>FaceBank Group, Inc Pre-Merger [Member] | Series A Preferred Stock [Member]</t>
        </is>
      </c>
    </row>
    <row r="32">
      <c r="A32" s="4" t="inlineStr">
        <is>
          <t>Preferred stock, par value</t>
        </is>
      </c>
      <c r="D32" s="7" t="n">
        <v>0.0001</v>
      </c>
      <c r="E32" s="7" t="n">
        <v>0.0001</v>
      </c>
      <c r="G32" s="7" t="n">
        <v>0.0001</v>
      </c>
    </row>
    <row r="33">
      <c r="A33" s="4" t="inlineStr">
        <is>
          <t>Preferred stock, shares authorized</t>
        </is>
      </c>
      <c r="D33" s="6" t="n">
        <v>5000000</v>
      </c>
      <c r="E33" s="6" t="n">
        <v>5000000</v>
      </c>
      <c r="G33" s="6" t="n">
        <v>5000000</v>
      </c>
    </row>
    <row r="34">
      <c r="A34" s="4" t="inlineStr">
        <is>
          <t>Preferred stock, shares issued</t>
        </is>
      </c>
      <c r="E34" s="6" t="n">
        <v>0</v>
      </c>
      <c r="G34" s="6" t="n">
        <v>0</v>
      </c>
    </row>
    <row r="35">
      <c r="A35" s="4" t="inlineStr">
        <is>
          <t>Preferred stock, shares outstanding</t>
        </is>
      </c>
      <c r="E35" s="6" t="n">
        <v>0</v>
      </c>
      <c r="G35" s="6" t="n">
        <v>0</v>
      </c>
    </row>
    <row r="36">
      <c r="A36" s="4" t="inlineStr">
        <is>
          <t>FaceBank Group, Inc Pre-Merger [Member] | Series B Convertible Preferred Stock [Member]</t>
        </is>
      </c>
    </row>
    <row r="37">
      <c r="A37" s="4" t="inlineStr">
        <is>
          <t>Preferred stock, par value</t>
        </is>
      </c>
      <c r="E37" s="7" t="n">
        <v>0.0001</v>
      </c>
      <c r="G37" s="7" t="n">
        <v>0.0001</v>
      </c>
    </row>
    <row r="38">
      <c r="A38" s="4" t="inlineStr">
        <is>
          <t>Preferred stock, shares authorized</t>
        </is>
      </c>
      <c r="E38" s="6" t="n">
        <v>1000000</v>
      </c>
      <c r="G38" s="6" t="n">
        <v>1000000</v>
      </c>
    </row>
    <row r="39">
      <c r="A39" s="4" t="inlineStr">
        <is>
          <t>Preferred stock, shares issued</t>
        </is>
      </c>
      <c r="E39" s="6" t="n">
        <v>0</v>
      </c>
      <c r="G39" s="6" t="n">
        <v>0</v>
      </c>
    </row>
    <row r="40">
      <c r="A40" s="4" t="inlineStr">
        <is>
          <t>Preferred stock, shares outstanding</t>
        </is>
      </c>
      <c r="E40" s="6" t="n">
        <v>0</v>
      </c>
      <c r="G40" s="6" t="n">
        <v>0</v>
      </c>
    </row>
    <row r="41">
      <c r="A41" s="4" t="inlineStr">
        <is>
          <t>FaceBank Group, Inc Pre-Merger [Member] | Series C Convertible Preferred Stock [Member]</t>
        </is>
      </c>
    </row>
    <row r="42">
      <c r="A42" s="4" t="inlineStr">
        <is>
          <t>Preferred stock, par value</t>
        </is>
      </c>
      <c r="E42" s="7" t="n">
        <v>0.0001</v>
      </c>
      <c r="G42" s="7" t="n">
        <v>0.0001</v>
      </c>
    </row>
    <row r="43">
      <c r="A43" s="4" t="inlineStr">
        <is>
          <t>Preferred stock, shares authorized</t>
        </is>
      </c>
      <c r="E43" s="6" t="n">
        <v>41000000</v>
      </c>
      <c r="G43" s="6" t="n">
        <v>41000000</v>
      </c>
    </row>
    <row r="44">
      <c r="A44" s="4" t="inlineStr">
        <is>
          <t>Preferred stock, shares issued</t>
        </is>
      </c>
      <c r="E44" s="6" t="n">
        <v>0</v>
      </c>
      <c r="G44" s="6" t="n">
        <v>0</v>
      </c>
    </row>
    <row r="45">
      <c r="A45" s="4" t="inlineStr">
        <is>
          <t>Preferred stock, shares outstanding</t>
        </is>
      </c>
      <c r="E45" s="6" t="n">
        <v>0</v>
      </c>
      <c r="G45" s="6" t="n">
        <v>0</v>
      </c>
    </row>
    <row r="46">
      <c r="A46" s="4" t="inlineStr">
        <is>
          <t>FaceBank Group, Inc Pre-Merger [Member] | Series X Convertible Preferred Stock [Member]</t>
        </is>
      </c>
    </row>
    <row r="47">
      <c r="A47" s="4" t="inlineStr">
        <is>
          <t>Preferred stock, par value</t>
        </is>
      </c>
      <c r="E47" s="7" t="n">
        <v>0.0001</v>
      </c>
      <c r="G47" s="7" t="n">
        <v>0.0001</v>
      </c>
    </row>
    <row r="48">
      <c r="A48" s="4" t="inlineStr">
        <is>
          <t>Preferred stock, shares authorized</t>
        </is>
      </c>
      <c r="E48" s="6" t="n">
        <v>1000000</v>
      </c>
      <c r="G48" s="6" t="n">
        <v>1000000</v>
      </c>
    </row>
    <row r="49">
      <c r="A49" s="4" t="inlineStr">
        <is>
          <t>Preferred stock, shares issued</t>
        </is>
      </c>
      <c r="E49" s="6" t="n">
        <v>0</v>
      </c>
      <c r="G49" s="6" t="n">
        <v>1000000</v>
      </c>
    </row>
    <row r="50">
      <c r="A50" s="4" t="inlineStr">
        <is>
          <t>Preferred stock, shares outstanding</t>
        </is>
      </c>
      <c r="E50" s="6" t="n">
        <v>0</v>
      </c>
      <c r="G50" s="6" t="n">
        <v>1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Payable (Tables) (FaceBank Group, Inc. Pre-Merger)</t>
        </is>
      </c>
      <c r="B1" s="2" t="inlineStr">
        <is>
          <t>3 Months Ended</t>
        </is>
      </c>
    </row>
    <row r="2">
      <c r="B2" s="2" t="inlineStr">
        <is>
          <t>Mar. 31, 2020</t>
        </is>
      </c>
    </row>
    <row r="3">
      <c r="A3" s="4" t="inlineStr">
        <is>
          <t>FaceBank Group, Inc Pre-Merger [Member]</t>
        </is>
      </c>
    </row>
    <row r="4">
      <c r="A4" s="4" t="inlineStr">
        <is>
          <t>Schedule of Carrying Value of Senior Notes</t>
        </is>
      </c>
      <c r="B4" s="4" t="inlineStr">
        <is>
          <t xml:space="preserve">The carrying value
of the Senior Notes as of March 31, 2020 is comprised of the following:
March 31, 2020
Principal value of Senior Note $ 10,050
Original issue discount (2,650 )
Discount resulting from allocation of proceeds to warrant liability (7,400 )
Amortization of discount 1,005
Net carrying value of Senior Note $ 1,005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Fair Value of Assets and Liabilities Measured on Recurring Basis</t>
        </is>
      </c>
      <c r="C3" s="4" t="inlineStr">
        <is>
          <t xml:space="preserve">The following table classifies the
Company’s assets and liabilities measured at fair value on a recurring basis into the fair value hierarchy as of September
30, 2020 and December 31, 2019 (in thousands):
Fair valued measured at September 30, 2020
Quoted prices Significant Significant
Financial Liabilities at Fair Value:
Profits interest sold - - 2,119
Warrant liability - Subsidiary - - 21
Warrant liability - - 28,065
Total Financial Liabilities at Fair Value $ - $ - $ 30,205
December 31, 2019
Total Level 1 Level 2 Level 3
Financial Assets at Fair Value:
Financial assets at fair value $ 1,965 $ — $ 1,965 $ —
Total $ 1,965 $ — $ 1,965 $ —
Financial Liabilities at Fair Value:
Convertible notes $ 1,203 $ — $ — $ 1,203
Profit share liability 1,971 — — 1,971
Derivative liability 376 — — 376
Warrant liability - subsidiary 24 — — 24
Total $ 3,574 $ — $ — $ 3,574 </t>
        </is>
      </c>
    </row>
    <row r="4">
      <c r="A4" s="4" t="inlineStr">
        <is>
          <t>Schedule of Liability for Derivatives and Warrants</t>
        </is>
      </c>
      <c r="C4" s="4" t="inlineStr">
        <is>
          <t xml:space="preserve">The following table presents changes
in Level 3 liabilities measured at fair value (in thousands) for the three and nine months ended September 30, 2020. Unobservable
inputs were used to determine the fair value of positions that the Company has classified within the Level 3 category.
Derivative - Warrants Profits Warrant Embedded
Fair value at December 31, 2019 $ 1,203 $ 24 $ 1,971 $ - $ 376
Change in fair value (206 ) (3 ) 148 (9,143 ) (220 )
Additions 3,583 - - 50,743 172
Redemption (4,580 ) - - - (328 )
Reclassification of warrant liabilities - - - (13,535 ) -
Fair value at September 30, 2020 $ - $ 21 $ 2,119 $ 28,065 $ - </t>
        </is>
      </c>
    </row>
    <row r="5">
      <c r="A5" s="4" t="inlineStr">
        <is>
          <t>Schedule of Fair value of Liability Using Monte Carlo Simulation Model</t>
        </is>
      </c>
      <c r="C5" s="4" t="inlineStr">
        <is>
          <t xml:space="preserve">The Company used a Monte Carlo simulation
model to estimate the fair value of the warrant liability at September 30, 2020:
September 30, 2020
Fair value of underlying common shares $ 9.00
Exercise price $ 7.00
Expected dividend yield — %
Expected volatility 73.6 – 74.3 %
Risk free rate 0.12 %
Expected term (years) 1.12 – 1.19 The Company used a Monte Carlo simulation
model to estimate the fair value of the warrant liability at September 30, 2020:
September 30, 2020
Fair value of underlying common shares $ 9.00
Exercise price $ 9.25
Expected dividend yield — %
Expected volatility 69.7 – 71.2 - %
Risk free rate 0.12 %
Expected term (years) 1.39 – 1.49 </t>
        </is>
      </c>
    </row>
    <row r="6">
      <c r="A6" s="4" t="inlineStr">
        <is>
          <t>FaceBank Group, Inc Pre-Merger [Member]</t>
        </is>
      </c>
    </row>
    <row r="7">
      <c r="A7" s="4" t="inlineStr">
        <is>
          <t>Schedule of Fair Value of Assets and Liabilities Measured on Recurring Basis</t>
        </is>
      </c>
      <c r="B7" s="4" t="inlineStr">
        <is>
          <t xml:space="preserve">Fair valued measured at March 31, 2020
Quoted prices in active markets (Level 1) Significant other observable inputs (Level 2) Significant unobservable inputs (Level 3)
Financial Assets at Fair Value:
Investment in Equity/Debt Funds $ - $ 1,965 $ -
Investment in Nexway at fair value 2,374 - -
Total Financial Assets at Fair Value $ 2,374 $ 1,965 $ -
Financial Liabilities at Fair Value:
Derivative liability - convertible notes $ - $ - $ 1,692
Profits interest sold - - 1,971
Embedded put option - - 389
Warrant liability - Subsidiary - - 39
Warrant liability - - 15,987
Total Financial Liabilities at Fair Value $ - $ - $ 20,078
Fair Value measured at December 31, 2019
Quoted prices in active markets (Level 1)
Significant other observable inputs (Level 2)
Significant unobservable inputs (Level 3)
Derivative liability – convertible notes $ - $ - $ 1,203
Profits interest - - 1,971
Embedded put option - - 376
Warrant Liability - Subsidiary - - 24
Total Financial Liabilities at Fair Value $ - $ - $ 3,574 </t>
        </is>
      </c>
      <c r="D7" s="4" t="inlineStr">
        <is>
          <t xml:space="preserve">Fair Value measured at December 31, 2019
Quoted prices in active markets (Level 1)
Significant other observable inputs (Level 2) Significant unobservable inputs (Level 3)
Derivative liability - convertible notes $ - $ - $ 1,203
Profits interest - - 1,971
Embedded put option - - 376
Warrant Liability - - 24
Total Financial Liabilities at Fair Value $ - $ - $ 3,574
Fair Value measured at December 31, 2018
Quoted prices in (Level 1)
Significant other observable inputs (Level 2) Significant unobservable inputs (Level 3)
Derivative liability - convertible notes $ - $ - $ 469
Derivative liability - related party convertible notes - - 549
Total Derivative Liability $ - $ - $ 1,018
Warrant Liability - - 4,528
Total Fair Value $ - $ - $ 5,546 </t>
        </is>
      </c>
    </row>
    <row r="8">
      <c r="A8" s="4" t="inlineStr">
        <is>
          <t>Schedule of Liability for Derivatives and Warrants</t>
        </is>
      </c>
      <c r="B8" s="4" t="inlineStr">
        <is>
          <t xml:space="preserve">The following table presents changes in Level
3 liabilities measured at fair value (in thousands) for the year ended December 31, 2019. Unobservable inputs were used to determine
the fair value of positions that the Company has classified within the Level 3 category.
Derivative - Convertible Notes Warrants (assumed from subsidiary) Profits Interests Sold Warrant Liability Embedded Put Option
Fair value at December 31, 2019 $ 1,203 $ 24 $ 1,971 $ - $ 376
Change in fair value (200 ) 15 - 366 (97 )
Additions 689 - - 15,621 172
Redemption - - - - (62 )
Fair value at March 31, 2020 $ 1,692 $ 39 $ 1,971 $ 15,987 $ 389 </t>
        </is>
      </c>
      <c r="D8" s="4" t="inlineStr">
        <is>
          <t xml:space="preserve">The following table presents changes in Level
3 liabilities measured at fair value (in thousands) for the year ended December 31, 2019. Unobservable inputs were used to determine
the fair value of positions that the Company has classified within the Level 3 category.
Derivative - Convertible Notes Warrants (assumed from subsidiary)
Profits Interests
Embedded Put Option
Fair value at December 31, 2018 $ 1,018 $ 4,528 $ - $ -
Change in fair value (678 ) (4,504 ) 198 (137 )
Additions 863 - 1,773 589
Redemptions - - - (76 )
Fair value at December 31, 2019 $ 1,203 $ 24 $ 1,971 $ 376 </t>
        </is>
      </c>
    </row>
    <row r="9">
      <c r="A9" s="4" t="inlineStr">
        <is>
          <t>Schedule of Fair value of Liability Using Monte Carlo Simulation Model</t>
        </is>
      </c>
      <c r="B9" s="4" t="inlineStr">
        <is>
          <t xml:space="preserve">The Company used a Monte Carlo simulation model
to estimate the fair value of the warrant liability with the following assumptions at March 31, 2020 and December 31, 2019:
March 31, 2020 December 31, 2019
Exercise price $ 0.75 $ 0.75
Stock price – subsidiary $ 0.03 $ 0.02
Discount applied 0 % 0 %
Fair value of stock price $ 0.00 $ 0.00
Risk free rate 0.28 % 1.62 %
Contractual term (years) 2.83 3.08
Expected dividend yield 0 % 0 %
Expected volatility 83.7 % 83.7 %
Number of subsidiary warrants outstanding 48,904,037 48,904,037 </t>
        </is>
      </c>
      <c r="D9" s="4" t="inlineStr">
        <is>
          <t xml:space="preserve">The Company used a Monte Carlo simulation model
to estimate the fair value of the warrant liability with the following assumptions at December 31, 2019 and 2018:
December 31, 2019 December 31, 2018
Exercise price $ 0.75 $ 0.75
Stock price - subsidiary $ 0.02 $ 0.22
Discount applied 0 % 50 %
Fair value of stock price $ 0.00 $ 0.09
Risk free rate 1.62 % 2.49 %
Contractual term (years) 3.08 4.08
Expected dividend yield 0 % 0 %
Expected volatility 83.7 % 86.5 %
Number of subsidiary warrants outstanding 48,904,037 48,904,037 </t>
        </is>
      </c>
    </row>
    <row r="10">
      <c r="A10" s="4" t="inlineStr">
        <is>
          <t>Schedule of Warrant Liabilities, Change In Using Black Scholes to Monte Carlo Simulation Assumptions</t>
        </is>
      </c>
      <c r="B10" s="4" t="inlineStr">
        <is>
          <t>The significant assumptions used in the valuation
are as follows:
March 31, 2020
Fair value of underlying common shares $ 4.78 - 4.97
Exercise price $ 5.00
Dividend yield - %
Historical volatility 52.6% - 52.8 %
Risk free interest rate 0.14% – 0.66 %</t>
        </is>
      </c>
      <c r="D10" s="4" t="inlineStr">
        <is>
          <t>The Series D Convertible Preferred Stock contains
a contingent put option and, accordingly, the Company considered it to be a liability and accounted for it at fair value using
Level 3 inputs. The Company determined the fair value of this liability using the Monte Carlo simulation model with the following
inputs:
December 31, 2019
Stock price $ 8.91 – $9.03
Fixed conversion price $ 0.25
Risk free rate 1.6 %
Contractual term (years) 1.2 - 1.5
Expected dividend yield 8.0 %
Expected volatility 89.2% - 90.4 %</t>
        </is>
      </c>
    </row>
    <row r="11">
      <c r="A11" s="4" t="inlineStr">
        <is>
          <t>FaceBank Group, Inc Pre-Merger [Member] | Subsidiary Warrant Liability [Member]</t>
        </is>
      </c>
    </row>
    <row r="12">
      <c r="A12" s="4" t="inlineStr">
        <is>
          <t>Schedule of Warrant Liabilities, Change In Using Black Scholes to Monte Carlo Simulation Assumptions</t>
        </is>
      </c>
      <c r="B12" s="4" t="inlineStr">
        <is>
          <t>The Company determined the fair value of this
liability using the Monte Carlo simulation model with the following inputs:
March 31, 2020 December 31, 2019
Stock price $ 8.35 – $9.20 $ 8.91 – $9.03
Fixed conversion price $ 0.25 $ 0.25
Risk free rate 0.2 – 0.4 % 1.6 %
Contractual term (years) 1.2 – 1.5 1.2 – 1.5
Expected dividend yield 8.0 % 8.0 %
Expected volatility 87.2% - 94.8 % 89.2% - 90.4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Notes Payable (Tables) (FaceBank Group, Inc. Pre-Merger) - FaceBank Group, Inc Pre-Merger [Member]</t>
        </is>
      </c>
      <c r="B1" s="2" t="inlineStr">
        <is>
          <t>3 Months Ended</t>
        </is>
      </c>
      <c r="C1" s="2" t="inlineStr">
        <is>
          <t>12 Months Ended</t>
        </is>
      </c>
    </row>
    <row r="2">
      <c r="B2" s="2" t="inlineStr">
        <is>
          <t>Mar. 31, 2020</t>
        </is>
      </c>
      <c r="C2" s="2" t="inlineStr">
        <is>
          <t>Dec. 31, 2019</t>
        </is>
      </c>
    </row>
    <row r="3">
      <c r="A3" s="4" t="inlineStr">
        <is>
          <t>Schedule of Convertible Notes Payable</t>
        </is>
      </c>
      <c r="B3" s="4" t="inlineStr">
        <is>
          <t xml:space="preserve">At March 31, 2020 and December 31, 2019, the
carrying amounts of the convertible notes including the remaining principal balance plus the fair value of the derivative liabilities
associated with the variable share settlement feature and unamortized discounts is as follows (in thousands):
Issuance Date Stated Interest Rate Maturity Date Principal Unamortized Discount Variable Share Settlement Feature at Fair Value Carrying amount
Convertible notes
JSJ Investments (2) 12/6/2019 10 % 12/6/2020 $ 255 $ (174 ) $ 443 $ 524
Eagle Equities (3) 12/12/2019 12 % 12/12/2020 210 (147 ) 297 360
BHP Capital (4) 12/20/2019 10 % 12/20/2020 125 (85 ) 120 160
GS Capital Partners (5) 1/17/2020 10 % 1/17/2021 150 (120 ) 210 240
EMA Financial, LLC (6) 2/6/2020 10 % 11/6/2020 125 (100 ) 204 229
Adar Alef, LLC (7) 2/10/2020 12 % 2/10/2021 150 (129 ) 220 241
BHP Capital (8) 3/24/2020 10 % 3/24/2020 100 (95 ) 99 104
Jefferson Street Capital, LLC (9) 3/24/2020 10 % 3/24/2020 100 (95 ) 99 104
Balance at March 31, 2020 $ 1,215 $ (945 ) $ 1,692 $ 1,962
Issuance Stated Maturity Principal Unamortized Variable Carrying
Convertible notes
Adar Bays – Alef (1) 7/30/2019 10 % 7/30/2020 275 (159 ) 379 495
JSJ Investments (2) 12/06/2019 10 % 12/6/2020 255 (238 ) 422 439
Eagle Equities (3) 12/12/2019 12 % 12/12/2020 210 (199 ) 285 296
BHP Capital (4) 12/20/2019 10 % 12/20/2020 125 (114 ) 117 128
Balance at December 31, 2019 $ 865 $ (710 ) $ 1,203 $ 1,358 </t>
        </is>
      </c>
      <c r="C3" s="4" t="inlineStr">
        <is>
          <t>At December 31, 2019 and 2018, the carrying
amounts of the convertible notes including the remaining principal balance plus the fair value of the derivative liabilities associated
with the variable share settlement feature and unamortized discounts is as follows (in thousands):
Issuance Stated Maturity Principal Unamortized Variable Carrying
Convertible notes
Adar Bays - Alef (4) 11/28/2018 10 % 11/28/2019 275 (159 ) 379 495
JSJ Investments (7) 12/6/2019 10 % 12/6/2020 255 (238 ) 422 439
Eagle Equities (8) 12/12/2019 12 % 12/12/2020 210 (199 ) 285 296
BHP Capital (9) 12/20/2019 10 % 12/20/2020 125 (114 ) 117 128
Balance at December 31, 2019 $ 865 $ (710 ) $ 1,203 $ 1,358
Issuance Stated Maturity Principal Unamortized Variable Carrying
Convertible notes
Power Up (1*) 8/24/18 8 % 8/24/19 $ 203 $ (131 ) $ 152 $ 224
Birchwood Capital (2) 11/6/18 10 % 5/6/19 50 (35 ) - 15
Power Up (3) 11/26/18 8 % 11/26/19 128 (115 ) 96 109
Adar Bays - Alef (4) 11/28/18 10 % 11/28/19 193 (175 ) 221 239
Total $ 574 $ (456 ) $ 469 $ 587
Convertible notes- Related Parties
Chairman (5) in default 10/12/15 22 % 8/1/17 $ 265 - $ 549 814
Shareholder (6) in default 12/28/16 3 % 3/24/17 50 - - 50
Total $ 315 - $ 549 $ 864
Balance at December 31, 2018 $ 889 $ (456 ) $ 1,018 $ 1,451 * The (#) references the notes described
below</t>
        </is>
      </c>
    </row>
    <row r="4">
      <c r="A4" s="4" t="inlineStr">
        <is>
          <t>Schedule of Derivative Liabilities Valuation Using Binomial Lattice Model Assumptions</t>
        </is>
      </c>
      <c r="B4" s="4" t="inlineStr">
        <is>
          <t xml:space="preserve">The fair value of the derivative liabilities
was estimated using a Binomial Lattice model on the dates that the notes were issued and were subsequently revalued at March 31,
2020 and December 31, 2019, using the Monte Carlo simulation model with the following weighted average assumptions:
March 31, 2020 December 31, 2019
Stock Price $ 7.74 – 9.45 $ 8.91 – 10.15
Risk Free Interest Rate 0.12 – 1.56 % 1.52 - 1.60 %
Expected life (years) 0.33 – 1.00 0.58 – 1.00
Expected dividend yield 0 % 0 %
Expected volatility 91.3 – 134.0 % 90.0 – 95.3 %
Fair Value – Note Variable Share Settlement Feature (in thousands) $ 1,692 $ 1,203 </t>
        </is>
      </c>
      <c r="C4" s="4" t="inlineStr">
        <is>
          <t xml:space="preserve">The fair value of the derivative liabilities
was estimated using the Monte Carlo simulation model on the dates that the notes were issued and were subsequently revalued at
December 31, 2019 and 2018, with the following weighted average assumptions:
December 31, 2019 December 31, 2018
Stock Price $ 8.91 - 10.15 $ 6.75
Risk Free Interest Rate 1.52 1.60 % 2.61 %
Expected life (years) 0.58 – 1.00 0.73
Expected dividend yield 0 % 0 %
Expected volatility 90.0 – 95.3 % 92.8 %
Fair Value - Note Variable Share Settlement Feature (in thousands) $ 1,203 $ 1,018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Notes Payable and Convertible Notes Payable to Related Parties (Tables) (FaceBank Group, Inc. Pre-Merger) (10-K) - FaceBank Group, Inc Pre-Merger [Member]</t>
        </is>
      </c>
      <c r="B1" s="2" t="inlineStr">
        <is>
          <t>3 Months Ended</t>
        </is>
      </c>
      <c r="C1" s="2" t="inlineStr">
        <is>
          <t>12 Months Ended</t>
        </is>
      </c>
    </row>
    <row r="2">
      <c r="B2" s="2" t="inlineStr">
        <is>
          <t>Mar. 31, 2020</t>
        </is>
      </c>
      <c r="C2" s="2" t="inlineStr">
        <is>
          <t>Dec. 31, 2019</t>
        </is>
      </c>
    </row>
    <row r="3">
      <c r="A3" s="4" t="inlineStr">
        <is>
          <t>Schedule of Convertible Notes Payable</t>
        </is>
      </c>
      <c r="B3" s="4" t="inlineStr">
        <is>
          <t xml:space="preserve">At March 31, 2020 and December 31, 2019, the
carrying amounts of the convertible notes including the remaining principal balance plus the fair value of the derivative liabilities
associated with the variable share settlement feature and unamortized discounts is as follows (in thousands):
Issuance Date Stated Interest Rate Maturity Date Principal Unamortized Discount Variable Share Settlement Feature at Fair Value Carrying amount
Convertible notes
JSJ Investments (2) 12/6/2019 10 % 12/6/2020 $ 255 $ (174 ) $ 443 $ 524
Eagle Equities (3) 12/12/2019 12 % 12/12/2020 210 (147 ) 297 360
BHP Capital (4) 12/20/2019 10 % 12/20/2020 125 (85 ) 120 160
GS Capital Partners (5) 1/17/2020 10 % 1/17/2021 150 (120 ) 210 240
EMA Financial, LLC (6) 2/6/2020 10 % 11/6/2020 125 (100 ) 204 229
Adar Alef, LLC (7) 2/10/2020 12 % 2/10/2021 150 (129 ) 220 241
BHP Capital (8) 3/24/2020 10 % 3/24/2020 100 (95 ) 99 104
Jefferson Street Capital, LLC (9) 3/24/2020 10 % 3/24/2020 100 (95 ) 99 104
Balance at March 31, 2020 $ 1,215 $ (945 ) $ 1,692 $ 1,962
Issuance Stated Maturity Principal Unamortized Variable Carrying
Convertible notes
Adar Bays – Alef (1) 7/30/2019 10 % 7/30/2020 275 (159 ) 379 495
JSJ Investments (2) 12/06/2019 10 % 12/6/2020 255 (238 ) 422 439
Eagle Equities (3) 12/12/2019 12 % 12/12/2020 210 (199 ) 285 296
BHP Capital (4) 12/20/2019 10 % 12/20/2020 125 (114 ) 117 128
Balance at December 31, 2019 $ 865 $ (710 ) $ 1,203 $ 1,358 </t>
        </is>
      </c>
      <c r="C3" s="4" t="inlineStr">
        <is>
          <t>At December 31, 2019 and 2018, the carrying
amounts of the convertible notes including the remaining principal balance plus the fair value of the derivative liabilities associated
with the variable share settlement feature and unamortized discounts is as follows (in thousands):
Issuance Stated Maturity Principal Unamortized Variable Carrying
Convertible notes
Adar Bays - Alef (4) 11/28/2018 10 % 11/28/2019 275 (159 ) 379 495
JSJ Investments (7) 12/6/2019 10 % 12/6/2020 255 (238 ) 422 439
Eagle Equities (8) 12/12/2019 12 % 12/12/2020 210 (199 ) 285 296
BHP Capital (9) 12/20/2019 10 % 12/20/2020 125 (114 ) 117 128
Balance at December 31, 2019 $ 865 $ (710 ) $ 1,203 $ 1,358
Issuance Stated Maturity Principal Unamortized Variable Carrying
Convertible notes
Power Up (1*) 8/24/18 8 % 8/24/19 $ 203 $ (131 ) $ 152 $ 224
Birchwood Capital (2) 11/6/18 10 % 5/6/19 50 (35 ) - 15
Power Up (3) 11/26/18 8 % 11/26/19 128 (115 ) 96 109
Adar Bays - Alef (4) 11/28/18 10 % 11/28/19 193 (175 ) 221 239
Total $ 574 $ (456 ) $ 469 $ 587
Convertible notes- Related Parties
Chairman (5) in default 10/12/15 22 % 8/1/17 $ 265 - $ 549 814
Shareholder (6) in default 12/28/16 3 % 3/24/17 50 - - 50
Total $ 315 - $ 549 $ 864
Balance at December 31, 2018 $ 889 $ (456 ) $ 1,018 $ 1,451 * The (#) references the notes described
below</t>
        </is>
      </c>
    </row>
    <row r="4">
      <c r="A4" s="4" t="inlineStr">
        <is>
          <t>Schedule of Derivative Liabilities Valuation Using Binomial Lattice Model Assumptions</t>
        </is>
      </c>
      <c r="B4" s="4" t="inlineStr">
        <is>
          <t xml:space="preserve">The fair value of the derivative liabilities
was estimated using a Binomial Lattice model on the dates that the notes were issued and were subsequently revalued at March 31,
2020 and December 31, 2019, using the Monte Carlo simulation model with the following weighted average assumptions:
March 31, 2020 December 31, 2019
Stock Price $ 7.74 – 9.45 $ 8.91 – 10.15
Risk Free Interest Rate 0.12 – 1.56 % 1.52 - 1.60 %
Expected life (years) 0.33 – 1.00 0.58 – 1.00
Expected dividend yield 0 % 0 %
Expected volatility 91.3 – 134.0 % 90.0 – 95.3 %
Fair Value – Note Variable Share Settlement Feature (in thousands) $ 1,692 $ 1,203 </t>
        </is>
      </c>
      <c r="C4" s="4" t="inlineStr">
        <is>
          <t xml:space="preserve">The fair value of the derivative liabilities
was estimated using the Monte Carlo simulation model on the dates that the notes were issued and were subsequently revalued at
December 31, 2019 and 2018, with the following weighted average assumptions:
December 31, 2019 December 31, 2018
Stock Price $ 8.91 - 10.15 $ 6.75
Risk Free Interest Rate 1.52 1.60 % 2.61 %
Expected life (years) 0.58 – 1.00 0.73
Expected dividend yield 0 % 0 %
Expected volatility 90.0 – 95.3 % 92.8 %
Fair Value - Note Variable Share Settlement Feature (in thousands) $ 1,203 $ 1,018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Temporary Equity (Tabl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Temporary Equity</t>
        </is>
      </c>
      <c r="C3" s="4" t="inlineStr">
        <is>
          <t xml:space="preserve">The following table summarizes the
Company’s Series D Preferred Stock activities for the three and nine months ended September 30, 2020 (dollars in thousands):
Series D Preferred Stock
Shares Amount
Total temporary equity as of December 31, 2019 461,839 $ 462
Issuance of Series D convertible preferred stock for cash 203,000 203
Offering cost related to issuance of Series D convertible preferred stock - (3 )
Deemed dividends related to immediate accretion of offering cost - 3
Accrued Series D preferred stock dividends 17,198 17
Bifurcated redemption feature of Series D convertible preferred stock - (171 )
Deemed dividends related to immediate accretion of bifurcated redemption feature of Series D convertible preferred stock - 171
Redemption of Series D preferred stock (including accrued dividends) (682,037 ) (682 )
Total temporary equity as of September 30, 2020 - $ - </t>
        </is>
      </c>
    </row>
    <row r="4">
      <c r="A4" s="4" t="inlineStr">
        <is>
          <t>Schedule of Redemption of Preferred stock Issued</t>
        </is>
      </c>
      <c r="C4" s="4" t="inlineStr">
        <is>
          <t xml:space="preserve">The redemption of the 659,000 shares
of Series D Preferred Stock (amounts in thousands except share and per share values):
Series D preferred stock issued 659,000
Per share value $ 1.00
Series D preferred stock value $ 659
Accrued dividends $ 23
Total Series D preferred stock $ 682
Redemption percentage $ 1.29
Total redemption $ 880 </t>
        </is>
      </c>
    </row>
    <row r="5">
      <c r="A5" s="4" t="inlineStr">
        <is>
          <t>FaceBank Group, Inc Pre-Merger [Member]</t>
        </is>
      </c>
    </row>
    <row r="6">
      <c r="A6" s="4" t="inlineStr">
        <is>
          <t>Schedule of Temporary Equity</t>
        </is>
      </c>
      <c r="B6" s="4" t="inlineStr">
        <is>
          <t xml:space="preserve">The following table summarizes the Company’s
Series D Preferred Stock activities for the three months ended March 31, 2020 (dollars in thousands):
Series D Preferred Stock
Shares Amount
Total temporary equity as of December 31, 2019 461,839 $ 462
Issuance of Series D convertible preferred stock for cash 203,000 203
Offering cost related to issuance of Series D convertible preferred stock - (3 )
Deemed dividends related to immediate accretion of offering cost - 3
Accrued Series D preferred stock dividends 8,868 9
Bifurcated redemption feature of Series D convertible preferred stock - (171 )
Deemed dividends related to immediate accretion of bifurcated redemption feature of Series D convertible preferred stock - 171
Redemption of Series D preferred stock (including accrued dividends) (210,831 ) (211 )
Total temporary equity as of March 31, 2020 462,876 $ 463 </t>
        </is>
      </c>
      <c r="D6" s="4" t="inlineStr">
        <is>
          <t xml:space="preserve">The following table summarizes the Company’s
Series D Convertible Preferred Stock activities for the year ended December 31, 2019 (dollars in thousands):
Series D Preferred Stock
Shares Amount
Total temporary equity as of December 31, 2018 - $ -
Issuance of Series D convertible preferred stock for cash 709,000 709
Offering cost related to issuance of Series D convertible preferred stock - (9 )
Deemed dividends related to immediate accretion of offering cost - 9
Accrued Series D preferred stock dividends 5,839 6
Bifurcated redemption feature of Series D convertible preferred stock - (589 )
Deemed dividends related to immediate accretion of bifurcated redemption feature of Series D convertible preferred stock - 589
Redemption of Series D preferred stock (253,000 ) (253 )
Total temporary equity as of December 31, 2019 461,839 $ 462 </t>
        </is>
      </c>
    </row>
    <row r="7">
      <c r="A7" s="4" t="inlineStr">
        <is>
          <t>Schedule of Redemption of Preferred stock Issued</t>
        </is>
      </c>
      <c r="B7" s="4" t="inlineStr">
        <is>
          <t xml:space="preserve">The redemption of the 203,000 shares of Series
D Preferred Stock (previously issued on September 6, 2019) on March 6, 2020 occurred as follows (amounts in thousands except share
and per share values):
Series D preferred stock issued 203,000
Per share value $ 1.00
$ 203
Accrued dividends $ 8
$ 211
Redemption percentage $ 1.29
Total $ 272 </t>
        </is>
      </c>
      <c r="D7" s="4" t="inlineStr">
        <is>
          <t xml:space="preserve">On December 19, 2019, the Company redeemed
the 253,000 shares of its Series D preferred stock issued on July 15, 2019 as follows (amounts in thousands except share and per
share values):
Series D preferred stock issued 253,000
Per share value $ 1.00
$ 253
Accrued dividends $ 9
$ 262
Redemption percentage $ 1.29
Total $ 337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s>
  <sheetData>
    <row r="1">
      <c r="A1" s="1" t="inlineStr">
        <is>
          <t>Stockholders' Equity / (Deficit) (Tabl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Stock Option Activity</t>
        </is>
      </c>
      <c r="C3" s="4" t="inlineStr">
        <is>
          <t xml:space="preserve">A summary of activity under the Plan
for the nine months ended September 30, 2020 is as follows (in thousands, except share and per share amounts):
Number of Shares Weighted Average Total Intrinsic Value Weighted Average
Outstanding as of December 31, 2019 16,667 $ 28.20 $ - 7.3
Options assumed from Merger 8,051,098 $ 1.31
Granted 7,141,899 $ 8.79
Exercised (226,740 ) $ 1.43
Forfeited or expired (389,008 ) $ 0.83
Outstanding as of September 30, 2020 14,593,916 $ 4.99 $ 61,234 8.2
Options vested and exercisable as of September 30, 2020 6,081,567 $ 2.01 $ 42,736 6.9 </t>
        </is>
      </c>
    </row>
    <row r="4">
      <c r="A4" s="4" t="inlineStr">
        <is>
          <t>Summary of Fair Value of Options Granted</t>
        </is>
      </c>
      <c r="C4" s="4" t="inlineStr">
        <is>
          <t xml:space="preserve">The following was used in determining
the fair value of stock options granted during the three months and nine months ended September 30, 2020:
For the Three Months For the Nine Months
Dividend yield - -
Expected price volatility 45 % 45% - 57 %
Risk free interest rate 0.23% - 0.38 % 0.23% - 0.58 %
Expected term 5.3 - 6.1 5.3 - 6.1 </t>
        </is>
      </c>
    </row>
    <row r="5">
      <c r="A5" s="4" t="inlineStr">
        <is>
          <t>Summary of Outstanding Warrants Activity</t>
        </is>
      </c>
      <c r="C5" s="4" t="inlineStr">
        <is>
          <t xml:space="preserve">A summary of the Company’s
outstanding warrants as of September 30, 2020 are presented below (in thousands, except share and per share amounts):
Number of Warrants Weighted Average Total Intrinsic Value Weighted Average
Outstanding as of December 31, 2019 200,007 $ 13.31 $ - 0.2
Issued 9,538,526 $ 6.62 $ 23,119 1.7
Expired (200,000 ) $ - $ - -
Outstanding as of September 30, 2020 9,538,533 $ 5.80 $ 32,670 2.6
Warrants exercisable as of September 30, 2020 9,538,533 $ 5.80 $ 32,670 2.6 </t>
        </is>
      </c>
    </row>
    <row r="6">
      <c r="A6" s="4" t="inlineStr">
        <is>
          <t>FaceBank Group, Inc Pre-Merger [Member]</t>
        </is>
      </c>
    </row>
    <row r="7">
      <c r="A7" s="4" t="inlineStr">
        <is>
          <t>Schedule of Stock Option Activity</t>
        </is>
      </c>
      <c r="B7" s="4" t="inlineStr">
        <is>
          <t xml:space="preserve">The following reflects the stock option activity
for the three months ended March 31, 2020:
Number of Shares Weighted Average Total Intrinsic Value Weighted Average Remaining Contractual Life
Outstanding as of December 31, 2019 16,667 $ 28.20 $ - 8.1
Granted 280,000 $ 7.20 $ 322,000 4.7
Outstanding as of March 31, 2020 296,667 $ 8.38 $ 322,000 4.9
Options vested and exercisable as of March 31, 2020 296,667 $ 8.38 $ 322,000 4.9 </t>
        </is>
      </c>
    </row>
    <row r="8">
      <c r="A8" s="4" t="inlineStr">
        <is>
          <t>Summary of Fair Value of Options Granted</t>
        </is>
      </c>
      <c r="D8" s="4" t="inlineStr">
        <is>
          <t>The fair value of options granted during the
year ended December 31, 2018 were estimated using the following weighted-average assumptions:
Year ended December 31, 2018
Exercise price $ 28.20
Expected stock price volatility 222
Risk-free rate of interest 2.78
Term (years) 10.0</t>
        </is>
      </c>
    </row>
    <row r="9">
      <c r="A9" s="4" t="inlineStr">
        <is>
          <t>Summary of Options Under Employee Stock Option Plan</t>
        </is>
      </c>
      <c r="D9" s="4" t="inlineStr">
        <is>
          <t xml:space="preserve">A summary of option activity under the Company’s
employee stock option plan for years ended December 31, 2018 and 2019 are presented below:
Number of Shares Weighted Average Total Intrinsic Value Weighted Average Remaining Contractual Life
Outstanding as of December 31, 2017 - $ - $ - -
Granted 16,667 28.20 - 9.1
Outstanding as of December 31, 2018 16,667 $ 28.20 $ - 9.1
Outstanding as of December 31, 2019 16,667 $ 28.20 $ - 8.1
Options vested and exercisable as of December 31, 2019 16,667 $ 28.20 $ - 8.1 </t>
        </is>
      </c>
    </row>
    <row r="10">
      <c r="A10" s="4" t="inlineStr">
        <is>
          <t>Summary of Outstanding Warrants Activity</t>
        </is>
      </c>
      <c r="B10" s="4" t="inlineStr">
        <is>
          <t xml:space="preserve">A summary of the Company’s outstanding
warrants as of March 31, 2020 are presented below:
Number of Warrants Weighted Average Total Intrinsic Value
Outstanding as of December 31, 2019 200,007 $ 12.15 $ -
Issued 3,411,349 $ 5.11 $ 11,038,616
Expired (200,000 ) $ - $ -
Outstanding as of March 31, 2020 3,411,356 $ 5.16 $ 11,038,616
Warrants exercisable as of March 31, 2020 3,411,356 $ 5.16 $ 11,038,616 </t>
        </is>
      </c>
      <c r="D10" s="4" t="inlineStr">
        <is>
          <t>A summary of the Company’s outstanding
warrants as of December 31, 2019 and 2018 are presented below:
Number of Warrants Weighted Average Total Intrinsic Value Weighted Average Remaining Contractual Life
Outstanding as of December 31, 2017 3,015 $ 15.00 $ - 4.7
Exercised (3,008 ) 15.00 -
Outstanding as of December 31, 2018** 7 $ 24,000.00 $ - 2.9
Issued 200,000 11.31 - 0.2
Outstanding as of December 31, 2019 200,007 $ 12.15 $ - 0.2
Warrants exercisable as of December 31, 2019 200,007 $ 12.15 $ - 0.2 ** The warrants outstanding as of December
31, 2018 had an original exercise price of $0.80. In January 2017, the Company executed a 1-for-10,000 reverse split, that resulted
in an exercise price of $800. Following the 1 for 30 reverse split in February 2019, the exercise price is currently $24,000 per
shar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Leases (Tables) (FaceBank Group, Inc. Pre-Merger)</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Operating Leases</t>
        </is>
      </c>
      <c r="C3" s="4" t="inlineStr">
        <is>
          <t xml:space="preserve">The components of lease expense were
as follows:
Three Months Ended Nine Months Ended
Operating leases
Operating lease cost $ 312 $ 623
Variable lease cost - -
Operating lease expense 312 623
Short-term lease rent expense - -
Total rent expense $ 312 $ 623 </t>
        </is>
      </c>
    </row>
    <row r="4">
      <c r="A4" s="4" t="inlineStr">
        <is>
          <t>Schedule of Maturities of Operating Leases</t>
        </is>
      </c>
      <c r="C4" s="4" t="inlineStr">
        <is>
          <t xml:space="preserve">As of September 30, 2020, future
minimum payments for the operating leases are as follows:
Year Ended December 31, 2020 $ 305
Year Ended December 31, 2021 1,030
Year Ended December 31, 2022 778
Year Ended December 31, 2023 805
Year Ended December 31, 2024 805
Thereafter 2,111
Total 5,834
Less present value discount (934 )
Operating lease liabilities $ 4,900 </t>
        </is>
      </c>
    </row>
    <row r="5">
      <c r="A5" s="4" t="inlineStr">
        <is>
          <t>FaceBank Group, Inc Pre-Merger [Member]</t>
        </is>
      </c>
    </row>
    <row r="6">
      <c r="A6" s="4" t="inlineStr">
        <is>
          <t>Schedule of Operating Leases</t>
        </is>
      </c>
      <c r="B6" s="4" t="inlineStr">
        <is>
          <t xml:space="preserve">The following summarizes quantitative information
about the Company’s Florida operating lease (amounts in thousands, except lease term and discount rate):
For the Three Months Ended March 31, 2020
Operating leases
Operating lease cost $ 98
Variable lease cost 73
Operating lease expense 171
Short-term lease rent expense -
Total rent expense $ 171 </t>
        </is>
      </c>
      <c r="D6" s="4" t="inlineStr">
        <is>
          <t xml:space="preserve">The following summarizes quantitative information
about the Company’s operating leases (amounts in thousands, except lease term and discount rate):
For the Year Ended December 31, 2019
Operating leases
Operating lease cost $ 259
Variable lease cost 56
Operating lease expense 315
Short-term lease rent expense -
Total rent expense $ 315 </t>
        </is>
      </c>
    </row>
    <row r="7">
      <c r="A7" s="4" t="inlineStr">
        <is>
          <t>Schedule of Supplemental Cash Flow and Other Information Related to Leases</t>
        </is>
      </c>
      <c r="B7" s="4" t="inlineStr">
        <is>
          <t>Operating cash flows from operating leases $ 75
Right-of-use assets exchanged for operating lease liabilities $ 125
Weighted-average remaining lease term – operating leases 0.4
Weighted-average monthly discount rate – operating leases 0.8 %</t>
        </is>
      </c>
      <c r="D7" s="4" t="inlineStr">
        <is>
          <t>Operating cash flows from operating leases $ 281
Right-of-use assets exchanged for operating lease liabilities $ 3,719
Weighted-average remaining lease term – operating leases 7.8
Weighted-average discount rate – operating leases 8.0 %</t>
        </is>
      </c>
    </row>
    <row r="8">
      <c r="A8" s="4" t="inlineStr">
        <is>
          <t>Schedule of Maturities of Operating Leases</t>
        </is>
      </c>
      <c r="D8" s="4" t="inlineStr">
        <is>
          <t xml:space="preserve">Maturities of the Company’s operating
leases, are as follows (amounts in thousands):
Year Ended December 31, 2020 $ 862
Year Ended December 31, 2021 769
Year Ended December 31, 2022 465
Year Ended December 31, 2023 465
Thereafter 2,326
Total 4,887
Less present value discount (1,367 )
Operating lease liabilities $ 3,520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Income Tax Provision (Tables) (FaceBank Group, Inc. Pre-Merger) (10-K)</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Schedule of Deferred Tax Assets</t>
        </is>
      </c>
      <c r="C3" s="4" t="inlineStr">
        <is>
          <t xml:space="preserve">The following is a rollforward of
the Company’s deferred tax liability from January 1, 2020 to September 30, 2020 (in thousands):
Balance at December 31, 2019 $ 30,879
Income tax benefit (associated with the amortization of intangible assets) (1,038 )
Deconsolidation of Nexway (1,162 )
Balance at March 31, 2020 $ 28,679
Acquisition of fuboTV Pre-Merger 65,613
Income tax benefit (associated with the amortization of intangible assets) (3,498 )
Balance at June 30, 2020 $ 90,794
Income tax benefit (associated with the amortization of intangible assets) (16,071 )
Measurement period adjustment (65,295 )
Balance at September 30, 2020 $ 9,428 </t>
        </is>
      </c>
    </row>
    <row r="4">
      <c r="A4" s="4" t="inlineStr">
        <is>
          <t>FaceBank Group, Inc Pre-Merger [Member]</t>
        </is>
      </c>
    </row>
    <row r="5">
      <c r="A5" s="4" t="inlineStr">
        <is>
          <t>Schedule of Deferred Tax Assets</t>
        </is>
      </c>
      <c r="B5" s="4" t="inlineStr">
        <is>
          <t xml:space="preserve">The following is a rollforward of the Company’s deferred tax
liability from January 1, 2020 to March 31, 2020 (in thousands):
March 31, 2020
Beginning balance $ 30,879
Income tax benefit (associated with the amortization of intangible assets) (1,038 )
Deconsolidation of Nexway (1,162 )
Ending balance $ 28,679 </t>
        </is>
      </c>
      <c r="D5" s="4" t="inlineStr">
        <is>
          <t>The components of our deferred tax assets are
as follows ($ in thousands).
December 31,
2019 2018
Deferred Tax Assets:
Net operating losses $ - $ 1,042
Accrued compensation - 205
Depreciation and amortization - 13
Other - 5
Total deferred tax assets - 1,265
Less: Valuation allowance - (1,265 )
Net Deferred Tax Assets: $ - $ -
Deferred Tax Liabilities:
Intangible assets $ (30,879 ) $ (35,000 )
Net Deferred Tax Liability $ (30,879 ) $ (35,000 )</t>
        </is>
      </c>
    </row>
    <row r="6">
      <c r="A6" s="4" t="inlineStr">
        <is>
          <t>Schedule of Income Taxes Benefit</t>
        </is>
      </c>
      <c r="D6" s="4" t="inlineStr">
        <is>
          <t>The benefit of income taxes for the years ended
December 31, 2019 and 2018 consist of the following ($ in thousands):
For the years ended December 31,
2019 2018
U.S. federal
Current $ - $ -
Deferred (4,302 ) (1,725 )
State and local
Current - -
Deferred (970 ) (389 )
Valuation allowance - -
Income Tax Provision (Benefit) $ (5,272 ) $ (2,114 )</t>
        </is>
      </c>
    </row>
    <row r="7">
      <c r="A7" s="4" t="inlineStr">
        <is>
          <t>Schedule of Effective Income Tax Rate Reconciliation</t>
        </is>
      </c>
      <c r="D7" s="4" t="inlineStr">
        <is>
          <t>A reconciliation of the statutory federal rate
to the Company’s effective tax rate is as follows:
December 31,
2019 2018
Federal rate 21.00 % 21.00 %
State income taxes, net of federal benefit 4.74 % 4.74 %
Non-controlling interest (0.82 )% (4.20 )%
Common stock issued for services (0.82 )% (6.35 )%
Change in fair value of derivative, warrant liability and gain on extinguishment of convertible notes 1.16 % 4.39 %
Amortization of debt discount (0.13 )% (2.60 )%
Loss on investments (1.81 )% -
Other - % (1.26 )%
Change in valuation allowance (37.15 )% (29.62 )%
Income Taxes Provision (Benefit) (13.83 )% (13.90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Organization and Nature of Business (Details Narrative) - USD ($) $ / shares in Units, $ in Thousands</t>
        </is>
      </c>
      <c r="B1" s="2" t="inlineStr">
        <is>
          <t>Mar. 20, 2020</t>
        </is>
      </c>
      <c r="C1" s="2" t="inlineStr">
        <is>
          <t>Mar. 19, 2020</t>
        </is>
      </c>
      <c r="D1" s="2" t="inlineStr">
        <is>
          <t>Sep. 30, 2020</t>
        </is>
      </c>
      <c r="E1" s="2" t="inlineStr">
        <is>
          <t>Mar. 11, 2020</t>
        </is>
      </c>
      <c r="F1" s="2" t="inlineStr">
        <is>
          <t>Dec. 31, 2019</t>
        </is>
      </c>
      <c r="G1" s="2" t="inlineStr">
        <is>
          <t>Apr. 06, 2018</t>
        </is>
      </c>
    </row>
    <row r="2">
      <c r="A2" s="4" t="inlineStr">
        <is>
          <t>Notes payable</t>
        </is>
      </c>
      <c r="D2" s="5" t="n">
        <v>61679</v>
      </c>
      <c r="F2" s="5" t="n">
        <v>36373</v>
      </c>
    </row>
    <row r="3">
      <c r="A3" s="4" t="inlineStr">
        <is>
          <t>Credit Agreement [Member] | HLEE Finance S.a.r.l [Member]</t>
        </is>
      </c>
    </row>
    <row r="4">
      <c r="A4" s="4" t="inlineStr">
        <is>
          <t>Line of credit facility, maximum borrowing capacity</t>
        </is>
      </c>
      <c r="E4" s="5" t="n">
        <v>100000</v>
      </c>
    </row>
    <row r="5">
      <c r="A5" s="4" t="inlineStr">
        <is>
          <t>Note Purchase Agreement [Member] | Senior Secured Promissory Notes [Member]</t>
        </is>
      </c>
    </row>
    <row r="6">
      <c r="A6" s="4" t="inlineStr">
        <is>
          <t>Debt face amount</t>
        </is>
      </c>
      <c r="C6" s="5" t="n">
        <v>10100</v>
      </c>
    </row>
    <row r="7">
      <c r="A7" s="4" t="inlineStr">
        <is>
          <t>Proceeds from notes payable</t>
        </is>
      </c>
      <c r="C7" s="6" t="n">
        <v>7400</v>
      </c>
    </row>
    <row r="8">
      <c r="A8" s="4" t="inlineStr">
        <is>
          <t>Original issue discount</t>
        </is>
      </c>
      <c r="C8" s="5" t="n">
        <v>2700</v>
      </c>
    </row>
    <row r="9">
      <c r="A9" s="4" t="inlineStr">
        <is>
          <t>AMC Agreement [Member]</t>
        </is>
      </c>
    </row>
    <row r="10">
      <c r="A10" s="4" t="inlineStr">
        <is>
          <t>Notes payable</t>
        </is>
      </c>
      <c r="G10" s="5" t="n">
        <v>23600</v>
      </c>
    </row>
    <row r="11">
      <c r="A11" s="4" t="inlineStr">
        <is>
          <t>Series AA Convertible Preferred Stock [Member]</t>
        </is>
      </c>
    </row>
    <row r="12">
      <c r="A12" s="4" t="inlineStr">
        <is>
          <t>Preferred stock, par value</t>
        </is>
      </c>
      <c r="D12" s="7" t="n">
        <v>0.0001</v>
      </c>
    </row>
    <row r="13">
      <c r="A13" s="4" t="inlineStr">
        <is>
          <t>Preferred stock voting rights</t>
        </is>
      </c>
      <c r="B13"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D13" s="4" t="inlineStr">
        <is>
          <t>Each share of Series AA Convertible Preferred Stock is entitled to 0.8 votes per share and is convertible into two shares of our common stock, only in connection with the sale of such shares on an arms length basis either pursuant to an exemption from registration under Rule 144 promulgated under the Securities Act or pursuant to an effective registration statement under the Securities Ac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Liquidity, Going Concern and Management Plans (Details Narrative) - USD ($) $ in Thousands</t>
        </is>
      </c>
      <c r="B1" s="2" t="inlineStr">
        <is>
          <t>1 Months Ended</t>
        </is>
      </c>
      <c r="C1" s="2" t="inlineStr">
        <is>
          <t>3 Months Ended</t>
        </is>
      </c>
      <c r="I1" s="2" t="inlineStr">
        <is>
          <t>9 Months Ended</t>
        </is>
      </c>
      <c r="K1" s="2" t="inlineStr">
        <is>
          <t>12 Months Ended</t>
        </is>
      </c>
    </row>
    <row r="2">
      <c r="B2" s="2" t="inlineStr">
        <is>
          <t>Oct. 30,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c r="K2" s="2" t="inlineStr">
        <is>
          <t>Dec. 31, 2019</t>
        </is>
      </c>
      <c r="L2" s="2" t="inlineStr">
        <is>
          <t>Dec. 31, 2018</t>
        </is>
      </c>
    </row>
    <row r="3">
      <c r="A3" s="4" t="inlineStr">
        <is>
          <t>Cash and cash equivalents</t>
        </is>
      </c>
      <c r="C3" s="5" t="n">
        <v>38864</v>
      </c>
      <c r="I3" s="5" t="n">
        <v>38864</v>
      </c>
      <c r="K3" s="5" t="n">
        <v>7624</v>
      </c>
    </row>
    <row r="4">
      <c r="A4" s="4" t="inlineStr">
        <is>
          <t>Working capital deficit</t>
        </is>
      </c>
      <c r="C4" s="6" t="n">
        <v>-189100</v>
      </c>
      <c r="I4" s="6" t="n">
        <v>-189100</v>
      </c>
    </row>
    <row r="5">
      <c r="A5" s="4" t="inlineStr">
        <is>
          <t>Accumulated deficit</t>
        </is>
      </c>
      <c r="C5" s="6" t="n">
        <v>-458632</v>
      </c>
      <c r="I5" s="6" t="n">
        <v>-458632</v>
      </c>
      <c r="K5" s="6" t="n">
        <v>-56123</v>
      </c>
    </row>
    <row r="6">
      <c r="A6" s="4" t="inlineStr">
        <is>
          <t>Net loss</t>
        </is>
      </c>
      <c r="C6" s="5" t="n">
        <v>-274117</v>
      </c>
      <c r="D6" s="5" t="n">
        <v>-73604</v>
      </c>
      <c r="E6" s="5" t="n">
        <v>-56343</v>
      </c>
      <c r="F6" s="5" t="n">
        <v>-6909</v>
      </c>
      <c r="G6" s="5" t="n">
        <v>-3365</v>
      </c>
      <c r="H6" s="5" t="n">
        <v>-2867</v>
      </c>
      <c r="I6" s="5" t="n">
        <v>-404064</v>
      </c>
      <c r="J6" s="5" t="n">
        <v>-13141</v>
      </c>
      <c r="K6" s="5" t="n">
        <v>-38127</v>
      </c>
      <c r="L6" s="5" t="n">
        <v>-129312</v>
      </c>
    </row>
    <row r="7">
      <c r="A7" s="4" t="inlineStr">
        <is>
          <t>Subsequent Event [Member]</t>
        </is>
      </c>
    </row>
    <row r="8">
      <c r="A8" s="4" t="inlineStr">
        <is>
          <t>Proceeds from issuance of common stock, net of offering expenses</t>
        </is>
      </c>
      <c r="B8" s="5" t="n">
        <v>183</v>
      </c>
    </row>
  </sheetData>
  <mergeCells count="4">
    <mergeCell ref="A1:A2"/>
    <mergeCell ref="C1:H1"/>
    <mergeCell ref="I1:J1"/>
    <mergeCell ref="K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7:22:09Z</dcterms:created>
  <dcterms:modified xmlns:dcterms="http://purl.org/dc/terms/" xmlns:xsi="http://www.w3.org/2001/XMLSchema-instance" xsi:type="dcterms:W3CDTF">2020-12-10T17:22:09Z</dcterms:modified>
</cp:coreProperties>
</file>